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Financial risk management" sheetId="9" state="visible" r:id="rId9"/>
    <sheet xmlns:r="http://schemas.openxmlformats.org/officeDocument/2006/relationships" name="Significant estimate and judgme" sheetId="10" state="visible" r:id="rId10"/>
    <sheet xmlns:r="http://schemas.openxmlformats.org/officeDocument/2006/relationships" name="Investment in subsidiaries" sheetId="11" state="visible" r:id="rId11"/>
    <sheet xmlns:r="http://schemas.openxmlformats.org/officeDocument/2006/relationships" name="Operating segments" sheetId="12" state="visible" r:id="rId12"/>
    <sheet xmlns:r="http://schemas.openxmlformats.org/officeDocument/2006/relationships" name="Cash and due from banks" sheetId="13" state="visible" r:id="rId13"/>
    <sheet xmlns:r="http://schemas.openxmlformats.org/officeDocument/2006/relationships" name="Trading assets" sheetId="14" state="visible" r:id="rId14"/>
    <sheet xmlns:r="http://schemas.openxmlformats.org/officeDocument/2006/relationships" name="Financial asset designated at f" sheetId="15" state="visible" r:id="rId15"/>
    <sheet xmlns:r="http://schemas.openxmlformats.org/officeDocument/2006/relationships" name="Derivatives" sheetId="16" state="visible" r:id="rId16"/>
    <sheet xmlns:r="http://schemas.openxmlformats.org/officeDocument/2006/relationships" name="Loans" sheetId="17" state="visible" r:id="rId17"/>
    <sheet xmlns:r="http://schemas.openxmlformats.org/officeDocument/2006/relationships" name="Available-for-sale financial as"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Investments in associates" sheetId="21" state="visible" r:id="rId21"/>
    <sheet xmlns:r="http://schemas.openxmlformats.org/officeDocument/2006/relationships" name="Investment properties, net" sheetId="22" state="visible" r:id="rId22"/>
    <sheet xmlns:r="http://schemas.openxmlformats.org/officeDocument/2006/relationships" name="Other assets, net" sheetId="23" state="visible" r:id="rId23"/>
    <sheet xmlns:r="http://schemas.openxmlformats.org/officeDocument/2006/relationships" name="Leases" sheetId="24" state="visible" r:id="rId24"/>
    <sheet xmlns:r="http://schemas.openxmlformats.org/officeDocument/2006/relationships" name="Pledged assets" sheetId="25" state="visible" r:id="rId25"/>
    <sheet xmlns:r="http://schemas.openxmlformats.org/officeDocument/2006/relationships" name="Deposits" sheetId="26" state="visible" r:id="rId26"/>
    <sheet xmlns:r="http://schemas.openxmlformats.org/officeDocument/2006/relationships" name="Trading liabilities" sheetId="27" state="visible" r:id="rId27"/>
    <sheet xmlns:r="http://schemas.openxmlformats.org/officeDocument/2006/relationships" name="Financial liabilities designate" sheetId="28" state="visible" r:id="rId28"/>
    <sheet xmlns:r="http://schemas.openxmlformats.org/officeDocument/2006/relationships" name="Borrowings" sheetId="29" state="visible" r:id="rId29"/>
    <sheet xmlns:r="http://schemas.openxmlformats.org/officeDocument/2006/relationships" name="Debt securities issued" sheetId="30" state="visible" r:id="rId30"/>
    <sheet xmlns:r="http://schemas.openxmlformats.org/officeDocument/2006/relationships" name="Employee benefits" sheetId="31" state="visible" r:id="rId31"/>
    <sheet xmlns:r="http://schemas.openxmlformats.org/officeDocument/2006/relationships" name="Provisions" sheetId="32" state="visible" r:id="rId32"/>
    <sheet xmlns:r="http://schemas.openxmlformats.org/officeDocument/2006/relationships" name="Liability under insurance contr" sheetId="33" state="visible" r:id="rId33"/>
    <sheet xmlns:r="http://schemas.openxmlformats.org/officeDocument/2006/relationships" name="Other liabilities" sheetId="34" state="visible" r:id="rId34"/>
    <sheet xmlns:r="http://schemas.openxmlformats.org/officeDocument/2006/relationships" name="Equity" sheetId="35" state="visible" r:id="rId35"/>
    <sheet xmlns:r="http://schemas.openxmlformats.org/officeDocument/2006/relationships" name="Dividends" sheetId="36" state="visible" r:id="rId36"/>
    <sheet xmlns:r="http://schemas.openxmlformats.org/officeDocument/2006/relationships" name="Net interest income" sheetId="37" state="visible" r:id="rId37"/>
    <sheet xmlns:r="http://schemas.openxmlformats.org/officeDocument/2006/relationships" name="Net fees and commission income" sheetId="38" state="visible" r:id="rId38"/>
    <sheet xmlns:r="http://schemas.openxmlformats.org/officeDocument/2006/relationships" name="Dividend income" sheetId="39" state="visible" r:id="rId39"/>
    <sheet xmlns:r="http://schemas.openxmlformats.org/officeDocument/2006/relationships" name="Net trading income (loss)" sheetId="40" state="visible" r:id="rId40"/>
    <sheet xmlns:r="http://schemas.openxmlformats.org/officeDocument/2006/relationships" name="Net gain (loss) on financial in" sheetId="41" state="visible" r:id="rId41"/>
    <sheet xmlns:r="http://schemas.openxmlformats.org/officeDocument/2006/relationships" name="Net impairment loss on financia" sheetId="42" state="visible" r:id="rId42"/>
    <sheet xmlns:r="http://schemas.openxmlformats.org/officeDocument/2006/relationships" name="General and administrative expe" sheetId="43" state="visible" r:id="rId43"/>
    <sheet xmlns:r="http://schemas.openxmlformats.org/officeDocument/2006/relationships" name="Share-based payments" sheetId="44" state="visible" r:id="rId44"/>
    <sheet xmlns:r="http://schemas.openxmlformats.org/officeDocument/2006/relationships" name="Net other operating expense" sheetId="45" state="visible" r:id="rId45"/>
    <sheet xmlns:r="http://schemas.openxmlformats.org/officeDocument/2006/relationships" name="Net other non-operating income" sheetId="46" state="visible" r:id="rId46"/>
    <sheet xmlns:r="http://schemas.openxmlformats.org/officeDocument/2006/relationships" name="Income tax expense" sheetId="47" state="visible" r:id="rId47"/>
    <sheet xmlns:r="http://schemas.openxmlformats.org/officeDocument/2006/relationships" name="Earnings per share" sheetId="48" state="visible" r:id="rId48"/>
    <sheet xmlns:r="http://schemas.openxmlformats.org/officeDocument/2006/relationships" name="Commitments and contingencies" sheetId="49" state="visible" r:id="rId49"/>
    <sheet xmlns:r="http://schemas.openxmlformats.org/officeDocument/2006/relationships" name="Statement of cash flows" sheetId="50" state="visible" r:id="rId50"/>
    <sheet xmlns:r="http://schemas.openxmlformats.org/officeDocument/2006/relationships" name="Related parties" sheetId="51" state="visible" r:id="rId51"/>
    <sheet xmlns:r="http://schemas.openxmlformats.org/officeDocument/2006/relationships" name="Information of trust business" sheetId="52" state="visible" r:id="rId52"/>
    <sheet xmlns:r="http://schemas.openxmlformats.org/officeDocument/2006/relationships" name="Interests in unconsolidated str" sheetId="53" state="visible" r:id="rId53"/>
    <sheet xmlns:r="http://schemas.openxmlformats.org/officeDocument/2006/relationships" name="Business Combination" sheetId="54" state="visible" r:id="rId54"/>
    <sheet xmlns:r="http://schemas.openxmlformats.org/officeDocument/2006/relationships" name="Condensed Shinhan Financial Gro" sheetId="55" state="visible" r:id="rId55"/>
    <sheet xmlns:r="http://schemas.openxmlformats.org/officeDocument/2006/relationships" name="Basis of preparation (Policies)" sheetId="56" state="visible" r:id="rId56"/>
    <sheet xmlns:r="http://schemas.openxmlformats.org/officeDocument/2006/relationships" name="Significant accounting polici57" sheetId="57" state="visible" r:id="rId57"/>
    <sheet xmlns:r="http://schemas.openxmlformats.org/officeDocument/2006/relationships" name="Significant estimate and judg58" sheetId="58" state="visible" r:id="rId58"/>
    <sheet xmlns:r="http://schemas.openxmlformats.org/officeDocument/2006/relationships" name="Reporting entity (Tables)" sheetId="59" state="visible" r:id="rId59"/>
    <sheet xmlns:r="http://schemas.openxmlformats.org/officeDocument/2006/relationships" name="Significant accounting polici60" sheetId="60" state="visible" r:id="rId60"/>
    <sheet xmlns:r="http://schemas.openxmlformats.org/officeDocument/2006/relationships" name="Financial risk management (Tabl" sheetId="61" state="visible" r:id="rId61"/>
    <sheet xmlns:r="http://schemas.openxmlformats.org/officeDocument/2006/relationships" name="Investment in subsidiaries (Tab" sheetId="62" state="visible" r:id="rId62"/>
    <sheet xmlns:r="http://schemas.openxmlformats.org/officeDocument/2006/relationships" name="Operating segments (Tables)" sheetId="63" state="visible" r:id="rId63"/>
    <sheet xmlns:r="http://schemas.openxmlformats.org/officeDocument/2006/relationships" name="Cash and due from banks (Tables" sheetId="64" state="visible" r:id="rId64"/>
    <sheet xmlns:r="http://schemas.openxmlformats.org/officeDocument/2006/relationships" name="Trading assets (Tables)" sheetId="65" state="visible" r:id="rId65"/>
    <sheet xmlns:r="http://schemas.openxmlformats.org/officeDocument/2006/relationships" name="Financial asset designated at66" sheetId="66" state="visible" r:id="rId66"/>
    <sheet xmlns:r="http://schemas.openxmlformats.org/officeDocument/2006/relationships" name="Derivatives (Tables)" sheetId="67" state="visible" r:id="rId67"/>
    <sheet xmlns:r="http://schemas.openxmlformats.org/officeDocument/2006/relationships" name="Loans (Tables)" sheetId="68" state="visible" r:id="rId68"/>
    <sheet xmlns:r="http://schemas.openxmlformats.org/officeDocument/2006/relationships" name="Available-for-sale financial 69" sheetId="69" state="visible" r:id="rId69"/>
    <sheet xmlns:r="http://schemas.openxmlformats.org/officeDocument/2006/relationships" name="Property and equipment, net (Ta" sheetId="70" state="visible" r:id="rId70"/>
    <sheet xmlns:r="http://schemas.openxmlformats.org/officeDocument/2006/relationships" name="Intangible assets, net (Tables)" sheetId="71" state="visible" r:id="rId71"/>
    <sheet xmlns:r="http://schemas.openxmlformats.org/officeDocument/2006/relationships" name="Investments in associates (Tabl" sheetId="72" state="visible" r:id="rId72"/>
    <sheet xmlns:r="http://schemas.openxmlformats.org/officeDocument/2006/relationships" name="Investment properties, net (Tab" sheetId="73" state="visible" r:id="rId73"/>
    <sheet xmlns:r="http://schemas.openxmlformats.org/officeDocument/2006/relationships" name="Other assets, net (Tables)" sheetId="74" state="visible" r:id="rId74"/>
    <sheet xmlns:r="http://schemas.openxmlformats.org/officeDocument/2006/relationships" name="Leases (Tables)" sheetId="75" state="visible" r:id="rId75"/>
    <sheet xmlns:r="http://schemas.openxmlformats.org/officeDocument/2006/relationships" name="Pledged assets (Tables)" sheetId="76" state="visible" r:id="rId76"/>
    <sheet xmlns:r="http://schemas.openxmlformats.org/officeDocument/2006/relationships" name="Deposits (Tables)" sheetId="77" state="visible" r:id="rId77"/>
    <sheet xmlns:r="http://schemas.openxmlformats.org/officeDocument/2006/relationships" name="Trading liabilities (Tables)" sheetId="78" state="visible" r:id="rId78"/>
    <sheet xmlns:r="http://schemas.openxmlformats.org/officeDocument/2006/relationships" name="Financial liabilities designa79" sheetId="79" state="visible" r:id="rId79"/>
    <sheet xmlns:r="http://schemas.openxmlformats.org/officeDocument/2006/relationships" name="Borrowings (Tables)" sheetId="80" state="visible" r:id="rId80"/>
    <sheet xmlns:r="http://schemas.openxmlformats.org/officeDocument/2006/relationships" name="Debt securities issued (Tables)" sheetId="81" state="visible" r:id="rId81"/>
    <sheet xmlns:r="http://schemas.openxmlformats.org/officeDocument/2006/relationships" name="Employee benefits (Tables)" sheetId="82" state="visible" r:id="rId82"/>
    <sheet xmlns:r="http://schemas.openxmlformats.org/officeDocument/2006/relationships" name="Provisions (Tables)" sheetId="83" state="visible" r:id="rId83"/>
    <sheet xmlns:r="http://schemas.openxmlformats.org/officeDocument/2006/relationships" name="Liability under insurance con84" sheetId="84" state="visible" r:id="rId84"/>
    <sheet xmlns:r="http://schemas.openxmlformats.org/officeDocument/2006/relationships" name="Other liabilities (Tables)" sheetId="85" state="visible" r:id="rId85"/>
    <sheet xmlns:r="http://schemas.openxmlformats.org/officeDocument/2006/relationships" name="Equity (Tables)" sheetId="86" state="visible" r:id="rId86"/>
    <sheet xmlns:r="http://schemas.openxmlformats.org/officeDocument/2006/relationships" name="Dividends (Tables)" sheetId="87" state="visible" r:id="rId87"/>
    <sheet xmlns:r="http://schemas.openxmlformats.org/officeDocument/2006/relationships" name="Net interest income (Tables)" sheetId="88" state="visible" r:id="rId88"/>
    <sheet xmlns:r="http://schemas.openxmlformats.org/officeDocument/2006/relationships" name="Net fees and commission income " sheetId="89" state="visible" r:id="rId89"/>
    <sheet xmlns:r="http://schemas.openxmlformats.org/officeDocument/2006/relationships" name="Dividend income (Tables)" sheetId="90" state="visible" r:id="rId90"/>
    <sheet xmlns:r="http://schemas.openxmlformats.org/officeDocument/2006/relationships" name="Net trading income (loss) (Tabl" sheetId="91" state="visible" r:id="rId91"/>
    <sheet xmlns:r="http://schemas.openxmlformats.org/officeDocument/2006/relationships" name="Net gain (loss) on financial 92" sheetId="92" state="visible" r:id="rId92"/>
    <sheet xmlns:r="http://schemas.openxmlformats.org/officeDocument/2006/relationships" name="Net impairment loss on financ93" sheetId="93" state="visible" r:id="rId93"/>
    <sheet xmlns:r="http://schemas.openxmlformats.org/officeDocument/2006/relationships" name="General and administrative ex94" sheetId="94" state="visible" r:id="rId94"/>
    <sheet xmlns:r="http://schemas.openxmlformats.org/officeDocument/2006/relationships" name="Share-based payments (Tables)" sheetId="95" state="visible" r:id="rId95"/>
    <sheet xmlns:r="http://schemas.openxmlformats.org/officeDocument/2006/relationships" name="Net other operating expense (Ta" sheetId="96" state="visible" r:id="rId96"/>
    <sheet xmlns:r="http://schemas.openxmlformats.org/officeDocument/2006/relationships" name="Net other non-operating income " sheetId="97" state="visible" r:id="rId97"/>
    <sheet xmlns:r="http://schemas.openxmlformats.org/officeDocument/2006/relationships" name="Income tax expense (Tables)" sheetId="98" state="visible" r:id="rId98"/>
    <sheet xmlns:r="http://schemas.openxmlformats.org/officeDocument/2006/relationships" name="Earnings per share (Tables)" sheetId="99" state="visible" r:id="rId99"/>
    <sheet xmlns:r="http://schemas.openxmlformats.org/officeDocument/2006/relationships" name="Commitments and contingencies (" sheetId="100" state="visible" r:id="rId100"/>
    <sheet xmlns:r="http://schemas.openxmlformats.org/officeDocument/2006/relationships" name="Statement of cash flows (Tables" sheetId="101" state="visible" r:id="rId101"/>
    <sheet xmlns:r="http://schemas.openxmlformats.org/officeDocument/2006/relationships" name="Related parties (Tables)" sheetId="102" state="visible" r:id="rId102"/>
    <sheet xmlns:r="http://schemas.openxmlformats.org/officeDocument/2006/relationships" name="Information of trust business (" sheetId="103" state="visible" r:id="rId103"/>
    <sheet xmlns:r="http://schemas.openxmlformats.org/officeDocument/2006/relationships" name="Interests in unconsolidated 104" sheetId="104" state="visible" r:id="rId104"/>
    <sheet xmlns:r="http://schemas.openxmlformats.org/officeDocument/2006/relationships" name="Business Combination (Tables)" sheetId="105" state="visible" r:id="rId105"/>
    <sheet xmlns:r="http://schemas.openxmlformats.org/officeDocument/2006/relationships" name="Condensed Shinhan Financial 106" sheetId="106" state="visible" r:id="rId106"/>
    <sheet xmlns:r="http://schemas.openxmlformats.org/officeDocument/2006/relationships" name="Ownership of Shinhan Financial " sheetId="107" state="visible" r:id="rId107"/>
    <sheet xmlns:r="http://schemas.openxmlformats.org/officeDocument/2006/relationships" name="The expected impacts on the cla" sheetId="108" state="visible" r:id="rId108"/>
    <sheet xmlns:r="http://schemas.openxmlformats.org/officeDocument/2006/relationships" name="The expected impacts on the all" sheetId="109" state="visible" r:id="rId109"/>
    <sheet xmlns:r="http://schemas.openxmlformats.org/officeDocument/2006/relationships" name="Maximum exposure to credit risk" sheetId="110" state="visible" r:id="rId110"/>
    <sheet xmlns:r="http://schemas.openxmlformats.org/officeDocument/2006/relationships" name="Due from banks and loans by pas" sheetId="111" state="visible" r:id="rId111"/>
    <sheet xmlns:r="http://schemas.openxmlformats.org/officeDocument/2006/relationships" name="Credit ratings of debt securiti" sheetId="112" state="visible" r:id="rId112"/>
    <sheet xmlns:r="http://schemas.openxmlformats.org/officeDocument/2006/relationships" name="Debt securities by past due or " sheetId="113" state="visible" r:id="rId113"/>
    <sheet xmlns:r="http://schemas.openxmlformats.org/officeDocument/2006/relationships" name="Credit quality of derivative as" sheetId="114" state="visible" r:id="rId114"/>
    <sheet xmlns:r="http://schemas.openxmlformats.org/officeDocument/2006/relationships" name="Concentration by geographic loc" sheetId="115" state="visible" r:id="rId115"/>
    <sheet xmlns:r="http://schemas.openxmlformats.org/officeDocument/2006/relationships" name="Concentration by industry secto" sheetId="116" state="visible" r:id="rId116"/>
    <sheet xmlns:r="http://schemas.openxmlformats.org/officeDocument/2006/relationships" name="Market risk management from tra" sheetId="117" state="visible" r:id="rId117"/>
    <sheet xmlns:r="http://schemas.openxmlformats.org/officeDocument/2006/relationships" name="Interest rate risk management f" sheetId="118" state="visible" r:id="rId118"/>
    <sheet xmlns:r="http://schemas.openxmlformats.org/officeDocument/2006/relationships" name="Foreign currency denominated fi" sheetId="119" state="visible" r:id="rId119"/>
    <sheet xmlns:r="http://schemas.openxmlformats.org/officeDocument/2006/relationships" name="Contractual maturities for fina" sheetId="120" state="visible" r:id="rId120"/>
    <sheet xmlns:r="http://schemas.openxmlformats.org/officeDocument/2006/relationships" name="Fairvalue measurement of financ" sheetId="121" state="visible" r:id="rId121"/>
    <sheet xmlns:r="http://schemas.openxmlformats.org/officeDocument/2006/relationships" name="Fairvalue measurement of fin122" sheetId="122" state="visible" r:id="rId122"/>
    <sheet xmlns:r="http://schemas.openxmlformats.org/officeDocument/2006/relationships" name="Changes in carrying values of f" sheetId="123" state="visible" r:id="rId123"/>
    <sheet xmlns:r="http://schemas.openxmlformats.org/officeDocument/2006/relationships" name="Recognized profit or loss of th" sheetId="124" state="visible" r:id="rId124"/>
    <sheet xmlns:r="http://schemas.openxmlformats.org/officeDocument/2006/relationships" name="Valuation techniques and inputs" sheetId="125" state="visible" r:id="rId125"/>
    <sheet xmlns:r="http://schemas.openxmlformats.org/officeDocument/2006/relationships" name="Valuation techniques and inp126" sheetId="126" state="visible" r:id="rId126"/>
    <sheet xmlns:r="http://schemas.openxmlformats.org/officeDocument/2006/relationships" name="Sensitivity analysis for fair v" sheetId="127" state="visible" r:id="rId127"/>
    <sheet xmlns:r="http://schemas.openxmlformats.org/officeDocument/2006/relationships" name="Carrying value and the fair val" sheetId="128" state="visible" r:id="rId128"/>
    <sheet xmlns:r="http://schemas.openxmlformats.org/officeDocument/2006/relationships" name="Information on valuation techni" sheetId="129" state="visible" r:id="rId129"/>
    <sheet xmlns:r="http://schemas.openxmlformats.org/officeDocument/2006/relationships" name="Changes in the difference betwe" sheetId="130" state="visible" r:id="rId130"/>
    <sheet xmlns:r="http://schemas.openxmlformats.org/officeDocument/2006/relationships" name="Classification by categories of" sheetId="131" state="visible" r:id="rId131"/>
    <sheet xmlns:r="http://schemas.openxmlformats.org/officeDocument/2006/relationships" name="Classification by categories132" sheetId="132" state="visible" r:id="rId132"/>
    <sheet xmlns:r="http://schemas.openxmlformats.org/officeDocument/2006/relationships" name="Transfers that do not qualify f" sheetId="133" state="visible" r:id="rId133"/>
    <sheet xmlns:r="http://schemas.openxmlformats.org/officeDocument/2006/relationships" name="Offsetting financial assets (De" sheetId="134" state="visible" r:id="rId134"/>
    <sheet xmlns:r="http://schemas.openxmlformats.org/officeDocument/2006/relationships" name="Offsetting financial liabilitie" sheetId="135" state="visible" r:id="rId135"/>
    <sheet xmlns:r="http://schemas.openxmlformats.org/officeDocument/2006/relationships" name="The capital adequacy ratio of t" sheetId="136" state="visible" r:id="rId136"/>
    <sheet xmlns:r="http://schemas.openxmlformats.org/officeDocument/2006/relationships" name="Investments in subsidiaries - C" sheetId="137" state="visible" r:id="rId137"/>
    <sheet xmlns:r="http://schemas.openxmlformats.org/officeDocument/2006/relationships" name="Investments in subsidiaries 138" sheetId="138" state="visible" r:id="rId138"/>
    <sheet xmlns:r="http://schemas.openxmlformats.org/officeDocument/2006/relationships" name="Information of income and expen" sheetId="139" state="visible" r:id="rId139"/>
    <sheet xmlns:r="http://schemas.openxmlformats.org/officeDocument/2006/relationships" name="Financial information of geogra" sheetId="140" state="visible" r:id="rId140"/>
    <sheet xmlns:r="http://schemas.openxmlformats.org/officeDocument/2006/relationships" name="Cash and Due from Banks (Detail" sheetId="141" state="visible" r:id="rId141"/>
    <sheet xmlns:r="http://schemas.openxmlformats.org/officeDocument/2006/relationships" name="Restricted Cash and Due from Ba" sheetId="142" state="visible" r:id="rId142"/>
    <sheet xmlns:r="http://schemas.openxmlformats.org/officeDocument/2006/relationships" name="Trading assets (Details)" sheetId="143" state="visible" r:id="rId143"/>
    <sheet xmlns:r="http://schemas.openxmlformats.org/officeDocument/2006/relationships" name="Financial asset designated a144" sheetId="144" state="visible" r:id="rId144"/>
    <sheet xmlns:r="http://schemas.openxmlformats.org/officeDocument/2006/relationships" name="Notional amounts of derivatives" sheetId="145" state="visible" r:id="rId145"/>
    <sheet xmlns:r="http://schemas.openxmlformats.org/officeDocument/2006/relationships" name="Fair values of derivative instr" sheetId="146" state="visible" r:id="rId146"/>
    <sheet xmlns:r="http://schemas.openxmlformats.org/officeDocument/2006/relationships" name="Gain or loss on valuation of de" sheetId="147" state="visible" r:id="rId147"/>
    <sheet xmlns:r="http://schemas.openxmlformats.org/officeDocument/2006/relationships" name="Gain or loss on fair value hedg" sheetId="148" state="visible" r:id="rId148"/>
    <sheet xmlns:r="http://schemas.openxmlformats.org/officeDocument/2006/relationships" name="Hedge of net investment in fore" sheetId="149" state="visible" r:id="rId149"/>
    <sheet xmlns:r="http://schemas.openxmlformats.org/officeDocument/2006/relationships" name="Loans (Details)" sheetId="150" state="visible" r:id="rId150"/>
    <sheet xmlns:r="http://schemas.openxmlformats.org/officeDocument/2006/relationships" name="Changes in the allowance for cr" sheetId="151" state="visible" r:id="rId151"/>
    <sheet xmlns:r="http://schemas.openxmlformats.org/officeDocument/2006/relationships" name="Changes in deferred loan origin" sheetId="152" state="visible" r:id="rId152"/>
    <sheet xmlns:r="http://schemas.openxmlformats.org/officeDocument/2006/relationships" name="Available-for-sale financial153" sheetId="153" state="visible" r:id="rId153"/>
    <sheet xmlns:r="http://schemas.openxmlformats.org/officeDocument/2006/relationships" name="Gain or loss on sale of availab" sheetId="154" state="visible" r:id="rId154"/>
    <sheet xmlns:r="http://schemas.openxmlformats.org/officeDocument/2006/relationships" name="Property and equipment, net (De" sheetId="155" state="visible" r:id="rId155"/>
    <sheet xmlns:r="http://schemas.openxmlformats.org/officeDocument/2006/relationships" name="Changes in property and equipme" sheetId="156" state="visible" r:id="rId156"/>
    <sheet xmlns:r="http://schemas.openxmlformats.org/officeDocument/2006/relationships" name="Insured assets (Details)" sheetId="157" state="visible" r:id="rId157"/>
    <sheet xmlns:r="http://schemas.openxmlformats.org/officeDocument/2006/relationships" name="Intangible assets, net (Details" sheetId="158" state="visible" r:id="rId158"/>
    <sheet xmlns:r="http://schemas.openxmlformats.org/officeDocument/2006/relationships" name="Changes in intangible assets (D" sheetId="159" state="visible" r:id="rId159"/>
    <sheet xmlns:r="http://schemas.openxmlformats.org/officeDocument/2006/relationships" name="Goodwill allocated in the Group" sheetId="160" state="visible" r:id="rId160"/>
    <sheet xmlns:r="http://schemas.openxmlformats.org/officeDocument/2006/relationships" name="Changes in goodwill (Details)" sheetId="161" state="visible" r:id="rId161"/>
    <sheet xmlns:r="http://schemas.openxmlformats.org/officeDocument/2006/relationships" name="Investments in associates (Deta" sheetId="162" state="visible" r:id="rId162"/>
    <sheet xmlns:r="http://schemas.openxmlformats.org/officeDocument/2006/relationships" name="Changes in investments in assoc" sheetId="163" state="visible" r:id="rId163"/>
    <sheet xmlns:r="http://schemas.openxmlformats.org/officeDocument/2006/relationships" name="Condensed statement of financia" sheetId="164" state="visible" r:id="rId164"/>
    <sheet xmlns:r="http://schemas.openxmlformats.org/officeDocument/2006/relationships" name="Reconciliation of the associate" sheetId="165" state="visible" r:id="rId165"/>
    <sheet xmlns:r="http://schemas.openxmlformats.org/officeDocument/2006/relationships" name="Unrecognized equity method loss" sheetId="166" state="visible" r:id="rId166"/>
    <sheet xmlns:r="http://schemas.openxmlformats.org/officeDocument/2006/relationships" name="Investment properties, net (Det" sheetId="167" state="visible" r:id="rId167"/>
    <sheet xmlns:r="http://schemas.openxmlformats.org/officeDocument/2006/relationships" name="Changes in investment propertie" sheetId="168" state="visible" r:id="rId168"/>
    <sheet xmlns:r="http://schemas.openxmlformats.org/officeDocument/2006/relationships" name="Income and expenses on investme" sheetId="169" state="visible" r:id="rId169"/>
    <sheet xmlns:r="http://schemas.openxmlformats.org/officeDocument/2006/relationships" name="The fair value of investment pr" sheetId="170" state="visible" r:id="rId170"/>
    <sheet xmlns:r="http://schemas.openxmlformats.org/officeDocument/2006/relationships" name="Other assets, net (Details)" sheetId="171" state="visible" r:id="rId171"/>
    <sheet xmlns:r="http://schemas.openxmlformats.org/officeDocument/2006/relationships" name="Finance lease receivables of th" sheetId="172" state="visible" r:id="rId172"/>
    <sheet xmlns:r="http://schemas.openxmlformats.org/officeDocument/2006/relationships" name="Scheduled maturities of minimum" sheetId="173" state="visible" r:id="rId173"/>
    <sheet xmlns:r="http://schemas.openxmlformats.org/officeDocument/2006/relationships" name="Future minimum lease payments u" sheetId="174" state="visible" r:id="rId174"/>
    <sheet xmlns:r="http://schemas.openxmlformats.org/officeDocument/2006/relationships" name="Assets pledged as collateral (D" sheetId="175" state="visible" r:id="rId175"/>
    <sheet xmlns:r="http://schemas.openxmlformats.org/officeDocument/2006/relationships" name="Fair value of collateral held t" sheetId="176" state="visible" r:id="rId176"/>
    <sheet xmlns:r="http://schemas.openxmlformats.org/officeDocument/2006/relationships" name="Deposits (Details)" sheetId="177" state="visible" r:id="rId177"/>
    <sheet xmlns:r="http://schemas.openxmlformats.org/officeDocument/2006/relationships" name="Trading liabilities (Details)" sheetId="178" state="visible" r:id="rId178"/>
    <sheet xmlns:r="http://schemas.openxmlformats.org/officeDocument/2006/relationships" name="Financial liabilities design179" sheetId="179" state="visible" r:id="rId179"/>
    <sheet xmlns:r="http://schemas.openxmlformats.org/officeDocument/2006/relationships" name="Borrowings (Details)" sheetId="180" state="visible" r:id="rId180"/>
    <sheet xmlns:r="http://schemas.openxmlformats.org/officeDocument/2006/relationships" name="Debt securities issued (Details" sheetId="181" state="visible" r:id="rId181"/>
    <sheet xmlns:r="http://schemas.openxmlformats.org/officeDocument/2006/relationships" name="Defined benefit plan assets and" sheetId="182" state="visible" r:id="rId182"/>
    <sheet xmlns:r="http://schemas.openxmlformats.org/officeDocument/2006/relationships" name="Changes in the present value of" sheetId="183" state="visible" r:id="rId183"/>
    <sheet xmlns:r="http://schemas.openxmlformats.org/officeDocument/2006/relationships" name="The composition of plan assets " sheetId="184" state="visible" r:id="rId184"/>
    <sheet xmlns:r="http://schemas.openxmlformats.org/officeDocument/2006/relationships" name="Actuarial assumptions (Details)" sheetId="185" state="visible" r:id="rId185"/>
    <sheet xmlns:r="http://schemas.openxmlformats.org/officeDocument/2006/relationships" name="Sensitivity analysis for actuar" sheetId="186" state="visible" r:id="rId186"/>
    <sheet xmlns:r="http://schemas.openxmlformats.org/officeDocument/2006/relationships" name="Provisions (Details)" sheetId="187" state="visible" r:id="rId187"/>
    <sheet xmlns:r="http://schemas.openxmlformats.org/officeDocument/2006/relationships" name="Changes in provisions (Details)" sheetId="188" state="visible" r:id="rId188"/>
    <sheet xmlns:r="http://schemas.openxmlformats.org/officeDocument/2006/relationships" name="Allowance for guarantees and ac" sheetId="189" state="visible" r:id="rId189"/>
    <sheet xmlns:r="http://schemas.openxmlformats.org/officeDocument/2006/relationships" name="Insurance liabilities (Details)" sheetId="190" state="visible" r:id="rId190"/>
    <sheet xmlns:r="http://schemas.openxmlformats.org/officeDocument/2006/relationships" name="Policy reserve (Details)" sheetId="191" state="visible" r:id="rId191"/>
    <sheet xmlns:r="http://schemas.openxmlformats.org/officeDocument/2006/relationships" name="The details of policy reserves " sheetId="192" state="visible" r:id="rId192"/>
    <sheet xmlns:r="http://schemas.openxmlformats.org/officeDocument/2006/relationships" name="Reinsurance credit risk (Detail" sheetId="193" state="visible" r:id="rId193"/>
    <sheet xmlns:r="http://schemas.openxmlformats.org/officeDocument/2006/relationships" name="Income or expenses on insurance" sheetId="194" state="visible" r:id="rId194"/>
    <sheet xmlns:r="http://schemas.openxmlformats.org/officeDocument/2006/relationships" name="Maturity of premium reserve (De" sheetId="195" state="visible" r:id="rId195"/>
    <sheet xmlns:r="http://schemas.openxmlformats.org/officeDocument/2006/relationships" name="The result of liability adequac" sheetId="196" state="visible" r:id="rId196"/>
    <sheet xmlns:r="http://schemas.openxmlformats.org/officeDocument/2006/relationships" name="Sensitivity analysis of LAT (De" sheetId="197" state="visible" r:id="rId197"/>
    <sheet xmlns:r="http://schemas.openxmlformats.org/officeDocument/2006/relationships" name="Other liabilities (Details)" sheetId="198" state="visible" r:id="rId198"/>
    <sheet xmlns:r="http://schemas.openxmlformats.org/officeDocument/2006/relationships" name="Equity (Details)" sheetId="199" state="visible" r:id="rId199"/>
    <sheet xmlns:r="http://schemas.openxmlformats.org/officeDocument/2006/relationships" name="Capital stock of the Group (Det" sheetId="200" state="visible" r:id="rId200"/>
    <sheet xmlns:r="http://schemas.openxmlformats.org/officeDocument/2006/relationships" name="Hybrid bond (Details)" sheetId="201" state="visible" r:id="rId201"/>
    <sheet xmlns:r="http://schemas.openxmlformats.org/officeDocument/2006/relationships" name="Capital adjustments (Details)" sheetId="202" state="visible" r:id="rId202"/>
    <sheet xmlns:r="http://schemas.openxmlformats.org/officeDocument/2006/relationships" name="Accumulated other comprehensive" sheetId="203" state="visible" r:id="rId203"/>
    <sheet xmlns:r="http://schemas.openxmlformats.org/officeDocument/2006/relationships" name="Appropriation of retained earni" sheetId="204" state="visible" r:id="rId204"/>
    <sheet xmlns:r="http://schemas.openxmlformats.org/officeDocument/2006/relationships" name="Changes in regulatory reserve f" sheetId="205" state="visible" r:id="rId205"/>
    <sheet xmlns:r="http://schemas.openxmlformats.org/officeDocument/2006/relationships" name="Profit attributable to equity h" sheetId="206" state="visible" r:id="rId206"/>
    <sheet xmlns:r="http://schemas.openxmlformats.org/officeDocument/2006/relationships" name="Details of dividends recognized" sheetId="207" state="visible" r:id="rId207"/>
    <sheet xmlns:r="http://schemas.openxmlformats.org/officeDocument/2006/relationships" name="Dividend for hybrid bond (Detai" sheetId="208" state="visible" r:id="rId208"/>
    <sheet xmlns:r="http://schemas.openxmlformats.org/officeDocument/2006/relationships" name="Details of Net interest income " sheetId="209" state="visible" r:id="rId209"/>
    <sheet xmlns:r="http://schemas.openxmlformats.org/officeDocument/2006/relationships" name="Details of Net fees and commiss" sheetId="210" state="visible" r:id="rId210"/>
    <sheet xmlns:r="http://schemas.openxmlformats.org/officeDocument/2006/relationships" name="Details of Dividend income (Det" sheetId="211" state="visible" r:id="rId211"/>
    <sheet xmlns:r="http://schemas.openxmlformats.org/officeDocument/2006/relationships" name="Net trading income (loss) (Deta" sheetId="212" state="visible" r:id="rId212"/>
    <sheet xmlns:r="http://schemas.openxmlformats.org/officeDocument/2006/relationships" name="Net gain (loss) on financial213" sheetId="213" state="visible" r:id="rId213"/>
    <sheet xmlns:r="http://schemas.openxmlformats.org/officeDocument/2006/relationships" name="Net impairment loss on finan214" sheetId="214" state="visible" r:id="rId214"/>
    <sheet xmlns:r="http://schemas.openxmlformats.org/officeDocument/2006/relationships" name="General and administrative e215" sheetId="215" state="visible" r:id="rId215"/>
    <sheet xmlns:r="http://schemas.openxmlformats.org/officeDocument/2006/relationships" name="Stock options granted (Details)" sheetId="216" state="visible" r:id="rId216"/>
    <sheet xmlns:r="http://schemas.openxmlformats.org/officeDocument/2006/relationships" name="Performance shares (Details)" sheetId="217" state="visible" r:id="rId217"/>
    <sheet xmlns:r="http://schemas.openxmlformats.org/officeDocument/2006/relationships" name="Fair value performance shares (" sheetId="218" state="visible" r:id="rId218"/>
    <sheet xmlns:r="http://schemas.openxmlformats.org/officeDocument/2006/relationships" name="Share-based compensation costs " sheetId="219" state="visible" r:id="rId219"/>
    <sheet xmlns:r="http://schemas.openxmlformats.org/officeDocument/2006/relationships" name="Accrued expenses and the intrin" sheetId="220" state="visible" r:id="rId220"/>
    <sheet xmlns:r="http://schemas.openxmlformats.org/officeDocument/2006/relationships" name="Net other operating expense (De" sheetId="221" state="visible" r:id="rId221"/>
    <sheet xmlns:r="http://schemas.openxmlformats.org/officeDocument/2006/relationships" name="Net other non-operating inco222" sheetId="222" state="visible" r:id="rId222"/>
    <sheet xmlns:r="http://schemas.openxmlformats.org/officeDocument/2006/relationships" name="Income tax expense (Details)" sheetId="223" state="visible" r:id="rId223"/>
    <sheet xmlns:r="http://schemas.openxmlformats.org/officeDocument/2006/relationships" name="Income tax expense calculated b" sheetId="224" state="visible" r:id="rId224"/>
    <sheet xmlns:r="http://schemas.openxmlformats.org/officeDocument/2006/relationships" name="Normal tax rates (Details)" sheetId="225" state="visible" r:id="rId225"/>
    <sheet xmlns:r="http://schemas.openxmlformats.org/officeDocument/2006/relationships" name="Deferred tax expenses by origin" sheetId="226" state="visible" r:id="rId226"/>
    <sheet xmlns:r="http://schemas.openxmlformats.org/officeDocument/2006/relationships" name="Deferred tax assets and liabili" sheetId="227" state="visible" r:id="rId227"/>
    <sheet xmlns:r="http://schemas.openxmlformats.org/officeDocument/2006/relationships" name="The amount of deductible tempor" sheetId="228" state="visible" r:id="rId228"/>
    <sheet xmlns:r="http://schemas.openxmlformats.org/officeDocument/2006/relationships" name="The expected extinctive date of" sheetId="229" state="visible" r:id="rId229"/>
    <sheet xmlns:r="http://schemas.openxmlformats.org/officeDocument/2006/relationships" name="The amount of temporary differe" sheetId="230" state="visible" r:id="rId230"/>
    <sheet xmlns:r="http://schemas.openxmlformats.org/officeDocument/2006/relationships" name="Deferred tax assets and liab231" sheetId="231" state="visible" r:id="rId231"/>
    <sheet xmlns:r="http://schemas.openxmlformats.org/officeDocument/2006/relationships" name="Earnings per share (Details)" sheetId="232" state="visible" r:id="rId232"/>
    <sheet xmlns:r="http://schemas.openxmlformats.org/officeDocument/2006/relationships" name="Guarantees, acceptances and cre" sheetId="233" state="visible" r:id="rId233"/>
    <sheet xmlns:r="http://schemas.openxmlformats.org/officeDocument/2006/relationships" name="Legal contingencies (Details)" sheetId="234" state="visible" r:id="rId234"/>
    <sheet xmlns:r="http://schemas.openxmlformats.org/officeDocument/2006/relationships" name="Cash and cash equivalents in th" sheetId="235" state="visible" r:id="rId235"/>
    <sheet xmlns:r="http://schemas.openxmlformats.org/officeDocument/2006/relationships" name="Significant non-cash activities" sheetId="236" state="visible" r:id="rId236"/>
    <sheet xmlns:r="http://schemas.openxmlformats.org/officeDocument/2006/relationships" name="Changes in assets and liabiliti" sheetId="237" state="visible" r:id="rId237"/>
    <sheet xmlns:r="http://schemas.openxmlformats.org/officeDocument/2006/relationships" name="Related parties - Balances with" sheetId="238" state="visible" r:id="rId238"/>
    <sheet xmlns:r="http://schemas.openxmlformats.org/officeDocument/2006/relationships" name="Related parties - Transactions " sheetId="239" state="visible" r:id="rId239"/>
    <sheet xmlns:r="http://schemas.openxmlformats.org/officeDocument/2006/relationships" name="Related parties - Key managemen" sheetId="240" state="visible" r:id="rId240"/>
    <sheet xmlns:r="http://schemas.openxmlformats.org/officeDocument/2006/relationships" name="Related parties - The guarantee" sheetId="241" state="visible" r:id="rId241"/>
    <sheet xmlns:r="http://schemas.openxmlformats.org/officeDocument/2006/relationships" name="Related parties - Collaterals p" sheetId="242" state="visible" r:id="rId242"/>
    <sheet xmlns:r="http://schemas.openxmlformats.org/officeDocument/2006/relationships" name="Significant balances with trust" sheetId="243" state="visible" r:id="rId243"/>
    <sheet xmlns:r="http://schemas.openxmlformats.org/officeDocument/2006/relationships" name="Transactions with trust busines" sheetId="244" state="visible" r:id="rId244"/>
    <sheet xmlns:r="http://schemas.openxmlformats.org/officeDocument/2006/relationships" name="Size of unconsolidated structur" sheetId="245" state="visible" r:id="rId245"/>
    <sheet xmlns:r="http://schemas.openxmlformats.org/officeDocument/2006/relationships" name="Carrying amounts of the assets " sheetId="246" state="visible" r:id="rId246"/>
    <sheet xmlns:r="http://schemas.openxmlformats.org/officeDocument/2006/relationships" name="Maximum exposure to risk relati" sheetId="247" state="visible" r:id="rId247"/>
    <sheet xmlns:r="http://schemas.openxmlformats.org/officeDocument/2006/relationships" name="Fair value of assets acquired a" sheetId="248" state="visible" r:id="rId248"/>
    <sheet xmlns:r="http://schemas.openxmlformats.org/officeDocument/2006/relationships" name="Goodwill arising from the acqui" sheetId="249" state="visible" r:id="rId249"/>
    <sheet xmlns:r="http://schemas.openxmlformats.org/officeDocument/2006/relationships" name="Condensed Shinhan Financial 250" sheetId="250" state="visible" r:id="rId250"/>
    <sheet xmlns:r="http://schemas.openxmlformats.org/officeDocument/2006/relationships" name="Condensed Shinhan Financial 251" sheetId="251" state="visible" r:id="rId251"/>
    <sheet xmlns:r="http://schemas.openxmlformats.org/officeDocument/2006/relationships" name="Condensed Shinhan Financial 252" sheetId="252" state="visible" r:id="rId252"/>
  </sheets>
  <definedNames/>
  <calcPr calcId="124519" fullCalcOnLoad="1"/>
</workbook>
</file>

<file path=xl/sharedStrings.xml><?xml version="1.0" encoding="utf-8"?>
<sst xmlns="http://schemas.openxmlformats.org/spreadsheetml/2006/main" uniqueCount="2810">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SHG</t>
  </si>
  <si>
    <t>Entity Registrant Name</t>
  </si>
  <si>
    <t>SHINHAN FINANCIAL GROUP CO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Financial Position - KRW (₩) ₩ in Millions</t>
  </si>
  <si>
    <t>Dec. 31, 2017</t>
  </si>
  <si>
    <t>Dec. 31, 2016</t>
  </si>
  <si>
    <t>Assets</t>
  </si>
  <si>
    <t>Cash and due from banks (Notes 4, 8 and 20)</t>
  </si>
  <si>
    <t>Trading assets (Notes 4, 9 and 20)</t>
  </si>
  <si>
    <t>Financial assets designated at fair value through profit or loss (Notes 4, 10 and 20)</t>
  </si>
  <si>
    <t>Derivative assets (Notes 4 and 11)</t>
  </si>
  <si>
    <t>Loans (Notes 4, 12 and 20)</t>
  </si>
  <si>
    <t>Available-for-sale financial assets (Notes 4, 13 and 20)</t>
  </si>
  <si>
    <t>Held-to-maturity financial assets (Notes 4, 13 and 20)</t>
  </si>
  <si>
    <t>Property and equipment (Notes 14 and 20)</t>
  </si>
  <si>
    <t>Intangible assets (Note 15)</t>
  </si>
  <si>
    <t>Investments in associates (Note 16)</t>
  </si>
  <si>
    <t>Current tax receivable</t>
  </si>
  <si>
    <t>Deferred tax assets (Note 42)</t>
  </si>
  <si>
    <t>Investment property (Note 17)</t>
  </si>
  <si>
    <t>Other assets (Notes 4, 18 and 20)</t>
  </si>
  <si>
    <t>Assets held for sale</t>
  </si>
  <si>
    <t>Total assets</t>
  </si>
  <si>
    <t>Liabilities</t>
  </si>
  <si>
    <t>Deposits (Notes 4 and 21)</t>
  </si>
  <si>
    <t>Trading liabilities (Notes 4 and 22)</t>
  </si>
  <si>
    <t>Financial liabilities designated at fair value through profit or loss (Notes 4 and 23)</t>
  </si>
  <si>
    <t>Derivative liabilities (Notes 4 and 11)</t>
  </si>
  <si>
    <t>Borrowings (Notes 4 and 24)</t>
  </si>
  <si>
    <t>Debt securities issued (Notes 4 and 25)</t>
  </si>
  <si>
    <t>Liabilities for defined benefit obligations (Note 26)</t>
  </si>
  <si>
    <t>Provisions (Note 27)</t>
  </si>
  <si>
    <t>Current tax payable</t>
  </si>
  <si>
    <t>Deferred tax liabilities (Note 42)</t>
  </si>
  <si>
    <t>Liabilities under insurance contracts (Note 28)</t>
  </si>
  <si>
    <t>Other liabilities (Notes 4 and 29)</t>
  </si>
  <si>
    <t>Total liabilities</t>
  </si>
  <si>
    <t>Equity (Note 30)</t>
  </si>
  <si>
    <t>Capital stock</t>
  </si>
  <si>
    <t>Hybrid bonds</t>
  </si>
  <si>
    <t>Capital surplus</t>
  </si>
  <si>
    <t>Capital adjustments</t>
  </si>
  <si>
    <t>Accumulated other comprehensive income (loss)</t>
  </si>
  <si>
    <t>Retained earnings</t>
  </si>
  <si>
    <t>[1]</t>
  </si>
  <si>
    <t>Total equity attributable to equity holders of Shinhan Financial Group Co., Ltd.</t>
  </si>
  <si>
    <t>Non-controlling interests</t>
  </si>
  <si>
    <t>[2]</t>
  </si>
  <si>
    <t>Total equity</t>
  </si>
  <si>
    <t>Total liabilities and equity</t>
  </si>
  <si>
    <t>Restriction on appropriation of retained earnings is as follows:
1) Legal reserve of ₩1,845,691 million and ₩1,992,716 million as of December 31, 2016 and 2017, respectively.
2) Regulatory reserve for loan loss of ₩9,144 million and ₩5,953 million as of December 31, 2016 and 2017, respectively.
3) Retained earnings restricted for dividend at subsidiaries level pursuant to law and regulations amounts to ₩5,658,334 million as of December 31, 2017.</t>
  </si>
  <si>
    <t>The hybrid bonds of ₩496,393 million and ₩718,775 million and issued by Shinhan Bank and Jeju Bank were attributed to non-controlling interests as of December 31, 2016 and 2017, respectively.  Dividends to those hybrid bonds of ₩45,691 million and ₩30,442 million were attributed to non-controlling interests as of December 31, 2016 and 2017, respectively.</t>
  </si>
  <si>
    <t>Consolidated Statements of Comprehensive Income - KRW (₩) ₩ in Millions</t>
  </si>
  <si>
    <t>Dec. 31, 2015</t>
  </si>
  <si>
    <t>Net interest income</t>
  </si>
  <si>
    <t>Interest income</t>
  </si>
  <si>
    <t>Interest expense</t>
  </si>
  <si>
    <t>Net interest income (Note 32)</t>
  </si>
  <si>
    <t>Net fees and commission income</t>
  </si>
  <si>
    <t>Fees and commission income</t>
  </si>
  <si>
    <t>Fees and commission expense</t>
  </si>
  <si>
    <t>Net fees and commission income (Note 33)</t>
  </si>
  <si>
    <t>Net insurance loss</t>
  </si>
  <si>
    <t>Insurance income</t>
  </si>
  <si>
    <t>Insurance expenses</t>
  </si>
  <si>
    <t>Net insurance loss (Note 28)</t>
  </si>
  <si>
    <t>Dividend income (Note 34)</t>
  </si>
  <si>
    <t>Net trading income (loss) (Note 35)</t>
  </si>
  <si>
    <t>Net foreign currency transaction gain</t>
  </si>
  <si>
    <t>Net gain (loss) on financial instruments designated at fair value through profit or loss (Note 36)</t>
  </si>
  <si>
    <t>Net gain on disposal of available-for-sale financial assets (Note 13)</t>
  </si>
  <si>
    <t>Impairment losses on financial assets (Note 37)</t>
  </si>
  <si>
    <t>General and administrative expenses (Note 38)</t>
  </si>
  <si>
    <t>Other operating expenses, net (Note 40)</t>
  </si>
  <si>
    <t>Operating income</t>
  </si>
  <si>
    <t>Equity method income (Note 16)</t>
  </si>
  <si>
    <t>Other non-operating income, net (Note 41)</t>
  </si>
  <si>
    <t>Profit before income taxes</t>
  </si>
  <si>
    <t>Income tax expense (Note 42)</t>
  </si>
  <si>
    <t>Profit for the year</t>
  </si>
  <si>
    <t>Items that are or may be reclassified to profit or loss:</t>
  </si>
  <si>
    <t>Foreign currency translation adjustments for foreign operations</t>
  </si>
  <si>
    <t>Net change in unrealized fair value of available-for-sale financial assets</t>
  </si>
  <si>
    <t>Equity in other comprehensive income of associates</t>
  </si>
  <si>
    <t>Net change in unrealized fair value of cash flow hedges</t>
  </si>
  <si>
    <t>Other comprehensive income (loss) of separate account</t>
  </si>
  <si>
    <t>Items that are or may be reclassified to profit or loss</t>
  </si>
  <si>
    <t>Items that will never be reclassified to profit or loss:</t>
  </si>
  <si>
    <t>Remeasurements of the defined benefit liability</t>
  </si>
  <si>
    <t>Items that will never be reclassified to profit or loss</t>
  </si>
  <si>
    <t>Total other comprehensive loss, net of income tax (Note 30)</t>
  </si>
  <si>
    <t>Total comprehensive income for the year</t>
  </si>
  <si>
    <t>Profit for the year attributable to:</t>
  </si>
  <si>
    <t>Equity holders of Shinhan Financial Group Co., Ltd. (Notes 30 and 43)</t>
  </si>
  <si>
    <t>Non-controlling interest</t>
  </si>
  <si>
    <t>Total comprehensive income attributable to:</t>
  </si>
  <si>
    <t>Equity holders of Shinhan Financial Group Co., Ltd.</t>
  </si>
  <si>
    <t>Earnings per share:</t>
  </si>
  <si>
    <t>Basic and diluted earnings per share in won (Notes 30 and 43)</t>
  </si>
  <si>
    <t>Consolidated Statements of Changes in Equity - KRW (₩) ₩ in Millions</t>
  </si>
  <si>
    <t>Total</t>
  </si>
  <si>
    <t>Equity attributable to equity holders of Shinhan Financial Group Co., Ltd.</t>
  </si>
  <si>
    <t>Common Stock</t>
  </si>
  <si>
    <t>Hybrid Bonds</t>
  </si>
  <si>
    <t>Capital Surplus</t>
  </si>
  <si>
    <t>Capital Adjustments</t>
  </si>
  <si>
    <t>Accumulated Other Comprehensive Income</t>
  </si>
  <si>
    <t>Retained Earnings</t>
  </si>
  <si>
    <t>Non Controlling Interest</t>
  </si>
  <si>
    <t>Beginning Balance at Dec. 31, 2014</t>
  </si>
  <si>
    <t>Total comprehensive income for the year:</t>
  </si>
  <si>
    <t>Other comprehensive income (loss), net of income tax:</t>
  </si>
  <si>
    <t>Foreign currency translation adjustments</t>
  </si>
  <si>
    <t>Other comprehensive income of separate account</t>
  </si>
  <si>
    <t>Remeasurements of defined benefit plans</t>
  </si>
  <si>
    <t>Total other comprehensive income (loss)</t>
  </si>
  <si>
    <t>Other changes in equity:</t>
  </si>
  <si>
    <t>Dividends</t>
  </si>
  <si>
    <t>Dividends to hybrid bonds</t>
  </si>
  <si>
    <t>Issuance of hybrid bonds</t>
  </si>
  <si>
    <t>Redemption of hybrid bonds</t>
  </si>
  <si>
    <t>Redemption of preferred stock</t>
  </si>
  <si>
    <t>Change in other capital adjustments</t>
  </si>
  <si>
    <t>Change in other retained earnings</t>
  </si>
  <si>
    <t>Redemption of subsidiary’s hybrid bond and other change in non-controlling interests</t>
  </si>
  <si>
    <t>Other changes in equity</t>
  </si>
  <si>
    <t>Ending Balance at Dec. 31, 2015</t>
  </si>
  <si>
    <t>Ending Balance at Dec. 31, 2016</t>
  </si>
  <si>
    <t>Ending Balance at Dec. 31, 2017</t>
  </si>
  <si>
    <t>The dividends to hybrid bonds that were early redeemed during the period are included.</t>
  </si>
  <si>
    <t>Consolidated Statements of Cash Flows - KRW (₩) ₩ in Millions</t>
  </si>
  <si>
    <t>Cash flows from operating activities</t>
  </si>
  <si>
    <t>Adjustments for:</t>
  </si>
  <si>
    <t>Interest income (Note 32)</t>
  </si>
  <si>
    <t>Interest expense (Note 32)</t>
  </si>
  <si>
    <t>Net fees and commission expense</t>
  </si>
  <si>
    <t>Net trading loss (gain) (Note 35)</t>
  </si>
  <si>
    <t>Net foreign currency translation loss (gain)</t>
  </si>
  <si>
    <t>Net loss (gain) on financial instruments designated at fair value through profit or loss (Note 36)</t>
  </si>
  <si>
    <t>Provision for credit losses (Note 37)</t>
  </si>
  <si>
    <t>Impairment losses on other financial assets (Note 37)</t>
  </si>
  <si>
    <t>Employee costs</t>
  </si>
  <si>
    <t>Depreciation and amortization (Note 38)</t>
  </si>
  <si>
    <t>Other operating expense (income)</t>
  </si>
  <si>
    <t>Equity method income, net (Note 16)</t>
  </si>
  <si>
    <t>Other non-operating expense (income), net</t>
  </si>
  <si>
    <t>Sub-total</t>
  </si>
  <si>
    <t>Changes in assets and liabilities:</t>
  </si>
  <si>
    <t>Due from banks</t>
  </si>
  <si>
    <t>Trading assets and liabilities</t>
  </si>
  <si>
    <t>Financial instruments designated at fair value through profit or loss</t>
  </si>
  <si>
    <t>Derivative instruments</t>
  </si>
  <si>
    <t>Loans</t>
  </si>
  <si>
    <t>Other assets</t>
  </si>
  <si>
    <t>Deposits</t>
  </si>
  <si>
    <t>Liabilities for defined benefit obligations</t>
  </si>
  <si>
    <t>Provisions</t>
  </si>
  <si>
    <t>Other liabilities</t>
  </si>
  <si>
    <t>Income taxes paid</t>
  </si>
  <si>
    <t>Interest received</t>
  </si>
  <si>
    <t>Interest paid</t>
  </si>
  <si>
    <t>Dividends received</t>
  </si>
  <si>
    <t>Net cash provided by operating activities</t>
  </si>
  <si>
    <t>Cash flows from investing activities</t>
  </si>
  <si>
    <t>Proceeds from disposal of available-for-sale financial assets</t>
  </si>
  <si>
    <t>Acquisition of available-for-sale financial assets</t>
  </si>
  <si>
    <t>Proceeds from disposal of held-to-maturity financial assets</t>
  </si>
  <si>
    <t>Acquisition of held-to-maturity financial assets</t>
  </si>
  <si>
    <t>Proceeds from disposal of property and equipment (Notes 14 and 41)</t>
  </si>
  <si>
    <t>Acquisition of property and equipment (Note 14)</t>
  </si>
  <si>
    <t>Proceeds from disposal of intangible assets (Notes 15 and 41)</t>
  </si>
  <si>
    <t>Acquisition of intangible assets (Note 15)</t>
  </si>
  <si>
    <t>Proceeds from disposal of investments in associates</t>
  </si>
  <si>
    <t>Acquisition of investments in associates</t>
  </si>
  <si>
    <t>Proceeds from disposal of investment property (Notes 17 and 41)</t>
  </si>
  <si>
    <t>Acquisition of investment property (Note 17)</t>
  </si>
  <si>
    <t>Proceeds from disposal of assets held for sale</t>
  </si>
  <si>
    <t>Proceeds from settlement of hedging derivative financial instruments for available-for-sale financial assets</t>
  </si>
  <si>
    <t>Payment for settlement of hedging derivative financial instruments for available-for-sale financial assets</t>
  </si>
  <si>
    <t>Business combination, net of cash acquired (Note 45)</t>
  </si>
  <si>
    <t>Other, net</t>
  </si>
  <si>
    <t>Net cash provided by (used in) investing activities</t>
  </si>
  <si>
    <t>Cash flows from financing activities</t>
  </si>
  <si>
    <t>Net increase (decrease) in borrowings</t>
  </si>
  <si>
    <t>Proceeds from debt securities issued</t>
  </si>
  <si>
    <t>Repayments of debt securities issued</t>
  </si>
  <si>
    <t>Dividends paid</t>
  </si>
  <si>
    <t>Proceeds from settlement of hedging derivative financial instruments for debt securities issued</t>
  </si>
  <si>
    <t>Payment for settlement of hedging derivative financial instruments for debt securities issued</t>
  </si>
  <si>
    <t>Increase (decrease) in non-controlling interests</t>
  </si>
  <si>
    <t>Net cash provided by financing activities</t>
  </si>
  <si>
    <t>Effect of exchange rate fluctuations on cash and cash equivalents held</t>
  </si>
  <si>
    <t>Net increase (decrease) in cash and cash equivalents</t>
  </si>
  <si>
    <t>Cash and cash equivalents at beginning of period</t>
  </si>
  <si>
    <t>Cash and cash equivalents at end of period</t>
  </si>
  <si>
    <t>Reporting entity</t>
  </si>
  <si>
    <t>Disclosure of reporting entity [Abstract]</t>
  </si>
  <si>
    <t>1. Reporting entity Shinhan Financial Group Co., Ltd., the controlling company, and its subsidiaries included in consolidation (collectively the “Group”) are summarized as follows:
(a) Controlling company Shinhan Financial Group Co., Ltd. (the “Shinhan Financial Group”) was incorporated on September 1, 2001. Shinhan Financial Group’s shares has been listed on the Korea Exchange since September 10, 2001 and Shinhan Financial Group’s American Depository Shares were listed on the New York Stock Exchange since September 16, 2003.
(b) Ownership of Shinhan Financial Group and its consolidated subsidiaries as of December 31, 2016 and 2017 are as follows:
Date of financial Ownership (%)
Investor
Investee (*1) Location 2016 2017
Shinhan Financial Group Shinhan Bank Korea December 31 100.0 100.0
” Shinhan Card Co., Ltd. ” ” 100.0 100.0
” Shinhan Investment Corp. ” ” 100.0 100.0
” Shinhan Life Insurance Co., Ltd. ” ” 100.0 100.0
” Shinhan Capital Co., Ltd. ” ” 100.0 100.0
” Jeju Bank ” ” 68.9 68.9
”
Shinhan Credit Information Co., Ltd. ” ” 100.0 100.0
”
Shinhan Alternative Investment Management Inc (*3) ” ” 100.0 100.0
”
Shinhan BNP Paribas Asset Management Co., Ltd. ” ” 65.0 65.0
” SHC Management Co., Ltd. ” ” 100.0 100.0
” Shinhan Data System ” ” 100.0 100.0
” Shinhan Savings Bank ” ” 100.0 100.0
” Shinhan AITAS Co., Ltd. ” ” 99.8 99.8
”
Shinhan REITs Management Co., Ltd. (*4) ” ” — 100.0
Shinhan Bank Shinhan Asia Limited Hong Kong ” 99.9 99.9
” Shinhan Bank America USA ” 100.0 100.0
” Shinhan Bank Europe GmbH Germany ” 100.0 100.0
” Shinhan Khmer Bank PLC (*2) Cambodia ” 90.0 97.5
” Shinhan Bank Kazakhstan Limited Kazakhstan ” 100.0 100.0
” Shinhan Bank Canada Canada ” 100.0 100.0
” Shinhan Bank (China) Limited China ” 100.0 100.0
” Shinhan Bank Japan Japan ” 100.0 100.0
” Shinhan Bank Vietnam Ltd. Vietnam ” 100.0 100.0
” Banco Shinhan de Mexico Mexico ” 99.9 99.9
” PT Bank Shinhan Indonesia (*2) Indonesia ” 98.98 99.0
Shinhan Card Co., Ltd. LLP MFO Shinhan Finance Kazakhstan ” 100.0 100.0
” PT. Shinhan Indo Finance Indonesia ” 50.0 50.0
” Shinhan Microfinance Co., Ltd. Myanmar ” 100.0 100.0
Shinhan Investment Corp. Shinhan Investment Corp. USA Inc. USA ” 100.0 100.0
” Shinhan Investment Corp. Asia Ltd. Hong Kong ” 100.0 100.0
”
Shinhan Securities Vietnam Co., Ltd. Vietnam ” 100.0 100.0
Shinhan Investment Corp. PT. Shinhan Sekuritas Indonesia Indonesia December 31 99.0 99.0
Shinhan BNP Paribas Asset Management Co., Ltd.
Shinhan BNP Paribas Asset Management (Hong Kong) Limited Hong Kong ” 100.0 100.0
(*1) Subsidiaries such as trust, beneficiary certificate, corporate restructuring fund and private equity fund which are not actually operating their own business are excluded.
(*2) As a result of unequal capital increase, the equity interest in Shinhan Khmer Bank PLC and the equity interest in PT Bank Shinhan Indonesia was changed.
(*3) In 2017, Shinhan Private Equity Inc. changed its name to Shinhan Alternative Investment Management Inc.
(*4) In 2017, the Group invested in the newly established company, which became in a subsidiary of the Group.
(c) Consolidated structured entities Consolidated structured entities are as follows:
Category
Consolidated structured entities
Description
Trust
18 trusts managed by Shinhan Bank including development trust A trust is consolidated when the Group as a trustee is exposed to variable returns, for example, if principle or interest amounts of the entrusted properties falls below guaranteed amount, the Group should compensate it; and the Group has the ability to affect those returns.
Asset-Backed Securitization
MPC Yulchon Green I and 89 others An entity for asset backed securitization is consolidated when the Group has the ability to dispose assets or change the conditions of the assets, is exposed to variable returns and has the ability to affect the variable returns providing credit enhancement and purchases of subordinated securities.
Structured Financing
SHPE Holdings One Co., Ltd. and 2 others An entity established for structured financing relating to real estate, shipping, or mergers and acquisitions is consolidated, when the Group has granted credit to the entity, has sole decision-making authority of these entities due to the entities default, and is exposed to, or has rights to related variable returns.
Investment Fund
KoFC Shinhan Frontier Champ 2010-4 An investment fund is consolidated, when the Group manages or invests assets of the investment funds on behalf of other investors, or has the ability to dismiss the manager of the investment funds, and is exposed to, or has rights to, the variable returns. As of December 31, 2017, the Group provides credit enhancement for the consolidated structured entities providing ABCP purchase commitment amounting to W</t>
  </si>
  <si>
    <t>Basis of preparation</t>
  </si>
  <si>
    <t>Disclosure of basis of preparation [Abstract]</t>
  </si>
  <si>
    <t>2. Basis of preparation
(a) Statement of compliance The consolidated financial statements have been prepared in accordance with International Financial Reporting Standards (“IFRS”). IFRS are the standards and related interpretations issued by the International Accounting Standards Board (“IASB”). The consolidated financial statements were authorized for issue by the Board of Directors on February 7, 2018, which will be submitted for approval to the shareholders’ meeting on March 22, 2018.
(b) Basis of measurement The consolidated financial statements have been prepared on the historical cost basis except for the following material items in the statement of financial position.
• derivative financial instruments are measured at fair value
• financial instruments at fair value through profit or loss are measured at fair value
• available-for-sale
• liabilities for cash-settled share-based payment arrangements are measured at fair value
• financial liabilities designated as hedged items in a fair value hedge accounting of which changes in fair value attributable to the hedged risk are recognized in profit or loss
• liabilities for defined benefit plans that are recognized at the net of the total present value of defined benefit obligations less the fair value of plan assets
(c) Functional and presentation currency The financial statements of the parent and each subsidiary are prepared in functional currency of the respective operation. These consolidated financial statements are presented in Korean won, which is the Parent Company’s functional currency and the currency of the primary economic environment in which the Group operates.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evaluated on an ongoing basis. Revisions to accounting estimates are recognized in the period in which the estimates are revised and in any future years affected. In preparing the these consolidated financial statements, the significant judgments made by management in applying the Group’s accounting policies and the key sources of estimation uncertainty were the same as those that applied to the consolidated financial statements as of and for the year ended December 31, 2016, except for the changes below. During 2017, the credit card segment of the Group had accumulated sufficient experience to properly calculate probability of default, loss given default and credit conversion factors by considering the characteristics of borrowers, or its homogeneous borrowing groups, with credit evaluation system and risk evaluation system based on BASEL II; and based on this newly accumulated experience, the calculation methodology of loan losses has been changed from roll rate analysis model to internal model approach. As a result of changes in accounting estimates described above, allowances for loan losses and provision for unused credit lines decreased by W W
(e) Changes in accounting policies The Group applied for the first time certain standards and amendments, which are effective for annual periods beginning on or after January 1, 2017.
1) Amendments to IAS 7, ‘Statement of Cash Flows’ The Group applied amendments to IAS 7, ‘ Statement of Cash Flows 2) Amendments to IAS 12, ‘Income Taxes’ The Group applied amendments to IAS 12, ‘ Income Taxes 3) Amendments to IFRS 12, ‘Disclosure of Interests in Other Entities’ The Group applied amendments to IFRS 12, ‘ Disclosure of Interests in Other Entities</t>
  </si>
  <si>
    <t>Significant accounting policies</t>
  </si>
  <si>
    <t>Disclosure of significant accounting policies [Abstract]</t>
  </si>
  <si>
    <t>3. Significant accounting policies The significant accounting policies applied by the Group in preparation of its consolidated financial statements are included below. The accounting policies set out below have been applied consistently to all periods presented in these consolidated financial statements, except for the changes in accounting policies described in 2-(e).
(a) Operating segments An operating segment is a component of the Group that engages in business activities from which it may earn revenues and incur expenses, including revenues and expenses that relate to transactions with any of the Group’s other components. All operating segments’ operating results are reviewed regularly by the Group’s CEO to make decisions about resources to be allocated to the segment and assess its performance, and for which discrete financial information is available. Segment results that are reported to the CEO include items directly attributable to a segment as well as those that can be allocated on a reasonable basis. The Group’s reportable segments consist of banking, credit card, securities, life insurance, and others.
(b) Basis of consolidation 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f a member of the Group uses accounting policies other than those adopted in the consolidated financial statements for the same transactions and events in similar circumstances, appropriate adjustments are made to its financial statements in preparing the consolidated financial statements. ii) Structured entity The Group establishes or invests in various structured entities. A structured entity is an entity designed so that its activities are not governed by way of voting rights. When assessing control of a structured entity, the Group considers factors such as the purpose and the design of the investee; its practical ability to direct the relevant activities of the investee; the nature of its relationship with the investee; and the size of its exposure to the variability of returns of the investee. The Group does not recognize any non-controlling iii) Intra-group transactions Intra-group balances and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v) Non-controlling Non-controlling non-controlling non-controlling
(c) Business combinations i) Business combinations A business combination is accounted for by applying the acquisition method, unless it is a combination involving entities or businesses under common control. Each identifiable asset and liability is measured at its acquisition-date fair value except for below:
• Leases and insurance contracts are required to be classified on the basis of the contractual terms and other factors
• Only those contingent liabilities assumed in a business combination that are a present obligation and can be measured reliably are recognized
• Deferred tax assets or liabilities are recognized and measured in accordance with IAS 12 Income Taxes
• Employee benefit arrangements are recognized and measured in accordance with IAS 19 Employee Benefits
• Indemnification assets are recognized and measured on the same basis as the indemnified liability or asset
• Reacquired rights are measured on the basis of the remaining contractual terms of the related contract
• Liabilities or equity instruments related to share-based payment transactions are measured in accordance with the method in IFRS 2 Share-based Payment
• Assets held for sale are measured at fair value less costs to sell in accordance with IFRS 5 Non-current As of the acquisition date, non-controlling non-controlling The consideration transferred in a business combination is measured at fair value, which is calculated as the sum of the acquisition-date fair values of the assets transferred by the acquirer, the liabilities incurred by the acquirer to former owners of the acquiree and the equity interests issued by the acquirer. However, any portion of the acquirer’s share-based payment awards exchanged for awards held by the acquiree’s employees that are included in consideration transferred in the business combination shall be measured in accordance with the method described above rather than at fair value.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are expensed in the periods in which the costs are incurred and the services are received. The costs to issue debt or equity securities are recognized in accordance with IAS 32 Financial Instruments: Presentation Financial Instruments: Recognition and Measurement ii) Goodwill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When the excess is negative, bargain purchase gain is recognized immediately in profit or loss. When the Group additionally acquires non-controlling
(d) Investments in associates and joint ventures An associate is an entity in which the Group has significant influence, but not control, over the entity’s financial and operating policies. Significant influence is presumed to exist when the Group holds between 20 and 50 percent of the voting power of another entity.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The investment in an associate and a joint venture is initially recognized at cost, and the carrying amount is increased or decreased to recognize the Group’s share of the profit or loss and changes in equity of the associate and the joint venture after the date of acquisition. Intra-group balances and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f an associate or a joint venture uses accounting policies different from those of the Group for like transactions and events in similar circumstances, appropriate adjustments are made to its financial statements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to make payments on behalf of the investee for further losses.
(e) Cash and cash equivalents Cash and cash equivalents comprise cash balances and demand deposits with maturities of three months or less from the acquisition date that are subject to an insignificant risk of changes in their fair value, and are used by the Group in the management of its short-term commitments.
(f) Non-derivative The Group recognizes and measures non-derivative held-to-maturity available-for-sale Upon initial recognition, non-derivative i) Financial assets at fair value through profit or loss A financial asset is classified as at fair value through profit or loss if it is held for trading or is designated at fair value through profit or loss. Upon initial recognition, transaction costs are recognized in profit or loss when incurred. Financial assets at fair value through profit or loss are measured at fair value, and changes therein are recognized in profit or loss. A financial asset other than a financial asset held for trading may be designated as at fair value through profit or loss (“FVTPL”) upon initial recognition if:
• such designation eliminates or significantly reduces a recognition or measurement inconsistency that would otherwise arise; or
• the financial asset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that would be required to be separated from the host contract. ii) Held-to-maturity A non-derivative held-to-maturity held-to-maturity iii) Loans and receivables Loans and receivables are financial assets with fixed or determinable payments that are not quoted in an active market. Subsequent to initial recognition, loans and receivables are measured at amortized cost using the effective interest method. iv) Available-for-sale Available-for-sale non-derivative available-for-sale held-to-maturity v)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between financial assets and financial liabilities Financial assets and financial liabilities are offset and the net amount is presented in the consolidated statement of financial position only when the Group currently has a legally enforceable right to offset the recognized amounts, and there is the intention to settle on a net basis or to realize the asset and settle the liability simultaneously.
(g) Derivative financial instruments including hedge accounting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 Fair value hedge
• Cash flow hedge
•
Hedge of net investment The Effects of Changes in Foreign Exchange Rates
ii) Separable embedded derivatives Embedded derivatives are separated from the host contract and accounted for separately only if the following criteria has been met: (a) the economic characteristics and risks of the embedded derivative are not closely related to those of the host contract; (b) a separate instrument with the same terms as the embedded derivative would meet the definition of a derivative; and (c) the hybrid instrument is not measured at fair value with changes in fair value recognized in profit or loss. Changes in the fair value of separable embedded derivatives are recognized immediately in profit or loss. iii) Other derivative financial instruments Changes in the fair value of other derivative financial instrument not designated as a hedging instrument are recognized immediately in profit or loss. iv)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
(h)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In addition, for an investment in an equity security, a significant or prolonged decline in its fair value below its cost is objective evidence of impairment. If financial assets have objective evidence that they are impaired, impairment losses should be measured and recognized. Objective evidence that a financial asset or group of assets is impaired includes observable data that comes to the attention of the holder of the asset about the following loss events:
• significant financial difficulty of the issuer or obligo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 observable data indicating that there is a measurable decrease in the estimated future cash flows from a group of financial assets since the initial recognition of those assets, although the decrease cannot yet be identified with the individual financial assets in the group. i) Loans and receivables The Group first assesses whether objective evidence of impairment exists individually for loans and receivables that are individually significant, and individually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on loans and receivables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i.e., the effective interest rate computed at initial recognition). If the interest rate of a loan or receivable is a floating rate, the discount rate used to evaluate impairment loss is the current effective interest rate defined in the loan agreement. The present value of estimated future cash flows of secured financial assets is calculated by including cash flows from collateral after deducting costs to acquire and sell the collateral. In assessing collective impairment, the Group rates and classifies financial assets, based on credit risk assessment or credit rating assessment process that takes into account asset type, industry, regional location, collateral type, delinquency and other relative factors. Future cash flow of financial assets applicable to collective impairment assessment is estimated by using statistical modeling of historical trends of the probability of default, timing of recoveries and the amount of loss incurred, adjusted for management’s judgment as to whether current economic and credit conditions are such that the impairment losses are likely to be greater or less than suggested by historical modeling. In adjusting the future cash flow by historical modeling, the result has to be in line with changes and trends of observable data. Methodologies and assumptions used to estimate future cash flow are evaluated on a regular basis in order to reduce any discrepancy between impairment loss estimation and actual loss. Impairment losses are recognized in profit or loss and reflected in an allowance account against loans and receivables. When a subsequent event causes the amount of impairment loss to decrease, and the decrease can be related objectively to an event occurring after the impairment was recognized, the decrease in impairment loss is reversed through profit or loss of the year. ii) Available-for-sale When a decline in the fair value of an available-for-sale available-for-sale available-for-sale
iii) Held-to-maturity An impairment loss in respect of held-to-maturity
(i) Property and equipment Property and equipment are initially measured at cost and after initial recognition, are carried at cost less accumulated depreciation and accumulated impairment losses.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Items of property and equipment are measured at cost less accumulated depreciation and accumulated impairment losses. The cost of replacing a part of an item of property or equipment is recognized in the carrying amount of the item if it is probable that the future economic benefits embodied within the part will flow to the Group and its cost can be measured reliably, where the carrying amount of the replaced part is derecognized. The cost of the day to day servicing of property and equipment are recognized in profit or loss as incurred. Property and equipment are depreciated on a straight-line basis over the estimated useful lives, which most closely reflect the expected pattern of consumption of the future economic benefits embodied in the asset. Leased assets under finance lease are depreciated over the shorter of the lease term and their useful lives. The estimated useful lives for the current and comparative years are as follows:
Descriptions
Depreciation method
Useful lives
Buildings Straight-line 40 years
Other properties Straight-line 4~5 years Depreciation methods, useful lives and residual value are reassessed at each fiscal year-end
(j)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indefinite useful lives and not amortized.
Descriptions
Useful lives
Software, capitalized development cost 5 years
Other intangible assets 5 years or contract periods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i) Research and development Expenditures on research activities, undertaken with the prospect of gaining new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ii) Subsequent expenditures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k) Investment property Property held for the purpose of earning rentals or benefiting from capital appreciation is classified as investment property. Investment property is measured initially at its cost. Transaction costs are included in the initial measurement. Subsequently, investment property is carried at depreciated cost less any accumulated impairment losses. The estimated useful lives for the current and comparative years are as follows:
Descriptions
Depreciation method
Useful lives
Buildings Straight-line 40 years
(l) Leased assets i) Classification of a lease The Group classifies and accounts for leases as either a finance or operating lease, depending on the terms. Leases where the lessee assumes substantially all of the risks and rewards of ownership are classified as finance leases. All other leases are classified as operating leases.
ii) Lessee Under a finance lease, the lessee recognizes the leased asset and a liability for future lease payment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Under an operating lease, the lessee recognizes the lease payments as expense over the lease term and does not recognize the leased asset in its statement of financial position. iii) Lessor Under a finance lease, the lessor recognizes a finance lease receivable. Over the lease term the lessor accrues interest income on the net investment. The receipts under the lease are allocated between reducing the net investment and recognizing finance income, so as to produce a constant rate of return on the net investment. Under an operating lease, the lessor recognizes the lease payments as income over the lease term and the leased asset in its statement of financial position.
(m) Assets held for sale Non-current non-current The Group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36 Impairment of Assets An asset that is classified as held for sale or part of a disposal group classified as held for sale is not depreciated (or amortized).
(n) Impairment of non-financial The carrying amounts of the Group’s non-financial The Group estimates the recoverable amount of an individual asset. If it is impossible to measure the individual recoverable amount of an asset, then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o) Non-derivative The Group classifies non-derivative i)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acquisition are recognized in profit or loss as incurred. The criteria for designation of financial liabilities at FVTPL upon initial recognition are the same as those of financial assets at FVTPL. ii) Other financial liabilities Non-derivative The Group derecognizes a financial liability from the consolidated statement of financial position when it is extinguished (i.e. when the obligation specified in the contract is discharged, cancelled or expires).
(p) Foreign currency i)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re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Foreign currency differences arising on translation are recognized in profit or loss, except for differences arising on the translation of available-for-sale Non-monetary ii)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When a foreign operation is disposed of, the relevant amount in the translation is transferred to profit or loss as part of the profit or loss on disposal. In any other partial disposal of a foreign operation, the relevant proportion is reclassified to profit or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translation reserve. iii) Net investment in a foreign operation If the settlement of a monetary item receivable from or payable to a foreign operation is neither planned nor likely to occur in the foreseeable future, then foreign currency difference arising on the item which in substance is considered to form part of the net investment in the foreign operation, are recognized in the other comprehensive income and shall be reclassified to profit or loss on disposal of the investment.
(q) Equity i) Capital stock Ordinary shares are classified as equity. Incremental costs directly attributable to the issuance of ordinary shares and share options are recognized as a deduction from equity, net of any tax effects. Preference share capital is classified as equity if it is non-redeemable, Preference share capital is classified as a liability if it is redeemable on a specific date or at the option of the shareholders, or if dividend payments are not discretionary. Dividends thereon are recognized as interest expense in profit or loss as accrued. ii) Hybrid bonds The Group classifies issued financial instruments, or their component parts, as a financial liability or an equity instrument depending on the substance of the contractual arrangement of such financial instruments. Hybrid bonds where the Group has an unconditional right to avoid delivering cash or another financial asset to settle a contractual obligation are classified as equity instruments and presented in equity. iii) Capital adjustments Changes in ownership interests in a subsidiary that do not result in a loss of control, such as the subsequent purchase or sale by a parent of a subsidiary’s equity instruments, are accounted for as equity transactions in capital adjustments.
(r) Employee benefits i) Short-term employee benefits Short-term employee benefits are employee benefits that are due to be settled within 12 months after the end of the period in which the employees render the related service. When an employee has rendered service to the Group during an accounting period, the Group recognizes the undiscounted amount of short-term employee benefits expected to be paid in exchange for that service. ii) Other long-term employee benefits Other long-term employee benefits include employee benefits that are settled beyond 12 months after the end of the period in which the employees render the related service, and are calculated at the present value of the amount of future benefit that employees have earned in return for their service in the current and prior periods, less the fair value of any related assets. The present value is determined by discounting the expected future cash flows using the interes</t>
  </si>
  <si>
    <t>Financial risk management</t>
  </si>
  <si>
    <t>Disclosure of financial risk management [Abstract]</t>
  </si>
  <si>
    <t>4. Financial risk management
(a) Overview As a financial services provider, the Group is exposed to various risks relating to lending, credit card, insurance, securities investment, trading and leasing businesses, its deposit taking and borrowing activities in addition to the operating environment. The principal risks to which the Group is exposed are credit risk, market risk, interest rate risk, liquidity risk and operational risk. These risks are recognized, measured and reported in accordance with risk management guidelines established at the controlling company level and implemented at the subsidiary level through a carefully stratified checks-and-balances i) Risk management principles The Group risk management is guided by the following core principles:
• identifying and managing all inherent risks;
• standardizing risk management process and methodology;
• ensuring supervision and control of risk management independent of business activities;
• continuously assessing risk preference;
• preventing risk concentration;
• operating a precise and comprehensive risk management system including statistical models; and
• balancing profitability and risk management through risk-adjusted profit management. ii) Risk management organization The Group risk management system is organized along the following hierarchy: from the top and at the controlling company level, the Group Risk Management Committee, the Group Risk Management Council, the Chief Risk Officer and the Group Risk Management Team, and at the subsidiary level, the Risk Management Committees and the Risk Management Team of the relevant subsidiary. The Group Risk Management Committee, which is under the supervision of the controlling company’s board of directors, sets the basic group wide risk management policies and strategies. The controlling company’s Chief Risk Officer reports to the Group Risk Management Committee, and the Group Risk Management Council, whose members consist of the controlling company’s Chief Risk Officer and the risk management team heads of each of subsidiaries, coordinates the risk management policies and strategies at the group level as well as at the subsidiary level among each of subsidiaries. Each of subsidiaries also has a separate Risk Management Committee, Risk Management Working Committee and Risk Management Team, whose tasks are to implement the group wide risk management policies and strategies at the subsidiary level as well as to set risk management policies and strategies specific to such subsidiary in line with the Group wide guidelines. The Group also has the Group Risk Management Team, which supports the controlling company’s Chief Risk Officer in his or her risk management and supervisory role.
In order to maintain the group wide risk at an appropriate level, the Group use a hierarchical risk limit system under which the Group Risk Management Committee assigns reasonable risk limits for the entire group and each subsidiary, and the Risk Management Committee and the Management Council of each subsidiary manage the subsidiary-specific risks by establishing and managing risk limits in more detail by type of risk and type of product for each department and division within such subsidiary. The Group Risk Management Committee consists of directors of the controlling company. The Group Risk Management Committee convenes at least once every quarter and may also convene on an ad hoc basis as needed. Specifically, the Group Risk Management Committee does the following: (i) establish the overall risk management policies consistent with management strategies, (ii) set reasonable risk limits for the entire group and each of subsidiaries, (iii) approve appropriate investment limits or allowed loss limits, (iv) enact and amend risk management regulations, and (v) decide on other risk management-related issues the Board of Directors or the Group Risk Management Committee sees fit to discuss. The results of the Group Risk Management Committee meetings are reported to the Board of Directors of the controlling company. The Group Risk Management Committee makes decisions through affirmative votes by a majority of the committee members. The Group Risk Management Council is comprised of the controlling company’s chief risk officer, head of risk management team, and risk officers from each subsidiary. The Group Risk Management Council holds meetings for risk management executives from each subsidiary to discuss the Group’s group wide risk management guidelines and strategy in order to maintain consistency in the group wide risk policies and strategies. iii) Risk management framework The Group takes the following steps to implement the foregoing risk management principles:
• Risk capital management –
•
Risk monitoring –
• Risk review –
• Risk management –
(b) Credit risk i) Credit risk management Credit risk is the risk of financial loss to the Group if a customer or counterparty to a financial instrument fails to meet its contractual obligations, and arises principally from the Group’s receivables from customers and investment securities. The Group’s credit risk management encompasses all areas of credit that may result in potential economic loss, including not just transactions that are recorded on statements of financial position, but also off-balance
• Credit Risk Management of Shinhan Bank Major policies for Shinhan Bank’s credit risk management, including Shinhan Bank’s overall credit risk management plan and credit policy guidelines, are determined by the Risk Policy Committee of Shinhan Bank, the executive decision-making body for management of credit risk. The Risk Policy Committee is headed by the Chief Risk Officer, and also comprises of the Chief Credit Officer, the heads of each business unit and the head of the Risk Management Department. In order to separate the loan approval functions from credit policy decision-making, Shinhan Bank has a Credit Review Committee that performs credit review evaluations, which focus on improving the asset quality and profitability from the loans being made, and operates separately from the Risk Policy Committee.
Shinhan Bank complies with credit risk management procedures pursuant to internal guidelines and regulations and continually monitors and improves these guidelines and regulations. Its credit risk management procedures include:
• credit evaluation and approval;
• credit review and monitoring; and
• credit risk assessment and control Each of Shinhan Bank’s borrowers is assigned a credit rating, which is based on a comprehensive internal credit evaluation system that considers a variety of criteria. For retail borrowers, the credit rating takes into account the borrower’s past dealings with Shinhan Bank and external credit rating information, among others. For corporate borrowers, the credit rating takes into account financial indicators as well as non-financial Loans are generally approved after evaluations and approvals by the manager at the branch level as well as the committee of the applicable business unit at Shinhan Bank. The approval limit for retail loans is made based on Shinhan Bank’s automated credit scoring system. In the case of large corporate loans, approval limits are also reviewed and approved by a Credit Officer at the headquarter level. Depending on the size and the importance of the loan, the approval process is further reviewed by the Credit Officer Committee or the Master Credit Officer Committee. If the loan is considered, further evaluation is made by the Credit Review Committee, which is Shinhan Bank’s highest decision-making body in relation to credit approval. Pursuant to the foregoing credit review and monitoring procedures and in order to promptly prevent deterioration of loan qualities, Shinhan Bank classifies potentially problematic borrowers into (i) borrowers that show early warning signals, (ii) borrowers that require close monitoring and (iii) normal borrowers, and treats them differentially accordingly. In order to maintain portfolio-level credit risk at an appropriate level, Shinhan Bank manages its loans using value-at-risk
• Credit Risk Management of Shinhan Card Major policies for Shinhan Card’s credit risk management are determined by Shinhan Card’s Risk Management Council and Shinhan Card’s Risk Management Committee is responsible for approving them. Shinhan Card’s Risk Management Council is headed by the Chief Risk Officer, and also comprises of the heads of each business unit, supporting unit and relevant department at Shinhan Card. In order to separate credit policy decision-making from credit evaluation functions, Shinhan Card also has a Risk Management Committee, which evaluates applications for corporate loans exceeding a certain amount and other loans deemed important. Shinhan Card uses an automated credit scoring system to approve credit card applications or credit card authorizations. The credit scoring system is divided into two sub-systems:
If a credit score awarded to an applicant is above a minimum threshold, the application is approved unless overridden based on other considerations such as delinquencies with other credit card companies. Shinhan Card continually monitors all accountholders and accounts using a behavior scoring system. The behavior scoring system predicts a cardholder’s payment pattern by evaluating the cardholder’s credit history, card usage and amounts, payment status and other relevant data. The behavior score is recalculated each month and is used to manage the accounts and approval of additional loans and other products to the cardholder. Shinhan Card also uses the scoring system to monitor its overall risk exposure and to modify its credit risk management strategy. ii) Maximum exposure to credit risk The Group’s maximum exposure to credit risk without taking account of any collateral held or other credit enhancements as of December 31, 2016 and 2017 are as follows:
2016 2017
Due from banks and loans (*1)(*3):
Banks W 13,922,969 13,373,140
Retail 115,972,280 124,868,554
Government 11,776,346 14,442,747
Corporations 116,001,132 123,637,882
Card receivable 18,704,516 20,119,514
276,377,243 296,441,837
Trading assets 22,638,409 23,829,943
Financial assets designated at FVTPL (*5) 2,228,186 2,344,701
AFS financial assets (*6) 32,822,071 37,186,552
HTM financial assets (*7) 19,805,084 24,990,680
Derivative assets 3,002,859 3,400,178
Other financial assets (*1)(*2) 13,975,889 12,041,304
Financial guarantee contracts 3,424,022 3,267,707
Loan commitments and other credit liabilities 76,055,306 75,518,079
W 450,329,069 479,020,981
(*1) The maximum exposure amounts for due from banks, loans and other financial assets are measured as net of allowances.
(*2) The credit quality of other financial assets are not included in the details of the Group’s main credit quality disclosures as other financial assets mainly comprise brokerage, securities and spot transaction related receivables, accrued interest receivables, secured key money deposits and domestic exchange settlement debit settled in a day.
(*3) Due from banks and loans were classified as similar credit risk group when calculating the BIS ratio under new Basel Capital Accord (Basel III).
(*4) As of December 31, 2016 and 2017, the maximum exposure to credit risk caused by unused credit commitments amounted to W W
(*5) FVTPL: fair value through profit or loss
(*6) AFS : available-for-sale
(*7) HTM : held-to-maturity iii) Due from banks and loans by past due or impairment
• Due from banks and loans as of December 31, 2016 and 2017 are as follows:
2016
Banks Retail Government Corporations Card Total
Neither past due nor impaired W 13,946,898 115,668,247 11,778,472 115,911,309 18,590,689 275,895,615
Past due but not impaired — 392,002 270 264,354 397,417 1,054,043
Impaired — 285,929 — 1,098,081 420,079 1,804,089
13,946,898 116,346,178 11,778,742 117,273,744 19,408,185 278,753,747
Less : allowance (23,929 ) (373,898 ) (2,396 ) (1,272,612 ) (703,669 ) (2,376,504 )
W 13,922,969 115,972,280 11,776,346 116,001,132 18,704,516 276,377,243
2017
Banks Retail Government Corporations Card Total
Neither past due nor impaired W 13,390,271 124,361,480 14,447,016 123,667,242 19,788,015 295,654,024
Past due but not impaired — 581,977 — 194,132 543,303 1,319,412
Impaired — 362,707 — 1,010,036 420,316 1,793,059
13,390,271 125,306,164 14,447,016 124,871,410 20,751,634 298,766,495
Less : allowance (17,131 ) (437,610 ) (4,269 ) (1,233,528 ) (632,120 ) (2,324,658 )
W 13,373,140 124,868,554 14,442,747 123,637,882 20,119,514 296,441,837
• Credit quality of due from banks and loans that are neither past due nor impaired as of December 31, 2016 and 2017 are as follows:
2016
Banks Retail Government Corporations Card Total
Grade 1 (*1) W 13,946,898 108,798,683 11,778,472 78,556,918 15,156,750 228,237,721
Grade 2 (*1) — 6,869,564 — 37,354,391 3,433,939 47,657,894
13,946,898 115,668,247 11,778,472 115,911,309 18,590,689 275,895,615
Less : allowance (23,929 ) (205,135 ) (2,395 ) (740,349 ) (374,708 ) (1,346,516 )
W 13,922,969 115,463,112 11,776,077 115,170,960 18,215,981 274,549,099
Mitigation of credit risk due to collateral (*2) W 35,581 76,943,059 — 59,271,190 6,200 136,256,030
2017
Banks Retail Government Corporations Card Total
Grade 1 (*1) W 13,382,414 116,304,917 14,447,016 86,831,895 16,314,189 247,280,431
Grade 2 (*1) 7,857 8,056,563 — 36,835,347 3,473,826 48,373,593
13,390,271 124,361,480 14,447,016 123,667,242 19,788,015 295,654,024
Less : allowance (17,131 ) (212,502 ) (4,269 ) (647,694 ) (288,362 ) (1,169,958 )
W 13,373,140 124,148,978 14,442,747 123,019,548 19,499,653 294,484,066
Mitigation of credit risk due to collateral (*2) W 96,835 80,354,889 — 64,018,607 6,358 144,476,689
(*1) Credit quality of due from banks and loans was classified based on the internal credit rating as follows:
Type of Borrower
Grade 1
Grade 2
Banks and governments (*) OECD sovereign credit rating of 6 or above (as applied to the nationality of the banks and governments) OECD sovereign credit rating of below 6 (as applied to the nationality of the banks and governments)
Retail Pool of retail loans with probability of default of less than 2.25% Pool of retail loans with probability of default of 2.25% or more
Corporations Internal credit rating of BBB+ or above
Internal credit rating of below BBB+ (Probability of default for loans with internal credit rating of BBB is 2.25%)
Credit cards
For individual card holders, score of 7 or higher in Shinhan Card’s internal behavior scoring system For corporate cardholders, same as corporate loans
For individual card holders, score of below 7 in Shinhan Card’s internal behavior scoring system For corporate cardholders, same as corporate loans
(*) In the case of loans to banks and governments that are neither past due nor impaired, Shinhan Bank classified loans with a sovereign rating of 6 or above as Grade 1 and those with a sovereign rating of below 6 as Grade 2. Under the guidelines set forth by the Financial Supervisory Commission of Korea, all major commercial banks in Korea, including Shinhan Bank, follow the standardized approach under Basel III for purposes of computing Bank of International Settlement (BIS) ratios for risk classifications of loans to banks and governments. Under this standardized approach under Basel III, risk classification for loans to banks and governments are determined on the basis of sovereign credit ratings, and not internal credit ratings assigned by the lending bank that are specific to the individual banks and governments. More specifically, this approach involves classifying loans to banks and governments in a given jurisdiction as either Grade 1 or Grade 2 based on the sovereign credit ratings for the government of such jurisdiction as determined by the Organization for Economic Co-operation
(*2) The Group holds collateral against due from banks and loans to customers in the form of mortgage interests over property, other registered securities over assets, and guarantees. Estimates of quantification of the extent to which collateral mitigate credit risk are based on the fair value of collateral.
• Aging analyses of due from banks and loans that are past due but not impaired as of December 31, 2016 and 2017 are as follows:
2016
Banks Retail Government Corporations Card Total
Less than 30 days W — 297,889 270 190,133 321,913 810,205
30 days ~ less than 60 days — 49,582 — 50,881 53,379 153,842
60 days ~ less than 90 days — 31,072 — 20,305 21,899 73,276
90 days or more — 13,459 — 3,035 226 16,720
— 392,002 270 264,354 397,417 1,054,043
Less : allowance (collective) — (35,627 ) (1 ) (12,377 ) (66,413 ) (114,418 )
W — 356,375 269 251,977 331,004 939,625
Mitigation of credit risk due to collateral (*) W — 249,309 — 101,334 112 350,755
2017
Banks Retail Government Corporations Card Total
Less than 30 days W — 458,968 — 131,624 446,658 1,037,250
30 days ~ less than 60 days — 65,152 — 33,749 58,283 157,184
60 days ~ less than 90 days — 42,427 — 16,972 37,972 97,371
90 days or more — 15,430 — 11,787 390 27,607
— 581,977 — 194,132 543,303 1,319,412
Less : allowance (collective) — (56,774 ) — (8,898 ) (81,990 ) (147,662 )
W — 525,203 — 185,234 461,313 1,171,750
Mitigation of credit risk due to collateral (*) W — 325,631 — 94,388 90 420,109
• Due from banks and loans that are impaired as of December 31, 2016 and 2017 are as follows:
2016
Banks Retail Government Corporations Card Total
Impaired W — 285,929 — 1,098,081 420,079 1,804,089
Less : allowance — (133,136 ) — (519,886 ) (262,548 ) (915,570 )
W — 152,793 — 578,195 157,531 888,519
Mitigation of credit risk due to collateral (*) W — 101,730 — 437,891 3 539,624
2017
Banks Retail Government Corporations Card Total
Impaired W — 362,707 — 1,010,036 420,316 1,793,059
Less : allowance — (168,334 ) — (576,936 ) (261,768 ) (1,007,038 )
W — 194,373 — 433,100 158,548 786,021
Mitigation of credit risk due to collateral (*) W — 128,906 — 384,815 12 513,733
(*) The Group holds collateral against due from banks and loans to customers in the form of mortgage interests over property, other registered securities over assets, and guarantees. Estimates of quantification of the extent to which collateral mitigate credit risk are based on the fair value of collateral. iv) Credit rating
• Credit ratings of debt securities as of December 31, 2016 and 2017 are as follows:
2016
Trading assets Financial assets Available–for- Held-to-maturity Total
AAA W 9,777,845 535,684 19,781,580 16,188,459 46,283,568
AA- 4,075,181 402,946 5,561,165 2,584,304 12,623,596
A- 5,310,796 1,097,395 4,257,161 535,889 11,201,241
BBB- 1,441,783 192,161 1,348,073 137,240 3,119,257
Lower than BBB- 144,612 — 469,615 148,894 763,121
Unrated 1,640,347 — 1,404,477 210,298 3,255,122
W 22,390,564 2,228,186 32,822,071 19,805,084 77,245,905
2017
Trading assets Financial assets Available–for- Held-to-maturity Total
AAA W 8,837,093 630,247 23,949,843 20,057,480 53,474,663
AA- 5,193,659 589,193 5,582,125 3,956,290 15,321,267
A- 5,442,892 792,715 4,300,764 444,711 10,981,082
BBB- 1,614,012 252,258 1,508,224 166,906 3,541,400
Lower than BBB- 275,200 — 435,651 177,840 888,691
Unrated 2,277,790 80,288 1,409,945 187,453 3,955,476
W 23,640,646 2,344,701 37,186,552 24,990,680 88,162,579
• The credit quality of securities (debt securities) according to the credit ratings by external rating agencies is as follows:
Internal credit ratings
KIS (*1)
KR (*2)
S&amp;P
Fitch
Moody’s
AAA — — AAA AAA Aaa
AA- AAA AAA AA- AA- Aa3 to Aa1
A- AA- AA- A- A- A3 to A1
BBB- BBB- BBB- BBB- BBB- Baa3 to Baa1
Lower than BBB- Lower than BBB- Lower than BBB- Lower than BBB- Lower than BBB- Lower than Baa3
Unrated Unrated Unrated Unrated Unrated Unrated
(*1) KIS : Korea Investors Service
(*2) KR : Korea Ratings
• Credit status of debt securities as of December 31, 2016 and 2017 are as follows:
2016 2017
Neither past due nor impaired W 77,244,537 88,160,626
Impaired 1,368 1,953
W 77,245,905 88,162,579
• Credit quality of derivative assets as of December 31, 2016 and 2017 are as follows:
2016 2017
Grade 1 (*1)(*2) W 2,944,814 3,290,638
Grade 2 (*1)(*2) 58,045 109,540
W 3,002,859 3,400,178
(*1) Credit qualities of derivative assets were classified based on the internal credit ratings of counterparties.
(*2) Grade 1: Internal credit rating of BBB+ or above, Grade 2: Internal credit rating of below BBB+ v) W (non-business
vi) Concentration by geographic location An analysis of concentration by geographic location for financial instrument, net of allowance, as of December 31, 2016 and 2017 are as follows:
2016
Korea USA Japan Vietnam China Other Total
Due from banks and loans:
Banks W 5,681,266 1,675,781 328,700 465,998 3,982,074 1,789,150 13,922,969
Retail 112,391,835 337,751 2,270,133 294,777 277,447 400,337 115,972,280
Government 9,799,087 321,516 717,922 109,943 696,051 131,827 11,776,346
Corporations 103,409,204 2,254,649 2,083,445 1,630,829 2,272,447 4,350,558 116,001,132
Card 18,660,696 7,116 2,114 13,213 10,684 10,693 18,704,516
249,942,088 4,596,813 5,402,314 2,514,760 7,238,703 6,682,565 276,377,243
Trading assets 22,220,290 130,576 1,072 5,417 32,490 248,564 22,638,409
Financial assets designated at FVTPL(*1) 2,144,830 — — — 60,201 23,155 2,228,186
AFS financial assets(*2) 29,739,647 1,363,047 112,381 484,002 588,334 534,660 32,822,071
HTM financial assets(*3) 17,871,709 1,410,721 56,196 155,916 166,560 143,982 19,805,084
W 321,918,564 7,501,157 5,571,963 3,160,095 8,086,288 7,632,926 353,870,993
2017
Korea USA Japan Vietnam China Other Total
Due from banks and loans:
Banks W 6,315,655 1,186,576 268,533 583,094 3,420,223 1,599,059 13,373,140
Retail 119,993,323 346,746 2,695,890 745,725 615,079 471,791 124,868,554
Government 12,887,534 130,553 388,142 35,786 664,030 336,702 14,442,747
Corporations 110,025,699 2,371,400 2,169,445 1,613,022 2,530,507 4,927,809 123,637,882
Card 20,002,457 7,434 2,208 76,608 16,806 14,001 20,119,514
269,224,668 4,042,709 5,524,218 3,054,235 7,246,645 7,349,362 296,441,837
Trading assets 23,294,062 235,474 985 5,074 60,037 234,311 23,829,943
Financial assets designated at FVTPL(*1) 2,262,222 82,479 — — — — 2,344,701
AFS financial assets(*2) 34,323,438 1,242,570 163,652 474,134 510,678 472,080 37,186,552
HTM financial assets(*3) 22,458,896 1,466,037 34,487 237,641 37,096 756,523 24,990,680
W 351,563,286 7,069,269 5,723,342 3,771,084 7,854,456 8,812,276 384,793,713
(*1) FVTPL : fair value through profit or loss
(*2) AFS : available-for-sale
(*3) HTM : held-to-maturity
vii) Concentration by industry sector An analysis of concentration by industry sector of financial instrument, as of December 31, 2016 and 2017 are as follows:
2016
Finance and Manu- Retail and Real estate Other Retail Total
Due from banks and loans:
Banks W 10,875,077 68 — 110,443 2,937,381 — 13,922,969
Retail — — — — — 115,972,280 115,972,280
Government 10,906,097 3,991 — 3,315 862,943 — 11,776,346
Corporations 5,094,455 40,544,250 15,560,280 20,460,662 34,341,485 — 116,001,132
Card 38,574 194,630 131,956 37,495 371,497 17,930,364 18,704,516
26,914,203 40,742,939 15,692,236 20,611,915 38,513,306 133,902,644 276,377,243
Trading assets 14,783,780 1,262,042 1,079,631 307,115 5,205,841 — 22,638,409
Financial assets designated at FVTPL(*1) 1,450,512 144,019 26,385 20,000 587,270 — 2,228,186
AFS financial assets(*2) 22,615,359 1,009,045 129,261 613,265 8,455,141 — 32,822,071
HTM financial assets(*3) 5,261,874 44,915 — 786,345 13,711,950 — 19,805,084
W 71,025,728 43,202,960 16,927,513 22,338,640 66,473,508 133,902,644 353,870,993
2017
Finance and Manu- Retail and Real estate Other Retail Total
Due from banks and loans:
Banks W 11,094,855 1,592 — 56,744 2,219,949 — 13,373,140
Retail — — — — — 124,868,554 124,868,554
Government 13,381,461 1,314 — — 1,059,972 — 14,442,747
Corporations 5,474,353 40,364,768 16,563,849 23,005,675 38,229,237 — 123,637,882
Card 41,825 295,290 140,117 37,801 445,982 19,158,499 20,119,514
29,992,494 40,662,964 16,703,966 23,100,220 41,955,140 144,027,053 296,441,837
Trading assets 17,183,669 1,139,609 1,206,133 176,273 4,124,259 — 23,829,943
Financial assets designated at FVTPL(*1) 1,201,464 202,906 36,112 45,178 859,041 — 2,344,701
AFS financial assets(*2) 23,384,608 1,409,017 227,289 632,410 11,533,228 — 37,186,552
HTM financial assets(*3) 5,975,448 48,981 — 785,859 18,180,392 — 24,990,680
W 77,737,683 43,463,477 18,173,500 24,739,940 76,652,060 144,027,053 384,793,713
(*1) FVTPL : fair value through profit or loss
(*2) AFS : available-for-sale
(*3) HTM : held-to-maturity
(c) Market risk Market risk from trading positions is the risk that changes in market prices, such as foreign exchange rates, interest rates and equity prices will affect the Group’s income or the value of its holdings of financial instruments. Interest rate risk from non- Foreign exchange risk arises from the Group’s assets and liabilities which are denominated in currencies other than Korean won. The Group’s market risks arise primarily from Shinhan Bank, and to a lesser extent, Shinhan Investment, which incurs market risk relating to its trading activities. Shinhan Bank’s Risk Policy Committee acts as the executive decision making body in relation to market risks setting the risk management policies and risk limits and controlling market risks arising from trading and non-trading Shinhan Investment’s Risk Management Working Committee is the executive decision-making body for managing market risks related to Shinhan Investment, and determines, among other things, Shinhan Investment’s overall market risk management policies and strategies, and assesses and approves trading activities and limits. In addition, Shinhan Investment’s Risk Management Department manages various market risk limits and monitors operating conditions on an independent basis from Shinhan Investment’s operating departments. i) Market risk management from trading positions Trading activities are to realize short-term trading profits in debt and stock markets and foreign exchange markets based on short-term forecast of changes in market situation and profits from arbitrage transactions in derivatives such as swap, forward, futures and option transactions. The Group manages market risk related to its trading positions using VaR, market value-based tool. Shinhan Bank currently uses ten-day pre-set Shinhan Investment currently uses the ten-day
Value-at-risk
• VaR estimates possible losses over a certain period at a particular confidence level using past market movement data. Past market movement, however, is not necessarily a reliable indicator of future events, particularly those that are extreme in nature;
• VaR may underestimate the probability of extreme market movements;
• Shinhan Bank’s VaR models assume that a holding period of generally one to ten days is sufficient prior to liquidating the underlying positions, but such assumption regarding the length of the holding period may prove to be inadequate;
• The 99.9% confidence level does not take into account or provide indication of any losses that might occur beyond this confidence level; and
• VaR does not capture all complex effects of various risk factors on the value of positions and portfolios and could underestimate potential losses In order to streamline such differences and use a consistent VaR among operating subsidiaries, the Group has adopted starting in 2013 a unified group-wide market risk measurement methodology, which uses the ten-day An analysis of the Group’s requisite capital in light of the market risk for trading positions as of and for the years ended December 31, 2016 and 2017 based on the standard guidelines for risk management promulgated by the Financial Supervisory Service, was as follows:
2016
Average Maximum Minimum December 31
Interest rate W 376,486 422,592 348,686 422,592
Stock price 159,555 191,957 134,595 134,595
Foreign exchange 132,802 139,694 124,046 132,225
Option volatility 6,078 9,214 2,707 9,215
W 674,921 763,457 610,034 698,627
2017
Average Maximum Minimum December 31
Interest rate W 431,065 463,340 414,689 415,139
Stock price 186,652 225,553 157,730 199,041
Foreign exchange 113,208 121,041 105,823 121,041
Option volatility 10,405 12,599 7,809 12,599
W 741,330 822,533 686,051 747,820
Shinhan Life Insurance was excluded when the Group estimated the market risk, because insurance company was not included in the Group’s subsidiaries for the consolidated BIS capital ratio.
An analysis of market risk for trading positions of the major subsidiaries as of and for the years ended December 31, 2016 and 2017 are as follows: i-1) The analyses of the ten-day
2016
Average Maximum Minimum December 31
Interest rate W 33,246 48,851 18,764 44,447
Stock price 5,161 5,787 4,815 5,484
Foreign exchange(*) 56,089 61,389 53,678 60,088
Option volatility 149 256 101 221
Commodity 13 35 — 21
Portfolio diversification (49,278 )
W 55,981 61,648 53,086 60,983
2017
Average Maximum Minimum December 31
Interest rate W 38,370 50,206 22,226 25,071
Stock price 4,051 5,622 3,040 4,675
Foreign exchange(*) 43,827 46,108 41,562 41,947
Option volatility 70 124 43 66
Commodity 22 46 — 14
Portfolio diversification (26,367 )
W 49,943 56,103 42,031 45,406
(*) Both trading and non-trading
i-2) Shinhan Card The analyses of Shinhan Card’s requisite capital in light of the market risk for trading positions as of and for the years ended December 31, 2016 and 2017, based on the standard guidelines for risk management promulgated by the Financial Supervisory Service, are as follows:
2016
Average Maximum Minimum December 31
Interest rate W 875 1,700 550 1,700
2017
Average Maximum Minimum December 31
Interest rate W 1,809 2,550 1,050 1,800
Shinhan Card fully hedges all the cash flows from foreign currency liabilities by swap transactions and is narrowly exposed to foreign exchange risk relating to foreign currency equity securities held for non-trading
i-3) Shinhan Investment The analyses of the ten-day
2016
Average Maximum Minimum December 31
Interest rate W 9,040 18,149 5,380 15,491
Stock price 13,339 24,276 6,413 7,403
Foreign exchange 6,849 19,976 1,017 7,001
Option volatility 6,564 18,680 1,477 7,799
Portfolio diversification (14,569 )
W 24,393 34,546 16,679 23,125
2017
Average Maximum Minimum December 31
Interest rate W 9,939 18,090 7,329 11,232
Stock price 12,015 22,496 7,068 10,830
Foreign exchange 7,140 12,604 2,760 5,506
Option volatility 3,404 4,536 2,710 3,216
Portfolio diversification (9,583 )
W 22,221 34,564 12,980 21,201
i-4) Shinhan Life Insurance The analyses of the ten-day
2016
Average Maximum Minimum December 31
Interest rate W 483 1,114 213 800
Stock price 231 1,585 — 130
Foreign exchange 1,278 2,238 54 1,221
Option volatility 1,115 3,044 71 3,044
W 3,107 7,981 338 5,195
2017
Average Maximum Minimum December 31
Interest rate W 3,838 16,598 85 3,848
Stock price 1,195 3,368 — 3,178
Foreign exchange 1,213 3,569 3 1,924
Option volatility 5,083 7,423 2,777 3,809
W 11,329 30,958 2,865 12,759
ii) Interest rate risk management from non-trading Principal market risk from non-trading
• Earnings
• Economic value of net assets Interest rate VaR represents the maximum anticipated loss in a net present value calculation, whereas interest rate EaR represents the maximum anticipated loss in a net earnings calculation for the immediately following one-year Accordingly, the Group measures and manages interest rate risk for non-trading The principal objectives of Shinhan Bank’s interest rate risk management are to generate stable net interest income and to protect Shinhan Bank’s net asset value against interest rate fluctuations. Through its asset and liability management system, Shinhan Bank measures and manages its interest rate risk based on various analytical measures such as interest rate gap, duration gap and net present value and net interest income simulations, and monitors on a monthly basis its interest rate VaR limits, interest rate earnings at risk (“EaR”) limits and interest rate gap ratio limits. Shinhan Bank measures its interest rate VaR and interest rate EaR based on a simulated estimation of the maximum decrease in net asset value and net interest income in a one-year Shinhan Card and Shinhan Life Insurance also monitors and manages its interest rate risk limits for all its interest-bearing assets and liabilities (including off-balance Non-trading ii-1)
2016 2017
VaR (*1) W 231,133 293,355
EaR (*2) 58,091 131,135
ii-2)
2016 2017
VaR (*1) W 89,348 147,932
EaR (*2) 11,905 32,081 ii-3)
2016 2017
VaR (*1) W 27,822 44,505
EaR (*2) 104,423 108,866 ii-4)
2016 2017
VaR (*1) W 287,912 319,689
EaR (*2) 58,062 70,434
(*1) The interest rate VaR represents the maximum anticipated loss in a net asset value in one y</t>
  </si>
  <si>
    <t>Significant estimate and judgment</t>
  </si>
  <si>
    <t>Disclosure of significant estimate and judgment [Abstract]</t>
  </si>
  <si>
    <t>5. Significant estimate and judgment The preparation of consolidated financial statements requires the application of certain critical accounting judgments and assumptions relative to the future. Management’s estimate of the outcome may differ from an actual outcome if managements’ estimate and assumption based on its best judgment at the reporting date are different from an actual environment. The change in an accounting estimate is recognized prospectively in profit or loss in the year of the change, if the change affects that year only, or the year of the change and future years, if the change affects both.
(a) Goodwill The Group assesses annually whether any objective evidence of impairment on goodwill exists in accordance with the accounting policy as described in note 3. The recoverable amount of an asset or cash-generating unit is the greater of its value in use and its fair value less costs to sell. Value in use is measured based on estimates.
(b) Income taxes The Group is subject to tax law from various countries. Within the normal business process, there are various types of transaction and different accounting method that may add uncertainties to the decision of the final income taxes. Deferred tax is recognized, using the asset-liability method, in respect of temporary differences between the carrying amounts of assets and liabilities for financial reporting purposes and the amounts used for taxation purposes. A deferred tax liability is recognized for taxable temporary differences and a deferred tax asset is recognized for deductible temporary differences to the extent that it is probable that taxable profit will be available against which they can be utilized and the taxable profit will be created in appropriate periods. However, actual income tax in the future may not be identical to the recognized deferred tax assets and liabilities, and this difference can affect current and deferred tax at the year when the final tax effect is finalized.
(c) Fair value of financial instruments The fair values of financial instruments which are not actively traded in the market are determined by using valuation techniques. The Group determines valuation method and assumptions based on significant market conditions at the end of each reporting year. Diverse valuation techniques are used to determine the fair value of financial instruments, from general market accepted valuation model internally developed valuation model that incorporates various types of assumptions and variables.
(d) Allowances for loan losses, guarantees and unused loan commitments The Group determines and recognizes allowances for losses on loans through impairment testing and recognizes provision for guarantees and unused loan commitments. The accuracy of provisions of credit losses is determined by the methodology and assumptions used for estimating expected cash flows of the borrower for allowances on individual loans and collectively assessing allowances for groups of loans, guarantees and unused loan commitments.
(e) Defined benefit obligation The present value of defined benefit obligation that is measured by actuarial valuation method uses various assumptions which can change according to various elements. The rate used to discount post-employment benefit obligations is determined by reference to market yields at the end of the reporting year on high quality corporate bonds. The currency and term of the corporate bonds are consistent with the currency and estimated term of the post-employment benefit obligations. Actuarial gains and losses including experience adjustments and the effects of changes in actuarial assumptions are recognized in other comprehensive income or loss. Other significant assumptions related to defined benefit obligation are based on current market situation.
(f) Impairment of available-for-sale When there is a significant or prolonged decline in the fair value of an investment in an equity instrument below its original cost, there is objective evidence that available-for-sale
(g) Hedging relationship The hedging instruments are expected to be “highly effective” in offsetting the changes in the fair value or cash flows of the respective hedged items during the period. For a cash flow hedge of a forecasted transaction, the transaction should be highly probable to occur and should present an exposure to variations in cash flows that could ultimately affect reported net income.</t>
  </si>
  <si>
    <t>Investment in subsidiaries</t>
  </si>
  <si>
    <t>Disclosure of investment in subsidiaries [Abstract]</t>
  </si>
  <si>
    <t>6. Investment in subsidiaries
(a) Summarized financial information of the subsidiaries
i) Condensed financial position for the controlling company and the Group’s major subsidiaries as of December 31, 2016 and 2017 are as follows:
2016 2017
Total assets Total liabilities Total equity Total assets Total liabilities Total equity
Shinhan Financial Group (Separate) W 27,195,607 6,977,746 20,217,861 27,639,783 7,447,705 20,192,078
Shinhan Bank 302,854,623 281,387,650 21,466,973 324,312,890 301,660,027 22,652,863
Shinhan Card Co., Ltd. 24,419,886 18,537,340 5,882,546 26,367,562 20,092,443 6,275,119
Shinhan Investment Corp. 25,554,489 22,478,057 3,076,432 28,644,288 25,391,599 3,252,689
Shinhan Life Insurance Co., Ltd. 27,499,836 25,814,288 1,685,548 29,719,359 27,987,427 1,731,932
Shinhan Capital Co., Ltd. 4,506,750 3,862,388 644,362 5,315,366 4,603,786 711,580
Jeju Bank 5,184,831 4,849,180 335,651 5,562,924 5,158,123 404,801
Shinhan Credit Information 23,077 8,897 14,180 22,726 8,144 14,582
Shinhan Alternative Investment Management Inc. 114,853 103,358 11,495 86,902 76,250 10,652
Shinhan BNP Paribas AMC 161,161 13,354 147,807 174,839 18,286 156,553
SHC Management Co., Ltd. 8,474 262 8,212 9,438 190 9,248
Shinhan Data System 34,403 21,565 12,838 39,799 24,446 15,353
Shinhan Savings Bank 970,146 839,328 130,818 1,287,170 1,139,533 147,637
Shinhan Aitas Co., Ltd. 53,886 8,434 45,452 58,158 6,209 51,949
Shinhan REITs Management — — — 29,319 71 29,248
(*1) Condensed financial information of the subsidiaries is based on the consolidated financial information, if applicable.
(*2) Subsidiaries such as trust, beneficiary certificate, corporate restructuring fund and private equity fund which are not actually operating their own business are excluded.
ii) Condensed comprehensive income statement for the controlling company and the Group’s major subsidiaries for the years ended December 31, 2015, 2016 and 2017 were as follows:
2015 2016 2017
Operating revenue Net income Total com- prehensive income Operating revenue Net income Total com- prehensive income Operating revenue Net income Total com- prehensive income
Shinhan Financial Group (separate) W 1,201,949 893,041 893,328 1,739,924 1,470,250 1,469,850 1,008,868 754,727 755,018
Shinhan Bank 14,656,853 1,489,988 1,197,961 16,672,337 1,940,621 1,717,969 21,240,193 1,711,233 1,495,500
Shinhan Card Co., Ltd. 4,740,139 694,774 629,164 4,672,819 707,344 558,438 5,186,592 898,723 787,956
Shinhan Investment Corp. 4,734,162 215,454 225,342 4,549,941 115,440 120,238 5,558,862 211,919 195,910
Shinhan Life Insurance Co., Ltd. 5,460,671 100,221 115,083 5,693,702 150,556 109,754 5,997,997 120,642 46,062
Shinhan Capital Co., Ltd. 380,867 46,081 52,754 302,710 33,868 34,059 351,772 87,647 88,128
Jeju Bank 167,479 19,397 14,665 190,191 25,160 19,969 208,661 25,143 22,053
Shinhan Credit Information Co., Ltd. 27,279 723 610 24,975 (1,174 ) (1,047 ) 32,836 340 377
Shinhan Alternative Investment Management Inc. 373,577 6,401 6,602 2,404 512 844 29,410 (844 ) (842 )
Shinhan BNP Paribas AMC 83,718 23,653 23,721 69,834 14,302 14,363 77,474 19,705 20,073
SHC Management Co., Ltd. 287 215 215 115 416 416 177 1,036 1,036
Shinhan Data System 73,096 1,046 872 79,004 1,186 2,617 79,063 1,404 2,482
Shinhan Savings Bank 60,927 8,017 5,198 64,229 12,505 11,170 78,516 16,800 16,757
Shinhan Aitas Co., Ltd. 32,949 6,415 6,415 37,061 7,631 7,631 40,781 6,481 6,481
Shinhan REITs Management — — — — — — 70 (752 ) (752 )
(*1) Condensed financial information of the subsidiaries is based on the consolidated financial information, if applicable.
(*2) Subsidiaries such as trust, beneficiary certificate, corporate restructuring fund and private equity fund which are not actually operating their own business are excluded.
(b) Change in subsidiaries i) Change in material consolidated subsidiaries during the year ended December 31, 2016 are as follows:
Company
Description
Included Shinhan Microfinance Co., Ltd. Newly established subsidiary
” PT Shinhan Sekuritas Indonesia Acquisition
Excluded PT Centratama Nasional Bank Business combination under common control
” HKC&amp;T Co., Ltd. Liquidation ii) Change in material consolidated subsidiaries during the year ended December 31, 2017 are as follows:
Company
Description
Included Shinhan REITs Management Newly invested subsidiary Subsidiaries such as trust, beneficiary certificate, corporate restructuring fund and private equity fund which are not actually operating their own business are excluded.</t>
  </si>
  <si>
    <t>Operating segments</t>
  </si>
  <si>
    <t>Disclosure of operating segments [Abstract]</t>
  </si>
  <si>
    <t>7. Operating segments
(a) Segment information The general descriptions for operating segments are as follows:
Segment
Description
Banking The banking segment offers commercial banking services such as lending to and receiving deposits from corporations and individuals and also includes securities investing and trading and derivatives trading primarily through domestic and overseas bank branches and subsidiaries.
Credit card The credit card segment primarily consists of the credit card business of Shinhan Card, including its installment finance and automobile leasing businesses.
Securities Securities segment comprise securities trading, underwriting and brokerage services.
Life insurance Life insurance segment consists of life insurance services provided by Shinhan Life Insurance.
Others Leasing, assets management and other businesses
(b) The following tables provide information of income and expense for each operating segment for the years ended December 31, 2015, 2016 and 2017.
2015
Banking Credit card Securities Life Others Consolidation Total
Net interest income (loss) W 4,246,146 1,350,968 444,271 675,760 (32,274 ) 8,062 6,692,933
Net fees and commission income 689,122 433,441 266,529 32,232 194,530 5,125 1,620,979
Impairment losses on financial assets (800,893 ) (305,876 ) (3,353 ) (31,383 ) (124,534 ) 1,986 (1,264,053 )
General and administrative expenses (2,779,864 ) (830,355 ) (479,567 ) (204,975 ) (244,929 ) 64,622 (4,475,068 )
Other income (expense), net 294,633 319,758 34,080 (340,012 ) 174,140 (84,249 ) 398,350
Operating income 1,649,144 967,936 261,960 131,622 (33,067 ) (4,454 ) 2,973,141
Equity method income (loss) 13,399 — 1,478 (277 ) 5,601 770 20,971
Income tax expense 363,928 209,916 62,668 32,356 28,519 (2,768 ) 694,619
Profit (loss) for the period W 1,426,006 778,153 215,454 100,221 (59,454 ) (14,422 ) 2,445,958
Controlling interest W 1,425,672 778,153 215,454 100,221 (66,492 ) (85,837 ) 2,367,171
Non-controlling 334 — — — 7,038 71,415 78,787
2016
Banking Credit card Securities Life Others Consolidation Total
Net interest income W 4,605,046 1,484,697 390,761 704,489 13,028 7,345 7,205,366
Net fees and commission income 717,097 408,601 248,845 19,068 169,081 2,847 1,565,539
Impairment losses on financial assets (746,126 ) (347,179 ) (8,035 ) (9,559 ) (85,009 ) 245 (1,195,663 )
General and administrative expenses (2,907,314 ) (802,037 ) (406,017 ) (227,639 ) (215,759 ) 50,191 (4,508,575 )
Other income (expense), net 190,909 296,829 (82,480 ) (326,251 ) 43,783 (80,815 ) 41,975
Operating income 1,859,612 1,040,911 143,074 160,108 (74,876 ) (20,187 ) 3,108,642
Equity method income 8,615 — (273 ) (1,188 ) 4,277 (1,436 ) 9,995
Income tax expense 64,214 235,140 30,066 2,951 14,190 (1,008 ) 345,553
Profit (loss) for the period W 1,866,811 806,313 115,440 150,556 (79,150 ) (35,051 ) 2,824,919
Controlling interest W 1,866,446 814,836 115,438 150,556 (79,151 ) (93,347 ) 2,774,778
Non-controlling 365 (8,523 ) 2 — 1 58,296 50,141
2017
Banking Credit card Securities Life Others Consolidation Total
Net interest income W 5,107,888 1,501,054 433,047 727,917 69,231 3,816 7,842,953
Net fees and commission income 816,795 359,408 297,718 53,271 180,510 3,252 1,710,954
Impairment losses on financial assets (676,057 ) (291,694 ) (15,752 ) (13,162 ) (36,830 ) 18,596 (1,014,899 )
General and administrative expenses (3,149,436 ) (831,927 ) (444,935 ) (222,650 ) (234,649 ) 72,399 (4,811,198 )
Other income (expense), net (11,556 ) 567,234 (17,229 ) (385,226 ) 53,815 (106,173 ) 100,865
Operating income 2,087,634 1,304,075 252,849 160,150 32,077 (8,110 ) 3,828,675
Equity method income (loss) 1,306 — 12,081 (910 ) 8,796 (880 ) 20,393
Income tax expense 418,409 285,853 63,472 41,441 32,805 6,153 848,133
Profit (loss) for the period W 1,622,344 1,012,755 211,919 120,642 9,600 (29,136 ) 2,948,124
Controlling interest W 1,622,103 1,027,823 211,907 120,642 9,600 (74,340 ) 2,917,735
Non-controlling 241 (15,068 ) 12 — — 45,204 30,389
(c) The following tables provide information of net interest income of each operating segment for the years ended December 31, 2015, 2016 and 2017.
2015
Banking Credit card Securities Life Others Consolidation Total
Net interest income from:
External customers W 4,253,559 1,390,469 450,019 674,708 (75,822 ) — 6,692,933
Internal transactions (7,413 ) (39,501 ) (5,748 ) 1,052 43,548 8,062 —
W 4,246,146 1,350,968 444,271 675,760 (32,274 ) 8,062 6,692,933
2016
Banking Credit card Securities Life Others Consolidation Total
Net interest income from:
External customers W 4,610,536 1,507,748 392,973 704,188 (10,079 ) — 7,205,366
Internal transactions (5,490 ) (23,051 ) (2,212 ) 301 23,107 7,345 —
W 4,605,046 1,484,697 390,761 704,489 13,028 7,345 7,205,366
2017
Banking Credit card Securities Life Others Consolidation Total
Net interest income from:
External customers W 5,113,584 1,517,399 427,888 727,975 56,107 — 7,842,953
Internal transactions (5,696 ) (16,345 ) 5,159 (58 ) 13,124 3,816 —
W 5,107,888 1,501,054 433,047 727,917 69,231 3,816 7,842,953
(d) The following tables provide information of net fees and commission income of each operating segment for the years ended December 31, 2015, 2016 and 2017.
2015
Banking Credit card Securities Life Others Consolidation Total
Net fees and commission income from:
External customers W 730,799 460,314 274,833 40,638 114,395 — 1,620,979
Internal transactions (41,677 ) (26,873 ) (8,304 ) (8,406 ) 80,135 5,125 —
W 689,122 433,441 266,529 32,232 194,530 5,125 1,620,979
2016
Banking Credit card Securities Life Others Consolidation Total
Net fees and commission income from:
External customers W 744,464 427,592 255,999 26,769 110,715 — 1,565,539
Internal transactions (27,367 ) (18,991 ) (7,154 ) (7,701 ) 58,366 2,847 —
W 717,097 408,601 248,845 19,068 169,081 2,847 1,565,539
2017
Banking Credit card Securities Life Others Consolidation Total
Net fees and commission income from:
External customers W 844,349 384,356 306,407 60,555 115,287 — 1,710,954
Internal transactions (27,554 ) (24,948 ) (8,689 ) (7,284 ) 65,223 3,252 —
W 816,795 359,408 297,718 53,271 180,510 3,252 1,710,954
(e) Financial information of geographical area The following table provides information of income from external consumers by geographical area for the years ended December 31, 2015, 2016 and 2017.
2015 2016 2017
Domestic W 2,727,862 2,876,073 3,503,429
Overseas 245,279 232,569 325,246
W 2,973,141 3,108,642 3,828,675
The following table provides information of non-current
2016 2017
Domestic W 7,568,195 7,513,736
Overseas 157,105 198,308
W 7,725,300 7,712,044
Non-current assets comprise property and equipment, intangible assets and investment properties.</t>
  </si>
  <si>
    <t>Cash and due from banks</t>
  </si>
  <si>
    <t>Cash and Due from Banks [Abstract]</t>
  </si>
  <si>
    <t>8. Cash and due from banks
(a) Cash and due from banks as of December 31, 2016 and 2017 are as follows:
2016 2017
Cash and cash equivalents W 1,814,497 1,792,527
Deposits in won:
Reserve deposits 2,857,672 8,689,515
Time deposits 1,916,936 1,361,612
Certificate of deposits 19,897 —
Other 4,867,510 3,023,087
9,662,015 13,074,214
Deposits in foreign currency:
Deposits 3,789,527 4,064,408
Time deposits 3,286,152 3,053,464
Other 644,684 698,039
7,720,363 7,815,911
Allowance for credit losses (15,710 ) (14,054 )
W 19,181,165 22,668,598
(b) Restricted due from banks as of December 31, 2016 and 2017 are as follows:
2016 2017
Deposits denominated in won:
Reserve deposits W 2,857,672 8,689,515
Other (*) 4,868,867 3,628,419
7,726,539 12,317,934
Deposits denominated in foreign currency 1,379,514 1,117,597
W 9,106,053 13,435,531
(*) Pursuant to the Regulation on Financial Investment Business, the Group is required to deposit certain portions of customers’ deposits with the Korean Securities Finance Corporation (“KSFC”) or banks to ensure repayment of customer deposits and the deposits may not be pledged as collateral.</t>
  </si>
  <si>
    <t>Trading assets</t>
  </si>
  <si>
    <t>Trading assets [Abstract]</t>
  </si>
  <si>
    <t>9. Trading assets Trading assets as of December 31, 2016 and 2017 are as follows:
2016 2017
Debt securities:
Governments W 4,337,224 3,254,587
Financial institutions 7,461,375 8,014,128
Corporations 4,342,496 5,097,200
Commercial Papers 4,350,252 3,625,436
CMA (*) 1,793,312 3,157,475
Others 105,905 491,820
22,390,564 23,640,646
Equity securities:
Stocks 703,467 738,666
Beneficiary certificates 3,233,937 3,728,027
Others 120,140 167,660
4,057,544 4,634,353
Other:
Gold deposits 247,845 189,297
W 26,695,953 28,464,296
(*) CMA: Cash management account deposits</t>
  </si>
  <si>
    <t>Financial asset designated at fair value through profit or loss</t>
  </si>
  <si>
    <t>Financial asset designated at fair value through profit or loss [Abstract]</t>
  </si>
  <si>
    <t>10. Financial asset designated at fair value through profit or loss Financial assets designated at fair value through profit or loss as of December 31, 2016 and 2017 are as follows:
2016 2017
Reason for designation
Debt securities W 1,908,342 2,110,809 Evaluation and management on a fair value basis, accounting mismatch
Equity securities (*) 1,187,916 1,234,356 Evaluation and management on a fair value basis, accounting mismatch
Others 319,844 233,892 Combined instrument
W 3,416,102 3,579,057
(*) Restricted reserve for claims of customers’ deposits (trusts) as of December 31, 2016 and 2017 are W W</t>
  </si>
  <si>
    <t>Derivatives</t>
  </si>
  <si>
    <t>Derivatives [Abstract]</t>
  </si>
  <si>
    <t>11. Derivatives
(a) The notional amounts of derivatives as of December 31, 2016 and 2017 are as follows:
2016 2017
Foreign currency related:
Over the counter:
Currency forwards W 92,309,997 100,806,648
Currency swaps 27,460,485 30,269,510
Currency options 1,210,658 1,178,047
120,981,140 132,254,205
Exchange traded:
Currency futures 739,186 1,179,986
121,720,326 133,434,191
Interest rates related:
Over the counter:
Interest rate swaps 37,545,356 30,269,249
Interest rate options 1,014,000 310,000
38,559,356 30,579,249
Exchange traded:
Interest rate futures 2,099,017 1,545,905
Interest rate swaps(*) 44,300,555 53,625,962
46,399,572 55,171,867
84,958,928 85,751,116
Credit related:
Over the counter:
Credit swaps 1,244,502 2,443,609
Equity related:
Over the counter:
Equity swaps and forwards 12,187,176 4,223,096
Equity options 1,228,114 1,230,635
13,415,290 5,453,731
Exchange traded:
Equity futures 492,562 526,913
Equity options 2,213,162 3,238,049
2,705,724 3,764,962
16,121,014 9,218,693
Commodity related:
Over the counter:
Commodity swaps and forwards 892,003 931,644
Commodity options 11,876 4,880
903,879 936,524
Exchange traded:
Commodity futures 114,927 122,394
1,018,806 1,058,918
2016 2017
Hedge:
Currency forwards W 2,036,187 1,227,354
Currency swaps 2,765,653 3,866,015
Interest rate swaps 7,631,505 8,088,422
12,433,345 13,181,791
W 237,496,921 245,088,318
(*) The notional amount of derivatives which is settled in the ‘Central Counter Party (CCP)’ system. (b) Fair values of derivative instruments as of December 31, 2016 and 2017 are as follows:
2016 2017
Assets Liabilities Assets Liabilities
Foreign currency related:
Over the counter:
Currency forwards W 1,722,096 1,623,325 1,895,225 1,636,715
Currency swaps 698,220 766,252 854,892 865,551
Currency options 12,347 9,422 12,023 12,070
2,432,663 2,398,999 2,762,140 2,514,336
Exchange traded:
Currency futures — 4 415 553
2,432,663 2,399,003 2,762,555 2,514,889
Interest rates related:
Over the counter:
Interest rate swaps 290,074 340,409 204,449 208,901
Interest rate options 7,807 8,367 — 1,893
297,881 348,776 204,449 210,794
Exchange traded:
Interest rate futures 1,439 212 1,771 544
299,320 348,988 206,220 211,338
Credit related:
Over the counter:
Credit swaps 13,365 6,095 63,359 10,617
Equity related:
Over the counter:
Equity swap and forwards 25,378 250,879 112,282 13,502
Equity options 38,156 6,212 91,040 12,177
63,534 257,091 203,322 25,679
2016 2017
Assets Liabilities Assets Liabilities
Exchange traded:
Equity futures 683 57 72 805
Equity options 13,084 12,215 23,562 18,521
13,767 12,272 23,634 19,326
77,301 269,363 226,956 45,005
Commodity related:
Over the counter:
Commodity swaps and forwards 1,778 49,702 15,576 22,593
Commodity options 105 22 72 77
1,883 49,724 15,648 22,670
Exchange traded:
Commodity futures 2,110 1,641 6,037 315
3,993 51,365 21,685 22,985
Hedge:
Currency forwards W 5,646 81,829 50,492 1,567
Currency swaps 155,386 36,077 59,399 161,896
Interest rate swaps 15,185 335,524 9,512 519,364
176,217 453,430 119,403 682,827
W 3,002,859 3,528,244 3,400,178 3,487,661
(c) Gain or loss on valuation of derivatives for the years ended December 31, 2015, 2016 and 2017 are as follows:
2015 2016 2017
Foreign currency related
Over the counter
Currency forwards W 142,086 (80,907 ) 85,498
Currency swaps (132,226 ) 7,193 91,410
Currency options 10,540 9,704 5,422
20,400 (64,010 ) 182,330
Exchange traded
Currency futures (272 ) (33 ) (137 )
20,128 (64,043 ) 182,193
Interest rates related
Over the counter
Interest rate swaps (65,444 ) (68,490 ) (17,805 )
Interest rate options (185 ) 1,116 413
(65,629 ) (67,374 ) (17,392 )
Exchange traded
Interest rate futures 144 3,849 6,950
(65,485 ) (63,525 ) (10,442 )
2015 2016 2017
Credit related
Over the counter
Credit swaps 748 10,761 46,593
Equity related
Over the counter
Equity swap and forwards (653,231 ) 111,723 73,490
Equity options 5,470 11,639 36,662
(647,761 ) 123,362 110,152
Exchange traded
Equity futures 613 626 (733 )
Equity options (2,218 ) 3,420 22,315
(1,605 ) 4,046 21,582
(649,366 ) 127,408 131,734
Commodity related
Over the counter
Commodity swaps and forwards (106,976 ) (8,988 ) 13,435
Commodity options (457 ) (44 ) (10 )
(107,433 ) (9,032 ) 13,425
Exchange traded
Commodity futures (2,582 ) 98 5,722
(110,015 ) (8,934 ) 19,147
Hedge
Currency forwards (27,339 ) (80,958 ) 48,050
Currency swaps 97,576 19,366 (143,737 )
Interest rate swaps (120,396 ) (239,596 ) (191,233 )
(50,159 ) (301,188 ) (286,920 )
W (854,149 ) (299,521 ) 82,305
(d) Gain or loss on fair value hedges for the years ended December 31, 2015, 2016 and 2017 are as follows:
2015 2016 2017
Hedged item W 211,951 332,197 (87,292 )
Hedging instruments (206,925 ) (340,041 ) 66,620
W 5,026 (7,844 ) (20,672 )
In order to hedge changes in the fair value of investments in debt securities, structured deposits, etc. from interest rate changes, the Group designates interest swap contracts as hedging items. Additionally, the Group holds forward exchange contracts and currency swaps to hedge changes in the fair value of foreign currency deposits and investments in foreign currency debt securities from exchange rate changes.
(e) Hedge of net investment in foreign operations Hedge accounting is applied for a portion of net investments in foreign operations. Foreign currency translation adjustments for foreign operation by each hedging instrument for the years ended December 31, 2016 and 2017 are as follows:
2016 2017
Borrowings in foreign currency W (23,441 ) 82,565
Debt securities issued in foreign currency (35,727 ) 8,162
Currency forwards 4,775 6,626
W (54,393 ) 97,353</t>
  </si>
  <si>
    <t>Loans [Abstract]</t>
  </si>
  <si>
    <t>12. Loans
(a) Loans as of December 31, 2016 and 2017 are as follows:
2016 2017
Household loans W 104,184,270 111,590,777
Corporate loans 130,485,094 139,989,642
Public and other 2,153,888 2,297,631
Loans to banks 4,729,836 2,969,784
Card receivables 19,450,421 20,640,857
261,003,509 277,488,691
Discount (27,533 ) (44,936 )
Deferred loan origination costs and fees 395,394 432,615
261,371,370 277,876,370
Allowance for credit losses (2,360,795 ) (2,310,604 )
W 259,010,575 275,565,766
(b) Changes in the allowance for credit losses for the years ended December 31, 2016 and 2017 are as follows:
2016
Loans Other (*2) Total
Household Corporate Credit Card Other Subtotal
Beginning balance W 266,764 1,358,489 675,239 17,924 2,318,416 79,839 2,398,255
Provision for (reversal of) allowance 135,416 656,449 313,037 (2,121 ) 1,102,781 4,851 1,107,632
Write-offs (126,776 ) (730,027 ) (433,470 ) (558 ) (1,290,831 ) (16,204 ) (1,307,035 )
Effect of discounting (*1) (238 ) (28,372 ) (8,428 ) — (37,038 ) — (37,038 )
Allowance related to loans sold (2,731 ) (42,472 ) (32,970 ) (95 ) (78,268 ) — (78,268 )
Recoveries 34,705 126,102 188,703 43 349,553 2,227 351,780
Others (*3) (795 ) (4,778 ) 1,755 — (3,818 ) (3,817 ) (7,635 )
Ending balance W 306,345 1,335,391 703,866 15,193 2,360,795 66,896 2,427,691
2017
Loans Other (*2) Total
Household Corporate Credit Card Other Subtotal
Beginning balance W 306,345 1,335,391 703,866 15,193 2,360,795 66,896 2,427,691
Provision for (reversal of) allowance 146,757 402,528 251,870 (227 ) 800,928 15,672 816,600
Write-offs (136,976 ) (300,183 ) (536,219 ) (565 ) (973,943 ) (20,063 ) (994,006 )
Effect of discounting (*1) (269 ) (21,390 ) (1,657 ) — (23,316 ) — (23,316 )
Allowance related to loans sold (2,042 ) (58,719 ) (1,928 ) (402 ) (63,091 ) 16 (63,075 )
Recoveries 43,756 82,378 184,873 35 311,042 1,591 312,633
Others (*3) 455 (105,697 ) 3,431 — (101,811 ) (379 ) (102,190 )
Ending balance W 358,026 1,334,308 604,236 14,034 2,310,604 63,733 2,374,337
(*1) Interest income from impaired financial assets
(*2) Included allowance for due from banks and other assets
(*3) Other changes were due to debt restructuring, debt-equity swap, and foreign exchange rate, etc.
(c) Changes in deferred loan origination costs and fees for the years ended December 31, 2016 and 2017 are as follows:
2016 2017
Beginning balance W 357,617 395,394
Loan originations 192,116 178,890
Amortization (154,339 ) (141,669 )
Ending balance W 395,394 432,615</t>
  </si>
  <si>
    <t>Available-for-sale financial assets and held-to-maturity financial assets</t>
  </si>
  <si>
    <t>Available-for-sale financial assets and held-to-maturity financial assets [Abstract]</t>
  </si>
  <si>
    <t>13. Available-for-sale held-to-maturity
(a) Available-for-sale held-to-maturity
2016 2017
Available-for-sale
Debt securities:
Government bonds W 5,308,247 7,570,104
Financial institution bonds 17,224,603 17,649,694
Corporate bonds and others 10,289,221 11,966,754
32,822,071 37,186,552
Equity securities (*1):
Stocks 1,663,951 1,026,666
Equity investments 625,632 749,818
Beneficiary certificates 2,470,555 3,126,851
Others 80,482 27,050
4,840,620 4,930,385
37,662,691 42,116,937
Held-to-maturity
Debt securities:
Government bonds 11,514,671 15,164,133
Financial institutions bonds 2,092,476 2,708,148
Corporate bonds 6,197,937 7,118,399
19,805,084 24,990,680
W 57,467,775 67,107,617
(*1) Equity securities with no quoted market prices in active markets and for which the fair value cannot be measured reliably are recorded at cost were W W
(b) Gain or loss on sale of available-for-sale
2015 2016 2017
Gain on disposal of available-for-sale W 827,968 707,134 529,411
Loss on disposal of available-for-sale (55,494 ) (59,593 ) (30,224 )
W 772,474 647,541 499,187</t>
  </si>
  <si>
    <t>Property and equipment, net</t>
  </si>
  <si>
    <t>Property and equipment, net [Abstract]</t>
  </si>
  <si>
    <t>14. Property and equipment, net
(a) Property and equipment as of December 31, 2016 and 2017 are as follows:
2016
Acquisition cost Accumulated Carrying amount
Land W 1,885,233 — 1,885,233
Buildings 1,164,668 (223,625 ) 941,043
Other 1,976,152 (1,656,815 ) 319,337
W 5,026,053 (1,880,440 ) 3,145,613
2017
Acquisition cost Accumulated Carrying amount
Land W 1,819,912 — 1,819,912
Buildings 1,158,661 (275,240 ) 883,421
Other 1,958,787 (1,640,348 ) 318,439
W 4,937,360 (1,915,588 ) 3,021,772
(b) Changes in property and equipment for the years ended December 31, 2016 and 2017 are as follows:
2016
Land Buildings Other Total
Beginning balance W 1,795,960 926,249 333,206 3,055,415
Acquisitions (*1) 84,616 67,423 123,418 275,457
Disposals (*1) (1,107 ) (921 ) (4,070 ) (6,098 )
Depreciation — (34,785 ) (142,620 ) (177,405 )
Impairment losses (946 ) (1,258 ) — (2,204 )
Amounts transferred from (to) investment property 6,125 (17,023 ) — (10,898 )
Amounts transferred from intangible assets 3 76 — 79
Amounts transferred from assets held for sale 410 1 — 411
Effects of foreign currency movements 172 1,281 9,403 10,856
Ending balance W 1,885,233 941,043 319,337 3,145,613
(*1) W construction-in-progress.
2017
Land Buildings Other Total
Beginning balance W 1,885,233 941,043 319,337 3,145,613
Acquisitions (*1) 1,460 24,354 129,435 155,249
Disposals (*1) (5,487 ) (357 ) (3,163 ) (9,007 )
Depreciation — (44,285 ) (129,256 ) (173,541 )
Impairment losses — — (16 ) (16 )
Amounts transferred from (to) investment property (59,263 ) (32,519 ) — (91,782 )
Amounts transferred from assets held for sale (1,815 ) (3,521 ) — (5,336 )
Effects of foreign currency movements (216 ) (1,294 ) 2,102 592
Ending balance W 1,819,912 883,421 318,439 3,021,772
(*1) W construction-in-progress.
(c) Insured assets as of December 31, 2017 are as follows:
Type of insurance Assets insured Amount covered
Insurance company
Comprehensive insurance for financial institution Cash and cash W 22,700 Samsung Fire and 7 other entities
Package insurance General asset risk 1,473,918 Samsung Fire and 5 other entities
Fire insurance Furniture and 19,285 Samsung Fire and 3 other entities
Directors’ and officers’ insurance Directors’ and 213,470 MERITZ Fire and 8 other entities
Employee accident insurance Employees 17,700 MERITZ Fire and 2 other entities
Pilferage insurance Cash and securities 77,785 Samsung Fire and 8 other entities
Others Securities, Fidelity 26,355 DB INSURANCE and 7 other entities
W 1,851,213</t>
  </si>
  <si>
    <t>Intangible assets, net</t>
  </si>
  <si>
    <t>Intangible assets, net [Abstract]</t>
  </si>
  <si>
    <t xml:space="preserve">15. Intangible assets, net
(a) Intangible assets as of December 31, 2016 and 2017 are as follows:
2016 2017
Goodwill W 3,873,060 3,915,163
Software 94,261 83,829
Development cost 56,563 75,322
Other 202,628 197,655
W 4,226,512 4,271,969
(b) Changes in intangible assets for the years ended December 31, 2016 and 2017 are as follows:
2016
Goodwill Software Development Other Total
Beginning balance W 3,871,482 93,914 66,843 234,100 4,266,339
Acquisitions — 37,682 21,001 29,882 88,565
Business combination 4,427 — — — 4,427
Disposals — (37 ) — (10,725 ) (10,762 )
Impairment (*1) (2,849 ) — — (261 ) (3,110 )
Amortization (*2) — (37,636 ) (31,281 ) (50,422 ) (119,339 )
Effects of foreign currency movements — 338 — 133 471
Other — — — (79 ) (79 )
Ending balance W 3,873,060 94,261 56,563 202,628 4,226,512
2017
Goodwill Software Development Other Total
Beginning balance W 3,873,060 94,261 56,563 202,628 4,226,512
Acquisitions — 27,354 40,378 56,982 124,714
Business combination 42,103 — — — 42,103
Disposals — (21 ) — (12,901 ) (12,922 )
Impairment (*1) — — (206 ) 26 (180 )
Amortization (*2) — (38,095 ) (21,413 ) (48,941 ) (108,449 )
Effects of foreign currency movements — 330 — (139 ) 191
Ending balance W 3,915,163 83,829 75,322 197,655 4,271,969
(*1) The Group recognized impairment losses from golf and condo memberships with indefinite useful lives for the difference between recoverable amounts and carrying amounts.
(*2) The Group recognized amortization of intangible asset in general and administrative expenses and net other operating expense.
(c) Goodwill i) Goodwill allocated in the Group’s CGUs as of December 31, 2016 and 2017
2016 2017
Banking W 781,859 823,962
Credit card 2,773,231 2,773,231
Securities 5,645 5,645
Life insurance 275,371 275,371
Others 36,954 36,954
W 3,873,060 3,915,163
ii) Changes in goodwill for the years ended December 31, 2016 and 2017
2016 2017
Beginning balance W 3,871,482 3,873,060
Acquisitions through business combinations (*1) 4,427 42,103
Impairment loss (*2) (2,849 ) —
Ending balance W 3,873,060 3,915,163
(*1) The Group recognized the goodwill at the Shinhan Bank Vietnam Ltd. in 2017. (note 49)
(*2) The Group recognized full impairment on the goodwill allocated to PT. Shinhan Indo Finance in prior year. iii) Goodwill impairment test The recoverable amounts of each CGU were evaluated based on their respective value in use.
• Explanation on evaluation method The income approach was applied when evaluating the recoverable amounts based on value in use, considering the characteristics of each unit or group of CGU.
• Projection period When evaluating the value in use, 5.5 years of cash flow estimates – July 1, 2017 through December 31, 2022 – was used in projection and the value thereafter was reflected as terminal value. In case of Shinhan Life Insurance, only the 30 years of future cash flows were applied since the present value of the future cash flows thereafter is not significant.
• Discount rates and terminal growth rates The required rates of return expected by shareholders were applied to the discount rates by calculating the cost of capital which comprises a risk-free interest rate, a market risk premium and systemic risk (beta factor). Expected terminal growth rate is on the basis of inflation rates.
Discount rates and terminal growth rates applied to each CGU are as follows:
Discount rates Terminal growth rate
Banking 6.6%~13.5% 0.7%~3.4%
Credit card 7.6% 1.7%
Securities 11.3%, 12,9% 3.4%
Life insurance 8.5% —
Others 9.4%, 12.0% 1.7% iv) Key assumptions Key assumptions used in the discounted cash flow calculations of CGUs (other than Shinhan Life Insurance) are as follows:
2017 2018 2019 2020 2021 2022 and
CPI growth 1.9 % 1.7 % 1.5 % 1.6 % 1.7 % 1.7 %
Real retail sales growth 2.5 % 2.1 % 1.9 % 2.0 % 2.2 % 2.2 %
Real GDP growth 2.9 % 2.3 % 1.9 % 2.6 % 2.8 % 2.8 % Key assumptions used in the discounted cash flow calculations of Shinhan Life Insurance are as follows:
Key assumptions
Rate of return on investment 3.15 %
Risk-based capital ratio 204.70 % The values for the CPI growth rate, real retail sales growth rate, real GDP growth rate, rate of return on investment and risk-based capital ratio are based on a combination of internal and external analysis. v) Total recoverable amount and total carrying value of CGUs to which goodwill has been allocated, are as follows:
Amount
Total recoverable amount W 42,196,357
Total carrying value(*) 37,160,566
W 5,035,791
(*) The goodwill recognized at the acquisition of the retail business of ANZ Vietnam is excluded from the table as the measurement of the fair value of assets acquired and liabilities assumed are not completed (see Note 49). </t>
  </si>
  <si>
    <t>Investments in associates</t>
  </si>
  <si>
    <t>Investments in associates [Abstract]</t>
  </si>
  <si>
    <t>16. Investments in associates
(a) Investments in associates as of December 31, 2016 and 2017 are as follows:
Investees Country Reporting date Ownership (%)
2016 2017
BNP Paribas Cardif Life Insurance (*1),(*3) Korea September 30 14.99 14.99
Aju Capital Co., Ltd. (*8) ” — 12.85 —
Daewontos Co., Ltd.(*4),(*9) ” December 31 36.33 36.33
Neoplux Technology Valuation Investment ” September 30 33.33 33.33
JAEYOUNG SOLUTEC CO., ” ” 10.45 9.61
Partners 4th Growth Investment Fund (*1) ” ” 25.00 25.00
JAEYANG INDUSTRY (*4),(*9) ” March 31 25.90 25.90
Chungyoung INC (*4),(*9) ” June 30 18.94 18.94
DAEKWANG SEMICONDUCTOR CO., ” ” 20.94 20.94
Dream High Fund III (*7) ” December 31 54.55 54.55
Asia Pacific No.39 Ship Investment Co., Ltd. ” ” 50.00 50.00
KCLAVIS Meister Fund No.17 ” ” 26.09 26.09
SG No.9 Corporate Recovery Private Equity Fund ” ” 26.49 26.49
Plutus-SG ” ” 26.67 26.67
SG ARGES Private Equity Fund No.1 ” ” 24.06 24.06
OST Progress- 2 Fund ” ” 27.62 27.62
Eum Private Equity Fund No.3 ” ” 20.76 20.76
Richmond Private Yong in Retail Facility Real Estate Fund No.1 ” ” — 41.80
KTB Confidence Private Placement ” ” — 30.29
Meritz AI-SingA330-A ” ” — 23.89
Meritz AI-SingA330-B ” ” — 20.16
Pine Asia Unsecured Individual Rehabilitation Bond Fund 18 ” ” — 22.86
Platform Partners brick save Private Investment trust (*7) ” ” — 98.77
Synergy-Shinhan Mezzanine New Technology Investment Fund ” ” — 47.62
The Asia Pacific Capital Fund II L.P. Cayman ” 25.18 25.18
Shinhan Praxis K-Growth Korea ” 18.87 18.87
Credian Healthcare Private Equity Fund II ” ” 34.07 34.07
Kiwoom Milestone Professional Private Real Estate Trust 19 ” ” 50.00 50.00
FG EURO GREEN PRIVATE REAL ESTATE TRUST No.3 ” ” 21.28 21.28
Brain Professional Private Trust No.4 ” ” 27.49 27.49
Hanhwa US Equity Strategy Private Real Estate Fund No.1 ” ” 44.84 44.84
Brain KS Qualified Privately Placed Fund No.6 ” ” 50.00 50.00
Investees Country Reporting date Ownership (%)
2016 2017
M360 CRE Income Fund (*7) U.S.A ” 42.83 57.87
Shinhan Global Healthcare Fund 1(*6) Korea December 31 — 4.41
JB Power TL Investment Type Private Placement Special Asset Fund 7 ” ” — 33.33
IBK AONE convertible 1 ” ” — 47.25
Rico synergy collabo Multi-Mezzanine ” ” — 50.00
KB NA Hickory Private Special Asset Fund ” ” — 37.50
GB Professional Private Investment Trust 6 (*7) ” ” — 94.51
Koramco Europe Core Private Placement Real Estate Fund No.2-2 ” ” — 48.49
SHBNPP Private Korea Equity Long-Short Professional Feeder (*10) ” ” 15.88 9.85
SHBNPP Private Multi Strategy Professional Feeder No.1 (*8) ” — 29.55 —
Shinhan-Stonebridge Petro PEF (*6) ” December 31 1.82 1.82
BNP Paribas Cardif General Insurance (*1),(*2) ” September 30 10.00 10.00
Axis Global Growth New Technology Investment Association ” December 31 — 31.85
Polaris No7 Start up and Venture Private Equity Fund ” ” — 28.57
Hermes Private Investment Equity Fund ” ” — 29.17
(*1) Financial statements as of September 30, 2017 were used for the equity method since the financial statements as of December 31, 2017 were not available. Significant trades and events occurred within the period were properly reflected.
(*2) The Group applies the equity method accounting as the Group has significant influence on the financial and operating policies of the investee through the ability to elect investees’ board members and representation in decision making bodies of the investee.
(*3) The Group has a significant influence on the investees through important business transactions.
(*4) The shares of the investees were acquired by debt-equity swap. The Group reclassified available-for-sale
(*5) Although the ownership interests in JAEYOUNG SOLUTEC CO., LTD. were less than 15%, the Group used the equity method as the investee should consult with the Group when the investee decides major management decision such as dividend, business planning or business transfer.
(*6) As a managing partner, the Group has a significant influence over the investees.
(*7) As a limited partner, the Group does not have an ability to participate in policy-making processes to obtain economic benefit from the investees that would allow the Group to control the entity.
(*8) The associates were disposed or reclassified.
(*9) The latest financial statements were used for the equity method since the financial statements as of December 31, 2017 were not available. Significant trades and events occurred within the period were properly reflected.
(*10) Although the ownership interests in SHBNPP Private Korea Equity Long-Short Professional Feeder were less than 20%, the Group has significant influence on the entity as the investment manager.
(b) Changes in investments in associates for the years ended December 31, 2016 and 2017 were as follows:
2016
Investees Beginning Investment Equity Change in Impairment Ending
BNP Paribas Cardif Life Insurance W 57,280 — (2,495 ) 5,428 — 60,213
Aju Capital Co., Ltd. (*1) 34,444 (2,588 ) 9,038 (58 ) — 40,836
UAMCO., Ltd. 125,822 (128,827 ) 2,882 123 — —
Daewontos Co., Ltd. (*3) — — — — — —
Neoplux Technology Valuation Investment Fund 1,993 4,768 765 — — 7,526
JAEYOUNG SOLUTEC CO., LTD. (*2) 6,238 — (504 ) 2 — 5,736
Partners 4th Growth Investment Fund 1,800 3,080 (325 ) — — 4,555
JAEYANG INDUSTRY (*3) — — — — — —
Chungyoung INC — — — — — —
DAEKWANG SEMICONDUCTOR CO., LTD. — 4,776 — — — 4,776
SHC-IMM 3,175 (1,189 ) 309 — — 2,295
Dream High Fund III 1,556 — 171 1,417 — 3,144
SHC-EN 4,312 (4,942 ) 630 — — —
Albatross Growth Fund 3,341 (727 ) 347 (1,389 ) — 1,572
Asia Pacific No.39 Ship Investment Co., Ltd. 5,085 (837 ) 342 586 — 5,176
SG No.9 Corporate Recovery Private Equity Fund — 3,886 96 — — 3,982
Plutus-SG — 4,338 (39 ) — — 4,299
SG ARGES Private Equity Fund No.1 — 8,955 21 — — 8,976
Eum Private Equity Fund No.3 — 5,982 (49 ) — — 5,933
The Asia Pacific Capital Fund II L.P. 33,715 (4,419 ) (7,506 ) (2,872 ) (7,339 ) 11,579
BNH-CJ 9,095 (12,892 ) 3,797 — — —
Korea Investment Gong-pyeong Office Real Estate Investment Trust 2nd 28,010 (28,631 ) 1,085 — — 464
Shinhan Praxis K-Growth 8,614 4,624 (205 ) 500 — 13,533
Credian Healthcare Private Equity Fund II — 4,148 (61 ) — — 4,087
Kiwoom Milestone Professional Private Real Estate Trust 19 — 10,944 (183 ) — — 10,761
FG EURO GREEN PRIVATE REAL ESTATE TRUST No.3 — 19,144 461 1,632 — 21,237
Brain Professional Private Trust No.4 — 5,000 316 — — 5,316
Hanhwa US Equity Strategy Private Real Estate Fund No.1 — 25,000 747 17 — 25,764
Brain KS Qualified Privately Placed Fund No.6 — 5,001 (13 ) (92 ) — 4,896
M360 CRE Income Fund — 22,992 — 175 — 23,167
SHBNPP Private Korea Equity Long-Short Professional Feeder 28,076 (13,467 ) (429 ) — — 14,180
2016
Investees Beginning Investment Equity Change in Impairment Ending
SHBNPP Private Multi Strategy Professional Feeder No.1 W — 5,000 14 — — 5,014
Shinhan-Stonebridge Petro PEF 17,841 (2 ) 648 — — 18,487
Others 22,609 17,008 135 (3,656 ) — 36,096
W 393,006 (43,875 ) 9,995 1,813 (7,339 ) 353,600
(*1) The market value of the investment is W
(*2) The market value of the investment is W
(*3) The Group has stopped recognizing its equity method income or loss due to the investees’ cumulative loss.
2017
Investees Beginning Investment Equity Change in Impairment Ending
BNP Paribas Cardif Life Insurance W 60,213 (255 ) 3,682 (11,024 ) — 52,616
Aju Capital Co., Ltd. 40,836 (42,022 ) 438 748 — —
Daewontos Co., Ltd. (*2) — — — — — —
Neoplux Technology Valuation Investment Fund 7,526 3,890 1,564 490 — 13,470
JAEYOUNG SOLUTEC CO., LTD. (*1) 5,736 — (2,009 ) 122 — 3,849
Partners 4th Growth Investment Fund 4,555 9,220 (385 ) — — 13,390
JAEYANG INDUSTRY (*2) — — — — — —
Chungyoung INC (*2) — — — — — —
DAEKWANG SEMICONDUCTOR CO., LTD. 4,776 — (952 ) — — 3,824
Dream High Fund III 3,144 — (109 ) (830 ) — 2,205
Asia Pacific No.39 Ship Investment Co., Ltd. 5,176 (802 ) 300 8 — 4,682
KCLAVIS Meister Fund No.17 2,989 — 50 — — 3,039
SG No.9 Corporate Recovery Private Equity Fund 3,982 (192 ) 173 — — 3,963
Plutus-SG 4,299 (132 ) 84 — — 4,251
SG ARGES Private Equity Fund No.1 8,976 (2,754 ) 200 — — 6,422
OST Progress- 2 Fund 1,460 3,500 (65 ) — — 4,895
Eum Private Equity Fund No.3 5,933 (1,362 ) 354 — — 4,925
Richmond Private Yong in Retail Facility Real Estate Fund No.1 — 7,223 878 — — 8,101
KTB Confidence Private Placement — 4,927 377 1,099 — 6,403
Meritz AI-SingA330-A — 6,504 457 (204 ) — 6,757
Meritz AI-SingA330-B — 8,012 628 (253 ) — 8,387
Pine Asia Unsecured Individual Rehabilitation Bond Fund 18 — 5,867 145 — — 6,012
Platform Partners brick save Private Investment trust — 7,877 192 — — 8,069
Synergy-Shinhan Mezzanine New Technology Investment Fund — 5,000 (1 ) — — 4,999
The Asia Pacific Capital Fund II L.P. 11,579 454 (901 ) (3,825 ) — 7,307
Shinhan Praxis K-Growth 13,533 6,415 (1,590 ) 596 — 18,954
Credian Healthcare Private Equity Fund II 4,087 — 7 (281 ) — 3,813
Kiwoom Milestone Professional Private Real Estate Trust 19 10,761 (222 ) (131 ) — — 10,408
2017
Investees Beginning Investment Equity Change in Impairment Ending
FG EURO GREEN PRIVATE REAL ESTATE TRUST No.3 W 21,237 (841 ) 641 (577 ) — 20,460
Brain Professional Private Trust No.4 5,316 — 529 2 — 5,847
Hanhwa US Equity Strategy Private Real Estate Fund No.1 25,764 (1,859 ) 1,591 (17 ) — 25,479
Brain KS Qualified Privately Placed Fund No.6 4,896 — (78 ) (13 ) — 4,805
M360 CRE Income Fund 23,167 132,768 9,270 (11,300 ) — 153,905
Shinhan Global Healthcare Fund 1 — 3,440 (33 ) — — 3,407
JB Power TL Investment Type Private Placement Special Asset Fund 7 — 18,268 422 — — 18,690
IBK AONE convertible 1 — 5,000 122 — — 5,122
Rico synergy collabo Multi-Mezzanine — 5,001 25 — — 5,026
KB NA Hickory Private Special Asset Fund — 33,362 729 — — 34,091
GB PROFESSIONAL PRIVATE INVESTMENT TRUST 6 — 8,600 — — — 8,600
Koramco Europe Core Private Real Estate Trust No.2-2 — 21,408 (648 ) — — 20,760
SHBNPP Private Korea Equity Long-Short Professional Feeder 14,180 (9,972 ) 653 — — 4,861
SHBNPP Private Multi Strategy Professional Feeder No.1 5,014 (5,049 ) 35 — — —
Shinhan-Stonebridge Petro PEF 18,487 — 714 — — 19,201
BNP Paribas Cardif General Insurance 2,584 2,750 (910 ) 5 — 4,429
Axis Global Growth New Technology Investment Association — 5,000 (47 ) — — 4,953
Polaris No.7 Entrepreneur Private Equity Fund — 4,400 (41 ) — — 4,359
Hermes Private Investment Equity Fund — 17,500 (3 ) — — 17,497
Others 33,394 21,820 4,036 (45 ) (144 ) 59,061
W 353,600 282,744 20,393 (25,299 ) (144 ) 631,294
(*1) The market value of the investment is W
(*2) The Group has stopped recognizing its equity method income or loss due to the investees’ cumulative loss.
(c) Condensed statement of financial position information of associates as of December 31, 2016 and 2017 are as follows:
2016
Investees Asset Liability
BNP Paribas Cardif Life Insurance W 4,182,208 3,779,257
Aju Capital Co., Ltd. 6,543,737 5,744,415
Daewontos Co., Ltd. 399 2,492
Neoplux Technology Valuation Investment Fund 22,577 —
JAEYOUNG SOLUTEC CO., LTD. 155,368 120,184
Partners 4th Growth Investment Fund 18,478 257
JAEYANG INDUSTRY 2,146 4,717
Chungyoung INC 2,341 6,753
DAEKWANG SEMICONDUCTOR CO., LTD. 35,204 12,392
SHC-IMM 3,675 117
Dream High Fund III 5,765 —
Albatross Growth Fund 5,237 915
Asia Pacific No.39 Ship Investment Co., Ltd. 10,379 28
SG No.9 Corporate Recovery Private Equity Fund 15,069 38
Plutus-SG 16,188 68
SG ARGES Private Equity Fund No.1 37,392 91
Eum Private Equity Fund No.3 28,584 4
The Asia Pacific Capital Fund II L.P. 46,043 65
Korea Investment Gong-pyeong Office Real Estate Investment Trust 2nd 928 1
Shinhan Praxis K-Growth 72,075 350
Credian Healthcare Private Equity Fund II 12,040 47
Kiwoom Milestone Professional Private Real Estate Trust 19 57,692 36,169
FG EURO GREEN PRIVATE REAL ESTATE TRUST No.3 99,794 3
Brain Professional Private Trust No.4 19,384 46
Hanhwa US Equity Strategy Private Real Estate Fund No.1 59,781 2,327
Brain KS Qualified Privately Placed Fund No.6 9,794 1
M360 CRE Income Fund 60,261 6,167
SHBNPP Private Korea Equity Long-Short Professional Feeder 105,775 16,519
SHBNPP Private Multi Strategy Professional Feeder No.1 20,325 3,340
Shinhan-Stonebridge Petro PEF 1,015,299 804
W 12,663,938 9,737,567
2017
Investees Asset Liability
BNP Paribas Cardif Life Insurance W 4,133,674 3,781,688
Daewontos Co., Ltd. 400 2,492
Neoplux Technology Valuation Investment Fund 40,692 283
JAEYOUNG SOLUTEC CO., LTD. 157,009 137,916
Partners 4th Growth Investment Fund 53,944 383
JAEYANG INDUSTRY 2,146 4,717
Chungyoung INC 3,292 8,392
DAEKWANG SEMICONDUCTOR CO., LTD. 29,069 10,806
Dream High Fund III 4,076 34
Asia Pacific No.39 Ship Investment Co., Ltd. 9,389 27
KCLAVIS Meister Fund No.17 11,694 42
SG No.9 Corporate Recovery Private Equity Fund 15,035 76
Plutus-SG 16,009 69
SG ARGES Private Equity Fund No.1 26,758 69
OST Progress- 2 Fund 17,829 107
Eum Private Equity Fund No.3 23,725 5
Richmond Private Yong in Retail Facility Real Estate Fund No.1 48,006 28,624
KTB Confidence Private Placement 42,230 21,090
Meritz AI-SingA330-A 28,286 1
Meritz AI-SingA330-B 41,599 1
Pine Asia Unsecured Individual Rehabilitation Bond Fund 18 26,316 14
Platform Partners brick save Private Investment trust 8,441 271
Synergy-Shinhan Mezzanine New Technology Investment Fund 10,500 3
The Asia Pacific Capital Fund II L.P. 29,103 88
Shinhan Praxis K-Growth 100,805 353
Credian Healthcare Private Equity Fund II 11,236 47
Kiwoom Milestone Professional Private Real Estate Trust 19 57,405 36,589
FG EURO GREEN PRIVATE REAL ESTATE TRUST No.3 97,203 1,066
Brain Professional Private Trust No.4 21,369 105
Hanhwa US Equity Strategy Private Real Estate Fund No.1 56,898 78
Brain KS Qualified Privately Placed Fund No.6 9,639 28
M360 CRE Income Fund 265,945 —
Shinhan Global Healthcare Fund 1 77,166 —
JB Power TL Investment Type Private Placement Special Asset Fund 7 56,125 53
IBK AONE convertible 1 10,840 —
Rico synergy collabo Multi-Mezzanine 10,054 3
2017
Investees Asset Liability
KB NA Hickory Private Special Asset Fund W 90,978 67
GB Professional Private Investment Trust 6 9,101 1
Koramco Europe Core Private Placement Real Estate Fund No.2-2 44,886 2,074
SHBNPP Private Korea Equity Long-Short Professional Feeder 54,029 4,733
Shinhan-Stonebridge Petro PEF 1,056,401 2,740
BNP Paribas Cardif General Insurance 59,699 15,405
Axis Global Growth New Technology Investment Association 15,553 —
Polaris No7 Start up and Venture Private Equity Fund 15,280 22
Hermes Private Investment Equity Fund 60,000 10
W 6,959,834 4,060,572
Condensed statement of comprehensive income information for years ended December 31, 2016 and 2017 were as follows:
2016
Investees Operating revenue Net profit (loss) Other (loss) Total (loss)
BNP Paribas Cardif Life Insurance W 144,583 (16,706 ) 36,189 19,483
Aju Capital Co., Ltd. 757,345 70,598 (458 ) 70,140
Daewontos Co., Ltd. 517 (624 ) — (624 )
Neoplux Technology Valuation Investment Fund 3,441 2,295 — 2,295
JAEYOUNG SOLUTEC CO., LTD. 137,920 (7,095 ) (614 ) (7,709 )
Partners 4th Growth Investment Fund 113 (1,300 ) — (1,300 )
JAEYANG INDUSTRY 212 (69 ) — (69 )
Chungyoung INC — — — —
DAEKWANG SEMICONDUCTOR CO., LTD. — — — —
SHC-IMM 855 479 — 479
Dream High Fund III 535 313 2,597 2,910
Albatross Growth Fund 1,024 957 (3,821 ) (2,864 )
Asia Pacific No.39 Ship Investment Co., Ltd. 730 681 1,172 1,853
SG No.9 Corporate Recovery Private Equity Fund — 428 — 428
Plutus-SG 5 (148 ) — (148 )
SG ARGES Private Equity Fund No.1 — 87 — 87
Eum Private Equity Fund No.3 85 (235 ) — (235 )
The Asia Pacific Capital Fund II L.P. — (29,768 ) (13,407 ) (43,175 )
Korea Investment Gong-pyeong Office Real Estate Investment Trust 2nd 2,170 2,170 — 2,170
Shinhan Praxis K-Growth 513 (1,084 ) 2,656 1,572
Credian Healthcare Private Equity Fund II 190 (180 ) — (180 )
Kiwoom Milestone Professional Private Real Estate Trust 19 924 (367 ) — (367 )
FG EURO GREEN PRIVATE REAL ESTATE TRUST No.3 10,321 2,210 7,669 9,879
Brain Professional Private Trust No.4 2,158 1,148 — 1,148
Hanhwa US Equity Strategy Private Real Estate Fund No.1 5,199 1,667 37 1,704
Brain KS Qualified Privately Placed Fund No.6 1 (26 ) (182 ) (208 )
M360 CRE Income Fund — — — —
SHBNPP Private Korea Equity Long-Short Professional Feeder 25,736 (396 ) — (396 )
SHBNPP Private Multi Strategy Professional Feeder No.1 4,510 70 — 70
Shinhan-Stonebridge Petro PEF 38,898 35,559 — 35,559
W 1,137,985 60,664 31,838 92,502
2017
Investees Operating revenue Net profit (loss) Other Total
BNP Paribas Cardif Life Insurance W 78,010 24,230 (73,495 ) (49,265 )
Daewontos Co., Ltd. — — — —
Neoplux Technology Valuation Investment Fund 5,895 4,691 1,471 6,162
JAEYOUNG SOLUTEC CO., LTD. 142,228 (22,756 ) 2,764 (19,992 )
Partners 4th Growth Investment Fund 137 (1,540 ) — (1,540 )
JAEYANG INDUSTRY — — — —
Chungyoung INC 5,568 (693 ) — (693 )
DAEKWANG SEMICONDUCTOR CO., LTD. 13,929 (4,549 ) — (4,549 )
Dream High Fund III 27 (200 ) (1,522 ) (1,722 )
Asia Pacific No.39 Ship Investment Co., Ltd. 666 616 32 648
KCLAVIS Meister Fund No.17 425 194 — 194
SG No.9 Corporate Recovery Private Equity Fund (157 ) 652 — 652
Plutus-SG 317 316 — 316
SG ARGES Private Equity Fund No.1 (351 ) 832 — 832
OST Progress- 2 Fund (234 ) (234 ) — (234 )
Eum Private Equity Fund No.3 1,614 1,649 — 1,649
Richmond Private Yong in Retail Facility Real Estate Fund No.1 2,265 2,100 — 2,100
KTB Confidence Private Placement 1,604 1,242 3,629 4,871
Meritz AI-SingA330-A 1,914 1,913 (856 ) 1,057
Meritz AI-SingA330-B 3,117 3,116 (1,257 ) 1,859
Pine Asia Unsecured Individual Rehabilitation Bond Fund 18 648 634 — 634
Platform Partners brick save Private Investment trust 207 194 — 194
Synergy-Shinhan Mezzanine New Technology Investment Fund — (3 ) — (3 )
The Asia Pacific Capital Fund II L.P. — (3,582 ) (10,269 ) (13,851 )
Shinhan Praxis K-Growth 7,273 (8,428 ) 3,156 (5,272 )
Credian Healthcare Private Equity Fund II 211 19 (823 ) (804 )
Kiwoom Milestone Professional Private Real Estate Trust 19 2,742 (262 ) — (262 )
FG EURO GREEN PRIVATE REAL ESTATE TRUST No.3 5,851 3,012 (2,713 ) 299
Brain Professional Private Trust No.4 2,942 1,925 — 1,925
Hanhwa US Equity Strategy Private Real Estate Fund No.1 11,562 3,549 (37 ) 3,512
Brain KS Qualified Privately Placed Fund No.6 3 (110 ) (72 ) (182 )
M360 CRE Income Fund 7 14,179 — 14,179
Shinhan Global Healthcare Fund 1 3 (757 ) — (757 )
JB Power TL Investment Type Private Placement Special Asset Fund 7 7,115 1,267 — 1,267
IBK AONE convertible 1 279 258 — 258
Rico synergy collabo Multi-Mezzanine 371 50 — 50
2017
Investees Operating revenue Net profit (loss) Other Total
KB NA Hickory Private Special Asset Fund W 11,092 1,945 — 1,945
GB PROFESSIONAL PRIVATE INVESTMENT TRUST 6 1 — — —
Koramco Europe Core Private Placement Real Estate Fund No.2-2 2,503 (1,337 ) — (1,337 )
SHBNPP Private Korea Equity Long-Short Professional Feeder 28,956 9,356 — 9,356
Shinhan-Stonebridge Petro PEF 39,170 39,170 — 39,170
BNP Paribas Cardif General Insurance 10,093 (9,294 ) 94 (9,200 )
Axis Global Growth New Technology Investment Association (147 ) (147 ) — (147 )
Polaris No7 Start up and Venture Private Equity Fund (142 ) (142 ) — (142 )
Hermes Private Investment Equity Fund (10 ) (10 ) — (10 )
W 387,704 63,065 (79,898 ) (16,833 )
(d) Reconciliation of the financial information to the carrying values of its interests in the associates as of December 31, 2016 and 2017 are as follow:
2016
Investees Net assets (a) Ownership (b) Interests (a)*(b) Intra-group Other Carrying Value
BNP Paribas Cardif Life Insurance W 402,951 14.99 60,443 (230 ) — 60,213
Aju Capital Co., Ltd. (*1) 749,882 12.85 96,365 — (55,529 ) 40,836
Daewontos Co., Ltd. (*2) (2,093 ) 36.33 (760 ) — 760 —
Neoplux Technology Valuation Investment Fund 22,577 33.33 7,526 — — 7,526
JAEYOUNG SOLUTEC CO., LTD. (*3) 34,147 10.45 3,567 — 2,169 5,736
Partners 4th Growth Investment Fund 18,221 25.00 4,555 — — 4,555
JAEYANG INDUSTRY (*5) (2,571 ) 25.90 (666 ) — 666 —
Chungyoung INC (*4) (4,412 ) 18.94 (836 ) — 836 —
DAEKWANG SEMICONDUCTOR CO., LTD. 22,812 20.94 4,776 — — 4,776
SHC-IMM 3,559 64.52 2,295 — — 2,295
Dream High Fund III 5,765 54.55 3,144 — — 3,144
Albatross Growth Fund 4,322 36.36 1,572 — — 1,572
Asia Pacific No.39 Ship Investment Co., Ltd. 10,351 50.00 5,176 — — 5,176
SG No.9 Corporate Recovery Private Equity Fund 15,031 26.49 3,982 — — 3,982
Plutus-SG 16,120 26.67 4,299 — — 4,299
SG ARGES Private Equity Fund No.1 37,301 24.06 8,976 — — 8,976
Eum Private Equity Fund No.3 28,580 20.76 5,933 — — 5,933
The Asia Pacific Capital Fund II L.P. 45,978 25.18 11,579 — — 11,579
Korea Investment Gong-pyeong Office Real Estate Investment Trust 2nd 927 50.00 464 — — 464
Shinhan Praxis K-Growth 71,725 18.87 13,533 — — 13,533
Credian Healthcare Private Equity Fund II 11,993 34.07 4,087 — — 4,087
Kiwoom Milestone Professional Private Real Estate Trust 19 21,523 50.00 10,761 — — 10,761
FG EURO GREEN PRIVATE REAL ESTATE TRUST No.3 99,791 21.28 21,237 — — 21,237
Brain Professional Private Trust No.4 19,338 27.49 5,316 — — 5,316
Hanhwa US Equity Strategy Private Real Estate Fund No.1 57,454 44.84 25,764 — — 25,764
Brain KS Qualified Privately Placed 9,793 50.00 4,896 — — 4,896
M360 CRE Income Fund 54,094 42.83 23,167 — — 23,167
2016
Investees Net assets (a) Ownership (b) Interests (a)*(b) Intra-group Other Carrying value
SHBNPP Private Korea Equity Long Short Professional Feeder W 89,256 15.88 14,180 — — 14,180
SHBNPP Private Multi Strategy Professional Feeder No.1 16,985 29.55 5,014 — — 5,014
Shinhan-Stonebridge Petro PEF 1,014,495 1.82 18,487 — — 18,487
Others 158,356 — 35,507 — 589 36,096
W 3,034,251 404,339 (230 ) (50,509 ) 353,600
(*1) Net assets do not include non-controlling
(*2) Other adjustments represent the unrecognized equity method losses because the Group has stopped recognizing its equity method losses as the balance of the investment has been reduced to zero.
(*3) Net assets do not include non-controlling
(*4) Other adjustments represent the difference between the cost of the investment and the Group’s interests in the net carrying value of the investee’s assets and liabilities at the investment date.
(*5) Other adjustments represent the unrecognized equity method losses because the Group has stopped recognizing its equity method losses as the balance of the investment has been reduced to zero and the difference between the cost of the investment and the Group’s interests in the net carrying value of the investee’s assets and liabilities at the investment date.
2017
Investees Net assets (a) Ownership (b) Interests in the net (a)*(b) Intra-group Other Carrying Value
BNP Paribas Cardif Life Insurance W 351,986 14.99 52,763 (147 ) — 52,616
Daewontos Co., Ltd (*1) (2,092 ) 36.33 (760 ) — 760 —
Neoplux Technology Valuation Investment Fund 40,409 33.33 13,470 — — 13,470
JAEYOUNG SOLUTEC CO., LTD (*2) 17,484 9.61 1,680 — 2,169 3,849
Partners 4th Growth Investment Fund 53,561 25.00 13,390 — — 13,390
JAEYANG INDUSTRY (*3) (2,571 ) 25.90 (666 ) — 666 —
Chungyoung INC (*3) (5,100 ) 18.94 (966 ) — 966 —
DAEKWANG SEMICONDUCTOR CO., LTD. 18,263 20.94 3,824 — — 3,824
Dream High Fund III 4,042 54.55 2,205 — — 2,205
Asia Pacific No.39 Ship Investment Co., Ltd. 9,362 50.00 4,682 — — 4,682
KCLAVIS Meister Fund No.17 11,652 26.09 3,039 — — 3,039
SG No.9 Corporate Recovery Private Equity Fund 14,959 26.49 3,963 — — 3,963
Plutus-SG 15,940 26.67 4,251 — — 4,251
SG ARGES Private Equity Fund No.1 26,689 24.06 6,422 — — 6,422
OST Progress- 2 Fund 17,722 27.62 4,895 — — 4,895
Eum Private Equity Fund No.3 23,720 20.76 4,925 — — 4,925
Richmond Private Yong in Retail Facility Real Estate Fund No.1 19,382 41.80 8,101 — — 8,101
KTB Confidence Private Placement 21,140 30.29 6,403 — — 6,403
Meritz AI-SingA330-A 28,285 23.89 6,757 — — 6,757
Meritz AI-SingA330-B 41,598 20.16 8,387 — — 8,387
Pine Asia Unsecured Individual Rehabilitation Bond Fund 18 26,302 22.86 6,012 — — 6,012
Platform Partners brick save Private Investment trust 8,170 98.77 8,069 — — 8,069
Synergy-Shinhan Mezzanine New Technology Investment Fund 10,497 47.62 4,999 — — 4,999
The Asia Pacific Capital Fund II L.P. 29,015 25.18 7,307 — — 7,307
Shinhan Praxis K-Growth 100,452 18.87 18,954 — — 18,954
Credian Healthcare Private Equity Fund II 11,189 34.07 3,813 — — 3,813
Kiwoom Milestone Professional Private Real Estate Trust 19 20,816 50.00 10,408 — — 10,408
FG EURO GREEN PRIVATE REAL ESTATE TRUST No.3 96,137 21.28 20,460 — — 20,460
Brain Professional Private Trust No.4 21,264 27.49 5,847 — — 5,847
Hanhwa US Equity Strategy Private Real Estate Fund No.1 56,820 44.84 25,479 — — 25,479
Brain KS Qualified Privately Placed Fund No.6 9,611 50.00 4,805 — — 4,805
2017
Investees Net assets (a) Ownership (b) Interests in the net (a)*(b) Intra-group Other Carrying Value
M360 CRE Income Fund W 265,945 57.87 153,905 — — 153,905
Shinhan Global Healthcare Fund 1 77,166 4.41 3,407 — — 3,407
JB Power TL Investment Type Private Placement Special Asset Fund 7 56,072 33.33 18,690 — — 18,690
IBK AONE convertible 1 10,840 47.25 5,122 — — 5,122
Rico synergy collabo Multi-Mezzanine 10,051 50.00 5,026 — — 5,026
KB NA Hickory Private Special Asset Fund 90,911 37.50 34,091 — — 34,091
GB Professional Private Investment Trust 6 9,100 94.51 8,600 — — 8,600
Koramco Europe Core Private Placement Real Estate Fund No.2-2 42,812 48.49 20,760 — — 20,760
SHBNPP Private Korea Equity Long-Short Professional Feeder 49,296 9.85 4,861 — — 4,861
Shinhan-Stonebridge Petro PEF 1,053,661 1.82 19,201 — — 19,201
BNP Paribas Cardif General Insurance 44,294 10.00 4,429 — — 4,429
Axis Global Growth New Technology Investment Association 15,553 31.85 4,953 — — 4,953
Polaris No7 Start up and Venture Private Equity Fund 15,258 28.57 4,359 — — 4,359
Hermes Private Investment Equity Fund 59,990 29.17 17,497 — — 17,497
Others 218,647 — 58,362 — 699 59,061
W 3,116,300 626,181 (147 ) 5,260 631,294
(*1) Other adjustments represent the unrecognized equity method losses because the Group has stopped recognizing its equity method losses as the balance of the investment has been reduced to zero.
(*2) Net assets do not include non-controlling
(*3) Other adjustments represent the unrecognized equity method losses because the Group has stopped recognizing its equity method losses as the balance of the investment has been reduced to zero and the difference between the cost of the investment and the Group’s interests in the net carrying value of the investee’s assets and liabilities at the investment date.
(e) The unrecognized equity method losses for the year ended December 31, 2017 and the cumulative unrecognized equity method losses as of December 31, 2017 are as follows:
2017
Investees Unrecognized equity Cumulative unrecognized
Daewontos Co., Ltd. W — (760 )
JAEYANG INDUSTRY — (18 )
Chungyoung INC (130) (130 )
W (130) (908 )</t>
  </si>
  <si>
    <t>Investment properties, net</t>
  </si>
  <si>
    <t>Investment properties, net [Abstract]</t>
  </si>
  <si>
    <t>17. Investment properties, net
(a) Investment properties as of December 31, 2016 and 2017 are as follows:
2016 2017
Acquisition cost W 438,004 508,784
Accumulated depreciation (84,829 ) (90,481 )
Book value W 353,175 418,303
(b) Changes in investment properties for the years ended December 31, 2016 and 2017 are as follows:
2016 2017
Beginning balance W 208,717 353,175
Acquisitions 175,835 2,125
Disposals (20,479 ) (6,277 )
Depreciation (19,588 ) (16,095 )
Amounts transferred from (to) property and equipment 10,898 91,782
Amounts transferred to assets held for sale (*) (2,200 ) (6,306 )
Foreign currency adjustment (8 ) (101 )
Ending balance W 353,175 418,303
(*) Comprise land and buildings, etc.
(c) Income and expenses on investment property for the years ended December 31, 2015, 2016 and 2017 were as follows:
2015 2016 2017
Rental income W 30,876 27,852 33,023
Direct operating expenses for investment properties that generated rental income 9,434 9,384 10,998
(d) The fair value of investment property as of December 31, 2016 and 2017 is as follows:
2016 2017
Land and buildings(*) W 1,127,262 1,027,830
(*) Fair value of investment properties is estimated based on the recent market transactions and certain significant unobservable inputs. Accordingly, fair value of investment properties is classified as level 3.</t>
  </si>
  <si>
    <t>Other assets, net</t>
  </si>
  <si>
    <t>Other assets, net [Abstract]</t>
  </si>
  <si>
    <t>18. Other assets, net Other assets as of December 31, 2016 and 2017 are as follows:
2016 2017
Accounts receivable W 5,333,459 6,295,129
Domestic exchange settlement debit 6,123,196 2,973,751
Guarantee deposits 1,167,045 1,158,693
Present value discount (37,863 ) (50,170 )
Accrued income 1,342,009 1,624,992
Prepaid expense 115,583 163,727
Suspense payments 57,691 63,486
Sundry assets 58,347 53,034
Separate account assets 2,737,869 3,040,534
Advance payments 280,301 219,861
Unamortized deferred acquisition cost 975,365 888,262
Other 66,592 170,338
Allowances for impairment (51,186 ) (49,679 )
W 18,168,408 16,551,958</t>
  </si>
  <si>
    <t>Leases</t>
  </si>
  <si>
    <t>Leases [Abstract]</t>
  </si>
  <si>
    <t>19. Leases
(a) Finance lease receivables of the Group as lessor as of December 31, 2016 and 2017 are as follows:
2016
Gross investment Unearned finance Present value of
Not later than 1 year W 760,468 73,129 687,339
1 ~ 5 years 1,182,066 72,813 1,109,253
Later than 5 years 20,172 16 20,156
W 1,962,706 145,958 1,816,748
2017
Gross investment Unearned finance Present value of
Not later than 1 year W 688,358 76,677 611,681
1 ~ 5 years 1,176,334 86,280 1,090,054
Later than 5 years 16,226 585 15,641
W 1,880,918 163,542 1,717,376
(b) The scheduled maturities of minimum lease payments for operating leases of the Group as lessor as of December 31, 2016 and 2017 are as follows:
Minimum lease payment
2016 2017
Not later than 1 year W 14,992 37,455
1 ~ 5 years 11,062 70,764
Over 5 years — 12
W 26,054 108,231
(c) Future minimum lease payments under non-cancellable
Minimum lease payment
2016 2017
Not later than 1 year W 178,272 247,815
1 ~ 5 years 160,988 328,482
Later than 5 years 3,720 32,740
W 342,980 609,037</t>
  </si>
  <si>
    <t>Pledged assets</t>
  </si>
  <si>
    <t>Pledged assets [Abstract]</t>
  </si>
  <si>
    <t xml:space="preserve">20. Pledged assets (a) Assets pledged as collateral as of December 31, 2016 and 2017 are as follows:
2016 2017
Loans W 76,432 99,158
Securities
Trading assets 10,761,284 12,660,710
Financial assets designated at fair value through profit or loss 580,837 587,380
Available-for-sale 2,290,029 1,968,870
Held-to-maturity 8,011,985 10,508,112
21,644,135 25,725,072
Deposits 701,366 1,501,661
Real estate 61,711 157,485
W 22,483,644 27,483,376
The carrying amounts of asset pledged that the pledgees have the right to sell or repledge regardless of the Group’s default as of December 31, 2016 and 2017 are W W (b) The fair value of collateral held that the Group has the right to sell or repledge regardless of pledger’s default as of December 31, 2016 and 2017 are as follows:
2016
Collateral held
Assets pledged Assets
Securities W 7,667,417 3,749,791
Others 200 —
2017
Collateral held
Assets pledged Assets
Securities W 8,779,621 3,749,516 </t>
  </si>
  <si>
    <t>Deposits [Abstract]</t>
  </si>
  <si>
    <t>21. Deposits Deposits as of December 31, 2016 and 2017 are as follows:
2016 2017
Demand deposits W 93,632,192 102,928,642
Time deposits 126,325,628 129,483,260
Negotiable certificates of deposits 6,478,626 7,583,365
Note discount deposits 4,581,276 3,423,459
CMA(*) 2,473,048 4,197,146
Others 1,647,188 1,803,352
W 235,137,958 249,419,224
(*) CMA: Cash management account deposits</t>
  </si>
  <si>
    <t>Trading liabilities</t>
  </si>
  <si>
    <t>Trading liabilities [Abstrct]</t>
  </si>
  <si>
    <t>22. Trading liabilities Trading liabilities as of December 31, 2016 and 2017 are as follows:
2016 2017
Securities sold:
Equity W 581,625 495,019
Debt 815,383 871,884
Others 93,757 47,001
1,490,765 1,413,904
Gold deposits 485,995 434,586
W 1,976,760 1,848,490</t>
  </si>
  <si>
    <t>Financial liabilities designated at fair value through profit or loss</t>
  </si>
  <si>
    <t>Financial liabilities designated at fair value through profit or loss [Abstract]</t>
  </si>
  <si>
    <t>23. Financial liabilities designated at fair value through profit or loss Financial liabilities designated at fair value through profit or loss as of December 31, 2016 and 2017 are as follows:
2016 2017
Reason for designation
Deposits W 6,282 — Combined instrument
Equity-linked securities sold 7,024,194 5,865,990 Combined instrument
Derivatives-combined securities sold 2,193,032 2,394,646 Combined instrument
Securities sold 10,134 36,973 Evaluation and management on a fair value basis
W 9,233,642 8,297,609</t>
  </si>
  <si>
    <t>Borrowings</t>
  </si>
  <si>
    <t>Borrowings [Abstract]</t>
  </si>
  <si>
    <t>24. Borrowings
Borrowings as of December 31, 2016 and 2017 are as follows:
2016
Interest rate Amount
Borrowings in won:
Borrowings from Bank of Korea 0.50~0.75 W 2,669,027
Others 0.00~5.00 7,582,778
10,251,805
Borrowings in foreign currency:
Overdraft due to banks 0.00 152,589
Borrowings from banks 0.24~3.95 3,717,391
Others 1.02~1.86 1,947,650
5,817,630
Call money 0.10~10.00 1,130,476
Bills sold 0.65~1.52 12,427
Bonds sold under repurchase agreements 0.30~6.29 8,082,626
Bond issuance costs (723 )
W 25,294,241
2017
Interest rate Amount
Borrowings in won:
Borrowings from Bank of Korea 0.50~0.75 W 2,913,045
Others 0.00~5.00 9,585,511
12,498,556
Borrowings in foreign currency:
Overdraft due to banks 0.00 128,634
Borrowings from banks 0.10~12.50 3,737,366
Others 0.00~7.90 1,295,572
5,161,572
Call money 0.00~6.20 856,813
Bills sold 0.65~3.26 13,605
Bonds sold under repurchase agreements 0.00~6.00 9,056,232
Bond issuance costs (168 )
W 27,586,610</t>
  </si>
  <si>
    <t>Debt securities issued</t>
  </si>
  <si>
    <t>Debt securities issued [Abstract]</t>
  </si>
  <si>
    <t>25. Debt securities issued Debt securities issued as of December 31, 2016 and 2017 are as follows:
2016
Interest rate Amount
Debt securities issued in won:
Debt securities issued 0.00~8.00 W 33,838,495
Subordinated debt securities issued 2.20~4.69 3,991,056
Loss on fair value hedges (147,208 )
Bond issuance cost (38,178 )
37,644,165
Debt securities issued in foreign currencies:
Debt securities issued 0.03~4.38 5,526,809
Subordinated debt securities issued 3.88 1,189,067
Loss on fair value hedges (9,977 )
Bond issuance cost (23,279 )
6,682,620
W 44,326,785
2017
Interest rate Amount
Debt securities issued in won:
Debt securities issued 0.00~8.00 W 41,781,486
Subordinated debt securities issued 2.20~4.60 3,500,401
Loss on fair value hedges (274,047 )
Bond issuance cost (45,969 )
44,961,871
Debt securities issued in foreign currencies:
Debt securities issued 0.00~4.20 4,989,904
Subordinated debt securities issued 3.75~3.88 1,446,390
Loss on fair value hedges (25,794 )
Bond issuance cost (31,550 )
6,378,950
W 51,340,821</t>
  </si>
  <si>
    <t>Employee benefits</t>
  </si>
  <si>
    <t>Defined benefit plan assets and liabilities [Abstract]</t>
  </si>
  <si>
    <t xml:space="preserve">26. Employee benefits
(a) Defined benefit plan assets and liabilities Defined benefit plan assets and liabilities as of December 31, 2016 and 2017 are as follows:
2016 2017
Present value of defined benefit obligations W 1,689,980 1,695,191
Fair value of plan assets (1,559,101 ) (1,688,047 )
Recognized liabilities for defined benefit obligations W 130,879 7,144
(b) Changes in the present value of defined benefit obligation and plan assets for the years ended December 31, 2016 and 2017 were as follows:
2016
Defined benefit Plan assets Net defined
Beginning balance W 1,567,898 (1,341,768 ) 226,130
Included in profit or loss:
Current service cost 179,811 — 179,811
Past service cost — — —
Interest expense (income) 50,892 (44,773 ) 6,119
230,703 (44,773 ) 185,930
Included in other comprehensive income:
Remeasurement loss (gain):
- Actuarial gains (losses) arising from :
Demographic assumptions 2,344 — 2,344
Financial assumptions (297 ) — (297 )
Experience adjustment (41,538 ) — (41,538 )
- Return on plan assets excluding interest income — 19,448 19,448
(39,491 ) 19,448 (20,043 )
Other:
Benefits paid by the plan (69,439 ) 62,405 (7,034 )
Contributions paid into the plan — (254,413 ) (254,413 )
Change in subsidiaries 250 — 250
Effect of movements in exchange rates 59 — 59
(69,130 ) (192,008 ) (261,138 )
Ending balance W 1,689,980 (1,559,101 ) 130,879
Profit or loss arising from defined benefit plans is included in general and administrative expenses.
2017
Defined benefit Plan assets Net defined benefit
Beginning balance W 1,689,980 (1,559,101 ) 130,879
Included in profit or loss:
Current service cost 172,152 — 172,152
Past service cost 2,810 — 2,810
Interest expense (income) 54,485 (52,136 ) 2,349
229,447 (52,136 ) 177,311
Included in other comprehensive income:
Remeasurement loss (gain):
- Actuarial gains (losses) arising from :
Demographic assumptions 4,471 — 4,471
Financial assumptions (96,957 ) — (96,957 )
Experience adjustment (56,709 ) — (56,709 )
- Return on plan assets excluding interest income — 27,460 27,460
(149,195 ) 27,460 (121,735 )
Other:
Benefits paid by the plan (74,841 ) 69,857 (4,984 )
Contributions paid into the plan — (174,127 ) (174,127 )
Effect of movements in exchange rates (200 ) — (200 )
(75,041 ) (104,270 ) (179,311 )
Ending balance W 1,695,191 (1,688,047 ) 7,144
Profit or loss arising from defined benefit plans is included in general and administrative expenses.
(c) The composition of plan assets as of December 31, 2016 and 2017 are as follows:
2016 2017
Plan assets comprise:
Equity securities W 126,348 231,620
Debt securities 32,838 43,990
Due from banks 1,363,942 1,380,656
Other 35,973 31,781
W 1,559,101 1,688,047
(d) Actuarial assumptions as of December 31, 2016 and 2017 are as follows:
2016 2017
Description
Discount rate 2.78%~3.40% 2.44%~4.07% AA0 corporate bond yields
Future salary increase rate 2.50%~5.38% + Upgrade rate 0.99%~5.61% + Upgrade rate Average for 5 years
Weighted average maturity 7.25 years ~ 7.25 years ~ 9.33 years
(e) Sensitivity analysis As of December 31, 2017, reasonably possible changes in one of the relevant actuarial assumptions, holding other assumptions constant, would have affected the defined benefit obligation by the amounts shown below.
Defined benefit obligation
Increase Decrease
Discount rate (1%p movement) W (147,071 ) 164,735
Future salary increase rate (1%p movement) 164,977 (149,641 ) </t>
  </si>
  <si>
    <t>Provision [Abstract]</t>
  </si>
  <si>
    <t xml:space="preserve">27. Provisions
(a) Provisions as of December 31, 2016 and 2017 are as follows:
2016 2017
Asset retirement obligations W 50,738 45,495
Expected loss related to litigation 34,471 32,650
Unused credit commitments 450,997 168,006
Bonus card points program 25,425 26,434
Financial guarantee contracts issued 79,238 80,861
Others 88,019 75,512
W 728,888 428,958
(b) Changes in provisions for the years ended December 31, 2016 and 2017 were as follows:
2016
Asset Litigation Unused Card point Guarantee Other Total
Beginning balance W 48,434 25,945 434,941 27,649 81,374 80,445 698,788
Provision 2,714 11,387 15,419 51,745 3,887 25,174 110,326
Provision used (2,647 ) (3,226 ) — (54,300 ) — (17,649 ) (77,822 )
Foreign exchange translation — 365 637 — 993 60 2,055
Others(*1) 2,237 — — 331 (7,016 ) (11 ) (4,459 )
Ending balance W 50,738 34,471 450,997 25,425 79,238 88,019 728,888
2017
Asset Litigation Unused Card point Guarantee Other Total
Beginning balance W 50,738 34,471 450,997 25,425 79,238 88,019 728,888
Provision(reversal) (4,562 ) 704 (279,508 ) 51,294 2,548 11,797 (217,727 )
Provision used (2,695 ) (1,908 ) — (50,285 ) (132 ) (22,637 ) (77,657 )
Foreign exchange translation — (617 ) (3,483 ) — (4,458 ) (52 ) (8,610 )
Others(*1) 2,014 — — — 3,665 (1,615 ) 4,064
Ending balance W 45,495 32,650 168,006 26,434 80,861 75,512 428,958
(*1) Others include the effects of decrease in discount and changes in discount rate.
(*2) Provisions for card point were classified as fees and commission expense.
(c) Asset retirement obligation liabilities represent the estimated cost to restore the existing leased properties which is discounted to the present value using the appropriate discount rate at the end of the reporting period. Disbursements of such costs are expected to incur at the end of lease contract. Such costs are reasonably estimated using the average lease year and the average restoration expenses. The average lease year is calculated based on the past ten-year
(d) Allowance for guarantees and acceptances as of December 31, 2016 and 2017 are as follows:
2016 2017
Guarantees and acceptances outstanding W 9,324,734 7,611,211
Contingent guarantees and acceptances 2,997,553 3,259,613
ABS and ABCP purchase commitments 2,060,089 2,035,543
Endorsed bill 32,187 85,456
W 14,414,563 12,991,823
Allowance for loss on guarantees and acceptances W 79,238 80,861
Ratio % 0.55 0.62 </t>
  </si>
  <si>
    <t>Liability under insurance contracts</t>
  </si>
  <si>
    <t>Insurance liabilities [Abstract]</t>
  </si>
  <si>
    <t xml:space="preserve">28. Liability under insurance contracts
(a) Insurance risk Insurance risk, arising out of underwriting of insurance contract and benefit payment, means a risk in which the amount from an unexpected loss is larger than the premium amount. Insurance risk management aims to minimize risk, of benefit to be paid in excess of what was initially assumed at the time of pricing due to occurrence of an unusual occasion or change of economic environment. The insurance products that the Group provides are life insurance products and can be categorized as individual insurance and group insurance with regard to the insured person. In group insurance contacts the insured person is an employee or member of an entity and the policy holder is either the entity or a representative of the entity. The group insurances comprise savings insurances and protection type insurances. The protection type insurance means an insurance in which the aggregate of the insurance proceeds payable upon survival under the base age condition, cases where a male at the full age of 40 purchases an insurance policy, shall not exceed insurance premiums already paid. The savings insurance means an insurance, other than a protection type insurance product, in which the aggregate of insurance proceeds payable upon survival may exceed insurance premiums already paid. Individual insurances comprise death insurances (in which the insurance event is death), pure endowment insurances (in which the insurance event is survival) and endowment insurances (in which the insurance event is both survival and death).
(b) Insurance risk management Insurance risk management comprises acceptance and administration of insurance contracts, calculation and adjustment of premium rate, review and payment of claims, reinsurance and closing accounts. Each insurance component is managed by a department operating for the risk component. The Risk Management Team and other related departments conduct preemptive risk management when they develop or revise an insurance product. Insurance risk is continuously improved through regularly reviewing experience rate analysis, insurance risk measurement, underwriting and claims inspection process after product selling.
i) Underwriting The Group reviews and improves the medical underwriting guideline based on the changes of medical environment. The Group reassesses and reinforces underwriting standards through profit and loss analysis over insurance contracts. Consultants are updated with the latest underwriting standards. The Group distributes underwriting manual for consultants to prevent mis-selling.
ii) Risk management through reinsurance The Group cedes an insurance contract to reinsurer if risks of the contract need to be transferred or diversified to ensure claims payment ability and to maintain financial sustainability of the Group. To achieve the objectives of reinsurance activity, the Group runs reinsurance business efficiently by profit-loss analysis, cedes insurance contracts to reliable reinsurer and observes relevant regulations through the internal control system.
iii) Developing insurance product When an insurance product is developed or revised, the Group prices insurance premium based on the analysis of expected and actual insurance risk difference and sensitivity to the risk factors. The Group also reviews the appropriateness of the premium and the profitability of the products through the historical loss experience analysis. The Group reviews compliance of risk management policy and appropriateness of expected profit-loss based on experience rate as a part of post selling risk management for a high risk product. Policy and underwriting standard of the product would be revised in line with the result of the review to improve insurance risk.
iv) Assessment of claims requests and payment A standard process for accepting requests and claims payment is enacted to regulate the assessment process of claims requests. The Group pays reasonable benefit using insurance risk management system score, assessment process by types of claims and historical insurance loss experience analysis. The Group monitors deficiency of insurance policy through claim assessment process, and based on that, modifies insurance policies and contracts. The claims payment process is continuously improved reflecting the result of insurance event inspection process monitoring, internal audit and customer complaints etc.
(c) Insurance liabilities as of December 31, 2016 and 2017 are as follows:
2016 2017
Policy reserve W 22,366,865 24,515,364
Policyholder’s equity adjustment 10,569 (76 )
W 22,377,434 24,515,288
(d) Policy reserve as of December 31, 2016 and 2017 are as follows:
2016 2017
Interest rate linked W 15,177,891 16,464,193
Fixed interest rate 7,188,974 8,051,171
W 22,366,865 24,515,364
(e) The details of policy reserves as of December 31, 2016 and 2017 are as follows:
2016
Individual insurance Group insurance
Pure Death Endowment Subtotal Pure protection Savings Subtotal Total
Premium reserve W 4,848,027 9,451,671 6,958,191 21,257,889 37,777 297 38,074 21,295,963
Guarantee reserve 11,265 44,288 156 55,709 — — — 55,709
Unearned premium reserve 3 376 — 379 465 — 465 844
Reserve for outstanding claims 79,017 714,129 155,735 948,881 29,788 — 29,788 978,669
Interest rate difference guarantee reserve 1,882 163 13 2,058 — — — 2,058
Mortality gains reserve 6,212 5,275 222 11,709 4 — 4 11,713
Interest gains reserve 17,356 268 21 17,645 — — — 17,645
Long term duration dividend reserve 56 10 2 68 — — — 68
Reserve for policyholder’s profit dividend 2,862 — — 2,862 — — — 2,862
Reserve for losses on dividend insurance contract 1,334 — — 1,334 — — — 1,334
W 4,968,014 10,216,180 7,114,340 22,298,534 68,034 297 68,331 22,366,865
2017
Individual insurance Group insurance
Pure Death Endowment Subtotal Pure Savings Subtotal Total
Premium reserve W 5,343,670 10,628,661 7,323,183 23,295,514 32,538 57 32,595 23,328,109
Guarantee reserve 11,678 50,615 151 62,444 — — — 62,444
Unearned premium reserve 3 364 — 367 652 — 652 1,019
Reserve for outstanding claims 98,596 784,535 176,566 1,059,697 26,068 — 26,068 1,085,765
Interest rate difference guarantee reserve 2,280 159 12 2,451 — — — 2,451
Mortality gains reserve 7,736 5,195 200 13,131 5 — 5 13,136
Interest gains reserve 18,463 268 20 18,751 — — — 18,751
Long term duration dividend reserve 59 10 1 70 — — — 70
Reserve for policyholder’s profit dividend 2,374 — — 2,374 — — — 2,374
Reserve for losses on dividend insurance contract 1,245 — — 1,245 — — — 1,245
W 5,486,104 11,469,807 7,500,133 24,456,044 59,263 57 59,320 24,515,364
(f) Reinsurance credit risk as of December 31, 2016 and 2017 are as follows:
2016
Reinsurance Reinsurance
AA- W 930 2,377
A- 820 1,692
W 1,750 4,069
2017
Reinsurance Reinsurance
AA- W 1,893 3,420
A- 1,217 3,387
W 3,110 6,807
(g) Income or expenses on insurance for the years ended December 31, 2015, 2016 and 2017 are as follows:
2015 2016 2017
Insurance income:
Premium income W 4,421,381 4,558,453 4,550,277
Reinsurance income 4,239 6,840 10,532
Separate account income 22,208 20,805 38,999
4,447,828 4,586,098 4,599,808
Insurance expenses:
Claims paid (1,946,669 ) (2,007,831 ) (2,213,285 )
Reinsurance premium expenses (5,306 ) (8,405 ) (13,220 )
Provision for policy reserves (2,277,549 ) (2,325,010 ) (2,147,139 )
Separate account expenses (22,207 ) (20,805 ) (38,999 )
Discount charge (458 ) (548 ) (632 )
Acquisition costs (596,124 ) (559,213 ) (543,752 )
Collection expenses (14,139 ) (15,367 ) (15,716 )
Deferred acquisition costs 418,975 373,490 336,851
Amortization of deferred acquisition costs (436,512 ) (440,913 ) (423,955 )
(4,879,989 ) (5,004,602 ) (5,059,847 )
Net loss on insurance W (432,161 ) (418,504 ) (460,039 )
(h) Maturity of premium reserve as of December 31, 2016 and 2017 are as follows:
2016
Less than 1 ~ 3 3 ~ 7 7 ~ 10 10 ~ 20 More than Total
Fixed interest rate W 25,096 175,097 549,783 598,030 1,186,510 4,026,275 6,560,791
Interest rate linked 38,828 220,839 1,711,187 469,287 1,227,833 11,067,198 14,735,172
Ending balance W 63,924 395,936 2,260,970 1,067,317 2,414,343 15,093,473 21,295,963
2017
Less than 1 ~ 3 3 ~ 7 7 ~ 10 10 ~ 20 More than Total
Fixed interest rate W 62,611 256,126 646,634 550,935 1,227,656 4,629,667 7,373,629
Interest rate linked 32,364 660,966 1,549,321 384,276 1,359,071 11,968,482 15,954,480
Ending balance W 94,975 917,092 2,195,955 935,211 2,586,727 16,598,149 23,328,109
(i) Liability adequacy test, LAT Liability adequacy tests were performed on the premium reserve, unearned premium reserve and guarantee reserve for the contracts held at December 31, 2016 and 2017. The premium reserve considered the amount net level premium reserve less, where appropriate, deferred acquisition cost in accordance with the article 6-3 The assumptions of the current estimation used to assessment and their basis for calculation was as follows:
Assumptions
2016
2017
Measurement basis
Discount rate 2.04% ~ 5.08% 2.16% ~ 4.94%
Scenario that adds liquidity premium to risk-free rate scenario is based on the rate scenario suggested by FSS
Mortality rate 8% ~ 445% 6.24% ~ 257.25% Rate of premium paid on risk premium based on experience-based rate by classes of sales channel, product and transition period of last 5 years
Operating expense rate
Acquisition cost - The first time : 90% ~ 975.7% - From the second time : 0% ~ 282.5% Maintenance expense (each case): 214 won ~ 3,026 won Collection expenses (on gross premium): 0.03% ~ 1.03%
Acquisition cost - The first time : 90% ~ 1034.9% - From the second time : 0% ~ 212.9% Maintenance expense (each case): 843 won ~ 3,768 won Collection expenses (on gross premium): 0.03% ~ 1.05% Operating expense rate on gross premium or expense per contract based on experience-based rate of last 1 year
Surrender ratio 1.00% ~ 64.83% 0.95% ~ 34.08% Surrender ratio by classes of sales channel, product and transition period of last 5 years The result of liability adequacy test as of December 31, 2016 and 2017 are as follows:
2016
Provisions for test LAT base Premium loss
Participating:
Fixed interest W 571,759 1,375,004 803,245
Variable interest 751,848 697,361 (54,487 )
1,323,607 2,072,365 748,758
Non-Participating:
Fixed interest 4,767,752 3,010,507 (1,757,245 )
Variable interest 12,157,477 8,530,948 (3,626,529 )
16,925,229 11,541,455 (5,383,774 )
W 18,248,836 13,613,820 (4,635,016 )
2017
Provisions for test LAT base Premium loss
Participating:
Fixed interest W 582,842 1,351,510 768,668
Variable interest 811,078 854,073 42,995
1,393,920 2,205,583 811,663
Non-Participating:
Fixed interest 5,374,209 2,083,833 (3,290,376 )
Variable interest 13,374,917 9,819,816 (3,555,101 )
18,749,126 11,903,649 (6,845,477 )
W 20,143,046 14,109,232 (6,033,814 )
(*) To the extent the premiums are deficient to cover expected future losses at the entity level, an additional reserve is recorded for the premium deficiency. As of December 31, 2016 and 2017 no additional reserve was required. Sensitivity analysis as of December 31, 2016 and 2017 are as follows:
LAT fluctuation
2016 2017
Discount rate increased by 0.5% W (1,643,171 ) (1,492,528 )
Discount rate decreased by 0.5% 1,874,896 1,635,133
Operating expense increased by 10% 176,568 138,689
Mortality rate increased by 10% 723,132 700,324
Mortality rate increased by 5% 354,587 318,270
Surrender ratio increased by 10% 365,768 326,184 </t>
  </si>
  <si>
    <t>Other liabilities [Abstract]</t>
  </si>
  <si>
    <t>29. Other liabilities Other liabilities as of December 31, 2016 and 2017 are as follows:
2016 2017
Accounts payable W 7,258,267 8,524,295
Accrued expenses 2,835,472 3,022,127
Dividend payable 9,553 8,345
Advance receipts 180,626 120,724
Unearned income 373,895 402,541
Withholding value-added tax and other taxes 338,771 343,938
Securities deposit received 713,417 911,304
Foreign exchange remittances pending 226,927 223,465
Domestic exchange remittances pending 980,663 1,808,652
Borrowing from trust account 3,447,078 4,057,649
Due to agencies 498,943 607,743
Deposits for subscription 46,983 79,154
Separate account liabilities 2,999,109 3,213,389
Sundry liabilities 969,010 1,930,410
Other 55,896 76,966
Present value discount account (17,463 ) (17,929 )
W 20,917,147 25,312,773</t>
  </si>
  <si>
    <t>Equity</t>
  </si>
  <si>
    <t>Equity [Abstract]</t>
  </si>
  <si>
    <t>30. Equity
(a) Equity as of December 31, 2016 and 2017 are as follows:
2016 2017
Capital stock:
Common stock W 2,370,998 2,370,998
Preferred stock 274,055 274,055
2,645,053 2,645,053
Hybrid bond 498,316 423,921
Capital surplus:
Share premium 9,494,769 9,494,769
Others 392,566 392,566
9,887,335 9,887,335
Capital adjustments (458,461 ) (398,035 )
Accumulated other comprehensive income, net of tax:
Valuation gain on available-for-sale 394,183 72,126
Equity in other comprehensive income of associates 21,258 (294 )
Foreign currency translation adjustments for foreign operations (151,726 ) (345,199 )
Net gain (loss) from cash flow hedges (13,464 ) 2,440
Other comprehensive income (loss) of separate account 4,466 (4,812 )
Actuarial losses (357,300 ) (253,995 )
(102,583 ) (529,734 )
Retained earnings (*1) 18,640,038 20,790,599
Non-controlling 635,282 883,397
W 31,744,980 33,702,536
(*1) Restriction on appropriation of retained earnings is as follows:
1) The controlling company’s legal reserve of W W
2) The controlling company’s regulatory reserve for loan loss of W W
3) Retained earnings restricted for dividend at subsidiaries level pursuant to law and regulations amounts to W
(*2) The hybrid bonds of W W non-controlling W W non-controlling
(b) Capital stock i) Capital stock of the Group as of December 31, 2016 and 2017 are as follows:
Number of authorized shares 1,000,000,000
Par value per share in won W 5,000
Number of issued common stocks outstanding 474,199,587
(c) Hybrid bond Hybrid bond classified as other equity as of December 31, 2016 and 2017 are as follows:
Issue date Maturity date Interest rate (%) 2016 2017
May 22, 2012 May 22, 2042 5.34 W 298,861 —
June 25, 2015 June 25, 2045 4.38 199,455 199,455
September 15, 2017 — 3.77 — 134,683
September 15, 2017 — 4.25 — 89,783
W 498,316 423,921
The hybrid bonds above can be repaid early after 5 or 10 years from the date of issuance, and the Group has an unconditional right to extend the maturity under the same condition. In addition, if no dividend is to be paid for common shares, the agreed interest is also not paid. On May 22, 2017, the Group exercised the early redemption right and redeemed all the hybrid bonds issued on May 22, 2012.
(d) Capital adjustments Changes in capital adjustments for the years ended December 31, 2016 and 2017 are as follows:
2016 2017
Beginning balance W (423,536 ) (458,461 )
Transaction on redemption of hybrid bonds (1,418 ) (1,139 )
Other transactions with owners (33,507 ) 61,565
Ending balance W (458,461 ) (398,035 )
(e) Accumulated other comprehensive income i) Changes in accumulated other comprehensive income for the years ended December 31, 2016 and 2017 are as follows:
2016
Items that are or may be reclassified to profit or loss Items that will Total
Unrealized available-for-sale Equity in other Foreign currency Net loss Other comprehensive Remeasurements of
Beginning balance W 826,712 18,569 (163,737 ) (12,202 ) 8,795 (373,366 ) 304,771
Change due to fair value (123,415 ) 1,813 — — (5,712 ) — (127,314 )
Reclassification:
Change due to impairment or disposal (445,040 ) — — — — — (445,040 )
Effect of hedge accounting — — — (44,348 ) — — (44,348 )
Hedging 2,289 — (54,393 ) 42,683 — — (9,421 )
Effects from exchange rate fluctuations (1,395 ) — 52,936 — — — 51,541
Remeasurements of the defined benefit plans — — — — — 20,513 20,513
Deferred income taxes 133,904 876 13,560 403 1,383 (4,845 ) 145,281
Non-controlling 1,127 — (91 ) — — 398 1,434
Ending balance W 394,182 21,258 (151,725 ) (13,464 ) 4,466 (357,300 ) (102,583 )
2017
Items that are or may be reclassified to profit or loss Items that will Total
Unrealized available-for-sale Equity in other Foreign currency Net loss Other comprehensive Remeasurements of
Beginning balance W 394,182 21,258 (151,725 ) (13,464 ) 4,466 (357,300 ) (102,583 )
Change due to fair value (60,397 ) (24,886 ) — — (12,529 ) — (97,812 )
Reclassification:
Change due to impairment or disposal (346,126 ) — — — — — (346,126 )
Effect of hedge accounting — — — 250,875 — — 250,875
Hedging 1,241 — 97,353 (229,747 ) — — (131,153 )
Effects from exchange rate fluctuations (28,553 ) — (276,285 ) — — — (304,838 )
Remeasurements of the defined benefit plans — — — — — 121,735 121,735
Transfer to other account — (414 ) — — — — (414 )
Deferred income taxes 110,708 3,748 (15,240 ) (5,224 ) 3,251 (18,210 ) 79,033
Non-controlling 1,071 — 698 — — (220 ) 1,549
Ending balance W 72,126 (294 ) (345,199 ) 2,440 (4,812 ) (253,995 ) (529,734 )
(f) Appropriation of retained earnings Statements of appropriation of retained earnings for the years ended December 31, 2016 and 2017 are as follows:
2016 2017
Unappropriated retained earnings:
Balance at beginning of year W 5,422,880 4,896,292
Redemption of preferred stock (1,125,906 ) —
Dividend to hybrid bonds (36,091 ) (17,678 )
Net income 1,470,250 754,727
5,731,133 5,633,341
Reversal of regulatory reserve for loan losses 3,191 —
5,734,324 5,633,341
Appropriation of retained earnings:
Legal reserve 147,025 75,473
Dividends
Dividends on common stocks paid 687,589 687,589
Regulatory reserve for loan losses — 1,619
Voluntary reserve (loss compensation reserve) 2,000 —
Loss on redemption of hybrid bonds 1,418 1,139
838,032 765,820
Unappropriated retained earnings to be carried over to subsequent year W 4,896,292 4,867,521
Date of appropriation: March 23, 2017 March 22, 2018 These statements of appropriation of retained earnings were based on the separate financial statements of Shinhan Finance Group.
(g) Regulatory reserve for loan loss In accordance with Regulations for the Supervision of Financial Institutions, the Group reserves the difference between allowance for credit losses by IFRS and by Regulations for the Supervision of Financial Institutions at the account of regulatory reserve for loan losses.
i) Changes in regulatory reserve for loan losses including non-controlling
2016 2017
Beginning balance W 2,192,635 2,252,771
Planned regulatory reserve for (reversal of) loan losses 60,136 632,247
Ending balance W 2,252,771 2,885,018
ii) Profit attributable to equity holders of Shinhan Financial Group and earnings per share after factoring in regulatory reserve for loan losses for the years ended December 31, 2016 and 2017 are as follows:
2016 2017
Profit attributable to equity holders of Shinhan Financial Group W 2,774,778 2,917,735
Provision for regulatory reserve for loan losses (58,537 ) (631,578 )
Profit attributable to equity holders of Shinhan Financial Group adjusted for regulatory reserve W 2,716,241 2,286,157
Basic and diluted earnings per share adjusted for regulatory reserve in won (*) 5,612 4,784
(*) Dividends for preferred stocks and hybrid bonds are deducted.</t>
  </si>
  <si>
    <t>Dividends [Abstract]</t>
  </si>
  <si>
    <t>31. Dividends
(a) Details of dividends recognized as distributions to common stockholders for the years ended December 31, 2016 and 2017 are as follows:
2016 2017
Total number of shares issued and outstanding 474,199,587 474,199,587
Par value per share in won 5,000 5,000
Dividend per share in won 1,450 1,450
Dividends (*) W 687,589 687,589
Dividend rate per share % 29.0 29.0
(*) The amounts are proposed or declared dividends before the financial statements were authorized for issue but not recognized as a distribution to owners during the year.
(b) Dividend for hybrid bond was calculated as follows for years ended December 31, 2016 and 2017:
2016 2017
Amount of hybrid bond W 500,000 425,000
Interest rate % 4.38~5.80 3.77~4.38
Dividend (*) W 36,091 17,678
(*) The dividends to hybrid bonds that were early redeemed during the period are included.</t>
  </si>
  <si>
    <t>Details of Net interest income [Abstract]</t>
  </si>
  <si>
    <t>32. Net interest income Net interest income for the years ended December 31, 2015, 2016 and 2017 are as follows:
2015 2016 2017
Interest income:
Cash and due from banks W 225,554 185,534 167,793
Trading assets 510,764 454,274 489,836
Financial assets designated at fair value through profit or loss 48,264 43,398 57,899
Available-for-sale 665,561 632,829 671,912
Held-to-maturity 539,190 561,823 651,107
Loans 9,024,682 9,230,303 9,673,635
Others 115,689 128,141 86,472
11,129,704 11,236,302 11,798,654
Interest expense:
Deposits (2,861,027 ) (2,586,742 ) (2,482,415 )
Borrowings (325,564 ) (300,759 ) (352,069 )
Debt securities issued (1,183,758 ) (1,085,830 ) (1,085,366 )
Others (66,422 ) (57,605 ) (35,851 )
(4,436,771 ) (4,030,936 ) (3,955,701 )
Net interest income W 6,692,933 7,205,366 7,842,953</t>
  </si>
  <si>
    <t>Details of Net fees and commission income [Abstract]</t>
  </si>
  <si>
    <t>33. Net fees and commission income Net fees and commission income for the years ended December 31, 2015, 2016 and 2017 are as follows:
2015 2016 2017
Fees and commission income:
Credit placement fees W 74,769 74,352 59,133
Commission received as electronic charge receipt 136,991 137,213 142,755
Brokerage fees 410,682 333,722 373,108
Commission received as agency 167,137 131,026 129,460
Investment banking fees 79,840 66,150 66,191
Commission received in foreign exchange activities 162,989 182,975 197,705
Asset management fees 86,144 115,574 190,802
Credit card fees 2,351,140 2,343,255 2,369,745
Others 426,837 419,329 516,056
3,896,529 3,803,596 4,044,955
Fees and commission expense:
Credit-related fee (43,337 ) (32,401 ) (35,665 )
Credit card fees (1,848,510 ) (1,899,339 ) (1,988,826 )
Others (383,703 ) (306,317 ) (309,510 )
(2,275,550 ) (2,238,057 ) (2,334,001 )
Net fees and commission income W 1,620,979 1,565,539 1,710,954</t>
  </si>
  <si>
    <t>Dividend income</t>
  </si>
  <si>
    <t>Details of Dividend income [Abstract]</t>
  </si>
  <si>
    <t>34. Dividend income Dividend income for the years ended December 31, 2015, 2016 and 2017 are as follows:
2015 2016 2017
Trading assets W 68,607 50,805 57,615
Available-for-sale 239,670 230,818 199,691
W 308,277 281,623 257,306</t>
  </si>
  <si>
    <t>Net trading income (loss)</t>
  </si>
  <si>
    <t>Net trading income (loss) [Abstract]</t>
  </si>
  <si>
    <t>35. Net trading income (loss) Net trading income (loss) for the years ended December 31, 2015, 2016 and 2017 are as follows:
2015 2016 2017
Trading assets:
Debt securities
Loss on valuation W (6,451 ) (47,017 ) (90,442 )
Gain (loss) on 55,810 (1,933 ) (93,528 )
49,359 (48,950 ) (183,970 )
Equity securities
Gain on valuation 19,355 161,234 187,442
Gain on sale 125,552 70,603 128,118
144,907 231,837 315,560
Other
Gain (loss) on valuation (5,238 ) 18,336 5,782
Trading liabilities:
Securities sold
Gain (loss) on valuation 20,146 (121,262 ) (138,134 )
Gain (loss) on disposition (84,642 ) 5,174 (20,610 )
64,496 (116,088 ) (158,744 )
Other
Gain (loss) on valuation 24,366 (61,321 ) 260
Gain on disposition 1,805 2,589 2,440
26,171 (58,732 ) 2,700
Derivatives:
Gain (loss) on valuation (803,990 ) 1,667 369,225
Gain on .transaction 309,189 341,440 612,670
(494,801 ) 343,107 981,895
W (344,098 ) 369,510 963,223</t>
  </si>
  <si>
    <t>Net gain (loss) on financial instruments designated at fair value through profit or loss</t>
  </si>
  <si>
    <t>Net gain (loss) on financial instruments designated at fair value through profit or loss [Abstract]</t>
  </si>
  <si>
    <t>36. Net gain (loss) on financial instruments designated at fair value through profit or loss Net gain (loss) on financial instruments designated at fair value through profit or loss for the years ended December 31, 2015, 2016 and 2017 are as follows:
2015 2016 2017
Financial assets designated at fair value through profit or loss:
Other securities
Gain on valuation W 14,707 11,798 13,020
Debt securities
Gain (loss) on valuation (19,786 ) 20,498 (65,475 )
Gain on sale and redemption 14,651 16,625 11,673
(5,135 ) 37,123 (53,802 )
Equity securities
Dividend income 112 185 51
Loss on valuation (24,509 ) (5,664 ) (78,633 )
Gain on sale 46,200 5,747 5,622
21,803 268 (72,960 )
Financial liabilities designated at fair value through profit or loss:
Other securities
Gain (loss) on valuation 95 (97 ) —
Loss on disposal and redemption (111 ) (109 ) (43 )
(16 ) (206 ) (43 )
Borrowings
Gain (loss) on valuation 778,451 (174,348 ) (100,685 )
Loss on disposal and redemption (350,045 ) (376,590 ) (845,356 )
428,406 (550,938 ) (946,041 )
W 459,765 (501,955 ) (1,059,826 )</t>
  </si>
  <si>
    <t>Net impairment loss on financial assets</t>
  </si>
  <si>
    <t>Net impairment loss on financial assets [Abstract]</t>
  </si>
  <si>
    <t>37. Net impairment loss on financial assets Net impairment loss on financial assets for the years ended December 31, 2015, 2016 and 2017 are as follows:
2015 2016 2017
Impairment losses on:
Loans W (1,021,711 ) (1,102,781 ) (800,928 )
Available-for-sale (254,883 ) (96,381 ) (202,360 )
Other financial assets — (4,851 ) (15,672 )
(1,276,594 ) (1,204,013 ) (1,018,960 )
Reversal of impairment losses on:
Available-for-sale 12,541 8,350 4,061
W (1,264,053 ) (1,195,663 ) (1,014,899 )</t>
  </si>
  <si>
    <t>General and administrative expenses</t>
  </si>
  <si>
    <t>General and Administrative Expense [Abstract]</t>
  </si>
  <si>
    <t>38. General and administrative expenses General and administrative expenses for the years ended December 31, 2015, 2016 and 2017 are as follows:
2015 2016 2017
Employee benefits:
Salaries W 2,478,136 2,515,492 2,668,224
Severance benefits:
Defined contribution 20,203 22,007 21,040
Defined benefit 165,706 181,703 173,080
Termination benefits 105,031 106,833 285,158
2,769,076 2,826,035 3,147,502
Rent 350,718 340,504 336,124
Entertainment 33,339 31,409 29,039
Depreciation 193,927 177,405 173,541
Amortization 75,060 74,222 66,860
Taxes and dues 195,729 164,177 165,689
Advertising 255,656 292,552 271,819
Research 13,442 14,070 14,093
Others 588,121 588,201 606,531
W 4,475,068 4,508,575 4,811,198</t>
  </si>
  <si>
    <t>Share-based payments</t>
  </si>
  <si>
    <t>Share-based payments [Abstract]</t>
  </si>
  <si>
    <t>39. Share-based payments
(a) Stock options granted as of December 31, 2017 are as follows:
4th grant(*1) 5th grant(*1) 6th grant(*1) 7th grant(*1)(*2)
Grant date March 30, 2005 March 21, 2006 March 20, 2007 March 19, 2008
Exercise price in won W W W W
Number of shares granted 2,695,200 3,296,200 1,301,050 808,700
Options expiry dates August 30, 2018 August 21, 2019 August 19, 2020 May 17, 2021/ September 17,
Changes in number of shares granted:
Balance at January 1, 2017 102,389 108,356 58,764 45,628
Exercised (99,889 ) (105,856 ) — —
Balance at December 31, 2017 2,500 2,500 58,764 45,628
W (Expiration of
Fair value per share in won
W
21,394
W
10,571
W
3,154
W (Expiration of
(*1) The equity instruments granted are fully vested as of December 31, 2017. The weighted average exercise price in won for 109,392 stock options outstanding at December 31, 2017 is W
(*2) As of December 31, 2017, the exercise of the remaining for 9,466 stock options (7th grant) was temporarily suspended.
(b) Performance shares granted as of December 31, 2017 are as follows:
Expired Not expired
Type Cash-settled share-based payment
Performance conditions Increase rate of the stock price and
Operating period(*) 4 or 5 years
Estimated number of shares vested at December 31, 2017 273,541 1,165,525
Fair value per share in won W W W W W W
(*) Four-year period is applied from the beginning of the year that the grant date belongs while five-year period for the shares with deferred payment. The amount of cash payment for the Group’s cash-settled share-based payment arrangements with performance conditions is determined at the fourth anniversary date from the grant date based on the share price which is an arithmetic mean of weighted average share prices of the past two-months, one-month one-week.
(c) Share-based compensation costs for the years ended December 31, 2015, 2016 and 2017 are as follows:
2015
Employees of
The controlling The subsidiaries Total
Stock options granted :
4th W (44 ) (458 ) (502 )
5th (31 ) (500 ) (531 )
6th — — —
7th (4 ) (15 ) (19 )
Performance shares 1,599 13,878 15,477
W 1,520 12,905 14,425
2016
Employees of
The controlling The subsidiaries Total
Stock options granted:
4th W 51 533 584
5th 36 582 618
6th — — —
7th — — —
Performance shares 2,890 23,845 26,735
W 2,977 24,960 27,937
2017
Employees of
The controlling The subsidiaries Total
Stock options granted:
4th W 67 413 480
5th 48 757 805
6th 26 159 185
7th 83 120 203
Performance shares 1,782 15,717 17,499
W 2,006 17,166 19,172
(d) Accrued expenses and the intrinsic value as of December 31, 2016 and 2017 are as follows:
2016
Employees of
The controlling The subsidiaries Total
Stock options granted:
4th W 155 1,611 1,766
5th 41 655 696
6th — — —
7th — — —
Performance shares 7,433 57,638 65,071
W 7,629 59,904 67,533
The intrinsic value of share-based payments is W W
2017
Employees of
The controlling The subsidiaries Total
Stock options granted:
4th W — 54 54
5th — 26 26
6th 26 159 185
7th 83 120 203
Performance shares 8,286 62,769 71,055
W 8,395 63,128 71,523
The intrinsic value of share-based payments is W W</t>
  </si>
  <si>
    <t>Net other operating expense</t>
  </si>
  <si>
    <t>Net other operating expense [Abstract]</t>
  </si>
  <si>
    <t>40. Net other operating expense Other operating income and other operating expense for the years ended December 31, 2015, 2016 and 2017 are as follows:
2015 2016 2017
Other operating income
Gain on sale of assets:
Loans W 180,306 69,002 50,707
Others:
Gain on hedged items 356,090 392,913 634,695
Reversal of allowance for acceptances and guarantee 33,526 4,046 —
Gain on trust account 5,027 3,379 14
Gain on other allowance 6,988 30,419 306,730
Others 392,548 47,556 82,375
794,179 478,313 1,023,814
974,485 547,315 1,074,521
Other operating expense
Loss on sale of assets:
Loans (10,759 ) (11,021 ) (8,394 )
Others:
Loss on hedged items (297,066 ) (451,728 ) (629,754 )
Contribution (274,685 ) (252,178 ) (252,419 )
Loss on allowance for acceptances and guarantee (825 ) (7,933 ) (2,548 )
Loss on other allowance (55,425 ) (84,048 ) (31,931 )
Depreciation of operating lease assets (9,895 ) (8,315 ) (12,943 )
Others (769,973 ) (530,003 ) (599,524 )
(1,407,869 ) (1,334,205 ) (1,529,119 )
(1,418,628 ) (1,345,226 ) (1,537,513 )
Net other operating expenses W (444,143 ) (797,911 ) (462,992 )</t>
  </si>
  <si>
    <t>Net other non-operating income</t>
  </si>
  <si>
    <t>Net other non-operating income [Abstract]</t>
  </si>
  <si>
    <t>41. Net other non-operating Other non-operating non-operating
2015 2016 2017
Other non-operating
Gain on sale of assets:
Property and equipment W 2,379 3,343 5,278
Gain on disposition of assets held for sale — — 22,748
Investment property 5,586 2,668 219
Lease assets 328 272 605
Others 433 95 125
8,726 6,378 28,975
Gain on sale of investments in associates 95,485 5,218 8,891
Others:
Rental income on investment property 30,876 27,852 33,023
Reversal of impairment losses on intangible asset 982 301 91
Gain from assets contributed 714 53 1,067
Others 100,877 104,563 67,535
133,449 132,769 101,716
237,660 144,365 139,582
Other non-operating
Loss on sale of assets:
Property and equipment (1,496 ) (2,811 ) (2,642 )
Investment property (55 ) (248 ) (1,627 )
Lease assets (2,714 ) (2,429 ) (1,282 )
Others (69 ) (118 ) (149 )
(4,334 ) (5,606 ) (5,700 )
Loss on sale of investments in associates (2,012 ) (3,315 ) (1,332 )
Impairment loss on investments in associates (9,024 ) (7,339 ) (144 )
(11,036 ) (10,654 ) (1,476 )
Others:
Donations (24,830 ) (19,367 ) (140,243 )
Depreciation of investment properties (13,117 ) (19,588 ) (16,095 )
Impaired loss on property and equipment — (2,204 ) (16 )
Impaired loss on intangible assets (3,125 ) (3,411 ) (271 )
Write-off (960 ) (966 ) (1,210 )
Collecting of written-off (8,088 ) (4,379 ) (7,162 )
Others (25,705 ) (26,355 ) (20,220 )
(75,825 ) (76,270 ) (185,217 )
(91,195 ) (92,530 ) (192,393 )
Net other non-operating W 146,465 51,835 (52,811 )</t>
  </si>
  <si>
    <t>Income tax expense</t>
  </si>
  <si>
    <t>Income tax expense [Abstract]</t>
  </si>
  <si>
    <t xml:space="preserve">42. Income tax expense
(a) Income tax expense for the years ended December 31, 2015, 2016 and 2017 are as follows:
2015 2016 2017
Current income tax expense W 556,558 718,757 749,649
Adjustment for prior periods (31,101 ) (36,372 ) (23,265 )
Temporary differences 67,928 (480,280 ) 46,198
Income tax recognized in other comprehensive income 101,234 143,448 75,551
Income tax expenses W 694,619 345,553 848,133
(b) Income tax expense calculated by multiplying net income before tax with the tax rate for the years ended December 31, 2015, 2016 and 2017 are as follows:
2015 2016 2017
Profit before income taxes W 3,140,577 3,170,472 3,796,257
Income taxes at statutory tax rates W 758,345 765,395 917,476
Adjustments:
Non-taxable (16,421 ) (30,839 ) (10,614 )
Non-deductible 7,862 18,786 12,772
Tax credit (557 ) (401 ) (195 )
Recognition of deferred tax assets related to expired unused tax losses (see note 42 (c)(*2)) — (357,307 ) —
Changes in deferred tax due to change in tax rate — — (72,985 )
Other (42,869 ) (13,709 ) 24,944
Refund due to adjustments of prior year tax returns (11,741 ) (36,372 ) (23,265 )
Income tax expense W 694,619 345,553 848,133
Effective tax rate % 22.12 10.90 22.34 The statutory tax rate in Korea was amended in 2017 and will be effective from 2018 as listed below.
Taxable income Tax Rate
2017 Thereafter
W 11.0 % 11.0 %
Below W 22.0 % 22.0 %
Below W 24.2 % 24.2 %
W 24.2 % 27.5 %
(c) Deferred tax expenses by origination and reversal of deferred assets and liabilities and temporary differences for the years ended December 31, 2016 and 2017 are as follows:
2016
Beginning Profit or loss Other Ending
Unearned income W (138,541 ) (693 ) — (139,234 )
Account receivable (13,203 ) 1,710 — (11,493 )
Trading assets (59,232 ) 25,808 — (33,424 )
Available-for-sale 90,904 (137,598 ) 133,591 86,897
Investment in associates 3,021 16,215 876 20,112
Valuation and depreciation of property and equipment (154,151 ) 7,291 — (146,860 )
Derivative asset (liability) 190,834 (66,004 ) 403 125,233
Deposits 15,412 2,750 — 18,162
Accrued expenses 95,278 13,422 — 108,700
Defined benefit obligation 350,047 34,510 (6,157 ) 378,400
Plan assets (308,455 ) (6,426 ) 1,173 (313,708 )
Other provisions 203,360 18,389 — 221,749
Allowance for acceptances and guarantees 20,074 (544 ) — 19,530
Allowance related to asset revaluation (46,988 ) 11 — (46,977 )
Allowance for expensing depreciation (578 ) 57 — (521 )
Deemed dividend 1,582 (204 ) — 1,378
Accrued contributions 11,261 (2,497 ) — 8,764
Financial instruments designated at fair value through profit of loss (159,839 ) 100,954 — (58,885 )
Allowances 75,515 19,039 — 94,554
Fictitious dividend 5,101 (268 ) — 4,833
Liability under insurance contracts 10,238 2,866 — 13,104
Other (43,851 ) (46,909 ) 13,562 (77,198 )
147,789 (18,121 ) 143,448 273,116
Expired unused tax losses:
Extinguishment of deposit and insurance liabilities (*2) — 357,307 — 357,307
W 147,789 339,186 143,448 630,423
(*1) Deferred tax assets from overseas subsidiaries were decreased by W
(*2) The Group did not previously recognized the deferred tax asset relating to the expired unused tax losses as the utilization of the expired unused tax losses had been assessed remote. In 2016, based on the new tax interpretation issued by Korea National Tax Service which allows utilization of expired unused tax losses against extinguishment of deposit and insurance liabilities and the relating recent tax refund, the Group recognized the deferred tax asset after factoring in future taxable profits and the expected future extinguishment of deposit and insurance liabilities.
2017
Beginning Profit or loss Other Ending
Unearned income W (139,234 ) (62,835 ) — (202,069 )
Account receivable (11,493 ) (7,774 ) — (19,267 )
Trading assets (33,424 ) 44,841 — 11,417
Available-for-sale 86,897 77,198 110,405 274,500
Investment in associates 20,112 1,062 3,748 24,922
Valuation and depreciation of property and equipment (146,860 ) (16,452 ) — (163,312 )
Derivative asset (liability) 125,233 (197,253 ) (5,224 ) (77,244 )
Deposits 18,162 9,742 — 27,904
Accrued expenses 108,700 62,610 — 171,310
Defined benefit obligation 378,400 50,410 (20,544 ) 408,266
Plan assets (313,708 ) (100,624 ) 2,396 (411,936 )
Other provisions 221,749 (46,132 ) — 175,617
Allowance for acceptances and guarantees 19,530 3,608 — 23,138
Allowance related to asset revaluation (46,977 ) (5,909 ) — (52,886 )
Allowance for expensing depreciation (521 ) (8 ) — (529 )
Deemed dividend 1,378 3,939 — 5,317
Accrued contributions 8,764 3,140 — 11,904
Financial instruments designated at fair value through profit of loss (58,885 ) 52,397 — (6,488 )
Allowances 94,554 (70,201 ) — 24,353
Fictitious dividend 4,833 157 — 4,990
Liability under insurance contracts 13,104 5,001 — 18,105
Deficit carried over — 1,505 — 1,505
Other (77,198 ) 49,675 (15,230 ) (42,753 )
273,116 (141,903 ) 75,551 206,764
Expired unused tax losses:
Extinguishment of deposit and insurance liabilities 357,307 18,500 — 375,807
W 630,423 (123,403 ) 75,551 582,571
(*1) Deferred tax assets from overseas subsidiaries were decreased by W
(d) Deferred tax assets and liabilities that were directly charged or credited to equity for the years ended December 31, 2016 and 2017 are as follows:
January 1, 2016 Changes December 31, 2016
OCI (*2) Tax effect OCI (*2) Tax effect OCI (*2) Tax effect
Valuation gain (loss) on available-for-sale W 1,090,456 (263,744 ) (566,121 ) 133,591 524,335 (130,153 )
Foreign currency translation adjustments for foreign operations (140,265 ) (23,472 ) (1,550 ) 13,562 (141,815 ) (9,910 )
Gain (loss) on cash flow hedge (16,098 ) 3,896 (1,665 ) 403 (17,763 ) 4,299
Equity in other comprehensive income of associates 20,746 (2,177 ) 1,813 876 22,559 (1,301 )
The accumulated other comprehensive income in separate account (*1) 11,603 (2,808 ) (5,712 ) 1,383 5,891 (1,425 )
Remeasurements of the defined benefit liability (492,191 ) 118,825 21,050 (4,984 ) (471,141 ) 113,841
Income tax charged or credited directly to equity W 474,251 (169,480 ) (552,185 ) 144,831 (77,934 ) (24,649 )
January 1, 2017 Changes December 31, 2017
OCI (*2) Tax effect OCI (*2) Tax effect OCI (*2) Tax effect
Valuation gain (loss) on available-for-sale W 524,335 (130,153 ) (432,461 ) 110,405 91,874 (19,748 )
Foreign currency translation adjustments for foreign operations (141,815 ) (9,910 ) (178,244 ) (15,230 ) (320,059 ) (25,140 )
Gain (loss) on cash flow hedge (17,763 ) 4,299 21,128 (5,224 ) 3,365 (925 )
Equity in other comprehensive income of associates 22,559 (1,301 ) (25,300 ) 3,748 (2,741 ) 2,447
The accumulated other comprehensive income in separate account (*1) 5,891 (1,425 ) (12,529 ) 3,251 (6,638 ) 1,826
Remeasurements of the defined benefit liability (471,141 ) 113,841 121,451 (18,146 ) (349,690 ) 95,695
Income tax charged or credited directly to equity W (77,934 ) (24,649 ) (505,955 ) 78,804 (583,889 ) 54,155
(*1) Deferred tax effects, which are originated from the accumulated other comprehensive income in separate account, were included in the other assets of separate account’s financial statement.
(*2) OCI : Other Comprehensive Income
(e) The amount of deductible temporary differences, unused tax losses, and unused tax credits that are not recognized as deferred tax assets as of December 31, 2016 and 2017 are as follows:
2016 2017
Tax loss carry forward (*) W 99,449 99,449
(*) At the end of reporting date, the expected extinctive date of tax loss carry forward and tax credits carry forward that are not recognized as deferred tax assets are as follows:
1 year 1-2 years 2-3 years More than
Tax loss carry forward W — 99,449 — —
(f) The amount of temporary difference regarding investment in subsidiaries that are not recognized as deferred tax liabilities as of December 31, 2016 and 2017 are as follows:
2016 2017
Investment in associates W (283,161 ) (480,184 )
(g) The Group set off a deferred tax asset against a deferred tax liability of the same taxable entity if, and only if, they relate to income taxes levied by the same taxation authority and the entity has a legally enforceable right to set off current tax assets against current tax liabilities. Deferred tax assets and liabilities presented on a gross basis prior to any offsetting as of December 31, 2016 and 2017 are as follows:
2016 2017
Deferred tax assets W 701,482 659,594
Deferred tax liabilities (71,059 ) (77,023 ) </t>
  </si>
  <si>
    <t>Earnings per share</t>
  </si>
  <si>
    <t>Earnings per share [Abstract]</t>
  </si>
  <si>
    <t>43. Earnings per share Basic and diluted earnings per share for the years ended December 31, 2015, 2016 and 2017 are as follows:
2015 2016 2017
Profit attributable to equity holders of Shinhan Financial Group W 2,367,171 2,774,778 2,917,735
Less:
Dividends on preferred stock (*) 61,938 18,836 —
Dividends to hybrid bond 34,488 36,091 17,678
96,426 54,927 17,678
Net profit available for common stock W 2,270,745 2,719,851 2,900,057
Weighted average number of common shares outstanding 474,199,587 474,199,587 474,199,587
Basic and diluted earnings per share in won W 4,789 5,736 6,116
(*) The amount of 2016 is the additionally paid amount based on the contractual dividend rate for the period from the beginning of the period to the day before the redemption date according to the redemption conditions of the redeemable preferred stocks.</t>
  </si>
  <si>
    <t>Commitments and contingencies</t>
  </si>
  <si>
    <t>Commitments and contingencies [Abstract]</t>
  </si>
  <si>
    <t>44. Commitments and contingencies
(a) Guarantees, acceptances and credit commitments as of December 31, 2016 and 2017 are as follows:
2016 2017
Guarantees:
Guarantee outstanding W 9,324,734 7,611,211
Contingent guarantees 2,997,553 3,259,613
12,322,287 10,870,824
Commitments to extend credit:
Loan commitments in won 54,077,528 54,827,918
Loan commitments in foreign currency 20,464,242 18,992,984
ABS and ABCP commitments (*) 2,060,089 2,035,543
Others 1,362,433 3,021,513
77,964,292 78,877,958
Endorsed bills:
Secured endorsed bills 32,187 85,456
Unsecured endorsed bills 8,822,654 7,810,788
8,854,841 7,896,244
Loans sold under repurchase agreement 2,099 2,099
W 99,143,519 97,647,125
(*) The Group consolidates a structured entity when it is exposed, or has rights, to variable returns from its involvement with the investee and has the ability to most significantly affect those returns through its power over the structured entity based on the terms in the agreement relating to the establishment of the structured entity. The structured entities are established to buy assets from originators and issue asset-backed securities in order to facilitate the originators’ funding activities and enhance their financial soundness. The Group is involved in the securitization vehicles by purchasing or committing to purchase the asset-backed securities issued and/or providing other forms of credit enhancement. As the non-controlling non-controlling
(b) Legal contingencies The Group’s pending lawsuits as a defendant for the years ended December 31, 2017 are as follows:
Case Number of
Descriptions Claim amount
Demands on stock return 1 The Medison stock sales contract made between the plaintiff and PEF has been discharged or cancelled. The plaintiff is demanding the return of Medison stocks based on the invalidity of the stock sales contract and the invalidity of option contracts and revised option contracts stated within the stock sales contract. W 7,500
Lehman Brothers Special Financing Inc (LBSF) 1 A plaintiff, Lehman Brothers has claimed that the CDO investment that had been returned to the Group after bankruptcy should be returned to the Lehman Brothers. Because it was contrary to US bankruptcy law. While in internal discussion for arbitral proceeding and settlement with Leman Brothers, defendants including the Group have won the first trial and have currently denied to pay claim amount. Further action will be considered depending on the effects of the arbitration and the possibility of winning the second trial. 12,857
Payment Guarantee 1 The plaintiff filed claims against the Group for guarantee deposit of receivable-backed ABL of KT ENS. The case are currently pending in its second appeal. 12,866
Others 172 Compensation for a loss claim, etc. 91,145
175 W 124,368
As of December 31, 2017, the Group recorded W W W W</t>
  </si>
  <si>
    <t>Statement of cash flows</t>
  </si>
  <si>
    <t>Disclosure of cash flow statement [Abstract]</t>
  </si>
  <si>
    <t>45. Statement of cash flows
(a) Cash and cash equivalents in the consolidated statements of cash flows as of December 31, 2015, 2016 and 2017 are as follows:
2015 2016 2017
Cash and due from banks W 22,037,236 19,196,875 22,682,652
Adjustments:
Due from financial institutions with a maturity over three months from date of acquisition (4,590,643 ) (4,458,286 ) (3,010,471 )
Restricted due from banks (12,839,342 ) (9,106,053 ) (13,435,531 )
W 4,607,251 5,632,536 6,236,650
(b) Significant non-cash
2015 2016 2017
Debt-equity swap W 34,218 32,229 32,530
Transfers from construction-in-progress 3,255 15,405 14,285
Transfers between property and equipment and investment property 3,122 10,898 91,782
Transfers between assets held for sale to property and equipment — 411 5,336
Transfers between investment property and assets held for sale — 2,200 6,306
(c) Changes in assets and liabilities arising from financing activities for the year ended December 31, 2017 are as follows:
2017
Assets Liabilities
Derivative Derivative Borrowings Debentures Total
Balance at January 1, 2017 W 153,343 12,276 25,294,241 44,326,785 69,633,302
Changes from cash flows 48,500 10,211 3,047,844 7,784,142 10,842,197
Changes from non-cash
Amortization of discount on borrowings and debentures — — 1,480 16,126 17,606
Changes in foreign currency exchange rate — — (22,850 ) (635,836 ) (658,686 )
Others (197,875 ) 128,819 (734,105 ) (150,396 ) (755,682 )
Balance at December 31, 2017 W 3,968 151,306 27,586,610 51,340,821 79,078,737</t>
  </si>
  <si>
    <t>Related parties</t>
  </si>
  <si>
    <t>Related parties [Abstract]</t>
  </si>
  <si>
    <t>46. Related parties Intra-group balances, and income and expenses arising from intra-group transactions are eliminated in preparing the consolidated financial statements. (a) Significant balances with the related parties as of December 31, 2016 and 2017 are as follows:
Related party
Account 2016 2017
Investments in associates:
Aju Capital Co., Ltd. Trading assets W 49,990 —
” Loans 210,000 —
” Credit card loans 1,922 —
” Allowances (627 ) —
” Deposits 692 —
” Provisions 73 —
Pohang TechnoPark2PFV Deposits 14,658 —
BNP Paribas Cardif Life Insurance Other assets 112 9,868
” Credit card loans 127 191
” Allowances (1 ) (4 )
” Accrued expenses 29 —
” Deposits 353 446
” Provisions 1 2
BNP Paribas Cardif General Insurance Credit card loans 44 29
” Allowances (1 ) (1 )
” Deposits 13 221
Dream High Fund III Deposits 1 3
Midas Dong-A Deposits 427 220
IBKS-Shinhan Creative Economy New Technology Fund Accounts receivable 12 —
” Deposits 1,751 78
EQP Global Energy Infrastructure Private Equity Fund Deposits 1 —
Shinhan Praxis K-Growth Other assets 175 174
JAEYOUNG SOLUTEC CO., LTD. Loans 14,356 14,847
” Credit card loans 42 33
” Allowances (70 ) (124 )
” Deposits 7,638 2,659
” Provisions 7 4
Partners 4th Growth Investment Fund Deposits 2,160 2,076
SHBNPP Private Korea Equity Long-Short Professional Feeder Other assets 175 97
Credian Healthcare Private Equity Fund II Deposits 7 26
Midas Dong-A Deposits 242 239
IBKS-Shinhan Creative Economy New Technology Fund II Accounts receivable 8 —
” Deposits 179 76
PSA 1st Fintech Private Equity Fund Deposits 525 —
SHBNPP Private Multi Strategy Professional Feeder No.1 Other assets 43 —
Eum Private Equity Fund No.3 Deposits 80 65
Related party
Account 2016 2017
Branbuil CO., LTD. Loans W 15 —
” Credit card loans 3 —
” Allowances (1 ) —
” Deposits 28 55
Semantic Credit card loans 1 —
” Allowances (1 ) —
Albatross Growth Fund Accounts receivable 326 —
Shinhan Global Healthcare Fund 1 Unearned revenue — 409
KTB Newlake Global Healthcare PEF Deposits — 465
” Provisions — 13
Shinhan Fintech New Technology Fund No.1 Unearned revenue — 123
Taihan Industrial System Co., Ltd. Deposits — 100
Incorporated association Finance Saving Information Center Deposits — 4
Key management personnel and their immediate relatives: Loans 1,877 3,247
Assets W 278,527 28,357
Liabilities 28,865 7,284
(b) Transactions with the related parties for the years ended December 31, 2015, 2016 and 2017 are as follows:
Related party
Account 2015 2016 2017
Investments in associates
Aju Capital co., Ltd Interest income W 6,440 7,332 —
” Fees and commission income 291 257 —
” Other operating income 23 — —
” Reversal of credit losses 146 — —
” Interest expense (1 ) (2 ) —
” Fees and commission expense (694 ) (302 ) —
” Other operating expenses — (18 ) —
” Provision for credit losses — (149 ) —
UAMCO., Ltd Interest income 4 — —
” Fees and commission income 9 — —
” Other operating income 4 — —
” Provision for credit losses (32 ) — —
Pohang TechnoPark2PFV Interest expense (15 ) (15 ) —
BNP Paribas Cardif Life Insurance Fees and commission income 1,994 4,265 4,631
” Provision for credit losses (1 ) (1 ) (3 )
” Non-operating (847 ) — —
” General and administrative expenses (7 ) (9 ) (10 )
Kukdong Engineering &amp; Construction CO., LTD Interest income 26 — —
” Fees and commission income 16 — —
” Reversal of credit losses 1 — —
Related party
Account 2015 2016 2017
” Interest expense (35 ) — —
” Fees and commission expense (3 ) — —
” Other operating expenses (15 ) — —
BNP Paribas Cardif General Insurance Fees and commission income 10 4 4
” Provision for credit losses (1 ) (1 ) —
” Reversal of credit losses — — 1
Shinhan K2 Secondary Fund Fees and commission income 116 665 —
Dream High Fund III Interest expense (5 ) — —
Midas Dong-A Fees and commission income 30 28 38
” Interest expense (3 ) (4 ) (3 )
SHC-EN Fees and commission income 54 149 —
SP New Technology Business investment Fund I Fees and commission income 79 30 41
IBKS-Shinhan Creative Economy New Technology Fund Fees and commission income 39 50 37
” Interest expense (2 ) (1 ) (2 )
SH Rental Service Interest expense (1 ) — —
SM New Technology Business Investment Fund I Fees and commission income 96 — 55
JAEYOUNG SOLUTEC CO., LTD. Interest income W 616 671 654
” Fees and commission income 1 1 1
” Other operating income — 7 3
” Reversal of credit losses — 89 1
” Interest expense (47 ) (21 ) (4 )
” Provision for credit losses (160 ) — (55 )
” Other operating expense (15 ) — —
Korea Investment Gong-pyeong Office Real Estate Investment Trust 2nd Fees and commission income 21 55 —
The Asia Pacific Capital Fund II L.P. Fees and commission income — 175 85
Shinhan Praxis K-Growth Fees and commission income 391 691 689
Partners 4th Growth Investment Fund Interest expense (6 ) (2 ) (16 )
Albatross Growth Fund Interest expense — (6 ) —
Shinhan-Albatross Growth Fund Fees and commission income — — 152
” Interest expense — — (21 )
PSA 1st Fintech Private Equity Fund Interest expense — (5 ) —
IBKS-Shinhan Creative Economy New Technology Fund II Fees and commission income — 22 25
Related party
Account 2015 2016 2017
Midas Dong-A Interest expense — (1 ) —
SHBNPP Private Korea Equity Long-Short Professional Feeder Fees and commission income 506 785 892
SHBNPP Private Multi Strategy Professional Feeder No.1 Fees and commission income — 160 —
Semantic Interest income — 15 —
” Provision for credit losses — (1 ) —
Branbuil CO., LTD. Fees and commission income — 1 2
” Provision for credit losses — (1 ) —
Treenkid Interest income — 3 —
STI New development Co, LTD Fees and commission income — — 30
Shinhan Fintech New Technology Fund No.1 Fees and commission income — — 30
KTB New lake medical Global Investment Interest income — — 10
” Other operating income — — (13 )
Shinhan Global Healthcare Fund 1 Fees and commission income — — 282
Taihan Industrial System Co., Ltd. Fees and commission income — — 2
Key management personnel and their immediate relatives
Interest income 119 68 101
W 9,142 14,984 7,639
The above outstanding balances and transactions have arose in the ordinary course of business and on substantially the same terms, including interest rates and security, as for comparable transactions with third-party counterparties.
(c) Key management personnel compensation Key management personnel compensation for the years ended December 31, 2015, 2016 and 2017 are as follows:
2015 2016 2017
Short-term employee benefits W 18,462 16,428 17,112
Severance benefits 393 418 979
Share-based payment transactions 6,318 9,162 6,787
W 25,173 26,008 24,878
(d) The guarantees provided between the related parties as of December 31, 2016 and 2017 were as follows:
Amount of guarantees
Guarantor
Guaranteed Parties 2016 2017
Account
Shinhan Bank Aju Capital Co., Ltd. W 50,000 — Unused credit line
New lake alliance — 700 Unused credit line
BNP Paribas Cardif Life Insurance 10,000 10,000 Unused credit line
Neoplux Technology Valuation Investment Fund 12,000 6,000 Security underwriting commitment
JAEYOUNG SOLUTEC CO., LTD. 600 109 Unused credit
” 483 429 Import letter of credit
W 73,083 17,238
(e) Details of collaterals provided by the related parties as of December 31, 2016 and 2017 were as follows:
Provided to
Provided by
Pledged assets 2016 2017
Shinhan Bank Aju Capital Co., Ltd.
Beneficiary certificate W —
BNP Paribas Cardif Life Insurance
Government bonds 13,699 11,666
Treenkid Properties 200 —
JAEYOUNG SOLUTEC CO., LTD. Properties 20,814 20,814
” Guarantee insurance policy 7,037 7,037
W 201,750 39,517</t>
  </si>
  <si>
    <t>Information of trust business</t>
  </si>
  <si>
    <t>Disclosure of information of trust business [Abstract]</t>
  </si>
  <si>
    <t xml:space="preserve">47. Information of trust business
(a) Significant balances with trust business as of December 31, 2016 and 2017 are as follows:
2016 2017
Borrowings from trust account W 3,447,078 4,057,649
Accrued fees on trust accounts 30,485 28,795
Accrued interest expense 782 824
(b) Transactions with trust business for the years ended December 31, 2015, 2016 and 2017 are as follows:
2015 2016 2017
Trust management fees W 71,753 98,712 166,588
Fees on early withdrawal 1 87 3,415
Interest on borrowings from trust account 44,986 35,894 37,884 </t>
  </si>
  <si>
    <t>Interests in unconsolidated structured entities</t>
  </si>
  <si>
    <t>Carrying amounts of the assets and liabilities relating to its interests in unconsolidated structured entities [Abstract]</t>
  </si>
  <si>
    <t>48. Interests in unconsolidated structured entities
(a) The nature and extent of interests in unconsolidated structured entities The Group is involved in assets-backed securitization, structured financing, beneficiary certificates and other structured entities and characteristics of these structured entities are as follows:
Description
Assets-backed securitization Securitization vehicles are established to buy assets from originators and issue asset-backed securities in order to facilitate the originators’ funding activities and enhance their financial soundness. The Group is involved in the securitization vehicles by purchasing (or committing to purchase) the asset-backed securities issued and/or providing other forms of credit enhancement.
The Group does not consolidate a securitization vehicle if (i) the Group is unable to make or approve decisions as to the modification of the terms and conditions of the securities issued by such vehicle or disposal of such vehicles’ assets, (ii) (even if the Group is so able) if the Group does not have the exclusive or primary power to do so, or (iii) if the Group does not have exposure, or right, to a significant amount of variable returns from such entity due to the purchase (or commitment to purchase) of asset-backed securities so issued or subordinated obligations or by providing other forms of credit support.
Structured financing Structured entities for project financing are established to raise funds and invest in a specific project such as M&amp;A (mergers and acquisitions), BTL (build-transfer-lease), shipping finance, etc. The Group is involved in the structured entities by originating loans, investing in equity, or providing credit enhancement.
Investment fund Investment fund means an investment trust, a PEF (private equity fund) or a partnership which invests in a group of assets such as stocks or bonds by issuing a type of beneficiary certificates to raise funds from the general public, and distributes its income and capital gains to their investors. The Group manages assets by investing in shares of investment fund or playing a role of an operator or a GP (general partner) of investment fund, on behalf of other investors. The size of unconsolidated structured entities as of December 31, 2016 and 2017 are as follows:
2016 2017
Total assets:
Asset-backed securitization W 108,649,039 175,953,075
Structured financing 66,759,795 84,719,599
Investment fund 33,891,120 69,736,443
W 209,299,954 330,409,117
(b) Nature of risks i) The carrying amounts of the assets and liabilities relating to its interests in unconsolidated structured entities as of December 31, 2016 and 2017 are as follows:
2016
Assets-backed securitization Structured financing Investment fund Total
Assets:
Loans W 380,961 5,791,745 106,234 6,278,940
Trading assets 2,082,684 30,266 31,791 2,144,741
Derivative assets 19,144 — — 19,144
Available-for-sale 2,648,304 559,990 2,711,666 5,919,960
Held-to-maturity 2,612,564 — — 2,612,564
Other assets 13,253 21,705 170 35,128
W 7,756,910 6,403,706 2,849,861 17,010,477
Liabilities:
Derivative liabilities W 137 — — 137
Borrowings — 1,318 — 1,318
Other 1,006 264 — 1,270
W 1,143 1,582 — 2,725
2017
Assets-backed securitization Structured financing Investment fund Total
Assets:
Loans W 329,776 6,189,042 91,078 6,609,896
Trading assets 3,201,400 958 351,290 3,553,648
Derivative assets 14,218 — — 14,218
Available-for-sale 2,200,974 400,283 3,525,538 6,126,795
Held-to-maturity 3,259,451 — — 3,259,451
Other assets 729 2,576 1,150 4,455
W 9,006,548 6,592,859 3,969,056 19,568,463
Liabilities:
Derivative liabilities W 4,448 — — 4,448
Other 557 1,050 9 1,616
W 5,005 1,050 9 6,064
ii) Exposure to risk relating to its interests in unconsolidated structured entities as of December 31, 2016 and 2017 are as follows:
2016
Assets-backed securitization Structured financing Investment fund Total
Assets held W 7,756,910 6,403,706 2,849,861 17,010,477
ABS and ABCP commitments 1,108,282 30,000 — 1,138,282
Loan commitments 977,383 328,236 47,246 1,352,865
Guarantees 83,000 28,060 — 111,060
Others 61,400 — — 61,400
W 9,986,975 6,790,002 2,897,107 19,674,084
2017
Assets-backed securitization Structured financing Investment fund Total
Assets held W 9,006,548 6,592,859 3,969,056 19,568,463
ABS and ABCP commitments 1,391,035 57,300 452,311 1,900,646
Loan commitments 529,566 719,650 31,987 1,281,203
Guarantees 74,300 15,200 — 89,500
Others 4,200 45,634 — 49,834
W 11,005,649 7,430,643 4,453,354 22,889,646</t>
  </si>
  <si>
    <t>Business Combination</t>
  </si>
  <si>
    <t>Business Combination [Abstract]</t>
  </si>
  <si>
    <t xml:space="preserve">49. Business Combination
(a) General information On December 17, 2017, the Group acquired the retail business of ANZ Vietnam to increase business competitiveness and to achieve synergy effect in the banking business in Vietnam. Goodwill of W
(b) Fair value of assets and liabilities Fair value of assets acquired and liabilities assumed by acquisition of ANZ as of acquisition date is as follows:
Amount(*)
Asset:
Cash and due from banks W 8,151
Property and equipment 538
Receivable 301,766
Other assets 9,269
319,724
Liabilities:
Accounts payable (436,285 )
Other liabilities (1,022 )
(437,307 )
The fair value of the identifiable assets W (117,583 )
(*) The accounting treatments for this business combination has not been completed by the end of the reporting period. The goodwill amount may be changed due to fair value assessments of identifiable assets liabilities for allocation of acquisition consideration.
(c) Goodwill Goodwill arising from the acquisitions has been recognized as follows:
Amount
Consideration received (cash) W 75,480
Fair value of identifiable net assets (117,583 )
Goodwill W 42,103
(d) Acquisition-related costs The Group incurred acquisition-related costs of W </t>
  </si>
  <si>
    <t>Condensed Shinhan Financial Group (Parent Company only) Financial Statements</t>
  </si>
  <si>
    <t>Condensed financial information of parent company only disclosure [Abstract]</t>
  </si>
  <si>
    <t>50. Condensed Shinhan Financial Group (Parent Company only) Financial Statements STATEMENTS OF FINANCIAL POSITION
December 31, December 31,
Assets
Deposits with banking subsidiary W 42 3
Receivables from subsidiaries:
Non-banking 934,664 1,234,527
Investment (at equity) in subsidiaries:
Banking subsidiaries 13,752,799 13,752,799
Non-banking 11,950,360 11,980,360
Trading asset 195,026 255,086
Property, equipment and intangible assets, net 6,536 7,180
Other assets
Banking subsidiaries 167,781 224,688
Non-banking 159,851 179,258
Other 28,548 5,882
Total assets 27,195,607 27,639,783
Liabilities and equity
Borrowings 5,000 5,000
Debt securities issued 6,583,308 7,003,622
Accrued expenses &amp; other liabilities 389,438 439,083
Total liabilities 6,977,746 7,447,705
Equity 20,217,861 20,192,078
Total liabilities and equity W 27,195,607 27,639,783
CONDENSED STATEMENTS OF INCOME
2015 2016 2017
Income
Dividends from banking subsidiaries W 451,524 651,524 481,524
Dividends from non-banking 611,823 994,615 448,588
Interest income from banking subsidiaries 2,429 2,187 228
Interest income from non-banking 56,443 35,005 27,111
Other income 80,122 57,011 51,953
Total income 1,202,341 1,740,342 1,009,404
Expenses
Interest expense (241,312 ) (197,519 ) (179,330 )
Other expense (69,255 ) (72,157 ) (74,733 )
Total expenses (310,567 ) (269,676 ) (254,063 )
Profit before income tax expense 891,774 1,470,666 755,341
Income tax expense (benefit) (1,267 ) 416 614
Profit for the year W 893,041 1,470,250 754,727
CONDENSED STATEMENTS OF CASH FLOWS
2015 2016 2017
Cash flows from operating activities
Profit before income taxes W 891,774 1,470,666 755,341
Non-cash (876,454 ) (1,480,864 ) (774,385 )
Changes in operating assets and liabilities (456,937 ) 320,716 (66,339 )
Net interest paid (182,277 ) (158,620 ) (149,642 )
Dividend received from subsidiaries 1,063,347 1,646,139 930,112
Income tax refunds — — 100
Net cash provided by operating activities 439,453 1,798,037 695,187
Cash flows from investing activities
Loan collection (origination) to non-banking 102,500 300,000 (300,000 )
Acquisition of subsidiary — (500,000 ) (30,000 )
Other, net (205 ) (1,308 ) (715 )
Net cash provided by (used in) investing activities 102,295 (201,308 ) (330,715 )
Cash flows from financing activities
Issuance of hybrid bonds 199,455 — 224,466
Redemption of hybrid bonds — (240,000 ) (300,000 )
Redemption of preferred stock — (1,125,906 ) —
Net changes in borrowings (2,500 ) — —
Issuance of debt securities issued 1,497,553 1,597,413 1,497,588
Repayments of securities issued (1,310,000 ) (1,660,000 ) (1,080,000 )
Dividend paid (546,160 ) (669,103 ) (706,565 )
Net cash used in financing activities (161,652 ) (2,097,596 ) (364,511 )
Net increase (decrease) in cash and cash equivalents 380,096 (500,867 ) (39 )
Cash and cash equivalents at beginning of year 120,810 500,906 39
Cash and cash equivalents at end of year W 500,906 39 —</t>
  </si>
  <si>
    <t>Basis of preparation (Policies)</t>
  </si>
  <si>
    <t>Significant accounting policies (Policies)</t>
  </si>
  <si>
    <t>(a) Operating segments An operating segment is a component of the Group that engages in business activities from which it may earn revenues and incur expenses, including revenues and expenses that relate to transactions with any of the Group’s other components. All operating segments’ operating results are reviewed regularly by the Group’s CEO to make decisions about resources to be allocated to the segment and assess its performance, and for which discrete financial information is available. Segment results that are reported to the CEO include items directly attributable to a segment as well as those that can be allocated on a reasonable basis. The Group’s reportable segments consist of banking, credit card, securities, life insurance, and others.</t>
  </si>
  <si>
    <t>Basis of consolidation</t>
  </si>
  <si>
    <t xml:space="preserve">(b) Basis of consolidation i)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f a member of the Group uses accounting policies other than those adopted in the consolidated financial statements for the same transactions and events in similar circumstances, appropriate adjustments are made to its financial statements in preparing the consolidated financial statements. ii) Structured entity The Group establishes or invests in various structured entities. A structured entity is an entity designed so that its activities are not governed by way of voting rights. When assessing control of a structured entity, the Group considers factors such as the purpose and the design of the investee; its practical ability to direct the relevant activities of the investee; the nature of its relationship with the investee; and the size of its exposure to the variability of returns of the investee. The Group does not recognize any non-controlling iii) Intra-group transactions Intra-group balances and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v) Non-controlling Non-controlling non-controlling non-controlling </t>
  </si>
  <si>
    <t>Business combinations</t>
  </si>
  <si>
    <t xml:space="preserve">(c) Business combinations i) Business combinations A business combination is accounted for by applying the acquisition method, unless it is a combination involving entities or businesses under common control. Each identifiable asset and liability is measured at its acquisition-date fair value except for below:
• Leases and insurance contracts are required to be classified on the basis of the contractual terms and other factors
• Only those contingent liabilities assumed in a business combination that are a present obligation and can be measured reliably are recognized
• Deferred tax assets or liabilities are recognized and measured in accordance with IAS 12 Income Taxes
• Employee benefit arrangements are recognized and measured in accordance with IAS 19 Employee Benefits
• Indemnification assets are recognized and measured on the same basis as the indemnified liability or asset
• Reacquired rights are measured on the basis of the remaining contractual terms of the related contract
• Liabilities or equity instruments related to share-based payment transactions are measured in accordance with the method in IFRS 2 Share-based Payment
• Assets held for sale are measured at fair value less costs to sell in accordance with IFRS 5 Non-current As of the acquisition date, non-controlling non-controlling The consideration transferred in a business combination is measured at fair value, which is calculated as the sum of the acquisition-date fair values of the assets transferred by the acquirer, the liabilities incurred by the acquirer to former owners of the acquiree and the equity interests issued by the acquirer. However, any portion of the acquirer’s share-based payment awards exchanged for awards held by the acquiree’s employees that are included in consideration transferred in the business combination shall be measured in accordance with the method described above rather than at fair value. Acquisition-related costs are costs the acquirer incurs to effect a business combination. Those costs include finder’s fees; advisory, legal, accounting, valuation and other professional or consulting fees; general administrative costs, including the costs of maintaining an internal acquisitions department; and costs of registering and issuing debt and equity securities. Acquisition-related costs, other than those associated with the issue of debt or equity securities, are expensed in the periods in which the costs are incurred and the services are received. The costs to issue debt or equity securities are recognized in accordance with IAS 32 Financial Instruments: Presentation Financial Instruments: Recognition and Measurement ii) Goodwill The Group measures goodwill at the acquisition date as:
• the fair value of the consideration transferred; plus
• the recognized amount of any non-controlling
• if the business combination is achieved in stages, the fair value of the pre-existing
• the net recognized amount (generally fair value) of the identifiable assets acquired and liabilities assumed. When the excess is negative, bargain purchase gain is recognized immediately in profit or loss. When the Group additionally acquires non-controlling </t>
  </si>
  <si>
    <t>Investments in associates and joint ventures</t>
  </si>
  <si>
    <t>(d) Investments in associates and joint ventures An associate is an entity in which the Group has significant influence, but not control, over the entity’s financial and operating policies. Significant influence is presumed to exist when the Group holds between 20 and 50 percent of the voting power of another entity. A joint venture is a joint arrangement whereby the parties that have joint control of the arrangement have rights to the net assets of the arrangement. Joint control is the contractually agreed sharing of control of an arrangement, which exists only when decisions about the relevant activities require the unanimous consent of the parties sharing control. The investment in an associate and a joint venture is initially recognized at cost, and the carrying amount is increased or decreased to recognize the Group’s share of the profit or loss and changes in equity of the associate and the joint venture after the date of acquisition. Intra-group balances and transactions, and any unrealized income and expenses arising from intra-group transactions, are eliminated in preparing the consolidated financial statements. Intra-group losses are recognized as expense if intra-group losses indicate an impairment that requires recognition in the consolidated financial statements. If an associate or a joint venture uses accounting policies different from those of the Group for like transactions and events in similar circumstances, appropriate adjustments are made to its financial statements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to make payments on behalf of the investee for further losses.</t>
  </si>
  <si>
    <t>Cash and cash equivalents</t>
  </si>
  <si>
    <t>(e) Cash and cash equivalents Cash and cash equivalents comprise cash balances and demand deposits with maturities of three months or less from the acquisition date that are subject to an insignificant risk of changes in their fair value, and are used by the Group in the management of its short-term commitments.</t>
  </si>
  <si>
    <t>Non-derivative financial assets</t>
  </si>
  <si>
    <t>(f) Non-derivative The Group recognizes and measures non-derivative held-to-maturity available-for-sale Upon initial recognition, non-derivative i) Financial assets at fair value through profit or loss A financial asset is classified as at fair value through profit or loss if it is held for trading or is designated at fair value through profit or loss. Upon initial recognition, transaction costs are recognized in profit or loss when incurred. Financial assets at fair value through profit or loss are measured at fair value, and changes therein are recognized in profit or loss. A financial asset other than a financial asset held for trading may be designated as at fair value through profit or loss (“FVTPL”) upon initial recognition if:
• such designation eliminates or significantly reduces a recognition or measurement inconsistency that would otherwise arise; or
• the financial asset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that would be required to be separated from the host contract. ii) Held-to-maturity A non-derivative held-to-maturity held-to-maturity iii) Loans and receivables Loans and receivables are financial assets with fixed or determinable payments that are not quoted in an active market. Subsequent to initial recognition, loans and receivables are measured at amortized cost using the effective interest method. iv) Available-for-sale Available-for-sale non-derivative available-for-sale held-to-maturity v) De-recognition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If the Group retains substantially all the risks and rewards of ownership of the transferred financial assets, the Group continues to recognize the transferred financial assets and recognizes financial liabilities for the consideration received.
vi) Offsetting between financial assets and financial liabilities Financial assets and financial liabilities are offset and the net amount is presented in the consolidated statement of financial position only when the Group currently has a legally enforceable right to offset the recognized amounts, and there is the intention to settle on a net basis or to realize the asset and settle the liability simultaneously.</t>
  </si>
  <si>
    <t>Derivative financial instruments including hedge accounting</t>
  </si>
  <si>
    <t>(g) Derivative financial instruments including hedge accounting Derivatives are initially recognized at fair value. Subsequent to initial recognition, derivatives are measured at fair value, and changes therein are accounted for as described below. i) Hedge accounting The Group holds forward exchange contracts, interest rate swaps, currency swaps and other derivative contracts to manage interest rate risk and foreign exchange risk. The Group designated derivatives as hedging instruments to hedge the risk of changes in the fair value of assets, liabilities or firm commitments (a fair value hedge) and foreign currency risk of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 Fair value hedge
• Cash flow hedge
•
Hedge of net investment The Effects of Changes in Foreign Exchange Rates
ii) Separable embedded derivatives Embedded derivatives are separated from the host contract and accounted for separately only if the following criteria has been met: (a) the economic characteristics and risks of the embedded derivative are not closely related to those of the host contract; (b) a separate instrument with the same terms as the embedded derivative would meet the definition of a derivative; and (c) the hybrid instrument is not measured at fair value with changes in fair value recognized in profit or loss. Changes in the fair value of separable embedded derivatives are recognized immediately in profit or loss. iii) Other derivative financial instruments Changes in the fair value of other derivative financial instrument not designated as a hedging instrument are recognized immediately in profit or loss. iv) Unobservable valuation differences at initial recognition Any difference between the fair value of over the counter derivatives at initial recognition and the amount that would be determined at that date using a valuation technique in a situation in which the valuation is dependent on unobservable parameters is not recognized in profit or loss but is recognized on a straight-line basis over the life of the instrument or immediately when the fair value becomes observable.</t>
  </si>
  <si>
    <t>Impairment of financial assets</t>
  </si>
  <si>
    <t xml:space="preserve">(h) Impairment of financial assets A financial asset not carried at fair value through profit or loss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However, losses expected as a result of future events, regardless of likelihood, are not recognized. In addition, for an investment in an equity security, a significant or prolonged decline in its fair value below its cost is objective evidence of impairment. If financial assets have objective evidence that they are impaired, impairment losses should be measured and recognized. Objective evidence that a financial asset or group of assets is impaired includes observable data that comes to the attention of the holder of the asset about the following loss events:
• significant financial difficulty of the issuer or obligor
• a breach of contract, such as a default or delinquency in interest or principal payments;
• the lender, for economic or legal reasons relating to the borrower’s financial difficulty, granting to the borrower a concession that the lender would not otherwise consider
• it becoming probable that the borrower will enter bankruptcy or other financial reorganization
• the disappearance of an active market for that financial asset because of financial difficulties
• observable data indicating that there is a measurable decrease in the estimated future cash flows from a group of financial assets since the initial recognition of those assets, although the decrease cannot yet be identified with the individual financial assets in the group. i) Loans and receivables The Group first assesses whether objective evidence of impairment exists individually for loans and receivables that are individually significant, and individually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on loans and receivables has been incurred, the amount of the loss is measured as the difference between the asset’s carrying amount and the present value of estimated future cash flows (excluding future credit losses that have not been incurred) discounted at the financial asset’s original effective interest rate (i.e., the effective interest rate computed at initial recognition). If the interest rate of a loan or receivable is a floating rate, the discount rate used to evaluate impairment loss is the current effective interest rate defined in the loan agreement. The present value of estimated future cash flows of secured financial assets is calculated by including cash flows from collateral after deducting costs to acquire and sell the collateral. In assessing collective impairment, the Group rates and classifies financial assets, based on credit risk assessment or credit rating assessment process that takes into account asset type, industry, regional location, collateral type, delinquency and other relative factors. Future cash flow of financial assets applicable to collective impairment assessment is estimated by using statistical modeling of historical trends of the probability of default, timing of recoveries and the amount of loss incurred, adjusted for management’s judgment as to whether current economic and credit conditions are such that the impairment losses are likely to be greater or less than suggested by historical modeling. In adjusting the future cash flow by historical modeling, the result has to be in line with changes and trends of observable data. Methodologies and assumptions used to estimate future cash flow are evaluated on a regular basis in order to reduce any discrepancy between impairment loss estimation and actual loss. Impairment losses are recognized in profit or loss and reflected in an allowance account against loans and receivables. When a subsequent event causes the amount of impairment loss to decrease, and the decrease can be related objectively to an event occurring after the impairment was recognized, the decrease in impairment loss is reversed through profit or loss of the year. ii) Available-for-sale When a decline in the fair value of an available-for-sale available-for-sale available-for-sale
iii) Held-to-maturity An impairment loss in respect of held-to-maturity </t>
  </si>
  <si>
    <t>Property and equipment</t>
  </si>
  <si>
    <t xml:space="preserve">(i) Property and equipment Property and equipment are initially measured at cost and after initial recognition, are carried at cost less accumulated depreciation and accumulated impairment losses.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Items of property and equipment are measured at cost less accumulated depreciation and accumulated impairment losses. The cost of replacing a part of an item of property or equipment is recognized in the carrying amount of the item if it is probable that the future economic benefits embodied within the part will flow to the Group and its cost can be measured reliably, where the carrying amount of the replaced part is derecognized. The cost of the day to day servicing of property and equipment are recognized in profit or loss as incurred. Property and equipment are depreciated on a straight-line basis over the estimated useful lives, which most closely reflect the expected pattern of consumption of the future economic benefits embodied in the asset. Leased assets under finance lease are depreciated over the shorter of the lease term and their useful lives. The estimated useful lives for the current and comparative years are as follows:
Descriptions
Depreciation method
Useful lives
Buildings Straight-line 40 years
Other properties Straight-line 4~5 years Depreciation methods, useful lives and residual value are reassessed at each fiscal year-end </t>
  </si>
  <si>
    <t>Intangible assets</t>
  </si>
  <si>
    <t>(j) Intangible assets Intangible assets are measured initially at cost and, subsequently, are carried at cost less accumulated amortization and accumulated impairment losses. 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indefinite useful lives and not amortized.
Descriptions
Useful lives
Software, capitalized development cost 5 years
Other intangible assets 5 years or contract periods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are accounted for as changes in accounting estimates. i) Research and development Expenditures on research activities, undertaken with the prospect of gaining new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ii) Subsequent expenditures Subsequent expenditures are capitalized only when they increase the future economic benefits embodied in the specific asset to which it relates. All other expenditures, including expenditures on internally generated goodwill and brands, are recognized in profit or loss as incurred.</t>
  </si>
  <si>
    <t>Investment property</t>
  </si>
  <si>
    <t xml:space="preserve">(k) Investment property Property held for the purpose of earning rentals or benefiting from capital appreciation is classified as investment property. Investment property is measured initially at its cost. Transaction costs are included in the initial measurement. Subsequently, investment property is carried at depreciated cost less any accumulated impairment losses. The estimated useful lives for the current and comparative years are as follows:
Descriptions
Depreciation method
Useful lives
Buildings Straight-line 40 years </t>
  </si>
  <si>
    <t>Leased assets</t>
  </si>
  <si>
    <t>(l) Leased assets i) Classification of a lease The Group classifies and accounts for leases as either a finance or operating lease, depending on the terms. Leases where the lessee assumes substantially all of the risks and rewards of ownership are classified as finance leases. All other leases are classified as operating leases.
ii) Lessee Under a finance lease, the lessee recognizes the leased asset and a liability for future lease payments. Up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Under an operating lease, the lessee recognizes the lease payments as expense over the lease term and does not recognize the leased asset in its statement of financial position. iii) Lessor Under a finance lease, the lessor recognizes a finance lease receivable. Over the lease term the lessor accrues interest income on the net investment. The receipts under the lease are allocated between reducing the net investment and recognizing finance income, so as to produce a constant rate of return on the net investment. Under an operating lease, the lessor recognizes the lease payments as income over the lease term and the leased asset in its statement of financial position.</t>
  </si>
  <si>
    <t>(m) Assets held for sale Non-current non-current The Group recognizes an impairment loss for any initial or subsequent write-down of an asset (or disposal group) to fair value less costs to sell, and a gain for any subsequent increase in fair value less costs to sell, up to the cumulative impairment loss previously recognized in accordance with IAS 36 Impairment of Assets An asset that is classified as held for sale or part of a disposal group classified as held for sale is not depreciated (or amortized).</t>
  </si>
  <si>
    <t>Impairment of non-financial assets</t>
  </si>
  <si>
    <t>(n) Impairment of non-financial The carrying amounts of the Group’s non-financial The Group estimates the recoverable amount of an individual asset. If it is impossible to measure the individual recoverable amount of an asset, then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f the carrying amount of an asset or a CGU exceeds its recoverable amount. Impairment losses are recognized in profit or loss. Goodwill acquired in a business combination is allocated to each CGU that is expected to benefit from the synergies arising from the goodwill acquired.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Non-derivative financial liabilities</t>
  </si>
  <si>
    <t>(o) Non-derivative The Group classifies non-derivative i) Financial liabilities at fair value through profit or loss Financial liabilities at fair value through profit or loss include financial liabilities held for trading or designated as such upon initial recognition. Subsequent to initial recognition, financial liabilities at fair value through profit or loss are measured at fair value, and changes therein are recognized in profit or loss. Upon initial recognition, transaction costs that are directly attributable to the acquisition are recognized in profit or loss as incurred. The criteria for designation of financial liabilities at FVTPL upon initial recognition are the same as those of financial assets at FVTPL. ii) Other financial liabilities Non-derivative The Group derecognizes a financial liability from the consolidated statement of financial position when it is extinguished (i.e. when the obligation specified in the contract is discharged, cancelled or expires).</t>
  </si>
  <si>
    <t>Foreign currency</t>
  </si>
  <si>
    <t>(p) Foreign currency i) Foreign currency transactions Transactions in foreign currencies are translated to the respective functional currencies of Group entities at exchange rates at the dates of the transactions. Monetary assets and liabilities denominated in foreign currencies at the reporting date are re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Foreign currency differences arising on translation are recognized in profit or loss, except for differences arising on the translation of available-for-sale Non-monetary ii)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When a foreign operation is disposed of, the relevant amount in the translation is transferred to profit or loss as part of the profit or loss on disposal. In any other partial disposal of a foreign operation, the relevant proportion is reclassified to profit or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translation reserve. iii) Net investment in a foreign operation If the settlement of a monetary item receivable from or payable to a foreign operation is neither planned nor likely to occur in the foreseeable future, then foreign currency difference arising on the item which in substance is considered to form part of the net investment in the foreign operation, are recognized in the other comprehensive income and shall be reclassified to profit or loss on disposal of the investment.</t>
  </si>
  <si>
    <t>(q) Equity i) Capital stock Ordinary shares are classified as equity. Incremental costs directly attributable to the issuance of ordinary shares and share options are recognized as a deduction from equity, net of any tax effects. Preference share capital is classified as equity if it is non-redeemable, Preference share capital is classified as a liability if it is redeemable on a specific date or at the option of the shareholders, or if dividend payments are not discretionary. Dividends thereon are recognized as interest expense in profit or loss as accrued. ii) Hybrid bonds The Group classifies issued financial instruments, or their component parts, as a financial liability or an equity instrument depending on the substance of the contractual arrangement of such financial instruments. Hybrid bonds where the Group has an unconditional right to avoid delivering cash or another financial asset to settle a contractual obligation are classified as equity instruments and presented in equity. iii) Capital adjustments Changes in ownership interests in a subsidiary that do not result in a loss of control, such as the subsequent purchase or sale by a parent of a subsidiary’s equity instruments, are accounted for as equity transactions in capital adjustments.</t>
  </si>
  <si>
    <t>(r) Employee benefits i) Short-term employee benefits Short-term employee benefits are employee benefits that are due to be settled within 12 months after the end of the period in which the employees render the related service. When an employee has rendered service to the Group during an accounting period, the Group recognizes the undiscounted amount of short-term employee benefits expected to be paid in exchange for that service. ii) Other long-term employee benefits Other long-term employee benefits include employee benefits that are settled beyond 12 months after the end of the period in which the employees render the related service, and are calculated at the present value of the amount of future benefit that employees have earned in return for their service in the current and prior periods, less the fair value of any related assets. The present value is determined by discounting the expected future cash flows using the interest rate of corporate bonds that have maturity dates approximating the terms of the Group’s obligations and that are denominated in the same currency in which the benefits are expected to be paid. Any actuarial gains and losses are recognized in profit or loss in the period in which they arise.
iii) Retirement benefits: defined contribution plans When an employee has rendered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iv) Retirement benefits: defined benefit plans A defined benefit plan is a post-employment benefit plan other than a defined contribution plan. The Group’s net obligation in respect of defined benefit plans is calculated by estimating the amount of future benefit that employees have earned in return for their service in the current and prior periods; that benefit is discounted to determine its present value. The fair value of plan assets is deducted. The calculation is performed annually by an independent actuary using the projected unit credit method. Remeasurements of the net defined benefit liability, which comprise actuarial gains and losses, the return on plan assets (excluding interest) and the effect of the asset ceiling (if any, excluding interest), are recognized immediately in other comprehensive income. The Group determines the net interest expense (income) on the net defined benefit liability (asset) for the period by applying the discount rate used to measure the defined benefit obligation at the beginning of the annual period to the then-net The discount rate is the yield at the reporting date on high-quality corporate bonds that have maturity dates approximating the terms of the Group’s obligations and that are denominated in the same currency in which the benefits are expected to be paid. The Group recognizes service cost and net interest on the net defined benefit liability (asset) in profit or loss and remeasurement of the net defined benefit liability (asset) in other comprehensive income.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v) Termination benefits Termination benefits are recognized as an expense when the Group is committed demonstrably, without realistic possibility of withdrawal, to a formal detailed plan to either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period, then they are discounted to their present value.</t>
  </si>
  <si>
    <t>Share-based payment transactions</t>
  </si>
  <si>
    <t>(s) Share-based payment transactions The grant date fair value of share-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non-market non-vesting true-up
The fair value of the amount payable to employees in respect of share appreciation rights, which are settled in cash, is recognized as an expense with a corresponding increase in liabilities, over the period that the employees unconditionally become entitled to payment. The liability is remeasured at each reporting date and at settlement date. Any changes in the fair value of the liability are recognized as personnel expense in profit or loss.</t>
  </si>
  <si>
    <t>(t) Provisions A provision is recognized if, as a result of a past event, the Group has a present legal or constructive obligation that can be estimated reliably, and it is probable that an outflow of economic benefits will be required to settle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Provisions are reviewed at the end of each reporting period and adjusted to reflect the current best estimate. If it is no longer probable that an outflow of resources embodying economic benefits will be required to settle the obligation, the provision is reversed. Provision shall be used only for expenditures for which the provision was originally recognized.</t>
  </si>
  <si>
    <t>Financial guarantee contract</t>
  </si>
  <si>
    <t>(u) Financial guarantee contract A financial guarantee contract is a contract that requires the issuer (the Group) to make specified payments to reimburse the holder for a loss it incurs because a specified debtor fails to make payments when due in accordance with the original or modified terms of a debt instrument. Financial guarantee contracts are initially measured at their fair values and, if not designated as at fair value through profit or loss, are subsequently measured at the higher of:
• The amount determined in accordance with IAS 37 Provisions, Contingent Liabilities and Contingent Assets
• The initial amount recognized, less, when appropriate, cumulative amortization recognized in accordance with IAS 18. Revenue</t>
  </si>
  <si>
    <t>Insurance contracts</t>
  </si>
  <si>
    <t>(v) Insurance contracts Insurance contracts are defined as “a contract under which one party (the insurer) accepts significant insurance risk from another party by agreeing to compensate the policyholder if a specified uncertain future event adversely affects the policyholder”. A contract that qualifies as an insurance contract remains an insurance contract until all rights and obligations are extinguished or expire. Such a contract that does not contain significant insurance risk is classified as an investment contract and is within the scope of IAS 39, Financial Instruments Recognition and Measurement Insurance Contracts
i) Reserves for insurance contracts The Group accounts for insurance contracts based on the Insurance Business Law and other related Insurance Supervisory Regulation. These insurance contracts are calculated based on insurance terms, premium and policy reserves approved by the Financial Supervisory Commission, as follows:
• Premium reserve
• Unearned premium reserve
• Guarantee reserve
• Reserve for outstanding claims
• Estimated amount: The expenses to be incurred in the course of settlement of the insured event, such as lawsuit or arbitration (if partial amount is settled, the remainder is recognized)
• Reserve for ineffective contracts: Reserve for ineffective contracts due to default in premium payment (Partial amount of surrender value)
• Unpaid claims: The amount of claims, surrender value and dividend to be paid is determined but not paid yet
• IBNR (Incurred But Not Reported): Estimated amount using a statistical method considering the company’s experience rate
• Reserve for participating policyholder’s dividend – ii) Policyholders’ equity adjustment At year end, unrealized holding gains and losses on available-for-sale non-participating iii) Liability adequacy test (the “LAT”) Liability adequacy tests are performed by the Group in order to ensure the adequacy of the contract liabilities, net of related deferred acquisition costs and deferred policyholders’ participation liability or asset.
iv) Reinsurance contracts According to IFRS 4, “ Insurance Contracts 1) reinsurance assets against the related insurance liabilities; or 2) income or expense from reinsurance contracts against the expense or income from the related insurance contracts. If reinsurance assets are determined to be impaired, impairment loss is recognized in the profit and loss for the current period. v) Deferred acquisition costs (the “DAC”) Policy acquisition costs, which include commissions, certain direct and incremental underwriting and agency expenses associated with acquiring insurance policies, are deferred and amortized using the straight-line method over the contract year, up to seven years. Actual acquisition costs incurred in excess of estimated acquisition costs are expensed.</t>
  </si>
  <si>
    <t>Financial income and expense</t>
  </si>
  <si>
    <t>(w) Financial income and expense i) Interest Interest income and expense are recognized in profit or loss using the effective interest method. The effective interest rate is the rate that exactly discounts the estimated future cash payments and receipts through the expected life of the financial asset or liability (or, where appropriate, a shorter year) to the carrying amount of the financial asset or liability. When calculating the effective interest rate, the Group estimates future cash flows considering all contractual terms of the financial instrument, but not future credit losses. The calculation of the effective interest rate includes all fees and points paid or received that are an integral part of the effective interest rate. Transaction costs include incremental costs that are directly attributable to the acquisition or issue of a financial asset or liability. Once an impairment loss has been recognized on a loan, although the accrual of interest in accordance with the contractual terms of the instrument is discontinued, interest income is recognized at the rate of interest that was used to discount estimated future cash flows for the purpose of measuring the impairment loss. ii) Fees and commission Fees and commission income and expense that are integral to the effective interest rate on a financial asset or liability are included in the measurement of the effective interest rate.
Fees and commission income, including account servicing fees, investment management fees, sales commission, placement fees and syndication fees, are recognized as the related services are performed. When a loan commitment is not expected to result in the draw-down of a loan, the related loan commitment fees are recognized on a straight-line basis over the commitment period. Fees and commission expense relate mainly to transaction and service fees, which are expensed as the services are received. iii) Insurance Income The Group recognizes insurance income for the insurance premium paid of which the payment date arrived by the premium payment methods of the insurance contract; and recognizes advance receipts for the insurance premium paid of which the payment date has not arrived at the end of the reporting period. iv) Dividends Dividend income is recognized when the right to receive income is established.</t>
  </si>
  <si>
    <t>Customer loyalty program</t>
  </si>
  <si>
    <t>(x) Customer loyalty program For customer loyalty programmes, the fair value of the consideration received or receivable in respect of the initial sale is allocated between award credits (“points”) and other components of the fee and commission income. The Group provides awards, in the form of price discounts and by offering a variety of gifts. The fair value allocated to the points is estimated by reference to the fair value of the monetary and/or non-monetary A provision for onerous contracts is recognized when the expected benefits to be derived by the Group from customer loyalty programmes are lower than the unavoidable cost of meeting its obligations under the programmes.</t>
  </si>
  <si>
    <t>Income tax</t>
  </si>
  <si>
    <t>(y)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The Group files its national income tax return with the Korean tax authorities under the consolidated corporate tax system, which allows it to make national income tax payments based on the combined profits or losses of the Controlling Company and its wholly owned domestic subsidiaries. Deferred taxes are measured based on the future tax benefits expected to be realized in consideration of the expected combined profits or losses of eligible companies in accordance with the consolidated corporate tax system. Consolidated corporate tax amounts, once determined, are allocated to each of the subsidiaries and are used as a basis for the income taxes to be recorded in their separate financial statements. The Group recognizes a deferred tax liability for all taxable temporary differences associated with investments in subsidiaries, associates, and interests in joint ventures, except to the extent that the Group is able to control the timing of the reversal of the temporary difference and it is probable that the temporary difference will not reverse in the foreseeable future. The Group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offset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Accounting for trust accounts</t>
  </si>
  <si>
    <t xml:space="preserve">(z) Accounting for trust accounts The Group accounts for trust accounts separately from its group accounts under the Financial Investment Services and Capital Markets Act and thus the trust accounts are not included in the consolidated financial statements except Guaranteed Fixed Rate Money Trusts controlled by the Group, based on an evaluation of the substance of its relationship with the Group and the SPE’s risks and rewards. Funds transferred between Group account and trust accounts are recognized as borrowings from trust accounts in other liabilities with fees for managing the accounts recognized as non-interest </t>
  </si>
  <si>
    <t>(aa) Earnings per share The Group presents basic and diluted earnings per share (EPS) data for its ordinary shares. Basic EPS is calculated by dividing the profit or loss attributable to ordinary shareholders of the Group by the weighted average number of ordinary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convertible notes and share options granted to employees.</t>
  </si>
  <si>
    <t>New standards and interpretations not yet adopted</t>
  </si>
  <si>
    <t xml:space="preserve">(ab) New standards and interpretations not yet adopted The following new standards and amendments to existing standards have been published and are mandatory for the Group to adopt for annual periods beginning on or after January 1, 2018, and the Group has not early adopted them. i) IFRS 9, Financial Instruments IFRS 9, Financial Instruments Financial Instruments: recognition and measurement IFRS 9 will generally be applied retrospectively; however, the Group plans to take advantage of the exemption allowing it not to restate the comparative information for prior periods with respect to classification and measurement (including impairment) changes. For hedge accounting, the new standard will be applied prospectively except for certain cases such as accounting for the time value of options. Main characteristics of IFRS 9 are the followings; 1) classification and measurement of financial instruments based on characteristics of contractual cash flows and business model for financial instrument management, 2) impairment model based on expected credit losses, and 3) expanded scope of hedged items and hedging instruments which qualify for hedge accounting and changes in assessment method for effect of hedging relationships. For the application of IFRS 9, the Group implemented changes in its accounting processes and internal controls related to financial instruments. The Group assessed the potential financial impact of the initial adoption of IFRS 9 based on the circumstances and available information as of December 31, 2017 as follows:
1) Classification and measurement of financial assets The Group classifies financial assets as subsequently measured at amortized cost, fair value through other comprehensive income or fair value through profit or loss on the basis of both the Group’s business model for managing the financial assets and the contractual cash flow characteristics of the financial assets as shown in the below table when the new standard IFRS 9 is adopted. Furthermore, if a hybrid contract contains a host that is an asset within the scope of this standard, an embedded derivative shall not be separated from the host and the hybrid contract is accounted as a financial asset.
Contractual cash flow characteristics
Business model objectives
Principal and interest
Others
Collection of the contractual cash flows Measured at amortized cost (*1)(“AC”)
Fair value through profit or loss (*2)
Collection of the contractual cash flows and to sale of assets
Measured at fair value through other comprehensive income (*1)(“FVOCI”)
sale of assets and others
Measured at fair value through profit or loss (“FVPL”)
(*1) The Group may irrevocably designate a financial asset as measured at fair value through profit or loss to eliminate or significantly reduce accounting mismatch.
(*2) The Group may make an irrevocable election for equity instruments that are not held for trading as measured at fair value through other comprehensive income. As there are additional requirements for a financial asset to be classified as measured at amortized costs or at fair value through other comprehensive income under IFRS 9 compared to the existing IAS 39, the adoption of IFRS 9 would potentially increase the proportion of financial assets that are measured at fair value through profit or loss, increasing volatility in the Group’s profit or loss.
The expected impacts on the classification and measurement of financial assets as of December 31, 2017 based on the information from the revised accounting system are as follows:
Classification by Amount by
IAS 39 IFRS 9 IAS 39 (*1) IFRS 9 (*1)
Due from banks Loans and receivables FVPL W 902,124 833,942
AC 19,988,001 19,988,001
Loans Loans and receivables FVPL 750,342 778,985
AC 277,126,028 277,126,028
Other financial assets Loans and receivables AC 12,090,983 12,090,983
Trading assets (debt securities)
Fair value through profit or loss FVPL 23,451,755 23,451,755
Trading assets (equity securities)
Fair value through profit or loss FVPL 4,823,244 4,823,244
Trading assets (gold deposits)
Fair value through profit or loss FVPL 189,297 189,297
Fair value through profit or loss (debt securities)
Fair value through profit or loss FVPL 2,030,522 2,030,522
Designated at FVPL 80,288 80,288
Fair value through profit or loss (equity securities)
Fair value through profit or loss FVPL 1,162,553 1,162,553
Designated at FVPL 71,803 71,803
Fair value through profit or loss (hybrid financial assets)
Fair value through profit or loss FVPL 233,892 233,892
Available-for-sale Available-for-sale FVPL 528,745 533,452
FVOCI 36,657,807 36,657,807
Available-for-sale Available-for-sale FVPL 4,339,979 4,350,969
FVOCI 590,405 590,405
Held-to-maturity Held-to-maturity FVPL 565,813 529,906
AC 24,424,867 24,424,867
Total W 410,008,448 409,948,699
(*1) Allowance for credit losses was excluded in the carrying amount.
(*2) Based on IFRS 4, the Group applies the overlay approach method for financial assets related to insurance contract (Due from banks in the amount of W Available-for-sale W Available-for-sale W Held-to-maturity W Upon adoption of IFRS 9, the Group expects to make reclassification adjustments between profit or loss and other comprehensive income on the date of initial application an amount which is equal to the difference between i) the amount reported in profit or loss for the designated financial assets applying IFRS 9; and ii) the amount that would have been reported in profit or loss for the designated financial assets if the insurer had applied IAS 39. Based on management’s evaluation to date, upon adoption of IFRS 9 as of January 1, 2018, financial assets amounting to W held-to-maturity W available-for-sale
2) Classification and measurement of financial liabilities In accordance with the new standard IFRS 9, the amount of change in the fair value of the financial liability designated as measured at fair value through profit or loss that is attributable to changes in the credit risk of that liability will be presented in other comprehensive income, not profit or loss. Amounts presented in other comprehensive income shall not be subsequently transferred to profit or loss. However, when the treatment of the effects of changes in the liability’s credit risk would create or enlarge an accounting mismatch, the related change in the fair value can be presented in profit or loss. As some portion of the changes in fair value of the financial liability that is designated at fair value through profit or loss, which was recognized as profit or loss under IAS 39, will be presented as other comprehensive income, the profit or loss related to fair value of financial liability may decrease. The Group designated liabilities amounting to W W W W
3) Impairment: Financial assets and contract assets Under the current standard IAS 39, impairment is recognized based on incurred loss model only when there is an objective evidence of impairment. However, under the new standard IFRS 9, impairment is recognized based on expected credit loss impairment model for the debt instruments, lease receivable, contract assets, loan commitments, and financial guarantee contracts measured at amortized cost or financial assets that are measured at fair value through other comprehensive income. Unlike the current standard IAS 39 which is based on incurred loss model, credit losses may be recognized earlier under IFRS 9. As shown below, this standard requires to measure the amount for loss allowance in 3 stages based on the 12-month
Stages
Loss allowance
Stage 1 Credit risk has not increased significantly since initial recognition (*1) 12-month
Stage 2 Credit risk has increased significantly since initial recognition Lifetime expected credit losses: the expected credit losses that result from all possible default events over the expected life of a financial instrument.
Stage 3 Credit-impaired
(*1) The Group may assume that the credit risk on a financial instrument has not increased significantly since initial recognition if the credit risk is low at the reporting date.
According to IFRS 9, the Group will only recognize the cumulative changes in lifetime expected credit losses since initial recognition as a loss allowance for financial assets impaired at its initial recognition. Under IFRS 9, the Group will apply the simplified approach for which the Group will consider a debt security to have low credit risk when its credit risk rating is equivalent to the definition of ‘investment-grade’. Based on management’s evaluation to date using the information from the revised accounting system as of December 31, 2017, the expected impacts on the allowance for loan losses are as follows:
Classification Under Amount Under
IAS 39 IFRS 9 IAS 39 IFRS 9
Allowance for loan losses
Loans and receivables
Due from banks AC W 14,054 15,062
Loans AC 2,307,276 2,871,986
FVPL 3,328 —
Other financial assets AC 49,679 51,818
Available-for-sale
Debt securities FVOCI — 18,711
Held-to-maturity
Debt securities AC — 8,824
W 2,374,337 2,966,401
Contingent liabilities
Financial guarantee contract Financial guarantee W 36,506 37,288
Allowances for unused Allowances for unused 168,006 222,499
W 204,512 259,787
4) Hedge accounting New standard IFRS 9 retains the mechanics of hedge accounting (fair value hedge, cash flow hedge, and hedge of a net investment in a foreign operation) of current standard IAS 39. However, this standard mitigated IAS 39 by amending the complex and rule-based requirements related to hedge accounting under IAS 39 to principle-based requirements to align hedge accounting more closely with risk management. Furthermore, this standard expanded the eligible hedged items and the hedging instruments and eased the requirement for the hedge accounting by removing quantitative threshold (80~125%) and changing hedge effectiveness test method. When applying hedge accounting under IFRS 9, the hedge accounting can be applied to certain transactions that do not meet the requirements for hedge accounting under IAS 39 and volatility of the profit or loss can be decreased.
The Group will adopt IFRS 9 hedge accounting requirements and plans to apply hedge accounting for the risk management activities if the hedge accounting requirements can be met. As December 31, 2017, no hedge accounting is applied under IFRS 9 for risk management activities for which no hedge accounting has been applied under the existing IAS 39. ii) IFRS 15, Revenue from Contracts with Customers IFRS 15, published on November 6, 2015, is a new accounting standard about revenue recognition, is effective for annual reporting periods beginning on or after January 1, 2018, with earlier application permitted. It replaces existing revenue recognition standards, including IAS 18, ‘ Revenue Construction Contracts SIC-31, Revenue-Barter Transactions Involving Advertising Services Customer Loyalty Programmes Agreements for the Construction of Real Estate Transfers of Assets from Customers The Group adopts IFRS 15 from January 1, 2018 using the cumulative effect method and the effect of initially applying this standard is recognized at the date of initial application (i.e. January 1, 2018). As a result, the Group will not apply the requirements of IFRS 15 to the comparative period presented. The existing standards suggest revenue recognition guidance by type of transactions such as sale of goods, rendering of services, interest revenue, royalty revenue, dividends revenue and construction contracts. However, according to IFRS 15, all types of contracts recognize revenue through five-step revenue recognition model (① ‘Identifying the contract’ g g g g Since the second half of 2017, the Group has formed a separate Task Force Team to prepare for the adoption of IFRS 15 and set up the relating accounting policies and processes. The Group assessed the impact of the new standard by evaluating contracts, identifying relating performance obligations, determining when the performance obligations were met to recognize revenue and assessing the revenue amount to be recognized. As a result of the assessment, there are no significant impacts from the adoption of IFRS 15 in relation to the timing of when the Group recognizes or when revenue should be recognized gross as a principal or net as an agent. iii) Amendments to IFRS 2 Classification and Measurement of Share-based Payment Transactions The amendments clarified that measuring cash-settled share-based payment should reflect the vesting conditions and non-vesting iv) IFRS 16, Leases IFRS 16, ‘ Leases Leases Determining whether an Arrangement Contains a Lease Revenue from Contracts with Customers
The Group classifies whether the contract itself is a lease or the contract involves a lease at the point of lease commencement date and distinguishes whether the contract itself is a lease or the contract involves a lease based on IFRS 16. However, the Group may choose as its accounting policy not to reassess all the contracts before the date of initial application, as a practical expedient. IFRS 16 ‘ Lease non-lease non-lease right-of-use </t>
  </si>
  <si>
    <t>Significant estimate and judgment (Policies)</t>
  </si>
  <si>
    <t>Goodwill</t>
  </si>
  <si>
    <t>(a) Goodwill The Group assesses annually whether any objective evidence of impairment on goodwill exists in accordance with the accounting policy as described in note 3. The recoverable amount of an asset or cash-generating unit is the greater of its value in use and its fair value less costs to sell. Value in use is measured based on estimates.</t>
  </si>
  <si>
    <t>Income taxes</t>
  </si>
  <si>
    <t>(b) Income taxes The Group is subject to tax law from various countries. Within the normal business process, there are various types of transaction and different accounting method that may add uncertainties to the decision of the final income taxes. Deferred tax is recognized, using the asset-liability method, in respect of temporary differences between the carrying amounts of assets and liabilities for financial reporting purposes and the amounts used for taxation purposes. A deferred tax liability is recognized for taxable temporary differences and a deferred tax asset is recognized for deductible temporary differences to the extent that it is probable that taxable profit will be available against which they can be utilized and the taxable profit will be created in appropriate periods. However, actual income tax in the future may not be identical to the recognized deferred tax assets and liabilities, and this difference can affect current and deferred tax at the year when the final tax effect is finalized.</t>
  </si>
  <si>
    <t>Fair value of financial instruments</t>
  </si>
  <si>
    <t>(c) Fair value of financial instruments The fair values of financial instruments which are not actively traded in the market are determined by using valuation techniques. The Group determines valuation method and assumptions based on significant market conditions at the end of each reporting year. Diverse valuation techniques are used to determine the fair value of financial instruments, from general market accepted valuation model internally developed valuation model that incorporates various types of assumptions and variables.</t>
  </si>
  <si>
    <t>Allowances for loan losses, guarantees and unused loan commitments</t>
  </si>
  <si>
    <t>(d) Allowances for loan losses, guarantees and unused loan commitments The Group determines and recognizes allowances for losses on loans through impairment testing and recognizes provision for guarantees and unused loan commitments. The accuracy of provisions of credit losses is determined by the methodology and assumptions used for estimating expected cash flows of the borrower for allowances on individual loans and collectively assessing allowances for groups of loans, guarantees and unused loan commitments.</t>
  </si>
  <si>
    <t>Defined benefit obligation</t>
  </si>
  <si>
    <t>(e) Defined benefit obligation The present value of defined benefit obligation that is measured by actuarial valuation method uses various assumptions which can change according to various elements. The rate used to discount post-employment benefit obligations is determined by reference to market yields at the end of the reporting year on high quality corporate bonds. The currency and term of the corporate bonds are consistent with the currency and estimated term of the post-employment benefit obligations. Actuarial gains and losses including experience adjustments and the effects of changes in actuarial assumptions are recognized in other comprehensive income or loss. Other significant assumptions related to defined benefit obligation are based on current market situation.</t>
  </si>
  <si>
    <t>Impairment of available-for-sale equity investments</t>
  </si>
  <si>
    <t xml:space="preserve">(f) Impairment of available-for-sale When there is a significant or prolonged decline in the fair value of an investment in an equity instrument below its original cost, there is objective evidence that available-for-sale </t>
  </si>
  <si>
    <t>Hedging relationship</t>
  </si>
  <si>
    <t>(g) Hedging relationship The hedging instruments are expected to be “highly effective” in offsetting the changes in the fair value or cash flows of the respective hedged items during the period. For a cash flow hedge of a forecasted transaction, the transaction should be highly probable to occur and should present an exposure to variations in cash flows that could ultimately affect reported net income.</t>
  </si>
  <si>
    <t>Reporting entity (Tables)</t>
  </si>
  <si>
    <t>Ownership of Shinhan Financial Group and its material consolidated subsidiaries</t>
  </si>
  <si>
    <t>(b) Ownership of Shinhan Financial Group and its consolidated subsidiaries as of December 31, 2016 and 2017 are as follows:
Date of financial Ownership (%)
Investor
Investee (*1) Location 2016 2017
Shinhan Financial Group Shinhan Bank Korea December 31 100.0 100.0
” Shinhan Card Co., Ltd. ” ” 100.0 100.0
” Shinhan Investment Corp. ” ” 100.0 100.0
” Shinhan Life Insurance Co., Ltd. ” ” 100.0 100.0
” Shinhan Capital Co., Ltd. ” ” 100.0 100.0
” Jeju Bank ” ” 68.9 68.9
”
Shinhan Credit Information Co., Ltd. ” ” 100.0 100.0
”
Shinhan Alternative Investment Management Inc (*3) ” ” 100.0 100.0
”
Shinhan BNP Paribas Asset Management Co., Ltd. ” ” 65.0 65.0
” SHC Management Co., Ltd. ” ” 100.0 100.0
” Shinhan Data System ” ” 100.0 100.0
” Shinhan Savings Bank ” ” 100.0 100.0
” Shinhan AITAS Co., Ltd. ” ” 99.8 99.8
”
Shinhan REITs Management Co., Ltd. (*4) ” ” — 100.0
Shinhan Bank Shinhan Asia Limited Hong Kong ” 99.9 99.9
” Shinhan Bank America USA ” 100.0 100.0
” Shinhan Bank Europe GmbH Germany ” 100.0 100.0
” Shinhan Khmer Bank PLC (*2) Cambodia ” 90.0 97.5
” Shinhan Bank Kazakhstan Limited Kazakhstan ” 100.0 100.0
” Shinhan Bank Canada Canada ” 100.0 100.0
” Shinhan Bank (China) Limited China ” 100.0 100.0
” Shinhan Bank Japan Japan ” 100.0 100.0
” Shinhan Bank Vietnam Ltd. Vietnam ” 100.0 100.0
” Banco Shinhan de Mexico Mexico ” 99.9 99.9
” PT Bank Shinhan Indonesia (*2) Indonesia ” 98.98 99.0
Shinhan Card Co., Ltd. LLP MFO Shinhan Finance Kazakhstan ” 100.0 100.0
” PT. Shinhan Indo Finance Indonesia ” 50.0 50.0
” Shinhan Microfinance Co., Ltd. Myanmar ” 100.0 100.0
Shinhan Investment Corp. Shinhan Investment Corp. USA Inc. USA ” 100.0 100.0
” Shinhan Investment Corp. Asia Ltd. Hong Kong ” 100.0 100.0
”
Shinhan Securities Vietnam Co., Ltd. Vietnam ” 100.0 100.0
Shinhan Investment Corp. PT. Shinhan Sekuritas Indonesia Indonesia December 31 99.0 99.0
Shinhan BNP Paribas Asset Management Co., Ltd.
Shinhan BNP Paribas Asset Management (Hong Kong) Limited Hong Kong ” 100.0 100.0
(*1) Subsidiaries such as trust, beneficiary certificate, corporate restructuring fund and private equity fund which are not actually operating their own business are excluded.
(*2) As a result of unequal capital increase, the equity interest in Shinhan Khmer Bank PLC and the equity interest in PT Bank Shinhan Indonesia was changed.
(*3) In 2017, Shinhan Private Equity Inc. changed its name to Shinhan Alternative Investment Management Inc.
(*4) In 2017, the Group invested in the newly established company, which became in a subsidiary of the Group.</t>
  </si>
  <si>
    <t>Consolidated structured entities</t>
  </si>
  <si>
    <t>(c) Consolidated structured entities Consolidated structured entities are as follows:
Category
Consolidated structured entities
Description
Trust
18 trusts managed by Shinhan Bank including development trust A trust is consolidated when the Group as a trustee is exposed to variable returns, for example, if principle or interest amounts of the entrusted properties falls below guaranteed amount, the Group should compensate it; and the Group has the ability to affect those returns.
Asset-Backed Securitization
MPC Yulchon Green I and 89 others An entity for asset backed securitization is consolidated when the Group has the ability to dispose assets or change the conditions of the assets, is exposed to variable returns and has the ability to affect the variable returns providing credit enhancement and purchases of subordinated securities.
Structured Financing
SHPE Holdings One Co., Ltd. and 2 others An entity established for structured financing relating to real estate, shipping, or mergers and acquisitions is consolidated, when the Group has granted credit to the entity, has sole decision-making authority of these entities due to the entities default, and is exposed to, or has rights to related variable returns.
Investment Fund
KoFC Shinhan Frontier Champ 2010-4 An investment fund is consolidated, when the Group manages or invests assets of the investment funds on behalf of other investors, or has the ability to dismiss the manager of the investment funds, and is exposed to, or has rights to, the variable returns. As of December 31, 2017, the Group provides credit enhancement for the consolidated structured entities providing ABCP purchase commitment amounting to W</t>
  </si>
  <si>
    <t>Significant accounting policies (Tables)</t>
  </si>
  <si>
    <t>Property and equipment, estimated useful lives</t>
  </si>
  <si>
    <t>The estimated useful lives for the current and comparative years are as follows:
Descriptions
Depreciation method
Useful lives
Buildings Straight-line 40 years
Other properties Straight-line 4~5 years</t>
  </si>
  <si>
    <t>Intangible assets, estimated useful lives</t>
  </si>
  <si>
    <t>Amortization of intangible assets except for goodwill is calculated on a straight-line basis over the estimated useful lives of intangible assets from the date that they are available for use. The residual value of intangible assets is zero. However, as there are no foreseeable limits to the periods over which club memberships are expected to be available for use, this intangible asset is determined as having indefinite useful lives and not amortized.
Descriptions
Useful lives
Software, capitalized development cost 5 years
Other intangible assets 5 years or contract periods</t>
  </si>
  <si>
    <t>Investment property, estimated useful lives</t>
  </si>
  <si>
    <t xml:space="preserve">The estimated useful lives for the current and comparative years are as follows:
Descriptions
Depreciation method
Useful lives
Buildings Straight-line 40 years </t>
  </si>
  <si>
    <t>Classification and measurement of financial assets under IFRS9</t>
  </si>
  <si>
    <t>Contractual cash flow characteristics
Business model objectives
Principal and interest
Others
Collection of the contractual cash flows Measured at amortized cost (*1)(“AC”)
Fair value through profit or loss (*2)
Collection of the contractual cash flows and to sale of assets
Measured at fair value through other comprehensive income (*1)(“FVOCI”)
sale of assets and others
Measured at fair value through profit or loss (“FVPL”)
(*1) The Group may irrevocably designate a financial asset as measured at fair value through profit or loss to eliminate or significantly reduce accounting mismatch.
(*2) The Group may make an irrevocable election for equity instruments that are not held for trading as measured at fair value through other comprehensive income.</t>
  </si>
  <si>
    <t>The expected impacts on the classification and measurement of financial assets at date of initial application of IFRS9</t>
  </si>
  <si>
    <t>The expected impacts on the classification and measurement of financial assets as of December 31, 2017 based on the information from the revised accounting system are as follows:
Classification by Amount by
IAS 39 IFRS 9 IAS 39 (*1) IFRS 9 (*1)
Due from banks Loans and receivables FVPL W 902,124 833,942
AC 19,988,001 19,988,001
Loans Loans and receivables FVPL 750,342 778,985
AC 277,126,028 277,126,028
Other financial assets Loans and receivables AC 12,090,983 12,090,983
Trading assets (debt securities)
Fair value through profit or loss FVPL 23,451,755 23,451,755
Trading assets (equity securities)
Fair value through profit or loss FVPL 4,823,244 4,823,244
Trading assets (gold deposits)
Fair value through profit or loss FVPL 189,297 189,297
Fair value through profit or loss (debt securities)
Fair value through profit or loss FVPL 2,030,522 2,030,522
Designated at FVPL 80,288 80,288
Fair value through profit or loss (equity securities)
Fair value through profit or loss FVPL 1,162,553 1,162,553
Designated at FVPL 71,803 71,803
Fair value through profit or loss (hybrid financial assets)
Fair value through profit or loss FVPL 233,892 233,892
Available-for-sale Available-for-sale FVPL 528,745 533,452
FVOCI 36,657,807 36,657,807
Available-for-sale Available-for-sale FVPL 4,339,979 4,350,969
FVOCI 590,405 590,405
Held-to-maturity Held-to-maturity FVPL 565,813 529,906
AC 24,424,867 24,424,867
Total W 410,008,448 409,948,699
(*1) Allowance for credit losses was excluded in the carrying amount.
(*2) Based on IFRS 4, the Group applies the overlay approach method for financial assets related to insurance contract (Due from banks in the amount of W Available-for-sale W Available-for-sale W Held-to-maturity W Upon adoption of IFRS 9, the Group expects to make reclassification adjustments between profit or loss and other comprehensive income on the date of initial application an amount which is equal to the difference between i) the amount reported in profit or loss for the designated financial assets applying IFRS 9; and ii) the amount that would have been reported in profit or loss for the designated financial assets if the insurer had applied IAS 39.</t>
  </si>
  <si>
    <t>Impairment: Financial assets and contract assets under IFRS9</t>
  </si>
  <si>
    <t>Stages
Loss allowance
Stage 1 Credit risk has not increased significantly since initial recognition (*1) 12-month
Stage 2 Credit risk has increased significantly since initial recognition Lifetime expected credit losses: the expected credit losses that result from all possible default events over the expected life of a financial instrument.
Stage 3 Credit-impaired
(*1) The Group may assume that the credit risk on a financial instrument has not increased significantly since initial recognition if the credit risk is low at the reporting date.
According to IFRS 9, the Group will only recognize the cumulative changes in lifetime expected credit losses since initial recognition as a loss allowance for financial assets impaired at its initial recognition.</t>
  </si>
  <si>
    <t>The expected impacts on the allowance for loan losses at date of initial application of IFRS9</t>
  </si>
  <si>
    <t>Based on management’s evaluation to date using the information from the revised accounting system as of December 31, 2017, the expected impacts on the allowance for loan losses are as follows:
Classification Under Amount Under
IAS 39 IFRS 9 IAS 39 IFRS 9
Allowance for loan losses
Loans and receivables
Due from banks AC W 14,054 15,062
Loans AC 2,307,276 2,871,986
FVPL 3,328 —
Other financial assets AC 49,679 51,818
Available-for-sale
Debt securities FVOCI — 18,711
Held-to-maturity
Debt securities AC — 8,824
W 2,374,337 2,966,401
Contingent liabilities
Financial guarantee contract Financial guarantee W 36,506 37,288
Allowances for unused Allowances for unused 168,006 222,499
W 204,512 259,787</t>
  </si>
  <si>
    <t>Financial risk management (Tables)</t>
  </si>
  <si>
    <t>Maximum exposure to credit risk</t>
  </si>
  <si>
    <t>The Group’s maximum exposure to credit risk without taking account of any collateral held or other credit enhancements as of December 31, 2016 and 2017 are as follows:
2016 2017
Due from banks and loans (*1)(*3):
Banks W 13,922,969 13,373,140
Retail 115,972,280 124,868,554
Government 11,776,346 14,442,747
Corporations 116,001,132 123,637,882
Card receivable 18,704,516 20,119,514
276,377,243 296,441,837
Trading assets 22,638,409 23,829,943
Financial assets designated at FVTPL (*5) 2,228,186 2,344,701
AFS financial assets (*6) 32,822,071 37,186,552
HTM financial assets (*7) 19,805,084 24,990,680
Derivative assets 3,002,859 3,400,178
Other financial assets (*1)(*2) 13,975,889 12,041,304
Financial guarantee contracts 3,424,022 3,267,707
Loan commitments and other credit liabilities 76,055,306 75,518,079
W 450,329,069 479,020,981
(*1) The maximum exposure amounts for due from banks, loans and other financial assets are measured as net of allowances.
(*2) The credit quality of other financial assets are not included in the details of the Group’s main credit quality disclosures as other financial assets mainly comprise brokerage, securities and spot transaction related receivables, accrued interest receivables, secured key money deposits and domestic exchange settlement debit settled in a day.
(*3) Due from banks and loans were classified as similar credit risk group when calculating the BIS ratio under new Basel Capital Accord (Basel III).
(*4) As of December 31, 2016 and 2017, the maximum exposure to credit risk caused by unused credit commitments amounted to W W
(*5) FVTPL: fair value through profit or loss
(*6) AFS : available-for-sale
(*7) HTM : held-to-maturity</t>
  </si>
  <si>
    <t>Due from banks and loans by past due or impairment</t>
  </si>
  <si>
    <t>• Due from banks and loans as of December 31, 2016 and 2017 are as follows:
2016
Banks Retail Government Corporations Card Total
Neither past due nor impaired W 13,946,898 115,668,247 11,778,472 115,911,309 18,590,689 275,895,615
Past due but not impaired — 392,002 270 264,354 397,417 1,054,043
Impaired — 285,929 — 1,098,081 420,079 1,804,089
13,946,898 116,346,178 11,778,742 117,273,744 19,408,185 278,753,747
Less : allowance (23,929 ) (373,898 ) (2,396 ) (1,272,612 ) (703,669 ) (2,376,504 )
W 13,922,969 115,972,280 11,776,346 116,001,132 18,704,516 276,377,243
2017
Banks Retail Government Corporations Card Total
Neither past due nor impaired W 13,390,271 124,361,480 14,447,016 123,667,242 19,788,015 295,654,024
Past due but not impaired — 581,977 — 194,132 543,303 1,319,412
Impaired — 362,707 — 1,010,036 420,316 1,793,059
13,390,271 125,306,164 14,447,016 124,871,410 20,751,634 298,766,495
Less : allowance (17,131 ) (437,610 ) (4,269 ) (1,233,528 ) (632,120 ) (2,324,658 )
W 13,373,140 124,868,554 14,442,747 123,637,882 20,119,514 296,441,837</t>
  </si>
  <si>
    <t>Credit quality of due from banks and loans that are neither past due nor impaired</t>
  </si>
  <si>
    <t>• Credit quality of due from banks and loans that are neither past due nor impaired as of December 31, 2016 and 2017 are as follows:
2016
Banks Retail Government Corporations Card Total
Grade 1 (*1) W 13,946,898 108,798,683 11,778,472 78,556,918 15,156,750 228,237,721
Grade 2 (*1) — 6,869,564 — 37,354,391 3,433,939 47,657,894
13,946,898 115,668,247 11,778,472 115,911,309 18,590,689 275,895,615
Less : allowance (23,929 ) (205,135 ) (2,395 ) (740,349 ) (374,708 ) (1,346,516 )
W 13,922,969 115,463,112 11,776,077 115,170,960 18,215,981 274,549,099
Mitigation of credit risk due to collateral (*2) W 35,581 76,943,059 — 59,271,190 6,200 136,256,030
2017
Banks Retail Government Corporations Card Total
Grade 1 (*1) W 13,382,414 116,304,917 14,447,016 86,831,895 16,314,189 247,280,431
Grade 2 (*1) 7,857 8,056,563 — 36,835,347 3,473,826 48,373,593
13,390,271 124,361,480 14,447,016 123,667,242 19,788,015 295,654,024
Less : allowance (17,131 ) (212,502 ) (4,269 ) (647,694 ) (288,362 ) (1,169,958 )
W 13,373,140 124,148,978 14,442,747 123,019,548 19,499,653 294,484,066
Mitigation of credit risk due to collateral (*2) W 96,835 80,354,889 — 64,018,607 6,358 144,476,689
(*1) Credit quality of due from banks and loans was classified based on the internal credit rating as follows:
Type of Borrower
Grade 1
Grade 2
Banks and governments (*) OECD sovereign credit rating of 6 or above (as applied to the nationality of the banks and governments) OECD sovereign credit rating of below 6 (as applied to the nationality of the banks and governments)
Retail Pool of retail loans with probability of default of less than 2.25% Pool of retail loans with probability of default of 2.25% or more
Corporations Internal credit rating of BBB+ or above
Internal credit rating of below BBB+ (Probability of default for loans with internal credit rating of BBB is 2.25%)
Credit cards
For individual card holders, score of 7 or higher in Shinhan Card’s internal behavior scoring system For corporate cardholders, same as corporate loans
For individual card holders, score of below 7 in Shinhan Card’s internal behavior scoring system For corporate cardholders, same as corporate loans
(*) In the case of loans to banks and governments that are neither past due nor impaired, Shinhan Bank classified loans with a sovereign rating of 6 or above as Grade 1 and those with a sovereign rating of below 6 as Grade 2. Under the guidelines set forth by the Financial Supervisory Commission of Korea, all major commercial banks in Korea, including Shinhan Bank, follow the standardized approach under Basel III for purposes of computing Bank of International Settlement (BIS) ratios for risk classifications of loans to banks and governments. Under this standardized approach under Basel III, risk classification for loans to banks and governments are determined on the basis of sovereign credit ratings, and not internal credit ratings assigned by the lending bank that are specific to the individual banks and governments. More specifically, this approach involves classifying loans to banks and governments in a given jurisdiction as either Grade 1 or Grade 2 based on the sovereign credit ratings for the government of such jurisdiction as determined by the Organization for Economic Co-operation
(*2) The Group holds collateral against due from banks and loans to customers in the form of mortgage interests over property, other registered securities over assets, and guarantees. Estimates of quantification of the extent to which collateral mitigate credit risk are based on the fair value of collateral.</t>
  </si>
  <si>
    <t>Aging analyses of due from banks and loans that are past due but not impaired</t>
  </si>
  <si>
    <t xml:space="preserve">• Aging analyses of due from banks and loans that are past due but not impaired as of December 31, 2016 and 2017 are as follows:
2016
Banks Retail Government Corporations Card Total
Less than 30 days W — 297,889 270 190,133 321,913 810,205
30 days ~ less than 60 days — 49,582 — 50,881 53,379 153,842
60 days ~ less than 90 days — 31,072 — 20,305 21,899 73,276
90 days or more — 13,459 — 3,035 226 16,720
— 392,002 270 264,354 397,417 1,054,043
Less : allowance (collective) — (35,627 ) (1 ) (12,377 ) (66,413 ) (114,418 )
W — 356,375 269 251,977 331,004 939,625
Mitigation of credit risk due to collateral (*) W — 249,309 — 101,334 112 350,755
2017
Banks Retail Government Corporations Card Total
Less than 30 days W — 458,968 — 131,624 446,658 1,037,250
30 days ~ less than 60 days — 65,152 — 33,749 58,283 157,184
60 days ~ less than 90 days — 42,427 — 16,972 37,972 97,371
90 days or more — 15,430 — 11,787 390 27,607
— 581,977 — 194,132 543,303 1,319,412
Less : allowance (collective) — (56,774 ) — (8,898 ) (81,990 ) (147,662 )
W — 525,203 — 185,234 461,313 1,171,750
Mitigation of credit risk due to collateral (*) W — 325,631 — 94,388 90 420,109 </t>
  </si>
  <si>
    <t>Due from banks and loans that are impaired</t>
  </si>
  <si>
    <t>• Due from banks and loans that are impaired as of December 31, 2016 and 2017 are as follows:
2016
Banks Retail Government Corporations Card Total
Impaired W — 285,929 — 1,098,081 420,079 1,804,089
Less : allowance — (133,136 ) — (519,886 ) (262,548 ) (915,570 )
W — 152,793 — 578,195 157,531 888,519
Mitigation of credit risk due to collateral (*) W — 101,730 — 437,891 3 539,624
2017
Banks Retail Government Corporations Card Total
Impaired W — 362,707 — 1,010,036 420,316 1,793,059
Less : allowance — (168,334 ) — (576,936 ) (261,768 ) (1,007,038 )
W — 194,373 — 433,100 158,548 786,021
Mitigation of credit risk due to collateral (*) W — 128,906 — 384,815 12 513,733
(*) The Group holds collateral against due from banks and loans to customers in the form of mortgage interests over property, other registered securities over assets, and guarantees. Estimates of quantification of the extent to which collateral mitigate credit risk are based on the fair value of collateral.</t>
  </si>
  <si>
    <t>Credit ratings of debt securities</t>
  </si>
  <si>
    <t>• Credit ratings of debt securities as of December 31, 2016 and 2017 are as follows:
2016
Trading assets Financial assets Available–for- Held-to-maturity Total
AAA W 9,777,845 535,684 19,781,580 16,188,459 46,283,568
AA- 4,075,181 402,946 5,561,165 2,584,304 12,623,596
A- 5,310,796 1,097,395 4,257,161 535,889 11,201,241
BBB- 1,441,783 192,161 1,348,073 137,240 3,119,257
Lower than BBB- 144,612 — 469,615 148,894 763,121
Unrated 1,640,347 — 1,404,477 210,298 3,255,122
W 22,390,564 2,228,186 32,822,071 19,805,084 77,245,905
2017
Trading assets Financial assets Available–for- Held-to-maturity Total
AAA W 8,837,093 630,247 23,949,843 20,057,480 53,474,663
AA- 5,193,659 589,193 5,582,125 3,956,290 15,321,267
A- 5,442,892 792,715 4,300,764 444,711 10,981,082
BBB- 1,614,012 252,258 1,508,224 166,906 3,541,400
Lower than BBB- 275,200 — 435,651 177,840 888,691
Unrated 2,277,790 80,288 1,409,945 187,453 3,955,476
W 23,640,646 2,344,701 37,186,552 24,990,680 88,162,579</t>
  </si>
  <si>
    <t>Credit ratings by external rating agencies</t>
  </si>
  <si>
    <t>• The credit quality of securities (debt securities) according to the credit ratings by external rating agencies is as follows:
Internal credit ratings
KIS (*1)
KR (*2)
S&amp;P
Fitch
Moody’s
AAA — — AAA AAA Aaa
AA- AAA AAA AA- AA- Aa3 to Aa1
A- AA- AA- A- A- A3 to A1
BBB- BBB- BBB- BBB- BBB- Baa3 to Baa1
Lower than BBB- Lower than BBB- Lower than BBB- Lower than BBB- Lower than BBB- Lower than Baa3
Unrated Unrated Unrated Unrated Unrated Unrated
(*1) KIS : Korea Investors Service
(*2) KR : Korea Ratings</t>
  </si>
  <si>
    <t>Credit status of debt securities</t>
  </si>
  <si>
    <t>• Credit status of debt securities as of December 31, 2016 and 2017 are as follows:
2016 2017
Neither past due nor impaired W 77,244,537 88,160,626
Impaired 1,368 1,953
W 77,245,905 88,162,579</t>
  </si>
  <si>
    <t>Credit quality of derivative assets</t>
  </si>
  <si>
    <t>• Credit quality of derivative assets as of December 31, 2016 and 2017 are as follows:
2016 2017
Grade 1 (*1)(*2) W 2,944,814 3,290,638
Grade 2 (*1)(*2) 58,045 109,540
W 3,002,859 3,400,178
(*1) Credit qualities of derivative assets were classified based on the internal credit ratings of counterparties.
(*2) Grade 1: Internal credit rating of BBB+ or above, Grade 2: Internal credit rating of below BBB+</t>
  </si>
  <si>
    <t>Concentration by geographic location</t>
  </si>
  <si>
    <t>An analysis of concentration by geographic location for financial instrument, net of allowance, as of December 31, 2016 and 2017 are as follows:
2016
Korea USA Japan Vietnam China Other Total
Due from banks and loans:
Banks W 5,681,266 1,675,781 328,700 465,998 3,982,074 1,789,150 13,922,969
Retail 112,391,835 337,751 2,270,133 294,777 277,447 400,337 115,972,280
Government 9,799,087 321,516 717,922 109,943 696,051 131,827 11,776,346
Corporations 103,409,204 2,254,649 2,083,445 1,630,829 2,272,447 4,350,558 116,001,132
Card 18,660,696 7,116 2,114 13,213 10,684 10,693 18,704,516
249,942,088 4,596,813 5,402,314 2,514,760 7,238,703 6,682,565 276,377,243
Trading assets 22,220,290 130,576 1,072 5,417 32,490 248,564 22,638,409
Financial assets designated at FVTPL(*1) 2,144,830 — — — 60,201 23,155 2,228,186
AFS financial assets(*2) 29,739,647 1,363,047 112,381 484,002 588,334 534,660 32,822,071
HTM financial assets(*3) 17,871,709 1,410,721 56,196 155,916 166,560 143,982 19,805,084
W 321,918,564 7,501,157 5,571,963 3,160,095 8,086,288 7,632,926 353,870,993
2017
Korea USA Japan Vietnam China Other Total
Due from banks and loans:
Banks W 6,315,655 1,186,576 268,533 583,094 3,420,223 1,599,059 13,373,140
Retail 119,993,323 346,746 2,695,890 745,725 615,079 471,791 124,868,554
Government 12,887,534 130,553 388,142 35,786 664,030 336,702 14,442,747
Corporations 110,025,699 2,371,400 2,169,445 1,613,022 2,530,507 4,927,809 123,637,882
Card 20,002,457 7,434 2,208 76,608 16,806 14,001 20,119,514
269,224,668 4,042,709 5,524,218 3,054,235 7,246,645 7,349,362 296,441,837
Trading assets 23,294,062 235,474 985 5,074 60,037 234,311 23,829,943
Financial assets designated at FVTPL(*1) 2,262,222 82,479 — — — — 2,344,701
AFS financial assets(*2) 34,323,438 1,242,570 163,652 474,134 510,678 472,080 37,186,552
HTM financial assets(*3) 22,458,896 1,466,037 34,487 237,641 37,096 756,523 24,990,680
W 351,563,286 7,069,269 5,723,342 3,771,084 7,854,456 8,812,276 384,793,713
(*1) FVTPL : fair value through profit or loss
(*2) AFS : available-for-sale
(*3) HTM : held-to-maturity</t>
  </si>
  <si>
    <t>Concentration by industry sector</t>
  </si>
  <si>
    <t>An analysis of concentration by industry sector of financial instrument, as of December 31, 2016 and 2017 are as follows:
2016
Finance and Manu- Retail and Real estate Other Retail Total
Due from banks and loans:
Banks W 10,875,077 68 — 110,443 2,937,381 — 13,922,969
Retail — — — — — 115,972,280 115,972,280
Government 10,906,097 3,991 — 3,315 862,943 — 11,776,346
Corporations 5,094,455 40,544,250 15,560,280 20,460,662 34,341,485 — 116,001,132
Card 38,574 194,630 131,956 37,495 371,497 17,930,364 18,704,516
26,914,203 40,742,939 15,692,236 20,611,915 38,513,306 133,902,644 276,377,243
Trading assets 14,783,780 1,262,042 1,079,631 307,115 5,205,841 — 22,638,409
Financial assets designated at FVTPL(*1) 1,450,512 144,019 26,385 20,000 587,270 — 2,228,186
AFS financial assets(*2) 22,615,359 1,009,045 129,261 613,265 8,455,141 — 32,822,071
HTM financial assets(*3) 5,261,874 44,915 — 786,345 13,711,950 — 19,805,084
W 71,025,728 43,202,960 16,927,513 22,338,640 66,473,508 133,902,644 353,870,993
2017
Finance and Manu- Retail and Real estate Other Retail Total
Due from banks and loans:
Banks W 11,094,855 1,592 — 56,744 2,219,949 — 13,373,140
Retail — — — — — 124,868,554 124,868,554
Government 13,381,461 1,314 — — 1,059,972 — 14,442,747
Corporations 5,474,353 40,364,768 16,563,849 23,005,675 38,229,237 — 123,637,882
Card 41,825 295,290 140,117 37,801 445,982 19,158,499 20,119,514
29,992,494 40,662,964 16,703,966 23,100,220 41,955,140 144,027,053 296,441,837
Trading assets 17,183,669 1,139,609 1,206,133 176,273 4,124,259 — 23,829,943
Financial assets designated at FVTPL(*1) 1,201,464 202,906 36,112 45,178 859,041 — 2,344,701
AFS financial assets(*2) 23,384,608 1,409,017 227,289 632,410 11,533,228 — 37,186,552
HTM financial assets(*3) 5,975,448 48,981 — 785,859 18,180,392 — 24,990,680
W 77,737,683 43,463,477 18,173,500 24,739,940 76,652,060 144,027,053 384,793,713
(*1) FVTPL : fair value through profit or loss
(*2) AFS : available-for-sale
(*3) HTM : held-to-maturity</t>
  </si>
  <si>
    <t>Market risk management from trading positions</t>
  </si>
  <si>
    <t>An analysis of the Group’s requisite capital in light of the market risk for trading positions as of and for the years ended December 31, 2016 and 2017 based on the standard guidelines for risk management promulgated by the Financial Supervisory Service, was as follows:
2016
Average Maximum Minimum December 31
Interest rate W 376,486 422,592 348,686 422,592
Stock price 159,555 191,957 134,595 134,595
Foreign exchange 132,802 139,694 124,046 132,225
Option volatility 6,078 9,214 2,707 9,215
W 674,921 763,457 610,034 698,627
2017
Average Maximum Minimum December 31
Interest rate W 431,065 463,340 414,689 415,139
Stock price 186,652 225,553 157,730 199,041
Foreign exchange 113,208 121,041 105,823 121,041
Option volatility 10,405 12,599 7,809 12,599
W 741,330 822,533 686,051 747,820
Shinhan Life Insurance was excluded when the Group estimated the market risk, because insurance company was not included in the Group’s subsidiaries for the consolidated BIS capital ratio.
An analysis of market risk for trading positions of the major subsidiaries as of and for the years ended December 31, 2016 and 2017 are as follows: i-1) The analyses of the ten-day
2016
Average Maximum Minimum December 31
Interest rate W 33,246 48,851 18,764 44,447
Stock price 5,161 5,787 4,815 5,484
Foreign exchange(*) 56,089 61,389 53,678 60,088
Option volatility 149 256 101 221
Commodity 13 35 — 21
Portfolio diversification (49,278 )
W 55,981 61,648 53,086 60,983
2017
Average Maximum Minimum December 31
Interest rate W 38,370 50,206 22,226 25,071
Stock price 4,051 5,622 3,040 4,675
Foreign exchange(*) 43,827 46,108 41,562 41,947
Option volatility 70 124 43 66
Commodity 22 46 — 14
Portfolio diversification (26,367 )
W 49,943 56,103 42,031 45,406
(*) Both trading and non-trading
i-2) Shinhan Card The analyses of Shinhan Card’s requisite capital in light of the market risk for trading positions as of and for the years ended December 31, 2016 and 2017, based on the standard guidelines for risk management promulgated by the Financial Supervisory Service, are as follows:
2016
Average Maximum Minimum December 31
Interest rate W 875 1,700 550 1,700
2017
Average Maximum Minimum December 31
Interest rate W 1,809 2,550 1,050 1,800
Shinhan Card fully hedges all the cash flows from foreign currency liabilities by swap transactions and is narrowly exposed to foreign exchange risk relating to foreign currency equity securities held for non-trading
i-3) Shinhan Investment The analyses of the ten-day
2016
Average Maximum Minimum December 31
Interest rate W 9,040 18,149 5,380 15,491
Stock price 13,339 24,276 6,413 7,403
Foreign exchange 6,849 19,976 1,017 7,001
Option volatility 6,564 18,680 1,477 7,799
Portfolio diversification (14,569 )
W 24,393 34,546 16,679 23,125
2017
Average Maximum Minimum December 31
Interest rate W 9,939 18,090 7,329 11,232
Stock price 12,015 22,496 7,068 10,830
Foreign exchange 7,140 12,604 2,760 5,506
Option volatility 3,404 4,536 2,710 3,216
Portfolio diversification (9,583 )
W 22,221 34,564 12,980 21,201
i-4) Shinhan Life Insurance The analyses of the ten-day
2016
Average Maximum Minimum December 31
Interest rate W 483 1,114 213 800
Stock price 231 1,585 — 130
Foreign exchange 1,278 2,238 54 1,221
Option volatility 1,115 3,044 71 3,044
W 3,107 7,981 338 5,195
2017
Average Maximum Minimum December 31
Interest rate W 3,838 16,598 85 3,848
Stock price 1,195 3,368 — 3,178
Foreign exchange 1,213 3,569 3 1,924
Option volatility 5,083 7,423 2,777 3,809
W 11,329 30,958 2,865 12,759</t>
  </si>
  <si>
    <t>Interest rate risk management from non-trading positions</t>
  </si>
  <si>
    <t>Non-trading ii-1)
2016 2017
VaR (*1) W 231,133 293,355
EaR (*2) 58,091 131,135
ii-2)
2016 2017
VaR (*1) W 89,348 147,932
EaR (*2) 11,905 32,081 ii-3)
2016 2017
VaR (*1) W 27,822 44,505
EaR (*2) 104,423 108,866 ii-4)
2016 2017
VaR (*1) W 287,912 319,689
EaR (*2) 58,062 70,434
(*1) The interest rate VaR represents the maximum anticipated loss in a net asset value in one year under confidence level of 99.9% and is measured by the internal model with one year look-back period.
(*2) The interest rate EaR was calculated by the Financial Supervisory Service regulations based on the “middle of time band of interest rate changes” and standard interest rate shocks by 200 basis points for each time bucket as recommended under the Basel Accord.</t>
  </si>
  <si>
    <t>Foreign currency denominated assets and liabilities</t>
  </si>
  <si>
    <t>Foreign currency denominated assets and liabilities as of December 31, 2016 and 2017 are as follows:
2016
USD JPY EUR CNY Other Total
Assets:
Cash and due from banks W 2,880,095 1,160,173 255,718 2,705,235 1,174,199 8,175,420
Trading assets 666,578 1,072 49,476 182 364,033 1,081,341
Financial assets designated at FVTPL (*1) 802,596 — — — 29 802,625
Derivative assets 212,583 515 47 4,088 400 217,633
Loans 15,640,280 5,524,003 1,270,320 2,566,910 4,101,549 29,103,062
AFS financial assets (*2) 2,713,442 68,920 4,178 427,871 669,899 3,884,310
HTM financial assets (*3) 1,403,860 187,039 — 166,560 306,729 2,064,188
Other financial assets 1,756,890 396,927 117,139 376,208 164,631 2,811,795
W 26,076,324 7,338,649 1,696,878 6,247,054 6,781,469 48,140,374
Liabilities:
Deposits W 11,019,450 6,002,935 619,086 4,427,939 4,023,859 26,093,269
Trading liabilities 1,155 — — — 485,995 487,150
Financial liabilities designated at FVTPL (*1) 669,064 2,631 — — — 671,695
Derivative liabilities 110,863 3,171 100 2,061 295 116,490
Borrowings 5,196,005 527,120 318,600 812,980 228,969 7,083,674
Debt securities issued 6,207,756 103,681 152,112 207,912 34,438 6,705,899
Other financial liabilities 2,020,655 493,288 181,810 558,932 209,265 3,463,950
W 25,224,948 7,132,826 1,271,708 6,009,824 4,982,821 44,622,127
Net assets W 851,376 205,823 425,170 237,230 1,798,648 3,518,247
Off-balance 359,812 (44,696 ) (351,267 ) 64,432 (775,111 ) (746,830 )
Net position W 1,211,188 161,127 73,903 301,662 1,023,537 2,771,417
(*1) FVTPL : fair value through profit or loss
(*2) AFS : available-for-sale
(*3) HTM : held-to-maturity
2017
USD JPY EUR CNY Other Total
Assets:
Cash and due from banks W 3,589,642 983,260 324,246 1,940,542 1,652,631 8,490,321
Trading assets 1,911,537 6,314 181,023 — 233,924 2,332,798
Financial assets designated at FVTPL (*1) 884,946 — — — 197 885,143
Derivative assets 74,083 4 766 203 1,455 76,511
Loans 14,967,502 5,741,854 1,196,346 2,774,264 5,059,707 29,739,673
AFS financial assets (*2) 2,725,039 113,239 52,583 395,150 666,486 3,952,497
HTM financial assets (*3) 1,513,025 137,100 — 37,096 1,000,064 2,687,285
Other financial assets 1,646,688 288,243 154,853 458,166 289,715 2,837,665
W 27,312,462 7,270,014 1,909,817 5,605,421 8,904,179 51,001,893
Liabilities:
Deposits W 12,367,273 6,307,142 759,380 4,289,224 4,930,479 28,653,498
Trading liabilities 2,602 — — — 434,586 437,188
Financial liabilities designated at FVTPL (*1) 983,382 — — — — 983,382
Derivative liabilities 105,141 195 631 4,734 713 111,414
Borrowings 5,385,706 294,000 231,539 407,678 68,988 6,387,911
Debt securities issued 4,913,896 249,616 31,981 196,380 1,018,628 6,410,501
Other financial liabilities 2,612,191 208,516 208,665 472,207 278,181 3,779,760
W 26,370,191 7,059,469 1,232,196 5,370,223 6,731,575 46,763,654
Net assets W 942,271 210,545 677,621 235,198 2,172,604 4,238,239
Off-balance 130,976 6,094 (586,904 ) 80,183 (623,648 ) (993,299 )
Net position W 1,073,247 216,639 90,717 315,381 1,548,956 3,244,940
(*1) FVTPL : fair value through profit or loss
(*2) AFS : available-for-sale
(*3) HTM : held-to-maturity</t>
  </si>
  <si>
    <t>Contractual maturities for financial instruments including cash flows of principal and interest and off balance</t>
  </si>
  <si>
    <t>Contractual maturities for financial instruments including cash flows of principal and interest and off balance as of December 31, 2016 and 2017 are as follows:
2016
Less than 1~3 3~6 6 months 1~5 More than Total
Non-derivative
Assets:
Cash and due from banks W 15,619,847 1,282,950 1,065,296 1,219,959 37,590 38,481 19,264,123
Trading assets (*2) 26,496,604 30,052 42,351 70,706 36,226 20,014 26,695,953
Financial assets designated at fair value through profit or loss 2,481,122 1,029 21,342 — 606,257 306,534 3,416,284
Loans 30,017,816 32,259,593 40,491,876 57,580,253 72,248,194 53,783,871 286,381,603
Available-for-sale 31,847,430 1,286,987 — 1,515,705 68,025 2,956,893 37,675,040
Held-to-maturity 185,988 260,512 180,403 1,513,782 10,755,027 12,824,191 25,719,903
Other financial assets 12,434,933 15,915 17,036 359,283 1,159,021 92,494 14,078,682
W 119,083,740 35,137,038 41,818,304 62,259,688 84,910,340 70,022,478 413,231,588
Liabilities:
Deposits (*3) W 121,707,981 22,583,391 29,620,700 49,624,644 14,144,690 3,032,191 240,713,597
Trading liabilities 1,976,760 — — — — — 1,976,760
Financial liabilities designated at fair value through profit or loss 429,578 452,306 475,221 1,380,011 5,412,373 1,084,419 9,233,908
Borrowings 13,697,990 1,914,573 1,293,030 2,715,323 4,191,730 1,692,283 25,504,929
Debt securities issued 1,394,163 2,435,353 4,597,809 7,371,729 26,138,646 5,492,930 47,430,630
Other financial liabilities 15,926,502 42,045 307,056 126,355 367,888 59,365 16,829,211
W 155,132,974 27,427,668 36,293,816 61,218,062 50,255,327 11,361,188 341,689,035
Off balance (*4):
Finance guarantee contracts W 3,424,022 — — — — — 3,424,022
Loan commitments and other 76,173,506 — — — — — 76,173,506
W 79,597,528 — — — — — 79,597,528
Derivatives (*5):
Cash inflows W 2,952,185 514,990 819,654 1,979,609 1,361,541 117,374 7,745,353
Cash outflows (3,161,870 ) (513,356 ) (798,321 ) (1,884,914 ) (1,128,730 ) (26,054 ) (7,513,245 )
W (209,685 ) 1,634 21,333 94,695 232,811 91,320 232,108
2017
Less than 1~3 3~6 6 months 1~5 More than Total
Non-derivative
Assets:
Cash and due from banks W 19,576,010 868,907 945,027 1,290,451 8,320 49,767 22,738,482
Trading assets (*2) 27,327,076 627,936 247,905 54,631 183,577 31,862 28,472,987
Financial assets designated at fair value through profit or loss 2,819,112 35,001 91,487 20,097 364,898 248,609 3,579,204
Loans 29,831,671 34,176,546 43,120,328 63,496,597 76,247,244 59,983,675 306,856,061
Available-for-sale 37,273,740 352,098 20,013 2,472,184 408,106 1,598,529 42,124,670
Held-to-maturity 153,833 178,514 309,115 1,672,095 15,018,937 14,954,247 32,286,741
Other financial assets 10,457,000 13,915 22,999 401,431 1,151,508 104,097 12,150,950
W 127,438,442 36,252,917 44,756,874 69,407,486 93,382,590 76,970,786 448,209,095
Liabilities:
Deposits (*3) W 130,916,019 21,725,284 31,482,983 52,440,287 16,137,734 1,940,194 254,642,501
Trading liabilities 1,848,490 — — — — — 1,848,490
Financial liabilities designated at fair value through profit or loss 303,065 324,807 548,868 916,388 5,106,209 1,098,518 8,297,855
Borrowings 15,286,424 2,543,847 1,655,662 2,823,721 3,658,670 1,844,417 27,812,741
Debt securities issued 2,261,028 3,717,185 3,651,503 10,565,098 30,391,156 4,224,471 54,810,441
Other financial liabilities 19,387,718 42,948 137,810 335,104 363,245 59,188 20,326,013
W 170,002,744 28,354,071 37,476,826 67,080,598 55,657,014 9,166,788 367,738,041
Off balance (*4):
Finance guarantee contracts W 3,267,707 — — — — — 3,267,707
Loan commitments and other 76,929,515 — — — — — 76,929,515
W 80,197,222 — — — — — 80,197,222
Derivatives (*5):
Cash inflows W 3,735,274 790,313 829,659 1,411,010 2,684,189 143,032 9,593,477
Cash outflows (3,324,459 ) (498,396 ) (727,887 ) (1,321,939 ) (2,594,372 ) (60,717 ) (8,527,770 )
W 410,815 291,917 101,772 89,071 89,817 82,315 1,065,707
(*1) These amounts include cash flows of principal and interest on financial assets and financial liabilities.
(*2) Available-for-sale available-for-sale
(*3) Demand deposits amounting to W W
(*4) Financial guarantees such as financial guarantee contracts and loan commitments and others provided by the Group are classified based on the earliest date at which the Group should fulfill the obligation under the guarantee when the counterparty requests payment.
(*5) Derivatives held for trading are presented as less than one month because contractual maturities are not essential for an understanding of the timing of the cash flows. Derivatives entered into for the purpose of hedging are presented by maturity.
(*6) As of December 31, 2016 and 2017, unused credit commitments that the Group should fulfill the obligation immediately when the credit card members request payments amounted to W W</t>
  </si>
  <si>
    <t>The fair value hierarchy of financial instruments presented at their fair values in the statements of financial position</t>
  </si>
  <si>
    <t>• The fair value hierarchy of financial assets presented at their fair values in the statements of financial position as of December 31, 2016 and 2017 are as follows:
2016
Level 1 Level 2 Level 3 Total
Financial assets
Trading assets:
Debt securities W 8,633,933 13,721,703 34,928 22,390,564
Equity securities 1,375,463 2,634,532 47,549 4,057,544
Gold deposits 247,845 — — 247,845
Financial assets designated at fair value through profit or loss:
Debt securities and others 393,749 1,541,608 292,829 2,228,186
Equity securities 3,868 862,838 321,210 1,187,916
Derivative assets:
Trading 17,316 2,704,643 104,683 2,826,642
Hedging — 168,551 7,666 176,217
Available-for-sale
Debt securities 8,127,404 24,365,862 328,805 32,822,071
Equity securities 897,536 388,448 3,554,636 4,840,620
W 19,697,114 46,388,185 4,692,306 70,777,605
Financial liabilities:
Trading liabilities:
Securities sold W 1,490,765 — — 1,490,765
Gold deposits 485,995 — — 485,995
Financial liabilities designated at fair value through profit or loss:
Deposits — 4,277 2,005 6,282
Securities sold 10,134 — — 10,134
Derivatives-combined securities — 1,644,904 7,572,322 9,217,226
Derivative liabilities:
Trading 14,130 2,715,327 345,357 3,074,814
Hedging — 194,302 259,128 453,430
W 2,001,024 4,558,810 8,178,812 14,738,646
2017
Level 1 Level 2 Level 3 Total
Financial assets
Trading assets:
Debt securities W 5,897,898 17,479,033 263,715 23,640,646
Equity securities 1,350,888 2,872,437 411,028 4,634,353
Gold deposits 189,297 — — 189,297
Financial assets designated at fair value through profit or loss:
Debt securities and others 569,259 1,509,023 266,419 2,344,701
Equity securities 3,475 948,705 282,176 1,234,356
Derivative assets:
Trading 31,858 2,955,377 293,540 3,280,775
Hedging — 117,603 1,800 119,403
Available-for-sale
Debt securities 10,493,483 26,286,175 406,894 37,186,552
Equity securities 427,227 613,616 3,889,542 4,930,385
W 18,963,385 52,781,969 5,815,114 77,560,468
Financial liabilities:
Trading liabilities:
Securities sold W 1,413,904 — — 1,413,904
Gold deposits 434,586 — — 434,586
Financial liabilities designated at fair value through profit or loss:
Securities sold 36,973 — — 36,973
Derivatives-combined securities — 986,882 7,273,754 8,260,636
Derivative liabilities:
Trading 20,738 2,706,249 77,847 2,804,834
Hedging — 257,665 425,162 682,827
W 1,906,201 3,950,796 7,776,763 13,633,760</t>
  </si>
  <si>
    <t>Changes in carrying values of financial instruments classified as Level 3</t>
  </si>
  <si>
    <t>• Changes in carrying values of financial instruments classified as Level 3 for the years ended December 31, 2016 and 2017 are as follows:
2016
Trading Financial assets Available-for- Derivative Financial
Beginning balance W 201,603 451,124 2,979,058 (703,841 ) (6,444,621 )
Recognized in total comprehensive income for the year:
Recognized in profit (loss) for the year (*1) 5,026 6,020 28,645 141,080 (508,916 )
Recognized in other comprehensive income (loss) for the year — — (81,812 ) — —
5,026 6,020 (53,167 ) 141,080 (508,916 )
Purchase 76,810 337,012 1,308,840 10,226 —
Issue — — — — (5,402,714 )
Settlement (200,962 ) (180,117 ) (359,694 ) 40,710 4,781,924
Transfer in (*2) — — 20,382 19,689 —
Transfer out (*2) — — (11,978 ) — —
Ending balance W 82,477 614,039 3,883,441 (492,136 ) (7,574,327 )
2017
Trading Financial assets Available-for- Derivative Financial
Beginning balance W 82,477 614,039 3,883,441 (492,136 ) (7,574,327 )
Recognized in total comprehensive income for the year:
Recognized in profit (loss) for the year (*1) 41,127 (9,202 ) (200,701 ) 634,438 (913,760 )
Recognized in other comprehensive income (loss) for the year — — (3,149 ) — —
41,127 (9,202 ) (203,850 ) 634,438 (913,760 )
Purchase 589,144 210,856 1,150,904 29,333 —
Issue — — — 4,541 (8,710,656 )
Settlement (139,562 ) (267,098 ) (565,146 ) (383,873 ) 9,924,989
Transfer in (*2) 101,557 — 31,087 28 —
Transfer out (*2) — — — — —
Ending balance W 674,743 548,595 4,296,436 (207,669 ) (7,273,754 )
(*1) Recognized profit or loss of the changes in carrying value of financial instruments classified as Level 3 for the years ended December 31, 2016 and 2017, are included in the accounts of the statements of comprehensive income, of which the amounts and the related accounts are as follows:
2016 2017
Amounts Recognized Amounts Recognized
Trading income W 332,400 37,466 843,657 121,643
Gain (loss) on financial instruments designated at FVTPL (502,896 ) (169,424 ) (922,962 ) (129,654 )
Gain (loss) on disposal of available-for-sale 25,546 354 17,193 977
Impairment losses on financial assets (6,685 ) (5,964 ) (180,206 ) (180,206 )
Other operating income (expenses) (176,510 ) (176,359 ) (205,780 ) (216,135 )
W (328,145 ) (313,927 ) (448,098 ) (403,375 )
(*2) Changes in levels for the financial instruments occurred due to the change in the availability of observable market data. The Group reviews the levels of financial instruments as of the end of the reporting period considering the related events and circumstances in the reporting period.</t>
  </si>
  <si>
    <t>Valuation techniques and inputs used in measuring the fair value of financial instruments</t>
  </si>
  <si>
    <t>• Valuation techniques and inputs used in measuring the fair value of financial instruments classified as level 2 as of December 31, 2017 are as follows:
Type of financial instrument Valuation Carrying
Significant inputs
Assets
Trading assets:
Debt securities DCF (*1) W 17,479,033 Discount rate
Equity securities NAV (*2) 2,872,437
Discount rate, Price of underlying assets
20,351,470
Financial assets designated at fair value through profit or loss:
Debt securities DCF (*1) 1,509,023 Discount rate
Equity securities NAV (*2) 948,705
Discount rate, Price of underlying assets
2,457,728
Derivative assets:
Trading Option model, DCF (*1) 2,955,377 Discount rate, foreign exchange rate, volatility, stock price, commodity index, etc.
Hedging 117,603
3,072,980
Available-for-sale
Debt securities DCF (*1) 26,286,175
Discount rate, growth rate, Price of underlying assets
Equity securities NAV (*2) 613,616
26,899,791
W 52,781,969
Liabilities
Financial liabilities designated at fair value through profit or loss:
Others DCF (*1) W 986,882 Discount rate
Derivative liabilities:
Trading Option model, DCF (*1) 2,706,249 Discount rate, foreign exchange rate, volatility, stock price, commodity index, etc.
Hedging 257,665
2,963,914
W 3,950,796
(*1) DCF : Discounted cash flow
(*2) NAV : Net asset value
• Valuation techniques and significant inputs, but not observable, used in measuring the fair value of financial instruments classified as level 3 as of December 31, 2017 are as follows:
Type of financial instrument Valuation Carrying
Significant unobservable inputs Range
Financial assets
Trading assets:
Debt securities DCF Option W 263,715 The volatility of the underlying asset 3.16%~7.51%
Equity securities NAV 411,028
674,743
Financial assets designated at fair value through profit or loss:
Debt securities and other securities DCF 548,595 The volatility of the underlying asset Correlations 0.66%~44.4% 0.00%~89.54%
Derivative assets:
Equity and foreign exchange related Option 203,028 The volatility of the underlying asset Correlations 1.32%~44.40% 0.00%~81.99%
Interest rates related Option 35,795
The volatility of the underlying asset Regression coefficient Correlations 0.42%~62.19% 0.42%~1.65% 0.00%~90.9%
Credit and commodity related Option 56,517 The volatility of the underlying asset Correlations 35.8%~35.92% 0.00%~92.91%
295,340
Available-for-sale
Debt securities DCF 406,894
Discount rate Growth rate 1.98%~20.51% 0.00%~3.00%
Equity securities NAV 3,889,542
4,296,436
W 5,815,114
(*1) Option model that the Group uses in derivative valuation includes Black-Scholes model, Hull-White model, Monte Carlo simulation, etc.
(*2) Valuation techniques and inputs are not disclosed when the carrying amount is a reasonable approximation of fair value.
Type of financial instrument Valuation Carrying
Significant unobservable inputs Range
Financial liabilities
Financial liabilities designated at fair value through profit or loss:
Equity related Option W The volatility of the underlying asset Correlations 0.00%~95.69% 21.14%~100.0%
Derivative liabilities:
Equity and foreign exchange related Option 23,482 The volatility of the underlying asset Correlations 1.32%~44.40% 0.00%~81.92%
Interest rates related Option 451,034
The volatility of the underlying asset Regression coefficient Correlations 0.50%~0.85% 1.65%~2.77% 31.53%~90.99%
Credit and commodity related Option 28,493 The volatility of the underlying asset Correlations 9.65%~35.92% 21.14%~100%
503,009
W
(*1) Option model that the Group uses in derivative valuation includes Black-Scholes model, Hull-White model, Monte Carlo simulation, etc.
(*2) Valuation techniques and inputs are not disclosed when the carrying amount is a reasonable approximation of fair value.</t>
  </si>
  <si>
    <t>Sensitivity analysis for fair value measurements in Level 3</t>
  </si>
  <si>
    <t xml:space="preserve">• Sensitivity analysis for fair value measurements in Level 3 Although the Group believes that its estimates of fair value are appropriate, the use of different methodologies or assumptions could lead to different measurements of fair value.
For level 3 fair value measurement, changing one or more of the unobservable inputs used to reasonably possible alternative assumptions would have the following effects on profit or loss, or other comprehensive income as of December 31, 2016 and 2017.
2016
Favorable Unfavorable
Financial assets:
Effects on profit or loss for the period (*1):
Financial assets designated at fair value through profit or loss W 2,737 (3,260 )
Derivative assets 38,746 (17,927 )
41,483 (21,187 )
Effects on other comprehensive income for the period:
Available-for-sale 59,782 (34,830 )
W 101,265 (56,017 )
Financial liabilities:
Effects on profit or loss for the period (*1):
Financial liabilities designated at fair value through profit or loss W 80,057 (108,955 )
Derivative liabilities 80,589 (49,740 )
W 160,646 (158,695 )
2017
Favorable Unfavorable
Financial assets:
Effects on profit or loss for the period (*1):
Trading assets W 2,792 (2,742 )
Financial assets designated at fair value through profit or loss 1,843 (1,941 )
Derivative assets 29,059 (28,077 )
33,694 (32,760 )
Effects on other comprehensive income for the period:
Available-for-sale 39,460 (25,505 )
W 73,154 (58,265 )
Financial liabilities:
Effects on profit or loss for the period (*1):
Financial liabilities designated at fair value through profit or loss W 72,063 (56,754 )
Derivative liabilities 32,770 (33,343 )
W 104,833 (90,097 )
(*1) Fair value changes are calculated by increasing or decreasing the volatility of the underlying asset (-10~10%) (-10~10%).
(*2) Fair value changes are calculated by increasing or decreasing discount rate (-1~1%) </t>
  </si>
  <si>
    <t>The method of measuring the fair value of financial instruments measured at amortized cost</t>
  </si>
  <si>
    <t xml:space="preserve">• The method of measuring the fair value of financial instruments measured at amortized cost is as follows:
Type
Measurement methods of fair value
Cash and due from banks The carrying amount and the fair value for cash are identical and most of deposits are floating interest rate deposits or next day deposits of a short-term instrument. For this reason, the carrying value approximates fair value.
Loans The fair value of the loans is measured by discounting the expected cash flow at the market interest rate and credit risk.
Held-to-maturity The fair value of held-to-maturity
Deposits and borrowings The carrying amount and the fair value for demand deposits, cash management account deposits, call money as short-term instrument are identical. The fair value of others is measured by discounting the contractual cash flow at the market interest rate that takes into account the residual risk.
Debt securities issued Where available, the fair value of deposits and borrowings is based on the published price quotations in an active market. In case there is no data for an active market price, it is measured by discounting the contractual cash flow at the market interest rate that takes into account the residual risk. </t>
  </si>
  <si>
    <t>The carrying value and the fair value of financial instruments measured at amortized cost</t>
  </si>
  <si>
    <t>• The carrying value and the fair value of financial instruments measured at amortized cost as of December 31, 2016 and 2017 are as follows:
2016 2017
Carrying value Fair value Carrying Fair value
Assets:
Loans W 259,010,575 260,900,185 275,565,766 275,988,557
Held-to-maturity 19,805,084 20,732,400 24,990,680 25,390,335
Other financial assets 13,975,889 13,994,180 12,041,304 12,038,310
W 292,791,548 295,626,765 312,597,750 313,417,202
Liabilities:
Deposits W 235,137,958 235,175,778 249,419,224 249,333,154
Borrowings 25,294,241 25,340,042 27,586,610 27,596,841
Debt securities issued 44,326,785 44,651,811 51,340,821 51,277,693
Other financial liabilities 16,848,941 16,813,145 20,205,312 20,179,542
W 321,607,925 321,980,776 348,551,967 348,387,230</t>
  </si>
  <si>
    <t>The fair value hierarchy of financial instruments which are not measured at their fair values in the statements of financial position</t>
  </si>
  <si>
    <t>• The fair value hierarchy of financial assets and liabilities which are not measured at their fair values in the statements of financial position but disclosed with their fair value as of December 31, 2016 and 2017 are as follows:
2016
Level 1 Level 2 Level 3 Total
Assets:
Loans W 11,236 2,019,178 258,869,771 260,900,185
Held-to-maturity 7,658,696 13,073,704 — 20,732,400
Other financial assets 32,952 9,882,610 4,078,618 13,994,180
W 7,702,884 24,975,492 262,948,389 295,626,765
Liabilities:
Deposits W 2,584,682 95,123,504 137,467,592 235,175,778
Borrowings 6,116,774 812,184 18,411,084 25,340,042
Debt securities issued in won — 28,927,528 15,724,283 44,651,811
Other financial liabilities 37,061 4,741,882 12,034,202 16,813,145
W 8,738,517 129,605,098 183,637,161 321,980,776
2017
Level 1 Level 2 Level 3 Total
Assets:
Loans W 3,065 845,567 275,139,925 275,988,557
Held-to-maturity 7,851,134 17,539,201 — 25,390,335
Other financial assets 79,889 6,832,567 5,125,854 12,038,310
W 7,934,088 25,217,335 280,265,779 313,417,202
Liabilities:
Deposits W 2,922,841 105,939,876 140,470,437 249,333,154
Borrowings 5,958,846 566,718 21,071,277 27,596,841
Debt securities issued in won — 33,622,407 17,655,286 51,277,693
Other financial liabilities 84,665 5,642,143 14,452,734 20,179,542
W 8,966,352 145,771,144 193,649,734 348,387,230</t>
  </si>
  <si>
    <t>Financial instruments not measured at fair value but for which the fair value is disclosed, information on valuation technique and inputs used in measuring fair value of financial instruments classified as level 2 or level 3</t>
  </si>
  <si>
    <t>• For financial instruments not measured at fair value in the statement of financial position but for which the fair value is disclosed, information on valuation technique and inputs used in measuring fair value of financial instruments classified as level 2 or level 3 at December 31, 2016 and 2017 are as follows:
2016
Fair value (*2)
Valuation
Inputs
Financial instruments classified as level 2 :
Assets
Loans W 2,019,178 DCF (*1)
Discount rate, credit spread, prepayment rate
Held-to-maturity 13,073,704 DCF (*1) Discount rate
Other financial assets 9,882,609 DCF (*1) Discount rate
24,975,491
Liabilities
Deposits 95,123,504 DCF (*1) Discount rate
Borrowings 812,184 DCF (*1) Discount rate
Debt securities issued 27,838,862 DCF (*1) Discount rate
Other financial liabilities 4,741,881 DCF (*1) Discount rate
W 128,516,431
Financial instruments classified as level 3 :
Assets
Loans W 258,869,771 DCF (*1)
Discount rate, credit spread, prepayment rate
Other financial assets 4,078,168 DCF (*1) Discount rate
262,947,939
Liabilities
Deposits 137,467,592 DCF (*1) Discount rate
Borrowings 18,351,084 DCF (*1) Discount rate
Debt securities issued 15,724,283 DCF (*1)
Discount rate, regression coefficient, correlation coefficient
Other financial liabilities 12,033,429 DCF (*1) Discount rate
W 183,576,388
2017
Fair value (*2)
Valuation
Inputs
Financial instruments classified as level 2 :
Assets
Loans W 845,567 DCF (*1)
Discount rate, credit spread, prepayment rate
Held-to-maturity 17,539,201 DCF (*1) Discount rate
Other financial assets 6,832,567 DCF (*1) Discount rate
25,217,335
Liabilities
Deposits 105,939,876 DCF (*1) Discount rate
Borrowings 566,718 DCF (*1) Discount rate
Debt securities issued 33,622,407 DCF (*1) Discount rate
Other financial liabilities 5,642,143 DCF (*1) Discount rate
W 145,771,144
Financial instruments classified as level 3 :
Assets
Loans W 275,139,925 DCF (*1)
Discount rate, credit spread, prepayment rate
Other financial assets 5,125,854 DCF (*1) Discount rate
280,265,779
Liabilities
Deposits 140,470,437 DCF (*1) Discount rate
Borrowings 21,071,277 DCF (*1) Discount rate
Debt securities issued 17,655,286 DCF (*1)
Discount rate, regression coefficient, correlation coefficient
Other financial liabilities 14,452,734 DCF (*1) Discount rate
W 193,649,734
(*1) DCF : discounted cash flow
(*2) Valuation techniques and inputs are not disclosed when the carrying amount is a reasonable approximation of fair value</t>
  </si>
  <si>
    <t>Changes in the difference between the fair value at initial recognition and the value using models with unobservable inputs</t>
  </si>
  <si>
    <t>iii) Changes in the difference between the fair value at initial recognition (the transaction price) and the value using models with unobservable inputs for the years ended December 31, 2016 and 2017
2016 2017
Beginning balance W (102,016 ) (89,695 )
Deferral on new transactions (70,948 ) (108,832 )
Recognized in profit for the year 83,269 66,063
Ending balance W (89,695 ) (132,464 )</t>
  </si>
  <si>
    <t>Classification by categories of financial instruments</t>
  </si>
  <si>
    <t>The carrying amounts of each category of financial assets and financial liabilities as of December 31, 2016 and 2017 are as follows:
2016
Trading FVTPL AFS HTM Loans and Derivatives Total
Assets:
Cash and due from banks W — — — — 19,181,165 — 19,181,165
Trading assets 26,695,953 — — — — — 26,695,953
Financial assets designated at FVTPL — 3,416,102 — — — — 3,416,102
Derivatives 2,826,642 — — — — 176,217 3,002,859
Loans — — — — 259,010,575 — 259,010,575
AFS financial assets — — 37,662,691 — — — 37,662,691
HTM financial assets — — — 19,805,084 — — 19,805,084
Other — — — — 13,975,889 — 13,975,889
W 29,522,595 3,416,102 37,662,691 19,805,084 292,167,629 176,217 382,750,318
2016
Trading liabilities FVTPL Financial Derivatives Total
Liabilities:
Deposits W — — 235,137,958 — 235,137,958
Trading liabilities 1,976,760 — — — 1,976,760
Financial liabilities designated at FVTPL — 9,233,642 — — 9,233,642
Derivatives 3,074,814 — — 453,430 3,528,244
Borrowings — — 25,294,241 — 25,294,241
Debt securities issued — — 44,326,785 — 44,326,785
Other — — 16,848,941 — 16,848,941
W 5,051,574 9,233,642 321,607,925 453,430 336,346,571
2017
Trading assets FVTPL AFS HTM Loans and Derivatives Total
Assets:
Cash and due from banks W — — — — 22,668,598 — 22,668,598
Trading assets 28,464,296 — — — — — 28,464,296
Financial assets designated at FVTPL — 3,579,057 — — — — 3,579,057
Derivatives 3,280,775 — — — — 119,403 3,400,178
Loans — — — — 275,565,766 — 275,565,766
AFS financial assets — — 42,116,937 — — — 42,116,937
HTM financial assets — — — 24,990,680 — — 24,990,680
Other — — — — 12,041,304 — 12,041,304
W 31,745,071 3,579,057 42,116,937 24,990,680 310,275,668 119,403 412,826,816
2017
Trading liabilities FVTPL Financial Derivatives Total
Liabilities:
Deposits W — — 249,419,224 — 249,419,224
Trading liabilities 1,848,490 — — — 1,848,490
Financial liabilities designated at FVTPL — 8,297,609 — — 8,297,609
Derivatives 2,804,834 — — 682,827 3,487,661
Borrowings — — 27,586,610 — 27,586,610
Debt securities issued — — 51,340,821 — 51,340,821
Other — — 20,205,312 — 20,205,312
W 4,653,324 8,297,609 348,551,967 682,827 362,185,727</t>
  </si>
  <si>
    <t>Bonds sold under repurchase agreements</t>
  </si>
  <si>
    <t xml:space="preserve">• Bonds sold under repurchase agreements as of December 31, 2016 and 2017 are as follows:
2016 2017
Transferred asset:
Financial assets at fair value through profit or loss W 7,011,684 7,688,025
Available-for-sale 1,104,923 1,240,063
Held-to-maturity 489,204 615,352
Loans 200 51,900
W 8,606,011 9,595,340
Associated liabilities:
Bonds sold under repurchase agreements W 8,082,626 9,057,138 </t>
  </si>
  <si>
    <t>Securities loaned</t>
  </si>
  <si>
    <t>• Securities loaned as of December 31, 2016 and 2017 are as follows:
2016 2017 Borrowers
Government bonds W 414,745 530,607 Korea Securities Finance Corp., Korea Securities Depository
Financial institutions bonds 260,014 319,581 Korea Securities Finance Corp., Korea Securities Depository
Equity securities 10,333 — JP MORGAN SECURITIES
W 685,092 850,188</t>
  </si>
  <si>
    <t>Offsetting financial assets and financial liabilities</t>
  </si>
  <si>
    <t>Financial assets and liabilities subject to offsetting, enforceable master netting arrangements and similar agreements as of December 31, 2016 and 2017 are as follows:
2016
Gross amounts of Gross amounts of Net amounts of Related amounts not set off in the Net amount
Financial Cash collateral
Assets:
Derivatives (*1) W 2,980,805 — 2,980,805 5,049,847 296,155 1,922,783
Other financial instruments (*1) 4,904,754 616,774 4,287,980
Bonds purchased under repurchase agreements (*2) 12,005,767 — 12,005,767 11,491,811 — 513,956
Securities loaned (*2) 685,091 — 685,091 338,947 — 346,144
Domestic exchange settlement debit (*3) 30,589,675 24,486,360 6,103,315 27,156 — 6,076,159
Receivables from disposal of securities (*4) 1,891 495 1,396 — — 1,396
Insurance receivables 4,069 — 4,069 2,450 — 1,619
51,172,052 25,103,629 26,068,423 16,910,211 296,155 8,862,057
Liabilities:
Derivatives (*1) 4,438,363 — 4,438,363 5,058,660 467,195 2,661,326
Other financial instruments (*1) 4,365,592 616,774 3,748,818
Bonds purchased under repurchase agreements (*2) 8,082,626 — 8,082,626 8,082,626 — —
Securities borrowed (*2) 1,490,765 — 1,490,765 1,490,765 — —
Domestic exchange settlement pending (*3) 25,448,312 24,486,360 961,952 957,406 — 4,546
Payable from purchase of securities (*4) 500 495 5 5 — —
Insurance payables 2,450 — 2,450 2,450 — —
W 43,828,608 25,103,629 18,724,979 15,591,912 467,195 2,665,872
2017
Gross amounts of Gross amounts of Net amounts of Related amounts not set off in the Net amount
Financial Cash collateral
Assets:
Derivatives (*1) W 3,219,982 — 3,219,982 5,626,795 318,813 1,650,337
Other financial instruments (*1) 5,911,577 1,535,614 4,375,963
Bonds purchased under repurchase agreements (*2) 12,861,514 — 12,861,514 12,312,131 — 549,383
Securities loaned (*2) 850,188 — 850,188 633,407 — 216,781
Domestic exchange settlement debit (*3) 33,367,006 30,367,425 2,999,581 79,882 — 2,919,699
Receivables from disposal of securities (*4) 15,568 1,152 14,416 — — 14,416
Insurance receivables 6,807 — 6,807 3,376 — 3,431
56,232,642 31,904,191 24,328,451 18,655,591 318,813 5,354,047
Liabilities:
Derivatives (*1) 12,625,941 — 12,625,941 6,378,052 — 9,907,535
Other financial instruments (*1) 5,195,260 1,535,614 3,659,646
Bonds purchased under repurchase agreements (*2) 9,057,138 — 9,057,138 9,057,138 — —
Securities borrowed (*2) 1,450,877 — 1,450,877 1,450,877 — —
Domestic exchange settlement pending (*3) 32,202,236 30,367,425 1,834,811 1,763,331 — 71,480
Payable from purchase of securities (*4) 1,519 1,152 367 326 — 41
Insurance payables 3,376 — 3,376 3,376 — —
W 60,536,347 31,904,191 28,632,156 18,653,100 — 9,979,056
(*1) The Group has certain derivative transactions subject to the ISDA (International Derivatives Swaps and Dealers Association) agreement. According to the ISDA agreement, when credit events (e.g. default) of counterparties occur, all derivative agreements are terminated and set off.
(*2) Resale and repurchase agreement, securities borrowing and lending agreement are also similar to ISDA agreement with respect to enforceable netting agreements.
(*3) The Group has legally enforceable right to set off and settles financial assets and liabilities on a net basis under normal business terms. Therefore, domestic exchanges settlement receivables (payables) are recorded on a net basis in the consolidated statements of financial position.
(*4) Receivables and payables related to settlement of purchase and disposition of enlisted securities are offset and the net amount is presented in the consolidated statement of financial position because the Group currently has a legally enforceable right to set off the recognized amounts and intends to settle on a net basis.</t>
  </si>
  <si>
    <t>The capital adequacy ratio of the Group</t>
  </si>
  <si>
    <t xml:space="preserve">The capital adequacy ratio of the Group as of December 31, 2016 and 2017 are as follows:
2016 2017
Capital :
Tier I common equity capital W 25,325,054 26,756,509
Additional tier 1 capital 885,366 916,383
Tier I capital 26,210,420 27,672,892
Tier II capital 3,576,095 3,040,572
Total capital (A) W 29,786,515 30,713,464
Total risk-weighted assets (B) W 198,642,643 207,768,636
Capital adequacy ratio (A/B) 15.00 % 14.78 %
Tier I capital adequacy ratio 13.19 % 13.32 %
Common equity capital adequacy ratio 12.75 % 12.88 % </t>
  </si>
  <si>
    <t>Investment in subsidiaries (Tables)</t>
  </si>
  <si>
    <t>Condensed financial position for the controlling company and the Group’s subsidiaries</t>
  </si>
  <si>
    <t>i) Condensed financial position for the controlling company and the Group’s major subsidiaries as of December 31, 2016 and 2017 are as follows:
2016 2017
Total assets Total liabilities Total equity Total assets Total liabilities Total equity
Shinhan Financial Group (Separate) W 27,195,607 6,977,746 20,217,861 27,639,783 7,447,705 20,192,078
Shinhan Bank 302,854,623 281,387,650 21,466,973 324,312,890 301,660,027 22,652,863
Shinhan Card Co., Ltd. 24,419,886 18,537,340 5,882,546 26,367,562 20,092,443 6,275,119
Shinhan Investment Corp. 25,554,489 22,478,057 3,076,432 28,644,288 25,391,599 3,252,689
Shinhan Life Insurance Co., Ltd. 27,499,836 25,814,288 1,685,548 29,719,359 27,987,427 1,731,932
Shinhan Capital Co., Ltd. 4,506,750 3,862,388 644,362 5,315,366 4,603,786 711,580
Jeju Bank 5,184,831 4,849,180 335,651 5,562,924 5,158,123 404,801
Shinhan Credit Information 23,077 8,897 14,180 22,726 8,144 14,582
Shinhan Alternative Investment Management Inc. 114,853 103,358 11,495 86,902 76,250 10,652
Shinhan BNP Paribas AMC 161,161 13,354 147,807 174,839 18,286 156,553
SHC Management Co., Ltd. 8,474 262 8,212 9,438 190 9,248
Shinhan Data System 34,403 21,565 12,838 39,799 24,446 15,353
Shinhan Savings Bank 970,146 839,328 130,818 1,287,170 1,139,533 147,637
Shinhan Aitas Co., Ltd. 53,886 8,434 45,452 58,158 6,209 51,949
Shinhan REITs Management — — — 29,319 71 29,248
(*1) Condensed financial information of the subsidiaries is based on the consolidated financial information, if applicable.
(*2) Subsidiaries such as trust, beneficiary certificate, corporate restructuring fund and private equity fund which are not actually operating their own business are excluded.</t>
  </si>
  <si>
    <t>Condensed comprehensive income statement for the controlling company and the Group’s subsidiaries</t>
  </si>
  <si>
    <t>ii) Condensed comprehensive income statement for the controlling company and the Group’s major subsidiaries for the years ended December 31, 2015, 2016 and 2017 were as follows:
2015 2016 2017
Operating revenue Net income Total com- prehensive income Operating revenue Net income Total com- prehensive income Operating revenue Net income Total com- prehensive income
Shinhan Financial Group (separate) W 1,201,949 893,041 893,328 1,739,924 1,470,250 1,469,850 1,008,868 754,727 755,018
Shinhan Bank 14,656,853 1,489,988 1,197,961 16,672,337 1,940,621 1,717,969 21,240,193 1,711,233 1,495,500
Shinhan Card Co., Ltd. 4,740,139 694,774 629,164 4,672,819 707,344 558,438 5,186,592 898,723 787,956
Shinhan Investment Corp. 4,734,162 215,454 225,342 4,549,941 115,440 120,238 5,558,862 211,919 195,910
Shinhan Life Insurance Co., Ltd. 5,460,671 100,221 115,083 5,693,702 150,556 109,754 5,997,997 120,642 46,062
Shinhan Capital Co., Ltd. 380,867 46,081 52,754 302,710 33,868 34,059 351,772 87,647 88,128
Jeju Bank 167,479 19,397 14,665 190,191 25,160 19,969 208,661 25,143 22,053
Shinhan Credit Information Co., Ltd. 27,279 723 610 24,975 (1,174 ) (1,047 ) 32,836 340 377
Shinhan Alternative Investment Management Inc. 373,577 6,401 6,602 2,404 512 844 29,410 (844 ) (842 )
Shinhan BNP Paribas AMC 83,718 23,653 23,721 69,834 14,302 14,363 77,474 19,705 20,073
SHC Management Co., Ltd. 287 215 215 115 416 416 177 1,036 1,036
Shinhan Data System 73,096 1,046 872 79,004 1,186 2,617 79,063 1,404 2,482
Shinhan Savings Bank 60,927 8,017 5,198 64,229 12,505 11,170 78,516 16,800 16,757
Shinhan Aitas Co., Ltd. 32,949 6,415 6,415 37,061 7,631 7,631 40,781 6,481 6,481
Shinhan REITs Management — — — — — — 70 (752 ) (752 )
(*1) Condensed financial information of the subsidiaries is based on the consolidated financial information, if applicable.
(*2) Subsidiaries such as trust, beneficiary certificate, corporate restructuring fund and private equity fund which are not actually operating their own business are excluded.</t>
  </si>
  <si>
    <t>Change in subsidiaries</t>
  </si>
  <si>
    <t>(b) Change in subsidiaries i) Change in material consolidated subsidiaries during the year ended December 31, 2016 are as follows:
Company
Description
Included Shinhan Microfinance Co., Ltd. Newly established subsidiary
” PT Shinhan Sekuritas Indonesia Acquisition
Excluded PT Centratama Nasional Bank Business combination under common control
” HKC&amp;T Co., Ltd. Liquidation ii) Change in material consolidated subsidiaries during the year ended December 31, 2017 are as follows:
Company
Description
Included Shinhan REITs Management Newly invested subsidiary Subsidiaries such as trust, beneficiary certificate, corporate restructuring fund and private equity fund which are not actually operating their own business are excluded.</t>
  </si>
  <si>
    <t>Operating segments (Tables)</t>
  </si>
  <si>
    <t>Segment information</t>
  </si>
  <si>
    <t xml:space="preserve">(a) Segment information The general descriptions for operating segments are as follows:
Segment
Description
Banking The banking segment offers commercial banking services such as lending to and receiving deposits from corporations and individuals and also includes securities investing and trading and derivatives trading primarily through domestic and overseas bank branches and subsidiaries.
Credit card The credit card segment primarily consists of the credit card business of Shinhan Card, including its installment finance and automobile leasing businesses.
Securities Securities segment comprise securities trading, underwriting and brokerage services.
Life insurance Life insurance segment consists of life insurance services provided by Shinhan Life Insurance.
Others Leasing, assets management and other businesses </t>
  </si>
  <si>
    <t>Information of income and expense for each operating segment</t>
  </si>
  <si>
    <t xml:space="preserve">(b) The following tables provide information of income and expense for each operating segment for the years ended December 31, 2015, 2016 and 2017.
2015
Banking Credit card Securities Life Others Consolidation Total
Net interest income (loss) W 4,246,146 1,350,968 444,271 675,760 (32,274 ) 8,062 6,692,933
Net fees and commission income 689,122 433,441 266,529 32,232 194,530 5,125 1,620,979
Impairment losses on financial assets (800,893 ) (305,876 ) (3,353 ) (31,383 ) (124,534 ) 1,986 (1,264,053 )
General and administrative expenses (2,779,864 ) (830,355 ) (479,567 ) (204,975 ) (244,929 ) 64,622 (4,475,068 )
Other income (expense), net 294,633 319,758 34,080 (340,012 ) 174,140 (84,249 ) 398,350
Operating income 1,649,144 967,936 261,960 131,622 (33,067 ) (4,454 ) 2,973,141
Equity method income (loss) 13,399 — 1,478 (277 ) 5,601 770 20,971
Income tax expense 363,928 209,916 62,668 32,356 28,519 (2,768 ) 694,619
Profit (loss) for the period W 1,426,006 778,153 215,454 100,221 (59,454 ) (14,422 ) 2,445,958
Controlling interest W 1,425,672 778,153 215,454 100,221 (66,492 ) (85,837 ) 2,367,171
Non-controlling 334 — — — 7,038 71,415 78,787
2016
Banking Credit card Securities Life Others Consolidation Total
Net interest income W 4,605,046 1,484,697 390,761 704,489 13,028 7,345 7,205,366
Net fees and commission income 717,097 408,601 248,845 19,068 169,081 2,847 1,565,539
Impairment losses on financial assets (746,126 ) (347,179 ) (8,035 ) (9,559 ) (85,009 ) 245 (1,195,663 )
General and administrative expenses (2,907,314 ) (802,037 ) (406,017 ) (227,639 ) (215,759 ) 50,191 (4,508,575 )
Other income (expense), net 190,909 296,829 (82,480 ) (326,251 ) 43,783 (80,815 ) 41,975
Operating income 1,859,612 1,040,911 143,074 160,108 (74,876 ) (20,187 ) 3,108,642
Equity method income 8,615 — (273 ) (1,188 ) 4,277 (1,436 ) 9,995
Income tax expense 64,214 235,140 30,066 2,951 14,190 (1,008 ) 345,553
Profit (loss) for the period W 1,866,811 806,313 115,440 150,556 (79,150 ) (35,051 ) 2,824,919
Controlling interest W 1,866,446 814,836 115,438 150,556 (79,151 ) (93,347 ) 2,774,778
Non-controlling 365 (8,523 ) 2 — 1 58,296 50,141
2017
Banking Credit card Securities Life Others Consolidation Total
Net interest income W 5,107,888 1,501,054 433,047 727,917 69,231 3,816 7,842,953
Net fees and commission income 816,795 359,408 297,718 53,271 180,510 3,252 1,710,954
Impairment losses on financial assets (676,057 ) (291,694 ) (15,752 ) (13,162 ) (36,830 ) 18,596 (1,014,899 )
General and administrative expenses (3,149,436 ) (831,927 ) (444,935 ) (222,650 ) (234,649 ) 72,399 (4,811,198 )
Other income (expense), net (11,556 ) 567,234 (17,229 ) (385,226 ) 53,815 (106,173 ) 100,865
Operating income 2,087,634 1,304,075 252,849 160,150 32,077 (8,110 ) 3,828,675
Equity method income (loss) 1,306 — 12,081 (910 ) 8,796 (880 ) 20,393
Income tax expense 418,409 285,853 63,472 41,441 32,805 6,153 848,133
Profit (loss) for the period W 1,622,344 1,012,755 211,919 120,642 9,600 (29,136 ) 2,948,124
Controlling interest W 1,622,103 1,027,823 211,907 120,642 9,600 (74,340 ) 2,917,735
Non-controlling 241 (15,068 ) 12 — — 45,204 30,389 </t>
  </si>
  <si>
    <t>Information of net interest income of each operating segment</t>
  </si>
  <si>
    <t>(c) The following tables provide information of net interest income of each operating segment for the years ended December 31, 2015, 2016 and 2017.
2015
Banking Credit card Securities Life Others Consolidation Total
Net interest income from:
External customers W 4,253,559 1,390,469 450,019 674,708 (75,822 ) — 6,692,933
Internal transactions (7,413 ) (39,501 ) (5,748 ) 1,052 43,548 8,062 —
W 4,246,146 1,350,968 444,271 675,760 (32,274 ) 8,062 6,692,933
2016
Banking Credit card Securities Life Others Consolidation Total
Net interest income from:
External customers W 4,610,536 1,507,748 392,973 704,188 (10,079 ) — 7,205,366
Internal transactions (5,490 ) (23,051 ) (2,212 ) 301 23,107 7,345 —
W 4,605,046 1,484,697 390,761 704,489 13,028 7,345 7,205,366
2017
Banking Credit card Securities Life Others Consolidation Total
Net interest income from:
External customers W 5,113,584 1,517,399 427,888 727,975 56,107 — 7,842,953
Internal transactions (5,696 ) (16,345 ) 5,159 (58 ) 13,124 3,816 —
W 5,107,888 1,501,054 433,047 727,917 69,231 3,816 7,842,953</t>
  </si>
  <si>
    <t>Information of net fees and commission income of each operating segment</t>
  </si>
  <si>
    <t>(d) The following tables provide information of net fees and commission income of each operating segment for the years ended December 31, 2015, 2016 and 2017.
2015
Banking Credit card Securities Life Others Consolidation Total
Net fees and commission income from:
External customers W 730,799 460,314 274,833 40,638 114,395 — 1,620,979
Internal transactions (41,677 ) (26,873 ) (8,304 ) (8,406 ) 80,135 5,125 —
W 689,122 433,441 266,529 32,232 194,530 5,125 1,620,979
2016
Banking Credit card Securities Life Others Consolidation Total
Net fees and commission income from:
External customers W 744,464 427,592 255,999 26,769 110,715 — 1,565,539
Internal transactions (27,367 ) (18,991 ) (7,154 ) (7,701 ) 58,366 2,847 —
W 717,097 408,601 248,845 19,068 169,081 2,847 1,565,539
2017
Banking Credit card Securities Life Others Consolidation Total
Net fees and commission income from:
External customers W 844,349 384,356 306,407 60,555 115,287 — 1,710,954
Internal transactions (27,554 ) (24,948 ) (8,689 ) (7,284 ) 65,223 3,252 —
W 816,795 359,408 297,718 53,271 180,510 3,252 1,710,954</t>
  </si>
  <si>
    <t>Information of income from external consumers by geographical area</t>
  </si>
  <si>
    <t>The following table provides information of income from external consumers by geographical area for the years ended December 31, 2015, 2016 and 2017.
2015 2016 2017
Domestic W 2,727,862 2,876,073 3,503,429
Overseas 245,279 232,569 325,246
W 2,973,141 3,108,642 3,828,675</t>
  </si>
  <si>
    <t>Information of non-current assets by geographical area</t>
  </si>
  <si>
    <t>The following table provides information of non-current
2016 2017
Domestic W 7,568,195 7,513,736
Overseas 157,105 198,308
W 7,725,300 7,712,044</t>
  </si>
  <si>
    <t>Cash and due from banks (Tables)</t>
  </si>
  <si>
    <t>(a) Cash and due from banks as of December 31, 2016 and 2017 are as follows:
2016 2017
Cash and cash equivalents W 1,814,497 1,792,527
Deposits in won:
Reserve deposits 2,857,672 8,689,515
Time deposits 1,916,936 1,361,612
Certificate of deposits 19,897 —
Other 4,867,510 3,023,087
9,662,015 13,074,214
Deposits in foreign currency:
Deposits 3,789,527 4,064,408
Time deposits 3,286,152 3,053,464
Other 644,684 698,039
7,720,363 7,815,911
Allowance for credit losses (15,710 ) (14,054 )
W 19,181,165 22,668,598</t>
  </si>
  <si>
    <t>Restricted due from banks</t>
  </si>
  <si>
    <t>(b) Restricted due from banks as of December 31, 2016 and 2017 are as follows:
2016 2017
Deposits denominated in won:
Reserve deposits W 2,857,672 8,689,515
Other (*) 4,868,867 3,628,419
7,726,539 12,317,934
Deposits denominated in foreign currency 1,379,514 1,117,597
W 9,106,053 13,435,531
(*) Pursuant to the Regulation on Financial Investment Business, the Group is required to deposit certain portions of customers’ deposits with the Korean Securities Finance Corporation (“KSFC”) or banks to ensure repayment of customer deposits and the deposits may not be pledged as collateral.</t>
  </si>
  <si>
    <t>Trading assets (Tables)</t>
  </si>
  <si>
    <t>Trading assets as of December 31, 2016 and 2017 are as follows:
2016 2017
Debt securities:
Governments W 4,337,224 3,254,587
Financial institutions 7,461,375 8,014,128
Corporations 4,342,496 5,097,200
Commercial Papers 4,350,252 3,625,436
CMA (*) 1,793,312 3,157,475
Others 105,905 491,820
22,390,564 23,640,646
Equity securities:
Stocks 703,467 738,666
Beneficiary certificates 3,233,937 3,728,027
Others 120,140 167,660
4,057,544 4,634,353
Other:
Gold deposits 247,845 189,297
W 26,695,953 28,464,296
(*) CMA: Cash management account deposits</t>
  </si>
  <si>
    <t>Financial asset designated at fair value through profit or loss (Tables)</t>
  </si>
  <si>
    <t>Financial assets designated at fair value through profit or loss as of December 31, 2016 and 2017 are as follows:
2016 2017
Reason for designation
Debt securities W 1,908,342 2,110,809 Evaluation and management on a fair value basis, accounting mismatch
Equity securities (*) 1,187,916 1,234,356 Evaluation and management on a fair value basis, accounting mismatch
Others 319,844 233,892 Combined instrument
W 3,416,102 3,579,057
(*) Restricted reserve for claims of customers’ deposits (trusts) as of December 31, 2016 and 2017 are W W</t>
  </si>
  <si>
    <t>Derivatives (Tables)</t>
  </si>
  <si>
    <t>The notional amounts of derivatives</t>
  </si>
  <si>
    <t>(a) The notional amounts of derivatives as of December 31, 2016 and 2017 are as follows:
2016 2017
Foreign currency related:
Over the counter:
Currency forwards W 92,309,997 100,806,648
Currency swaps 27,460,485 30,269,510
Currency options 1,210,658 1,178,047
120,981,140 132,254,205
Exchange traded:
Currency futures 739,186 1,179,986
121,720,326 133,434,191
Interest rates related:
Over the counter:
Interest rate swaps 37,545,356 30,269,249
Interest rate options 1,014,000 310,000
38,559,356 30,579,249
Exchange traded:
Interest rate futures 2,099,017 1,545,905
Interest rate swaps(*) 44,300,555 53,625,962
46,399,572 55,171,867
84,958,928 85,751,116
Credit related:
Over the counter:
Credit swaps 1,244,502 2,443,609
Equity related:
Over the counter:
Equity swaps and forwards 12,187,176 4,223,096
Equity options 1,228,114 1,230,635
13,415,290 5,453,731
Exchange traded:
Equity futures 492,562 526,913
Equity options 2,213,162 3,238,049
2,705,724 3,764,962
16,121,014 9,218,693
Commodity related:
Over the counter:
Commodity swaps and forwards 892,003 931,644
Commodity options 11,876 4,880
903,879 936,524
Exchange traded:
Commodity futures 114,927 122,394
1,018,806 1,058,918
2016 2017
Hedge:
Currency forwards W 2,036,187 1,227,354
Currency swaps 2,765,653 3,866,015
Interest rate swaps 7,631,505 8,088,422
12,433,345 13,181,791
W 237,496,921 245,088,318
(*) The notional amount of derivatives which is settled in the ‘Central Counter Party (CCP)’ system.</t>
  </si>
  <si>
    <t>Fair values of derivative instruments</t>
  </si>
  <si>
    <t>(b) Fair values of derivative instruments as of December 31, 2016 and 2017 are as follows:
2016 2017
Assets Liabilities Assets Liabilities
Foreign currency related:
Over the counter:
Currency forwards W 1,722,096 1,623,325 1,895,225 1,636,715
Currency swaps 698,220 766,252 854,892 865,551
Currency options 12,347 9,422 12,023 12,070
2,432,663 2,398,999 2,762,140 2,514,336
Exchange traded:
Currency futures — 4 415 553
2,432,663 2,399,003 2,762,555 2,514,889
Interest rates related:
Over the counter:
Interest rate swaps 290,074 340,409 204,449 208,901
Interest rate options 7,807 8,367 — 1,893
297,881 348,776 204,449 210,794
Exchange traded:
Interest rate futures 1,439 212 1,771 544
299,320 348,988 206,220 211,338
Credit related:
Over the counter:
Credit swaps 13,365 6,095 63,359 10,617
Equity related:
Over the counter:
Equity swap and forwards 25,378 250,879 112,282 13,502
Equity options 38,156 6,212 91,040 12,177
63,534 257,091 203,322 25,679
2016 2017
Assets Liabilities Assets Liabilities
Exchange traded:
Equity futures 683 57 72 805
Equity options 13,084 12,215 23,562 18,521
13,767 12,272 23,634 19,326
77,301 269,363 226,956 45,005
Commodity related:
Over the counter:
Commodity swaps and forwards 1,778 49,702 15,576 22,593
Commodity options 105 22 72 77
1,883 49,724 15,648 22,670
Exchange traded:
Commodity futures 2,110 1,641 6,037 315
3,993 51,365 21,685 22,985
Hedge:
Currency forwards W 5,646 81,829 50,492 1,567
Currency swaps 155,386 36,077 59,399 161,896
Interest rate swaps 15,185 335,524 9,512 519,364
176,217 453,430 119,403 682,827
W 3,002,859 3,528,244 3,400,178 3,487,661</t>
  </si>
  <si>
    <t>Gain or loss on valuation of derivatives</t>
  </si>
  <si>
    <t>(c) Gain or loss on valuation of derivatives for the years ended December 31, 2015, 2016 and 2017 are as follows:
2015 2016 2017
Foreign currency related
Over the counter
Currency forwards W 142,086 (80,907 ) 85,498
Currency swaps (132,226 ) 7,193 91,410
Currency options 10,540 9,704 5,422
20,400 (64,010 ) 182,330
Exchange traded
Currency futures (272 ) (33 ) (137 )
20,128 (64,043 ) 182,193
Interest rates related
Over the counter
Interest rate swaps (65,444 ) (68,490 ) (17,805 )
Interest rate options (185 ) 1,116 413
(65,629 ) (67,374 ) (17,392 )
Exchange traded
Interest rate futures 144 3,849 6,950
(65,485 ) (63,525 ) (10,442 )
2015 2016 2017
Credit related
Over the counter
Credit swaps 748 10,761 46,593
Equity related
Over the counter
Equity swap and forwards (653,231 ) 111,723 73,490
Equity options 5,470 11,639 36,662
(647,761 ) 123,362 110,152
Exchange traded
Equity futures 613 626 (733 )
Equity options (2,218 ) 3,420 22,315
(1,605 ) 4,046 21,582
(649,366 ) 127,408 131,734
Commodity related
Over the counter
Commodity swaps and forwards (106,976 ) (8,988 ) 13,435
Commodity options (457 ) (44 ) (10 )
(107,433 ) (9,032 ) 13,425
Exchange traded
Commodity futures (2,582 ) 98 5,722
(110,015 ) (8,934 ) 19,147
Hedge
Currency forwards (27,339 ) (80,958 ) 48,050
Currency swaps 97,576 19,366 (143,737 )
Interest rate swaps (120,396 ) (239,596 ) (191,233 )
(50,159 ) (301,188 ) (286,920 )
W (854,149 ) (299,521 ) 82,305</t>
  </si>
  <si>
    <t>Gain or loss on fair value hedges</t>
  </si>
  <si>
    <t>(d) Gain or loss on fair value hedges for the years ended December 31, 2015, 2016 and 2017 are as follows:
2015 2016 2017
Hedged item W 211,951 332,197 (87,292 )
Hedging instruments (206,925 ) (340,041 ) 66,620
W 5,026 (7,844 ) (20,672 )</t>
  </si>
  <si>
    <t>Hedge of net investment in foreign operations</t>
  </si>
  <si>
    <t>(e) Hedge of net investment in foreign operations Hedge accounting is applied for a portion of net investments in foreign operations. Foreign currency translation adjustments for foreign operation by each hedging instrument for the years ended December 31, 2016 and 2017 are as follows:
2016 2017
Borrowings in foreign currency W (23,441 ) 82,565
Debt securities issued in foreign currency (35,727 ) 8,162
Currency forwards 4,775 6,626
W (54,393 ) 97,353</t>
  </si>
  <si>
    <t>Loans (Tables)</t>
  </si>
  <si>
    <t>(a) Loans as of December 31, 2016 and 2017 are as follows:
2016 2017
Household loans W 104,184,270 111,590,777
Corporate loans 130,485,094 139,989,642
Public and other 2,153,888 2,297,631
Loans to banks 4,729,836 2,969,784
Card receivables 19,450,421 20,640,857
261,003,509 277,488,691
Discount (27,533 ) (44,936 )
Deferred loan origination costs and fees 395,394 432,615
261,371,370 277,876,370
Allowance for credit losses (2,360,795 ) (2,310,604 )
W 259,010,575 275,565,766</t>
  </si>
  <si>
    <t>Changes in the allowance for credit losses</t>
  </si>
  <si>
    <t>(b) Changes in the allowance for credit losses for the years ended December 31, 2016 and 2017 are as follows:
2016
Loans Other (*2) Total
Household Corporate Credit Card Other Subtotal
Beginning balance W 266,764 1,358,489 675,239 17,924 2,318,416 79,839 2,398,255
Provision for (reversal of) allowance 135,416 656,449 313,037 (2,121 ) 1,102,781 4,851 1,107,632
Write-offs (126,776 ) (730,027 ) (433,470 ) (558 ) (1,290,831 ) (16,204 ) (1,307,035 )
Effect of discounting (*1) (238 ) (28,372 ) (8,428 ) — (37,038 ) — (37,038 )
Allowance related to loans sold (2,731 ) (42,472 ) (32,970 ) (95 ) (78,268 ) — (78,268 )
Recoveries 34,705 126,102 188,703 43 349,553 2,227 351,780
Others (*3) (795 ) (4,778 ) 1,755 — (3,818 ) (3,817 ) (7,635 )
Ending balance W 306,345 1,335,391 703,866 15,193 2,360,795 66,896 2,427,691
2017
Loans Other (*2) Total
Household Corporate Credit Card Other Subtotal
Beginning balance W 306,345 1,335,391 703,866 15,193 2,360,795 66,896 2,427,691
Provision for (reversal of) allowance 146,757 402,528 251,870 (227 ) 800,928 15,672 816,600
Write-offs (136,976 ) (300,183 ) (536,219 ) (565 ) (973,943 ) (20,063 ) (994,006 )
Effect of discounting (*1) (269 ) (21,390 ) (1,657 ) — (23,316 ) — (23,316 )
Allowance related to loans sold (2,042 ) (58,719 ) (1,928 ) (402 ) (63,091 ) 16 (63,075 )
Recoveries 43,756 82,378 184,873 35 311,042 1,591 312,633
Others (*3) 455 (105,697 ) 3,431 — (101,811 ) (379 ) (102,190 )
Ending balance W 358,026 1,334,308 604,236 14,034 2,310,604 63,733 2,374,337
(*1) Interest income from impaired financial assets
(*2) Included allowance for due from banks and other assets
(*3) Other changes were due to debt restructuring, debt-equity swap, and foreign exchange rate, etc.</t>
  </si>
  <si>
    <t>Changes in deferred loan origination costs and fees</t>
  </si>
  <si>
    <t>(c) Changes in deferred loan origination costs and fees for the years ended December 31, 2016 and 2017 are as follows:
2016 2017
Beginning balance W 357,617 395,394
Loan originations 192,116 178,890
Amortization (154,339 ) (141,669 )
Ending balance W 395,394 432,615</t>
  </si>
  <si>
    <t>Available-for-sale financial assets and held-to-maturity financial assets (Tables)</t>
  </si>
  <si>
    <t>(a) Available-for-sale held-to-maturity
2016 2017
Available-for-sale
Debt securities:
Government bonds W 5,308,247 7,570,104
Financial institution bonds 17,224,603 17,649,694
Corporate bonds and others 10,289,221 11,966,754
32,822,071 37,186,552
Equity securities (*1):
Stocks 1,663,951 1,026,666
Equity investments 625,632 749,818
Beneficiary certificates 2,470,555 3,126,851
Others 80,482 27,050
4,840,620 4,930,385
37,662,691 42,116,937
Held-to-maturity
Debt securities:
Government bonds 11,514,671 15,164,133
Financial institutions bonds 2,092,476 2,708,148
Corporate bonds 6,197,937 7,118,399
19,805,084 24,990,680
W 57,467,775 67,107,617
(*1) Equity securities with no quoted market prices in active markets and for which the fair value cannot be measured reliably are recorded at cost were W W</t>
  </si>
  <si>
    <t>Gain or loss on sale of available-for-sale financial assets</t>
  </si>
  <si>
    <t>(b) Gain or loss on sale of available-for-sale
2015 2016 2017
Gain on disposal of available-for-sale W 827,968 707,134 529,411
Loss on disposal of available-for-sale (55,494 ) (59,593 ) (30,224 )
W 772,474 647,541 499,187</t>
  </si>
  <si>
    <t>Property and equipment, net (Tables)</t>
  </si>
  <si>
    <t>(a) Property and equipment as of December 31, 2016 and 2017 are as follows:
2016
Acquisition cost Accumulated Carrying amount
Land W 1,885,233 — 1,885,233
Buildings 1,164,668 (223,625 ) 941,043
Other 1,976,152 (1,656,815 ) 319,337
W 5,026,053 (1,880,440 ) 3,145,613
2017
Acquisition cost Accumulated Carrying amount
Land W 1,819,912 — 1,819,912
Buildings 1,158,661 (275,240 ) 883,421
Other 1,958,787 (1,640,348 ) 318,439
W 4,937,360 (1,915,588 ) 3,021,772</t>
  </si>
  <si>
    <t>Changes in property and equipment</t>
  </si>
  <si>
    <t xml:space="preserve">(b) Changes in property and equipment for the years ended December 31, 2016 and 2017 are as follows:
2016
Land Buildings Other Total
Beginning balance W 1,795,960 926,249 333,206 3,055,415
Acquisitions (*1) 84,616 67,423 123,418 275,457
Disposals (*1) (1,107 ) (921 ) (4,070 ) (6,098 )
Depreciation — (34,785 ) (142,620 ) (177,405 )
Impairment losses (946 ) (1,258 ) — (2,204 )
Amounts transferred from (to) investment property 6,125 (17,023 ) — (10,898 )
Amounts transferred from intangible assets 3 76 — 79
Amounts transferred from assets held for sale 410 1 — 411
Effects of foreign currency movements 172 1,281 9,403 10,856
Ending balance W 1,885,233 941,043 319,337 3,145,613
(*1) W construction-in-progress.
2017
Land Buildings Other Total
Beginning balance W 1,885,233 941,043 319,337 3,145,613
Acquisitions (*1) 1,460 24,354 129,435 155,249
Disposals (*1) (5,487 ) (357 ) (3,163 ) (9,007 )
Depreciation — (44,285 ) (129,256 ) (173,541 )
Impairment losses — — (16 ) (16 )
Amounts transferred from (to) investment property (59,263 ) (32,519 ) — (91,782 )
Amounts transferred from assets held for sale (1,815 ) (3,521 ) — (5,336 )
Effects of foreign currency movements (216 ) (1,294 ) 2,102 592
Ending balance W 1,819,912 883,421 318,439 3,021,772
(*1) W construction-in-progress. </t>
  </si>
  <si>
    <t>Insured assets</t>
  </si>
  <si>
    <t>(c) Insured assets as of December 31, 2017 are as follows:
Type of insurance Assets insured Amount covered
Insurance company
Comprehensive insurance for financial institution Cash and cash W 22,700 Samsung Fire and 7 other entities
Package insurance General asset risk 1,473,918 Samsung Fire and 5 other entities
Fire insurance Furniture and 19,285 Samsung Fire and 3 other entities
Directors’ and officers’ insurance Directors’ and 213,470 MERITZ Fire and 8 other entities
Employee accident insurance Employees 17,700 MERITZ Fire and 2 other entities
Pilferage insurance Cash and securities 77,785 Samsung Fire and 8 other entities
Others Securities, Fidelity 26,355 DB INSURANCE and 7 other entities
W 1,851,213</t>
  </si>
  <si>
    <t>Intangible assets, net (Tables)</t>
  </si>
  <si>
    <t>(a) Intangible assets as of December 31, 2016 and 2017 are as follows:
2016 2017
Goodwill W 3,873,060 3,915,163
Software 94,261 83,829
Development cost 56,563 75,322
Other 202,628 197,655
W 4,226,512 4,271,969</t>
  </si>
  <si>
    <t>Changes in intangible assets</t>
  </si>
  <si>
    <t>(b) Changes in intangible assets for the years ended December 31, 2016 and 2017 are as follows:
2016
Goodwill Software Development Other Total
Beginning balance W 3,871,482 93,914 66,843 234,100 4,266,339
Acquisitions — 37,682 21,001 29,882 88,565
Business combination 4,427 — — — 4,427
Disposals — (37 ) — (10,725 ) (10,762 )
Impairment (*1) (2,849 ) — — (261 ) (3,110 )
Amortization (*2) — (37,636 ) (31,281 ) (50,422 ) (119,339 )
Effects of foreign currency movements — 338 — 133 471
Other — — — (79 ) (79 )
Ending balance W 3,873,060 94,261 56,563 202,628 4,226,512
2017
Goodwill Software Development Other Total
Beginning balance W 3,873,060 94,261 56,563 202,628 4,226,512
Acquisitions — 27,354 40,378 56,982 124,714
Business combination 42,103 — — — 42,103
Disposals — (21 ) — (12,901 ) (12,922 )
Impairment (*1) — — (206 ) 26 (180 )
Amortization (*2) — (38,095 ) (21,413 ) (48,941 ) (108,449 )
Effects of foreign currency movements — 330 — (139 ) 191
Ending balance W 3,915,163 83,829 75,322 197,655 4,271,969
(*1) The Group recognized impairment losses from golf and condo memberships with indefinite useful lives for the difference between recoverable amounts and carrying amounts.
(*2) The Group recognized amortization of intangible asset in general and administrative expenses and net other operating expense.</t>
  </si>
  <si>
    <t>Goodwill allocated in the Group’s CGUs</t>
  </si>
  <si>
    <t>i) Goodwill allocated in the Group’s CGUs as of December 31, 2016 and 2017
2016 2017
Banking W 781,859 823,962
Credit card 2,773,231 2,773,231
Securities 5,645 5,645
Life insurance 275,371 275,371
Others 36,954 36,954
W 3,873,060 3,915,163</t>
  </si>
  <si>
    <t>Changes in goodwill</t>
  </si>
  <si>
    <t>ii) Changes in goodwill for the years ended December 31, 2016 and 2017
2016 2017
Beginning balance W 3,871,482 3,873,060
Acquisitions through business combinations (*1) 4,427 42,103
Impairment loss (*2) (2,849 ) —
Ending balance W 3,873,060 3,915,163
(*1) The Group recognized the goodwill at the Shinhan Bank Vietnam Ltd. in 2017. (note 49)
(*2) The Group recognized full impairment on the goodwill allocated to PT. Shinhan Indo Finance in prior year.</t>
  </si>
  <si>
    <t>Discount rates and terminal growth rates</t>
  </si>
  <si>
    <t>Discount rates and terminal growth rates applied to each CGU are as follows:
Discount rates Terminal growth rate
Banking 6.6%~13.5% 0.7%~3.4%
Credit card 7.6% 1.7%
Securities 11.3%, 12,9% 3.4%
Life insurance 8.5% —
Others 9.4%, 12.0% 1.7%</t>
  </si>
  <si>
    <t>Key assumptions</t>
  </si>
  <si>
    <t>iv) Key assumptions Key assumptions used in the discounted cash flow calculations of CGUs (other than Shinhan Life Insurance) are as follows:
2017 2018 2019 2020 2021 2022 and
CPI growth 1.9 % 1.7 % 1.5 % 1.6 % 1.7 % 1.7 %
Real retail sales growth 2.5 % 2.1 % 1.9 % 2.0 % 2.2 % 2.2 %
Real GDP growth 2.9 % 2.3 % 1.9 % 2.6 % 2.8 % 2.8 % Key assumptions used in the discounted cash flow calculations of Shinhan Life Insurance are as follows:
Key assumptions
Rate of return on investment 3.15 %
Risk-based capital ratio 204.70 % The values for the CPI growth rate, real retail sales growth rate, real GDP growth rate, rate of return on investment and risk-based capital ratio are based on a combination of internal and external analysis.</t>
  </si>
  <si>
    <t>Total recoverable amount and total carrying value of CGUs to which goodwill has been allocated</t>
  </si>
  <si>
    <t>v) Total recoverable amount and total carrying value of CGUs to which goodwill has been allocated, are as follows:
Amount
Total recoverable amount W 42,196,357
Total carrying value(*) 37,160,566
W 5,035,791
(*) The goodwill recognized at the acquisition of the retail business of ANZ Vietnam is excluded from the table as the measurement of the fair value of assets acquired and liabilities assumed are not completed (see Note 49).</t>
  </si>
  <si>
    <t>Investments in associates (Tables)</t>
  </si>
  <si>
    <t>(a) Investments in associates as of December 31, 2016 and 2017 are as follows:
Investees Country Reporting date Ownership (%)
2016 2017
BNP Paribas Cardif Life Insurance (*1),(*3) Korea September 30 14.99 14.99
Aju Capital Co., Ltd. (*8) ” — 12.85 —
Daewontos Co., Ltd.(*4),(*9) ” December 31 36.33 36.33
Neoplux Technology Valuation Investment ” September 30 33.33 33.33
JAEYOUNG SOLUTEC CO., ” ” 10.45 9.61
Partners 4th Growth Investment Fund (*1) ” ” 25.00 25.00
JAEYANG INDUSTRY (*4),(*9) ” March 31 25.90 25.90
Chungyoung INC (*4),(*9) ” June 30 18.94 18.94
DAEKWANG SEMICONDUCTOR CO., ” ” 20.94 20.94
Dream High Fund III (*7) ” December 31 54.55 54.55
Asia Pacific No.39 Ship Investment Co., Ltd. ” ” 50.00 50.00
KCLAVIS Meister Fund No.17 ” ” 26.09 26.09
SG No.9 Corporate Recovery Private Equity Fund ” ” 26.49 26.49
Plutus-SG ” ” 26.67 26.67
SG ARGES Private Equity Fund No.1 ” ” 24.06 24.06
OST Progress- 2 Fund ” ” 27.62 27.62
Eum Private Equity Fund No.3 ” ” 20.76 20.76
Richmond Private Yong in Retail Facility Real Estate Fund No.1 ” ” — 41.80
KTB Confidence Private Placement ” ” — 30.29
Meritz AI-SingA330-A ” ” — 23.89
Meritz AI-SingA330-B ” ” — 20.16
Pine Asia Unsecured Individual Rehabilitation Bond Fund 18 ” ” — 22.86
Platform Partners brick save Private Investment trust (*7) ” ” — 98.77
Synergy-Shinhan Mezzanine New Technology Investment Fund ” ” — 47.62
The Asia Pacific Capital Fund II L.P. Cayman ” 25.18 25.18
Shinhan Praxis K-Growth Korea ” 18.87 18.87
Credian Healthcare Private Equity Fund II ” ” 34.07 34.07
Kiwoom Milestone Professional Private Real Estate Trust 19 ” ” 50.00 50.00
FG EURO GREEN PRIVATE REAL ESTATE TRUST No.3 ” ” 21.28 21.28
Brain Professional Private Trust No.4 ” ” 27.49 27.49
Hanhwa US Equity Strategy Private Real Estate Fund No.1 ” ” 44.84 44.84
Brain KS Qualified Privately Placed Fund No.6 ” ” 50.00 50.00
Investees Country Reporting date Ownership (%)
2016 2017
M360 CRE Income Fund (*7) U.S.A ” 42.83 57.87
Shinhan Global Healthcare Fund 1(*6) Korea December 31 — 4.41
JB Power TL Investment Type Private Placement Special Asset Fund 7 ” ” — 33.33
IBK AONE convertible 1 ” ” — 47.25
Rico synergy collabo Multi-Mezzanine ” ” — 50.00
KB NA Hickory Private Special Asset Fund ” ” — 37.50
GB Professional Private Investment Trust 6 (*7) ” ” — 94.51
Koramco Europe Core Private Placement Real Estate Fund No.2-2 ” ” — 48.49
SHBNPP Private Korea Equity Long-Short Professional Feeder (*10) ” ” 15.88 9.85
SHBNPP Private Multi Strategy Professional Feeder No.1 (*8) ” — 29.55 —
Shinhan-Stonebridge Petro PEF (*6) ” December 31 1.82 1.82
BNP Paribas Cardif General Insurance (*1),(*2) ” September 30 10.00 10.00
Axis Global Growth New Technology Investment Association ” December 31 — 31.85
Polaris No7 Start up and Venture Private Equity Fund ” ” — 28.57
Hermes Private Investment Equity Fund ” ” — 29.17
(*1) Financial statements as of September 30, 2017 were used for the equity method since the financial statements as of December 31, 2017 were not available. Significant trades and events occurred within the period were properly reflected.
(*2) The Group applies the equity method accounting as the Group has significant influence on the financial and operating policies of the investee through the ability to elect investees’ board members and representation in decision making bodies of the investee.
(*3) The Group has a significant influence on the investees through important business transactions.
(*4) The shares of the investees were acquired by debt-equity swap. The Group reclassified available-for-sale
(*5) Although the ownership interests in JAEYOUNG SOLUTEC CO., LTD. were less than 15%, the Group used the equity method as the investee should consult with the Group when the investee decides major management decision such as dividend, business planning or business transfer.
(*6) As a managing partner, the Group has a significant influence over the investees.
(*7) As a limited partner, the Group does not have an ability to participate in policy-making processes to obtain economic benefit from the investees that would allow the Group to control the entity.
(*8) The associates were disposed or reclassified.
(*9) The latest financial statements were used for the equity method since the financial statements as of December 31, 2017 were not available. Significant trades and events occurred within the period were properly reflected.
(*10) Although the ownership interests in SHBNPP Private Korea Equity Long-Short Professional Feeder were less than 20%, the Group has significant influence on the entity as the investment manager.</t>
  </si>
  <si>
    <t>Changes in investments in associates</t>
  </si>
  <si>
    <t>(b) Changes in investments in associates for the years ended December 31, 2016 and 2017 were as follows:
2016
Investees Beginning Investment Equity Change in Impairment Ending
BNP Paribas Cardif Life Insurance W 57,280 — (2,495 ) 5,428 — 60,213
Aju Capital Co., Ltd. (*1) 34,444 (2,588 ) 9,038 (58 ) — 40,836
UAMCO., Ltd. 125,822 (128,827 ) 2,882 123 — —
Daewontos Co., Ltd. (*3) — — — — — —
Neoplux Technology Valuation Investment Fund 1,993 4,768 765 — — 7,526
JAEYOUNG SOLUTEC CO., LTD. (*2) 6,238 — (504 ) 2 — 5,736
Partners 4th Growth Investment Fund 1,800 3,080 (325 ) — — 4,555
JAEYANG INDUSTRY (*3) — — — — — —
Chungyoung INC — — — — — —
DAEKWANG SEMICONDUCTOR CO., LTD. — 4,776 — — — 4,776
SHC-IMM 3,175 (1,189 ) 309 — — 2,295
Dream High Fund III 1,556 — 171 1,417 — 3,144
SHC-EN 4,312 (4,942 ) 630 — — —
Albatross Growth Fund 3,341 (727 ) 347 (1,389 ) — 1,572
Asia Pacific No.39 Ship Investment Co., Ltd. 5,085 (837 ) 342 586 — 5,176
SG No.9 Corporate Recovery Private Equity Fund — 3,886 96 — — 3,982
Plutus-SG — 4,338 (39 ) — — 4,299
SG ARGES Private Equity Fund No.1 — 8,955 21 — — 8,976
Eum Private Equity Fund No.3 — 5,982 (49 ) — — 5,933
The Asia Pacific Capital Fund II L.P. 33,715 (4,419 ) (7,506 ) (2,872 ) (7,339 ) 11,579
BNH-CJ 9,095 (12,892 ) 3,797 — — —
Korea Investment Gong-pyeong Office Real Estate Investment Trust 2nd 28,010 (28,631 ) 1,085 — — 464
Shinhan Praxis K-Growth 8,614 4,624 (205 ) 500 — 13,533
Credian Healthcare Private Equity Fund II — 4,148 (61 ) — — 4,087
Kiwoom Milestone Professional Private Real Estate Trust 19 — 10,944 (183 ) — — 10,761
FG EURO GREEN PRIVATE REAL ESTATE TRUST No.3 — 19,144 461 1,632 — 21,237
Brain Professional Private Trust No.4 — 5,000 316 — — 5,316
Hanhwa US Equity Strategy Private Real Estate Fund No.1 — 25,000 747 17 — 25,764
Brain KS Qualified Privately Placed Fund No.6 — 5,001 (13 ) (92 ) — 4,896
M360 CRE Income Fund — 22,992 — 175 — 23,167
SHBNPP Private Korea Equity Long-Short Professional Feeder 28,076 (13,467 ) (429 ) — — 14,180
2016
Investees Beginning Investment Equity Change in Impairment Ending
SHBNPP Private Multi Strategy Professional Feeder No.1 W — 5,000 14 — — 5,014
Shinhan-Stonebridge Petro PEF 17,841 (2 ) 648 — — 18,487
Others 22,609 17,008 135 (3,656 ) — 36,096
W 393,006 (43,875 ) 9,995 1,813 (7,339 ) 353,600
(*1) The market value of the investment is W
(*2) The market value of the investment is W
(*3) The Group has stopped recognizing its equity method income or loss due to the investees’ cumulative loss.
2017
Investees Beginning Investment Equity Change in Impairment Ending
BNP Paribas Cardif Life Insurance W 60,213 (255 ) 3,682 (11,024 ) — 52,616
Aju Capital Co., Ltd. 40,836 (42,022 ) 438 748 — —
Daewontos Co., Ltd. (*2) — — — — — —
Neoplux Technology Valuation Investment Fund 7,526 3,890 1,564 490 — 13,470
JAEYOUNG SOLUTEC CO., LTD. (*1) 5,736 — (2,009 ) 122 — 3,849
Partners 4th Growth Investment Fund 4,555 9,220 (385 ) — — 13,390
JAEYANG INDUSTRY (*2) — — — — — —
Chungyoung INC (*2) — — — — — —
DAEKWANG SEMICONDUCTOR CO., LTD. 4,776 — (952 ) — — 3,824
Dream High Fund III 3,144 — (109 ) (830 ) — 2,205
Asia Pacific No.39 Ship Investment Co., Ltd. 5,176 (802 ) 300 8 — 4,682
KCLAVIS Meister Fund No.17 2,989 — 50 — — 3,039
SG No.9 Corporate Recovery Private Equity Fund 3,982 (192 ) 173 — — 3,963
Plutus-SG 4,299 (132 ) 84 — — 4,251
SG ARGES Private Equity Fund No.1 8,976 (2,754 ) 200 — — 6,422
OST Progress- 2 Fund 1,460 3,500 (65 ) — — 4,895
Eum Private Equity Fund No.3 5,933 (1,362 ) 354 — — 4,925
Richmond Private Yong in Retail Facility Real Estate Fund No.1 — 7,223 878 — — 8,101
KTB Confidence Private Placement — 4,927 377 1,099 — 6,403
Meritz AI-SingA330-A — 6,504 457 (204 ) — 6,757
Meritz AI-SingA330-B — 8,012 628 (253 ) — 8,387
Pine Asia Unsecured Individual Rehabilitation Bond Fund 18 — 5,867 145 — — 6,012
Platform Partners brick save Private Investment trust — 7,877 192 — — 8,069
Synergy-Shinhan Mezzanine New Technology Investment Fund — 5,000 (1 ) — — 4,999
The Asia Pacific Capital Fund II L.P. 11,579 454 (901 ) (3,825 ) — 7,307
Shinhan Praxis K-Growth 13,533 6,415 (1,590 ) 596 — 18,954
Credian Healthcare Private Equity Fund II 4,087 — 7 (281 ) — 3,813
Kiwoom Milestone Professional Private Real Estate Trust 19 10,761 (222 ) (131 ) — — 10,408
2017
Investees Beginning Investment Equity Change in Impairment Ending
FG EURO GREEN PRIVATE REAL ESTATE TRUST No.3 W 21,237 (841 ) 641 (577 ) — 20,460
Brain Professional Private Trust No.4 5,316 — 529 2 — 5,847
Hanhwa US Equity Strategy Private Real Estate Fund No.1 25,764 (1,859 ) 1,591 (17 ) — 25,479
Brain KS Qualified Privately Placed Fund No.6 4,896 — (78 ) (13 ) — 4,805
M360 CRE Income Fund 23,167 132,768 9,270 (11,300 ) — 153,905
Shinhan Global Healthcare Fund 1 — 3,440 (33 ) — — 3,407
JB Power TL Investment Type Private Placement Special Asset Fund 7 — 18,268 422 — — 18,690
IBK AONE convertible 1 — 5,000 122 — — 5,122
Rico synergy collabo Multi-Mezzanine — 5,001 25 — — 5,026
KB NA Hickory Private Special Asset Fund — 33,362 729 — — 34,091
GB PROFESSIONAL PRIVATE INVESTMENT TRUST 6 — 8,600 — — — 8,600
Koramco Europe Core Private Real Estate Trust No.2-2 — 21,408 (648 ) — — 20,760
SHBNPP Private Korea Equity Long-Short Professional Feeder 14,180 (9,972 ) 653 — — 4,861
SHBNPP Private Multi Strategy Professional Feeder No.1 5,014 (5,049 ) 35 — — —
Shinhan-Stonebridge Petro PEF 18,487 — 714 — — 19,201
BNP Paribas Cardif General Insurance 2,584 2,750 (910 ) 5 — 4,429
Axis Global Growth New Technology Investment Association — 5,000 (47 ) — — 4,953
Polaris No.7 Entrepreneur Private Equity Fund — 4,400 (41 ) — — 4,359
Hermes Private Investment Equity Fund — 17,500 (3 ) — — 17,497
Others 33,394 21,820 4,036 (45 ) (144 ) 59,061
W 353,600 282,744 20,393 (25,299 ) (144 ) 631,294
(*1) The market value of the investment is W
(*2) The Group has stopped recognizing its equity method income or loss due to the investees’ cumulative loss.</t>
  </si>
  <si>
    <t>Condensed statement of financial position information of associates</t>
  </si>
  <si>
    <t>(c) Condensed statement of financial position information of associates as of December 31, 2016 and 2017 are as follows:
2016
Investees Asset Liability
BNP Paribas Cardif Life Insurance W 4,182,208 3,779,257
Aju Capital Co., Ltd. 6,543,737 5,744,415
Daewontos Co., Ltd. 399 2,492
Neoplux Technology Valuation Investment Fund 22,577 —
JAEYOUNG SOLUTEC CO., LTD. 155,368 120,184
Partners 4th Growth Investment Fund 18,478 257
JAEYANG INDUSTRY 2,146 4,717
Chungyoung INC 2,341 6,753
DAEKWANG SEMICONDUCTOR CO., LTD. 35,204 12,392
SHC-IMM 3,675 117
Dream High Fund III 5,765 —
Albatross Growth Fund 5,237 915
Asia Pacific No.39 Ship Investment Co., Ltd. 10,379 28
SG No.9 Corporate Recovery Private Equity Fund 15,069 38
Plutus-SG 16,188 68
SG ARGES Private Equity Fund No.1 37,392 91
Eum Private Equity Fund No.3 28,584 4
The Asia Pacific Capital Fund II L.P. 46,043 65
Korea Investment Gong-pyeong Office Real Estate Investment Trust 2nd 928 1
Shinhan Praxis K-Growth 72,075 350
Credian Healthcare Private Equity Fund II 12,040 47
Kiwoom Milestone Professional Private Real Estate Trust 19 57,692 36,169
FG EURO GREEN PRIVATE REAL ESTATE TRUST No.3 99,794 3
Brain Professional Private Trust No.4 19,384 46
Hanhwa US Equity Strategy Private Real Estate Fund No.1 59,781 2,327
Brain KS Qualified Privately Placed Fund No.6 9,794 1
M360 CRE Income Fund 60,261 6,167
SHBNPP Private Korea Equity Long-Short Professional Feeder 105,775 16,519
SHBNPP Private Multi Strategy Professional Feeder No.1 20,325 3,340
Shinhan-Stonebridge Petro PEF 1,015,299 804
W 12,663,938 9,737,567
2017
Investees Asset Liability
BNP Paribas Cardif Life Insurance W 4,133,674 3,781,688
Daewontos Co., Ltd. 400 2,492
Neoplux Technology Valuation Investment Fund 40,692 283
JAEYOUNG SOLUTEC CO., LTD. 157,009 137,916
Partners 4th Growth Investment Fund 53,944 383
JAEYANG INDUSTRY 2,146 4,717
Chungyoung INC 3,292 8,392
DAEKWANG SEMICONDUCTOR CO., LTD. 29,069 10,806
Dream High Fund III 4,076 34
Asia Pacific No.39 Ship Investment Co., Ltd. 9,389 27
KCLAVIS Meister Fund No.17 11,694 42
SG No.9 Corporate Recovery Private Equity Fund 15,035 76
Plutus-SG 16,009 69
SG ARGES Private Equity Fund No.1 26,758 69
OST Progress- 2 Fund 17,829 107
Eum Private Equity Fund No.3 23,725 5
Richmond Private Yong in Retail Facility Real Estate Fund No.1 48,006 28,624
KTB Confidence Private Placement 42,230 21,090
Meritz AI-SingA330-A 28,286 1
Meritz AI-SingA330-B 41,599 1
Pine Asia Unsecured Individual Rehabilitation Bond Fund 18 26,316 14
Platform Partners brick save Private Investment trust 8,441 271
Synergy-Shinhan Mezzanine New Technology Investment Fund 10,500 3
The Asia Pacific Capital Fund II L.P. 29,103 88
Shinhan Praxis K-Growth 100,805 353
Credian Healthcare Private Equity Fund II 11,236 47
Kiwoom Milestone Professional Private Real Estate Trust 19 57,405 36,589
FG EURO GREEN PRIVATE REAL ESTATE TRUST No.3 97,203 1,066
Brain Professional Private Trust No.4 21,369 105
Hanhwa US Equity Strategy Private Real Estate Fund No.1 56,898 78
Brain KS Qualified Privately Placed Fund No.6 9,639 28
M360 CRE Income Fund 265,945 —
Shinhan Global Healthcare Fund 1 77,166 —
JB Power TL Investment Type Private Placement Special Asset Fund 7 56,125 53
IBK AONE convertible 1 10,840 —
Rico synergy collabo Multi-Mezzanine 10,054 3
2017
Investees Asset Liability
KB NA Hickory Private Special Asset Fund W 90,978 67
GB Professional Private Investment Trust 6 9,101 1
Koramco Europe Core Private Placement Real Estate Fund No.2-2 44,886 2,074
SHBNPP Private Korea Equity Long-Short Professional Feeder 54,029 4,733
Shinhan-Stonebridge Petro PEF 1,056,401 2,740
BNP Paribas Cardif General Insurance 59,699 15,405
Axis Global Growth New Technology Investment Association 15,553 —
Polaris No7 Start up and Venture Private Equity Fund 15,280 22
Hermes Private Investment Equity Fund 60,000 10
W 6,959,834 4,060,572</t>
  </si>
  <si>
    <t>Condensed statement of comprehensive income information</t>
  </si>
  <si>
    <t>Condensed statement of comprehensive income information for years ended December 31, 2016 and 2017 were as follows:
2016
Investees Operating revenue Net profit (loss) Other (loss) Total (loss)
BNP Paribas Cardif Life Insurance W 144,583 (16,706 ) 36,189 19,483
Aju Capital Co., Ltd. 757,345 70,598 (458 ) 70,140
Daewontos Co., Ltd. 517 (624 ) — (624 )
Neoplux Technology Valuation Investment Fund 3,441 2,295 — 2,295
JAEYOUNG SOLUTEC CO., LTD. 137,920 (7,095 ) (614 ) (7,709 )
Partners 4th Growth Investment Fund 113 (1,300 ) — (1,300 )
JAEYANG INDUSTRY 212 (69 ) — (69 )
Chungyoung INC — — — —
DAEKWANG SEMICONDUCTOR CO., LTD. — — — —
SHC-IMM 855 479 — 479
Dream High Fund III 535 313 2,597 2,910
Albatross Growth Fund 1,024 957 (3,821 ) (2,864 )
Asia Pacific No.39 Ship Investment Co., Ltd. 730 681 1,172 1,853
SG No.9 Corporate Recovery Private Equity Fund — 428 — 428
Plutus-SG 5 (148 ) — (148 )
SG ARGES Private Equity Fund No.1 — 87 — 87
Eum Private Equity Fund No.3 85 (235 ) — (235 )
The Asia Pacific Capital Fund II L.P. — (29,768 ) (13,407 ) (43,175 )
Korea Investment Gong-pyeong Office Real Estate Investment Trust 2nd 2,170 2,170 — 2,170
Shinhan Praxis K-Growth 513 (1,084 ) 2,656 1,572
Credian Healthcare Private Equity Fund II 190 (180 ) — (180 )
Kiwoom Milestone Professional Private Real Estate Trust 19 924 (367 ) — (367 )
FG EURO GREEN PRIVATE REAL ESTATE TRUST No.3 10,321 2,210 7,669 9,879
Brain Professional Private Trust No.4 2,158 1,148 — 1,148
Hanhwa US Equity Strategy Private Real Estate Fund No.1 5,199 1,667 37 1,704
Brain KS Qualified Privately Placed Fund No.6 1 (26 ) (182 ) (208 )
M360 CRE Income Fund — — — —
SHBNPP Private Korea Equity Long-Short Professional Feeder 25,736 (396 ) — (396 )
SHBNPP Private Multi Strategy Professional Feeder No.1 4,510 70 — 70
Shinhan-Stonebridge Petro PEF 38,898 35,559 — 35,559
W 1,137,985 60,664 31,838 92,502
2017
Investees Operating revenue Net profit (loss) Other Total
BNP Paribas Cardif Life Insurance W 78,010 24,230 (73,495 ) (49,265 )
Daewontos Co., Ltd. — — — —
Neoplux Technology Valuation Investment Fund 5,895 4,691 1,471 6,162
JAEYOUNG SOLUTEC CO., LTD. 142,228 (22,756 ) 2,764 (19,992 )
Partners 4th Growth Investment Fund 137 (1,540 ) — (1,540 )
JAEYANG INDUSTRY — — — —
Chungyoung INC 5,568 (693 ) — (693 )
DAEKWANG SEMICONDUCTOR CO., LTD. 13,929 (4,549 ) — (4,549 )
Dream High Fund III 27 (200 ) (1,522 ) (1,722 )
Asia Pacific No.39 Ship Investment Co., Ltd. 666 616 32 648
KCLAVIS Meister Fund No.17 425 194 — 194
SG No.9 Corporate Recovery Private Equity Fund (157 ) 652 — 652
Plutus-SG 317 316 — 316
SG ARGES Private Equity Fund No.1 (351 ) 832 — 832
OST Progress- 2 Fund (234 ) (234 ) — (234 )
Eum Private Equity Fund No.3 1,614 1,649 — 1,649
Richmond Private Yong in Retail Facility Real Estate Fund No.1 2,265 2,100 — 2,100
KTB Confidence Private Placement 1,604 1,242 3,629 4,871
Meritz AI-SingA330-A 1,914 1,913 (856 ) 1,057
Meritz AI-SingA330-B 3,117 3,116 (1,257 ) 1,859
Pine Asia Unsecured Individual Rehabilitation Bond Fund 18 648 634 — 634
Platform Partners brick save Private Investment trust 207 194 — 194
Synergy-Shinhan Mezzanine New Technology Investment Fund — (3 ) — (3 )
The Asia Pacific Capital Fund II L.P. — (3,582 ) (10,269 ) (13,851 )
Shinhan Praxis K-Growth 7,273 (8,428 ) 3,156 (5,272 )
Credian Healthcare Private Equity Fund II 211 19 (823 ) (804 )
Kiwoom Milestone Professional Private Real Estate Trust 19 2,742 (262 ) — (262 )
FG EURO GREEN PRIVATE REAL ESTATE TRUST No.3 5,851 3,012 (2,713 ) 299
Brain Professional Private Trust No.4 2,942 1,925 — 1,925
Hanhwa US Equity Strategy Private Real Estate Fund No.1 11,562 3,549 (37 ) 3,512
Brain KS Qualified Privately Placed Fund No.6 3 (110 ) (72 ) (182 )
M360 CRE Income Fund 7 14,179 — 14,179
Shinhan Global Healthcare Fund 1 3 (757 ) — (757 )
JB Power TL Investment Type Private Placement Special Asset Fund 7 7,115 1,267 — 1,267
IBK AONE convertible 1 279 258 — 258
Rico synergy collabo Multi-Mezzanine 371 50 — 50
2017
Investees Operating revenue Net profit (loss) Other Total
KB NA Hickory Private Special Asset Fund W 11,092 1,945 — 1,945
GB PROFESSIONAL PRIVATE INVESTMENT TRUST 6 1 — — —
Koramco Europe Core Private Placement Real Estate Fund No.2-2 2,503 (1,337 ) — (1,337 )
SHBNPP Private Korea Equity Long-Short Professional Feeder 28,956 9,356 — 9,356
Shinhan-Stonebridge Petro PEF 39,170 39,170 — 39,170
BNP Paribas Cardif General Insurance 10,093 (9,294 ) 94 (9,200 )
Axis Global Growth New Technology Investment Association (147 ) (147 ) — (147 )
Polaris No7 Start up and Venture Private Equity Fund (142 ) (142 ) — (142 )
Hermes Private Investment Equity Fund (10 ) (10 ) — (10 )
W 387,704 63,065 (79,898 ) (16,833 )</t>
  </si>
  <si>
    <t>Reconciliation of the financial information to the carrying values of its interests in the associates</t>
  </si>
  <si>
    <t>(d) Reconciliation of the financial information to the carrying values of its interests in the associates as of December 31, 2016 and 2017 are as follow:
2016
Investees Net assets (a) Ownership (b) Interests (a)*(b) Intra-group Other Carrying Value
BNP Paribas Cardif Life Insurance W 402,951 14.99 60,443 (230 ) — 60,213
Aju Capital Co., Ltd. (*1) 749,882 12.85 96,365 — (55,529 ) 40,836
Daewontos Co., Ltd. (*2) (2,093 ) 36.33 (760 ) — 760 —
Neoplux Technology Valuation Investment Fund 22,577 33.33 7,526 — — 7,526
JAEYOUNG SOLUTEC CO., LTD. (*3) 34,147 10.45 3,567 — 2,169 5,736
Partners 4th Growth Investment Fund 18,221 25.00 4,555 — — 4,555
JAEYANG INDUSTRY (*5) (2,571 ) 25.90 (666 ) — 666 —
Chungyoung INC (*4) (4,412 ) 18.94 (836 ) — 836 —
DAEKWANG SEMICONDUCTOR CO., LTD. 22,812 20.94 4,776 — — 4,776
SHC-IMM 3,559 64.52 2,295 — — 2,295
Dream High Fund III 5,765 54.55 3,144 — — 3,144
Albatross Growth Fund 4,322 36.36 1,572 — — 1,572
Asia Pacific No.39 Ship Investment Co., Ltd. 10,351 50.00 5,176 — — 5,176
SG No.9 Corporate Recovery Private Equity Fund 15,031 26.49 3,982 — — 3,982
Plutus-SG 16,120 26.67 4,299 — — 4,299
SG ARGES Private Equity Fund No.1 37,301 24.06 8,976 — — 8,976
Eum Private Equity Fund No.3 28,580 20.76 5,933 — — 5,933
The Asia Pacific Capital Fund II L.P. 45,978 25.18 11,579 — — 11,579
Korea Investment Gong-pyeong Office Real Estate Investment Trust 2nd 927 50.00 464 — — 464
Shinhan Praxis K-Growth 71,725 18.87 13,533 — — 13,533
Credian Healthcare Private Equity Fund II 11,993 34.07 4,087 — — 4,087
Kiwoom Milestone Professional Private Real Estate Trust 19 21,523 50.00 10,761 — — 10,761
FG EURO GREEN PRIVATE REAL ESTATE TRUST No.3 99,791 21.28 21,237 — — 21,237
Brain Professional Private Trust No.4 19,338 27.49 5,316 — — 5,316
Hanhwa US Equity Strategy Private Real Estate Fund No.1 57,454 44.84 25,764 — — 25,764
Brain KS Qualified Privately Placed 9,793 50.00 4,896 — — 4,896
M360 CRE Income Fund 54,094 42.83 23,167 — — 23,167
2016
Investees Net assets (a) Ownership (b) Interests (a)*(b) Intra-group Other Carrying value
SHBNPP Private Korea Equity Long Short Professional Feeder W 89,256 15.88 14,180 — — 14,180
SHBNPP Private Multi Strategy Professional Feeder No.1 16,985 29.55 5,014 — — 5,014
Shinhan-Stonebridge Petro PEF 1,014,495 1.82 18,487 — — 18,487
Others 158,356 — 35,507 — 589 36,096
W 3,034,251 404,339 (230 ) (50,509 ) 353,600
(*1) Net assets do not include non-controlling
(*2) Other adjustments represent the unrecognized equity method losses because the Group has stopped recognizing its equity method losses as the balance of the investment has been reduced to zero.
(*3) Net assets do not include non-controlling
(*4) Other adjustments represent the difference between the cost of the investment and the Group’s interests in the net carrying value of the investee’s assets and liabilities at the investment date.
(*5) Other adjustments represent the unrecognized equity method losses because the Group has stopped recognizing its equity method losses as the balance of the investment has been reduced to zero and the difference between the cost of the investment and the Group’s interests in the net carrying value of the investee’s assets and liabilities at the investment date.
2017
Investees Net assets (a) Ownership (b) Interests in the net (a)*(b) Intra-group Other Carrying Value
BNP Paribas Cardif Life Insurance W 351,986 14.99 52,763 (147 ) — 52,616
Daewontos Co., Ltd (*1) (2,092 ) 36.33 (760 ) — 760 —
Neoplux Technology Valuation Investment Fund 40,409 33.33 13,470 — — 13,470
JAEYOUNG SOLUTEC CO., LTD (*2) 17,484 9.61 1,680 — 2,169 3,849
Partners 4th Growth Investment Fund 53,561 25.00 13,390 — — 13,390
JAEYANG INDUSTRY (*3) (2,571 ) 25.90 (666 ) — 666 —
Chungyoung INC (*3) (5,100 ) 18.94 (966 ) — 966 —
DAEKWANG SEMICONDUCTOR CO., LTD. 18,263 20.94 3,824 — — 3,824
Dream High Fund III 4,042 54.55 2,205 — — 2,205
Asia Pacific No.39 Ship Investment Co., Ltd. 9,362 50.00 4,682 — — 4,682
KCLAVIS Meister Fund No.17 11,652 26.09 3,039 — — 3,039
SG No.9 Corporate Recovery Private Equity Fund 14,959 26.49 3,963 — — 3,963
Plutus-SG 15,940 26.67 4,251 — — 4,251
SG ARGES Private Equity Fund No.1 26,689 24.06 6,422 — — 6,422
OST Progress- 2 Fund 17,722 27.62 4,895 — — 4,895
Eum Private Equity Fund No.3 23,720 20.76 4,925 — — 4,925
Richmond Private Yong in Retail Facility Real Estate Fund No.1 19,382 41.80 8,101 — — 8,101
KTB Confidence Private Placement 21,140 30.29 6,403 — — 6,403
Meritz AI-SingA330-A 28,285 23.89 6,757 — — 6,757
Meritz AI-SingA330-B 41,598 20.16 8,387 — — 8,387
Pine Asia Unsecured Individual Rehabilitation Bond Fund 18 26,302 22.86 6,012 — — 6,012
Platform Partners brick save Private Investment trust 8,170 98.77 8,069 — — 8,069
Synergy-Shinhan Mezzanine New Technology Investment Fund 10,497 47.62 4,999 — — 4,999
The Asia Pacific Capital Fund II L.P. 29,015 25.18 7,307 — — 7,307
Shinhan Praxis K-Growth 100,452 18.87 18,954 — — 18,954
Credian Healthcare Private Equity Fund II 11,189 34.07 3,813 — — 3,813
Kiwoom Milestone Professional Private Real Estate Trust 19 20,816 50.00 10,408 — — 10,408
FG EURO GREEN PRIVATE REAL ESTATE TRUST No.3 96,137 21.28 20,460 — — 20,460
Brain Professional Private Trust No.4 21,264 27.49 5,847 — — 5,847
Hanhwa US Equity Strategy Private Real Estate Fund No.1 56,820 44.84 25,479 — — 25,479
Brain KS Qualified Privately Placed Fund No.6 9,611 50.00 4,805 — — 4,805
2017
Investees Net assets (a) Ownership (b) Interests in the net (a)*(b) Intra-group Other Carrying Value
M360 CRE Income Fund W 265,945 57.87 153,905 — — 153,905
Shinhan Global Healthcare Fund 1 77,166 4.41 3,407 — — 3,407
JB Power TL Investment Type Private Placement Special Asset Fund 7 56,072 33.33 18,690 — — 18,690
IBK AONE convertible 1 10,840 47.25 5,122 — — 5,122
Rico synergy collabo Multi-Mezzanine 10,051 50.00 5,026 — — 5,026
KB NA Hickory Private Special Asset Fund 90,911 37.50 34,091 — — 34,091
GB Professional Private Investment Trust 6 9,100 94.51 8,600 — — 8,600
Koramco Europe Core Private Placement Real Estate Fund No.2-2 42,812 48.49 20,760 — — 20,760
SHBNPP Private Korea Equity Long-Short Professional Feeder 49,296 9.85 4,861 — — 4,861
Shinhan-Stonebridge Petro PEF 1,053,661 1.82 19,201 — — 19,201
BNP Paribas Cardif General Insurance 44,294 10.00 4,429 — — 4,429
Axis Global Growth New Technology Investment Association 15,553 31.85 4,953 — — 4,953
Polaris No7 Start up and Venture Private Equity Fund 15,258 28.57 4,359 — — 4,359
Hermes Private Investment Equity Fund 59,990 29.17 17,497 — — 17,497
Others 218,647 — 58,362 — 699 59,061
W 3,116,300 626,181 (147 ) 5,260 631,294
(*1) Other adjustments represent the unrecognized equity method losses because the Group has stopped recognizing its equity method losses as the balance of the investment has been reduced to zero.
(*2) Net assets do not include non-controlling
(*3) Other adjustments represent the unrecognized equity method losses because the Group has stopped recognizing its equity method losses as the balance of the investment has been reduced to zero and the difference between the cost of the investment and the Group’s interests in the net carrying value of the investee’s assets and liabilities at the investment date.</t>
  </si>
  <si>
    <t>The unrecognized and cumulative unrecognized equity method losses</t>
  </si>
  <si>
    <t>(e) The unrecognized equity method losses for the year ended December 31, 2017 and the cumulative unrecognized equity method losses as of December 31, 2017 are as follows:
2017
Investees Unrecognized equity Cumulative unrecognized
Daewontos Co., Ltd. W — (760 )
JAEYANG INDUSTRY — (18 )
Chungyoung INC (130) (130 )
W (130) (908 )</t>
  </si>
  <si>
    <t>Investment properties, net (Tables)</t>
  </si>
  <si>
    <t>Investment properties</t>
  </si>
  <si>
    <t>(a) Investment properties as of December 31, 2016 and 2017 are as follows:
2016 2017
Acquisition cost W 438,004 508,784
Accumulated depreciation (84,829 ) (90,481 )
Book value W 353,175 418,303</t>
  </si>
  <si>
    <t>Changes in investment properties</t>
  </si>
  <si>
    <t>(b) Changes in investment properties for the years ended December 31, 2016 and 2017 are as follows:
2016 2017
Beginning balance W 208,717 353,175
Acquisitions 175,835 2,125
Disposals (20,479 ) (6,277 )
Depreciation (19,588 ) (16,095 )
Amounts transferred from (to) property and equipment 10,898 91,782
Amounts transferred to assets held for sale (*) (2,200 ) (6,306 )
Foreign currency adjustment (8 ) (101 )
Ending balance W 353,175 418,303
(*) Comprise land and buildings, etc.</t>
  </si>
  <si>
    <t>Income and expenses on investment property</t>
  </si>
  <si>
    <t>(c) Income and expenses on investment property for the years ended December 31, 2015, 2016 and 2017 were as follows:
2015 2016 2017
Rental income W 30,876 27,852 33,023
Direct operating expenses for investment properties that generated rental income 9,434 9,384 10,998</t>
  </si>
  <si>
    <t>The fair value of investment property</t>
  </si>
  <si>
    <t>(d) The fair value of investment property as of December 31, 2016 and 2017 is as follows:
2016 2017
Land and buildings(*) W 1,127,262 1,027,830
(*) Fair value of investment properties is estimated based on the recent market transactions and certain significant unobservable inputs. Accordingly, fair value of investment properties is classified as level 3.</t>
  </si>
  <si>
    <t>Other assets, net (Tables)</t>
  </si>
  <si>
    <t>Other assets as of December 31, 2016 and 2017 are as follows:
2016 2017
Accounts receivable W 5,333,459 6,295,129
Domestic exchange settlement debit 6,123,196 2,973,751
Guarantee deposits 1,167,045 1,158,693
Present value discount (37,863 ) (50,170 )
Accrued income 1,342,009 1,624,992
Prepaid expense 115,583 163,727
Suspense payments 57,691 63,486
Sundry assets 58,347 53,034
Separate account assets 2,737,869 3,040,534
Advance payments 280,301 219,861
Unamortized deferred acquisition cost 975,365 888,262
Other 66,592 170,338
Allowances for impairment (51,186 ) (49,679 )
W 18,168,408 16,551,958</t>
  </si>
  <si>
    <t>Leases (Tables)</t>
  </si>
  <si>
    <t>Finance lease receivables of the Group as lessor</t>
  </si>
  <si>
    <t>(a) Finance lease receivables of the Group as lessor as of December 31, 2016 and 2017 are as follows:
2016
Gross investment Unearned finance Present value of
Not later than 1 year W 760,468 73,129 687,339
1 ~ 5 years 1,182,066 72,813 1,109,253
Later than 5 years 20,172 16 20,156
W 1,962,706 145,958 1,816,748
2017
Gross investment Unearned finance Present value of
Not later than 1 year W 688,358 76,677 611,681
1 ~ 5 years 1,176,334 86,280 1,090,054
Later than 5 years 16,226 585 15,641
W 1,880,918 163,542 1,717,376</t>
  </si>
  <si>
    <t>The scheduled maturities of minimum lease payments of the Group as lessor</t>
  </si>
  <si>
    <t>(b) The scheduled maturities of minimum lease payments for operating leases of the Group as lessor as of December 31, 2016 and 2017 are as follows:
Minimum lease payment
2016 2017
Not later than 1 year W 14,992 37,455
1 ~ 5 years 11,062 70,764
Over 5 years — 12
W 26,054 108,231</t>
  </si>
  <si>
    <t>Future minimum lease payments under non-cancellable operating lease of the Group as lessee</t>
  </si>
  <si>
    <t>(c) Future minimum lease payments under non-cancellable
Minimum lease payment
2016 2017
Not later than 1 year W 178,272 247,815
1 ~ 5 years 160,988 328,482
Later than 5 years 3,720 32,740
W 342,980 609,037</t>
  </si>
  <si>
    <t>Pledged assets (Tables)</t>
  </si>
  <si>
    <t>Assets pledged as collateral</t>
  </si>
  <si>
    <t>(a) Assets pledged as collateral as of December 31, 2016 and 2017 are as follows:
2016 2017
Loans W 76,432 99,158
Securities
Trading assets 10,761,284 12,660,710
Financial assets designated at fair value through profit or loss 580,837 587,380
Available-for-sale 2,290,029 1,968,870
Held-to-maturity 8,011,985 10,508,112
21,644,135 25,725,072
Deposits 701,366 1,501,661
Real estate 61,711 157,485
W 22,483,644 27,483,376
The carrying amounts of asset pledged that the pledgees have the right to sell or repledge regardless of the Group’s default as of December 31, 2016 and 2017 are W W</t>
  </si>
  <si>
    <t>The fair value of collateral held that the Group has the right to sell or repledge regardless of pledger’s default</t>
  </si>
  <si>
    <t xml:space="preserve">(b) The fair value of collateral held that the Group has the right to sell or repledge regardless of pledger’s default as of December 31, 2016 and 2017 are as follows:
2016
Collateral held
Assets pledged Assets
Securities W 7,667,417 3,749,791
Others 200 —
2017
Collateral held
Assets pledged Assets
Securities W 8,779,621 3,749,516 </t>
  </si>
  <si>
    <t>Deposits (Tables)</t>
  </si>
  <si>
    <t>Deposits as of December 31, 2016 and 2017 are as follows:
2016 2017
Demand deposits W 93,632,192 102,928,642
Time deposits 126,325,628 129,483,260
Negotiable certificates of deposits 6,478,626 7,583,365
Note discount deposits 4,581,276 3,423,459
CMA(*) 2,473,048 4,197,146
Others 1,647,188 1,803,352
W 235,137,958 249,419,224
(*) CMA: Cash management account deposits</t>
  </si>
  <si>
    <t>Trading liabilities (Tables)</t>
  </si>
  <si>
    <t>Trading liabilities as of December 31, 2016 and 2017 are as follows:
2016 2017
Securities sold:
Equity W 581,625 495,019
Debt 815,383 871,884
Others 93,757 47,001
1,490,765 1,413,904
Gold deposits 485,995 434,586
W 1,976,760 1,848,490</t>
  </si>
  <si>
    <t>Financial liabilities designated at fair value through profit or loss (Tables)</t>
  </si>
  <si>
    <t>Financial liabilities designated at fair value through profit or loss as of December 31, 2016 and 2017 are as follows:
2016 2017
Reason for designation
Deposits W 6,282 — Combined instrument
Equity-linked securities sold 7,024,194 5,865,990 Combined instrument
Derivatives-combined securities sold 2,193,032 2,394,646 Combined instrument
Securities sold 10,134 36,973 Evaluation and management on a fair value basis
W 9,233,642 8,297,609</t>
  </si>
  <si>
    <t>Borrowings (Tables)</t>
  </si>
  <si>
    <t>Borrowings as of December 31, 2016 and 2017 are as follows:
2016
Interest rate Amount
Borrowings in won:
Borrowings from Bank of Korea 0.50~0.75 W 2,669,027
Others 0.00~5.00 7,582,778
10,251,805
Borrowings in foreign currency:
Overdraft due to banks 0.00 152,589
Borrowings from banks 0.24~3.95 3,717,391
Others 1.02~1.86 1,947,650
5,817,630
Call money 0.10~10.00 1,130,476
Bills sold 0.65~1.52 12,427
Bonds sold under repurchase agreements 0.30~6.29 8,082,626
Bond issuance costs (723 )
W 25,294,241
2017
Interest rate Amount
Borrowings in won:
Borrowings from Bank of Korea 0.50~0.75 W 2,913,045
Others 0.00~5.00 9,585,511
12,498,556
Borrowings in foreign currency:
Overdraft due to banks 0.00 128,634
Borrowings from banks 0.10~12.50 3,737,366
Others 0.00~7.90 1,295,572
5,161,572
Call money 0.00~6.20 856,813
Bills sold 0.65~3.26 13,605
Bonds sold under repurchase agreements 0.00~6.00 9,056,232
Bond issuance costs (168 )
W 27,586,610</t>
  </si>
  <si>
    <t>Debt securities issued (Tables)</t>
  </si>
  <si>
    <t>Debt securities issued as of December 31, 2016 and 2017 are as follows:
2016
Interest rate Amount
Debt securities issued in won:
Debt securities issued 0.00~8.00 W 33,838,495
Subordinated debt securities issued 2.20~4.69 3,991,056
Loss on fair value hedges (147,208 )
Bond issuance cost (38,178 )
37,644,165
Debt securities issued in foreign currencies:
Debt securities issued 0.03~4.38 5,526,809
Subordinated debt securities issued 3.88 1,189,067
Loss on fair value hedges (9,977 )
Bond issuance cost (23,279 )
6,682,620
W 44,326,785
2017
Interest rate Amount
Debt securities issued in won:
Debt securities issued 0.00~8.00 W 41,781,486
Subordinated debt securities issued 2.20~4.60 3,500,401
Loss on fair value hedges (274,047 )
Bond issuance cost (45,969 )
44,961,871
Debt securities issued in foreign currencies:
Debt securities issued 0.00~4.20 4,989,904
Subordinated debt securities issued 3.75~3.88 1,446,390
Loss on fair value hedges (25,794 )
Bond issuance cost (31,550 )
6,378,950
W 51,340,821</t>
  </si>
  <si>
    <t>Employee benefits (Tables)</t>
  </si>
  <si>
    <t>Defined benefit plan assets and liabilities</t>
  </si>
  <si>
    <t>(a) Defined benefit plan assets and liabilities Defined benefit plan assets and liabilities as of December 31, 2016 and 2017 are as follows:
2016 2017
Present value of defined benefit obligations W 1,689,980 1,695,191
Fair value of plan assets (1,559,101 ) (1,688,047 )
Recognized liabilities for defined benefit obligations W 130,879 7,144</t>
  </si>
  <si>
    <t>Changes in the present value of defined benefit obligation and plan assets</t>
  </si>
  <si>
    <t>(b) Changes in the present value of defined benefit obligation and plan assets for the years ended December 31, 2016 and 2017 were as follows:
2016
Defined benefit Plan assets Net defined
Beginning balance W 1,567,898 (1,341,768 ) 226,130
Included in profit or loss:
Current service cost 179,811 — 179,811
Past service cost — — —
Interest expense (income) 50,892 (44,773 ) 6,119
230,703 (44,773 ) 185,930
Included in other comprehensive income:
Remeasurement loss (gain):
- Actuarial gains (losses) arising from :
Demographic assumptions 2,344 — 2,344
Financial assumptions (297 ) — (297 )
Experience adjustment (41,538 ) — (41,538 )
- Return on plan assets excluding interest income — 19,448 19,448
(39,491 ) 19,448 (20,043 )
Other:
Benefits paid by the plan (69,439 ) 62,405 (7,034 )
Contributions paid into the plan — (254,413 ) (254,413 )
Change in subsidiaries 250 — 250
Effect of movements in exchange rates 59 — 59
(69,130 ) (192,008 ) (261,138 )
Ending balance W 1,689,980 (1,559,101 ) 130,879
Profit or loss arising from defined benefit plans is included in general and administrative expenses.
2017
Defined benefit Plan assets Net defined benefit
Beginning balance W 1,689,980 (1,559,101 ) 130,879
Included in profit or loss:
Current service cost 172,152 — 172,152
Past service cost 2,810 — 2,810
Interest expense (income) 54,485 (52,136 ) 2,349
229,447 (52,136 ) 177,311
Included in other comprehensive income:
Remeasurement loss (gain):
- Actuarial gains (losses) arising from :
Demographic assumptions 4,471 — 4,471
Financial assumptions (96,957 ) — (96,957 )
Experience adjustment (56,709 ) — (56,709 )
- Return on plan assets excluding interest income — 27,460 27,460
(149,195 ) 27,460 (121,735 )
Other:
Benefits paid by the plan (74,841 ) 69,857 (4,984 )
Contributions paid into the plan — (174,127 ) (174,127 )
Effect of movements in exchange rates (200 ) — (200 )
(75,041 ) (104,270 ) (179,311 )
Ending balance W 1,695,191 (1,688,047 ) 7,144
Profit or loss arising from defined benefit plans is included in general and administrative expenses.</t>
  </si>
  <si>
    <t>The composition of plan assets</t>
  </si>
  <si>
    <t>(c) The composition of plan assets as of December 31, 2016 and 2017 are as follows:
2016 2017
Plan assets comprise:
Equity securities W 126,348 231,620
Debt securities 32,838 43,990
Due from banks 1,363,942 1,380,656
Other 35,973 31,781
W 1,559,101 1,688,047</t>
  </si>
  <si>
    <t>Actuarial assumptions</t>
  </si>
  <si>
    <t xml:space="preserve">(d) Actuarial assumptions as of December 31, 2016 and 2017 are as follows:
2016 2017
Description
Discount rate 2.78%~3.40% 2.44%~4.07% AA0 corporate bond yields
Future salary increase rate 2.50%~5.38% + Upgrade rate 0.99%~5.61% + Upgrade rate Average for 5 years
Weighted average maturity 7.25 years ~ 7.25 years ~ 9.33 years </t>
  </si>
  <si>
    <t>Sensitivity analysis</t>
  </si>
  <si>
    <t xml:space="preserve">(e) Sensitivity analysis As of December 31, 2017, reasonably possible changes in one of the relevant actuarial assumptions, holding other assumptions constant, would have affected the defined benefit obligation by the amounts shown below.
Defined benefit obligation
Increase Decrease
Discount rate (1%p movement) W (147,071 ) 164,735
Future salary increase rate (1%p movement) 164,977 (149,641 ) </t>
  </si>
  <si>
    <t>Provisions (Tables)</t>
  </si>
  <si>
    <t>(a) Provisions as of December 31, 2016 and 2017 are as follows:
2016 2017
Asset retirement obligations W 50,738 45,495
Expected loss related to litigation 34,471 32,650
Unused credit commitments 450,997 168,006
Bonus card points program 25,425 26,434
Financial guarantee contracts issued 79,238 80,861
Others 88,019 75,512
W 728,888 428,958</t>
  </si>
  <si>
    <t>Changes in provisions</t>
  </si>
  <si>
    <t>(b) Changes in provisions for the years ended December 31, 2016 and 2017 were as follows:
2016
Asset Litigation Unused Card point Guarantee Other Total
Beginning balance W 48,434 25,945 434,941 27,649 81,374 80,445 698,788
Provision 2,714 11,387 15,419 51,745 3,887 25,174 110,326
Provision used (2,647 ) (3,226 ) — (54,300 ) — (17,649 ) (77,822 )
Foreign exchange translation — 365 637 — 993 60 2,055
Others(*1) 2,237 — — 331 (7,016 ) (11 ) (4,459 )
Ending balance W 50,738 34,471 450,997 25,425 79,238 88,019 728,888
2017
Asset Litigation Unused Card point Guarantee Other Total
Beginning balance W 50,738 34,471 450,997 25,425 79,238 88,019 728,888
Provision(reversal) (4,562 ) 704 (279,508 ) 51,294 2,548 11,797 (217,727 )
Provision used (2,695 ) (1,908 ) — (50,285 ) (132 ) (22,637 ) (77,657 )
Foreign exchange translation — (617 ) (3,483 ) — (4,458 ) (52 ) (8,610 )
Others(*1) 2,014 — — — 3,665 (1,615 ) 4,064
Ending balance W 45,495 32,650 168,006 26,434 80,861 75,512 428,958
(*1) Others include the effects of decrease in discount and changes in discount rate.
(*2) Provisions for card point were classified as fees and commission expense.</t>
  </si>
  <si>
    <t>Allowance for guarantees and acceptances</t>
  </si>
  <si>
    <t xml:space="preserve">(d) Allowance for guarantees and acceptances as of December 31, 2016 and 2017 are as follows:
2016 2017
Guarantees and acceptances outstanding W 9,324,734 7,611,211
Contingent guarantees and acceptances 2,997,553 3,259,613
ABS and ABCP purchase commitments 2,060,089 2,035,543
Endorsed bill 32,187 85,456
W 14,414,563 12,991,823
Allowance for loss on guarantees and acceptances W 79,238 80,861
Ratio % 0.55 0.62 </t>
  </si>
  <si>
    <t>Liability under insurance contracts (Tables)</t>
  </si>
  <si>
    <t>Insurance liabilities</t>
  </si>
  <si>
    <t>(c) Insurance liabilities as of December 31, 2016 and 2017 are as follows:
2016 2017
Policy reserve W 22,366,865 24,515,364
Policyholder’s equity adjustment 10,569 (76 )
W 22,377,434 24,515,288</t>
  </si>
  <si>
    <t>Policy reserve</t>
  </si>
  <si>
    <t>(d) Policy reserve as of December 31, 2016 and 2017 are as follows:
2016 2017
Interest rate linked W 15,177,891 16,464,193
Fixed interest rate 7,188,974 8,051,171
W 22,366,865 24,515,364</t>
  </si>
  <si>
    <t>The details of policy reserves</t>
  </si>
  <si>
    <t>(e) The details of policy reserves as of December 31, 2016 and 2017 are as follows:
2016
Individual insurance Group insurance
Pure Death Endowment Subtotal Pure protection Savings Subtotal Total
Premium reserve W 4,848,027 9,451,671 6,958,191 21,257,889 37,777 297 38,074 21,295,963
Guarantee reserve 11,265 44,288 156 55,709 — — — 55,709
Unearned premium reserve 3 376 — 379 465 — 465 844
Reserve for outstanding claims 79,017 714,129 155,735 948,881 29,788 — 29,788 978,669
Interest rate difference guarantee reserve 1,882 163 13 2,058 — — — 2,058
Mortality gains reserve 6,212 5,275 222 11,709 4 — 4 11,713
Interest gains reserve 17,356 268 21 17,645 — — — 17,645
Long term duration dividend reserve 56 10 2 68 — — — 68
Reserve for policyholder’s profit dividend 2,862 — — 2,862 — — — 2,862
Reserve for losses on dividend insurance contract 1,334 — — 1,334 — — — 1,334
W 4,968,014 10,216,180 7,114,340 22,298,534 68,034 297 68,331 22,366,865
2017
Individual insurance Group insurance
Pure Death Endowment Subtotal Pure Savings Subtotal Total
Premium reserve W 5,343,670 10,628,661 7,323,183 23,295,514 32,538 57 32,595 23,328,109
Guarantee reserve 11,678 50,615 151 62,444 — — — 62,444
Unearned premium reserve 3 364 — 367 652 — 652 1,019
Reserve for outstanding claims 98,596 784,535 176,566 1,059,697 26,068 — 26,068 1,085,765
Interest rate difference guarantee reserve 2,280 159 12 2,451 — — — 2,451
Mortality gains reserve 7,736 5,195 200 13,131 5 — 5 13,136
Interest gains reserve 18,463 268 20 18,751 — — — 18,751
Long term duration dividend reserve 59 10 1 70 — — — 70
Reserve for policyholder’s profit dividend 2,374 — — 2,374 — — — 2,374
Reserve for losses on dividend insurance contract 1,245 — — 1,245 — — — 1,245
W 5,486,104 11,469,807 7,500,133 24,456,044 59,263 57 59,320 24,515,364</t>
  </si>
  <si>
    <t>Reinsurance credit risk</t>
  </si>
  <si>
    <t>(f) Reinsurance credit risk as of December 31, 2016 and 2017 are as follows:
2016
Reinsurance Reinsurance
AA- W 930 2,377
A- 820 1,692
W 1,750 4,069
2017
Reinsurance Reinsurance
AA- W 1,893 3,420
A- 1,217 3,387
W 3,110 6,807</t>
  </si>
  <si>
    <t>Income or expenses on insurance</t>
  </si>
  <si>
    <t>(g) Income or expenses on insurance for the years ended December 31, 2015, 2016 and 2017 are as follows:
2015 2016 2017
Insurance income:
Premium income W 4,421,381 4,558,453 4,550,277
Reinsurance income 4,239 6,840 10,532
Separate account income 22,208 20,805 38,999
4,447,828 4,586,098 4,599,808
Insurance expenses:
Claims paid (1,946,669 ) (2,007,831 ) (2,213,285 )
Reinsurance premium expenses (5,306 ) (8,405 ) (13,220 )
Provision for policy reserves (2,277,549 ) (2,325,010 ) (2,147,139 )
Separate account expenses (22,207 ) (20,805 ) (38,999 )
Discount charge (458 ) (548 ) (632 )
Acquisition costs (596,124 ) (559,213 ) (543,752 )
Collection expenses (14,139 ) (15,367 ) (15,716 )
Deferred acquisition costs 418,975 373,490 336,851
Amortization of deferred acquisition costs (436,512 ) (440,913 ) (423,955 )
(4,879,989 ) (5,004,602 ) (5,059,847 )
Net loss on insurance W (432,161 ) (418,504 ) (460,039 )</t>
  </si>
  <si>
    <t>Maturity of premium reserve</t>
  </si>
  <si>
    <t>(h) Maturity of premium reserve as of December 31, 2016 and 2017 are as follows:
2016
Less than 1 ~ 3 3 ~ 7 7 ~ 10 10 ~ 20 More than Total
Fixed interest rate W 25,096 175,097 549,783 598,030 1,186,510 4,026,275 6,560,791
Interest rate linked 38,828 220,839 1,711,187 469,287 1,227,833 11,067,198 14,735,172
Ending balance W 63,924 395,936 2,260,970 1,067,317 2,414,343 15,093,473 21,295,963
2017
Less than 1 ~ 3 3 ~ 7 7 ~ 10 10 ~ 20 More than Total
Fixed interest rate W 62,611 256,126 646,634 550,935 1,227,656 4,629,667 7,373,629
Interest rate linked 32,364 660,966 1,549,321 384,276 1,359,071 11,968,482 15,954,480
Ending balance W 94,975 917,092 2,195,955 935,211 2,586,727 16,598,149 23,328,109</t>
  </si>
  <si>
    <t>The assumptions of the current estimation used to assessment and their basis for calculation</t>
  </si>
  <si>
    <t xml:space="preserve">The assumptions of the current estimation used to assessment and their basis for calculation was as follows:
Assumptions
2016
2017
Measurement basis
Discount rate 2.04% ~ 5.08% 2.16% ~ 4.94%
Scenario that adds liquidity premium to risk-free rate scenario is based on the rate scenario suggested by FSS
Mortality rate 8% ~ 445% 6.24% ~ 257.25% Rate of premium paid on risk premium based on experience-based rate by classes of sales channel, product and transition period of last 5 years
Operating expense rate
Acquisition cost - The first time : 90% ~ 975.7% - From the second time : 0% ~ 282.5% Maintenance expense (each case): 214 won ~ 3,026 won Collection expenses (on gross premium): 0.03% ~ 1.03%
Acquisition cost - The first time : 90% ~ 1034.9% - From the second time : 0% ~ 212.9% Maintenance expense (each case): 843 won ~ 3,768 won Collection expenses (on gross premium): 0.03% ~ 1.05% Operating expense rate on gross premium or expense per contract based on experience-based rate of last 1 year
Surrender ratio 1.00% ~ 64.83% 0.95% ~ 34.08% Surrender ratio by classes of sales channel, product and transition period of last 5 years </t>
  </si>
  <si>
    <t>The result of liability adequacy test</t>
  </si>
  <si>
    <t>The result of liability adequacy test as of December 31, 2016 and 2017 are as follows:
2016
Provisions for test LAT base Premium loss
Participating:
Fixed interest W 571,759 1,375,004 803,245
Variable interest 751,848 697,361 (54,487 )
1,323,607 2,072,365 748,758
Non-Participating:
Fixed interest 4,767,752 3,010,507 (1,757,245 )
Variable interest 12,157,477 8,530,948 (3,626,529 )
16,925,229 11,541,455 (5,383,774 )
W 18,248,836 13,613,820 (4,635,016 )
2017
Provisions for test LAT base Premium loss
Participating:
Fixed interest W 582,842 1,351,510 768,668
Variable interest 811,078 854,073 42,995
1,393,920 2,205,583 811,663
Non-Participating:
Fixed interest 5,374,209 2,083,833 (3,290,376 )
Variable interest 13,374,917 9,819,816 (3,555,101 )
18,749,126 11,903,649 (6,845,477 )
W 20,143,046 14,109,232 (6,033,814 )
(*) To the extent the premiums are deficient to cover expected future losses at the entity level, an additional reserve is recorded for the premium deficiency. As of December 31, 2016 and 2017 no additional reserve was required.</t>
  </si>
  <si>
    <t>Sensitivity analysis, LAT</t>
  </si>
  <si>
    <t xml:space="preserve">Sensitivity analysis as of December 31, 2016 and 2017 are as follows:
LAT fluctuation
2016 2017
Discount rate increased by 0.5% W (1,643,171 ) (1,492,528 )
Discount rate decreased by 0.5% 1,874,896 1,635,133
Operating expense increased by 10% 176,568 138,689
Mortality rate increased by 10% 723,132 700,324
Mortality rate increased by 5% 354,587 318,270
Surrender ratio increased by 10% 365,768 326,184 </t>
  </si>
  <si>
    <t>Other liabilities (Tables)</t>
  </si>
  <si>
    <t>Other liabilities as of December 31, 2016 and 2017 are as follows:
2016 2017
Accounts payable W 7,258,267 8,524,295
Accrued expenses 2,835,472 3,022,127
Dividend payable 9,553 8,345
Advance receipts 180,626 120,724
Unearned income 373,895 402,541
Withholding value-added tax and other taxes 338,771 343,938
Securities deposit received 713,417 911,304
Foreign exchange remittances pending 226,927 223,465
Domestic exchange remittances pending 980,663 1,808,652
Borrowing from trust account 3,447,078 4,057,649
Due to agencies 498,943 607,743
Deposits for subscription 46,983 79,154
Separate account liabilities 2,999,109 3,213,389
Sundry liabilities 969,010 1,930,410
Other 55,896 76,966
Present value discount account (17,463 ) (17,929 )
W 20,917,147 25,312,773</t>
  </si>
  <si>
    <t>Equity (Tables)</t>
  </si>
  <si>
    <t xml:space="preserve">(a) Equity as of December 31, 2016 and 2017 are as follows:
2016 2017
Capital stock:
Common stock W 2,370,998 2,370,998
Preferred stock 274,055 274,055
2,645,053 2,645,053
Hybrid bond 498,316 423,921
Capital surplus:
Share premium 9,494,769 9,494,769
Others 392,566 392,566
9,887,335 9,887,335
Capital adjustments (458,461 ) (398,035 )
Accumulated other comprehensive income, net of tax:
Valuation gain on available-for-sale 394,183 72,126
Equity in other comprehensive income of associates 21,258 (294 )
Foreign currency translation adjustments for foreign operations (151,726 ) (345,199 )
Net gain (loss) from cash flow hedges (13,464 ) 2,440
Other comprehensive income (loss) of separate account 4,466 (4,812 )
Actuarial losses (357,300 ) (253,995 )
(102,583 ) (529,734 )
Retained earnings (*1) 18,640,038 20,790,599
Non-controlling 635,282 883,397
W 31,744,980 33,702,536
(*1) Restriction on appropriation of retained earnings is as follows:
1) The controlling company’s legal reserve of W W
2) The controlling company’s regulatory reserve for loan loss of W W
3) Retained earnings restricted for dividend at subsidiaries level pursuant to law and regulations amounts to W
(*2) The hybrid bonds of W W non-controlling W W non-controlling </t>
  </si>
  <si>
    <t>Capital stock of the Group</t>
  </si>
  <si>
    <t xml:space="preserve">(b) Capital stock i) Capital stock of the Group as of December 31, 2016 and 2017 are as follows:
Number of authorized shares 1,000,000,000
Par value per share in won W 5,000
Number of issued common stocks outstanding 474,199,587 </t>
  </si>
  <si>
    <t>Hybrid bond</t>
  </si>
  <si>
    <t>(c) Hybrid bond Hybrid bond classified as other equity as of December 31, 2016 and 2017 are as follows:
Issue date Maturity date Interest rate (%) 2016 2017
May 22, 2012 May 22, 2042 5.34 W 298,861 —
June 25, 2015 June 25, 2045 4.38 199,455 199,455
September 15, 2017 — 3.77 — 134,683
September 15, 2017 — 4.25 — 89,783
W 498,316 423,921
The hybrid bonds above can be repaid early after 5 or 10 years from the date of issuance, and the Group has an unconditional right to extend the maturity under the same condition. In addition, if no dividend is to be paid for common shares, the agreed interest is also not paid. On May 22, 2017, the Group exercised the early redemption right and redeemed all the hybrid bonds issued on May 22, 2012.</t>
  </si>
  <si>
    <t>(d) Capital adjustments Changes in capital adjustments for the years ended December 31, 2016 and 2017 are as follows:
2016 2017
Beginning balance W (423,536 ) (458,461 )
Transaction on redemption of hybrid bonds (1,418 ) (1,139 )
Other transactions with owners (33,507 ) 61,565
Ending balance W (458,461 ) (398,035 )</t>
  </si>
  <si>
    <t>Changes in accumulated other comprehensive income</t>
  </si>
  <si>
    <t>(e) Accumulated other comprehensive income i) Changes in accumulated other comprehensive income for the years ended December 31, 2016 and 2017 are as follows:
2016
Items that are or may be reclassified to profit or loss Items that will Total
Unrealized available-for-sale Equity in other Foreign currency Net loss Other comprehensive Remeasurements of
Beginning balance W 826,712 18,569 (163,737 ) (12,202 ) 8,795 (373,366 ) 304,771
Change due to fair value (123,415 ) 1,813 — — (5,712 ) — (127,314 )
Reclassification:
Change due to impairment or disposal (445,040 ) — — — — — (445,040 )
Effect of hedge accounting — — — (44,348 ) — — (44,348 )
Hedging 2,289 — (54,393 ) 42,683 — — (9,421 )
Effects from exchange rate fluctuations (1,395 ) — 52,936 — — — 51,541
Remeasurements of the defined benefit plans — — — — — 20,513 20,513
Deferred income taxes 133,904 876 13,560 403 1,383 (4,845 ) 145,281
Non-controlling 1,127 — (91 ) — — 398 1,434
Ending balance W 394,182 21,258 (151,725 ) (13,464 ) 4,466 (357,300 ) (102,583 )
2017
Items that are or may be reclassified to profit or loss Items that will Total
Unrealized available-for-sale Equity in other Foreign currency Net loss Other comprehensive Remeasurements of
Beginning balance W 394,182 21,258 (151,725 ) (13,464 ) 4,466 (357,300 ) (102,583 )
Change due to fair value (60,397 ) (24,886 ) — — (12,529 ) — (97,812 )
Reclassification:
Change due to impairment or disposal (346,126 ) — — — — — (346,126 )
Effect of hedge accounting — — — 250,875 — — 250,875
Hedging 1,241 — 97,353 (229,747 ) — — (131,153 )
Effects from exchange rate fluctuations (28,553 ) — (276,285 ) — — — (304,838 )
Remeasurements of the defined benefit plans — — — — — 121,735 121,735
Transfer to other account — (414 ) — — — — (414 )
Deferred income taxes 110,708 3,748 (15,240 ) (5,224 ) 3,251 (18,210 ) 79,033
Non-controlling 1,071 — 698 — — (220 ) 1,549
Ending balance W 72,126 (294 ) (345,199 ) 2,440 (4,812 ) (253,995 ) (529,734 )</t>
  </si>
  <si>
    <t>Appropriation of retained earnings</t>
  </si>
  <si>
    <t>(f) Appropriation of retained earnings Statements of appropriation of retained earnings for the years ended December 31, 2016 and 2017 are as follows:
2016 2017
Unappropriated retained earnings:
Balance at beginning of year W 5,422,880 4,896,292
Redemption of preferred stock (1,125,906 ) —
Dividend to hybrid bonds (36,091 ) (17,678 )
Net income 1,470,250 754,727
5,731,133 5,633,341
Reversal of regulatory reserve for loan losses 3,191 —
5,734,324 5,633,341
Appropriation of retained earnings:
Legal reserve 147,025 75,473
Dividends
Dividends on common stocks paid 687,589 687,589
Regulatory reserve for loan losses — 1,619
Voluntary reserve (loss compensation reserve) 2,000 —
Loss on redemption of hybrid bonds 1,418 1,139
838,032 765,820
Unappropriated retained earnings to be carried over to subsequent year W 4,896,292 4,867,521
Date of appropriation: March 23, 2017 March 22, 2018 These statements of appropriation of retained earnings were based on the separate financial statements of Shinhan Finance Group.</t>
  </si>
  <si>
    <t>Changes in regulatory reserve for loan losses including non-controlling interests</t>
  </si>
  <si>
    <t>i) Changes in regulatory reserve for loan losses including non-controlling
2016 2017
Beginning balance W 2,192,635 2,252,771
Planned regulatory reserve for (reversal of) loan losses 60,136 632,247
Ending balance W 2,252,771 2,885,018</t>
  </si>
  <si>
    <t>Profit attributable to equity holders of Shinhan Financial Group and earnings per share after factoring in regulatory reserve for loan losses</t>
  </si>
  <si>
    <t>ii) Profit attributable to equity holders of Shinhan Financial Group and earnings per share after factoring in regulatory reserve for loan losses for the years ended December 31, 2016 and 2017 are as follows:
2016 2017
Profit attributable to equity holders of Shinhan Financial Group W 2,774,778 2,917,735
Provision for regulatory reserve for loan losses (58,537 ) (631,578 )
Profit attributable to equity holders of Shinhan Financial Group adjusted for regulatory reserve W 2,716,241 2,286,157
Basic and diluted earnings per share adjusted for regulatory reserve in won (*) 5,612 4,784
(*) Dividends for preferred stocks and hybrid bonds are deducted.</t>
  </si>
  <si>
    <t>Dividends (Tables)</t>
  </si>
  <si>
    <t>Details of dividends recognized as distributions to common stockholders</t>
  </si>
  <si>
    <t>(a) Details of dividends recognized as distributions to common stockholders for the years ended December 31, 2016 and 2017 are as follows:
2016 2017
Total number of shares issued and outstanding 474,199,587 474,199,587
Par value per share in won 5,000 5,000
Dividend per share in won 1,450 1,450
Dividends (*) W 687,589 687,589
Dividend rate per share % 29.0 29.0
(*) The amounts are proposed or declared dividends before the financial statements were authorized for issue but not recognized as a distribution to owners during the year.</t>
  </si>
  <si>
    <t>Dividend for hybrid bond</t>
  </si>
  <si>
    <t>(b) Dividend for hybrid bond was calculated as follows for years ended December 31, 2016 and 2017:
2016 2017
Amount of hybrid bond W 500,000 425,000
Interest rate % 4.38~5.80 3.77~4.38
Dividend (*) W 36,091 17,678
(*) The dividends to hybrid bonds that were early redeemed during the period are included.</t>
  </si>
  <si>
    <t>Net interest income (Tables)</t>
  </si>
  <si>
    <t>Net interest income for the years ended December 31, 2015, 2016 and 2017 are as follows:
2015 2016 2017
Interest income:
Cash and due from banks W 225,554 185,534 167,793
Trading assets 510,764 454,274 489,836
Financial assets designated at fair value through profit or loss 48,264 43,398 57,899
Available-for-sale 665,561 632,829 671,912
Held-to-maturity 539,190 561,823 651,107
Loans 9,024,682 9,230,303 9,673,635
Others 115,689 128,141 86,472
11,129,704 11,236,302 11,798,654
Interest expense:
Deposits (2,861,027 ) (2,586,742 ) (2,482,415 )
Borrowings (325,564 ) (300,759 ) (352,069 )
Debt securities issued (1,183,758 ) (1,085,830 ) (1,085,366 )
Others (66,422 ) (57,605 ) (35,851 )
(4,436,771 ) (4,030,936 ) (3,955,701 )
Net interest income W 6,692,933 7,205,366 7,842,953</t>
  </si>
  <si>
    <t>Net fees and commission income (Tables)</t>
  </si>
  <si>
    <t>Net fees and commission income for the years ended December 31, 2015, 2016 and 2017 are as follows:
2015 2016 2017
Fees and commission income:
Credit placement fees W 74,769 74,352 59,133
Commission received as electronic charge receipt 136,991 137,213 142,755
Brokerage fees 410,682 333,722 373,108
Commission received as agency 167,137 131,026 129,460
Investment banking fees 79,840 66,150 66,191
Commission received in foreign exchange activities 162,989 182,975 197,705
Asset management fees 86,144 115,574 190,802
Credit card fees 2,351,140 2,343,255 2,369,745
Others 426,837 419,329 516,056
3,896,529 3,803,596 4,044,955
Fees and commission expense:
Credit-related fee (43,337 ) (32,401 ) (35,665 )
Credit card fees (1,848,510 ) (1,899,339 ) (1,988,826 )
Others (383,703 ) (306,317 ) (309,510 )
(2,275,550 ) (2,238,057 ) (2,334,001 )
Net fees and commission income W 1,620,979 1,565,539 1,710,954</t>
  </si>
  <si>
    <t>Dividend income (Tables)</t>
  </si>
  <si>
    <t>Dividend income for the years ended December 31, 2015, 2016 and 2017 are as follows:
2015 2016 2017
Trading assets W 68,607 50,805 57,615
Available-for-sale 239,670 230,818 199,691
W 308,277 281,623 257,306</t>
  </si>
  <si>
    <t>Net trading income (loss) (Tables)</t>
  </si>
  <si>
    <t>Net trading income (loss) for the years ended December 31, 2015, 2016 and 2017 are as follows:
2015 2016 2017
Trading assets:
Debt securities
Loss on valuation W (6,451 ) (47,017 ) (90,442 )
Gain (loss) on 55,810 (1,933 ) (93,528 )
49,359 (48,950 ) (183,970 )
Equity securities
Gain on valuation 19,355 161,234 187,442
Gain on sale 125,552 70,603 128,118
144,907 231,837 315,560
Other
Gain (loss) on valuation (5,238 ) 18,336 5,782
Trading liabilities:
Securities sold
Gain (loss) on valuation 20,146 (121,262 ) (138,134 )
Gain (loss) on disposition (84,642 ) 5,174 (20,610 )
64,496 (116,088 ) (158,744 )
Other
Gain (loss) on valuation 24,366 (61,321 ) 260
Gain on disposition 1,805 2,589 2,440
26,171 (58,732 ) 2,700
Derivatives:
Gain (loss) on valuation (803,990 ) 1,667 369,225
Gain on .transaction 309,189 341,440 612,670
(494,801 ) 343,107 981,895
W (344,098 ) 369,510 963,223</t>
  </si>
  <si>
    <t>Net gain (loss) on financial instruments designated at fair value through profit or loss (Tables)</t>
  </si>
  <si>
    <t>Net gain (loss) on financial instruments designated at fair value through profit or loss for the years ended December 31, 2015, 2016 and 2017 are as follows:
2015 2016 2017
Financial assets designated at fair value through profit or loss:
Other securities
Gain on valuation W 14,707 11,798 13,020
Debt securities
Gain (loss) on valuation (19,786 ) 20,498 (65,475 )
Gain on sale and redemption 14,651 16,625 11,673
(5,135 ) 37,123 (53,802 )
Equity securities
Dividend income 112 185 51
Loss on valuation (24,509 ) (5,664 ) (78,633 )
Gain on sale 46,200 5,747 5,622
21,803 268 (72,960 )
Financial liabilities designated at fair value through profit or loss:
Other securities
Gain (loss) on valuation 95 (97 ) —
Loss on disposal and redemption (111 ) (109 ) (43 )
(16 ) (206 ) (43 )
Borrowings
Gain (loss) on valuation 778,451 (174,348 ) (100,685 )
Loss on disposal and redemption (350,045 ) (376,590 ) (845,356 )
428,406 (550,938 ) (946,041 )
W 459,765 (501,955 ) (1,059,826 )</t>
  </si>
  <si>
    <t>Net impairment loss on financial assets (Tables)</t>
  </si>
  <si>
    <t>Net impairment loss on financial assets for the years ended December 31, 2015, 2016 and 2017 are as follows:
2015 2016 2017
Impairment losses on:
Loans W (1,021,711 ) (1,102,781 ) (800,928 )
Available-for-sale (254,883 ) (96,381 ) (202,360 )
Other financial assets — (4,851 ) (15,672 )
(1,276,594 ) (1,204,013 ) (1,018,960 )
Reversal of impairment losses on:
Available-for-sale 12,541 8,350 4,061
W (1,264,053 ) (1,195,663 ) (1,014,899 )</t>
  </si>
  <si>
    <t>General and administrative expenses (Tables)</t>
  </si>
  <si>
    <t>General and administrative expenses for the years ended December 31, 2015, 2016 and 2017 are as follows:
2015 2016 2017
Employee benefits:
Salaries W 2,478,136 2,515,492 2,668,224
Severance benefits:
Defined contribution 20,203 22,007 21,040
Defined benefit 165,706 181,703 173,080
Termination benefits 105,031 106,833 285,158
2,769,076 2,826,035 3,147,502
Rent 350,718 340,504 336,124
Entertainment 33,339 31,409 29,039
Depreciation 193,927 177,405 173,541
Amortization 75,060 74,222 66,860
Taxes and dues 195,729 164,177 165,689
Advertising 255,656 292,552 271,819
Research 13,442 14,070 14,093
Others 588,121 588,201 606,531
W 4,475,068 4,508,575 4,811,198</t>
  </si>
  <si>
    <t>Share-based payments (Tables)</t>
  </si>
  <si>
    <t>Stock options granted</t>
  </si>
  <si>
    <t>(a) Stock options granted as of December 31, 2017 are as follows:
4th grant(*1) 5th grant(*1) 6th grant(*1) 7th grant(*1)(*2)
Grant date March 30, 2005 March 21, 2006 March 20, 2007 March 19, 2008
Exercise price in won W W W W
Number of shares granted 2,695,200 3,296,200 1,301,050 808,700
Options expiry dates August 30, 2018 August 21, 2019 August 19, 2020 May 17, 2021/ September 17,
Changes in number of shares granted:
Balance at January 1, 2017 102,389 108,356 58,764 45,628
Exercised (99,889 ) (105,856 ) — —
Balance at December 31, 2017 2,500 2,500 58,764 45,628
W (Expiration of
Fair value per share in won
W
21,394
W
10,571
W
3,154
W (Expiration of
(*1) The equity instruments granted are fully vested as of December 31, 2017. The weighted average exercise price in won for 109,392 stock options outstanding at December 31, 2017 is W
(*2) As of December 31, 2017, the exercise of the remaining for 9,466 stock options (7th grant) was temporarily suspended.</t>
  </si>
  <si>
    <t>Performance shares granted</t>
  </si>
  <si>
    <t>(b) Performance shares granted as of December 31, 2017 are as follows:
Expired Not expired
Type Cash-settled share-based payment
Performance conditions Increase rate of the stock price and
Operating period(*) 4 or 5 years
Estimated number of shares vested at December 31, 2017 273,541 1,165,525
Fair value per share in won W W W W W W
(*) Four-year period is applied from the beginning of the year that the grant date belongs while five-year period for the shares with deferred payment.</t>
  </si>
  <si>
    <t>Share-based compensation costs</t>
  </si>
  <si>
    <t>(c) Share-based compensation costs for the years ended December 31, 2015, 2016 and 2017 are as follows:
2015
Employees of
The controlling The subsidiaries Total
Stock options granted :
4th W (44 ) (458 ) (502 )
5th (31 ) (500 ) (531 )
6th — — —
7th (4 ) (15 ) (19 )
Performance shares 1,599 13,878 15,477
W 1,520 12,905 14,425
2016
Employees of
The controlling The subsidiaries Total
Stock options granted:
4th W 51 533 584
5th 36 582 618
6th — — —
7th — — —
Performance shares 2,890 23,845 26,735
W 2,977 24,960 27,937
2017
Employees of
The controlling The subsidiaries Total
Stock options granted:
4th W 67 413 480
5th 48 757 805
6th 26 159 185
7th 83 120 203
Performance shares 1,782 15,717 17,499
W 2,006 17,166 19,172</t>
  </si>
  <si>
    <t>Accrued expenses and the intrinsic value</t>
  </si>
  <si>
    <t>(d) Accrued expenses and the intrinsic value as of December 31, 2016 and 2017 are as follows:
2016
Employees of
The controlling The subsidiaries Total
Stock options granted:
4th W 155 1,611 1,766
5th 41 655 696
6th — — —
7th — — —
Performance shares 7,433 57,638 65,071
W 7,629 59,904 67,533
The intrinsic value of share-based payments is W W
2017
Employees of
The controlling The subsidiaries Total
Stock options granted:
4th W — 54 54
5th — 26 26
6th 26 159 185
7th 83 120 203
Performance shares 8,286 62,769 71,055
W 8,395 63,128 71,523
The intrinsic value of share-based payments is W W</t>
  </si>
  <si>
    <t>Net other operating expense (Tables)</t>
  </si>
  <si>
    <t>Other operating income and other operating expense for the years ended December 31, 2015, 2016 and 2017 are as follows:
2015 2016 2017
Other operating income
Gain on sale of assets:
Loans W 180,306 69,002 50,707
Others:
Gain on hedged items 356,090 392,913 634,695
Reversal of allowance for acceptances and guarantee 33,526 4,046 —
Gain on trust account 5,027 3,379 14
Gain on other allowance 6,988 30,419 306,730
Others 392,548 47,556 82,375
794,179 478,313 1,023,814
974,485 547,315 1,074,521
Other operating expense
Loss on sale of assets:
Loans (10,759 ) (11,021 ) (8,394 )
Others:
Loss on hedged items (297,066 ) (451,728 ) (629,754 )
Contribution (274,685 ) (252,178 ) (252,419 )
Loss on allowance for acceptances and guarantee (825 ) (7,933 ) (2,548 )
Loss on other allowance (55,425 ) (84,048 ) (31,931 )
Depreciation of operating lease assets (9,895 ) (8,315 ) (12,943 )
Others (769,973 ) (530,003 ) (599,524 )
(1,407,869 ) (1,334,205 ) (1,529,119 )
(1,418,628 ) (1,345,226 ) (1,537,513 )
Net other operating expenses W (444,143 ) (797,911 ) (462,992 )</t>
  </si>
  <si>
    <t>Net other non-operating income (Tables)</t>
  </si>
  <si>
    <t>Other non-operating non-operating
2015 2016 2017
Other non-operating
Gain on sale of assets:
Property and equipment W 2,379 3,343 5,278
Gain on disposition of assets held for sale — — 22,748
Investment property 5,586 2,668 219
Lease assets 328 272 605
Others 433 95 125
8,726 6,378 28,975
Gain on sale of investments in associates 95,485 5,218 8,891
Others:
Rental income on investment property 30,876 27,852 33,023
Reversal of impairment losses on intangible asset 982 301 91
Gain from assets contributed 714 53 1,067
Others 100,877 104,563 67,535
133,449 132,769 101,716
237,660 144,365 139,582
Other non-operating
Loss on sale of assets:
Property and equipment (1,496 ) (2,811 ) (2,642 )
Investment property (55 ) (248 ) (1,627 )
Lease assets (2,714 ) (2,429 ) (1,282 )
Others (69 ) (118 ) (149 )
(4,334 ) (5,606 ) (5,700 )
Loss on sale of investments in associates (2,012 ) (3,315 ) (1,332 )
Impairment loss on investments in associates (9,024 ) (7,339 ) (144 )
(11,036 ) (10,654 ) (1,476 )
Others:
Donations (24,830 ) (19,367 ) (140,243 )
Depreciation of investment properties (13,117 ) (19,588 ) (16,095 )
Impaired loss on property and equipment — (2,204 ) (16 )
Impaired loss on intangible assets (3,125 ) (3,411 ) (271 )
Write-off (960 ) (966 ) (1,210 )
Collecting of written-off (8,088 ) (4,379 ) (7,162 )
Others (25,705 ) (26,355 ) (20,220 )
(75,825 ) (76,270 ) (185,217 )
(91,195 ) (92,530 ) (192,393 )
Net other non-operating W 146,465 51,835 (52,811 )</t>
  </si>
  <si>
    <t>Income tax expense (Tables)</t>
  </si>
  <si>
    <t>(a) Income tax expense for the years ended December 31, 2015, 2016 and 2017 are as follows:
2015 2016 2017
Current income tax expense W 556,558 718,757 749,649
Adjustment for prior periods (31,101 ) (36,372 ) (23,265 )
Temporary differences 67,928 (480,280 ) 46,198
Income tax recognized in other comprehensive income 101,234 143,448 75,551
Income tax expenses W 694,619 345,553 848,133</t>
  </si>
  <si>
    <t>Income tax expense calculated by multiplying net income before tax with the tax rate</t>
  </si>
  <si>
    <t xml:space="preserve">(b) Income tax expense calculated by multiplying net income before tax with the tax rate for the years ended December 31, 2015, 2016 and 2017 are as follows:
2015 2016 2017
Profit before income taxes W 3,140,577 3,170,472 3,796,257
Income taxes at statutory tax rates W 758,345 765,395 917,476
Adjustments:
Non-taxable (16,421 ) (30,839 ) (10,614 )
Non-deductible 7,862 18,786 12,772
Tax credit (557 ) (401 ) (195 )
Recognition of deferred tax assets related to expired unused tax losses (see note 42 (c)(*2)) — (357,307 ) —
Changes in deferred tax due to change in tax rate — — (72,985 )
Other (42,869 ) (13,709 ) 24,944
Refund due to adjustments of prior year tax returns (11,741 ) (36,372 ) (23,265 )
Income tax expense W 694,619 345,553 848,133
Effective tax rate % 22.12 10.90 22.34 The statutory tax rate in Korea was amended in 2017 and will be effective from 2018 as listed below.
Taxable income Tax Rate
2017 Thereafter
W 11.0 % 11.0 %
Below W 22.0 % 22.0 %
Below W 24.2 % 24.2 %
W 24.2 % 27.5 % </t>
  </si>
  <si>
    <t>Deferred tax expenses by origination and reversal of deferred assets and liabilities and temporary differences</t>
  </si>
  <si>
    <t>(c) Deferred tax expenses by origination and reversal of deferred assets and liabilities and temporary differences for the years ended December 31, 2016 and 2017 are as follows:
2016
Beginning Profit or loss Other Ending
Unearned income W (138,541 ) (693 ) — (139,234 )
Account receivable (13,203 ) 1,710 — (11,493 )
Trading assets (59,232 ) 25,808 — (33,424 )
Available-for-sale 90,904 (137,598 ) 133,591 86,897
Investment in associates 3,021 16,215 876 20,112
Valuation and depreciation of property and equipment (154,151 ) 7,291 — (146,860 )
Derivative asset (liability) 190,834 (66,004 ) 403 125,233
Deposits 15,412 2,750 — 18,162
Accrued expenses 95,278 13,422 — 108,700
Defined benefit obligation 350,047 34,510 (6,157 ) 378,400
Plan assets (308,455 ) (6,426 ) 1,173 (313,708 )
Other provisions 203,360 18,389 — 221,749
Allowance for acceptances and guarantees 20,074 (544 ) — 19,530
Allowance related to asset revaluation (46,988 ) 11 — (46,977 )
Allowance for expensing depreciation (578 ) 57 — (521 )
Deemed dividend 1,582 (204 ) — 1,378
Accrued contributions 11,261 (2,497 ) — 8,764
Financial instruments designated at fair value through profit of loss (159,839 ) 100,954 — (58,885 )
Allowances 75,515 19,039 — 94,554
Fictitious dividend 5,101 (268 ) — 4,833
Liability under insurance contracts 10,238 2,866 — 13,104
Other (43,851 ) (46,909 ) 13,562 (77,198 )
147,789 (18,121 ) 143,448 273,116
Expired unused tax losses:
Extinguishment of deposit and insurance liabilities (*2) — 357,307 — 357,307
W 147,789 339,186 143,448 630,423
(*1) Deferred tax assets from overseas subsidiaries were decreased by W
(*2) The Group did not previously recognized the deferred tax asset relating to the expired unused tax losses as the utilization of the expired unused tax losses had been assessed remote. In 2016, based on the new tax interpretation issued by Korea National Tax Service which allows utilization of expired unused tax losses against extinguishment of deposit and insurance liabilities and the relating recent tax refund, the Group recognized the deferred tax asset after factoring in future taxable profits and the expected future extinguishment of deposit and insurance liabilities.
2017
Beginning Profit or loss Other Ending
Unearned income W (139,234 ) (62,835 ) — (202,069 )
Account receivable (11,493 ) (7,774 ) — (19,267 )
Trading assets (33,424 ) 44,841 — 11,417
Available-for-sale 86,897 77,198 110,405 274,500
Investment in associates 20,112 1,062 3,748 24,922
Valuation and depreciation of property and equipment (146,860 ) (16,452 ) — (163,312 )
Derivative asset (liability) 125,233 (197,253 ) (5,224 ) (77,244 )
Deposits 18,162 9,742 — 27,904
Accrued expenses 108,700 62,610 — 171,310
Defined benefit obligation 378,400 50,410 (20,544 ) 408,266
Plan assets (313,708 ) (100,624 ) 2,396 (411,936 )
Other provisions 221,749 (46,132 ) — 175,617
Allowance for acceptances and guarantees 19,530 3,608 — 23,138
Allowance related to asset revaluation (46,977 ) (5,909 ) — (52,886 )
Allowance for expensing depreciation (521 ) (8 ) — (529 )
Deemed dividend 1,378 3,939 — 5,317
Accrued contributions 8,764 3,140 — 11,904
Financial instruments designated at fair value through profit of loss (58,885 ) 52,397 — (6,488 )
Allowances 94,554 (70,201 ) — 24,353
Fictitious dividend 4,833 157 — 4,990
Liability under insurance contracts 13,104 5,001 — 18,105
Deficit carried over — 1,505 — 1,505
Other (77,198 ) 49,675 (15,230 ) (42,753 )
273,116 (141,903 ) 75,551 206,764
Expired unused tax losses:
Extinguishment of deposit and insurance liabilities 357,307 18,500 — 375,807
W 630,423 (123,403 ) 75,551 582,571
(*1) Deferred tax assets from overseas subsidiaries were decreased by W</t>
  </si>
  <si>
    <t>Deferred tax assets and liabilities that were directly charged or credited to equity</t>
  </si>
  <si>
    <t>(d) Deferred tax assets and liabilities that were directly charged or credited to equity for the years ended December 31, 2016 and 2017 are as follows:
January 1, 2016 Changes December 31, 2016
OCI (*2) Tax effect OCI (*2) Tax effect OCI (*2) Tax effect
Valuation gain (loss) on available-for-sale W 1,090,456 (263,744 ) (566,121 ) 133,591 524,335 (130,153 )
Foreign currency translation adjustments for foreign operations (140,265 ) (23,472 ) (1,550 ) 13,562 (141,815 ) (9,910 )
Gain (loss) on cash flow hedge (16,098 ) 3,896 (1,665 ) 403 (17,763 ) 4,299
Equity in other comprehensive income of associates 20,746 (2,177 ) 1,813 876 22,559 (1,301 )
The accumulated other comprehensive income in separate account (*1) 11,603 (2,808 ) (5,712 ) 1,383 5,891 (1,425 )
Remeasurements of the defined benefit liability (492,191 ) 118,825 21,050 (4,984 ) (471,141 ) 113,841
Income tax charged or credited directly to equity W 474,251 (169,480 ) (552,185 ) 144,831 (77,934 ) (24,649 )
January 1, 2017 Changes December 31, 2017
OCI (*2) Tax effect OCI (*2) Tax effect OCI (*2) Tax effect
Valuation gain (loss) on available-for-sale W 524,335 (130,153 ) (432,461 ) 110,405 91,874 (19,748 )
Foreign currency translation adjustments for foreign operations (141,815 ) (9,910 ) (178,244 ) (15,230 ) (320,059 ) (25,140 )
Gain (loss) on cash flow hedge (17,763 ) 4,299 21,128 (5,224 ) 3,365 (925 )
Equity in other comprehensive income of associates 22,559 (1,301 ) (25,300 ) 3,748 (2,741 ) 2,447
The accumulated other comprehensive income in separate account (*1) 5,891 (1,425 ) (12,529 ) 3,251 (6,638 ) 1,826
Remeasurements of the defined benefit liability (471,141 ) 113,841 121,451 (18,146 ) (349,690 ) 95,695
Income tax charged or credited directly to equity W (77,934 ) (24,649 ) (505,955 ) 78,804 (583,889 ) 54,155
(*1) Deferred tax effects, which are originated from the accumulated other comprehensive income in separate account, were included in the other assets of separate account’s financial statement.
(*2) OCI : Other Comprehensive Income</t>
  </si>
  <si>
    <t>The amount of deductible temporary differences, unused tax losses, and unused tax credits that are not recognized as deferred tax assets</t>
  </si>
  <si>
    <t xml:space="preserve">(e) The amount of deductible temporary differences, unused tax losses, and unused tax credits that are not recognized as deferred tax assets as of December 31, 2016 and 2017 are as follows:
2016 2017
Tax loss carry forward (*) W 99,449 99,449
(*) At the end of reporting date, the expected extinctive date of tax loss carry forward and tax credits carry forward that are not recognized as deferred tax assets are as follows:
1 year 1-2 years 2-3 years More than
Tax loss carry forward W — 99,449 — — </t>
  </si>
  <si>
    <t>The amount of temporary difference regarding investment in subsidiaries that are not recognized as deferred tax liabilities</t>
  </si>
  <si>
    <t xml:space="preserve">(f) The amount of temporary difference regarding investment in subsidiaries that are not recognized as deferred tax liabilities as of December 31, 2016 and 2017 are as follows:
2016 2017
Investment in associates W (283,161 ) (480,184 ) </t>
  </si>
  <si>
    <t>Deferred tax assets and liabilities presented on a gross basis prior to any offsetting</t>
  </si>
  <si>
    <t xml:space="preserve">(g) The Group set off a deferred tax asset against a deferred tax liability of the same taxable entity if, and only if, they relate to income taxes levied by the same taxation authority and the entity has a legally enforceable right to set off current tax assets against current tax liabilities. Deferred tax assets and liabilities presented on a gross basis prior to any offsetting as of December 31, 2016 and 2017 are as follows:
2016 2017
Deferred tax assets W 701,482 659,594
Deferred tax liabilities (71,059 ) (77,023 ) </t>
  </si>
  <si>
    <t>Earnings per share (Tables)</t>
  </si>
  <si>
    <t>Basic and diluted earnings per share for the years ended December 31, 2015, 2016 and 2017 are as follows:
2015 2016 2017
Profit attributable to equity holders of Shinhan Financial Group W 2,367,171 2,774,778 2,917,735
Less:
Dividends on preferred stock (*) 61,938 18,836 —
Dividends to hybrid bond 34,488 36,091 17,678
96,426 54,927 17,678
Net profit available for common stock W 2,270,745 2,719,851 2,900,057
Weighted average number of common shares outstanding 474,199,587 474,199,587 474,199,587
Basic and diluted earnings per share in won W 4,789 5,736 6,116
(*) The amount of 2016 is the additionally paid amount based on the contractual dividend rate for the period from the beginning of the period to the day before the redemption date according to the redemption conditions of the redeemable preferred stocks.</t>
  </si>
  <si>
    <t>Commitments and contingencies (Tables)</t>
  </si>
  <si>
    <t>Guarantees, acceptances and credit commitments</t>
  </si>
  <si>
    <t xml:space="preserve">(a) Guarantees, acceptances and credit commitments as of December 31, 2016 and 2017 are as follows:
2016 2017
Guarantees:
Guarantee outstanding W 9,324,734 7,611,211
Contingent guarantees 2,997,553 3,259,613
12,322,287 10,870,824
Commitments to extend credit:
Loan commitments in won 54,077,528 54,827,918
Loan commitments in foreign currency 20,464,242 18,992,984
ABS and ABCP commitments (*) 2,060,089 2,035,543
Others 1,362,433 3,021,513
77,964,292 78,877,958
Endorsed bills:
Secured endorsed bills 32,187 85,456
Unsecured endorsed bills 8,822,654 7,810,788
8,854,841 7,896,244
Loans sold under repurchase agreement 2,099 2,099
W 99,143,519 97,647,125
(*) The Group consolidates a structured entity when it is exposed, or has rights, to variable returns from its involvement with the investee and has the ability to most significantly affect those returns through its power over the structured entity based on the terms in the agreement relating to the establishment of the structured entity. The structured entities are established to buy assets from originators and issue asset-backed securities in order to facilitate the originators’ funding activities and enhance their financial soundness. The Group is involved in the securitization vehicles by purchasing or committing to purchase the asset-backed securities issued and/or providing other forms of credit enhancement. As the non-controlling non-controlling </t>
  </si>
  <si>
    <t>Legal contingencies</t>
  </si>
  <si>
    <t>(b) Legal contingencies The Group’s pending lawsuits as a defendant for the years ended December 31, 2017 are as follows:
Case Number of
Descriptions Claim amount
Demands on stock return 1 The Medison stock sales contract made between the plaintiff and PEF has been discharged or cancelled. The plaintiff is demanding the return of Medison stocks based on the invalidity of the stock sales contract and the invalidity of option contracts and revised option contracts stated within the stock sales contract. W 7,500
Lehman Brothers Special Financing Inc (LBSF) 1 A plaintiff, Lehman Brothers has claimed that the CDO investment that had been returned to the Group after bankruptcy should be returned to the Lehman Brothers. Because it was contrary to US bankruptcy law. While in internal discussion for arbitral proceeding and settlement with Leman Brothers, defendants including the Group have won the first trial and have currently denied to pay claim amount. Further action will be considered depending on the effects of the arbitration and the possibility of winning the second trial. 12,857
Payment Guarantee 1 The plaintiff filed claims against the Group for guarantee deposit of receivable-backed ABL of KT ENS. The case are currently pending in its second appeal. 12,866
Others 172 Compensation for a loss claim, etc. 91,145
175 W 124,368
As of December 31, 2017, the Group recorded W W W W</t>
  </si>
  <si>
    <t>Statement of cash flows (Tables)</t>
  </si>
  <si>
    <t>Cash and cash equivalents in the consolidated statements of cash flows</t>
  </si>
  <si>
    <t>(a) Cash and cash equivalents in the consolidated statements of cash flows as of December 31, 2015, 2016 and 2017 are as follows:
2015 2016 2017
Cash and due from banks W 22,037,236 19,196,875 22,682,652
Adjustments:
Due from financial institutions with a maturity over three months from date of acquisition (4,590,643 ) (4,458,286 ) (3,010,471 )
Restricted due from banks (12,839,342 ) (9,106,053 ) (13,435,531 )
W 4,607,251 5,632,536 6,236,650</t>
  </si>
  <si>
    <t>Significant non-cash activities</t>
  </si>
  <si>
    <t xml:space="preserve">(b) Significant non-cash
2015 2016 2017
Debt-equity swap W 34,218 32,229 32,530
Transfers from construction-in-progress 3,255 15,405 14,285
Transfers between property and equipment and investment property 3,122 10,898 91,782
Transfers between assets held for sale to property and equipment — 411 5,336
Transfers between investment property and assets held for sale — 2,200 6,306 </t>
  </si>
  <si>
    <t>Changes in assets and liabilities arising from financing activities</t>
  </si>
  <si>
    <t>(c) Changes in assets and liabilities arising from financing activities for the year ended December 31, 2017 are as follows:
2017
Assets Liabilities
Derivative Derivative Borrowings Debentures Total
Balance at January 1, 2017 W 153,343 12,276 25,294,241 44,326,785 69,633,302
Changes from cash flows 48,500 10,211 3,047,844 7,784,142 10,842,197
Changes from non-cash
Amortization of discount on borrowings and debentures — — 1,480 16,126 17,606
Changes in foreign currency exchange rate — — (22,850 ) (635,836 ) (658,686 )
Others (197,875 ) 128,819 (734,105 ) (150,396 ) (755,682 )
Balance at December 31, 2017 W 3,968 151,306 27,586,610 51,340,821 79,078,737</t>
  </si>
  <si>
    <t>Related parties (Tables)</t>
  </si>
  <si>
    <t>Significant balances with the related parties</t>
  </si>
  <si>
    <t>(a) Significant balances with the related parties as of December 31, 2016 and 2017 are as follows:
Related party
Account 2016 2017
Investments in associates:
Aju Capital Co., Ltd. Trading assets W 49,990 —
” Loans 210,000 —
” Credit card loans 1,922 —
” Allowances (627 ) —
” Deposits 692 —
” Provisions 73 —
Pohang TechnoPark2PFV Deposits 14,658 —
BNP Paribas Cardif Life Insurance Other assets 112 9,868
” Credit card loans 127 191
” Allowances (1 ) (4 )
” Accrued expenses 29 —
” Deposits 353 446
” Provisions 1 2
BNP Paribas Cardif General Insurance Credit card loans 44 29
” Allowances (1 ) (1 )
” Deposits 13 221
Dream High Fund III Deposits 1 3
Midas Dong-A Deposits 427 220
IBKS-Shinhan Creative Economy New Technology Fund Accounts receivable 12 —
” Deposits 1,751 78
EQP Global Energy Infrastructure Private Equity Fund Deposits 1 —
Shinhan Praxis K-Growth Other assets 175 174
JAEYOUNG SOLUTEC CO., LTD. Loans 14,356 14,847
” Credit card loans 42 33
” Allowances (70 ) (124 )
” Deposits 7,638 2,659
” Provisions 7 4
Partners 4th Growth Investment Fund Deposits 2,160 2,076
SHBNPP Private Korea Equity Long-Short Professional Feeder Other assets 175 97
Credian Healthcare Private Equity Fund II Deposits 7 26
Midas Dong-A Deposits 242 239
IBKS-Shinhan Creative Economy New Technology Fund II Accounts receivable 8 —
” Deposits 179 76
PSA 1st Fintech Private Equity Fund Deposits 525 —
SHBNPP Private Multi Strategy Professional Feeder No.1 Other assets 43 —
Eum Private Equity Fund No.3 Deposits 80 65
Related party
Account 2016 2017
Branbuil CO., LTD. Loans W 15 —
” Credit card loans 3 —
” Allowances (1 ) —
” Deposits 28 55
Semantic Credit card loans 1 —
” Allowances (1 ) —
Albatross Growth Fund Accounts receivable 326 —
Shinhan Global Healthcare Fund 1 Unearned revenue — 409
KTB Newlake Global Healthcare PEF Deposits — 465
” Provisions — 13
Shinhan Fintech New Technology Fund No.1 Unearned revenue — 123
Taihan Industrial System Co., Ltd. Deposits — 100
Incorporated association Finance Saving Information Center Deposits — 4
Key management personnel and their immediate relatives: Loans 1,877 3,247
Assets W 278,527 28,357
Liabilities 28,865 7,284</t>
  </si>
  <si>
    <t>Transactions with the related parties</t>
  </si>
  <si>
    <t>(b) Transactions with the related parties for the years ended December 31, 2015, 2016 and 2017 are as follows:
Related party
Account 2015 2016 2017
Investments in associates
Aju Capital co., Ltd Interest income W 6,440 7,332 —
” Fees and commission income 291 257 —
” Other operating income 23 — —
” Reversal of credit losses 146 — —
” Interest expense (1 ) (2 ) —
” Fees and commission expense (694 ) (302 ) —
” Other operating expenses — (18 ) —
” Provision for credit losses — (149 ) —
UAMCO., Ltd Interest income 4 — —
” Fees and commission income 9 — —
” Other operating income 4 — —
” Provision for credit losses (32 ) — —
Pohang TechnoPark2PFV Interest expense (15 ) (15 ) —
BNP Paribas Cardif Life Insurance Fees and commission income 1,994 4,265 4,631
” Provision for credit losses (1 ) (1 ) (3 )
” Non-operating (847 ) — —
” General and administrative expenses (7 ) (9 ) (10 )
Kukdong Engineering &amp; Construction CO., LTD Interest income 26 — —
” Fees and commission income 16 — —
” Reversal of credit losses 1 — —
Related party
Account 2015 2016 2017
” Interest expense (35 ) — —
” Fees and commission expense (3 ) — —
” Other operating expenses (15 ) — —
BNP Paribas Cardif General Insurance Fees and commission income 10 4 4
” Provision for credit losses (1 ) (1 ) —
” Reversal of credit losses — — 1
Shinhan K2 Secondary Fund Fees and commission income 116 665 —
Dream High Fund III Interest expense (5 ) — —
Midas Dong-A Fees and commission income 30 28 38
” Interest expense (3 ) (4 ) (3 )
SHC-EN Fees and commission income 54 149 —
SP New Technology Business investment Fund I Fees and commission income 79 30 41
IBKS-Shinhan Creative Economy New Technology Fund Fees and commission income 39 50 37
” Interest expense (2 ) (1 ) (2 )
SH Rental Service Interest expense (1 ) — —
SM New Technology Business Investment Fund I Fees and commission income 96 — 55
JAEYOUNG SOLUTEC CO., LTD. Interest income W 616 671 654
” Fees and commission income 1 1 1
” Other operating income — 7 3
” Reversal of credit losses — 89 1
” Interest expense (47 ) (21 ) (4 )
” Provision for credit losses (160 ) — (55 )
” Other operating expense (15 ) — —
Korea Investment Gong-pyeong Office Real Estate Investment Trust 2nd Fees and commission income 21 55 —
The Asia Pacific Capital Fund II L.P. Fees and commission income — 175 85
Shinhan Praxis K-Growth Fees and commission income 391 691 689
Partners 4th Growth Investment Fund Interest expense (6 ) (2 ) (16 )
Albatross Growth Fund Interest expense — (6 ) —
Shinhan-Albatross Growth Fund Fees and commission income — — 152
” Interest expense — — (21 )
PSA 1st Fintech Private Equity Fund Interest expense — (5 ) —
IBKS-Shinhan Creative Economy New Technology Fund II Fees and commission income — 22 25
Related party
Account 2015 2016 2017
Midas Dong-A Interest expense — (1 ) —
SHBNPP Private Korea Equity Long-Short Professional Feeder Fees and commission income 506 785 892
SHBNPP Private Multi Strategy Professional Feeder No.1 Fees and commission income — 160 —
Semantic Interest income — 15 —
” Provision for credit losses — (1 ) —
Branbuil CO., LTD. Fees and commission income — 1 2
” Provision for credit losses — (1 ) —
Treenkid Interest income — 3 —
STI New development Co, LTD Fees and commission income — — 30
Shinhan Fintech New Technology Fund No.1 Fees and commission income — — 30
KTB New lake medical Global Investment Interest income — — 10
” Other operating income — — (13 )
Shinhan Global Healthcare Fund 1 Fees and commission income — — 282
Taihan Industrial System Co., Ltd. Fees and commission income — — 2
Key management personnel and their immediate relatives
Interest income 119 68 101
W 9,142 14,984 7,639
The above outstanding balances and transactions have arose in the ordinary course of business and on substantially the same terms, including interest rates and security, as for comparable transactions with third-party counterparties.</t>
  </si>
  <si>
    <t>Key management personnel compensation</t>
  </si>
  <si>
    <t>(c) Key management personnel compensation Key management personnel compensation for the years ended December 31, 2015, 2016 and 2017 are as follows:
2015 2016 2017
Short-term employee benefits W 18,462 16,428 17,112
Severance benefits 393 418 979
Share-based payment transactions 6,318 9,162 6,787
W 25,173 26,008 24,878</t>
  </si>
  <si>
    <t>The guarantees provided between the related parties</t>
  </si>
  <si>
    <t>(d) The guarantees provided between the related parties as of December 31, 2016 and 2017 were as follows:
Amount of guarantees
Guarantor
Guaranteed Parties 2016 2017
Account
Shinhan Bank Aju Capital Co., Ltd. W 50,000 — Unused credit line
New lake alliance — 700 Unused credit line
BNP Paribas Cardif Life Insurance 10,000 10,000 Unused credit line
Neoplux Technology Valuation Investment Fund 12,000 6,000 Security underwriting commitment
JAEYOUNG SOLUTEC CO., LTD. 600 109 Unused credit
” 483 429 Import letter of credit
W 73,083 17,238</t>
  </si>
  <si>
    <t>Details of collaterals provided by the related parties</t>
  </si>
  <si>
    <t>(e) Details of collaterals provided by the related parties as of December 31, 2016 and 2017 were as follows:
Provided to
Provided by
Pledged assets 2016 2017
Shinhan Bank Aju Capital Co., Ltd.
Beneficiary certificate W —
BNP Paribas Cardif Life Insurance
Government bonds 13,699 11,666
Treenkid Properties 200 —
JAEYOUNG SOLUTEC CO., LTD. Properties 20,814 20,814
” Guarantee insurance policy 7,037 7,037
W 201,750 39,517</t>
  </si>
  <si>
    <t>Information of trust business (Tables)</t>
  </si>
  <si>
    <t>Significant balances with trust business</t>
  </si>
  <si>
    <t xml:space="preserve">(a) Significant balances with trust business as of December 31, 2016 and 2017 are as follows:
2016 2017
Borrowings from trust account W 3,447,078 4,057,649
Accrued fees on trust accounts 30,485 28,795
Accrued interest expense 782 824 </t>
  </si>
  <si>
    <t>Transactions with trust business</t>
  </si>
  <si>
    <t xml:space="preserve">(b) Transactions with trust business for the years ended December 31, 2015, 2016 and 2017 are as follows:
2015 2016 2017
Trust management fees W 71,753 98,712 166,588
Fees on early withdrawal 1 87 3,415
Interest on borrowings from trust account 44,986 35,894 37,884 </t>
  </si>
  <si>
    <t>Interests in unconsolidated structured entities (Tables)</t>
  </si>
  <si>
    <t>The size of unconsolidated structured entities</t>
  </si>
  <si>
    <t>The size of unconsolidated structured entities as of December 31, 2016 and 2017 are as follows:
2016 2017
Total assets:
Asset-backed securitization W 108,649,039 175,953,075
Structured financing 66,759,795 84,719,599
Investment fund 33,891,120 69,736,443
W 209,299,954 330,409,117</t>
  </si>
  <si>
    <t>The carrying amounts of the assets and liabilities relating to its interests in unconsolidated structured entities</t>
  </si>
  <si>
    <t>i) The carrying amounts of the assets and liabilities relating to its interests in unconsolidated structured entities as of December 31, 2016 and 2017 are as follows:
2016
Assets-backed securitization Structured financing Investment fund Total
Assets:
Loans W 380,961 5,791,745 106,234 6,278,940
Trading assets 2,082,684 30,266 31,791 2,144,741
Derivative assets 19,144 — — 19,144
Available-for-sale 2,648,304 559,990 2,711,666 5,919,960
Held-to-maturity 2,612,564 — — 2,612,564
Other assets 13,253 21,705 170 35,128
W 7,756,910 6,403,706 2,849,861 17,010,477
Liabilities:
Derivative liabilities W 137 — — 137
Borrowings — 1,318 — 1,318
Other 1,006 264 — 1,270
W 1,143 1,582 — 2,725
2017
Assets-backed securitization Structured financing Investment fund Total
Assets:
Loans W 329,776 6,189,042 91,078 6,609,896
Trading assets 3,201,400 958 351,290 3,553,648
Derivative assets 14,218 — — 14,218
Available-for-sale 2,200,974 400,283 3,525,538 6,126,795
Held-to-maturity 3,259,451 — — 3,259,451
Other assets 729 2,576 1,150 4,455
W 9,006,548 6,592,859 3,969,056 19,568,463
Liabilities:
Derivative liabilities W 4,448 — — 4,448
Other 557 1,050 9 1,616
W 5,005 1,050 9 6,064</t>
  </si>
  <si>
    <t>Exposure to risk relating to its interests in unconsolidated structured entities</t>
  </si>
  <si>
    <t>ii) Exposure to risk relating to its interests in unconsolidated structured entities as of December 31, 2016 and 2017 are as follows:
2016
Assets-backed securitization Structured financing Investment fund Total
Assets held W 7,756,910 6,403,706 2,849,861 17,010,477
ABS and ABCP commitments 1,108,282 30,000 — 1,138,282
Loan commitments 977,383 328,236 47,246 1,352,865
Guarantees 83,000 28,060 — 111,060
Others 61,400 — — 61,400
W 9,986,975 6,790,002 2,897,107 19,674,084
2017
Assets-backed securitization Structured financing Investment fund Total
Assets held W 9,006,548 6,592,859 3,969,056 19,568,463
ABS and ABCP commitments 1,391,035 57,300 452,311 1,900,646
Loan commitments 529,566 719,650 31,987 1,281,203
Guarantees 74,300 15,200 — 89,500
Others 4,200 45,634 — 49,834
W 11,005,649 7,430,643 4,453,354 22,889,646</t>
  </si>
  <si>
    <t>Business Combination (Tables)</t>
  </si>
  <si>
    <t>Fair value of assets acquired and liabilities assumed by acquisition of ANZ</t>
  </si>
  <si>
    <t>(b) Fair value of assets and liabilities Fair value of assets acquired and liabilities assumed by acquisition of ANZ as of acquisition date is as follows:
Amount(*)
Asset:
Cash and due from banks W 8,151
Property and equipment 538
Receivable 301,766
Other assets 9,269
319,724
Liabilities:
Accounts payable (436,285 )
Other liabilities (1,022 )
(437,307 )
The fair value of the identifiable assets W (117,583 )
(*) The accounting treatments for this business combination has not been completed by the end of the reporting period. The goodwill amount may be changed due to fair value assessments of identifiable assets liabilities for allocation of acquisition consideration.</t>
  </si>
  <si>
    <t>Goodwill arising from the acquisitions</t>
  </si>
  <si>
    <t>(c) Goodwill Goodwill arising from the acquisitions has been recognized as follows:
Amount
Consideration received (cash) W 75,480
Fair value of identifiable net assets (117,583 )
Goodwill W 42,103</t>
  </si>
  <si>
    <t>Condensed Shinhan Financial Group (Parent Company only) Financial Statements (Tables)</t>
  </si>
  <si>
    <t>STATEMENTS OF FINANCIAL POSITION</t>
  </si>
  <si>
    <t>STATEMENTS OF FINANCIAL POSITION
December 31, December 31,
Assets
Deposits with banking subsidiary W 42 3
Receivables from subsidiaries:
Non-banking 934,664 1,234,527
Investment (at equity) in subsidiaries:
Banking subsidiaries 13,752,799 13,752,799
Non-banking 11,950,360 11,980,360
Trading asset 195,026 255,086
Property, equipment and intangible assets, net 6,536 7,180
Other assets
Banking subsidiaries 167,781 224,688
Non-banking 159,851 179,258
Other 28,548 5,882
Total assets 27,195,607 27,639,783
Liabilities and equity
Borrowings 5,000 5,000
Debt securities issued 6,583,308 7,003,622
Accrued expenses &amp; other liabilities 389,438 439,083
Total liabilities 6,977,746 7,447,705
Equity 20,217,861 20,192,078
Total liabilities and equity W 27,195,607 27,639,783</t>
  </si>
  <si>
    <t>CONDENSED STATEMENTS OF INCOME</t>
  </si>
  <si>
    <t>CONDENSED STATEMENTS OF INCOME
2015 2016 2017
Income
Dividends from banking subsidiaries W 451,524 651,524 481,524
Dividends from non-banking 611,823 994,615 448,588
Interest income from banking subsidiaries 2,429 2,187 228
Interest income from non-banking 56,443 35,005 27,111
Other income 80,122 57,011 51,953
Total income 1,202,341 1,740,342 1,009,404
Expenses
Interest expense (241,312 ) (197,519 ) (179,330 )
Other expense (69,255 ) (72,157 ) (74,733 )
Total expenses (310,567 ) (269,676 ) (254,063 )
Profit before income tax expense 891,774 1,470,666 755,341
Income tax expense (benefit) (1,267 ) 416 614
Profit for the year W 893,041 1,470,250 754,727</t>
  </si>
  <si>
    <t>CONDENSED STATEMENTS OF CASH FLOWS</t>
  </si>
  <si>
    <t>CONDENSED STATEMENTS OF CASH FLOWS
2015 2016 2017
Cash flows from operating activities
Profit before income taxes W 891,774 1,470,666 755,341
Non-cash (876,454 ) (1,480,864 ) (774,385 )
Changes in operating assets and liabilities (456,937 ) 320,716 (66,339 )
Net interest paid (182,277 ) (158,620 ) (149,642 )
Dividend received from subsidiaries 1,063,347 1,646,139 930,112
Income tax refunds — — 100
Net cash provided by operating activities 439,453 1,798,037 695,187
Cash flows from investing activities
Loan collection (origination) to non-banking 102,500 300,000 (300,000 )
Acquisition of subsidiary — (500,000 ) (30,000 )
Other, net (205 ) (1,308 ) (715 )
Net cash provided by (used in) investing activities 102,295 (201,308 ) (330,715 )
Cash flows from financing activities
Issuance of hybrid bonds 199,455 — 224,466
Redemption of hybrid bonds — (240,000 ) (300,000 )
Redemption of preferred stock — (1,125,906 ) —
Net changes in borrowings (2,500 ) — —
Issuance of debt securities issued 1,497,553 1,597,413 1,497,588
Repayments of securities issued (1,310,000 ) (1,660,000 ) (1,080,000 )
Dividend paid (546,160 ) (669,103 ) (706,565 )
Net cash used in financing activities (161,652 ) (2,097,596 ) (364,511 )
Net increase (decrease) in cash and cash equivalents 380,096 (500,867 ) (39 )
Cash and cash equivalents at beginning of year 120,810 500,906 39
Cash and cash equivalents at end of year W 500,906 39 —</t>
  </si>
  <si>
    <t>Ownership of Shinhan Financial Group and its material consolidated subsidiaries (Details)</t>
  </si>
  <si>
    <t>Shinhan Bank Co., Ltd.</t>
  </si>
  <si>
    <t>Ownership of Shinhan Financial Group and its material consolidated subsidiaries [Line Items]</t>
  </si>
  <si>
    <t>Country of incorporation of subsidiary</t>
  </si>
  <si>
    <t xml:space="preserve"> Korea </t>
  </si>
  <si>
    <t>Proportion of ownership interest in subsidiary</t>
  </si>
  <si>
    <t>100.00%</t>
  </si>
  <si>
    <t>Shinhan Card Co., Ltd.</t>
  </si>
  <si>
    <t>Shinhan Investment Corp.</t>
  </si>
  <si>
    <t>Shinhan Life Insurance Co., Ltd.</t>
  </si>
  <si>
    <t>Shinhan Capital Co., Ltd.</t>
  </si>
  <si>
    <t>Jeju Bank</t>
  </si>
  <si>
    <t>68.90%</t>
  </si>
  <si>
    <t>Shinhan Credit Information Co., Ltd.</t>
  </si>
  <si>
    <t>Shinhan Alternative Investment Management Inc.</t>
  </si>
  <si>
    <t>Shinhan BNP Paribas Asset Management Co., Ltd.</t>
  </si>
  <si>
    <t>65.00%</t>
  </si>
  <si>
    <t>SHC Management Co., Ltd.</t>
  </si>
  <si>
    <t>Shinhan Data System</t>
  </si>
  <si>
    <t>Shinhan Savings Bank</t>
  </si>
  <si>
    <t>Shinhan AITAS Co., Ltd.</t>
  </si>
  <si>
    <t>99.80%</t>
  </si>
  <si>
    <t>Shinhan REITs Management Co., Ltd.</t>
  </si>
  <si>
    <t>0.00%</t>
  </si>
  <si>
    <t>Shinhan Asia Limited</t>
  </si>
  <si>
    <t xml:space="preserve"> Hong Kong </t>
  </si>
  <si>
    <t>99.90%</t>
  </si>
  <si>
    <t>Shinhan Bank America</t>
  </si>
  <si>
    <t xml:space="preserve"> USA </t>
  </si>
  <si>
    <t>Shinhan Bank Europe GmbH</t>
  </si>
  <si>
    <t xml:space="preserve"> Germany </t>
  </si>
  <si>
    <t>Shinhan Khmer Bank PLC</t>
  </si>
  <si>
    <t xml:space="preserve"> Cambodia </t>
  </si>
  <si>
    <t>97.50%</t>
  </si>
  <si>
    <t>90.00%</t>
  </si>
  <si>
    <t>Shinhan Bank Kazakhstan Limited</t>
  </si>
  <si>
    <t xml:space="preserve"> Kazakhstan </t>
  </si>
  <si>
    <t>Shinhan Bank Canada</t>
  </si>
  <si>
    <t xml:space="preserve"> Canada </t>
  </si>
  <si>
    <t>Shinhan Bank (China) Limited</t>
  </si>
  <si>
    <t xml:space="preserve"> China </t>
  </si>
  <si>
    <t>Shinhan Bank Japan</t>
  </si>
  <si>
    <t xml:space="preserve"> Japan </t>
  </si>
  <si>
    <t>Shinhan Bank Vietnam Ltd.</t>
  </si>
  <si>
    <t xml:space="preserve"> Vietnam </t>
  </si>
  <si>
    <t>Banco Shinhan de Mexico</t>
  </si>
  <si>
    <t xml:space="preserve"> Mexico </t>
  </si>
  <si>
    <t>PT Bank Shinhan Indonesia</t>
  </si>
  <si>
    <t xml:space="preserve"> Indonesia </t>
  </si>
  <si>
    <t>99.00%</t>
  </si>
  <si>
    <t>98.98%</t>
  </si>
  <si>
    <t>LLP MFO Shinhan Finance</t>
  </si>
  <si>
    <t>PT. Shinhan Indo Finance</t>
  </si>
  <si>
    <t>50.00%</t>
  </si>
  <si>
    <t>Shinhan Microfinance Co., Ltd.</t>
  </si>
  <si>
    <t xml:space="preserve"> Myanmar </t>
  </si>
  <si>
    <t>Shinhan Investment Corp. USA Inc.</t>
  </si>
  <si>
    <t>Shinhan Investment Corp. Asia Ltd.</t>
  </si>
  <si>
    <t xml:space="preserve"> Hong Kong </t>
  </si>
  <si>
    <t>SHINHAN SECURITIES VIETNAM CO., LTD.</t>
  </si>
  <si>
    <t>PT. Shinhan Sekuritas Indonesia</t>
  </si>
  <si>
    <t>Shinhan BNP Paribas Asset Management (Hong Kong) Limited</t>
  </si>
  <si>
    <t>The expected impacts on the classification and measurement of financial assets (Details) ₩ in Millions</t>
  </si>
  <si>
    <t>Dec. 31, 2017KRW (₩)</t>
  </si>
  <si>
    <t>Amount under IAS 39:</t>
  </si>
  <si>
    <t>Loans and receivables</t>
  </si>
  <si>
    <t>Fair value through profit or loss</t>
  </si>
  <si>
    <t>Available-for-sale</t>
  </si>
  <si>
    <t>Held-to-maturity</t>
  </si>
  <si>
    <t>Amount under IFRS 9:</t>
  </si>
  <si>
    <t>FVPL</t>
  </si>
  <si>
    <t>Designated at FVPL</t>
  </si>
  <si>
    <t>AC</t>
  </si>
  <si>
    <t>FVOCI</t>
  </si>
  <si>
    <t>Other financial assets</t>
  </si>
  <si>
    <t>Trading assets | Debt securities</t>
  </si>
  <si>
    <t>Trading assets | Equity securities</t>
  </si>
  <si>
    <t>Trading assets | Gold deposits</t>
  </si>
  <si>
    <t>Financial assets designated at fair value through profit or loss | Debt securities</t>
  </si>
  <si>
    <t>Financial assets designated at fair value through profit or loss | Equity securities</t>
  </si>
  <si>
    <t>Financial assets designated at fair value through profit or loss | Hybrid financial assets</t>
  </si>
  <si>
    <t>Available-for-sale financial assets | Debt securities</t>
  </si>
  <si>
    <t>Available-for-sale financial assets | Equity securities</t>
  </si>
  <si>
    <t>HTM financial assets | Debt securities</t>
  </si>
  <si>
    <t>The expected impacts on the allowance for loan losses (Details) ₩ in Millions</t>
  </si>
  <si>
    <t>Financial assets</t>
  </si>
  <si>
    <t>Allowance for loan losses</t>
  </si>
  <si>
    <t>Contingent liabilities</t>
  </si>
  <si>
    <t>Allowances for unused loan commitments and other credit risk</t>
  </si>
  <si>
    <t>Maximum exposure to credit risk (Details) - KRW (₩) ₩ in Millions</t>
  </si>
  <si>
    <t>Maximum exposure to credit risk [Line Items]</t>
  </si>
  <si>
    <t>Due from banks and loans</t>
  </si>
  <si>
    <t>Banks</t>
  </si>
  <si>
    <t>Retail</t>
  </si>
  <si>
    <t>Government</t>
  </si>
  <si>
    <t>Corporations</t>
  </si>
  <si>
    <t>Card receivable</t>
  </si>
  <si>
    <t>Financial assets designated at FVTPL</t>
  </si>
  <si>
    <t>AFS financial assets</t>
  </si>
  <si>
    <t>HTM financial assets</t>
  </si>
  <si>
    <t>Derivative assets</t>
  </si>
  <si>
    <t>Financial guarantee contracts</t>
  </si>
  <si>
    <t>Loan commitments and other</t>
  </si>
  <si>
    <t>The maximum exposure amounts for due from banks, loans and other financial assets are measured as net of allowances.</t>
  </si>
  <si>
    <t>Due from banks and loans by past due or impairment (Details) - KRW (₩) ₩ in Millions</t>
  </si>
  <si>
    <t>Due from banks and loans by past due or impairment [Line Items]</t>
  </si>
  <si>
    <t>Less : allowance</t>
  </si>
  <si>
    <t>Due from banks and loans, net</t>
  </si>
  <si>
    <t>Banks | Neither past due nor impaired</t>
  </si>
  <si>
    <t>Mitigation of credit risk due to collateral</t>
  </si>
  <si>
    <t>Banks | Grade 1</t>
  </si>
  <si>
    <t>Banks | Grade 2</t>
  </si>
  <si>
    <t>Banks | Past due but not impaired</t>
  </si>
  <si>
    <t>Banks | Less than 30 days</t>
  </si>
  <si>
    <t>Banks | 30 days ~ less than 60 days</t>
  </si>
  <si>
    <t>Banks | 60 days ~ less than 90 days</t>
  </si>
  <si>
    <t>Banks | 90 days or more</t>
  </si>
  <si>
    <t>Banks | Impaired</t>
  </si>
  <si>
    <t>Retail | Neither past due nor impaired</t>
  </si>
  <si>
    <t>Retail | Grade 1</t>
  </si>
  <si>
    <t>Retail | Grade 2</t>
  </si>
  <si>
    <t>Retail | Past due but not impaired</t>
  </si>
  <si>
    <t>Retail | Less than 30 days</t>
  </si>
  <si>
    <t>Retail | 30 days ~ less than 60 days</t>
  </si>
  <si>
    <t>Retail | 60 days ~ less than 90 days</t>
  </si>
  <si>
    <t>Retail | 90 days or more</t>
  </si>
  <si>
    <t>Retail | Impaired</t>
  </si>
  <si>
    <t>Government | Neither past due nor impaired</t>
  </si>
  <si>
    <t>Government | Grade 1</t>
  </si>
  <si>
    <t>Government | Grade 2</t>
  </si>
  <si>
    <t>Government | Past due but not impaired</t>
  </si>
  <si>
    <t>Government | Less than 30 days</t>
  </si>
  <si>
    <t>Government | 30 days ~ less than 60 days</t>
  </si>
  <si>
    <t>Government | 60 days ~ less than 90 days</t>
  </si>
  <si>
    <t>Government | 90 days or more</t>
  </si>
  <si>
    <t>Government | Impaired</t>
  </si>
  <si>
    <t>Corporations | Neither past due nor impaired</t>
  </si>
  <si>
    <t>Corporations | Grade 1</t>
  </si>
  <si>
    <t>Corporations | Grade 2</t>
  </si>
  <si>
    <t>Corporations | Past due but not impaired</t>
  </si>
  <si>
    <t>Corporations | Less than 30 days</t>
  </si>
  <si>
    <t>Corporations | 30 days ~ less than 60 days</t>
  </si>
  <si>
    <t>Corporations | 60 days ~ less than 90 days</t>
  </si>
  <si>
    <t>Corporations | 90 days or more</t>
  </si>
  <si>
    <t>Corporations | Impaired</t>
  </si>
  <si>
    <t>Credit card</t>
  </si>
  <si>
    <t>Credit card | Neither past due nor impaired</t>
  </si>
  <si>
    <t>Credit card | Grade 1</t>
  </si>
  <si>
    <t>Credit card | Grade 2</t>
  </si>
  <si>
    <t>Credit card | Past due but not impaired</t>
  </si>
  <si>
    <t>Credit card | Less than 30 days</t>
  </si>
  <si>
    <t>Credit card | 30 days ~ less than 60 days</t>
  </si>
  <si>
    <t>Credit card | 60 days ~ less than 90 days</t>
  </si>
  <si>
    <t>Credit card | 90 days or more</t>
  </si>
  <si>
    <t>Credit card | Impaired</t>
  </si>
  <si>
    <t>The Group holds collateral against due from banks and loans to customers in the form of mortgage interests over property, other registered securities over assets, and guarantees. Estimates of quantification of the extent to which collateral mitigate credit risk are based on the fair value of collateral.</t>
  </si>
  <si>
    <t>Credit ratings of debt securities (Details) - KRW (₩) ₩ in Millions</t>
  </si>
  <si>
    <t>Credit ratings of debt securities [Line Items]</t>
  </si>
  <si>
    <t>Available-for-sale financial assets</t>
  </si>
  <si>
    <t>Held-to-maturity financial assets</t>
  </si>
  <si>
    <t>External credit grades</t>
  </si>
  <si>
    <t>AAA</t>
  </si>
  <si>
    <t>AA- to AA+</t>
  </si>
  <si>
    <t>A- to A+</t>
  </si>
  <si>
    <t>BBB- to BBB+</t>
  </si>
  <si>
    <t>Lower than BBB-</t>
  </si>
  <si>
    <t>Unrated</t>
  </si>
  <si>
    <t>Debt securities by past due or impairment (Details) - KRW (₩) ₩ in Millions</t>
  </si>
  <si>
    <t>Debt securities by past due or impairment [Line Items]</t>
  </si>
  <si>
    <t>Debt securities</t>
  </si>
  <si>
    <t>Neither past due nor impaired</t>
  </si>
  <si>
    <t>Impaired</t>
  </si>
  <si>
    <t>Credit quality of derivative assets (Details) - KRW (₩) ₩ in Millions</t>
  </si>
  <si>
    <t>Credit quality of derivative assets [Line Items]</t>
  </si>
  <si>
    <t>Internal credit grades</t>
  </si>
  <si>
    <t>Concentration by geographic location for financial instrument, net of allowance (Details) - KRW (₩) ₩ in Millions</t>
  </si>
  <si>
    <t>Concentration by geographic location for financial instrument, net of allowance [Line Items]</t>
  </si>
  <si>
    <t>Financial assets, net</t>
  </si>
  <si>
    <t>Korea</t>
  </si>
  <si>
    <t>Korea | Due from banks and loans</t>
  </si>
  <si>
    <t>Korea | Banks</t>
  </si>
  <si>
    <t>Korea | Retail</t>
  </si>
  <si>
    <t>Korea | Government</t>
  </si>
  <si>
    <t>Korea | Corporations</t>
  </si>
  <si>
    <t>Korea | Card receivable</t>
  </si>
  <si>
    <t>Korea | Trading assets</t>
  </si>
  <si>
    <t>Korea | Financial assets designated at FVTPL</t>
  </si>
  <si>
    <t>Korea | AFS financial assets</t>
  </si>
  <si>
    <t>Korea | HTM financial assets</t>
  </si>
  <si>
    <t>USA</t>
  </si>
  <si>
    <t>USA | Due from banks and loans</t>
  </si>
  <si>
    <t>USA | Banks</t>
  </si>
  <si>
    <t>USA | Retail</t>
  </si>
  <si>
    <t>USA | Government</t>
  </si>
  <si>
    <t>USA | Corporations</t>
  </si>
  <si>
    <t>USA | Card receivable</t>
  </si>
  <si>
    <t>USA | Trading assets</t>
  </si>
  <si>
    <t>USA | Financial assets designated at FVTPL</t>
  </si>
  <si>
    <t>USA | AFS financial assets</t>
  </si>
  <si>
    <t>USA | HTM financial assets</t>
  </si>
  <si>
    <t>Japan</t>
  </si>
  <si>
    <t>Japan | Due from banks and loans</t>
  </si>
  <si>
    <t>Japan | Banks</t>
  </si>
  <si>
    <t>Japan | Retail</t>
  </si>
  <si>
    <t>Japan | Government</t>
  </si>
  <si>
    <t>Japan | Corporations</t>
  </si>
  <si>
    <t>Japan | Card receivable</t>
  </si>
  <si>
    <t>Japan | Trading assets</t>
  </si>
  <si>
    <t>Japan | Financial assets designated at FVTPL</t>
  </si>
  <si>
    <t>Japan | AFS financial assets</t>
  </si>
  <si>
    <t>Japan | HTM financial assets</t>
  </si>
  <si>
    <t>Vietnam</t>
  </si>
  <si>
    <t>Vietnam | Due from banks and loans</t>
  </si>
  <si>
    <t>Vietnam | Banks</t>
  </si>
  <si>
    <t>Vietnam | Retail</t>
  </si>
  <si>
    <t>Vietnam | Government</t>
  </si>
  <si>
    <t>Vietnam | Corporations</t>
  </si>
  <si>
    <t>Vietnam | Card receivable</t>
  </si>
  <si>
    <t>Vietnam | Trading assets</t>
  </si>
  <si>
    <t>Vietnam | Financial assets designated at FVTPL</t>
  </si>
  <si>
    <t>Vietnam | AFS financial assets</t>
  </si>
  <si>
    <t>Vietnam | HTM financial assets</t>
  </si>
  <si>
    <t>China</t>
  </si>
  <si>
    <t>China | Due from banks and loans</t>
  </si>
  <si>
    <t>China | Banks</t>
  </si>
  <si>
    <t>China | Retail</t>
  </si>
  <si>
    <t>China | Government</t>
  </si>
  <si>
    <t>China | Corporations</t>
  </si>
  <si>
    <t>China | Card receivable</t>
  </si>
  <si>
    <t>China | Trading assets</t>
  </si>
  <si>
    <t>China | Financial assets designated at FVTPL</t>
  </si>
  <si>
    <t>China | AFS financial assets</t>
  </si>
  <si>
    <t>China | HTM financial assets</t>
  </si>
  <si>
    <t>Other country</t>
  </si>
  <si>
    <t>Other country | Due from banks and loans</t>
  </si>
  <si>
    <t>Other country | Banks</t>
  </si>
  <si>
    <t>Other country | Retail</t>
  </si>
  <si>
    <t>Other country | Government</t>
  </si>
  <si>
    <t>Other country | Corporations</t>
  </si>
  <si>
    <t>Other country | Card receivable</t>
  </si>
  <si>
    <t>Other country | Trading assets</t>
  </si>
  <si>
    <t>Other country | Financial assets designated at FVTPL</t>
  </si>
  <si>
    <t>Other country | AFS financial assets</t>
  </si>
  <si>
    <t>Other country | HTM financial assets</t>
  </si>
  <si>
    <t>Concentration by industry sector of financial instrument, net of allowance (Details) - KRW (₩) ₩ in Millions</t>
  </si>
  <si>
    <t>Concentration by industry sector of financial instrument, net of allowance [Line Items]</t>
  </si>
  <si>
    <t>Finance and insurance</t>
  </si>
  <si>
    <t>Finance and insurance | Due from banks and loans</t>
  </si>
  <si>
    <t>Finance and insurance | Banks</t>
  </si>
  <si>
    <t>Finance and insurance | Retail</t>
  </si>
  <si>
    <t>Finance and insurance | Government</t>
  </si>
  <si>
    <t>Finance and insurance | Corporations</t>
  </si>
  <si>
    <t>Finance and insurance | Card receivable</t>
  </si>
  <si>
    <t>Finance and insurance | Trading assets</t>
  </si>
  <si>
    <t>Finance and insurance | Financial assets designated at FVTPL</t>
  </si>
  <si>
    <t>Finance and insurance | AFS financial assets</t>
  </si>
  <si>
    <t>Finance and insurance | HTM financial assets</t>
  </si>
  <si>
    <t>Manufacturing</t>
  </si>
  <si>
    <t>Manufacturing | Due from banks and loans</t>
  </si>
  <si>
    <t>Manufacturing | Banks</t>
  </si>
  <si>
    <t>Manufacturing | Retail</t>
  </si>
  <si>
    <t>Manufacturing | Government</t>
  </si>
  <si>
    <t>Manufacturing | Corporations</t>
  </si>
  <si>
    <t>Manufacturing | Card receivable</t>
  </si>
  <si>
    <t>Manufacturing | Trading assets</t>
  </si>
  <si>
    <t>Manufacturing | Financial assets designated at FVTPL</t>
  </si>
  <si>
    <t>Manufacturing | AFS financial assets</t>
  </si>
  <si>
    <t>Manufacturing | HTM financial assets</t>
  </si>
  <si>
    <t>Retail and wholesale</t>
  </si>
  <si>
    <t>Retail and wholesale | Due from banks and loans</t>
  </si>
  <si>
    <t>Retail and wholesale | Banks</t>
  </si>
  <si>
    <t>Retail and wholesale | Retail</t>
  </si>
  <si>
    <t>Retail and wholesale | Government</t>
  </si>
  <si>
    <t>Retail and wholesale | Corporations</t>
  </si>
  <si>
    <t>Retail and wholesale | Card receivable</t>
  </si>
  <si>
    <t>Retail and wholesale | Trading assets</t>
  </si>
  <si>
    <t>Retail and wholesale | Financial assets designated at FVTPL</t>
  </si>
  <si>
    <t>Retail and wholesale | AFS financial assets</t>
  </si>
  <si>
    <t>Retail and wholesale | HTM financial assets</t>
  </si>
  <si>
    <t>Real estate and service</t>
  </si>
  <si>
    <t>Real estate and service | Due from banks and loans</t>
  </si>
  <si>
    <t>Real estate and service | Banks</t>
  </si>
  <si>
    <t>Real estate and service | Retail</t>
  </si>
  <si>
    <t>Real estate and service | Government</t>
  </si>
  <si>
    <t>Real estate and service | Corporations</t>
  </si>
  <si>
    <t>Real estate and service | Card receivable</t>
  </si>
  <si>
    <t>Real estate and service | Trading assets</t>
  </si>
  <si>
    <t>Real estate and service | Financial assets designated at FVTPL</t>
  </si>
  <si>
    <t>Real estate and service | AFS financial assets</t>
  </si>
  <si>
    <t>Real estate and service | HTM financial assets</t>
  </si>
  <si>
    <t>Other industry</t>
  </si>
  <si>
    <t>Other industry | Due from banks and loans</t>
  </si>
  <si>
    <t>Other industry | Banks</t>
  </si>
  <si>
    <t>Other industry | Retail</t>
  </si>
  <si>
    <t>Other industry | Government</t>
  </si>
  <si>
    <t>Other industry | Corporations</t>
  </si>
  <si>
    <t>Other industry | Card receivable</t>
  </si>
  <si>
    <t>Other industry | Trading assets</t>
  </si>
  <si>
    <t>Other industry | Financial assets designated at FVTPL</t>
  </si>
  <si>
    <t>Other industry | AFS financial assets</t>
  </si>
  <si>
    <t>Other industry | HTM financial assets</t>
  </si>
  <si>
    <t>Retail customers</t>
  </si>
  <si>
    <t>Retail customers | Due from banks and loans</t>
  </si>
  <si>
    <t>Retail customers | Banks</t>
  </si>
  <si>
    <t>Retail customers | Retail</t>
  </si>
  <si>
    <t>Retail customers | Government</t>
  </si>
  <si>
    <t>Retail customers | Corporations</t>
  </si>
  <si>
    <t>Retail customers | Card receivable</t>
  </si>
  <si>
    <t>Retail customers | Trading assets</t>
  </si>
  <si>
    <t>Retail customers | Financial assets designated at FVTPL</t>
  </si>
  <si>
    <t>Retail customers | AFS financial assets</t>
  </si>
  <si>
    <t>Retail customers | HTM financial assets</t>
  </si>
  <si>
    <t>Market risk management from trading positions (Details) - KRW (₩) ₩ in Millions</t>
  </si>
  <si>
    <t>Shinhan financial group | Average</t>
  </si>
  <si>
    <t>Market risk management from trading positions [Line Items]</t>
  </si>
  <si>
    <t>Requisite capital in light of the market risk</t>
  </si>
  <si>
    <t>Shinhan financial group | Average | Interest rate</t>
  </si>
  <si>
    <t>Shinhan financial group | Average | Stock price</t>
  </si>
  <si>
    <t>Shinhan financial group | Average | Foreign exchange</t>
  </si>
  <si>
    <t>Shinhan financial group | Average | Option volatility</t>
  </si>
  <si>
    <t>Shinhan financial group | Maximum</t>
  </si>
  <si>
    <t>Shinhan financial group | Maximum | Interest rate</t>
  </si>
  <si>
    <t>Shinhan financial group | Maximum | Stock price</t>
  </si>
  <si>
    <t>Shinhan financial group | Maximum | Foreign exchange</t>
  </si>
  <si>
    <t>Shinhan financial group | Maximum | Option volatility</t>
  </si>
  <si>
    <t>Shinhan financial group | Minimum</t>
  </si>
  <si>
    <t>Shinhan financial group | Minimum | Interest rate</t>
  </si>
  <si>
    <t>Shinhan financial group | Minimum | Stock price</t>
  </si>
  <si>
    <t>Shinhan financial group | Minimum | Foreign exchange</t>
  </si>
  <si>
    <t>Shinhan financial group | Minimum | Option volatility</t>
  </si>
  <si>
    <t>Shinhan financial group | December 31</t>
  </si>
  <si>
    <t>Shinhan financial group | December 31 | Interest rate</t>
  </si>
  <si>
    <t>Shinhan financial group | December 31 | Stock price</t>
  </si>
  <si>
    <t>Shinhan financial group | December 31 | Foreign exchange</t>
  </si>
  <si>
    <t>Shinhan financial group | December 31 | Option volatility</t>
  </si>
  <si>
    <t>Banking | Average</t>
  </si>
  <si>
    <t>Value at risk</t>
  </si>
  <si>
    <t>Banking | Average | Interest rate</t>
  </si>
  <si>
    <t>Banking | Average | Stock price</t>
  </si>
  <si>
    <t>Banking | Average | Foreign exchange</t>
  </si>
  <si>
    <t>Banking | Average | Option volatility</t>
  </si>
  <si>
    <t>Banking | Average | Commodity</t>
  </si>
  <si>
    <t>Banking | Maximum</t>
  </si>
  <si>
    <t>Banking | Maximum | Interest rate</t>
  </si>
  <si>
    <t>Banking | Maximum | Stock price</t>
  </si>
  <si>
    <t>Banking | Maximum | Foreign exchange</t>
  </si>
  <si>
    <t>Banking | Maximum | Option volatility</t>
  </si>
  <si>
    <t>Banking | Maximum | Commodity</t>
  </si>
  <si>
    <t>Banking | Minimum</t>
  </si>
  <si>
    <t>Banking | Minimum | Interest rate</t>
  </si>
  <si>
    <t>Banking | Minimum | Stock price</t>
  </si>
  <si>
    <t>Banking | Minimum | Foreign exchange</t>
  </si>
  <si>
    <t>Banking | Minimum | Option volatility</t>
  </si>
  <si>
    <t>Banking | Minimum | Commodity</t>
  </si>
  <si>
    <t>Banking | December 31</t>
  </si>
  <si>
    <t>Banking | December 31 | Interest rate</t>
  </si>
  <si>
    <t>Banking | December 31 | Stock price</t>
  </si>
  <si>
    <t>Banking | December 31 | Foreign exchange</t>
  </si>
  <si>
    <t>Banking | December 31 | Option volatility</t>
  </si>
  <si>
    <t>Banking | December 31 | Commodity</t>
  </si>
  <si>
    <t>Banking | December 31 | Portfolio diversification</t>
  </si>
  <si>
    <t>Credit card | Average</t>
  </si>
  <si>
    <t>Credit card | Average | Interest rate</t>
  </si>
  <si>
    <t>Credit card | Maximum</t>
  </si>
  <si>
    <t>Credit card | Maximum | Interest rate</t>
  </si>
  <si>
    <t>Credit card | Minimum</t>
  </si>
  <si>
    <t>Credit card | Minimum | Interest rate</t>
  </si>
  <si>
    <t>Credit card | December 31</t>
  </si>
  <si>
    <t>Credit card | December 31 | Interest rate</t>
  </si>
  <si>
    <t>Securities | Average</t>
  </si>
  <si>
    <t>Securities | Average | Interest rate</t>
  </si>
  <si>
    <t>Securities | Average | Stock price</t>
  </si>
  <si>
    <t>Securities | Average | Foreign exchange</t>
  </si>
  <si>
    <t>Securities | Average | Option volatility</t>
  </si>
  <si>
    <t>Securities | Maximum</t>
  </si>
  <si>
    <t>Securities | Maximum | Interest rate</t>
  </si>
  <si>
    <t>Securities | Maximum | Stock price</t>
  </si>
  <si>
    <t>Securities | Maximum | Foreign exchange</t>
  </si>
  <si>
    <t>Securities | Maximum | Option volatility</t>
  </si>
  <si>
    <t>Securities | Minimum</t>
  </si>
  <si>
    <t>Securities | Minimum | Interest rate</t>
  </si>
  <si>
    <t>Securities | Minimum | Stock price</t>
  </si>
  <si>
    <t>Securities | Minimum | Foreign exchange</t>
  </si>
  <si>
    <t>Securities | Minimum | Option volatility</t>
  </si>
  <si>
    <t>Securities | December 31</t>
  </si>
  <si>
    <t>Securities | December 31 | Interest rate</t>
  </si>
  <si>
    <t>Securities | December 31 | Stock price</t>
  </si>
  <si>
    <t>Securities | December 31 | Foreign exchange</t>
  </si>
  <si>
    <t>Securities | December 31 | Option volatility</t>
  </si>
  <si>
    <t>Securities | December 31 | Portfolio diversification</t>
  </si>
  <si>
    <t>Life insurance | Average</t>
  </si>
  <si>
    <t>Life insurance | Average | Interest rate</t>
  </si>
  <si>
    <t>Life insurance | Average | Stock price</t>
  </si>
  <si>
    <t>Life insurance | Average | Foreign exchange</t>
  </si>
  <si>
    <t>Life insurance | Average | Option volatility</t>
  </si>
  <si>
    <t>Life insurance | Maximum</t>
  </si>
  <si>
    <t>Life insurance | Maximum | Interest rate</t>
  </si>
  <si>
    <t>Life insurance | Maximum | Stock price</t>
  </si>
  <si>
    <t>Life insurance | Maximum | Foreign exchange</t>
  </si>
  <si>
    <t>Life insurance | Maximum | Option volatility</t>
  </si>
  <si>
    <t>Life insurance | Minimum</t>
  </si>
  <si>
    <t>Life insurance | Minimum | Interest rate</t>
  </si>
  <si>
    <t>Life insurance | Minimum | Stock price</t>
  </si>
  <si>
    <t>Life insurance | Minimum | Foreign exchange</t>
  </si>
  <si>
    <t>Life insurance | Minimum | Option volatility</t>
  </si>
  <si>
    <t>Life insurance | December 31</t>
  </si>
  <si>
    <t>Life insurance | December 31 | Interest rate</t>
  </si>
  <si>
    <t>Life insurance | December 31 | Stock price</t>
  </si>
  <si>
    <t>Life insurance | December 31 | Foreign exchange</t>
  </si>
  <si>
    <t>Life insurance | December 31 | Option volatility</t>
  </si>
  <si>
    <t>Interest rate risk management from non-trading positions (Details) - KRW (₩) ₩ in Millions</t>
  </si>
  <si>
    <t>Banking</t>
  </si>
  <si>
    <t>Interest rate risk management from non-trading positions [Line Items]</t>
  </si>
  <si>
    <t>Earning at risk</t>
  </si>
  <si>
    <t>Credit card</t>
  </si>
  <si>
    <t>Securities</t>
  </si>
  <si>
    <t>Life insurance</t>
  </si>
  <si>
    <t>The interest rate VaR represents the maximum anticipated loss in a net asset value in one year under confidence level of 99.9% and is measured by the internal model with one year look-back period.</t>
  </si>
  <si>
    <t>The interest rate EaR was calculated by the Financial Supervisory Service regulations based on the “middle of time band of interest rate changes” and standard interest rate shocks by 200 basis points for each time bucket as recommended under the Basel Accord.</t>
  </si>
  <si>
    <t>Foreign currency denominated financial assets and liabilities (Details) - KRW (₩) ₩ in Millions</t>
  </si>
  <si>
    <t>USD | Financial assets</t>
  </si>
  <si>
    <t>Foreign currency denominated financial assets and liabilities [Line Items]</t>
  </si>
  <si>
    <t>Foreign exchange risk</t>
  </si>
  <si>
    <t>USD | Cash and due from banks</t>
  </si>
  <si>
    <t>USD | Trading assets</t>
  </si>
  <si>
    <t>USD | Financial assets designated at FVTPL</t>
  </si>
  <si>
    <t>USD | Derivative assets</t>
  </si>
  <si>
    <t>USD | Loans</t>
  </si>
  <si>
    <t>USD | AFS financial assets</t>
  </si>
  <si>
    <t>USD | HTM financial assets</t>
  </si>
  <si>
    <t>USD | Others</t>
  </si>
  <si>
    <t>USD | Financial liabilities</t>
  </si>
  <si>
    <t>USD | Deposits</t>
  </si>
  <si>
    <t>USD | Trading liabilities</t>
  </si>
  <si>
    <t>USD | Financial liabilities designated at FVTPL</t>
  </si>
  <si>
    <t>USD | Derivative liabilities</t>
  </si>
  <si>
    <t>USD | Borrowings</t>
  </si>
  <si>
    <t>USD | Debt securities issued</t>
  </si>
  <si>
    <t>USD | Net asset</t>
  </si>
  <si>
    <t>USD | Off-balance derivative exposure</t>
  </si>
  <si>
    <t>USD | Net position</t>
  </si>
  <si>
    <t>JPY | Financial assets</t>
  </si>
  <si>
    <t>JPY | Cash and due from banks</t>
  </si>
  <si>
    <t>JPY | Trading assets</t>
  </si>
  <si>
    <t>JPY | Financial assets designated at FVTPL</t>
  </si>
  <si>
    <t>JPY | Derivative assets</t>
  </si>
  <si>
    <t>JPY | Loans</t>
  </si>
  <si>
    <t>JPY | AFS financial assets</t>
  </si>
  <si>
    <t>JPY | HTM financial assets</t>
  </si>
  <si>
    <t>JPY | Others</t>
  </si>
  <si>
    <t>JPY | Financial liabilities</t>
  </si>
  <si>
    <t>JPY | Deposits</t>
  </si>
  <si>
    <t>JPY | Trading liabilities</t>
  </si>
  <si>
    <t>JPY | Financial liabilities designated at FVTPL</t>
  </si>
  <si>
    <t>JPY | Derivative liabilities</t>
  </si>
  <si>
    <t>JPY | Borrowings</t>
  </si>
  <si>
    <t>JPY | Debt securities issued</t>
  </si>
  <si>
    <t>JPY | Net asset</t>
  </si>
  <si>
    <t>JPY | Off-balance derivative exposure</t>
  </si>
  <si>
    <t>JPY | Net position</t>
  </si>
  <si>
    <t>EUR | Financial assets</t>
  </si>
  <si>
    <t>EUR | Cash and due from banks</t>
  </si>
  <si>
    <t>EUR | Trading assets</t>
  </si>
  <si>
    <t>EUR | Financial assets designated at FVTPL</t>
  </si>
  <si>
    <t>EUR | Derivative assets</t>
  </si>
  <si>
    <t>EUR | Loans</t>
  </si>
  <si>
    <t>EUR | AFS financial assets</t>
  </si>
  <si>
    <t>EUR | HTM financial assets</t>
  </si>
  <si>
    <t>EUR | Others</t>
  </si>
  <si>
    <t>EUR | Financial liabilities</t>
  </si>
  <si>
    <t>EUR | Deposits</t>
  </si>
  <si>
    <t>EUR | Trading liabilities</t>
  </si>
  <si>
    <t>EUR | Financial liabilities designated at FVTPL</t>
  </si>
  <si>
    <t>EUR | Derivative liabilities</t>
  </si>
  <si>
    <t>EUR | Borrowings</t>
  </si>
  <si>
    <t>EUR | Debt securities issued</t>
  </si>
  <si>
    <t>EUR | Net asset</t>
  </si>
  <si>
    <t>EUR | Off-balance derivative exposure</t>
  </si>
  <si>
    <t>EUR | Net position</t>
  </si>
  <si>
    <t>CNY | Financial assets</t>
  </si>
  <si>
    <t>CNY | Cash and due from banks</t>
  </si>
  <si>
    <t>CNY | Trading assets</t>
  </si>
  <si>
    <t>CNY | Financial assets designated at FVTPL</t>
  </si>
  <si>
    <t>CNY | Derivative assets</t>
  </si>
  <si>
    <t>CNY | Loans</t>
  </si>
  <si>
    <t>CNY | AFS financial assets</t>
  </si>
  <si>
    <t>CNY | HTM financial assets</t>
  </si>
  <si>
    <t>CNY | Others</t>
  </si>
  <si>
    <t>CNY | Financial liabilities</t>
  </si>
  <si>
    <t>CNY | Deposits</t>
  </si>
  <si>
    <t>CNY | Trading liabilities</t>
  </si>
  <si>
    <t>CNY | Financial liabilities designated at FVTPL</t>
  </si>
  <si>
    <t>CNY | Derivative liabilities</t>
  </si>
  <si>
    <t>CNY | Borrowings</t>
  </si>
  <si>
    <t>CNY | Debt securities issued</t>
  </si>
  <si>
    <t>CNY | Net asset</t>
  </si>
  <si>
    <t>CNY | Off-balance derivative exposure</t>
  </si>
  <si>
    <t>CNY | Net position</t>
  </si>
  <si>
    <t>Other | Financial assets</t>
  </si>
  <si>
    <t>Other | Cash and due from banks</t>
  </si>
  <si>
    <t>Other | Trading assets</t>
  </si>
  <si>
    <t>Other | Financial assets designated at FVTPL</t>
  </si>
  <si>
    <t>Other | Derivative assets</t>
  </si>
  <si>
    <t>Other | Loans</t>
  </si>
  <si>
    <t>Other | AFS financial assets</t>
  </si>
  <si>
    <t>Other | HTM financial assets</t>
  </si>
  <si>
    <t>Other | Others</t>
  </si>
  <si>
    <t>Other | Financial liabilities</t>
  </si>
  <si>
    <t>Other | Deposits</t>
  </si>
  <si>
    <t>Other | Trading liabilities</t>
  </si>
  <si>
    <t>Other | Financial liabilities designated at FVTPL</t>
  </si>
  <si>
    <t>Other | Derivative liabilities</t>
  </si>
  <si>
    <t>Other | Borrowings</t>
  </si>
  <si>
    <t>Other | Debt securities issued</t>
  </si>
  <si>
    <t>Other | Net asset</t>
  </si>
  <si>
    <t>Other | Off-balance derivative exposure</t>
  </si>
  <si>
    <t>Other | Net position</t>
  </si>
  <si>
    <t>Contractual maturities for financial instruments including cash flows of principal and interest and off balance (Details) - KRW (₩) ₩ in Millions</t>
  </si>
  <si>
    <t>Contractual maturities for financial instruments including cash flows of principal and interest and off balance [Line Items]</t>
  </si>
  <si>
    <t>Non-derivative financial assets, undiscounted cash flows</t>
  </si>
  <si>
    <t>Others</t>
  </si>
  <si>
    <t>Financial liabilities</t>
  </si>
  <si>
    <t>Non-derivative financial liabilities, undiscounted cash flows</t>
  </si>
  <si>
    <t>Financial liabilities designated at FVTPL</t>
  </si>
  <si>
    <t>Off balance</t>
  </si>
  <si>
    <t>Off-balance, undiscounted cash flows</t>
  </si>
  <si>
    <t>Derivative financial instruments, undiscounted cash flows</t>
  </si>
  <si>
    <t>In flows</t>
  </si>
  <si>
    <t>Out flows</t>
  </si>
  <si>
    <t>Less than 1 month | Financial assets</t>
  </si>
  <si>
    <t>Less than 1 month | Cash and due from banks</t>
  </si>
  <si>
    <t>Less than 1 month | Trading assets</t>
  </si>
  <si>
    <t>Less than 1 month | Financial assets designated at FVTPL</t>
  </si>
  <si>
    <t>Less than 1 month | Loans</t>
  </si>
  <si>
    <t>Less than 1 month | AFS financial assets</t>
  </si>
  <si>
    <t>Less than 1 month | HTM financial assets</t>
  </si>
  <si>
    <t>Less than 1 month | Others</t>
  </si>
  <si>
    <t>Less than 1 month | Financial liabilities</t>
  </si>
  <si>
    <t>Less than 1 month | Deposits</t>
  </si>
  <si>
    <t>Less than 1 month | Trading liabilities</t>
  </si>
  <si>
    <t>Less than 1 month | Financial liabilities designated at FVTPL</t>
  </si>
  <si>
    <t>Less than 1 month | Borrowings</t>
  </si>
  <si>
    <t>Less than 1 month | Debt securities issued</t>
  </si>
  <si>
    <t>Less than 1 month | Off balance</t>
  </si>
  <si>
    <t>Less than 1 month | Financial guarantee contracts</t>
  </si>
  <si>
    <t>Less than 1 month | Loan commitments and other</t>
  </si>
  <si>
    <t>Less than 1 month | Derivatives</t>
  </si>
  <si>
    <t>Less than 1 month | In flows</t>
  </si>
  <si>
    <t>Less than 1 month | Out flows</t>
  </si>
  <si>
    <t>1~3 months | Financial assets</t>
  </si>
  <si>
    <t>1~3 months | Cash and due from banks</t>
  </si>
  <si>
    <t>1~3 months | Trading assets</t>
  </si>
  <si>
    <t>1~3 months | Financial assets designated at FVTPL</t>
  </si>
  <si>
    <t>1~3 months | Loans</t>
  </si>
  <si>
    <t>1~3 months | AFS financial assets</t>
  </si>
  <si>
    <t>1~3 months | HTM financial assets</t>
  </si>
  <si>
    <t>1~3 months | Others</t>
  </si>
  <si>
    <t>1~3 months | Financial liabilities</t>
  </si>
  <si>
    <t>1~3 months | Deposits</t>
  </si>
  <si>
    <t>1~3 months | Trading liabilities</t>
  </si>
  <si>
    <t>1~3 months | Financial liabilities designated at FVTPL</t>
  </si>
  <si>
    <t>1~3 months | Borrowings</t>
  </si>
  <si>
    <t>1~3 months | Debt securities issued</t>
  </si>
  <si>
    <t>1~3 months | Off balance</t>
  </si>
  <si>
    <t>1~3 months | Financial guarantee contracts</t>
  </si>
  <si>
    <t>1~3 months | Loan commitments and other</t>
  </si>
  <si>
    <t>1~3 months | Derivatives</t>
  </si>
  <si>
    <t>1~3 months | In flows</t>
  </si>
  <si>
    <t>1~3 months | Out flows</t>
  </si>
  <si>
    <t>3~6 months | Financial assets</t>
  </si>
  <si>
    <t>3~6 months | Cash and due from banks</t>
  </si>
  <si>
    <t>3~6 months | Trading assets</t>
  </si>
  <si>
    <t>3~6 months | Financial assets designated at FVTPL</t>
  </si>
  <si>
    <t>3~6 months | Loans</t>
  </si>
  <si>
    <t>3~6 months | AFS financial assets</t>
  </si>
  <si>
    <t>3~6 months | HTM financial assets</t>
  </si>
  <si>
    <t>3~6 months | Others</t>
  </si>
  <si>
    <t>3~6 months | Financial liabilities</t>
  </si>
  <si>
    <t>3~6 months | Deposits</t>
  </si>
  <si>
    <t>3~6 months | Trading liabilities</t>
  </si>
  <si>
    <t>3~6 months | Financial liabilities designated at FVTPL</t>
  </si>
  <si>
    <t>3~6 months | Borrowings</t>
  </si>
  <si>
    <t>3~6 months | Debt securities issued</t>
  </si>
  <si>
    <t>3~6 months | Off balance</t>
  </si>
  <si>
    <t>3~6 months | Financial guarantee contracts</t>
  </si>
  <si>
    <t>3~6 months | Loan commitments and other</t>
  </si>
  <si>
    <t>3~6 months | Derivatives</t>
  </si>
  <si>
    <t>3~6 months | In flows</t>
  </si>
  <si>
    <t>3~6 months | Out flows</t>
  </si>
  <si>
    <t>6 months ~ 1 year | Financial assets</t>
  </si>
  <si>
    <t>6 months ~ 1 year | Cash and due from banks</t>
  </si>
  <si>
    <t>6 months ~ 1 year | Trading assets</t>
  </si>
  <si>
    <t>6 months ~ 1 year | Financial assets designated at FVTPL</t>
  </si>
  <si>
    <t>6 months ~ 1 year | Loans</t>
  </si>
  <si>
    <t>6 months ~ 1 year | AFS financial assets</t>
  </si>
  <si>
    <t>6 months ~ 1 year | HTM financial assets</t>
  </si>
  <si>
    <t>6 months ~ 1 year | Others</t>
  </si>
  <si>
    <t>6 months ~ 1 year | Financial liabilities</t>
  </si>
  <si>
    <t>6 months ~ 1 year | Deposits</t>
  </si>
  <si>
    <t>6 months ~ 1 year | Trading liabilities</t>
  </si>
  <si>
    <t>6 months ~ 1 year | Financial liabilities designated at FVTPL</t>
  </si>
  <si>
    <t>6 months ~ 1 year | Borrowings</t>
  </si>
  <si>
    <t>6 months ~ 1 year | Debt securities issued</t>
  </si>
  <si>
    <t>6 months ~ 1 year | Off balance</t>
  </si>
  <si>
    <t>6 months ~ 1 year | Financial guarantee contracts</t>
  </si>
  <si>
    <t>6 months ~ 1 year | Loan commitments and other</t>
  </si>
  <si>
    <t>6 months ~ 1 year | Derivatives</t>
  </si>
  <si>
    <t>6 months ~ 1 year | In flows</t>
  </si>
  <si>
    <t>6 months ~ 1 year | Out flows</t>
  </si>
  <si>
    <t>1~5 years | Financial assets</t>
  </si>
  <si>
    <t>1~5 years | Cash and due from banks</t>
  </si>
  <si>
    <t>1~5 years | Trading assets</t>
  </si>
  <si>
    <t>1~5 years | Financial assets designated at FVTPL</t>
  </si>
  <si>
    <t>1~5 years | Loans</t>
  </si>
  <si>
    <t>1~5 years | AFS financial assets</t>
  </si>
  <si>
    <t>1~5 years | HTM financial assets</t>
  </si>
  <si>
    <t>1~5 years | Others</t>
  </si>
  <si>
    <t>1~5 years | Financial liabilities</t>
  </si>
  <si>
    <t>1~5 years | Deposits</t>
  </si>
  <si>
    <t>1~5 years | Trading liabilities</t>
  </si>
  <si>
    <t>1~5 years | Financial liabilities designated at FVTPL</t>
  </si>
  <si>
    <t>1~5 years | Borrowings</t>
  </si>
  <si>
    <t>1~5 years | Debt securities issued</t>
  </si>
  <si>
    <t>1~5 years | Off balance</t>
  </si>
  <si>
    <t>1~5 years | Financial guarantee contracts</t>
  </si>
  <si>
    <t>1~5 years | Loan commitments and other</t>
  </si>
  <si>
    <t>1~5 years | Derivatives</t>
  </si>
  <si>
    <t>1~5 years | In flows</t>
  </si>
  <si>
    <t>1~5 years | Out flows</t>
  </si>
  <si>
    <t>More than 5 years | Financial assets</t>
  </si>
  <si>
    <t>More than 5 years | Cash and due from banks</t>
  </si>
  <si>
    <t>More than 5 years | Trading assets</t>
  </si>
  <si>
    <t>More than 5 years | Financial assets designated at FVTPL</t>
  </si>
  <si>
    <t>More than 5 years | Loans</t>
  </si>
  <si>
    <t>More than 5 years | AFS financial assets</t>
  </si>
  <si>
    <t>More than 5 years | HTM financial assets</t>
  </si>
  <si>
    <t>More than 5 years | Others</t>
  </si>
  <si>
    <t>More than 5 years | Financial liabilities</t>
  </si>
  <si>
    <t>More than 5 years | Deposits</t>
  </si>
  <si>
    <t>More than 5 years | Trading liabilities</t>
  </si>
  <si>
    <t>More than 5 years | Financial liabilities designated at FVTPL</t>
  </si>
  <si>
    <t>More than 5 years | Borrowings</t>
  </si>
  <si>
    <t>More than 5 years | Debt securities issued</t>
  </si>
  <si>
    <t>More than 5 years | Off balance</t>
  </si>
  <si>
    <t>More than 5 years | Financial guarantee contracts</t>
  </si>
  <si>
    <t>More than 5 years | Loan commitments and other</t>
  </si>
  <si>
    <t>More than 5 years | Derivatives</t>
  </si>
  <si>
    <t>More than 5 years | In flows</t>
  </si>
  <si>
    <t>More than 5 years | Out flows</t>
  </si>
  <si>
    <t>As of December 31, 2016 and 2017, unused credit commitments which are the Group should fulfill the obligation immediately when the credit card members request payments amounted to ₩61,184,194 million and ₩63,745,952 million, respectively.</t>
  </si>
  <si>
    <t>Fairvalue measurement of financial assets measured at fair value (Details) - KRW (₩) ₩ in Millions</t>
  </si>
  <si>
    <t>Fairvalue measurement of financial assets measured at fair value [Line Items]</t>
  </si>
  <si>
    <t>Carrying value</t>
  </si>
  <si>
    <t>Derivative assets | Trading purpose</t>
  </si>
  <si>
    <t>Derivative assets | Hedging purpose</t>
  </si>
  <si>
    <t>Level 1 | Trading assets | Debt securities</t>
  </si>
  <si>
    <t>Level 1 | Trading assets | Equity securities</t>
  </si>
  <si>
    <t>Level 1 | Trading assets | Gold deposits</t>
  </si>
  <si>
    <t>Level 1 | Financial assets designated at fair value through profit or loss | Debt securities</t>
  </si>
  <si>
    <t>Level 1 | Financial assets designated at fair value through profit or loss | Equity securities</t>
  </si>
  <si>
    <t>Level 1 | Derivative assets | Trading purpose</t>
  </si>
  <si>
    <t>Level 1 | Derivative assets | Hedging purpose</t>
  </si>
  <si>
    <t>Level 1 | Available-for-sale financial assets | Debt securities</t>
  </si>
  <si>
    <t>Level 1 | Available-for-sale financial assets | Equity securities</t>
  </si>
  <si>
    <t>Level 2 | Trading assets | Debt securities</t>
  </si>
  <si>
    <t>Level 2 | Trading assets | Equity securities</t>
  </si>
  <si>
    <t>Level 2 | Trading assets | Gold deposits</t>
  </si>
  <si>
    <t>Level 2 | Financial assets designated at fair value through profit or loss | Debt securities</t>
  </si>
  <si>
    <t>Level 2 | Financial assets designated at fair value through profit or loss | Equity securities</t>
  </si>
  <si>
    <t>Level 2 | Derivative assets | Trading purpose</t>
  </si>
  <si>
    <t>Level 2 | Derivative assets | Hedging purpose</t>
  </si>
  <si>
    <t>Level 2 | Available-for-sale financial assets | Debt securities</t>
  </si>
  <si>
    <t>Level 2 | Available-for-sale financial assets | Equity securities</t>
  </si>
  <si>
    <t>Level 3 | Trading assets | Debt securities</t>
  </si>
  <si>
    <t>Level 3 | Trading assets | Equity securities</t>
  </si>
  <si>
    <t>Level 3 | Trading assets | Gold deposits</t>
  </si>
  <si>
    <t>Level 3 | Financial assets designated at fair value through profit or loss | Debt securities</t>
  </si>
  <si>
    <t>Level 3 | Financial assets designated at fair value through profit or loss | Equity securities</t>
  </si>
  <si>
    <t>Level 3 | Derivative assets | Trading purpose</t>
  </si>
  <si>
    <t>Level 3 | Derivative assets | Hedging purpose</t>
  </si>
  <si>
    <t>Level 3 | Available-for-sale financial assets | Debt securities</t>
  </si>
  <si>
    <t>Level 3 | Available-for-sale financial assets | Equity securities</t>
  </si>
  <si>
    <t>Fairvalue measurement of financial liabilities measured at fair value (Details) - KRW (₩) ₩ in Millions</t>
  </si>
  <si>
    <t>Fairvalue measurement of financial liabilities measured at fair value [Line Items]</t>
  </si>
  <si>
    <t>Trading liabilities | Securities sold</t>
  </si>
  <si>
    <t>Trading liabilities | Gold deposits</t>
  </si>
  <si>
    <t>Financial liabilities designated at fair value through profit or loss | Deposits</t>
  </si>
  <si>
    <t>Financial liabilities designated at fair value through profit or loss | Securities sold</t>
  </si>
  <si>
    <t>Financial liabilities designated at fair value through profit or loss | Derivatives-combined securities</t>
  </si>
  <si>
    <t>Derivative liabilities | Trading purpose</t>
  </si>
  <si>
    <t>Derivative liabilities | Hedging purpose</t>
  </si>
  <si>
    <t>Level 1 | Trading liabilities | Securities sold</t>
  </si>
  <si>
    <t>Level 1 | Trading liabilities | Gold deposits</t>
  </si>
  <si>
    <t>Level 1 | Financial liabilities designated at fair value through profit or loss | Deposits</t>
  </si>
  <si>
    <t>Level 1 | Financial liabilities designated at fair value through profit or loss | Securities sold</t>
  </si>
  <si>
    <t>Level 1 | Financial liabilities designated at fair value through profit or loss | Derivatives-combined securities</t>
  </si>
  <si>
    <t>Level 1 | Derivative liabilities | Trading purpose</t>
  </si>
  <si>
    <t>Level 1 | Derivative liabilities | Hedging purpose</t>
  </si>
  <si>
    <t>Level 2 | Trading liabilities | Securities sold</t>
  </si>
  <si>
    <t>Level 2 | Trading liabilities | Gold deposits</t>
  </si>
  <si>
    <t>Level 2 | Financial liabilities designated at fair value through profit or loss | Deposits</t>
  </si>
  <si>
    <t>Level 2 | Financial liabilities designated at fair value through profit or loss | Securities sold</t>
  </si>
  <si>
    <t>Level 2 | Financial liabilities designated at fair value through profit or loss | Derivatives-combined securities</t>
  </si>
  <si>
    <t>Level 2 | Derivative liabilities | Trading purpose</t>
  </si>
  <si>
    <t>Level 2 | Derivative liabilities | Hedging purpose</t>
  </si>
  <si>
    <t>Level 3 | Trading liabilities | Securities sold</t>
  </si>
  <si>
    <t>Level 3 | Trading liabilities | Gold deposits</t>
  </si>
  <si>
    <t>Level 3 | Financial liabilities designated at fair value through profit or loss | Deposits</t>
  </si>
  <si>
    <t>Level 3 | Financial liabilities designated at fair value through profit or loss | Securities sold</t>
  </si>
  <si>
    <t>Level 3 | Financial liabilities designated at fair value through profit or loss | Derivatives-combined securities</t>
  </si>
  <si>
    <t>Level 3 | Derivative liabilities | Trading purpose</t>
  </si>
  <si>
    <t>Level 3 | Derivative liabilities | Hedging purpose</t>
  </si>
  <si>
    <t>Changes in carrying values of financial instruments classified as Level 3 (Details) - Level 3 - KRW (₩) ₩ in Millions</t>
  </si>
  <si>
    <t>Changes in carrying values of financial instruments classified as Level 3 [Line Items]</t>
  </si>
  <si>
    <t>Recognized in profit (loss) for the year</t>
  </si>
  <si>
    <t>Beginning balance</t>
  </si>
  <si>
    <t>Recognized in other comprehensive income (loss) for the year</t>
  </si>
  <si>
    <t>Purchase</t>
  </si>
  <si>
    <t>Issue</t>
  </si>
  <si>
    <t>Settlement</t>
  </si>
  <si>
    <t>Transfer in</t>
  </si>
  <si>
    <t>Transfer out</t>
  </si>
  <si>
    <t>Ending balance</t>
  </si>
  <si>
    <t>Financial assets designated at fair value through profit or loss</t>
  </si>
  <si>
    <t>Derivative assets and liabilities, net</t>
  </si>
  <si>
    <t>Recognized profit or loss of the changes in carrying value of financial instruments classified as Level 3 (Details) - Level 3 - KRW (₩) ₩ in Millions</t>
  </si>
  <si>
    <t>Recognized profit or loss of the changes in carrying value of financial instruments classified as Level 3 [Line Items]</t>
  </si>
  <si>
    <t>Amounts recognized in profit or loss</t>
  </si>
  <si>
    <t>Recognized profit or loss from the financial instruments held as of December 31</t>
  </si>
  <si>
    <t>Trading income</t>
  </si>
  <si>
    <t>Gain (loss) on financial instruments designated at FVTPL</t>
  </si>
  <si>
    <t>Gain (loss) on disposal of available-for-sale financial assets</t>
  </si>
  <si>
    <t>Impairment losses on financial assets</t>
  </si>
  <si>
    <t>Other operating income (expenses)</t>
  </si>
  <si>
    <t>Valuation techniques and inputs used in measuring the fair value of financial assets classified as level 2 &amp; 3 (Details) ₩ in Millions</t>
  </si>
  <si>
    <t>Valuation techniques and inputs used in measuring the fair value of financial assets classified as level 2 &amp; 3 [Line Items]</t>
  </si>
  <si>
    <t>Level 2 | Trading assets</t>
  </si>
  <si>
    <t>Valuation technique</t>
  </si>
  <si>
    <t xml:space="preserve"> DCF </t>
  </si>
  <si>
    <t>Significant unobservable inputs and range</t>
  </si>
  <si>
    <t xml:space="preserve"> Discount rate </t>
  </si>
  <si>
    <t xml:space="preserve"> NAV </t>
  </si>
  <si>
    <t xml:space="preserve"> Discount rate, Price of underlying assets </t>
  </si>
  <si>
    <t>Level 2 | Financial assets designated at fair value through profit or loss</t>
  </si>
  <si>
    <t>Level 2 | Derivative assets</t>
  </si>
  <si>
    <t xml:space="preserve"> Option model, DCF </t>
  </si>
  <si>
    <t xml:space="preserve"> Discount rate, foreign exchange rate, volatility, stock price, commodity index, etc. </t>
  </si>
  <si>
    <t>Level 2 | Available-for-sale financial assets</t>
  </si>
  <si>
    <t xml:space="preserve"> Discount rate, growth rate, Price of underlying assets </t>
  </si>
  <si>
    <t>Level 3 | Trading assets</t>
  </si>
  <si>
    <t>The volatility of the underlying asset(3.16%~7.51%)</t>
  </si>
  <si>
    <t>The volatility of the underlying asset(0.66%~44.4%)
Correlations(0.00%~89.54%)</t>
  </si>
  <si>
    <t>Level 3 | Derivative assets</t>
  </si>
  <si>
    <t>Level 3 | Derivative assets | Equity and foreign exchange related</t>
  </si>
  <si>
    <t xml:space="preserve"> Option model </t>
  </si>
  <si>
    <t xml:space="preserve"> The volatility of the underlying asset(1.32%~44.40%)
Correlations(0.00%~81.99%) </t>
  </si>
  <si>
    <t>Level 3 | Derivative assets | Interest rates related</t>
  </si>
  <si>
    <t xml:space="preserve"> The volatility of the underlying asset(0.42%~62.19%)
Regression coefficient(0.42%~1.65%)
Correlations(0.00%~90.9%) </t>
  </si>
  <si>
    <t>Level 3 | Derivative assets | Credit and commodity related</t>
  </si>
  <si>
    <t xml:space="preserve"> The volatility of the underlying asset(35.8%~35.92%)
Correlations(0.00%~92.91%) </t>
  </si>
  <si>
    <t>Level 3 | Available-for-sale financial assets</t>
  </si>
  <si>
    <t xml:space="preserve"> Discount rate(1.98%~20.51%)
Growth rate(0.00%~3.00%) </t>
  </si>
  <si>
    <t>Valuation techniques and inputs used in measuring the fair value of financial liabilities classified as level 2 &amp; 3 (Details) ₩ in Millions</t>
  </si>
  <si>
    <t>Valuation techniques and inputs used in measuring the fair value of financial liabilities classified as level 2 &amp; 3 [Line Items]</t>
  </si>
  <si>
    <t>Level 2 | Financial liabilities designated at fair value through profit or loss</t>
  </si>
  <si>
    <t>Level 2 | Derivative liabilities</t>
  </si>
  <si>
    <t xml:space="preserve"> Option model, DCF </t>
  </si>
  <si>
    <t>Level 3 | Financial liabilities designated at fair value through profit or loss</t>
  </si>
  <si>
    <t xml:space="preserve"> The volatility of the underlying asset(0.00%~95.69%)
Correlations(21.14%~100.00%) </t>
  </si>
  <si>
    <t>Level 3 | Derivative liabilities</t>
  </si>
  <si>
    <t>Level 3 | Derivative liabilities | Equity and foreign exchange related</t>
  </si>
  <si>
    <t xml:space="preserve"> The volatility of the underlying asset(1.32%~44.40%)
Correlations(0.00%~81.92%) </t>
  </si>
  <si>
    <t>Level 3 | Derivative liabilities | Interest rates related</t>
  </si>
  <si>
    <t xml:space="preserve"> The volatility of the underlying asset(0.50%~0.85%)
Regression coefficient(1.65%~2.77%)
Correlations(31.53%~90.99%) </t>
  </si>
  <si>
    <t>Level 3 | Derivative liabilities | Credit and commodity related</t>
  </si>
  <si>
    <t xml:space="preserve"> The volatility of the underlying asset(9.65%~35.92%)
Correlations(21.14%~100%) </t>
  </si>
  <si>
    <t>Sensitivity analysis for fair value measurements in Level 3 (Details) - KRW (₩) ₩ in Millions</t>
  </si>
  <si>
    <t>Favorable changes | Financial assets</t>
  </si>
  <si>
    <t>Fairvalue measurement of financial instruments measured at fair value [Line Items]</t>
  </si>
  <si>
    <t>Financial instrument</t>
  </si>
  <si>
    <t>Favorable changes | Financial liabilities</t>
  </si>
  <si>
    <t>Favorable changes | Effects on profit or loss for the period | Financial assets</t>
  </si>
  <si>
    <t>Favorable changes | Effects on profit or loss for the period | Trading assets</t>
  </si>
  <si>
    <t>Favorable changes | Effects on profit or loss for the period | Financial assets designated at fair value through profit or loss</t>
  </si>
  <si>
    <t>Favorable changes | Effects on profit or loss for the period | Derivative assets</t>
  </si>
  <si>
    <t>Favorable changes | Effects on profit or loss for the period | Financial liabilities</t>
  </si>
  <si>
    <t>Favorable changes | Effects on profit or loss for the period | Financial liabilities designated at fair value through profit or loss</t>
  </si>
  <si>
    <t>Favorable changes | Effects on profit or loss for the period | Derivative liabilities</t>
  </si>
  <si>
    <t>Favorable changes | Effects on other comprehensive income for the period | Available-for-sale financial assets</t>
  </si>
  <si>
    <t>Unfavorable changes | Financial assets</t>
  </si>
  <si>
    <t>Unfavorable changes | Financial liabilities</t>
  </si>
  <si>
    <t>Unfavorable changes | Effects on profit or loss for the period | Financial assets</t>
  </si>
  <si>
    <t>Unfavorable changes | Effects on profit or loss for the period | Trading assets</t>
  </si>
  <si>
    <t>Unfavorable changes | Effects on profit or loss for the period | Financial assets designated at fair value through profit or loss</t>
  </si>
  <si>
    <t>Unfavorable changes | Effects on profit or loss for the period | Derivative assets</t>
  </si>
  <si>
    <t>Unfavorable changes | Effects on profit or loss for the period | Financial liabilities</t>
  </si>
  <si>
    <t>Unfavorable changes | Effects on profit or loss for the period | Financial liabilities designated at fair value through profit or loss</t>
  </si>
  <si>
    <t>Unfavorable changes | Effects on profit or loss for the period | Derivative liabilities</t>
  </si>
  <si>
    <t>Unfavorable changes | Effects on other comprehensive income for the period | Available-for-sale financial assets</t>
  </si>
  <si>
    <t>Carrying value and the fair value of financial instruments measured at amortized cost (Details) - KRW (₩) ₩ in Millions</t>
  </si>
  <si>
    <t>Assets:</t>
  </si>
  <si>
    <t>Liabilities:</t>
  </si>
  <si>
    <t>Other financial liabilities</t>
  </si>
  <si>
    <t>Financial assets at amortised cost, Total</t>
  </si>
  <si>
    <t>Financial liabilities at amortised cost, Total</t>
  </si>
  <si>
    <t>Fair value</t>
  </si>
  <si>
    <t>Information on valuation technique and inputs used in measuring fair value of financial instruments classified as level 2 or level 3 (Details) - KRW (₩) ₩ in Millions</t>
  </si>
  <si>
    <t>Level 2 | Financial assets</t>
  </si>
  <si>
    <t>Financial instruments not measured at fair value but for which the fair value is disclosed, information on valuation technique and inputs used in measuring fair value of financial instruments classified as level 2 or level 3 [Line Items]</t>
  </si>
  <si>
    <t>Level 2 | Loans</t>
  </si>
  <si>
    <t>Significant inputs</t>
  </si>
  <si>
    <t xml:space="preserve"> Discount rate, credit spread, prepayment rate </t>
  </si>
  <si>
    <t>Level 2 | HTM financial assets</t>
  </si>
  <si>
    <t>Level 2 | Others</t>
  </si>
  <si>
    <t>Level 2 | Financial liabilities</t>
  </si>
  <si>
    <t>Level 2 | Deposits</t>
  </si>
  <si>
    <t>Level 2 | Borrowings</t>
  </si>
  <si>
    <t>Level 2 | Debt securities</t>
  </si>
  <si>
    <t>Level 3 | Financial assets</t>
  </si>
  <si>
    <t>Level 3 | Loans</t>
  </si>
  <si>
    <t>Level 3 | Others</t>
  </si>
  <si>
    <t>Level 3 | Financial liabilities</t>
  </si>
  <si>
    <t>Level 3 | Deposits</t>
  </si>
  <si>
    <t>Level 3 | Borrowings</t>
  </si>
  <si>
    <t>Level 3 | Debt securities</t>
  </si>
  <si>
    <t xml:space="preserve"> Discount rate, regression coefficient, correlation coefficient </t>
  </si>
  <si>
    <t>Changes in the difference between the fair value at initial recognition and the value using models with unobservable inputs (Details) - KRW (₩) ₩ in Millions</t>
  </si>
  <si>
    <t>Changes in the difference between the fair value at initial recognition and the value using models with unobservable inputs [Abstract]</t>
  </si>
  <si>
    <t>Deferral on new transactions</t>
  </si>
  <si>
    <t>Recognized in profit for the year</t>
  </si>
  <si>
    <t>Classification by categories of financial assets (Details) - KRW (₩) ₩ in Millions</t>
  </si>
  <si>
    <t>Classification by categories of financial assets [Line Items]</t>
  </si>
  <si>
    <t>Other</t>
  </si>
  <si>
    <t>Financial assets, Total</t>
  </si>
  <si>
    <t>Loans and receivable</t>
  </si>
  <si>
    <t>Derivative instruments held for hedging</t>
  </si>
  <si>
    <t>Classification by categories of financial liabilities (Details) - KRW (₩) ₩ in Millions</t>
  </si>
  <si>
    <t>Classification by categories of financial liabilities [Line Items]</t>
  </si>
  <si>
    <t>Derivative liabilities</t>
  </si>
  <si>
    <t>Financial liabilities, Total</t>
  </si>
  <si>
    <t>Financial liabilities measured at amortized cost</t>
  </si>
  <si>
    <t>Transfers that do not qualify for derecognition (Details) - KRW (₩) ₩ in Millions</t>
  </si>
  <si>
    <t>Transfers that do not qualify for derecognition [Line Items]</t>
  </si>
  <si>
    <t>Transferred financial assets</t>
  </si>
  <si>
    <t>Associated financial liabilities</t>
  </si>
  <si>
    <t>Financial assets at fair value through profit or loss</t>
  </si>
  <si>
    <t>Financial institutions</t>
  </si>
  <si>
    <t>Equity securities</t>
  </si>
  <si>
    <t>Offsetting financial assets (Details) - KRW (₩) ₩ in Millions</t>
  </si>
  <si>
    <t>Net amounts of financial assets presented:</t>
  </si>
  <si>
    <t>Gross amounts of recognized financial assets</t>
  </si>
  <si>
    <t>Gross amounts of recognized financial liabilities set off in the statement of financial position</t>
  </si>
  <si>
    <t>Net amounts of financial assets presented in the statement of financial position</t>
  </si>
  <si>
    <t>Related amounts not set off in the statement of financial position (Financial instruments)</t>
  </si>
  <si>
    <t>Related amounts not set off in the statement of financial position (Cash collateral received)</t>
  </si>
  <si>
    <t>Net amount</t>
  </si>
  <si>
    <t>Derivatives and other financial instruments</t>
  </si>
  <si>
    <t>Bonds purchased under repurchase agreements</t>
  </si>
  <si>
    <t>Domestic exchange settlement debit</t>
  </si>
  <si>
    <t>Receivables from disposal of securities</t>
  </si>
  <si>
    <t>Insurance receivables</t>
  </si>
  <si>
    <t>Offsetting financial liabilities (Details) - KRW (₩) ₩ in Millions</t>
  </si>
  <si>
    <t>Net amounts of financial liabilities presented:</t>
  </si>
  <si>
    <t>Gross amounts of recognized financial liabilities</t>
  </si>
  <si>
    <t>Net amounts of financial liabilities presented in the statement of financial position</t>
  </si>
  <si>
    <t>Securities borrowed</t>
  </si>
  <si>
    <t>Domestic exchange settlement pending</t>
  </si>
  <si>
    <t>Payable from purchase of securities</t>
  </si>
  <si>
    <t>Insurance payables</t>
  </si>
  <si>
    <t>The capital adequacy ratio of the Group (Details) - KRW (₩) ₩ in Millions</t>
  </si>
  <si>
    <t>The capital adequacy ratio of the Group [Abstract]</t>
  </si>
  <si>
    <t>Tier I common equity capital</t>
  </si>
  <si>
    <t>Additional tier 1 capital</t>
  </si>
  <si>
    <t>Tier I capital</t>
  </si>
  <si>
    <t>Tier II capital</t>
  </si>
  <si>
    <t>Total capital (A)</t>
  </si>
  <si>
    <t>Total risk-weighted assets (B)</t>
  </si>
  <si>
    <t>Capital adequacy ratio (A/B)</t>
  </si>
  <si>
    <t>14.78%</t>
  </si>
  <si>
    <t>15.00%</t>
  </si>
  <si>
    <t>Tier I capital adequacy ratio</t>
  </si>
  <si>
    <t>13.32%</t>
  </si>
  <si>
    <t>13.19%</t>
  </si>
  <si>
    <t>Common equity capital adequacy ratio</t>
  </si>
  <si>
    <t>12.88%</t>
  </si>
  <si>
    <t>12.75%</t>
  </si>
  <si>
    <t>Investments in subsidiaries - Condensed financial position for the controlling company and the Group’s subsidiaries (Details) - KRW (₩) ₩ in Millions</t>
  </si>
  <si>
    <t>Investments in subsidiaries - Condensed financial position for the controlling company and the Group’s subsidiaries [Line Items]</t>
  </si>
  <si>
    <t>Shinhan Financial Group (Separate)</t>
  </si>
  <si>
    <t>Investments in subsidiaries - Condensed comprehensive income statement for the controlling company and the Group’s subsidiaries (Details) - KRW (₩) ₩ in Millions</t>
  </si>
  <si>
    <t>Investments in subsidiaries - Condensed comprehensive income statement for the controlling company and the Group’s subsidiaries [Line Items]</t>
  </si>
  <si>
    <t>Net income</t>
  </si>
  <si>
    <t>Total comprehensive income</t>
  </si>
  <si>
    <t>Information of income and expense for each operating segment (Details) - KRW (₩) ₩ in Millions</t>
  </si>
  <si>
    <t>Information of income and expense for each operating segment [Line Items]</t>
  </si>
  <si>
    <t>Other income (expense), net</t>
  </si>
  <si>
    <t>Equity method income (loss)</t>
  </si>
  <si>
    <t>Income tax expense (benefit)</t>
  </si>
  <si>
    <t>Controlling interest</t>
  </si>
  <si>
    <t>Banking | External customers</t>
  </si>
  <si>
    <t>Banking | Internal transactions</t>
  </si>
  <si>
    <t>Credit card | External customers</t>
  </si>
  <si>
    <t>Credit card | Internal transactions</t>
  </si>
  <si>
    <t>Securities | External customers</t>
  </si>
  <si>
    <t>Securities | Internal transactions</t>
  </si>
  <si>
    <t>Life insurance | External customers</t>
  </si>
  <si>
    <t>Life insurance | Internal transactions</t>
  </si>
  <si>
    <t>Others | External customers</t>
  </si>
  <si>
    <t>Others | Internal transactions</t>
  </si>
  <si>
    <t>Consolidation adjustment</t>
  </si>
  <si>
    <t>Consolidation adjustment | External customers</t>
  </si>
  <si>
    <t>Consolidation adjustment | Internal transactions</t>
  </si>
  <si>
    <t>Financial information of geographical area (Details) - KRW (₩) ₩ in Millions</t>
  </si>
  <si>
    <t>Financial information of geographical area [Line Items]</t>
  </si>
  <si>
    <t>Non-current assets</t>
  </si>
  <si>
    <t>Domestic</t>
  </si>
  <si>
    <t>Overseas</t>
  </si>
  <si>
    <t>Cash and Due from Banks (Details) - KRW (₩) ₩ in Millions</t>
  </si>
  <si>
    <t>Cash and Due from Banks [Line Items]</t>
  </si>
  <si>
    <t>Due from banks:</t>
  </si>
  <si>
    <t>Reserve deposits</t>
  </si>
  <si>
    <t>Time deposits</t>
  </si>
  <si>
    <t>Certificate of deposits</t>
  </si>
  <si>
    <t>Due From Banks, total</t>
  </si>
  <si>
    <t>Allowance for credit losses</t>
  </si>
  <si>
    <t>Cash and Due from Banks, total</t>
  </si>
  <si>
    <t>Domestic currency</t>
  </si>
  <si>
    <t>Restricted Cash and Due from Banks (Details) - KRW (₩) ₩ in Millions</t>
  </si>
  <si>
    <t>Restricted Due from banks [Line Items]</t>
  </si>
  <si>
    <t>Restricted Due from banks, total</t>
  </si>
  <si>
    <t>Pursuant to the Regulation on Financial Investment Business, the Group is required to deposit certain portions of customers’ deposits with the Korean Securities Finance Corporation (“KSFC”) or banks to ensure repayment of customer deposits and the deposits may not be pledged as collateral.</t>
  </si>
  <si>
    <t>Trading assets (Details) - KRW (₩) ₩ in Millions</t>
  </si>
  <si>
    <t>Trading assets [Line Items]</t>
  </si>
  <si>
    <t>Corporation</t>
  </si>
  <si>
    <t>Commercial papers</t>
  </si>
  <si>
    <t>CMA</t>
  </si>
  <si>
    <t>Stocks</t>
  </si>
  <si>
    <t>Beneficiary certificates</t>
  </si>
  <si>
    <t>Gold deposits</t>
  </si>
  <si>
    <t>Financial asset designated at fair value through profit or loss (Details) - KRW (₩) ₩ in Millions</t>
  </si>
  <si>
    <t>Financial asset designated at fair value through profit or loss [Line Items]</t>
  </si>
  <si>
    <t>Notional amounts of derivatives (Details) - KRW (₩) ₩ in Millions</t>
  </si>
  <si>
    <t>Notional amounts of derivatives [Line Items]</t>
  </si>
  <si>
    <t>Notional amounts of derivatives</t>
  </si>
  <si>
    <t>Trading purpose | Foreign currency related</t>
  </si>
  <si>
    <t>Trading purpose | Foreign currency related | Over the counter</t>
  </si>
  <si>
    <t>Trading purpose | Foreign currency related | Over the counter | Forward contract</t>
  </si>
  <si>
    <t>Trading purpose | Foreign currency related | Over the counter | Swap contract</t>
  </si>
  <si>
    <t>Trading purpose | Foreign currency related | Over the counter | Option contract</t>
  </si>
  <si>
    <t>Trading purpose | Foreign currency related | Exchange traded | Futures contract</t>
  </si>
  <si>
    <t>Trading purpose | Interest rates related</t>
  </si>
  <si>
    <t>Trading purpose | Interest rates related | Over the counter</t>
  </si>
  <si>
    <t>Trading purpose | Interest rates related | Over the counter | Swap contract</t>
  </si>
  <si>
    <t>Trading purpose | Interest rates related | Over the counter | Option contract</t>
  </si>
  <si>
    <t>Trading purpose | Interest rates related | Exchange traded</t>
  </si>
  <si>
    <t>Trading purpose | Interest rates related | Exchange traded | Futures contract</t>
  </si>
  <si>
    <t>Trading purpose | Interest rates related | Exchange traded | Swap contract</t>
  </si>
  <si>
    <t>Trading purpose | Credit related | Over the counter | Swap contract</t>
  </si>
  <si>
    <t>Trading purpose | Equity related</t>
  </si>
  <si>
    <t>Trading purpose | Equity related | Over the counter</t>
  </si>
  <si>
    <t>Trading purpose | Equity related | Over the counter | Swap and forward contract</t>
  </si>
  <si>
    <t>Trading purpose | Equity related | Over the counter | Option contract</t>
  </si>
  <si>
    <t>Trading purpose | Equity related | Exchange traded</t>
  </si>
  <si>
    <t>Trading purpose | Equity related | Exchange traded | Futures contract</t>
  </si>
  <si>
    <t>Trading purpose | Equity related | Exchange traded | Option contract</t>
  </si>
  <si>
    <t>Trading purpose | Commodity related</t>
  </si>
  <si>
    <t>Trading purpose | Commodity related | Over the counter</t>
  </si>
  <si>
    <t>Trading purpose | Commodity related | Over the counter | Swap and forward contract</t>
  </si>
  <si>
    <t>Trading purpose | Commodity related | Over the counter | Option contract</t>
  </si>
  <si>
    <t>Trading purpose | Commodity related | Exchange traded | Futures contract</t>
  </si>
  <si>
    <t>Hedging purpose</t>
  </si>
  <si>
    <t>Hedging purpose | Foreign currency related | Forward contract</t>
  </si>
  <si>
    <t>Hedging purpose | Foreign currency related | Swap contract</t>
  </si>
  <si>
    <t>Hedging purpose | Interest rates related | Swap contract</t>
  </si>
  <si>
    <t>Fair values of derivative instruments (Details) - KRW (₩) ₩ in Millions</t>
  </si>
  <si>
    <t>Fair values of derivative instruments [Line Items]</t>
  </si>
  <si>
    <t>Gain or loss on valuation of derivatives (Details) - KRW (₩) ₩ in Millions</t>
  </si>
  <si>
    <t>Gain or loss on valuation of derivatives [Line Items]</t>
  </si>
  <si>
    <t>Gain or loss on fair value hedges (Details) - KRW (₩) ₩ in Millions</t>
  </si>
  <si>
    <t>Gain or loss on fair value hedges [Abstract]</t>
  </si>
  <si>
    <t>Gains (losses) on hedged item attributable to hedged risk, fair value hedges</t>
  </si>
  <si>
    <t>Gains (losses) on hedging instrument, fair value hedges</t>
  </si>
  <si>
    <t>Net Gain or loss on fair value hedges</t>
  </si>
  <si>
    <t>Hedge of net investment in foreign operations (Details) - KRW (₩) ₩ in Millions</t>
  </si>
  <si>
    <t>Foreign currency translation adjustments for foreign operation by each hedging instrument [Line Items]</t>
  </si>
  <si>
    <t>Hedge accounting effect of foreign currency translation adjustments for foreign operation</t>
  </si>
  <si>
    <t>Bond issued</t>
  </si>
  <si>
    <t>Forward contract</t>
  </si>
  <si>
    <t>Loans (Details) - KRW (₩) ₩ in Millions</t>
  </si>
  <si>
    <t>Household loans</t>
  </si>
  <si>
    <t>Corporate loans</t>
  </si>
  <si>
    <t>Public and other</t>
  </si>
  <si>
    <t>Loans to banks</t>
  </si>
  <si>
    <t>Card receivables</t>
  </si>
  <si>
    <t>Loans Receivable, Gross, Total</t>
  </si>
  <si>
    <t>Discount</t>
  </si>
  <si>
    <t>Deferred loan origination costs and fees</t>
  </si>
  <si>
    <t>Loans Receivable before Allowance for credit losses, Total</t>
  </si>
  <si>
    <t>Loans Receivable, Net, Total</t>
  </si>
  <si>
    <t>Changes in the allowance for credit losses (Details) - KRW (₩) ₩ in Millions</t>
  </si>
  <si>
    <t>Loans and other</t>
  </si>
  <si>
    <t>Changes in the allowance for credit losses [Line Items]</t>
  </si>
  <si>
    <t>Provision for (reversal of) allowance</t>
  </si>
  <si>
    <t>Write-offs</t>
  </si>
  <si>
    <t>Effect of discounting</t>
  </si>
  <si>
    <t>Allowance related to loans sold</t>
  </si>
  <si>
    <t>Allowance related to loans acquired</t>
  </si>
  <si>
    <t>Recoveries</t>
  </si>
  <si>
    <t>Household</t>
  </si>
  <si>
    <t>Corporate</t>
  </si>
  <si>
    <t>Interest income from impaired financial assets.</t>
  </si>
  <si>
    <t>Other changes were due to debt restructuring, debt-equity swap, and foreign exchange rate, etc.</t>
  </si>
  <si>
    <t>Changes in deferred loan origination costs and fees (Details) - KRW (₩) ₩ in Millions</t>
  </si>
  <si>
    <t>Changes in deferred loan origination costs and fees [Abstract]</t>
  </si>
  <si>
    <t>Loan originations</t>
  </si>
  <si>
    <t>Amortization</t>
  </si>
  <si>
    <t>Available-for-sale financial assets and held-to-maturity financial assets (Details) - KRW (₩) ₩ in Millions</t>
  </si>
  <si>
    <t>Available-for-sale financial assets and held-to-maturity financial assets [Line Items]</t>
  </si>
  <si>
    <t>Corporate bonds and others</t>
  </si>
  <si>
    <t>Equity investments</t>
  </si>
  <si>
    <t>Gain or loss on sale of available-for-sale financial assets (Details) - KRW (₩) ₩ in Millions</t>
  </si>
  <si>
    <t>Gain or loss on sale of available-for-sale financial assets [Abstract]</t>
  </si>
  <si>
    <t>Gain on disposal of available-for-sale financial assets</t>
  </si>
  <si>
    <t>Loss on disposal of available-for-sale financial assets</t>
  </si>
  <si>
    <t>Property and equipment, net (Details) - KRW (₩) ₩ in Millions</t>
  </si>
  <si>
    <t>Property and equipment, net [Line Items]</t>
  </si>
  <si>
    <t>Land</t>
  </si>
  <si>
    <t>Buildings</t>
  </si>
  <si>
    <t>Acquisition cost</t>
  </si>
  <si>
    <t>Accumulated depreciation</t>
  </si>
  <si>
    <t>Accumulated impairment losses</t>
  </si>
  <si>
    <t>Changes in property and equipment (Details) - KRW (₩) ₩ in Millions</t>
  </si>
  <si>
    <t>Changes in property and equipment [Line Items]</t>
  </si>
  <si>
    <t>Acquisitions</t>
  </si>
  <si>
    <t>Disposals</t>
  </si>
  <si>
    <t>Depreciation</t>
  </si>
  <si>
    <t>Impairment losses</t>
  </si>
  <si>
    <t>Amounts transferred from investment property</t>
  </si>
  <si>
    <t>Amounts transferred from intangible assets</t>
  </si>
  <si>
    <t>Amounts transferred from assets held for sale</t>
  </si>
  <si>
    <t>Effects of foreign currency movements</t>
  </si>
  <si>
    <t>The buildings increased by transfers from construction-in-progress as of December 31, 2016 and 2017 are ₩15,405 million and ₩14,285 million, respectively.</t>
  </si>
  <si>
    <t>Insured assets (Details) ₩ in Millions</t>
  </si>
  <si>
    <t>Insured assets [Line Items]</t>
  </si>
  <si>
    <t>Amount covered</t>
  </si>
  <si>
    <t>Cash and cash equivalent (Including ATM)</t>
  </si>
  <si>
    <t>Type of insurance</t>
  </si>
  <si>
    <t xml:space="preserve"> Comprehensive insurance for financial institution </t>
  </si>
  <si>
    <t>Insurance company</t>
  </si>
  <si>
    <t xml:space="preserve"> Samsung Fire and 7 other entities </t>
  </si>
  <si>
    <t>General asset risk</t>
  </si>
  <si>
    <t xml:space="preserve"> Package insurance </t>
  </si>
  <si>
    <t xml:space="preserve"> Samsung Fire and 5 other entities </t>
  </si>
  <si>
    <t>Furniture and fixtures</t>
  </si>
  <si>
    <t xml:space="preserve"> Fire insurance </t>
  </si>
  <si>
    <t xml:space="preserve"> Samsung Fire and 3 other entities </t>
  </si>
  <si>
    <t>Directors’ and officers’ liabilities</t>
  </si>
  <si>
    <t xml:space="preserve"> Directors’ and officers’insurance </t>
  </si>
  <si>
    <t xml:space="preserve"> MERITZ Fire and 8 other entities </t>
  </si>
  <si>
    <t>Employees</t>
  </si>
  <si>
    <t xml:space="preserve"> Employee accident insurance </t>
  </si>
  <si>
    <t xml:space="preserve"> MERITZ Fire and 2 other entities </t>
  </si>
  <si>
    <t>Cash and securities</t>
  </si>
  <si>
    <t xml:space="preserve"> Pilferage insurance </t>
  </si>
  <si>
    <t xml:space="preserve"> Samsung Fire and 8 other entities </t>
  </si>
  <si>
    <t>Securities, Fidelity guarantee and liability insurance and others</t>
  </si>
  <si>
    <t xml:space="preserve"> Others </t>
  </si>
  <si>
    <t xml:space="preserve"> DB INSURANCE and 7 other entities </t>
  </si>
  <si>
    <t>Intangible assets, net (Details) - KRW (₩) ₩ in Millions</t>
  </si>
  <si>
    <t>Software</t>
  </si>
  <si>
    <t>Development cost</t>
  </si>
  <si>
    <t>Changes in intangible assets (Details) - KRW (₩) ₩ in Millions</t>
  </si>
  <si>
    <t>Changes in intangible assets [Line Items]</t>
  </si>
  <si>
    <t>Business combination</t>
  </si>
  <si>
    <t>Impairment</t>
  </si>
  <si>
    <t>Goodwill allocated in the Group’s CGUs (Details) - KRW (₩) ₩ in Millions</t>
  </si>
  <si>
    <t>Goodwill allocated in the Group’s CGUs [Line Items]</t>
  </si>
  <si>
    <t>Changes in goodwill (Details) - KRW (₩) ₩ in Millions</t>
  </si>
  <si>
    <t>Changes in Goodwill [Abstract]</t>
  </si>
  <si>
    <t>Acquisitions through business combinations</t>
  </si>
  <si>
    <t>Disposal</t>
  </si>
  <si>
    <t>Impairment loss</t>
  </si>
  <si>
    <t>Investments in associates (Details)</t>
  </si>
  <si>
    <t>BNP Paribas Cardif Life Insurance</t>
  </si>
  <si>
    <t>Investments in associates [Line Items]</t>
  </si>
  <si>
    <t>Country</t>
  </si>
  <si>
    <t>Reporting date</t>
  </si>
  <si>
    <t>Sep. 30,
		2017</t>
  </si>
  <si>
    <t>Ownership at beginning of period</t>
  </si>
  <si>
    <t>14.99%</t>
  </si>
  <si>
    <t>Ownership at ending of period</t>
  </si>
  <si>
    <t>Aju Capital Co., Ltd.</t>
  </si>
  <si>
    <t>12.85%</t>
  </si>
  <si>
    <t>Daewontos Co., Ltd.</t>
  </si>
  <si>
    <t>36.33%</t>
  </si>
  <si>
    <t>Neoplux Technology Valuation Investment Fund</t>
  </si>
  <si>
    <t>33.33%</t>
  </si>
  <si>
    <t>JAEYOUNG SOLUTEC CO., LTD.</t>
  </si>
  <si>
    <t>10.45%</t>
  </si>
  <si>
    <t>9.61%</t>
  </si>
  <si>
    <t>Partners 4th Growth Investment Fund</t>
  </si>
  <si>
    <t>25.00%</t>
  </si>
  <si>
    <t>JAEYANG INDUSTRY</t>
  </si>
  <si>
    <t>Mar. 31,
		2017</t>
  </si>
  <si>
    <t>25.90%</t>
  </si>
  <si>
    <t>Chungyoung INC</t>
  </si>
  <si>
    <t>Jun. 30,
		2017</t>
  </si>
  <si>
    <t>18.94%</t>
  </si>
  <si>
    <t>DAEKWANG SEMICONDUCTOR CO., LTD.</t>
  </si>
  <si>
    <t>20.94%</t>
  </si>
  <si>
    <t>Dream High Fund III</t>
  </si>
  <si>
    <t>54.55%</t>
  </si>
  <si>
    <t>Asia Pacific No.39 Ship Investment Co., Ltd.</t>
  </si>
  <si>
    <t>KCLAVIS Meister Fund No.17</t>
  </si>
  <si>
    <t>26.09%</t>
  </si>
  <si>
    <t>SG No.9 Corporate Recovery Private Equity Fund</t>
  </si>
  <si>
    <t>26.49%</t>
  </si>
  <si>
    <t>Plutus-SG Private Equity Fund</t>
  </si>
  <si>
    <t>26.67%</t>
  </si>
  <si>
    <t>SG ARGES Private Equity Fund No.1</t>
  </si>
  <si>
    <t>24.06%</t>
  </si>
  <si>
    <t>OST Progress- 2 Fund</t>
  </si>
  <si>
    <t>27.62%</t>
  </si>
  <si>
    <t>Eum Private Equity Fund No.3</t>
  </si>
  <si>
    <t>20.76%</t>
  </si>
  <si>
    <t>Richmond Private Yong in Retail Facility Real Estate Fund No.1</t>
  </si>
  <si>
    <t>41.80%</t>
  </si>
  <si>
    <t>KTB Confidence Private Placement</t>
  </si>
  <si>
    <t>30.29%</t>
  </si>
  <si>
    <t>Meritz AI-SingA330-A Investment Type Private Placement Special Asset Fund</t>
  </si>
  <si>
    <t>23.89%</t>
  </si>
  <si>
    <t>Meritz AI-SingA330-B Investment Type Private Placement Special Asset Fund</t>
  </si>
  <si>
    <t>20.16%</t>
  </si>
  <si>
    <t>Pine Asia Unsecured Individual Rehabilitation Bond Fund 18</t>
  </si>
  <si>
    <t>22.86%</t>
  </si>
  <si>
    <t>Platform Partners brick save Private Investment trust</t>
  </si>
  <si>
    <t>98.77%</t>
  </si>
  <si>
    <t>Synergy-Shinhan Mezzanine New Technology Investment Fund</t>
  </si>
  <si>
    <t>47.62%</t>
  </si>
  <si>
    <t>The Asia Pacific Capital Fund II L.P.</t>
  </si>
  <si>
    <t xml:space="preserve"> Cayman Islands </t>
  </si>
  <si>
    <t>25.18%</t>
  </si>
  <si>
    <t>Shinhan Praxis K-Growth Global Private Equity Fund</t>
  </si>
  <si>
    <t>18.87%</t>
  </si>
  <si>
    <t>Credian Healthcare Private Equity Fund II</t>
  </si>
  <si>
    <t>34.07%</t>
  </si>
  <si>
    <t>Kiwoom Milestone Professional Private Real Estate Trust 19</t>
  </si>
  <si>
    <t>FG EURO GREEN PRIVATE REAL ESTATE TRUST No.3</t>
  </si>
  <si>
    <t>21.28%</t>
  </si>
  <si>
    <t>Brain Professional Private Trust No.4</t>
  </si>
  <si>
    <t>27.49%</t>
  </si>
  <si>
    <t>Hanhwa US Equity Strategy Private Real Estate Fund No.1</t>
  </si>
  <si>
    <t>44.84%</t>
  </si>
  <si>
    <t>Brain KS Qualified Privately Placed Fund No.6</t>
  </si>
  <si>
    <t>M360 CRE Income Fund</t>
  </si>
  <si>
    <t>42.83%</t>
  </si>
  <si>
    <t>57.87%</t>
  </si>
  <si>
    <t>Shinhan Global Healthcare Fund 1</t>
  </si>
  <si>
    <t>4.41%</t>
  </si>
  <si>
    <t>JB Power TL Investment Type Private Placement Special Asset Fund 7</t>
  </si>
  <si>
    <t>IBK AONE convertible 1</t>
  </si>
  <si>
    <t>47.25%</t>
  </si>
  <si>
    <t>Rico synergy collabo Multi-Mezzanine 3</t>
  </si>
  <si>
    <t>KB NA Hickory Private Special Asset Fund</t>
  </si>
  <si>
    <t>37.50%</t>
  </si>
  <si>
    <t>GB Professional Private Investment Trust 6</t>
  </si>
  <si>
    <t>94.51%</t>
  </si>
  <si>
    <t>Koramco Europe Core Private Placement Real Estate Fund No.2-2</t>
  </si>
  <si>
    <t>48.49%</t>
  </si>
  <si>
    <t>SHBNPP Private Korea Equity Long-Short Professional Feeder</t>
  </si>
  <si>
    <t>15.88%</t>
  </si>
  <si>
    <t>9.85%</t>
  </si>
  <si>
    <t>SHBNPP Private Multi Strategy Professional Feeder No.1</t>
  </si>
  <si>
    <t>29.55%</t>
  </si>
  <si>
    <t>Shinhan-Stonebridge Petro PEF</t>
  </si>
  <si>
    <t>1.82%</t>
  </si>
  <si>
    <t>BNP Paribas Cardif General Insurance</t>
  </si>
  <si>
    <t>10.00%</t>
  </si>
  <si>
    <t>Axis Global Growth New Technology Investment Association</t>
  </si>
  <si>
    <t>31.85%</t>
  </si>
  <si>
    <t>Polaris No7 Start up and Venture Private Equity Fund</t>
  </si>
  <si>
    <t>28.57%</t>
  </si>
  <si>
    <t>Hermes Private Investment Equity Fund</t>
  </si>
  <si>
    <t>29.17%</t>
  </si>
  <si>
    <t>Changes in investments in associates (Details) - KRW (₩) ₩ in Millions</t>
  </si>
  <si>
    <t>Changes in investments in associates [Line Items]</t>
  </si>
  <si>
    <t>Associates</t>
  </si>
  <si>
    <t>Investments in associates at beginning of period</t>
  </si>
  <si>
    <t>Investment and Dividend</t>
  </si>
  <si>
    <t>Change in other comprehensive income</t>
  </si>
  <si>
    <t>UAMCO., Ltd.</t>
  </si>
  <si>
    <t>SHC-IMM New Growth Fund</t>
  </si>
  <si>
    <t>SHC-EN Fund</t>
  </si>
  <si>
    <t>Albatross Growth Fund</t>
  </si>
  <si>
    <t>BNH-CJ Bio Healthcare Fund</t>
  </si>
  <si>
    <t>Korea Investment Gong-pyeong Office Real Estate Investment Trust 2nd</t>
  </si>
  <si>
    <t>Condensed statement of financial position and comprehensive income information of associates (Details) - KRW (₩) ₩ in Millions</t>
  </si>
  <si>
    <t>Condensed statement of financial position and comprehensive income information of associates [Line Items]</t>
  </si>
  <si>
    <t>Profit (loss) from operating activities</t>
  </si>
  <si>
    <t>Profit (Loss)</t>
  </si>
  <si>
    <t>Other comprehensive income</t>
  </si>
  <si>
    <t>Comprehensive income</t>
  </si>
  <si>
    <t>Reconciliation of the associates’ financial information to the carrying value of the Group’s investments in the associates (Details) - KRW (₩) ₩ in Millions</t>
  </si>
  <si>
    <t>Reconciliation of the associates’ financial information to the carrying value of the Group’s investments in the associates [Line Items]</t>
  </si>
  <si>
    <t>Net Assets (A)</t>
  </si>
  <si>
    <t>Interests in the net assets (A*B)</t>
  </si>
  <si>
    <t>Intra-group transactions</t>
  </si>
  <si>
    <t>Other reconciliations</t>
  </si>
  <si>
    <t>Proportion of ownership interest in associate (B)</t>
  </si>
  <si>
    <t>64.52%</t>
  </si>
  <si>
    <t>36.36%</t>
  </si>
  <si>
    <t>Unrecognized equity method losses and cumulative unrecognized equity method losses (Details) ₩ in Millions</t>
  </si>
  <si>
    <t>Unrecognized equity method losses and cumulative unrecognized equity method losses [Line Items]</t>
  </si>
  <si>
    <t>Unrecognized equity method losses</t>
  </si>
  <si>
    <t>Cumulative unrecognized equity method losses</t>
  </si>
  <si>
    <t>Investment properties, net (Details) - KRW (₩) ₩ in Millions</t>
  </si>
  <si>
    <t>Investment properties, net [Line Items]</t>
  </si>
  <si>
    <t>Changes in investment properties (Details) - KRW (₩) ₩ in Millions</t>
  </si>
  <si>
    <t>Changes in investment properties [Abstract]</t>
  </si>
  <si>
    <t>Amounts transferred from (to) property and equipment</t>
  </si>
  <si>
    <t>Amounts transferred to assets held for sale</t>
  </si>
  <si>
    <t>Foreign currency adjustment</t>
  </si>
  <si>
    <t>Income and expenses on investment property (Details) - KRW (₩) ₩ in Millions</t>
  </si>
  <si>
    <t>Income and expenses on investment property [Abstract]</t>
  </si>
  <si>
    <t>Rental income</t>
  </si>
  <si>
    <t>Direct operating expenses for investment properties that generated rental income</t>
  </si>
  <si>
    <t>The fair value of investment property (Details) - KRW (₩) ₩ in Millions</t>
  </si>
  <si>
    <t>The fair value of investment property [Abstract]</t>
  </si>
  <si>
    <t>Land and buildings</t>
  </si>
  <si>
    <t>Other assets, net (Details) - KRW (₩) ₩ in Millions</t>
  </si>
  <si>
    <t>Accounts receivable</t>
  </si>
  <si>
    <t>Guarantee deposits</t>
  </si>
  <si>
    <t>Present value discount</t>
  </si>
  <si>
    <t>Accrued income</t>
  </si>
  <si>
    <t>Prepaid expense</t>
  </si>
  <si>
    <t>Suspense payments</t>
  </si>
  <si>
    <t>Sundry assets</t>
  </si>
  <si>
    <t>Separate account assets</t>
  </si>
  <si>
    <t>Advance payments</t>
  </si>
  <si>
    <t>Unamortized deferred acquisition cost</t>
  </si>
  <si>
    <t>Allowances for impairment</t>
  </si>
  <si>
    <t>Total Other Assets</t>
  </si>
  <si>
    <t>Finance lease receivables of the Group as lessor (Details) - KRW (₩) ₩ in Millions</t>
  </si>
  <si>
    <t>Finance lease receivables of the Group as lessor [Line Items]</t>
  </si>
  <si>
    <t>Gross investment</t>
  </si>
  <si>
    <t>Unearned finance income</t>
  </si>
  <si>
    <t>Present value of minimum lease payment</t>
  </si>
  <si>
    <t>Not later than 1 year</t>
  </si>
  <si>
    <t>1~5 years</t>
  </si>
  <si>
    <t>Later than 5 years</t>
  </si>
  <si>
    <t>Scheduled maturities of minimum lease payments of the Group as lessor (Details) - KRW (₩) ₩ in Millions</t>
  </si>
  <si>
    <t>Scheduled maturities of minimum lease payments of the Group as lessor [Line Items]</t>
  </si>
  <si>
    <t>Minimum lease payment</t>
  </si>
  <si>
    <t>Future minimum lease payments under non-cancellable operating lease of the Group as lessee (Details) - KRW (₩) ₩ in Millions</t>
  </si>
  <si>
    <t>Future minimum lease payments under non-cancellable operating lease of the Group as lessee [Line Items]</t>
  </si>
  <si>
    <t>Assets pledged as collateral (Details) - KRW (₩) ₩ in Millions</t>
  </si>
  <si>
    <t>Collateral pledged</t>
  </si>
  <si>
    <t>Assets pledged as collateral [Line Items]</t>
  </si>
  <si>
    <t>Real estate</t>
  </si>
  <si>
    <t>Fair value of collateral held that the Group has the right to sell or repledge regardless of pledger’s default (Details) - KRW (₩) ₩ in Millions</t>
  </si>
  <si>
    <t>Fair value of collateral held that the Group has the right to sell or repledge regardless of pledger’s default [Abstract]</t>
  </si>
  <si>
    <t>Securities pledged as collateral</t>
  </si>
  <si>
    <t>Other assets pledged as collateral</t>
  </si>
  <si>
    <t>Securities received as collateral</t>
  </si>
  <si>
    <t>Deposits (Details) - KRW (₩) ₩ in Millions</t>
  </si>
  <si>
    <t>Demand deposits</t>
  </si>
  <si>
    <t>Negotiable certificates of deposits</t>
  </si>
  <si>
    <t>Note discount deposits</t>
  </si>
  <si>
    <t>Cash management account deposits</t>
  </si>
  <si>
    <t>Other deposits</t>
  </si>
  <si>
    <t>Deposits, Total</t>
  </si>
  <si>
    <t>Trading liabilities (Details) - KRW (₩) ₩ in Millions</t>
  </si>
  <si>
    <t>Trading liabilities [Line Items]</t>
  </si>
  <si>
    <t>Securities sold</t>
  </si>
  <si>
    <t>Municipal bonds</t>
  </si>
  <si>
    <t>Other securities</t>
  </si>
  <si>
    <t>Financial liabilities designated at fair value through profit or loss (Details) - KRW (₩) ₩ in Millions</t>
  </si>
  <si>
    <t>Financial liabilities designated at fair value through profit or loss [Line Items]</t>
  </si>
  <si>
    <t>Equity-linked securities sold</t>
  </si>
  <si>
    <t>Derivatives-combined securities sold</t>
  </si>
  <si>
    <t>Borrowings (Details) - KRW (₩) ₩ in Millions</t>
  </si>
  <si>
    <t>Borrowings [Line Items]</t>
  </si>
  <si>
    <t>In won</t>
  </si>
  <si>
    <t>Borrowings from Bank of Korea</t>
  </si>
  <si>
    <t>Maximum Interest rate</t>
  </si>
  <si>
    <t>0.75%</t>
  </si>
  <si>
    <t>Minimum Interest rate</t>
  </si>
  <si>
    <t>0.50%</t>
  </si>
  <si>
    <t>5.00%</t>
  </si>
  <si>
    <t>In foreign currency</t>
  </si>
  <si>
    <t>Overdraft due to banks</t>
  </si>
  <si>
    <t>Borrowings from banks</t>
  </si>
  <si>
    <t>12.50%</t>
  </si>
  <si>
    <t>3.95%</t>
  </si>
  <si>
    <t>0.10%</t>
  </si>
  <si>
    <t>0.24%</t>
  </si>
  <si>
    <t>7.90%</t>
  </si>
  <si>
    <t>1.86%</t>
  </si>
  <si>
    <t>1.02%</t>
  </si>
  <si>
    <t>Call money</t>
  </si>
  <si>
    <t>6.20%</t>
  </si>
  <si>
    <t>Bills sold</t>
  </si>
  <si>
    <t>3.26%</t>
  </si>
  <si>
    <t>1.52%</t>
  </si>
  <si>
    <t>0.65%</t>
  </si>
  <si>
    <t>6.00%</t>
  </si>
  <si>
    <t>6.29%</t>
  </si>
  <si>
    <t>0.30%</t>
  </si>
  <si>
    <t>Due to Bank of Korea in foreign currency</t>
  </si>
  <si>
    <t>Bond issuance costs</t>
  </si>
  <si>
    <t>Debt securities issued (Details) - KRW (₩) ₩ in Millions</t>
  </si>
  <si>
    <t>Debt securities issued [Line Items]</t>
  </si>
  <si>
    <t>In won | Debt securities issued</t>
  </si>
  <si>
    <t>Maximum interest rate</t>
  </si>
  <si>
    <t>8.00%</t>
  </si>
  <si>
    <t>Minimum interest rate</t>
  </si>
  <si>
    <t>In won | Subordinated debt securities issued</t>
  </si>
  <si>
    <t>4.60%</t>
  </si>
  <si>
    <t>4.69%</t>
  </si>
  <si>
    <t>2.20%</t>
  </si>
  <si>
    <t>In won | Loss on fair value hedges</t>
  </si>
  <si>
    <t>In won | Bond issuance cost</t>
  </si>
  <si>
    <t>In foreign currency | Debt securities issued</t>
  </si>
  <si>
    <t>4.20%</t>
  </si>
  <si>
    <t>4.38%</t>
  </si>
  <si>
    <t>0.03%</t>
  </si>
  <si>
    <t>In foreign currency | Subordinated debt securities issued</t>
  </si>
  <si>
    <t>3.88%</t>
  </si>
  <si>
    <t>3.75%</t>
  </si>
  <si>
    <t>In foreign currency | Loss on fair value hedges</t>
  </si>
  <si>
    <t>In foreign currency | Bond issuance cost</t>
  </si>
  <si>
    <t>Defined benefit plan assets and liabilities (Details) - KRW (₩) ₩ in Millions</t>
  </si>
  <si>
    <t>Present value of defined benefit obligations</t>
  </si>
  <si>
    <t>Fair value of plan assets</t>
  </si>
  <si>
    <t>Recognized liabilities for defined benefit obligations</t>
  </si>
  <si>
    <t>Changes in the present value of defined benefit obligation and plan assets (Details) - KRW (₩) ₩ in Millions</t>
  </si>
  <si>
    <t>Changes in the present value of defined benefit obligation and plan assets [Line Items]</t>
  </si>
  <si>
    <t>Included in profit or loss:</t>
  </si>
  <si>
    <t>Current service cost</t>
  </si>
  <si>
    <t>Past service cost</t>
  </si>
  <si>
    <t>Interest expense (income)</t>
  </si>
  <si>
    <t>Subtotal</t>
  </si>
  <si>
    <t>Included in other comprehensive income:</t>
  </si>
  <si>
    <t>Demographic assumptions</t>
  </si>
  <si>
    <t>Financial assumptions</t>
  </si>
  <si>
    <t>Experience adjustment</t>
  </si>
  <si>
    <t>Return on plan assets excluding interest income</t>
  </si>
  <si>
    <t>Other:</t>
  </si>
  <si>
    <t>Benefits paid by the plan</t>
  </si>
  <si>
    <t>Contributions paid into the plan</t>
  </si>
  <si>
    <t>Effect of movements in exchange rates</t>
  </si>
  <si>
    <t>Defined benefit obligation</t>
  </si>
  <si>
    <t>Plan assets</t>
  </si>
  <si>
    <t>The composition of plan assets (Details) - KRW (₩) ₩ in Millions</t>
  </si>
  <si>
    <t>The composition of plan assets [Abstract]</t>
  </si>
  <si>
    <t>Actuarial assumptions (Details)</t>
  </si>
  <si>
    <t>Minimum</t>
  </si>
  <si>
    <t>Actuarial assumptions [Line Items]</t>
  </si>
  <si>
    <t>Discount rate</t>
  </si>
  <si>
    <t>2.44%</t>
  </si>
  <si>
    <t>2.78%</t>
  </si>
  <si>
    <t>Future salary increase rate</t>
  </si>
  <si>
    <t>0.99%</t>
  </si>
  <si>
    <t>2.50%</t>
  </si>
  <si>
    <t>Weighted average maturity</t>
  </si>
  <si>
    <t>7 years 3 months</t>
  </si>
  <si>
    <t>Maximum</t>
  </si>
  <si>
    <t>4.07%</t>
  </si>
  <si>
    <t>3.40%</t>
  </si>
  <si>
    <t>5.61%</t>
  </si>
  <si>
    <t>5.38%</t>
  </si>
  <si>
    <t>9 years 4 months</t>
  </si>
  <si>
    <t>13 years 2 months</t>
  </si>
  <si>
    <t>AA0 corporate bond yields</t>
  </si>
  <si>
    <t>Average for 5 years</t>
  </si>
  <si>
    <t>Sensitivity analysis for actuarial assumptions (Details) ₩ in Millions</t>
  </si>
  <si>
    <t>Sensitivity analysis for actuarial assumptions [Line Items]</t>
  </si>
  <si>
    <t>Increase</t>
  </si>
  <si>
    <t>Decrease</t>
  </si>
  <si>
    <t>Provisions (Details) - KRW (₩) ₩ in Millions</t>
  </si>
  <si>
    <t>Provison [Line Items]</t>
  </si>
  <si>
    <t>Provison</t>
  </si>
  <si>
    <t>Asset retirement</t>
  </si>
  <si>
    <t>Litigation</t>
  </si>
  <si>
    <t>Unused credit</t>
  </si>
  <si>
    <t>Card point</t>
  </si>
  <si>
    <t>Guarantee</t>
  </si>
  <si>
    <t>Changes in provisions (Details) - KRW (₩) ₩ in Millions</t>
  </si>
  <si>
    <t>Changes in provisions [Line Items]</t>
  </si>
  <si>
    <t>Provision</t>
  </si>
  <si>
    <t>Provision used</t>
  </si>
  <si>
    <t>Foreign exchange translation</t>
  </si>
  <si>
    <t>Allowance for guarantees and acceptances (Details) - KRW (₩) ₩ in Millions</t>
  </si>
  <si>
    <t>Allowance for guarantees and acceptances [Abstract]</t>
  </si>
  <si>
    <t>Guarantees and acceptances outstanding</t>
  </si>
  <si>
    <t>Contingent guarantees and acceptances</t>
  </si>
  <si>
    <t>ABS and ABCP purchase commitments</t>
  </si>
  <si>
    <t>Endorsed bill</t>
  </si>
  <si>
    <t>Total Guarantees and acceptances</t>
  </si>
  <si>
    <t>Allowance for loss on guarantees and acceptances</t>
  </si>
  <si>
    <t>Ratio</t>
  </si>
  <si>
    <t>0.62%</t>
  </si>
  <si>
    <t>0.55%</t>
  </si>
  <si>
    <t>Insurance liabilities (Details) - KRW (₩) ₩ in Millions</t>
  </si>
  <si>
    <t>Policyholder’s equity adjustment</t>
  </si>
  <si>
    <t>Total Insurance liabilities</t>
  </si>
  <si>
    <t>Policy reserve (Details) - KRW (₩) ₩ in Millions</t>
  </si>
  <si>
    <t>Policy reserve [Abstract]</t>
  </si>
  <si>
    <t>Interest rate linked</t>
  </si>
  <si>
    <t>Fixed interest rate</t>
  </si>
  <si>
    <t>Policy reserve, total</t>
  </si>
  <si>
    <t>The details of policy reserves (Details) - KRW (₩) ₩ in Millions</t>
  </si>
  <si>
    <t>The details of policy reserves [Line Items]</t>
  </si>
  <si>
    <t>Premium reserve</t>
  </si>
  <si>
    <t>Guarantee reserve</t>
  </si>
  <si>
    <t>Unearned premium reserve</t>
  </si>
  <si>
    <t>Reserve for outstanding claims</t>
  </si>
  <si>
    <t>Interest rate difference guarantee reserve</t>
  </si>
  <si>
    <t>Mortality gains reserve</t>
  </si>
  <si>
    <t>Interest gains reserve</t>
  </si>
  <si>
    <t>Long term duration dividend reserve</t>
  </si>
  <si>
    <t>Reserve for policyholder’s profit dividend</t>
  </si>
  <si>
    <t>Reserve for losses on dividend insurance contract</t>
  </si>
  <si>
    <t>Individual insurance</t>
  </si>
  <si>
    <t>Pure endowment</t>
  </si>
  <si>
    <t>Death</t>
  </si>
  <si>
    <t>Endowment</t>
  </si>
  <si>
    <t>Group insurance</t>
  </si>
  <si>
    <t>Pure protection</t>
  </si>
  <si>
    <t>Savings</t>
  </si>
  <si>
    <t>Reinsurance credit risk (Details) - KRW (₩) ₩ in Millions</t>
  </si>
  <si>
    <t>Reinsurance credit risk [Line Items]</t>
  </si>
  <si>
    <t>Reinsurance assets</t>
  </si>
  <si>
    <t>Reinsurance account receivable</t>
  </si>
  <si>
    <t>Income or expenses on insurance (Details) - KRW (₩) ₩ in Millions</t>
  </si>
  <si>
    <t>Premium income</t>
  </si>
  <si>
    <t>Reinsurance income</t>
  </si>
  <si>
    <t>Separate account income</t>
  </si>
  <si>
    <t>Insurance Income total</t>
  </si>
  <si>
    <t>Claims paid</t>
  </si>
  <si>
    <t>Reinsurance premium expenses</t>
  </si>
  <si>
    <t>Provision for policy reserves</t>
  </si>
  <si>
    <t>Separate account expenses</t>
  </si>
  <si>
    <t>Discount charge</t>
  </si>
  <si>
    <t>Acquisition costs</t>
  </si>
  <si>
    <t>Collection expenses</t>
  </si>
  <si>
    <t>Deferred acquisition costs</t>
  </si>
  <si>
    <t>Amortization of deferred acquisition costs</t>
  </si>
  <si>
    <t>Insurance expenses total</t>
  </si>
  <si>
    <t>Net loss on insurance</t>
  </si>
  <si>
    <t>Maturity of premium reserve (Details) - KRW (₩) ₩ in Millions</t>
  </si>
  <si>
    <t>Maturity of premium reserve [Line Items]</t>
  </si>
  <si>
    <t>Less than 1 year</t>
  </si>
  <si>
    <t>1 ~ 3 Years</t>
  </si>
  <si>
    <t>3 ~ 7 Years</t>
  </si>
  <si>
    <t>7 ~ 10 Years</t>
  </si>
  <si>
    <t>10 ~ 20 Years</t>
  </si>
  <si>
    <t>More than 20 Years</t>
  </si>
  <si>
    <t>The result of liability adequacy test (Details) - KRW (₩) ₩ in Millions</t>
  </si>
  <si>
    <t>The result of liability adequacy test [Line Items]</t>
  </si>
  <si>
    <t>Provisions for test</t>
  </si>
  <si>
    <t>LAT base</t>
  </si>
  <si>
    <t>Premium loss</t>
  </si>
  <si>
    <t>Participating</t>
  </si>
  <si>
    <t>Participating | Fixed interest</t>
  </si>
  <si>
    <t>Participating | Variable interest</t>
  </si>
  <si>
    <t>Non-Participating</t>
  </si>
  <si>
    <t>Non-Participating | Fixed interest</t>
  </si>
  <si>
    <t>Non-Participating | Variable interest</t>
  </si>
  <si>
    <t>Sensitivity analysis of LAT (Details) - KRW (₩) ₩ in Millions</t>
  </si>
  <si>
    <t>Sensitivity analysis of LAT [Abstract]</t>
  </si>
  <si>
    <t>Discount rate increased by 0.5%</t>
  </si>
  <si>
    <t>Discount rate decreased by 0.5%</t>
  </si>
  <si>
    <t>Operating expense increased by 10%</t>
  </si>
  <si>
    <t>Mortality rate increased by 10%</t>
  </si>
  <si>
    <t>Mortality rate increased by 5%</t>
  </si>
  <si>
    <t>Surrender ratio increased by 10%</t>
  </si>
  <si>
    <t>Other liabilities (Details) - KRW (₩) ₩ in Millions</t>
  </si>
  <si>
    <t>Accounts payable</t>
  </si>
  <si>
    <t>Accrued expenses</t>
  </si>
  <si>
    <t>Dividend payable</t>
  </si>
  <si>
    <t>Advance receipts</t>
  </si>
  <si>
    <t>Unearned income</t>
  </si>
  <si>
    <t>Withholding value-added tax and other taxes</t>
  </si>
  <si>
    <t>Securities deposit received</t>
  </si>
  <si>
    <t>Foreign exchange remittances pending</t>
  </si>
  <si>
    <t>Domestic exchange remittances pending</t>
  </si>
  <si>
    <t>Borrowing from trust account</t>
  </si>
  <si>
    <t>Due to agencies</t>
  </si>
  <si>
    <t>Deposits for subscription</t>
  </si>
  <si>
    <t>Separate account liabilities</t>
  </si>
  <si>
    <t>Sundry liabilities</t>
  </si>
  <si>
    <t>Present value discount account</t>
  </si>
  <si>
    <t>Equity (Details) - KRW (₩) ₩ in Millions</t>
  </si>
  <si>
    <t>Capital stock:</t>
  </si>
  <si>
    <t>Common stock</t>
  </si>
  <si>
    <t>Preferred stock</t>
  </si>
  <si>
    <t>Capital surplus:</t>
  </si>
  <si>
    <t>Share premium</t>
  </si>
  <si>
    <t>Accumulated other comprehensive income, net of tax:</t>
  </si>
  <si>
    <t>Valuation gain (loss) on available-for-sale financial assets</t>
  </si>
  <si>
    <t>Net loss from cash flow hedges</t>
  </si>
  <si>
    <t>Actuarial gains (losses)</t>
  </si>
  <si>
    <t>Accumulated other comprehensive income, net of tax</t>
  </si>
  <si>
    <t>Capital stock of the Group (Details) - ₩ / shares</t>
  </si>
  <si>
    <t>Capital stock of the Group [Abstract]</t>
  </si>
  <si>
    <t>Number of authorized shares</t>
  </si>
  <si>
    <t>Par value per share in won</t>
  </si>
  <si>
    <t>Number of issued common stocks outstanding</t>
  </si>
  <si>
    <t>Hybrid bond (Details) - KRW (₩) ₩ in Millions</t>
  </si>
  <si>
    <t>Hybrid bond [Line Items]</t>
  </si>
  <si>
    <t>Amount</t>
  </si>
  <si>
    <t>1st</t>
  </si>
  <si>
    <t>Issue date</t>
  </si>
  <si>
    <t>May 22,
		2012</t>
  </si>
  <si>
    <t>Maturity date</t>
  </si>
  <si>
    <t>May 22,
		2042</t>
  </si>
  <si>
    <t>Interest rate (%)</t>
  </si>
  <si>
    <t>5.34%</t>
  </si>
  <si>
    <t>2nd</t>
  </si>
  <si>
    <t>Jun. 25,
		2015</t>
  </si>
  <si>
    <t>Jun. 25,
		2045</t>
  </si>
  <si>
    <t>3rd</t>
  </si>
  <si>
    <t>Sep. 15,
		2017</t>
  </si>
  <si>
    <t>3.77%</t>
  </si>
  <si>
    <t>4th</t>
  </si>
  <si>
    <t>4.25%</t>
  </si>
  <si>
    <t>Capital adjustments (Details) - KRW (₩) ₩ in Millions</t>
  </si>
  <si>
    <t>Capital adjustments [Abstract]</t>
  </si>
  <si>
    <t>Transaction on redemption of hybrid bonds</t>
  </si>
  <si>
    <t>Other transactions with owners</t>
  </si>
  <si>
    <t>Accumulated other comprehensive income (Details) - KRW (₩) ₩ in Millions</t>
  </si>
  <si>
    <t>Accumulated other comprehensive income [Line Items]</t>
  </si>
  <si>
    <t>Change due to fair value</t>
  </si>
  <si>
    <t>Change due to impairment or disposal</t>
  </si>
  <si>
    <t>Effect of hedge accounting</t>
  </si>
  <si>
    <t>Hedging</t>
  </si>
  <si>
    <t>Effects from exchange rate fluctuations</t>
  </si>
  <si>
    <t>Remeasurements of the defined benefit plans</t>
  </si>
  <si>
    <t>Deferred income taxes</t>
  </si>
  <si>
    <t>Unrealized gain (loss) on available-for-sale financial assets</t>
  </si>
  <si>
    <t>Appropriation of retained earnings (Details) - KRW (₩) ₩ in Millions</t>
  </si>
  <si>
    <t>Appropriation of retained earnings [Line Items]</t>
  </si>
  <si>
    <t>Balance at beginning of year</t>
  </si>
  <si>
    <t>Dividends on common stocks paid</t>
  </si>
  <si>
    <t>Loss on redemption of hybrid bonds</t>
  </si>
  <si>
    <t>Unappropriated retained earnings to be carried over to subsequent year</t>
  </si>
  <si>
    <t>Parent Company only</t>
  </si>
  <si>
    <t>Unappropriated retained earnings (Ⅰ)</t>
  </si>
  <si>
    <t>Reversal of regulatory reserve for loan losses (Ⅱ)</t>
  </si>
  <si>
    <t>Subtotal (Ⅰ+Ⅱ)</t>
  </si>
  <si>
    <t>Legal reserve</t>
  </si>
  <si>
    <t>Dividends on preferred stocks paid</t>
  </si>
  <si>
    <t>Regulatory reserve for loan losses</t>
  </si>
  <si>
    <t>Voluntary reserve (loss compensation reserve)</t>
  </si>
  <si>
    <t>Date of appropriation</t>
  </si>
  <si>
    <t>Mar. 22,
		2018</t>
  </si>
  <si>
    <t>Mar. 23,
		2017</t>
  </si>
  <si>
    <t>Changes in regulatory reserve for loan losses (Details) - KRW (₩) ₩ in Millions</t>
  </si>
  <si>
    <t>Changes in regulatory reserve for loan losses [Abstract]</t>
  </si>
  <si>
    <t>Planned regulatory reserve for (reversal of) loan losses</t>
  </si>
  <si>
    <t>Profit attributable to equity holders of Shinhan Financial Group and earnings per share after factoring in regulatory reserve for loan losses (Details) - KRW (₩) ₩ / shares in Units, ₩ in Millions</t>
  </si>
  <si>
    <t>Profit attributable to equity holders of Shinhan Financial Group and earnings per share after factoring in regulatory reserve for loan losses [Abstract]</t>
  </si>
  <si>
    <t>Profit (loss), attributable to owners of parent</t>
  </si>
  <si>
    <t>Provision for regulatory reserve for loan losses</t>
  </si>
  <si>
    <t>Profit attributable to equity holders of Shinhan Financial Group after adjusted for regulatory reserve</t>
  </si>
  <si>
    <t>Basic and diluted earnings per share after adjusted for regulatory reserve in won</t>
  </si>
  <si>
    <t>Details of dividends recognized as distributions to common stockholders (Details) - KRW (₩) ₩ / shares in Units, ₩ in Millions</t>
  </si>
  <si>
    <t>Details of dividends recognized as distributions to common stockholders [Abstract]</t>
  </si>
  <si>
    <t>Total number of shares issued and outstanding</t>
  </si>
  <si>
    <t>Par value per share in won (A)</t>
  </si>
  <si>
    <t>Dividend per share in won (B)</t>
  </si>
  <si>
    <t>Dividend rate per share (B/A)</t>
  </si>
  <si>
    <t>29.00%</t>
  </si>
  <si>
    <t>Dividend for hybrid bond (Details) - KRW (₩) ₩ in Millions</t>
  </si>
  <si>
    <t>Dividend for hybrid bond [Abstract]</t>
  </si>
  <si>
    <t>Amount of hybrid bond</t>
  </si>
  <si>
    <t>5.80%</t>
  </si>
  <si>
    <t>Details of Net interest income (Details) - KRW (₩) ₩ in Millions</t>
  </si>
  <si>
    <t>Interest income:</t>
  </si>
  <si>
    <t>Interest expense:</t>
  </si>
  <si>
    <t>Details of Net fees and commission income (Details) - KRW (₩) ₩ in Millions</t>
  </si>
  <si>
    <t>Fees and commission income:</t>
  </si>
  <si>
    <t>Credit placement fees</t>
  </si>
  <si>
    <t>Commission received as electronic charge receipt</t>
  </si>
  <si>
    <t>Brokerage fees</t>
  </si>
  <si>
    <t>Commission received as agency</t>
  </si>
  <si>
    <t>Investment banking fees</t>
  </si>
  <si>
    <t>Commission received in foreign exchange activities</t>
  </si>
  <si>
    <t>Asset management fees</t>
  </si>
  <si>
    <t>Credit card fees</t>
  </si>
  <si>
    <t>Fees and commission expense:</t>
  </si>
  <si>
    <t>Credit-related fee</t>
  </si>
  <si>
    <t>Details of Dividend income (Details) - KRW (₩) ₩ in Millions</t>
  </si>
  <si>
    <t>Details of Dividend income [Line Items]</t>
  </si>
  <si>
    <t>Net trading income (loss) (Details) - KRW (₩) ₩ in Millions</t>
  </si>
  <si>
    <t>Net trading income (loss) [Line Items]</t>
  </si>
  <si>
    <t>Gain (loss) on valuation of debt securities</t>
  </si>
  <si>
    <t>Gain (loss) on valuation of equity securities</t>
  </si>
  <si>
    <t>Gain (loss) on valuation of other securities</t>
  </si>
  <si>
    <t>Gain (loss) on sale of debt securities</t>
  </si>
  <si>
    <t>Gain (loss) on sale of equity securities</t>
  </si>
  <si>
    <t>Gain (loss) on sale of other securities</t>
  </si>
  <si>
    <t>Gain (loss) on transaction of derivatives</t>
  </si>
  <si>
    <t>Gain (loss) on valuation of derivatives</t>
  </si>
  <si>
    <t>Net gain (loss) on financial instruments designated at fair value through profit or loss (Details) - KRW (₩) ₩ in Millions</t>
  </si>
  <si>
    <t>Net gain (loss) on financial instruments designated at fair value through profit or loss [Line Items]</t>
  </si>
  <si>
    <t>Dividend income Equity securities</t>
  </si>
  <si>
    <t>Gain (loss) on valuation Borrowings</t>
  </si>
  <si>
    <t>Loss on disposal and redemption Borrowings</t>
  </si>
  <si>
    <t>Net impairment loss on financial assets (Details) - KRW (₩) ₩ in Millions</t>
  </si>
  <si>
    <t>Net impairment loss on financial assets [Line Items]</t>
  </si>
  <si>
    <t>Impairment loss on financial assets</t>
  </si>
  <si>
    <t>Reversal of Impairment losees on financial assets</t>
  </si>
  <si>
    <t>General and administrative expense (Details) - KRW (₩) ₩ in Millions</t>
  </si>
  <si>
    <t>Employee benefits:</t>
  </si>
  <si>
    <t>Salaries</t>
  </si>
  <si>
    <t>Defined contribution</t>
  </si>
  <si>
    <t>Defined benefit</t>
  </si>
  <si>
    <t>Termination benefits</t>
  </si>
  <si>
    <t>Rent</t>
  </si>
  <si>
    <t>Entertainment</t>
  </si>
  <si>
    <t>Taxes and dues</t>
  </si>
  <si>
    <t>Advertising</t>
  </si>
  <si>
    <t>Research</t>
  </si>
  <si>
    <t>Stock options granted (Details)</t>
  </si>
  <si>
    <t>Dec. 31, 2017KRW (₩)shares</t>
  </si>
  <si>
    <t>4th grant</t>
  </si>
  <si>
    <t>Stock options granted [Line Items]</t>
  </si>
  <si>
    <t>Grant date</t>
  </si>
  <si>
    <t xml:space="preserve"> March 30, 2005 </t>
  </si>
  <si>
    <t>Exercise price in won | ₩</t>
  </si>
  <si>
    <t>Number of shares granted</t>
  </si>
  <si>
    <t>Contractual exercise period</t>
  </si>
  <si>
    <t xml:space="preserve">August 30, 2018	</t>
  </si>
  <si>
    <t>Changes in number of shares granted:</t>
  </si>
  <si>
    <t>Balance at January 1, 2017</t>
  </si>
  <si>
    <t>Exercised</t>
  </si>
  <si>
    <t>Balance at December 31, 2017</t>
  </si>
  <si>
    <t>Fair value per share in won</t>
  </si>
  <si>
    <t>₩21394</t>
  </si>
  <si>
    <t>5th grant</t>
  </si>
  <si>
    <t xml:space="preserve"> March 21, 2006 </t>
  </si>
  <si>
    <t xml:space="preserve">August 21, 2019	</t>
  </si>
  <si>
    <t>₩10571</t>
  </si>
  <si>
    <t>6th grant</t>
  </si>
  <si>
    <t xml:space="preserve"> March 20, 2007 </t>
  </si>
  <si>
    <t>August 19, 2020</t>
  </si>
  <si>
    <t>₩3154</t>
  </si>
  <si>
    <t>7th grant</t>
  </si>
  <si>
    <t xml:space="preserve"> March 19, 2008 </t>
  </si>
  <si>
    <t>May 17, 2021/
September 17,
2021</t>
  </si>
  <si>
    <t xml:space="preserve">₩5,401(Expiration of contractual exercise period : May 17, 2021), ₩5,536(Expiration of contractual exercise period : Sep 17, 2021) </t>
  </si>
  <si>
    <t>The weighted average exercise price in won for 109,392 stock options outstanding at December 31, 2017 is ₩51,297.</t>
  </si>
  <si>
    <t>Performance shares (Details)</t>
  </si>
  <si>
    <t>Expired performance shares</t>
  </si>
  <si>
    <t>Performance shares [Line Items]</t>
  </si>
  <si>
    <t>Type</t>
  </si>
  <si>
    <t>Cash-settled share-based payment</t>
  </si>
  <si>
    <t>Performance conditions</t>
  </si>
  <si>
    <t>Increase rate of the stock price and achievement of target ROE</t>
  </si>
  <si>
    <t>Operating period</t>
  </si>
  <si>
    <t>4 or 5 years</t>
  </si>
  <si>
    <t>Estimated number of shares vested at December 31, 2017</t>
  </si>
  <si>
    <t>Not Expired performance shares</t>
  </si>
  <si>
    <t>Fair value performance shares (Details)</t>
  </si>
  <si>
    <t>Vested at December 31, 2013</t>
  </si>
  <si>
    <t>Fair value performance shares [Line Items]</t>
  </si>
  <si>
    <t>Fair value per share</t>
  </si>
  <si>
    <t>Vested at December 31, 2014</t>
  </si>
  <si>
    <t>Vested at December 31, 2015</t>
  </si>
  <si>
    <t>Vested at December 31, 2016</t>
  </si>
  <si>
    <t>Vested at December 31, 2017</t>
  </si>
  <si>
    <t>Share-based compensation costs (Details) - KRW (₩) ₩ in Millions</t>
  </si>
  <si>
    <t>Share-based compensation costs [Line Items]</t>
  </si>
  <si>
    <t>Employees of The controlling company</t>
  </si>
  <si>
    <t>Employees of The subsidiaries</t>
  </si>
  <si>
    <t>4th Stock options granted</t>
  </si>
  <si>
    <t>5th Stock options granted</t>
  </si>
  <si>
    <t>6th Stock options granted</t>
  </si>
  <si>
    <t>7th Stock options granted</t>
  </si>
  <si>
    <t>Performance shares</t>
  </si>
  <si>
    <t>Accrued expenses and the intrinsic value recognized in share-based payments (Details) - KRW (₩) ₩ in Millions</t>
  </si>
  <si>
    <t>Accrued expenses and the intrinsic value recognized in share-based payments [Line Items]</t>
  </si>
  <si>
    <t>Net other operating expense (Details) - KRW (₩) ₩ in Millions</t>
  </si>
  <si>
    <t>Other operating income [Abstract]</t>
  </si>
  <si>
    <t>Gain on sale of Loans</t>
  </si>
  <si>
    <t>Miscellaneous other operating income [Abstract]</t>
  </si>
  <si>
    <t>Gain on hedged items</t>
  </si>
  <si>
    <t>Reversal of allowance for acceptances and guarantee</t>
  </si>
  <si>
    <t>Gain on trust account</t>
  </si>
  <si>
    <t>Gain on other allowance</t>
  </si>
  <si>
    <t>Miscellaneous other operating income</t>
  </si>
  <si>
    <t>Other operating income</t>
  </si>
  <si>
    <t>Other operating expense [Abstract]</t>
  </si>
  <si>
    <t>Loss on sale of Loans</t>
  </si>
  <si>
    <t>Miscellaneous other operating expense [Abstract]</t>
  </si>
  <si>
    <t>Loss on hedged items</t>
  </si>
  <si>
    <t>Contribution</t>
  </si>
  <si>
    <t>Loss on allowance for acceptances and guarantee</t>
  </si>
  <si>
    <t>Loss on other allowance</t>
  </si>
  <si>
    <t>Depreciation of operating lease assets</t>
  </si>
  <si>
    <t>Miscellaneous other operating expense</t>
  </si>
  <si>
    <t>Other operating expense</t>
  </si>
  <si>
    <t>Net other operating expenses</t>
  </si>
  <si>
    <t>Net other non-operating income (Details) - KRW (₩) ₩ in Millions</t>
  </si>
  <si>
    <t>Gain on sale of assets [Abstract]</t>
  </si>
  <si>
    <t>Gain on sale of property and equipment</t>
  </si>
  <si>
    <t>Gain on disposition of assets held for sale</t>
  </si>
  <si>
    <t>Gain on sale of investment property</t>
  </si>
  <si>
    <t>Gain on sale of lease assets</t>
  </si>
  <si>
    <t>Gain on sale of others</t>
  </si>
  <si>
    <t>Gain on sale of assets</t>
  </si>
  <si>
    <t>Gain on sale of investments in associates</t>
  </si>
  <si>
    <t>Miscellaneous other non-operating income [Abstract]</t>
  </si>
  <si>
    <t>Rental income from investment property</t>
  </si>
  <si>
    <t>Reversal of impairment losses on intangible asset</t>
  </si>
  <si>
    <t>Gain from assets contributed</t>
  </si>
  <si>
    <t>Miscellaneous other non-operating income</t>
  </si>
  <si>
    <t>Other non-operating income</t>
  </si>
  <si>
    <t>Loss on sale of assets [Abstract]</t>
  </si>
  <si>
    <t>Loss on sale of property and equipment</t>
  </si>
  <si>
    <t>Loss on sale of investment property</t>
  </si>
  <si>
    <t>Loss on sale of lease assets</t>
  </si>
  <si>
    <t>Loss on sale of others</t>
  </si>
  <si>
    <t>Loss on sale of assets</t>
  </si>
  <si>
    <t>Loss from investments in associates [Abstract]</t>
  </si>
  <si>
    <t>Loss on sale of investments in associates</t>
  </si>
  <si>
    <t>Impairment loss on investments in associates</t>
  </si>
  <si>
    <t>Loss from investments in associates</t>
  </si>
  <si>
    <t>Miscellaneous other non-operating expense [Abstract]</t>
  </si>
  <si>
    <t>Donations</t>
  </si>
  <si>
    <t>Depreciation of investment properties</t>
  </si>
  <si>
    <t>Impaired loss on property and equipment</t>
  </si>
  <si>
    <t>Impaired loss on intangible assets</t>
  </si>
  <si>
    <t>Write-off of intangible assets</t>
  </si>
  <si>
    <t>Collecting of written-off expenses</t>
  </si>
  <si>
    <t>Miscellaneous other non-operating expense</t>
  </si>
  <si>
    <t>Other non-operating expense</t>
  </si>
  <si>
    <t>Income tax expense (Details) - KRW (₩) ₩ in Millions</t>
  </si>
  <si>
    <t>Current income tax expense</t>
  </si>
  <si>
    <t>Adjustment for prior periods</t>
  </si>
  <si>
    <t>Temporary differences</t>
  </si>
  <si>
    <t>Income tax recognized in other comprehensive income</t>
  </si>
  <si>
    <t>Income tax expenses</t>
  </si>
  <si>
    <t>Income tax expense calculated by multiplying net income before tax with the tax rate (Details) - KRW (₩) ₩ in Millions</t>
  </si>
  <si>
    <t>Income tax expense calculated by multiplying net income before tax with the tax rate [Abstract]</t>
  </si>
  <si>
    <t>Income taxes at statutory tax rates</t>
  </si>
  <si>
    <t>Non-taxable income</t>
  </si>
  <si>
    <t>Non-deductible expense</t>
  </si>
  <si>
    <t>Tax credit</t>
  </si>
  <si>
    <t>Recognition of deferred tax assets related to expired unused tax losses (Note 42 (c))</t>
  </si>
  <si>
    <t>Changes in deferred tax due to change in tax rate</t>
  </si>
  <si>
    <t>Refund due to adjustments of prior year tax returns</t>
  </si>
  <si>
    <t>Effective tax rate</t>
  </si>
  <si>
    <t>22.34%</t>
  </si>
  <si>
    <t>10.90%</t>
  </si>
  <si>
    <t>22.12%</t>
  </si>
  <si>
    <t>Normal tax rates (Details)</t>
  </si>
  <si>
    <t>W200 million or below</t>
  </si>
  <si>
    <t>Normal tax rates [Line Items]</t>
  </si>
  <si>
    <t>Tax rate in 2017</t>
  </si>
  <si>
    <t>11.00%</t>
  </si>
  <si>
    <t>Tax rate in Thereafter</t>
  </si>
  <si>
    <t>Below W20 billion</t>
  </si>
  <si>
    <t>22.00%</t>
  </si>
  <si>
    <t>Below W300 billion</t>
  </si>
  <si>
    <t>24.20%</t>
  </si>
  <si>
    <t>W300 billion or above</t>
  </si>
  <si>
    <t>27.50%</t>
  </si>
  <si>
    <t>Deferred tax expenses by origination and reversal of deferred assets and liabilities and temporary differences (Details) - KRW (₩) ₩ in Millions</t>
  </si>
  <si>
    <t>Deferred tax expenses by origination and reversal of deferred assets and liabilities and temporary differences [Line Items]</t>
  </si>
  <si>
    <t>Profit or loss</t>
  </si>
  <si>
    <t>Temporary Difference</t>
  </si>
  <si>
    <t>Account receivable</t>
  </si>
  <si>
    <t>Investment in associates</t>
  </si>
  <si>
    <t>Valuation and depreciation of property and equipment</t>
  </si>
  <si>
    <t>Other provisions</t>
  </si>
  <si>
    <t>Allowance for acceptances and guarantees</t>
  </si>
  <si>
    <t>Allowance related to asset revaluation</t>
  </si>
  <si>
    <t>Allowance for expensing depreciation</t>
  </si>
  <si>
    <t>Deemed dividend</t>
  </si>
  <si>
    <t>Accrued contributions</t>
  </si>
  <si>
    <t>Financial instruments designated at fair value through profit of loss</t>
  </si>
  <si>
    <t>Allowances</t>
  </si>
  <si>
    <t>Fictitious dividend</t>
  </si>
  <si>
    <t>Deficit carried over</t>
  </si>
  <si>
    <t>Extinguishment of deposit and insurance liabilities</t>
  </si>
  <si>
    <t>Deferred tax assets from overseas subsidiaries were decreased due to foreign exchange rate movements by ₩1,954 million and ₩1,654 million as of December 31, 2016 and 2017, respectively.</t>
  </si>
  <si>
    <t>Deferred tax assets and liabilities that were directly charged or credited to equity (Details) - KRW (₩) ₩ in Millions</t>
  </si>
  <si>
    <t>OCI</t>
  </si>
  <si>
    <t>Changes</t>
  </si>
  <si>
    <t>Tax effect</t>
  </si>
  <si>
    <t>Changes in separate account</t>
  </si>
  <si>
    <t>Valuation gain (loss) on available-for-sale financial assets</t>
  </si>
  <si>
    <t>Gain (loss) on cash flow hedge</t>
  </si>
  <si>
    <t>The accumulated other comprehensive income in separate account</t>
  </si>
  <si>
    <t>The amount of deductible temporary differences, unused tax losses, and unused tax credits that are not recognized as deferred tax assets (Details) - KRW (₩) ₩ in Millions</t>
  </si>
  <si>
    <t>The amount of deductible temporary differences, unused tax losses, and unused tax credits that are not recognized as deferred tax assets [Abstract]</t>
  </si>
  <si>
    <t>Tax loss carry forward</t>
  </si>
  <si>
    <t>The expected extinctive date of unused tax losses for which no deferred tax asset recognised current year (Details) - KRW (₩) ₩ in Millions</t>
  </si>
  <si>
    <t>The expected extinctive date of unused tax losses for which no deferred tax asset recognised current year [Line Items]</t>
  </si>
  <si>
    <t>1 ~ 2 years</t>
  </si>
  <si>
    <t>2 ~ 3 years</t>
  </si>
  <si>
    <t>More than 3 years</t>
  </si>
  <si>
    <t>The amount of temporary difference regarding investment in subsidiaries that are not recognized as deferred tax liabilities (Details) - KRW (₩) ₩ in Millions</t>
  </si>
  <si>
    <t>The amount of temporary difference regarding investment in subsidiaries that are not recognized as deferred tax liabilities [Abstract]</t>
  </si>
  <si>
    <t>Deferred tax assets and liabilities presented on a gross basis prior to any offsetting (Details) - KRW (₩) ₩ in Millions</t>
  </si>
  <si>
    <t>Deferred tax assets and liabilities presented on a gross basis prior to any offsetting [Abstract]</t>
  </si>
  <si>
    <t>Deferred tax assets</t>
  </si>
  <si>
    <t>Deferred tax liabilities</t>
  </si>
  <si>
    <t>Earnings per share (Details) - KRW (₩) ₩ / shares in Units, ₩ in Millions</t>
  </si>
  <si>
    <t>Dividends on preferred stock</t>
  </si>
  <si>
    <t>Dividends to hybrid bond</t>
  </si>
  <si>
    <t>Net profit available for common stock</t>
  </si>
  <si>
    <t>Weighted average number of common shares outstanding</t>
  </si>
  <si>
    <t>Basic and diluted earnings per share in won</t>
  </si>
  <si>
    <t>Guarantees, acceptances and credit commitments (Details) - KRW (₩) ₩ in Millions</t>
  </si>
  <si>
    <t>Guarantees</t>
  </si>
  <si>
    <t>Guarantee outstanding</t>
  </si>
  <si>
    <t>Contingent guarantees</t>
  </si>
  <si>
    <t>Commitments to extend credit</t>
  </si>
  <si>
    <t>Loan commitments in won</t>
  </si>
  <si>
    <t>Loan commitments in foreign currency</t>
  </si>
  <si>
    <t>ABS and ABCP commitments</t>
  </si>
  <si>
    <t>Endorsed bills</t>
  </si>
  <si>
    <t>Secured endorsed bills</t>
  </si>
  <si>
    <t>Unsecured endorsed bills</t>
  </si>
  <si>
    <t>Loans sold under repurchase agreement</t>
  </si>
  <si>
    <t>Legal contingencies (Details) ₩ in Millions</t>
  </si>
  <si>
    <t>Case</t>
  </si>
  <si>
    <t>Legal contingencies [Line Items]</t>
  </si>
  <si>
    <t>Number of claim</t>
  </si>
  <si>
    <t>Claim amount</t>
  </si>
  <si>
    <t>Demands on stock return</t>
  </si>
  <si>
    <t>Lehman Brothers Special Financing Inc (LBSF)</t>
  </si>
  <si>
    <t>Payment Guarantee</t>
  </si>
  <si>
    <t>As of December 31, 2017, the Group recorded ₩32,650 million as provisions and ₩1,120 million as liabilities under insurance contracts with respect to these lawsuits. In respect of a claim for Lehman Brothers Special Financing Inc (LBSF) the Group recognised a provision of ₩5,352 million and in respect of others the Group recognised a provision of ₩27,298. Additional losses might be incurred from these legal actions, but the result of such the lawsuits cannot be predicted. The management believes that the result of the lawsuits would not have significant impact on the financial position.</t>
  </si>
  <si>
    <t>Cash and cash equivalents in the consolidated statements of cash flows (Details) - KRW (₩) ₩ in Millions</t>
  </si>
  <si>
    <t>Dec. 31, 2014</t>
  </si>
  <si>
    <t>Cash and cash equivalents in the consolidated statements of cash flows [Abstract]</t>
  </si>
  <si>
    <t>Due from financial institutions with a maturity over three months from date of acquisition</t>
  </si>
  <si>
    <t>Significant non-cash activities (Details) - KRW (₩) ₩ in Millions</t>
  </si>
  <si>
    <t>Significant non-cash activities [Abstract]</t>
  </si>
  <si>
    <t>Debt-equity swap</t>
  </si>
  <si>
    <t>Transfers from construction-in-progress to property and equipment</t>
  </si>
  <si>
    <t>Transfers between property and equipment and investment property</t>
  </si>
  <si>
    <t>Transfers between assets held for sale to property and equipment</t>
  </si>
  <si>
    <t>Transfers between investment property and assets held for sale</t>
  </si>
  <si>
    <t>Changes in assets and liabilities arising from financing activities (Details) ₩ in Millions</t>
  </si>
  <si>
    <t>Assets | Derivatives</t>
  </si>
  <si>
    <t>Changes in assets and liabilities arising from financing activities [Line Items]</t>
  </si>
  <si>
    <t>Balance at January 1, 2017</t>
  </si>
  <si>
    <t>Changes from cash flows</t>
  </si>
  <si>
    <t>Amortization of discount on borrowings and debentures</t>
  </si>
  <si>
    <t>Changes in foreign currency exchange rate</t>
  </si>
  <si>
    <t>Balance at December 31, 2017</t>
  </si>
  <si>
    <t>Liability</t>
  </si>
  <si>
    <t>Liability | Derivatives</t>
  </si>
  <si>
    <t>Liability | Borrowings</t>
  </si>
  <si>
    <t>Liability | Debentures</t>
  </si>
  <si>
    <t>Related parties - Balances with the related parties (Details) - KRW (₩) ₩ in Millions</t>
  </si>
  <si>
    <t>Credit card loans</t>
  </si>
  <si>
    <t>Unearned revenue</t>
  </si>
  <si>
    <t>Pohang TechnoPark 2PFV</t>
  </si>
  <si>
    <t>Midas Dong-A Snowball Venture Fund</t>
  </si>
  <si>
    <t>IBKS-Shinhan Creative Economy New Technology Fund</t>
  </si>
  <si>
    <t>EQP Global Energy Infrastructure Private Equity Fund</t>
  </si>
  <si>
    <t>Midas Dong-A Snowball Venture Fund 2</t>
  </si>
  <si>
    <t>IBKS-Shinhan Creative Economy New Technology Fund II</t>
  </si>
  <si>
    <t>PSA 1st Fintech Private Equity Fund</t>
  </si>
  <si>
    <t>Branbuil CO., LTD.</t>
  </si>
  <si>
    <t>Semantic</t>
  </si>
  <si>
    <t>KTB Newlake Global Healthcare PEF</t>
  </si>
  <si>
    <t>Shinhan Fintech New Technology Fund No.1</t>
  </si>
  <si>
    <t>Taihan Industrial System Co., Ltd.</t>
  </si>
  <si>
    <t>Incorporated association Finance Saving Information Center</t>
  </si>
  <si>
    <t>Key management personnel and their immediate relatives:</t>
  </si>
  <si>
    <t>Related parties - Transactions with the related parties (Details) - KRW (₩) ₩ in Millions</t>
  </si>
  <si>
    <t>Related parties - Transactions Between related parties [Line Items]</t>
  </si>
  <si>
    <t>Reversal of credit losses</t>
  </si>
  <si>
    <t>Non-operating expense</t>
  </si>
  <si>
    <t>Provision for credit losses</t>
  </si>
  <si>
    <t>Kukdong Engineering &amp; Construction Co., LTD.</t>
  </si>
  <si>
    <t>Shinhan K2 Secondary Fund</t>
  </si>
  <si>
    <t>SP New Technology Business investment Fund I</t>
  </si>
  <si>
    <t>SH RENTAL SERVICE</t>
  </si>
  <si>
    <t>SM New Technology Business Investment Fund I</t>
  </si>
  <si>
    <t>Shinhan-Albatross Growth Fund</t>
  </si>
  <si>
    <t>Treenkid</t>
  </si>
  <si>
    <t>STI New development Co., LTD</t>
  </si>
  <si>
    <t>KTB New lake medical Global Investment</t>
  </si>
  <si>
    <t>Related parties - Key management personnel compensation (Details) - KRW (₩) ₩ in Millions</t>
  </si>
  <si>
    <t>Key management personnel compensation [Abstract]</t>
  </si>
  <si>
    <t>Short-term employee benefits</t>
  </si>
  <si>
    <t>Severance benefits</t>
  </si>
  <si>
    <t>Related parties - The guarantees provided between the related parties (Details) - KRW (₩) ₩ in Millions</t>
  </si>
  <si>
    <t>Related parties - The guarantees provided between the related parties [Line Items]</t>
  </si>
  <si>
    <t>Amount of guarantees</t>
  </si>
  <si>
    <t>Aju Capital Co., Ltd. | Unused credit line</t>
  </si>
  <si>
    <t>New Lake Alliance | Unused credit line</t>
  </si>
  <si>
    <t>BNP Paribas Cardif Life Insurance | Unused credit line</t>
  </si>
  <si>
    <t>Neoplux Technology Valuation Investment Fund | Security underwriting commitment</t>
  </si>
  <si>
    <t>JAEYOUNG SOLUTEC CO., LTD. | Unused credit line</t>
  </si>
  <si>
    <t>JAEYOUNG SOLUTEC CO., LTD. | Import letter of credit</t>
  </si>
  <si>
    <t>Related parties - Collaterals provided by the related parties (Details) - KRW (₩) ₩ in Millions</t>
  </si>
  <si>
    <t>Related parties - Collaterals provided by the related parties [Line Items]</t>
  </si>
  <si>
    <t>Amount of collaterals</t>
  </si>
  <si>
    <t>Aju Capital Co., Ltd. | Beneficiary certificates</t>
  </si>
  <si>
    <t>BNP Paribas Cardif Life Insurance | Government bonds</t>
  </si>
  <si>
    <t>JAEYOUNG SOLUTEC CO., LTD. | Property, plant and equipment</t>
  </si>
  <si>
    <t>JAEYOUNG SOLUTEC CO., LTD. | Guarantee insurance policy</t>
  </si>
  <si>
    <t>Treenkid | Property, plant and equipment</t>
  </si>
  <si>
    <t>Significant balances with trust business (Details) - KRW (₩) ₩ in Millions</t>
  </si>
  <si>
    <t>Significnat balances with trust business [Abstract]</t>
  </si>
  <si>
    <t>Borrowings from trust account</t>
  </si>
  <si>
    <t>Accrued fees on trust accounts</t>
  </si>
  <si>
    <t>Accrued interest expense</t>
  </si>
  <si>
    <t>Transactions with trust business (Details) - KRW (₩) ₩ in Millions</t>
  </si>
  <si>
    <t>Transactions with trust business [Abstract]</t>
  </si>
  <si>
    <t>Trust management fees</t>
  </si>
  <si>
    <t>Fees on early withdrawal</t>
  </si>
  <si>
    <t>Interest on borrowings from trust account</t>
  </si>
  <si>
    <t>Size of unconsolidated structured entities (Details) - KRW (₩) ₩ in Millions</t>
  </si>
  <si>
    <t>Unconsolidated structured entities</t>
  </si>
  <si>
    <t>Size of unconsolidated structured entities [Line Items]</t>
  </si>
  <si>
    <t>Assets-backed securitization</t>
  </si>
  <si>
    <t>Structured financing</t>
  </si>
  <si>
    <t>Investment funds</t>
  </si>
  <si>
    <t>Carrying amounts of the assets and liabilities relating to its interests in unconsolidated structured entities (Details) - KRW (₩) ₩ in Millions</t>
  </si>
  <si>
    <t>Unconsolidated structured entities | Assets</t>
  </si>
  <si>
    <t>Carrying amounts of the assets and liabilities relating to its interests in unconsolidated structured entities [Line Items]</t>
  </si>
  <si>
    <t>Assets recognised in entity's financial statements in relation to structured entities</t>
  </si>
  <si>
    <t>Unconsolidated structured entities | Loans</t>
  </si>
  <si>
    <t>Unconsolidated structured entities | Trading assets</t>
  </si>
  <si>
    <t>Unconsolidated structured entities | Derivative assets</t>
  </si>
  <si>
    <t>Unconsolidated structured entities | Available-for-sale financial assets</t>
  </si>
  <si>
    <t>Unconsolidated structured entities | Held-to-maturity financial assets</t>
  </si>
  <si>
    <t>Unconsolidated structured entities | Other assets</t>
  </si>
  <si>
    <t>Unconsolidated structured entities | Liabilities</t>
  </si>
  <si>
    <t>Liabilities recognised in entity's financial statements in relation to structured entities</t>
  </si>
  <si>
    <t>Unconsolidated structured entities | Derivative liabilities</t>
  </si>
  <si>
    <t>Unconsolidated structured entities | Borrowings</t>
  </si>
  <si>
    <t>Unconsolidated structured entities | Other liabilities</t>
  </si>
  <si>
    <t>Assets-backed securitization | Assets</t>
  </si>
  <si>
    <t>Assets-backed securitization | Loans</t>
  </si>
  <si>
    <t>Assets-backed securitization | Trading assets</t>
  </si>
  <si>
    <t>Assets-backed securitization | Derivative assets</t>
  </si>
  <si>
    <t>Assets-backed securitization | Available-for-sale financial assets</t>
  </si>
  <si>
    <t>Assets-backed securitization | Held-to-maturity financial assets</t>
  </si>
  <si>
    <t>Assets-backed securitization | Other assets</t>
  </si>
  <si>
    <t>Assets-backed securitization | Liabilities</t>
  </si>
  <si>
    <t>Assets-backed securitization | Derivative liabilities</t>
  </si>
  <si>
    <t>Assets-backed securitization | Borrowings</t>
  </si>
  <si>
    <t>Assets-backed securitization | Other liabilities</t>
  </si>
  <si>
    <t>Structured financing | Assets</t>
  </si>
  <si>
    <t>Structured financing | Loans</t>
  </si>
  <si>
    <t>Structured financing | Trading assets</t>
  </si>
  <si>
    <t>Structured financing | Derivative assets</t>
  </si>
  <si>
    <t>Structured financing | Available-for-sale financial assets</t>
  </si>
  <si>
    <t>Structured financing | Held-to-maturity financial assets</t>
  </si>
  <si>
    <t>Structured financing | Other assets</t>
  </si>
  <si>
    <t>Structured financing | Liabilities</t>
  </si>
  <si>
    <t>Structured financing | Derivative liabilities</t>
  </si>
  <si>
    <t>Structured financing | Borrowings</t>
  </si>
  <si>
    <t>Structured financing | Other liabilities</t>
  </si>
  <si>
    <t>Investment funds | Assets</t>
  </si>
  <si>
    <t>Investment funds | Loans</t>
  </si>
  <si>
    <t>Investment funds | Trading assets</t>
  </si>
  <si>
    <t>Investment funds | Derivative assets</t>
  </si>
  <si>
    <t>Investment funds | Available-for-sale financial assets</t>
  </si>
  <si>
    <t>Investment funds | Held-to-maturity financial assets</t>
  </si>
  <si>
    <t>Investment funds | Other assets</t>
  </si>
  <si>
    <t>Investment funds | Liabilities</t>
  </si>
  <si>
    <t>Investment funds | Derivative liabilities</t>
  </si>
  <si>
    <t>Investment funds | Borrowings</t>
  </si>
  <si>
    <t>Investment funds | Other liabilities</t>
  </si>
  <si>
    <t>Maximum exposure to risk relating to its interests in unconsolidated structured entities (Details) - KRW (₩) ₩ in Millions</t>
  </si>
  <si>
    <t>Maximum exposure to risk relating to its interests in unconsolidated structured entities [Line Items]</t>
  </si>
  <si>
    <t>Maximum exposure to loss from interests in structured entities</t>
  </si>
  <si>
    <t>Unconsolidated structured entities | Assets held</t>
  </si>
  <si>
    <t>Unconsolidated structured entities | ABS and ABCP commitments</t>
  </si>
  <si>
    <t>Unconsolidated structured entities | Loan commitments</t>
  </si>
  <si>
    <t>Unconsolidated structured entities | Guarantees</t>
  </si>
  <si>
    <t>Unconsolidated structured entities | Others</t>
  </si>
  <si>
    <t>Assets-backed securitization | Assets held</t>
  </si>
  <si>
    <t>Assets-backed securitization | ABS and ABCP commitments</t>
  </si>
  <si>
    <t>Assets-backed securitization | Loan commitments</t>
  </si>
  <si>
    <t>Assets-backed securitization | Guarantees</t>
  </si>
  <si>
    <t>Assets-backed securitization | Others</t>
  </si>
  <si>
    <t>Structured financing | Assets held</t>
  </si>
  <si>
    <t>Structured financing | ABS and ABCP commitments</t>
  </si>
  <si>
    <t>Structured financing | Loan commitments</t>
  </si>
  <si>
    <t>Structured financing | Guarantees</t>
  </si>
  <si>
    <t>Structured financing | Others</t>
  </si>
  <si>
    <t>Investment funds | Assets held</t>
  </si>
  <si>
    <t>Investment funds | ABS and ABCP commitments</t>
  </si>
  <si>
    <t>Investment funds | Loan commitments</t>
  </si>
  <si>
    <t>Investment funds | Guarantees</t>
  </si>
  <si>
    <t>Investment funds | Others</t>
  </si>
  <si>
    <t>Fair value of assets acquired and liabilities assumed by acquisition of subsidiary as of acquisition dates (Details) ₩ in Millions</t>
  </si>
  <si>
    <t>Fair value of assets acquired and liabilities assumed by acquisition of subsidiary as of acquisition dates [Line Items]</t>
  </si>
  <si>
    <t>Name of acquiree</t>
  </si>
  <si>
    <t xml:space="preserve"> ANZ Vietnam </t>
  </si>
  <si>
    <t>The fair value of the identifiable assets acquired and liabilities assumed</t>
  </si>
  <si>
    <t>Property, plant and equipment</t>
  </si>
  <si>
    <t>Receivable</t>
  </si>
  <si>
    <t>Goodwill arising from the acquisition of subsidiary (Details) - KRW (₩) ₩ in Millions</t>
  </si>
  <si>
    <t>Goodwill arising from the acquisition of subsidiary [Abstract]</t>
  </si>
  <si>
    <t>Consideration received (cash)</t>
  </si>
  <si>
    <t>Fair value of identifiable net assets</t>
  </si>
  <si>
    <t>Condensed Shinhan Financial Group (Parent Company only) Statement of Financial Position (Details) - KRW (₩) ₩ in Millions</t>
  </si>
  <si>
    <t>Deposits with banking subsidiary</t>
  </si>
  <si>
    <t>Investment (at equity) in subsidiaries:</t>
  </si>
  <si>
    <t>Other assets:</t>
  </si>
  <si>
    <t>Accrued expenses &amp; other liabilities</t>
  </si>
  <si>
    <t>Receivables from subsidiaries:</t>
  </si>
  <si>
    <t>Non-banking subsidiaries</t>
  </si>
  <si>
    <t>Banking subsidiaries</t>
  </si>
  <si>
    <t>Property, equipment and intangible assets, net</t>
  </si>
  <si>
    <t>Condensed Shinhan Financial Group (Parent Company only) Statement of Income (Details) - KRW (₩) ₩ in Millions</t>
  </si>
  <si>
    <t>Expenses</t>
  </si>
  <si>
    <t>Income</t>
  </si>
  <si>
    <t>Dividends from banking subsidiaries</t>
  </si>
  <si>
    <t>Dividends from non-banking subsidiaries</t>
  </si>
  <si>
    <t>Interest income from banking subsidiaries</t>
  </si>
  <si>
    <t>Interest income from non-banking subsidiaries</t>
  </si>
  <si>
    <t>Other income</t>
  </si>
  <si>
    <t>Total income</t>
  </si>
  <si>
    <t>Other expense</t>
  </si>
  <si>
    <t>Total expenses</t>
  </si>
  <si>
    <t>Condensed Shinhan Financial Group (Parent Company only) Statement of Cash Flows (Details) - KRW (₩) ₩ in Millions</t>
  </si>
  <si>
    <t>Non-cash items included in profit before tax</t>
  </si>
  <si>
    <t>Changes in operating assets and liabilities</t>
  </si>
  <si>
    <t>Net interest paid</t>
  </si>
  <si>
    <t>Dividend received from subsidiaries</t>
  </si>
  <si>
    <t>Income tax refunds</t>
  </si>
  <si>
    <t>Issuance of debt securities issued</t>
  </si>
  <si>
    <t>Repayments of securities issued</t>
  </si>
  <si>
    <t>Loan collection (origination) to non-banking subsidiaries</t>
  </si>
  <si>
    <t>Acquisition of subsidiary</t>
  </si>
</sst>
</file>

<file path=xl/styles.xml><?xml version="1.0" encoding="utf-8"?>
<styleSheet xmlns="http://schemas.openxmlformats.org/spreadsheetml/2006/main">
  <numFmts count="3">
    <numFmt formatCode="_(&quot;₩ &quot;#,##0_);_(&quot;₩ &quot;(#,##0)" numFmtId="164"/>
    <numFmt formatCode="_(&quot;Grade &quot;#,##0_);_(&quot;Grade &quot;(#,##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sharedStrings.xml" Type="http://schemas.openxmlformats.org/officeDocument/2006/relationships/sharedStrings"/><Relationship Id="rId254" Target="styles.xml" Type="http://schemas.openxmlformats.org/officeDocument/2006/relationships/styles"/><Relationship Id="rId2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26304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474199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722</v>
      </c>
      <c r="B1" s="2" t="s">
        <v>1</v>
      </c>
    </row>
    <row r="2" spans="1:2">
      <c r="B2" s="2" t="s">
        <v>27</v>
      </c>
    </row>
    <row r="3" spans="1:2">
      <c r="A3" s="3" t="s">
        <v>341</v>
      </c>
    </row>
    <row r="4" spans="1:2">
      <c r="A4" s="4" t="s">
        <v>723</v>
      </c>
      <c r="B4" s="4" t="s">
        <v>724</v>
      </c>
    </row>
    <row r="5" spans="1:2">
      <c r="A5" s="4" t="s">
        <v>725</v>
      </c>
      <c r="B5" s="4" t="s">
        <v>7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727</v>
      </c>
      <c r="B1" s="2" t="s">
        <v>1</v>
      </c>
    </row>
    <row r="2" spans="1:2">
      <c r="B2" s="2" t="s">
        <v>27</v>
      </c>
    </row>
    <row r="3" spans="1:2">
      <c r="A3" s="3" t="s">
        <v>344</v>
      </c>
    </row>
    <row r="4" spans="1:2">
      <c r="A4" s="4" t="s">
        <v>728</v>
      </c>
      <c r="B4" s="4" t="s">
        <v>729</v>
      </c>
    </row>
    <row r="5" spans="1:2">
      <c r="A5" s="4" t="s">
        <v>730</v>
      </c>
      <c r="B5" s="4" t="s">
        <v>731</v>
      </c>
    </row>
    <row r="6" spans="1:2">
      <c r="A6" s="4" t="s">
        <v>732</v>
      </c>
      <c r="B6" s="4" t="s">
        <v>73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734</v>
      </c>
      <c r="B1" s="2" t="s">
        <v>1</v>
      </c>
    </row>
    <row r="2" spans="1:2">
      <c r="B2" s="2" t="s">
        <v>27</v>
      </c>
    </row>
    <row r="3" spans="1:2">
      <c r="A3" s="3" t="s">
        <v>347</v>
      </c>
    </row>
    <row r="4" spans="1:2">
      <c r="A4" s="4" t="s">
        <v>735</v>
      </c>
      <c r="B4" s="4" t="s">
        <v>736</v>
      </c>
    </row>
    <row r="5" spans="1:2">
      <c r="A5" s="4" t="s">
        <v>737</v>
      </c>
      <c r="B5" s="4" t="s">
        <v>738</v>
      </c>
    </row>
    <row r="6" spans="1:2">
      <c r="A6" s="4" t="s">
        <v>739</v>
      </c>
      <c r="B6" s="4" t="s">
        <v>740</v>
      </c>
    </row>
    <row r="7" spans="1:2">
      <c r="A7" s="4" t="s">
        <v>741</v>
      </c>
      <c r="B7" s="4" t="s">
        <v>742</v>
      </c>
    </row>
    <row r="8" spans="1:2">
      <c r="A8" s="4" t="s">
        <v>743</v>
      </c>
      <c r="B8" s="4" t="s">
        <v>74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745</v>
      </c>
      <c r="B1" s="2" t="s">
        <v>1</v>
      </c>
    </row>
    <row r="2" spans="1:2">
      <c r="B2" s="2" t="s">
        <v>27</v>
      </c>
    </row>
    <row r="3" spans="1:2">
      <c r="A3" s="3" t="s">
        <v>350</v>
      </c>
    </row>
    <row r="4" spans="1:2">
      <c r="A4" s="4" t="s">
        <v>746</v>
      </c>
      <c r="B4" s="4" t="s">
        <v>747</v>
      </c>
    </row>
    <row r="5" spans="1:2">
      <c r="A5" s="4" t="s">
        <v>748</v>
      </c>
      <c r="B5" s="4" t="s">
        <v>74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50</v>
      </c>
      <c r="B1" s="2" t="s">
        <v>1</v>
      </c>
    </row>
    <row r="2" spans="1:2">
      <c r="B2" s="2" t="s">
        <v>27</v>
      </c>
    </row>
    <row r="3" spans="1:2">
      <c r="A3" s="3" t="s">
        <v>353</v>
      </c>
    </row>
    <row r="4" spans="1:2">
      <c r="A4" s="4" t="s">
        <v>751</v>
      </c>
      <c r="B4" s="4" t="s">
        <v>752</v>
      </c>
    </row>
    <row r="5" spans="1:2">
      <c r="A5" s="4" t="s">
        <v>753</v>
      </c>
      <c r="B5" s="4" t="s">
        <v>754</v>
      </c>
    </row>
    <row r="6" spans="1:2">
      <c r="A6" s="4" t="s">
        <v>755</v>
      </c>
      <c r="B6" s="4" t="s">
        <v>75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757</v>
      </c>
      <c r="B1" s="2" t="s">
        <v>1</v>
      </c>
    </row>
    <row r="2" spans="1:2">
      <c r="B2" s="2" t="s">
        <v>27</v>
      </c>
    </row>
    <row r="3" spans="1:2">
      <c r="A3" s="3" t="s">
        <v>356</v>
      </c>
    </row>
    <row r="4" spans="1:2">
      <c r="A4" s="4" t="s">
        <v>758</v>
      </c>
      <c r="B4" s="4" t="s">
        <v>759</v>
      </c>
    </row>
    <row r="5" spans="1:2">
      <c r="A5" s="4" t="s">
        <v>760</v>
      </c>
      <c r="B5" s="4" t="s">
        <v>76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62</v>
      </c>
      <c r="B1" s="2" t="s">
        <v>1</v>
      </c>
    </row>
    <row r="2" spans="1:2">
      <c r="B2" s="2" t="s">
        <v>27</v>
      </c>
    </row>
    <row r="3" spans="1:2">
      <c r="A3" s="3" t="s">
        <v>359</v>
      </c>
    </row>
    <row r="4" spans="1:2">
      <c r="A4" s="4" t="s">
        <v>763</v>
      </c>
      <c r="B4" s="4" t="s">
        <v>764</v>
      </c>
    </row>
    <row r="5" spans="1:2">
      <c r="A5" s="4" t="s">
        <v>765</v>
      </c>
      <c r="B5" s="4" t="s">
        <v>766</v>
      </c>
    </row>
    <row r="6" spans="1:2">
      <c r="A6" s="4" t="s">
        <v>767</v>
      </c>
      <c r="B6" s="4" t="s">
        <v>76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7</v>
      </c>
      <c r="C2" s="2" t="s">
        <v>28</v>
      </c>
    </row>
    <row r="3" spans="1:3">
      <c r="A3" s="4" t="s">
        <v>770</v>
      </c>
    </row>
    <row r="4" spans="1:3">
      <c r="A4" s="3" t="s">
        <v>771</v>
      </c>
    </row>
    <row r="5" spans="1:3">
      <c r="A5" s="4" t="s">
        <v>772</v>
      </c>
      <c r="B5" s="4" t="s">
        <v>773</v>
      </c>
      <c r="C5" s="4" t="s">
        <v>773</v>
      </c>
    </row>
    <row r="6" spans="1:3">
      <c r="A6" s="4" t="s">
        <v>774</v>
      </c>
      <c r="B6" s="4" t="s">
        <v>775</v>
      </c>
      <c r="C6" s="4" t="s">
        <v>775</v>
      </c>
    </row>
    <row r="7" spans="1:3">
      <c r="A7" s="4" t="s">
        <v>776</v>
      </c>
    </row>
    <row r="8" spans="1:3">
      <c r="A8" s="3" t="s">
        <v>771</v>
      </c>
    </row>
    <row r="9" spans="1:3">
      <c r="A9" s="4" t="s">
        <v>772</v>
      </c>
      <c r="B9" s="4" t="s">
        <v>773</v>
      </c>
      <c r="C9" s="4" t="s">
        <v>773</v>
      </c>
    </row>
    <row r="10" spans="1:3">
      <c r="A10" s="4" t="s">
        <v>774</v>
      </c>
      <c r="B10" s="4" t="s">
        <v>775</v>
      </c>
      <c r="C10" s="4" t="s">
        <v>775</v>
      </c>
    </row>
    <row r="11" spans="1:3">
      <c r="A11" s="4" t="s">
        <v>777</v>
      </c>
    </row>
    <row r="12" spans="1:3">
      <c r="A12" s="3" t="s">
        <v>771</v>
      </c>
    </row>
    <row r="13" spans="1:3">
      <c r="A13" s="4" t="s">
        <v>772</v>
      </c>
      <c r="B13" s="4" t="s">
        <v>773</v>
      </c>
      <c r="C13" s="4" t="s">
        <v>773</v>
      </c>
    </row>
    <row r="14" spans="1:3">
      <c r="A14" s="4" t="s">
        <v>774</v>
      </c>
      <c r="B14" s="4" t="s">
        <v>775</v>
      </c>
      <c r="C14" s="4" t="s">
        <v>775</v>
      </c>
    </row>
    <row r="15" spans="1:3">
      <c r="A15" s="4" t="s">
        <v>778</v>
      </c>
    </row>
    <row r="16" spans="1:3">
      <c r="A16" s="3" t="s">
        <v>771</v>
      </c>
    </row>
    <row r="17" spans="1:3">
      <c r="A17" s="4" t="s">
        <v>772</v>
      </c>
      <c r="B17" s="4" t="s">
        <v>773</v>
      </c>
      <c r="C17" s="4" t="s">
        <v>773</v>
      </c>
    </row>
    <row r="18" spans="1:3">
      <c r="A18" s="4" t="s">
        <v>774</v>
      </c>
      <c r="B18" s="4" t="s">
        <v>775</v>
      </c>
      <c r="C18" s="4" t="s">
        <v>775</v>
      </c>
    </row>
    <row r="19" spans="1:3">
      <c r="A19" s="4" t="s">
        <v>779</v>
      </c>
    </row>
    <row r="20" spans="1:3">
      <c r="A20" s="3" t="s">
        <v>771</v>
      </c>
    </row>
    <row r="21" spans="1:3">
      <c r="A21" s="4" t="s">
        <v>772</v>
      </c>
      <c r="B21" s="4" t="s">
        <v>773</v>
      </c>
      <c r="C21" s="4" t="s">
        <v>773</v>
      </c>
    </row>
    <row r="22" spans="1:3">
      <c r="A22" s="4" t="s">
        <v>774</v>
      </c>
      <c r="B22" s="4" t="s">
        <v>775</v>
      </c>
      <c r="C22" s="4" t="s">
        <v>775</v>
      </c>
    </row>
    <row r="23" spans="1:3">
      <c r="A23" s="4" t="s">
        <v>780</v>
      </c>
    </row>
    <row r="24" spans="1:3">
      <c r="A24" s="3" t="s">
        <v>771</v>
      </c>
    </row>
    <row r="25" spans="1:3">
      <c r="A25" s="4" t="s">
        <v>772</v>
      </c>
      <c r="B25" s="4" t="s">
        <v>773</v>
      </c>
      <c r="C25" s="4" t="s">
        <v>773</v>
      </c>
    </row>
    <row r="26" spans="1:3">
      <c r="A26" s="4" t="s">
        <v>774</v>
      </c>
      <c r="B26" s="4" t="s">
        <v>781</v>
      </c>
      <c r="C26" s="4" t="s">
        <v>781</v>
      </c>
    </row>
    <row r="27" spans="1:3">
      <c r="A27" s="4" t="s">
        <v>782</v>
      </c>
    </row>
    <row r="28" spans="1:3">
      <c r="A28" s="3" t="s">
        <v>771</v>
      </c>
    </row>
    <row r="29" spans="1:3">
      <c r="A29" s="4" t="s">
        <v>772</v>
      </c>
      <c r="B29" s="4" t="s">
        <v>773</v>
      </c>
      <c r="C29" s="4" t="s">
        <v>773</v>
      </c>
    </row>
    <row r="30" spans="1:3">
      <c r="A30" s="4" t="s">
        <v>774</v>
      </c>
      <c r="B30" s="4" t="s">
        <v>775</v>
      </c>
      <c r="C30" s="4" t="s">
        <v>775</v>
      </c>
    </row>
    <row r="31" spans="1:3">
      <c r="A31" s="4" t="s">
        <v>783</v>
      </c>
    </row>
    <row r="32" spans="1:3">
      <c r="A32" s="3" t="s">
        <v>771</v>
      </c>
    </row>
    <row r="33" spans="1:3">
      <c r="A33" s="4" t="s">
        <v>772</v>
      </c>
      <c r="B33" s="4" t="s">
        <v>773</v>
      </c>
      <c r="C33" s="4" t="s">
        <v>773</v>
      </c>
    </row>
    <row r="34" spans="1:3">
      <c r="A34" s="4" t="s">
        <v>774</v>
      </c>
      <c r="B34" s="4" t="s">
        <v>775</v>
      </c>
      <c r="C34" s="4" t="s">
        <v>775</v>
      </c>
    </row>
    <row r="35" spans="1:3">
      <c r="A35" s="4" t="s">
        <v>784</v>
      </c>
    </row>
    <row r="36" spans="1:3">
      <c r="A36" s="3" t="s">
        <v>771</v>
      </c>
    </row>
    <row r="37" spans="1:3">
      <c r="A37" s="4" t="s">
        <v>772</v>
      </c>
      <c r="B37" s="4" t="s">
        <v>773</v>
      </c>
      <c r="C37" s="4" t="s">
        <v>773</v>
      </c>
    </row>
    <row r="38" spans="1:3">
      <c r="A38" s="4" t="s">
        <v>774</v>
      </c>
      <c r="B38" s="4" t="s">
        <v>785</v>
      </c>
      <c r="C38" s="4" t="s">
        <v>785</v>
      </c>
    </row>
    <row r="39" spans="1:3">
      <c r="A39" s="4" t="s">
        <v>786</v>
      </c>
    </row>
    <row r="40" spans="1:3">
      <c r="A40" s="3" t="s">
        <v>771</v>
      </c>
    </row>
    <row r="41" spans="1:3">
      <c r="A41" s="4" t="s">
        <v>772</v>
      </c>
      <c r="B41" s="4" t="s">
        <v>773</v>
      </c>
      <c r="C41" s="4" t="s">
        <v>773</v>
      </c>
    </row>
    <row r="42" spans="1:3">
      <c r="A42" s="4" t="s">
        <v>774</v>
      </c>
      <c r="B42" s="4" t="s">
        <v>775</v>
      </c>
      <c r="C42" s="4" t="s">
        <v>775</v>
      </c>
    </row>
    <row r="43" spans="1:3">
      <c r="A43" s="4" t="s">
        <v>787</v>
      </c>
    </row>
    <row r="44" spans="1:3">
      <c r="A44" s="3" t="s">
        <v>771</v>
      </c>
    </row>
    <row r="45" spans="1:3">
      <c r="A45" s="4" t="s">
        <v>772</v>
      </c>
      <c r="B45" s="4" t="s">
        <v>773</v>
      </c>
      <c r="C45" s="4" t="s">
        <v>773</v>
      </c>
    </row>
    <row r="46" spans="1:3">
      <c r="A46" s="4" t="s">
        <v>774</v>
      </c>
      <c r="B46" s="4" t="s">
        <v>775</v>
      </c>
      <c r="C46" s="4" t="s">
        <v>775</v>
      </c>
    </row>
    <row r="47" spans="1:3">
      <c r="A47" s="4" t="s">
        <v>788</v>
      </c>
    </row>
    <row r="48" spans="1:3">
      <c r="A48" s="3" t="s">
        <v>771</v>
      </c>
    </row>
    <row r="49" spans="1:3">
      <c r="A49" s="4" t="s">
        <v>772</v>
      </c>
      <c r="B49" s="4" t="s">
        <v>773</v>
      </c>
      <c r="C49" s="4" t="s">
        <v>773</v>
      </c>
    </row>
    <row r="50" spans="1:3">
      <c r="A50" s="4" t="s">
        <v>774</v>
      </c>
      <c r="B50" s="4" t="s">
        <v>775</v>
      </c>
      <c r="C50" s="4" t="s">
        <v>775</v>
      </c>
    </row>
    <row r="51" spans="1:3">
      <c r="A51" s="4" t="s">
        <v>789</v>
      </c>
    </row>
    <row r="52" spans="1:3">
      <c r="A52" s="3" t="s">
        <v>771</v>
      </c>
    </row>
    <row r="53" spans="1:3">
      <c r="A53" s="4" t="s">
        <v>772</v>
      </c>
      <c r="B53" s="4" t="s">
        <v>773</v>
      </c>
      <c r="C53" s="4" t="s">
        <v>773</v>
      </c>
    </row>
    <row r="54" spans="1:3">
      <c r="A54" s="4" t="s">
        <v>774</v>
      </c>
      <c r="B54" s="4" t="s">
        <v>790</v>
      </c>
      <c r="C54" s="4" t="s">
        <v>790</v>
      </c>
    </row>
    <row r="55" spans="1:3">
      <c r="A55" s="4" t="s">
        <v>791</v>
      </c>
    </row>
    <row r="56" spans="1:3">
      <c r="A56" s="3" t="s">
        <v>771</v>
      </c>
    </row>
    <row r="57" spans="1:3">
      <c r="A57" s="4" t="s">
        <v>772</v>
      </c>
      <c r="B57" s="4" t="s">
        <v>773</v>
      </c>
      <c r="C57" s="4" t="s">
        <v>773</v>
      </c>
    </row>
    <row r="58" spans="1:3">
      <c r="A58" s="4" t="s">
        <v>774</v>
      </c>
      <c r="B58" s="4" t="s">
        <v>775</v>
      </c>
      <c r="C58" s="4" t="s">
        <v>792</v>
      </c>
    </row>
    <row r="59" spans="1:3">
      <c r="A59" s="4" t="s">
        <v>793</v>
      </c>
    </row>
    <row r="60" spans="1:3">
      <c r="A60" s="3" t="s">
        <v>771</v>
      </c>
    </row>
    <row r="61" spans="1:3">
      <c r="A61" s="4" t="s">
        <v>772</v>
      </c>
      <c r="B61" s="4" t="s">
        <v>794</v>
      </c>
      <c r="C61" s="4" t="s">
        <v>794</v>
      </c>
    </row>
    <row r="62" spans="1:3">
      <c r="A62" s="4" t="s">
        <v>774</v>
      </c>
      <c r="B62" s="4" t="s">
        <v>795</v>
      </c>
      <c r="C62" s="4" t="s">
        <v>795</v>
      </c>
    </row>
    <row r="63" spans="1:3">
      <c r="A63" s="4" t="s">
        <v>796</v>
      </c>
    </row>
    <row r="64" spans="1:3">
      <c r="A64" s="3" t="s">
        <v>771</v>
      </c>
    </row>
    <row r="65" spans="1:3">
      <c r="A65" s="4" t="s">
        <v>772</v>
      </c>
      <c r="B65" s="4" t="s">
        <v>797</v>
      </c>
      <c r="C65" s="4" t="s">
        <v>797</v>
      </c>
    </row>
    <row r="66" spans="1:3">
      <c r="A66" s="4" t="s">
        <v>774</v>
      </c>
      <c r="B66" s="4" t="s">
        <v>775</v>
      </c>
      <c r="C66" s="4" t="s">
        <v>775</v>
      </c>
    </row>
    <row r="67" spans="1:3">
      <c r="A67" s="4" t="s">
        <v>798</v>
      </c>
    </row>
    <row r="68" spans="1:3">
      <c r="A68" s="3" t="s">
        <v>771</v>
      </c>
    </row>
    <row r="69" spans="1:3">
      <c r="A69" s="4" t="s">
        <v>772</v>
      </c>
      <c r="B69" s="4" t="s">
        <v>799</v>
      </c>
      <c r="C69" s="4" t="s">
        <v>799</v>
      </c>
    </row>
    <row r="70" spans="1:3">
      <c r="A70" s="4" t="s">
        <v>774</v>
      </c>
      <c r="B70" s="4" t="s">
        <v>775</v>
      </c>
      <c r="C70" s="4" t="s">
        <v>775</v>
      </c>
    </row>
    <row r="71" spans="1:3">
      <c r="A71" s="4" t="s">
        <v>800</v>
      </c>
    </row>
    <row r="72" spans="1:3">
      <c r="A72" s="3" t="s">
        <v>771</v>
      </c>
    </row>
    <row r="73" spans="1:3">
      <c r="A73" s="4" t="s">
        <v>772</v>
      </c>
      <c r="B73" s="4" t="s">
        <v>801</v>
      </c>
      <c r="C73" s="4" t="s">
        <v>801</v>
      </c>
    </row>
    <row r="74" spans="1:3">
      <c r="A74" s="4" t="s">
        <v>774</v>
      </c>
      <c r="B74" s="4" t="s">
        <v>802</v>
      </c>
      <c r="C74" s="4" t="s">
        <v>803</v>
      </c>
    </row>
    <row r="75" spans="1:3">
      <c r="A75" s="4" t="s">
        <v>804</v>
      </c>
    </row>
    <row r="76" spans="1:3">
      <c r="A76" s="3" t="s">
        <v>771</v>
      </c>
    </row>
    <row r="77" spans="1:3">
      <c r="A77" s="4" t="s">
        <v>772</v>
      </c>
      <c r="B77" s="4" t="s">
        <v>805</v>
      </c>
      <c r="C77" s="4" t="s">
        <v>805</v>
      </c>
    </row>
    <row r="78" spans="1:3">
      <c r="A78" s="4" t="s">
        <v>774</v>
      </c>
      <c r="B78" s="4" t="s">
        <v>775</v>
      </c>
      <c r="C78" s="4" t="s">
        <v>775</v>
      </c>
    </row>
    <row r="79" spans="1:3">
      <c r="A79" s="4" t="s">
        <v>806</v>
      </c>
    </row>
    <row r="80" spans="1:3">
      <c r="A80" s="3" t="s">
        <v>771</v>
      </c>
    </row>
    <row r="81" spans="1:3">
      <c r="A81" s="4" t="s">
        <v>772</v>
      </c>
      <c r="B81" s="4" t="s">
        <v>807</v>
      </c>
      <c r="C81" s="4" t="s">
        <v>807</v>
      </c>
    </row>
    <row r="82" spans="1:3">
      <c r="A82" s="4" t="s">
        <v>774</v>
      </c>
      <c r="B82" s="4" t="s">
        <v>775</v>
      </c>
      <c r="C82" s="4" t="s">
        <v>775</v>
      </c>
    </row>
    <row r="83" spans="1:3">
      <c r="A83" s="4" t="s">
        <v>808</v>
      </c>
    </row>
    <row r="84" spans="1:3">
      <c r="A84" s="3" t="s">
        <v>771</v>
      </c>
    </row>
    <row r="85" spans="1:3">
      <c r="A85" s="4" t="s">
        <v>772</v>
      </c>
      <c r="B85" s="4" t="s">
        <v>809</v>
      </c>
      <c r="C85" s="4" t="s">
        <v>809</v>
      </c>
    </row>
    <row r="86" spans="1:3">
      <c r="A86" s="4" t="s">
        <v>774</v>
      </c>
      <c r="B86" s="4" t="s">
        <v>775</v>
      </c>
      <c r="C86" s="4" t="s">
        <v>775</v>
      </c>
    </row>
    <row r="87" spans="1:3">
      <c r="A87" s="4" t="s">
        <v>810</v>
      </c>
    </row>
    <row r="88" spans="1:3">
      <c r="A88" s="3" t="s">
        <v>771</v>
      </c>
    </row>
    <row r="89" spans="1:3">
      <c r="A89" s="4" t="s">
        <v>772</v>
      </c>
      <c r="B89" s="4" t="s">
        <v>811</v>
      </c>
      <c r="C89" s="4" t="s">
        <v>811</v>
      </c>
    </row>
    <row r="90" spans="1:3">
      <c r="A90" s="4" t="s">
        <v>774</v>
      </c>
      <c r="B90" s="4" t="s">
        <v>775</v>
      </c>
      <c r="C90" s="4" t="s">
        <v>775</v>
      </c>
    </row>
    <row r="91" spans="1:3">
      <c r="A91" s="4" t="s">
        <v>812</v>
      </c>
    </row>
    <row r="92" spans="1:3">
      <c r="A92" s="3" t="s">
        <v>771</v>
      </c>
    </row>
    <row r="93" spans="1:3">
      <c r="A93" s="4" t="s">
        <v>772</v>
      </c>
      <c r="B93" s="4" t="s">
        <v>813</v>
      </c>
      <c r="C93" s="4" t="s">
        <v>813</v>
      </c>
    </row>
    <row r="94" spans="1:3">
      <c r="A94" s="4" t="s">
        <v>774</v>
      </c>
      <c r="B94" s="4" t="s">
        <v>775</v>
      </c>
      <c r="C94" s="4" t="s">
        <v>775</v>
      </c>
    </row>
    <row r="95" spans="1:3">
      <c r="A95" s="4" t="s">
        <v>814</v>
      </c>
    </row>
    <row r="96" spans="1:3">
      <c r="A96" s="3" t="s">
        <v>771</v>
      </c>
    </row>
    <row r="97" spans="1:3">
      <c r="A97" s="4" t="s">
        <v>772</v>
      </c>
      <c r="B97" s="4" t="s">
        <v>815</v>
      </c>
      <c r="C97" s="4" t="s">
        <v>815</v>
      </c>
    </row>
    <row r="98" spans="1:3">
      <c r="A98" s="4" t="s">
        <v>774</v>
      </c>
      <c r="B98" s="4" t="s">
        <v>795</v>
      </c>
      <c r="C98" s="4" t="s">
        <v>795</v>
      </c>
    </row>
    <row r="99" spans="1:3">
      <c r="A99" s="4" t="s">
        <v>816</v>
      </c>
    </row>
    <row r="100" spans="1:3">
      <c r="A100" s="3" t="s">
        <v>771</v>
      </c>
    </row>
    <row r="101" spans="1:3">
      <c r="A101" s="4" t="s">
        <v>772</v>
      </c>
      <c r="B101" s="4" t="s">
        <v>817</v>
      </c>
      <c r="C101" s="4" t="s">
        <v>817</v>
      </c>
    </row>
    <row r="102" spans="1:3">
      <c r="A102" s="4" t="s">
        <v>774</v>
      </c>
      <c r="B102" s="4" t="s">
        <v>818</v>
      </c>
      <c r="C102" s="4" t="s">
        <v>819</v>
      </c>
    </row>
    <row r="103" spans="1:3">
      <c r="A103" s="4" t="s">
        <v>820</v>
      </c>
    </row>
    <row r="104" spans="1:3">
      <c r="A104" s="3" t="s">
        <v>771</v>
      </c>
    </row>
    <row r="105" spans="1:3">
      <c r="A105" s="4" t="s">
        <v>772</v>
      </c>
      <c r="B105" s="4" t="s">
        <v>805</v>
      </c>
      <c r="C105" s="4" t="s">
        <v>805</v>
      </c>
    </row>
    <row r="106" spans="1:3">
      <c r="A106" s="4" t="s">
        <v>774</v>
      </c>
      <c r="B106" s="4" t="s">
        <v>775</v>
      </c>
      <c r="C106" s="4" t="s">
        <v>775</v>
      </c>
    </row>
    <row r="107" spans="1:3">
      <c r="A107" s="4" t="s">
        <v>821</v>
      </c>
    </row>
    <row r="108" spans="1:3">
      <c r="A108" s="3" t="s">
        <v>771</v>
      </c>
    </row>
    <row r="109" spans="1:3">
      <c r="A109" s="4" t="s">
        <v>772</v>
      </c>
      <c r="B109" s="4" t="s">
        <v>817</v>
      </c>
      <c r="C109" s="4" t="s">
        <v>817</v>
      </c>
    </row>
    <row r="110" spans="1:3">
      <c r="A110" s="4" t="s">
        <v>774</v>
      </c>
      <c r="B110" s="4" t="s">
        <v>822</v>
      </c>
      <c r="C110" s="4" t="s">
        <v>822</v>
      </c>
    </row>
    <row r="111" spans="1:3">
      <c r="A111" s="4" t="s">
        <v>823</v>
      </c>
    </row>
    <row r="112" spans="1:3">
      <c r="A112" s="3" t="s">
        <v>771</v>
      </c>
    </row>
    <row r="113" spans="1:3">
      <c r="A113" s="4" t="s">
        <v>772</v>
      </c>
      <c r="B113" s="4" t="s">
        <v>824</v>
      </c>
      <c r="C113" s="4" t="s">
        <v>824</v>
      </c>
    </row>
    <row r="114" spans="1:3">
      <c r="A114" s="4" t="s">
        <v>774</v>
      </c>
      <c r="B114" s="4" t="s">
        <v>775</v>
      </c>
      <c r="C114" s="4" t="s">
        <v>775</v>
      </c>
    </row>
    <row r="115" spans="1:3">
      <c r="A115" s="4" t="s">
        <v>825</v>
      </c>
    </row>
    <row r="116" spans="1:3">
      <c r="A116" s="3" t="s">
        <v>771</v>
      </c>
    </row>
    <row r="117" spans="1:3">
      <c r="A117" s="4" t="s">
        <v>772</v>
      </c>
      <c r="B117" s="4" t="s">
        <v>797</v>
      </c>
      <c r="C117" s="4" t="s">
        <v>797</v>
      </c>
    </row>
    <row r="118" spans="1:3">
      <c r="A118" s="4" t="s">
        <v>774</v>
      </c>
      <c r="B118" s="4" t="s">
        <v>775</v>
      </c>
      <c r="C118" s="4" t="s">
        <v>775</v>
      </c>
    </row>
    <row r="119" spans="1:3">
      <c r="A119" s="4" t="s">
        <v>826</v>
      </c>
    </row>
    <row r="120" spans="1:3">
      <c r="A120" s="3" t="s">
        <v>771</v>
      </c>
    </row>
    <row r="121" spans="1:3">
      <c r="A121" s="4" t="s">
        <v>772</v>
      </c>
      <c r="B121" s="4" t="s">
        <v>827</v>
      </c>
      <c r="C121" s="4" t="s">
        <v>827</v>
      </c>
    </row>
    <row r="122" spans="1:3">
      <c r="A122" s="4" t="s">
        <v>774</v>
      </c>
      <c r="B122" s="4" t="s">
        <v>775</v>
      </c>
      <c r="C122" s="4" t="s">
        <v>775</v>
      </c>
    </row>
    <row r="123" spans="1:3">
      <c r="A123" s="4" t="s">
        <v>828</v>
      </c>
    </row>
    <row r="124" spans="1:3">
      <c r="A124" s="3" t="s">
        <v>771</v>
      </c>
    </row>
    <row r="125" spans="1:3">
      <c r="A125" s="4" t="s">
        <v>772</v>
      </c>
      <c r="B125" s="4" t="s">
        <v>813</v>
      </c>
      <c r="C125" s="4" t="s">
        <v>813</v>
      </c>
    </row>
    <row r="126" spans="1:3">
      <c r="A126" s="4" t="s">
        <v>774</v>
      </c>
      <c r="B126" s="4" t="s">
        <v>775</v>
      </c>
      <c r="C126" s="4" t="s">
        <v>775</v>
      </c>
    </row>
    <row r="127" spans="1:3">
      <c r="A127" s="4" t="s">
        <v>829</v>
      </c>
    </row>
    <row r="128" spans="1:3">
      <c r="A128" s="3" t="s">
        <v>771</v>
      </c>
    </row>
    <row r="129" spans="1:3">
      <c r="A129" s="4" t="s">
        <v>772</v>
      </c>
      <c r="B129" s="4" t="s">
        <v>817</v>
      </c>
      <c r="C129" s="4" t="s">
        <v>817</v>
      </c>
    </row>
    <row r="130" spans="1:3">
      <c r="A130" s="4" t="s">
        <v>774</v>
      </c>
      <c r="B130" s="4" t="s">
        <v>818</v>
      </c>
      <c r="C130" s="4" t="s">
        <v>818</v>
      </c>
    </row>
    <row r="131" spans="1:3">
      <c r="A131" s="4" t="s">
        <v>830</v>
      </c>
    </row>
    <row r="132" spans="1:3">
      <c r="A132" s="3" t="s">
        <v>771</v>
      </c>
    </row>
    <row r="133" spans="1:3">
      <c r="A133" s="4" t="s">
        <v>772</v>
      </c>
      <c r="B133" s="4" t="s">
        <v>827</v>
      </c>
      <c r="C133" s="4" t="s">
        <v>827</v>
      </c>
    </row>
    <row r="134" spans="1:3">
      <c r="A134" s="4" t="s">
        <v>774</v>
      </c>
      <c r="B134" s="4" t="s">
        <v>775</v>
      </c>
      <c r="C134" s="4" t="s">
        <v>77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832</v>
      </c>
    </row>
    <row r="2" spans="1:2">
      <c r="A2" s="4" t="s">
        <v>171</v>
      </c>
    </row>
    <row r="3" spans="1:2">
      <c r="A3" s="3" t="s">
        <v>833</v>
      </c>
    </row>
    <row r="4" spans="1:2">
      <c r="A4" s="4" t="s">
        <v>834</v>
      </c>
      <c r="B4" s="6" t="n">
        <v>20890125</v>
      </c>
    </row>
    <row r="5" spans="1:2">
      <c r="A5" s="4" t="s">
        <v>835</v>
      </c>
      <c r="B5" s="5" t="n">
        <v>0</v>
      </c>
    </row>
    <row r="6" spans="1:2">
      <c r="A6" s="4" t="s">
        <v>836</v>
      </c>
      <c r="B6" s="5" t="n">
        <v>0</v>
      </c>
    </row>
    <row r="7" spans="1:2">
      <c r="A7" s="4" t="s">
        <v>837</v>
      </c>
      <c r="B7" s="5" t="n">
        <v>0</v>
      </c>
    </row>
    <row r="8" spans="1:2">
      <c r="A8" s="3" t="s">
        <v>838</v>
      </c>
    </row>
    <row r="9" spans="1:2">
      <c r="A9" s="4" t="s">
        <v>839</v>
      </c>
      <c r="B9" s="5" t="n">
        <v>833942</v>
      </c>
    </row>
    <row r="10" spans="1:2">
      <c r="A10" s="4" t="s">
        <v>840</v>
      </c>
      <c r="B10" s="5" t="n">
        <v>0</v>
      </c>
    </row>
    <row r="11" spans="1:2">
      <c r="A11" s="4" t="s">
        <v>841</v>
      </c>
      <c r="B11" s="5" t="n">
        <v>19988001</v>
      </c>
    </row>
    <row r="12" spans="1:2">
      <c r="A12" s="4" t="s">
        <v>842</v>
      </c>
      <c r="B12" s="5" t="n">
        <v>0</v>
      </c>
    </row>
    <row r="13" spans="1:2">
      <c r="A13" s="4" t="s">
        <v>175</v>
      </c>
    </row>
    <row r="14" spans="1:2">
      <c r="A14" s="3" t="s">
        <v>833</v>
      </c>
    </row>
    <row r="15" spans="1:2">
      <c r="A15" s="4" t="s">
        <v>834</v>
      </c>
      <c r="B15" s="5" t="n">
        <v>277876370</v>
      </c>
    </row>
    <row r="16" spans="1:2">
      <c r="A16" s="4" t="s">
        <v>835</v>
      </c>
      <c r="B16" s="5" t="n">
        <v>0</v>
      </c>
    </row>
    <row r="17" spans="1:2">
      <c r="A17" s="4" t="s">
        <v>836</v>
      </c>
      <c r="B17" s="5" t="n">
        <v>0</v>
      </c>
    </row>
    <row r="18" spans="1:2">
      <c r="A18" s="4" t="s">
        <v>837</v>
      </c>
      <c r="B18" s="5" t="n">
        <v>0</v>
      </c>
    </row>
    <row r="19" spans="1:2">
      <c r="A19" s="3" t="s">
        <v>838</v>
      </c>
    </row>
    <row r="20" spans="1:2">
      <c r="A20" s="4" t="s">
        <v>839</v>
      </c>
      <c r="B20" s="5" t="n">
        <v>778985</v>
      </c>
    </row>
    <row r="21" spans="1:2">
      <c r="A21" s="4" t="s">
        <v>840</v>
      </c>
      <c r="B21" s="5" t="n">
        <v>0</v>
      </c>
    </row>
    <row r="22" spans="1:2">
      <c r="A22" s="4" t="s">
        <v>841</v>
      </c>
      <c r="B22" s="5" t="n">
        <v>277126028</v>
      </c>
    </row>
    <row r="23" spans="1:2">
      <c r="A23" s="4" t="s">
        <v>842</v>
      </c>
      <c r="B23" s="5" t="n">
        <v>0</v>
      </c>
    </row>
    <row r="24" spans="1:2">
      <c r="A24" s="4" t="s">
        <v>843</v>
      </c>
    </row>
    <row r="25" spans="1:2">
      <c r="A25" s="3" t="s">
        <v>833</v>
      </c>
    </row>
    <row r="26" spans="1:2">
      <c r="A26" s="4" t="s">
        <v>834</v>
      </c>
      <c r="B26" s="5" t="n">
        <v>12090983</v>
      </c>
    </row>
    <row r="27" spans="1:2">
      <c r="A27" s="4" t="s">
        <v>835</v>
      </c>
      <c r="B27" s="5" t="n">
        <v>0</v>
      </c>
    </row>
    <row r="28" spans="1:2">
      <c r="A28" s="4" t="s">
        <v>836</v>
      </c>
      <c r="B28" s="5" t="n">
        <v>0</v>
      </c>
    </row>
    <row r="29" spans="1:2">
      <c r="A29" s="4" t="s">
        <v>837</v>
      </c>
      <c r="B29" s="5" t="n">
        <v>0</v>
      </c>
    </row>
    <row r="30" spans="1:2">
      <c r="A30" s="3" t="s">
        <v>838</v>
      </c>
    </row>
    <row r="31" spans="1:2">
      <c r="A31" s="4" t="s">
        <v>839</v>
      </c>
      <c r="B31" s="5" t="n">
        <v>0</v>
      </c>
    </row>
    <row r="32" spans="1:2">
      <c r="A32" s="4" t="s">
        <v>840</v>
      </c>
      <c r="B32" s="5" t="n">
        <v>0</v>
      </c>
    </row>
    <row r="33" spans="1:2">
      <c r="A33" s="4" t="s">
        <v>841</v>
      </c>
      <c r="B33" s="5" t="n">
        <v>12090983</v>
      </c>
    </row>
    <row r="34" spans="1:2">
      <c r="A34" s="4" t="s">
        <v>842</v>
      </c>
      <c r="B34" s="5" t="n">
        <v>0</v>
      </c>
    </row>
    <row r="35" spans="1:2">
      <c r="A35" s="4" t="s">
        <v>844</v>
      </c>
    </row>
    <row r="36" spans="1:2">
      <c r="A36" s="3" t="s">
        <v>833</v>
      </c>
    </row>
    <row r="37" spans="1:2">
      <c r="A37" s="4" t="s">
        <v>834</v>
      </c>
      <c r="B37" s="5" t="n">
        <v>0</v>
      </c>
    </row>
    <row r="38" spans="1:2">
      <c r="A38" s="4" t="s">
        <v>835</v>
      </c>
      <c r="B38" s="5" t="n">
        <v>23451755</v>
      </c>
    </row>
    <row r="39" spans="1:2">
      <c r="A39" s="4" t="s">
        <v>836</v>
      </c>
      <c r="B39" s="5" t="n">
        <v>0</v>
      </c>
    </row>
    <row r="40" spans="1:2">
      <c r="A40" s="4" t="s">
        <v>837</v>
      </c>
      <c r="B40" s="5" t="n">
        <v>0</v>
      </c>
    </row>
    <row r="41" spans="1:2">
      <c r="A41" s="3" t="s">
        <v>838</v>
      </c>
    </row>
    <row r="42" spans="1:2">
      <c r="A42" s="4" t="s">
        <v>839</v>
      </c>
      <c r="B42" s="5" t="n">
        <v>23451755</v>
      </c>
    </row>
    <row r="43" spans="1:2">
      <c r="A43" s="4" t="s">
        <v>840</v>
      </c>
      <c r="B43" s="5" t="n">
        <v>0</v>
      </c>
    </row>
    <row r="44" spans="1:2">
      <c r="A44" s="4" t="s">
        <v>841</v>
      </c>
      <c r="B44" s="5" t="n">
        <v>0</v>
      </c>
    </row>
    <row r="45" spans="1:2">
      <c r="A45" s="4" t="s">
        <v>842</v>
      </c>
      <c r="B45" s="5" t="n">
        <v>0</v>
      </c>
    </row>
    <row r="46" spans="1:2">
      <c r="A46" s="4" t="s">
        <v>845</v>
      </c>
    </row>
    <row r="47" spans="1:2">
      <c r="A47" s="3" t="s">
        <v>833</v>
      </c>
    </row>
    <row r="48" spans="1:2">
      <c r="A48" s="4" t="s">
        <v>834</v>
      </c>
      <c r="B48" s="5" t="n">
        <v>0</v>
      </c>
    </row>
    <row r="49" spans="1:2">
      <c r="A49" s="4" t="s">
        <v>835</v>
      </c>
      <c r="B49" s="5" t="n">
        <v>4823244</v>
      </c>
    </row>
    <row r="50" spans="1:2">
      <c r="A50" s="4" t="s">
        <v>836</v>
      </c>
      <c r="B50" s="5" t="n">
        <v>0</v>
      </c>
    </row>
    <row r="51" spans="1:2">
      <c r="A51" s="4" t="s">
        <v>837</v>
      </c>
      <c r="B51" s="5" t="n">
        <v>0</v>
      </c>
    </row>
    <row r="52" spans="1:2">
      <c r="A52" s="3" t="s">
        <v>838</v>
      </c>
    </row>
    <row r="53" spans="1:2">
      <c r="A53" s="4" t="s">
        <v>839</v>
      </c>
      <c r="B53" s="5" t="n">
        <v>4823244</v>
      </c>
    </row>
    <row r="54" spans="1:2">
      <c r="A54" s="4" t="s">
        <v>840</v>
      </c>
      <c r="B54" s="5" t="n">
        <v>0</v>
      </c>
    </row>
    <row r="55" spans="1:2">
      <c r="A55" s="4" t="s">
        <v>841</v>
      </c>
      <c r="B55" s="5" t="n">
        <v>0</v>
      </c>
    </row>
    <row r="56" spans="1:2">
      <c r="A56" s="4" t="s">
        <v>842</v>
      </c>
      <c r="B56" s="5" t="n">
        <v>0</v>
      </c>
    </row>
    <row r="57" spans="1:2">
      <c r="A57" s="4" t="s">
        <v>846</v>
      </c>
    </row>
    <row r="58" spans="1:2">
      <c r="A58" s="3" t="s">
        <v>833</v>
      </c>
    </row>
    <row r="59" spans="1:2">
      <c r="A59" s="4" t="s">
        <v>834</v>
      </c>
      <c r="B59" s="5" t="n">
        <v>0</v>
      </c>
    </row>
    <row r="60" spans="1:2">
      <c r="A60" s="4" t="s">
        <v>835</v>
      </c>
      <c r="B60" s="5" t="n">
        <v>189297</v>
      </c>
    </row>
    <row r="61" spans="1:2">
      <c r="A61" s="4" t="s">
        <v>836</v>
      </c>
      <c r="B61" s="5" t="n">
        <v>0</v>
      </c>
    </row>
    <row r="62" spans="1:2">
      <c r="A62" s="4" t="s">
        <v>837</v>
      </c>
      <c r="B62" s="5" t="n">
        <v>0</v>
      </c>
    </row>
    <row r="63" spans="1:2">
      <c r="A63" s="3" t="s">
        <v>838</v>
      </c>
    </row>
    <row r="64" spans="1:2">
      <c r="A64" s="4" t="s">
        <v>839</v>
      </c>
      <c r="B64" s="5" t="n">
        <v>189297</v>
      </c>
    </row>
    <row r="65" spans="1:2">
      <c r="A65" s="4" t="s">
        <v>840</v>
      </c>
      <c r="B65" s="5" t="n">
        <v>0</v>
      </c>
    </row>
    <row r="66" spans="1:2">
      <c r="A66" s="4" t="s">
        <v>841</v>
      </c>
      <c r="B66" s="5" t="n">
        <v>0</v>
      </c>
    </row>
    <row r="67" spans="1:2">
      <c r="A67" s="4" t="s">
        <v>842</v>
      </c>
      <c r="B67" s="5" t="n">
        <v>0</v>
      </c>
    </row>
    <row r="68" spans="1:2">
      <c r="A68" s="4" t="s">
        <v>847</v>
      </c>
    </row>
    <row r="69" spans="1:2">
      <c r="A69" s="3" t="s">
        <v>833</v>
      </c>
    </row>
    <row r="70" spans="1:2">
      <c r="A70" s="4" t="s">
        <v>834</v>
      </c>
      <c r="B70" s="5" t="n">
        <v>0</v>
      </c>
    </row>
    <row r="71" spans="1:2">
      <c r="A71" s="4" t="s">
        <v>835</v>
      </c>
      <c r="B71" s="5" t="n">
        <v>2110810</v>
      </c>
    </row>
    <row r="72" spans="1:2">
      <c r="A72" s="4" t="s">
        <v>836</v>
      </c>
      <c r="B72" s="5" t="n">
        <v>0</v>
      </c>
    </row>
    <row r="73" spans="1:2">
      <c r="A73" s="4" t="s">
        <v>837</v>
      </c>
      <c r="B73" s="5" t="n">
        <v>0</v>
      </c>
    </row>
    <row r="74" spans="1:2">
      <c r="A74" s="3" t="s">
        <v>838</v>
      </c>
    </row>
    <row r="75" spans="1:2">
      <c r="A75" s="4" t="s">
        <v>839</v>
      </c>
      <c r="B75" s="5" t="n">
        <v>2030522</v>
      </c>
    </row>
    <row r="76" spans="1:2">
      <c r="A76" s="4" t="s">
        <v>840</v>
      </c>
      <c r="B76" s="5" t="n">
        <v>80288</v>
      </c>
    </row>
    <row r="77" spans="1:2">
      <c r="A77" s="4" t="s">
        <v>841</v>
      </c>
      <c r="B77" s="5" t="n">
        <v>0</v>
      </c>
    </row>
    <row r="78" spans="1:2">
      <c r="A78" s="4" t="s">
        <v>842</v>
      </c>
      <c r="B78" s="5" t="n">
        <v>0</v>
      </c>
    </row>
    <row r="79" spans="1:2">
      <c r="A79" s="4" t="s">
        <v>848</v>
      </c>
    </row>
    <row r="80" spans="1:2">
      <c r="A80" s="3" t="s">
        <v>833</v>
      </c>
    </row>
    <row r="81" spans="1:2">
      <c r="A81" s="4" t="s">
        <v>834</v>
      </c>
      <c r="B81" s="5" t="n">
        <v>0</v>
      </c>
    </row>
    <row r="82" spans="1:2">
      <c r="A82" s="4" t="s">
        <v>835</v>
      </c>
      <c r="B82" s="5" t="n">
        <v>1234356</v>
      </c>
    </row>
    <row r="83" spans="1:2">
      <c r="A83" s="4" t="s">
        <v>836</v>
      </c>
      <c r="B83" s="5" t="n">
        <v>0</v>
      </c>
    </row>
    <row r="84" spans="1:2">
      <c r="A84" s="4" t="s">
        <v>837</v>
      </c>
      <c r="B84" s="5" t="n">
        <v>0</v>
      </c>
    </row>
    <row r="85" spans="1:2">
      <c r="A85" s="3" t="s">
        <v>838</v>
      </c>
    </row>
    <row r="86" spans="1:2">
      <c r="A86" s="4" t="s">
        <v>839</v>
      </c>
      <c r="B86" s="5" t="n">
        <v>1162553</v>
      </c>
    </row>
    <row r="87" spans="1:2">
      <c r="A87" s="4" t="s">
        <v>840</v>
      </c>
      <c r="B87" s="5" t="n">
        <v>71803</v>
      </c>
    </row>
    <row r="88" spans="1:2">
      <c r="A88" s="4" t="s">
        <v>841</v>
      </c>
      <c r="B88" s="5" t="n">
        <v>0</v>
      </c>
    </row>
    <row r="89" spans="1:2">
      <c r="A89" s="4" t="s">
        <v>842</v>
      </c>
      <c r="B89" s="5" t="n">
        <v>0</v>
      </c>
    </row>
    <row r="90" spans="1:2">
      <c r="A90" s="4" t="s">
        <v>849</v>
      </c>
    </row>
    <row r="91" spans="1:2">
      <c r="A91" s="3" t="s">
        <v>833</v>
      </c>
    </row>
    <row r="92" spans="1:2">
      <c r="A92" s="4" t="s">
        <v>834</v>
      </c>
      <c r="B92" s="5" t="n">
        <v>0</v>
      </c>
    </row>
    <row r="93" spans="1:2">
      <c r="A93" s="4" t="s">
        <v>835</v>
      </c>
      <c r="B93" s="5" t="n">
        <v>233892</v>
      </c>
    </row>
    <row r="94" spans="1:2">
      <c r="A94" s="4" t="s">
        <v>836</v>
      </c>
      <c r="B94" s="5" t="n">
        <v>0</v>
      </c>
    </row>
    <row r="95" spans="1:2">
      <c r="A95" s="4" t="s">
        <v>837</v>
      </c>
      <c r="B95" s="5" t="n">
        <v>0</v>
      </c>
    </row>
    <row r="96" spans="1:2">
      <c r="A96" s="3" t="s">
        <v>838</v>
      </c>
    </row>
    <row r="97" spans="1:2">
      <c r="A97" s="4" t="s">
        <v>839</v>
      </c>
      <c r="B97" s="5" t="n">
        <v>233892</v>
      </c>
    </row>
    <row r="98" spans="1:2">
      <c r="A98" s="4" t="s">
        <v>840</v>
      </c>
      <c r="B98" s="5" t="n">
        <v>0</v>
      </c>
    </row>
    <row r="99" spans="1:2">
      <c r="A99" s="4" t="s">
        <v>841</v>
      </c>
      <c r="B99" s="5" t="n">
        <v>0</v>
      </c>
    </row>
    <row r="100" spans="1:2">
      <c r="A100" s="4" t="s">
        <v>842</v>
      </c>
      <c r="B100" s="5" t="n">
        <v>0</v>
      </c>
    </row>
    <row r="101" spans="1:2">
      <c r="A101" s="4" t="s">
        <v>850</v>
      </c>
    </row>
    <row r="102" spans="1:2">
      <c r="A102" s="3" t="s">
        <v>833</v>
      </c>
    </row>
    <row r="103" spans="1:2">
      <c r="A103" s="4" t="s">
        <v>834</v>
      </c>
      <c r="B103" s="5" t="n">
        <v>0</v>
      </c>
    </row>
    <row r="104" spans="1:2">
      <c r="A104" s="4" t="s">
        <v>835</v>
      </c>
      <c r="B104" s="5" t="n">
        <v>0</v>
      </c>
    </row>
    <row r="105" spans="1:2">
      <c r="A105" s="4" t="s">
        <v>836</v>
      </c>
      <c r="B105" s="5" t="n">
        <v>37186552</v>
      </c>
    </row>
    <row r="106" spans="1:2">
      <c r="A106" s="4" t="s">
        <v>837</v>
      </c>
      <c r="B106" s="5" t="n">
        <v>0</v>
      </c>
    </row>
    <row r="107" spans="1:2">
      <c r="A107" s="3" t="s">
        <v>838</v>
      </c>
    </row>
    <row r="108" spans="1:2">
      <c r="A108" s="4" t="s">
        <v>839</v>
      </c>
      <c r="B108" s="5" t="n">
        <v>533452</v>
      </c>
    </row>
    <row r="109" spans="1:2">
      <c r="A109" s="4" t="s">
        <v>840</v>
      </c>
      <c r="B109" s="5" t="n">
        <v>0</v>
      </c>
    </row>
    <row r="110" spans="1:2">
      <c r="A110" s="4" t="s">
        <v>841</v>
      </c>
      <c r="B110" s="5" t="n">
        <v>0</v>
      </c>
    </row>
    <row r="111" spans="1:2">
      <c r="A111" s="4" t="s">
        <v>842</v>
      </c>
      <c r="B111" s="5" t="n">
        <v>36657807</v>
      </c>
    </row>
    <row r="112" spans="1:2">
      <c r="A112" s="4" t="s">
        <v>851</v>
      </c>
    </row>
    <row r="113" spans="1:2">
      <c r="A113" s="3" t="s">
        <v>833</v>
      </c>
    </row>
    <row r="114" spans="1:2">
      <c r="A114" s="4" t="s">
        <v>834</v>
      </c>
      <c r="B114" s="5" t="n">
        <v>0</v>
      </c>
    </row>
    <row r="115" spans="1:2">
      <c r="A115" s="4" t="s">
        <v>835</v>
      </c>
      <c r="B115" s="5" t="n">
        <v>0</v>
      </c>
    </row>
    <row r="116" spans="1:2">
      <c r="A116" s="4" t="s">
        <v>836</v>
      </c>
      <c r="B116" s="5" t="n">
        <v>4930384</v>
      </c>
    </row>
    <row r="117" spans="1:2">
      <c r="A117" s="4" t="s">
        <v>837</v>
      </c>
      <c r="B117" s="5" t="n">
        <v>0</v>
      </c>
    </row>
    <row r="118" spans="1:2">
      <c r="A118" s="3" t="s">
        <v>838</v>
      </c>
    </row>
    <row r="119" spans="1:2">
      <c r="A119" s="4" t="s">
        <v>839</v>
      </c>
      <c r="B119" s="5" t="n">
        <v>4350969</v>
      </c>
    </row>
    <row r="120" spans="1:2">
      <c r="A120" s="4" t="s">
        <v>840</v>
      </c>
      <c r="B120" s="5" t="n">
        <v>0</v>
      </c>
    </row>
    <row r="121" spans="1:2">
      <c r="A121" s="4" t="s">
        <v>841</v>
      </c>
      <c r="B121" s="5" t="n">
        <v>0</v>
      </c>
    </row>
    <row r="122" spans="1:2">
      <c r="A122" s="4" t="s">
        <v>842</v>
      </c>
      <c r="B122" s="5" t="n">
        <v>590405</v>
      </c>
    </row>
    <row r="123" spans="1:2">
      <c r="A123" s="4" t="s">
        <v>852</v>
      </c>
    </row>
    <row r="124" spans="1:2">
      <c r="A124" s="3" t="s">
        <v>833</v>
      </c>
    </row>
    <row r="125" spans="1:2">
      <c r="A125" s="4" t="s">
        <v>834</v>
      </c>
      <c r="B125" s="5" t="n">
        <v>0</v>
      </c>
    </row>
    <row r="126" spans="1:2">
      <c r="A126" s="4" t="s">
        <v>835</v>
      </c>
      <c r="B126" s="5" t="n">
        <v>0</v>
      </c>
    </row>
    <row r="127" spans="1:2">
      <c r="A127" s="4" t="s">
        <v>836</v>
      </c>
      <c r="B127" s="5" t="n">
        <v>0</v>
      </c>
    </row>
    <row r="128" spans="1:2">
      <c r="A128" s="4" t="s">
        <v>837</v>
      </c>
      <c r="B128" s="5" t="n">
        <v>24990680</v>
      </c>
    </row>
    <row r="129" spans="1:2">
      <c r="A129" s="3" t="s">
        <v>838</v>
      </c>
    </row>
    <row r="130" spans="1:2">
      <c r="A130" s="4" t="s">
        <v>839</v>
      </c>
      <c r="B130" s="5" t="n">
        <v>529906</v>
      </c>
    </row>
    <row r="131" spans="1:2">
      <c r="A131" s="4" t="s">
        <v>840</v>
      </c>
      <c r="B131" s="5" t="n">
        <v>0</v>
      </c>
    </row>
    <row r="132" spans="1:2">
      <c r="A132" s="4" t="s">
        <v>841</v>
      </c>
      <c r="B132" s="5" t="n">
        <v>24424867</v>
      </c>
    </row>
    <row r="133" spans="1:2">
      <c r="A133" s="4" t="s">
        <v>842</v>
      </c>
      <c r="B133"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8"/>
    <col customWidth="1" max="2" min="2" width="21"/>
  </cols>
  <sheetData>
    <row r="1" spans="1:2">
      <c r="A1" s="1" t="s">
        <v>853</v>
      </c>
      <c r="B1" s="2" t="s">
        <v>832</v>
      </c>
    </row>
    <row r="2" spans="1:2">
      <c r="A2" s="4" t="s">
        <v>854</v>
      </c>
    </row>
    <row r="3" spans="1:2">
      <c r="A3" s="3" t="s">
        <v>833</v>
      </c>
    </row>
    <row r="4" spans="1:2">
      <c r="A4" s="4" t="s">
        <v>855</v>
      </c>
      <c r="B4" s="6" t="n">
        <v>2374337</v>
      </c>
    </row>
    <row r="5" spans="1:2">
      <c r="A5" s="3" t="s">
        <v>838</v>
      </c>
    </row>
    <row r="6" spans="1:2">
      <c r="A6" s="4" t="s">
        <v>839</v>
      </c>
      <c r="B6" s="5" t="n">
        <v>0</v>
      </c>
    </row>
    <row r="7" spans="1:2">
      <c r="A7" s="4" t="s">
        <v>841</v>
      </c>
      <c r="B7" s="5" t="n">
        <v>2947690</v>
      </c>
    </row>
    <row r="8" spans="1:2">
      <c r="A8" s="4" t="s">
        <v>842</v>
      </c>
      <c r="B8" s="5" t="n">
        <v>18711</v>
      </c>
    </row>
    <row r="9" spans="1:2">
      <c r="A9" s="4" t="s">
        <v>171</v>
      </c>
    </row>
    <row r="10" spans="1:2">
      <c r="A10" s="3" t="s">
        <v>833</v>
      </c>
    </row>
    <row r="11" spans="1:2">
      <c r="A11" s="4" t="s">
        <v>855</v>
      </c>
      <c r="B11" s="5" t="n">
        <v>14054</v>
      </c>
    </row>
    <row r="12" spans="1:2">
      <c r="A12" s="3" t="s">
        <v>838</v>
      </c>
    </row>
    <row r="13" spans="1:2">
      <c r="A13" s="4" t="s">
        <v>839</v>
      </c>
      <c r="B13" s="5" t="n">
        <v>0</v>
      </c>
    </row>
    <row r="14" spans="1:2">
      <c r="A14" s="4" t="s">
        <v>841</v>
      </c>
      <c r="B14" s="5" t="n">
        <v>15062</v>
      </c>
    </row>
    <row r="15" spans="1:2">
      <c r="A15" s="4" t="s">
        <v>842</v>
      </c>
      <c r="B15" s="5" t="n">
        <v>0</v>
      </c>
    </row>
    <row r="16" spans="1:2">
      <c r="A16" s="4" t="s">
        <v>175</v>
      </c>
    </row>
    <row r="17" spans="1:2">
      <c r="A17" s="3" t="s">
        <v>833</v>
      </c>
    </row>
    <row r="18" spans="1:2">
      <c r="A18" s="4" t="s">
        <v>855</v>
      </c>
      <c r="B18" s="5" t="n">
        <v>2310604</v>
      </c>
    </row>
    <row r="19" spans="1:2">
      <c r="A19" s="3" t="s">
        <v>838</v>
      </c>
    </row>
    <row r="20" spans="1:2">
      <c r="A20" s="4" t="s">
        <v>839</v>
      </c>
      <c r="B20" s="5" t="n">
        <v>0</v>
      </c>
    </row>
    <row r="21" spans="1:2">
      <c r="A21" s="4" t="s">
        <v>841</v>
      </c>
      <c r="B21" s="5" t="n">
        <v>2871986</v>
      </c>
    </row>
    <row r="22" spans="1:2">
      <c r="A22" s="4" t="s">
        <v>842</v>
      </c>
      <c r="B22" s="5" t="n">
        <v>0</v>
      </c>
    </row>
    <row r="23" spans="1:2">
      <c r="A23" s="4" t="s">
        <v>843</v>
      </c>
    </row>
    <row r="24" spans="1:2">
      <c r="A24" s="3" t="s">
        <v>833</v>
      </c>
    </row>
    <row r="25" spans="1:2">
      <c r="A25" s="4" t="s">
        <v>855</v>
      </c>
      <c r="B25" s="5" t="n">
        <v>49679</v>
      </c>
    </row>
    <row r="26" spans="1:2">
      <c r="A26" s="3" t="s">
        <v>838</v>
      </c>
    </row>
    <row r="27" spans="1:2">
      <c r="A27" s="4" t="s">
        <v>839</v>
      </c>
      <c r="B27" s="5" t="n">
        <v>0</v>
      </c>
    </row>
    <row r="28" spans="1:2">
      <c r="A28" s="4" t="s">
        <v>841</v>
      </c>
      <c r="B28" s="5" t="n">
        <v>51818</v>
      </c>
    </row>
    <row r="29" spans="1:2">
      <c r="A29" s="4" t="s">
        <v>842</v>
      </c>
      <c r="B29" s="5" t="n">
        <v>0</v>
      </c>
    </row>
    <row r="30" spans="1:2">
      <c r="A30" s="4" t="s">
        <v>850</v>
      </c>
    </row>
    <row r="31" spans="1:2">
      <c r="A31" s="3" t="s">
        <v>833</v>
      </c>
    </row>
    <row r="32" spans="1:2">
      <c r="A32" s="4" t="s">
        <v>855</v>
      </c>
      <c r="B32" s="5" t="n">
        <v>0</v>
      </c>
    </row>
    <row r="33" spans="1:2">
      <c r="A33" s="3" t="s">
        <v>838</v>
      </c>
    </row>
    <row r="34" spans="1:2">
      <c r="A34" s="4" t="s">
        <v>839</v>
      </c>
      <c r="B34" s="5" t="n">
        <v>0</v>
      </c>
    </row>
    <row r="35" spans="1:2">
      <c r="A35" s="4" t="s">
        <v>841</v>
      </c>
      <c r="B35" s="5" t="n">
        <v>0</v>
      </c>
    </row>
    <row r="36" spans="1:2">
      <c r="A36" s="4" t="s">
        <v>842</v>
      </c>
      <c r="B36" s="5" t="n">
        <v>18711</v>
      </c>
    </row>
    <row r="37" spans="1:2">
      <c r="A37" s="4" t="s">
        <v>852</v>
      </c>
    </row>
    <row r="38" spans="1:2">
      <c r="A38" s="3" t="s">
        <v>833</v>
      </c>
    </row>
    <row r="39" spans="1:2">
      <c r="A39" s="4" t="s">
        <v>855</v>
      </c>
      <c r="B39" s="5" t="n">
        <v>0</v>
      </c>
    </row>
    <row r="40" spans="1:2">
      <c r="A40" s="3" t="s">
        <v>838</v>
      </c>
    </row>
    <row r="41" spans="1:2">
      <c r="A41" s="4" t="s">
        <v>839</v>
      </c>
      <c r="B41" s="5" t="n">
        <v>0</v>
      </c>
    </row>
    <row r="42" spans="1:2">
      <c r="A42" s="4" t="s">
        <v>841</v>
      </c>
      <c r="B42" s="5" t="n">
        <v>8824</v>
      </c>
    </row>
    <row r="43" spans="1:2">
      <c r="A43" s="4" t="s">
        <v>842</v>
      </c>
      <c r="B43" s="5" t="n">
        <v>0</v>
      </c>
    </row>
    <row r="44" spans="1:2">
      <c r="A44" s="4" t="s">
        <v>856</v>
      </c>
    </row>
    <row r="45" spans="1:2">
      <c r="A45" s="3" t="s">
        <v>833</v>
      </c>
    </row>
    <row r="46" spans="1:2">
      <c r="A46" s="4" t="s">
        <v>855</v>
      </c>
      <c r="B46" s="5" t="n">
        <v>204512</v>
      </c>
    </row>
    <row r="47" spans="1:2">
      <c r="A47" s="3" t="s">
        <v>838</v>
      </c>
    </row>
    <row r="48" spans="1:2">
      <c r="A48" s="4" t="s">
        <v>398</v>
      </c>
      <c r="B48" s="5" t="n">
        <v>37288</v>
      </c>
    </row>
    <row r="49" spans="1:2">
      <c r="A49" s="4" t="s">
        <v>857</v>
      </c>
      <c r="B49" s="5" t="n">
        <v>222499</v>
      </c>
    </row>
    <row r="50" spans="1:2">
      <c r="A50" s="4" t="s">
        <v>398</v>
      </c>
    </row>
    <row r="51" spans="1:2">
      <c r="A51" s="3" t="s">
        <v>833</v>
      </c>
    </row>
    <row r="52" spans="1:2">
      <c r="A52" s="4" t="s">
        <v>855</v>
      </c>
      <c r="B52" s="5" t="n">
        <v>36506</v>
      </c>
    </row>
    <row r="53" spans="1:2">
      <c r="A53" s="3" t="s">
        <v>838</v>
      </c>
    </row>
    <row r="54" spans="1:2">
      <c r="A54" s="4" t="s">
        <v>398</v>
      </c>
      <c r="B54" s="5" t="n">
        <v>37288</v>
      </c>
    </row>
    <row r="55" spans="1:2">
      <c r="A55" s="4" t="s">
        <v>857</v>
      </c>
    </row>
    <row r="56" spans="1:2">
      <c r="A56" s="3" t="s">
        <v>833</v>
      </c>
    </row>
    <row r="57" spans="1:2">
      <c r="A57" s="4" t="s">
        <v>855</v>
      </c>
      <c r="B57" s="5" t="n">
        <v>168006</v>
      </c>
    </row>
    <row r="58" spans="1:2">
      <c r="A58" s="3" t="s">
        <v>838</v>
      </c>
    </row>
    <row r="59" spans="1:2">
      <c r="A59" s="4" t="s">
        <v>857</v>
      </c>
      <c r="B59" s="6" t="n">
        <v>2224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858</v>
      </c>
      <c r="C1" s="2" t="s">
        <v>27</v>
      </c>
      <c r="D1" s="2" t="s">
        <v>28</v>
      </c>
    </row>
    <row r="2" spans="1:4">
      <c r="A2" s="3" t="s">
        <v>859</v>
      </c>
    </row>
    <row r="3" spans="1:4">
      <c r="A3" s="4" t="s">
        <v>449</v>
      </c>
      <c r="B3" s="4" t="s">
        <v>67</v>
      </c>
      <c r="C3" s="6" t="n">
        <v>479020981</v>
      </c>
      <c r="D3" s="6" t="n">
        <v>450329069</v>
      </c>
    </row>
    <row r="4" spans="1:4">
      <c r="A4" s="4" t="s">
        <v>860</v>
      </c>
    </row>
    <row r="5" spans="1:4">
      <c r="A5" s="3" t="s">
        <v>859</v>
      </c>
    </row>
    <row r="6" spans="1:4">
      <c r="A6" s="4" t="s">
        <v>449</v>
      </c>
      <c r="B6" s="4" t="s">
        <v>67</v>
      </c>
      <c r="C6" s="5" t="n">
        <v>296441837</v>
      </c>
      <c r="D6" s="5" t="n">
        <v>276377243</v>
      </c>
    </row>
    <row r="7" spans="1:4">
      <c r="A7" s="4" t="s">
        <v>861</v>
      </c>
    </row>
    <row r="8" spans="1:4">
      <c r="A8" s="3" t="s">
        <v>859</v>
      </c>
    </row>
    <row r="9" spans="1:4">
      <c r="A9" s="4" t="s">
        <v>449</v>
      </c>
      <c r="B9" s="4" t="s">
        <v>67</v>
      </c>
      <c r="C9" s="5" t="n">
        <v>13373140</v>
      </c>
      <c r="D9" s="5" t="n">
        <v>13922969</v>
      </c>
    </row>
    <row r="10" spans="1:4">
      <c r="A10" s="4" t="s">
        <v>862</v>
      </c>
    </row>
    <row r="11" spans="1:4">
      <c r="A11" s="3" t="s">
        <v>859</v>
      </c>
    </row>
    <row r="12" spans="1:4">
      <c r="A12" s="4" t="s">
        <v>449</v>
      </c>
      <c r="B12" s="4" t="s">
        <v>67</v>
      </c>
      <c r="C12" s="5" t="n">
        <v>124868554</v>
      </c>
      <c r="D12" s="5" t="n">
        <v>115972280</v>
      </c>
    </row>
    <row r="13" spans="1:4">
      <c r="A13" s="4" t="s">
        <v>863</v>
      </c>
    </row>
    <row r="14" spans="1:4">
      <c r="A14" s="3" t="s">
        <v>859</v>
      </c>
    </row>
    <row r="15" spans="1:4">
      <c r="A15" s="4" t="s">
        <v>449</v>
      </c>
      <c r="B15" s="4" t="s">
        <v>67</v>
      </c>
      <c r="C15" s="5" t="n">
        <v>14442747</v>
      </c>
      <c r="D15" s="5" t="n">
        <v>11776346</v>
      </c>
    </row>
    <row r="16" spans="1:4">
      <c r="A16" s="4" t="s">
        <v>864</v>
      </c>
    </row>
    <row r="17" spans="1:4">
      <c r="A17" s="3" t="s">
        <v>859</v>
      </c>
    </row>
    <row r="18" spans="1:4">
      <c r="A18" s="4" t="s">
        <v>449</v>
      </c>
      <c r="B18" s="4" t="s">
        <v>67</v>
      </c>
      <c r="C18" s="5" t="n">
        <v>123637882</v>
      </c>
      <c r="D18" s="5" t="n">
        <v>116001132</v>
      </c>
    </row>
    <row r="19" spans="1:4">
      <c r="A19" s="4" t="s">
        <v>865</v>
      </c>
    </row>
    <row r="20" spans="1:4">
      <c r="A20" s="3" t="s">
        <v>859</v>
      </c>
    </row>
    <row r="21" spans="1:4">
      <c r="A21" s="4" t="s">
        <v>449</v>
      </c>
      <c r="B21" s="4" t="s">
        <v>67</v>
      </c>
      <c r="C21" s="5" t="n">
        <v>20119514</v>
      </c>
      <c r="D21" s="5" t="n">
        <v>18704516</v>
      </c>
    </row>
    <row r="22" spans="1:4">
      <c r="A22" s="4" t="s">
        <v>242</v>
      </c>
    </row>
    <row r="23" spans="1:4">
      <c r="A23" s="3" t="s">
        <v>859</v>
      </c>
    </row>
    <row r="24" spans="1:4">
      <c r="A24" s="4" t="s">
        <v>449</v>
      </c>
      <c r="B24" s="4" t="s">
        <v>67</v>
      </c>
      <c r="C24" s="5" t="n">
        <v>23829943</v>
      </c>
      <c r="D24" s="5" t="n">
        <v>22638409</v>
      </c>
    </row>
    <row r="25" spans="1:4">
      <c r="A25" s="4" t="s">
        <v>866</v>
      </c>
    </row>
    <row r="26" spans="1:4">
      <c r="A26" s="3" t="s">
        <v>859</v>
      </c>
    </row>
    <row r="27" spans="1:4">
      <c r="A27" s="4" t="s">
        <v>449</v>
      </c>
      <c r="B27" s="4" t="s">
        <v>67</v>
      </c>
      <c r="C27" s="5" t="n">
        <v>2344701</v>
      </c>
      <c r="D27" s="5" t="n">
        <v>2228186</v>
      </c>
    </row>
    <row r="28" spans="1:4">
      <c r="A28" s="4" t="s">
        <v>867</v>
      </c>
    </row>
    <row r="29" spans="1:4">
      <c r="A29" s="3" t="s">
        <v>859</v>
      </c>
    </row>
    <row r="30" spans="1:4">
      <c r="A30" s="4" t="s">
        <v>449</v>
      </c>
      <c r="B30" s="4" t="s">
        <v>67</v>
      </c>
      <c r="C30" s="5" t="n">
        <v>37186552</v>
      </c>
      <c r="D30" s="5" t="n">
        <v>32822071</v>
      </c>
    </row>
    <row r="31" spans="1:4">
      <c r="A31" s="4" t="s">
        <v>868</v>
      </c>
    </row>
    <row r="32" spans="1:4">
      <c r="A32" s="3" t="s">
        <v>859</v>
      </c>
    </row>
    <row r="33" spans="1:4">
      <c r="A33" s="4" t="s">
        <v>449</v>
      </c>
      <c r="B33" s="4" t="s">
        <v>67</v>
      </c>
      <c r="C33" s="5" t="n">
        <v>24990680</v>
      </c>
      <c r="D33" s="5" t="n">
        <v>19805084</v>
      </c>
    </row>
    <row r="34" spans="1:4">
      <c r="A34" s="4" t="s">
        <v>869</v>
      </c>
    </row>
    <row r="35" spans="1:4">
      <c r="A35" s="3" t="s">
        <v>859</v>
      </c>
    </row>
    <row r="36" spans="1:4">
      <c r="A36" s="4" t="s">
        <v>449</v>
      </c>
      <c r="B36" s="4" t="s">
        <v>67</v>
      </c>
      <c r="C36" s="5" t="n">
        <v>3400178</v>
      </c>
      <c r="D36" s="5" t="n">
        <v>3002859</v>
      </c>
    </row>
    <row r="37" spans="1:4">
      <c r="A37" s="4" t="s">
        <v>843</v>
      </c>
    </row>
    <row r="38" spans="1:4">
      <c r="A38" s="3" t="s">
        <v>859</v>
      </c>
    </row>
    <row r="39" spans="1:4">
      <c r="A39" s="4" t="s">
        <v>449</v>
      </c>
      <c r="B39" s="4" t="s">
        <v>67</v>
      </c>
      <c r="C39" s="5" t="n">
        <v>12041304</v>
      </c>
      <c r="D39" s="5" t="n">
        <v>13975889</v>
      </c>
    </row>
    <row r="40" spans="1:4">
      <c r="A40" s="4" t="s">
        <v>870</v>
      </c>
    </row>
    <row r="41" spans="1:4">
      <c r="A41" s="3" t="s">
        <v>859</v>
      </c>
    </row>
    <row r="42" spans="1:4">
      <c r="A42" s="4" t="s">
        <v>449</v>
      </c>
      <c r="B42" s="4" t="s">
        <v>67</v>
      </c>
      <c r="C42" s="5" t="n">
        <v>3267707</v>
      </c>
      <c r="D42" s="5" t="n">
        <v>3424022</v>
      </c>
    </row>
    <row r="43" spans="1:4">
      <c r="A43" s="4" t="s">
        <v>871</v>
      </c>
    </row>
    <row r="44" spans="1:4">
      <c r="A44" s="3" t="s">
        <v>859</v>
      </c>
    </row>
    <row r="45" spans="1:4">
      <c r="A45" s="4" t="s">
        <v>449</v>
      </c>
      <c r="B45" s="4" t="s">
        <v>67</v>
      </c>
      <c r="C45" s="6" t="n">
        <v>75518079</v>
      </c>
      <c r="D45" s="6" t="n">
        <v>76055306</v>
      </c>
    </row>
    <row r="46" spans="1:4"/>
    <row r="47" spans="1:4">
      <c r="A47" s="4" t="s">
        <v>67</v>
      </c>
      <c r="B47" s="4" t="s">
        <v>872</v>
      </c>
    </row>
  </sheetData>
  <mergeCells count="3">
    <mergeCell ref="A1:B1"/>
    <mergeCell ref="A46:C46"/>
    <mergeCell ref="B47:C4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3</v>
      </c>
      <c r="C1" s="2" t="s">
        <v>27</v>
      </c>
      <c r="D1" s="2" t="s">
        <v>28</v>
      </c>
    </row>
    <row r="2" spans="1:4">
      <c r="A2" s="4" t="s">
        <v>860</v>
      </c>
    </row>
    <row r="3" spans="1:4">
      <c r="A3" s="3" t="s">
        <v>874</v>
      </c>
    </row>
    <row r="4" spans="1:4">
      <c r="A4" s="4" t="s">
        <v>860</v>
      </c>
      <c r="C4" s="6" t="n">
        <v>298766495</v>
      </c>
      <c r="D4" s="6" t="n">
        <v>278753747</v>
      </c>
    </row>
    <row r="5" spans="1:4">
      <c r="A5" s="4" t="s">
        <v>875</v>
      </c>
      <c r="C5" s="5" t="n">
        <v>-2324658</v>
      </c>
      <c r="D5" s="5" t="n">
        <v>-2376504</v>
      </c>
    </row>
    <row r="6" spans="1:4">
      <c r="A6" s="4" t="s">
        <v>876</v>
      </c>
      <c r="C6" s="5" t="n">
        <v>296441837</v>
      </c>
      <c r="D6" s="5" t="n">
        <v>276377243</v>
      </c>
    </row>
    <row r="7" spans="1:4">
      <c r="A7" s="4" t="s">
        <v>861</v>
      </c>
    </row>
    <row r="8" spans="1:4">
      <c r="A8" s="3" t="s">
        <v>874</v>
      </c>
    </row>
    <row r="9" spans="1:4">
      <c r="A9" s="4" t="s">
        <v>860</v>
      </c>
      <c r="C9" s="5" t="n">
        <v>13390271</v>
      </c>
      <c r="D9" s="5" t="n">
        <v>13946898</v>
      </c>
    </row>
    <row r="10" spans="1:4">
      <c r="A10" s="4" t="s">
        <v>875</v>
      </c>
      <c r="C10" s="5" t="n">
        <v>-17131</v>
      </c>
      <c r="D10" s="5" t="n">
        <v>-23929</v>
      </c>
    </row>
    <row r="11" spans="1:4">
      <c r="A11" s="4" t="s">
        <v>876</v>
      </c>
      <c r="C11" s="5" t="n">
        <v>13373140</v>
      </c>
      <c r="D11" s="5" t="n">
        <v>13922969</v>
      </c>
    </row>
    <row r="12" spans="1:4">
      <c r="A12" s="4" t="s">
        <v>877</v>
      </c>
    </row>
    <row r="13" spans="1:4">
      <c r="A13" s="3" t="s">
        <v>874</v>
      </c>
    </row>
    <row r="14" spans="1:4">
      <c r="A14" s="4" t="s">
        <v>860</v>
      </c>
      <c r="C14" s="5" t="n">
        <v>13390271</v>
      </c>
      <c r="D14" s="5" t="n">
        <v>13946898</v>
      </c>
    </row>
    <row r="15" spans="1:4">
      <c r="A15" s="4" t="s">
        <v>875</v>
      </c>
      <c r="C15" s="5" t="n">
        <v>-17131</v>
      </c>
      <c r="D15" s="5" t="n">
        <v>-23929</v>
      </c>
    </row>
    <row r="16" spans="1:4">
      <c r="A16" s="4" t="s">
        <v>876</v>
      </c>
      <c r="C16" s="5" t="n">
        <v>13373140</v>
      </c>
      <c r="D16" s="5" t="n">
        <v>13922969</v>
      </c>
    </row>
    <row r="17" spans="1:4">
      <c r="A17" s="4" t="s">
        <v>878</v>
      </c>
      <c r="B17" s="4" t="s">
        <v>67</v>
      </c>
      <c r="C17" s="5" t="n">
        <v>96835</v>
      </c>
      <c r="D17" s="5" t="n">
        <v>35581</v>
      </c>
    </row>
    <row r="18" spans="1:4">
      <c r="A18" s="4" t="s">
        <v>879</v>
      </c>
    </row>
    <row r="19" spans="1:4">
      <c r="A19" s="3" t="s">
        <v>874</v>
      </c>
    </row>
    <row r="20" spans="1:4">
      <c r="A20" s="4" t="s">
        <v>860</v>
      </c>
      <c r="C20" s="5" t="n">
        <v>13382414</v>
      </c>
      <c r="D20" s="5" t="n">
        <v>13946898</v>
      </c>
    </row>
    <row r="21" spans="1:4">
      <c r="A21" s="4" t="s">
        <v>876</v>
      </c>
      <c r="C21" s="5" t="n">
        <v>13382414</v>
      </c>
      <c r="D21" s="5" t="n">
        <v>13946898</v>
      </c>
    </row>
    <row r="22" spans="1:4">
      <c r="A22" s="4" t="s">
        <v>880</v>
      </c>
    </row>
    <row r="23" spans="1:4">
      <c r="A23" s="3" t="s">
        <v>874</v>
      </c>
    </row>
    <row r="24" spans="1:4">
      <c r="A24" s="4" t="s">
        <v>860</v>
      </c>
      <c r="C24" s="5" t="n">
        <v>7857</v>
      </c>
      <c r="D24" s="5" t="n">
        <v>0</v>
      </c>
    </row>
    <row r="25" spans="1:4">
      <c r="A25" s="4" t="s">
        <v>876</v>
      </c>
      <c r="C25" s="5" t="n">
        <v>7857</v>
      </c>
      <c r="D25" s="5" t="n">
        <v>0</v>
      </c>
    </row>
    <row r="26" spans="1:4">
      <c r="A26" s="4" t="s">
        <v>881</v>
      </c>
    </row>
    <row r="27" spans="1:4">
      <c r="A27" s="3" t="s">
        <v>874</v>
      </c>
    </row>
    <row r="28" spans="1:4">
      <c r="A28" s="4" t="s">
        <v>860</v>
      </c>
      <c r="C28" s="5" t="n">
        <v>0</v>
      </c>
      <c r="D28" s="5" t="n">
        <v>0</v>
      </c>
    </row>
    <row r="29" spans="1:4">
      <c r="A29" s="4" t="s">
        <v>875</v>
      </c>
      <c r="C29" s="5" t="n">
        <v>0</v>
      </c>
      <c r="D29" s="5" t="n">
        <v>0</v>
      </c>
    </row>
    <row r="30" spans="1:4">
      <c r="A30" s="4" t="s">
        <v>876</v>
      </c>
      <c r="C30" s="5" t="n">
        <v>0</v>
      </c>
      <c r="D30" s="5" t="n">
        <v>0</v>
      </c>
    </row>
    <row r="31" spans="1:4">
      <c r="A31" s="4" t="s">
        <v>878</v>
      </c>
      <c r="B31" s="4" t="s">
        <v>67</v>
      </c>
      <c r="C31" s="5" t="n">
        <v>0</v>
      </c>
      <c r="D31" s="5" t="n">
        <v>0</v>
      </c>
    </row>
    <row r="32" spans="1:4">
      <c r="A32" s="4" t="s">
        <v>882</v>
      </c>
    </row>
    <row r="33" spans="1:4">
      <c r="A33" s="3" t="s">
        <v>874</v>
      </c>
    </row>
    <row r="34" spans="1:4">
      <c r="A34" s="4" t="s">
        <v>860</v>
      </c>
      <c r="C34" s="5" t="n">
        <v>0</v>
      </c>
      <c r="D34" s="5" t="n">
        <v>0</v>
      </c>
    </row>
    <row r="35" spans="1:4">
      <c r="A35" s="4" t="s">
        <v>876</v>
      </c>
      <c r="C35" s="5" t="n">
        <v>0</v>
      </c>
      <c r="D35" s="5" t="n">
        <v>0</v>
      </c>
    </row>
    <row r="36" spans="1:4">
      <c r="A36" s="4" t="s">
        <v>883</v>
      </c>
    </row>
    <row r="37" spans="1:4">
      <c r="A37" s="3" t="s">
        <v>874</v>
      </c>
    </row>
    <row r="38" spans="1:4">
      <c r="A38" s="4" t="s">
        <v>860</v>
      </c>
      <c r="C38" s="5" t="n">
        <v>0</v>
      </c>
      <c r="D38" s="5" t="n">
        <v>0</v>
      </c>
    </row>
    <row r="39" spans="1:4">
      <c r="A39" s="4" t="s">
        <v>876</v>
      </c>
      <c r="C39" s="5" t="n">
        <v>0</v>
      </c>
      <c r="D39" s="5" t="n">
        <v>0</v>
      </c>
    </row>
    <row r="40" spans="1:4">
      <c r="A40" s="4" t="s">
        <v>884</v>
      </c>
    </row>
    <row r="41" spans="1:4">
      <c r="A41" s="3" t="s">
        <v>874</v>
      </c>
    </row>
    <row r="42" spans="1:4">
      <c r="A42" s="4" t="s">
        <v>860</v>
      </c>
      <c r="C42" s="5" t="n">
        <v>0</v>
      </c>
      <c r="D42" s="5" t="n">
        <v>0</v>
      </c>
    </row>
    <row r="43" spans="1:4">
      <c r="A43" s="4" t="s">
        <v>876</v>
      </c>
      <c r="C43" s="5" t="n">
        <v>0</v>
      </c>
      <c r="D43" s="5" t="n">
        <v>0</v>
      </c>
    </row>
    <row r="44" spans="1:4">
      <c r="A44" s="4" t="s">
        <v>885</v>
      </c>
    </row>
    <row r="45" spans="1:4">
      <c r="A45" s="3" t="s">
        <v>874</v>
      </c>
    </row>
    <row r="46" spans="1:4">
      <c r="A46" s="4" t="s">
        <v>860</v>
      </c>
      <c r="C46" s="5" t="n">
        <v>0</v>
      </c>
      <c r="D46" s="5" t="n">
        <v>0</v>
      </c>
    </row>
    <row r="47" spans="1:4">
      <c r="A47" s="4" t="s">
        <v>876</v>
      </c>
      <c r="C47" s="5" t="n">
        <v>0</v>
      </c>
      <c r="D47" s="5" t="n">
        <v>0</v>
      </c>
    </row>
    <row r="48" spans="1:4">
      <c r="A48" s="4" t="s">
        <v>886</v>
      </c>
    </row>
    <row r="49" spans="1:4">
      <c r="A49" s="3" t="s">
        <v>874</v>
      </c>
    </row>
    <row r="50" spans="1:4">
      <c r="A50" s="4" t="s">
        <v>860</v>
      </c>
      <c r="C50" s="5" t="n">
        <v>0</v>
      </c>
      <c r="D50" s="5" t="n">
        <v>0</v>
      </c>
    </row>
    <row r="51" spans="1:4">
      <c r="A51" s="4" t="s">
        <v>875</v>
      </c>
      <c r="C51" s="5" t="n">
        <v>0</v>
      </c>
      <c r="D51" s="5" t="n">
        <v>0</v>
      </c>
    </row>
    <row r="52" spans="1:4">
      <c r="A52" s="4" t="s">
        <v>876</v>
      </c>
      <c r="C52" s="5" t="n">
        <v>0</v>
      </c>
      <c r="D52" s="5" t="n">
        <v>0</v>
      </c>
    </row>
    <row r="53" spans="1:4">
      <c r="A53" s="4" t="s">
        <v>878</v>
      </c>
      <c r="B53" s="4" t="s">
        <v>67</v>
      </c>
      <c r="C53" s="5" t="n">
        <v>0</v>
      </c>
      <c r="D53" s="5" t="n">
        <v>0</v>
      </c>
    </row>
    <row r="54" spans="1:4">
      <c r="A54" s="4" t="s">
        <v>862</v>
      </c>
    </row>
    <row r="55" spans="1:4">
      <c r="A55" s="3" t="s">
        <v>874</v>
      </c>
    </row>
    <row r="56" spans="1:4">
      <c r="A56" s="4" t="s">
        <v>860</v>
      </c>
      <c r="C56" s="5" t="n">
        <v>125306164</v>
      </c>
      <c r="D56" s="5" t="n">
        <v>116346178</v>
      </c>
    </row>
    <row r="57" spans="1:4">
      <c r="A57" s="4" t="s">
        <v>875</v>
      </c>
      <c r="C57" s="5" t="n">
        <v>-437610</v>
      </c>
      <c r="D57" s="5" t="n">
        <v>-373898</v>
      </c>
    </row>
    <row r="58" spans="1:4">
      <c r="A58" s="4" t="s">
        <v>876</v>
      </c>
      <c r="C58" s="5" t="n">
        <v>124868554</v>
      </c>
      <c r="D58" s="5" t="n">
        <v>115972280</v>
      </c>
    </row>
    <row r="59" spans="1:4">
      <c r="A59" s="4" t="s">
        <v>887</v>
      </c>
    </row>
    <row r="60" spans="1:4">
      <c r="A60" s="3" t="s">
        <v>874</v>
      </c>
    </row>
    <row r="61" spans="1:4">
      <c r="A61" s="4" t="s">
        <v>860</v>
      </c>
      <c r="C61" s="5" t="n">
        <v>124361480</v>
      </c>
      <c r="D61" s="5" t="n">
        <v>115668247</v>
      </c>
    </row>
    <row r="62" spans="1:4">
      <c r="A62" s="4" t="s">
        <v>875</v>
      </c>
      <c r="C62" s="5" t="n">
        <v>-212502</v>
      </c>
      <c r="D62" s="5" t="n">
        <v>-205135</v>
      </c>
    </row>
    <row r="63" spans="1:4">
      <c r="A63" s="4" t="s">
        <v>876</v>
      </c>
      <c r="C63" s="5" t="n">
        <v>124148978</v>
      </c>
      <c r="D63" s="5" t="n">
        <v>115463112</v>
      </c>
    </row>
    <row r="64" spans="1:4">
      <c r="A64" s="4" t="s">
        <v>878</v>
      </c>
      <c r="B64" s="4" t="s">
        <v>67</v>
      </c>
      <c r="C64" s="5" t="n">
        <v>80354889</v>
      </c>
      <c r="D64" s="5" t="n">
        <v>76943059</v>
      </c>
    </row>
    <row r="65" spans="1:4">
      <c r="A65" s="4" t="s">
        <v>888</v>
      </c>
    </row>
    <row r="66" spans="1:4">
      <c r="A66" s="3" t="s">
        <v>874</v>
      </c>
    </row>
    <row r="67" spans="1:4">
      <c r="A67" s="4" t="s">
        <v>860</v>
      </c>
      <c r="C67" s="5" t="n">
        <v>116304917</v>
      </c>
      <c r="D67" s="5" t="n">
        <v>108798683</v>
      </c>
    </row>
    <row r="68" spans="1:4">
      <c r="A68" s="4" t="s">
        <v>876</v>
      </c>
      <c r="C68" s="5" t="n">
        <v>116304917</v>
      </c>
      <c r="D68" s="5" t="n">
        <v>108798683</v>
      </c>
    </row>
    <row r="69" spans="1:4">
      <c r="A69" s="4" t="s">
        <v>889</v>
      </c>
    </row>
    <row r="70" spans="1:4">
      <c r="A70" s="3" t="s">
        <v>874</v>
      </c>
    </row>
    <row r="71" spans="1:4">
      <c r="A71" s="4" t="s">
        <v>860</v>
      </c>
      <c r="C71" s="5" t="n">
        <v>8056563</v>
      </c>
      <c r="D71" s="5" t="n">
        <v>6869564</v>
      </c>
    </row>
    <row r="72" spans="1:4">
      <c r="A72" s="4" t="s">
        <v>876</v>
      </c>
      <c r="C72" s="5" t="n">
        <v>8056563</v>
      </c>
      <c r="D72" s="5" t="n">
        <v>6869564</v>
      </c>
    </row>
    <row r="73" spans="1:4">
      <c r="A73" s="4" t="s">
        <v>890</v>
      </c>
    </row>
    <row r="74" spans="1:4">
      <c r="A74" s="3" t="s">
        <v>874</v>
      </c>
    </row>
    <row r="75" spans="1:4">
      <c r="A75" s="4" t="s">
        <v>860</v>
      </c>
      <c r="C75" s="5" t="n">
        <v>581977</v>
      </c>
      <c r="D75" s="5" t="n">
        <v>392002</v>
      </c>
    </row>
    <row r="76" spans="1:4">
      <c r="A76" s="4" t="s">
        <v>875</v>
      </c>
      <c r="C76" s="5" t="n">
        <v>-56774</v>
      </c>
      <c r="D76" s="5" t="n">
        <v>-35627</v>
      </c>
    </row>
    <row r="77" spans="1:4">
      <c r="A77" s="4" t="s">
        <v>876</v>
      </c>
      <c r="C77" s="5" t="n">
        <v>525203</v>
      </c>
      <c r="D77" s="5" t="n">
        <v>356375</v>
      </c>
    </row>
    <row r="78" spans="1:4">
      <c r="A78" s="4" t="s">
        <v>878</v>
      </c>
      <c r="B78" s="4" t="s">
        <v>67</v>
      </c>
      <c r="C78" s="5" t="n">
        <v>325631</v>
      </c>
      <c r="D78" s="5" t="n">
        <v>249309</v>
      </c>
    </row>
    <row r="79" spans="1:4">
      <c r="A79" s="4" t="s">
        <v>891</v>
      </c>
    </row>
    <row r="80" spans="1:4">
      <c r="A80" s="3" t="s">
        <v>874</v>
      </c>
    </row>
    <row r="81" spans="1:4">
      <c r="A81" s="4" t="s">
        <v>860</v>
      </c>
      <c r="C81" s="5" t="n">
        <v>458968</v>
      </c>
      <c r="D81" s="5" t="n">
        <v>297889</v>
      </c>
    </row>
    <row r="82" spans="1:4">
      <c r="A82" s="4" t="s">
        <v>876</v>
      </c>
      <c r="C82" s="5" t="n">
        <v>458968</v>
      </c>
      <c r="D82" s="5" t="n">
        <v>297889</v>
      </c>
    </row>
    <row r="83" spans="1:4">
      <c r="A83" s="4" t="s">
        <v>892</v>
      </c>
    </row>
    <row r="84" spans="1:4">
      <c r="A84" s="3" t="s">
        <v>874</v>
      </c>
    </row>
    <row r="85" spans="1:4">
      <c r="A85" s="4" t="s">
        <v>860</v>
      </c>
      <c r="C85" s="5" t="n">
        <v>65152</v>
      </c>
      <c r="D85" s="5" t="n">
        <v>49582</v>
      </c>
    </row>
    <row r="86" spans="1:4">
      <c r="A86" s="4" t="s">
        <v>876</v>
      </c>
      <c r="C86" s="5" t="n">
        <v>65152</v>
      </c>
      <c r="D86" s="5" t="n">
        <v>49582</v>
      </c>
    </row>
    <row r="87" spans="1:4">
      <c r="A87" s="4" t="s">
        <v>893</v>
      </c>
    </row>
    <row r="88" spans="1:4">
      <c r="A88" s="3" t="s">
        <v>874</v>
      </c>
    </row>
    <row r="89" spans="1:4">
      <c r="A89" s="4" t="s">
        <v>860</v>
      </c>
      <c r="C89" s="5" t="n">
        <v>42427</v>
      </c>
      <c r="D89" s="5" t="n">
        <v>31072</v>
      </c>
    </row>
    <row r="90" spans="1:4">
      <c r="A90" s="4" t="s">
        <v>876</v>
      </c>
      <c r="C90" s="5" t="n">
        <v>42427</v>
      </c>
      <c r="D90" s="5" t="n">
        <v>31072</v>
      </c>
    </row>
    <row r="91" spans="1:4">
      <c r="A91" s="4" t="s">
        <v>894</v>
      </c>
    </row>
    <row r="92" spans="1:4">
      <c r="A92" s="3" t="s">
        <v>874</v>
      </c>
    </row>
    <row r="93" spans="1:4">
      <c r="A93" s="4" t="s">
        <v>860</v>
      </c>
      <c r="C93" s="5" t="n">
        <v>15430</v>
      </c>
      <c r="D93" s="5" t="n">
        <v>13459</v>
      </c>
    </row>
    <row r="94" spans="1:4">
      <c r="A94" s="4" t="s">
        <v>876</v>
      </c>
      <c r="C94" s="5" t="n">
        <v>15430</v>
      </c>
      <c r="D94" s="5" t="n">
        <v>13459</v>
      </c>
    </row>
    <row r="95" spans="1:4">
      <c r="A95" s="4" t="s">
        <v>895</v>
      </c>
    </row>
    <row r="96" spans="1:4">
      <c r="A96" s="3" t="s">
        <v>874</v>
      </c>
    </row>
    <row r="97" spans="1:4">
      <c r="A97" s="4" t="s">
        <v>860</v>
      </c>
      <c r="C97" s="5" t="n">
        <v>362707</v>
      </c>
      <c r="D97" s="5" t="n">
        <v>285929</v>
      </c>
    </row>
    <row r="98" spans="1:4">
      <c r="A98" s="4" t="s">
        <v>875</v>
      </c>
      <c r="C98" s="5" t="n">
        <v>-168334</v>
      </c>
      <c r="D98" s="5" t="n">
        <v>-133136</v>
      </c>
    </row>
    <row r="99" spans="1:4">
      <c r="A99" s="4" t="s">
        <v>876</v>
      </c>
      <c r="C99" s="5" t="n">
        <v>194373</v>
      </c>
      <c r="D99" s="5" t="n">
        <v>152793</v>
      </c>
    </row>
    <row r="100" spans="1:4">
      <c r="A100" s="4" t="s">
        <v>878</v>
      </c>
      <c r="B100" s="4" t="s">
        <v>67</v>
      </c>
      <c r="C100" s="5" t="n">
        <v>128906</v>
      </c>
      <c r="D100" s="5" t="n">
        <v>101730</v>
      </c>
    </row>
    <row r="101" spans="1:4">
      <c r="A101" s="4" t="s">
        <v>863</v>
      </c>
    </row>
    <row r="102" spans="1:4">
      <c r="A102" s="3" t="s">
        <v>874</v>
      </c>
    </row>
    <row r="103" spans="1:4">
      <c r="A103" s="4" t="s">
        <v>860</v>
      </c>
      <c r="C103" s="5" t="n">
        <v>14447016</v>
      </c>
      <c r="D103" s="5" t="n">
        <v>11778742</v>
      </c>
    </row>
    <row r="104" spans="1:4">
      <c r="A104" s="4" t="s">
        <v>875</v>
      </c>
      <c r="C104" s="5" t="n">
        <v>-4269</v>
      </c>
      <c r="D104" s="5" t="n">
        <v>-2396</v>
      </c>
    </row>
    <row r="105" spans="1:4">
      <c r="A105" s="4" t="s">
        <v>876</v>
      </c>
      <c r="C105" s="5" t="n">
        <v>14442747</v>
      </c>
      <c r="D105" s="5" t="n">
        <v>11776346</v>
      </c>
    </row>
    <row r="106" spans="1:4">
      <c r="A106" s="4" t="s">
        <v>896</v>
      </c>
    </row>
    <row r="107" spans="1:4">
      <c r="A107" s="3" t="s">
        <v>874</v>
      </c>
    </row>
    <row r="108" spans="1:4">
      <c r="A108" s="4" t="s">
        <v>860</v>
      </c>
      <c r="C108" s="5" t="n">
        <v>14447016</v>
      </c>
      <c r="D108" s="5" t="n">
        <v>11778472</v>
      </c>
    </row>
    <row r="109" spans="1:4">
      <c r="A109" s="4" t="s">
        <v>875</v>
      </c>
      <c r="C109" s="5" t="n">
        <v>-4269</v>
      </c>
      <c r="D109" s="5" t="n">
        <v>-2395</v>
      </c>
    </row>
    <row r="110" spans="1:4">
      <c r="A110" s="4" t="s">
        <v>876</v>
      </c>
      <c r="C110" s="5" t="n">
        <v>14442747</v>
      </c>
      <c r="D110" s="5" t="n">
        <v>11776077</v>
      </c>
    </row>
    <row r="111" spans="1:4">
      <c r="A111" s="4" t="s">
        <v>878</v>
      </c>
      <c r="B111" s="4" t="s">
        <v>67</v>
      </c>
      <c r="C111" s="5" t="n">
        <v>0</v>
      </c>
      <c r="D111" s="5" t="n">
        <v>0</v>
      </c>
    </row>
    <row r="112" spans="1:4">
      <c r="A112" s="4" t="s">
        <v>897</v>
      </c>
    </row>
    <row r="113" spans="1:4">
      <c r="A113" s="3" t="s">
        <v>874</v>
      </c>
    </row>
    <row r="114" spans="1:4">
      <c r="A114" s="4" t="s">
        <v>860</v>
      </c>
      <c r="C114" s="5" t="n">
        <v>14447016</v>
      </c>
      <c r="D114" s="5" t="n">
        <v>11778472</v>
      </c>
    </row>
    <row r="115" spans="1:4">
      <c r="A115" s="4" t="s">
        <v>876</v>
      </c>
      <c r="C115" s="5" t="n">
        <v>14447016</v>
      </c>
      <c r="D115" s="5" t="n">
        <v>11778472</v>
      </c>
    </row>
    <row r="116" spans="1:4">
      <c r="A116" s="4" t="s">
        <v>898</v>
      </c>
    </row>
    <row r="117" spans="1:4">
      <c r="A117" s="3" t="s">
        <v>874</v>
      </c>
    </row>
    <row r="118" spans="1:4">
      <c r="A118" s="4" t="s">
        <v>860</v>
      </c>
      <c r="C118" s="5" t="n">
        <v>0</v>
      </c>
      <c r="D118" s="5" t="n">
        <v>0</v>
      </c>
    </row>
    <row r="119" spans="1:4">
      <c r="A119" s="4" t="s">
        <v>876</v>
      </c>
      <c r="C119" s="5" t="n">
        <v>0</v>
      </c>
      <c r="D119" s="5" t="n">
        <v>0</v>
      </c>
    </row>
    <row r="120" spans="1:4">
      <c r="A120" s="4" t="s">
        <v>899</v>
      </c>
    </row>
    <row r="121" spans="1:4">
      <c r="A121" s="3" t="s">
        <v>874</v>
      </c>
    </row>
    <row r="122" spans="1:4">
      <c r="A122" s="4" t="s">
        <v>860</v>
      </c>
      <c r="C122" s="5" t="n">
        <v>0</v>
      </c>
      <c r="D122" s="5" t="n">
        <v>270</v>
      </c>
    </row>
    <row r="123" spans="1:4">
      <c r="A123" s="4" t="s">
        <v>875</v>
      </c>
      <c r="C123" s="5" t="n">
        <v>0</v>
      </c>
      <c r="D123" s="5" t="n">
        <v>-1</v>
      </c>
    </row>
    <row r="124" spans="1:4">
      <c r="A124" s="4" t="s">
        <v>876</v>
      </c>
      <c r="C124" s="5" t="n">
        <v>0</v>
      </c>
      <c r="D124" s="5" t="n">
        <v>269</v>
      </c>
    </row>
    <row r="125" spans="1:4">
      <c r="A125" s="4" t="s">
        <v>878</v>
      </c>
      <c r="B125" s="4" t="s">
        <v>67</v>
      </c>
      <c r="C125" s="5" t="n">
        <v>0</v>
      </c>
      <c r="D125" s="5" t="n">
        <v>0</v>
      </c>
    </row>
    <row r="126" spans="1:4">
      <c r="A126" s="4" t="s">
        <v>900</v>
      </c>
    </row>
    <row r="127" spans="1:4">
      <c r="A127" s="3" t="s">
        <v>874</v>
      </c>
    </row>
    <row r="128" spans="1:4">
      <c r="A128" s="4" t="s">
        <v>860</v>
      </c>
      <c r="C128" s="5" t="n">
        <v>0</v>
      </c>
      <c r="D128" s="5" t="n">
        <v>270</v>
      </c>
    </row>
    <row r="129" spans="1:4">
      <c r="A129" s="4" t="s">
        <v>876</v>
      </c>
      <c r="C129" s="5" t="n">
        <v>0</v>
      </c>
      <c r="D129" s="5" t="n">
        <v>270</v>
      </c>
    </row>
    <row r="130" spans="1:4">
      <c r="A130" s="4" t="s">
        <v>901</v>
      </c>
    </row>
    <row r="131" spans="1:4">
      <c r="A131" s="3" t="s">
        <v>874</v>
      </c>
    </row>
    <row r="132" spans="1:4">
      <c r="A132" s="4" t="s">
        <v>860</v>
      </c>
      <c r="C132" s="5" t="n">
        <v>0</v>
      </c>
      <c r="D132" s="5" t="n">
        <v>0</v>
      </c>
    </row>
    <row r="133" spans="1:4">
      <c r="A133" s="4" t="s">
        <v>876</v>
      </c>
      <c r="C133" s="5" t="n">
        <v>0</v>
      </c>
      <c r="D133" s="5" t="n">
        <v>0</v>
      </c>
    </row>
    <row r="134" spans="1:4">
      <c r="A134" s="4" t="s">
        <v>902</v>
      </c>
    </row>
    <row r="135" spans="1:4">
      <c r="A135" s="3" t="s">
        <v>874</v>
      </c>
    </row>
    <row r="136" spans="1:4">
      <c r="A136" s="4" t="s">
        <v>860</v>
      </c>
      <c r="C136" s="5" t="n">
        <v>0</v>
      </c>
      <c r="D136" s="5" t="n">
        <v>0</v>
      </c>
    </row>
    <row r="137" spans="1:4">
      <c r="A137" s="4" t="s">
        <v>876</v>
      </c>
      <c r="C137" s="5" t="n">
        <v>0</v>
      </c>
      <c r="D137" s="5" t="n">
        <v>0</v>
      </c>
    </row>
    <row r="138" spans="1:4">
      <c r="A138" s="4" t="s">
        <v>903</v>
      </c>
    </row>
    <row r="139" spans="1:4">
      <c r="A139" s="3" t="s">
        <v>874</v>
      </c>
    </row>
    <row r="140" spans="1:4">
      <c r="A140" s="4" t="s">
        <v>860</v>
      </c>
      <c r="C140" s="5" t="n">
        <v>0</v>
      </c>
      <c r="D140" s="5" t="n">
        <v>0</v>
      </c>
    </row>
    <row r="141" spans="1:4">
      <c r="A141" s="4" t="s">
        <v>876</v>
      </c>
      <c r="C141" s="5" t="n">
        <v>0</v>
      </c>
      <c r="D141" s="5" t="n">
        <v>0</v>
      </c>
    </row>
    <row r="142" spans="1:4">
      <c r="A142" s="4" t="s">
        <v>904</v>
      </c>
    </row>
    <row r="143" spans="1:4">
      <c r="A143" s="3" t="s">
        <v>874</v>
      </c>
    </row>
    <row r="144" spans="1:4">
      <c r="A144" s="4" t="s">
        <v>860</v>
      </c>
      <c r="C144" s="5" t="n">
        <v>0</v>
      </c>
      <c r="D144" s="5" t="n">
        <v>0</v>
      </c>
    </row>
    <row r="145" spans="1:4">
      <c r="A145" s="4" t="s">
        <v>875</v>
      </c>
      <c r="C145" s="5" t="n">
        <v>0</v>
      </c>
      <c r="D145" s="5" t="n">
        <v>0</v>
      </c>
    </row>
    <row r="146" spans="1:4">
      <c r="A146" s="4" t="s">
        <v>876</v>
      </c>
      <c r="C146" s="5" t="n">
        <v>0</v>
      </c>
      <c r="D146" s="5" t="n">
        <v>0</v>
      </c>
    </row>
    <row r="147" spans="1:4">
      <c r="A147" s="4" t="s">
        <v>878</v>
      </c>
      <c r="B147" s="4" t="s">
        <v>67</v>
      </c>
      <c r="C147" s="5" t="n">
        <v>0</v>
      </c>
      <c r="D147" s="5" t="n">
        <v>0</v>
      </c>
    </row>
    <row r="148" spans="1:4">
      <c r="A148" s="4" t="s">
        <v>864</v>
      </c>
    </row>
    <row r="149" spans="1:4">
      <c r="A149" s="3" t="s">
        <v>874</v>
      </c>
    </row>
    <row r="150" spans="1:4">
      <c r="A150" s="4" t="s">
        <v>860</v>
      </c>
      <c r="C150" s="5" t="n">
        <v>124871410</v>
      </c>
      <c r="D150" s="5" t="n">
        <v>117273744</v>
      </c>
    </row>
    <row r="151" spans="1:4">
      <c r="A151" s="4" t="s">
        <v>875</v>
      </c>
      <c r="C151" s="5" t="n">
        <v>-1233528</v>
      </c>
      <c r="D151" s="5" t="n">
        <v>-1272612</v>
      </c>
    </row>
    <row r="152" spans="1:4">
      <c r="A152" s="4" t="s">
        <v>876</v>
      </c>
      <c r="C152" s="5" t="n">
        <v>123637882</v>
      </c>
      <c r="D152" s="5" t="n">
        <v>116001132</v>
      </c>
    </row>
    <row r="153" spans="1:4">
      <c r="A153" s="4" t="s">
        <v>905</v>
      </c>
    </row>
    <row r="154" spans="1:4">
      <c r="A154" s="3" t="s">
        <v>874</v>
      </c>
    </row>
    <row r="155" spans="1:4">
      <c r="A155" s="4" t="s">
        <v>860</v>
      </c>
      <c r="C155" s="5" t="n">
        <v>123667242</v>
      </c>
      <c r="D155" s="5" t="n">
        <v>115911309</v>
      </c>
    </row>
    <row r="156" spans="1:4">
      <c r="A156" s="4" t="s">
        <v>875</v>
      </c>
      <c r="C156" s="5" t="n">
        <v>-647694</v>
      </c>
      <c r="D156" s="5" t="n">
        <v>-740349</v>
      </c>
    </row>
    <row r="157" spans="1:4">
      <c r="A157" s="4" t="s">
        <v>876</v>
      </c>
      <c r="C157" s="5" t="n">
        <v>123019548</v>
      </c>
      <c r="D157" s="5" t="n">
        <v>115170960</v>
      </c>
    </row>
    <row r="158" spans="1:4">
      <c r="A158" s="4" t="s">
        <v>878</v>
      </c>
      <c r="B158" s="4" t="s">
        <v>67</v>
      </c>
      <c r="C158" s="5" t="n">
        <v>64018607</v>
      </c>
      <c r="D158" s="5" t="n">
        <v>59271190</v>
      </c>
    </row>
    <row r="159" spans="1:4">
      <c r="A159" s="4" t="s">
        <v>906</v>
      </c>
    </row>
    <row r="160" spans="1:4">
      <c r="A160" s="3" t="s">
        <v>874</v>
      </c>
    </row>
    <row r="161" spans="1:4">
      <c r="A161" s="4" t="s">
        <v>860</v>
      </c>
      <c r="C161" s="5" t="n">
        <v>86831895</v>
      </c>
      <c r="D161" s="5" t="n">
        <v>78556918</v>
      </c>
    </row>
    <row r="162" spans="1:4">
      <c r="A162" s="4" t="s">
        <v>876</v>
      </c>
      <c r="C162" s="5" t="n">
        <v>86831895</v>
      </c>
      <c r="D162" s="5" t="n">
        <v>78556918</v>
      </c>
    </row>
    <row r="163" spans="1:4">
      <c r="A163" s="4" t="s">
        <v>907</v>
      </c>
    </row>
    <row r="164" spans="1:4">
      <c r="A164" s="3" t="s">
        <v>874</v>
      </c>
    </row>
    <row r="165" spans="1:4">
      <c r="A165" s="4" t="s">
        <v>860</v>
      </c>
      <c r="C165" s="5" t="n">
        <v>36835347</v>
      </c>
      <c r="D165" s="5" t="n">
        <v>37354391</v>
      </c>
    </row>
    <row r="166" spans="1:4">
      <c r="A166" s="4" t="s">
        <v>876</v>
      </c>
      <c r="C166" s="5" t="n">
        <v>36835347</v>
      </c>
      <c r="D166" s="5" t="n">
        <v>37354391</v>
      </c>
    </row>
    <row r="167" spans="1:4">
      <c r="A167" s="4" t="s">
        <v>908</v>
      </c>
    </row>
    <row r="168" spans="1:4">
      <c r="A168" s="3" t="s">
        <v>874</v>
      </c>
    </row>
    <row r="169" spans="1:4">
      <c r="A169" s="4" t="s">
        <v>860</v>
      </c>
      <c r="C169" s="5" t="n">
        <v>194132</v>
      </c>
      <c r="D169" s="5" t="n">
        <v>264354</v>
      </c>
    </row>
    <row r="170" spans="1:4">
      <c r="A170" s="4" t="s">
        <v>875</v>
      </c>
      <c r="C170" s="5" t="n">
        <v>-8898</v>
      </c>
      <c r="D170" s="5" t="n">
        <v>-12377</v>
      </c>
    </row>
    <row r="171" spans="1:4">
      <c r="A171" s="4" t="s">
        <v>876</v>
      </c>
      <c r="C171" s="5" t="n">
        <v>185234</v>
      </c>
      <c r="D171" s="5" t="n">
        <v>251977</v>
      </c>
    </row>
    <row r="172" spans="1:4">
      <c r="A172" s="4" t="s">
        <v>878</v>
      </c>
      <c r="B172" s="4" t="s">
        <v>67</v>
      </c>
      <c r="C172" s="5" t="n">
        <v>94388</v>
      </c>
      <c r="D172" s="5" t="n">
        <v>101334</v>
      </c>
    </row>
    <row r="173" spans="1:4">
      <c r="A173" s="4" t="s">
        <v>909</v>
      </c>
    </row>
    <row r="174" spans="1:4">
      <c r="A174" s="3" t="s">
        <v>874</v>
      </c>
    </row>
    <row r="175" spans="1:4">
      <c r="A175" s="4" t="s">
        <v>860</v>
      </c>
      <c r="C175" s="5" t="n">
        <v>131624</v>
      </c>
      <c r="D175" s="5" t="n">
        <v>190133</v>
      </c>
    </row>
    <row r="176" spans="1:4">
      <c r="A176" s="4" t="s">
        <v>876</v>
      </c>
      <c r="C176" s="5" t="n">
        <v>131624</v>
      </c>
      <c r="D176" s="5" t="n">
        <v>190133</v>
      </c>
    </row>
    <row r="177" spans="1:4">
      <c r="A177" s="4" t="s">
        <v>910</v>
      </c>
    </row>
    <row r="178" spans="1:4">
      <c r="A178" s="3" t="s">
        <v>874</v>
      </c>
    </row>
    <row r="179" spans="1:4">
      <c r="A179" s="4" t="s">
        <v>860</v>
      </c>
      <c r="C179" s="5" t="n">
        <v>33749</v>
      </c>
      <c r="D179" s="5" t="n">
        <v>50881</v>
      </c>
    </row>
    <row r="180" spans="1:4">
      <c r="A180" s="4" t="s">
        <v>876</v>
      </c>
      <c r="C180" s="5" t="n">
        <v>33749</v>
      </c>
      <c r="D180" s="5" t="n">
        <v>50881</v>
      </c>
    </row>
    <row r="181" spans="1:4">
      <c r="A181" s="4" t="s">
        <v>911</v>
      </c>
    </row>
    <row r="182" spans="1:4">
      <c r="A182" s="3" t="s">
        <v>874</v>
      </c>
    </row>
    <row r="183" spans="1:4">
      <c r="A183" s="4" t="s">
        <v>860</v>
      </c>
      <c r="C183" s="5" t="n">
        <v>16972</v>
      </c>
      <c r="D183" s="5" t="n">
        <v>20305</v>
      </c>
    </row>
    <row r="184" spans="1:4">
      <c r="A184" s="4" t="s">
        <v>876</v>
      </c>
      <c r="C184" s="5" t="n">
        <v>16972</v>
      </c>
      <c r="D184" s="5" t="n">
        <v>20305</v>
      </c>
    </row>
    <row r="185" spans="1:4">
      <c r="A185" s="4" t="s">
        <v>912</v>
      </c>
    </row>
    <row r="186" spans="1:4">
      <c r="A186" s="3" t="s">
        <v>874</v>
      </c>
    </row>
    <row r="187" spans="1:4">
      <c r="A187" s="4" t="s">
        <v>860</v>
      </c>
      <c r="C187" s="5" t="n">
        <v>11787</v>
      </c>
      <c r="D187" s="5" t="n">
        <v>3035</v>
      </c>
    </row>
    <row r="188" spans="1:4">
      <c r="A188" s="4" t="s">
        <v>876</v>
      </c>
      <c r="C188" s="5" t="n">
        <v>11787</v>
      </c>
      <c r="D188" s="5" t="n">
        <v>3035</v>
      </c>
    </row>
    <row r="189" spans="1:4">
      <c r="A189" s="4" t="s">
        <v>913</v>
      </c>
    </row>
    <row r="190" spans="1:4">
      <c r="A190" s="3" t="s">
        <v>874</v>
      </c>
    </row>
    <row r="191" spans="1:4">
      <c r="A191" s="4" t="s">
        <v>860</v>
      </c>
      <c r="C191" s="5" t="n">
        <v>1010036</v>
      </c>
      <c r="D191" s="5" t="n">
        <v>1098081</v>
      </c>
    </row>
    <row r="192" spans="1:4">
      <c r="A192" s="4" t="s">
        <v>875</v>
      </c>
      <c r="C192" s="5" t="n">
        <v>-576936</v>
      </c>
      <c r="D192" s="5" t="n">
        <v>-519886</v>
      </c>
    </row>
    <row r="193" spans="1:4">
      <c r="A193" s="4" t="s">
        <v>876</v>
      </c>
      <c r="C193" s="5" t="n">
        <v>433100</v>
      </c>
      <c r="D193" s="5" t="n">
        <v>578195</v>
      </c>
    </row>
    <row r="194" spans="1:4">
      <c r="A194" s="4" t="s">
        <v>878</v>
      </c>
      <c r="B194" s="4" t="s">
        <v>67</v>
      </c>
      <c r="C194" s="5" t="n">
        <v>384815</v>
      </c>
      <c r="D194" s="5" t="n">
        <v>437891</v>
      </c>
    </row>
    <row r="195" spans="1:4">
      <c r="A195" s="4" t="s">
        <v>914</v>
      </c>
    </row>
    <row r="196" spans="1:4">
      <c r="A196" s="3" t="s">
        <v>874</v>
      </c>
    </row>
    <row r="197" spans="1:4">
      <c r="A197" s="4" t="s">
        <v>860</v>
      </c>
      <c r="C197" s="5" t="n">
        <v>20751634</v>
      </c>
      <c r="D197" s="5" t="n">
        <v>19408185</v>
      </c>
    </row>
    <row r="198" spans="1:4">
      <c r="A198" s="4" t="s">
        <v>875</v>
      </c>
      <c r="C198" s="5" t="n">
        <v>-632120</v>
      </c>
      <c r="D198" s="5" t="n">
        <v>-703669</v>
      </c>
    </row>
    <row r="199" spans="1:4">
      <c r="A199" s="4" t="s">
        <v>876</v>
      </c>
      <c r="C199" s="5" t="n">
        <v>20119514</v>
      </c>
      <c r="D199" s="5" t="n">
        <v>18704516</v>
      </c>
    </row>
    <row r="200" spans="1:4">
      <c r="A200" s="4" t="s">
        <v>915</v>
      </c>
    </row>
    <row r="201" spans="1:4">
      <c r="A201" s="3" t="s">
        <v>874</v>
      </c>
    </row>
    <row r="202" spans="1:4">
      <c r="A202" s="4" t="s">
        <v>860</v>
      </c>
      <c r="C202" s="5" t="n">
        <v>19788015</v>
      </c>
      <c r="D202" s="5" t="n">
        <v>18590689</v>
      </c>
    </row>
    <row r="203" spans="1:4">
      <c r="A203" s="4" t="s">
        <v>875</v>
      </c>
      <c r="C203" s="5" t="n">
        <v>-288362</v>
      </c>
      <c r="D203" s="5" t="n">
        <v>-374708</v>
      </c>
    </row>
    <row r="204" spans="1:4">
      <c r="A204" s="4" t="s">
        <v>876</v>
      </c>
      <c r="C204" s="5" t="n">
        <v>19499653</v>
      </c>
      <c r="D204" s="5" t="n">
        <v>18215981</v>
      </c>
    </row>
    <row r="205" spans="1:4">
      <c r="A205" s="4" t="s">
        <v>878</v>
      </c>
      <c r="B205" s="4" t="s">
        <v>67</v>
      </c>
      <c r="C205" s="5" t="n">
        <v>6358</v>
      </c>
      <c r="D205" s="5" t="n">
        <v>6200</v>
      </c>
    </row>
    <row r="206" spans="1:4">
      <c r="A206" s="4" t="s">
        <v>916</v>
      </c>
    </row>
    <row r="207" spans="1:4">
      <c r="A207" s="3" t="s">
        <v>874</v>
      </c>
    </row>
    <row r="208" spans="1:4">
      <c r="A208" s="4" t="s">
        <v>860</v>
      </c>
      <c r="C208" s="5" t="n">
        <v>16314189</v>
      </c>
      <c r="D208" s="5" t="n">
        <v>15156750</v>
      </c>
    </row>
    <row r="209" spans="1:4">
      <c r="A209" s="4" t="s">
        <v>876</v>
      </c>
      <c r="C209" s="5" t="n">
        <v>16314189</v>
      </c>
      <c r="D209" s="5" t="n">
        <v>15156750</v>
      </c>
    </row>
    <row r="210" spans="1:4">
      <c r="A210" s="4" t="s">
        <v>917</v>
      </c>
    </row>
    <row r="211" spans="1:4">
      <c r="A211" s="3" t="s">
        <v>874</v>
      </c>
    </row>
    <row r="212" spans="1:4">
      <c r="A212" s="4" t="s">
        <v>860</v>
      </c>
      <c r="C212" s="5" t="n">
        <v>3473826</v>
      </c>
      <c r="D212" s="5" t="n">
        <v>3433939</v>
      </c>
    </row>
    <row r="213" spans="1:4">
      <c r="A213" s="4" t="s">
        <v>876</v>
      </c>
      <c r="C213" s="5" t="n">
        <v>3473826</v>
      </c>
      <c r="D213" s="5" t="n">
        <v>3433939</v>
      </c>
    </row>
    <row r="214" spans="1:4">
      <c r="A214" s="4" t="s">
        <v>918</v>
      </c>
    </row>
    <row r="215" spans="1:4">
      <c r="A215" s="3" t="s">
        <v>874</v>
      </c>
    </row>
    <row r="216" spans="1:4">
      <c r="A216" s="4" t="s">
        <v>860</v>
      </c>
      <c r="C216" s="5" t="n">
        <v>543303</v>
      </c>
      <c r="D216" s="5" t="n">
        <v>397417</v>
      </c>
    </row>
    <row r="217" spans="1:4">
      <c r="A217" s="4" t="s">
        <v>875</v>
      </c>
      <c r="C217" s="5" t="n">
        <v>-81990</v>
      </c>
      <c r="D217" s="5" t="n">
        <v>-66413</v>
      </c>
    </row>
    <row r="218" spans="1:4">
      <c r="A218" s="4" t="s">
        <v>876</v>
      </c>
      <c r="C218" s="5" t="n">
        <v>461313</v>
      </c>
      <c r="D218" s="5" t="n">
        <v>331004</v>
      </c>
    </row>
    <row r="219" spans="1:4">
      <c r="A219" s="4" t="s">
        <v>878</v>
      </c>
      <c r="B219" s="4" t="s">
        <v>67</v>
      </c>
      <c r="C219" s="5" t="n">
        <v>90</v>
      </c>
      <c r="D219" s="5" t="n">
        <v>112</v>
      </c>
    </row>
    <row r="220" spans="1:4">
      <c r="A220" s="4" t="s">
        <v>919</v>
      </c>
    </row>
    <row r="221" spans="1:4">
      <c r="A221" s="3" t="s">
        <v>874</v>
      </c>
    </row>
    <row r="222" spans="1:4">
      <c r="A222" s="4" t="s">
        <v>860</v>
      </c>
      <c r="C222" s="5" t="n">
        <v>446658</v>
      </c>
      <c r="D222" s="5" t="n">
        <v>321913</v>
      </c>
    </row>
    <row r="223" spans="1:4">
      <c r="A223" s="4" t="s">
        <v>876</v>
      </c>
      <c r="C223" s="5" t="n">
        <v>446658</v>
      </c>
      <c r="D223" s="5" t="n">
        <v>321913</v>
      </c>
    </row>
    <row r="224" spans="1:4">
      <c r="A224" s="4" t="s">
        <v>920</v>
      </c>
    </row>
    <row r="225" spans="1:4">
      <c r="A225" s="3" t="s">
        <v>874</v>
      </c>
    </row>
    <row r="226" spans="1:4">
      <c r="A226" s="4" t="s">
        <v>860</v>
      </c>
      <c r="C226" s="5" t="n">
        <v>58283</v>
      </c>
      <c r="D226" s="5" t="n">
        <v>53379</v>
      </c>
    </row>
    <row r="227" spans="1:4">
      <c r="A227" s="4" t="s">
        <v>876</v>
      </c>
      <c r="C227" s="5" t="n">
        <v>58283</v>
      </c>
      <c r="D227" s="5" t="n">
        <v>53379</v>
      </c>
    </row>
    <row r="228" spans="1:4">
      <c r="A228" s="4" t="s">
        <v>921</v>
      </c>
    </row>
    <row r="229" spans="1:4">
      <c r="A229" s="3" t="s">
        <v>874</v>
      </c>
    </row>
    <row r="230" spans="1:4">
      <c r="A230" s="4" t="s">
        <v>860</v>
      </c>
      <c r="C230" s="5" t="n">
        <v>37972</v>
      </c>
      <c r="D230" s="5" t="n">
        <v>21899</v>
      </c>
    </row>
    <row r="231" spans="1:4">
      <c r="A231" s="4" t="s">
        <v>876</v>
      </c>
      <c r="C231" s="5" t="n">
        <v>37972</v>
      </c>
      <c r="D231" s="5" t="n">
        <v>21899</v>
      </c>
    </row>
    <row r="232" spans="1:4">
      <c r="A232" s="4" t="s">
        <v>922</v>
      </c>
    </row>
    <row r="233" spans="1:4">
      <c r="A233" s="3" t="s">
        <v>874</v>
      </c>
    </row>
    <row r="234" spans="1:4">
      <c r="A234" s="4" t="s">
        <v>860</v>
      </c>
      <c r="C234" s="5" t="n">
        <v>390</v>
      </c>
      <c r="D234" s="5" t="n">
        <v>226</v>
      </c>
    </row>
    <row r="235" spans="1:4">
      <c r="A235" s="4" t="s">
        <v>876</v>
      </c>
      <c r="C235" s="5" t="n">
        <v>390</v>
      </c>
      <c r="D235" s="5" t="n">
        <v>226</v>
      </c>
    </row>
    <row r="236" spans="1:4">
      <c r="A236" s="4" t="s">
        <v>923</v>
      </c>
    </row>
    <row r="237" spans="1:4">
      <c r="A237" s="3" t="s">
        <v>874</v>
      </c>
    </row>
    <row r="238" spans="1:4">
      <c r="A238" s="4" t="s">
        <v>860</v>
      </c>
      <c r="C238" s="5" t="n">
        <v>420316</v>
      </c>
      <c r="D238" s="5" t="n">
        <v>420079</v>
      </c>
    </row>
    <row r="239" spans="1:4">
      <c r="A239" s="4" t="s">
        <v>875</v>
      </c>
      <c r="C239" s="5" t="n">
        <v>-261768</v>
      </c>
      <c r="D239" s="5" t="n">
        <v>-262548</v>
      </c>
    </row>
    <row r="240" spans="1:4">
      <c r="A240" s="4" t="s">
        <v>876</v>
      </c>
      <c r="C240" s="5" t="n">
        <v>158548</v>
      </c>
      <c r="D240" s="5" t="n">
        <v>157531</v>
      </c>
    </row>
    <row r="241" spans="1:4">
      <c r="A241" s="4" t="s">
        <v>878</v>
      </c>
      <c r="B241" s="4" t="s">
        <v>67</v>
      </c>
      <c r="C241" s="6" t="n">
        <v>12</v>
      </c>
      <c r="D241" s="6" t="n">
        <v>3</v>
      </c>
    </row>
    <row r="242" spans="1:4"/>
    <row r="243" spans="1:4">
      <c r="A243" s="4" t="s">
        <v>67</v>
      </c>
      <c r="B243" s="4" t="s">
        <v>924</v>
      </c>
    </row>
  </sheetData>
  <mergeCells count="3">
    <mergeCell ref="A1:B1"/>
    <mergeCell ref="A242:C242"/>
    <mergeCell ref="B243:C24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5</v>
      </c>
      <c r="B1" s="2" t="s">
        <v>27</v>
      </c>
      <c r="C1" s="2" t="s">
        <v>28</v>
      </c>
    </row>
    <row r="2" spans="1:3">
      <c r="A2" s="3" t="s">
        <v>926</v>
      </c>
    </row>
    <row r="3" spans="1:3">
      <c r="A3" s="4" t="s">
        <v>242</v>
      </c>
      <c r="B3" s="6" t="n">
        <v>28464296</v>
      </c>
      <c r="C3" s="6" t="n">
        <v>26695953</v>
      </c>
    </row>
    <row r="4" spans="1:3">
      <c r="A4" s="4" t="s">
        <v>245</v>
      </c>
      <c r="B4" s="5" t="n">
        <v>3579057</v>
      </c>
      <c r="C4" s="5" t="n">
        <v>3416102</v>
      </c>
    </row>
    <row r="5" spans="1:3">
      <c r="A5" s="4" t="s">
        <v>927</v>
      </c>
      <c r="B5" s="5" t="n">
        <v>42116937</v>
      </c>
      <c r="C5" s="5" t="n">
        <v>37662691</v>
      </c>
    </row>
    <row r="6" spans="1:3">
      <c r="A6" s="4" t="s">
        <v>928</v>
      </c>
      <c r="B6" s="5" t="n">
        <v>24990680</v>
      </c>
      <c r="C6" s="5" t="n">
        <v>19805084</v>
      </c>
    </row>
    <row r="7" spans="1:3">
      <c r="A7" s="4" t="s">
        <v>123</v>
      </c>
      <c r="B7" s="5" t="n">
        <v>88162579</v>
      </c>
      <c r="C7" s="5" t="n">
        <v>77245905</v>
      </c>
    </row>
    <row r="8" spans="1:3">
      <c r="A8" s="4" t="s">
        <v>929</v>
      </c>
    </row>
    <row r="9" spans="1:3">
      <c r="A9" s="3" t="s">
        <v>926</v>
      </c>
    </row>
    <row r="10" spans="1:3">
      <c r="A10" s="4" t="s">
        <v>242</v>
      </c>
      <c r="B10" s="5" t="n">
        <v>23640646</v>
      </c>
      <c r="C10" s="5" t="n">
        <v>22390564</v>
      </c>
    </row>
    <row r="11" spans="1:3">
      <c r="A11" s="4" t="s">
        <v>245</v>
      </c>
      <c r="B11" s="5" t="n">
        <v>2344701</v>
      </c>
      <c r="C11" s="5" t="n">
        <v>2228186</v>
      </c>
    </row>
    <row r="12" spans="1:3">
      <c r="A12" s="4" t="s">
        <v>927</v>
      </c>
      <c r="B12" s="5" t="n">
        <v>37186552</v>
      </c>
      <c r="C12" s="5" t="n">
        <v>32822071</v>
      </c>
    </row>
    <row r="13" spans="1:3">
      <c r="A13" s="4" t="s">
        <v>928</v>
      </c>
      <c r="B13" s="5" t="n">
        <v>24990680</v>
      </c>
      <c r="C13" s="5" t="n">
        <v>19805084</v>
      </c>
    </row>
    <row r="14" spans="1:3">
      <c r="A14" s="4" t="s">
        <v>123</v>
      </c>
      <c r="B14" s="5" t="n">
        <v>88162579</v>
      </c>
      <c r="C14" s="5" t="n">
        <v>77245905</v>
      </c>
    </row>
    <row r="15" spans="1:3">
      <c r="A15" s="4" t="s">
        <v>930</v>
      </c>
    </row>
    <row r="16" spans="1:3">
      <c r="A16" s="3" t="s">
        <v>926</v>
      </c>
    </row>
    <row r="17" spans="1:3">
      <c r="A17" s="4" t="s">
        <v>242</v>
      </c>
      <c r="B17" s="5" t="n">
        <v>8837093</v>
      </c>
      <c r="C17" s="5" t="n">
        <v>9777845</v>
      </c>
    </row>
    <row r="18" spans="1:3">
      <c r="A18" s="4" t="s">
        <v>245</v>
      </c>
      <c r="B18" s="5" t="n">
        <v>630247</v>
      </c>
      <c r="C18" s="5" t="n">
        <v>535684</v>
      </c>
    </row>
    <row r="19" spans="1:3">
      <c r="A19" s="4" t="s">
        <v>927</v>
      </c>
      <c r="B19" s="5" t="n">
        <v>23949843</v>
      </c>
      <c r="C19" s="5" t="n">
        <v>19781580</v>
      </c>
    </row>
    <row r="20" spans="1:3">
      <c r="A20" s="4" t="s">
        <v>928</v>
      </c>
      <c r="B20" s="5" t="n">
        <v>20057480</v>
      </c>
      <c r="C20" s="5" t="n">
        <v>16188459</v>
      </c>
    </row>
    <row r="21" spans="1:3">
      <c r="A21" s="4" t="s">
        <v>123</v>
      </c>
      <c r="B21" s="5" t="n">
        <v>53474663</v>
      </c>
      <c r="C21" s="5" t="n">
        <v>46283568</v>
      </c>
    </row>
    <row r="22" spans="1:3">
      <c r="A22" s="4" t="s">
        <v>931</v>
      </c>
    </row>
    <row r="23" spans="1:3">
      <c r="A23" s="3" t="s">
        <v>926</v>
      </c>
    </row>
    <row r="24" spans="1:3">
      <c r="A24" s="4" t="s">
        <v>242</v>
      </c>
      <c r="B24" s="5" t="n">
        <v>5193659</v>
      </c>
      <c r="C24" s="5" t="n">
        <v>4075181</v>
      </c>
    </row>
    <row r="25" spans="1:3">
      <c r="A25" s="4" t="s">
        <v>245</v>
      </c>
      <c r="B25" s="5" t="n">
        <v>589193</v>
      </c>
      <c r="C25" s="5" t="n">
        <v>402946</v>
      </c>
    </row>
    <row r="26" spans="1:3">
      <c r="A26" s="4" t="s">
        <v>927</v>
      </c>
      <c r="B26" s="5" t="n">
        <v>5582125</v>
      </c>
      <c r="C26" s="5" t="n">
        <v>5561165</v>
      </c>
    </row>
    <row r="27" spans="1:3">
      <c r="A27" s="4" t="s">
        <v>928</v>
      </c>
      <c r="B27" s="5" t="n">
        <v>3956290</v>
      </c>
      <c r="C27" s="5" t="n">
        <v>2584304</v>
      </c>
    </row>
    <row r="28" spans="1:3">
      <c r="A28" s="4" t="s">
        <v>123</v>
      </c>
      <c r="B28" s="5" t="n">
        <v>15321267</v>
      </c>
      <c r="C28" s="5" t="n">
        <v>12623596</v>
      </c>
    </row>
    <row r="29" spans="1:3">
      <c r="A29" s="4" t="s">
        <v>932</v>
      </c>
    </row>
    <row r="30" spans="1:3">
      <c r="A30" s="3" t="s">
        <v>926</v>
      </c>
    </row>
    <row r="31" spans="1:3">
      <c r="A31" s="4" t="s">
        <v>242</v>
      </c>
      <c r="B31" s="5" t="n">
        <v>5442892</v>
      </c>
      <c r="C31" s="5" t="n">
        <v>5310796</v>
      </c>
    </row>
    <row r="32" spans="1:3">
      <c r="A32" s="4" t="s">
        <v>245</v>
      </c>
      <c r="B32" s="5" t="n">
        <v>792715</v>
      </c>
      <c r="C32" s="5" t="n">
        <v>1097395</v>
      </c>
    </row>
    <row r="33" spans="1:3">
      <c r="A33" s="4" t="s">
        <v>927</v>
      </c>
      <c r="B33" s="5" t="n">
        <v>4300764</v>
      </c>
      <c r="C33" s="5" t="n">
        <v>4257161</v>
      </c>
    </row>
    <row r="34" spans="1:3">
      <c r="A34" s="4" t="s">
        <v>928</v>
      </c>
      <c r="B34" s="5" t="n">
        <v>444711</v>
      </c>
      <c r="C34" s="5" t="n">
        <v>535889</v>
      </c>
    </row>
    <row r="35" spans="1:3">
      <c r="A35" s="4" t="s">
        <v>123</v>
      </c>
      <c r="B35" s="5" t="n">
        <v>10981082</v>
      </c>
      <c r="C35" s="5" t="n">
        <v>11201241</v>
      </c>
    </row>
    <row r="36" spans="1:3">
      <c r="A36" s="4" t="s">
        <v>933</v>
      </c>
    </row>
    <row r="37" spans="1:3">
      <c r="A37" s="3" t="s">
        <v>926</v>
      </c>
    </row>
    <row r="38" spans="1:3">
      <c r="A38" s="4" t="s">
        <v>242</v>
      </c>
      <c r="B38" s="5" t="n">
        <v>1614012</v>
      </c>
      <c r="C38" s="5" t="n">
        <v>1441783</v>
      </c>
    </row>
    <row r="39" spans="1:3">
      <c r="A39" s="4" t="s">
        <v>245</v>
      </c>
      <c r="B39" s="5" t="n">
        <v>252258</v>
      </c>
      <c r="C39" s="5" t="n">
        <v>192161</v>
      </c>
    </row>
    <row r="40" spans="1:3">
      <c r="A40" s="4" t="s">
        <v>927</v>
      </c>
      <c r="B40" s="5" t="n">
        <v>1508224</v>
      </c>
      <c r="C40" s="5" t="n">
        <v>1348073</v>
      </c>
    </row>
    <row r="41" spans="1:3">
      <c r="A41" s="4" t="s">
        <v>928</v>
      </c>
      <c r="B41" s="5" t="n">
        <v>166906</v>
      </c>
      <c r="C41" s="5" t="n">
        <v>137240</v>
      </c>
    </row>
    <row r="42" spans="1:3">
      <c r="A42" s="4" t="s">
        <v>123</v>
      </c>
      <c r="B42" s="5" t="n">
        <v>3541400</v>
      </c>
      <c r="C42" s="5" t="n">
        <v>3119257</v>
      </c>
    </row>
    <row r="43" spans="1:3">
      <c r="A43" s="4" t="s">
        <v>934</v>
      </c>
    </row>
    <row r="44" spans="1:3">
      <c r="A44" s="3" t="s">
        <v>926</v>
      </c>
    </row>
    <row r="45" spans="1:3">
      <c r="A45" s="4" t="s">
        <v>242</v>
      </c>
      <c r="B45" s="5" t="n">
        <v>275200</v>
      </c>
      <c r="C45" s="5" t="n">
        <v>144612</v>
      </c>
    </row>
    <row r="46" spans="1:3">
      <c r="A46" s="4" t="s">
        <v>245</v>
      </c>
      <c r="B46" s="5" t="n">
        <v>0</v>
      </c>
      <c r="C46" s="5" t="n">
        <v>0</v>
      </c>
    </row>
    <row r="47" spans="1:3">
      <c r="A47" s="4" t="s">
        <v>927</v>
      </c>
      <c r="B47" s="5" t="n">
        <v>435651</v>
      </c>
      <c r="C47" s="5" t="n">
        <v>469615</v>
      </c>
    </row>
    <row r="48" spans="1:3">
      <c r="A48" s="4" t="s">
        <v>928</v>
      </c>
      <c r="B48" s="5" t="n">
        <v>177840</v>
      </c>
      <c r="C48" s="5" t="n">
        <v>148894</v>
      </c>
    </row>
    <row r="49" spans="1:3">
      <c r="A49" s="4" t="s">
        <v>123</v>
      </c>
      <c r="B49" s="5" t="n">
        <v>888691</v>
      </c>
      <c r="C49" s="5" t="n">
        <v>763121</v>
      </c>
    </row>
    <row r="50" spans="1:3">
      <c r="A50" s="4" t="s">
        <v>935</v>
      </c>
    </row>
    <row r="51" spans="1:3">
      <c r="A51" s="3" t="s">
        <v>926</v>
      </c>
    </row>
    <row r="52" spans="1:3">
      <c r="A52" s="4" t="s">
        <v>242</v>
      </c>
      <c r="B52" s="5" t="n">
        <v>2277790</v>
      </c>
      <c r="C52" s="5" t="n">
        <v>1640347</v>
      </c>
    </row>
    <row r="53" spans="1:3">
      <c r="A53" s="4" t="s">
        <v>245</v>
      </c>
      <c r="B53" s="5" t="n">
        <v>80288</v>
      </c>
      <c r="C53" s="5" t="n">
        <v>0</v>
      </c>
    </row>
    <row r="54" spans="1:3">
      <c r="A54" s="4" t="s">
        <v>927</v>
      </c>
      <c r="B54" s="5" t="n">
        <v>1409945</v>
      </c>
      <c r="C54" s="5" t="n">
        <v>1404477</v>
      </c>
    </row>
    <row r="55" spans="1:3">
      <c r="A55" s="4" t="s">
        <v>928</v>
      </c>
      <c r="B55" s="5" t="n">
        <v>187453</v>
      </c>
      <c r="C55" s="5" t="n">
        <v>210298</v>
      </c>
    </row>
    <row r="56" spans="1:3">
      <c r="A56" s="4" t="s">
        <v>123</v>
      </c>
      <c r="B56" s="6" t="n">
        <v>3955476</v>
      </c>
      <c r="C56" s="6" t="n">
        <v>32551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36</v>
      </c>
      <c r="B1" s="2" t="s">
        <v>27</v>
      </c>
      <c r="C1" s="2" t="s">
        <v>28</v>
      </c>
    </row>
    <row r="2" spans="1:3">
      <c r="A2" s="3" t="s">
        <v>937</v>
      </c>
    </row>
    <row r="3" spans="1:3">
      <c r="A3" s="4" t="s">
        <v>938</v>
      </c>
      <c r="B3" s="6" t="n">
        <v>88162579</v>
      </c>
      <c r="C3" s="6" t="n">
        <v>77245905</v>
      </c>
    </row>
    <row r="4" spans="1:3">
      <c r="A4" s="4" t="s">
        <v>939</v>
      </c>
    </row>
    <row r="5" spans="1:3">
      <c r="A5" s="3" t="s">
        <v>937</v>
      </c>
    </row>
    <row r="6" spans="1:3">
      <c r="A6" s="4" t="s">
        <v>938</v>
      </c>
      <c r="B6" s="5" t="n">
        <v>88160626</v>
      </c>
      <c r="C6" s="5" t="n">
        <v>77244537</v>
      </c>
    </row>
    <row r="7" spans="1:3">
      <c r="A7" s="4" t="s">
        <v>940</v>
      </c>
    </row>
    <row r="8" spans="1:3">
      <c r="A8" s="3" t="s">
        <v>937</v>
      </c>
    </row>
    <row r="9" spans="1:3">
      <c r="A9" s="4" t="s">
        <v>938</v>
      </c>
      <c r="B9" s="6" t="n">
        <v>1953</v>
      </c>
      <c r="C9" s="6" t="n">
        <v>136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1</v>
      </c>
      <c r="B1" s="2" t="s">
        <v>27</v>
      </c>
      <c r="C1" s="2" t="s">
        <v>28</v>
      </c>
    </row>
    <row r="2" spans="1:3">
      <c r="A2" s="3" t="s">
        <v>942</v>
      </c>
    </row>
    <row r="3" spans="1:3">
      <c r="A3" s="4" t="s">
        <v>869</v>
      </c>
      <c r="B3" s="6" t="n">
        <v>3400178</v>
      </c>
      <c r="C3" s="6" t="n">
        <v>3002859</v>
      </c>
    </row>
    <row r="4" spans="1:3">
      <c r="A4" s="4" t="s">
        <v>943</v>
      </c>
    </row>
    <row r="5" spans="1:3">
      <c r="A5" s="3" t="s">
        <v>942</v>
      </c>
    </row>
    <row r="6" spans="1:3">
      <c r="A6" s="4" t="s">
        <v>869</v>
      </c>
      <c r="B6" s="5" t="n">
        <v>3400178</v>
      </c>
      <c r="C6" s="5" t="n">
        <v>3002859</v>
      </c>
    </row>
    <row r="7" spans="1:3">
      <c r="A7" s="7" t="n">
        <v>1</v>
      </c>
    </row>
    <row r="8" spans="1:3">
      <c r="A8" s="3" t="s">
        <v>942</v>
      </c>
    </row>
    <row r="9" spans="1:3">
      <c r="A9" s="4" t="s">
        <v>869</v>
      </c>
      <c r="B9" s="5" t="n">
        <v>3290638</v>
      </c>
      <c r="C9" s="5" t="n">
        <v>2944814</v>
      </c>
    </row>
    <row r="10" spans="1:3">
      <c r="A10" s="7" t="n">
        <v>2</v>
      </c>
    </row>
    <row r="11" spans="1:3">
      <c r="A11" s="3" t="s">
        <v>942</v>
      </c>
    </row>
    <row r="12" spans="1:3">
      <c r="A12" s="4" t="s">
        <v>869</v>
      </c>
      <c r="B12" s="6" t="n">
        <v>109540</v>
      </c>
      <c r="C12" s="6" t="n">
        <v>580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7</v>
      </c>
      <c r="C1" s="2" t="s">
        <v>28</v>
      </c>
    </row>
    <row r="2" spans="1:3">
      <c r="A2" s="3" t="s">
        <v>945</v>
      </c>
    </row>
    <row r="3" spans="1:3">
      <c r="A3" s="4" t="s">
        <v>946</v>
      </c>
      <c r="B3" s="6" t="n">
        <v>384793713</v>
      </c>
      <c r="C3" s="6" t="n">
        <v>353870993</v>
      </c>
    </row>
    <row r="4" spans="1:3">
      <c r="A4" s="4" t="s">
        <v>860</v>
      </c>
    </row>
    <row r="5" spans="1:3">
      <c r="A5" s="3" t="s">
        <v>945</v>
      </c>
    </row>
    <row r="6" spans="1:3">
      <c r="A6" s="4" t="s">
        <v>946</v>
      </c>
      <c r="B6" s="5" t="n">
        <v>296441837</v>
      </c>
      <c r="C6" s="5" t="n">
        <v>276377243</v>
      </c>
    </row>
    <row r="7" spans="1:3">
      <c r="A7" s="4" t="s">
        <v>861</v>
      </c>
    </row>
    <row r="8" spans="1:3">
      <c r="A8" s="3" t="s">
        <v>945</v>
      </c>
    </row>
    <row r="9" spans="1:3">
      <c r="A9" s="4" t="s">
        <v>946</v>
      </c>
      <c r="B9" s="5" t="n">
        <v>13373140</v>
      </c>
      <c r="C9" s="5" t="n">
        <v>13922969</v>
      </c>
    </row>
    <row r="10" spans="1:3">
      <c r="A10" s="4" t="s">
        <v>862</v>
      </c>
    </row>
    <row r="11" spans="1:3">
      <c r="A11" s="3" t="s">
        <v>945</v>
      </c>
    </row>
    <row r="12" spans="1:3">
      <c r="A12" s="4" t="s">
        <v>946</v>
      </c>
      <c r="B12" s="5" t="n">
        <v>124868554</v>
      </c>
      <c r="C12" s="5" t="n">
        <v>115972280</v>
      </c>
    </row>
    <row r="13" spans="1:3">
      <c r="A13" s="4" t="s">
        <v>863</v>
      </c>
    </row>
    <row r="14" spans="1:3">
      <c r="A14" s="3" t="s">
        <v>945</v>
      </c>
    </row>
    <row r="15" spans="1:3">
      <c r="A15" s="4" t="s">
        <v>946</v>
      </c>
      <c r="B15" s="5" t="n">
        <v>14442747</v>
      </c>
      <c r="C15" s="5" t="n">
        <v>11776346</v>
      </c>
    </row>
    <row r="16" spans="1:3">
      <c r="A16" s="4" t="s">
        <v>864</v>
      </c>
    </row>
    <row r="17" spans="1:3">
      <c r="A17" s="3" t="s">
        <v>945</v>
      </c>
    </row>
    <row r="18" spans="1:3">
      <c r="A18" s="4" t="s">
        <v>946</v>
      </c>
      <c r="B18" s="5" t="n">
        <v>123637882</v>
      </c>
      <c r="C18" s="5" t="n">
        <v>116001132</v>
      </c>
    </row>
    <row r="19" spans="1:3">
      <c r="A19" s="4" t="s">
        <v>865</v>
      </c>
    </row>
    <row r="20" spans="1:3">
      <c r="A20" s="3" t="s">
        <v>945</v>
      </c>
    </row>
    <row r="21" spans="1:3">
      <c r="A21" s="4" t="s">
        <v>946</v>
      </c>
      <c r="B21" s="5" t="n">
        <v>20119514</v>
      </c>
      <c r="C21" s="5" t="n">
        <v>18704516</v>
      </c>
    </row>
    <row r="22" spans="1:3">
      <c r="A22" s="4" t="s">
        <v>242</v>
      </c>
    </row>
    <row r="23" spans="1:3">
      <c r="A23" s="3" t="s">
        <v>945</v>
      </c>
    </row>
    <row r="24" spans="1:3">
      <c r="A24" s="4" t="s">
        <v>946</v>
      </c>
      <c r="B24" s="5" t="n">
        <v>23829943</v>
      </c>
      <c r="C24" s="5" t="n">
        <v>22638409</v>
      </c>
    </row>
    <row r="25" spans="1:3">
      <c r="A25" s="4" t="s">
        <v>866</v>
      </c>
    </row>
    <row r="26" spans="1:3">
      <c r="A26" s="3" t="s">
        <v>945</v>
      </c>
    </row>
    <row r="27" spans="1:3">
      <c r="A27" s="4" t="s">
        <v>946</v>
      </c>
      <c r="B27" s="5" t="n">
        <v>2344701</v>
      </c>
      <c r="C27" s="5" t="n">
        <v>2228186</v>
      </c>
    </row>
    <row r="28" spans="1:3">
      <c r="A28" s="4" t="s">
        <v>867</v>
      </c>
    </row>
    <row r="29" spans="1:3">
      <c r="A29" s="3" t="s">
        <v>945</v>
      </c>
    </row>
    <row r="30" spans="1:3">
      <c r="A30" s="4" t="s">
        <v>946</v>
      </c>
      <c r="B30" s="5" t="n">
        <v>37186552</v>
      </c>
      <c r="C30" s="5" t="n">
        <v>32822071</v>
      </c>
    </row>
    <row r="31" spans="1:3">
      <c r="A31" s="4" t="s">
        <v>868</v>
      </c>
    </row>
    <row r="32" spans="1:3">
      <c r="A32" s="3" t="s">
        <v>945</v>
      </c>
    </row>
    <row r="33" spans="1:3">
      <c r="A33" s="4" t="s">
        <v>946</v>
      </c>
      <c r="B33" s="5" t="n">
        <v>24990680</v>
      </c>
      <c r="C33" s="5" t="n">
        <v>19805084</v>
      </c>
    </row>
    <row r="34" spans="1:3">
      <c r="A34" s="4" t="s">
        <v>947</v>
      </c>
    </row>
    <row r="35" spans="1:3">
      <c r="A35" s="3" t="s">
        <v>945</v>
      </c>
    </row>
    <row r="36" spans="1:3">
      <c r="A36" s="4" t="s">
        <v>946</v>
      </c>
      <c r="B36" s="5" t="n">
        <v>351563286</v>
      </c>
      <c r="C36" s="5" t="n">
        <v>321918564</v>
      </c>
    </row>
    <row r="37" spans="1:3">
      <c r="A37" s="4" t="s">
        <v>948</v>
      </c>
    </row>
    <row r="38" spans="1:3">
      <c r="A38" s="3" t="s">
        <v>945</v>
      </c>
    </row>
    <row r="39" spans="1:3">
      <c r="A39" s="4" t="s">
        <v>946</v>
      </c>
      <c r="B39" s="5" t="n">
        <v>269224668</v>
      </c>
      <c r="C39" s="5" t="n">
        <v>249942088</v>
      </c>
    </row>
    <row r="40" spans="1:3">
      <c r="A40" s="4" t="s">
        <v>949</v>
      </c>
    </row>
    <row r="41" spans="1:3">
      <c r="A41" s="3" t="s">
        <v>945</v>
      </c>
    </row>
    <row r="42" spans="1:3">
      <c r="A42" s="4" t="s">
        <v>946</v>
      </c>
      <c r="B42" s="5" t="n">
        <v>6315655</v>
      </c>
      <c r="C42" s="5" t="n">
        <v>5681266</v>
      </c>
    </row>
    <row r="43" spans="1:3">
      <c r="A43" s="4" t="s">
        <v>950</v>
      </c>
    </row>
    <row r="44" spans="1:3">
      <c r="A44" s="3" t="s">
        <v>945</v>
      </c>
    </row>
    <row r="45" spans="1:3">
      <c r="A45" s="4" t="s">
        <v>946</v>
      </c>
      <c r="B45" s="5" t="n">
        <v>119993323</v>
      </c>
      <c r="C45" s="5" t="n">
        <v>112391835</v>
      </c>
    </row>
    <row r="46" spans="1:3">
      <c r="A46" s="4" t="s">
        <v>951</v>
      </c>
    </row>
    <row r="47" spans="1:3">
      <c r="A47" s="3" t="s">
        <v>945</v>
      </c>
    </row>
    <row r="48" spans="1:3">
      <c r="A48" s="4" t="s">
        <v>946</v>
      </c>
      <c r="B48" s="5" t="n">
        <v>12887534</v>
      </c>
      <c r="C48" s="5" t="n">
        <v>9799087</v>
      </c>
    </row>
    <row r="49" spans="1:3">
      <c r="A49" s="4" t="s">
        <v>952</v>
      </c>
    </row>
    <row r="50" spans="1:3">
      <c r="A50" s="3" t="s">
        <v>945</v>
      </c>
    </row>
    <row r="51" spans="1:3">
      <c r="A51" s="4" t="s">
        <v>946</v>
      </c>
      <c r="B51" s="5" t="n">
        <v>110025699</v>
      </c>
      <c r="C51" s="5" t="n">
        <v>103409204</v>
      </c>
    </row>
    <row r="52" spans="1:3">
      <c r="A52" s="4" t="s">
        <v>953</v>
      </c>
    </row>
    <row r="53" spans="1:3">
      <c r="A53" s="3" t="s">
        <v>945</v>
      </c>
    </row>
    <row r="54" spans="1:3">
      <c r="A54" s="4" t="s">
        <v>946</v>
      </c>
      <c r="B54" s="5" t="n">
        <v>20002457</v>
      </c>
      <c r="C54" s="5" t="n">
        <v>18660696</v>
      </c>
    </row>
    <row r="55" spans="1:3">
      <c r="A55" s="4" t="s">
        <v>954</v>
      </c>
    </row>
    <row r="56" spans="1:3">
      <c r="A56" s="3" t="s">
        <v>945</v>
      </c>
    </row>
    <row r="57" spans="1:3">
      <c r="A57" s="4" t="s">
        <v>946</v>
      </c>
      <c r="B57" s="5" t="n">
        <v>23294062</v>
      </c>
      <c r="C57" s="5" t="n">
        <v>22220290</v>
      </c>
    </row>
    <row r="58" spans="1:3">
      <c r="A58" s="4" t="s">
        <v>955</v>
      </c>
    </row>
    <row r="59" spans="1:3">
      <c r="A59" s="3" t="s">
        <v>945</v>
      </c>
    </row>
    <row r="60" spans="1:3">
      <c r="A60" s="4" t="s">
        <v>946</v>
      </c>
      <c r="B60" s="5" t="n">
        <v>2262222</v>
      </c>
      <c r="C60" s="5" t="n">
        <v>2144830</v>
      </c>
    </row>
    <row r="61" spans="1:3">
      <c r="A61" s="4" t="s">
        <v>956</v>
      </c>
    </row>
    <row r="62" spans="1:3">
      <c r="A62" s="3" t="s">
        <v>945</v>
      </c>
    </row>
    <row r="63" spans="1:3">
      <c r="A63" s="4" t="s">
        <v>946</v>
      </c>
      <c r="B63" s="5" t="n">
        <v>34323438</v>
      </c>
      <c r="C63" s="5" t="n">
        <v>29739647</v>
      </c>
    </row>
    <row r="64" spans="1:3">
      <c r="A64" s="4" t="s">
        <v>957</v>
      </c>
    </row>
    <row r="65" spans="1:3">
      <c r="A65" s="3" t="s">
        <v>945</v>
      </c>
    </row>
    <row r="66" spans="1:3">
      <c r="A66" s="4" t="s">
        <v>946</v>
      </c>
      <c r="B66" s="5" t="n">
        <v>22458896</v>
      </c>
      <c r="C66" s="5" t="n">
        <v>17871709</v>
      </c>
    </row>
    <row r="67" spans="1:3">
      <c r="A67" s="4" t="s">
        <v>958</v>
      </c>
    </row>
    <row r="68" spans="1:3">
      <c r="A68" s="3" t="s">
        <v>945</v>
      </c>
    </row>
    <row r="69" spans="1:3">
      <c r="A69" s="4" t="s">
        <v>946</v>
      </c>
      <c r="B69" s="5" t="n">
        <v>7069269</v>
      </c>
      <c r="C69" s="5" t="n">
        <v>7501157</v>
      </c>
    </row>
    <row r="70" spans="1:3">
      <c r="A70" s="4" t="s">
        <v>959</v>
      </c>
    </row>
    <row r="71" spans="1:3">
      <c r="A71" s="3" t="s">
        <v>945</v>
      </c>
    </row>
    <row r="72" spans="1:3">
      <c r="A72" s="4" t="s">
        <v>946</v>
      </c>
      <c r="B72" s="5" t="n">
        <v>4042709</v>
      </c>
      <c r="C72" s="5" t="n">
        <v>4596813</v>
      </c>
    </row>
    <row r="73" spans="1:3">
      <c r="A73" s="4" t="s">
        <v>960</v>
      </c>
    </row>
    <row r="74" spans="1:3">
      <c r="A74" s="3" t="s">
        <v>945</v>
      </c>
    </row>
    <row r="75" spans="1:3">
      <c r="A75" s="4" t="s">
        <v>946</v>
      </c>
      <c r="B75" s="5" t="n">
        <v>1186576</v>
      </c>
      <c r="C75" s="5" t="n">
        <v>1675781</v>
      </c>
    </row>
    <row r="76" spans="1:3">
      <c r="A76" s="4" t="s">
        <v>961</v>
      </c>
    </row>
    <row r="77" spans="1:3">
      <c r="A77" s="3" t="s">
        <v>945</v>
      </c>
    </row>
    <row r="78" spans="1:3">
      <c r="A78" s="4" t="s">
        <v>946</v>
      </c>
      <c r="B78" s="5" t="n">
        <v>346746</v>
      </c>
      <c r="C78" s="5" t="n">
        <v>337751</v>
      </c>
    </row>
    <row r="79" spans="1:3">
      <c r="A79" s="4" t="s">
        <v>962</v>
      </c>
    </row>
    <row r="80" spans="1:3">
      <c r="A80" s="3" t="s">
        <v>945</v>
      </c>
    </row>
    <row r="81" spans="1:3">
      <c r="A81" s="4" t="s">
        <v>946</v>
      </c>
      <c r="B81" s="5" t="n">
        <v>130553</v>
      </c>
      <c r="C81" s="5" t="n">
        <v>321516</v>
      </c>
    </row>
    <row r="82" spans="1:3">
      <c r="A82" s="4" t="s">
        <v>963</v>
      </c>
    </row>
    <row r="83" spans="1:3">
      <c r="A83" s="3" t="s">
        <v>945</v>
      </c>
    </row>
    <row r="84" spans="1:3">
      <c r="A84" s="4" t="s">
        <v>946</v>
      </c>
      <c r="B84" s="5" t="n">
        <v>2371400</v>
      </c>
      <c r="C84" s="5" t="n">
        <v>2254649</v>
      </c>
    </row>
    <row r="85" spans="1:3">
      <c r="A85" s="4" t="s">
        <v>964</v>
      </c>
    </row>
    <row r="86" spans="1:3">
      <c r="A86" s="3" t="s">
        <v>945</v>
      </c>
    </row>
    <row r="87" spans="1:3">
      <c r="A87" s="4" t="s">
        <v>946</v>
      </c>
      <c r="B87" s="5" t="n">
        <v>7434</v>
      </c>
      <c r="C87" s="5" t="n">
        <v>7116</v>
      </c>
    </row>
    <row r="88" spans="1:3">
      <c r="A88" s="4" t="s">
        <v>965</v>
      </c>
    </row>
    <row r="89" spans="1:3">
      <c r="A89" s="3" t="s">
        <v>945</v>
      </c>
    </row>
    <row r="90" spans="1:3">
      <c r="A90" s="4" t="s">
        <v>946</v>
      </c>
      <c r="B90" s="5" t="n">
        <v>235474</v>
      </c>
      <c r="C90" s="5" t="n">
        <v>130576</v>
      </c>
    </row>
    <row r="91" spans="1:3">
      <c r="A91" s="4" t="s">
        <v>966</v>
      </c>
    </row>
    <row r="92" spans="1:3">
      <c r="A92" s="3" t="s">
        <v>945</v>
      </c>
    </row>
    <row r="93" spans="1:3">
      <c r="A93" s="4" t="s">
        <v>946</v>
      </c>
      <c r="B93" s="5" t="n">
        <v>82479</v>
      </c>
      <c r="C93" s="5" t="n">
        <v>0</v>
      </c>
    </row>
    <row r="94" spans="1:3">
      <c r="A94" s="4" t="s">
        <v>967</v>
      </c>
    </row>
    <row r="95" spans="1:3">
      <c r="A95" s="3" t="s">
        <v>945</v>
      </c>
    </row>
    <row r="96" spans="1:3">
      <c r="A96" s="4" t="s">
        <v>946</v>
      </c>
      <c r="B96" s="5" t="n">
        <v>1242570</v>
      </c>
      <c r="C96" s="5" t="n">
        <v>1363047</v>
      </c>
    </row>
    <row r="97" spans="1:3">
      <c r="A97" s="4" t="s">
        <v>968</v>
      </c>
    </row>
    <row r="98" spans="1:3">
      <c r="A98" s="3" t="s">
        <v>945</v>
      </c>
    </row>
    <row r="99" spans="1:3">
      <c r="A99" s="4" t="s">
        <v>946</v>
      </c>
      <c r="B99" s="5" t="n">
        <v>1466037</v>
      </c>
      <c r="C99" s="5" t="n">
        <v>1410721</v>
      </c>
    </row>
    <row r="100" spans="1:3">
      <c r="A100" s="4" t="s">
        <v>969</v>
      </c>
    </row>
    <row r="101" spans="1:3">
      <c r="A101" s="3" t="s">
        <v>945</v>
      </c>
    </row>
    <row r="102" spans="1:3">
      <c r="A102" s="4" t="s">
        <v>946</v>
      </c>
      <c r="B102" s="5" t="n">
        <v>5723342</v>
      </c>
      <c r="C102" s="5" t="n">
        <v>5571963</v>
      </c>
    </row>
    <row r="103" spans="1:3">
      <c r="A103" s="4" t="s">
        <v>970</v>
      </c>
    </row>
    <row r="104" spans="1:3">
      <c r="A104" s="3" t="s">
        <v>945</v>
      </c>
    </row>
    <row r="105" spans="1:3">
      <c r="A105" s="4" t="s">
        <v>946</v>
      </c>
      <c r="B105" s="5" t="n">
        <v>5524218</v>
      </c>
      <c r="C105" s="5" t="n">
        <v>5402314</v>
      </c>
    </row>
    <row r="106" spans="1:3">
      <c r="A106" s="4" t="s">
        <v>971</v>
      </c>
    </row>
    <row r="107" spans="1:3">
      <c r="A107" s="3" t="s">
        <v>945</v>
      </c>
    </row>
    <row r="108" spans="1:3">
      <c r="A108" s="4" t="s">
        <v>946</v>
      </c>
      <c r="B108" s="5" t="n">
        <v>268533</v>
      </c>
      <c r="C108" s="5" t="n">
        <v>328700</v>
      </c>
    </row>
    <row r="109" spans="1:3">
      <c r="A109" s="4" t="s">
        <v>972</v>
      </c>
    </row>
    <row r="110" spans="1:3">
      <c r="A110" s="3" t="s">
        <v>945</v>
      </c>
    </row>
    <row r="111" spans="1:3">
      <c r="A111" s="4" t="s">
        <v>946</v>
      </c>
      <c r="B111" s="5" t="n">
        <v>2695890</v>
      </c>
      <c r="C111" s="5" t="n">
        <v>2270133</v>
      </c>
    </row>
    <row r="112" spans="1:3">
      <c r="A112" s="4" t="s">
        <v>973</v>
      </c>
    </row>
    <row r="113" spans="1:3">
      <c r="A113" s="3" t="s">
        <v>945</v>
      </c>
    </row>
    <row r="114" spans="1:3">
      <c r="A114" s="4" t="s">
        <v>946</v>
      </c>
      <c r="B114" s="5" t="n">
        <v>388142</v>
      </c>
      <c r="C114" s="5" t="n">
        <v>717922</v>
      </c>
    </row>
    <row r="115" spans="1:3">
      <c r="A115" s="4" t="s">
        <v>974</v>
      </c>
    </row>
    <row r="116" spans="1:3">
      <c r="A116" s="3" t="s">
        <v>945</v>
      </c>
    </row>
    <row r="117" spans="1:3">
      <c r="A117" s="4" t="s">
        <v>946</v>
      </c>
      <c r="B117" s="5" t="n">
        <v>2169445</v>
      </c>
      <c r="C117" s="5" t="n">
        <v>2083445</v>
      </c>
    </row>
    <row r="118" spans="1:3">
      <c r="A118" s="4" t="s">
        <v>975</v>
      </c>
    </row>
    <row r="119" spans="1:3">
      <c r="A119" s="3" t="s">
        <v>945</v>
      </c>
    </row>
    <row r="120" spans="1:3">
      <c r="A120" s="4" t="s">
        <v>946</v>
      </c>
      <c r="B120" s="5" t="n">
        <v>2208</v>
      </c>
      <c r="C120" s="5" t="n">
        <v>2114</v>
      </c>
    </row>
    <row r="121" spans="1:3">
      <c r="A121" s="4" t="s">
        <v>976</v>
      </c>
    </row>
    <row r="122" spans="1:3">
      <c r="A122" s="3" t="s">
        <v>945</v>
      </c>
    </row>
    <row r="123" spans="1:3">
      <c r="A123" s="4" t="s">
        <v>946</v>
      </c>
      <c r="B123" s="5" t="n">
        <v>985</v>
      </c>
      <c r="C123" s="5" t="n">
        <v>1072</v>
      </c>
    </row>
    <row r="124" spans="1:3">
      <c r="A124" s="4" t="s">
        <v>977</v>
      </c>
    </row>
    <row r="125" spans="1:3">
      <c r="A125" s="3" t="s">
        <v>945</v>
      </c>
    </row>
    <row r="126" spans="1:3">
      <c r="A126" s="4" t="s">
        <v>946</v>
      </c>
      <c r="B126" s="5" t="n">
        <v>0</v>
      </c>
      <c r="C126" s="5" t="n">
        <v>0</v>
      </c>
    </row>
    <row r="127" spans="1:3">
      <c r="A127" s="4" t="s">
        <v>978</v>
      </c>
    </row>
    <row r="128" spans="1:3">
      <c r="A128" s="3" t="s">
        <v>945</v>
      </c>
    </row>
    <row r="129" spans="1:3">
      <c r="A129" s="4" t="s">
        <v>946</v>
      </c>
      <c r="B129" s="5" t="n">
        <v>163652</v>
      </c>
      <c r="C129" s="5" t="n">
        <v>112381</v>
      </c>
    </row>
    <row r="130" spans="1:3">
      <c r="A130" s="4" t="s">
        <v>979</v>
      </c>
    </row>
    <row r="131" spans="1:3">
      <c r="A131" s="3" t="s">
        <v>945</v>
      </c>
    </row>
    <row r="132" spans="1:3">
      <c r="A132" s="4" t="s">
        <v>946</v>
      </c>
      <c r="B132" s="5" t="n">
        <v>34487</v>
      </c>
      <c r="C132" s="5" t="n">
        <v>56196</v>
      </c>
    </row>
    <row r="133" spans="1:3">
      <c r="A133" s="4" t="s">
        <v>980</v>
      </c>
    </row>
    <row r="134" spans="1:3">
      <c r="A134" s="3" t="s">
        <v>945</v>
      </c>
    </row>
    <row r="135" spans="1:3">
      <c r="A135" s="4" t="s">
        <v>946</v>
      </c>
      <c r="B135" s="5" t="n">
        <v>3771084</v>
      </c>
      <c r="C135" s="5" t="n">
        <v>3160095</v>
      </c>
    </row>
    <row r="136" spans="1:3">
      <c r="A136" s="4" t="s">
        <v>981</v>
      </c>
    </row>
    <row r="137" spans="1:3">
      <c r="A137" s="3" t="s">
        <v>945</v>
      </c>
    </row>
    <row r="138" spans="1:3">
      <c r="A138" s="4" t="s">
        <v>946</v>
      </c>
      <c r="B138" s="5" t="n">
        <v>3054235</v>
      </c>
      <c r="C138" s="5" t="n">
        <v>2514760</v>
      </c>
    </row>
    <row r="139" spans="1:3">
      <c r="A139" s="4" t="s">
        <v>982</v>
      </c>
    </row>
    <row r="140" spans="1:3">
      <c r="A140" s="3" t="s">
        <v>945</v>
      </c>
    </row>
    <row r="141" spans="1:3">
      <c r="A141" s="4" t="s">
        <v>946</v>
      </c>
      <c r="B141" s="5" t="n">
        <v>583094</v>
      </c>
      <c r="C141" s="5" t="n">
        <v>465998</v>
      </c>
    </row>
    <row r="142" spans="1:3">
      <c r="A142" s="4" t="s">
        <v>983</v>
      </c>
    </row>
    <row r="143" spans="1:3">
      <c r="A143" s="3" t="s">
        <v>945</v>
      </c>
    </row>
    <row r="144" spans="1:3">
      <c r="A144" s="4" t="s">
        <v>946</v>
      </c>
      <c r="B144" s="5" t="n">
        <v>745725</v>
      </c>
      <c r="C144" s="5" t="n">
        <v>294777</v>
      </c>
    </row>
    <row r="145" spans="1:3">
      <c r="A145" s="4" t="s">
        <v>984</v>
      </c>
    </row>
    <row r="146" spans="1:3">
      <c r="A146" s="3" t="s">
        <v>945</v>
      </c>
    </row>
    <row r="147" spans="1:3">
      <c r="A147" s="4" t="s">
        <v>946</v>
      </c>
      <c r="B147" s="5" t="n">
        <v>35786</v>
      </c>
      <c r="C147" s="5" t="n">
        <v>109943</v>
      </c>
    </row>
    <row r="148" spans="1:3">
      <c r="A148" s="4" t="s">
        <v>985</v>
      </c>
    </row>
    <row r="149" spans="1:3">
      <c r="A149" s="3" t="s">
        <v>945</v>
      </c>
    </row>
    <row r="150" spans="1:3">
      <c r="A150" s="4" t="s">
        <v>946</v>
      </c>
      <c r="B150" s="5" t="n">
        <v>1613022</v>
      </c>
      <c r="C150" s="5" t="n">
        <v>1630829</v>
      </c>
    </row>
    <row r="151" spans="1:3">
      <c r="A151" s="4" t="s">
        <v>986</v>
      </c>
    </row>
    <row r="152" spans="1:3">
      <c r="A152" s="3" t="s">
        <v>945</v>
      </c>
    </row>
    <row r="153" spans="1:3">
      <c r="A153" s="4" t="s">
        <v>946</v>
      </c>
      <c r="B153" s="5" t="n">
        <v>76608</v>
      </c>
      <c r="C153" s="5" t="n">
        <v>13213</v>
      </c>
    </row>
    <row r="154" spans="1:3">
      <c r="A154" s="4" t="s">
        <v>987</v>
      </c>
    </row>
    <row r="155" spans="1:3">
      <c r="A155" s="3" t="s">
        <v>945</v>
      </c>
    </row>
    <row r="156" spans="1:3">
      <c r="A156" s="4" t="s">
        <v>946</v>
      </c>
      <c r="B156" s="5" t="n">
        <v>5074</v>
      </c>
      <c r="C156" s="5" t="n">
        <v>5417</v>
      </c>
    </row>
    <row r="157" spans="1:3">
      <c r="A157" s="4" t="s">
        <v>988</v>
      </c>
    </row>
    <row r="158" spans="1:3">
      <c r="A158" s="3" t="s">
        <v>945</v>
      </c>
    </row>
    <row r="159" spans="1:3">
      <c r="A159" s="4" t="s">
        <v>946</v>
      </c>
      <c r="B159" s="5" t="n">
        <v>0</v>
      </c>
      <c r="C159" s="5" t="n">
        <v>0</v>
      </c>
    </row>
    <row r="160" spans="1:3">
      <c r="A160" s="4" t="s">
        <v>989</v>
      </c>
    </row>
    <row r="161" spans="1:3">
      <c r="A161" s="3" t="s">
        <v>945</v>
      </c>
    </row>
    <row r="162" spans="1:3">
      <c r="A162" s="4" t="s">
        <v>946</v>
      </c>
      <c r="B162" s="5" t="n">
        <v>474134</v>
      </c>
      <c r="C162" s="5" t="n">
        <v>484002</v>
      </c>
    </row>
    <row r="163" spans="1:3">
      <c r="A163" s="4" t="s">
        <v>990</v>
      </c>
    </row>
    <row r="164" spans="1:3">
      <c r="A164" s="3" t="s">
        <v>945</v>
      </c>
    </row>
    <row r="165" spans="1:3">
      <c r="A165" s="4" t="s">
        <v>946</v>
      </c>
      <c r="B165" s="5" t="n">
        <v>237641</v>
      </c>
      <c r="C165" s="5" t="n">
        <v>155916</v>
      </c>
    </row>
    <row r="166" spans="1:3">
      <c r="A166" s="4" t="s">
        <v>991</v>
      </c>
    </row>
    <row r="167" spans="1:3">
      <c r="A167" s="3" t="s">
        <v>945</v>
      </c>
    </row>
    <row r="168" spans="1:3">
      <c r="A168" s="4" t="s">
        <v>946</v>
      </c>
      <c r="B168" s="5" t="n">
        <v>7854456</v>
      </c>
      <c r="C168" s="5" t="n">
        <v>8086288</v>
      </c>
    </row>
    <row r="169" spans="1:3">
      <c r="A169" s="4" t="s">
        <v>992</v>
      </c>
    </row>
    <row r="170" spans="1:3">
      <c r="A170" s="3" t="s">
        <v>945</v>
      </c>
    </row>
    <row r="171" spans="1:3">
      <c r="A171" s="4" t="s">
        <v>946</v>
      </c>
      <c r="B171" s="5" t="n">
        <v>7246645</v>
      </c>
      <c r="C171" s="5" t="n">
        <v>7238703</v>
      </c>
    </row>
    <row r="172" spans="1:3">
      <c r="A172" s="4" t="s">
        <v>993</v>
      </c>
    </row>
    <row r="173" spans="1:3">
      <c r="A173" s="3" t="s">
        <v>945</v>
      </c>
    </row>
    <row r="174" spans="1:3">
      <c r="A174" s="4" t="s">
        <v>946</v>
      </c>
      <c r="B174" s="5" t="n">
        <v>3420223</v>
      </c>
      <c r="C174" s="5" t="n">
        <v>3982074</v>
      </c>
    </row>
    <row r="175" spans="1:3">
      <c r="A175" s="4" t="s">
        <v>994</v>
      </c>
    </row>
    <row r="176" spans="1:3">
      <c r="A176" s="3" t="s">
        <v>945</v>
      </c>
    </row>
    <row r="177" spans="1:3">
      <c r="A177" s="4" t="s">
        <v>946</v>
      </c>
      <c r="B177" s="5" t="n">
        <v>615079</v>
      </c>
      <c r="C177" s="5" t="n">
        <v>277447</v>
      </c>
    </row>
    <row r="178" spans="1:3">
      <c r="A178" s="4" t="s">
        <v>995</v>
      </c>
    </row>
    <row r="179" spans="1:3">
      <c r="A179" s="3" t="s">
        <v>945</v>
      </c>
    </row>
    <row r="180" spans="1:3">
      <c r="A180" s="4" t="s">
        <v>946</v>
      </c>
      <c r="B180" s="5" t="n">
        <v>664030</v>
      </c>
      <c r="C180" s="5" t="n">
        <v>696051</v>
      </c>
    </row>
    <row r="181" spans="1:3">
      <c r="A181" s="4" t="s">
        <v>996</v>
      </c>
    </row>
    <row r="182" spans="1:3">
      <c r="A182" s="3" t="s">
        <v>945</v>
      </c>
    </row>
    <row r="183" spans="1:3">
      <c r="A183" s="4" t="s">
        <v>946</v>
      </c>
      <c r="B183" s="5" t="n">
        <v>2530507</v>
      </c>
      <c r="C183" s="5" t="n">
        <v>2272447</v>
      </c>
    </row>
    <row r="184" spans="1:3">
      <c r="A184" s="4" t="s">
        <v>997</v>
      </c>
    </row>
    <row r="185" spans="1:3">
      <c r="A185" s="3" t="s">
        <v>945</v>
      </c>
    </row>
    <row r="186" spans="1:3">
      <c r="A186" s="4" t="s">
        <v>946</v>
      </c>
      <c r="B186" s="5" t="n">
        <v>16806</v>
      </c>
      <c r="C186" s="5" t="n">
        <v>10684</v>
      </c>
    </row>
    <row r="187" spans="1:3">
      <c r="A187" s="4" t="s">
        <v>998</v>
      </c>
    </row>
    <row r="188" spans="1:3">
      <c r="A188" s="3" t="s">
        <v>945</v>
      </c>
    </row>
    <row r="189" spans="1:3">
      <c r="A189" s="4" t="s">
        <v>946</v>
      </c>
      <c r="B189" s="5" t="n">
        <v>60037</v>
      </c>
      <c r="C189" s="5" t="n">
        <v>32490</v>
      </c>
    </row>
    <row r="190" spans="1:3">
      <c r="A190" s="4" t="s">
        <v>999</v>
      </c>
    </row>
    <row r="191" spans="1:3">
      <c r="A191" s="3" t="s">
        <v>945</v>
      </c>
    </row>
    <row r="192" spans="1:3">
      <c r="A192" s="4" t="s">
        <v>946</v>
      </c>
      <c r="B192" s="5" t="n">
        <v>0</v>
      </c>
      <c r="C192" s="5" t="n">
        <v>60201</v>
      </c>
    </row>
    <row r="193" spans="1:3">
      <c r="A193" s="4" t="s">
        <v>1000</v>
      </c>
    </row>
    <row r="194" spans="1:3">
      <c r="A194" s="3" t="s">
        <v>945</v>
      </c>
    </row>
    <row r="195" spans="1:3">
      <c r="A195" s="4" t="s">
        <v>946</v>
      </c>
      <c r="B195" s="5" t="n">
        <v>510678</v>
      </c>
      <c r="C195" s="5" t="n">
        <v>588334</v>
      </c>
    </row>
    <row r="196" spans="1:3">
      <c r="A196" s="4" t="s">
        <v>1001</v>
      </c>
    </row>
    <row r="197" spans="1:3">
      <c r="A197" s="3" t="s">
        <v>945</v>
      </c>
    </row>
    <row r="198" spans="1:3">
      <c r="A198" s="4" t="s">
        <v>946</v>
      </c>
      <c r="B198" s="5" t="n">
        <v>37096</v>
      </c>
      <c r="C198" s="5" t="n">
        <v>166560</v>
      </c>
    </row>
    <row r="199" spans="1:3">
      <c r="A199" s="4" t="s">
        <v>1002</v>
      </c>
    </row>
    <row r="200" spans="1:3">
      <c r="A200" s="3" t="s">
        <v>945</v>
      </c>
    </row>
    <row r="201" spans="1:3">
      <c r="A201" s="4" t="s">
        <v>946</v>
      </c>
      <c r="B201" s="5" t="n">
        <v>8812276</v>
      </c>
      <c r="C201" s="5" t="n">
        <v>7632926</v>
      </c>
    </row>
    <row r="202" spans="1:3">
      <c r="A202" s="4" t="s">
        <v>1003</v>
      </c>
    </row>
    <row r="203" spans="1:3">
      <c r="A203" s="3" t="s">
        <v>945</v>
      </c>
    </row>
    <row r="204" spans="1:3">
      <c r="A204" s="4" t="s">
        <v>946</v>
      </c>
      <c r="B204" s="5" t="n">
        <v>7349362</v>
      </c>
      <c r="C204" s="5" t="n">
        <v>6682565</v>
      </c>
    </row>
    <row r="205" spans="1:3">
      <c r="A205" s="4" t="s">
        <v>1004</v>
      </c>
    </row>
    <row r="206" spans="1:3">
      <c r="A206" s="3" t="s">
        <v>945</v>
      </c>
    </row>
    <row r="207" spans="1:3">
      <c r="A207" s="4" t="s">
        <v>946</v>
      </c>
      <c r="B207" s="5" t="n">
        <v>1599059</v>
      </c>
      <c r="C207" s="5" t="n">
        <v>1789150</v>
      </c>
    </row>
    <row r="208" spans="1:3">
      <c r="A208" s="4" t="s">
        <v>1005</v>
      </c>
    </row>
    <row r="209" spans="1:3">
      <c r="A209" s="3" t="s">
        <v>945</v>
      </c>
    </row>
    <row r="210" spans="1:3">
      <c r="A210" s="4" t="s">
        <v>946</v>
      </c>
      <c r="B210" s="5" t="n">
        <v>471791</v>
      </c>
      <c r="C210" s="5" t="n">
        <v>400337</v>
      </c>
    </row>
    <row r="211" spans="1:3">
      <c r="A211" s="4" t="s">
        <v>1006</v>
      </c>
    </row>
    <row r="212" spans="1:3">
      <c r="A212" s="3" t="s">
        <v>945</v>
      </c>
    </row>
    <row r="213" spans="1:3">
      <c r="A213" s="4" t="s">
        <v>946</v>
      </c>
      <c r="B213" s="5" t="n">
        <v>336702</v>
      </c>
      <c r="C213" s="5" t="n">
        <v>131827</v>
      </c>
    </row>
    <row r="214" spans="1:3">
      <c r="A214" s="4" t="s">
        <v>1007</v>
      </c>
    </row>
    <row r="215" spans="1:3">
      <c r="A215" s="3" t="s">
        <v>945</v>
      </c>
    </row>
    <row r="216" spans="1:3">
      <c r="A216" s="4" t="s">
        <v>946</v>
      </c>
      <c r="B216" s="5" t="n">
        <v>4927809</v>
      </c>
      <c r="C216" s="5" t="n">
        <v>4350558</v>
      </c>
    </row>
    <row r="217" spans="1:3">
      <c r="A217" s="4" t="s">
        <v>1008</v>
      </c>
    </row>
    <row r="218" spans="1:3">
      <c r="A218" s="3" t="s">
        <v>945</v>
      </c>
    </row>
    <row r="219" spans="1:3">
      <c r="A219" s="4" t="s">
        <v>946</v>
      </c>
      <c r="B219" s="5" t="n">
        <v>14001</v>
      </c>
      <c r="C219" s="5" t="n">
        <v>10693</v>
      </c>
    </row>
    <row r="220" spans="1:3">
      <c r="A220" s="4" t="s">
        <v>1009</v>
      </c>
    </row>
    <row r="221" spans="1:3">
      <c r="A221" s="3" t="s">
        <v>945</v>
      </c>
    </row>
    <row r="222" spans="1:3">
      <c r="A222" s="4" t="s">
        <v>946</v>
      </c>
      <c r="B222" s="5" t="n">
        <v>234311</v>
      </c>
      <c r="C222" s="5" t="n">
        <v>248564</v>
      </c>
    </row>
    <row r="223" spans="1:3">
      <c r="A223" s="4" t="s">
        <v>1010</v>
      </c>
    </row>
    <row r="224" spans="1:3">
      <c r="A224" s="3" t="s">
        <v>945</v>
      </c>
    </row>
    <row r="225" spans="1:3">
      <c r="A225" s="4" t="s">
        <v>946</v>
      </c>
      <c r="B225" s="5" t="n">
        <v>0</v>
      </c>
      <c r="C225" s="5" t="n">
        <v>23155</v>
      </c>
    </row>
    <row r="226" spans="1:3">
      <c r="A226" s="4" t="s">
        <v>1011</v>
      </c>
    </row>
    <row r="227" spans="1:3">
      <c r="A227" s="3" t="s">
        <v>945</v>
      </c>
    </row>
    <row r="228" spans="1:3">
      <c r="A228" s="4" t="s">
        <v>946</v>
      </c>
      <c r="B228" s="5" t="n">
        <v>472080</v>
      </c>
      <c r="C228" s="5" t="n">
        <v>534660</v>
      </c>
    </row>
    <row r="229" spans="1:3">
      <c r="A229" s="4" t="s">
        <v>1012</v>
      </c>
    </row>
    <row r="230" spans="1:3">
      <c r="A230" s="3" t="s">
        <v>945</v>
      </c>
    </row>
    <row r="231" spans="1:3">
      <c r="A231" s="4" t="s">
        <v>946</v>
      </c>
      <c r="B231" s="6" t="n">
        <v>756523</v>
      </c>
      <c r="C231" s="6" t="n">
        <v>14398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7</v>
      </c>
      <c r="C1" s="2" t="s">
        <v>28</v>
      </c>
    </row>
    <row r="2" spans="1:3">
      <c r="A2" s="3" t="s">
        <v>1014</v>
      </c>
    </row>
    <row r="3" spans="1:3">
      <c r="A3" s="4" t="s">
        <v>946</v>
      </c>
      <c r="B3" s="6" t="n">
        <v>384793713</v>
      </c>
      <c r="C3" s="6" t="n">
        <v>353870993</v>
      </c>
    </row>
    <row r="4" spans="1:3">
      <c r="A4" s="4" t="s">
        <v>860</v>
      </c>
    </row>
    <row r="5" spans="1:3">
      <c r="A5" s="3" t="s">
        <v>1014</v>
      </c>
    </row>
    <row r="6" spans="1:3">
      <c r="A6" s="4" t="s">
        <v>946</v>
      </c>
      <c r="B6" s="5" t="n">
        <v>296441837</v>
      </c>
      <c r="C6" s="5" t="n">
        <v>276377243</v>
      </c>
    </row>
    <row r="7" spans="1:3">
      <c r="A7" s="4" t="s">
        <v>861</v>
      </c>
    </row>
    <row r="8" spans="1:3">
      <c r="A8" s="3" t="s">
        <v>1014</v>
      </c>
    </row>
    <row r="9" spans="1:3">
      <c r="A9" s="4" t="s">
        <v>946</v>
      </c>
      <c r="B9" s="5" t="n">
        <v>13373140</v>
      </c>
      <c r="C9" s="5" t="n">
        <v>13922969</v>
      </c>
    </row>
    <row r="10" spans="1:3">
      <c r="A10" s="4" t="s">
        <v>862</v>
      </c>
    </row>
    <row r="11" spans="1:3">
      <c r="A11" s="3" t="s">
        <v>1014</v>
      </c>
    </row>
    <row r="12" spans="1:3">
      <c r="A12" s="4" t="s">
        <v>946</v>
      </c>
      <c r="B12" s="5" t="n">
        <v>124868554</v>
      </c>
      <c r="C12" s="5" t="n">
        <v>115972280</v>
      </c>
    </row>
    <row r="13" spans="1:3">
      <c r="A13" s="4" t="s">
        <v>863</v>
      </c>
    </row>
    <row r="14" spans="1:3">
      <c r="A14" s="3" t="s">
        <v>1014</v>
      </c>
    </row>
    <row r="15" spans="1:3">
      <c r="A15" s="4" t="s">
        <v>946</v>
      </c>
      <c r="B15" s="5" t="n">
        <v>14442747</v>
      </c>
      <c r="C15" s="5" t="n">
        <v>11776346</v>
      </c>
    </row>
    <row r="16" spans="1:3">
      <c r="A16" s="4" t="s">
        <v>864</v>
      </c>
    </row>
    <row r="17" spans="1:3">
      <c r="A17" s="3" t="s">
        <v>1014</v>
      </c>
    </row>
    <row r="18" spans="1:3">
      <c r="A18" s="4" t="s">
        <v>946</v>
      </c>
      <c r="B18" s="5" t="n">
        <v>123637882</v>
      </c>
      <c r="C18" s="5" t="n">
        <v>116001132</v>
      </c>
    </row>
    <row r="19" spans="1:3">
      <c r="A19" s="4" t="s">
        <v>865</v>
      </c>
    </row>
    <row r="20" spans="1:3">
      <c r="A20" s="3" t="s">
        <v>1014</v>
      </c>
    </row>
    <row r="21" spans="1:3">
      <c r="A21" s="4" t="s">
        <v>946</v>
      </c>
      <c r="B21" s="5" t="n">
        <v>20119514</v>
      </c>
      <c r="C21" s="5" t="n">
        <v>18704516</v>
      </c>
    </row>
    <row r="22" spans="1:3">
      <c r="A22" s="4" t="s">
        <v>242</v>
      </c>
    </row>
    <row r="23" spans="1:3">
      <c r="A23" s="3" t="s">
        <v>1014</v>
      </c>
    </row>
    <row r="24" spans="1:3">
      <c r="A24" s="4" t="s">
        <v>946</v>
      </c>
      <c r="B24" s="5" t="n">
        <v>23829943</v>
      </c>
      <c r="C24" s="5" t="n">
        <v>22638409</v>
      </c>
    </row>
    <row r="25" spans="1:3">
      <c r="A25" s="4" t="s">
        <v>866</v>
      </c>
    </row>
    <row r="26" spans="1:3">
      <c r="A26" s="3" t="s">
        <v>1014</v>
      </c>
    </row>
    <row r="27" spans="1:3">
      <c r="A27" s="4" t="s">
        <v>946</v>
      </c>
      <c r="B27" s="5" t="n">
        <v>2344701</v>
      </c>
      <c r="C27" s="5" t="n">
        <v>2228186</v>
      </c>
    </row>
    <row r="28" spans="1:3">
      <c r="A28" s="4" t="s">
        <v>867</v>
      </c>
    </row>
    <row r="29" spans="1:3">
      <c r="A29" s="3" t="s">
        <v>1014</v>
      </c>
    </row>
    <row r="30" spans="1:3">
      <c r="A30" s="4" t="s">
        <v>946</v>
      </c>
      <c r="B30" s="5" t="n">
        <v>37186552</v>
      </c>
      <c r="C30" s="5" t="n">
        <v>32822071</v>
      </c>
    </row>
    <row r="31" spans="1:3">
      <c r="A31" s="4" t="s">
        <v>868</v>
      </c>
    </row>
    <row r="32" spans="1:3">
      <c r="A32" s="3" t="s">
        <v>1014</v>
      </c>
    </row>
    <row r="33" spans="1:3">
      <c r="A33" s="4" t="s">
        <v>946</v>
      </c>
      <c r="B33" s="5" t="n">
        <v>24990680</v>
      </c>
      <c r="C33" s="5" t="n">
        <v>19805084</v>
      </c>
    </row>
    <row r="34" spans="1:3">
      <c r="A34" s="4" t="s">
        <v>1015</v>
      </c>
    </row>
    <row r="35" spans="1:3">
      <c r="A35" s="3" t="s">
        <v>1014</v>
      </c>
    </row>
    <row r="36" spans="1:3">
      <c r="A36" s="4" t="s">
        <v>946</v>
      </c>
      <c r="B36" s="5" t="n">
        <v>77737683</v>
      </c>
      <c r="C36" s="5" t="n">
        <v>71025728</v>
      </c>
    </row>
    <row r="37" spans="1:3">
      <c r="A37" s="4" t="s">
        <v>1016</v>
      </c>
    </row>
    <row r="38" spans="1:3">
      <c r="A38" s="3" t="s">
        <v>1014</v>
      </c>
    </row>
    <row r="39" spans="1:3">
      <c r="A39" s="4" t="s">
        <v>946</v>
      </c>
      <c r="B39" s="5" t="n">
        <v>29992494</v>
      </c>
      <c r="C39" s="5" t="n">
        <v>26914203</v>
      </c>
    </row>
    <row r="40" spans="1:3">
      <c r="A40" s="4" t="s">
        <v>1017</v>
      </c>
    </row>
    <row r="41" spans="1:3">
      <c r="A41" s="3" t="s">
        <v>1014</v>
      </c>
    </row>
    <row r="42" spans="1:3">
      <c r="A42" s="4" t="s">
        <v>946</v>
      </c>
      <c r="B42" s="5" t="n">
        <v>11094855</v>
      </c>
      <c r="C42" s="5" t="n">
        <v>10875077</v>
      </c>
    </row>
    <row r="43" spans="1:3">
      <c r="A43" s="4" t="s">
        <v>1018</v>
      </c>
    </row>
    <row r="44" spans="1:3">
      <c r="A44" s="3" t="s">
        <v>1014</v>
      </c>
    </row>
    <row r="45" spans="1:3">
      <c r="A45" s="4" t="s">
        <v>946</v>
      </c>
      <c r="B45" s="5" t="n">
        <v>0</v>
      </c>
      <c r="C45" s="5" t="n">
        <v>0</v>
      </c>
    </row>
    <row r="46" spans="1:3">
      <c r="A46" s="4" t="s">
        <v>1019</v>
      </c>
    </row>
    <row r="47" spans="1:3">
      <c r="A47" s="3" t="s">
        <v>1014</v>
      </c>
    </row>
    <row r="48" spans="1:3">
      <c r="A48" s="4" t="s">
        <v>946</v>
      </c>
      <c r="B48" s="5" t="n">
        <v>13381461</v>
      </c>
      <c r="C48" s="5" t="n">
        <v>10906097</v>
      </c>
    </row>
    <row r="49" spans="1:3">
      <c r="A49" s="4" t="s">
        <v>1020</v>
      </c>
    </row>
    <row r="50" spans="1:3">
      <c r="A50" s="3" t="s">
        <v>1014</v>
      </c>
    </row>
    <row r="51" spans="1:3">
      <c r="A51" s="4" t="s">
        <v>946</v>
      </c>
      <c r="B51" s="5" t="n">
        <v>5474353</v>
      </c>
      <c r="C51" s="5" t="n">
        <v>5094455</v>
      </c>
    </row>
    <row r="52" spans="1:3">
      <c r="A52" s="4" t="s">
        <v>1021</v>
      </c>
    </row>
    <row r="53" spans="1:3">
      <c r="A53" s="3" t="s">
        <v>1014</v>
      </c>
    </row>
    <row r="54" spans="1:3">
      <c r="A54" s="4" t="s">
        <v>946</v>
      </c>
      <c r="B54" s="5" t="n">
        <v>41825</v>
      </c>
      <c r="C54" s="5" t="n">
        <v>38574</v>
      </c>
    </row>
    <row r="55" spans="1:3">
      <c r="A55" s="4" t="s">
        <v>1022</v>
      </c>
    </row>
    <row r="56" spans="1:3">
      <c r="A56" s="3" t="s">
        <v>1014</v>
      </c>
    </row>
    <row r="57" spans="1:3">
      <c r="A57" s="4" t="s">
        <v>946</v>
      </c>
      <c r="B57" s="5" t="n">
        <v>17183669</v>
      </c>
      <c r="C57" s="5" t="n">
        <v>14783780</v>
      </c>
    </row>
    <row r="58" spans="1:3">
      <c r="A58" s="4" t="s">
        <v>1023</v>
      </c>
    </row>
    <row r="59" spans="1:3">
      <c r="A59" s="3" t="s">
        <v>1014</v>
      </c>
    </row>
    <row r="60" spans="1:3">
      <c r="A60" s="4" t="s">
        <v>946</v>
      </c>
      <c r="B60" s="5" t="n">
        <v>1201464</v>
      </c>
      <c r="C60" s="5" t="n">
        <v>1450512</v>
      </c>
    </row>
    <row r="61" spans="1:3">
      <c r="A61" s="4" t="s">
        <v>1024</v>
      </c>
    </row>
    <row r="62" spans="1:3">
      <c r="A62" s="3" t="s">
        <v>1014</v>
      </c>
    </row>
    <row r="63" spans="1:3">
      <c r="A63" s="4" t="s">
        <v>946</v>
      </c>
      <c r="B63" s="5" t="n">
        <v>23384608</v>
      </c>
      <c r="C63" s="5" t="n">
        <v>22615359</v>
      </c>
    </row>
    <row r="64" spans="1:3">
      <c r="A64" s="4" t="s">
        <v>1025</v>
      </c>
    </row>
    <row r="65" spans="1:3">
      <c r="A65" s="3" t="s">
        <v>1014</v>
      </c>
    </row>
    <row r="66" spans="1:3">
      <c r="A66" s="4" t="s">
        <v>946</v>
      </c>
      <c r="B66" s="5" t="n">
        <v>5975448</v>
      </c>
      <c r="C66" s="5" t="n">
        <v>5261874</v>
      </c>
    </row>
    <row r="67" spans="1:3">
      <c r="A67" s="4" t="s">
        <v>1026</v>
      </c>
    </row>
    <row r="68" spans="1:3">
      <c r="A68" s="3" t="s">
        <v>1014</v>
      </c>
    </row>
    <row r="69" spans="1:3">
      <c r="A69" s="4" t="s">
        <v>946</v>
      </c>
      <c r="B69" s="5" t="n">
        <v>43463477</v>
      </c>
      <c r="C69" s="5" t="n">
        <v>43202960</v>
      </c>
    </row>
    <row r="70" spans="1:3">
      <c r="A70" s="4" t="s">
        <v>1027</v>
      </c>
    </row>
    <row r="71" spans="1:3">
      <c r="A71" s="3" t="s">
        <v>1014</v>
      </c>
    </row>
    <row r="72" spans="1:3">
      <c r="A72" s="4" t="s">
        <v>946</v>
      </c>
      <c r="B72" s="5" t="n">
        <v>40662964</v>
      </c>
      <c r="C72" s="5" t="n">
        <v>40742939</v>
      </c>
    </row>
    <row r="73" spans="1:3">
      <c r="A73" s="4" t="s">
        <v>1028</v>
      </c>
    </row>
    <row r="74" spans="1:3">
      <c r="A74" s="3" t="s">
        <v>1014</v>
      </c>
    </row>
    <row r="75" spans="1:3">
      <c r="A75" s="4" t="s">
        <v>946</v>
      </c>
      <c r="B75" s="5" t="n">
        <v>1592</v>
      </c>
      <c r="C75" s="5" t="n">
        <v>68</v>
      </c>
    </row>
    <row r="76" spans="1:3">
      <c r="A76" s="4" t="s">
        <v>1029</v>
      </c>
    </row>
    <row r="77" spans="1:3">
      <c r="A77" s="3" t="s">
        <v>1014</v>
      </c>
    </row>
    <row r="78" spans="1:3">
      <c r="A78" s="4" t="s">
        <v>946</v>
      </c>
      <c r="B78" s="5" t="n">
        <v>0</v>
      </c>
      <c r="C78" s="5" t="n">
        <v>0</v>
      </c>
    </row>
    <row r="79" spans="1:3">
      <c r="A79" s="4" t="s">
        <v>1030</v>
      </c>
    </row>
    <row r="80" spans="1:3">
      <c r="A80" s="3" t="s">
        <v>1014</v>
      </c>
    </row>
    <row r="81" spans="1:3">
      <c r="A81" s="4" t="s">
        <v>946</v>
      </c>
      <c r="B81" s="5" t="n">
        <v>1314</v>
      </c>
      <c r="C81" s="5" t="n">
        <v>3991</v>
      </c>
    </row>
    <row r="82" spans="1:3">
      <c r="A82" s="4" t="s">
        <v>1031</v>
      </c>
    </row>
    <row r="83" spans="1:3">
      <c r="A83" s="3" t="s">
        <v>1014</v>
      </c>
    </row>
    <row r="84" spans="1:3">
      <c r="A84" s="4" t="s">
        <v>946</v>
      </c>
      <c r="B84" s="5" t="n">
        <v>40364768</v>
      </c>
      <c r="C84" s="5" t="n">
        <v>40544250</v>
      </c>
    </row>
    <row r="85" spans="1:3">
      <c r="A85" s="4" t="s">
        <v>1032</v>
      </c>
    </row>
    <row r="86" spans="1:3">
      <c r="A86" s="3" t="s">
        <v>1014</v>
      </c>
    </row>
    <row r="87" spans="1:3">
      <c r="A87" s="4" t="s">
        <v>946</v>
      </c>
      <c r="B87" s="5" t="n">
        <v>295290</v>
      </c>
      <c r="C87" s="5" t="n">
        <v>194630</v>
      </c>
    </row>
    <row r="88" spans="1:3">
      <c r="A88" s="4" t="s">
        <v>1033</v>
      </c>
    </row>
    <row r="89" spans="1:3">
      <c r="A89" s="3" t="s">
        <v>1014</v>
      </c>
    </row>
    <row r="90" spans="1:3">
      <c r="A90" s="4" t="s">
        <v>946</v>
      </c>
      <c r="B90" s="5" t="n">
        <v>1139609</v>
      </c>
      <c r="C90" s="5" t="n">
        <v>1262042</v>
      </c>
    </row>
    <row r="91" spans="1:3">
      <c r="A91" s="4" t="s">
        <v>1034</v>
      </c>
    </row>
    <row r="92" spans="1:3">
      <c r="A92" s="3" t="s">
        <v>1014</v>
      </c>
    </row>
    <row r="93" spans="1:3">
      <c r="A93" s="4" t="s">
        <v>946</v>
      </c>
      <c r="B93" s="5" t="n">
        <v>202906</v>
      </c>
      <c r="C93" s="5" t="n">
        <v>144019</v>
      </c>
    </row>
    <row r="94" spans="1:3">
      <c r="A94" s="4" t="s">
        <v>1035</v>
      </c>
    </row>
    <row r="95" spans="1:3">
      <c r="A95" s="3" t="s">
        <v>1014</v>
      </c>
    </row>
    <row r="96" spans="1:3">
      <c r="A96" s="4" t="s">
        <v>946</v>
      </c>
      <c r="B96" s="5" t="n">
        <v>1409017</v>
      </c>
      <c r="C96" s="5" t="n">
        <v>1009045</v>
      </c>
    </row>
    <row r="97" spans="1:3">
      <c r="A97" s="4" t="s">
        <v>1036</v>
      </c>
    </row>
    <row r="98" spans="1:3">
      <c r="A98" s="3" t="s">
        <v>1014</v>
      </c>
    </row>
    <row r="99" spans="1:3">
      <c r="A99" s="4" t="s">
        <v>946</v>
      </c>
      <c r="B99" s="5" t="n">
        <v>48981</v>
      </c>
      <c r="C99" s="5" t="n">
        <v>44915</v>
      </c>
    </row>
    <row r="100" spans="1:3">
      <c r="A100" s="4" t="s">
        <v>1037</v>
      </c>
    </row>
    <row r="101" spans="1:3">
      <c r="A101" s="3" t="s">
        <v>1014</v>
      </c>
    </row>
    <row r="102" spans="1:3">
      <c r="A102" s="4" t="s">
        <v>946</v>
      </c>
      <c r="B102" s="5" t="n">
        <v>18173500</v>
      </c>
      <c r="C102" s="5" t="n">
        <v>16927513</v>
      </c>
    </row>
    <row r="103" spans="1:3">
      <c r="A103" s="4" t="s">
        <v>1038</v>
      </c>
    </row>
    <row r="104" spans="1:3">
      <c r="A104" s="3" t="s">
        <v>1014</v>
      </c>
    </row>
    <row r="105" spans="1:3">
      <c r="A105" s="4" t="s">
        <v>946</v>
      </c>
      <c r="B105" s="5" t="n">
        <v>16703966</v>
      </c>
      <c r="C105" s="5" t="n">
        <v>15692236</v>
      </c>
    </row>
    <row r="106" spans="1:3">
      <c r="A106" s="4" t="s">
        <v>1039</v>
      </c>
    </row>
    <row r="107" spans="1:3">
      <c r="A107" s="3" t="s">
        <v>1014</v>
      </c>
    </row>
    <row r="108" spans="1:3">
      <c r="A108" s="4" t="s">
        <v>946</v>
      </c>
      <c r="B108" s="5" t="n">
        <v>0</v>
      </c>
      <c r="C108" s="5" t="n">
        <v>0</v>
      </c>
    </row>
    <row r="109" spans="1:3">
      <c r="A109" s="4" t="s">
        <v>1040</v>
      </c>
    </row>
    <row r="110" spans="1:3">
      <c r="A110" s="3" t="s">
        <v>1014</v>
      </c>
    </row>
    <row r="111" spans="1:3">
      <c r="A111" s="4" t="s">
        <v>946</v>
      </c>
      <c r="B111" s="5" t="n">
        <v>0</v>
      </c>
      <c r="C111" s="5" t="n">
        <v>0</v>
      </c>
    </row>
    <row r="112" spans="1:3">
      <c r="A112" s="4" t="s">
        <v>1041</v>
      </c>
    </row>
    <row r="113" spans="1:3">
      <c r="A113" s="3" t="s">
        <v>1014</v>
      </c>
    </row>
    <row r="114" spans="1:3">
      <c r="A114" s="4" t="s">
        <v>946</v>
      </c>
      <c r="B114" s="5" t="n">
        <v>0</v>
      </c>
      <c r="C114" s="5" t="n">
        <v>0</v>
      </c>
    </row>
    <row r="115" spans="1:3">
      <c r="A115" s="4" t="s">
        <v>1042</v>
      </c>
    </row>
    <row r="116" spans="1:3">
      <c r="A116" s="3" t="s">
        <v>1014</v>
      </c>
    </row>
    <row r="117" spans="1:3">
      <c r="A117" s="4" t="s">
        <v>946</v>
      </c>
      <c r="B117" s="5" t="n">
        <v>16563849</v>
      </c>
      <c r="C117" s="5" t="n">
        <v>15560280</v>
      </c>
    </row>
    <row r="118" spans="1:3">
      <c r="A118" s="4" t="s">
        <v>1043</v>
      </c>
    </row>
    <row r="119" spans="1:3">
      <c r="A119" s="3" t="s">
        <v>1014</v>
      </c>
    </row>
    <row r="120" spans="1:3">
      <c r="A120" s="4" t="s">
        <v>946</v>
      </c>
      <c r="B120" s="5" t="n">
        <v>140117</v>
      </c>
      <c r="C120" s="5" t="n">
        <v>131956</v>
      </c>
    </row>
    <row r="121" spans="1:3">
      <c r="A121" s="4" t="s">
        <v>1044</v>
      </c>
    </row>
    <row r="122" spans="1:3">
      <c r="A122" s="3" t="s">
        <v>1014</v>
      </c>
    </row>
    <row r="123" spans="1:3">
      <c r="A123" s="4" t="s">
        <v>946</v>
      </c>
      <c r="B123" s="5" t="n">
        <v>1206133</v>
      </c>
      <c r="C123" s="5" t="n">
        <v>1079631</v>
      </c>
    </row>
    <row r="124" spans="1:3">
      <c r="A124" s="4" t="s">
        <v>1045</v>
      </c>
    </row>
    <row r="125" spans="1:3">
      <c r="A125" s="3" t="s">
        <v>1014</v>
      </c>
    </row>
    <row r="126" spans="1:3">
      <c r="A126" s="4" t="s">
        <v>946</v>
      </c>
      <c r="B126" s="5" t="n">
        <v>36112</v>
      </c>
      <c r="C126" s="5" t="n">
        <v>26385</v>
      </c>
    </row>
    <row r="127" spans="1:3">
      <c r="A127" s="4" t="s">
        <v>1046</v>
      </c>
    </row>
    <row r="128" spans="1:3">
      <c r="A128" s="3" t="s">
        <v>1014</v>
      </c>
    </row>
    <row r="129" spans="1:3">
      <c r="A129" s="4" t="s">
        <v>946</v>
      </c>
      <c r="B129" s="5" t="n">
        <v>227289</v>
      </c>
      <c r="C129" s="5" t="n">
        <v>129261</v>
      </c>
    </row>
    <row r="130" spans="1:3">
      <c r="A130" s="4" t="s">
        <v>1047</v>
      </c>
    </row>
    <row r="131" spans="1:3">
      <c r="A131" s="3" t="s">
        <v>1014</v>
      </c>
    </row>
    <row r="132" spans="1:3">
      <c r="A132" s="4" t="s">
        <v>946</v>
      </c>
      <c r="B132" s="5" t="n">
        <v>0</v>
      </c>
      <c r="C132" s="5" t="n">
        <v>0</v>
      </c>
    </row>
    <row r="133" spans="1:3">
      <c r="A133" s="4" t="s">
        <v>1048</v>
      </c>
    </row>
    <row r="134" spans="1:3">
      <c r="A134" s="3" t="s">
        <v>1014</v>
      </c>
    </row>
    <row r="135" spans="1:3">
      <c r="A135" s="4" t="s">
        <v>946</v>
      </c>
      <c r="B135" s="5" t="n">
        <v>24739940</v>
      </c>
      <c r="C135" s="5" t="n">
        <v>22338640</v>
      </c>
    </row>
    <row r="136" spans="1:3">
      <c r="A136" s="4" t="s">
        <v>1049</v>
      </c>
    </row>
    <row r="137" spans="1:3">
      <c r="A137" s="3" t="s">
        <v>1014</v>
      </c>
    </row>
    <row r="138" spans="1:3">
      <c r="A138" s="4" t="s">
        <v>946</v>
      </c>
      <c r="B138" s="5" t="n">
        <v>23100220</v>
      </c>
      <c r="C138" s="5" t="n">
        <v>20611915</v>
      </c>
    </row>
    <row r="139" spans="1:3">
      <c r="A139" s="4" t="s">
        <v>1050</v>
      </c>
    </row>
    <row r="140" spans="1:3">
      <c r="A140" s="3" t="s">
        <v>1014</v>
      </c>
    </row>
    <row r="141" spans="1:3">
      <c r="A141" s="4" t="s">
        <v>946</v>
      </c>
      <c r="B141" s="5" t="n">
        <v>56744</v>
      </c>
      <c r="C141" s="5" t="n">
        <v>110443</v>
      </c>
    </row>
    <row r="142" spans="1:3">
      <c r="A142" s="4" t="s">
        <v>1051</v>
      </c>
    </row>
    <row r="143" spans="1:3">
      <c r="A143" s="3" t="s">
        <v>1014</v>
      </c>
    </row>
    <row r="144" spans="1:3">
      <c r="A144" s="4" t="s">
        <v>946</v>
      </c>
      <c r="B144" s="5" t="n">
        <v>0</v>
      </c>
      <c r="C144" s="5" t="n">
        <v>0</v>
      </c>
    </row>
    <row r="145" spans="1:3">
      <c r="A145" s="4" t="s">
        <v>1052</v>
      </c>
    </row>
    <row r="146" spans="1:3">
      <c r="A146" s="3" t="s">
        <v>1014</v>
      </c>
    </row>
    <row r="147" spans="1:3">
      <c r="A147" s="4" t="s">
        <v>946</v>
      </c>
      <c r="B147" s="5" t="n">
        <v>0</v>
      </c>
      <c r="C147" s="5" t="n">
        <v>3315</v>
      </c>
    </row>
    <row r="148" spans="1:3">
      <c r="A148" s="4" t="s">
        <v>1053</v>
      </c>
    </row>
    <row r="149" spans="1:3">
      <c r="A149" s="3" t="s">
        <v>1014</v>
      </c>
    </row>
    <row r="150" spans="1:3">
      <c r="A150" s="4" t="s">
        <v>946</v>
      </c>
      <c r="B150" s="5" t="n">
        <v>23005675</v>
      </c>
      <c r="C150" s="5" t="n">
        <v>20460662</v>
      </c>
    </row>
    <row r="151" spans="1:3">
      <c r="A151" s="4" t="s">
        <v>1054</v>
      </c>
    </row>
    <row r="152" spans="1:3">
      <c r="A152" s="3" t="s">
        <v>1014</v>
      </c>
    </row>
    <row r="153" spans="1:3">
      <c r="A153" s="4" t="s">
        <v>946</v>
      </c>
      <c r="B153" s="5" t="n">
        <v>37801</v>
      </c>
      <c r="C153" s="5" t="n">
        <v>37495</v>
      </c>
    </row>
    <row r="154" spans="1:3">
      <c r="A154" s="4" t="s">
        <v>1055</v>
      </c>
    </row>
    <row r="155" spans="1:3">
      <c r="A155" s="3" t="s">
        <v>1014</v>
      </c>
    </row>
    <row r="156" spans="1:3">
      <c r="A156" s="4" t="s">
        <v>946</v>
      </c>
      <c r="B156" s="5" t="n">
        <v>176273</v>
      </c>
      <c r="C156" s="5" t="n">
        <v>307115</v>
      </c>
    </row>
    <row r="157" spans="1:3">
      <c r="A157" s="4" t="s">
        <v>1056</v>
      </c>
    </row>
    <row r="158" spans="1:3">
      <c r="A158" s="3" t="s">
        <v>1014</v>
      </c>
    </row>
    <row r="159" spans="1:3">
      <c r="A159" s="4" t="s">
        <v>946</v>
      </c>
      <c r="B159" s="5" t="n">
        <v>45178</v>
      </c>
      <c r="C159" s="5" t="n">
        <v>20000</v>
      </c>
    </row>
    <row r="160" spans="1:3">
      <c r="A160" s="4" t="s">
        <v>1057</v>
      </c>
    </row>
    <row r="161" spans="1:3">
      <c r="A161" s="3" t="s">
        <v>1014</v>
      </c>
    </row>
    <row r="162" spans="1:3">
      <c r="A162" s="4" t="s">
        <v>946</v>
      </c>
      <c r="B162" s="5" t="n">
        <v>632410</v>
      </c>
      <c r="C162" s="5" t="n">
        <v>613265</v>
      </c>
    </row>
    <row r="163" spans="1:3">
      <c r="A163" s="4" t="s">
        <v>1058</v>
      </c>
    </row>
    <row r="164" spans="1:3">
      <c r="A164" s="3" t="s">
        <v>1014</v>
      </c>
    </row>
    <row r="165" spans="1:3">
      <c r="A165" s="4" t="s">
        <v>946</v>
      </c>
      <c r="B165" s="5" t="n">
        <v>785859</v>
      </c>
      <c r="C165" s="5" t="n">
        <v>786345</v>
      </c>
    </row>
    <row r="166" spans="1:3">
      <c r="A166" s="4" t="s">
        <v>1059</v>
      </c>
    </row>
    <row r="167" spans="1:3">
      <c r="A167" s="3" t="s">
        <v>1014</v>
      </c>
    </row>
    <row r="168" spans="1:3">
      <c r="A168" s="4" t="s">
        <v>946</v>
      </c>
      <c r="B168" s="5" t="n">
        <v>76652060</v>
      </c>
      <c r="C168" s="5" t="n">
        <v>66473508</v>
      </c>
    </row>
    <row r="169" spans="1:3">
      <c r="A169" s="4" t="s">
        <v>1060</v>
      </c>
    </row>
    <row r="170" spans="1:3">
      <c r="A170" s="3" t="s">
        <v>1014</v>
      </c>
    </row>
    <row r="171" spans="1:3">
      <c r="A171" s="4" t="s">
        <v>946</v>
      </c>
      <c r="B171" s="5" t="n">
        <v>41955140</v>
      </c>
      <c r="C171" s="5" t="n">
        <v>38513306</v>
      </c>
    </row>
    <row r="172" spans="1:3">
      <c r="A172" s="4" t="s">
        <v>1061</v>
      </c>
    </row>
    <row r="173" spans="1:3">
      <c r="A173" s="3" t="s">
        <v>1014</v>
      </c>
    </row>
    <row r="174" spans="1:3">
      <c r="A174" s="4" t="s">
        <v>946</v>
      </c>
      <c r="B174" s="5" t="n">
        <v>2219949</v>
      </c>
      <c r="C174" s="5" t="n">
        <v>2937381</v>
      </c>
    </row>
    <row r="175" spans="1:3">
      <c r="A175" s="4" t="s">
        <v>1062</v>
      </c>
    </row>
    <row r="176" spans="1:3">
      <c r="A176" s="3" t="s">
        <v>1014</v>
      </c>
    </row>
    <row r="177" spans="1:3">
      <c r="A177" s="4" t="s">
        <v>946</v>
      </c>
      <c r="B177" s="5" t="n">
        <v>0</v>
      </c>
      <c r="C177" s="5" t="n">
        <v>0</v>
      </c>
    </row>
    <row r="178" spans="1:3">
      <c r="A178" s="4" t="s">
        <v>1063</v>
      </c>
    </row>
    <row r="179" spans="1:3">
      <c r="A179" s="3" t="s">
        <v>1014</v>
      </c>
    </row>
    <row r="180" spans="1:3">
      <c r="A180" s="4" t="s">
        <v>946</v>
      </c>
      <c r="B180" s="5" t="n">
        <v>1059972</v>
      </c>
      <c r="C180" s="5" t="n">
        <v>862943</v>
      </c>
    </row>
    <row r="181" spans="1:3">
      <c r="A181" s="4" t="s">
        <v>1064</v>
      </c>
    </row>
    <row r="182" spans="1:3">
      <c r="A182" s="3" t="s">
        <v>1014</v>
      </c>
    </row>
    <row r="183" spans="1:3">
      <c r="A183" s="4" t="s">
        <v>946</v>
      </c>
      <c r="B183" s="5" t="n">
        <v>38229237</v>
      </c>
      <c r="C183" s="5" t="n">
        <v>34341485</v>
      </c>
    </row>
    <row r="184" spans="1:3">
      <c r="A184" s="4" t="s">
        <v>1065</v>
      </c>
    </row>
    <row r="185" spans="1:3">
      <c r="A185" s="3" t="s">
        <v>1014</v>
      </c>
    </row>
    <row r="186" spans="1:3">
      <c r="A186" s="4" t="s">
        <v>946</v>
      </c>
      <c r="B186" s="5" t="n">
        <v>445982</v>
      </c>
      <c r="C186" s="5" t="n">
        <v>371497</v>
      </c>
    </row>
    <row r="187" spans="1:3">
      <c r="A187" s="4" t="s">
        <v>1066</v>
      </c>
    </row>
    <row r="188" spans="1:3">
      <c r="A188" s="3" t="s">
        <v>1014</v>
      </c>
    </row>
    <row r="189" spans="1:3">
      <c r="A189" s="4" t="s">
        <v>946</v>
      </c>
      <c r="B189" s="5" t="n">
        <v>4124259</v>
      </c>
      <c r="C189" s="5" t="n">
        <v>5205841</v>
      </c>
    </row>
    <row r="190" spans="1:3">
      <c r="A190" s="4" t="s">
        <v>1067</v>
      </c>
    </row>
    <row r="191" spans="1:3">
      <c r="A191" s="3" t="s">
        <v>1014</v>
      </c>
    </row>
    <row r="192" spans="1:3">
      <c r="A192" s="4" t="s">
        <v>946</v>
      </c>
      <c r="B192" s="5" t="n">
        <v>859041</v>
      </c>
      <c r="C192" s="5" t="n">
        <v>587270</v>
      </c>
    </row>
    <row r="193" spans="1:3">
      <c r="A193" s="4" t="s">
        <v>1068</v>
      </c>
    </row>
    <row r="194" spans="1:3">
      <c r="A194" s="3" t="s">
        <v>1014</v>
      </c>
    </row>
    <row r="195" spans="1:3">
      <c r="A195" s="4" t="s">
        <v>946</v>
      </c>
      <c r="B195" s="5" t="n">
        <v>11533228</v>
      </c>
      <c r="C195" s="5" t="n">
        <v>8455141</v>
      </c>
    </row>
    <row r="196" spans="1:3">
      <c r="A196" s="4" t="s">
        <v>1069</v>
      </c>
    </row>
    <row r="197" spans="1:3">
      <c r="A197" s="3" t="s">
        <v>1014</v>
      </c>
    </row>
    <row r="198" spans="1:3">
      <c r="A198" s="4" t="s">
        <v>946</v>
      </c>
      <c r="B198" s="5" t="n">
        <v>18180392</v>
      </c>
      <c r="C198" s="5" t="n">
        <v>13711950</v>
      </c>
    </row>
    <row r="199" spans="1:3">
      <c r="A199" s="4" t="s">
        <v>1070</v>
      </c>
    </row>
    <row r="200" spans="1:3">
      <c r="A200" s="3" t="s">
        <v>1014</v>
      </c>
    </row>
    <row r="201" spans="1:3">
      <c r="A201" s="4" t="s">
        <v>946</v>
      </c>
      <c r="B201" s="5" t="n">
        <v>144027053</v>
      </c>
      <c r="C201" s="5" t="n">
        <v>133902644</v>
      </c>
    </row>
    <row r="202" spans="1:3">
      <c r="A202" s="4" t="s">
        <v>1071</v>
      </c>
    </row>
    <row r="203" spans="1:3">
      <c r="A203" s="3" t="s">
        <v>1014</v>
      </c>
    </row>
    <row r="204" spans="1:3">
      <c r="A204" s="4" t="s">
        <v>946</v>
      </c>
      <c r="B204" s="5" t="n">
        <v>144027053</v>
      </c>
      <c r="C204" s="5" t="n">
        <v>133902644</v>
      </c>
    </row>
    <row r="205" spans="1:3">
      <c r="A205" s="4" t="s">
        <v>1072</v>
      </c>
    </row>
    <row r="206" spans="1:3">
      <c r="A206" s="3" t="s">
        <v>1014</v>
      </c>
    </row>
    <row r="207" spans="1:3">
      <c r="A207" s="4" t="s">
        <v>946</v>
      </c>
      <c r="B207" s="5" t="n">
        <v>0</v>
      </c>
      <c r="C207" s="5" t="n">
        <v>0</v>
      </c>
    </row>
    <row r="208" spans="1:3">
      <c r="A208" s="4" t="s">
        <v>1073</v>
      </c>
    </row>
    <row r="209" spans="1:3">
      <c r="A209" s="3" t="s">
        <v>1014</v>
      </c>
    </row>
    <row r="210" spans="1:3">
      <c r="A210" s="4" t="s">
        <v>946</v>
      </c>
      <c r="B210" s="5" t="n">
        <v>124868554</v>
      </c>
      <c r="C210" s="5" t="n">
        <v>115972280</v>
      </c>
    </row>
    <row r="211" spans="1:3">
      <c r="A211" s="4" t="s">
        <v>1074</v>
      </c>
    </row>
    <row r="212" spans="1:3">
      <c r="A212" s="3" t="s">
        <v>1014</v>
      </c>
    </row>
    <row r="213" spans="1:3">
      <c r="A213" s="4" t="s">
        <v>946</v>
      </c>
      <c r="B213" s="5" t="n">
        <v>0</v>
      </c>
      <c r="C213" s="5" t="n">
        <v>0</v>
      </c>
    </row>
    <row r="214" spans="1:3">
      <c r="A214" s="4" t="s">
        <v>1075</v>
      </c>
    </row>
    <row r="215" spans="1:3">
      <c r="A215" s="3" t="s">
        <v>1014</v>
      </c>
    </row>
    <row r="216" spans="1:3">
      <c r="A216" s="4" t="s">
        <v>946</v>
      </c>
      <c r="B216" s="5" t="n">
        <v>0</v>
      </c>
      <c r="C216" s="5" t="n">
        <v>0</v>
      </c>
    </row>
    <row r="217" spans="1:3">
      <c r="A217" s="4" t="s">
        <v>1076</v>
      </c>
    </row>
    <row r="218" spans="1:3">
      <c r="A218" s="3" t="s">
        <v>1014</v>
      </c>
    </row>
    <row r="219" spans="1:3">
      <c r="A219" s="4" t="s">
        <v>946</v>
      </c>
      <c r="B219" s="5" t="n">
        <v>19158499</v>
      </c>
      <c r="C219" s="5" t="n">
        <v>17930364</v>
      </c>
    </row>
    <row r="220" spans="1:3">
      <c r="A220" s="4" t="s">
        <v>1077</v>
      </c>
    </row>
    <row r="221" spans="1:3">
      <c r="A221" s="3" t="s">
        <v>1014</v>
      </c>
    </row>
    <row r="222" spans="1:3">
      <c r="A222" s="4" t="s">
        <v>946</v>
      </c>
      <c r="B222" s="5" t="n">
        <v>0</v>
      </c>
      <c r="C222" s="5" t="n">
        <v>0</v>
      </c>
    </row>
    <row r="223" spans="1:3">
      <c r="A223" s="4" t="s">
        <v>1078</v>
      </c>
    </row>
    <row r="224" spans="1:3">
      <c r="A224" s="3" t="s">
        <v>1014</v>
      </c>
    </row>
    <row r="225" spans="1:3">
      <c r="A225" s="4" t="s">
        <v>946</v>
      </c>
      <c r="B225" s="5" t="n">
        <v>0</v>
      </c>
      <c r="C225" s="5" t="n">
        <v>0</v>
      </c>
    </row>
    <row r="226" spans="1:3">
      <c r="A226" s="4" t="s">
        <v>1079</v>
      </c>
    </row>
    <row r="227" spans="1:3">
      <c r="A227" s="3" t="s">
        <v>1014</v>
      </c>
    </row>
    <row r="228" spans="1:3">
      <c r="A228" s="4" t="s">
        <v>946</v>
      </c>
      <c r="B228" s="5" t="n">
        <v>0</v>
      </c>
      <c r="C228" s="5" t="n">
        <v>0</v>
      </c>
    </row>
    <row r="229" spans="1:3">
      <c r="A229" s="4" t="s">
        <v>1080</v>
      </c>
    </row>
    <row r="230" spans="1:3">
      <c r="A230" s="3" t="s">
        <v>1014</v>
      </c>
    </row>
    <row r="231" spans="1:3">
      <c r="A231" s="4" t="s">
        <v>946</v>
      </c>
      <c r="B231" s="6" t="n">
        <v>0</v>
      </c>
      <c r="C231" s="6"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7</v>
      </c>
      <c r="C1" s="2" t="s">
        <v>28</v>
      </c>
    </row>
    <row r="2" spans="1:3">
      <c r="A2" s="4" t="s">
        <v>1082</v>
      </c>
    </row>
    <row r="3" spans="1:3">
      <c r="A3" s="3" t="s">
        <v>1083</v>
      </c>
    </row>
    <row r="4" spans="1:3">
      <c r="A4" s="4" t="s">
        <v>1084</v>
      </c>
      <c r="B4" s="6" t="n">
        <v>741330</v>
      </c>
      <c r="C4" s="6" t="n">
        <v>674921</v>
      </c>
    </row>
    <row r="5" spans="1:3">
      <c r="A5" s="4" t="s">
        <v>1085</v>
      </c>
    </row>
    <row r="6" spans="1:3">
      <c r="A6" s="3" t="s">
        <v>1083</v>
      </c>
    </row>
    <row r="7" spans="1:3">
      <c r="A7" s="4" t="s">
        <v>1084</v>
      </c>
      <c r="B7" s="5" t="n">
        <v>431065</v>
      </c>
      <c r="C7" s="5" t="n">
        <v>376486</v>
      </c>
    </row>
    <row r="8" spans="1:3">
      <c r="A8" s="4" t="s">
        <v>1086</v>
      </c>
    </row>
    <row r="9" spans="1:3">
      <c r="A9" s="3" t="s">
        <v>1083</v>
      </c>
    </row>
    <row r="10" spans="1:3">
      <c r="A10" s="4" t="s">
        <v>1084</v>
      </c>
      <c r="B10" s="5" t="n">
        <v>186652</v>
      </c>
      <c r="C10" s="5" t="n">
        <v>159555</v>
      </c>
    </row>
    <row r="11" spans="1:3">
      <c r="A11" s="4" t="s">
        <v>1087</v>
      </c>
    </row>
    <row r="12" spans="1:3">
      <c r="A12" s="3" t="s">
        <v>1083</v>
      </c>
    </row>
    <row r="13" spans="1:3">
      <c r="A13" s="4" t="s">
        <v>1084</v>
      </c>
      <c r="B13" s="5" t="n">
        <v>113208</v>
      </c>
      <c r="C13" s="5" t="n">
        <v>132802</v>
      </c>
    </row>
    <row r="14" spans="1:3">
      <c r="A14" s="4" t="s">
        <v>1088</v>
      </c>
    </row>
    <row r="15" spans="1:3">
      <c r="A15" s="3" t="s">
        <v>1083</v>
      </c>
    </row>
    <row r="16" spans="1:3">
      <c r="A16" s="4" t="s">
        <v>1084</v>
      </c>
      <c r="B16" s="5" t="n">
        <v>10405</v>
      </c>
      <c r="C16" s="5" t="n">
        <v>6078</v>
      </c>
    </row>
    <row r="17" spans="1:3">
      <c r="A17" s="4" t="s">
        <v>1089</v>
      </c>
    </row>
    <row r="18" spans="1:3">
      <c r="A18" s="3" t="s">
        <v>1083</v>
      </c>
    </row>
    <row r="19" spans="1:3">
      <c r="A19" s="4" t="s">
        <v>1084</v>
      </c>
      <c r="B19" s="5" t="n">
        <v>822533</v>
      </c>
      <c r="C19" s="5" t="n">
        <v>763457</v>
      </c>
    </row>
    <row r="20" spans="1:3">
      <c r="A20" s="4" t="s">
        <v>1090</v>
      </c>
    </row>
    <row r="21" spans="1:3">
      <c r="A21" s="3" t="s">
        <v>1083</v>
      </c>
    </row>
    <row r="22" spans="1:3">
      <c r="A22" s="4" t="s">
        <v>1084</v>
      </c>
      <c r="B22" s="5" t="n">
        <v>463340</v>
      </c>
      <c r="C22" s="5" t="n">
        <v>422592</v>
      </c>
    </row>
    <row r="23" spans="1:3">
      <c r="A23" s="4" t="s">
        <v>1091</v>
      </c>
    </row>
    <row r="24" spans="1:3">
      <c r="A24" s="3" t="s">
        <v>1083</v>
      </c>
    </row>
    <row r="25" spans="1:3">
      <c r="A25" s="4" t="s">
        <v>1084</v>
      </c>
      <c r="B25" s="5" t="n">
        <v>225553</v>
      </c>
      <c r="C25" s="5" t="n">
        <v>191957</v>
      </c>
    </row>
    <row r="26" spans="1:3">
      <c r="A26" s="4" t="s">
        <v>1092</v>
      </c>
    </row>
    <row r="27" spans="1:3">
      <c r="A27" s="3" t="s">
        <v>1083</v>
      </c>
    </row>
    <row r="28" spans="1:3">
      <c r="A28" s="4" t="s">
        <v>1084</v>
      </c>
      <c r="B28" s="5" t="n">
        <v>121041</v>
      </c>
      <c r="C28" s="5" t="n">
        <v>139694</v>
      </c>
    </row>
    <row r="29" spans="1:3">
      <c r="A29" s="4" t="s">
        <v>1093</v>
      </c>
    </row>
    <row r="30" spans="1:3">
      <c r="A30" s="3" t="s">
        <v>1083</v>
      </c>
    </row>
    <row r="31" spans="1:3">
      <c r="A31" s="4" t="s">
        <v>1084</v>
      </c>
      <c r="B31" s="5" t="n">
        <v>12599</v>
      </c>
      <c r="C31" s="5" t="n">
        <v>9214</v>
      </c>
    </row>
    <row r="32" spans="1:3">
      <c r="A32" s="4" t="s">
        <v>1094</v>
      </c>
    </row>
    <row r="33" spans="1:3">
      <c r="A33" s="3" t="s">
        <v>1083</v>
      </c>
    </row>
    <row r="34" spans="1:3">
      <c r="A34" s="4" t="s">
        <v>1084</v>
      </c>
      <c r="B34" s="5" t="n">
        <v>686051</v>
      </c>
      <c r="C34" s="5" t="n">
        <v>610034</v>
      </c>
    </row>
    <row r="35" spans="1:3">
      <c r="A35" s="4" t="s">
        <v>1095</v>
      </c>
    </row>
    <row r="36" spans="1:3">
      <c r="A36" s="3" t="s">
        <v>1083</v>
      </c>
    </row>
    <row r="37" spans="1:3">
      <c r="A37" s="4" t="s">
        <v>1084</v>
      </c>
      <c r="B37" s="5" t="n">
        <v>414689</v>
      </c>
      <c r="C37" s="5" t="n">
        <v>348686</v>
      </c>
    </row>
    <row r="38" spans="1:3">
      <c r="A38" s="4" t="s">
        <v>1096</v>
      </c>
    </row>
    <row r="39" spans="1:3">
      <c r="A39" s="3" t="s">
        <v>1083</v>
      </c>
    </row>
    <row r="40" spans="1:3">
      <c r="A40" s="4" t="s">
        <v>1084</v>
      </c>
      <c r="B40" s="5" t="n">
        <v>157730</v>
      </c>
      <c r="C40" s="5" t="n">
        <v>134595</v>
      </c>
    </row>
    <row r="41" spans="1:3">
      <c r="A41" s="4" t="s">
        <v>1097</v>
      </c>
    </row>
    <row r="42" spans="1:3">
      <c r="A42" s="3" t="s">
        <v>1083</v>
      </c>
    </row>
    <row r="43" spans="1:3">
      <c r="A43" s="4" t="s">
        <v>1084</v>
      </c>
      <c r="B43" s="5" t="n">
        <v>105823</v>
      </c>
      <c r="C43" s="5" t="n">
        <v>124046</v>
      </c>
    </row>
    <row r="44" spans="1:3">
      <c r="A44" s="4" t="s">
        <v>1098</v>
      </c>
    </row>
    <row r="45" spans="1:3">
      <c r="A45" s="3" t="s">
        <v>1083</v>
      </c>
    </row>
    <row r="46" spans="1:3">
      <c r="A46" s="4" t="s">
        <v>1084</v>
      </c>
      <c r="B46" s="5" t="n">
        <v>7809</v>
      </c>
      <c r="C46" s="5" t="n">
        <v>2707</v>
      </c>
    </row>
    <row r="47" spans="1:3">
      <c r="A47" s="4" t="s">
        <v>1099</v>
      </c>
    </row>
    <row r="48" spans="1:3">
      <c r="A48" s="3" t="s">
        <v>1083</v>
      </c>
    </row>
    <row r="49" spans="1:3">
      <c r="A49" s="4" t="s">
        <v>1084</v>
      </c>
      <c r="B49" s="5" t="n">
        <v>747820</v>
      </c>
      <c r="C49" s="5" t="n">
        <v>698627</v>
      </c>
    </row>
    <row r="50" spans="1:3">
      <c r="A50" s="4" t="s">
        <v>1100</v>
      </c>
    </row>
    <row r="51" spans="1:3">
      <c r="A51" s="3" t="s">
        <v>1083</v>
      </c>
    </row>
    <row r="52" spans="1:3">
      <c r="A52" s="4" t="s">
        <v>1084</v>
      </c>
      <c r="B52" s="5" t="n">
        <v>415139</v>
      </c>
      <c r="C52" s="5" t="n">
        <v>422592</v>
      </c>
    </row>
    <row r="53" spans="1:3">
      <c r="A53" s="4" t="s">
        <v>1101</v>
      </c>
    </row>
    <row r="54" spans="1:3">
      <c r="A54" s="3" t="s">
        <v>1083</v>
      </c>
    </row>
    <row r="55" spans="1:3">
      <c r="A55" s="4" t="s">
        <v>1084</v>
      </c>
      <c r="B55" s="5" t="n">
        <v>199041</v>
      </c>
      <c r="C55" s="5" t="n">
        <v>134595</v>
      </c>
    </row>
    <row r="56" spans="1:3">
      <c r="A56" s="4" t="s">
        <v>1102</v>
      </c>
    </row>
    <row r="57" spans="1:3">
      <c r="A57" s="3" t="s">
        <v>1083</v>
      </c>
    </row>
    <row r="58" spans="1:3">
      <c r="A58" s="4" t="s">
        <v>1084</v>
      </c>
      <c r="B58" s="5" t="n">
        <v>121041</v>
      </c>
      <c r="C58" s="5" t="n">
        <v>132225</v>
      </c>
    </row>
    <row r="59" spans="1:3">
      <c r="A59" s="4" t="s">
        <v>1103</v>
      </c>
    </row>
    <row r="60" spans="1:3">
      <c r="A60" s="3" t="s">
        <v>1083</v>
      </c>
    </row>
    <row r="61" spans="1:3">
      <c r="A61" s="4" t="s">
        <v>1084</v>
      </c>
      <c r="B61" s="5" t="n">
        <v>12599</v>
      </c>
      <c r="C61" s="5" t="n">
        <v>9215</v>
      </c>
    </row>
    <row r="62" spans="1:3">
      <c r="A62" s="4" t="s">
        <v>1104</v>
      </c>
    </row>
    <row r="63" spans="1:3">
      <c r="A63" s="3" t="s">
        <v>1083</v>
      </c>
    </row>
    <row r="64" spans="1:3">
      <c r="A64" s="4" t="s">
        <v>1105</v>
      </c>
      <c r="B64" s="5" t="n">
        <v>49943</v>
      </c>
      <c r="C64" s="5" t="n">
        <v>55981</v>
      </c>
    </row>
    <row r="65" spans="1:3">
      <c r="A65" s="4" t="s">
        <v>1106</v>
      </c>
    </row>
    <row r="66" spans="1:3">
      <c r="A66" s="3" t="s">
        <v>1083</v>
      </c>
    </row>
    <row r="67" spans="1:3">
      <c r="A67" s="4" t="s">
        <v>1105</v>
      </c>
      <c r="B67" s="5" t="n">
        <v>38370</v>
      </c>
      <c r="C67" s="5" t="n">
        <v>33246</v>
      </c>
    </row>
    <row r="68" spans="1:3">
      <c r="A68" s="4" t="s">
        <v>1107</v>
      </c>
    </row>
    <row r="69" spans="1:3">
      <c r="A69" s="3" t="s">
        <v>1083</v>
      </c>
    </row>
    <row r="70" spans="1:3">
      <c r="A70" s="4" t="s">
        <v>1105</v>
      </c>
      <c r="B70" s="5" t="n">
        <v>4051</v>
      </c>
      <c r="C70" s="5" t="n">
        <v>5161</v>
      </c>
    </row>
    <row r="71" spans="1:3">
      <c r="A71" s="4" t="s">
        <v>1108</v>
      </c>
    </row>
    <row r="72" spans="1:3">
      <c r="A72" s="3" t="s">
        <v>1083</v>
      </c>
    </row>
    <row r="73" spans="1:3">
      <c r="A73" s="4" t="s">
        <v>1105</v>
      </c>
      <c r="B73" s="5" t="n">
        <v>43827</v>
      </c>
      <c r="C73" s="5" t="n">
        <v>56089</v>
      </c>
    </row>
    <row r="74" spans="1:3">
      <c r="A74" s="4" t="s">
        <v>1109</v>
      </c>
    </row>
    <row r="75" spans="1:3">
      <c r="A75" s="3" t="s">
        <v>1083</v>
      </c>
    </row>
    <row r="76" spans="1:3">
      <c r="A76" s="4" t="s">
        <v>1105</v>
      </c>
      <c r="B76" s="5" t="n">
        <v>70</v>
      </c>
      <c r="C76" s="5" t="n">
        <v>149</v>
      </c>
    </row>
    <row r="77" spans="1:3">
      <c r="A77" s="4" t="s">
        <v>1110</v>
      </c>
    </row>
    <row r="78" spans="1:3">
      <c r="A78" s="3" t="s">
        <v>1083</v>
      </c>
    </row>
    <row r="79" spans="1:3">
      <c r="A79" s="4" t="s">
        <v>1105</v>
      </c>
      <c r="B79" s="5" t="n">
        <v>22</v>
      </c>
      <c r="C79" s="5" t="n">
        <v>13</v>
      </c>
    </row>
    <row r="80" spans="1:3">
      <c r="A80" s="4" t="s">
        <v>1111</v>
      </c>
    </row>
    <row r="81" spans="1:3">
      <c r="A81" s="3" t="s">
        <v>1083</v>
      </c>
    </row>
    <row r="82" spans="1:3">
      <c r="A82" s="4" t="s">
        <v>1105</v>
      </c>
      <c r="B82" s="5" t="n">
        <v>56103</v>
      </c>
      <c r="C82" s="5" t="n">
        <v>61648</v>
      </c>
    </row>
    <row r="83" spans="1:3">
      <c r="A83" s="4" t="s">
        <v>1112</v>
      </c>
    </row>
    <row r="84" spans="1:3">
      <c r="A84" s="3" t="s">
        <v>1083</v>
      </c>
    </row>
    <row r="85" spans="1:3">
      <c r="A85" s="4" t="s">
        <v>1105</v>
      </c>
      <c r="B85" s="5" t="n">
        <v>50206</v>
      </c>
      <c r="C85" s="5" t="n">
        <v>48851</v>
      </c>
    </row>
    <row r="86" spans="1:3">
      <c r="A86" s="4" t="s">
        <v>1113</v>
      </c>
    </row>
    <row r="87" spans="1:3">
      <c r="A87" s="3" t="s">
        <v>1083</v>
      </c>
    </row>
    <row r="88" spans="1:3">
      <c r="A88" s="4" t="s">
        <v>1105</v>
      </c>
      <c r="B88" s="5" t="n">
        <v>5622</v>
      </c>
      <c r="C88" s="5" t="n">
        <v>5787</v>
      </c>
    </row>
    <row r="89" spans="1:3">
      <c r="A89" s="4" t="s">
        <v>1114</v>
      </c>
    </row>
    <row r="90" spans="1:3">
      <c r="A90" s="3" t="s">
        <v>1083</v>
      </c>
    </row>
    <row r="91" spans="1:3">
      <c r="A91" s="4" t="s">
        <v>1105</v>
      </c>
      <c r="B91" s="5" t="n">
        <v>46108</v>
      </c>
      <c r="C91" s="5" t="n">
        <v>61389</v>
      </c>
    </row>
    <row r="92" spans="1:3">
      <c r="A92" s="4" t="s">
        <v>1115</v>
      </c>
    </row>
    <row r="93" spans="1:3">
      <c r="A93" s="3" t="s">
        <v>1083</v>
      </c>
    </row>
    <row r="94" spans="1:3">
      <c r="A94" s="4" t="s">
        <v>1105</v>
      </c>
      <c r="B94" s="5" t="n">
        <v>124</v>
      </c>
      <c r="C94" s="5" t="n">
        <v>256</v>
      </c>
    </row>
    <row r="95" spans="1:3">
      <c r="A95" s="4" t="s">
        <v>1116</v>
      </c>
    </row>
    <row r="96" spans="1:3">
      <c r="A96" s="3" t="s">
        <v>1083</v>
      </c>
    </row>
    <row r="97" spans="1:3">
      <c r="A97" s="4" t="s">
        <v>1105</v>
      </c>
      <c r="B97" s="5" t="n">
        <v>46</v>
      </c>
      <c r="C97" s="5" t="n">
        <v>35</v>
      </c>
    </row>
    <row r="98" spans="1:3">
      <c r="A98" s="4" t="s">
        <v>1117</v>
      </c>
    </row>
    <row r="99" spans="1:3">
      <c r="A99" s="3" t="s">
        <v>1083</v>
      </c>
    </row>
    <row r="100" spans="1:3">
      <c r="A100" s="4" t="s">
        <v>1105</v>
      </c>
      <c r="B100" s="5" t="n">
        <v>42031</v>
      </c>
      <c r="C100" s="5" t="n">
        <v>53086</v>
      </c>
    </row>
    <row r="101" spans="1:3">
      <c r="A101" s="4" t="s">
        <v>1118</v>
      </c>
    </row>
    <row r="102" spans="1:3">
      <c r="A102" s="3" t="s">
        <v>1083</v>
      </c>
    </row>
    <row r="103" spans="1:3">
      <c r="A103" s="4" t="s">
        <v>1105</v>
      </c>
      <c r="B103" s="5" t="n">
        <v>22226</v>
      </c>
      <c r="C103" s="5" t="n">
        <v>18764</v>
      </c>
    </row>
    <row r="104" spans="1:3">
      <c r="A104" s="4" t="s">
        <v>1119</v>
      </c>
    </row>
    <row r="105" spans="1:3">
      <c r="A105" s="3" t="s">
        <v>1083</v>
      </c>
    </row>
    <row r="106" spans="1:3">
      <c r="A106" s="4" t="s">
        <v>1105</v>
      </c>
      <c r="B106" s="5" t="n">
        <v>3040</v>
      </c>
      <c r="C106" s="5" t="n">
        <v>4815</v>
      </c>
    </row>
    <row r="107" spans="1:3">
      <c r="A107" s="4" t="s">
        <v>1120</v>
      </c>
    </row>
    <row r="108" spans="1:3">
      <c r="A108" s="3" t="s">
        <v>1083</v>
      </c>
    </row>
    <row r="109" spans="1:3">
      <c r="A109" s="4" t="s">
        <v>1105</v>
      </c>
      <c r="B109" s="5" t="n">
        <v>41562</v>
      </c>
      <c r="C109" s="5" t="n">
        <v>53678</v>
      </c>
    </row>
    <row r="110" spans="1:3">
      <c r="A110" s="4" t="s">
        <v>1121</v>
      </c>
    </row>
    <row r="111" spans="1:3">
      <c r="A111" s="3" t="s">
        <v>1083</v>
      </c>
    </row>
    <row r="112" spans="1:3">
      <c r="A112" s="4" t="s">
        <v>1105</v>
      </c>
      <c r="B112" s="5" t="n">
        <v>43</v>
      </c>
      <c r="C112" s="5" t="n">
        <v>101</v>
      </c>
    </row>
    <row r="113" spans="1:3">
      <c r="A113" s="4" t="s">
        <v>1122</v>
      </c>
    </row>
    <row r="114" spans="1:3">
      <c r="A114" s="3" t="s">
        <v>1083</v>
      </c>
    </row>
    <row r="115" spans="1:3">
      <c r="A115" s="4" t="s">
        <v>1105</v>
      </c>
      <c r="B115" s="5" t="n">
        <v>0</v>
      </c>
      <c r="C115" s="5" t="n">
        <v>0</v>
      </c>
    </row>
    <row r="116" spans="1:3">
      <c r="A116" s="4" t="s">
        <v>1123</v>
      </c>
    </row>
    <row r="117" spans="1:3">
      <c r="A117" s="3" t="s">
        <v>1083</v>
      </c>
    </row>
    <row r="118" spans="1:3">
      <c r="A118" s="4" t="s">
        <v>1105</v>
      </c>
      <c r="B118" s="5" t="n">
        <v>45406</v>
      </c>
      <c r="C118" s="5" t="n">
        <v>60983</v>
      </c>
    </row>
    <row r="119" spans="1:3">
      <c r="A119" s="4" t="s">
        <v>1124</v>
      </c>
    </row>
    <row r="120" spans="1:3">
      <c r="A120" s="3" t="s">
        <v>1083</v>
      </c>
    </row>
    <row r="121" spans="1:3">
      <c r="A121" s="4" t="s">
        <v>1105</v>
      </c>
      <c r="B121" s="5" t="n">
        <v>25071</v>
      </c>
      <c r="C121" s="5" t="n">
        <v>44447</v>
      </c>
    </row>
    <row r="122" spans="1:3">
      <c r="A122" s="4" t="s">
        <v>1125</v>
      </c>
    </row>
    <row r="123" spans="1:3">
      <c r="A123" s="3" t="s">
        <v>1083</v>
      </c>
    </row>
    <row r="124" spans="1:3">
      <c r="A124" s="4" t="s">
        <v>1105</v>
      </c>
      <c r="B124" s="5" t="n">
        <v>4675</v>
      </c>
      <c r="C124" s="5" t="n">
        <v>5484</v>
      </c>
    </row>
    <row r="125" spans="1:3">
      <c r="A125" s="4" t="s">
        <v>1126</v>
      </c>
    </row>
    <row r="126" spans="1:3">
      <c r="A126" s="3" t="s">
        <v>1083</v>
      </c>
    </row>
    <row r="127" spans="1:3">
      <c r="A127" s="4" t="s">
        <v>1105</v>
      </c>
      <c r="B127" s="5" t="n">
        <v>41947</v>
      </c>
      <c r="C127" s="5" t="n">
        <v>60088</v>
      </c>
    </row>
    <row r="128" spans="1:3">
      <c r="A128" s="4" t="s">
        <v>1127</v>
      </c>
    </row>
    <row r="129" spans="1:3">
      <c r="A129" s="3" t="s">
        <v>1083</v>
      </c>
    </row>
    <row r="130" spans="1:3">
      <c r="A130" s="4" t="s">
        <v>1105</v>
      </c>
      <c r="B130" s="5" t="n">
        <v>66</v>
      </c>
      <c r="C130" s="5" t="n">
        <v>221</v>
      </c>
    </row>
    <row r="131" spans="1:3">
      <c r="A131" s="4" t="s">
        <v>1128</v>
      </c>
    </row>
    <row r="132" spans="1:3">
      <c r="A132" s="3" t="s">
        <v>1083</v>
      </c>
    </row>
    <row r="133" spans="1:3">
      <c r="A133" s="4" t="s">
        <v>1105</v>
      </c>
      <c r="B133" s="5" t="n">
        <v>14</v>
      </c>
      <c r="C133" s="5" t="n">
        <v>21</v>
      </c>
    </row>
    <row r="134" spans="1:3">
      <c r="A134" s="4" t="s">
        <v>1129</v>
      </c>
    </row>
    <row r="135" spans="1:3">
      <c r="A135" s="3" t="s">
        <v>1083</v>
      </c>
    </row>
    <row r="136" spans="1:3">
      <c r="A136" s="4" t="s">
        <v>1105</v>
      </c>
      <c r="B136" s="5" t="n">
        <v>-26367</v>
      </c>
      <c r="C136" s="5" t="n">
        <v>-49278</v>
      </c>
    </row>
    <row r="137" spans="1:3">
      <c r="A137" s="4" t="s">
        <v>1130</v>
      </c>
    </row>
    <row r="138" spans="1:3">
      <c r="A138" s="3" t="s">
        <v>1083</v>
      </c>
    </row>
    <row r="139" spans="1:3">
      <c r="A139" s="4" t="s">
        <v>1084</v>
      </c>
      <c r="B139" s="5" t="n">
        <v>1809</v>
      </c>
      <c r="C139" s="5" t="n">
        <v>875</v>
      </c>
    </row>
    <row r="140" spans="1:3">
      <c r="A140" s="4" t="s">
        <v>1131</v>
      </c>
    </row>
    <row r="141" spans="1:3">
      <c r="A141" s="3" t="s">
        <v>1083</v>
      </c>
    </row>
    <row r="142" spans="1:3">
      <c r="A142" s="4" t="s">
        <v>1084</v>
      </c>
      <c r="B142" s="5" t="n">
        <v>1809</v>
      </c>
      <c r="C142" s="5" t="n">
        <v>875</v>
      </c>
    </row>
    <row r="143" spans="1:3">
      <c r="A143" s="4" t="s">
        <v>1132</v>
      </c>
    </row>
    <row r="144" spans="1:3">
      <c r="A144" s="3" t="s">
        <v>1083</v>
      </c>
    </row>
    <row r="145" spans="1:3">
      <c r="A145" s="4" t="s">
        <v>1084</v>
      </c>
      <c r="B145" s="5" t="n">
        <v>2550</v>
      </c>
      <c r="C145" s="5" t="n">
        <v>1700</v>
      </c>
    </row>
    <row r="146" spans="1:3">
      <c r="A146" s="4" t="s">
        <v>1133</v>
      </c>
    </row>
    <row r="147" spans="1:3">
      <c r="A147" s="3" t="s">
        <v>1083</v>
      </c>
    </row>
    <row r="148" spans="1:3">
      <c r="A148" s="4" t="s">
        <v>1084</v>
      </c>
      <c r="B148" s="5" t="n">
        <v>2550</v>
      </c>
      <c r="C148" s="5" t="n">
        <v>1700</v>
      </c>
    </row>
    <row r="149" spans="1:3">
      <c r="A149" s="4" t="s">
        <v>1134</v>
      </c>
    </row>
    <row r="150" spans="1:3">
      <c r="A150" s="3" t="s">
        <v>1083</v>
      </c>
    </row>
    <row r="151" spans="1:3">
      <c r="A151" s="4" t="s">
        <v>1084</v>
      </c>
      <c r="B151" s="5" t="n">
        <v>1050</v>
      </c>
      <c r="C151" s="5" t="n">
        <v>550</v>
      </c>
    </row>
    <row r="152" spans="1:3">
      <c r="A152" s="4" t="s">
        <v>1135</v>
      </c>
    </row>
    <row r="153" spans="1:3">
      <c r="A153" s="3" t="s">
        <v>1083</v>
      </c>
    </row>
    <row r="154" spans="1:3">
      <c r="A154" s="4" t="s">
        <v>1084</v>
      </c>
      <c r="B154" s="5" t="n">
        <v>1050</v>
      </c>
      <c r="C154" s="5" t="n">
        <v>550</v>
      </c>
    </row>
    <row r="155" spans="1:3">
      <c r="A155" s="4" t="s">
        <v>1136</v>
      </c>
    </row>
    <row r="156" spans="1:3">
      <c r="A156" s="3" t="s">
        <v>1083</v>
      </c>
    </row>
    <row r="157" spans="1:3">
      <c r="A157" s="4" t="s">
        <v>1084</v>
      </c>
      <c r="B157" s="5" t="n">
        <v>1800</v>
      </c>
      <c r="C157" s="5" t="n">
        <v>1700</v>
      </c>
    </row>
    <row r="158" spans="1:3">
      <c r="A158" s="4" t="s">
        <v>1137</v>
      </c>
    </row>
    <row r="159" spans="1:3">
      <c r="A159" s="3" t="s">
        <v>1083</v>
      </c>
    </row>
    <row r="160" spans="1:3">
      <c r="A160" s="4" t="s">
        <v>1084</v>
      </c>
      <c r="B160" s="5" t="n">
        <v>1800</v>
      </c>
      <c r="C160" s="5" t="n">
        <v>1700</v>
      </c>
    </row>
    <row r="161" spans="1:3">
      <c r="A161" s="4" t="s">
        <v>1138</v>
      </c>
    </row>
    <row r="162" spans="1:3">
      <c r="A162" s="3" t="s">
        <v>1083</v>
      </c>
    </row>
    <row r="163" spans="1:3">
      <c r="A163" s="4" t="s">
        <v>1105</v>
      </c>
      <c r="B163" s="5" t="n">
        <v>22221</v>
      </c>
      <c r="C163" s="5" t="n">
        <v>24393</v>
      </c>
    </row>
    <row r="164" spans="1:3">
      <c r="A164" s="4" t="s">
        <v>1139</v>
      </c>
    </row>
    <row r="165" spans="1:3">
      <c r="A165" s="3" t="s">
        <v>1083</v>
      </c>
    </row>
    <row r="166" spans="1:3">
      <c r="A166" s="4" t="s">
        <v>1105</v>
      </c>
      <c r="B166" s="5" t="n">
        <v>9939</v>
      </c>
      <c r="C166" s="5" t="n">
        <v>9040</v>
      </c>
    </row>
    <row r="167" spans="1:3">
      <c r="A167" s="4" t="s">
        <v>1140</v>
      </c>
    </row>
    <row r="168" spans="1:3">
      <c r="A168" s="3" t="s">
        <v>1083</v>
      </c>
    </row>
    <row r="169" spans="1:3">
      <c r="A169" s="4" t="s">
        <v>1105</v>
      </c>
      <c r="B169" s="5" t="n">
        <v>12015</v>
      </c>
      <c r="C169" s="5" t="n">
        <v>13339</v>
      </c>
    </row>
    <row r="170" spans="1:3">
      <c r="A170" s="4" t="s">
        <v>1141</v>
      </c>
    </row>
    <row r="171" spans="1:3">
      <c r="A171" s="3" t="s">
        <v>1083</v>
      </c>
    </row>
    <row r="172" spans="1:3">
      <c r="A172" s="4" t="s">
        <v>1105</v>
      </c>
      <c r="B172" s="5" t="n">
        <v>7140</v>
      </c>
      <c r="C172" s="5" t="n">
        <v>6849</v>
      </c>
    </row>
    <row r="173" spans="1:3">
      <c r="A173" s="4" t="s">
        <v>1142</v>
      </c>
    </row>
    <row r="174" spans="1:3">
      <c r="A174" s="3" t="s">
        <v>1083</v>
      </c>
    </row>
    <row r="175" spans="1:3">
      <c r="A175" s="4" t="s">
        <v>1105</v>
      </c>
      <c r="B175" s="5" t="n">
        <v>3404</v>
      </c>
      <c r="C175" s="5" t="n">
        <v>6564</v>
      </c>
    </row>
    <row r="176" spans="1:3">
      <c r="A176" s="4" t="s">
        <v>1143</v>
      </c>
    </row>
    <row r="177" spans="1:3">
      <c r="A177" s="3" t="s">
        <v>1083</v>
      </c>
    </row>
    <row r="178" spans="1:3">
      <c r="A178" s="4" t="s">
        <v>1105</v>
      </c>
      <c r="B178" s="5" t="n">
        <v>34564</v>
      </c>
      <c r="C178" s="5" t="n">
        <v>34546</v>
      </c>
    </row>
    <row r="179" spans="1:3">
      <c r="A179" s="4" t="s">
        <v>1144</v>
      </c>
    </row>
    <row r="180" spans="1:3">
      <c r="A180" s="3" t="s">
        <v>1083</v>
      </c>
    </row>
    <row r="181" spans="1:3">
      <c r="A181" s="4" t="s">
        <v>1105</v>
      </c>
      <c r="B181" s="5" t="n">
        <v>18090</v>
      </c>
      <c r="C181" s="5" t="n">
        <v>18149</v>
      </c>
    </row>
    <row r="182" spans="1:3">
      <c r="A182" s="4" t="s">
        <v>1145</v>
      </c>
    </row>
    <row r="183" spans="1:3">
      <c r="A183" s="3" t="s">
        <v>1083</v>
      </c>
    </row>
    <row r="184" spans="1:3">
      <c r="A184" s="4" t="s">
        <v>1105</v>
      </c>
      <c r="B184" s="5" t="n">
        <v>22496</v>
      </c>
      <c r="C184" s="5" t="n">
        <v>24276</v>
      </c>
    </row>
    <row r="185" spans="1:3">
      <c r="A185" s="4" t="s">
        <v>1146</v>
      </c>
    </row>
    <row r="186" spans="1:3">
      <c r="A186" s="3" t="s">
        <v>1083</v>
      </c>
    </row>
    <row r="187" spans="1:3">
      <c r="A187" s="4" t="s">
        <v>1105</v>
      </c>
      <c r="B187" s="5" t="n">
        <v>12604</v>
      </c>
      <c r="C187" s="5" t="n">
        <v>19976</v>
      </c>
    </row>
    <row r="188" spans="1:3">
      <c r="A188" s="4" t="s">
        <v>1147</v>
      </c>
    </row>
    <row r="189" spans="1:3">
      <c r="A189" s="3" t="s">
        <v>1083</v>
      </c>
    </row>
    <row r="190" spans="1:3">
      <c r="A190" s="4" t="s">
        <v>1105</v>
      </c>
      <c r="B190" s="5" t="n">
        <v>4536</v>
      </c>
      <c r="C190" s="5" t="n">
        <v>18680</v>
      </c>
    </row>
    <row r="191" spans="1:3">
      <c r="A191" s="4" t="s">
        <v>1148</v>
      </c>
    </row>
    <row r="192" spans="1:3">
      <c r="A192" s="3" t="s">
        <v>1083</v>
      </c>
    </row>
    <row r="193" spans="1:3">
      <c r="A193" s="4" t="s">
        <v>1105</v>
      </c>
      <c r="B193" s="5" t="n">
        <v>12980</v>
      </c>
      <c r="C193" s="5" t="n">
        <v>16679</v>
      </c>
    </row>
    <row r="194" spans="1:3">
      <c r="A194" s="4" t="s">
        <v>1149</v>
      </c>
    </row>
    <row r="195" spans="1:3">
      <c r="A195" s="3" t="s">
        <v>1083</v>
      </c>
    </row>
    <row r="196" spans="1:3">
      <c r="A196" s="4" t="s">
        <v>1105</v>
      </c>
      <c r="B196" s="5" t="n">
        <v>7329</v>
      </c>
      <c r="C196" s="5" t="n">
        <v>5380</v>
      </c>
    </row>
    <row r="197" spans="1:3">
      <c r="A197" s="4" t="s">
        <v>1150</v>
      </c>
    </row>
    <row r="198" spans="1:3">
      <c r="A198" s="3" t="s">
        <v>1083</v>
      </c>
    </row>
    <row r="199" spans="1:3">
      <c r="A199" s="4" t="s">
        <v>1105</v>
      </c>
      <c r="B199" s="5" t="n">
        <v>7068</v>
      </c>
      <c r="C199" s="5" t="n">
        <v>6413</v>
      </c>
    </row>
    <row r="200" spans="1:3">
      <c r="A200" s="4" t="s">
        <v>1151</v>
      </c>
    </row>
    <row r="201" spans="1:3">
      <c r="A201" s="3" t="s">
        <v>1083</v>
      </c>
    </row>
    <row r="202" spans="1:3">
      <c r="A202" s="4" t="s">
        <v>1105</v>
      </c>
      <c r="B202" s="5" t="n">
        <v>2760</v>
      </c>
      <c r="C202" s="5" t="n">
        <v>1017</v>
      </c>
    </row>
    <row r="203" spans="1:3">
      <c r="A203" s="4" t="s">
        <v>1152</v>
      </c>
    </row>
    <row r="204" spans="1:3">
      <c r="A204" s="3" t="s">
        <v>1083</v>
      </c>
    </row>
    <row r="205" spans="1:3">
      <c r="A205" s="4" t="s">
        <v>1105</v>
      </c>
      <c r="B205" s="5" t="n">
        <v>2710</v>
      </c>
      <c r="C205" s="5" t="n">
        <v>1477</v>
      </c>
    </row>
    <row r="206" spans="1:3">
      <c r="A206" s="4" t="s">
        <v>1153</v>
      </c>
    </row>
    <row r="207" spans="1:3">
      <c r="A207" s="3" t="s">
        <v>1083</v>
      </c>
    </row>
    <row r="208" spans="1:3">
      <c r="A208" s="4" t="s">
        <v>1105</v>
      </c>
      <c r="B208" s="5" t="n">
        <v>21201</v>
      </c>
      <c r="C208" s="5" t="n">
        <v>23125</v>
      </c>
    </row>
    <row r="209" spans="1:3">
      <c r="A209" s="4" t="s">
        <v>1154</v>
      </c>
    </row>
    <row r="210" spans="1:3">
      <c r="A210" s="3" t="s">
        <v>1083</v>
      </c>
    </row>
    <row r="211" spans="1:3">
      <c r="A211" s="4" t="s">
        <v>1105</v>
      </c>
      <c r="B211" s="5" t="n">
        <v>11232</v>
      </c>
      <c r="C211" s="5" t="n">
        <v>15491</v>
      </c>
    </row>
    <row r="212" spans="1:3">
      <c r="A212" s="4" t="s">
        <v>1155</v>
      </c>
    </row>
    <row r="213" spans="1:3">
      <c r="A213" s="3" t="s">
        <v>1083</v>
      </c>
    </row>
    <row r="214" spans="1:3">
      <c r="A214" s="4" t="s">
        <v>1105</v>
      </c>
      <c r="B214" s="5" t="n">
        <v>10830</v>
      </c>
      <c r="C214" s="5" t="n">
        <v>7403</v>
      </c>
    </row>
    <row r="215" spans="1:3">
      <c r="A215" s="4" t="s">
        <v>1156</v>
      </c>
    </row>
    <row r="216" spans="1:3">
      <c r="A216" s="3" t="s">
        <v>1083</v>
      </c>
    </row>
    <row r="217" spans="1:3">
      <c r="A217" s="4" t="s">
        <v>1105</v>
      </c>
      <c r="B217" s="5" t="n">
        <v>5506</v>
      </c>
      <c r="C217" s="5" t="n">
        <v>7001</v>
      </c>
    </row>
    <row r="218" spans="1:3">
      <c r="A218" s="4" t="s">
        <v>1157</v>
      </c>
    </row>
    <row r="219" spans="1:3">
      <c r="A219" s="3" t="s">
        <v>1083</v>
      </c>
    </row>
    <row r="220" spans="1:3">
      <c r="A220" s="4" t="s">
        <v>1105</v>
      </c>
      <c r="B220" s="5" t="n">
        <v>3216</v>
      </c>
      <c r="C220" s="5" t="n">
        <v>7799</v>
      </c>
    </row>
    <row r="221" spans="1:3">
      <c r="A221" s="4" t="s">
        <v>1158</v>
      </c>
    </row>
    <row r="222" spans="1:3">
      <c r="A222" s="3" t="s">
        <v>1083</v>
      </c>
    </row>
    <row r="223" spans="1:3">
      <c r="A223" s="4" t="s">
        <v>1105</v>
      </c>
      <c r="B223" s="5" t="n">
        <v>-9583</v>
      </c>
      <c r="C223" s="5" t="n">
        <v>-14569</v>
      </c>
    </row>
    <row r="224" spans="1:3">
      <c r="A224" s="4" t="s">
        <v>1159</v>
      </c>
    </row>
    <row r="225" spans="1:3">
      <c r="A225" s="3" t="s">
        <v>1083</v>
      </c>
    </row>
    <row r="226" spans="1:3">
      <c r="A226" s="4" t="s">
        <v>1105</v>
      </c>
      <c r="B226" s="5" t="n">
        <v>11329</v>
      </c>
      <c r="C226" s="5" t="n">
        <v>3107</v>
      </c>
    </row>
    <row r="227" spans="1:3">
      <c r="A227" s="4" t="s">
        <v>1160</v>
      </c>
    </row>
    <row r="228" spans="1:3">
      <c r="A228" s="3" t="s">
        <v>1083</v>
      </c>
    </row>
    <row r="229" spans="1:3">
      <c r="A229" s="4" t="s">
        <v>1105</v>
      </c>
      <c r="B229" s="5" t="n">
        <v>3838</v>
      </c>
      <c r="C229" s="5" t="n">
        <v>483</v>
      </c>
    </row>
    <row r="230" spans="1:3">
      <c r="A230" s="4" t="s">
        <v>1161</v>
      </c>
    </row>
    <row r="231" spans="1:3">
      <c r="A231" s="3" t="s">
        <v>1083</v>
      </c>
    </row>
    <row r="232" spans="1:3">
      <c r="A232" s="4" t="s">
        <v>1105</v>
      </c>
      <c r="B232" s="5" t="n">
        <v>1195</v>
      </c>
      <c r="C232" s="5" t="n">
        <v>231</v>
      </c>
    </row>
    <row r="233" spans="1:3">
      <c r="A233" s="4" t="s">
        <v>1162</v>
      </c>
    </row>
    <row r="234" spans="1:3">
      <c r="A234" s="3" t="s">
        <v>1083</v>
      </c>
    </row>
    <row r="235" spans="1:3">
      <c r="A235" s="4" t="s">
        <v>1105</v>
      </c>
      <c r="B235" s="5" t="n">
        <v>1213</v>
      </c>
      <c r="C235" s="5" t="n">
        <v>1278</v>
      </c>
    </row>
    <row r="236" spans="1:3">
      <c r="A236" s="4" t="s">
        <v>1163</v>
      </c>
    </row>
    <row r="237" spans="1:3">
      <c r="A237" s="3" t="s">
        <v>1083</v>
      </c>
    </row>
    <row r="238" spans="1:3">
      <c r="A238" s="4" t="s">
        <v>1105</v>
      </c>
      <c r="B238" s="5" t="n">
        <v>5083</v>
      </c>
      <c r="C238" s="5" t="n">
        <v>1115</v>
      </c>
    </row>
    <row r="239" spans="1:3">
      <c r="A239" s="4" t="s">
        <v>1164</v>
      </c>
    </row>
    <row r="240" spans="1:3">
      <c r="A240" s="3" t="s">
        <v>1083</v>
      </c>
    </row>
    <row r="241" spans="1:3">
      <c r="A241" s="4" t="s">
        <v>1105</v>
      </c>
      <c r="B241" s="5" t="n">
        <v>30958</v>
      </c>
      <c r="C241" s="5" t="n">
        <v>7981</v>
      </c>
    </row>
    <row r="242" spans="1:3">
      <c r="A242" s="4" t="s">
        <v>1165</v>
      </c>
    </row>
    <row r="243" spans="1:3">
      <c r="A243" s="3" t="s">
        <v>1083</v>
      </c>
    </row>
    <row r="244" spans="1:3">
      <c r="A244" s="4" t="s">
        <v>1105</v>
      </c>
      <c r="B244" s="5" t="n">
        <v>16598</v>
      </c>
      <c r="C244" s="5" t="n">
        <v>1114</v>
      </c>
    </row>
    <row r="245" spans="1:3">
      <c r="A245" s="4" t="s">
        <v>1166</v>
      </c>
    </row>
    <row r="246" spans="1:3">
      <c r="A246" s="3" t="s">
        <v>1083</v>
      </c>
    </row>
    <row r="247" spans="1:3">
      <c r="A247" s="4" t="s">
        <v>1105</v>
      </c>
      <c r="B247" s="5" t="n">
        <v>3368</v>
      </c>
      <c r="C247" s="5" t="n">
        <v>1585</v>
      </c>
    </row>
    <row r="248" spans="1:3">
      <c r="A248" s="4" t="s">
        <v>1167</v>
      </c>
    </row>
    <row r="249" spans="1:3">
      <c r="A249" s="3" t="s">
        <v>1083</v>
      </c>
    </row>
    <row r="250" spans="1:3">
      <c r="A250" s="4" t="s">
        <v>1105</v>
      </c>
      <c r="B250" s="5" t="n">
        <v>3569</v>
      </c>
      <c r="C250" s="5" t="n">
        <v>2238</v>
      </c>
    </row>
    <row r="251" spans="1:3">
      <c r="A251" s="4" t="s">
        <v>1168</v>
      </c>
    </row>
    <row r="252" spans="1:3">
      <c r="A252" s="3" t="s">
        <v>1083</v>
      </c>
    </row>
    <row r="253" spans="1:3">
      <c r="A253" s="4" t="s">
        <v>1105</v>
      </c>
      <c r="B253" s="5" t="n">
        <v>7423</v>
      </c>
      <c r="C253" s="5" t="n">
        <v>3044</v>
      </c>
    </row>
    <row r="254" spans="1:3">
      <c r="A254" s="4" t="s">
        <v>1169</v>
      </c>
    </row>
    <row r="255" spans="1:3">
      <c r="A255" s="3" t="s">
        <v>1083</v>
      </c>
    </row>
    <row r="256" spans="1:3">
      <c r="A256" s="4" t="s">
        <v>1105</v>
      </c>
      <c r="B256" s="5" t="n">
        <v>2865</v>
      </c>
      <c r="C256" s="5" t="n">
        <v>338</v>
      </c>
    </row>
    <row r="257" spans="1:3">
      <c r="A257" s="4" t="s">
        <v>1170</v>
      </c>
    </row>
    <row r="258" spans="1:3">
      <c r="A258" s="3" t="s">
        <v>1083</v>
      </c>
    </row>
    <row r="259" spans="1:3">
      <c r="A259" s="4" t="s">
        <v>1105</v>
      </c>
      <c r="B259" s="5" t="n">
        <v>85</v>
      </c>
      <c r="C259" s="5" t="n">
        <v>213</v>
      </c>
    </row>
    <row r="260" spans="1:3">
      <c r="A260" s="4" t="s">
        <v>1171</v>
      </c>
    </row>
    <row r="261" spans="1:3">
      <c r="A261" s="3" t="s">
        <v>1083</v>
      </c>
    </row>
    <row r="262" spans="1:3">
      <c r="A262" s="4" t="s">
        <v>1105</v>
      </c>
      <c r="B262" s="5" t="n">
        <v>0</v>
      </c>
      <c r="C262" s="5" t="n">
        <v>0</v>
      </c>
    </row>
    <row r="263" spans="1:3">
      <c r="A263" s="4" t="s">
        <v>1172</v>
      </c>
    </row>
    <row r="264" spans="1:3">
      <c r="A264" s="3" t="s">
        <v>1083</v>
      </c>
    </row>
    <row r="265" spans="1:3">
      <c r="A265" s="4" t="s">
        <v>1105</v>
      </c>
      <c r="B265" s="5" t="n">
        <v>3</v>
      </c>
      <c r="C265" s="5" t="n">
        <v>54</v>
      </c>
    </row>
    <row r="266" spans="1:3">
      <c r="A266" s="4" t="s">
        <v>1173</v>
      </c>
    </row>
    <row r="267" spans="1:3">
      <c r="A267" s="3" t="s">
        <v>1083</v>
      </c>
    </row>
    <row r="268" spans="1:3">
      <c r="A268" s="4" t="s">
        <v>1105</v>
      </c>
      <c r="B268" s="5" t="n">
        <v>2777</v>
      </c>
      <c r="C268" s="5" t="n">
        <v>71</v>
      </c>
    </row>
    <row r="269" spans="1:3">
      <c r="A269" s="4" t="s">
        <v>1174</v>
      </c>
    </row>
    <row r="270" spans="1:3">
      <c r="A270" s="3" t="s">
        <v>1083</v>
      </c>
    </row>
    <row r="271" spans="1:3">
      <c r="A271" s="4" t="s">
        <v>1105</v>
      </c>
      <c r="B271" s="5" t="n">
        <v>12759</v>
      </c>
      <c r="C271" s="5" t="n">
        <v>5195</v>
      </c>
    </row>
    <row r="272" spans="1:3">
      <c r="A272" s="4" t="s">
        <v>1175</v>
      </c>
    </row>
    <row r="273" spans="1:3">
      <c r="A273" s="3" t="s">
        <v>1083</v>
      </c>
    </row>
    <row r="274" spans="1:3">
      <c r="A274" s="4" t="s">
        <v>1105</v>
      </c>
      <c r="B274" s="5" t="n">
        <v>3848</v>
      </c>
      <c r="C274" s="5" t="n">
        <v>800</v>
      </c>
    </row>
    <row r="275" spans="1:3">
      <c r="A275" s="4" t="s">
        <v>1176</v>
      </c>
    </row>
    <row r="276" spans="1:3">
      <c r="A276" s="3" t="s">
        <v>1083</v>
      </c>
    </row>
    <row r="277" spans="1:3">
      <c r="A277" s="4" t="s">
        <v>1105</v>
      </c>
      <c r="B277" s="5" t="n">
        <v>3178</v>
      </c>
      <c r="C277" s="5" t="n">
        <v>130</v>
      </c>
    </row>
    <row r="278" spans="1:3">
      <c r="A278" s="4" t="s">
        <v>1177</v>
      </c>
    </row>
    <row r="279" spans="1:3">
      <c r="A279" s="3" t="s">
        <v>1083</v>
      </c>
    </row>
    <row r="280" spans="1:3">
      <c r="A280" s="4" t="s">
        <v>1105</v>
      </c>
      <c r="B280" s="5" t="n">
        <v>1924</v>
      </c>
      <c r="C280" s="5" t="n">
        <v>1221</v>
      </c>
    </row>
    <row r="281" spans="1:3">
      <c r="A281" s="4" t="s">
        <v>1178</v>
      </c>
    </row>
    <row r="282" spans="1:3">
      <c r="A282" s="3" t="s">
        <v>1083</v>
      </c>
    </row>
    <row r="283" spans="1:3">
      <c r="A283" s="4" t="s">
        <v>1105</v>
      </c>
      <c r="B283" s="6" t="n">
        <v>3809</v>
      </c>
      <c r="C283" s="6" t="n">
        <v>304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9</v>
      </c>
      <c r="C1" s="2" t="s">
        <v>27</v>
      </c>
      <c r="D1" s="2" t="s">
        <v>28</v>
      </c>
    </row>
    <row r="2" spans="1:4">
      <c r="A2" s="4" t="s">
        <v>1180</v>
      </c>
    </row>
    <row r="3" spans="1:4">
      <c r="A3" s="3" t="s">
        <v>1181</v>
      </c>
    </row>
    <row r="4" spans="1:4">
      <c r="A4" s="4" t="s">
        <v>1105</v>
      </c>
      <c r="B4" s="4" t="s">
        <v>67</v>
      </c>
      <c r="C4" s="6" t="n">
        <v>293355</v>
      </c>
      <c r="D4" s="6" t="n">
        <v>231133</v>
      </c>
    </row>
    <row r="5" spans="1:4">
      <c r="A5" s="4" t="s">
        <v>1182</v>
      </c>
      <c r="B5" s="4" t="s">
        <v>70</v>
      </c>
      <c r="C5" s="5" t="n">
        <v>131135</v>
      </c>
      <c r="D5" s="5" t="n">
        <v>58091</v>
      </c>
    </row>
    <row r="6" spans="1:4">
      <c r="A6" s="4" t="s">
        <v>1183</v>
      </c>
    </row>
    <row r="7" spans="1:4">
      <c r="A7" s="3" t="s">
        <v>1181</v>
      </c>
    </row>
    <row r="8" spans="1:4">
      <c r="A8" s="4" t="s">
        <v>1105</v>
      </c>
      <c r="B8" s="4" t="s">
        <v>67</v>
      </c>
      <c r="C8" s="5" t="n">
        <v>147932</v>
      </c>
      <c r="D8" s="5" t="n">
        <v>89348</v>
      </c>
    </row>
    <row r="9" spans="1:4">
      <c r="A9" s="4" t="s">
        <v>1182</v>
      </c>
      <c r="B9" s="4" t="s">
        <v>70</v>
      </c>
      <c r="C9" s="5" t="n">
        <v>32081</v>
      </c>
      <c r="D9" s="5" t="n">
        <v>11905</v>
      </c>
    </row>
    <row r="10" spans="1:4">
      <c r="A10" s="4" t="s">
        <v>1184</v>
      </c>
    </row>
    <row r="11" spans="1:4">
      <c r="A11" s="3" t="s">
        <v>1181</v>
      </c>
    </row>
    <row r="12" spans="1:4">
      <c r="A12" s="4" t="s">
        <v>1105</v>
      </c>
      <c r="B12" s="4" t="s">
        <v>67</v>
      </c>
      <c r="C12" s="5" t="n">
        <v>44505</v>
      </c>
      <c r="D12" s="5" t="n">
        <v>27822</v>
      </c>
    </row>
    <row r="13" spans="1:4">
      <c r="A13" s="4" t="s">
        <v>1182</v>
      </c>
      <c r="B13" s="4" t="s">
        <v>70</v>
      </c>
      <c r="C13" s="5" t="n">
        <v>108866</v>
      </c>
      <c r="D13" s="5" t="n">
        <v>104423</v>
      </c>
    </row>
    <row r="14" spans="1:4">
      <c r="A14" s="4" t="s">
        <v>1185</v>
      </c>
    </row>
    <row r="15" spans="1:4">
      <c r="A15" s="3" t="s">
        <v>1181</v>
      </c>
    </row>
    <row r="16" spans="1:4">
      <c r="A16" s="4" t="s">
        <v>1105</v>
      </c>
      <c r="B16" s="4" t="s">
        <v>67</v>
      </c>
      <c r="C16" s="5" t="n">
        <v>319689</v>
      </c>
      <c r="D16" s="5" t="n">
        <v>287912</v>
      </c>
    </row>
    <row r="17" spans="1:4">
      <c r="A17" s="4" t="s">
        <v>1182</v>
      </c>
      <c r="B17" s="4" t="s">
        <v>70</v>
      </c>
      <c r="C17" s="6" t="n">
        <v>70434</v>
      </c>
      <c r="D17" s="6" t="n">
        <v>58062</v>
      </c>
    </row>
    <row r="18" spans="1:4"/>
    <row r="19" spans="1:4">
      <c r="A19" s="4" t="s">
        <v>67</v>
      </c>
      <c r="B19" s="4" t="s">
        <v>1186</v>
      </c>
    </row>
    <row r="20" spans="1:4">
      <c r="A20" s="4" t="s">
        <v>70</v>
      </c>
      <c r="B20" s="4" t="s">
        <v>1187</v>
      </c>
    </row>
  </sheetData>
  <mergeCells count="4">
    <mergeCell ref="A1:B1"/>
    <mergeCell ref="A18:C18"/>
    <mergeCell ref="B19:C19"/>
    <mergeCell ref="B20:C2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7</v>
      </c>
      <c r="C1" s="2" t="s">
        <v>28</v>
      </c>
    </row>
    <row r="2" spans="1:3">
      <c r="A2" s="4" t="s">
        <v>1189</v>
      </c>
    </row>
    <row r="3" spans="1:3">
      <c r="A3" s="3" t="s">
        <v>1190</v>
      </c>
    </row>
    <row r="4" spans="1:3">
      <c r="A4" s="4" t="s">
        <v>1191</v>
      </c>
      <c r="B4" s="6" t="n">
        <v>27312462</v>
      </c>
      <c r="C4" s="6" t="n">
        <v>26076324</v>
      </c>
    </row>
    <row r="5" spans="1:3">
      <c r="A5" s="4" t="s">
        <v>1192</v>
      </c>
    </row>
    <row r="6" spans="1:3">
      <c r="A6" s="3" t="s">
        <v>1190</v>
      </c>
    </row>
    <row r="7" spans="1:3">
      <c r="A7" s="4" t="s">
        <v>1191</v>
      </c>
      <c r="B7" s="5" t="n">
        <v>3589642</v>
      </c>
      <c r="C7" s="5" t="n">
        <v>2880095</v>
      </c>
    </row>
    <row r="8" spans="1:3">
      <c r="A8" s="4" t="s">
        <v>1193</v>
      </c>
    </row>
    <row r="9" spans="1:3">
      <c r="A9" s="3" t="s">
        <v>1190</v>
      </c>
    </row>
    <row r="10" spans="1:3">
      <c r="A10" s="4" t="s">
        <v>1191</v>
      </c>
      <c r="B10" s="5" t="n">
        <v>1911537</v>
      </c>
      <c r="C10" s="5" t="n">
        <v>666578</v>
      </c>
    </row>
    <row r="11" spans="1:3">
      <c r="A11" s="4" t="s">
        <v>1194</v>
      </c>
    </row>
    <row r="12" spans="1:3">
      <c r="A12" s="3" t="s">
        <v>1190</v>
      </c>
    </row>
    <row r="13" spans="1:3">
      <c r="A13" s="4" t="s">
        <v>1191</v>
      </c>
      <c r="B13" s="5" t="n">
        <v>884946</v>
      </c>
      <c r="C13" s="5" t="n">
        <v>802596</v>
      </c>
    </row>
    <row r="14" spans="1:3">
      <c r="A14" s="4" t="s">
        <v>1195</v>
      </c>
    </row>
    <row r="15" spans="1:3">
      <c r="A15" s="3" t="s">
        <v>1190</v>
      </c>
    </row>
    <row r="16" spans="1:3">
      <c r="A16" s="4" t="s">
        <v>1191</v>
      </c>
      <c r="B16" s="5" t="n">
        <v>74083</v>
      </c>
      <c r="C16" s="5" t="n">
        <v>212583</v>
      </c>
    </row>
    <row r="17" spans="1:3">
      <c r="A17" s="4" t="s">
        <v>1196</v>
      </c>
    </row>
    <row r="18" spans="1:3">
      <c r="A18" s="3" t="s">
        <v>1190</v>
      </c>
    </row>
    <row r="19" spans="1:3">
      <c r="A19" s="4" t="s">
        <v>1191</v>
      </c>
      <c r="B19" s="5" t="n">
        <v>14967502</v>
      </c>
      <c r="C19" s="5" t="n">
        <v>15640280</v>
      </c>
    </row>
    <row r="20" spans="1:3">
      <c r="A20" s="4" t="s">
        <v>1197</v>
      </c>
    </row>
    <row r="21" spans="1:3">
      <c r="A21" s="3" t="s">
        <v>1190</v>
      </c>
    </row>
    <row r="22" spans="1:3">
      <c r="A22" s="4" t="s">
        <v>1191</v>
      </c>
      <c r="B22" s="5" t="n">
        <v>2725039</v>
      </c>
      <c r="C22" s="5" t="n">
        <v>2713442</v>
      </c>
    </row>
    <row r="23" spans="1:3">
      <c r="A23" s="4" t="s">
        <v>1198</v>
      </c>
    </row>
    <row r="24" spans="1:3">
      <c r="A24" s="3" t="s">
        <v>1190</v>
      </c>
    </row>
    <row r="25" spans="1:3">
      <c r="A25" s="4" t="s">
        <v>1191</v>
      </c>
      <c r="B25" s="5" t="n">
        <v>1513025</v>
      </c>
      <c r="C25" s="5" t="n">
        <v>1403860</v>
      </c>
    </row>
    <row r="26" spans="1:3">
      <c r="A26" s="4" t="s">
        <v>1199</v>
      </c>
    </row>
    <row r="27" spans="1:3">
      <c r="A27" s="3" t="s">
        <v>1190</v>
      </c>
    </row>
    <row r="28" spans="1:3">
      <c r="A28" s="4" t="s">
        <v>1191</v>
      </c>
      <c r="B28" s="5" t="n">
        <v>1646688</v>
      </c>
      <c r="C28" s="5" t="n">
        <v>1756890</v>
      </c>
    </row>
    <row r="29" spans="1:3">
      <c r="A29" s="4" t="s">
        <v>1200</v>
      </c>
    </row>
    <row r="30" spans="1:3">
      <c r="A30" s="3" t="s">
        <v>1190</v>
      </c>
    </row>
    <row r="31" spans="1:3">
      <c r="A31" s="4" t="s">
        <v>1191</v>
      </c>
      <c r="B31" s="5" t="n">
        <v>26370191</v>
      </c>
      <c r="C31" s="5" t="n">
        <v>25224948</v>
      </c>
    </row>
    <row r="32" spans="1:3">
      <c r="A32" s="4" t="s">
        <v>1201</v>
      </c>
    </row>
    <row r="33" spans="1:3">
      <c r="A33" s="3" t="s">
        <v>1190</v>
      </c>
    </row>
    <row r="34" spans="1:3">
      <c r="A34" s="4" t="s">
        <v>1191</v>
      </c>
      <c r="B34" s="5" t="n">
        <v>12367273</v>
      </c>
      <c r="C34" s="5" t="n">
        <v>11019450</v>
      </c>
    </row>
    <row r="35" spans="1:3">
      <c r="A35" s="4" t="s">
        <v>1202</v>
      </c>
    </row>
    <row r="36" spans="1:3">
      <c r="A36" s="3" t="s">
        <v>1190</v>
      </c>
    </row>
    <row r="37" spans="1:3">
      <c r="A37" s="4" t="s">
        <v>1191</v>
      </c>
      <c r="B37" s="5" t="n">
        <v>2602</v>
      </c>
      <c r="C37" s="5" t="n">
        <v>1155</v>
      </c>
    </row>
    <row r="38" spans="1:3">
      <c r="A38" s="4" t="s">
        <v>1203</v>
      </c>
    </row>
    <row r="39" spans="1:3">
      <c r="A39" s="3" t="s">
        <v>1190</v>
      </c>
    </row>
    <row r="40" spans="1:3">
      <c r="A40" s="4" t="s">
        <v>1191</v>
      </c>
      <c r="B40" s="5" t="n">
        <v>983382</v>
      </c>
      <c r="C40" s="5" t="n">
        <v>669064</v>
      </c>
    </row>
    <row r="41" spans="1:3">
      <c r="A41" s="4" t="s">
        <v>1204</v>
      </c>
    </row>
    <row r="42" spans="1:3">
      <c r="A42" s="3" t="s">
        <v>1190</v>
      </c>
    </row>
    <row r="43" spans="1:3">
      <c r="A43" s="4" t="s">
        <v>1191</v>
      </c>
      <c r="B43" s="5" t="n">
        <v>105141</v>
      </c>
      <c r="C43" s="5" t="n">
        <v>110863</v>
      </c>
    </row>
    <row r="44" spans="1:3">
      <c r="A44" s="4" t="s">
        <v>1205</v>
      </c>
    </row>
    <row r="45" spans="1:3">
      <c r="A45" s="3" t="s">
        <v>1190</v>
      </c>
    </row>
    <row r="46" spans="1:3">
      <c r="A46" s="4" t="s">
        <v>1191</v>
      </c>
      <c r="B46" s="5" t="n">
        <v>5385706</v>
      </c>
      <c r="C46" s="5" t="n">
        <v>5196005</v>
      </c>
    </row>
    <row r="47" spans="1:3">
      <c r="A47" s="4" t="s">
        <v>1206</v>
      </c>
    </row>
    <row r="48" spans="1:3">
      <c r="A48" s="3" t="s">
        <v>1190</v>
      </c>
    </row>
    <row r="49" spans="1:3">
      <c r="A49" s="4" t="s">
        <v>1191</v>
      </c>
      <c r="B49" s="5" t="n">
        <v>4913896</v>
      </c>
      <c r="C49" s="5" t="n">
        <v>6207756</v>
      </c>
    </row>
    <row r="50" spans="1:3">
      <c r="A50" s="4" t="s">
        <v>1199</v>
      </c>
    </row>
    <row r="51" spans="1:3">
      <c r="A51" s="3" t="s">
        <v>1190</v>
      </c>
    </row>
    <row r="52" spans="1:3">
      <c r="A52" s="4" t="s">
        <v>1191</v>
      </c>
      <c r="B52" s="5" t="n">
        <v>2612191</v>
      </c>
      <c r="C52" s="5" t="n">
        <v>2020655</v>
      </c>
    </row>
    <row r="53" spans="1:3">
      <c r="A53" s="4" t="s">
        <v>1207</v>
      </c>
    </row>
    <row r="54" spans="1:3">
      <c r="A54" s="3" t="s">
        <v>1190</v>
      </c>
    </row>
    <row r="55" spans="1:3">
      <c r="A55" s="4" t="s">
        <v>1191</v>
      </c>
      <c r="B55" s="5" t="n">
        <v>942271</v>
      </c>
      <c r="C55" s="5" t="n">
        <v>851376</v>
      </c>
    </row>
    <row r="56" spans="1:3">
      <c r="A56" s="4" t="s">
        <v>1208</v>
      </c>
    </row>
    <row r="57" spans="1:3">
      <c r="A57" s="3" t="s">
        <v>1190</v>
      </c>
    </row>
    <row r="58" spans="1:3">
      <c r="A58" s="4" t="s">
        <v>1191</v>
      </c>
      <c r="B58" s="5" t="n">
        <v>130976</v>
      </c>
      <c r="C58" s="5" t="n">
        <v>359812</v>
      </c>
    </row>
    <row r="59" spans="1:3">
      <c r="A59" s="4" t="s">
        <v>1209</v>
      </c>
    </row>
    <row r="60" spans="1:3">
      <c r="A60" s="3" t="s">
        <v>1190</v>
      </c>
    </row>
    <row r="61" spans="1:3">
      <c r="A61" s="4" t="s">
        <v>1191</v>
      </c>
      <c r="B61" s="5" t="n">
        <v>1073247</v>
      </c>
      <c r="C61" s="5" t="n">
        <v>1211188</v>
      </c>
    </row>
    <row r="62" spans="1:3">
      <c r="A62" s="4" t="s">
        <v>1210</v>
      </c>
    </row>
    <row r="63" spans="1:3">
      <c r="A63" s="3" t="s">
        <v>1190</v>
      </c>
    </row>
    <row r="64" spans="1:3">
      <c r="A64" s="4" t="s">
        <v>1191</v>
      </c>
      <c r="B64" s="5" t="n">
        <v>7270014</v>
      </c>
      <c r="C64" s="5" t="n">
        <v>7338649</v>
      </c>
    </row>
    <row r="65" spans="1:3">
      <c r="A65" s="4" t="s">
        <v>1211</v>
      </c>
    </row>
    <row r="66" spans="1:3">
      <c r="A66" s="3" t="s">
        <v>1190</v>
      </c>
    </row>
    <row r="67" spans="1:3">
      <c r="A67" s="4" t="s">
        <v>1191</v>
      </c>
      <c r="B67" s="5" t="n">
        <v>983260</v>
      </c>
      <c r="C67" s="5" t="n">
        <v>1160173</v>
      </c>
    </row>
    <row r="68" spans="1:3">
      <c r="A68" s="4" t="s">
        <v>1212</v>
      </c>
    </row>
    <row r="69" spans="1:3">
      <c r="A69" s="3" t="s">
        <v>1190</v>
      </c>
    </row>
    <row r="70" spans="1:3">
      <c r="A70" s="4" t="s">
        <v>1191</v>
      </c>
      <c r="B70" s="5" t="n">
        <v>6314</v>
      </c>
      <c r="C70" s="5" t="n">
        <v>1072</v>
      </c>
    </row>
    <row r="71" spans="1:3">
      <c r="A71" s="4" t="s">
        <v>1213</v>
      </c>
    </row>
    <row r="72" spans="1:3">
      <c r="A72" s="3" t="s">
        <v>1190</v>
      </c>
    </row>
    <row r="73" spans="1:3">
      <c r="A73" s="4" t="s">
        <v>1191</v>
      </c>
      <c r="B73" s="5" t="n">
        <v>0</v>
      </c>
      <c r="C73" s="5" t="n">
        <v>0</v>
      </c>
    </row>
    <row r="74" spans="1:3">
      <c r="A74" s="4" t="s">
        <v>1214</v>
      </c>
    </row>
    <row r="75" spans="1:3">
      <c r="A75" s="3" t="s">
        <v>1190</v>
      </c>
    </row>
    <row r="76" spans="1:3">
      <c r="A76" s="4" t="s">
        <v>1191</v>
      </c>
      <c r="B76" s="5" t="n">
        <v>4</v>
      </c>
      <c r="C76" s="5" t="n">
        <v>515</v>
      </c>
    </row>
    <row r="77" spans="1:3">
      <c r="A77" s="4" t="s">
        <v>1215</v>
      </c>
    </row>
    <row r="78" spans="1:3">
      <c r="A78" s="3" t="s">
        <v>1190</v>
      </c>
    </row>
    <row r="79" spans="1:3">
      <c r="A79" s="4" t="s">
        <v>1191</v>
      </c>
      <c r="B79" s="5" t="n">
        <v>5741854</v>
      </c>
      <c r="C79" s="5" t="n">
        <v>5524003</v>
      </c>
    </row>
    <row r="80" spans="1:3">
      <c r="A80" s="4" t="s">
        <v>1216</v>
      </c>
    </row>
    <row r="81" spans="1:3">
      <c r="A81" s="3" t="s">
        <v>1190</v>
      </c>
    </row>
    <row r="82" spans="1:3">
      <c r="A82" s="4" t="s">
        <v>1191</v>
      </c>
      <c r="B82" s="5" t="n">
        <v>113239</v>
      </c>
      <c r="C82" s="5" t="n">
        <v>68920</v>
      </c>
    </row>
    <row r="83" spans="1:3">
      <c r="A83" s="4" t="s">
        <v>1217</v>
      </c>
    </row>
    <row r="84" spans="1:3">
      <c r="A84" s="3" t="s">
        <v>1190</v>
      </c>
    </row>
    <row r="85" spans="1:3">
      <c r="A85" s="4" t="s">
        <v>1191</v>
      </c>
      <c r="B85" s="5" t="n">
        <v>137100</v>
      </c>
      <c r="C85" s="5" t="n">
        <v>187039</v>
      </c>
    </row>
    <row r="86" spans="1:3">
      <c r="A86" s="4" t="s">
        <v>1218</v>
      </c>
    </row>
    <row r="87" spans="1:3">
      <c r="A87" s="3" t="s">
        <v>1190</v>
      </c>
    </row>
    <row r="88" spans="1:3">
      <c r="A88" s="4" t="s">
        <v>1191</v>
      </c>
      <c r="B88" s="5" t="n">
        <v>288243</v>
      </c>
      <c r="C88" s="5" t="n">
        <v>396927</v>
      </c>
    </row>
    <row r="89" spans="1:3">
      <c r="A89" s="4" t="s">
        <v>1219</v>
      </c>
    </row>
    <row r="90" spans="1:3">
      <c r="A90" s="3" t="s">
        <v>1190</v>
      </c>
    </row>
    <row r="91" spans="1:3">
      <c r="A91" s="4" t="s">
        <v>1191</v>
      </c>
      <c r="B91" s="5" t="n">
        <v>7059469</v>
      </c>
      <c r="C91" s="5" t="n">
        <v>7132826</v>
      </c>
    </row>
    <row r="92" spans="1:3">
      <c r="A92" s="4" t="s">
        <v>1220</v>
      </c>
    </row>
    <row r="93" spans="1:3">
      <c r="A93" s="3" t="s">
        <v>1190</v>
      </c>
    </row>
    <row r="94" spans="1:3">
      <c r="A94" s="4" t="s">
        <v>1191</v>
      </c>
      <c r="B94" s="5" t="n">
        <v>6307142</v>
      </c>
      <c r="C94" s="5" t="n">
        <v>6002935</v>
      </c>
    </row>
    <row r="95" spans="1:3">
      <c r="A95" s="4" t="s">
        <v>1221</v>
      </c>
    </row>
    <row r="96" spans="1:3">
      <c r="A96" s="3" t="s">
        <v>1190</v>
      </c>
    </row>
    <row r="97" spans="1:3">
      <c r="A97" s="4" t="s">
        <v>1191</v>
      </c>
      <c r="B97" s="5" t="n">
        <v>0</v>
      </c>
      <c r="C97" s="5" t="n">
        <v>0</v>
      </c>
    </row>
    <row r="98" spans="1:3">
      <c r="A98" s="4" t="s">
        <v>1222</v>
      </c>
    </row>
    <row r="99" spans="1:3">
      <c r="A99" s="3" t="s">
        <v>1190</v>
      </c>
    </row>
    <row r="100" spans="1:3">
      <c r="A100" s="4" t="s">
        <v>1191</v>
      </c>
      <c r="B100" s="5" t="n">
        <v>0</v>
      </c>
      <c r="C100" s="5" t="n">
        <v>2631</v>
      </c>
    </row>
    <row r="101" spans="1:3">
      <c r="A101" s="4" t="s">
        <v>1223</v>
      </c>
    </row>
    <row r="102" spans="1:3">
      <c r="A102" s="3" t="s">
        <v>1190</v>
      </c>
    </row>
    <row r="103" spans="1:3">
      <c r="A103" s="4" t="s">
        <v>1191</v>
      </c>
      <c r="B103" s="5" t="n">
        <v>195</v>
      </c>
      <c r="C103" s="5" t="n">
        <v>3171</v>
      </c>
    </row>
    <row r="104" spans="1:3">
      <c r="A104" s="4" t="s">
        <v>1224</v>
      </c>
    </row>
    <row r="105" spans="1:3">
      <c r="A105" s="3" t="s">
        <v>1190</v>
      </c>
    </row>
    <row r="106" spans="1:3">
      <c r="A106" s="4" t="s">
        <v>1191</v>
      </c>
      <c r="B106" s="5" t="n">
        <v>294000</v>
      </c>
      <c r="C106" s="5" t="n">
        <v>527120</v>
      </c>
    </row>
    <row r="107" spans="1:3">
      <c r="A107" s="4" t="s">
        <v>1225</v>
      </c>
    </row>
    <row r="108" spans="1:3">
      <c r="A108" s="3" t="s">
        <v>1190</v>
      </c>
    </row>
    <row r="109" spans="1:3">
      <c r="A109" s="4" t="s">
        <v>1191</v>
      </c>
      <c r="B109" s="5" t="n">
        <v>249616</v>
      </c>
      <c r="C109" s="5" t="n">
        <v>103681</v>
      </c>
    </row>
    <row r="110" spans="1:3">
      <c r="A110" s="4" t="s">
        <v>1218</v>
      </c>
    </row>
    <row r="111" spans="1:3">
      <c r="A111" s="3" t="s">
        <v>1190</v>
      </c>
    </row>
    <row r="112" spans="1:3">
      <c r="A112" s="4" t="s">
        <v>1191</v>
      </c>
      <c r="B112" s="5" t="n">
        <v>208516</v>
      </c>
      <c r="C112" s="5" t="n">
        <v>493288</v>
      </c>
    </row>
    <row r="113" spans="1:3">
      <c r="A113" s="4" t="s">
        <v>1226</v>
      </c>
    </row>
    <row r="114" spans="1:3">
      <c r="A114" s="3" t="s">
        <v>1190</v>
      </c>
    </row>
    <row r="115" spans="1:3">
      <c r="A115" s="4" t="s">
        <v>1191</v>
      </c>
      <c r="B115" s="5" t="n">
        <v>210545</v>
      </c>
      <c r="C115" s="5" t="n">
        <v>205823</v>
      </c>
    </row>
    <row r="116" spans="1:3">
      <c r="A116" s="4" t="s">
        <v>1227</v>
      </c>
    </row>
    <row r="117" spans="1:3">
      <c r="A117" s="3" t="s">
        <v>1190</v>
      </c>
    </row>
    <row r="118" spans="1:3">
      <c r="A118" s="4" t="s">
        <v>1191</v>
      </c>
      <c r="B118" s="5" t="n">
        <v>6094</v>
      </c>
      <c r="C118" s="5" t="n">
        <v>-44696</v>
      </c>
    </row>
    <row r="119" spans="1:3">
      <c r="A119" s="4" t="s">
        <v>1228</v>
      </c>
    </row>
    <row r="120" spans="1:3">
      <c r="A120" s="3" t="s">
        <v>1190</v>
      </c>
    </row>
    <row r="121" spans="1:3">
      <c r="A121" s="4" t="s">
        <v>1191</v>
      </c>
      <c r="B121" s="5" t="n">
        <v>216639</v>
      </c>
      <c r="C121" s="5" t="n">
        <v>161127</v>
      </c>
    </row>
    <row r="122" spans="1:3">
      <c r="A122" s="4" t="s">
        <v>1229</v>
      </c>
    </row>
    <row r="123" spans="1:3">
      <c r="A123" s="3" t="s">
        <v>1190</v>
      </c>
    </row>
    <row r="124" spans="1:3">
      <c r="A124" s="4" t="s">
        <v>1191</v>
      </c>
      <c r="B124" s="5" t="n">
        <v>1909817</v>
      </c>
      <c r="C124" s="5" t="n">
        <v>1696878</v>
      </c>
    </row>
    <row r="125" spans="1:3">
      <c r="A125" s="4" t="s">
        <v>1230</v>
      </c>
    </row>
    <row r="126" spans="1:3">
      <c r="A126" s="3" t="s">
        <v>1190</v>
      </c>
    </row>
    <row r="127" spans="1:3">
      <c r="A127" s="4" t="s">
        <v>1191</v>
      </c>
      <c r="B127" s="5" t="n">
        <v>324246</v>
      </c>
      <c r="C127" s="5" t="n">
        <v>255718</v>
      </c>
    </row>
    <row r="128" spans="1:3">
      <c r="A128" s="4" t="s">
        <v>1231</v>
      </c>
    </row>
    <row r="129" spans="1:3">
      <c r="A129" s="3" t="s">
        <v>1190</v>
      </c>
    </row>
    <row r="130" spans="1:3">
      <c r="A130" s="4" t="s">
        <v>1191</v>
      </c>
      <c r="B130" s="5" t="n">
        <v>181023</v>
      </c>
      <c r="C130" s="5" t="n">
        <v>49476</v>
      </c>
    </row>
    <row r="131" spans="1:3">
      <c r="A131" s="4" t="s">
        <v>1232</v>
      </c>
    </row>
    <row r="132" spans="1:3">
      <c r="A132" s="3" t="s">
        <v>1190</v>
      </c>
    </row>
    <row r="133" spans="1:3">
      <c r="A133" s="4" t="s">
        <v>1191</v>
      </c>
      <c r="B133" s="5" t="n">
        <v>0</v>
      </c>
      <c r="C133" s="5" t="n">
        <v>0</v>
      </c>
    </row>
    <row r="134" spans="1:3">
      <c r="A134" s="4" t="s">
        <v>1233</v>
      </c>
    </row>
    <row r="135" spans="1:3">
      <c r="A135" s="3" t="s">
        <v>1190</v>
      </c>
    </row>
    <row r="136" spans="1:3">
      <c r="A136" s="4" t="s">
        <v>1191</v>
      </c>
      <c r="B136" s="5" t="n">
        <v>766</v>
      </c>
      <c r="C136" s="5" t="n">
        <v>47</v>
      </c>
    </row>
    <row r="137" spans="1:3">
      <c r="A137" s="4" t="s">
        <v>1234</v>
      </c>
    </row>
    <row r="138" spans="1:3">
      <c r="A138" s="3" t="s">
        <v>1190</v>
      </c>
    </row>
    <row r="139" spans="1:3">
      <c r="A139" s="4" t="s">
        <v>1191</v>
      </c>
      <c r="B139" s="5" t="n">
        <v>1196346</v>
      </c>
      <c r="C139" s="5" t="n">
        <v>1270320</v>
      </c>
    </row>
    <row r="140" spans="1:3">
      <c r="A140" s="4" t="s">
        <v>1235</v>
      </c>
    </row>
    <row r="141" spans="1:3">
      <c r="A141" s="3" t="s">
        <v>1190</v>
      </c>
    </row>
    <row r="142" spans="1:3">
      <c r="A142" s="4" t="s">
        <v>1191</v>
      </c>
      <c r="B142" s="5" t="n">
        <v>52583</v>
      </c>
      <c r="C142" s="5" t="n">
        <v>4178</v>
      </c>
    </row>
    <row r="143" spans="1:3">
      <c r="A143" s="4" t="s">
        <v>1236</v>
      </c>
    </row>
    <row r="144" spans="1:3">
      <c r="A144" s="3" t="s">
        <v>1190</v>
      </c>
    </row>
    <row r="145" spans="1:3">
      <c r="A145" s="4" t="s">
        <v>1191</v>
      </c>
      <c r="B145" s="5" t="n">
        <v>0</v>
      </c>
      <c r="C145" s="5" t="n">
        <v>0</v>
      </c>
    </row>
    <row r="146" spans="1:3">
      <c r="A146" s="4" t="s">
        <v>1237</v>
      </c>
    </row>
    <row r="147" spans="1:3">
      <c r="A147" s="3" t="s">
        <v>1190</v>
      </c>
    </row>
    <row r="148" spans="1:3">
      <c r="A148" s="4" t="s">
        <v>1191</v>
      </c>
      <c r="B148" s="5" t="n">
        <v>154853</v>
      </c>
      <c r="C148" s="5" t="n">
        <v>117139</v>
      </c>
    </row>
    <row r="149" spans="1:3">
      <c r="A149" s="4" t="s">
        <v>1238</v>
      </c>
    </row>
    <row r="150" spans="1:3">
      <c r="A150" s="3" t="s">
        <v>1190</v>
      </c>
    </row>
    <row r="151" spans="1:3">
      <c r="A151" s="4" t="s">
        <v>1191</v>
      </c>
      <c r="B151" s="5" t="n">
        <v>1232196</v>
      </c>
      <c r="C151" s="5" t="n">
        <v>1271708</v>
      </c>
    </row>
    <row r="152" spans="1:3">
      <c r="A152" s="4" t="s">
        <v>1239</v>
      </c>
    </row>
    <row r="153" spans="1:3">
      <c r="A153" s="3" t="s">
        <v>1190</v>
      </c>
    </row>
    <row r="154" spans="1:3">
      <c r="A154" s="4" t="s">
        <v>1191</v>
      </c>
      <c r="B154" s="5" t="n">
        <v>759380</v>
      </c>
      <c r="C154" s="5" t="n">
        <v>619086</v>
      </c>
    </row>
    <row r="155" spans="1:3">
      <c r="A155" s="4" t="s">
        <v>1240</v>
      </c>
    </row>
    <row r="156" spans="1:3">
      <c r="A156" s="3" t="s">
        <v>1190</v>
      </c>
    </row>
    <row r="157" spans="1:3">
      <c r="A157" s="4" t="s">
        <v>1191</v>
      </c>
      <c r="B157" s="5" t="n">
        <v>0</v>
      </c>
      <c r="C157" s="5" t="n">
        <v>0</v>
      </c>
    </row>
    <row r="158" spans="1:3">
      <c r="A158" s="4" t="s">
        <v>1241</v>
      </c>
    </row>
    <row r="159" spans="1:3">
      <c r="A159" s="3" t="s">
        <v>1190</v>
      </c>
    </row>
    <row r="160" spans="1:3">
      <c r="A160" s="4" t="s">
        <v>1191</v>
      </c>
      <c r="B160" s="5" t="n">
        <v>0</v>
      </c>
      <c r="C160" s="5" t="n">
        <v>0</v>
      </c>
    </row>
    <row r="161" spans="1:3">
      <c r="A161" s="4" t="s">
        <v>1242</v>
      </c>
    </row>
    <row r="162" spans="1:3">
      <c r="A162" s="3" t="s">
        <v>1190</v>
      </c>
    </row>
    <row r="163" spans="1:3">
      <c r="A163" s="4" t="s">
        <v>1191</v>
      </c>
      <c r="B163" s="5" t="n">
        <v>631</v>
      </c>
      <c r="C163" s="5" t="n">
        <v>100</v>
      </c>
    </row>
    <row r="164" spans="1:3">
      <c r="A164" s="4" t="s">
        <v>1243</v>
      </c>
    </row>
    <row r="165" spans="1:3">
      <c r="A165" s="3" t="s">
        <v>1190</v>
      </c>
    </row>
    <row r="166" spans="1:3">
      <c r="A166" s="4" t="s">
        <v>1191</v>
      </c>
      <c r="B166" s="5" t="n">
        <v>231539</v>
      </c>
      <c r="C166" s="5" t="n">
        <v>318600</v>
      </c>
    </row>
    <row r="167" spans="1:3">
      <c r="A167" s="4" t="s">
        <v>1244</v>
      </c>
    </row>
    <row r="168" spans="1:3">
      <c r="A168" s="3" t="s">
        <v>1190</v>
      </c>
    </row>
    <row r="169" spans="1:3">
      <c r="A169" s="4" t="s">
        <v>1191</v>
      </c>
      <c r="B169" s="5" t="n">
        <v>31981</v>
      </c>
      <c r="C169" s="5" t="n">
        <v>152112</v>
      </c>
    </row>
    <row r="170" spans="1:3">
      <c r="A170" s="4" t="s">
        <v>1237</v>
      </c>
    </row>
    <row r="171" spans="1:3">
      <c r="A171" s="3" t="s">
        <v>1190</v>
      </c>
    </row>
    <row r="172" spans="1:3">
      <c r="A172" s="4" t="s">
        <v>1191</v>
      </c>
      <c r="B172" s="5" t="n">
        <v>208665</v>
      </c>
      <c r="C172" s="5" t="n">
        <v>181810</v>
      </c>
    </row>
    <row r="173" spans="1:3">
      <c r="A173" s="4" t="s">
        <v>1245</v>
      </c>
    </row>
    <row r="174" spans="1:3">
      <c r="A174" s="3" t="s">
        <v>1190</v>
      </c>
    </row>
    <row r="175" spans="1:3">
      <c r="A175" s="4" t="s">
        <v>1191</v>
      </c>
      <c r="B175" s="5" t="n">
        <v>677621</v>
      </c>
      <c r="C175" s="5" t="n">
        <v>425170</v>
      </c>
    </row>
    <row r="176" spans="1:3">
      <c r="A176" s="4" t="s">
        <v>1246</v>
      </c>
    </row>
    <row r="177" spans="1:3">
      <c r="A177" s="3" t="s">
        <v>1190</v>
      </c>
    </row>
    <row r="178" spans="1:3">
      <c r="A178" s="4" t="s">
        <v>1191</v>
      </c>
      <c r="B178" s="5" t="n">
        <v>-586904</v>
      </c>
      <c r="C178" s="5" t="n">
        <v>-351267</v>
      </c>
    </row>
    <row r="179" spans="1:3">
      <c r="A179" s="4" t="s">
        <v>1247</v>
      </c>
    </row>
    <row r="180" spans="1:3">
      <c r="A180" s="3" t="s">
        <v>1190</v>
      </c>
    </row>
    <row r="181" spans="1:3">
      <c r="A181" s="4" t="s">
        <v>1191</v>
      </c>
      <c r="B181" s="5" t="n">
        <v>90717</v>
      </c>
      <c r="C181" s="5" t="n">
        <v>73903</v>
      </c>
    </row>
    <row r="182" spans="1:3">
      <c r="A182" s="4" t="s">
        <v>1248</v>
      </c>
    </row>
    <row r="183" spans="1:3">
      <c r="A183" s="3" t="s">
        <v>1190</v>
      </c>
    </row>
    <row r="184" spans="1:3">
      <c r="A184" s="4" t="s">
        <v>1191</v>
      </c>
      <c r="B184" s="5" t="n">
        <v>5605421</v>
      </c>
      <c r="C184" s="5" t="n">
        <v>6247054</v>
      </c>
    </row>
    <row r="185" spans="1:3">
      <c r="A185" s="4" t="s">
        <v>1249</v>
      </c>
    </row>
    <row r="186" spans="1:3">
      <c r="A186" s="3" t="s">
        <v>1190</v>
      </c>
    </row>
    <row r="187" spans="1:3">
      <c r="A187" s="4" t="s">
        <v>1191</v>
      </c>
      <c r="B187" s="5" t="n">
        <v>1940542</v>
      </c>
      <c r="C187" s="5" t="n">
        <v>2705235</v>
      </c>
    </row>
    <row r="188" spans="1:3">
      <c r="A188" s="4" t="s">
        <v>1250</v>
      </c>
    </row>
    <row r="189" spans="1:3">
      <c r="A189" s="3" t="s">
        <v>1190</v>
      </c>
    </row>
    <row r="190" spans="1:3">
      <c r="A190" s="4" t="s">
        <v>1191</v>
      </c>
      <c r="B190" s="5" t="n">
        <v>0</v>
      </c>
      <c r="C190" s="5" t="n">
        <v>182</v>
      </c>
    </row>
    <row r="191" spans="1:3">
      <c r="A191" s="4" t="s">
        <v>1251</v>
      </c>
    </row>
    <row r="192" spans="1:3">
      <c r="A192" s="3" t="s">
        <v>1190</v>
      </c>
    </row>
    <row r="193" spans="1:3">
      <c r="A193" s="4" t="s">
        <v>1191</v>
      </c>
      <c r="B193" s="5" t="n">
        <v>0</v>
      </c>
      <c r="C193" s="5" t="n">
        <v>0</v>
      </c>
    </row>
    <row r="194" spans="1:3">
      <c r="A194" s="4" t="s">
        <v>1252</v>
      </c>
    </row>
    <row r="195" spans="1:3">
      <c r="A195" s="3" t="s">
        <v>1190</v>
      </c>
    </row>
    <row r="196" spans="1:3">
      <c r="A196" s="4" t="s">
        <v>1191</v>
      </c>
      <c r="B196" s="5" t="n">
        <v>203</v>
      </c>
      <c r="C196" s="5" t="n">
        <v>4088</v>
      </c>
    </row>
    <row r="197" spans="1:3">
      <c r="A197" s="4" t="s">
        <v>1253</v>
      </c>
    </row>
    <row r="198" spans="1:3">
      <c r="A198" s="3" t="s">
        <v>1190</v>
      </c>
    </row>
    <row r="199" spans="1:3">
      <c r="A199" s="4" t="s">
        <v>1191</v>
      </c>
      <c r="B199" s="5" t="n">
        <v>2774264</v>
      </c>
      <c r="C199" s="5" t="n">
        <v>2566910</v>
      </c>
    </row>
    <row r="200" spans="1:3">
      <c r="A200" s="4" t="s">
        <v>1254</v>
      </c>
    </row>
    <row r="201" spans="1:3">
      <c r="A201" s="3" t="s">
        <v>1190</v>
      </c>
    </row>
    <row r="202" spans="1:3">
      <c r="A202" s="4" t="s">
        <v>1191</v>
      </c>
      <c r="B202" s="5" t="n">
        <v>395150</v>
      </c>
      <c r="C202" s="5" t="n">
        <v>427871</v>
      </c>
    </row>
    <row r="203" spans="1:3">
      <c r="A203" s="4" t="s">
        <v>1255</v>
      </c>
    </row>
    <row r="204" spans="1:3">
      <c r="A204" s="3" t="s">
        <v>1190</v>
      </c>
    </row>
    <row r="205" spans="1:3">
      <c r="A205" s="4" t="s">
        <v>1191</v>
      </c>
      <c r="B205" s="5" t="n">
        <v>37096</v>
      </c>
      <c r="C205" s="5" t="n">
        <v>166560</v>
      </c>
    </row>
    <row r="206" spans="1:3">
      <c r="A206" s="4" t="s">
        <v>1256</v>
      </c>
    </row>
    <row r="207" spans="1:3">
      <c r="A207" s="3" t="s">
        <v>1190</v>
      </c>
    </row>
    <row r="208" spans="1:3">
      <c r="A208" s="4" t="s">
        <v>1191</v>
      </c>
      <c r="B208" s="5" t="n">
        <v>458166</v>
      </c>
      <c r="C208" s="5" t="n">
        <v>376208</v>
      </c>
    </row>
    <row r="209" spans="1:3">
      <c r="A209" s="4" t="s">
        <v>1257</v>
      </c>
    </row>
    <row r="210" spans="1:3">
      <c r="A210" s="3" t="s">
        <v>1190</v>
      </c>
    </row>
    <row r="211" spans="1:3">
      <c r="A211" s="4" t="s">
        <v>1191</v>
      </c>
      <c r="B211" s="5" t="n">
        <v>5370223</v>
      </c>
      <c r="C211" s="5" t="n">
        <v>6009824</v>
      </c>
    </row>
    <row r="212" spans="1:3">
      <c r="A212" s="4" t="s">
        <v>1258</v>
      </c>
    </row>
    <row r="213" spans="1:3">
      <c r="A213" s="3" t="s">
        <v>1190</v>
      </c>
    </row>
    <row r="214" spans="1:3">
      <c r="A214" s="4" t="s">
        <v>1191</v>
      </c>
      <c r="B214" s="5" t="n">
        <v>4289224</v>
      </c>
      <c r="C214" s="5" t="n">
        <v>4427939</v>
      </c>
    </row>
    <row r="215" spans="1:3">
      <c r="A215" s="4" t="s">
        <v>1259</v>
      </c>
    </row>
    <row r="216" spans="1:3">
      <c r="A216" s="3" t="s">
        <v>1190</v>
      </c>
    </row>
    <row r="217" spans="1:3">
      <c r="A217" s="4" t="s">
        <v>1191</v>
      </c>
      <c r="B217" s="5" t="n">
        <v>0</v>
      </c>
      <c r="C217" s="5" t="n">
        <v>0</v>
      </c>
    </row>
    <row r="218" spans="1:3">
      <c r="A218" s="4" t="s">
        <v>1260</v>
      </c>
    </row>
    <row r="219" spans="1:3">
      <c r="A219" s="3" t="s">
        <v>1190</v>
      </c>
    </row>
    <row r="220" spans="1:3">
      <c r="A220" s="4" t="s">
        <v>1191</v>
      </c>
      <c r="B220" s="5" t="n">
        <v>0</v>
      </c>
      <c r="C220" s="5" t="n">
        <v>0</v>
      </c>
    </row>
    <row r="221" spans="1:3">
      <c r="A221" s="4" t="s">
        <v>1261</v>
      </c>
    </row>
    <row r="222" spans="1:3">
      <c r="A222" s="3" t="s">
        <v>1190</v>
      </c>
    </row>
    <row r="223" spans="1:3">
      <c r="A223" s="4" t="s">
        <v>1191</v>
      </c>
      <c r="B223" s="5" t="n">
        <v>4734</v>
      </c>
      <c r="C223" s="5" t="n">
        <v>2061</v>
      </c>
    </row>
    <row r="224" spans="1:3">
      <c r="A224" s="4" t="s">
        <v>1262</v>
      </c>
    </row>
    <row r="225" spans="1:3">
      <c r="A225" s="3" t="s">
        <v>1190</v>
      </c>
    </row>
    <row r="226" spans="1:3">
      <c r="A226" s="4" t="s">
        <v>1191</v>
      </c>
      <c r="B226" s="5" t="n">
        <v>407678</v>
      </c>
      <c r="C226" s="5" t="n">
        <v>812980</v>
      </c>
    </row>
    <row r="227" spans="1:3">
      <c r="A227" s="4" t="s">
        <v>1263</v>
      </c>
    </row>
    <row r="228" spans="1:3">
      <c r="A228" s="3" t="s">
        <v>1190</v>
      </c>
    </row>
    <row r="229" spans="1:3">
      <c r="A229" s="4" t="s">
        <v>1191</v>
      </c>
      <c r="B229" s="5" t="n">
        <v>196380</v>
      </c>
      <c r="C229" s="5" t="n">
        <v>207912</v>
      </c>
    </row>
    <row r="230" spans="1:3">
      <c r="A230" s="4" t="s">
        <v>1256</v>
      </c>
    </row>
    <row r="231" spans="1:3">
      <c r="A231" s="3" t="s">
        <v>1190</v>
      </c>
    </row>
    <row r="232" spans="1:3">
      <c r="A232" s="4" t="s">
        <v>1191</v>
      </c>
      <c r="B232" s="5" t="n">
        <v>472207</v>
      </c>
      <c r="C232" s="5" t="n">
        <v>558932</v>
      </c>
    </row>
    <row r="233" spans="1:3">
      <c r="A233" s="4" t="s">
        <v>1264</v>
      </c>
    </row>
    <row r="234" spans="1:3">
      <c r="A234" s="3" t="s">
        <v>1190</v>
      </c>
    </row>
    <row r="235" spans="1:3">
      <c r="A235" s="4" t="s">
        <v>1191</v>
      </c>
      <c r="B235" s="5" t="n">
        <v>235198</v>
      </c>
      <c r="C235" s="5" t="n">
        <v>237230</v>
      </c>
    </row>
    <row r="236" spans="1:3">
      <c r="A236" s="4" t="s">
        <v>1265</v>
      </c>
    </row>
    <row r="237" spans="1:3">
      <c r="A237" s="3" t="s">
        <v>1190</v>
      </c>
    </row>
    <row r="238" spans="1:3">
      <c r="A238" s="4" t="s">
        <v>1191</v>
      </c>
      <c r="B238" s="5" t="n">
        <v>80183</v>
      </c>
      <c r="C238" s="5" t="n">
        <v>64432</v>
      </c>
    </row>
    <row r="239" spans="1:3">
      <c r="A239" s="4" t="s">
        <v>1266</v>
      </c>
    </row>
    <row r="240" spans="1:3">
      <c r="A240" s="3" t="s">
        <v>1190</v>
      </c>
    </row>
    <row r="241" spans="1:3">
      <c r="A241" s="4" t="s">
        <v>1191</v>
      </c>
      <c r="B241" s="5" t="n">
        <v>315381</v>
      </c>
      <c r="C241" s="5" t="n">
        <v>301662</v>
      </c>
    </row>
    <row r="242" spans="1:3">
      <c r="A242" s="4" t="s">
        <v>1267</v>
      </c>
    </row>
    <row r="243" spans="1:3">
      <c r="A243" s="3" t="s">
        <v>1190</v>
      </c>
    </row>
    <row r="244" spans="1:3">
      <c r="A244" s="4" t="s">
        <v>1191</v>
      </c>
      <c r="B244" s="5" t="n">
        <v>8904179</v>
      </c>
      <c r="C244" s="5" t="n">
        <v>6781469</v>
      </c>
    </row>
    <row r="245" spans="1:3">
      <c r="A245" s="4" t="s">
        <v>1268</v>
      </c>
    </row>
    <row r="246" spans="1:3">
      <c r="A246" s="3" t="s">
        <v>1190</v>
      </c>
    </row>
    <row r="247" spans="1:3">
      <c r="A247" s="4" t="s">
        <v>1191</v>
      </c>
      <c r="B247" s="5" t="n">
        <v>1652631</v>
      </c>
      <c r="C247" s="5" t="n">
        <v>1174199</v>
      </c>
    </row>
    <row r="248" spans="1:3">
      <c r="A248" s="4" t="s">
        <v>1269</v>
      </c>
    </row>
    <row r="249" spans="1:3">
      <c r="A249" s="3" t="s">
        <v>1190</v>
      </c>
    </row>
    <row r="250" spans="1:3">
      <c r="A250" s="4" t="s">
        <v>1191</v>
      </c>
      <c r="B250" s="5" t="n">
        <v>233924</v>
      </c>
      <c r="C250" s="5" t="n">
        <v>364033</v>
      </c>
    </row>
    <row r="251" spans="1:3">
      <c r="A251" s="4" t="s">
        <v>1270</v>
      </c>
    </row>
    <row r="252" spans="1:3">
      <c r="A252" s="3" t="s">
        <v>1190</v>
      </c>
    </row>
    <row r="253" spans="1:3">
      <c r="A253" s="4" t="s">
        <v>1191</v>
      </c>
      <c r="B253" s="5" t="n">
        <v>197</v>
      </c>
      <c r="C253" s="5" t="n">
        <v>29</v>
      </c>
    </row>
    <row r="254" spans="1:3">
      <c r="A254" s="4" t="s">
        <v>1271</v>
      </c>
    </row>
    <row r="255" spans="1:3">
      <c r="A255" s="3" t="s">
        <v>1190</v>
      </c>
    </row>
    <row r="256" spans="1:3">
      <c r="A256" s="4" t="s">
        <v>1191</v>
      </c>
      <c r="B256" s="5" t="n">
        <v>1455</v>
      </c>
      <c r="C256" s="5" t="n">
        <v>400</v>
      </c>
    </row>
    <row r="257" spans="1:3">
      <c r="A257" s="4" t="s">
        <v>1272</v>
      </c>
    </row>
    <row r="258" spans="1:3">
      <c r="A258" s="3" t="s">
        <v>1190</v>
      </c>
    </row>
    <row r="259" spans="1:3">
      <c r="A259" s="4" t="s">
        <v>1191</v>
      </c>
      <c r="B259" s="5" t="n">
        <v>5059707</v>
      </c>
      <c r="C259" s="5" t="n">
        <v>4101549</v>
      </c>
    </row>
    <row r="260" spans="1:3">
      <c r="A260" s="4" t="s">
        <v>1273</v>
      </c>
    </row>
    <row r="261" spans="1:3">
      <c r="A261" s="3" t="s">
        <v>1190</v>
      </c>
    </row>
    <row r="262" spans="1:3">
      <c r="A262" s="4" t="s">
        <v>1191</v>
      </c>
      <c r="B262" s="5" t="n">
        <v>666486</v>
      </c>
      <c r="C262" s="5" t="n">
        <v>669899</v>
      </c>
    </row>
    <row r="263" spans="1:3">
      <c r="A263" s="4" t="s">
        <v>1274</v>
      </c>
    </row>
    <row r="264" spans="1:3">
      <c r="A264" s="3" t="s">
        <v>1190</v>
      </c>
    </row>
    <row r="265" spans="1:3">
      <c r="A265" s="4" t="s">
        <v>1191</v>
      </c>
      <c r="B265" s="5" t="n">
        <v>1000064</v>
      </c>
      <c r="C265" s="5" t="n">
        <v>306729</v>
      </c>
    </row>
    <row r="266" spans="1:3">
      <c r="A266" s="4" t="s">
        <v>1275</v>
      </c>
    </row>
    <row r="267" spans="1:3">
      <c r="A267" s="3" t="s">
        <v>1190</v>
      </c>
    </row>
    <row r="268" spans="1:3">
      <c r="A268" s="4" t="s">
        <v>1191</v>
      </c>
      <c r="B268" s="5" t="n">
        <v>289715</v>
      </c>
      <c r="C268" s="5" t="n">
        <v>164631</v>
      </c>
    </row>
    <row r="269" spans="1:3">
      <c r="A269" s="4" t="s">
        <v>1276</v>
      </c>
    </row>
    <row r="270" spans="1:3">
      <c r="A270" s="3" t="s">
        <v>1190</v>
      </c>
    </row>
    <row r="271" spans="1:3">
      <c r="A271" s="4" t="s">
        <v>1191</v>
      </c>
      <c r="B271" s="5" t="n">
        <v>6731575</v>
      </c>
      <c r="C271" s="5" t="n">
        <v>4982821</v>
      </c>
    </row>
    <row r="272" spans="1:3">
      <c r="A272" s="4" t="s">
        <v>1277</v>
      </c>
    </row>
    <row r="273" spans="1:3">
      <c r="A273" s="3" t="s">
        <v>1190</v>
      </c>
    </row>
    <row r="274" spans="1:3">
      <c r="A274" s="4" t="s">
        <v>1191</v>
      </c>
      <c r="B274" s="5" t="n">
        <v>4930479</v>
      </c>
      <c r="C274" s="5" t="n">
        <v>4023859</v>
      </c>
    </row>
    <row r="275" spans="1:3">
      <c r="A275" s="4" t="s">
        <v>1278</v>
      </c>
    </row>
    <row r="276" spans="1:3">
      <c r="A276" s="3" t="s">
        <v>1190</v>
      </c>
    </row>
    <row r="277" spans="1:3">
      <c r="A277" s="4" t="s">
        <v>1191</v>
      </c>
      <c r="B277" s="5" t="n">
        <v>434586</v>
      </c>
      <c r="C277" s="5" t="n">
        <v>485995</v>
      </c>
    </row>
    <row r="278" spans="1:3">
      <c r="A278" s="4" t="s">
        <v>1279</v>
      </c>
    </row>
    <row r="279" spans="1:3">
      <c r="A279" s="3" t="s">
        <v>1190</v>
      </c>
    </row>
    <row r="280" spans="1:3">
      <c r="A280" s="4" t="s">
        <v>1191</v>
      </c>
      <c r="B280" s="5" t="n">
        <v>0</v>
      </c>
      <c r="C280" s="5" t="n">
        <v>0</v>
      </c>
    </row>
    <row r="281" spans="1:3">
      <c r="A281" s="4" t="s">
        <v>1280</v>
      </c>
    </row>
    <row r="282" spans="1:3">
      <c r="A282" s="3" t="s">
        <v>1190</v>
      </c>
    </row>
    <row r="283" spans="1:3">
      <c r="A283" s="4" t="s">
        <v>1191</v>
      </c>
      <c r="B283" s="5" t="n">
        <v>713</v>
      </c>
      <c r="C283" s="5" t="n">
        <v>295</v>
      </c>
    </row>
    <row r="284" spans="1:3">
      <c r="A284" s="4" t="s">
        <v>1281</v>
      </c>
    </row>
    <row r="285" spans="1:3">
      <c r="A285" s="3" t="s">
        <v>1190</v>
      </c>
    </row>
    <row r="286" spans="1:3">
      <c r="A286" s="4" t="s">
        <v>1191</v>
      </c>
      <c r="B286" s="5" t="n">
        <v>68988</v>
      </c>
      <c r="C286" s="5" t="n">
        <v>228969</v>
      </c>
    </row>
    <row r="287" spans="1:3">
      <c r="A287" s="4" t="s">
        <v>1282</v>
      </c>
    </row>
    <row r="288" spans="1:3">
      <c r="A288" s="3" t="s">
        <v>1190</v>
      </c>
    </row>
    <row r="289" spans="1:3">
      <c r="A289" s="4" t="s">
        <v>1191</v>
      </c>
      <c r="B289" s="5" t="n">
        <v>1018628</v>
      </c>
      <c r="C289" s="5" t="n">
        <v>34438</v>
      </c>
    </row>
    <row r="290" spans="1:3">
      <c r="A290" s="4" t="s">
        <v>1275</v>
      </c>
    </row>
    <row r="291" spans="1:3">
      <c r="A291" s="3" t="s">
        <v>1190</v>
      </c>
    </row>
    <row r="292" spans="1:3">
      <c r="A292" s="4" t="s">
        <v>1191</v>
      </c>
      <c r="B292" s="5" t="n">
        <v>278181</v>
      </c>
      <c r="C292" s="5" t="n">
        <v>209265</v>
      </c>
    </row>
    <row r="293" spans="1:3">
      <c r="A293" s="4" t="s">
        <v>1283</v>
      </c>
    </row>
    <row r="294" spans="1:3">
      <c r="A294" s="3" t="s">
        <v>1190</v>
      </c>
    </row>
    <row r="295" spans="1:3">
      <c r="A295" s="4" t="s">
        <v>1191</v>
      </c>
      <c r="B295" s="5" t="n">
        <v>2172604</v>
      </c>
      <c r="C295" s="5" t="n">
        <v>1798648</v>
      </c>
    </row>
    <row r="296" spans="1:3">
      <c r="A296" s="4" t="s">
        <v>1284</v>
      </c>
    </row>
    <row r="297" spans="1:3">
      <c r="A297" s="3" t="s">
        <v>1190</v>
      </c>
    </row>
    <row r="298" spans="1:3">
      <c r="A298" s="4" t="s">
        <v>1191</v>
      </c>
      <c r="B298" s="5" t="n">
        <v>-623648</v>
      </c>
      <c r="C298" s="5" t="n">
        <v>-775111</v>
      </c>
    </row>
    <row r="299" spans="1:3">
      <c r="A299" s="4" t="s">
        <v>1285</v>
      </c>
    </row>
    <row r="300" spans="1:3">
      <c r="A300" s="3" t="s">
        <v>1190</v>
      </c>
    </row>
    <row r="301" spans="1:3">
      <c r="A301" s="4" t="s">
        <v>1191</v>
      </c>
      <c r="B301" s="6" t="n">
        <v>1548956</v>
      </c>
      <c r="C301" s="6" t="n">
        <v>102353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6</v>
      </c>
      <c r="C1" s="2" t="s">
        <v>27</v>
      </c>
      <c r="D1" s="2" t="s">
        <v>28</v>
      </c>
    </row>
    <row r="2" spans="1:4">
      <c r="A2" s="4" t="s">
        <v>854</v>
      </c>
    </row>
    <row r="3" spans="1:4">
      <c r="A3" s="3" t="s">
        <v>1287</v>
      </c>
    </row>
    <row r="4" spans="1:4">
      <c r="A4" s="4" t="s">
        <v>1288</v>
      </c>
      <c r="C4" s="6" t="n">
        <v>448209095</v>
      </c>
      <c r="D4" s="6" t="n">
        <v>413231588</v>
      </c>
    </row>
    <row r="5" spans="1:4">
      <c r="A5" s="4" t="s">
        <v>239</v>
      </c>
    </row>
    <row r="6" spans="1:4">
      <c r="A6" s="3" t="s">
        <v>1287</v>
      </c>
    </row>
    <row r="7" spans="1:4">
      <c r="A7" s="4" t="s">
        <v>1288</v>
      </c>
      <c r="C7" s="5" t="n">
        <v>22738482</v>
      </c>
      <c r="D7" s="5" t="n">
        <v>19264123</v>
      </c>
    </row>
    <row r="8" spans="1:4">
      <c r="A8" s="4" t="s">
        <v>242</v>
      </c>
    </row>
    <row r="9" spans="1:4">
      <c r="A9" s="3" t="s">
        <v>1287</v>
      </c>
    </row>
    <row r="10" spans="1:4">
      <c r="A10" s="4" t="s">
        <v>1288</v>
      </c>
      <c r="C10" s="5" t="n">
        <v>28472987</v>
      </c>
      <c r="D10" s="5" t="n">
        <v>26695953</v>
      </c>
    </row>
    <row r="11" spans="1:4">
      <c r="A11" s="4" t="s">
        <v>866</v>
      </c>
    </row>
    <row r="12" spans="1:4">
      <c r="A12" s="3" t="s">
        <v>1287</v>
      </c>
    </row>
    <row r="13" spans="1:4">
      <c r="A13" s="4" t="s">
        <v>1288</v>
      </c>
      <c r="C13" s="5" t="n">
        <v>3579204</v>
      </c>
      <c r="D13" s="5" t="n">
        <v>3416284</v>
      </c>
    </row>
    <row r="14" spans="1:4">
      <c r="A14" s="4" t="s">
        <v>175</v>
      </c>
    </row>
    <row r="15" spans="1:4">
      <c r="A15" s="3" t="s">
        <v>1287</v>
      </c>
    </row>
    <row r="16" spans="1:4">
      <c r="A16" s="4" t="s">
        <v>1288</v>
      </c>
      <c r="C16" s="5" t="n">
        <v>306856061</v>
      </c>
      <c r="D16" s="5" t="n">
        <v>286381603</v>
      </c>
    </row>
    <row r="17" spans="1:4">
      <c r="A17" s="4" t="s">
        <v>867</v>
      </c>
    </row>
    <row r="18" spans="1:4">
      <c r="A18" s="3" t="s">
        <v>1287</v>
      </c>
    </row>
    <row r="19" spans="1:4">
      <c r="A19" s="4" t="s">
        <v>1288</v>
      </c>
      <c r="C19" s="5" t="n">
        <v>42124670</v>
      </c>
      <c r="D19" s="5" t="n">
        <v>37675040</v>
      </c>
    </row>
    <row r="20" spans="1:4">
      <c r="A20" s="4" t="s">
        <v>868</v>
      </c>
    </row>
    <row r="21" spans="1:4">
      <c r="A21" s="3" t="s">
        <v>1287</v>
      </c>
    </row>
    <row r="22" spans="1:4">
      <c r="A22" s="4" t="s">
        <v>1288</v>
      </c>
      <c r="C22" s="5" t="n">
        <v>32286741</v>
      </c>
      <c r="D22" s="5" t="n">
        <v>25719903</v>
      </c>
    </row>
    <row r="23" spans="1:4">
      <c r="A23" s="4" t="s">
        <v>1289</v>
      </c>
    </row>
    <row r="24" spans="1:4">
      <c r="A24" s="3" t="s">
        <v>1287</v>
      </c>
    </row>
    <row r="25" spans="1:4">
      <c r="A25" s="4" t="s">
        <v>1288</v>
      </c>
      <c r="C25" s="5" t="n">
        <v>12150950</v>
      </c>
      <c r="D25" s="5" t="n">
        <v>14078682</v>
      </c>
    </row>
    <row r="26" spans="1:4">
      <c r="A26" s="4" t="s">
        <v>1290</v>
      </c>
    </row>
    <row r="27" spans="1:4">
      <c r="A27" s="3" t="s">
        <v>1287</v>
      </c>
    </row>
    <row r="28" spans="1:4">
      <c r="A28" s="4" t="s">
        <v>1291</v>
      </c>
      <c r="C28" s="5" t="n">
        <v>367738041</v>
      </c>
      <c r="D28" s="5" t="n">
        <v>341689035</v>
      </c>
    </row>
    <row r="29" spans="1:4">
      <c r="A29" s="4" t="s">
        <v>177</v>
      </c>
    </row>
    <row r="30" spans="1:4">
      <c r="A30" s="3" t="s">
        <v>1287</v>
      </c>
    </row>
    <row r="31" spans="1:4">
      <c r="A31" s="4" t="s">
        <v>1291</v>
      </c>
      <c r="C31" s="5" t="n">
        <v>254642501</v>
      </c>
      <c r="D31" s="5" t="n">
        <v>240713597</v>
      </c>
    </row>
    <row r="32" spans="1:4">
      <c r="A32" s="4" t="s">
        <v>279</v>
      </c>
    </row>
    <row r="33" spans="1:4">
      <c r="A33" s="3" t="s">
        <v>1287</v>
      </c>
    </row>
    <row r="34" spans="1:4">
      <c r="A34" s="4" t="s">
        <v>1291</v>
      </c>
      <c r="C34" s="5" t="n">
        <v>1848490</v>
      </c>
      <c r="D34" s="5" t="n">
        <v>1976760</v>
      </c>
    </row>
    <row r="35" spans="1:4">
      <c r="A35" s="4" t="s">
        <v>1292</v>
      </c>
    </row>
    <row r="36" spans="1:4">
      <c r="A36" s="3" t="s">
        <v>1287</v>
      </c>
    </row>
    <row r="37" spans="1:4">
      <c r="A37" s="4" t="s">
        <v>1291</v>
      </c>
      <c r="C37" s="5" t="n">
        <v>8297855</v>
      </c>
      <c r="D37" s="5" t="n">
        <v>9233908</v>
      </c>
    </row>
    <row r="38" spans="1:4">
      <c r="A38" s="4" t="s">
        <v>285</v>
      </c>
    </row>
    <row r="39" spans="1:4">
      <c r="A39" s="3" t="s">
        <v>1287</v>
      </c>
    </row>
    <row r="40" spans="1:4">
      <c r="A40" s="4" t="s">
        <v>1291</v>
      </c>
      <c r="C40" s="5" t="n">
        <v>27812741</v>
      </c>
      <c r="D40" s="5" t="n">
        <v>25504929</v>
      </c>
    </row>
    <row r="41" spans="1:4">
      <c r="A41" s="4" t="s">
        <v>288</v>
      </c>
    </row>
    <row r="42" spans="1:4">
      <c r="A42" s="3" t="s">
        <v>1287</v>
      </c>
    </row>
    <row r="43" spans="1:4">
      <c r="A43" s="4" t="s">
        <v>1291</v>
      </c>
      <c r="C43" s="5" t="n">
        <v>54810441</v>
      </c>
      <c r="D43" s="5" t="n">
        <v>47430630</v>
      </c>
    </row>
    <row r="44" spans="1:4">
      <c r="A44" s="4" t="s">
        <v>1289</v>
      </c>
    </row>
    <row r="45" spans="1:4">
      <c r="A45" s="3" t="s">
        <v>1287</v>
      </c>
    </row>
    <row r="46" spans="1:4">
      <c r="A46" s="4" t="s">
        <v>1291</v>
      </c>
      <c r="C46" s="5" t="n">
        <v>20326013</v>
      </c>
      <c r="D46" s="5" t="n">
        <v>16829211</v>
      </c>
    </row>
    <row r="47" spans="1:4">
      <c r="A47" s="4" t="s">
        <v>1293</v>
      </c>
    </row>
    <row r="48" spans="1:4">
      <c r="A48" s="3" t="s">
        <v>1287</v>
      </c>
    </row>
    <row r="49" spans="1:4">
      <c r="A49" s="4" t="s">
        <v>1294</v>
      </c>
      <c r="B49" s="4" t="s">
        <v>67</v>
      </c>
      <c r="C49" s="5" t="n">
        <v>80197222</v>
      </c>
      <c r="D49" s="5" t="n">
        <v>79597528</v>
      </c>
    </row>
    <row r="50" spans="1:4">
      <c r="A50" s="4" t="s">
        <v>870</v>
      </c>
    </row>
    <row r="51" spans="1:4">
      <c r="A51" s="3" t="s">
        <v>1287</v>
      </c>
    </row>
    <row r="52" spans="1:4">
      <c r="A52" s="4" t="s">
        <v>1294</v>
      </c>
      <c r="B52" s="4" t="s">
        <v>67</v>
      </c>
      <c r="C52" s="5" t="n">
        <v>3267707</v>
      </c>
      <c r="D52" s="5" t="n">
        <v>3424022</v>
      </c>
    </row>
    <row r="53" spans="1:4">
      <c r="A53" s="4" t="s">
        <v>871</v>
      </c>
    </row>
    <row r="54" spans="1:4">
      <c r="A54" s="3" t="s">
        <v>1287</v>
      </c>
    </row>
    <row r="55" spans="1:4">
      <c r="A55" s="4" t="s">
        <v>1294</v>
      </c>
      <c r="B55" s="4" t="s">
        <v>67</v>
      </c>
      <c r="C55" s="5" t="n">
        <v>76929515</v>
      </c>
      <c r="D55" s="5" t="n">
        <v>76173506</v>
      </c>
    </row>
    <row r="56" spans="1:4">
      <c r="A56" s="4" t="s">
        <v>248</v>
      </c>
    </row>
    <row r="57" spans="1:4">
      <c r="A57" s="3" t="s">
        <v>1287</v>
      </c>
    </row>
    <row r="58" spans="1:4">
      <c r="A58" s="4" t="s">
        <v>1295</v>
      </c>
      <c r="C58" s="5" t="n">
        <v>1065707</v>
      </c>
      <c r="D58" s="5" t="n">
        <v>232108</v>
      </c>
    </row>
    <row r="59" spans="1:4">
      <c r="A59" s="4" t="s">
        <v>1296</v>
      </c>
    </row>
    <row r="60" spans="1:4">
      <c r="A60" s="3" t="s">
        <v>1287</v>
      </c>
    </row>
    <row r="61" spans="1:4">
      <c r="A61" s="4" t="s">
        <v>1295</v>
      </c>
      <c r="C61" s="5" t="n">
        <v>9593477</v>
      </c>
      <c r="D61" s="5" t="n">
        <v>7745353</v>
      </c>
    </row>
    <row r="62" spans="1:4">
      <c r="A62" s="4" t="s">
        <v>1297</v>
      </c>
    </row>
    <row r="63" spans="1:4">
      <c r="A63" s="3" t="s">
        <v>1287</v>
      </c>
    </row>
    <row r="64" spans="1:4">
      <c r="A64" s="4" t="s">
        <v>1295</v>
      </c>
      <c r="C64" s="5" t="n">
        <v>-8527770</v>
      </c>
      <c r="D64" s="5" t="n">
        <v>-7513245</v>
      </c>
    </row>
    <row r="65" spans="1:4">
      <c r="A65" s="4" t="s">
        <v>1298</v>
      </c>
    </row>
    <row r="66" spans="1:4">
      <c r="A66" s="3" t="s">
        <v>1287</v>
      </c>
    </row>
    <row r="67" spans="1:4">
      <c r="A67" s="4" t="s">
        <v>1288</v>
      </c>
      <c r="C67" s="5" t="n">
        <v>127438442</v>
      </c>
      <c r="D67" s="5" t="n">
        <v>119083740</v>
      </c>
    </row>
    <row r="68" spans="1:4">
      <c r="A68" s="4" t="s">
        <v>1299</v>
      </c>
    </row>
    <row r="69" spans="1:4">
      <c r="A69" s="3" t="s">
        <v>1287</v>
      </c>
    </row>
    <row r="70" spans="1:4">
      <c r="A70" s="4" t="s">
        <v>1288</v>
      </c>
      <c r="C70" s="5" t="n">
        <v>19576010</v>
      </c>
      <c r="D70" s="5" t="n">
        <v>15619847</v>
      </c>
    </row>
    <row r="71" spans="1:4">
      <c r="A71" s="4" t="s">
        <v>1300</v>
      </c>
    </row>
    <row r="72" spans="1:4">
      <c r="A72" s="3" t="s">
        <v>1287</v>
      </c>
    </row>
    <row r="73" spans="1:4">
      <c r="A73" s="4" t="s">
        <v>1288</v>
      </c>
      <c r="C73" s="5" t="n">
        <v>27327076</v>
      </c>
      <c r="D73" s="5" t="n">
        <v>26496604</v>
      </c>
    </row>
    <row r="74" spans="1:4">
      <c r="A74" s="4" t="s">
        <v>1301</v>
      </c>
    </row>
    <row r="75" spans="1:4">
      <c r="A75" s="3" t="s">
        <v>1287</v>
      </c>
    </row>
    <row r="76" spans="1:4">
      <c r="A76" s="4" t="s">
        <v>1288</v>
      </c>
      <c r="C76" s="5" t="n">
        <v>2819112</v>
      </c>
      <c r="D76" s="5" t="n">
        <v>2481122</v>
      </c>
    </row>
    <row r="77" spans="1:4">
      <c r="A77" s="4" t="s">
        <v>1302</v>
      </c>
    </row>
    <row r="78" spans="1:4">
      <c r="A78" s="3" t="s">
        <v>1287</v>
      </c>
    </row>
    <row r="79" spans="1:4">
      <c r="A79" s="4" t="s">
        <v>1288</v>
      </c>
      <c r="C79" s="5" t="n">
        <v>29831671</v>
      </c>
      <c r="D79" s="5" t="n">
        <v>30017816</v>
      </c>
    </row>
    <row r="80" spans="1:4">
      <c r="A80" s="4" t="s">
        <v>1303</v>
      </c>
    </row>
    <row r="81" spans="1:4">
      <c r="A81" s="3" t="s">
        <v>1287</v>
      </c>
    </row>
    <row r="82" spans="1:4">
      <c r="A82" s="4" t="s">
        <v>1288</v>
      </c>
      <c r="C82" s="5" t="n">
        <v>37273740</v>
      </c>
      <c r="D82" s="5" t="n">
        <v>31847430</v>
      </c>
    </row>
    <row r="83" spans="1:4">
      <c r="A83" s="4" t="s">
        <v>1304</v>
      </c>
    </row>
    <row r="84" spans="1:4">
      <c r="A84" s="3" t="s">
        <v>1287</v>
      </c>
    </row>
    <row r="85" spans="1:4">
      <c r="A85" s="4" t="s">
        <v>1288</v>
      </c>
      <c r="C85" s="5" t="n">
        <v>153833</v>
      </c>
      <c r="D85" s="5" t="n">
        <v>185988</v>
      </c>
    </row>
    <row r="86" spans="1:4">
      <c r="A86" s="4" t="s">
        <v>1305</v>
      </c>
    </row>
    <row r="87" spans="1:4">
      <c r="A87" s="3" t="s">
        <v>1287</v>
      </c>
    </row>
    <row r="88" spans="1:4">
      <c r="A88" s="4" t="s">
        <v>1288</v>
      </c>
      <c r="C88" s="5" t="n">
        <v>10457000</v>
      </c>
      <c r="D88" s="5" t="n">
        <v>12434933</v>
      </c>
    </row>
    <row r="89" spans="1:4">
      <c r="A89" s="4" t="s">
        <v>1306</v>
      </c>
    </row>
    <row r="90" spans="1:4">
      <c r="A90" s="3" t="s">
        <v>1287</v>
      </c>
    </row>
    <row r="91" spans="1:4">
      <c r="A91" s="4" t="s">
        <v>1291</v>
      </c>
      <c r="C91" s="5" t="n">
        <v>170002744</v>
      </c>
      <c r="D91" s="5" t="n">
        <v>155132974</v>
      </c>
    </row>
    <row r="92" spans="1:4">
      <c r="A92" s="4" t="s">
        <v>1307</v>
      </c>
    </row>
    <row r="93" spans="1:4">
      <c r="A93" s="3" t="s">
        <v>1287</v>
      </c>
    </row>
    <row r="94" spans="1:4">
      <c r="A94" s="4" t="s">
        <v>1291</v>
      </c>
      <c r="C94" s="5" t="n">
        <v>130916019</v>
      </c>
      <c r="D94" s="5" t="n">
        <v>121707981</v>
      </c>
    </row>
    <row r="95" spans="1:4">
      <c r="A95" s="4" t="s">
        <v>1308</v>
      </c>
    </row>
    <row r="96" spans="1:4">
      <c r="A96" s="3" t="s">
        <v>1287</v>
      </c>
    </row>
    <row r="97" spans="1:4">
      <c r="A97" s="4" t="s">
        <v>1291</v>
      </c>
      <c r="C97" s="5" t="n">
        <v>1848490</v>
      </c>
      <c r="D97" s="5" t="n">
        <v>1976760</v>
      </c>
    </row>
    <row r="98" spans="1:4">
      <c r="A98" s="4" t="s">
        <v>1309</v>
      </c>
    </row>
    <row r="99" spans="1:4">
      <c r="A99" s="3" t="s">
        <v>1287</v>
      </c>
    </row>
    <row r="100" spans="1:4">
      <c r="A100" s="4" t="s">
        <v>1291</v>
      </c>
      <c r="C100" s="5" t="n">
        <v>303065</v>
      </c>
      <c r="D100" s="5" t="n">
        <v>429578</v>
      </c>
    </row>
    <row r="101" spans="1:4">
      <c r="A101" s="4" t="s">
        <v>1310</v>
      </c>
    </row>
    <row r="102" spans="1:4">
      <c r="A102" s="3" t="s">
        <v>1287</v>
      </c>
    </row>
    <row r="103" spans="1:4">
      <c r="A103" s="4" t="s">
        <v>1291</v>
      </c>
      <c r="C103" s="5" t="n">
        <v>15286424</v>
      </c>
      <c r="D103" s="5" t="n">
        <v>13697990</v>
      </c>
    </row>
    <row r="104" spans="1:4">
      <c r="A104" s="4" t="s">
        <v>1311</v>
      </c>
    </row>
    <row r="105" spans="1:4">
      <c r="A105" s="3" t="s">
        <v>1287</v>
      </c>
    </row>
    <row r="106" spans="1:4">
      <c r="A106" s="4" t="s">
        <v>1291</v>
      </c>
      <c r="C106" s="5" t="n">
        <v>2261028</v>
      </c>
      <c r="D106" s="5" t="n">
        <v>1394163</v>
      </c>
    </row>
    <row r="107" spans="1:4">
      <c r="A107" s="4" t="s">
        <v>1305</v>
      </c>
    </row>
    <row r="108" spans="1:4">
      <c r="A108" s="3" t="s">
        <v>1287</v>
      </c>
    </row>
    <row r="109" spans="1:4">
      <c r="A109" s="4" t="s">
        <v>1291</v>
      </c>
      <c r="C109" s="5" t="n">
        <v>19387718</v>
      </c>
      <c r="D109" s="5" t="n">
        <v>15926502</v>
      </c>
    </row>
    <row r="110" spans="1:4">
      <c r="A110" s="4" t="s">
        <v>1312</v>
      </c>
    </row>
    <row r="111" spans="1:4">
      <c r="A111" s="3" t="s">
        <v>1287</v>
      </c>
    </row>
    <row r="112" spans="1:4">
      <c r="A112" s="4" t="s">
        <v>1294</v>
      </c>
      <c r="B112" s="4" t="s">
        <v>67</v>
      </c>
      <c r="C112" s="5" t="n">
        <v>80197222</v>
      </c>
      <c r="D112" s="5" t="n">
        <v>79597528</v>
      </c>
    </row>
    <row r="113" spans="1:4">
      <c r="A113" s="4" t="s">
        <v>1313</v>
      </c>
    </row>
    <row r="114" spans="1:4">
      <c r="A114" s="3" t="s">
        <v>1287</v>
      </c>
    </row>
    <row r="115" spans="1:4">
      <c r="A115" s="4" t="s">
        <v>1294</v>
      </c>
      <c r="B115" s="4" t="s">
        <v>67</v>
      </c>
      <c r="C115" s="5" t="n">
        <v>3267707</v>
      </c>
      <c r="D115" s="5" t="n">
        <v>3424022</v>
      </c>
    </row>
    <row r="116" spans="1:4">
      <c r="A116" s="4" t="s">
        <v>1314</v>
      </c>
    </row>
    <row r="117" spans="1:4">
      <c r="A117" s="3" t="s">
        <v>1287</v>
      </c>
    </row>
    <row r="118" spans="1:4">
      <c r="A118" s="4" t="s">
        <v>1294</v>
      </c>
      <c r="B118" s="4" t="s">
        <v>67</v>
      </c>
      <c r="C118" s="5" t="n">
        <v>76929515</v>
      </c>
      <c r="D118" s="5" t="n">
        <v>76173506</v>
      </c>
    </row>
    <row r="119" spans="1:4">
      <c r="A119" s="4" t="s">
        <v>1315</v>
      </c>
    </row>
    <row r="120" spans="1:4">
      <c r="A120" s="3" t="s">
        <v>1287</v>
      </c>
    </row>
    <row r="121" spans="1:4">
      <c r="A121" s="4" t="s">
        <v>1295</v>
      </c>
      <c r="C121" s="5" t="n">
        <v>410815</v>
      </c>
      <c r="D121" s="5" t="n">
        <v>-209685</v>
      </c>
    </row>
    <row r="122" spans="1:4">
      <c r="A122" s="4" t="s">
        <v>1316</v>
      </c>
    </row>
    <row r="123" spans="1:4">
      <c r="A123" s="3" t="s">
        <v>1287</v>
      </c>
    </row>
    <row r="124" spans="1:4">
      <c r="A124" s="4" t="s">
        <v>1295</v>
      </c>
      <c r="C124" s="5" t="n">
        <v>3735274</v>
      </c>
      <c r="D124" s="5" t="n">
        <v>2952185</v>
      </c>
    </row>
    <row r="125" spans="1:4">
      <c r="A125" s="4" t="s">
        <v>1317</v>
      </c>
    </row>
    <row r="126" spans="1:4">
      <c r="A126" s="3" t="s">
        <v>1287</v>
      </c>
    </row>
    <row r="127" spans="1:4">
      <c r="A127" s="4" t="s">
        <v>1295</v>
      </c>
      <c r="C127" s="5" t="n">
        <v>-3324459</v>
      </c>
      <c r="D127" s="5" t="n">
        <v>-3161870</v>
      </c>
    </row>
    <row r="128" spans="1:4">
      <c r="A128" s="4" t="s">
        <v>1318</v>
      </c>
    </row>
    <row r="129" spans="1:4">
      <c r="A129" s="3" t="s">
        <v>1287</v>
      </c>
    </row>
    <row r="130" spans="1:4">
      <c r="A130" s="4" t="s">
        <v>1288</v>
      </c>
      <c r="C130" s="5" t="n">
        <v>36252917</v>
      </c>
      <c r="D130" s="5" t="n">
        <v>35137038</v>
      </c>
    </row>
    <row r="131" spans="1:4">
      <c r="A131" s="4" t="s">
        <v>1319</v>
      </c>
    </row>
    <row r="132" spans="1:4">
      <c r="A132" s="3" t="s">
        <v>1287</v>
      </c>
    </row>
    <row r="133" spans="1:4">
      <c r="A133" s="4" t="s">
        <v>1288</v>
      </c>
      <c r="C133" s="5" t="n">
        <v>868907</v>
      </c>
      <c r="D133" s="5" t="n">
        <v>1282950</v>
      </c>
    </row>
    <row r="134" spans="1:4">
      <c r="A134" s="4" t="s">
        <v>1320</v>
      </c>
    </row>
    <row r="135" spans="1:4">
      <c r="A135" s="3" t="s">
        <v>1287</v>
      </c>
    </row>
    <row r="136" spans="1:4">
      <c r="A136" s="4" t="s">
        <v>1288</v>
      </c>
      <c r="C136" s="5" t="n">
        <v>627936</v>
      </c>
      <c r="D136" s="5" t="n">
        <v>30052</v>
      </c>
    </row>
    <row r="137" spans="1:4">
      <c r="A137" s="4" t="s">
        <v>1321</v>
      </c>
    </row>
    <row r="138" spans="1:4">
      <c r="A138" s="3" t="s">
        <v>1287</v>
      </c>
    </row>
    <row r="139" spans="1:4">
      <c r="A139" s="4" t="s">
        <v>1288</v>
      </c>
      <c r="C139" s="5" t="n">
        <v>35001</v>
      </c>
      <c r="D139" s="5" t="n">
        <v>1029</v>
      </c>
    </row>
    <row r="140" spans="1:4">
      <c r="A140" s="4" t="s">
        <v>1322</v>
      </c>
    </row>
    <row r="141" spans="1:4">
      <c r="A141" s="3" t="s">
        <v>1287</v>
      </c>
    </row>
    <row r="142" spans="1:4">
      <c r="A142" s="4" t="s">
        <v>1288</v>
      </c>
      <c r="C142" s="5" t="n">
        <v>34176546</v>
      </c>
      <c r="D142" s="5" t="n">
        <v>32259593</v>
      </c>
    </row>
    <row r="143" spans="1:4">
      <c r="A143" s="4" t="s">
        <v>1323</v>
      </c>
    </row>
    <row r="144" spans="1:4">
      <c r="A144" s="3" t="s">
        <v>1287</v>
      </c>
    </row>
    <row r="145" spans="1:4">
      <c r="A145" s="4" t="s">
        <v>1288</v>
      </c>
      <c r="C145" s="5" t="n">
        <v>352098</v>
      </c>
      <c r="D145" s="5" t="n">
        <v>1286987</v>
      </c>
    </row>
    <row r="146" spans="1:4">
      <c r="A146" s="4" t="s">
        <v>1324</v>
      </c>
    </row>
    <row r="147" spans="1:4">
      <c r="A147" s="3" t="s">
        <v>1287</v>
      </c>
    </row>
    <row r="148" spans="1:4">
      <c r="A148" s="4" t="s">
        <v>1288</v>
      </c>
      <c r="C148" s="5" t="n">
        <v>178514</v>
      </c>
      <c r="D148" s="5" t="n">
        <v>260512</v>
      </c>
    </row>
    <row r="149" spans="1:4">
      <c r="A149" s="4" t="s">
        <v>1325</v>
      </c>
    </row>
    <row r="150" spans="1:4">
      <c r="A150" s="3" t="s">
        <v>1287</v>
      </c>
    </row>
    <row r="151" spans="1:4">
      <c r="A151" s="4" t="s">
        <v>1288</v>
      </c>
      <c r="C151" s="5" t="n">
        <v>13915</v>
      </c>
      <c r="D151" s="5" t="n">
        <v>15915</v>
      </c>
    </row>
    <row r="152" spans="1:4">
      <c r="A152" s="4" t="s">
        <v>1326</v>
      </c>
    </row>
    <row r="153" spans="1:4">
      <c r="A153" s="3" t="s">
        <v>1287</v>
      </c>
    </row>
    <row r="154" spans="1:4">
      <c r="A154" s="4" t="s">
        <v>1291</v>
      </c>
      <c r="C154" s="5" t="n">
        <v>28354071</v>
      </c>
      <c r="D154" s="5" t="n">
        <v>27427668</v>
      </c>
    </row>
    <row r="155" spans="1:4">
      <c r="A155" s="4" t="s">
        <v>1327</v>
      </c>
    </row>
    <row r="156" spans="1:4">
      <c r="A156" s="3" t="s">
        <v>1287</v>
      </c>
    </row>
    <row r="157" spans="1:4">
      <c r="A157" s="4" t="s">
        <v>1291</v>
      </c>
      <c r="C157" s="5" t="n">
        <v>21725284</v>
      </c>
      <c r="D157" s="5" t="n">
        <v>22583391</v>
      </c>
    </row>
    <row r="158" spans="1:4">
      <c r="A158" s="4" t="s">
        <v>1328</v>
      </c>
    </row>
    <row r="159" spans="1:4">
      <c r="A159" s="3" t="s">
        <v>1287</v>
      </c>
    </row>
    <row r="160" spans="1:4">
      <c r="A160" s="4" t="s">
        <v>1291</v>
      </c>
      <c r="C160" s="5" t="n">
        <v>0</v>
      </c>
      <c r="D160" s="5" t="n">
        <v>0</v>
      </c>
    </row>
    <row r="161" spans="1:4">
      <c r="A161" s="4" t="s">
        <v>1329</v>
      </c>
    </row>
    <row r="162" spans="1:4">
      <c r="A162" s="3" t="s">
        <v>1287</v>
      </c>
    </row>
    <row r="163" spans="1:4">
      <c r="A163" s="4" t="s">
        <v>1291</v>
      </c>
      <c r="C163" s="5" t="n">
        <v>324807</v>
      </c>
      <c r="D163" s="5" t="n">
        <v>452306</v>
      </c>
    </row>
    <row r="164" spans="1:4">
      <c r="A164" s="4" t="s">
        <v>1330</v>
      </c>
    </row>
    <row r="165" spans="1:4">
      <c r="A165" s="3" t="s">
        <v>1287</v>
      </c>
    </row>
    <row r="166" spans="1:4">
      <c r="A166" s="4" t="s">
        <v>1291</v>
      </c>
      <c r="C166" s="5" t="n">
        <v>2543847</v>
      </c>
      <c r="D166" s="5" t="n">
        <v>1914573</v>
      </c>
    </row>
    <row r="167" spans="1:4">
      <c r="A167" s="4" t="s">
        <v>1331</v>
      </c>
    </row>
    <row r="168" spans="1:4">
      <c r="A168" s="3" t="s">
        <v>1287</v>
      </c>
    </row>
    <row r="169" spans="1:4">
      <c r="A169" s="4" t="s">
        <v>1291</v>
      </c>
      <c r="C169" s="5" t="n">
        <v>3717185</v>
      </c>
      <c r="D169" s="5" t="n">
        <v>2435353</v>
      </c>
    </row>
    <row r="170" spans="1:4">
      <c r="A170" s="4" t="s">
        <v>1325</v>
      </c>
    </row>
    <row r="171" spans="1:4">
      <c r="A171" s="3" t="s">
        <v>1287</v>
      </c>
    </row>
    <row r="172" spans="1:4">
      <c r="A172" s="4" t="s">
        <v>1291</v>
      </c>
      <c r="C172" s="5" t="n">
        <v>42948</v>
      </c>
      <c r="D172" s="5" t="n">
        <v>42045</v>
      </c>
    </row>
    <row r="173" spans="1:4">
      <c r="A173" s="4" t="s">
        <v>1332</v>
      </c>
    </row>
    <row r="174" spans="1:4">
      <c r="A174" s="3" t="s">
        <v>1287</v>
      </c>
    </row>
    <row r="175" spans="1:4">
      <c r="A175" s="4" t="s">
        <v>1294</v>
      </c>
      <c r="B175" s="4" t="s">
        <v>67</v>
      </c>
      <c r="C175" s="5" t="n">
        <v>0</v>
      </c>
      <c r="D175" s="5" t="n">
        <v>0</v>
      </c>
    </row>
    <row r="176" spans="1:4">
      <c r="A176" s="4" t="s">
        <v>1333</v>
      </c>
    </row>
    <row r="177" spans="1:4">
      <c r="A177" s="3" t="s">
        <v>1287</v>
      </c>
    </row>
    <row r="178" spans="1:4">
      <c r="A178" s="4" t="s">
        <v>1294</v>
      </c>
      <c r="B178" s="4" t="s">
        <v>67</v>
      </c>
      <c r="C178" s="5" t="n">
        <v>0</v>
      </c>
      <c r="D178" s="5" t="n">
        <v>0</v>
      </c>
    </row>
    <row r="179" spans="1:4">
      <c r="A179" s="4" t="s">
        <v>1334</v>
      </c>
    </row>
    <row r="180" spans="1:4">
      <c r="A180" s="3" t="s">
        <v>1287</v>
      </c>
    </row>
    <row r="181" spans="1:4">
      <c r="A181" s="4" t="s">
        <v>1294</v>
      </c>
      <c r="B181" s="4" t="s">
        <v>67</v>
      </c>
      <c r="C181" s="5" t="n">
        <v>0</v>
      </c>
      <c r="D181" s="5" t="n">
        <v>0</v>
      </c>
    </row>
    <row r="182" spans="1:4">
      <c r="A182" s="4" t="s">
        <v>1335</v>
      </c>
    </row>
    <row r="183" spans="1:4">
      <c r="A183" s="3" t="s">
        <v>1287</v>
      </c>
    </row>
    <row r="184" spans="1:4">
      <c r="A184" s="4" t="s">
        <v>1295</v>
      </c>
      <c r="C184" s="5" t="n">
        <v>291917</v>
      </c>
      <c r="D184" s="5" t="n">
        <v>1634</v>
      </c>
    </row>
    <row r="185" spans="1:4">
      <c r="A185" s="4" t="s">
        <v>1336</v>
      </c>
    </row>
    <row r="186" spans="1:4">
      <c r="A186" s="3" t="s">
        <v>1287</v>
      </c>
    </row>
    <row r="187" spans="1:4">
      <c r="A187" s="4" t="s">
        <v>1295</v>
      </c>
      <c r="C187" s="5" t="n">
        <v>790313</v>
      </c>
      <c r="D187" s="5" t="n">
        <v>514990</v>
      </c>
    </row>
    <row r="188" spans="1:4">
      <c r="A188" s="4" t="s">
        <v>1337</v>
      </c>
    </row>
    <row r="189" spans="1:4">
      <c r="A189" s="3" t="s">
        <v>1287</v>
      </c>
    </row>
    <row r="190" spans="1:4">
      <c r="A190" s="4" t="s">
        <v>1295</v>
      </c>
      <c r="C190" s="5" t="n">
        <v>-498396</v>
      </c>
      <c r="D190" s="5" t="n">
        <v>-513356</v>
      </c>
    </row>
    <row r="191" spans="1:4">
      <c r="A191" s="4" t="s">
        <v>1338</v>
      </c>
    </row>
    <row r="192" spans="1:4">
      <c r="A192" s="3" t="s">
        <v>1287</v>
      </c>
    </row>
    <row r="193" spans="1:4">
      <c r="A193" s="4" t="s">
        <v>1288</v>
      </c>
      <c r="C193" s="5" t="n">
        <v>44756874</v>
      </c>
      <c r="D193" s="5" t="n">
        <v>41818304</v>
      </c>
    </row>
    <row r="194" spans="1:4">
      <c r="A194" s="4" t="s">
        <v>1339</v>
      </c>
    </row>
    <row r="195" spans="1:4">
      <c r="A195" s="3" t="s">
        <v>1287</v>
      </c>
    </row>
    <row r="196" spans="1:4">
      <c r="A196" s="4" t="s">
        <v>1288</v>
      </c>
      <c r="C196" s="5" t="n">
        <v>945027</v>
      </c>
      <c r="D196" s="5" t="n">
        <v>1065296</v>
      </c>
    </row>
    <row r="197" spans="1:4">
      <c r="A197" s="4" t="s">
        <v>1340</v>
      </c>
    </row>
    <row r="198" spans="1:4">
      <c r="A198" s="3" t="s">
        <v>1287</v>
      </c>
    </row>
    <row r="199" spans="1:4">
      <c r="A199" s="4" t="s">
        <v>1288</v>
      </c>
      <c r="C199" s="5" t="n">
        <v>247905</v>
      </c>
      <c r="D199" s="5" t="n">
        <v>42351</v>
      </c>
    </row>
    <row r="200" spans="1:4">
      <c r="A200" s="4" t="s">
        <v>1341</v>
      </c>
    </row>
    <row r="201" spans="1:4">
      <c r="A201" s="3" t="s">
        <v>1287</v>
      </c>
    </row>
    <row r="202" spans="1:4">
      <c r="A202" s="4" t="s">
        <v>1288</v>
      </c>
      <c r="C202" s="5" t="n">
        <v>91487</v>
      </c>
      <c r="D202" s="5" t="n">
        <v>21342</v>
      </c>
    </row>
    <row r="203" spans="1:4">
      <c r="A203" s="4" t="s">
        <v>1342</v>
      </c>
    </row>
    <row r="204" spans="1:4">
      <c r="A204" s="3" t="s">
        <v>1287</v>
      </c>
    </row>
    <row r="205" spans="1:4">
      <c r="A205" s="4" t="s">
        <v>1288</v>
      </c>
      <c r="C205" s="5" t="n">
        <v>43120328</v>
      </c>
      <c r="D205" s="5" t="n">
        <v>40491876</v>
      </c>
    </row>
    <row r="206" spans="1:4">
      <c r="A206" s="4" t="s">
        <v>1343</v>
      </c>
    </row>
    <row r="207" spans="1:4">
      <c r="A207" s="3" t="s">
        <v>1287</v>
      </c>
    </row>
    <row r="208" spans="1:4">
      <c r="A208" s="4" t="s">
        <v>1288</v>
      </c>
      <c r="C208" s="5" t="n">
        <v>20013</v>
      </c>
      <c r="D208" s="5" t="n">
        <v>0</v>
      </c>
    </row>
    <row r="209" spans="1:4">
      <c r="A209" s="4" t="s">
        <v>1344</v>
      </c>
    </row>
    <row r="210" spans="1:4">
      <c r="A210" s="3" t="s">
        <v>1287</v>
      </c>
    </row>
    <row r="211" spans="1:4">
      <c r="A211" s="4" t="s">
        <v>1288</v>
      </c>
      <c r="C211" s="5" t="n">
        <v>309115</v>
      </c>
      <c r="D211" s="5" t="n">
        <v>180403</v>
      </c>
    </row>
    <row r="212" spans="1:4">
      <c r="A212" s="4" t="s">
        <v>1345</v>
      </c>
    </row>
    <row r="213" spans="1:4">
      <c r="A213" s="3" t="s">
        <v>1287</v>
      </c>
    </row>
    <row r="214" spans="1:4">
      <c r="A214" s="4" t="s">
        <v>1288</v>
      </c>
      <c r="C214" s="5" t="n">
        <v>22999</v>
      </c>
      <c r="D214" s="5" t="n">
        <v>17036</v>
      </c>
    </row>
    <row r="215" spans="1:4">
      <c r="A215" s="4" t="s">
        <v>1346</v>
      </c>
    </row>
    <row r="216" spans="1:4">
      <c r="A216" s="3" t="s">
        <v>1287</v>
      </c>
    </row>
    <row r="217" spans="1:4">
      <c r="A217" s="4" t="s">
        <v>1291</v>
      </c>
      <c r="C217" s="5" t="n">
        <v>37476826</v>
      </c>
      <c r="D217" s="5" t="n">
        <v>36293816</v>
      </c>
    </row>
    <row r="218" spans="1:4">
      <c r="A218" s="4" t="s">
        <v>1347</v>
      </c>
    </row>
    <row r="219" spans="1:4">
      <c r="A219" s="3" t="s">
        <v>1287</v>
      </c>
    </row>
    <row r="220" spans="1:4">
      <c r="A220" s="4" t="s">
        <v>1291</v>
      </c>
      <c r="C220" s="5" t="n">
        <v>31482983</v>
      </c>
      <c r="D220" s="5" t="n">
        <v>29620700</v>
      </c>
    </row>
    <row r="221" spans="1:4">
      <c r="A221" s="4" t="s">
        <v>1348</v>
      </c>
    </row>
    <row r="222" spans="1:4">
      <c r="A222" s="3" t="s">
        <v>1287</v>
      </c>
    </row>
    <row r="223" spans="1:4">
      <c r="A223" s="4" t="s">
        <v>1291</v>
      </c>
      <c r="C223" s="5" t="n">
        <v>0</v>
      </c>
      <c r="D223" s="5" t="n">
        <v>0</v>
      </c>
    </row>
    <row r="224" spans="1:4">
      <c r="A224" s="4" t="s">
        <v>1349</v>
      </c>
    </row>
    <row r="225" spans="1:4">
      <c r="A225" s="3" t="s">
        <v>1287</v>
      </c>
    </row>
    <row r="226" spans="1:4">
      <c r="A226" s="4" t="s">
        <v>1291</v>
      </c>
      <c r="C226" s="5" t="n">
        <v>548868</v>
      </c>
      <c r="D226" s="5" t="n">
        <v>475221</v>
      </c>
    </row>
    <row r="227" spans="1:4">
      <c r="A227" s="4" t="s">
        <v>1350</v>
      </c>
    </row>
    <row r="228" spans="1:4">
      <c r="A228" s="3" t="s">
        <v>1287</v>
      </c>
    </row>
    <row r="229" spans="1:4">
      <c r="A229" s="4" t="s">
        <v>1291</v>
      </c>
      <c r="C229" s="5" t="n">
        <v>1655662</v>
      </c>
      <c r="D229" s="5" t="n">
        <v>1293030</v>
      </c>
    </row>
    <row r="230" spans="1:4">
      <c r="A230" s="4" t="s">
        <v>1351</v>
      </c>
    </row>
    <row r="231" spans="1:4">
      <c r="A231" s="3" t="s">
        <v>1287</v>
      </c>
    </row>
    <row r="232" spans="1:4">
      <c r="A232" s="4" t="s">
        <v>1291</v>
      </c>
      <c r="C232" s="5" t="n">
        <v>3651503</v>
      </c>
      <c r="D232" s="5" t="n">
        <v>4597809</v>
      </c>
    </row>
    <row r="233" spans="1:4">
      <c r="A233" s="4" t="s">
        <v>1345</v>
      </c>
    </row>
    <row r="234" spans="1:4">
      <c r="A234" s="3" t="s">
        <v>1287</v>
      </c>
    </row>
    <row r="235" spans="1:4">
      <c r="A235" s="4" t="s">
        <v>1291</v>
      </c>
      <c r="C235" s="5" t="n">
        <v>137810</v>
      </c>
      <c r="D235" s="5" t="n">
        <v>307056</v>
      </c>
    </row>
    <row r="236" spans="1:4">
      <c r="A236" s="4" t="s">
        <v>1352</v>
      </c>
    </row>
    <row r="237" spans="1:4">
      <c r="A237" s="3" t="s">
        <v>1287</v>
      </c>
    </row>
    <row r="238" spans="1:4">
      <c r="A238" s="4" t="s">
        <v>1294</v>
      </c>
      <c r="B238" s="4" t="s">
        <v>67</v>
      </c>
      <c r="C238" s="5" t="n">
        <v>0</v>
      </c>
      <c r="D238" s="5" t="n">
        <v>0</v>
      </c>
    </row>
    <row r="239" spans="1:4">
      <c r="A239" s="4" t="s">
        <v>1353</v>
      </c>
    </row>
    <row r="240" spans="1:4">
      <c r="A240" s="3" t="s">
        <v>1287</v>
      </c>
    </row>
    <row r="241" spans="1:4">
      <c r="A241" s="4" t="s">
        <v>1294</v>
      </c>
      <c r="B241" s="4" t="s">
        <v>67</v>
      </c>
      <c r="C241" s="5" t="n">
        <v>0</v>
      </c>
      <c r="D241" s="5" t="n">
        <v>0</v>
      </c>
    </row>
    <row r="242" spans="1:4">
      <c r="A242" s="4" t="s">
        <v>1354</v>
      </c>
    </row>
    <row r="243" spans="1:4">
      <c r="A243" s="3" t="s">
        <v>1287</v>
      </c>
    </row>
    <row r="244" spans="1:4">
      <c r="A244" s="4" t="s">
        <v>1294</v>
      </c>
      <c r="B244" s="4" t="s">
        <v>67</v>
      </c>
      <c r="C244" s="5" t="n">
        <v>0</v>
      </c>
      <c r="D244" s="5" t="n">
        <v>0</v>
      </c>
    </row>
    <row r="245" spans="1:4">
      <c r="A245" s="4" t="s">
        <v>1355</v>
      </c>
    </row>
    <row r="246" spans="1:4">
      <c r="A246" s="3" t="s">
        <v>1287</v>
      </c>
    </row>
    <row r="247" spans="1:4">
      <c r="A247" s="4" t="s">
        <v>1295</v>
      </c>
      <c r="C247" s="5" t="n">
        <v>101772</v>
      </c>
      <c r="D247" s="5" t="n">
        <v>21333</v>
      </c>
    </row>
    <row r="248" spans="1:4">
      <c r="A248" s="4" t="s">
        <v>1356</v>
      </c>
    </row>
    <row r="249" spans="1:4">
      <c r="A249" s="3" t="s">
        <v>1287</v>
      </c>
    </row>
    <row r="250" spans="1:4">
      <c r="A250" s="4" t="s">
        <v>1295</v>
      </c>
      <c r="C250" s="5" t="n">
        <v>829659</v>
      </c>
      <c r="D250" s="5" t="n">
        <v>819654</v>
      </c>
    </row>
    <row r="251" spans="1:4">
      <c r="A251" s="4" t="s">
        <v>1357</v>
      </c>
    </row>
    <row r="252" spans="1:4">
      <c r="A252" s="3" t="s">
        <v>1287</v>
      </c>
    </row>
    <row r="253" spans="1:4">
      <c r="A253" s="4" t="s">
        <v>1295</v>
      </c>
      <c r="C253" s="5" t="n">
        <v>-727887</v>
      </c>
      <c r="D253" s="5" t="n">
        <v>-798321</v>
      </c>
    </row>
    <row r="254" spans="1:4">
      <c r="A254" s="4" t="s">
        <v>1358</v>
      </c>
    </row>
    <row r="255" spans="1:4">
      <c r="A255" s="3" t="s">
        <v>1287</v>
      </c>
    </row>
    <row r="256" spans="1:4">
      <c r="A256" s="4" t="s">
        <v>1288</v>
      </c>
      <c r="C256" s="5" t="n">
        <v>69407486</v>
      </c>
      <c r="D256" s="5" t="n">
        <v>62259688</v>
      </c>
    </row>
    <row r="257" spans="1:4">
      <c r="A257" s="4" t="s">
        <v>1359</v>
      </c>
    </row>
    <row r="258" spans="1:4">
      <c r="A258" s="3" t="s">
        <v>1287</v>
      </c>
    </row>
    <row r="259" spans="1:4">
      <c r="A259" s="4" t="s">
        <v>1288</v>
      </c>
      <c r="C259" s="5" t="n">
        <v>1290451</v>
      </c>
      <c r="D259" s="5" t="n">
        <v>1219959</v>
      </c>
    </row>
    <row r="260" spans="1:4">
      <c r="A260" s="4" t="s">
        <v>1360</v>
      </c>
    </row>
    <row r="261" spans="1:4">
      <c r="A261" s="3" t="s">
        <v>1287</v>
      </c>
    </row>
    <row r="262" spans="1:4">
      <c r="A262" s="4" t="s">
        <v>1288</v>
      </c>
      <c r="C262" s="5" t="n">
        <v>54631</v>
      </c>
      <c r="D262" s="5" t="n">
        <v>70706</v>
      </c>
    </row>
    <row r="263" spans="1:4">
      <c r="A263" s="4" t="s">
        <v>1361</v>
      </c>
    </row>
    <row r="264" spans="1:4">
      <c r="A264" s="3" t="s">
        <v>1287</v>
      </c>
    </row>
    <row r="265" spans="1:4">
      <c r="A265" s="4" t="s">
        <v>1288</v>
      </c>
      <c r="C265" s="5" t="n">
        <v>20097</v>
      </c>
      <c r="D265" s="5" t="n">
        <v>0</v>
      </c>
    </row>
    <row r="266" spans="1:4">
      <c r="A266" s="4" t="s">
        <v>1362</v>
      </c>
    </row>
    <row r="267" spans="1:4">
      <c r="A267" s="3" t="s">
        <v>1287</v>
      </c>
    </row>
    <row r="268" spans="1:4">
      <c r="A268" s="4" t="s">
        <v>1288</v>
      </c>
      <c r="C268" s="5" t="n">
        <v>63496597</v>
      </c>
      <c r="D268" s="5" t="n">
        <v>57580253</v>
      </c>
    </row>
    <row r="269" spans="1:4">
      <c r="A269" s="4" t="s">
        <v>1363</v>
      </c>
    </row>
    <row r="270" spans="1:4">
      <c r="A270" s="3" t="s">
        <v>1287</v>
      </c>
    </row>
    <row r="271" spans="1:4">
      <c r="A271" s="4" t="s">
        <v>1288</v>
      </c>
      <c r="C271" s="5" t="n">
        <v>2472184</v>
      </c>
      <c r="D271" s="5" t="n">
        <v>1515705</v>
      </c>
    </row>
    <row r="272" spans="1:4">
      <c r="A272" s="4" t="s">
        <v>1364</v>
      </c>
    </row>
    <row r="273" spans="1:4">
      <c r="A273" s="3" t="s">
        <v>1287</v>
      </c>
    </row>
    <row r="274" spans="1:4">
      <c r="A274" s="4" t="s">
        <v>1288</v>
      </c>
      <c r="C274" s="5" t="n">
        <v>1672095</v>
      </c>
      <c r="D274" s="5" t="n">
        <v>1513782</v>
      </c>
    </row>
    <row r="275" spans="1:4">
      <c r="A275" s="4" t="s">
        <v>1365</v>
      </c>
    </row>
    <row r="276" spans="1:4">
      <c r="A276" s="3" t="s">
        <v>1287</v>
      </c>
    </row>
    <row r="277" spans="1:4">
      <c r="A277" s="4" t="s">
        <v>1288</v>
      </c>
      <c r="C277" s="5" t="n">
        <v>401431</v>
      </c>
      <c r="D277" s="5" t="n">
        <v>359283</v>
      </c>
    </row>
    <row r="278" spans="1:4">
      <c r="A278" s="4" t="s">
        <v>1366</v>
      </c>
    </row>
    <row r="279" spans="1:4">
      <c r="A279" s="3" t="s">
        <v>1287</v>
      </c>
    </row>
    <row r="280" spans="1:4">
      <c r="A280" s="4" t="s">
        <v>1291</v>
      </c>
      <c r="C280" s="5" t="n">
        <v>67080598</v>
      </c>
      <c r="D280" s="5" t="n">
        <v>61218062</v>
      </c>
    </row>
    <row r="281" spans="1:4">
      <c r="A281" s="4" t="s">
        <v>1367</v>
      </c>
    </row>
    <row r="282" spans="1:4">
      <c r="A282" s="3" t="s">
        <v>1287</v>
      </c>
    </row>
    <row r="283" spans="1:4">
      <c r="A283" s="4" t="s">
        <v>1291</v>
      </c>
      <c r="C283" s="5" t="n">
        <v>52440287</v>
      </c>
      <c r="D283" s="5" t="n">
        <v>49624644</v>
      </c>
    </row>
    <row r="284" spans="1:4">
      <c r="A284" s="4" t="s">
        <v>1368</v>
      </c>
    </row>
    <row r="285" spans="1:4">
      <c r="A285" s="3" t="s">
        <v>1287</v>
      </c>
    </row>
    <row r="286" spans="1:4">
      <c r="A286" s="4" t="s">
        <v>1291</v>
      </c>
      <c r="C286" s="5" t="n">
        <v>0</v>
      </c>
      <c r="D286" s="5" t="n">
        <v>0</v>
      </c>
    </row>
    <row r="287" spans="1:4">
      <c r="A287" s="4" t="s">
        <v>1369</v>
      </c>
    </row>
    <row r="288" spans="1:4">
      <c r="A288" s="3" t="s">
        <v>1287</v>
      </c>
    </row>
    <row r="289" spans="1:4">
      <c r="A289" s="4" t="s">
        <v>1291</v>
      </c>
      <c r="C289" s="5" t="n">
        <v>916388</v>
      </c>
      <c r="D289" s="5" t="n">
        <v>1380011</v>
      </c>
    </row>
    <row r="290" spans="1:4">
      <c r="A290" s="4" t="s">
        <v>1370</v>
      </c>
    </row>
    <row r="291" spans="1:4">
      <c r="A291" s="3" t="s">
        <v>1287</v>
      </c>
    </row>
    <row r="292" spans="1:4">
      <c r="A292" s="4" t="s">
        <v>1291</v>
      </c>
      <c r="C292" s="5" t="n">
        <v>2823721</v>
      </c>
      <c r="D292" s="5" t="n">
        <v>2715323</v>
      </c>
    </row>
    <row r="293" spans="1:4">
      <c r="A293" s="4" t="s">
        <v>1371</v>
      </c>
    </row>
    <row r="294" spans="1:4">
      <c r="A294" s="3" t="s">
        <v>1287</v>
      </c>
    </row>
    <row r="295" spans="1:4">
      <c r="A295" s="4" t="s">
        <v>1291</v>
      </c>
      <c r="C295" s="5" t="n">
        <v>10565098</v>
      </c>
      <c r="D295" s="5" t="n">
        <v>7371729</v>
      </c>
    </row>
    <row r="296" spans="1:4">
      <c r="A296" s="4" t="s">
        <v>1365</v>
      </c>
    </row>
    <row r="297" spans="1:4">
      <c r="A297" s="3" t="s">
        <v>1287</v>
      </c>
    </row>
    <row r="298" spans="1:4">
      <c r="A298" s="4" t="s">
        <v>1291</v>
      </c>
      <c r="C298" s="5" t="n">
        <v>335104</v>
      </c>
      <c r="D298" s="5" t="n">
        <v>126355</v>
      </c>
    </row>
    <row r="299" spans="1:4">
      <c r="A299" s="4" t="s">
        <v>1372</v>
      </c>
    </row>
    <row r="300" spans="1:4">
      <c r="A300" s="3" t="s">
        <v>1287</v>
      </c>
    </row>
    <row r="301" spans="1:4">
      <c r="A301" s="4" t="s">
        <v>1294</v>
      </c>
      <c r="B301" s="4" t="s">
        <v>67</v>
      </c>
      <c r="C301" s="5" t="n">
        <v>0</v>
      </c>
      <c r="D301" s="5" t="n">
        <v>0</v>
      </c>
    </row>
    <row r="302" spans="1:4">
      <c r="A302" s="4" t="s">
        <v>1373</v>
      </c>
    </row>
    <row r="303" spans="1:4">
      <c r="A303" s="3" t="s">
        <v>1287</v>
      </c>
    </row>
    <row r="304" spans="1:4">
      <c r="A304" s="4" t="s">
        <v>1294</v>
      </c>
      <c r="B304" s="4" t="s">
        <v>67</v>
      </c>
      <c r="C304" s="5" t="n">
        <v>0</v>
      </c>
      <c r="D304" s="5" t="n">
        <v>0</v>
      </c>
    </row>
    <row r="305" spans="1:4">
      <c r="A305" s="4" t="s">
        <v>1374</v>
      </c>
    </row>
    <row r="306" spans="1:4">
      <c r="A306" s="3" t="s">
        <v>1287</v>
      </c>
    </row>
    <row r="307" spans="1:4">
      <c r="A307" s="4" t="s">
        <v>1294</v>
      </c>
      <c r="B307" s="4" t="s">
        <v>67</v>
      </c>
      <c r="C307" s="5" t="n">
        <v>0</v>
      </c>
      <c r="D307" s="5" t="n">
        <v>0</v>
      </c>
    </row>
    <row r="308" spans="1:4">
      <c r="A308" s="4" t="s">
        <v>1375</v>
      </c>
    </row>
    <row r="309" spans="1:4">
      <c r="A309" s="3" t="s">
        <v>1287</v>
      </c>
    </row>
    <row r="310" spans="1:4">
      <c r="A310" s="4" t="s">
        <v>1295</v>
      </c>
      <c r="C310" s="5" t="n">
        <v>89071</v>
      </c>
      <c r="D310" s="5" t="n">
        <v>94695</v>
      </c>
    </row>
    <row r="311" spans="1:4">
      <c r="A311" s="4" t="s">
        <v>1376</v>
      </c>
    </row>
    <row r="312" spans="1:4">
      <c r="A312" s="3" t="s">
        <v>1287</v>
      </c>
    </row>
    <row r="313" spans="1:4">
      <c r="A313" s="4" t="s">
        <v>1295</v>
      </c>
      <c r="C313" s="5" t="n">
        <v>1411010</v>
      </c>
      <c r="D313" s="5" t="n">
        <v>1979609</v>
      </c>
    </row>
    <row r="314" spans="1:4">
      <c r="A314" s="4" t="s">
        <v>1377</v>
      </c>
    </row>
    <row r="315" spans="1:4">
      <c r="A315" s="3" t="s">
        <v>1287</v>
      </c>
    </row>
    <row r="316" spans="1:4">
      <c r="A316" s="4" t="s">
        <v>1295</v>
      </c>
      <c r="C316" s="5" t="n">
        <v>-1321939</v>
      </c>
      <c r="D316" s="5" t="n">
        <v>-1884914</v>
      </c>
    </row>
    <row r="317" spans="1:4">
      <c r="A317" s="4" t="s">
        <v>1378</v>
      </c>
    </row>
    <row r="318" spans="1:4">
      <c r="A318" s="3" t="s">
        <v>1287</v>
      </c>
    </row>
    <row r="319" spans="1:4">
      <c r="A319" s="4" t="s">
        <v>1288</v>
      </c>
      <c r="C319" s="5" t="n">
        <v>93382590</v>
      </c>
      <c r="D319" s="5" t="n">
        <v>84910340</v>
      </c>
    </row>
    <row r="320" spans="1:4">
      <c r="A320" s="4" t="s">
        <v>1379</v>
      </c>
    </row>
    <row r="321" spans="1:4">
      <c r="A321" s="3" t="s">
        <v>1287</v>
      </c>
    </row>
    <row r="322" spans="1:4">
      <c r="A322" s="4" t="s">
        <v>1288</v>
      </c>
      <c r="C322" s="5" t="n">
        <v>8320</v>
      </c>
      <c r="D322" s="5" t="n">
        <v>37590</v>
      </c>
    </row>
    <row r="323" spans="1:4">
      <c r="A323" s="4" t="s">
        <v>1380</v>
      </c>
    </row>
    <row r="324" spans="1:4">
      <c r="A324" s="3" t="s">
        <v>1287</v>
      </c>
    </row>
    <row r="325" spans="1:4">
      <c r="A325" s="4" t="s">
        <v>1288</v>
      </c>
      <c r="C325" s="5" t="n">
        <v>183577</v>
      </c>
      <c r="D325" s="5" t="n">
        <v>36226</v>
      </c>
    </row>
    <row r="326" spans="1:4">
      <c r="A326" s="4" t="s">
        <v>1381</v>
      </c>
    </row>
    <row r="327" spans="1:4">
      <c r="A327" s="3" t="s">
        <v>1287</v>
      </c>
    </row>
    <row r="328" spans="1:4">
      <c r="A328" s="4" t="s">
        <v>1288</v>
      </c>
      <c r="C328" s="5" t="n">
        <v>364898</v>
      </c>
      <c r="D328" s="5" t="n">
        <v>606257</v>
      </c>
    </row>
    <row r="329" spans="1:4">
      <c r="A329" s="4" t="s">
        <v>1382</v>
      </c>
    </row>
    <row r="330" spans="1:4">
      <c r="A330" s="3" t="s">
        <v>1287</v>
      </c>
    </row>
    <row r="331" spans="1:4">
      <c r="A331" s="4" t="s">
        <v>1288</v>
      </c>
      <c r="C331" s="5" t="n">
        <v>76247244</v>
      </c>
      <c r="D331" s="5" t="n">
        <v>72248194</v>
      </c>
    </row>
    <row r="332" spans="1:4">
      <c r="A332" s="4" t="s">
        <v>1383</v>
      </c>
    </row>
    <row r="333" spans="1:4">
      <c r="A333" s="3" t="s">
        <v>1287</v>
      </c>
    </row>
    <row r="334" spans="1:4">
      <c r="A334" s="4" t="s">
        <v>1288</v>
      </c>
      <c r="C334" s="5" t="n">
        <v>408106</v>
      </c>
      <c r="D334" s="5" t="n">
        <v>68025</v>
      </c>
    </row>
    <row r="335" spans="1:4">
      <c r="A335" s="4" t="s">
        <v>1384</v>
      </c>
    </row>
    <row r="336" spans="1:4">
      <c r="A336" s="3" t="s">
        <v>1287</v>
      </c>
    </row>
    <row r="337" spans="1:4">
      <c r="A337" s="4" t="s">
        <v>1288</v>
      </c>
      <c r="C337" s="5" t="n">
        <v>15018937</v>
      </c>
      <c r="D337" s="5" t="n">
        <v>10755027</v>
      </c>
    </row>
    <row r="338" spans="1:4">
      <c r="A338" s="4" t="s">
        <v>1385</v>
      </c>
    </row>
    <row r="339" spans="1:4">
      <c r="A339" s="3" t="s">
        <v>1287</v>
      </c>
    </row>
    <row r="340" spans="1:4">
      <c r="A340" s="4" t="s">
        <v>1288</v>
      </c>
      <c r="C340" s="5" t="n">
        <v>1151508</v>
      </c>
      <c r="D340" s="5" t="n">
        <v>1159021</v>
      </c>
    </row>
    <row r="341" spans="1:4">
      <c r="A341" s="4" t="s">
        <v>1386</v>
      </c>
    </row>
    <row r="342" spans="1:4">
      <c r="A342" s="3" t="s">
        <v>1287</v>
      </c>
    </row>
    <row r="343" spans="1:4">
      <c r="A343" s="4" t="s">
        <v>1291</v>
      </c>
      <c r="C343" s="5" t="n">
        <v>55657014</v>
      </c>
      <c r="D343" s="5" t="n">
        <v>50255327</v>
      </c>
    </row>
    <row r="344" spans="1:4">
      <c r="A344" s="4" t="s">
        <v>1387</v>
      </c>
    </row>
    <row r="345" spans="1:4">
      <c r="A345" s="3" t="s">
        <v>1287</v>
      </c>
    </row>
    <row r="346" spans="1:4">
      <c r="A346" s="4" t="s">
        <v>1291</v>
      </c>
      <c r="C346" s="5" t="n">
        <v>16137734</v>
      </c>
      <c r="D346" s="5" t="n">
        <v>14144690</v>
      </c>
    </row>
    <row r="347" spans="1:4">
      <c r="A347" s="4" t="s">
        <v>1388</v>
      </c>
    </row>
    <row r="348" spans="1:4">
      <c r="A348" s="3" t="s">
        <v>1287</v>
      </c>
    </row>
    <row r="349" spans="1:4">
      <c r="A349" s="4" t="s">
        <v>1291</v>
      </c>
      <c r="C349" s="5" t="n">
        <v>0</v>
      </c>
      <c r="D349" s="5" t="n">
        <v>0</v>
      </c>
    </row>
    <row r="350" spans="1:4">
      <c r="A350" s="4" t="s">
        <v>1389</v>
      </c>
    </row>
    <row r="351" spans="1:4">
      <c r="A351" s="3" t="s">
        <v>1287</v>
      </c>
    </row>
    <row r="352" spans="1:4">
      <c r="A352" s="4" t="s">
        <v>1291</v>
      </c>
      <c r="C352" s="5" t="n">
        <v>5106209</v>
      </c>
      <c r="D352" s="5" t="n">
        <v>5412373</v>
      </c>
    </row>
    <row r="353" spans="1:4">
      <c r="A353" s="4" t="s">
        <v>1390</v>
      </c>
    </row>
    <row r="354" spans="1:4">
      <c r="A354" s="3" t="s">
        <v>1287</v>
      </c>
    </row>
    <row r="355" spans="1:4">
      <c r="A355" s="4" t="s">
        <v>1291</v>
      </c>
      <c r="C355" s="5" t="n">
        <v>3658670</v>
      </c>
      <c r="D355" s="5" t="n">
        <v>4191730</v>
      </c>
    </row>
    <row r="356" spans="1:4">
      <c r="A356" s="4" t="s">
        <v>1391</v>
      </c>
    </row>
    <row r="357" spans="1:4">
      <c r="A357" s="3" t="s">
        <v>1287</v>
      </c>
    </row>
    <row r="358" spans="1:4">
      <c r="A358" s="4" t="s">
        <v>1291</v>
      </c>
      <c r="C358" s="5" t="n">
        <v>30391156</v>
      </c>
      <c r="D358" s="5" t="n">
        <v>26138646</v>
      </c>
    </row>
    <row r="359" spans="1:4">
      <c r="A359" s="4" t="s">
        <v>1385</v>
      </c>
    </row>
    <row r="360" spans="1:4">
      <c r="A360" s="3" t="s">
        <v>1287</v>
      </c>
    </row>
    <row r="361" spans="1:4">
      <c r="A361" s="4" t="s">
        <v>1291</v>
      </c>
      <c r="C361" s="5" t="n">
        <v>363245</v>
      </c>
      <c r="D361" s="5" t="n">
        <v>367888</v>
      </c>
    </row>
    <row r="362" spans="1:4">
      <c r="A362" s="4" t="s">
        <v>1392</v>
      </c>
    </row>
    <row r="363" spans="1:4">
      <c r="A363" s="3" t="s">
        <v>1287</v>
      </c>
    </row>
    <row r="364" spans="1:4">
      <c r="A364" s="4" t="s">
        <v>1294</v>
      </c>
      <c r="B364" s="4" t="s">
        <v>67</v>
      </c>
      <c r="C364" s="5" t="n">
        <v>0</v>
      </c>
      <c r="D364" s="5" t="n">
        <v>0</v>
      </c>
    </row>
    <row r="365" spans="1:4">
      <c r="A365" s="4" t="s">
        <v>1393</v>
      </c>
    </row>
    <row r="366" spans="1:4">
      <c r="A366" s="3" t="s">
        <v>1287</v>
      </c>
    </row>
    <row r="367" spans="1:4">
      <c r="A367" s="4" t="s">
        <v>1294</v>
      </c>
      <c r="B367" s="4" t="s">
        <v>67</v>
      </c>
      <c r="C367" s="5" t="n">
        <v>0</v>
      </c>
      <c r="D367" s="5" t="n">
        <v>0</v>
      </c>
    </row>
    <row r="368" spans="1:4">
      <c r="A368" s="4" t="s">
        <v>1394</v>
      </c>
    </row>
    <row r="369" spans="1:4">
      <c r="A369" s="3" t="s">
        <v>1287</v>
      </c>
    </row>
    <row r="370" spans="1:4">
      <c r="A370" s="4" t="s">
        <v>1294</v>
      </c>
      <c r="B370" s="4" t="s">
        <v>67</v>
      </c>
      <c r="C370" s="5" t="n">
        <v>0</v>
      </c>
      <c r="D370" s="5" t="n">
        <v>0</v>
      </c>
    </row>
    <row r="371" spans="1:4">
      <c r="A371" s="4" t="s">
        <v>1395</v>
      </c>
    </row>
    <row r="372" spans="1:4">
      <c r="A372" s="3" t="s">
        <v>1287</v>
      </c>
    </row>
    <row r="373" spans="1:4">
      <c r="A373" s="4" t="s">
        <v>1295</v>
      </c>
      <c r="C373" s="5" t="n">
        <v>89817</v>
      </c>
      <c r="D373" s="5" t="n">
        <v>232811</v>
      </c>
    </row>
    <row r="374" spans="1:4">
      <c r="A374" s="4" t="s">
        <v>1396</v>
      </c>
    </row>
    <row r="375" spans="1:4">
      <c r="A375" s="3" t="s">
        <v>1287</v>
      </c>
    </row>
    <row r="376" spans="1:4">
      <c r="A376" s="4" t="s">
        <v>1295</v>
      </c>
      <c r="C376" s="5" t="n">
        <v>2684189</v>
      </c>
      <c r="D376" s="5" t="n">
        <v>1361541</v>
      </c>
    </row>
    <row r="377" spans="1:4">
      <c r="A377" s="4" t="s">
        <v>1397</v>
      </c>
    </row>
    <row r="378" spans="1:4">
      <c r="A378" s="3" t="s">
        <v>1287</v>
      </c>
    </row>
    <row r="379" spans="1:4">
      <c r="A379" s="4" t="s">
        <v>1295</v>
      </c>
      <c r="C379" s="5" t="n">
        <v>-2594372</v>
      </c>
      <c r="D379" s="5" t="n">
        <v>-1128730</v>
      </c>
    </row>
    <row r="380" spans="1:4">
      <c r="A380" s="4" t="s">
        <v>1398</v>
      </c>
    </row>
    <row r="381" spans="1:4">
      <c r="A381" s="3" t="s">
        <v>1287</v>
      </c>
    </row>
    <row r="382" spans="1:4">
      <c r="A382" s="4" t="s">
        <v>1288</v>
      </c>
      <c r="C382" s="5" t="n">
        <v>76970786</v>
      </c>
      <c r="D382" s="5" t="n">
        <v>70022478</v>
      </c>
    </row>
    <row r="383" spans="1:4">
      <c r="A383" s="4" t="s">
        <v>1399</v>
      </c>
    </row>
    <row r="384" spans="1:4">
      <c r="A384" s="3" t="s">
        <v>1287</v>
      </c>
    </row>
    <row r="385" spans="1:4">
      <c r="A385" s="4" t="s">
        <v>1288</v>
      </c>
      <c r="C385" s="5" t="n">
        <v>49767</v>
      </c>
      <c r="D385" s="5" t="n">
        <v>38481</v>
      </c>
    </row>
    <row r="386" spans="1:4">
      <c r="A386" s="4" t="s">
        <v>1400</v>
      </c>
    </row>
    <row r="387" spans="1:4">
      <c r="A387" s="3" t="s">
        <v>1287</v>
      </c>
    </row>
    <row r="388" spans="1:4">
      <c r="A388" s="4" t="s">
        <v>1288</v>
      </c>
      <c r="C388" s="5" t="n">
        <v>31862</v>
      </c>
      <c r="D388" s="5" t="n">
        <v>20014</v>
      </c>
    </row>
    <row r="389" spans="1:4">
      <c r="A389" s="4" t="s">
        <v>1401</v>
      </c>
    </row>
    <row r="390" spans="1:4">
      <c r="A390" s="3" t="s">
        <v>1287</v>
      </c>
    </row>
    <row r="391" spans="1:4">
      <c r="A391" s="4" t="s">
        <v>1288</v>
      </c>
      <c r="C391" s="5" t="n">
        <v>248609</v>
      </c>
      <c r="D391" s="5" t="n">
        <v>306534</v>
      </c>
    </row>
    <row r="392" spans="1:4">
      <c r="A392" s="4" t="s">
        <v>1402</v>
      </c>
    </row>
    <row r="393" spans="1:4">
      <c r="A393" s="3" t="s">
        <v>1287</v>
      </c>
    </row>
    <row r="394" spans="1:4">
      <c r="A394" s="4" t="s">
        <v>1288</v>
      </c>
      <c r="C394" s="5" t="n">
        <v>59983675</v>
      </c>
      <c r="D394" s="5" t="n">
        <v>53783871</v>
      </c>
    </row>
    <row r="395" spans="1:4">
      <c r="A395" s="4" t="s">
        <v>1403</v>
      </c>
    </row>
    <row r="396" spans="1:4">
      <c r="A396" s="3" t="s">
        <v>1287</v>
      </c>
    </row>
    <row r="397" spans="1:4">
      <c r="A397" s="4" t="s">
        <v>1288</v>
      </c>
      <c r="C397" s="5" t="n">
        <v>1598529</v>
      </c>
      <c r="D397" s="5" t="n">
        <v>2956893</v>
      </c>
    </row>
    <row r="398" spans="1:4">
      <c r="A398" s="4" t="s">
        <v>1404</v>
      </c>
    </row>
    <row r="399" spans="1:4">
      <c r="A399" s="3" t="s">
        <v>1287</v>
      </c>
    </row>
    <row r="400" spans="1:4">
      <c r="A400" s="4" t="s">
        <v>1288</v>
      </c>
      <c r="C400" s="5" t="n">
        <v>14954247</v>
      </c>
      <c r="D400" s="5" t="n">
        <v>12824191</v>
      </c>
    </row>
    <row r="401" spans="1:4">
      <c r="A401" s="4" t="s">
        <v>1405</v>
      </c>
    </row>
    <row r="402" spans="1:4">
      <c r="A402" s="3" t="s">
        <v>1287</v>
      </c>
    </row>
    <row r="403" spans="1:4">
      <c r="A403" s="4" t="s">
        <v>1288</v>
      </c>
      <c r="C403" s="5" t="n">
        <v>104097</v>
      </c>
      <c r="D403" s="5" t="n">
        <v>92494</v>
      </c>
    </row>
    <row r="404" spans="1:4">
      <c r="A404" s="4" t="s">
        <v>1406</v>
      </c>
    </row>
    <row r="405" spans="1:4">
      <c r="A405" s="3" t="s">
        <v>1287</v>
      </c>
    </row>
    <row r="406" spans="1:4">
      <c r="A406" s="4" t="s">
        <v>1291</v>
      </c>
      <c r="C406" s="5" t="n">
        <v>9166788</v>
      </c>
      <c r="D406" s="5" t="n">
        <v>11361188</v>
      </c>
    </row>
    <row r="407" spans="1:4">
      <c r="A407" s="4" t="s">
        <v>1407</v>
      </c>
    </row>
    <row r="408" spans="1:4">
      <c r="A408" s="3" t="s">
        <v>1287</v>
      </c>
    </row>
    <row r="409" spans="1:4">
      <c r="A409" s="4" t="s">
        <v>1291</v>
      </c>
      <c r="C409" s="5" t="n">
        <v>1940194</v>
      </c>
      <c r="D409" s="5" t="n">
        <v>3032191</v>
      </c>
    </row>
    <row r="410" spans="1:4">
      <c r="A410" s="4" t="s">
        <v>1408</v>
      </c>
    </row>
    <row r="411" spans="1:4">
      <c r="A411" s="3" t="s">
        <v>1287</v>
      </c>
    </row>
    <row r="412" spans="1:4">
      <c r="A412" s="4" t="s">
        <v>1291</v>
      </c>
      <c r="C412" s="5" t="n">
        <v>0</v>
      </c>
      <c r="D412" s="5" t="n">
        <v>0</v>
      </c>
    </row>
    <row r="413" spans="1:4">
      <c r="A413" s="4" t="s">
        <v>1409</v>
      </c>
    </row>
    <row r="414" spans="1:4">
      <c r="A414" s="3" t="s">
        <v>1287</v>
      </c>
    </row>
    <row r="415" spans="1:4">
      <c r="A415" s="4" t="s">
        <v>1291</v>
      </c>
      <c r="C415" s="5" t="n">
        <v>1098518</v>
      </c>
      <c r="D415" s="5" t="n">
        <v>1084419</v>
      </c>
    </row>
    <row r="416" spans="1:4">
      <c r="A416" s="4" t="s">
        <v>1410</v>
      </c>
    </row>
    <row r="417" spans="1:4">
      <c r="A417" s="3" t="s">
        <v>1287</v>
      </c>
    </row>
    <row r="418" spans="1:4">
      <c r="A418" s="4" t="s">
        <v>1291</v>
      </c>
      <c r="C418" s="5" t="n">
        <v>1844417</v>
      </c>
      <c r="D418" s="5" t="n">
        <v>1692283</v>
      </c>
    </row>
    <row r="419" spans="1:4">
      <c r="A419" s="4" t="s">
        <v>1411</v>
      </c>
    </row>
    <row r="420" spans="1:4">
      <c r="A420" s="3" t="s">
        <v>1287</v>
      </c>
    </row>
    <row r="421" spans="1:4">
      <c r="A421" s="4" t="s">
        <v>1291</v>
      </c>
      <c r="C421" s="5" t="n">
        <v>4224471</v>
      </c>
      <c r="D421" s="5" t="n">
        <v>5492930</v>
      </c>
    </row>
    <row r="422" spans="1:4">
      <c r="A422" s="4" t="s">
        <v>1405</v>
      </c>
    </row>
    <row r="423" spans="1:4">
      <c r="A423" s="3" t="s">
        <v>1287</v>
      </c>
    </row>
    <row r="424" spans="1:4">
      <c r="A424" s="4" t="s">
        <v>1291</v>
      </c>
      <c r="C424" s="5" t="n">
        <v>59188</v>
      </c>
      <c r="D424" s="5" t="n">
        <v>59365</v>
      </c>
    </row>
    <row r="425" spans="1:4">
      <c r="A425" s="4" t="s">
        <v>1412</v>
      </c>
    </row>
    <row r="426" spans="1:4">
      <c r="A426" s="3" t="s">
        <v>1287</v>
      </c>
    </row>
    <row r="427" spans="1:4">
      <c r="A427" s="4" t="s">
        <v>1294</v>
      </c>
      <c r="B427" s="4" t="s">
        <v>67</v>
      </c>
      <c r="C427" s="5" t="n">
        <v>0</v>
      </c>
      <c r="D427" s="5" t="n">
        <v>0</v>
      </c>
    </row>
    <row r="428" spans="1:4">
      <c r="A428" s="4" t="s">
        <v>1413</v>
      </c>
    </row>
    <row r="429" spans="1:4">
      <c r="A429" s="3" t="s">
        <v>1287</v>
      </c>
    </row>
    <row r="430" spans="1:4">
      <c r="A430" s="4" t="s">
        <v>1294</v>
      </c>
      <c r="B430" s="4" t="s">
        <v>67</v>
      </c>
      <c r="C430" s="5" t="n">
        <v>0</v>
      </c>
      <c r="D430" s="5" t="n">
        <v>0</v>
      </c>
    </row>
    <row r="431" spans="1:4">
      <c r="A431" s="4" t="s">
        <v>1414</v>
      </c>
    </row>
    <row r="432" spans="1:4">
      <c r="A432" s="3" t="s">
        <v>1287</v>
      </c>
    </row>
    <row r="433" spans="1:4">
      <c r="A433" s="4" t="s">
        <v>1294</v>
      </c>
      <c r="B433" s="4" t="s">
        <v>67</v>
      </c>
      <c r="C433" s="5" t="n">
        <v>0</v>
      </c>
      <c r="D433" s="5" t="n">
        <v>0</v>
      </c>
    </row>
    <row r="434" spans="1:4">
      <c r="A434" s="4" t="s">
        <v>1415</v>
      </c>
    </row>
    <row r="435" spans="1:4">
      <c r="A435" s="3" t="s">
        <v>1287</v>
      </c>
    </row>
    <row r="436" spans="1:4">
      <c r="A436" s="4" t="s">
        <v>1295</v>
      </c>
      <c r="C436" s="5" t="n">
        <v>82315</v>
      </c>
      <c r="D436" s="5" t="n">
        <v>91320</v>
      </c>
    </row>
    <row r="437" spans="1:4">
      <c r="A437" s="4" t="s">
        <v>1416</v>
      </c>
    </row>
    <row r="438" spans="1:4">
      <c r="A438" s="3" t="s">
        <v>1287</v>
      </c>
    </row>
    <row r="439" spans="1:4">
      <c r="A439" s="4" t="s">
        <v>1295</v>
      </c>
      <c r="C439" s="5" t="n">
        <v>143032</v>
      </c>
      <c r="D439" s="5" t="n">
        <v>117374</v>
      </c>
    </row>
    <row r="440" spans="1:4">
      <c r="A440" s="4" t="s">
        <v>1417</v>
      </c>
    </row>
    <row r="441" spans="1:4">
      <c r="A441" s="3" t="s">
        <v>1287</v>
      </c>
    </row>
    <row r="442" spans="1:4">
      <c r="A442" s="4" t="s">
        <v>1295</v>
      </c>
      <c r="C442" s="6" t="n">
        <v>-60717</v>
      </c>
      <c r="D442" s="6" t="n">
        <v>-26054</v>
      </c>
    </row>
    <row r="443" spans="1:4"/>
    <row r="444" spans="1:4">
      <c r="A444" s="4" t="s">
        <v>67</v>
      </c>
      <c r="B444" s="4" t="s">
        <v>1418</v>
      </c>
    </row>
  </sheetData>
  <mergeCells count="3">
    <mergeCell ref="A1:B1"/>
    <mergeCell ref="A443:C443"/>
    <mergeCell ref="B444:C44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9</v>
      </c>
      <c r="B1" s="2" t="s">
        <v>27</v>
      </c>
      <c r="C1" s="2" t="s">
        <v>28</v>
      </c>
    </row>
    <row r="2" spans="1:3">
      <c r="A2" s="3" t="s">
        <v>1420</v>
      </c>
    </row>
    <row r="3" spans="1:3">
      <c r="A3" s="4" t="s">
        <v>1421</v>
      </c>
      <c r="B3" s="6" t="n">
        <v>77560468</v>
      </c>
      <c r="C3" s="6" t="n">
        <v>70777605</v>
      </c>
    </row>
    <row r="4" spans="1:3">
      <c r="A4" s="4" t="s">
        <v>844</v>
      </c>
    </row>
    <row r="5" spans="1:3">
      <c r="A5" s="3" t="s">
        <v>1420</v>
      </c>
    </row>
    <row r="6" spans="1:3">
      <c r="A6" s="4" t="s">
        <v>1421</v>
      </c>
      <c r="B6" s="5" t="n">
        <v>23640646</v>
      </c>
      <c r="C6" s="5" t="n">
        <v>22390564</v>
      </c>
    </row>
    <row r="7" spans="1:3">
      <c r="A7" s="4" t="s">
        <v>845</v>
      </c>
    </row>
    <row r="8" spans="1:3">
      <c r="A8" s="3" t="s">
        <v>1420</v>
      </c>
    </row>
    <row r="9" spans="1:3">
      <c r="A9" s="4" t="s">
        <v>1421</v>
      </c>
      <c r="B9" s="5" t="n">
        <v>4634353</v>
      </c>
      <c r="C9" s="5" t="n">
        <v>4057544</v>
      </c>
    </row>
    <row r="10" spans="1:3">
      <c r="A10" s="4" t="s">
        <v>846</v>
      </c>
    </row>
    <row r="11" spans="1:3">
      <c r="A11" s="3" t="s">
        <v>1420</v>
      </c>
    </row>
    <row r="12" spans="1:3">
      <c r="A12" s="4" t="s">
        <v>1421</v>
      </c>
      <c r="B12" s="5" t="n">
        <v>189297</v>
      </c>
      <c r="C12" s="5" t="n">
        <v>247845</v>
      </c>
    </row>
    <row r="13" spans="1:3">
      <c r="A13" s="4" t="s">
        <v>847</v>
      </c>
    </row>
    <row r="14" spans="1:3">
      <c r="A14" s="3" t="s">
        <v>1420</v>
      </c>
    </row>
    <row r="15" spans="1:3">
      <c r="A15" s="4" t="s">
        <v>1421</v>
      </c>
      <c r="B15" s="5" t="n">
        <v>2344701</v>
      </c>
      <c r="C15" s="5" t="n">
        <v>2228186</v>
      </c>
    </row>
    <row r="16" spans="1:3">
      <c r="A16" s="4" t="s">
        <v>848</v>
      </c>
    </row>
    <row r="17" spans="1:3">
      <c r="A17" s="3" t="s">
        <v>1420</v>
      </c>
    </row>
    <row r="18" spans="1:3">
      <c r="A18" s="4" t="s">
        <v>1421</v>
      </c>
      <c r="B18" s="5" t="n">
        <v>1234356</v>
      </c>
      <c r="C18" s="5" t="n">
        <v>1187916</v>
      </c>
    </row>
    <row r="19" spans="1:3">
      <c r="A19" s="4" t="s">
        <v>1422</v>
      </c>
    </row>
    <row r="20" spans="1:3">
      <c r="A20" s="3" t="s">
        <v>1420</v>
      </c>
    </row>
    <row r="21" spans="1:3">
      <c r="A21" s="4" t="s">
        <v>1421</v>
      </c>
      <c r="B21" s="5" t="n">
        <v>3280775</v>
      </c>
      <c r="C21" s="5" t="n">
        <v>2826642</v>
      </c>
    </row>
    <row r="22" spans="1:3">
      <c r="A22" s="4" t="s">
        <v>1423</v>
      </c>
    </row>
    <row r="23" spans="1:3">
      <c r="A23" s="3" t="s">
        <v>1420</v>
      </c>
    </row>
    <row r="24" spans="1:3">
      <c r="A24" s="4" t="s">
        <v>1421</v>
      </c>
      <c r="B24" s="5" t="n">
        <v>119403</v>
      </c>
      <c r="C24" s="5" t="n">
        <v>176217</v>
      </c>
    </row>
    <row r="25" spans="1:3">
      <c r="A25" s="4" t="s">
        <v>850</v>
      </c>
    </row>
    <row r="26" spans="1:3">
      <c r="A26" s="3" t="s">
        <v>1420</v>
      </c>
    </row>
    <row r="27" spans="1:3">
      <c r="A27" s="4" t="s">
        <v>1421</v>
      </c>
      <c r="B27" s="5" t="n">
        <v>37186552</v>
      </c>
      <c r="C27" s="5" t="n">
        <v>32822071</v>
      </c>
    </row>
    <row r="28" spans="1:3">
      <c r="A28" s="4" t="s">
        <v>851</v>
      </c>
    </row>
    <row r="29" spans="1:3">
      <c r="A29" s="3" t="s">
        <v>1420</v>
      </c>
    </row>
    <row r="30" spans="1:3">
      <c r="A30" s="4" t="s">
        <v>1421</v>
      </c>
      <c r="B30" s="5" t="n">
        <v>4930385</v>
      </c>
      <c r="C30" s="5" t="n">
        <v>4840620</v>
      </c>
    </row>
    <row r="31" spans="1:3">
      <c r="A31" s="8" t="n">
        <v>1</v>
      </c>
    </row>
    <row r="32" spans="1:3">
      <c r="A32" s="3" t="s">
        <v>1420</v>
      </c>
    </row>
    <row r="33" spans="1:3">
      <c r="A33" s="4" t="s">
        <v>1421</v>
      </c>
      <c r="B33" s="5" t="n">
        <v>18963385</v>
      </c>
      <c r="C33" s="5" t="n">
        <v>19697114</v>
      </c>
    </row>
    <row r="34" spans="1:3">
      <c r="A34" s="4" t="s">
        <v>1424</v>
      </c>
    </row>
    <row r="35" spans="1:3">
      <c r="A35" s="3" t="s">
        <v>1420</v>
      </c>
    </row>
    <row r="36" spans="1:3">
      <c r="A36" s="4" t="s">
        <v>1421</v>
      </c>
      <c r="B36" s="5" t="n">
        <v>5897898</v>
      </c>
      <c r="C36" s="5" t="n">
        <v>8633933</v>
      </c>
    </row>
    <row r="37" spans="1:3">
      <c r="A37" s="4" t="s">
        <v>1425</v>
      </c>
    </row>
    <row r="38" spans="1:3">
      <c r="A38" s="3" t="s">
        <v>1420</v>
      </c>
    </row>
    <row r="39" spans="1:3">
      <c r="A39" s="4" t="s">
        <v>1421</v>
      </c>
      <c r="B39" s="5" t="n">
        <v>1350888</v>
      </c>
      <c r="C39" s="5" t="n">
        <v>1375463</v>
      </c>
    </row>
    <row r="40" spans="1:3">
      <c r="A40" s="4" t="s">
        <v>1426</v>
      </c>
    </row>
    <row r="41" spans="1:3">
      <c r="A41" s="3" t="s">
        <v>1420</v>
      </c>
    </row>
    <row r="42" spans="1:3">
      <c r="A42" s="4" t="s">
        <v>1421</v>
      </c>
      <c r="B42" s="5" t="n">
        <v>189297</v>
      </c>
      <c r="C42" s="5" t="n">
        <v>247845</v>
      </c>
    </row>
    <row r="43" spans="1:3">
      <c r="A43" s="4" t="s">
        <v>1427</v>
      </c>
    </row>
    <row r="44" spans="1:3">
      <c r="A44" s="3" t="s">
        <v>1420</v>
      </c>
    </row>
    <row r="45" spans="1:3">
      <c r="A45" s="4" t="s">
        <v>1421</v>
      </c>
      <c r="B45" s="5" t="n">
        <v>569259</v>
      </c>
      <c r="C45" s="5" t="n">
        <v>393749</v>
      </c>
    </row>
    <row r="46" spans="1:3">
      <c r="A46" s="4" t="s">
        <v>1428</v>
      </c>
    </row>
    <row r="47" spans="1:3">
      <c r="A47" s="3" t="s">
        <v>1420</v>
      </c>
    </row>
    <row r="48" spans="1:3">
      <c r="A48" s="4" t="s">
        <v>1421</v>
      </c>
      <c r="B48" s="5" t="n">
        <v>3475</v>
      </c>
      <c r="C48" s="5" t="n">
        <v>3868</v>
      </c>
    </row>
    <row r="49" spans="1:3">
      <c r="A49" s="4" t="s">
        <v>1429</v>
      </c>
    </row>
    <row r="50" spans="1:3">
      <c r="A50" s="3" t="s">
        <v>1420</v>
      </c>
    </row>
    <row r="51" spans="1:3">
      <c r="A51" s="4" t="s">
        <v>1421</v>
      </c>
      <c r="B51" s="5" t="n">
        <v>31858</v>
      </c>
      <c r="C51" s="5" t="n">
        <v>17316</v>
      </c>
    </row>
    <row r="52" spans="1:3">
      <c r="A52" s="4" t="s">
        <v>1430</v>
      </c>
    </row>
    <row r="53" spans="1:3">
      <c r="A53" s="3" t="s">
        <v>1420</v>
      </c>
    </row>
    <row r="54" spans="1:3">
      <c r="A54" s="4" t="s">
        <v>1421</v>
      </c>
      <c r="B54" s="5" t="n">
        <v>0</v>
      </c>
      <c r="C54" s="5" t="n">
        <v>0</v>
      </c>
    </row>
    <row r="55" spans="1:3">
      <c r="A55" s="4" t="s">
        <v>1431</v>
      </c>
    </row>
    <row r="56" spans="1:3">
      <c r="A56" s="3" t="s">
        <v>1420</v>
      </c>
    </row>
    <row r="57" spans="1:3">
      <c r="A57" s="4" t="s">
        <v>1421</v>
      </c>
      <c r="B57" s="5" t="n">
        <v>10493483</v>
      </c>
      <c r="C57" s="5" t="n">
        <v>8127404</v>
      </c>
    </row>
    <row r="58" spans="1:3">
      <c r="A58" s="4" t="s">
        <v>1432</v>
      </c>
    </row>
    <row r="59" spans="1:3">
      <c r="A59" s="3" t="s">
        <v>1420</v>
      </c>
    </row>
    <row r="60" spans="1:3">
      <c r="A60" s="4" t="s">
        <v>1421</v>
      </c>
      <c r="B60" s="5" t="n">
        <v>427227</v>
      </c>
      <c r="C60" s="5" t="n">
        <v>897536</v>
      </c>
    </row>
    <row r="61" spans="1:3">
      <c r="A61" s="8" t="n">
        <v>2</v>
      </c>
    </row>
    <row r="62" spans="1:3">
      <c r="A62" s="3" t="s">
        <v>1420</v>
      </c>
    </row>
    <row r="63" spans="1:3">
      <c r="A63" s="4" t="s">
        <v>1421</v>
      </c>
      <c r="B63" s="5" t="n">
        <v>52781969</v>
      </c>
      <c r="C63" s="5" t="n">
        <v>46388185</v>
      </c>
    </row>
    <row r="64" spans="1:3">
      <c r="A64" s="4" t="s">
        <v>1433</v>
      </c>
    </row>
    <row r="65" spans="1:3">
      <c r="A65" s="3" t="s">
        <v>1420</v>
      </c>
    </row>
    <row r="66" spans="1:3">
      <c r="A66" s="4" t="s">
        <v>1421</v>
      </c>
      <c r="B66" s="5" t="n">
        <v>17479033</v>
      </c>
      <c r="C66" s="5" t="n">
        <v>13721703</v>
      </c>
    </row>
    <row r="67" spans="1:3">
      <c r="A67" s="4" t="s">
        <v>1434</v>
      </c>
    </row>
    <row r="68" spans="1:3">
      <c r="A68" s="3" t="s">
        <v>1420</v>
      </c>
    </row>
    <row r="69" spans="1:3">
      <c r="A69" s="4" t="s">
        <v>1421</v>
      </c>
      <c r="B69" s="5" t="n">
        <v>2872437</v>
      </c>
      <c r="C69" s="5" t="n">
        <v>2634532</v>
      </c>
    </row>
    <row r="70" spans="1:3">
      <c r="A70" s="4" t="s">
        <v>1435</v>
      </c>
    </row>
    <row r="71" spans="1:3">
      <c r="A71" s="3" t="s">
        <v>1420</v>
      </c>
    </row>
    <row r="72" spans="1:3">
      <c r="A72" s="4" t="s">
        <v>1421</v>
      </c>
      <c r="B72" s="5" t="n">
        <v>0</v>
      </c>
      <c r="C72" s="5" t="n">
        <v>0</v>
      </c>
    </row>
    <row r="73" spans="1:3">
      <c r="A73" s="4" t="s">
        <v>1436</v>
      </c>
    </row>
    <row r="74" spans="1:3">
      <c r="A74" s="3" t="s">
        <v>1420</v>
      </c>
    </row>
    <row r="75" spans="1:3">
      <c r="A75" s="4" t="s">
        <v>1421</v>
      </c>
      <c r="B75" s="5" t="n">
        <v>1509023</v>
      </c>
      <c r="C75" s="5" t="n">
        <v>1541608</v>
      </c>
    </row>
    <row r="76" spans="1:3">
      <c r="A76" s="4" t="s">
        <v>1437</v>
      </c>
    </row>
    <row r="77" spans="1:3">
      <c r="A77" s="3" t="s">
        <v>1420</v>
      </c>
    </row>
    <row r="78" spans="1:3">
      <c r="A78" s="4" t="s">
        <v>1421</v>
      </c>
      <c r="B78" s="5" t="n">
        <v>948705</v>
      </c>
      <c r="C78" s="5" t="n">
        <v>862838</v>
      </c>
    </row>
    <row r="79" spans="1:3">
      <c r="A79" s="4" t="s">
        <v>1438</v>
      </c>
    </row>
    <row r="80" spans="1:3">
      <c r="A80" s="3" t="s">
        <v>1420</v>
      </c>
    </row>
    <row r="81" spans="1:3">
      <c r="A81" s="4" t="s">
        <v>1421</v>
      </c>
      <c r="B81" s="5" t="n">
        <v>2955377</v>
      </c>
      <c r="C81" s="5" t="n">
        <v>2704643</v>
      </c>
    </row>
    <row r="82" spans="1:3">
      <c r="A82" s="4" t="s">
        <v>1439</v>
      </c>
    </row>
    <row r="83" spans="1:3">
      <c r="A83" s="3" t="s">
        <v>1420</v>
      </c>
    </row>
    <row r="84" spans="1:3">
      <c r="A84" s="4" t="s">
        <v>1421</v>
      </c>
      <c r="B84" s="5" t="n">
        <v>117603</v>
      </c>
      <c r="C84" s="5" t="n">
        <v>168551</v>
      </c>
    </row>
    <row r="85" spans="1:3">
      <c r="A85" s="4" t="s">
        <v>1440</v>
      </c>
    </row>
    <row r="86" spans="1:3">
      <c r="A86" s="3" t="s">
        <v>1420</v>
      </c>
    </row>
    <row r="87" spans="1:3">
      <c r="A87" s="4" t="s">
        <v>1421</v>
      </c>
      <c r="B87" s="5" t="n">
        <v>26286175</v>
      </c>
      <c r="C87" s="5" t="n">
        <v>24365862</v>
      </c>
    </row>
    <row r="88" spans="1:3">
      <c r="A88" s="4" t="s">
        <v>1441</v>
      </c>
    </row>
    <row r="89" spans="1:3">
      <c r="A89" s="3" t="s">
        <v>1420</v>
      </c>
    </row>
    <row r="90" spans="1:3">
      <c r="A90" s="4" t="s">
        <v>1421</v>
      </c>
      <c r="B90" s="5" t="n">
        <v>613616</v>
      </c>
      <c r="C90" s="5" t="n">
        <v>388448</v>
      </c>
    </row>
    <row r="91" spans="1:3">
      <c r="A91" s="8" t="n">
        <v>3</v>
      </c>
    </row>
    <row r="92" spans="1:3">
      <c r="A92" s="3" t="s">
        <v>1420</v>
      </c>
    </row>
    <row r="93" spans="1:3">
      <c r="A93" s="4" t="s">
        <v>1421</v>
      </c>
      <c r="B93" s="5" t="n">
        <v>5815114</v>
      </c>
      <c r="C93" s="5" t="n">
        <v>4692306</v>
      </c>
    </row>
    <row r="94" spans="1:3">
      <c r="A94" s="4" t="s">
        <v>1442</v>
      </c>
    </row>
    <row r="95" spans="1:3">
      <c r="A95" s="3" t="s">
        <v>1420</v>
      </c>
    </row>
    <row r="96" spans="1:3">
      <c r="A96" s="4" t="s">
        <v>1421</v>
      </c>
      <c r="B96" s="5" t="n">
        <v>263715</v>
      </c>
      <c r="C96" s="5" t="n">
        <v>34928</v>
      </c>
    </row>
    <row r="97" spans="1:3">
      <c r="A97" s="4" t="s">
        <v>1443</v>
      </c>
    </row>
    <row r="98" spans="1:3">
      <c r="A98" s="3" t="s">
        <v>1420</v>
      </c>
    </row>
    <row r="99" spans="1:3">
      <c r="A99" s="4" t="s">
        <v>1421</v>
      </c>
      <c r="B99" s="5" t="n">
        <v>411028</v>
      </c>
      <c r="C99" s="5" t="n">
        <v>47549</v>
      </c>
    </row>
    <row r="100" spans="1:3">
      <c r="A100" s="4" t="s">
        <v>1444</v>
      </c>
    </row>
    <row r="101" spans="1:3">
      <c r="A101" s="3" t="s">
        <v>1420</v>
      </c>
    </row>
    <row r="102" spans="1:3">
      <c r="A102" s="4" t="s">
        <v>1421</v>
      </c>
      <c r="B102" s="5" t="n">
        <v>0</v>
      </c>
      <c r="C102" s="5" t="n">
        <v>0</v>
      </c>
    </row>
    <row r="103" spans="1:3">
      <c r="A103" s="4" t="s">
        <v>1445</v>
      </c>
    </row>
    <row r="104" spans="1:3">
      <c r="A104" s="3" t="s">
        <v>1420</v>
      </c>
    </row>
    <row r="105" spans="1:3">
      <c r="A105" s="4" t="s">
        <v>1421</v>
      </c>
      <c r="B105" s="5" t="n">
        <v>266419</v>
      </c>
      <c r="C105" s="5" t="n">
        <v>292829</v>
      </c>
    </row>
    <row r="106" spans="1:3">
      <c r="A106" s="4" t="s">
        <v>1446</v>
      </c>
    </row>
    <row r="107" spans="1:3">
      <c r="A107" s="3" t="s">
        <v>1420</v>
      </c>
    </row>
    <row r="108" spans="1:3">
      <c r="A108" s="4" t="s">
        <v>1421</v>
      </c>
      <c r="B108" s="5" t="n">
        <v>282176</v>
      </c>
      <c r="C108" s="5" t="n">
        <v>321210</v>
      </c>
    </row>
    <row r="109" spans="1:3">
      <c r="A109" s="4" t="s">
        <v>1447</v>
      </c>
    </row>
    <row r="110" spans="1:3">
      <c r="A110" s="3" t="s">
        <v>1420</v>
      </c>
    </row>
    <row r="111" spans="1:3">
      <c r="A111" s="4" t="s">
        <v>1421</v>
      </c>
      <c r="B111" s="5" t="n">
        <v>293540</v>
      </c>
      <c r="C111" s="5" t="n">
        <v>104683</v>
      </c>
    </row>
    <row r="112" spans="1:3">
      <c r="A112" s="4" t="s">
        <v>1448</v>
      </c>
    </row>
    <row r="113" spans="1:3">
      <c r="A113" s="3" t="s">
        <v>1420</v>
      </c>
    </row>
    <row r="114" spans="1:3">
      <c r="A114" s="4" t="s">
        <v>1421</v>
      </c>
      <c r="B114" s="5" t="n">
        <v>1800</v>
      </c>
      <c r="C114" s="5" t="n">
        <v>7666</v>
      </c>
    </row>
    <row r="115" spans="1:3">
      <c r="A115" s="4" t="s">
        <v>1449</v>
      </c>
    </row>
    <row r="116" spans="1:3">
      <c r="A116" s="3" t="s">
        <v>1420</v>
      </c>
    </row>
    <row r="117" spans="1:3">
      <c r="A117" s="4" t="s">
        <v>1421</v>
      </c>
      <c r="B117" s="5" t="n">
        <v>406894</v>
      </c>
      <c r="C117" s="5" t="n">
        <v>328805</v>
      </c>
    </row>
    <row r="118" spans="1:3">
      <c r="A118" s="4" t="s">
        <v>1450</v>
      </c>
    </row>
    <row r="119" spans="1:3">
      <c r="A119" s="3" t="s">
        <v>1420</v>
      </c>
    </row>
    <row r="120" spans="1:3">
      <c r="A120" s="4" t="s">
        <v>1421</v>
      </c>
      <c r="B120" s="6" t="n">
        <v>3889542</v>
      </c>
      <c r="C120" s="6" t="n">
        <v>355463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1</v>
      </c>
      <c r="B1" s="2" t="s">
        <v>27</v>
      </c>
      <c r="C1" s="2" t="s">
        <v>28</v>
      </c>
    </row>
    <row r="2" spans="1:3">
      <c r="A2" s="3" t="s">
        <v>1452</v>
      </c>
    </row>
    <row r="3" spans="1:3">
      <c r="A3" s="4" t="s">
        <v>1421</v>
      </c>
      <c r="B3" s="6" t="n">
        <v>13633760</v>
      </c>
      <c r="C3" s="6" t="n">
        <v>14738646</v>
      </c>
    </row>
    <row r="4" spans="1:3">
      <c r="A4" s="4" t="s">
        <v>1453</v>
      </c>
    </row>
    <row r="5" spans="1:3">
      <c r="A5" s="3" t="s">
        <v>1452</v>
      </c>
    </row>
    <row r="6" spans="1:3">
      <c r="A6" s="4" t="s">
        <v>1421</v>
      </c>
      <c r="B6" s="5" t="n">
        <v>1413904</v>
      </c>
      <c r="C6" s="5" t="n">
        <v>1490765</v>
      </c>
    </row>
    <row r="7" spans="1:3">
      <c r="A7" s="4" t="s">
        <v>1454</v>
      </c>
    </row>
    <row r="8" spans="1:3">
      <c r="A8" s="3" t="s">
        <v>1452</v>
      </c>
    </row>
    <row r="9" spans="1:3">
      <c r="A9" s="4" t="s">
        <v>1421</v>
      </c>
      <c r="B9" s="5" t="n">
        <v>434586</v>
      </c>
      <c r="C9" s="5" t="n">
        <v>485995</v>
      </c>
    </row>
    <row r="10" spans="1:3">
      <c r="A10" s="4" t="s">
        <v>1455</v>
      </c>
    </row>
    <row r="11" spans="1:3">
      <c r="A11" s="3" t="s">
        <v>1452</v>
      </c>
    </row>
    <row r="12" spans="1:3">
      <c r="A12" s="4" t="s">
        <v>1421</v>
      </c>
      <c r="B12" s="5" t="n">
        <v>0</v>
      </c>
      <c r="C12" s="5" t="n">
        <v>6282</v>
      </c>
    </row>
    <row r="13" spans="1:3">
      <c r="A13" s="4" t="s">
        <v>1456</v>
      </c>
    </row>
    <row r="14" spans="1:3">
      <c r="A14" s="3" t="s">
        <v>1452</v>
      </c>
    </row>
    <row r="15" spans="1:3">
      <c r="A15" s="4" t="s">
        <v>1421</v>
      </c>
      <c r="B15" s="5" t="n">
        <v>36973</v>
      </c>
      <c r="C15" s="5" t="n">
        <v>10134</v>
      </c>
    </row>
    <row r="16" spans="1:3">
      <c r="A16" s="4" t="s">
        <v>1457</v>
      </c>
    </row>
    <row r="17" spans="1:3">
      <c r="A17" s="3" t="s">
        <v>1452</v>
      </c>
    </row>
    <row r="18" spans="1:3">
      <c r="A18" s="4" t="s">
        <v>1421</v>
      </c>
      <c r="B18" s="5" t="n">
        <v>8260636</v>
      </c>
      <c r="C18" s="5" t="n">
        <v>9217226</v>
      </c>
    </row>
    <row r="19" spans="1:3">
      <c r="A19" s="4" t="s">
        <v>1458</v>
      </c>
    </row>
    <row r="20" spans="1:3">
      <c r="A20" s="3" t="s">
        <v>1452</v>
      </c>
    </row>
    <row r="21" spans="1:3">
      <c r="A21" s="4" t="s">
        <v>1421</v>
      </c>
      <c r="B21" s="5" t="n">
        <v>2804834</v>
      </c>
      <c r="C21" s="5" t="n">
        <v>3074814</v>
      </c>
    </row>
    <row r="22" spans="1:3">
      <c r="A22" s="4" t="s">
        <v>1459</v>
      </c>
    </row>
    <row r="23" spans="1:3">
      <c r="A23" s="3" t="s">
        <v>1452</v>
      </c>
    </row>
    <row r="24" spans="1:3">
      <c r="A24" s="4" t="s">
        <v>1421</v>
      </c>
      <c r="B24" s="5" t="n">
        <v>682827</v>
      </c>
      <c r="C24" s="5" t="n">
        <v>453430</v>
      </c>
    </row>
    <row r="25" spans="1:3">
      <c r="A25" s="8" t="n">
        <v>1</v>
      </c>
    </row>
    <row r="26" spans="1:3">
      <c r="A26" s="3" t="s">
        <v>1452</v>
      </c>
    </row>
    <row r="27" spans="1:3">
      <c r="A27" s="4" t="s">
        <v>1421</v>
      </c>
      <c r="B27" s="5" t="n">
        <v>1906201</v>
      </c>
      <c r="C27" s="5" t="n">
        <v>2001024</v>
      </c>
    </row>
    <row r="28" spans="1:3">
      <c r="A28" s="4" t="s">
        <v>1460</v>
      </c>
    </row>
    <row r="29" spans="1:3">
      <c r="A29" s="3" t="s">
        <v>1452</v>
      </c>
    </row>
    <row r="30" spans="1:3">
      <c r="A30" s="4" t="s">
        <v>1421</v>
      </c>
      <c r="B30" s="5" t="n">
        <v>1413904</v>
      </c>
      <c r="C30" s="5" t="n">
        <v>1490765</v>
      </c>
    </row>
    <row r="31" spans="1:3">
      <c r="A31" s="4" t="s">
        <v>1461</v>
      </c>
    </row>
    <row r="32" spans="1:3">
      <c r="A32" s="3" t="s">
        <v>1452</v>
      </c>
    </row>
    <row r="33" spans="1:3">
      <c r="A33" s="4" t="s">
        <v>1421</v>
      </c>
      <c r="B33" s="5" t="n">
        <v>434586</v>
      </c>
      <c r="C33" s="5" t="n">
        <v>485995</v>
      </c>
    </row>
    <row r="34" spans="1:3">
      <c r="A34" s="4" t="s">
        <v>1462</v>
      </c>
    </row>
    <row r="35" spans="1:3">
      <c r="A35" s="3" t="s">
        <v>1452</v>
      </c>
    </row>
    <row r="36" spans="1:3">
      <c r="A36" s="4" t="s">
        <v>1421</v>
      </c>
      <c r="B36" s="5" t="n">
        <v>0</v>
      </c>
      <c r="C36" s="5" t="n">
        <v>0</v>
      </c>
    </row>
    <row r="37" spans="1:3">
      <c r="A37" s="4" t="s">
        <v>1463</v>
      </c>
    </row>
    <row r="38" spans="1:3">
      <c r="A38" s="3" t="s">
        <v>1452</v>
      </c>
    </row>
    <row r="39" spans="1:3">
      <c r="A39" s="4" t="s">
        <v>1421</v>
      </c>
      <c r="B39" s="5" t="n">
        <v>36973</v>
      </c>
      <c r="C39" s="5" t="n">
        <v>10134</v>
      </c>
    </row>
    <row r="40" spans="1:3">
      <c r="A40" s="4" t="s">
        <v>1464</v>
      </c>
    </row>
    <row r="41" spans="1:3">
      <c r="A41" s="3" t="s">
        <v>1452</v>
      </c>
    </row>
    <row r="42" spans="1:3">
      <c r="A42" s="4" t="s">
        <v>1421</v>
      </c>
      <c r="B42" s="5" t="n">
        <v>0</v>
      </c>
      <c r="C42" s="5" t="n">
        <v>0</v>
      </c>
    </row>
    <row r="43" spans="1:3">
      <c r="A43" s="4" t="s">
        <v>1465</v>
      </c>
    </row>
    <row r="44" spans="1:3">
      <c r="A44" s="3" t="s">
        <v>1452</v>
      </c>
    </row>
    <row r="45" spans="1:3">
      <c r="A45" s="4" t="s">
        <v>1421</v>
      </c>
      <c r="B45" s="5" t="n">
        <v>20738</v>
      </c>
      <c r="C45" s="5" t="n">
        <v>14130</v>
      </c>
    </row>
    <row r="46" spans="1:3">
      <c r="A46" s="4" t="s">
        <v>1466</v>
      </c>
    </row>
    <row r="47" spans="1:3">
      <c r="A47" s="3" t="s">
        <v>1452</v>
      </c>
    </row>
    <row r="48" spans="1:3">
      <c r="A48" s="4" t="s">
        <v>1421</v>
      </c>
      <c r="B48" s="5" t="n">
        <v>0</v>
      </c>
      <c r="C48" s="5" t="n">
        <v>0</v>
      </c>
    </row>
    <row r="49" spans="1:3">
      <c r="A49" s="8" t="n">
        <v>2</v>
      </c>
    </row>
    <row r="50" spans="1:3">
      <c r="A50" s="3" t="s">
        <v>1452</v>
      </c>
    </row>
    <row r="51" spans="1:3">
      <c r="A51" s="4" t="s">
        <v>1421</v>
      </c>
      <c r="B51" s="5" t="n">
        <v>3950796</v>
      </c>
      <c r="C51" s="5" t="n">
        <v>4558810</v>
      </c>
    </row>
    <row r="52" spans="1:3">
      <c r="A52" s="4" t="s">
        <v>1467</v>
      </c>
    </row>
    <row r="53" spans="1:3">
      <c r="A53" s="3" t="s">
        <v>1452</v>
      </c>
    </row>
    <row r="54" spans="1:3">
      <c r="A54" s="4" t="s">
        <v>1421</v>
      </c>
      <c r="B54" s="5" t="n">
        <v>0</v>
      </c>
      <c r="C54" s="5" t="n">
        <v>0</v>
      </c>
    </row>
    <row r="55" spans="1:3">
      <c r="A55" s="4" t="s">
        <v>1468</v>
      </c>
    </row>
    <row r="56" spans="1:3">
      <c r="A56" s="3" t="s">
        <v>1452</v>
      </c>
    </row>
    <row r="57" spans="1:3">
      <c r="A57" s="4" t="s">
        <v>1421</v>
      </c>
      <c r="B57" s="5" t="n">
        <v>0</v>
      </c>
      <c r="C57" s="5" t="n">
        <v>0</v>
      </c>
    </row>
    <row r="58" spans="1:3">
      <c r="A58" s="4" t="s">
        <v>1469</v>
      </c>
    </row>
    <row r="59" spans="1:3">
      <c r="A59" s="3" t="s">
        <v>1452</v>
      </c>
    </row>
    <row r="60" spans="1:3">
      <c r="A60" s="4" t="s">
        <v>1421</v>
      </c>
      <c r="B60" s="5" t="n">
        <v>0</v>
      </c>
      <c r="C60" s="5" t="n">
        <v>4277</v>
      </c>
    </row>
    <row r="61" spans="1:3">
      <c r="A61" s="4" t="s">
        <v>1470</v>
      </c>
    </row>
    <row r="62" spans="1:3">
      <c r="A62" s="3" t="s">
        <v>1452</v>
      </c>
    </row>
    <row r="63" spans="1:3">
      <c r="A63" s="4" t="s">
        <v>1421</v>
      </c>
      <c r="B63" s="5" t="n">
        <v>0</v>
      </c>
      <c r="C63" s="5" t="n">
        <v>0</v>
      </c>
    </row>
    <row r="64" spans="1:3">
      <c r="A64" s="4" t="s">
        <v>1471</v>
      </c>
    </row>
    <row r="65" spans="1:3">
      <c r="A65" s="3" t="s">
        <v>1452</v>
      </c>
    </row>
    <row r="66" spans="1:3">
      <c r="A66" s="4" t="s">
        <v>1421</v>
      </c>
      <c r="B66" s="5" t="n">
        <v>986882</v>
      </c>
      <c r="C66" s="5" t="n">
        <v>1644904</v>
      </c>
    </row>
    <row r="67" spans="1:3">
      <c r="A67" s="4" t="s">
        <v>1472</v>
      </c>
    </row>
    <row r="68" spans="1:3">
      <c r="A68" s="3" t="s">
        <v>1452</v>
      </c>
    </row>
    <row r="69" spans="1:3">
      <c r="A69" s="4" t="s">
        <v>1421</v>
      </c>
      <c r="B69" s="5" t="n">
        <v>2706249</v>
      </c>
      <c r="C69" s="5" t="n">
        <v>2715327</v>
      </c>
    </row>
    <row r="70" spans="1:3">
      <c r="A70" s="4" t="s">
        <v>1473</v>
      </c>
    </row>
    <row r="71" spans="1:3">
      <c r="A71" s="3" t="s">
        <v>1452</v>
      </c>
    </row>
    <row r="72" spans="1:3">
      <c r="A72" s="4" t="s">
        <v>1421</v>
      </c>
      <c r="B72" s="5" t="n">
        <v>257665</v>
      </c>
      <c r="C72" s="5" t="n">
        <v>194302</v>
      </c>
    </row>
    <row r="73" spans="1:3">
      <c r="A73" s="8" t="n">
        <v>3</v>
      </c>
    </row>
    <row r="74" spans="1:3">
      <c r="A74" s="3" t="s">
        <v>1452</v>
      </c>
    </row>
    <row r="75" spans="1:3">
      <c r="A75" s="4" t="s">
        <v>1421</v>
      </c>
      <c r="B75" s="5" t="n">
        <v>7776763</v>
      </c>
      <c r="C75" s="5" t="n">
        <v>8178812</v>
      </c>
    </row>
    <row r="76" spans="1:3">
      <c r="A76" s="4" t="s">
        <v>1474</v>
      </c>
    </row>
    <row r="77" spans="1:3">
      <c r="A77" s="3" t="s">
        <v>1452</v>
      </c>
    </row>
    <row r="78" spans="1:3">
      <c r="A78" s="4" t="s">
        <v>1421</v>
      </c>
      <c r="B78" s="5" t="n">
        <v>0</v>
      </c>
      <c r="C78" s="5" t="n">
        <v>0</v>
      </c>
    </row>
    <row r="79" spans="1:3">
      <c r="A79" s="4" t="s">
        <v>1475</v>
      </c>
    </row>
    <row r="80" spans="1:3">
      <c r="A80" s="3" t="s">
        <v>1452</v>
      </c>
    </row>
    <row r="81" spans="1:3">
      <c r="A81" s="4" t="s">
        <v>1421</v>
      </c>
      <c r="B81" s="5" t="n">
        <v>0</v>
      </c>
      <c r="C81" s="5" t="n">
        <v>0</v>
      </c>
    </row>
    <row r="82" spans="1:3">
      <c r="A82" s="4" t="s">
        <v>1476</v>
      </c>
    </row>
    <row r="83" spans="1:3">
      <c r="A83" s="3" t="s">
        <v>1452</v>
      </c>
    </row>
    <row r="84" spans="1:3">
      <c r="A84" s="4" t="s">
        <v>1421</v>
      </c>
      <c r="B84" s="5" t="n">
        <v>0</v>
      </c>
      <c r="C84" s="5" t="n">
        <v>2005</v>
      </c>
    </row>
    <row r="85" spans="1:3">
      <c r="A85" s="4" t="s">
        <v>1477</v>
      </c>
    </row>
    <row r="86" spans="1:3">
      <c r="A86" s="3" t="s">
        <v>1452</v>
      </c>
    </row>
    <row r="87" spans="1:3">
      <c r="A87" s="4" t="s">
        <v>1421</v>
      </c>
      <c r="B87" s="5" t="n">
        <v>0</v>
      </c>
      <c r="C87" s="5" t="n">
        <v>0</v>
      </c>
    </row>
    <row r="88" spans="1:3">
      <c r="A88" s="4" t="s">
        <v>1478</v>
      </c>
    </row>
    <row r="89" spans="1:3">
      <c r="A89" s="3" t="s">
        <v>1452</v>
      </c>
    </row>
    <row r="90" spans="1:3">
      <c r="A90" s="4" t="s">
        <v>1421</v>
      </c>
      <c r="B90" s="5" t="n">
        <v>7273754</v>
      </c>
      <c r="C90" s="5" t="n">
        <v>7572322</v>
      </c>
    </row>
    <row r="91" spans="1:3">
      <c r="A91" s="4" t="s">
        <v>1479</v>
      </c>
    </row>
    <row r="92" spans="1:3">
      <c r="A92" s="3" t="s">
        <v>1452</v>
      </c>
    </row>
    <row r="93" spans="1:3">
      <c r="A93" s="4" t="s">
        <v>1421</v>
      </c>
      <c r="B93" s="5" t="n">
        <v>77847</v>
      </c>
      <c r="C93" s="5" t="n">
        <v>345357</v>
      </c>
    </row>
    <row r="94" spans="1:3">
      <c r="A94" s="4" t="s">
        <v>1480</v>
      </c>
    </row>
    <row r="95" spans="1:3">
      <c r="A95" s="3" t="s">
        <v>1452</v>
      </c>
    </row>
    <row r="96" spans="1:3">
      <c r="A96" s="4" t="s">
        <v>1421</v>
      </c>
      <c r="B96" s="6" t="n">
        <v>425162</v>
      </c>
      <c r="C96" s="6" t="n">
        <v>2591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1</v>
      </c>
      <c r="B1" s="2" t="s">
        <v>1</v>
      </c>
    </row>
    <row r="2" spans="1:3">
      <c r="B2" s="2" t="s">
        <v>27</v>
      </c>
      <c r="C2" s="2" t="s">
        <v>28</v>
      </c>
    </row>
    <row r="3" spans="1:3">
      <c r="A3" s="3" t="s">
        <v>1482</v>
      </c>
    </row>
    <row r="4" spans="1:3">
      <c r="A4" s="4" t="s">
        <v>1483</v>
      </c>
      <c r="B4" s="6" t="n">
        <v>-448098</v>
      </c>
      <c r="C4" s="6" t="n">
        <v>-328145</v>
      </c>
    </row>
    <row r="5" spans="1:3">
      <c r="A5" s="4" t="s">
        <v>242</v>
      </c>
    </row>
    <row r="6" spans="1:3">
      <c r="A6" s="3" t="s">
        <v>1482</v>
      </c>
    </row>
    <row r="7" spans="1:3">
      <c r="A7" s="4" t="s">
        <v>1484</v>
      </c>
      <c r="B7" s="5" t="n">
        <v>82477</v>
      </c>
      <c r="C7" s="5" t="n">
        <v>201603</v>
      </c>
    </row>
    <row r="8" spans="1:3">
      <c r="A8" s="4" t="s">
        <v>1483</v>
      </c>
      <c r="B8" s="5" t="n">
        <v>41127</v>
      </c>
      <c r="C8" s="5" t="n">
        <v>5026</v>
      </c>
    </row>
    <row r="9" spans="1:3">
      <c r="A9" s="4" t="s">
        <v>1485</v>
      </c>
      <c r="B9" s="5" t="n">
        <v>0</v>
      </c>
      <c r="C9" s="5" t="n">
        <v>0</v>
      </c>
    </row>
    <row r="10" spans="1:3">
      <c r="A10" s="4" t="s">
        <v>1486</v>
      </c>
      <c r="B10" s="5" t="n">
        <v>589144</v>
      </c>
      <c r="C10" s="5" t="n">
        <v>76810</v>
      </c>
    </row>
    <row r="11" spans="1:3">
      <c r="A11" s="4" t="s">
        <v>1487</v>
      </c>
      <c r="B11" s="5" t="n">
        <v>0</v>
      </c>
      <c r="C11" s="5" t="n">
        <v>0</v>
      </c>
    </row>
    <row r="12" spans="1:3">
      <c r="A12" s="4" t="s">
        <v>1488</v>
      </c>
      <c r="B12" s="5" t="n">
        <v>-139562</v>
      </c>
      <c r="C12" s="5" t="n">
        <v>-200962</v>
      </c>
    </row>
    <row r="13" spans="1:3">
      <c r="A13" s="4" t="s">
        <v>1489</v>
      </c>
      <c r="B13" s="5" t="n">
        <v>101557</v>
      </c>
      <c r="C13" s="5" t="n">
        <v>0</v>
      </c>
    </row>
    <row r="14" spans="1:3">
      <c r="A14" s="4" t="s">
        <v>1490</v>
      </c>
      <c r="B14" s="5" t="n">
        <v>0</v>
      </c>
      <c r="C14" s="5" t="n">
        <v>0</v>
      </c>
    </row>
    <row r="15" spans="1:3">
      <c r="A15" s="4" t="s">
        <v>1491</v>
      </c>
      <c r="B15" s="5" t="n">
        <v>674743</v>
      </c>
      <c r="C15" s="5" t="n">
        <v>82477</v>
      </c>
    </row>
    <row r="16" spans="1:3">
      <c r="A16" s="4" t="s">
        <v>1492</v>
      </c>
    </row>
    <row r="17" spans="1:3">
      <c r="A17" s="3" t="s">
        <v>1482</v>
      </c>
    </row>
    <row r="18" spans="1:3">
      <c r="A18" s="4" t="s">
        <v>1484</v>
      </c>
      <c r="B18" s="5" t="n">
        <v>614039</v>
      </c>
      <c r="C18" s="5" t="n">
        <v>451124</v>
      </c>
    </row>
    <row r="19" spans="1:3">
      <c r="A19" s="4" t="s">
        <v>1483</v>
      </c>
      <c r="B19" s="5" t="n">
        <v>-9202</v>
      </c>
      <c r="C19" s="5" t="n">
        <v>6020</v>
      </c>
    </row>
    <row r="20" spans="1:3">
      <c r="A20" s="4" t="s">
        <v>1485</v>
      </c>
      <c r="B20" s="5" t="n">
        <v>0</v>
      </c>
      <c r="C20" s="5" t="n">
        <v>0</v>
      </c>
    </row>
    <row r="21" spans="1:3">
      <c r="A21" s="4" t="s">
        <v>1486</v>
      </c>
      <c r="B21" s="5" t="n">
        <v>210856</v>
      </c>
      <c r="C21" s="5" t="n">
        <v>337012</v>
      </c>
    </row>
    <row r="22" spans="1:3">
      <c r="A22" s="4" t="s">
        <v>1487</v>
      </c>
      <c r="B22" s="5" t="n">
        <v>0</v>
      </c>
      <c r="C22" s="5" t="n">
        <v>0</v>
      </c>
    </row>
    <row r="23" spans="1:3">
      <c r="A23" s="4" t="s">
        <v>1488</v>
      </c>
      <c r="B23" s="5" t="n">
        <v>-267098</v>
      </c>
      <c r="C23" s="5" t="n">
        <v>-180117</v>
      </c>
    </row>
    <row r="24" spans="1:3">
      <c r="A24" s="4" t="s">
        <v>1489</v>
      </c>
      <c r="B24" s="5" t="n">
        <v>0</v>
      </c>
      <c r="C24" s="5" t="n">
        <v>0</v>
      </c>
    </row>
    <row r="25" spans="1:3">
      <c r="A25" s="4" t="s">
        <v>1490</v>
      </c>
      <c r="B25" s="5" t="n">
        <v>0</v>
      </c>
      <c r="C25" s="5" t="n">
        <v>0</v>
      </c>
    </row>
    <row r="26" spans="1:3">
      <c r="A26" s="4" t="s">
        <v>1491</v>
      </c>
      <c r="B26" s="5" t="n">
        <v>548595</v>
      </c>
      <c r="C26" s="5" t="n">
        <v>614039</v>
      </c>
    </row>
    <row r="27" spans="1:3">
      <c r="A27" s="4" t="s">
        <v>927</v>
      </c>
    </row>
    <row r="28" spans="1:3">
      <c r="A28" s="3" t="s">
        <v>1482</v>
      </c>
    </row>
    <row r="29" spans="1:3">
      <c r="A29" s="4" t="s">
        <v>1484</v>
      </c>
      <c r="B29" s="5" t="n">
        <v>3883441</v>
      </c>
      <c r="C29" s="5" t="n">
        <v>2979058</v>
      </c>
    </row>
    <row r="30" spans="1:3">
      <c r="A30" s="4" t="s">
        <v>1483</v>
      </c>
      <c r="B30" s="5" t="n">
        <v>-200701</v>
      </c>
      <c r="C30" s="5" t="n">
        <v>28645</v>
      </c>
    </row>
    <row r="31" spans="1:3">
      <c r="A31" s="4" t="s">
        <v>1485</v>
      </c>
      <c r="B31" s="5" t="n">
        <v>-3149</v>
      </c>
      <c r="C31" s="5" t="n">
        <v>-81812</v>
      </c>
    </row>
    <row r="32" spans="1:3">
      <c r="A32" s="4" t="s">
        <v>1486</v>
      </c>
      <c r="B32" s="5" t="n">
        <v>1150904</v>
      </c>
      <c r="C32" s="5" t="n">
        <v>1308840</v>
      </c>
    </row>
    <row r="33" spans="1:3">
      <c r="A33" s="4" t="s">
        <v>1487</v>
      </c>
      <c r="B33" s="5" t="n">
        <v>0</v>
      </c>
      <c r="C33" s="5" t="n">
        <v>0</v>
      </c>
    </row>
    <row r="34" spans="1:3">
      <c r="A34" s="4" t="s">
        <v>1488</v>
      </c>
      <c r="B34" s="5" t="n">
        <v>-565146</v>
      </c>
      <c r="C34" s="5" t="n">
        <v>-359694</v>
      </c>
    </row>
    <row r="35" spans="1:3">
      <c r="A35" s="4" t="s">
        <v>1489</v>
      </c>
      <c r="B35" s="5" t="n">
        <v>31087</v>
      </c>
      <c r="C35" s="5" t="n">
        <v>20382</v>
      </c>
    </row>
    <row r="36" spans="1:3">
      <c r="A36" s="4" t="s">
        <v>1490</v>
      </c>
      <c r="B36" s="5" t="n">
        <v>0</v>
      </c>
      <c r="C36" s="5" t="n">
        <v>-11978</v>
      </c>
    </row>
    <row r="37" spans="1:3">
      <c r="A37" s="4" t="s">
        <v>1491</v>
      </c>
      <c r="B37" s="5" t="n">
        <v>4296436</v>
      </c>
      <c r="C37" s="5" t="n">
        <v>3883441</v>
      </c>
    </row>
    <row r="38" spans="1:3">
      <c r="A38" s="4" t="s">
        <v>1493</v>
      </c>
    </row>
    <row r="39" spans="1:3">
      <c r="A39" s="3" t="s">
        <v>1482</v>
      </c>
    </row>
    <row r="40" spans="1:3">
      <c r="A40" s="4" t="s">
        <v>1484</v>
      </c>
      <c r="B40" s="5" t="n">
        <v>-492136</v>
      </c>
      <c r="C40" s="5" t="n">
        <v>-703841</v>
      </c>
    </row>
    <row r="41" spans="1:3">
      <c r="A41" s="4" t="s">
        <v>1483</v>
      </c>
      <c r="B41" s="5" t="n">
        <v>634438</v>
      </c>
      <c r="C41" s="5" t="n">
        <v>141080</v>
      </c>
    </row>
    <row r="42" spans="1:3">
      <c r="A42" s="4" t="s">
        <v>1485</v>
      </c>
      <c r="B42" s="5" t="n">
        <v>0</v>
      </c>
      <c r="C42" s="5" t="n">
        <v>0</v>
      </c>
    </row>
    <row r="43" spans="1:3">
      <c r="A43" s="4" t="s">
        <v>1486</v>
      </c>
      <c r="B43" s="5" t="n">
        <v>29333</v>
      </c>
      <c r="C43" s="5" t="n">
        <v>10226</v>
      </c>
    </row>
    <row r="44" spans="1:3">
      <c r="A44" s="4" t="s">
        <v>1487</v>
      </c>
      <c r="B44" s="5" t="n">
        <v>4541</v>
      </c>
      <c r="C44" s="5" t="n">
        <v>0</v>
      </c>
    </row>
    <row r="45" spans="1:3">
      <c r="A45" s="4" t="s">
        <v>1488</v>
      </c>
      <c r="B45" s="5" t="n">
        <v>-383873</v>
      </c>
      <c r="C45" s="5" t="n">
        <v>40710</v>
      </c>
    </row>
    <row r="46" spans="1:3">
      <c r="A46" s="4" t="s">
        <v>1489</v>
      </c>
      <c r="B46" s="5" t="n">
        <v>28</v>
      </c>
      <c r="C46" s="5" t="n">
        <v>19689</v>
      </c>
    </row>
    <row r="47" spans="1:3">
      <c r="A47" s="4" t="s">
        <v>1490</v>
      </c>
      <c r="B47" s="5" t="n">
        <v>0</v>
      </c>
      <c r="C47" s="5" t="n">
        <v>0</v>
      </c>
    </row>
    <row r="48" spans="1:3">
      <c r="A48" s="4" t="s">
        <v>1491</v>
      </c>
      <c r="B48" s="5" t="n">
        <v>-207669</v>
      </c>
      <c r="C48" s="5" t="n">
        <v>-492136</v>
      </c>
    </row>
    <row r="49" spans="1:3">
      <c r="A49" s="4" t="s">
        <v>282</v>
      </c>
    </row>
    <row r="50" spans="1:3">
      <c r="A50" s="3" t="s">
        <v>1482</v>
      </c>
    </row>
    <row r="51" spans="1:3">
      <c r="A51" s="4" t="s">
        <v>1484</v>
      </c>
      <c r="B51" s="5" t="n">
        <v>-7574327</v>
      </c>
      <c r="C51" s="5" t="n">
        <v>-6444621</v>
      </c>
    </row>
    <row r="52" spans="1:3">
      <c r="A52" s="4" t="s">
        <v>1483</v>
      </c>
      <c r="B52" s="5" t="n">
        <v>-913760</v>
      </c>
      <c r="C52" s="5" t="n">
        <v>-508916</v>
      </c>
    </row>
    <row r="53" spans="1:3">
      <c r="A53" s="4" t="s">
        <v>1485</v>
      </c>
      <c r="B53" s="5" t="n">
        <v>0</v>
      </c>
      <c r="C53" s="5" t="n">
        <v>0</v>
      </c>
    </row>
    <row r="54" spans="1:3">
      <c r="A54" s="4" t="s">
        <v>1486</v>
      </c>
      <c r="B54" s="5" t="n">
        <v>0</v>
      </c>
      <c r="C54" s="5" t="n">
        <v>0</v>
      </c>
    </row>
    <row r="55" spans="1:3">
      <c r="A55" s="4" t="s">
        <v>1487</v>
      </c>
      <c r="B55" s="5" t="n">
        <v>-8710656</v>
      </c>
      <c r="C55" s="5" t="n">
        <v>-5402714</v>
      </c>
    </row>
    <row r="56" spans="1:3">
      <c r="A56" s="4" t="s">
        <v>1488</v>
      </c>
      <c r="B56" s="5" t="n">
        <v>9924989</v>
      </c>
      <c r="C56" s="5" t="n">
        <v>4781924</v>
      </c>
    </row>
    <row r="57" spans="1:3">
      <c r="A57" s="4" t="s">
        <v>1489</v>
      </c>
      <c r="B57" s="5" t="n">
        <v>0</v>
      </c>
      <c r="C57" s="5" t="n">
        <v>0</v>
      </c>
    </row>
    <row r="58" spans="1:3">
      <c r="A58" s="4" t="s">
        <v>1490</v>
      </c>
      <c r="B58" s="5" t="n">
        <v>0</v>
      </c>
      <c r="C58" s="5" t="n">
        <v>0</v>
      </c>
    </row>
    <row r="59" spans="1:3">
      <c r="A59" s="4" t="s">
        <v>1491</v>
      </c>
      <c r="B59" s="6" t="n">
        <v>-7273754</v>
      </c>
      <c r="C59" s="6" t="n">
        <v>-757432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27</v>
      </c>
      <c r="C2" s="2" t="s">
        <v>28</v>
      </c>
    </row>
    <row r="3" spans="1:3">
      <c r="A3" s="3" t="s">
        <v>1495</v>
      </c>
    </row>
    <row r="4" spans="1:3">
      <c r="A4" s="4" t="s">
        <v>1496</v>
      </c>
      <c r="B4" s="6" t="n">
        <v>-448098</v>
      </c>
      <c r="C4" s="6" t="n">
        <v>-328145</v>
      </c>
    </row>
    <row r="5" spans="1:3">
      <c r="A5" s="4" t="s">
        <v>1497</v>
      </c>
      <c r="B5" s="5" t="n">
        <v>-403375</v>
      </c>
      <c r="C5" s="5" t="n">
        <v>-313927</v>
      </c>
    </row>
    <row r="6" spans="1:3">
      <c r="A6" s="4" t="s">
        <v>1498</v>
      </c>
    </row>
    <row r="7" spans="1:3">
      <c r="A7" s="3" t="s">
        <v>1495</v>
      </c>
    </row>
    <row r="8" spans="1:3">
      <c r="A8" s="4" t="s">
        <v>1496</v>
      </c>
      <c r="B8" s="5" t="n">
        <v>843657</v>
      </c>
      <c r="C8" s="5" t="n">
        <v>332400</v>
      </c>
    </row>
    <row r="9" spans="1:3">
      <c r="A9" s="4" t="s">
        <v>1497</v>
      </c>
      <c r="B9" s="5" t="n">
        <v>121643</v>
      </c>
      <c r="C9" s="5" t="n">
        <v>37466</v>
      </c>
    </row>
    <row r="10" spans="1:3">
      <c r="A10" s="4" t="s">
        <v>1499</v>
      </c>
    </row>
    <row r="11" spans="1:3">
      <c r="A11" s="3" t="s">
        <v>1495</v>
      </c>
    </row>
    <row r="12" spans="1:3">
      <c r="A12" s="4" t="s">
        <v>1496</v>
      </c>
      <c r="B12" s="5" t="n">
        <v>-922962</v>
      </c>
      <c r="C12" s="5" t="n">
        <v>-502896</v>
      </c>
    </row>
    <row r="13" spans="1:3">
      <c r="A13" s="4" t="s">
        <v>1497</v>
      </c>
      <c r="B13" s="5" t="n">
        <v>-129654</v>
      </c>
      <c r="C13" s="5" t="n">
        <v>-169424</v>
      </c>
    </row>
    <row r="14" spans="1:3">
      <c r="A14" s="4" t="s">
        <v>1500</v>
      </c>
    </row>
    <row r="15" spans="1:3">
      <c r="A15" s="3" t="s">
        <v>1495</v>
      </c>
    </row>
    <row r="16" spans="1:3">
      <c r="A16" s="4" t="s">
        <v>1496</v>
      </c>
      <c r="B16" s="5" t="n">
        <v>17193</v>
      </c>
      <c r="C16" s="5" t="n">
        <v>25546</v>
      </c>
    </row>
    <row r="17" spans="1:3">
      <c r="A17" s="4" t="s">
        <v>1497</v>
      </c>
      <c r="B17" s="5" t="n">
        <v>977</v>
      </c>
      <c r="C17" s="5" t="n">
        <v>354</v>
      </c>
    </row>
    <row r="18" spans="1:3">
      <c r="A18" s="4" t="s">
        <v>1501</v>
      </c>
    </row>
    <row r="19" spans="1:3">
      <c r="A19" s="3" t="s">
        <v>1495</v>
      </c>
    </row>
    <row r="20" spans="1:3">
      <c r="A20" s="4" t="s">
        <v>1496</v>
      </c>
      <c r="B20" s="5" t="n">
        <v>-180206</v>
      </c>
      <c r="C20" s="5" t="n">
        <v>-6685</v>
      </c>
    </row>
    <row r="21" spans="1:3">
      <c r="A21" s="4" t="s">
        <v>1497</v>
      </c>
      <c r="B21" s="5" t="n">
        <v>-180206</v>
      </c>
      <c r="C21" s="5" t="n">
        <v>-5964</v>
      </c>
    </row>
    <row r="22" spans="1:3">
      <c r="A22" s="4" t="s">
        <v>1502</v>
      </c>
    </row>
    <row r="23" spans="1:3">
      <c r="A23" s="3" t="s">
        <v>1495</v>
      </c>
    </row>
    <row r="24" spans="1:3">
      <c r="A24" s="4" t="s">
        <v>1496</v>
      </c>
      <c r="B24" s="5" t="n">
        <v>-205780</v>
      </c>
      <c r="C24" s="5" t="n">
        <v>-176510</v>
      </c>
    </row>
    <row r="25" spans="1:3">
      <c r="A25" s="4" t="s">
        <v>1497</v>
      </c>
      <c r="B25" s="6" t="n">
        <v>-216135</v>
      </c>
      <c r="C25" s="6" t="n">
        <v>-17635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80"/>
  </cols>
  <sheetData>
    <row r="1" spans="1:2">
      <c r="A1" s="1" t="s">
        <v>1503</v>
      </c>
      <c r="B1" s="2" t="s">
        <v>1</v>
      </c>
    </row>
    <row r="2" spans="1:2">
      <c r="B2" s="2" t="s">
        <v>832</v>
      </c>
    </row>
    <row r="3" spans="1:2">
      <c r="A3" s="8" t="n">
        <v>2</v>
      </c>
    </row>
    <row r="4" spans="1:2">
      <c r="A4" s="3" t="s">
        <v>1504</v>
      </c>
    </row>
    <row r="5" spans="1:2">
      <c r="A5" s="4" t="s">
        <v>1421</v>
      </c>
      <c r="B5" s="6" t="n">
        <v>52781969</v>
      </c>
    </row>
    <row r="6" spans="1:2">
      <c r="A6" s="4" t="s">
        <v>1505</v>
      </c>
    </row>
    <row r="7" spans="1:2">
      <c r="A7" s="3" t="s">
        <v>1504</v>
      </c>
    </row>
    <row r="8" spans="1:2">
      <c r="A8" s="4" t="s">
        <v>1421</v>
      </c>
      <c r="B8" s="6" t="n">
        <v>20351470</v>
      </c>
    </row>
    <row r="9" spans="1:2">
      <c r="A9" s="4" t="s">
        <v>1433</v>
      </c>
    </row>
    <row r="10" spans="1:2">
      <c r="A10" s="3" t="s">
        <v>1504</v>
      </c>
    </row>
    <row r="11" spans="1:2">
      <c r="A11" s="4" t="s">
        <v>1506</v>
      </c>
      <c r="B11" s="4" t="s">
        <v>1507</v>
      </c>
    </row>
    <row r="12" spans="1:2">
      <c r="A12" s="4" t="s">
        <v>1421</v>
      </c>
      <c r="B12" s="6" t="n">
        <v>17479033</v>
      </c>
    </row>
    <row r="13" spans="1:2">
      <c r="A13" s="4" t="s">
        <v>1508</v>
      </c>
      <c r="B13" s="4" t="s">
        <v>1509</v>
      </c>
    </row>
    <row r="14" spans="1:2">
      <c r="A14" s="4" t="s">
        <v>1434</v>
      </c>
    </row>
    <row r="15" spans="1:2">
      <c r="A15" s="3" t="s">
        <v>1504</v>
      </c>
    </row>
    <row r="16" spans="1:2">
      <c r="A16" s="4" t="s">
        <v>1506</v>
      </c>
      <c r="B16" s="4" t="s">
        <v>1510</v>
      </c>
    </row>
    <row r="17" spans="1:2">
      <c r="A17" s="4" t="s">
        <v>1421</v>
      </c>
      <c r="B17" s="6" t="n">
        <v>2872437</v>
      </c>
    </row>
    <row r="18" spans="1:2">
      <c r="A18" s="4" t="s">
        <v>1508</v>
      </c>
      <c r="B18" s="4" t="s">
        <v>1511</v>
      </c>
    </row>
    <row r="19" spans="1:2">
      <c r="A19" s="4" t="s">
        <v>1512</v>
      </c>
    </row>
    <row r="20" spans="1:2">
      <c r="A20" s="3" t="s">
        <v>1504</v>
      </c>
    </row>
    <row r="21" spans="1:2">
      <c r="A21" s="4" t="s">
        <v>1421</v>
      </c>
      <c r="B21" s="6" t="n">
        <v>2457728</v>
      </c>
    </row>
    <row r="22" spans="1:2">
      <c r="A22" s="4" t="s">
        <v>1436</v>
      </c>
    </row>
    <row r="23" spans="1:2">
      <c r="A23" s="3" t="s">
        <v>1504</v>
      </c>
    </row>
    <row r="24" spans="1:2">
      <c r="A24" s="4" t="s">
        <v>1506</v>
      </c>
      <c r="B24" s="4" t="s">
        <v>1507</v>
      </c>
    </row>
    <row r="25" spans="1:2">
      <c r="A25" s="4" t="s">
        <v>1421</v>
      </c>
      <c r="B25" s="6" t="n">
        <v>1509023</v>
      </c>
    </row>
    <row r="26" spans="1:2">
      <c r="A26" s="4" t="s">
        <v>1508</v>
      </c>
      <c r="B26" s="4" t="s">
        <v>1509</v>
      </c>
    </row>
    <row r="27" spans="1:2">
      <c r="A27" s="4" t="s">
        <v>1437</v>
      </c>
    </row>
    <row r="28" spans="1:2">
      <c r="A28" s="3" t="s">
        <v>1504</v>
      </c>
    </row>
    <row r="29" spans="1:2">
      <c r="A29" s="4" t="s">
        <v>1506</v>
      </c>
      <c r="B29" s="4" t="s">
        <v>1510</v>
      </c>
    </row>
    <row r="30" spans="1:2">
      <c r="A30" s="4" t="s">
        <v>1421</v>
      </c>
      <c r="B30" s="6" t="n">
        <v>948705</v>
      </c>
    </row>
    <row r="31" spans="1:2">
      <c r="A31" s="4" t="s">
        <v>1508</v>
      </c>
      <c r="B31" s="4" t="s">
        <v>1511</v>
      </c>
    </row>
    <row r="32" spans="1:2">
      <c r="A32" s="4" t="s">
        <v>1513</v>
      </c>
    </row>
    <row r="33" spans="1:2">
      <c r="A33" s="3" t="s">
        <v>1504</v>
      </c>
    </row>
    <row r="34" spans="1:2">
      <c r="A34" s="4" t="s">
        <v>1421</v>
      </c>
      <c r="B34" s="6" t="n">
        <v>3072980</v>
      </c>
    </row>
    <row r="35" spans="1:2">
      <c r="A35" s="4" t="s">
        <v>1438</v>
      </c>
    </row>
    <row r="36" spans="1:2">
      <c r="A36" s="3" t="s">
        <v>1504</v>
      </c>
    </row>
    <row r="37" spans="1:2">
      <c r="A37" s="4" t="s">
        <v>1506</v>
      </c>
      <c r="B37" s="4" t="s">
        <v>1514</v>
      </c>
    </row>
    <row r="38" spans="1:2">
      <c r="A38" s="4" t="s">
        <v>1421</v>
      </c>
      <c r="B38" s="6" t="n">
        <v>2955377</v>
      </c>
    </row>
    <row r="39" spans="1:2">
      <c r="A39" s="4" t="s">
        <v>1508</v>
      </c>
      <c r="B39" s="4" t="s">
        <v>1515</v>
      </c>
    </row>
    <row r="40" spans="1:2">
      <c r="A40" s="4" t="s">
        <v>1439</v>
      </c>
    </row>
    <row r="41" spans="1:2">
      <c r="A41" s="3" t="s">
        <v>1504</v>
      </c>
    </row>
    <row r="42" spans="1:2">
      <c r="A42" s="4" t="s">
        <v>1506</v>
      </c>
      <c r="B42" s="4" t="s">
        <v>1514</v>
      </c>
    </row>
    <row r="43" spans="1:2">
      <c r="A43" s="4" t="s">
        <v>1421</v>
      </c>
      <c r="B43" s="6" t="n">
        <v>117603</v>
      </c>
    </row>
    <row r="44" spans="1:2">
      <c r="A44" s="4" t="s">
        <v>1508</v>
      </c>
      <c r="B44" s="4" t="s">
        <v>1515</v>
      </c>
    </row>
    <row r="45" spans="1:2">
      <c r="A45" s="4" t="s">
        <v>1516</v>
      </c>
    </row>
    <row r="46" spans="1:2">
      <c r="A46" s="3" t="s">
        <v>1504</v>
      </c>
    </row>
    <row r="47" spans="1:2">
      <c r="A47" s="4" t="s">
        <v>1421</v>
      </c>
      <c r="B47" s="6" t="n">
        <v>26899791</v>
      </c>
    </row>
    <row r="48" spans="1:2">
      <c r="A48" s="4" t="s">
        <v>1440</v>
      </c>
    </row>
    <row r="49" spans="1:2">
      <c r="A49" s="3" t="s">
        <v>1504</v>
      </c>
    </row>
    <row r="50" spans="1:2">
      <c r="A50" s="4" t="s">
        <v>1506</v>
      </c>
      <c r="B50" s="4" t="s">
        <v>1507</v>
      </c>
    </row>
    <row r="51" spans="1:2">
      <c r="A51" s="4" t="s">
        <v>1421</v>
      </c>
      <c r="B51" s="6" t="n">
        <v>26286175</v>
      </c>
    </row>
    <row r="52" spans="1:2">
      <c r="A52" s="4" t="s">
        <v>1508</v>
      </c>
      <c r="B52" s="4" t="s">
        <v>1517</v>
      </c>
    </row>
    <row r="53" spans="1:2">
      <c r="A53" s="4" t="s">
        <v>1441</v>
      </c>
    </row>
    <row r="54" spans="1:2">
      <c r="A54" s="3" t="s">
        <v>1504</v>
      </c>
    </row>
    <row r="55" spans="1:2">
      <c r="A55" s="4" t="s">
        <v>1506</v>
      </c>
      <c r="B55" s="4" t="s">
        <v>1510</v>
      </c>
    </row>
    <row r="56" spans="1:2">
      <c r="A56" s="4" t="s">
        <v>1421</v>
      </c>
      <c r="B56" s="6" t="n">
        <v>613616</v>
      </c>
    </row>
    <row r="57" spans="1:2">
      <c r="A57" s="4" t="s">
        <v>1508</v>
      </c>
      <c r="B57" s="4" t="s">
        <v>1517</v>
      </c>
    </row>
    <row r="58" spans="1:2">
      <c r="A58" s="8" t="n">
        <v>3</v>
      </c>
    </row>
    <row r="59" spans="1:2">
      <c r="A59" s="3" t="s">
        <v>1504</v>
      </c>
    </row>
    <row r="60" spans="1:2">
      <c r="A60" s="4" t="s">
        <v>1421</v>
      </c>
      <c r="B60" s="6" t="n">
        <v>5815114</v>
      </c>
    </row>
    <row r="61" spans="1:2">
      <c r="A61" s="4" t="s">
        <v>1518</v>
      </c>
    </row>
    <row r="62" spans="1:2">
      <c r="A62" s="3" t="s">
        <v>1504</v>
      </c>
    </row>
    <row r="63" spans="1:2">
      <c r="A63" s="4" t="s">
        <v>1421</v>
      </c>
      <c r="B63" s="6" t="n">
        <v>674743</v>
      </c>
    </row>
    <row r="64" spans="1:2">
      <c r="A64" s="4" t="s">
        <v>1442</v>
      </c>
    </row>
    <row r="65" spans="1:2">
      <c r="A65" s="3" t="s">
        <v>1504</v>
      </c>
    </row>
    <row r="66" spans="1:2">
      <c r="A66" s="4" t="s">
        <v>1506</v>
      </c>
      <c r="B66" s="4" t="s">
        <v>1514</v>
      </c>
    </row>
    <row r="67" spans="1:2">
      <c r="A67" s="4" t="s">
        <v>1421</v>
      </c>
      <c r="B67" s="6" t="n">
        <v>263715</v>
      </c>
    </row>
    <row r="68" spans="1:2">
      <c r="A68" s="4" t="s">
        <v>1508</v>
      </c>
      <c r="B68" s="4" t="s">
        <v>1519</v>
      </c>
    </row>
    <row r="69" spans="1:2">
      <c r="A69" s="4" t="s">
        <v>1443</v>
      </c>
    </row>
    <row r="70" spans="1:2">
      <c r="A70" s="3" t="s">
        <v>1504</v>
      </c>
    </row>
    <row r="71" spans="1:2">
      <c r="A71" s="4" t="s">
        <v>1506</v>
      </c>
      <c r="B71" s="4" t="s">
        <v>1510</v>
      </c>
    </row>
    <row r="72" spans="1:2">
      <c r="A72" s="4" t="s">
        <v>1421</v>
      </c>
      <c r="B72" s="6" t="n">
        <v>411028</v>
      </c>
    </row>
    <row r="73" spans="1:2">
      <c r="A73" s="4" t="s">
        <v>1508</v>
      </c>
      <c r="B73" s="4" t="s">
        <v>1519</v>
      </c>
    </row>
    <row r="74" spans="1:2">
      <c r="A74" s="4" t="s">
        <v>1445</v>
      </c>
    </row>
    <row r="75" spans="1:2">
      <c r="A75" s="3" t="s">
        <v>1504</v>
      </c>
    </row>
    <row r="76" spans="1:2">
      <c r="A76" s="4" t="s">
        <v>1506</v>
      </c>
      <c r="B76" s="4" t="s">
        <v>1507</v>
      </c>
    </row>
    <row r="77" spans="1:2">
      <c r="A77" s="4" t="s">
        <v>1421</v>
      </c>
      <c r="B77" s="6" t="n">
        <v>548595</v>
      </c>
    </row>
    <row r="78" spans="1:2">
      <c r="A78" s="4" t="s">
        <v>1508</v>
      </c>
      <c r="B78" s="4" t="s">
        <v>1520</v>
      </c>
    </row>
    <row r="79" spans="1:2">
      <c r="A79" s="4" t="s">
        <v>1521</v>
      </c>
    </row>
    <row r="80" spans="1:2">
      <c r="A80" s="3" t="s">
        <v>1504</v>
      </c>
    </row>
    <row r="81" spans="1:2">
      <c r="A81" s="4" t="s">
        <v>1421</v>
      </c>
      <c r="B81" s="6" t="n">
        <v>295340</v>
      </c>
    </row>
    <row r="82" spans="1:2">
      <c r="A82" s="4" t="s">
        <v>1522</v>
      </c>
    </row>
    <row r="83" spans="1:2">
      <c r="A83" s="3" t="s">
        <v>1504</v>
      </c>
    </row>
    <row r="84" spans="1:2">
      <c r="A84" s="4" t="s">
        <v>1506</v>
      </c>
      <c r="B84" s="4" t="s">
        <v>1523</v>
      </c>
    </row>
    <row r="85" spans="1:2">
      <c r="A85" s="4" t="s">
        <v>1421</v>
      </c>
      <c r="B85" s="6" t="n">
        <v>203028</v>
      </c>
    </row>
    <row r="86" spans="1:2">
      <c r="A86" s="4" t="s">
        <v>1508</v>
      </c>
      <c r="B86" s="4" t="s">
        <v>1524</v>
      </c>
    </row>
    <row r="87" spans="1:2">
      <c r="A87" s="4" t="s">
        <v>1525</v>
      </c>
    </row>
    <row r="88" spans="1:2">
      <c r="A88" s="3" t="s">
        <v>1504</v>
      </c>
    </row>
    <row r="89" spans="1:2">
      <c r="A89" s="4" t="s">
        <v>1506</v>
      </c>
      <c r="B89" s="4" t="s">
        <v>1523</v>
      </c>
    </row>
    <row r="90" spans="1:2">
      <c r="A90" s="4" t="s">
        <v>1421</v>
      </c>
      <c r="B90" s="6" t="n">
        <v>35795</v>
      </c>
    </row>
    <row r="91" spans="1:2">
      <c r="A91" s="4" t="s">
        <v>1508</v>
      </c>
      <c r="B91" s="4" t="s">
        <v>1526</v>
      </c>
    </row>
    <row r="92" spans="1:2">
      <c r="A92" s="4" t="s">
        <v>1527</v>
      </c>
    </row>
    <row r="93" spans="1:2">
      <c r="A93" s="3" t="s">
        <v>1504</v>
      </c>
    </row>
    <row r="94" spans="1:2">
      <c r="A94" s="4" t="s">
        <v>1506</v>
      </c>
      <c r="B94" s="4" t="s">
        <v>1523</v>
      </c>
    </row>
    <row r="95" spans="1:2">
      <c r="A95" s="4" t="s">
        <v>1421</v>
      </c>
      <c r="B95" s="6" t="n">
        <v>56517</v>
      </c>
    </row>
    <row r="96" spans="1:2">
      <c r="A96" s="4" t="s">
        <v>1508</v>
      </c>
      <c r="B96" s="4" t="s">
        <v>1528</v>
      </c>
    </row>
    <row r="97" spans="1:2">
      <c r="A97" s="4" t="s">
        <v>1529</v>
      </c>
    </row>
    <row r="98" spans="1:2">
      <c r="A98" s="3" t="s">
        <v>1504</v>
      </c>
    </row>
    <row r="99" spans="1:2">
      <c r="A99" s="4" t="s">
        <v>1421</v>
      </c>
      <c r="B99" s="6" t="n">
        <v>4296436</v>
      </c>
    </row>
    <row r="100" spans="1:2">
      <c r="A100" s="4" t="s">
        <v>1449</v>
      </c>
    </row>
    <row r="101" spans="1:2">
      <c r="A101" s="3" t="s">
        <v>1504</v>
      </c>
    </row>
    <row r="102" spans="1:2">
      <c r="A102" s="4" t="s">
        <v>1506</v>
      </c>
      <c r="B102" s="4" t="s">
        <v>1507</v>
      </c>
    </row>
    <row r="103" spans="1:2">
      <c r="A103" s="4" t="s">
        <v>1421</v>
      </c>
      <c r="B103" s="6" t="n">
        <v>406894</v>
      </c>
    </row>
    <row r="104" spans="1:2">
      <c r="A104" s="4" t="s">
        <v>1508</v>
      </c>
      <c r="B104" s="4" t="s">
        <v>1530</v>
      </c>
    </row>
    <row r="105" spans="1:2">
      <c r="A105" s="4" t="s">
        <v>1450</v>
      </c>
    </row>
    <row r="106" spans="1:2">
      <c r="A106" s="3" t="s">
        <v>1504</v>
      </c>
    </row>
    <row r="107" spans="1:2">
      <c r="A107" s="4" t="s">
        <v>1506</v>
      </c>
      <c r="B107" s="4" t="s">
        <v>1510</v>
      </c>
    </row>
    <row r="108" spans="1:2">
      <c r="A108" s="4" t="s">
        <v>1421</v>
      </c>
      <c r="B108" s="6" t="n">
        <v>3889542</v>
      </c>
    </row>
    <row r="109" spans="1:2">
      <c r="A109" s="4" t="s">
        <v>1508</v>
      </c>
      <c r="B109" s="4" t="s">
        <v>153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1531</v>
      </c>
      <c r="B1" s="2" t="s">
        <v>1</v>
      </c>
    </row>
    <row r="2" spans="1:2">
      <c r="B2" s="2" t="s">
        <v>832</v>
      </c>
    </row>
    <row r="3" spans="1:2">
      <c r="A3" s="8" t="n">
        <v>2</v>
      </c>
    </row>
    <row r="4" spans="1:2">
      <c r="A4" s="3" t="s">
        <v>1532</v>
      </c>
    </row>
    <row r="5" spans="1:2">
      <c r="A5" s="4" t="s">
        <v>1421</v>
      </c>
      <c r="B5" s="6" t="n">
        <v>3950796</v>
      </c>
    </row>
    <row r="6" spans="1:2">
      <c r="A6" s="4" t="s">
        <v>1533</v>
      </c>
    </row>
    <row r="7" spans="1:2">
      <c r="A7" s="3" t="s">
        <v>1532</v>
      </c>
    </row>
    <row r="8" spans="1:2">
      <c r="A8" s="4" t="s">
        <v>1506</v>
      </c>
      <c r="B8" s="4" t="s">
        <v>1507</v>
      </c>
    </row>
    <row r="9" spans="1:2">
      <c r="A9" s="4" t="s">
        <v>1421</v>
      </c>
      <c r="B9" s="6" t="n">
        <v>986882</v>
      </c>
    </row>
    <row r="10" spans="1:2">
      <c r="A10" s="4" t="s">
        <v>1508</v>
      </c>
      <c r="B10" s="4" t="s">
        <v>1509</v>
      </c>
    </row>
    <row r="11" spans="1:2">
      <c r="A11" s="4" t="s">
        <v>1534</v>
      </c>
    </row>
    <row r="12" spans="1:2">
      <c r="A12" s="3" t="s">
        <v>1532</v>
      </c>
    </row>
    <row r="13" spans="1:2">
      <c r="A13" s="4" t="s">
        <v>1421</v>
      </c>
      <c r="B13" s="6" t="n">
        <v>2963914</v>
      </c>
    </row>
    <row r="14" spans="1:2">
      <c r="A14" s="4" t="s">
        <v>1472</v>
      </c>
    </row>
    <row r="15" spans="1:2">
      <c r="A15" s="3" t="s">
        <v>1532</v>
      </c>
    </row>
    <row r="16" spans="1:2">
      <c r="A16" s="4" t="s">
        <v>1506</v>
      </c>
      <c r="B16" s="4" t="s">
        <v>1535</v>
      </c>
    </row>
    <row r="17" spans="1:2">
      <c r="A17" s="4" t="s">
        <v>1421</v>
      </c>
      <c r="B17" s="6" t="n">
        <v>2706249</v>
      </c>
    </row>
    <row r="18" spans="1:2">
      <c r="A18" s="4" t="s">
        <v>1508</v>
      </c>
      <c r="B18" s="4" t="s">
        <v>1515</v>
      </c>
    </row>
    <row r="19" spans="1:2">
      <c r="A19" s="4" t="s">
        <v>1473</v>
      </c>
    </row>
    <row r="20" spans="1:2">
      <c r="A20" s="3" t="s">
        <v>1532</v>
      </c>
    </row>
    <row r="21" spans="1:2">
      <c r="A21" s="4" t="s">
        <v>1506</v>
      </c>
      <c r="B21" s="4" t="s">
        <v>1535</v>
      </c>
    </row>
    <row r="22" spans="1:2">
      <c r="A22" s="4" t="s">
        <v>1421</v>
      </c>
      <c r="B22" s="6" t="n">
        <v>257665</v>
      </c>
    </row>
    <row r="23" spans="1:2">
      <c r="A23" s="4" t="s">
        <v>1508</v>
      </c>
      <c r="B23" s="4" t="s">
        <v>1515</v>
      </c>
    </row>
    <row r="24" spans="1:2">
      <c r="A24" s="8" t="n">
        <v>3</v>
      </c>
    </row>
    <row r="25" spans="1:2">
      <c r="A25" s="3" t="s">
        <v>1532</v>
      </c>
    </row>
    <row r="26" spans="1:2">
      <c r="A26" s="4" t="s">
        <v>1421</v>
      </c>
      <c r="B26" s="6" t="n">
        <v>7776763</v>
      </c>
    </row>
    <row r="27" spans="1:2">
      <c r="A27" s="4" t="s">
        <v>1536</v>
      </c>
    </row>
    <row r="28" spans="1:2">
      <c r="A28" s="3" t="s">
        <v>1532</v>
      </c>
    </row>
    <row r="29" spans="1:2">
      <c r="A29" s="4" t="s">
        <v>1506</v>
      </c>
      <c r="B29" s="4" t="s">
        <v>1523</v>
      </c>
    </row>
    <row r="30" spans="1:2">
      <c r="A30" s="4" t="s">
        <v>1421</v>
      </c>
      <c r="B30" s="6" t="n">
        <v>7273754</v>
      </c>
    </row>
    <row r="31" spans="1:2">
      <c r="A31" s="4" t="s">
        <v>1508</v>
      </c>
      <c r="B31" s="4" t="s">
        <v>1537</v>
      </c>
    </row>
    <row r="32" spans="1:2">
      <c r="A32" s="4" t="s">
        <v>1538</v>
      </c>
    </row>
    <row r="33" spans="1:2">
      <c r="A33" s="3" t="s">
        <v>1532</v>
      </c>
    </row>
    <row r="34" spans="1:2">
      <c r="A34" s="4" t="s">
        <v>1421</v>
      </c>
      <c r="B34" s="6" t="n">
        <v>503009</v>
      </c>
    </row>
    <row r="35" spans="1:2">
      <c r="A35" s="4" t="s">
        <v>1539</v>
      </c>
    </row>
    <row r="36" spans="1:2">
      <c r="A36" s="3" t="s">
        <v>1532</v>
      </c>
    </row>
    <row r="37" spans="1:2">
      <c r="A37" s="4" t="s">
        <v>1506</v>
      </c>
      <c r="B37" s="4" t="s">
        <v>1523</v>
      </c>
    </row>
    <row r="38" spans="1:2">
      <c r="A38" s="4" t="s">
        <v>1421</v>
      </c>
      <c r="B38" s="6" t="n">
        <v>23482</v>
      </c>
    </row>
    <row r="39" spans="1:2">
      <c r="A39" s="4" t="s">
        <v>1508</v>
      </c>
      <c r="B39" s="4" t="s">
        <v>1540</v>
      </c>
    </row>
    <row r="40" spans="1:2">
      <c r="A40" s="4" t="s">
        <v>1541</v>
      </c>
    </row>
    <row r="41" spans="1:2">
      <c r="A41" s="3" t="s">
        <v>1532</v>
      </c>
    </row>
    <row r="42" spans="1:2">
      <c r="A42" s="4" t="s">
        <v>1506</v>
      </c>
      <c r="B42" s="4" t="s">
        <v>1523</v>
      </c>
    </row>
    <row r="43" spans="1:2">
      <c r="A43" s="4" t="s">
        <v>1421</v>
      </c>
      <c r="B43" s="6" t="n">
        <v>451034</v>
      </c>
    </row>
    <row r="44" spans="1:2">
      <c r="A44" s="4" t="s">
        <v>1508</v>
      </c>
      <c r="B44" s="4" t="s">
        <v>1542</v>
      </c>
    </row>
    <row r="45" spans="1:2">
      <c r="A45" s="4" t="s">
        <v>1543</v>
      </c>
    </row>
    <row r="46" spans="1:2">
      <c r="A46" s="3" t="s">
        <v>1532</v>
      </c>
    </row>
    <row r="47" spans="1:2">
      <c r="A47" s="4" t="s">
        <v>1506</v>
      </c>
      <c r="B47" s="4" t="s">
        <v>1523</v>
      </c>
    </row>
    <row r="48" spans="1:2">
      <c r="A48" s="4" t="s">
        <v>1421</v>
      </c>
      <c r="B48" s="6" t="n">
        <v>28493</v>
      </c>
    </row>
    <row r="49" spans="1:2">
      <c r="A49" s="4" t="s">
        <v>1508</v>
      </c>
      <c r="B49" s="4" t="s">
        <v>154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7</v>
      </c>
      <c r="C1" s="2" t="s">
        <v>28</v>
      </c>
    </row>
    <row r="2" spans="1:3">
      <c r="A2" s="4" t="s">
        <v>1546</v>
      </c>
    </row>
    <row r="3" spans="1:3">
      <c r="A3" s="3" t="s">
        <v>1547</v>
      </c>
    </row>
    <row r="4" spans="1:3">
      <c r="A4" s="4" t="s">
        <v>1548</v>
      </c>
      <c r="B4" s="6" t="n">
        <v>73154</v>
      </c>
      <c r="C4" s="6" t="n">
        <v>101265</v>
      </c>
    </row>
    <row r="5" spans="1:3">
      <c r="A5" s="4" t="s">
        <v>1549</v>
      </c>
    </row>
    <row r="6" spans="1:3">
      <c r="A6" s="3" t="s">
        <v>1547</v>
      </c>
    </row>
    <row r="7" spans="1:3">
      <c r="A7" s="4" t="s">
        <v>1548</v>
      </c>
      <c r="B7" s="5" t="n">
        <v>104833</v>
      </c>
      <c r="C7" s="5" t="n">
        <v>160646</v>
      </c>
    </row>
    <row r="8" spans="1:3">
      <c r="A8" s="4" t="s">
        <v>1550</v>
      </c>
    </row>
    <row r="9" spans="1:3">
      <c r="A9" s="3" t="s">
        <v>1547</v>
      </c>
    </row>
    <row r="10" spans="1:3">
      <c r="A10" s="4" t="s">
        <v>1548</v>
      </c>
      <c r="B10" s="5" t="n">
        <v>33694</v>
      </c>
      <c r="C10" s="5" t="n">
        <v>41483</v>
      </c>
    </row>
    <row r="11" spans="1:3">
      <c r="A11" s="4" t="s">
        <v>1551</v>
      </c>
    </row>
    <row r="12" spans="1:3">
      <c r="A12" s="3" t="s">
        <v>1547</v>
      </c>
    </row>
    <row r="13" spans="1:3">
      <c r="A13" s="4" t="s">
        <v>1548</v>
      </c>
      <c r="B13" s="5" t="n">
        <v>2792</v>
      </c>
      <c r="C13" s="5" t="n">
        <v>0</v>
      </c>
    </row>
    <row r="14" spans="1:3">
      <c r="A14" s="4" t="s">
        <v>1552</v>
      </c>
    </row>
    <row r="15" spans="1:3">
      <c r="A15" s="3" t="s">
        <v>1547</v>
      </c>
    </row>
    <row r="16" spans="1:3">
      <c r="A16" s="4" t="s">
        <v>1548</v>
      </c>
      <c r="B16" s="5" t="n">
        <v>1843</v>
      </c>
      <c r="C16" s="5" t="n">
        <v>2737</v>
      </c>
    </row>
    <row r="17" spans="1:3">
      <c r="A17" s="4" t="s">
        <v>1553</v>
      </c>
    </row>
    <row r="18" spans="1:3">
      <c r="A18" s="3" t="s">
        <v>1547</v>
      </c>
    </row>
    <row r="19" spans="1:3">
      <c r="A19" s="4" t="s">
        <v>1548</v>
      </c>
      <c r="B19" s="5" t="n">
        <v>29059</v>
      </c>
      <c r="C19" s="5" t="n">
        <v>38746</v>
      </c>
    </row>
    <row r="20" spans="1:3">
      <c r="A20" s="4" t="s">
        <v>1554</v>
      </c>
    </row>
    <row r="21" spans="1:3">
      <c r="A21" s="3" t="s">
        <v>1547</v>
      </c>
    </row>
    <row r="22" spans="1:3">
      <c r="A22" s="4" t="s">
        <v>1548</v>
      </c>
      <c r="B22" s="5" t="n">
        <v>104833</v>
      </c>
      <c r="C22" s="5" t="n">
        <v>160646</v>
      </c>
    </row>
    <row r="23" spans="1:3">
      <c r="A23" s="4" t="s">
        <v>1555</v>
      </c>
    </row>
    <row r="24" spans="1:3">
      <c r="A24" s="3" t="s">
        <v>1547</v>
      </c>
    </row>
    <row r="25" spans="1:3">
      <c r="A25" s="4" t="s">
        <v>1548</v>
      </c>
      <c r="B25" s="5" t="n">
        <v>72063</v>
      </c>
      <c r="C25" s="5" t="n">
        <v>80057</v>
      </c>
    </row>
    <row r="26" spans="1:3">
      <c r="A26" s="4" t="s">
        <v>1556</v>
      </c>
    </row>
    <row r="27" spans="1:3">
      <c r="A27" s="3" t="s">
        <v>1547</v>
      </c>
    </row>
    <row r="28" spans="1:3">
      <c r="A28" s="4" t="s">
        <v>1548</v>
      </c>
      <c r="B28" s="5" t="n">
        <v>32770</v>
      </c>
      <c r="C28" s="5" t="n">
        <v>80589</v>
      </c>
    </row>
    <row r="29" spans="1:3">
      <c r="A29" s="4" t="s">
        <v>1557</v>
      </c>
    </row>
    <row r="30" spans="1:3">
      <c r="A30" s="3" t="s">
        <v>1547</v>
      </c>
    </row>
    <row r="31" spans="1:3">
      <c r="A31" s="4" t="s">
        <v>1548</v>
      </c>
      <c r="B31" s="5" t="n">
        <v>39460</v>
      </c>
      <c r="C31" s="5" t="n">
        <v>59782</v>
      </c>
    </row>
    <row r="32" spans="1:3">
      <c r="A32" s="4" t="s">
        <v>1558</v>
      </c>
    </row>
    <row r="33" spans="1:3">
      <c r="A33" s="3" t="s">
        <v>1547</v>
      </c>
    </row>
    <row r="34" spans="1:3">
      <c r="A34" s="4" t="s">
        <v>1548</v>
      </c>
      <c r="B34" s="5" t="n">
        <v>-58265</v>
      </c>
      <c r="C34" s="5" t="n">
        <v>-56017</v>
      </c>
    </row>
    <row r="35" spans="1:3">
      <c r="A35" s="4" t="s">
        <v>1559</v>
      </c>
    </row>
    <row r="36" spans="1:3">
      <c r="A36" s="3" t="s">
        <v>1547</v>
      </c>
    </row>
    <row r="37" spans="1:3">
      <c r="A37" s="4" t="s">
        <v>1548</v>
      </c>
      <c r="B37" s="5" t="n">
        <v>-90097</v>
      </c>
      <c r="C37" s="5" t="n">
        <v>-158695</v>
      </c>
    </row>
    <row r="38" spans="1:3">
      <c r="A38" s="4" t="s">
        <v>1560</v>
      </c>
    </row>
    <row r="39" spans="1:3">
      <c r="A39" s="3" t="s">
        <v>1547</v>
      </c>
    </row>
    <row r="40" spans="1:3">
      <c r="A40" s="4" t="s">
        <v>1548</v>
      </c>
      <c r="B40" s="5" t="n">
        <v>-32760</v>
      </c>
      <c r="C40" s="5" t="n">
        <v>-21187</v>
      </c>
    </row>
    <row r="41" spans="1:3">
      <c r="A41" s="4" t="s">
        <v>1561</v>
      </c>
    </row>
    <row r="42" spans="1:3">
      <c r="A42" s="3" t="s">
        <v>1547</v>
      </c>
    </row>
    <row r="43" spans="1:3">
      <c r="A43" s="4" t="s">
        <v>1548</v>
      </c>
      <c r="B43" s="5" t="n">
        <v>-2742</v>
      </c>
      <c r="C43" s="5" t="n">
        <v>0</v>
      </c>
    </row>
    <row r="44" spans="1:3">
      <c r="A44" s="4" t="s">
        <v>1562</v>
      </c>
    </row>
    <row r="45" spans="1:3">
      <c r="A45" s="3" t="s">
        <v>1547</v>
      </c>
    </row>
    <row r="46" spans="1:3">
      <c r="A46" s="4" t="s">
        <v>1548</v>
      </c>
      <c r="B46" s="5" t="n">
        <v>-1941</v>
      </c>
      <c r="C46" s="5" t="n">
        <v>-3260</v>
      </c>
    </row>
    <row r="47" spans="1:3">
      <c r="A47" s="4" t="s">
        <v>1563</v>
      </c>
    </row>
    <row r="48" spans="1:3">
      <c r="A48" s="3" t="s">
        <v>1547</v>
      </c>
    </row>
    <row r="49" spans="1:3">
      <c r="A49" s="4" t="s">
        <v>1548</v>
      </c>
      <c r="B49" s="5" t="n">
        <v>-28077</v>
      </c>
      <c r="C49" s="5" t="n">
        <v>-17927</v>
      </c>
    </row>
    <row r="50" spans="1:3">
      <c r="A50" s="4" t="s">
        <v>1564</v>
      </c>
    </row>
    <row r="51" spans="1:3">
      <c r="A51" s="3" t="s">
        <v>1547</v>
      </c>
    </row>
    <row r="52" spans="1:3">
      <c r="A52" s="4" t="s">
        <v>1548</v>
      </c>
      <c r="B52" s="5" t="n">
        <v>-90097</v>
      </c>
      <c r="C52" s="5" t="n">
        <v>-158695</v>
      </c>
    </row>
    <row r="53" spans="1:3">
      <c r="A53" s="4" t="s">
        <v>1565</v>
      </c>
    </row>
    <row r="54" spans="1:3">
      <c r="A54" s="3" t="s">
        <v>1547</v>
      </c>
    </row>
    <row r="55" spans="1:3">
      <c r="A55" s="4" t="s">
        <v>1548</v>
      </c>
      <c r="B55" s="5" t="n">
        <v>-56754</v>
      </c>
      <c r="C55" s="5" t="n">
        <v>-108955</v>
      </c>
    </row>
    <row r="56" spans="1:3">
      <c r="A56" s="4" t="s">
        <v>1566</v>
      </c>
    </row>
    <row r="57" spans="1:3">
      <c r="A57" s="3" t="s">
        <v>1547</v>
      </c>
    </row>
    <row r="58" spans="1:3">
      <c r="A58" s="4" t="s">
        <v>1548</v>
      </c>
      <c r="B58" s="5" t="n">
        <v>-33343</v>
      </c>
      <c r="C58" s="5" t="n">
        <v>-49740</v>
      </c>
    </row>
    <row r="59" spans="1:3">
      <c r="A59" s="4" t="s">
        <v>1567</v>
      </c>
    </row>
    <row r="60" spans="1:3">
      <c r="A60" s="3" t="s">
        <v>1547</v>
      </c>
    </row>
    <row r="61" spans="1:3">
      <c r="A61" s="4" t="s">
        <v>1548</v>
      </c>
      <c r="B61" s="6" t="n">
        <v>-25505</v>
      </c>
      <c r="C61" s="6" t="n">
        <v>-3483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7</v>
      </c>
      <c r="C1" s="2" t="s">
        <v>28</v>
      </c>
    </row>
    <row r="2" spans="1:3">
      <c r="A2" s="3" t="s">
        <v>1569</v>
      </c>
    </row>
    <row r="3" spans="1:3">
      <c r="A3" s="4" t="s">
        <v>175</v>
      </c>
      <c r="B3" s="6" t="n">
        <v>275565766</v>
      </c>
      <c r="C3" s="6" t="n">
        <v>259010575</v>
      </c>
    </row>
    <row r="4" spans="1:3">
      <c r="A4" s="4" t="s">
        <v>928</v>
      </c>
      <c r="B4" s="5" t="n">
        <v>24990680</v>
      </c>
      <c r="C4" s="5" t="n">
        <v>19805084</v>
      </c>
    </row>
    <row r="5" spans="1:3">
      <c r="A5" s="4" t="s">
        <v>843</v>
      </c>
      <c r="B5" s="5" t="n">
        <v>12041304</v>
      </c>
      <c r="C5" s="5" t="n">
        <v>13975889</v>
      </c>
    </row>
    <row r="6" spans="1:3">
      <c r="A6" s="3" t="s">
        <v>1570</v>
      </c>
    </row>
    <row r="7" spans="1:3">
      <c r="A7" s="4" t="s">
        <v>177</v>
      </c>
      <c r="B7" s="5" t="n">
        <v>249419224</v>
      </c>
      <c r="C7" s="5" t="n">
        <v>235137958</v>
      </c>
    </row>
    <row r="8" spans="1:3">
      <c r="A8" s="4" t="s">
        <v>285</v>
      </c>
      <c r="B8" s="5" t="n">
        <v>27586610</v>
      </c>
      <c r="C8" s="5" t="n">
        <v>25294241</v>
      </c>
    </row>
    <row r="9" spans="1:3">
      <c r="A9" s="4" t="s">
        <v>288</v>
      </c>
      <c r="B9" s="5" t="n">
        <v>51340821</v>
      </c>
      <c r="C9" s="5" t="n">
        <v>44326785</v>
      </c>
    </row>
    <row r="10" spans="1:3">
      <c r="A10" s="4" t="s">
        <v>1571</v>
      </c>
      <c r="B10" s="5" t="n">
        <v>20205312</v>
      </c>
      <c r="C10" s="5" t="n">
        <v>16848941</v>
      </c>
    </row>
    <row r="11" spans="1:3">
      <c r="A11" s="4" t="s">
        <v>1421</v>
      </c>
    </row>
    <row r="12" spans="1:3">
      <c r="A12" s="3" t="s">
        <v>1569</v>
      </c>
    </row>
    <row r="13" spans="1:3">
      <c r="A13" s="4" t="s">
        <v>175</v>
      </c>
      <c r="B13" s="5" t="n">
        <v>275565766</v>
      </c>
      <c r="C13" s="5" t="n">
        <v>259010575</v>
      </c>
    </row>
    <row r="14" spans="1:3">
      <c r="A14" s="4" t="s">
        <v>928</v>
      </c>
      <c r="B14" s="5" t="n">
        <v>24990680</v>
      </c>
      <c r="C14" s="5" t="n">
        <v>19805084</v>
      </c>
    </row>
    <row r="15" spans="1:3">
      <c r="A15" s="4" t="s">
        <v>843</v>
      </c>
      <c r="B15" s="5" t="n">
        <v>12041304</v>
      </c>
      <c r="C15" s="5" t="n">
        <v>13975889</v>
      </c>
    </row>
    <row r="16" spans="1:3">
      <c r="A16" s="4" t="s">
        <v>1572</v>
      </c>
      <c r="B16" s="5" t="n">
        <v>312597750</v>
      </c>
      <c r="C16" s="5" t="n">
        <v>292791548</v>
      </c>
    </row>
    <row r="17" spans="1:3">
      <c r="A17" s="3" t="s">
        <v>1570</v>
      </c>
    </row>
    <row r="18" spans="1:3">
      <c r="A18" s="4" t="s">
        <v>177</v>
      </c>
      <c r="B18" s="5" t="n">
        <v>249419224</v>
      </c>
      <c r="C18" s="5" t="n">
        <v>235137958</v>
      </c>
    </row>
    <row r="19" spans="1:3">
      <c r="A19" s="4" t="s">
        <v>285</v>
      </c>
      <c r="B19" s="5" t="n">
        <v>27586610</v>
      </c>
      <c r="C19" s="5" t="n">
        <v>25294241</v>
      </c>
    </row>
    <row r="20" spans="1:3">
      <c r="A20" s="4" t="s">
        <v>288</v>
      </c>
      <c r="B20" s="5" t="n">
        <v>51340821</v>
      </c>
      <c r="C20" s="5" t="n">
        <v>44326785</v>
      </c>
    </row>
    <row r="21" spans="1:3">
      <c r="A21" s="4" t="s">
        <v>1571</v>
      </c>
      <c r="B21" s="5" t="n">
        <v>20205312</v>
      </c>
      <c r="C21" s="5" t="n">
        <v>16848941</v>
      </c>
    </row>
    <row r="22" spans="1:3">
      <c r="A22" s="4" t="s">
        <v>1573</v>
      </c>
      <c r="B22" s="5" t="n">
        <v>348551967</v>
      </c>
      <c r="C22" s="5" t="n">
        <v>321607925</v>
      </c>
    </row>
    <row r="23" spans="1:3">
      <c r="A23" s="4" t="s">
        <v>1574</v>
      </c>
    </row>
    <row r="24" spans="1:3">
      <c r="A24" s="3" t="s">
        <v>1569</v>
      </c>
    </row>
    <row r="25" spans="1:3">
      <c r="A25" s="4" t="s">
        <v>175</v>
      </c>
      <c r="B25" s="5" t="n">
        <v>275988557</v>
      </c>
      <c r="C25" s="5" t="n">
        <v>260900185</v>
      </c>
    </row>
    <row r="26" spans="1:3">
      <c r="A26" s="4" t="s">
        <v>928</v>
      </c>
      <c r="B26" s="5" t="n">
        <v>25390335</v>
      </c>
      <c r="C26" s="5" t="n">
        <v>20732400</v>
      </c>
    </row>
    <row r="27" spans="1:3">
      <c r="A27" s="4" t="s">
        <v>843</v>
      </c>
      <c r="B27" s="5" t="n">
        <v>12038310</v>
      </c>
      <c r="C27" s="5" t="n">
        <v>13994180</v>
      </c>
    </row>
    <row r="28" spans="1:3">
      <c r="A28" s="4" t="s">
        <v>1572</v>
      </c>
      <c r="B28" s="5" t="n">
        <v>313417202</v>
      </c>
      <c r="C28" s="5" t="n">
        <v>295626765</v>
      </c>
    </row>
    <row r="29" spans="1:3">
      <c r="A29" s="3" t="s">
        <v>1570</v>
      </c>
    </row>
    <row r="30" spans="1:3">
      <c r="A30" s="4" t="s">
        <v>177</v>
      </c>
      <c r="B30" s="5" t="n">
        <v>249333154</v>
      </c>
      <c r="C30" s="5" t="n">
        <v>235175778</v>
      </c>
    </row>
    <row r="31" spans="1:3">
      <c r="A31" s="4" t="s">
        <v>285</v>
      </c>
      <c r="B31" s="5" t="n">
        <v>27596841</v>
      </c>
      <c r="C31" s="5" t="n">
        <v>25340042</v>
      </c>
    </row>
    <row r="32" spans="1:3">
      <c r="A32" s="4" t="s">
        <v>288</v>
      </c>
      <c r="B32" s="5" t="n">
        <v>51277693</v>
      </c>
      <c r="C32" s="5" t="n">
        <v>44651811</v>
      </c>
    </row>
    <row r="33" spans="1:3">
      <c r="A33" s="4" t="s">
        <v>1571</v>
      </c>
      <c r="B33" s="5" t="n">
        <v>20179542</v>
      </c>
      <c r="C33" s="5" t="n">
        <v>16813145</v>
      </c>
    </row>
    <row r="34" spans="1:3">
      <c r="A34" s="4" t="s">
        <v>1573</v>
      </c>
      <c r="B34" s="5" t="n">
        <v>348387230</v>
      </c>
      <c r="C34" s="5" t="n">
        <v>321980776</v>
      </c>
    </row>
    <row r="35" spans="1:3">
      <c r="A35" s="8" t="n">
        <v>1</v>
      </c>
    </row>
    <row r="36" spans="1:3">
      <c r="A36" s="3" t="s">
        <v>1569</v>
      </c>
    </row>
    <row r="37" spans="1:3">
      <c r="A37" s="4" t="s">
        <v>175</v>
      </c>
      <c r="B37" s="5" t="n">
        <v>3065</v>
      </c>
      <c r="C37" s="5" t="n">
        <v>11236</v>
      </c>
    </row>
    <row r="38" spans="1:3">
      <c r="A38" s="4" t="s">
        <v>928</v>
      </c>
      <c r="B38" s="5" t="n">
        <v>7851134</v>
      </c>
      <c r="C38" s="5" t="n">
        <v>7658696</v>
      </c>
    </row>
    <row r="39" spans="1:3">
      <c r="A39" s="4" t="s">
        <v>843</v>
      </c>
      <c r="B39" s="5" t="n">
        <v>79889</v>
      </c>
      <c r="C39" s="5" t="n">
        <v>32952</v>
      </c>
    </row>
    <row r="40" spans="1:3">
      <c r="A40" s="4" t="s">
        <v>1572</v>
      </c>
      <c r="B40" s="5" t="n">
        <v>7934088</v>
      </c>
      <c r="C40" s="5" t="n">
        <v>7702884</v>
      </c>
    </row>
    <row r="41" spans="1:3">
      <c r="A41" s="3" t="s">
        <v>1570</v>
      </c>
    </row>
    <row r="42" spans="1:3">
      <c r="A42" s="4" t="s">
        <v>177</v>
      </c>
      <c r="B42" s="5" t="n">
        <v>2922841</v>
      </c>
      <c r="C42" s="5" t="n">
        <v>2584682</v>
      </c>
    </row>
    <row r="43" spans="1:3">
      <c r="A43" s="4" t="s">
        <v>285</v>
      </c>
      <c r="B43" s="5" t="n">
        <v>5958846</v>
      </c>
      <c r="C43" s="5" t="n">
        <v>6116774</v>
      </c>
    </row>
    <row r="44" spans="1:3">
      <c r="A44" s="4" t="s">
        <v>288</v>
      </c>
      <c r="B44" s="5" t="n">
        <v>0</v>
      </c>
      <c r="C44" s="5" t="n">
        <v>0</v>
      </c>
    </row>
    <row r="45" spans="1:3">
      <c r="A45" s="4" t="s">
        <v>1571</v>
      </c>
      <c r="B45" s="5" t="n">
        <v>84665</v>
      </c>
      <c r="C45" s="5" t="n">
        <v>37061</v>
      </c>
    </row>
    <row r="46" spans="1:3">
      <c r="A46" s="4" t="s">
        <v>1573</v>
      </c>
      <c r="B46" s="5" t="n">
        <v>8966352</v>
      </c>
      <c r="C46" s="5" t="n">
        <v>8738517</v>
      </c>
    </row>
    <row r="47" spans="1:3">
      <c r="A47" s="8" t="n">
        <v>2</v>
      </c>
    </row>
    <row r="48" spans="1:3">
      <c r="A48" s="3" t="s">
        <v>1569</v>
      </c>
    </row>
    <row r="49" spans="1:3">
      <c r="A49" s="4" t="s">
        <v>175</v>
      </c>
      <c r="B49" s="5" t="n">
        <v>845567</v>
      </c>
      <c r="C49" s="5" t="n">
        <v>2019178</v>
      </c>
    </row>
    <row r="50" spans="1:3">
      <c r="A50" s="4" t="s">
        <v>928</v>
      </c>
      <c r="B50" s="5" t="n">
        <v>17539201</v>
      </c>
      <c r="C50" s="5" t="n">
        <v>13073704</v>
      </c>
    </row>
    <row r="51" spans="1:3">
      <c r="A51" s="4" t="s">
        <v>843</v>
      </c>
      <c r="B51" s="5" t="n">
        <v>6832567</v>
      </c>
      <c r="C51" s="5" t="n">
        <v>9882610</v>
      </c>
    </row>
    <row r="52" spans="1:3">
      <c r="A52" s="4" t="s">
        <v>1572</v>
      </c>
      <c r="B52" s="5" t="n">
        <v>25217335</v>
      </c>
      <c r="C52" s="5" t="n">
        <v>24975492</v>
      </c>
    </row>
    <row r="53" spans="1:3">
      <c r="A53" s="3" t="s">
        <v>1570</v>
      </c>
    </row>
    <row r="54" spans="1:3">
      <c r="A54" s="4" t="s">
        <v>177</v>
      </c>
      <c r="B54" s="5" t="n">
        <v>105939876</v>
      </c>
      <c r="C54" s="5" t="n">
        <v>95123504</v>
      </c>
    </row>
    <row r="55" spans="1:3">
      <c r="A55" s="4" t="s">
        <v>285</v>
      </c>
      <c r="B55" s="5" t="n">
        <v>566718</v>
      </c>
      <c r="C55" s="5" t="n">
        <v>812184</v>
      </c>
    </row>
    <row r="56" spans="1:3">
      <c r="A56" s="4" t="s">
        <v>288</v>
      </c>
      <c r="B56" s="5" t="n">
        <v>33622407</v>
      </c>
      <c r="C56" s="5" t="n">
        <v>28927528</v>
      </c>
    </row>
    <row r="57" spans="1:3">
      <c r="A57" s="4" t="s">
        <v>1571</v>
      </c>
      <c r="B57" s="5" t="n">
        <v>5642143</v>
      </c>
      <c r="C57" s="5" t="n">
        <v>4741882</v>
      </c>
    </row>
    <row r="58" spans="1:3">
      <c r="A58" s="4" t="s">
        <v>1573</v>
      </c>
      <c r="B58" s="5" t="n">
        <v>145771144</v>
      </c>
      <c r="C58" s="5" t="n">
        <v>129605098</v>
      </c>
    </row>
    <row r="59" spans="1:3">
      <c r="A59" s="8" t="n">
        <v>3</v>
      </c>
    </row>
    <row r="60" spans="1:3">
      <c r="A60" s="3" t="s">
        <v>1569</v>
      </c>
    </row>
    <row r="61" spans="1:3">
      <c r="A61" s="4" t="s">
        <v>175</v>
      </c>
      <c r="B61" s="5" t="n">
        <v>275139925</v>
      </c>
      <c r="C61" s="5" t="n">
        <v>258869771</v>
      </c>
    </row>
    <row r="62" spans="1:3">
      <c r="A62" s="4" t="s">
        <v>928</v>
      </c>
      <c r="B62" s="5" t="n">
        <v>0</v>
      </c>
      <c r="C62" s="5" t="n">
        <v>0</v>
      </c>
    </row>
    <row r="63" spans="1:3">
      <c r="A63" s="4" t="s">
        <v>843</v>
      </c>
      <c r="B63" s="5" t="n">
        <v>5125854</v>
      </c>
      <c r="C63" s="5" t="n">
        <v>4078618</v>
      </c>
    </row>
    <row r="64" spans="1:3">
      <c r="A64" s="4" t="s">
        <v>1572</v>
      </c>
      <c r="B64" s="5" t="n">
        <v>280265779</v>
      </c>
      <c r="C64" s="5" t="n">
        <v>262948389</v>
      </c>
    </row>
    <row r="65" spans="1:3">
      <c r="A65" s="3" t="s">
        <v>1570</v>
      </c>
    </row>
    <row r="66" spans="1:3">
      <c r="A66" s="4" t="s">
        <v>177</v>
      </c>
      <c r="B66" s="5" t="n">
        <v>140470437</v>
      </c>
      <c r="C66" s="5" t="n">
        <v>137467592</v>
      </c>
    </row>
    <row r="67" spans="1:3">
      <c r="A67" s="4" t="s">
        <v>285</v>
      </c>
      <c r="B67" s="5" t="n">
        <v>21071277</v>
      </c>
      <c r="C67" s="5" t="n">
        <v>18411084</v>
      </c>
    </row>
    <row r="68" spans="1:3">
      <c r="A68" s="4" t="s">
        <v>288</v>
      </c>
      <c r="B68" s="5" t="n">
        <v>17655286</v>
      </c>
      <c r="C68" s="5" t="n">
        <v>15724283</v>
      </c>
    </row>
    <row r="69" spans="1:3">
      <c r="A69" s="4" t="s">
        <v>1571</v>
      </c>
      <c r="B69" s="5" t="n">
        <v>14452734</v>
      </c>
      <c r="C69" s="5" t="n">
        <v>12034202</v>
      </c>
    </row>
    <row r="70" spans="1:3">
      <c r="A70" s="4" t="s">
        <v>1573</v>
      </c>
      <c r="B70" s="6" t="n">
        <v>193649734</v>
      </c>
      <c r="C70" s="6" t="n">
        <v>1836371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65"/>
    <col customWidth="1" max="3" min="3" width="65"/>
  </cols>
  <sheetData>
    <row r="1" spans="1:3">
      <c r="A1" s="1" t="s">
        <v>1575</v>
      </c>
      <c r="B1" s="2" t="s">
        <v>1</v>
      </c>
    </row>
    <row r="2" spans="1:3">
      <c r="B2" s="2" t="s">
        <v>27</v>
      </c>
      <c r="C2" s="2" t="s">
        <v>28</v>
      </c>
    </row>
    <row r="3" spans="1:3">
      <c r="A3" s="4" t="s">
        <v>1576</v>
      </c>
    </row>
    <row r="4" spans="1:3">
      <c r="A4" s="3" t="s">
        <v>1577</v>
      </c>
    </row>
    <row r="5" spans="1:3">
      <c r="A5" s="4" t="s">
        <v>1574</v>
      </c>
      <c r="B5" s="6" t="n">
        <v>25217335</v>
      </c>
      <c r="C5" s="6" t="n">
        <v>24975491</v>
      </c>
    </row>
    <row r="6" spans="1:3">
      <c r="A6" s="4" t="s">
        <v>1578</v>
      </c>
    </row>
    <row r="7" spans="1:3">
      <c r="A7" s="3" t="s">
        <v>1577</v>
      </c>
    </row>
    <row r="8" spans="1:3">
      <c r="A8" s="4" t="s">
        <v>1574</v>
      </c>
      <c r="B8" s="6" t="n">
        <v>845567</v>
      </c>
      <c r="C8" s="6" t="n">
        <v>2019178</v>
      </c>
    </row>
    <row r="9" spans="1:3">
      <c r="A9" s="4" t="s">
        <v>1506</v>
      </c>
      <c r="B9" s="4" t="s">
        <v>1507</v>
      </c>
      <c r="C9" s="4" t="s">
        <v>1507</v>
      </c>
    </row>
    <row r="10" spans="1:3">
      <c r="A10" s="4" t="s">
        <v>1579</v>
      </c>
      <c r="B10" s="4" t="s">
        <v>1580</v>
      </c>
      <c r="C10" s="4" t="s">
        <v>1580</v>
      </c>
    </row>
    <row r="11" spans="1:3">
      <c r="A11" s="4" t="s">
        <v>1581</v>
      </c>
    </row>
    <row r="12" spans="1:3">
      <c r="A12" s="3" t="s">
        <v>1577</v>
      </c>
    </row>
    <row r="13" spans="1:3">
      <c r="A13" s="4" t="s">
        <v>1574</v>
      </c>
      <c r="B13" s="6" t="n">
        <v>17539201</v>
      </c>
      <c r="C13" s="6" t="n">
        <v>13073704</v>
      </c>
    </row>
    <row r="14" spans="1:3">
      <c r="A14" s="4" t="s">
        <v>1506</v>
      </c>
      <c r="B14" s="4" t="s">
        <v>1507</v>
      </c>
      <c r="C14" s="4" t="s">
        <v>1507</v>
      </c>
    </row>
    <row r="15" spans="1:3">
      <c r="A15" s="4" t="s">
        <v>1579</v>
      </c>
      <c r="B15" s="4" t="s">
        <v>1509</v>
      </c>
      <c r="C15" s="4" t="s">
        <v>1509</v>
      </c>
    </row>
    <row r="16" spans="1:3">
      <c r="A16" s="4" t="s">
        <v>1582</v>
      </c>
    </row>
    <row r="17" spans="1:3">
      <c r="A17" s="3" t="s">
        <v>1577</v>
      </c>
    </row>
    <row r="18" spans="1:3">
      <c r="A18" s="4" t="s">
        <v>1574</v>
      </c>
      <c r="B18" s="6" t="n">
        <v>6832567</v>
      </c>
      <c r="C18" s="6" t="n">
        <v>9882609</v>
      </c>
    </row>
    <row r="19" spans="1:3">
      <c r="A19" s="4" t="s">
        <v>1506</v>
      </c>
      <c r="B19" s="4" t="s">
        <v>1507</v>
      </c>
      <c r="C19" s="4" t="s">
        <v>1507</v>
      </c>
    </row>
    <row r="20" spans="1:3">
      <c r="A20" s="4" t="s">
        <v>1579</v>
      </c>
      <c r="B20" s="4" t="s">
        <v>1509</v>
      </c>
      <c r="C20" s="4" t="s">
        <v>1509</v>
      </c>
    </row>
    <row r="21" spans="1:3">
      <c r="A21" s="4" t="s">
        <v>1583</v>
      </c>
    </row>
    <row r="22" spans="1:3">
      <c r="A22" s="3" t="s">
        <v>1577</v>
      </c>
    </row>
    <row r="23" spans="1:3">
      <c r="A23" s="4" t="s">
        <v>1574</v>
      </c>
      <c r="B23" s="6" t="n">
        <v>145771144</v>
      </c>
      <c r="C23" s="6" t="n">
        <v>128516431</v>
      </c>
    </row>
    <row r="24" spans="1:3">
      <c r="A24" s="4" t="s">
        <v>1584</v>
      </c>
    </row>
    <row r="25" spans="1:3">
      <c r="A25" s="3" t="s">
        <v>1577</v>
      </c>
    </row>
    <row r="26" spans="1:3">
      <c r="A26" s="4" t="s">
        <v>1574</v>
      </c>
      <c r="B26" s="6" t="n">
        <v>105939876</v>
      </c>
      <c r="C26" s="6" t="n">
        <v>95123504</v>
      </c>
    </row>
    <row r="27" spans="1:3">
      <c r="A27" s="4" t="s">
        <v>1506</v>
      </c>
      <c r="B27" s="4" t="s">
        <v>1507</v>
      </c>
      <c r="C27" s="4" t="s">
        <v>1507</v>
      </c>
    </row>
    <row r="28" spans="1:3">
      <c r="A28" s="4" t="s">
        <v>1579</v>
      </c>
      <c r="B28" s="4" t="s">
        <v>1509</v>
      </c>
      <c r="C28" s="4" t="s">
        <v>1509</v>
      </c>
    </row>
    <row r="29" spans="1:3">
      <c r="A29" s="4" t="s">
        <v>1585</v>
      </c>
    </row>
    <row r="30" spans="1:3">
      <c r="A30" s="3" t="s">
        <v>1577</v>
      </c>
    </row>
    <row r="31" spans="1:3">
      <c r="A31" s="4" t="s">
        <v>1574</v>
      </c>
      <c r="B31" s="6" t="n">
        <v>566718</v>
      </c>
      <c r="C31" s="6" t="n">
        <v>812184</v>
      </c>
    </row>
    <row r="32" spans="1:3">
      <c r="A32" s="4" t="s">
        <v>1506</v>
      </c>
      <c r="B32" s="4" t="s">
        <v>1507</v>
      </c>
      <c r="C32" s="4" t="s">
        <v>1507</v>
      </c>
    </row>
    <row r="33" spans="1:3">
      <c r="A33" s="4" t="s">
        <v>1579</v>
      </c>
      <c r="B33" s="4" t="s">
        <v>1509</v>
      </c>
      <c r="C33" s="4" t="s">
        <v>1509</v>
      </c>
    </row>
    <row r="34" spans="1:3">
      <c r="A34" s="4" t="s">
        <v>1586</v>
      </c>
    </row>
    <row r="35" spans="1:3">
      <c r="A35" s="3" t="s">
        <v>1577</v>
      </c>
    </row>
    <row r="36" spans="1:3">
      <c r="A36" s="4" t="s">
        <v>1574</v>
      </c>
      <c r="B36" s="6" t="n">
        <v>33622407</v>
      </c>
      <c r="C36" s="6" t="n">
        <v>27838862</v>
      </c>
    </row>
    <row r="37" spans="1:3">
      <c r="A37" s="4" t="s">
        <v>1506</v>
      </c>
      <c r="B37" s="4" t="s">
        <v>1507</v>
      </c>
      <c r="C37" s="4" t="s">
        <v>1507</v>
      </c>
    </row>
    <row r="38" spans="1:3">
      <c r="A38" s="4" t="s">
        <v>1579</v>
      </c>
      <c r="B38" s="4" t="s">
        <v>1509</v>
      </c>
      <c r="C38" s="4" t="s">
        <v>1509</v>
      </c>
    </row>
    <row r="39" spans="1:3">
      <c r="A39" s="4" t="s">
        <v>1582</v>
      </c>
    </row>
    <row r="40" spans="1:3">
      <c r="A40" s="3" t="s">
        <v>1577</v>
      </c>
    </row>
    <row r="41" spans="1:3">
      <c r="A41" s="4" t="s">
        <v>1574</v>
      </c>
      <c r="B41" s="6" t="n">
        <v>5642143</v>
      </c>
      <c r="C41" s="6" t="n">
        <v>4741881</v>
      </c>
    </row>
    <row r="42" spans="1:3">
      <c r="A42" s="4" t="s">
        <v>1506</v>
      </c>
      <c r="B42" s="4" t="s">
        <v>1507</v>
      </c>
      <c r="C42" s="4" t="s">
        <v>1507</v>
      </c>
    </row>
    <row r="43" spans="1:3">
      <c r="A43" s="4" t="s">
        <v>1579</v>
      </c>
      <c r="B43" s="4" t="s">
        <v>1509</v>
      </c>
      <c r="C43" s="4" t="s">
        <v>1509</v>
      </c>
    </row>
    <row r="44" spans="1:3">
      <c r="A44" s="4" t="s">
        <v>1587</v>
      </c>
    </row>
    <row r="45" spans="1:3">
      <c r="A45" s="3" t="s">
        <v>1577</v>
      </c>
    </row>
    <row r="46" spans="1:3">
      <c r="A46" s="4" t="s">
        <v>1574</v>
      </c>
      <c r="B46" s="6" t="n">
        <v>280265779</v>
      </c>
      <c r="C46" s="6" t="n">
        <v>262947939</v>
      </c>
    </row>
    <row r="47" spans="1:3">
      <c r="A47" s="4" t="s">
        <v>1588</v>
      </c>
    </row>
    <row r="48" spans="1:3">
      <c r="A48" s="3" t="s">
        <v>1577</v>
      </c>
    </row>
    <row r="49" spans="1:3">
      <c r="A49" s="4" t="s">
        <v>1574</v>
      </c>
      <c r="B49" s="6" t="n">
        <v>275139925</v>
      </c>
      <c r="C49" s="6" t="n">
        <v>258869771</v>
      </c>
    </row>
    <row r="50" spans="1:3">
      <c r="A50" s="4" t="s">
        <v>1506</v>
      </c>
      <c r="B50" s="4" t="s">
        <v>1507</v>
      </c>
      <c r="C50" s="4" t="s">
        <v>1507</v>
      </c>
    </row>
    <row r="51" spans="1:3">
      <c r="A51" s="4" t="s">
        <v>1579</v>
      </c>
      <c r="B51" s="4" t="s">
        <v>1580</v>
      </c>
      <c r="C51" s="4" t="s">
        <v>1580</v>
      </c>
    </row>
    <row r="52" spans="1:3">
      <c r="A52" s="4" t="s">
        <v>1589</v>
      </c>
    </row>
    <row r="53" spans="1:3">
      <c r="A53" s="3" t="s">
        <v>1577</v>
      </c>
    </row>
    <row r="54" spans="1:3">
      <c r="A54" s="4" t="s">
        <v>1574</v>
      </c>
      <c r="B54" s="6" t="n">
        <v>5125854</v>
      </c>
      <c r="C54" s="6" t="n">
        <v>4078168</v>
      </c>
    </row>
    <row r="55" spans="1:3">
      <c r="A55" s="4" t="s">
        <v>1506</v>
      </c>
      <c r="B55" s="4" t="s">
        <v>1507</v>
      </c>
      <c r="C55" s="4" t="s">
        <v>1507</v>
      </c>
    </row>
    <row r="56" spans="1:3">
      <c r="A56" s="4" t="s">
        <v>1579</v>
      </c>
      <c r="B56" s="4" t="s">
        <v>1509</v>
      </c>
      <c r="C56" s="4" t="s">
        <v>1509</v>
      </c>
    </row>
    <row r="57" spans="1:3">
      <c r="A57" s="4" t="s">
        <v>1590</v>
      </c>
    </row>
    <row r="58" spans="1:3">
      <c r="A58" s="3" t="s">
        <v>1577</v>
      </c>
    </row>
    <row r="59" spans="1:3">
      <c r="A59" s="4" t="s">
        <v>1574</v>
      </c>
      <c r="B59" s="6" t="n">
        <v>193649734</v>
      </c>
      <c r="C59" s="6" t="n">
        <v>183576388</v>
      </c>
    </row>
    <row r="60" spans="1:3">
      <c r="A60" s="4" t="s">
        <v>1591</v>
      </c>
    </row>
    <row r="61" spans="1:3">
      <c r="A61" s="3" t="s">
        <v>1577</v>
      </c>
    </row>
    <row r="62" spans="1:3">
      <c r="A62" s="4" t="s">
        <v>1574</v>
      </c>
      <c r="B62" s="6" t="n">
        <v>140470437</v>
      </c>
      <c r="C62" s="6" t="n">
        <v>137467592</v>
      </c>
    </row>
    <row r="63" spans="1:3">
      <c r="A63" s="4" t="s">
        <v>1506</v>
      </c>
      <c r="B63" s="4" t="s">
        <v>1507</v>
      </c>
      <c r="C63" s="4" t="s">
        <v>1507</v>
      </c>
    </row>
    <row r="64" spans="1:3">
      <c r="A64" s="4" t="s">
        <v>1579</v>
      </c>
      <c r="B64" s="4" t="s">
        <v>1509</v>
      </c>
      <c r="C64" s="4" t="s">
        <v>1509</v>
      </c>
    </row>
    <row r="65" spans="1:3">
      <c r="A65" s="4" t="s">
        <v>1592</v>
      </c>
    </row>
    <row r="66" spans="1:3">
      <c r="A66" s="3" t="s">
        <v>1577</v>
      </c>
    </row>
    <row r="67" spans="1:3">
      <c r="A67" s="4" t="s">
        <v>1574</v>
      </c>
      <c r="B67" s="6" t="n">
        <v>21071277</v>
      </c>
      <c r="C67" s="6" t="n">
        <v>18351084</v>
      </c>
    </row>
    <row r="68" spans="1:3">
      <c r="A68" s="4" t="s">
        <v>1506</v>
      </c>
      <c r="B68" s="4" t="s">
        <v>1507</v>
      </c>
      <c r="C68" s="4" t="s">
        <v>1507</v>
      </c>
    </row>
    <row r="69" spans="1:3">
      <c r="A69" s="4" t="s">
        <v>1579</v>
      </c>
      <c r="B69" s="4" t="s">
        <v>1509</v>
      </c>
      <c r="C69" s="4" t="s">
        <v>1509</v>
      </c>
    </row>
    <row r="70" spans="1:3">
      <c r="A70" s="4" t="s">
        <v>1593</v>
      </c>
    </row>
    <row r="71" spans="1:3">
      <c r="A71" s="3" t="s">
        <v>1577</v>
      </c>
    </row>
    <row r="72" spans="1:3">
      <c r="A72" s="4" t="s">
        <v>1574</v>
      </c>
      <c r="B72" s="6" t="n">
        <v>17655286</v>
      </c>
      <c r="C72" s="6" t="n">
        <v>15724283</v>
      </c>
    </row>
    <row r="73" spans="1:3">
      <c r="A73" s="4" t="s">
        <v>1506</v>
      </c>
      <c r="B73" s="4" t="s">
        <v>1507</v>
      </c>
      <c r="C73" s="4" t="s">
        <v>1507</v>
      </c>
    </row>
    <row r="74" spans="1:3">
      <c r="A74" s="4" t="s">
        <v>1579</v>
      </c>
      <c r="B74" s="4" t="s">
        <v>1594</v>
      </c>
      <c r="C74" s="4" t="s">
        <v>1594</v>
      </c>
    </row>
    <row r="75" spans="1:3">
      <c r="A75" s="4" t="s">
        <v>1589</v>
      </c>
    </row>
    <row r="76" spans="1:3">
      <c r="A76" s="3" t="s">
        <v>1577</v>
      </c>
    </row>
    <row r="77" spans="1:3">
      <c r="A77" s="4" t="s">
        <v>1574</v>
      </c>
      <c r="B77" s="6" t="n">
        <v>14452734</v>
      </c>
      <c r="C77" s="6" t="n">
        <v>12033429</v>
      </c>
    </row>
    <row r="78" spans="1:3">
      <c r="A78" s="4" t="s">
        <v>1506</v>
      </c>
      <c r="B78" s="4" t="s">
        <v>1507</v>
      </c>
      <c r="C78" s="4" t="s">
        <v>1507</v>
      </c>
    </row>
    <row r="79" spans="1:3">
      <c r="A79" s="4" t="s">
        <v>1579</v>
      </c>
      <c r="B79" s="4" t="s">
        <v>1509</v>
      </c>
      <c r="C79" s="4" t="s">
        <v>150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5</v>
      </c>
      <c r="B1" s="2" t="s">
        <v>1</v>
      </c>
    </row>
    <row r="2" spans="1:3">
      <c r="B2" s="2" t="s">
        <v>27</v>
      </c>
      <c r="C2" s="2" t="s">
        <v>28</v>
      </c>
    </row>
    <row r="3" spans="1:3">
      <c r="A3" s="3" t="s">
        <v>1596</v>
      </c>
    </row>
    <row r="4" spans="1:3">
      <c r="A4" s="4" t="s">
        <v>1484</v>
      </c>
      <c r="B4" s="6" t="n">
        <v>-89695</v>
      </c>
      <c r="C4" s="6" t="n">
        <v>-102016</v>
      </c>
    </row>
    <row r="5" spans="1:3">
      <c r="A5" s="4" t="s">
        <v>1597</v>
      </c>
      <c r="B5" s="5" t="n">
        <v>-108832</v>
      </c>
      <c r="C5" s="5" t="n">
        <v>-70948</v>
      </c>
    </row>
    <row r="6" spans="1:3">
      <c r="A6" s="4" t="s">
        <v>1598</v>
      </c>
      <c r="B6" s="5" t="n">
        <v>66063</v>
      </c>
      <c r="C6" s="5" t="n">
        <v>83269</v>
      </c>
    </row>
    <row r="7" spans="1:3">
      <c r="A7" s="4" t="s">
        <v>1491</v>
      </c>
      <c r="B7" s="6" t="n">
        <v>-132464</v>
      </c>
      <c r="C7" s="6" t="n">
        <v>-8969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27</v>
      </c>
      <c r="C1" s="2" t="s">
        <v>28</v>
      </c>
    </row>
    <row r="2" spans="1:3">
      <c r="A2" s="3" t="s">
        <v>1600</v>
      </c>
    </row>
    <row r="3" spans="1:3">
      <c r="A3" s="4" t="s">
        <v>239</v>
      </c>
      <c r="B3" s="6" t="n">
        <v>22668598</v>
      </c>
      <c r="C3" s="6" t="n">
        <v>19181165</v>
      </c>
    </row>
    <row r="4" spans="1:3">
      <c r="A4" s="4" t="s">
        <v>242</v>
      </c>
      <c r="B4" s="5" t="n">
        <v>28464296</v>
      </c>
      <c r="C4" s="5" t="n">
        <v>26695953</v>
      </c>
    </row>
    <row r="5" spans="1:3">
      <c r="A5" s="4" t="s">
        <v>245</v>
      </c>
      <c r="B5" s="5" t="n">
        <v>3579057</v>
      </c>
      <c r="C5" s="5" t="n">
        <v>3416102</v>
      </c>
    </row>
    <row r="6" spans="1:3">
      <c r="A6" s="4" t="s">
        <v>869</v>
      </c>
      <c r="B6" s="5" t="n">
        <v>3400178</v>
      </c>
      <c r="C6" s="5" t="n">
        <v>3002859</v>
      </c>
    </row>
    <row r="7" spans="1:3">
      <c r="A7" s="4" t="s">
        <v>175</v>
      </c>
      <c r="B7" s="5" t="n">
        <v>275565766</v>
      </c>
      <c r="C7" s="5" t="n">
        <v>259010575</v>
      </c>
    </row>
    <row r="8" spans="1:3">
      <c r="A8" s="4" t="s">
        <v>927</v>
      </c>
      <c r="B8" s="5" t="n">
        <v>42116937</v>
      </c>
      <c r="C8" s="5" t="n">
        <v>37662691</v>
      </c>
    </row>
    <row r="9" spans="1:3">
      <c r="A9" s="4" t="s">
        <v>928</v>
      </c>
      <c r="B9" s="5" t="n">
        <v>24990680</v>
      </c>
      <c r="C9" s="5" t="n">
        <v>19805084</v>
      </c>
    </row>
    <row r="10" spans="1:3">
      <c r="A10" s="4" t="s">
        <v>1601</v>
      </c>
      <c r="B10" s="5" t="n">
        <v>12041304</v>
      </c>
      <c r="C10" s="5" t="n">
        <v>13975889</v>
      </c>
    </row>
    <row r="11" spans="1:3">
      <c r="A11" s="4" t="s">
        <v>1602</v>
      </c>
      <c r="B11" s="5" t="n">
        <v>412826816</v>
      </c>
      <c r="C11" s="5" t="n">
        <v>382750318</v>
      </c>
    </row>
    <row r="12" spans="1:3">
      <c r="A12" s="4" t="s">
        <v>242</v>
      </c>
    </row>
    <row r="13" spans="1:3">
      <c r="A13" s="3" t="s">
        <v>1600</v>
      </c>
    </row>
    <row r="14" spans="1:3">
      <c r="A14" s="4" t="s">
        <v>239</v>
      </c>
      <c r="B14" s="5" t="n">
        <v>0</v>
      </c>
      <c r="C14" s="5" t="n">
        <v>0</v>
      </c>
    </row>
    <row r="15" spans="1:3">
      <c r="A15" s="4" t="s">
        <v>242</v>
      </c>
      <c r="B15" s="5" t="n">
        <v>28464296</v>
      </c>
      <c r="C15" s="5" t="n">
        <v>26695953</v>
      </c>
    </row>
    <row r="16" spans="1:3">
      <c r="A16" s="4" t="s">
        <v>245</v>
      </c>
      <c r="B16" s="5" t="n">
        <v>0</v>
      </c>
      <c r="C16" s="5" t="n">
        <v>0</v>
      </c>
    </row>
    <row r="17" spans="1:3">
      <c r="A17" s="4" t="s">
        <v>869</v>
      </c>
      <c r="B17" s="5" t="n">
        <v>3280775</v>
      </c>
      <c r="C17" s="5" t="n">
        <v>2826642</v>
      </c>
    </row>
    <row r="18" spans="1:3">
      <c r="A18" s="4" t="s">
        <v>175</v>
      </c>
      <c r="B18" s="5" t="n">
        <v>0</v>
      </c>
      <c r="C18" s="5" t="n">
        <v>0</v>
      </c>
    </row>
    <row r="19" spans="1:3">
      <c r="A19" s="4" t="s">
        <v>927</v>
      </c>
      <c r="B19" s="5" t="n">
        <v>0</v>
      </c>
      <c r="C19" s="5" t="n">
        <v>0</v>
      </c>
    </row>
    <row r="20" spans="1:3">
      <c r="A20" s="4" t="s">
        <v>928</v>
      </c>
      <c r="B20" s="5" t="n">
        <v>0</v>
      </c>
      <c r="C20" s="5" t="n">
        <v>0</v>
      </c>
    </row>
    <row r="21" spans="1:3">
      <c r="A21" s="4" t="s">
        <v>1601</v>
      </c>
      <c r="B21" s="5" t="n">
        <v>0</v>
      </c>
      <c r="C21" s="5" t="n">
        <v>0</v>
      </c>
    </row>
    <row r="22" spans="1:3">
      <c r="A22" s="4" t="s">
        <v>1602</v>
      </c>
      <c r="B22" s="5" t="n">
        <v>31745071</v>
      </c>
      <c r="C22" s="5" t="n">
        <v>29522595</v>
      </c>
    </row>
    <row r="23" spans="1:3">
      <c r="A23" s="4" t="s">
        <v>866</v>
      </c>
    </row>
    <row r="24" spans="1:3">
      <c r="A24" s="3" t="s">
        <v>1600</v>
      </c>
    </row>
    <row r="25" spans="1:3">
      <c r="A25" s="4" t="s">
        <v>239</v>
      </c>
      <c r="B25" s="5" t="n">
        <v>0</v>
      </c>
      <c r="C25" s="5" t="n">
        <v>0</v>
      </c>
    </row>
    <row r="26" spans="1:3">
      <c r="A26" s="4" t="s">
        <v>242</v>
      </c>
      <c r="B26" s="5" t="n">
        <v>0</v>
      </c>
      <c r="C26" s="5" t="n">
        <v>0</v>
      </c>
    </row>
    <row r="27" spans="1:3">
      <c r="A27" s="4" t="s">
        <v>245</v>
      </c>
      <c r="B27" s="5" t="n">
        <v>3579057</v>
      </c>
      <c r="C27" s="5" t="n">
        <v>3416102</v>
      </c>
    </row>
    <row r="28" spans="1:3">
      <c r="A28" s="4" t="s">
        <v>869</v>
      </c>
      <c r="B28" s="5" t="n">
        <v>0</v>
      </c>
      <c r="C28" s="5" t="n">
        <v>0</v>
      </c>
    </row>
    <row r="29" spans="1:3">
      <c r="A29" s="4" t="s">
        <v>175</v>
      </c>
      <c r="B29" s="5" t="n">
        <v>0</v>
      </c>
      <c r="C29" s="5" t="n">
        <v>0</v>
      </c>
    </row>
    <row r="30" spans="1:3">
      <c r="A30" s="4" t="s">
        <v>927</v>
      </c>
      <c r="B30" s="5" t="n">
        <v>0</v>
      </c>
      <c r="C30" s="5" t="n">
        <v>0</v>
      </c>
    </row>
    <row r="31" spans="1:3">
      <c r="A31" s="4" t="s">
        <v>928</v>
      </c>
      <c r="B31" s="5" t="n">
        <v>0</v>
      </c>
      <c r="C31" s="5" t="n">
        <v>0</v>
      </c>
    </row>
    <row r="32" spans="1:3">
      <c r="A32" s="4" t="s">
        <v>1601</v>
      </c>
      <c r="B32" s="5" t="n">
        <v>0</v>
      </c>
      <c r="C32" s="5" t="n">
        <v>0</v>
      </c>
    </row>
    <row r="33" spans="1:3">
      <c r="A33" s="4" t="s">
        <v>1602</v>
      </c>
      <c r="B33" s="5" t="n">
        <v>3579057</v>
      </c>
      <c r="C33" s="5" t="n">
        <v>3416102</v>
      </c>
    </row>
    <row r="34" spans="1:3">
      <c r="A34" s="4" t="s">
        <v>867</v>
      </c>
    </row>
    <row r="35" spans="1:3">
      <c r="A35" s="3" t="s">
        <v>1600</v>
      </c>
    </row>
    <row r="36" spans="1:3">
      <c r="A36" s="4" t="s">
        <v>239</v>
      </c>
      <c r="B36" s="5" t="n">
        <v>0</v>
      </c>
      <c r="C36" s="5" t="n">
        <v>0</v>
      </c>
    </row>
    <row r="37" spans="1:3">
      <c r="A37" s="4" t="s">
        <v>242</v>
      </c>
      <c r="B37" s="5" t="n">
        <v>0</v>
      </c>
      <c r="C37" s="5" t="n">
        <v>0</v>
      </c>
    </row>
    <row r="38" spans="1:3">
      <c r="A38" s="4" t="s">
        <v>245</v>
      </c>
      <c r="B38" s="5" t="n">
        <v>0</v>
      </c>
      <c r="C38" s="5" t="n">
        <v>0</v>
      </c>
    </row>
    <row r="39" spans="1:3">
      <c r="A39" s="4" t="s">
        <v>869</v>
      </c>
      <c r="B39" s="5" t="n">
        <v>0</v>
      </c>
      <c r="C39" s="5" t="n">
        <v>0</v>
      </c>
    </row>
    <row r="40" spans="1:3">
      <c r="A40" s="4" t="s">
        <v>175</v>
      </c>
      <c r="B40" s="5" t="n">
        <v>0</v>
      </c>
      <c r="C40" s="5" t="n">
        <v>0</v>
      </c>
    </row>
    <row r="41" spans="1:3">
      <c r="A41" s="4" t="s">
        <v>927</v>
      </c>
      <c r="B41" s="5" t="n">
        <v>42116937</v>
      </c>
      <c r="C41" s="5" t="n">
        <v>37662691</v>
      </c>
    </row>
    <row r="42" spans="1:3">
      <c r="A42" s="4" t="s">
        <v>928</v>
      </c>
      <c r="B42" s="5" t="n">
        <v>0</v>
      </c>
      <c r="C42" s="5" t="n">
        <v>0</v>
      </c>
    </row>
    <row r="43" spans="1:3">
      <c r="A43" s="4" t="s">
        <v>1601</v>
      </c>
      <c r="B43" s="5" t="n">
        <v>0</v>
      </c>
      <c r="C43" s="5" t="n">
        <v>0</v>
      </c>
    </row>
    <row r="44" spans="1:3">
      <c r="A44" s="4" t="s">
        <v>1602</v>
      </c>
      <c r="B44" s="5" t="n">
        <v>42116937</v>
      </c>
      <c r="C44" s="5" t="n">
        <v>37662691</v>
      </c>
    </row>
    <row r="45" spans="1:3">
      <c r="A45" s="4" t="s">
        <v>868</v>
      </c>
    </row>
    <row r="46" spans="1:3">
      <c r="A46" s="3" t="s">
        <v>1600</v>
      </c>
    </row>
    <row r="47" spans="1:3">
      <c r="A47" s="4" t="s">
        <v>239</v>
      </c>
      <c r="B47" s="5" t="n">
        <v>0</v>
      </c>
      <c r="C47" s="5" t="n">
        <v>0</v>
      </c>
    </row>
    <row r="48" spans="1:3">
      <c r="A48" s="4" t="s">
        <v>242</v>
      </c>
      <c r="B48" s="5" t="n">
        <v>0</v>
      </c>
      <c r="C48" s="5" t="n">
        <v>0</v>
      </c>
    </row>
    <row r="49" spans="1:3">
      <c r="A49" s="4" t="s">
        <v>245</v>
      </c>
      <c r="B49" s="5" t="n">
        <v>0</v>
      </c>
      <c r="C49" s="5" t="n">
        <v>0</v>
      </c>
    </row>
    <row r="50" spans="1:3">
      <c r="A50" s="4" t="s">
        <v>869</v>
      </c>
      <c r="B50" s="5" t="n">
        <v>0</v>
      </c>
      <c r="C50" s="5" t="n">
        <v>0</v>
      </c>
    </row>
    <row r="51" spans="1:3">
      <c r="A51" s="4" t="s">
        <v>175</v>
      </c>
      <c r="B51" s="5" t="n">
        <v>0</v>
      </c>
      <c r="C51" s="5" t="n">
        <v>0</v>
      </c>
    </row>
    <row r="52" spans="1:3">
      <c r="A52" s="4" t="s">
        <v>927</v>
      </c>
      <c r="B52" s="5" t="n">
        <v>0</v>
      </c>
      <c r="C52" s="5" t="n">
        <v>0</v>
      </c>
    </row>
    <row r="53" spans="1:3">
      <c r="A53" s="4" t="s">
        <v>928</v>
      </c>
      <c r="B53" s="5" t="n">
        <v>24990680</v>
      </c>
      <c r="C53" s="5" t="n">
        <v>19805084</v>
      </c>
    </row>
    <row r="54" spans="1:3">
      <c r="A54" s="4" t="s">
        <v>1601</v>
      </c>
      <c r="B54" s="5" t="n">
        <v>0</v>
      </c>
      <c r="C54" s="5" t="n">
        <v>0</v>
      </c>
    </row>
    <row r="55" spans="1:3">
      <c r="A55" s="4" t="s">
        <v>1602</v>
      </c>
      <c r="B55" s="5" t="n">
        <v>24990680</v>
      </c>
      <c r="C55" s="5" t="n">
        <v>19805084</v>
      </c>
    </row>
    <row r="56" spans="1:3">
      <c r="A56" s="4" t="s">
        <v>1603</v>
      </c>
    </row>
    <row r="57" spans="1:3">
      <c r="A57" s="3" t="s">
        <v>1600</v>
      </c>
    </row>
    <row r="58" spans="1:3">
      <c r="A58" s="4" t="s">
        <v>239</v>
      </c>
      <c r="B58" s="5" t="n">
        <v>22668598</v>
      </c>
      <c r="C58" s="5" t="n">
        <v>19181165</v>
      </c>
    </row>
    <row r="59" spans="1:3">
      <c r="A59" s="4" t="s">
        <v>242</v>
      </c>
      <c r="B59" s="5" t="n">
        <v>0</v>
      </c>
      <c r="C59" s="5" t="n">
        <v>0</v>
      </c>
    </row>
    <row r="60" spans="1:3">
      <c r="A60" s="4" t="s">
        <v>245</v>
      </c>
      <c r="B60" s="5" t="n">
        <v>0</v>
      </c>
      <c r="C60" s="5" t="n">
        <v>0</v>
      </c>
    </row>
    <row r="61" spans="1:3">
      <c r="A61" s="4" t="s">
        <v>869</v>
      </c>
      <c r="B61" s="5" t="n">
        <v>0</v>
      </c>
      <c r="C61" s="5" t="n">
        <v>0</v>
      </c>
    </row>
    <row r="62" spans="1:3">
      <c r="A62" s="4" t="s">
        <v>175</v>
      </c>
      <c r="B62" s="5" t="n">
        <v>275565766</v>
      </c>
      <c r="C62" s="5" t="n">
        <v>259010575</v>
      </c>
    </row>
    <row r="63" spans="1:3">
      <c r="A63" s="4" t="s">
        <v>927</v>
      </c>
      <c r="B63" s="5" t="n">
        <v>0</v>
      </c>
      <c r="C63" s="5" t="n">
        <v>0</v>
      </c>
    </row>
    <row r="64" spans="1:3">
      <c r="A64" s="4" t="s">
        <v>928</v>
      </c>
      <c r="B64" s="5" t="n">
        <v>0</v>
      </c>
      <c r="C64" s="5" t="n">
        <v>0</v>
      </c>
    </row>
    <row r="65" spans="1:3">
      <c r="A65" s="4" t="s">
        <v>1601</v>
      </c>
      <c r="B65" s="5" t="n">
        <v>12041304</v>
      </c>
      <c r="C65" s="5" t="n">
        <v>13975889</v>
      </c>
    </row>
    <row r="66" spans="1:3">
      <c r="A66" s="4" t="s">
        <v>1602</v>
      </c>
      <c r="B66" s="5" t="n">
        <v>310275668</v>
      </c>
      <c r="C66" s="5" t="n">
        <v>292167629</v>
      </c>
    </row>
    <row r="67" spans="1:3">
      <c r="A67" s="4" t="s">
        <v>1604</v>
      </c>
    </row>
    <row r="68" spans="1:3">
      <c r="A68" s="3" t="s">
        <v>1600</v>
      </c>
    </row>
    <row r="69" spans="1:3">
      <c r="A69" s="4" t="s">
        <v>239</v>
      </c>
      <c r="B69" s="5" t="n">
        <v>0</v>
      </c>
      <c r="C69" s="5" t="n">
        <v>0</v>
      </c>
    </row>
    <row r="70" spans="1:3">
      <c r="A70" s="4" t="s">
        <v>242</v>
      </c>
      <c r="B70" s="5" t="n">
        <v>0</v>
      </c>
      <c r="C70" s="5" t="n">
        <v>0</v>
      </c>
    </row>
    <row r="71" spans="1:3">
      <c r="A71" s="4" t="s">
        <v>245</v>
      </c>
      <c r="B71" s="5" t="n">
        <v>0</v>
      </c>
      <c r="C71" s="5" t="n">
        <v>0</v>
      </c>
    </row>
    <row r="72" spans="1:3">
      <c r="A72" s="4" t="s">
        <v>869</v>
      </c>
      <c r="B72" s="5" t="n">
        <v>119403</v>
      </c>
      <c r="C72" s="5" t="n">
        <v>176217</v>
      </c>
    </row>
    <row r="73" spans="1:3">
      <c r="A73" s="4" t="s">
        <v>175</v>
      </c>
      <c r="B73" s="5" t="n">
        <v>0</v>
      </c>
      <c r="C73" s="5" t="n">
        <v>0</v>
      </c>
    </row>
    <row r="74" spans="1:3">
      <c r="A74" s="4" t="s">
        <v>927</v>
      </c>
      <c r="B74" s="5" t="n">
        <v>0</v>
      </c>
      <c r="C74" s="5" t="n">
        <v>0</v>
      </c>
    </row>
    <row r="75" spans="1:3">
      <c r="A75" s="4" t="s">
        <v>928</v>
      </c>
      <c r="B75" s="5" t="n">
        <v>0</v>
      </c>
      <c r="C75" s="5" t="n">
        <v>0</v>
      </c>
    </row>
    <row r="76" spans="1:3">
      <c r="A76" s="4" t="s">
        <v>1601</v>
      </c>
      <c r="B76" s="5" t="n">
        <v>0</v>
      </c>
      <c r="C76" s="5" t="n">
        <v>0</v>
      </c>
    </row>
    <row r="77" spans="1:3">
      <c r="A77" s="4" t="s">
        <v>1602</v>
      </c>
      <c r="B77" s="6" t="n">
        <v>119403</v>
      </c>
      <c r="C77" s="6" t="n">
        <v>17621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27</v>
      </c>
      <c r="C1" s="2" t="s">
        <v>28</v>
      </c>
    </row>
    <row r="2" spans="1:3">
      <c r="A2" s="3" t="s">
        <v>1606</v>
      </c>
    </row>
    <row r="3" spans="1:3">
      <c r="A3" s="4" t="s">
        <v>177</v>
      </c>
      <c r="B3" s="6" t="n">
        <v>249419224</v>
      </c>
      <c r="C3" s="6" t="n">
        <v>235137958</v>
      </c>
    </row>
    <row r="4" spans="1:3">
      <c r="A4" s="4" t="s">
        <v>279</v>
      </c>
      <c r="B4" s="5" t="n">
        <v>1848490</v>
      </c>
      <c r="C4" s="5" t="n">
        <v>1976760</v>
      </c>
    </row>
    <row r="5" spans="1:3">
      <c r="A5" s="4" t="s">
        <v>282</v>
      </c>
      <c r="B5" s="5" t="n">
        <v>8297609</v>
      </c>
      <c r="C5" s="5" t="n">
        <v>9233642</v>
      </c>
    </row>
    <row r="6" spans="1:3">
      <c r="A6" s="4" t="s">
        <v>1607</v>
      </c>
      <c r="B6" s="5" t="n">
        <v>3487661</v>
      </c>
      <c r="C6" s="5" t="n">
        <v>3528244</v>
      </c>
    </row>
    <row r="7" spans="1:3">
      <c r="A7" s="4" t="s">
        <v>285</v>
      </c>
      <c r="B7" s="5" t="n">
        <v>27586610</v>
      </c>
      <c r="C7" s="5" t="n">
        <v>25294241</v>
      </c>
    </row>
    <row r="8" spans="1:3">
      <c r="A8" s="4" t="s">
        <v>288</v>
      </c>
      <c r="B8" s="5" t="n">
        <v>51340821</v>
      </c>
      <c r="C8" s="5" t="n">
        <v>44326785</v>
      </c>
    </row>
    <row r="9" spans="1:3">
      <c r="A9" s="4" t="s">
        <v>1601</v>
      </c>
      <c r="B9" s="5" t="n">
        <v>20205312</v>
      </c>
      <c r="C9" s="5" t="n">
        <v>16848941</v>
      </c>
    </row>
    <row r="10" spans="1:3">
      <c r="A10" s="4" t="s">
        <v>1608</v>
      </c>
      <c r="B10" s="5" t="n">
        <v>362185727</v>
      </c>
      <c r="C10" s="5" t="n">
        <v>336346571</v>
      </c>
    </row>
    <row r="11" spans="1:3">
      <c r="A11" s="4" t="s">
        <v>279</v>
      </c>
    </row>
    <row r="12" spans="1:3">
      <c r="A12" s="3" t="s">
        <v>1606</v>
      </c>
    </row>
    <row r="13" spans="1:3">
      <c r="A13" s="4" t="s">
        <v>177</v>
      </c>
      <c r="B13" s="5" t="n">
        <v>0</v>
      </c>
      <c r="C13" s="5" t="n">
        <v>0</v>
      </c>
    </row>
    <row r="14" spans="1:3">
      <c r="A14" s="4" t="s">
        <v>279</v>
      </c>
      <c r="B14" s="5" t="n">
        <v>1848490</v>
      </c>
      <c r="C14" s="5" t="n">
        <v>1976760</v>
      </c>
    </row>
    <row r="15" spans="1:3">
      <c r="A15" s="4" t="s">
        <v>282</v>
      </c>
      <c r="B15" s="5" t="n">
        <v>0</v>
      </c>
      <c r="C15" s="5" t="n">
        <v>0</v>
      </c>
    </row>
    <row r="16" spans="1:3">
      <c r="A16" s="4" t="s">
        <v>1607</v>
      </c>
      <c r="B16" s="5" t="n">
        <v>2804834</v>
      </c>
      <c r="C16" s="5" t="n">
        <v>3074814</v>
      </c>
    </row>
    <row r="17" spans="1:3">
      <c r="A17" s="4" t="s">
        <v>285</v>
      </c>
      <c r="B17" s="5" t="n">
        <v>0</v>
      </c>
      <c r="C17" s="5" t="n">
        <v>0</v>
      </c>
    </row>
    <row r="18" spans="1:3">
      <c r="A18" s="4" t="s">
        <v>288</v>
      </c>
      <c r="B18" s="5" t="n">
        <v>0</v>
      </c>
      <c r="C18" s="5" t="n">
        <v>0</v>
      </c>
    </row>
    <row r="19" spans="1:3">
      <c r="A19" s="4" t="s">
        <v>1601</v>
      </c>
      <c r="B19" s="5" t="n">
        <v>0</v>
      </c>
      <c r="C19" s="5" t="n">
        <v>0</v>
      </c>
    </row>
    <row r="20" spans="1:3">
      <c r="A20" s="4" t="s">
        <v>1608</v>
      </c>
      <c r="B20" s="5" t="n">
        <v>4653324</v>
      </c>
      <c r="C20" s="5" t="n">
        <v>5051574</v>
      </c>
    </row>
    <row r="21" spans="1:3">
      <c r="A21" s="4" t="s">
        <v>282</v>
      </c>
    </row>
    <row r="22" spans="1:3">
      <c r="A22" s="3" t="s">
        <v>1606</v>
      </c>
    </row>
    <row r="23" spans="1:3">
      <c r="A23" s="4" t="s">
        <v>177</v>
      </c>
      <c r="B23" s="5" t="n">
        <v>0</v>
      </c>
      <c r="C23" s="5" t="n">
        <v>0</v>
      </c>
    </row>
    <row r="24" spans="1:3">
      <c r="A24" s="4" t="s">
        <v>279</v>
      </c>
      <c r="B24" s="5" t="n">
        <v>0</v>
      </c>
      <c r="C24" s="5" t="n">
        <v>0</v>
      </c>
    </row>
    <row r="25" spans="1:3">
      <c r="A25" s="4" t="s">
        <v>282</v>
      </c>
      <c r="B25" s="5" t="n">
        <v>8297609</v>
      </c>
      <c r="C25" s="5" t="n">
        <v>9233642</v>
      </c>
    </row>
    <row r="26" spans="1:3">
      <c r="A26" s="4" t="s">
        <v>1607</v>
      </c>
      <c r="B26" s="5" t="n">
        <v>0</v>
      </c>
      <c r="C26" s="5" t="n">
        <v>0</v>
      </c>
    </row>
    <row r="27" spans="1:3">
      <c r="A27" s="4" t="s">
        <v>285</v>
      </c>
      <c r="B27" s="5" t="n">
        <v>0</v>
      </c>
      <c r="C27" s="5" t="n">
        <v>0</v>
      </c>
    </row>
    <row r="28" spans="1:3">
      <c r="A28" s="4" t="s">
        <v>288</v>
      </c>
      <c r="B28" s="5" t="n">
        <v>0</v>
      </c>
      <c r="C28" s="5" t="n">
        <v>0</v>
      </c>
    </row>
    <row r="29" spans="1:3">
      <c r="A29" s="4" t="s">
        <v>1601</v>
      </c>
      <c r="B29" s="5" t="n">
        <v>0</v>
      </c>
      <c r="C29" s="5" t="n">
        <v>0</v>
      </c>
    </row>
    <row r="30" spans="1:3">
      <c r="A30" s="4" t="s">
        <v>1608</v>
      </c>
      <c r="B30" s="5" t="n">
        <v>8297609</v>
      </c>
      <c r="C30" s="5" t="n">
        <v>9233642</v>
      </c>
    </row>
    <row r="31" spans="1:3">
      <c r="A31" s="4" t="s">
        <v>1609</v>
      </c>
    </row>
    <row r="32" spans="1:3">
      <c r="A32" s="3" t="s">
        <v>1606</v>
      </c>
    </row>
    <row r="33" spans="1:3">
      <c r="A33" s="4" t="s">
        <v>177</v>
      </c>
      <c r="B33" s="5" t="n">
        <v>249419224</v>
      </c>
      <c r="C33" s="5" t="n">
        <v>235137958</v>
      </c>
    </row>
    <row r="34" spans="1:3">
      <c r="A34" s="4" t="s">
        <v>279</v>
      </c>
      <c r="B34" s="5" t="n">
        <v>0</v>
      </c>
      <c r="C34" s="5" t="n">
        <v>0</v>
      </c>
    </row>
    <row r="35" spans="1:3">
      <c r="A35" s="4" t="s">
        <v>282</v>
      </c>
      <c r="B35" s="5" t="n">
        <v>0</v>
      </c>
      <c r="C35" s="5" t="n">
        <v>0</v>
      </c>
    </row>
    <row r="36" spans="1:3">
      <c r="A36" s="4" t="s">
        <v>1607</v>
      </c>
      <c r="B36" s="5" t="n">
        <v>0</v>
      </c>
      <c r="C36" s="5" t="n">
        <v>0</v>
      </c>
    </row>
    <row r="37" spans="1:3">
      <c r="A37" s="4" t="s">
        <v>285</v>
      </c>
      <c r="B37" s="5" t="n">
        <v>27586610</v>
      </c>
      <c r="C37" s="5" t="n">
        <v>25294241</v>
      </c>
    </row>
    <row r="38" spans="1:3">
      <c r="A38" s="4" t="s">
        <v>288</v>
      </c>
      <c r="B38" s="5" t="n">
        <v>51340821</v>
      </c>
      <c r="C38" s="5" t="n">
        <v>44326785</v>
      </c>
    </row>
    <row r="39" spans="1:3">
      <c r="A39" s="4" t="s">
        <v>1601</v>
      </c>
      <c r="B39" s="5" t="n">
        <v>20205312</v>
      </c>
      <c r="C39" s="5" t="n">
        <v>16848941</v>
      </c>
    </row>
    <row r="40" spans="1:3">
      <c r="A40" s="4" t="s">
        <v>1608</v>
      </c>
      <c r="B40" s="5" t="n">
        <v>348551967</v>
      </c>
      <c r="C40" s="5" t="n">
        <v>321607925</v>
      </c>
    </row>
    <row r="41" spans="1:3">
      <c r="A41" s="4" t="s">
        <v>1604</v>
      </c>
    </row>
    <row r="42" spans="1:3">
      <c r="A42" s="3" t="s">
        <v>1606</v>
      </c>
    </row>
    <row r="43" spans="1:3">
      <c r="A43" s="4" t="s">
        <v>177</v>
      </c>
      <c r="B43" s="5" t="n">
        <v>0</v>
      </c>
      <c r="C43" s="5" t="n">
        <v>0</v>
      </c>
    </row>
    <row r="44" spans="1:3">
      <c r="A44" s="4" t="s">
        <v>279</v>
      </c>
      <c r="B44" s="5" t="n">
        <v>0</v>
      </c>
      <c r="C44" s="5" t="n">
        <v>0</v>
      </c>
    </row>
    <row r="45" spans="1:3">
      <c r="A45" s="4" t="s">
        <v>282</v>
      </c>
      <c r="B45" s="5" t="n">
        <v>0</v>
      </c>
      <c r="C45" s="5" t="n">
        <v>0</v>
      </c>
    </row>
    <row r="46" spans="1:3">
      <c r="A46" s="4" t="s">
        <v>1607</v>
      </c>
      <c r="B46" s="5" t="n">
        <v>682827</v>
      </c>
      <c r="C46" s="5" t="n">
        <v>453430</v>
      </c>
    </row>
    <row r="47" spans="1:3">
      <c r="A47" s="4" t="s">
        <v>285</v>
      </c>
      <c r="B47" s="5" t="n">
        <v>0</v>
      </c>
      <c r="C47" s="5" t="n">
        <v>0</v>
      </c>
    </row>
    <row r="48" spans="1:3">
      <c r="A48" s="4" t="s">
        <v>288</v>
      </c>
      <c r="B48" s="5" t="n">
        <v>0</v>
      </c>
      <c r="C48" s="5" t="n">
        <v>0</v>
      </c>
    </row>
    <row r="49" spans="1:3">
      <c r="A49" s="4" t="s">
        <v>1601</v>
      </c>
      <c r="B49" s="5" t="n">
        <v>0</v>
      </c>
      <c r="C49" s="5" t="n">
        <v>0</v>
      </c>
    </row>
    <row r="50" spans="1:3">
      <c r="A50" s="4" t="s">
        <v>1608</v>
      </c>
      <c r="B50" s="6" t="n">
        <v>682827</v>
      </c>
      <c r="C50" s="6" t="n">
        <v>45343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27</v>
      </c>
      <c r="C1" s="2" t="s">
        <v>28</v>
      </c>
    </row>
    <row r="2" spans="1:3">
      <c r="A2" s="4" t="s">
        <v>499</v>
      </c>
    </row>
    <row r="3" spans="1:3">
      <c r="A3" s="3" t="s">
        <v>1611</v>
      </c>
    </row>
    <row r="4" spans="1:3">
      <c r="A4" s="4" t="s">
        <v>1612</v>
      </c>
      <c r="B4" s="6" t="n">
        <v>9595340</v>
      </c>
      <c r="C4" s="6" t="n">
        <v>8606011</v>
      </c>
    </row>
    <row r="5" spans="1:3">
      <c r="A5" s="4" t="s">
        <v>1613</v>
      </c>
      <c r="B5" s="5" t="n">
        <v>9057138</v>
      </c>
      <c r="C5" s="5" t="n">
        <v>8082626</v>
      </c>
    </row>
    <row r="6" spans="1:3">
      <c r="A6" s="4" t="s">
        <v>1614</v>
      </c>
    </row>
    <row r="7" spans="1:3">
      <c r="A7" s="3" t="s">
        <v>1611</v>
      </c>
    </row>
    <row r="8" spans="1:3">
      <c r="A8" s="4" t="s">
        <v>1612</v>
      </c>
      <c r="B8" s="5" t="n">
        <v>7688025</v>
      </c>
      <c r="C8" s="5" t="n">
        <v>7011684</v>
      </c>
    </row>
    <row r="9" spans="1:3">
      <c r="A9" s="4" t="s">
        <v>927</v>
      </c>
    </row>
    <row r="10" spans="1:3">
      <c r="A10" s="3" t="s">
        <v>1611</v>
      </c>
    </row>
    <row r="11" spans="1:3">
      <c r="A11" s="4" t="s">
        <v>1612</v>
      </c>
      <c r="B11" s="5" t="n">
        <v>1240063</v>
      </c>
      <c r="C11" s="5" t="n">
        <v>1104923</v>
      </c>
    </row>
    <row r="12" spans="1:3">
      <c r="A12" s="4" t="s">
        <v>928</v>
      </c>
    </row>
    <row r="13" spans="1:3">
      <c r="A13" s="3" t="s">
        <v>1611</v>
      </c>
    </row>
    <row r="14" spans="1:3">
      <c r="A14" s="4" t="s">
        <v>1612</v>
      </c>
      <c r="B14" s="5" t="n">
        <v>615352</v>
      </c>
      <c r="C14" s="5" t="n">
        <v>489204</v>
      </c>
    </row>
    <row r="15" spans="1:3">
      <c r="A15" s="4" t="s">
        <v>175</v>
      </c>
    </row>
    <row r="16" spans="1:3">
      <c r="A16" s="3" t="s">
        <v>1611</v>
      </c>
    </row>
    <row r="17" spans="1:3">
      <c r="A17" s="4" t="s">
        <v>1612</v>
      </c>
      <c r="B17" s="5" t="n">
        <v>51900</v>
      </c>
      <c r="C17" s="5" t="n">
        <v>200</v>
      </c>
    </row>
    <row r="18" spans="1:3">
      <c r="A18" s="4" t="s">
        <v>501</v>
      </c>
    </row>
    <row r="19" spans="1:3">
      <c r="A19" s="3" t="s">
        <v>1611</v>
      </c>
    </row>
    <row r="20" spans="1:3">
      <c r="A20" s="4" t="s">
        <v>1612</v>
      </c>
      <c r="B20" s="5" t="n">
        <v>850188</v>
      </c>
      <c r="C20" s="5" t="n">
        <v>685092</v>
      </c>
    </row>
    <row r="21" spans="1:3">
      <c r="A21" s="4" t="s">
        <v>863</v>
      </c>
    </row>
    <row r="22" spans="1:3">
      <c r="A22" s="3" t="s">
        <v>1611</v>
      </c>
    </row>
    <row r="23" spans="1:3">
      <c r="A23" s="4" t="s">
        <v>1612</v>
      </c>
      <c r="B23" s="5" t="n">
        <v>530607</v>
      </c>
      <c r="C23" s="5" t="n">
        <v>414745</v>
      </c>
    </row>
    <row r="24" spans="1:3">
      <c r="A24" s="4" t="s">
        <v>1615</v>
      </c>
    </row>
    <row r="25" spans="1:3">
      <c r="A25" s="3" t="s">
        <v>1611</v>
      </c>
    </row>
    <row r="26" spans="1:3">
      <c r="A26" s="4" t="s">
        <v>1612</v>
      </c>
      <c r="B26" s="5" t="n">
        <v>319581</v>
      </c>
      <c r="C26" s="5" t="n">
        <v>260014</v>
      </c>
    </row>
    <row r="27" spans="1:3">
      <c r="A27" s="4" t="s">
        <v>1616</v>
      </c>
    </row>
    <row r="28" spans="1:3">
      <c r="A28" s="3" t="s">
        <v>1611</v>
      </c>
    </row>
    <row r="29" spans="1:3">
      <c r="A29" s="4" t="s">
        <v>1612</v>
      </c>
      <c r="B29" s="6" t="n">
        <v>0</v>
      </c>
      <c r="C29" s="6" t="n">
        <v>1033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7</v>
      </c>
      <c r="C1" s="2" t="s">
        <v>28</v>
      </c>
    </row>
    <row r="2" spans="1:3">
      <c r="A2" s="3" t="s">
        <v>1618</v>
      </c>
    </row>
    <row r="3" spans="1:3">
      <c r="A3" s="4" t="s">
        <v>1619</v>
      </c>
      <c r="B3" s="6" t="n">
        <v>56232642</v>
      </c>
      <c r="C3" s="6" t="n">
        <v>51172052</v>
      </c>
    </row>
    <row r="4" spans="1:3">
      <c r="A4" s="4" t="s">
        <v>1620</v>
      </c>
      <c r="B4" s="5" t="n">
        <v>31904191</v>
      </c>
      <c r="C4" s="5" t="n">
        <v>25103629</v>
      </c>
    </row>
    <row r="5" spans="1:3">
      <c r="A5" s="4" t="s">
        <v>1621</v>
      </c>
      <c r="B5" s="5" t="n">
        <v>24328451</v>
      </c>
      <c r="C5" s="5" t="n">
        <v>26068423</v>
      </c>
    </row>
    <row r="6" spans="1:3">
      <c r="A6" s="4" t="s">
        <v>1622</v>
      </c>
      <c r="B6" s="5" t="n">
        <v>18655591</v>
      </c>
      <c r="C6" s="5" t="n">
        <v>16910211</v>
      </c>
    </row>
    <row r="7" spans="1:3">
      <c r="A7" s="4" t="s">
        <v>1623</v>
      </c>
      <c r="B7" s="5" t="n">
        <v>318813</v>
      </c>
      <c r="C7" s="5" t="n">
        <v>296155</v>
      </c>
    </row>
    <row r="8" spans="1:3">
      <c r="A8" s="4" t="s">
        <v>1624</v>
      </c>
      <c r="B8" s="5" t="n">
        <v>5354047</v>
      </c>
      <c r="C8" s="5" t="n">
        <v>8862057</v>
      </c>
    </row>
    <row r="9" spans="1:3">
      <c r="A9" s="4" t="s">
        <v>1625</v>
      </c>
    </row>
    <row r="10" spans="1:3">
      <c r="A10" s="3" t="s">
        <v>1618</v>
      </c>
    </row>
    <row r="11" spans="1:3">
      <c r="A11" s="4" t="s">
        <v>1619</v>
      </c>
      <c r="B11" s="5" t="n">
        <v>9131559</v>
      </c>
      <c r="C11" s="5" t="n">
        <v>7885559</v>
      </c>
    </row>
    <row r="12" spans="1:3">
      <c r="A12" s="4" t="s">
        <v>1620</v>
      </c>
      <c r="B12" s="5" t="n">
        <v>1535614</v>
      </c>
      <c r="C12" s="5" t="n">
        <v>616774</v>
      </c>
    </row>
    <row r="13" spans="1:3">
      <c r="A13" s="4" t="s">
        <v>1621</v>
      </c>
      <c r="B13" s="5" t="n">
        <v>7595945</v>
      </c>
      <c r="C13" s="5" t="n">
        <v>7268785</v>
      </c>
    </row>
    <row r="14" spans="1:3">
      <c r="A14" s="4" t="s">
        <v>1622</v>
      </c>
      <c r="B14" s="5" t="n">
        <v>5626795</v>
      </c>
      <c r="C14" s="5" t="n">
        <v>5049847</v>
      </c>
    </row>
    <row r="15" spans="1:3">
      <c r="A15" s="4" t="s">
        <v>1623</v>
      </c>
      <c r="B15" s="5" t="n">
        <v>318813</v>
      </c>
      <c r="C15" s="5" t="n">
        <v>296155</v>
      </c>
    </row>
    <row r="16" spans="1:3">
      <c r="A16" s="4" t="s">
        <v>1624</v>
      </c>
      <c r="B16" s="5" t="n">
        <v>1650337</v>
      </c>
      <c r="C16" s="5" t="n">
        <v>1922783</v>
      </c>
    </row>
    <row r="17" spans="1:3">
      <c r="A17" s="4" t="s">
        <v>1626</v>
      </c>
    </row>
    <row r="18" spans="1:3">
      <c r="A18" s="3" t="s">
        <v>1618</v>
      </c>
    </row>
    <row r="19" spans="1:3">
      <c r="A19" s="4" t="s">
        <v>1619</v>
      </c>
      <c r="B19" s="5" t="n">
        <v>12861514</v>
      </c>
      <c r="C19" s="5" t="n">
        <v>12005767</v>
      </c>
    </row>
    <row r="20" spans="1:3">
      <c r="A20" s="4" t="s">
        <v>1620</v>
      </c>
      <c r="B20" s="5" t="n">
        <v>0</v>
      </c>
      <c r="C20" s="5" t="n">
        <v>0</v>
      </c>
    </row>
    <row r="21" spans="1:3">
      <c r="A21" s="4" t="s">
        <v>1621</v>
      </c>
      <c r="B21" s="5" t="n">
        <v>12861514</v>
      </c>
      <c r="C21" s="5" t="n">
        <v>12005767</v>
      </c>
    </row>
    <row r="22" spans="1:3">
      <c r="A22" s="4" t="s">
        <v>1622</v>
      </c>
      <c r="B22" s="5" t="n">
        <v>12312131</v>
      </c>
      <c r="C22" s="5" t="n">
        <v>11491811</v>
      </c>
    </row>
    <row r="23" spans="1:3">
      <c r="A23" s="4" t="s">
        <v>1623</v>
      </c>
      <c r="B23" s="5" t="n">
        <v>0</v>
      </c>
      <c r="C23" s="5" t="n">
        <v>0</v>
      </c>
    </row>
    <row r="24" spans="1:3">
      <c r="A24" s="4" t="s">
        <v>1624</v>
      </c>
      <c r="B24" s="5" t="n">
        <v>549383</v>
      </c>
      <c r="C24" s="5" t="n">
        <v>513956</v>
      </c>
    </row>
    <row r="25" spans="1:3">
      <c r="A25" s="4" t="s">
        <v>501</v>
      </c>
    </row>
    <row r="26" spans="1:3">
      <c r="A26" s="3" t="s">
        <v>1618</v>
      </c>
    </row>
    <row r="27" spans="1:3">
      <c r="A27" s="4" t="s">
        <v>1619</v>
      </c>
      <c r="B27" s="5" t="n">
        <v>850188</v>
      </c>
      <c r="C27" s="5" t="n">
        <v>685091</v>
      </c>
    </row>
    <row r="28" spans="1:3">
      <c r="A28" s="4" t="s">
        <v>1620</v>
      </c>
      <c r="B28" s="5" t="n">
        <v>0</v>
      </c>
      <c r="C28" s="5" t="n">
        <v>0</v>
      </c>
    </row>
    <row r="29" spans="1:3">
      <c r="A29" s="4" t="s">
        <v>1621</v>
      </c>
      <c r="B29" s="5" t="n">
        <v>850188</v>
      </c>
      <c r="C29" s="5" t="n">
        <v>685091</v>
      </c>
    </row>
    <row r="30" spans="1:3">
      <c r="A30" s="4" t="s">
        <v>1622</v>
      </c>
      <c r="B30" s="5" t="n">
        <v>633407</v>
      </c>
      <c r="C30" s="5" t="n">
        <v>338947</v>
      </c>
    </row>
    <row r="31" spans="1:3">
      <c r="A31" s="4" t="s">
        <v>1623</v>
      </c>
      <c r="B31" s="5" t="n">
        <v>0</v>
      </c>
      <c r="C31" s="5" t="n">
        <v>0</v>
      </c>
    </row>
    <row r="32" spans="1:3">
      <c r="A32" s="4" t="s">
        <v>1624</v>
      </c>
      <c r="B32" s="5" t="n">
        <v>216781</v>
      </c>
      <c r="C32" s="5" t="n">
        <v>346144</v>
      </c>
    </row>
    <row r="33" spans="1:3">
      <c r="A33" s="4" t="s">
        <v>1627</v>
      </c>
    </row>
    <row r="34" spans="1:3">
      <c r="A34" s="3" t="s">
        <v>1618</v>
      </c>
    </row>
    <row r="35" spans="1:3">
      <c r="A35" s="4" t="s">
        <v>1619</v>
      </c>
      <c r="B35" s="5" t="n">
        <v>33367006</v>
      </c>
      <c r="C35" s="5" t="n">
        <v>30589675</v>
      </c>
    </row>
    <row r="36" spans="1:3">
      <c r="A36" s="4" t="s">
        <v>1620</v>
      </c>
      <c r="B36" s="5" t="n">
        <v>30367425</v>
      </c>
      <c r="C36" s="5" t="n">
        <v>24486360</v>
      </c>
    </row>
    <row r="37" spans="1:3">
      <c r="A37" s="4" t="s">
        <v>1621</v>
      </c>
      <c r="B37" s="5" t="n">
        <v>2999581</v>
      </c>
      <c r="C37" s="5" t="n">
        <v>6103315</v>
      </c>
    </row>
    <row r="38" spans="1:3">
      <c r="A38" s="4" t="s">
        <v>1622</v>
      </c>
      <c r="B38" s="5" t="n">
        <v>79882</v>
      </c>
      <c r="C38" s="5" t="n">
        <v>27156</v>
      </c>
    </row>
    <row r="39" spans="1:3">
      <c r="A39" s="4" t="s">
        <v>1623</v>
      </c>
      <c r="B39" s="5" t="n">
        <v>0</v>
      </c>
      <c r="C39" s="5" t="n">
        <v>0</v>
      </c>
    </row>
    <row r="40" spans="1:3">
      <c r="A40" s="4" t="s">
        <v>1624</v>
      </c>
      <c r="B40" s="5" t="n">
        <v>2919699</v>
      </c>
      <c r="C40" s="5" t="n">
        <v>6076159</v>
      </c>
    </row>
    <row r="41" spans="1:3">
      <c r="A41" s="4" t="s">
        <v>1628</v>
      </c>
    </row>
    <row r="42" spans="1:3">
      <c r="A42" s="3" t="s">
        <v>1618</v>
      </c>
    </row>
    <row r="43" spans="1:3">
      <c r="A43" s="4" t="s">
        <v>1619</v>
      </c>
      <c r="B43" s="5" t="n">
        <v>15568</v>
      </c>
      <c r="C43" s="5" t="n">
        <v>1891</v>
      </c>
    </row>
    <row r="44" spans="1:3">
      <c r="A44" s="4" t="s">
        <v>1620</v>
      </c>
      <c r="B44" s="5" t="n">
        <v>1152</v>
      </c>
      <c r="C44" s="5" t="n">
        <v>495</v>
      </c>
    </row>
    <row r="45" spans="1:3">
      <c r="A45" s="4" t="s">
        <v>1621</v>
      </c>
      <c r="B45" s="5" t="n">
        <v>14416</v>
      </c>
      <c r="C45" s="5" t="n">
        <v>1396</v>
      </c>
    </row>
    <row r="46" spans="1:3">
      <c r="A46" s="4" t="s">
        <v>1622</v>
      </c>
      <c r="B46" s="5" t="n">
        <v>0</v>
      </c>
      <c r="C46" s="5" t="n">
        <v>0</v>
      </c>
    </row>
    <row r="47" spans="1:3">
      <c r="A47" s="4" t="s">
        <v>1623</v>
      </c>
      <c r="B47" s="5" t="n">
        <v>0</v>
      </c>
      <c r="C47" s="5" t="n">
        <v>0</v>
      </c>
    </row>
    <row r="48" spans="1:3">
      <c r="A48" s="4" t="s">
        <v>1624</v>
      </c>
      <c r="B48" s="5" t="n">
        <v>14416</v>
      </c>
      <c r="C48" s="5" t="n">
        <v>1396</v>
      </c>
    </row>
    <row r="49" spans="1:3">
      <c r="A49" s="4" t="s">
        <v>1629</v>
      </c>
    </row>
    <row r="50" spans="1:3">
      <c r="A50" s="3" t="s">
        <v>1618</v>
      </c>
    </row>
    <row r="51" spans="1:3">
      <c r="A51" s="4" t="s">
        <v>1619</v>
      </c>
      <c r="B51" s="5" t="n">
        <v>6807</v>
      </c>
      <c r="C51" s="5" t="n">
        <v>4069</v>
      </c>
    </row>
    <row r="52" spans="1:3">
      <c r="A52" s="4" t="s">
        <v>1620</v>
      </c>
      <c r="B52" s="5" t="n">
        <v>0</v>
      </c>
      <c r="C52" s="5" t="n">
        <v>0</v>
      </c>
    </row>
    <row r="53" spans="1:3">
      <c r="A53" s="4" t="s">
        <v>1621</v>
      </c>
      <c r="B53" s="5" t="n">
        <v>6807</v>
      </c>
      <c r="C53" s="5" t="n">
        <v>4069</v>
      </c>
    </row>
    <row r="54" spans="1:3">
      <c r="A54" s="4" t="s">
        <v>1622</v>
      </c>
      <c r="B54" s="5" t="n">
        <v>3376</v>
      </c>
      <c r="C54" s="5" t="n">
        <v>2450</v>
      </c>
    </row>
    <row r="55" spans="1:3">
      <c r="A55" s="4" t="s">
        <v>1623</v>
      </c>
      <c r="B55" s="5" t="n">
        <v>0</v>
      </c>
      <c r="C55" s="5" t="n">
        <v>0</v>
      </c>
    </row>
    <row r="56" spans="1:3">
      <c r="A56" s="4" t="s">
        <v>1624</v>
      </c>
      <c r="B56" s="6" t="n">
        <v>3431</v>
      </c>
      <c r="C56" s="6" t="n">
        <v>161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0</v>
      </c>
      <c r="B1" s="2" t="s">
        <v>27</v>
      </c>
      <c r="C1" s="2" t="s">
        <v>28</v>
      </c>
    </row>
    <row r="2" spans="1:3">
      <c r="A2" s="3" t="s">
        <v>1631</v>
      </c>
    </row>
    <row r="3" spans="1:3">
      <c r="A3" s="4" t="s">
        <v>1632</v>
      </c>
      <c r="B3" s="6" t="n">
        <v>60536347</v>
      </c>
      <c r="C3" s="6" t="n">
        <v>43828608</v>
      </c>
    </row>
    <row r="4" spans="1:3">
      <c r="A4" s="4" t="s">
        <v>1620</v>
      </c>
      <c r="B4" s="5" t="n">
        <v>31904191</v>
      </c>
      <c r="C4" s="5" t="n">
        <v>25103629</v>
      </c>
    </row>
    <row r="5" spans="1:3">
      <c r="A5" s="4" t="s">
        <v>1633</v>
      </c>
      <c r="B5" s="5" t="n">
        <v>28632156</v>
      </c>
      <c r="C5" s="5" t="n">
        <v>18724979</v>
      </c>
    </row>
    <row r="6" spans="1:3">
      <c r="A6" s="4" t="s">
        <v>1622</v>
      </c>
      <c r="B6" s="5" t="n">
        <v>18653100</v>
      </c>
      <c r="C6" s="5" t="n">
        <v>15591912</v>
      </c>
    </row>
    <row r="7" spans="1:3">
      <c r="A7" s="4" t="s">
        <v>1623</v>
      </c>
      <c r="B7" s="5" t="n">
        <v>0</v>
      </c>
      <c r="C7" s="5" t="n">
        <v>467195</v>
      </c>
    </row>
    <row r="8" spans="1:3">
      <c r="A8" s="4" t="s">
        <v>1624</v>
      </c>
      <c r="B8" s="5" t="n">
        <v>9979056</v>
      </c>
      <c r="C8" s="5" t="n">
        <v>2665872</v>
      </c>
    </row>
    <row r="9" spans="1:3">
      <c r="A9" s="4" t="s">
        <v>1625</v>
      </c>
    </row>
    <row r="10" spans="1:3">
      <c r="A10" s="3" t="s">
        <v>1631</v>
      </c>
    </row>
    <row r="11" spans="1:3">
      <c r="A11" s="4" t="s">
        <v>1632</v>
      </c>
      <c r="B11" s="5" t="n">
        <v>17821201</v>
      </c>
      <c r="C11" s="5" t="n">
        <v>8803955</v>
      </c>
    </row>
    <row r="12" spans="1:3">
      <c r="A12" s="4" t="s">
        <v>1620</v>
      </c>
      <c r="B12" s="5" t="n">
        <v>1535614</v>
      </c>
      <c r="C12" s="5" t="n">
        <v>616774</v>
      </c>
    </row>
    <row r="13" spans="1:3">
      <c r="A13" s="4" t="s">
        <v>1633</v>
      </c>
      <c r="B13" s="5" t="n">
        <v>16285587</v>
      </c>
      <c r="C13" s="5" t="n">
        <v>8187181</v>
      </c>
    </row>
    <row r="14" spans="1:3">
      <c r="A14" s="4" t="s">
        <v>1622</v>
      </c>
      <c r="B14" s="5" t="n">
        <v>6378052</v>
      </c>
      <c r="C14" s="5" t="n">
        <v>5058660</v>
      </c>
    </row>
    <row r="15" spans="1:3">
      <c r="A15" s="4" t="s">
        <v>1623</v>
      </c>
      <c r="B15" s="5" t="n">
        <v>0</v>
      </c>
      <c r="C15" s="5" t="n">
        <v>467195</v>
      </c>
    </row>
    <row r="16" spans="1:3">
      <c r="A16" s="4" t="s">
        <v>1624</v>
      </c>
      <c r="B16" s="5" t="n">
        <v>9907535</v>
      </c>
      <c r="C16" s="5" t="n">
        <v>2661326</v>
      </c>
    </row>
    <row r="17" spans="1:3">
      <c r="A17" s="4" t="s">
        <v>499</v>
      </c>
    </row>
    <row r="18" spans="1:3">
      <c r="A18" s="3" t="s">
        <v>1631</v>
      </c>
    </row>
    <row r="19" spans="1:3">
      <c r="A19" s="4" t="s">
        <v>1632</v>
      </c>
      <c r="B19" s="5" t="n">
        <v>9057138</v>
      </c>
      <c r="C19" s="5" t="n">
        <v>8082626</v>
      </c>
    </row>
    <row r="20" spans="1:3">
      <c r="A20" s="4" t="s">
        <v>1620</v>
      </c>
      <c r="B20" s="5" t="n">
        <v>0</v>
      </c>
      <c r="C20" s="5" t="n">
        <v>0</v>
      </c>
    </row>
    <row r="21" spans="1:3">
      <c r="A21" s="4" t="s">
        <v>1633</v>
      </c>
      <c r="B21" s="5" t="n">
        <v>9057138</v>
      </c>
      <c r="C21" s="5" t="n">
        <v>8082626</v>
      </c>
    </row>
    <row r="22" spans="1:3">
      <c r="A22" s="4" t="s">
        <v>1622</v>
      </c>
      <c r="B22" s="5" t="n">
        <v>9057138</v>
      </c>
      <c r="C22" s="5" t="n">
        <v>8082626</v>
      </c>
    </row>
    <row r="23" spans="1:3">
      <c r="A23" s="4" t="s">
        <v>1623</v>
      </c>
      <c r="B23" s="5" t="n">
        <v>0</v>
      </c>
      <c r="C23" s="5" t="n">
        <v>0</v>
      </c>
    </row>
    <row r="24" spans="1:3">
      <c r="A24" s="4" t="s">
        <v>1624</v>
      </c>
      <c r="B24" s="5" t="n">
        <v>0</v>
      </c>
      <c r="C24" s="5" t="n">
        <v>0</v>
      </c>
    </row>
    <row r="25" spans="1:3">
      <c r="A25" s="4" t="s">
        <v>1634</v>
      </c>
    </row>
    <row r="26" spans="1:3">
      <c r="A26" s="3" t="s">
        <v>1631</v>
      </c>
    </row>
    <row r="27" spans="1:3">
      <c r="A27" s="4" t="s">
        <v>1632</v>
      </c>
      <c r="B27" s="5" t="n">
        <v>1450877</v>
      </c>
      <c r="C27" s="5" t="n">
        <v>1490765</v>
      </c>
    </row>
    <row r="28" spans="1:3">
      <c r="A28" s="4" t="s">
        <v>1620</v>
      </c>
      <c r="B28" s="5" t="n">
        <v>0</v>
      </c>
      <c r="C28" s="5" t="n">
        <v>0</v>
      </c>
    </row>
    <row r="29" spans="1:3">
      <c r="A29" s="4" t="s">
        <v>1633</v>
      </c>
      <c r="B29" s="5" t="n">
        <v>1450877</v>
      </c>
      <c r="C29" s="5" t="n">
        <v>1490765</v>
      </c>
    </row>
    <row r="30" spans="1:3">
      <c r="A30" s="4" t="s">
        <v>1622</v>
      </c>
      <c r="B30" s="5" t="n">
        <v>1450877</v>
      </c>
      <c r="C30" s="5" t="n">
        <v>1490765</v>
      </c>
    </row>
    <row r="31" spans="1:3">
      <c r="A31" s="4" t="s">
        <v>1623</v>
      </c>
      <c r="B31" s="5" t="n">
        <v>0</v>
      </c>
      <c r="C31" s="5" t="n">
        <v>0</v>
      </c>
    </row>
    <row r="32" spans="1:3">
      <c r="A32" s="4" t="s">
        <v>1624</v>
      </c>
      <c r="B32" s="5" t="n">
        <v>0</v>
      </c>
      <c r="C32" s="5" t="n">
        <v>0</v>
      </c>
    </row>
    <row r="33" spans="1:3">
      <c r="A33" s="4" t="s">
        <v>1635</v>
      </c>
    </row>
    <row r="34" spans="1:3">
      <c r="A34" s="3" t="s">
        <v>1631</v>
      </c>
    </row>
    <row r="35" spans="1:3">
      <c r="A35" s="4" t="s">
        <v>1632</v>
      </c>
      <c r="B35" s="5" t="n">
        <v>32202236</v>
      </c>
      <c r="C35" s="5" t="n">
        <v>25448312</v>
      </c>
    </row>
    <row r="36" spans="1:3">
      <c r="A36" s="4" t="s">
        <v>1620</v>
      </c>
      <c r="B36" s="5" t="n">
        <v>30367425</v>
      </c>
      <c r="C36" s="5" t="n">
        <v>24486360</v>
      </c>
    </row>
    <row r="37" spans="1:3">
      <c r="A37" s="4" t="s">
        <v>1633</v>
      </c>
      <c r="B37" s="5" t="n">
        <v>1834811</v>
      </c>
      <c r="C37" s="5" t="n">
        <v>961952</v>
      </c>
    </row>
    <row r="38" spans="1:3">
      <c r="A38" s="4" t="s">
        <v>1622</v>
      </c>
      <c r="B38" s="5" t="n">
        <v>1763331</v>
      </c>
      <c r="C38" s="5" t="n">
        <v>957406</v>
      </c>
    </row>
    <row r="39" spans="1:3">
      <c r="A39" s="4" t="s">
        <v>1623</v>
      </c>
      <c r="B39" s="5" t="n">
        <v>0</v>
      </c>
      <c r="C39" s="5" t="n">
        <v>0</v>
      </c>
    </row>
    <row r="40" spans="1:3">
      <c r="A40" s="4" t="s">
        <v>1624</v>
      </c>
      <c r="B40" s="5" t="n">
        <v>71480</v>
      </c>
      <c r="C40" s="5" t="n">
        <v>4546</v>
      </c>
    </row>
    <row r="41" spans="1:3">
      <c r="A41" s="4" t="s">
        <v>1636</v>
      </c>
    </row>
    <row r="42" spans="1:3">
      <c r="A42" s="3" t="s">
        <v>1631</v>
      </c>
    </row>
    <row r="43" spans="1:3">
      <c r="A43" s="4" t="s">
        <v>1632</v>
      </c>
      <c r="B43" s="5" t="n">
        <v>1519</v>
      </c>
      <c r="C43" s="5" t="n">
        <v>500</v>
      </c>
    </row>
    <row r="44" spans="1:3">
      <c r="A44" s="4" t="s">
        <v>1620</v>
      </c>
      <c r="B44" s="5" t="n">
        <v>1152</v>
      </c>
      <c r="C44" s="5" t="n">
        <v>495</v>
      </c>
    </row>
    <row r="45" spans="1:3">
      <c r="A45" s="4" t="s">
        <v>1633</v>
      </c>
      <c r="B45" s="5" t="n">
        <v>367</v>
      </c>
      <c r="C45" s="5" t="n">
        <v>5</v>
      </c>
    </row>
    <row r="46" spans="1:3">
      <c r="A46" s="4" t="s">
        <v>1622</v>
      </c>
      <c r="B46" s="5" t="n">
        <v>326</v>
      </c>
      <c r="C46" s="5" t="n">
        <v>5</v>
      </c>
    </row>
    <row r="47" spans="1:3">
      <c r="A47" s="4" t="s">
        <v>1623</v>
      </c>
      <c r="B47" s="5" t="n">
        <v>0</v>
      </c>
      <c r="C47" s="5" t="n">
        <v>0</v>
      </c>
    </row>
    <row r="48" spans="1:3">
      <c r="A48" s="4" t="s">
        <v>1624</v>
      </c>
      <c r="B48" s="5" t="n">
        <v>41</v>
      </c>
      <c r="C48" s="5" t="n">
        <v>0</v>
      </c>
    </row>
    <row r="49" spans="1:3">
      <c r="A49" s="4" t="s">
        <v>1637</v>
      </c>
    </row>
    <row r="50" spans="1:3">
      <c r="A50" s="3" t="s">
        <v>1631</v>
      </c>
    </row>
    <row r="51" spans="1:3">
      <c r="A51" s="4" t="s">
        <v>1632</v>
      </c>
      <c r="B51" s="5" t="n">
        <v>3376</v>
      </c>
      <c r="C51" s="5" t="n">
        <v>2450</v>
      </c>
    </row>
    <row r="52" spans="1:3">
      <c r="A52" s="4" t="s">
        <v>1620</v>
      </c>
      <c r="B52" s="5" t="n">
        <v>0</v>
      </c>
      <c r="C52" s="5" t="n">
        <v>0</v>
      </c>
    </row>
    <row r="53" spans="1:3">
      <c r="A53" s="4" t="s">
        <v>1633</v>
      </c>
      <c r="B53" s="5" t="n">
        <v>3376</v>
      </c>
      <c r="C53" s="5" t="n">
        <v>2450</v>
      </c>
    </row>
    <row r="54" spans="1:3">
      <c r="A54" s="4" t="s">
        <v>1622</v>
      </c>
      <c r="B54" s="5" t="n">
        <v>3376</v>
      </c>
      <c r="C54" s="5" t="n">
        <v>2450</v>
      </c>
    </row>
    <row r="55" spans="1:3">
      <c r="A55" s="4" t="s">
        <v>1623</v>
      </c>
      <c r="B55" s="5" t="n">
        <v>0</v>
      </c>
      <c r="C55" s="5" t="n">
        <v>0</v>
      </c>
    </row>
    <row r="56" spans="1:3">
      <c r="A56" s="4" t="s">
        <v>1624</v>
      </c>
      <c r="B56" s="6" t="n">
        <v>0</v>
      </c>
      <c r="C56"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38</v>
      </c>
      <c r="B1" s="2" t="s">
        <v>27</v>
      </c>
      <c r="C1" s="2" t="s">
        <v>28</v>
      </c>
    </row>
    <row r="2" spans="1:3">
      <c r="A2" s="3" t="s">
        <v>1639</v>
      </c>
    </row>
    <row r="3" spans="1:3">
      <c r="A3" s="4" t="s">
        <v>1640</v>
      </c>
      <c r="B3" s="6" t="n">
        <v>26756509</v>
      </c>
      <c r="C3" s="6" t="n">
        <v>25325054</v>
      </c>
    </row>
    <row r="4" spans="1:3">
      <c r="A4" s="4" t="s">
        <v>1641</v>
      </c>
      <c r="B4" s="5" t="n">
        <v>916383</v>
      </c>
      <c r="C4" s="5" t="n">
        <v>885366</v>
      </c>
    </row>
    <row r="5" spans="1:3">
      <c r="A5" s="4" t="s">
        <v>1642</v>
      </c>
      <c r="B5" s="5" t="n">
        <v>27672892</v>
      </c>
      <c r="C5" s="5" t="n">
        <v>26210420</v>
      </c>
    </row>
    <row r="6" spans="1:3">
      <c r="A6" s="4" t="s">
        <v>1643</v>
      </c>
      <c r="B6" s="5" t="n">
        <v>3040572</v>
      </c>
      <c r="C6" s="5" t="n">
        <v>3576095</v>
      </c>
    </row>
    <row r="7" spans="1:3">
      <c r="A7" s="4" t="s">
        <v>1644</v>
      </c>
      <c r="B7" s="5" t="n">
        <v>30713464</v>
      </c>
      <c r="C7" s="5" t="n">
        <v>29786515</v>
      </c>
    </row>
    <row r="8" spans="1:3">
      <c r="A8" s="4" t="s">
        <v>1645</v>
      </c>
      <c r="B8" s="6" t="n">
        <v>207768636</v>
      </c>
      <c r="C8" s="6" t="n">
        <v>198642643</v>
      </c>
    </row>
    <row r="9" spans="1:3">
      <c r="A9" s="4" t="s">
        <v>1646</v>
      </c>
      <c r="B9" s="4" t="s">
        <v>1647</v>
      </c>
      <c r="C9" s="4" t="s">
        <v>1648</v>
      </c>
    </row>
    <row r="10" spans="1:3">
      <c r="A10" s="4" t="s">
        <v>1649</v>
      </c>
      <c r="B10" s="4" t="s">
        <v>1650</v>
      </c>
      <c r="C10" s="4" t="s">
        <v>1651</v>
      </c>
    </row>
    <row r="11" spans="1:3">
      <c r="A11" s="4" t="s">
        <v>1652</v>
      </c>
      <c r="B11" s="4" t="s">
        <v>1653</v>
      </c>
      <c r="C11" s="4" t="s">
        <v>165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5</v>
      </c>
      <c r="B1" s="2" t="s">
        <v>27</v>
      </c>
      <c r="C1" s="2" t="s">
        <v>28</v>
      </c>
    </row>
    <row r="2" spans="1:3">
      <c r="A2" s="3" t="s">
        <v>1656</v>
      </c>
    </row>
    <row r="3" spans="1:3">
      <c r="A3" s="4" t="s">
        <v>45</v>
      </c>
      <c r="B3" s="6" t="n">
        <v>426305656</v>
      </c>
      <c r="C3" s="6" t="n">
        <v>395680324</v>
      </c>
    </row>
    <row r="4" spans="1:3">
      <c r="A4" s="4" t="s">
        <v>59</v>
      </c>
      <c r="B4" s="5" t="n">
        <v>392603120</v>
      </c>
      <c r="C4" s="5" t="n">
        <v>363935344</v>
      </c>
    </row>
    <row r="5" spans="1:3">
      <c r="A5" s="4" t="s">
        <v>71</v>
      </c>
      <c r="B5" s="5" t="n">
        <v>33702536</v>
      </c>
      <c r="C5" s="5" t="n">
        <v>31744980</v>
      </c>
    </row>
    <row r="6" spans="1:3">
      <c r="A6" s="4" t="s">
        <v>1657</v>
      </c>
    </row>
    <row r="7" spans="1:3">
      <c r="A7" s="3" t="s">
        <v>1656</v>
      </c>
    </row>
    <row r="8" spans="1:3">
      <c r="A8" s="4" t="s">
        <v>45</v>
      </c>
      <c r="B8" s="5" t="n">
        <v>27639783</v>
      </c>
      <c r="C8" s="5" t="n">
        <v>27195607</v>
      </c>
    </row>
    <row r="9" spans="1:3">
      <c r="A9" s="4" t="s">
        <v>59</v>
      </c>
      <c r="B9" s="5" t="n">
        <v>7447705</v>
      </c>
      <c r="C9" s="5" t="n">
        <v>6977746</v>
      </c>
    </row>
    <row r="10" spans="1:3">
      <c r="A10" s="4" t="s">
        <v>71</v>
      </c>
      <c r="B10" s="5" t="n">
        <v>20192078</v>
      </c>
      <c r="C10" s="5" t="n">
        <v>20217861</v>
      </c>
    </row>
    <row r="11" spans="1:3">
      <c r="A11" s="4" t="s">
        <v>770</v>
      </c>
    </row>
    <row r="12" spans="1:3">
      <c r="A12" s="3" t="s">
        <v>1656</v>
      </c>
    </row>
    <row r="13" spans="1:3">
      <c r="A13" s="4" t="s">
        <v>45</v>
      </c>
      <c r="B13" s="5" t="n">
        <v>324312890</v>
      </c>
      <c r="C13" s="5" t="n">
        <v>302854623</v>
      </c>
    </row>
    <row r="14" spans="1:3">
      <c r="A14" s="4" t="s">
        <v>59</v>
      </c>
      <c r="B14" s="5" t="n">
        <v>301660027</v>
      </c>
      <c r="C14" s="5" t="n">
        <v>281387650</v>
      </c>
    </row>
    <row r="15" spans="1:3">
      <c r="A15" s="4" t="s">
        <v>71</v>
      </c>
      <c r="B15" s="5" t="n">
        <v>22652863</v>
      </c>
      <c r="C15" s="5" t="n">
        <v>21466973</v>
      </c>
    </row>
    <row r="16" spans="1:3">
      <c r="A16" s="4" t="s">
        <v>776</v>
      </c>
    </row>
    <row r="17" spans="1:3">
      <c r="A17" s="3" t="s">
        <v>1656</v>
      </c>
    </row>
    <row r="18" spans="1:3">
      <c r="A18" s="4" t="s">
        <v>45</v>
      </c>
      <c r="B18" s="5" t="n">
        <v>26367562</v>
      </c>
      <c r="C18" s="5" t="n">
        <v>24419886</v>
      </c>
    </row>
    <row r="19" spans="1:3">
      <c r="A19" s="4" t="s">
        <v>59</v>
      </c>
      <c r="B19" s="5" t="n">
        <v>20092443</v>
      </c>
      <c r="C19" s="5" t="n">
        <v>18537340</v>
      </c>
    </row>
    <row r="20" spans="1:3">
      <c r="A20" s="4" t="s">
        <v>71</v>
      </c>
      <c r="B20" s="5" t="n">
        <v>6275119</v>
      </c>
      <c r="C20" s="5" t="n">
        <v>5882546</v>
      </c>
    </row>
    <row r="21" spans="1:3">
      <c r="A21" s="4" t="s">
        <v>777</v>
      </c>
    </row>
    <row r="22" spans="1:3">
      <c r="A22" s="3" t="s">
        <v>1656</v>
      </c>
    </row>
    <row r="23" spans="1:3">
      <c r="A23" s="4" t="s">
        <v>45</v>
      </c>
      <c r="B23" s="5" t="n">
        <v>28644288</v>
      </c>
      <c r="C23" s="5" t="n">
        <v>25554489</v>
      </c>
    </row>
    <row r="24" spans="1:3">
      <c r="A24" s="4" t="s">
        <v>59</v>
      </c>
      <c r="B24" s="5" t="n">
        <v>25391599</v>
      </c>
      <c r="C24" s="5" t="n">
        <v>22478057</v>
      </c>
    </row>
    <row r="25" spans="1:3">
      <c r="A25" s="4" t="s">
        <v>71</v>
      </c>
      <c r="B25" s="5" t="n">
        <v>3252689</v>
      </c>
      <c r="C25" s="5" t="n">
        <v>3076432</v>
      </c>
    </row>
    <row r="26" spans="1:3">
      <c r="A26" s="4" t="s">
        <v>778</v>
      </c>
    </row>
    <row r="27" spans="1:3">
      <c r="A27" s="3" t="s">
        <v>1656</v>
      </c>
    </row>
    <row r="28" spans="1:3">
      <c r="A28" s="4" t="s">
        <v>45</v>
      </c>
      <c r="B28" s="5" t="n">
        <v>29719359</v>
      </c>
      <c r="C28" s="5" t="n">
        <v>27499836</v>
      </c>
    </row>
    <row r="29" spans="1:3">
      <c r="A29" s="4" t="s">
        <v>59</v>
      </c>
      <c r="B29" s="5" t="n">
        <v>27987427</v>
      </c>
      <c r="C29" s="5" t="n">
        <v>25814288</v>
      </c>
    </row>
    <row r="30" spans="1:3">
      <c r="A30" s="4" t="s">
        <v>71</v>
      </c>
      <c r="B30" s="5" t="n">
        <v>1731932</v>
      </c>
      <c r="C30" s="5" t="n">
        <v>1685548</v>
      </c>
    </row>
    <row r="31" spans="1:3">
      <c r="A31" s="4" t="s">
        <v>779</v>
      </c>
    </row>
    <row r="32" spans="1:3">
      <c r="A32" s="3" t="s">
        <v>1656</v>
      </c>
    </row>
    <row r="33" spans="1:3">
      <c r="A33" s="4" t="s">
        <v>45</v>
      </c>
      <c r="B33" s="5" t="n">
        <v>5315366</v>
      </c>
      <c r="C33" s="5" t="n">
        <v>4506750</v>
      </c>
    </row>
    <row r="34" spans="1:3">
      <c r="A34" s="4" t="s">
        <v>59</v>
      </c>
      <c r="B34" s="5" t="n">
        <v>4603786</v>
      </c>
      <c r="C34" s="5" t="n">
        <v>3862388</v>
      </c>
    </row>
    <row r="35" spans="1:3">
      <c r="A35" s="4" t="s">
        <v>71</v>
      </c>
      <c r="B35" s="5" t="n">
        <v>711580</v>
      </c>
      <c r="C35" s="5" t="n">
        <v>644362</v>
      </c>
    </row>
    <row r="36" spans="1:3">
      <c r="A36" s="4" t="s">
        <v>780</v>
      </c>
    </row>
    <row r="37" spans="1:3">
      <c r="A37" s="3" t="s">
        <v>1656</v>
      </c>
    </row>
    <row r="38" spans="1:3">
      <c r="A38" s="4" t="s">
        <v>45</v>
      </c>
      <c r="B38" s="5" t="n">
        <v>5562924</v>
      </c>
      <c r="C38" s="5" t="n">
        <v>5184831</v>
      </c>
    </row>
    <row r="39" spans="1:3">
      <c r="A39" s="4" t="s">
        <v>59</v>
      </c>
      <c r="B39" s="5" t="n">
        <v>5158123</v>
      </c>
      <c r="C39" s="5" t="n">
        <v>4849180</v>
      </c>
    </row>
    <row r="40" spans="1:3">
      <c r="A40" s="4" t="s">
        <v>71</v>
      </c>
      <c r="B40" s="5" t="n">
        <v>404801</v>
      </c>
      <c r="C40" s="5" t="n">
        <v>335651</v>
      </c>
    </row>
    <row r="41" spans="1:3">
      <c r="A41" s="4" t="s">
        <v>782</v>
      </c>
    </row>
    <row r="42" spans="1:3">
      <c r="A42" s="3" t="s">
        <v>1656</v>
      </c>
    </row>
    <row r="43" spans="1:3">
      <c r="A43" s="4" t="s">
        <v>45</v>
      </c>
      <c r="B43" s="5" t="n">
        <v>22726</v>
      </c>
      <c r="C43" s="5" t="n">
        <v>23077</v>
      </c>
    </row>
    <row r="44" spans="1:3">
      <c r="A44" s="4" t="s">
        <v>59</v>
      </c>
      <c r="B44" s="5" t="n">
        <v>8144</v>
      </c>
      <c r="C44" s="5" t="n">
        <v>8897</v>
      </c>
    </row>
    <row r="45" spans="1:3">
      <c r="A45" s="4" t="s">
        <v>71</v>
      </c>
      <c r="B45" s="5" t="n">
        <v>14582</v>
      </c>
      <c r="C45" s="5" t="n">
        <v>14180</v>
      </c>
    </row>
    <row r="46" spans="1:3">
      <c r="A46" s="4" t="s">
        <v>783</v>
      </c>
    </row>
    <row r="47" spans="1:3">
      <c r="A47" s="3" t="s">
        <v>1656</v>
      </c>
    </row>
    <row r="48" spans="1:3">
      <c r="A48" s="4" t="s">
        <v>45</v>
      </c>
      <c r="B48" s="5" t="n">
        <v>86902</v>
      </c>
      <c r="C48" s="5" t="n">
        <v>114853</v>
      </c>
    </row>
    <row r="49" spans="1:3">
      <c r="A49" s="4" t="s">
        <v>59</v>
      </c>
      <c r="B49" s="5" t="n">
        <v>76250</v>
      </c>
      <c r="C49" s="5" t="n">
        <v>103358</v>
      </c>
    </row>
    <row r="50" spans="1:3">
      <c r="A50" s="4" t="s">
        <v>71</v>
      </c>
      <c r="B50" s="5" t="n">
        <v>10652</v>
      </c>
      <c r="C50" s="5" t="n">
        <v>11495</v>
      </c>
    </row>
    <row r="51" spans="1:3">
      <c r="A51" s="4" t="s">
        <v>784</v>
      </c>
    </row>
    <row r="52" spans="1:3">
      <c r="A52" s="3" t="s">
        <v>1656</v>
      </c>
    </row>
    <row r="53" spans="1:3">
      <c r="A53" s="4" t="s">
        <v>45</v>
      </c>
      <c r="B53" s="5" t="n">
        <v>174839</v>
      </c>
      <c r="C53" s="5" t="n">
        <v>161161</v>
      </c>
    </row>
    <row r="54" spans="1:3">
      <c r="A54" s="4" t="s">
        <v>59</v>
      </c>
      <c r="B54" s="5" t="n">
        <v>18286</v>
      </c>
      <c r="C54" s="5" t="n">
        <v>13354</v>
      </c>
    </row>
    <row r="55" spans="1:3">
      <c r="A55" s="4" t="s">
        <v>71</v>
      </c>
      <c r="B55" s="5" t="n">
        <v>156553</v>
      </c>
      <c r="C55" s="5" t="n">
        <v>147807</v>
      </c>
    </row>
    <row r="56" spans="1:3">
      <c r="A56" s="4" t="s">
        <v>786</v>
      </c>
    </row>
    <row r="57" spans="1:3">
      <c r="A57" s="3" t="s">
        <v>1656</v>
      </c>
    </row>
    <row r="58" spans="1:3">
      <c r="A58" s="4" t="s">
        <v>45</v>
      </c>
      <c r="B58" s="5" t="n">
        <v>9438</v>
      </c>
      <c r="C58" s="5" t="n">
        <v>8474</v>
      </c>
    </row>
    <row r="59" spans="1:3">
      <c r="A59" s="4" t="s">
        <v>59</v>
      </c>
      <c r="B59" s="5" t="n">
        <v>190</v>
      </c>
      <c r="C59" s="5" t="n">
        <v>262</v>
      </c>
    </row>
    <row r="60" spans="1:3">
      <c r="A60" s="4" t="s">
        <v>71</v>
      </c>
      <c r="B60" s="5" t="n">
        <v>9248</v>
      </c>
      <c r="C60" s="5" t="n">
        <v>8212</v>
      </c>
    </row>
    <row r="61" spans="1:3">
      <c r="A61" s="4" t="s">
        <v>787</v>
      </c>
    </row>
    <row r="62" spans="1:3">
      <c r="A62" s="3" t="s">
        <v>1656</v>
      </c>
    </row>
    <row r="63" spans="1:3">
      <c r="A63" s="4" t="s">
        <v>45</v>
      </c>
      <c r="B63" s="5" t="n">
        <v>39799</v>
      </c>
      <c r="C63" s="5" t="n">
        <v>34403</v>
      </c>
    </row>
    <row r="64" spans="1:3">
      <c r="A64" s="4" t="s">
        <v>59</v>
      </c>
      <c r="B64" s="5" t="n">
        <v>24446</v>
      </c>
      <c r="C64" s="5" t="n">
        <v>21565</v>
      </c>
    </row>
    <row r="65" spans="1:3">
      <c r="A65" s="4" t="s">
        <v>71</v>
      </c>
      <c r="B65" s="5" t="n">
        <v>15353</v>
      </c>
      <c r="C65" s="5" t="n">
        <v>12838</v>
      </c>
    </row>
    <row r="66" spans="1:3">
      <c r="A66" s="4" t="s">
        <v>788</v>
      </c>
    </row>
    <row r="67" spans="1:3">
      <c r="A67" s="3" t="s">
        <v>1656</v>
      </c>
    </row>
    <row r="68" spans="1:3">
      <c r="A68" s="4" t="s">
        <v>45</v>
      </c>
      <c r="B68" s="5" t="n">
        <v>1287170</v>
      </c>
      <c r="C68" s="5" t="n">
        <v>970146</v>
      </c>
    </row>
    <row r="69" spans="1:3">
      <c r="A69" s="4" t="s">
        <v>59</v>
      </c>
      <c r="B69" s="5" t="n">
        <v>1139533</v>
      </c>
      <c r="C69" s="5" t="n">
        <v>839328</v>
      </c>
    </row>
    <row r="70" spans="1:3">
      <c r="A70" s="4" t="s">
        <v>71</v>
      </c>
      <c r="B70" s="5" t="n">
        <v>147637</v>
      </c>
      <c r="C70" s="5" t="n">
        <v>130818</v>
      </c>
    </row>
    <row r="71" spans="1:3">
      <c r="A71" s="4" t="s">
        <v>789</v>
      </c>
    </row>
    <row r="72" spans="1:3">
      <c r="A72" s="3" t="s">
        <v>1656</v>
      </c>
    </row>
    <row r="73" spans="1:3">
      <c r="A73" s="4" t="s">
        <v>45</v>
      </c>
      <c r="B73" s="5" t="n">
        <v>58158</v>
      </c>
      <c r="C73" s="5" t="n">
        <v>53886</v>
      </c>
    </row>
    <row r="74" spans="1:3">
      <c r="A74" s="4" t="s">
        <v>59</v>
      </c>
      <c r="B74" s="5" t="n">
        <v>6209</v>
      </c>
      <c r="C74" s="5" t="n">
        <v>8434</v>
      </c>
    </row>
    <row r="75" spans="1:3">
      <c r="A75" s="4" t="s">
        <v>71</v>
      </c>
      <c r="B75" s="5" t="n">
        <v>51949</v>
      </c>
      <c r="C75" s="5" t="n">
        <v>45452</v>
      </c>
    </row>
    <row r="76" spans="1:3">
      <c r="A76" s="4" t="s">
        <v>791</v>
      </c>
    </row>
    <row r="77" spans="1:3">
      <c r="A77" s="3" t="s">
        <v>1656</v>
      </c>
    </row>
    <row r="78" spans="1:3">
      <c r="A78" s="4" t="s">
        <v>45</v>
      </c>
      <c r="B78" s="5" t="n">
        <v>29319</v>
      </c>
      <c r="C78" s="5" t="n">
        <v>0</v>
      </c>
    </row>
    <row r="79" spans="1:3">
      <c r="A79" s="4" t="s">
        <v>59</v>
      </c>
      <c r="B79" s="5" t="n">
        <v>71</v>
      </c>
      <c r="C79" s="5" t="n">
        <v>0</v>
      </c>
    </row>
    <row r="80" spans="1:3">
      <c r="A80" s="4" t="s">
        <v>71</v>
      </c>
      <c r="B80" s="6" t="n">
        <v>29248</v>
      </c>
      <c r="C80"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7</v>
      </c>
      <c r="C2" s="2" t="s">
        <v>28</v>
      </c>
      <c r="D2" s="2" t="s">
        <v>76</v>
      </c>
    </row>
    <row r="3" spans="1:4">
      <c r="A3" s="3" t="s">
        <v>1659</v>
      </c>
    </row>
    <row r="4" spans="1:4">
      <c r="A4" s="4" t="s">
        <v>1660</v>
      </c>
      <c r="B4" s="6" t="n">
        <v>2948124</v>
      </c>
      <c r="C4" s="6" t="n">
        <v>2824919</v>
      </c>
      <c r="D4" s="6" t="n">
        <v>2445958</v>
      </c>
    </row>
    <row r="5" spans="1:4">
      <c r="A5" s="4" t="s">
        <v>1661</v>
      </c>
      <c r="B5" s="5" t="n">
        <v>2519010</v>
      </c>
      <c r="C5" s="5" t="n">
        <v>2415769</v>
      </c>
      <c r="D5" s="5" t="n">
        <v>2109334</v>
      </c>
    </row>
    <row r="6" spans="1:4">
      <c r="A6" s="4" t="s">
        <v>1657</v>
      </c>
    </row>
    <row r="7" spans="1:4">
      <c r="A7" s="3" t="s">
        <v>1659</v>
      </c>
    </row>
    <row r="8" spans="1:4">
      <c r="A8" s="4" t="s">
        <v>97</v>
      </c>
      <c r="B8" s="5" t="n">
        <v>1008868</v>
      </c>
      <c r="C8" s="5" t="n">
        <v>1739924</v>
      </c>
      <c r="D8" s="5" t="n">
        <v>1201949</v>
      </c>
    </row>
    <row r="9" spans="1:4">
      <c r="A9" s="4" t="s">
        <v>1660</v>
      </c>
      <c r="B9" s="5" t="n">
        <v>754727</v>
      </c>
      <c r="C9" s="5" t="n">
        <v>1470250</v>
      </c>
      <c r="D9" s="5" t="n">
        <v>893041</v>
      </c>
    </row>
    <row r="10" spans="1:4">
      <c r="A10" s="4" t="s">
        <v>1661</v>
      </c>
      <c r="B10" s="5" t="n">
        <v>755018</v>
      </c>
      <c r="C10" s="5" t="n">
        <v>1469850</v>
      </c>
      <c r="D10" s="5" t="n">
        <v>893328</v>
      </c>
    </row>
    <row r="11" spans="1:4">
      <c r="A11" s="4" t="s">
        <v>770</v>
      </c>
    </row>
    <row r="12" spans="1:4">
      <c r="A12" s="3" t="s">
        <v>1659</v>
      </c>
    </row>
    <row r="13" spans="1:4">
      <c r="A13" s="4" t="s">
        <v>97</v>
      </c>
      <c r="B13" s="5" t="n">
        <v>21240193</v>
      </c>
      <c r="C13" s="5" t="n">
        <v>16672337</v>
      </c>
      <c r="D13" s="5" t="n">
        <v>14656853</v>
      </c>
    </row>
    <row r="14" spans="1:4">
      <c r="A14" s="4" t="s">
        <v>1660</v>
      </c>
      <c r="B14" s="5" t="n">
        <v>1711233</v>
      </c>
      <c r="C14" s="5" t="n">
        <v>1940621</v>
      </c>
      <c r="D14" s="5" t="n">
        <v>1489988</v>
      </c>
    </row>
    <row r="15" spans="1:4">
      <c r="A15" s="4" t="s">
        <v>1661</v>
      </c>
      <c r="B15" s="5" t="n">
        <v>1495500</v>
      </c>
      <c r="C15" s="5" t="n">
        <v>1717969</v>
      </c>
      <c r="D15" s="5" t="n">
        <v>1197961</v>
      </c>
    </row>
    <row r="16" spans="1:4">
      <c r="A16" s="4" t="s">
        <v>776</v>
      </c>
    </row>
    <row r="17" spans="1:4">
      <c r="A17" s="3" t="s">
        <v>1659</v>
      </c>
    </row>
    <row r="18" spans="1:4">
      <c r="A18" s="4" t="s">
        <v>97</v>
      </c>
      <c r="B18" s="5" t="n">
        <v>5186592</v>
      </c>
      <c r="C18" s="5" t="n">
        <v>4672819</v>
      </c>
      <c r="D18" s="5" t="n">
        <v>4740139</v>
      </c>
    </row>
    <row r="19" spans="1:4">
      <c r="A19" s="4" t="s">
        <v>1660</v>
      </c>
      <c r="B19" s="5" t="n">
        <v>898723</v>
      </c>
      <c r="C19" s="5" t="n">
        <v>707344</v>
      </c>
      <c r="D19" s="5" t="n">
        <v>694774</v>
      </c>
    </row>
    <row r="20" spans="1:4">
      <c r="A20" s="4" t="s">
        <v>1661</v>
      </c>
      <c r="B20" s="5" t="n">
        <v>787956</v>
      </c>
      <c r="C20" s="5" t="n">
        <v>558438</v>
      </c>
      <c r="D20" s="5" t="n">
        <v>629164</v>
      </c>
    </row>
    <row r="21" spans="1:4">
      <c r="A21" s="4" t="s">
        <v>777</v>
      </c>
    </row>
    <row r="22" spans="1:4">
      <c r="A22" s="3" t="s">
        <v>1659</v>
      </c>
    </row>
    <row r="23" spans="1:4">
      <c r="A23" s="4" t="s">
        <v>97</v>
      </c>
      <c r="B23" s="5" t="n">
        <v>5558862</v>
      </c>
      <c r="C23" s="5" t="n">
        <v>4549941</v>
      </c>
      <c r="D23" s="5" t="n">
        <v>4734162</v>
      </c>
    </row>
    <row r="24" spans="1:4">
      <c r="A24" s="4" t="s">
        <v>1660</v>
      </c>
      <c r="B24" s="5" t="n">
        <v>211919</v>
      </c>
      <c r="C24" s="5" t="n">
        <v>115440</v>
      </c>
      <c r="D24" s="5" t="n">
        <v>215454</v>
      </c>
    </row>
    <row r="25" spans="1:4">
      <c r="A25" s="4" t="s">
        <v>1661</v>
      </c>
      <c r="B25" s="5" t="n">
        <v>195910</v>
      </c>
      <c r="C25" s="5" t="n">
        <v>120238</v>
      </c>
      <c r="D25" s="5" t="n">
        <v>225342</v>
      </c>
    </row>
    <row r="26" spans="1:4">
      <c r="A26" s="4" t="s">
        <v>778</v>
      </c>
    </row>
    <row r="27" spans="1:4">
      <c r="A27" s="3" t="s">
        <v>1659</v>
      </c>
    </row>
    <row r="28" spans="1:4">
      <c r="A28" s="4" t="s">
        <v>97</v>
      </c>
      <c r="B28" s="5" t="n">
        <v>5997997</v>
      </c>
      <c r="C28" s="5" t="n">
        <v>5693702</v>
      </c>
      <c r="D28" s="5" t="n">
        <v>5460671</v>
      </c>
    </row>
    <row r="29" spans="1:4">
      <c r="A29" s="4" t="s">
        <v>1660</v>
      </c>
      <c r="B29" s="5" t="n">
        <v>120642</v>
      </c>
      <c r="C29" s="5" t="n">
        <v>150556</v>
      </c>
      <c r="D29" s="5" t="n">
        <v>100221</v>
      </c>
    </row>
    <row r="30" spans="1:4">
      <c r="A30" s="4" t="s">
        <v>1661</v>
      </c>
      <c r="B30" s="5" t="n">
        <v>46062</v>
      </c>
      <c r="C30" s="5" t="n">
        <v>109754</v>
      </c>
      <c r="D30" s="5" t="n">
        <v>115083</v>
      </c>
    </row>
    <row r="31" spans="1:4">
      <c r="A31" s="4" t="s">
        <v>779</v>
      </c>
    </row>
    <row r="32" spans="1:4">
      <c r="A32" s="3" t="s">
        <v>1659</v>
      </c>
    </row>
    <row r="33" spans="1:4">
      <c r="A33" s="4" t="s">
        <v>97</v>
      </c>
      <c r="B33" s="5" t="n">
        <v>351772</v>
      </c>
      <c r="C33" s="5" t="n">
        <v>302710</v>
      </c>
      <c r="D33" s="5" t="n">
        <v>380867</v>
      </c>
    </row>
    <row r="34" spans="1:4">
      <c r="A34" s="4" t="s">
        <v>1660</v>
      </c>
      <c r="B34" s="5" t="n">
        <v>87647</v>
      </c>
      <c r="C34" s="5" t="n">
        <v>33868</v>
      </c>
      <c r="D34" s="5" t="n">
        <v>46081</v>
      </c>
    </row>
    <row r="35" spans="1:4">
      <c r="A35" s="4" t="s">
        <v>1661</v>
      </c>
      <c r="B35" s="5" t="n">
        <v>88128</v>
      </c>
      <c r="C35" s="5" t="n">
        <v>34059</v>
      </c>
      <c r="D35" s="5" t="n">
        <v>52754</v>
      </c>
    </row>
    <row r="36" spans="1:4">
      <c r="A36" s="4" t="s">
        <v>780</v>
      </c>
    </row>
    <row r="37" spans="1:4">
      <c r="A37" s="3" t="s">
        <v>1659</v>
      </c>
    </row>
    <row r="38" spans="1:4">
      <c r="A38" s="4" t="s">
        <v>97</v>
      </c>
      <c r="B38" s="5" t="n">
        <v>208661</v>
      </c>
      <c r="C38" s="5" t="n">
        <v>190191</v>
      </c>
      <c r="D38" s="5" t="n">
        <v>167479</v>
      </c>
    </row>
    <row r="39" spans="1:4">
      <c r="A39" s="4" t="s">
        <v>1660</v>
      </c>
      <c r="B39" s="5" t="n">
        <v>25143</v>
      </c>
      <c r="C39" s="5" t="n">
        <v>25160</v>
      </c>
      <c r="D39" s="5" t="n">
        <v>19397</v>
      </c>
    </row>
    <row r="40" spans="1:4">
      <c r="A40" s="4" t="s">
        <v>1661</v>
      </c>
      <c r="B40" s="5" t="n">
        <v>22053</v>
      </c>
      <c r="C40" s="5" t="n">
        <v>19969</v>
      </c>
      <c r="D40" s="5" t="n">
        <v>14665</v>
      </c>
    </row>
    <row r="41" spans="1:4">
      <c r="A41" s="4" t="s">
        <v>782</v>
      </c>
    </row>
    <row r="42" spans="1:4">
      <c r="A42" s="3" t="s">
        <v>1659</v>
      </c>
    </row>
    <row r="43" spans="1:4">
      <c r="A43" s="4" t="s">
        <v>97</v>
      </c>
      <c r="B43" s="5" t="n">
        <v>32836</v>
      </c>
      <c r="C43" s="5" t="n">
        <v>24975</v>
      </c>
      <c r="D43" s="5" t="n">
        <v>27279</v>
      </c>
    </row>
    <row r="44" spans="1:4">
      <c r="A44" s="4" t="s">
        <v>1660</v>
      </c>
      <c r="B44" s="5" t="n">
        <v>340</v>
      </c>
      <c r="C44" s="5" t="n">
        <v>-1174</v>
      </c>
      <c r="D44" s="5" t="n">
        <v>723</v>
      </c>
    </row>
    <row r="45" spans="1:4">
      <c r="A45" s="4" t="s">
        <v>1661</v>
      </c>
      <c r="B45" s="5" t="n">
        <v>377</v>
      </c>
      <c r="C45" s="5" t="n">
        <v>-1047</v>
      </c>
      <c r="D45" s="5" t="n">
        <v>610</v>
      </c>
    </row>
    <row r="46" spans="1:4">
      <c r="A46" s="4" t="s">
        <v>783</v>
      </c>
    </row>
    <row r="47" spans="1:4">
      <c r="A47" s="3" t="s">
        <v>1659</v>
      </c>
    </row>
    <row r="48" spans="1:4">
      <c r="A48" s="4" t="s">
        <v>97</v>
      </c>
      <c r="B48" s="5" t="n">
        <v>29410</v>
      </c>
      <c r="C48" s="5" t="n">
        <v>2404</v>
      </c>
      <c r="D48" s="5" t="n">
        <v>373577</v>
      </c>
    </row>
    <row r="49" spans="1:4">
      <c r="A49" s="4" t="s">
        <v>1660</v>
      </c>
      <c r="B49" s="5" t="n">
        <v>-844</v>
      </c>
      <c r="C49" s="5" t="n">
        <v>512</v>
      </c>
      <c r="D49" s="5" t="n">
        <v>6401</v>
      </c>
    </row>
    <row r="50" spans="1:4">
      <c r="A50" s="4" t="s">
        <v>1661</v>
      </c>
      <c r="B50" s="5" t="n">
        <v>-842</v>
      </c>
      <c r="C50" s="5" t="n">
        <v>844</v>
      </c>
      <c r="D50" s="5" t="n">
        <v>6602</v>
      </c>
    </row>
    <row r="51" spans="1:4">
      <c r="A51" s="4" t="s">
        <v>784</v>
      </c>
    </row>
    <row r="52" spans="1:4">
      <c r="A52" s="3" t="s">
        <v>1659</v>
      </c>
    </row>
    <row r="53" spans="1:4">
      <c r="A53" s="4" t="s">
        <v>97</v>
      </c>
      <c r="B53" s="5" t="n">
        <v>77474</v>
      </c>
      <c r="C53" s="5" t="n">
        <v>69834</v>
      </c>
      <c r="D53" s="5" t="n">
        <v>83718</v>
      </c>
    </row>
    <row r="54" spans="1:4">
      <c r="A54" s="4" t="s">
        <v>1660</v>
      </c>
      <c r="B54" s="5" t="n">
        <v>19705</v>
      </c>
      <c r="C54" s="5" t="n">
        <v>14302</v>
      </c>
      <c r="D54" s="5" t="n">
        <v>23653</v>
      </c>
    </row>
    <row r="55" spans="1:4">
      <c r="A55" s="4" t="s">
        <v>1661</v>
      </c>
      <c r="B55" s="5" t="n">
        <v>20073</v>
      </c>
      <c r="C55" s="5" t="n">
        <v>14363</v>
      </c>
      <c r="D55" s="5" t="n">
        <v>23721</v>
      </c>
    </row>
    <row r="56" spans="1:4">
      <c r="A56" s="4" t="s">
        <v>786</v>
      </c>
    </row>
    <row r="57" spans="1:4">
      <c r="A57" s="3" t="s">
        <v>1659</v>
      </c>
    </row>
    <row r="58" spans="1:4">
      <c r="A58" s="4" t="s">
        <v>97</v>
      </c>
      <c r="B58" s="5" t="n">
        <v>177</v>
      </c>
      <c r="C58" s="5" t="n">
        <v>115</v>
      </c>
      <c r="D58" s="5" t="n">
        <v>287</v>
      </c>
    </row>
    <row r="59" spans="1:4">
      <c r="A59" s="4" t="s">
        <v>1660</v>
      </c>
      <c r="B59" s="5" t="n">
        <v>1036</v>
      </c>
      <c r="C59" s="5" t="n">
        <v>416</v>
      </c>
      <c r="D59" s="5" t="n">
        <v>215</v>
      </c>
    </row>
    <row r="60" spans="1:4">
      <c r="A60" s="4" t="s">
        <v>1661</v>
      </c>
      <c r="B60" s="5" t="n">
        <v>1036</v>
      </c>
      <c r="C60" s="5" t="n">
        <v>416</v>
      </c>
      <c r="D60" s="5" t="n">
        <v>215</v>
      </c>
    </row>
    <row r="61" spans="1:4">
      <c r="A61" s="4" t="s">
        <v>787</v>
      </c>
    </row>
    <row r="62" spans="1:4">
      <c r="A62" s="3" t="s">
        <v>1659</v>
      </c>
    </row>
    <row r="63" spans="1:4">
      <c r="A63" s="4" t="s">
        <v>97</v>
      </c>
      <c r="B63" s="5" t="n">
        <v>79063</v>
      </c>
      <c r="C63" s="5" t="n">
        <v>79004</v>
      </c>
      <c r="D63" s="5" t="n">
        <v>73096</v>
      </c>
    </row>
    <row r="64" spans="1:4">
      <c r="A64" s="4" t="s">
        <v>1660</v>
      </c>
      <c r="B64" s="5" t="n">
        <v>1404</v>
      </c>
      <c r="C64" s="5" t="n">
        <v>1186</v>
      </c>
      <c r="D64" s="5" t="n">
        <v>1046</v>
      </c>
    </row>
    <row r="65" spans="1:4">
      <c r="A65" s="4" t="s">
        <v>1661</v>
      </c>
      <c r="B65" s="5" t="n">
        <v>2482</v>
      </c>
      <c r="C65" s="5" t="n">
        <v>2617</v>
      </c>
      <c r="D65" s="5" t="n">
        <v>872</v>
      </c>
    </row>
    <row r="66" spans="1:4">
      <c r="A66" s="4" t="s">
        <v>788</v>
      </c>
    </row>
    <row r="67" spans="1:4">
      <c r="A67" s="3" t="s">
        <v>1659</v>
      </c>
    </row>
    <row r="68" spans="1:4">
      <c r="A68" s="4" t="s">
        <v>97</v>
      </c>
      <c r="B68" s="5" t="n">
        <v>78516</v>
      </c>
      <c r="C68" s="5" t="n">
        <v>64229</v>
      </c>
      <c r="D68" s="5" t="n">
        <v>60927</v>
      </c>
    </row>
    <row r="69" spans="1:4">
      <c r="A69" s="4" t="s">
        <v>1660</v>
      </c>
      <c r="B69" s="5" t="n">
        <v>16800</v>
      </c>
      <c r="C69" s="5" t="n">
        <v>12505</v>
      </c>
      <c r="D69" s="5" t="n">
        <v>8017</v>
      </c>
    </row>
    <row r="70" spans="1:4">
      <c r="A70" s="4" t="s">
        <v>1661</v>
      </c>
      <c r="B70" s="5" t="n">
        <v>16757</v>
      </c>
      <c r="C70" s="5" t="n">
        <v>11170</v>
      </c>
      <c r="D70" s="5" t="n">
        <v>5198</v>
      </c>
    </row>
    <row r="71" spans="1:4">
      <c r="A71" s="4" t="s">
        <v>789</v>
      </c>
    </row>
    <row r="72" spans="1:4">
      <c r="A72" s="3" t="s">
        <v>1659</v>
      </c>
    </row>
    <row r="73" spans="1:4">
      <c r="A73" s="4" t="s">
        <v>97</v>
      </c>
      <c r="B73" s="5" t="n">
        <v>40781</v>
      </c>
      <c r="C73" s="5" t="n">
        <v>37061</v>
      </c>
      <c r="D73" s="5" t="n">
        <v>32949</v>
      </c>
    </row>
    <row r="74" spans="1:4">
      <c r="A74" s="4" t="s">
        <v>1660</v>
      </c>
      <c r="B74" s="5" t="n">
        <v>6481</v>
      </c>
      <c r="C74" s="5" t="n">
        <v>7631</v>
      </c>
      <c r="D74" s="5" t="n">
        <v>6415</v>
      </c>
    </row>
    <row r="75" spans="1:4">
      <c r="A75" s="4" t="s">
        <v>1661</v>
      </c>
      <c r="B75" s="5" t="n">
        <v>6481</v>
      </c>
      <c r="C75" s="5" t="n">
        <v>7631</v>
      </c>
      <c r="D75" s="5" t="n">
        <v>6415</v>
      </c>
    </row>
    <row r="76" spans="1:4">
      <c r="A76" s="4" t="s">
        <v>791</v>
      </c>
    </row>
    <row r="77" spans="1:4">
      <c r="A77" s="3" t="s">
        <v>1659</v>
      </c>
    </row>
    <row r="78" spans="1:4">
      <c r="A78" s="4" t="s">
        <v>97</v>
      </c>
      <c r="B78" s="5" t="n">
        <v>70</v>
      </c>
      <c r="C78" s="5" t="n">
        <v>0</v>
      </c>
      <c r="D78" s="5" t="n">
        <v>0</v>
      </c>
    </row>
    <row r="79" spans="1:4">
      <c r="A79" s="4" t="s">
        <v>1660</v>
      </c>
      <c r="B79" s="5" t="n">
        <v>-752</v>
      </c>
      <c r="C79" s="5" t="n">
        <v>0</v>
      </c>
      <c r="D79" s="5" t="n">
        <v>0</v>
      </c>
    </row>
    <row r="80" spans="1:4">
      <c r="A80" s="4" t="s">
        <v>1661</v>
      </c>
      <c r="B80" s="6" t="n">
        <v>-752</v>
      </c>
      <c r="C80" s="6" t="n">
        <v>0</v>
      </c>
      <c r="D80"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2</v>
      </c>
      <c r="B1" s="2" t="s">
        <v>1</v>
      </c>
    </row>
    <row r="2" spans="1:4">
      <c r="B2" s="2" t="s">
        <v>27</v>
      </c>
      <c r="C2" s="2" t="s">
        <v>28</v>
      </c>
      <c r="D2" s="2" t="s">
        <v>76</v>
      </c>
    </row>
    <row r="3" spans="1:4">
      <c r="A3" s="3" t="s">
        <v>1663</v>
      </c>
    </row>
    <row r="4" spans="1:4">
      <c r="A4" s="4" t="s">
        <v>77</v>
      </c>
      <c r="B4" s="6" t="n">
        <v>7842953</v>
      </c>
      <c r="C4" s="6" t="n">
        <v>7205366</v>
      </c>
      <c r="D4" s="6" t="n">
        <v>6692933</v>
      </c>
    </row>
    <row r="5" spans="1:4">
      <c r="A5" s="4" t="s">
        <v>81</v>
      </c>
      <c r="B5" s="5" t="n">
        <v>1710954</v>
      </c>
      <c r="C5" s="5" t="n">
        <v>1565539</v>
      </c>
      <c r="D5" s="5" t="n">
        <v>1620979</v>
      </c>
    </row>
    <row r="6" spans="1:4">
      <c r="A6" s="4" t="s">
        <v>1501</v>
      </c>
      <c r="B6" s="5" t="n">
        <v>-1014899</v>
      </c>
      <c r="C6" s="5" t="n">
        <v>-1195663</v>
      </c>
      <c r="D6" s="5" t="n">
        <v>-1264053</v>
      </c>
    </row>
    <row r="7" spans="1:4">
      <c r="A7" s="4" t="s">
        <v>322</v>
      </c>
      <c r="B7" s="5" t="n">
        <v>-4811198</v>
      </c>
      <c r="C7" s="5" t="n">
        <v>-4508575</v>
      </c>
      <c r="D7" s="5" t="n">
        <v>-4475068</v>
      </c>
    </row>
    <row r="8" spans="1:4">
      <c r="A8" s="4" t="s">
        <v>1664</v>
      </c>
      <c r="B8" s="5" t="n">
        <v>100865</v>
      </c>
      <c r="C8" s="5" t="n">
        <v>41975</v>
      </c>
      <c r="D8" s="5" t="n">
        <v>398350</v>
      </c>
    </row>
    <row r="9" spans="1:4">
      <c r="A9" s="4" t="s">
        <v>97</v>
      </c>
      <c r="B9" s="5" t="n">
        <v>3828675</v>
      </c>
      <c r="C9" s="5" t="n">
        <v>3108642</v>
      </c>
      <c r="D9" s="5" t="n">
        <v>2973141</v>
      </c>
    </row>
    <row r="10" spans="1:4">
      <c r="A10" s="4" t="s">
        <v>1665</v>
      </c>
      <c r="B10" s="5" t="n">
        <v>20393</v>
      </c>
      <c r="C10" s="5" t="n">
        <v>9995</v>
      </c>
      <c r="D10" s="5" t="n">
        <v>20971</v>
      </c>
    </row>
    <row r="11" spans="1:4">
      <c r="A11" s="4" t="s">
        <v>1666</v>
      </c>
      <c r="B11" s="5" t="n">
        <v>848133</v>
      </c>
      <c r="C11" s="5" t="n">
        <v>345553</v>
      </c>
      <c r="D11" s="5" t="n">
        <v>694619</v>
      </c>
    </row>
    <row r="12" spans="1:4">
      <c r="A12" s="4" t="s">
        <v>102</v>
      </c>
      <c r="B12" s="5" t="n">
        <v>2948124</v>
      </c>
      <c r="C12" s="5" t="n">
        <v>2824919</v>
      </c>
      <c r="D12" s="5" t="n">
        <v>2445958</v>
      </c>
    </row>
    <row r="13" spans="1:4">
      <c r="A13" s="4" t="s">
        <v>1667</v>
      </c>
      <c r="B13" s="5" t="n">
        <v>2917735</v>
      </c>
      <c r="C13" s="5" t="n">
        <v>2774778</v>
      </c>
      <c r="D13" s="5" t="n">
        <v>2367171</v>
      </c>
    </row>
    <row r="14" spans="1:4">
      <c r="A14" s="4" t="s">
        <v>69</v>
      </c>
      <c r="B14" s="5" t="n">
        <v>30389</v>
      </c>
      <c r="C14" s="5" t="n">
        <v>50141</v>
      </c>
      <c r="D14" s="5" t="n">
        <v>78787</v>
      </c>
    </row>
    <row r="15" spans="1:4">
      <c r="A15" s="4" t="s">
        <v>1180</v>
      </c>
    </row>
    <row r="16" spans="1:4">
      <c r="A16" s="3" t="s">
        <v>1663</v>
      </c>
    </row>
    <row r="17" spans="1:4">
      <c r="A17" s="4" t="s">
        <v>77</v>
      </c>
      <c r="B17" s="5" t="n">
        <v>5107888</v>
      </c>
      <c r="C17" s="5" t="n">
        <v>4605046</v>
      </c>
      <c r="D17" s="5" t="n">
        <v>4246146</v>
      </c>
    </row>
    <row r="18" spans="1:4">
      <c r="A18" s="4" t="s">
        <v>81</v>
      </c>
      <c r="B18" s="5" t="n">
        <v>816795</v>
      </c>
      <c r="C18" s="5" t="n">
        <v>717097</v>
      </c>
      <c r="D18" s="5" t="n">
        <v>689122</v>
      </c>
    </row>
    <row r="19" spans="1:4">
      <c r="A19" s="4" t="s">
        <v>1501</v>
      </c>
      <c r="B19" s="5" t="n">
        <v>-676057</v>
      </c>
      <c r="C19" s="5" t="n">
        <v>-746126</v>
      </c>
      <c r="D19" s="5" t="n">
        <v>-800893</v>
      </c>
    </row>
    <row r="20" spans="1:4">
      <c r="A20" s="4" t="s">
        <v>322</v>
      </c>
      <c r="B20" s="5" t="n">
        <v>-3149436</v>
      </c>
      <c r="C20" s="5" t="n">
        <v>-2907314</v>
      </c>
      <c r="D20" s="5" t="n">
        <v>-2779864</v>
      </c>
    </row>
    <row r="21" spans="1:4">
      <c r="A21" s="4" t="s">
        <v>1664</v>
      </c>
      <c r="B21" s="5" t="n">
        <v>-11556</v>
      </c>
      <c r="C21" s="5" t="n">
        <v>190909</v>
      </c>
      <c r="D21" s="5" t="n">
        <v>294633</v>
      </c>
    </row>
    <row r="22" spans="1:4">
      <c r="A22" s="4" t="s">
        <v>97</v>
      </c>
      <c r="B22" s="5" t="n">
        <v>2087634</v>
      </c>
      <c r="C22" s="5" t="n">
        <v>1859612</v>
      </c>
      <c r="D22" s="5" t="n">
        <v>1649144</v>
      </c>
    </row>
    <row r="23" spans="1:4">
      <c r="A23" s="4" t="s">
        <v>1665</v>
      </c>
      <c r="B23" s="5" t="n">
        <v>1306</v>
      </c>
      <c r="C23" s="5" t="n">
        <v>8615</v>
      </c>
      <c r="D23" s="5" t="n">
        <v>13399</v>
      </c>
    </row>
    <row r="24" spans="1:4">
      <c r="A24" s="4" t="s">
        <v>1666</v>
      </c>
      <c r="B24" s="5" t="n">
        <v>418409</v>
      </c>
      <c r="C24" s="5" t="n">
        <v>64214</v>
      </c>
      <c r="D24" s="5" t="n">
        <v>363928</v>
      </c>
    </row>
    <row r="25" spans="1:4">
      <c r="A25" s="4" t="s">
        <v>102</v>
      </c>
      <c r="B25" s="5" t="n">
        <v>1622344</v>
      </c>
      <c r="C25" s="5" t="n">
        <v>1866811</v>
      </c>
      <c r="D25" s="5" t="n">
        <v>1426006</v>
      </c>
    </row>
    <row r="26" spans="1:4">
      <c r="A26" s="4" t="s">
        <v>1667</v>
      </c>
      <c r="B26" s="5" t="n">
        <v>1622103</v>
      </c>
      <c r="C26" s="5" t="n">
        <v>1866446</v>
      </c>
      <c r="D26" s="5" t="n">
        <v>1425672</v>
      </c>
    </row>
    <row r="27" spans="1:4">
      <c r="A27" s="4" t="s">
        <v>69</v>
      </c>
      <c r="B27" s="5" t="n">
        <v>241</v>
      </c>
      <c r="C27" s="5" t="n">
        <v>365</v>
      </c>
      <c r="D27" s="5" t="n">
        <v>334</v>
      </c>
    </row>
    <row r="28" spans="1:4">
      <c r="A28" s="4" t="s">
        <v>1668</v>
      </c>
    </row>
    <row r="29" spans="1:4">
      <c r="A29" s="3" t="s">
        <v>1663</v>
      </c>
    </row>
    <row r="30" spans="1:4">
      <c r="A30" s="4" t="s">
        <v>77</v>
      </c>
      <c r="B30" s="5" t="n">
        <v>5113584</v>
      </c>
      <c r="C30" s="5" t="n">
        <v>4610536</v>
      </c>
      <c r="D30" s="5" t="n">
        <v>4253559</v>
      </c>
    </row>
    <row r="31" spans="1:4">
      <c r="A31" s="4" t="s">
        <v>81</v>
      </c>
      <c r="B31" s="5" t="n">
        <v>844349</v>
      </c>
      <c r="C31" s="5" t="n">
        <v>744464</v>
      </c>
      <c r="D31" s="5" t="n">
        <v>730799</v>
      </c>
    </row>
    <row r="32" spans="1:4">
      <c r="A32" s="4" t="s">
        <v>1669</v>
      </c>
    </row>
    <row r="33" spans="1:4">
      <c r="A33" s="3" t="s">
        <v>1663</v>
      </c>
    </row>
    <row r="34" spans="1:4">
      <c r="A34" s="4" t="s">
        <v>77</v>
      </c>
      <c r="B34" s="5" t="n">
        <v>-5696</v>
      </c>
      <c r="C34" s="5" t="n">
        <v>-5490</v>
      </c>
      <c r="D34" s="5" t="n">
        <v>-7413</v>
      </c>
    </row>
    <row r="35" spans="1:4">
      <c r="A35" s="4" t="s">
        <v>81</v>
      </c>
      <c r="B35" s="5" t="n">
        <v>-27554</v>
      </c>
      <c r="C35" s="5" t="n">
        <v>-27367</v>
      </c>
      <c r="D35" s="5" t="n">
        <v>-41677</v>
      </c>
    </row>
    <row r="36" spans="1:4">
      <c r="A36" s="4" t="s">
        <v>1183</v>
      </c>
    </row>
    <row r="37" spans="1:4">
      <c r="A37" s="3" t="s">
        <v>1663</v>
      </c>
    </row>
    <row r="38" spans="1:4">
      <c r="A38" s="4" t="s">
        <v>77</v>
      </c>
      <c r="B38" s="5" t="n">
        <v>1501054</v>
      </c>
      <c r="C38" s="5" t="n">
        <v>1484697</v>
      </c>
      <c r="D38" s="5" t="n">
        <v>1350968</v>
      </c>
    </row>
    <row r="39" spans="1:4">
      <c r="A39" s="4" t="s">
        <v>81</v>
      </c>
      <c r="B39" s="5" t="n">
        <v>359408</v>
      </c>
      <c r="C39" s="5" t="n">
        <v>408601</v>
      </c>
      <c r="D39" s="5" t="n">
        <v>433441</v>
      </c>
    </row>
    <row r="40" spans="1:4">
      <c r="A40" s="4" t="s">
        <v>1501</v>
      </c>
      <c r="B40" s="5" t="n">
        <v>-291694</v>
      </c>
      <c r="C40" s="5" t="n">
        <v>-347179</v>
      </c>
      <c r="D40" s="5" t="n">
        <v>-305876</v>
      </c>
    </row>
    <row r="41" spans="1:4">
      <c r="A41" s="4" t="s">
        <v>322</v>
      </c>
      <c r="B41" s="5" t="n">
        <v>-831927</v>
      </c>
      <c r="C41" s="5" t="n">
        <v>-802037</v>
      </c>
      <c r="D41" s="5" t="n">
        <v>-830355</v>
      </c>
    </row>
    <row r="42" spans="1:4">
      <c r="A42" s="4" t="s">
        <v>1664</v>
      </c>
      <c r="B42" s="5" t="n">
        <v>567234</v>
      </c>
      <c r="C42" s="5" t="n">
        <v>296829</v>
      </c>
      <c r="D42" s="5" t="n">
        <v>319758</v>
      </c>
    </row>
    <row r="43" spans="1:4">
      <c r="A43" s="4" t="s">
        <v>97</v>
      </c>
      <c r="B43" s="5" t="n">
        <v>1304075</v>
      </c>
      <c r="C43" s="5" t="n">
        <v>1040911</v>
      </c>
      <c r="D43" s="5" t="n">
        <v>967936</v>
      </c>
    </row>
    <row r="44" spans="1:4">
      <c r="A44" s="4" t="s">
        <v>1665</v>
      </c>
      <c r="B44" s="5" t="n">
        <v>0</v>
      </c>
      <c r="C44" s="5" t="n">
        <v>0</v>
      </c>
      <c r="D44" s="5" t="n">
        <v>0</v>
      </c>
    </row>
    <row r="45" spans="1:4">
      <c r="A45" s="4" t="s">
        <v>1666</v>
      </c>
      <c r="B45" s="5" t="n">
        <v>285853</v>
      </c>
      <c r="C45" s="5" t="n">
        <v>235140</v>
      </c>
      <c r="D45" s="5" t="n">
        <v>209916</v>
      </c>
    </row>
    <row r="46" spans="1:4">
      <c r="A46" s="4" t="s">
        <v>102</v>
      </c>
      <c r="B46" s="5" t="n">
        <v>1012755</v>
      </c>
      <c r="C46" s="5" t="n">
        <v>806313</v>
      </c>
      <c r="D46" s="5" t="n">
        <v>778153</v>
      </c>
    </row>
    <row r="47" spans="1:4">
      <c r="A47" s="4" t="s">
        <v>1667</v>
      </c>
      <c r="B47" s="5" t="n">
        <v>1027823</v>
      </c>
      <c r="C47" s="5" t="n">
        <v>814836</v>
      </c>
      <c r="D47" s="5" t="n">
        <v>778153</v>
      </c>
    </row>
    <row r="48" spans="1:4">
      <c r="A48" s="4" t="s">
        <v>69</v>
      </c>
      <c r="B48" s="5" t="n">
        <v>-15068</v>
      </c>
      <c r="C48" s="5" t="n">
        <v>-8523</v>
      </c>
      <c r="D48" s="5" t="n">
        <v>0</v>
      </c>
    </row>
    <row r="49" spans="1:4">
      <c r="A49" s="4" t="s">
        <v>1670</v>
      </c>
    </row>
    <row r="50" spans="1:4">
      <c r="A50" s="3" t="s">
        <v>1663</v>
      </c>
    </row>
    <row r="51" spans="1:4">
      <c r="A51" s="4" t="s">
        <v>77</v>
      </c>
      <c r="B51" s="5" t="n">
        <v>1517399</v>
      </c>
      <c r="C51" s="5" t="n">
        <v>1507748</v>
      </c>
      <c r="D51" s="5" t="n">
        <v>1390469</v>
      </c>
    </row>
    <row r="52" spans="1:4">
      <c r="A52" s="4" t="s">
        <v>81</v>
      </c>
      <c r="B52" s="5" t="n">
        <v>384356</v>
      </c>
      <c r="C52" s="5" t="n">
        <v>427592</v>
      </c>
      <c r="D52" s="5" t="n">
        <v>460314</v>
      </c>
    </row>
    <row r="53" spans="1:4">
      <c r="A53" s="4" t="s">
        <v>1671</v>
      </c>
    </row>
    <row r="54" spans="1:4">
      <c r="A54" s="3" t="s">
        <v>1663</v>
      </c>
    </row>
    <row r="55" spans="1:4">
      <c r="A55" s="4" t="s">
        <v>77</v>
      </c>
      <c r="B55" s="5" t="n">
        <v>-16345</v>
      </c>
      <c r="C55" s="5" t="n">
        <v>-23051</v>
      </c>
      <c r="D55" s="5" t="n">
        <v>-39501</v>
      </c>
    </row>
    <row r="56" spans="1:4">
      <c r="A56" s="4" t="s">
        <v>81</v>
      </c>
      <c r="B56" s="5" t="n">
        <v>-24948</v>
      </c>
      <c r="C56" s="5" t="n">
        <v>-18991</v>
      </c>
      <c r="D56" s="5" t="n">
        <v>-26873</v>
      </c>
    </row>
    <row r="57" spans="1:4">
      <c r="A57" s="4" t="s">
        <v>1184</v>
      </c>
    </row>
    <row r="58" spans="1:4">
      <c r="A58" s="3" t="s">
        <v>1663</v>
      </c>
    </row>
    <row r="59" spans="1:4">
      <c r="A59" s="4" t="s">
        <v>77</v>
      </c>
      <c r="B59" s="5" t="n">
        <v>433047</v>
      </c>
      <c r="C59" s="5" t="n">
        <v>390761</v>
      </c>
      <c r="D59" s="5" t="n">
        <v>444271</v>
      </c>
    </row>
    <row r="60" spans="1:4">
      <c r="A60" s="4" t="s">
        <v>81</v>
      </c>
      <c r="B60" s="5" t="n">
        <v>297718</v>
      </c>
      <c r="C60" s="5" t="n">
        <v>248845</v>
      </c>
      <c r="D60" s="5" t="n">
        <v>266529</v>
      </c>
    </row>
    <row r="61" spans="1:4">
      <c r="A61" s="4" t="s">
        <v>1501</v>
      </c>
      <c r="B61" s="5" t="n">
        <v>-15752</v>
      </c>
      <c r="C61" s="5" t="n">
        <v>-8035</v>
      </c>
      <c r="D61" s="5" t="n">
        <v>-3353</v>
      </c>
    </row>
    <row r="62" spans="1:4">
      <c r="A62" s="4" t="s">
        <v>322</v>
      </c>
      <c r="B62" s="5" t="n">
        <v>-444935</v>
      </c>
      <c r="C62" s="5" t="n">
        <v>-406017</v>
      </c>
      <c r="D62" s="5" t="n">
        <v>-479567</v>
      </c>
    </row>
    <row r="63" spans="1:4">
      <c r="A63" s="4" t="s">
        <v>1664</v>
      </c>
      <c r="B63" s="5" t="n">
        <v>-17229</v>
      </c>
      <c r="C63" s="5" t="n">
        <v>-82480</v>
      </c>
      <c r="D63" s="5" t="n">
        <v>34080</v>
      </c>
    </row>
    <row r="64" spans="1:4">
      <c r="A64" s="4" t="s">
        <v>97</v>
      </c>
      <c r="B64" s="5" t="n">
        <v>252849</v>
      </c>
      <c r="C64" s="5" t="n">
        <v>143074</v>
      </c>
      <c r="D64" s="5" t="n">
        <v>261960</v>
      </c>
    </row>
    <row r="65" spans="1:4">
      <c r="A65" s="4" t="s">
        <v>1665</v>
      </c>
      <c r="B65" s="5" t="n">
        <v>12081</v>
      </c>
      <c r="C65" s="5" t="n">
        <v>-273</v>
      </c>
      <c r="D65" s="5" t="n">
        <v>1478</v>
      </c>
    </row>
    <row r="66" spans="1:4">
      <c r="A66" s="4" t="s">
        <v>1666</v>
      </c>
      <c r="B66" s="5" t="n">
        <v>63472</v>
      </c>
      <c r="C66" s="5" t="n">
        <v>30066</v>
      </c>
      <c r="D66" s="5" t="n">
        <v>62668</v>
      </c>
    </row>
    <row r="67" spans="1:4">
      <c r="A67" s="4" t="s">
        <v>102</v>
      </c>
      <c r="B67" s="5" t="n">
        <v>211919</v>
      </c>
      <c r="C67" s="5" t="n">
        <v>115440</v>
      </c>
      <c r="D67" s="5" t="n">
        <v>215454</v>
      </c>
    </row>
    <row r="68" spans="1:4">
      <c r="A68" s="4" t="s">
        <v>1667</v>
      </c>
      <c r="B68" s="5" t="n">
        <v>211907</v>
      </c>
      <c r="C68" s="5" t="n">
        <v>115438</v>
      </c>
      <c r="D68" s="5" t="n">
        <v>215454</v>
      </c>
    </row>
    <row r="69" spans="1:4">
      <c r="A69" s="4" t="s">
        <v>69</v>
      </c>
      <c r="B69" s="5" t="n">
        <v>12</v>
      </c>
      <c r="C69" s="5" t="n">
        <v>2</v>
      </c>
      <c r="D69" s="5" t="n">
        <v>0</v>
      </c>
    </row>
    <row r="70" spans="1:4">
      <c r="A70" s="4" t="s">
        <v>1672</v>
      </c>
    </row>
    <row r="71" spans="1:4">
      <c r="A71" s="3" t="s">
        <v>1663</v>
      </c>
    </row>
    <row r="72" spans="1:4">
      <c r="A72" s="4" t="s">
        <v>77</v>
      </c>
      <c r="B72" s="5" t="n">
        <v>427888</v>
      </c>
      <c r="C72" s="5" t="n">
        <v>392973</v>
      </c>
      <c r="D72" s="5" t="n">
        <v>450019</v>
      </c>
    </row>
    <row r="73" spans="1:4">
      <c r="A73" s="4" t="s">
        <v>81</v>
      </c>
      <c r="B73" s="5" t="n">
        <v>306407</v>
      </c>
      <c r="C73" s="5" t="n">
        <v>255999</v>
      </c>
      <c r="D73" s="5" t="n">
        <v>274833</v>
      </c>
    </row>
    <row r="74" spans="1:4">
      <c r="A74" s="4" t="s">
        <v>1673</v>
      </c>
    </row>
    <row r="75" spans="1:4">
      <c r="A75" s="3" t="s">
        <v>1663</v>
      </c>
    </row>
    <row r="76" spans="1:4">
      <c r="A76" s="4" t="s">
        <v>77</v>
      </c>
      <c r="B76" s="5" t="n">
        <v>5159</v>
      </c>
      <c r="C76" s="5" t="n">
        <v>-2212</v>
      </c>
      <c r="D76" s="5" t="n">
        <v>-5748</v>
      </c>
    </row>
    <row r="77" spans="1:4">
      <c r="A77" s="4" t="s">
        <v>81</v>
      </c>
      <c r="B77" s="5" t="n">
        <v>-8689</v>
      </c>
      <c r="C77" s="5" t="n">
        <v>-7154</v>
      </c>
      <c r="D77" s="5" t="n">
        <v>-8304</v>
      </c>
    </row>
    <row r="78" spans="1:4">
      <c r="A78" s="4" t="s">
        <v>1185</v>
      </c>
    </row>
    <row r="79" spans="1:4">
      <c r="A79" s="3" t="s">
        <v>1663</v>
      </c>
    </row>
    <row r="80" spans="1:4">
      <c r="A80" s="4" t="s">
        <v>77</v>
      </c>
      <c r="B80" s="5" t="n">
        <v>727917</v>
      </c>
      <c r="C80" s="5" t="n">
        <v>704489</v>
      </c>
      <c r="D80" s="5" t="n">
        <v>675760</v>
      </c>
    </row>
    <row r="81" spans="1:4">
      <c r="A81" s="4" t="s">
        <v>81</v>
      </c>
      <c r="B81" s="5" t="n">
        <v>53271</v>
      </c>
      <c r="C81" s="5" t="n">
        <v>19068</v>
      </c>
      <c r="D81" s="5" t="n">
        <v>32232</v>
      </c>
    </row>
    <row r="82" spans="1:4">
      <c r="A82" s="4" t="s">
        <v>1501</v>
      </c>
      <c r="B82" s="5" t="n">
        <v>-13162</v>
      </c>
      <c r="C82" s="5" t="n">
        <v>-9559</v>
      </c>
      <c r="D82" s="5" t="n">
        <v>-31383</v>
      </c>
    </row>
    <row r="83" spans="1:4">
      <c r="A83" s="4" t="s">
        <v>322</v>
      </c>
      <c r="B83" s="5" t="n">
        <v>-222650</v>
      </c>
      <c r="C83" s="5" t="n">
        <v>-227639</v>
      </c>
      <c r="D83" s="5" t="n">
        <v>-204975</v>
      </c>
    </row>
    <row r="84" spans="1:4">
      <c r="A84" s="4" t="s">
        <v>1664</v>
      </c>
      <c r="B84" s="5" t="n">
        <v>-385226</v>
      </c>
      <c r="C84" s="5" t="n">
        <v>-326251</v>
      </c>
      <c r="D84" s="5" t="n">
        <v>-340012</v>
      </c>
    </row>
    <row r="85" spans="1:4">
      <c r="A85" s="4" t="s">
        <v>97</v>
      </c>
      <c r="B85" s="5" t="n">
        <v>160150</v>
      </c>
      <c r="C85" s="5" t="n">
        <v>160108</v>
      </c>
      <c r="D85" s="5" t="n">
        <v>131622</v>
      </c>
    </row>
    <row r="86" spans="1:4">
      <c r="A86" s="4" t="s">
        <v>1665</v>
      </c>
      <c r="B86" s="5" t="n">
        <v>-910</v>
      </c>
      <c r="C86" s="5" t="n">
        <v>-1188</v>
      </c>
      <c r="D86" s="5" t="n">
        <v>-277</v>
      </c>
    </row>
    <row r="87" spans="1:4">
      <c r="A87" s="4" t="s">
        <v>1666</v>
      </c>
      <c r="B87" s="5" t="n">
        <v>41441</v>
      </c>
      <c r="C87" s="5" t="n">
        <v>2951</v>
      </c>
      <c r="D87" s="5" t="n">
        <v>32356</v>
      </c>
    </row>
    <row r="88" spans="1:4">
      <c r="A88" s="4" t="s">
        <v>102</v>
      </c>
      <c r="B88" s="5" t="n">
        <v>120642</v>
      </c>
      <c r="C88" s="5" t="n">
        <v>150556</v>
      </c>
      <c r="D88" s="5" t="n">
        <v>100221</v>
      </c>
    </row>
    <row r="89" spans="1:4">
      <c r="A89" s="4" t="s">
        <v>1667</v>
      </c>
      <c r="B89" s="5" t="n">
        <v>120642</v>
      </c>
      <c r="C89" s="5" t="n">
        <v>150556</v>
      </c>
      <c r="D89" s="5" t="n">
        <v>100221</v>
      </c>
    </row>
    <row r="90" spans="1:4">
      <c r="A90" s="4" t="s">
        <v>69</v>
      </c>
      <c r="B90" s="5" t="n">
        <v>0</v>
      </c>
      <c r="C90" s="5" t="n">
        <v>0</v>
      </c>
      <c r="D90" s="5" t="n">
        <v>0</v>
      </c>
    </row>
    <row r="91" spans="1:4">
      <c r="A91" s="4" t="s">
        <v>1674</v>
      </c>
    </row>
    <row r="92" spans="1:4">
      <c r="A92" s="3" t="s">
        <v>1663</v>
      </c>
    </row>
    <row r="93" spans="1:4">
      <c r="A93" s="4" t="s">
        <v>77</v>
      </c>
      <c r="B93" s="5" t="n">
        <v>727975</v>
      </c>
      <c r="C93" s="5" t="n">
        <v>704188</v>
      </c>
      <c r="D93" s="5" t="n">
        <v>674708</v>
      </c>
    </row>
    <row r="94" spans="1:4">
      <c r="A94" s="4" t="s">
        <v>81</v>
      </c>
      <c r="B94" s="5" t="n">
        <v>60555</v>
      </c>
      <c r="C94" s="5" t="n">
        <v>26769</v>
      </c>
      <c r="D94" s="5" t="n">
        <v>40638</v>
      </c>
    </row>
    <row r="95" spans="1:4">
      <c r="A95" s="4" t="s">
        <v>1675</v>
      </c>
    </row>
    <row r="96" spans="1:4">
      <c r="A96" s="3" t="s">
        <v>1663</v>
      </c>
    </row>
    <row r="97" spans="1:4">
      <c r="A97" s="4" t="s">
        <v>77</v>
      </c>
      <c r="B97" s="5" t="n">
        <v>-58</v>
      </c>
      <c r="C97" s="5" t="n">
        <v>301</v>
      </c>
      <c r="D97" s="5" t="n">
        <v>1052</v>
      </c>
    </row>
    <row r="98" spans="1:4">
      <c r="A98" s="4" t="s">
        <v>81</v>
      </c>
      <c r="B98" s="5" t="n">
        <v>-7284</v>
      </c>
      <c r="C98" s="5" t="n">
        <v>-7701</v>
      </c>
      <c r="D98" s="5" t="n">
        <v>-8406</v>
      </c>
    </row>
    <row r="99" spans="1:4">
      <c r="A99" s="4" t="s">
        <v>1289</v>
      </c>
    </row>
    <row r="100" spans="1:4">
      <c r="A100" s="3" t="s">
        <v>1663</v>
      </c>
    </row>
    <row r="101" spans="1:4">
      <c r="A101" s="4" t="s">
        <v>77</v>
      </c>
      <c r="B101" s="5" t="n">
        <v>69231</v>
      </c>
      <c r="C101" s="5" t="n">
        <v>13028</v>
      </c>
      <c r="D101" s="5" t="n">
        <v>-32274</v>
      </c>
    </row>
    <row r="102" spans="1:4">
      <c r="A102" s="4" t="s">
        <v>81</v>
      </c>
      <c r="B102" s="5" t="n">
        <v>180510</v>
      </c>
      <c r="C102" s="5" t="n">
        <v>169081</v>
      </c>
      <c r="D102" s="5" t="n">
        <v>194530</v>
      </c>
    </row>
    <row r="103" spans="1:4">
      <c r="A103" s="4" t="s">
        <v>1501</v>
      </c>
      <c r="B103" s="5" t="n">
        <v>-36830</v>
      </c>
      <c r="C103" s="5" t="n">
        <v>-85009</v>
      </c>
      <c r="D103" s="5" t="n">
        <v>-124534</v>
      </c>
    </row>
    <row r="104" spans="1:4">
      <c r="A104" s="4" t="s">
        <v>322</v>
      </c>
      <c r="B104" s="5" t="n">
        <v>-234649</v>
      </c>
      <c r="C104" s="5" t="n">
        <v>-215759</v>
      </c>
      <c r="D104" s="5" t="n">
        <v>-244929</v>
      </c>
    </row>
    <row r="105" spans="1:4">
      <c r="A105" s="4" t="s">
        <v>1664</v>
      </c>
      <c r="B105" s="5" t="n">
        <v>53815</v>
      </c>
      <c r="C105" s="5" t="n">
        <v>43783</v>
      </c>
      <c r="D105" s="5" t="n">
        <v>174140</v>
      </c>
    </row>
    <row r="106" spans="1:4">
      <c r="A106" s="4" t="s">
        <v>97</v>
      </c>
      <c r="B106" s="5" t="n">
        <v>32077</v>
      </c>
      <c r="C106" s="5" t="n">
        <v>-74876</v>
      </c>
      <c r="D106" s="5" t="n">
        <v>-33067</v>
      </c>
    </row>
    <row r="107" spans="1:4">
      <c r="A107" s="4" t="s">
        <v>1665</v>
      </c>
      <c r="B107" s="5" t="n">
        <v>8796</v>
      </c>
      <c r="C107" s="5" t="n">
        <v>4277</v>
      </c>
      <c r="D107" s="5" t="n">
        <v>5601</v>
      </c>
    </row>
    <row r="108" spans="1:4">
      <c r="A108" s="4" t="s">
        <v>1666</v>
      </c>
      <c r="B108" s="5" t="n">
        <v>32805</v>
      </c>
      <c r="C108" s="5" t="n">
        <v>14190</v>
      </c>
      <c r="D108" s="5" t="n">
        <v>28519</v>
      </c>
    </row>
    <row r="109" spans="1:4">
      <c r="A109" s="4" t="s">
        <v>102</v>
      </c>
      <c r="B109" s="5" t="n">
        <v>9600</v>
      </c>
      <c r="C109" s="5" t="n">
        <v>-79150</v>
      </c>
      <c r="D109" s="5" t="n">
        <v>-59454</v>
      </c>
    </row>
    <row r="110" spans="1:4">
      <c r="A110" s="4" t="s">
        <v>1667</v>
      </c>
      <c r="B110" s="5" t="n">
        <v>9600</v>
      </c>
      <c r="C110" s="5" t="n">
        <v>-79151</v>
      </c>
      <c r="D110" s="5" t="n">
        <v>-66492</v>
      </c>
    </row>
    <row r="111" spans="1:4">
      <c r="A111" s="4" t="s">
        <v>69</v>
      </c>
      <c r="B111" s="5" t="n">
        <v>0</v>
      </c>
      <c r="C111" s="5" t="n">
        <v>1</v>
      </c>
      <c r="D111" s="5" t="n">
        <v>7038</v>
      </c>
    </row>
    <row r="112" spans="1:4">
      <c r="A112" s="4" t="s">
        <v>1676</v>
      </c>
    </row>
    <row r="113" spans="1:4">
      <c r="A113" s="3" t="s">
        <v>1663</v>
      </c>
    </row>
    <row r="114" spans="1:4">
      <c r="A114" s="4" t="s">
        <v>77</v>
      </c>
      <c r="B114" s="5" t="n">
        <v>56107</v>
      </c>
      <c r="C114" s="5" t="n">
        <v>-10079</v>
      </c>
      <c r="D114" s="5" t="n">
        <v>-75822</v>
      </c>
    </row>
    <row r="115" spans="1:4">
      <c r="A115" s="4" t="s">
        <v>81</v>
      </c>
      <c r="B115" s="5" t="n">
        <v>115287</v>
      </c>
      <c r="C115" s="5" t="n">
        <v>110715</v>
      </c>
      <c r="D115" s="5" t="n">
        <v>114395</v>
      </c>
    </row>
    <row r="116" spans="1:4">
      <c r="A116" s="4" t="s">
        <v>1677</v>
      </c>
    </row>
    <row r="117" spans="1:4">
      <c r="A117" s="3" t="s">
        <v>1663</v>
      </c>
    </row>
    <row r="118" spans="1:4">
      <c r="A118" s="4" t="s">
        <v>77</v>
      </c>
      <c r="B118" s="5" t="n">
        <v>13124</v>
      </c>
      <c r="C118" s="5" t="n">
        <v>23107</v>
      </c>
      <c r="D118" s="5" t="n">
        <v>43548</v>
      </c>
    </row>
    <row r="119" spans="1:4">
      <c r="A119" s="4" t="s">
        <v>81</v>
      </c>
      <c r="B119" s="5" t="n">
        <v>65223</v>
      </c>
      <c r="C119" s="5" t="n">
        <v>58366</v>
      </c>
      <c r="D119" s="5" t="n">
        <v>80135</v>
      </c>
    </row>
    <row r="120" spans="1:4">
      <c r="A120" s="4" t="s">
        <v>1678</v>
      </c>
    </row>
    <row r="121" spans="1:4">
      <c r="A121" s="3" t="s">
        <v>1663</v>
      </c>
    </row>
    <row r="122" spans="1:4">
      <c r="A122" s="4" t="s">
        <v>77</v>
      </c>
      <c r="B122" s="5" t="n">
        <v>3816</v>
      </c>
      <c r="C122" s="5" t="n">
        <v>7345</v>
      </c>
      <c r="D122" s="5" t="n">
        <v>8062</v>
      </c>
    </row>
    <row r="123" spans="1:4">
      <c r="A123" s="4" t="s">
        <v>81</v>
      </c>
      <c r="B123" s="5" t="n">
        <v>3252</v>
      </c>
      <c r="C123" s="5" t="n">
        <v>2847</v>
      </c>
      <c r="D123" s="5" t="n">
        <v>5125</v>
      </c>
    </row>
    <row r="124" spans="1:4">
      <c r="A124" s="4" t="s">
        <v>1501</v>
      </c>
      <c r="B124" s="5" t="n">
        <v>18596</v>
      </c>
      <c r="C124" s="5" t="n">
        <v>245</v>
      </c>
      <c r="D124" s="5" t="n">
        <v>1986</v>
      </c>
    </row>
    <row r="125" spans="1:4">
      <c r="A125" s="4" t="s">
        <v>322</v>
      </c>
      <c r="B125" s="5" t="n">
        <v>72399</v>
      </c>
      <c r="C125" s="5" t="n">
        <v>50191</v>
      </c>
      <c r="D125" s="5" t="n">
        <v>64622</v>
      </c>
    </row>
    <row r="126" spans="1:4">
      <c r="A126" s="4" t="s">
        <v>1664</v>
      </c>
      <c r="B126" s="5" t="n">
        <v>-106173</v>
      </c>
      <c r="C126" s="5" t="n">
        <v>-80815</v>
      </c>
      <c r="D126" s="5" t="n">
        <v>-84249</v>
      </c>
    </row>
    <row r="127" spans="1:4">
      <c r="A127" s="4" t="s">
        <v>97</v>
      </c>
      <c r="B127" s="5" t="n">
        <v>-8110</v>
      </c>
      <c r="C127" s="5" t="n">
        <v>-20187</v>
      </c>
      <c r="D127" s="5" t="n">
        <v>-4454</v>
      </c>
    </row>
    <row r="128" spans="1:4">
      <c r="A128" s="4" t="s">
        <v>1665</v>
      </c>
      <c r="B128" s="5" t="n">
        <v>-880</v>
      </c>
      <c r="C128" s="5" t="n">
        <v>-1436</v>
      </c>
      <c r="D128" s="5" t="n">
        <v>770</v>
      </c>
    </row>
    <row r="129" spans="1:4">
      <c r="A129" s="4" t="s">
        <v>1666</v>
      </c>
      <c r="B129" s="5" t="n">
        <v>6153</v>
      </c>
      <c r="C129" s="5" t="n">
        <v>-1008</v>
      </c>
      <c r="D129" s="5" t="n">
        <v>-2768</v>
      </c>
    </row>
    <row r="130" spans="1:4">
      <c r="A130" s="4" t="s">
        <v>102</v>
      </c>
      <c r="B130" s="5" t="n">
        <v>-29136</v>
      </c>
      <c r="C130" s="5" t="n">
        <v>-35051</v>
      </c>
      <c r="D130" s="5" t="n">
        <v>-14422</v>
      </c>
    </row>
    <row r="131" spans="1:4">
      <c r="A131" s="4" t="s">
        <v>1667</v>
      </c>
      <c r="B131" s="5" t="n">
        <v>-74340</v>
      </c>
      <c r="C131" s="5" t="n">
        <v>-93347</v>
      </c>
      <c r="D131" s="5" t="n">
        <v>-85837</v>
      </c>
    </row>
    <row r="132" spans="1:4">
      <c r="A132" s="4" t="s">
        <v>69</v>
      </c>
      <c r="B132" s="5" t="n">
        <v>45204</v>
      </c>
      <c r="C132" s="5" t="n">
        <v>58296</v>
      </c>
      <c r="D132" s="5" t="n">
        <v>71415</v>
      </c>
    </row>
    <row r="133" spans="1:4">
      <c r="A133" s="4" t="s">
        <v>1679</v>
      </c>
    </row>
    <row r="134" spans="1:4">
      <c r="A134" s="3" t="s">
        <v>1663</v>
      </c>
    </row>
    <row r="135" spans="1:4">
      <c r="A135" s="4" t="s">
        <v>77</v>
      </c>
      <c r="B135" s="5" t="n">
        <v>0</v>
      </c>
      <c r="C135" s="5" t="n">
        <v>0</v>
      </c>
      <c r="D135" s="5" t="n">
        <v>0</v>
      </c>
    </row>
    <row r="136" spans="1:4">
      <c r="A136" s="4" t="s">
        <v>81</v>
      </c>
      <c r="B136" s="5" t="n">
        <v>0</v>
      </c>
      <c r="C136" s="5" t="n">
        <v>0</v>
      </c>
      <c r="D136" s="5" t="n">
        <v>0</v>
      </c>
    </row>
    <row r="137" spans="1:4">
      <c r="A137" s="4" t="s">
        <v>1680</v>
      </c>
    </row>
    <row r="138" spans="1:4">
      <c r="A138" s="3" t="s">
        <v>1663</v>
      </c>
    </row>
    <row r="139" spans="1:4">
      <c r="A139" s="4" t="s">
        <v>77</v>
      </c>
      <c r="B139" s="5" t="n">
        <v>3816</v>
      </c>
      <c r="C139" s="5" t="n">
        <v>7345</v>
      </c>
      <c r="D139" s="5" t="n">
        <v>8062</v>
      </c>
    </row>
    <row r="140" spans="1:4">
      <c r="A140" s="4" t="s">
        <v>81</v>
      </c>
      <c r="B140" s="6" t="n">
        <v>3252</v>
      </c>
      <c r="C140" s="6" t="n">
        <v>2847</v>
      </c>
      <c r="D140" s="6" t="n">
        <v>512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81</v>
      </c>
      <c r="B1" s="2" t="s">
        <v>1</v>
      </c>
    </row>
    <row r="2" spans="1:4">
      <c r="B2" s="2" t="s">
        <v>27</v>
      </c>
      <c r="C2" s="2" t="s">
        <v>28</v>
      </c>
      <c r="D2" s="2" t="s">
        <v>76</v>
      </c>
    </row>
    <row r="3" spans="1:4">
      <c r="A3" s="3" t="s">
        <v>1682</v>
      </c>
    </row>
    <row r="4" spans="1:4">
      <c r="A4" s="4" t="s">
        <v>97</v>
      </c>
      <c r="B4" s="6" t="n">
        <v>3828675</v>
      </c>
      <c r="C4" s="6" t="n">
        <v>3108642</v>
      </c>
      <c r="D4" s="6" t="n">
        <v>2973141</v>
      </c>
    </row>
    <row r="5" spans="1:4">
      <c r="A5" s="4" t="s">
        <v>1683</v>
      </c>
      <c r="B5" s="5" t="n">
        <v>7712044</v>
      </c>
      <c r="C5" s="5" t="n">
        <v>7725300</v>
      </c>
    </row>
    <row r="6" spans="1:4">
      <c r="A6" s="4" t="s">
        <v>1684</v>
      </c>
    </row>
    <row r="7" spans="1:4">
      <c r="A7" s="3" t="s">
        <v>1682</v>
      </c>
    </row>
    <row r="8" spans="1:4">
      <c r="A8" s="4" t="s">
        <v>97</v>
      </c>
      <c r="B8" s="5" t="n">
        <v>3503429</v>
      </c>
      <c r="C8" s="5" t="n">
        <v>2876073</v>
      </c>
      <c r="D8" s="5" t="n">
        <v>2727862</v>
      </c>
    </row>
    <row r="9" spans="1:4">
      <c r="A9" s="4" t="s">
        <v>1683</v>
      </c>
      <c r="B9" s="5" t="n">
        <v>7513736</v>
      </c>
      <c r="C9" s="5" t="n">
        <v>7568195</v>
      </c>
    </row>
    <row r="10" spans="1:4">
      <c r="A10" s="4" t="s">
        <v>1685</v>
      </c>
    </row>
    <row r="11" spans="1:4">
      <c r="A11" s="3" t="s">
        <v>1682</v>
      </c>
    </row>
    <row r="12" spans="1:4">
      <c r="A12" s="4" t="s">
        <v>97</v>
      </c>
      <c r="B12" s="5" t="n">
        <v>325246</v>
      </c>
      <c r="C12" s="5" t="n">
        <v>232569</v>
      </c>
      <c r="D12" s="6" t="n">
        <v>245279</v>
      </c>
    </row>
    <row r="13" spans="1:4">
      <c r="A13" s="4" t="s">
        <v>1683</v>
      </c>
      <c r="B13" s="6" t="n">
        <v>198308</v>
      </c>
      <c r="C13" s="6" t="n">
        <v>157105</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686</v>
      </c>
      <c r="B1" s="2" t="s">
        <v>27</v>
      </c>
      <c r="C1" s="2" t="s">
        <v>28</v>
      </c>
    </row>
    <row r="2" spans="1:3">
      <c r="A2" s="3" t="s">
        <v>1687</v>
      </c>
    </row>
    <row r="3" spans="1:3">
      <c r="A3" s="4" t="s">
        <v>370</v>
      </c>
      <c r="B3" s="6" t="n">
        <v>1792527</v>
      </c>
      <c r="C3" s="6" t="n">
        <v>1814497</v>
      </c>
    </row>
    <row r="4" spans="1:3">
      <c r="A4" s="3" t="s">
        <v>1688</v>
      </c>
    </row>
    <row r="5" spans="1:3">
      <c r="A5" s="4" t="s">
        <v>177</v>
      </c>
      <c r="B5" s="5" t="n">
        <v>4064408</v>
      </c>
      <c r="C5" s="5" t="n">
        <v>3789527</v>
      </c>
    </row>
    <row r="6" spans="1:3">
      <c r="A6" s="4" t="s">
        <v>1689</v>
      </c>
      <c r="B6" s="5" t="n">
        <v>8689515</v>
      </c>
      <c r="C6" s="5" t="n">
        <v>2857672</v>
      </c>
    </row>
    <row r="7" spans="1:3">
      <c r="A7" s="4" t="s">
        <v>1690</v>
      </c>
      <c r="B7" s="5" t="n">
        <v>4415076</v>
      </c>
      <c r="C7" s="5" t="n">
        <v>5203088</v>
      </c>
    </row>
    <row r="8" spans="1:3">
      <c r="A8" s="4" t="s">
        <v>1691</v>
      </c>
      <c r="B8" s="5" t="n">
        <v>0</v>
      </c>
      <c r="C8" s="5" t="n">
        <v>19897</v>
      </c>
    </row>
    <row r="9" spans="1:3">
      <c r="A9" s="4" t="s">
        <v>1601</v>
      </c>
      <c r="B9" s="5" t="n">
        <v>3721126</v>
      </c>
      <c r="C9" s="5" t="n">
        <v>5512194</v>
      </c>
    </row>
    <row r="10" spans="1:3">
      <c r="A10" s="4" t="s">
        <v>1692</v>
      </c>
      <c r="B10" s="5" t="n">
        <v>20890125</v>
      </c>
      <c r="C10" s="5" t="n">
        <v>17382378</v>
      </c>
    </row>
    <row r="11" spans="1:3">
      <c r="A11" s="4" t="s">
        <v>1693</v>
      </c>
      <c r="B11" s="5" t="n">
        <v>-14054</v>
      </c>
      <c r="C11" s="5" t="n">
        <v>-15710</v>
      </c>
    </row>
    <row r="12" spans="1:3">
      <c r="A12" s="4" t="s">
        <v>1694</v>
      </c>
      <c r="B12" s="5" t="n">
        <v>22668598</v>
      </c>
      <c r="C12" s="5" t="n">
        <v>19181165</v>
      </c>
    </row>
    <row r="13" spans="1:3">
      <c r="A13" s="4" t="s">
        <v>1695</v>
      </c>
    </row>
    <row r="14" spans="1:3">
      <c r="A14" s="3" t="s">
        <v>1687</v>
      </c>
    </row>
    <row r="15" spans="1:3">
      <c r="A15" s="4" t="s">
        <v>370</v>
      </c>
      <c r="B15" s="5" t="n">
        <v>1792527</v>
      </c>
      <c r="C15" s="5" t="n">
        <v>1814497</v>
      </c>
    </row>
    <row r="16" spans="1:3">
      <c r="A16" s="3" t="s">
        <v>1688</v>
      </c>
    </row>
    <row r="17" spans="1:3">
      <c r="A17" s="4" t="s">
        <v>177</v>
      </c>
      <c r="B17" s="5" t="n">
        <v>0</v>
      </c>
      <c r="C17" s="5" t="n">
        <v>0</v>
      </c>
    </row>
    <row r="18" spans="1:3">
      <c r="A18" s="4" t="s">
        <v>1689</v>
      </c>
      <c r="B18" s="5" t="n">
        <v>8689515</v>
      </c>
      <c r="C18" s="5" t="n">
        <v>2857672</v>
      </c>
    </row>
    <row r="19" spans="1:3">
      <c r="A19" s="4" t="s">
        <v>1690</v>
      </c>
      <c r="B19" s="5" t="n">
        <v>1361612</v>
      </c>
      <c r="C19" s="5" t="n">
        <v>1916936</v>
      </c>
    </row>
    <row r="20" spans="1:3">
      <c r="A20" s="4" t="s">
        <v>1691</v>
      </c>
      <c r="B20" s="5" t="n">
        <v>0</v>
      </c>
      <c r="C20" s="5" t="n">
        <v>19897</v>
      </c>
    </row>
    <row r="21" spans="1:3">
      <c r="A21" s="4" t="s">
        <v>1601</v>
      </c>
      <c r="B21" s="5" t="n">
        <v>3023087</v>
      </c>
      <c r="C21" s="5" t="n">
        <v>4867510</v>
      </c>
    </row>
    <row r="22" spans="1:3">
      <c r="A22" s="4" t="s">
        <v>1692</v>
      </c>
      <c r="B22" s="5" t="n">
        <v>13074214</v>
      </c>
      <c r="C22" s="5" t="n">
        <v>9662015</v>
      </c>
    </row>
    <row r="23" spans="1:3">
      <c r="A23" s="4" t="s">
        <v>391</v>
      </c>
    </row>
    <row r="24" spans="1:3">
      <c r="A24" s="3" t="s">
        <v>1687</v>
      </c>
    </row>
    <row r="25" spans="1:3">
      <c r="A25" s="4" t="s">
        <v>370</v>
      </c>
      <c r="B25" s="5" t="n">
        <v>0</v>
      </c>
      <c r="C25" s="5" t="n">
        <v>0</v>
      </c>
    </row>
    <row r="26" spans="1:3">
      <c r="A26" s="3" t="s">
        <v>1688</v>
      </c>
    </row>
    <row r="27" spans="1:3">
      <c r="A27" s="4" t="s">
        <v>177</v>
      </c>
      <c r="B27" s="5" t="n">
        <v>4064408</v>
      </c>
      <c r="C27" s="5" t="n">
        <v>3789527</v>
      </c>
    </row>
    <row r="28" spans="1:3">
      <c r="A28" s="4" t="s">
        <v>1689</v>
      </c>
      <c r="B28" s="5" t="n">
        <v>0</v>
      </c>
      <c r="C28" s="5" t="n">
        <v>0</v>
      </c>
    </row>
    <row r="29" spans="1:3">
      <c r="A29" s="4" t="s">
        <v>1690</v>
      </c>
      <c r="B29" s="5" t="n">
        <v>3053464</v>
      </c>
      <c r="C29" s="5" t="n">
        <v>3286152</v>
      </c>
    </row>
    <row r="30" spans="1:3">
      <c r="A30" s="4" t="s">
        <v>1691</v>
      </c>
      <c r="B30" s="5" t="n">
        <v>0</v>
      </c>
      <c r="C30" s="5" t="n">
        <v>0</v>
      </c>
    </row>
    <row r="31" spans="1:3">
      <c r="A31" s="4" t="s">
        <v>1601</v>
      </c>
      <c r="B31" s="5" t="n">
        <v>698039</v>
      </c>
      <c r="C31" s="5" t="n">
        <v>644684</v>
      </c>
    </row>
    <row r="32" spans="1:3">
      <c r="A32" s="4" t="s">
        <v>1692</v>
      </c>
      <c r="B32" s="6" t="n">
        <v>7815911</v>
      </c>
      <c r="C32" s="6" t="n">
        <v>772036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1696</v>
      </c>
      <c r="C1" s="2" t="s">
        <v>27</v>
      </c>
      <c r="D1" s="2" t="s">
        <v>28</v>
      </c>
      <c r="E1" s="2" t="s">
        <v>76</v>
      </c>
    </row>
    <row r="2" spans="1:5">
      <c r="A2" s="3" t="s">
        <v>1697</v>
      </c>
    </row>
    <row r="3" spans="1:5">
      <c r="A3" s="4" t="s">
        <v>177</v>
      </c>
      <c r="C3" s="6" t="n">
        <v>1117597</v>
      </c>
      <c r="D3" s="6" t="n">
        <v>1379514</v>
      </c>
    </row>
    <row r="4" spans="1:5">
      <c r="A4" s="4" t="s">
        <v>1689</v>
      </c>
      <c r="C4" s="5" t="n">
        <v>8689515</v>
      </c>
      <c r="D4" s="5" t="n">
        <v>2857672</v>
      </c>
    </row>
    <row r="5" spans="1:5">
      <c r="A5" s="4" t="s">
        <v>1601</v>
      </c>
      <c r="B5" s="4" t="s">
        <v>67</v>
      </c>
      <c r="C5" s="5" t="n">
        <v>3628419</v>
      </c>
      <c r="D5" s="5" t="n">
        <v>4868867</v>
      </c>
    </row>
    <row r="6" spans="1:5">
      <c r="A6" s="4" t="s">
        <v>1698</v>
      </c>
      <c r="C6" s="5" t="n">
        <v>13435531</v>
      </c>
      <c r="D6" s="5" t="n">
        <v>9106053</v>
      </c>
      <c r="E6" s="6" t="n">
        <v>12839342</v>
      </c>
    </row>
    <row r="7" spans="1:5">
      <c r="A7" s="4" t="s">
        <v>1695</v>
      </c>
    </row>
    <row r="8" spans="1:5">
      <c r="A8" s="3" t="s">
        <v>1697</v>
      </c>
    </row>
    <row r="9" spans="1:5">
      <c r="A9" s="4" t="s">
        <v>177</v>
      </c>
      <c r="C9" s="5" t="n">
        <v>0</v>
      </c>
      <c r="D9" s="5" t="n">
        <v>0</v>
      </c>
    </row>
    <row r="10" spans="1:5">
      <c r="A10" s="4" t="s">
        <v>1689</v>
      </c>
      <c r="C10" s="5" t="n">
        <v>8689515</v>
      </c>
      <c r="D10" s="5" t="n">
        <v>2857672</v>
      </c>
    </row>
    <row r="11" spans="1:5">
      <c r="A11" s="4" t="s">
        <v>1601</v>
      </c>
      <c r="B11" s="4" t="s">
        <v>67</v>
      </c>
      <c r="C11" s="5" t="n">
        <v>3628419</v>
      </c>
      <c r="D11" s="5" t="n">
        <v>4868867</v>
      </c>
    </row>
    <row r="12" spans="1:5">
      <c r="A12" s="4" t="s">
        <v>1698</v>
      </c>
      <c r="C12" s="5" t="n">
        <v>12317934</v>
      </c>
      <c r="D12" s="5" t="n">
        <v>7726539</v>
      </c>
    </row>
    <row r="13" spans="1:5">
      <c r="A13" s="4" t="s">
        <v>391</v>
      </c>
    </row>
    <row r="14" spans="1:5">
      <c r="A14" s="3" t="s">
        <v>1697</v>
      </c>
    </row>
    <row r="15" spans="1:5">
      <c r="A15" s="4" t="s">
        <v>177</v>
      </c>
      <c r="C15" s="5" t="n">
        <v>1117597</v>
      </c>
      <c r="D15" s="5" t="n">
        <v>1379514</v>
      </c>
    </row>
    <row r="16" spans="1:5">
      <c r="A16" s="4" t="s">
        <v>1689</v>
      </c>
      <c r="C16" s="5" t="n">
        <v>0</v>
      </c>
      <c r="D16" s="5" t="n">
        <v>0</v>
      </c>
    </row>
    <row r="17" spans="1:5">
      <c r="A17" s="4" t="s">
        <v>1601</v>
      </c>
      <c r="B17" s="4" t="s">
        <v>67</v>
      </c>
      <c r="C17" s="5" t="n">
        <v>0</v>
      </c>
      <c r="D17" s="5" t="n">
        <v>0</v>
      </c>
    </row>
    <row r="18" spans="1:5">
      <c r="A18" s="4" t="s">
        <v>1698</v>
      </c>
      <c r="C18" s="6" t="n">
        <v>1117597</v>
      </c>
      <c r="D18" s="6" t="n">
        <v>1379514</v>
      </c>
    </row>
    <row r="19" spans="1:5"/>
    <row r="20" spans="1:5">
      <c r="A20" s="4" t="s">
        <v>67</v>
      </c>
      <c r="B20" s="4" t="s">
        <v>1699</v>
      </c>
    </row>
  </sheetData>
  <mergeCells count="3">
    <mergeCell ref="A1:B1"/>
    <mergeCell ref="A19:D19"/>
    <mergeCell ref="B20:D2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00</v>
      </c>
      <c r="B1" s="2" t="s">
        <v>27</v>
      </c>
      <c r="C1" s="2" t="s">
        <v>28</v>
      </c>
    </row>
    <row r="2" spans="1:3">
      <c r="A2" s="3" t="s">
        <v>1701</v>
      </c>
    </row>
    <row r="3" spans="1:3">
      <c r="A3" s="4" t="s">
        <v>242</v>
      </c>
      <c r="B3" s="6" t="n">
        <v>28464296</v>
      </c>
      <c r="C3" s="6" t="n">
        <v>26695953</v>
      </c>
    </row>
    <row r="4" spans="1:3">
      <c r="A4" s="4" t="s">
        <v>863</v>
      </c>
    </row>
    <row r="5" spans="1:3">
      <c r="A5" s="3" t="s">
        <v>1701</v>
      </c>
    </row>
    <row r="6" spans="1:3">
      <c r="A6" s="4" t="s">
        <v>242</v>
      </c>
      <c r="B6" s="5" t="n">
        <v>3254587</v>
      </c>
      <c r="C6" s="5" t="n">
        <v>4337224</v>
      </c>
    </row>
    <row r="7" spans="1:3">
      <c r="A7" s="4" t="s">
        <v>1615</v>
      </c>
    </row>
    <row r="8" spans="1:3">
      <c r="A8" s="3" t="s">
        <v>1701</v>
      </c>
    </row>
    <row r="9" spans="1:3">
      <c r="A9" s="4" t="s">
        <v>242</v>
      </c>
      <c r="B9" s="5" t="n">
        <v>8014128</v>
      </c>
      <c r="C9" s="5" t="n">
        <v>7461375</v>
      </c>
    </row>
    <row r="10" spans="1:3">
      <c r="A10" s="4" t="s">
        <v>1702</v>
      </c>
    </row>
    <row r="11" spans="1:3">
      <c r="A11" s="3" t="s">
        <v>1701</v>
      </c>
    </row>
    <row r="12" spans="1:3">
      <c r="A12" s="4" t="s">
        <v>242</v>
      </c>
      <c r="B12" s="5" t="n">
        <v>5097200</v>
      </c>
      <c r="C12" s="5" t="n">
        <v>4342496</v>
      </c>
    </row>
    <row r="13" spans="1:3">
      <c r="A13" s="4" t="s">
        <v>1703</v>
      </c>
    </row>
    <row r="14" spans="1:3">
      <c r="A14" s="3" t="s">
        <v>1701</v>
      </c>
    </row>
    <row r="15" spans="1:3">
      <c r="A15" s="4" t="s">
        <v>242</v>
      </c>
      <c r="B15" s="5" t="n">
        <v>3625436</v>
      </c>
      <c r="C15" s="5" t="n">
        <v>4350252</v>
      </c>
    </row>
    <row r="16" spans="1:3">
      <c r="A16" s="4" t="s">
        <v>1704</v>
      </c>
    </row>
    <row r="17" spans="1:3">
      <c r="A17" s="3" t="s">
        <v>1701</v>
      </c>
    </row>
    <row r="18" spans="1:3">
      <c r="A18" s="4" t="s">
        <v>242</v>
      </c>
      <c r="B18" s="5" t="n">
        <v>3157475</v>
      </c>
      <c r="C18" s="5" t="n">
        <v>1793312</v>
      </c>
    </row>
    <row r="19" spans="1:3">
      <c r="A19" s="4" t="s">
        <v>1289</v>
      </c>
    </row>
    <row r="20" spans="1:3">
      <c r="A20" s="3" t="s">
        <v>1701</v>
      </c>
    </row>
    <row r="21" spans="1:3">
      <c r="A21" s="4" t="s">
        <v>242</v>
      </c>
      <c r="B21" s="5" t="n">
        <v>491820</v>
      </c>
      <c r="C21" s="5" t="n">
        <v>105905</v>
      </c>
    </row>
    <row r="22" spans="1:3">
      <c r="A22" s="4" t="s">
        <v>1705</v>
      </c>
    </row>
    <row r="23" spans="1:3">
      <c r="A23" s="3" t="s">
        <v>1701</v>
      </c>
    </row>
    <row r="24" spans="1:3">
      <c r="A24" s="4" t="s">
        <v>242</v>
      </c>
      <c r="B24" s="5" t="n">
        <v>738666</v>
      </c>
      <c r="C24" s="5" t="n">
        <v>703467</v>
      </c>
    </row>
    <row r="25" spans="1:3">
      <c r="A25" s="4" t="s">
        <v>1706</v>
      </c>
    </row>
    <row r="26" spans="1:3">
      <c r="A26" s="3" t="s">
        <v>1701</v>
      </c>
    </row>
    <row r="27" spans="1:3">
      <c r="A27" s="4" t="s">
        <v>242</v>
      </c>
      <c r="B27" s="5" t="n">
        <v>3728027</v>
      </c>
      <c r="C27" s="5" t="n">
        <v>3233937</v>
      </c>
    </row>
    <row r="28" spans="1:3">
      <c r="A28" s="4" t="s">
        <v>1289</v>
      </c>
    </row>
    <row r="29" spans="1:3">
      <c r="A29" s="3" t="s">
        <v>1701</v>
      </c>
    </row>
    <row r="30" spans="1:3">
      <c r="A30" s="4" t="s">
        <v>242</v>
      </c>
      <c r="B30" s="5" t="n">
        <v>167660</v>
      </c>
      <c r="C30" s="5" t="n">
        <v>120140</v>
      </c>
    </row>
    <row r="31" spans="1:3">
      <c r="A31" s="4" t="s">
        <v>1707</v>
      </c>
    </row>
    <row r="32" spans="1:3">
      <c r="A32" s="3" t="s">
        <v>1701</v>
      </c>
    </row>
    <row r="33" spans="1:3">
      <c r="A33" s="4" t="s">
        <v>242</v>
      </c>
      <c r="B33" s="6" t="n">
        <v>189297</v>
      </c>
      <c r="C33" s="6" t="n">
        <v>24784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8</v>
      </c>
      <c r="B1" s="2" t="s">
        <v>27</v>
      </c>
      <c r="C1" s="2" t="s">
        <v>28</v>
      </c>
    </row>
    <row r="2" spans="1:3">
      <c r="A2" s="3" t="s">
        <v>1709</v>
      </c>
    </row>
    <row r="3" spans="1:3">
      <c r="A3" s="4" t="s">
        <v>245</v>
      </c>
      <c r="B3" s="6" t="n">
        <v>3579057</v>
      </c>
      <c r="C3" s="6" t="n">
        <v>3416102</v>
      </c>
    </row>
    <row r="4" spans="1:3">
      <c r="A4" s="4" t="s">
        <v>938</v>
      </c>
    </row>
    <row r="5" spans="1:3">
      <c r="A5" s="3" t="s">
        <v>1709</v>
      </c>
    </row>
    <row r="6" spans="1:3">
      <c r="A6" s="4" t="s">
        <v>245</v>
      </c>
      <c r="B6" s="5" t="n">
        <v>2110809</v>
      </c>
      <c r="C6" s="5" t="n">
        <v>1908342</v>
      </c>
    </row>
    <row r="7" spans="1:3">
      <c r="A7" s="4" t="s">
        <v>1616</v>
      </c>
    </row>
    <row r="8" spans="1:3">
      <c r="A8" s="3" t="s">
        <v>1709</v>
      </c>
    </row>
    <row r="9" spans="1:3">
      <c r="A9" s="4" t="s">
        <v>245</v>
      </c>
      <c r="B9" s="5" t="n">
        <v>1234356</v>
      </c>
      <c r="C9" s="5" t="n">
        <v>1187916</v>
      </c>
    </row>
    <row r="10" spans="1:3">
      <c r="A10" s="4" t="s">
        <v>1289</v>
      </c>
    </row>
    <row r="11" spans="1:3">
      <c r="A11" s="3" t="s">
        <v>1709</v>
      </c>
    </row>
    <row r="12" spans="1:3">
      <c r="A12" s="4" t="s">
        <v>245</v>
      </c>
      <c r="B12" s="6" t="n">
        <v>233892</v>
      </c>
      <c r="C12" s="6" t="n">
        <v>31984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0</v>
      </c>
      <c r="B1" s="2" t="s">
        <v>27</v>
      </c>
      <c r="C1" s="2" t="s">
        <v>28</v>
      </c>
    </row>
    <row r="2" spans="1:3">
      <c r="A2" s="3" t="s">
        <v>1711</v>
      </c>
    </row>
    <row r="3" spans="1:3">
      <c r="A3" s="4" t="s">
        <v>1712</v>
      </c>
      <c r="B3" s="6" t="n">
        <v>245088318</v>
      </c>
      <c r="C3" s="6" t="n">
        <v>237496921</v>
      </c>
    </row>
    <row r="4" spans="1:3">
      <c r="A4" s="4" t="s">
        <v>1713</v>
      </c>
    </row>
    <row r="5" spans="1:3">
      <c r="A5" s="3" t="s">
        <v>1711</v>
      </c>
    </row>
    <row r="6" spans="1:3">
      <c r="A6" s="4" t="s">
        <v>1712</v>
      </c>
      <c r="B6" s="5" t="n">
        <v>133434191</v>
      </c>
      <c r="C6" s="5" t="n">
        <v>121720326</v>
      </c>
    </row>
    <row r="7" spans="1:3">
      <c r="A7" s="4" t="s">
        <v>1714</v>
      </c>
    </row>
    <row r="8" spans="1:3">
      <c r="A8" s="3" t="s">
        <v>1711</v>
      </c>
    </row>
    <row r="9" spans="1:3">
      <c r="A9" s="4" t="s">
        <v>1712</v>
      </c>
      <c r="B9" s="5" t="n">
        <v>132254205</v>
      </c>
      <c r="C9" s="5" t="n">
        <v>120981140</v>
      </c>
    </row>
    <row r="10" spans="1:3">
      <c r="A10" s="4" t="s">
        <v>1715</v>
      </c>
    </row>
    <row r="11" spans="1:3">
      <c r="A11" s="3" t="s">
        <v>1711</v>
      </c>
    </row>
    <row r="12" spans="1:3">
      <c r="A12" s="4" t="s">
        <v>1712</v>
      </c>
      <c r="B12" s="5" t="n">
        <v>100806648</v>
      </c>
      <c r="C12" s="5" t="n">
        <v>92309997</v>
      </c>
    </row>
    <row r="13" spans="1:3">
      <c r="A13" s="4" t="s">
        <v>1716</v>
      </c>
    </row>
    <row r="14" spans="1:3">
      <c r="A14" s="3" t="s">
        <v>1711</v>
      </c>
    </row>
    <row r="15" spans="1:3">
      <c r="A15" s="4" t="s">
        <v>1712</v>
      </c>
      <c r="B15" s="5" t="n">
        <v>30269510</v>
      </c>
      <c r="C15" s="5" t="n">
        <v>27460485</v>
      </c>
    </row>
    <row r="16" spans="1:3">
      <c r="A16" s="4" t="s">
        <v>1717</v>
      </c>
    </row>
    <row r="17" spans="1:3">
      <c r="A17" s="3" t="s">
        <v>1711</v>
      </c>
    </row>
    <row r="18" spans="1:3">
      <c r="A18" s="4" t="s">
        <v>1712</v>
      </c>
      <c r="B18" s="5" t="n">
        <v>1178047</v>
      </c>
      <c r="C18" s="5" t="n">
        <v>1210658</v>
      </c>
    </row>
    <row r="19" spans="1:3">
      <c r="A19" s="4" t="s">
        <v>1718</v>
      </c>
    </row>
    <row r="20" spans="1:3">
      <c r="A20" s="3" t="s">
        <v>1711</v>
      </c>
    </row>
    <row r="21" spans="1:3">
      <c r="A21" s="4" t="s">
        <v>1712</v>
      </c>
      <c r="B21" s="5" t="n">
        <v>1179986</v>
      </c>
      <c r="C21" s="5" t="n">
        <v>739186</v>
      </c>
    </row>
    <row r="22" spans="1:3">
      <c r="A22" s="4" t="s">
        <v>1719</v>
      </c>
    </row>
    <row r="23" spans="1:3">
      <c r="A23" s="3" t="s">
        <v>1711</v>
      </c>
    </row>
    <row r="24" spans="1:3">
      <c r="A24" s="4" t="s">
        <v>1712</v>
      </c>
      <c r="B24" s="5" t="n">
        <v>85751116</v>
      </c>
      <c r="C24" s="5" t="n">
        <v>84958928</v>
      </c>
    </row>
    <row r="25" spans="1:3">
      <c r="A25" s="4" t="s">
        <v>1720</v>
      </c>
    </row>
    <row r="26" spans="1:3">
      <c r="A26" s="3" t="s">
        <v>1711</v>
      </c>
    </row>
    <row r="27" spans="1:3">
      <c r="A27" s="4" t="s">
        <v>1712</v>
      </c>
      <c r="B27" s="5" t="n">
        <v>30579249</v>
      </c>
      <c r="C27" s="5" t="n">
        <v>38559356</v>
      </c>
    </row>
    <row r="28" spans="1:3">
      <c r="A28" s="4" t="s">
        <v>1721</v>
      </c>
    </row>
    <row r="29" spans="1:3">
      <c r="A29" s="3" t="s">
        <v>1711</v>
      </c>
    </row>
    <row r="30" spans="1:3">
      <c r="A30" s="4" t="s">
        <v>1712</v>
      </c>
      <c r="B30" s="5" t="n">
        <v>30269249</v>
      </c>
      <c r="C30" s="5" t="n">
        <v>37545356</v>
      </c>
    </row>
    <row r="31" spans="1:3">
      <c r="A31" s="4" t="s">
        <v>1722</v>
      </c>
    </row>
    <row r="32" spans="1:3">
      <c r="A32" s="3" t="s">
        <v>1711</v>
      </c>
    </row>
    <row r="33" spans="1:3">
      <c r="A33" s="4" t="s">
        <v>1712</v>
      </c>
      <c r="B33" s="5" t="n">
        <v>310000</v>
      </c>
      <c r="C33" s="5" t="n">
        <v>1014000</v>
      </c>
    </row>
    <row r="34" spans="1:3">
      <c r="A34" s="4" t="s">
        <v>1723</v>
      </c>
    </row>
    <row r="35" spans="1:3">
      <c r="A35" s="3" t="s">
        <v>1711</v>
      </c>
    </row>
    <row r="36" spans="1:3">
      <c r="A36" s="4" t="s">
        <v>1712</v>
      </c>
      <c r="B36" s="5" t="n">
        <v>55171867</v>
      </c>
      <c r="C36" s="5" t="n">
        <v>46399572</v>
      </c>
    </row>
    <row r="37" spans="1:3">
      <c r="A37" s="4" t="s">
        <v>1724</v>
      </c>
    </row>
    <row r="38" spans="1:3">
      <c r="A38" s="3" t="s">
        <v>1711</v>
      </c>
    </row>
    <row r="39" spans="1:3">
      <c r="A39" s="4" t="s">
        <v>1712</v>
      </c>
      <c r="B39" s="5" t="n">
        <v>1545905</v>
      </c>
      <c r="C39" s="5" t="n">
        <v>2099017</v>
      </c>
    </row>
    <row r="40" spans="1:3">
      <c r="A40" s="4" t="s">
        <v>1725</v>
      </c>
    </row>
    <row r="41" spans="1:3">
      <c r="A41" s="3" t="s">
        <v>1711</v>
      </c>
    </row>
    <row r="42" spans="1:3">
      <c r="A42" s="4" t="s">
        <v>1712</v>
      </c>
      <c r="B42" s="5" t="n">
        <v>53625962</v>
      </c>
      <c r="C42" s="5" t="n">
        <v>44300555</v>
      </c>
    </row>
    <row r="43" spans="1:3">
      <c r="A43" s="4" t="s">
        <v>1726</v>
      </c>
    </row>
    <row r="44" spans="1:3">
      <c r="A44" s="3" t="s">
        <v>1711</v>
      </c>
    </row>
    <row r="45" spans="1:3">
      <c r="A45" s="4" t="s">
        <v>1712</v>
      </c>
      <c r="B45" s="5" t="n">
        <v>2443609</v>
      </c>
      <c r="C45" s="5" t="n">
        <v>1244502</v>
      </c>
    </row>
    <row r="46" spans="1:3">
      <c r="A46" s="4" t="s">
        <v>1727</v>
      </c>
    </row>
    <row r="47" spans="1:3">
      <c r="A47" s="3" t="s">
        <v>1711</v>
      </c>
    </row>
    <row r="48" spans="1:3">
      <c r="A48" s="4" t="s">
        <v>1712</v>
      </c>
      <c r="B48" s="5" t="n">
        <v>9218693</v>
      </c>
      <c r="C48" s="5" t="n">
        <v>16121014</v>
      </c>
    </row>
    <row r="49" spans="1:3">
      <c r="A49" s="4" t="s">
        <v>1728</v>
      </c>
    </row>
    <row r="50" spans="1:3">
      <c r="A50" s="3" t="s">
        <v>1711</v>
      </c>
    </row>
    <row r="51" spans="1:3">
      <c r="A51" s="4" t="s">
        <v>1712</v>
      </c>
      <c r="B51" s="5" t="n">
        <v>5453731</v>
      </c>
      <c r="C51" s="5" t="n">
        <v>13415290</v>
      </c>
    </row>
    <row r="52" spans="1:3">
      <c r="A52" s="4" t="s">
        <v>1729</v>
      </c>
    </row>
    <row r="53" spans="1:3">
      <c r="A53" s="3" t="s">
        <v>1711</v>
      </c>
    </row>
    <row r="54" spans="1:3">
      <c r="A54" s="4" t="s">
        <v>1712</v>
      </c>
      <c r="B54" s="5" t="n">
        <v>4223096</v>
      </c>
      <c r="C54" s="5" t="n">
        <v>12187176</v>
      </c>
    </row>
    <row r="55" spans="1:3">
      <c r="A55" s="4" t="s">
        <v>1730</v>
      </c>
    </row>
    <row r="56" spans="1:3">
      <c r="A56" s="3" t="s">
        <v>1711</v>
      </c>
    </row>
    <row r="57" spans="1:3">
      <c r="A57" s="4" t="s">
        <v>1712</v>
      </c>
      <c r="B57" s="5" t="n">
        <v>1230635</v>
      </c>
      <c r="C57" s="5" t="n">
        <v>1228114</v>
      </c>
    </row>
    <row r="58" spans="1:3">
      <c r="A58" s="4" t="s">
        <v>1731</v>
      </c>
    </row>
    <row r="59" spans="1:3">
      <c r="A59" s="3" t="s">
        <v>1711</v>
      </c>
    </row>
    <row r="60" spans="1:3">
      <c r="A60" s="4" t="s">
        <v>1712</v>
      </c>
      <c r="B60" s="5" t="n">
        <v>3764962</v>
      </c>
      <c r="C60" s="5" t="n">
        <v>2705724</v>
      </c>
    </row>
    <row r="61" spans="1:3">
      <c r="A61" s="4" t="s">
        <v>1732</v>
      </c>
    </row>
    <row r="62" spans="1:3">
      <c r="A62" s="3" t="s">
        <v>1711</v>
      </c>
    </row>
    <row r="63" spans="1:3">
      <c r="A63" s="4" t="s">
        <v>1712</v>
      </c>
      <c r="B63" s="5" t="n">
        <v>526913</v>
      </c>
      <c r="C63" s="5" t="n">
        <v>492562</v>
      </c>
    </row>
    <row r="64" spans="1:3">
      <c r="A64" s="4" t="s">
        <v>1733</v>
      </c>
    </row>
    <row r="65" spans="1:3">
      <c r="A65" s="3" t="s">
        <v>1711</v>
      </c>
    </row>
    <row r="66" spans="1:3">
      <c r="A66" s="4" t="s">
        <v>1712</v>
      </c>
      <c r="B66" s="5" t="n">
        <v>3238049</v>
      </c>
      <c r="C66" s="5" t="n">
        <v>2213162</v>
      </c>
    </row>
    <row r="67" spans="1:3">
      <c r="A67" s="4" t="s">
        <v>1734</v>
      </c>
    </row>
    <row r="68" spans="1:3">
      <c r="A68" s="3" t="s">
        <v>1711</v>
      </c>
    </row>
    <row r="69" spans="1:3">
      <c r="A69" s="4" t="s">
        <v>1712</v>
      </c>
      <c r="B69" s="5" t="n">
        <v>1058918</v>
      </c>
      <c r="C69" s="5" t="n">
        <v>1018806</v>
      </c>
    </row>
    <row r="70" spans="1:3">
      <c r="A70" s="4" t="s">
        <v>1735</v>
      </c>
    </row>
    <row r="71" spans="1:3">
      <c r="A71" s="3" t="s">
        <v>1711</v>
      </c>
    </row>
    <row r="72" spans="1:3">
      <c r="A72" s="4" t="s">
        <v>1712</v>
      </c>
      <c r="B72" s="5" t="n">
        <v>936524</v>
      </c>
      <c r="C72" s="5" t="n">
        <v>903879</v>
      </c>
    </row>
    <row r="73" spans="1:3">
      <c r="A73" s="4" t="s">
        <v>1736</v>
      </c>
    </row>
    <row r="74" spans="1:3">
      <c r="A74" s="3" t="s">
        <v>1711</v>
      </c>
    </row>
    <row r="75" spans="1:3">
      <c r="A75" s="4" t="s">
        <v>1712</v>
      </c>
      <c r="B75" s="5" t="n">
        <v>931644</v>
      </c>
      <c r="C75" s="5" t="n">
        <v>892003</v>
      </c>
    </row>
    <row r="76" spans="1:3">
      <c r="A76" s="4" t="s">
        <v>1737</v>
      </c>
    </row>
    <row r="77" spans="1:3">
      <c r="A77" s="3" t="s">
        <v>1711</v>
      </c>
    </row>
    <row r="78" spans="1:3">
      <c r="A78" s="4" t="s">
        <v>1712</v>
      </c>
      <c r="B78" s="5" t="n">
        <v>4880</v>
      </c>
      <c r="C78" s="5" t="n">
        <v>11876</v>
      </c>
    </row>
    <row r="79" spans="1:3">
      <c r="A79" s="4" t="s">
        <v>1738</v>
      </c>
    </row>
    <row r="80" spans="1:3">
      <c r="A80" s="3" t="s">
        <v>1711</v>
      </c>
    </row>
    <row r="81" spans="1:3">
      <c r="A81" s="4" t="s">
        <v>1712</v>
      </c>
      <c r="B81" s="5" t="n">
        <v>122394</v>
      </c>
      <c r="C81" s="5" t="n">
        <v>114927</v>
      </c>
    </row>
    <row r="82" spans="1:3">
      <c r="A82" s="4" t="s">
        <v>1739</v>
      </c>
    </row>
    <row r="83" spans="1:3">
      <c r="A83" s="3" t="s">
        <v>1711</v>
      </c>
    </row>
    <row r="84" spans="1:3">
      <c r="A84" s="4" t="s">
        <v>1712</v>
      </c>
      <c r="B84" s="5" t="n">
        <v>13181791</v>
      </c>
      <c r="C84" s="5" t="n">
        <v>12433345</v>
      </c>
    </row>
    <row r="85" spans="1:3">
      <c r="A85" s="4" t="s">
        <v>1740</v>
      </c>
    </row>
    <row r="86" spans="1:3">
      <c r="A86" s="3" t="s">
        <v>1711</v>
      </c>
    </row>
    <row r="87" spans="1:3">
      <c r="A87" s="4" t="s">
        <v>1712</v>
      </c>
      <c r="B87" s="5" t="n">
        <v>1227354</v>
      </c>
      <c r="C87" s="5" t="n">
        <v>2036187</v>
      </c>
    </row>
    <row r="88" spans="1:3">
      <c r="A88" s="4" t="s">
        <v>1741</v>
      </c>
    </row>
    <row r="89" spans="1:3">
      <c r="A89" s="3" t="s">
        <v>1711</v>
      </c>
    </row>
    <row r="90" spans="1:3">
      <c r="A90" s="4" t="s">
        <v>1712</v>
      </c>
      <c r="B90" s="5" t="n">
        <v>3866015</v>
      </c>
      <c r="C90" s="5" t="n">
        <v>2765653</v>
      </c>
    </row>
    <row r="91" spans="1:3">
      <c r="A91" s="4" t="s">
        <v>1742</v>
      </c>
    </row>
    <row r="92" spans="1:3">
      <c r="A92" s="3" t="s">
        <v>1711</v>
      </c>
    </row>
    <row r="93" spans="1:3">
      <c r="A93" s="4" t="s">
        <v>1712</v>
      </c>
      <c r="B93" s="6" t="n">
        <v>8088422</v>
      </c>
      <c r="C93" s="6" t="n">
        <v>76315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3</v>
      </c>
      <c r="B1" s="2" t="s">
        <v>27</v>
      </c>
      <c r="C1" s="2" t="s">
        <v>28</v>
      </c>
    </row>
    <row r="2" spans="1:3">
      <c r="A2" s="3" t="s">
        <v>1744</v>
      </c>
    </row>
    <row r="3" spans="1:3">
      <c r="A3" s="4" t="s">
        <v>869</v>
      </c>
      <c r="B3" s="6" t="n">
        <v>3400178</v>
      </c>
      <c r="C3" s="6" t="n">
        <v>3002859</v>
      </c>
    </row>
    <row r="4" spans="1:3">
      <c r="A4" s="4" t="s">
        <v>1607</v>
      </c>
      <c r="B4" s="5" t="n">
        <v>3487661</v>
      </c>
      <c r="C4" s="5" t="n">
        <v>3528244</v>
      </c>
    </row>
    <row r="5" spans="1:3">
      <c r="A5" s="4" t="s">
        <v>1713</v>
      </c>
    </row>
    <row r="6" spans="1:3">
      <c r="A6" s="3" t="s">
        <v>1744</v>
      </c>
    </row>
    <row r="7" spans="1:3">
      <c r="A7" s="4" t="s">
        <v>869</v>
      </c>
      <c r="B7" s="5" t="n">
        <v>2762555</v>
      </c>
      <c r="C7" s="5" t="n">
        <v>2432663</v>
      </c>
    </row>
    <row r="8" spans="1:3">
      <c r="A8" s="4" t="s">
        <v>1607</v>
      </c>
      <c r="B8" s="5" t="n">
        <v>2514889</v>
      </c>
      <c r="C8" s="5" t="n">
        <v>2399003</v>
      </c>
    </row>
    <row r="9" spans="1:3">
      <c r="A9" s="4" t="s">
        <v>1714</v>
      </c>
    </row>
    <row r="10" spans="1:3">
      <c r="A10" s="3" t="s">
        <v>1744</v>
      </c>
    </row>
    <row r="11" spans="1:3">
      <c r="A11" s="4" t="s">
        <v>869</v>
      </c>
      <c r="B11" s="5" t="n">
        <v>2762140</v>
      </c>
      <c r="C11" s="5" t="n">
        <v>2432663</v>
      </c>
    </row>
    <row r="12" spans="1:3">
      <c r="A12" s="4" t="s">
        <v>1607</v>
      </c>
      <c r="B12" s="5" t="n">
        <v>2514336</v>
      </c>
      <c r="C12" s="5" t="n">
        <v>2398999</v>
      </c>
    </row>
    <row r="13" spans="1:3">
      <c r="A13" s="4" t="s">
        <v>1715</v>
      </c>
    </row>
    <row r="14" spans="1:3">
      <c r="A14" s="3" t="s">
        <v>1744</v>
      </c>
    </row>
    <row r="15" spans="1:3">
      <c r="A15" s="4" t="s">
        <v>869</v>
      </c>
      <c r="B15" s="5" t="n">
        <v>1895225</v>
      </c>
      <c r="C15" s="5" t="n">
        <v>1722096</v>
      </c>
    </row>
    <row r="16" spans="1:3">
      <c r="A16" s="4" t="s">
        <v>1607</v>
      </c>
      <c r="B16" s="5" t="n">
        <v>1636715</v>
      </c>
      <c r="C16" s="5" t="n">
        <v>1623325</v>
      </c>
    </row>
    <row r="17" spans="1:3">
      <c r="A17" s="4" t="s">
        <v>1716</v>
      </c>
    </row>
    <row r="18" spans="1:3">
      <c r="A18" s="3" t="s">
        <v>1744</v>
      </c>
    </row>
    <row r="19" spans="1:3">
      <c r="A19" s="4" t="s">
        <v>869</v>
      </c>
      <c r="B19" s="5" t="n">
        <v>854892</v>
      </c>
      <c r="C19" s="5" t="n">
        <v>698220</v>
      </c>
    </row>
    <row r="20" spans="1:3">
      <c r="A20" s="4" t="s">
        <v>1607</v>
      </c>
      <c r="B20" s="5" t="n">
        <v>865551</v>
      </c>
      <c r="C20" s="5" t="n">
        <v>766252</v>
      </c>
    </row>
    <row r="21" spans="1:3">
      <c r="A21" s="4" t="s">
        <v>1717</v>
      </c>
    </row>
    <row r="22" spans="1:3">
      <c r="A22" s="3" t="s">
        <v>1744</v>
      </c>
    </row>
    <row r="23" spans="1:3">
      <c r="A23" s="4" t="s">
        <v>869</v>
      </c>
      <c r="B23" s="5" t="n">
        <v>12023</v>
      </c>
      <c r="C23" s="5" t="n">
        <v>12347</v>
      </c>
    </row>
    <row r="24" spans="1:3">
      <c r="A24" s="4" t="s">
        <v>1607</v>
      </c>
      <c r="B24" s="5" t="n">
        <v>12070</v>
      </c>
      <c r="C24" s="5" t="n">
        <v>9422</v>
      </c>
    </row>
    <row r="25" spans="1:3">
      <c r="A25" s="4" t="s">
        <v>1718</v>
      </c>
    </row>
    <row r="26" spans="1:3">
      <c r="A26" s="3" t="s">
        <v>1744</v>
      </c>
    </row>
    <row r="27" spans="1:3">
      <c r="A27" s="4" t="s">
        <v>869</v>
      </c>
      <c r="B27" s="5" t="n">
        <v>415</v>
      </c>
      <c r="C27" s="5" t="n">
        <v>0</v>
      </c>
    </row>
    <row r="28" spans="1:3">
      <c r="A28" s="4" t="s">
        <v>1607</v>
      </c>
      <c r="B28" s="5" t="n">
        <v>553</v>
      </c>
      <c r="C28" s="5" t="n">
        <v>4</v>
      </c>
    </row>
    <row r="29" spans="1:3">
      <c r="A29" s="4" t="s">
        <v>1719</v>
      </c>
    </row>
    <row r="30" spans="1:3">
      <c r="A30" s="3" t="s">
        <v>1744</v>
      </c>
    </row>
    <row r="31" spans="1:3">
      <c r="A31" s="4" t="s">
        <v>869</v>
      </c>
      <c r="B31" s="5" t="n">
        <v>206220</v>
      </c>
      <c r="C31" s="5" t="n">
        <v>299320</v>
      </c>
    </row>
    <row r="32" spans="1:3">
      <c r="A32" s="4" t="s">
        <v>1607</v>
      </c>
      <c r="B32" s="5" t="n">
        <v>211338</v>
      </c>
      <c r="C32" s="5" t="n">
        <v>348988</v>
      </c>
    </row>
    <row r="33" spans="1:3">
      <c r="A33" s="4" t="s">
        <v>1720</v>
      </c>
    </row>
    <row r="34" spans="1:3">
      <c r="A34" s="3" t="s">
        <v>1744</v>
      </c>
    </row>
    <row r="35" spans="1:3">
      <c r="A35" s="4" t="s">
        <v>869</v>
      </c>
      <c r="B35" s="5" t="n">
        <v>204449</v>
      </c>
      <c r="C35" s="5" t="n">
        <v>297881</v>
      </c>
    </row>
    <row r="36" spans="1:3">
      <c r="A36" s="4" t="s">
        <v>1607</v>
      </c>
      <c r="B36" s="5" t="n">
        <v>210794</v>
      </c>
      <c r="C36" s="5" t="n">
        <v>348776</v>
      </c>
    </row>
    <row r="37" spans="1:3">
      <c r="A37" s="4" t="s">
        <v>1721</v>
      </c>
    </row>
    <row r="38" spans="1:3">
      <c r="A38" s="3" t="s">
        <v>1744</v>
      </c>
    </row>
    <row r="39" spans="1:3">
      <c r="A39" s="4" t="s">
        <v>869</v>
      </c>
      <c r="B39" s="5" t="n">
        <v>204449</v>
      </c>
      <c r="C39" s="5" t="n">
        <v>290074</v>
      </c>
    </row>
    <row r="40" spans="1:3">
      <c r="A40" s="4" t="s">
        <v>1607</v>
      </c>
      <c r="B40" s="5" t="n">
        <v>208901</v>
      </c>
      <c r="C40" s="5" t="n">
        <v>340409</v>
      </c>
    </row>
    <row r="41" spans="1:3">
      <c r="A41" s="4" t="s">
        <v>1722</v>
      </c>
    </row>
    <row r="42" spans="1:3">
      <c r="A42" s="3" t="s">
        <v>1744</v>
      </c>
    </row>
    <row r="43" spans="1:3">
      <c r="A43" s="4" t="s">
        <v>869</v>
      </c>
      <c r="B43" s="5" t="n">
        <v>0</v>
      </c>
      <c r="C43" s="5" t="n">
        <v>7807</v>
      </c>
    </row>
    <row r="44" spans="1:3">
      <c r="A44" s="4" t="s">
        <v>1607</v>
      </c>
      <c r="B44" s="5" t="n">
        <v>1893</v>
      </c>
      <c r="C44" s="5" t="n">
        <v>8367</v>
      </c>
    </row>
    <row r="45" spans="1:3">
      <c r="A45" s="4" t="s">
        <v>1724</v>
      </c>
    </row>
    <row r="46" spans="1:3">
      <c r="A46" s="3" t="s">
        <v>1744</v>
      </c>
    </row>
    <row r="47" spans="1:3">
      <c r="A47" s="4" t="s">
        <v>869</v>
      </c>
      <c r="B47" s="5" t="n">
        <v>1771</v>
      </c>
      <c r="C47" s="5" t="n">
        <v>1439</v>
      </c>
    </row>
    <row r="48" spans="1:3">
      <c r="A48" s="4" t="s">
        <v>1607</v>
      </c>
      <c r="B48" s="5" t="n">
        <v>544</v>
      </c>
      <c r="C48" s="5" t="n">
        <v>212</v>
      </c>
    </row>
    <row r="49" spans="1:3">
      <c r="A49" s="4" t="s">
        <v>1726</v>
      </c>
    </row>
    <row r="50" spans="1:3">
      <c r="A50" s="3" t="s">
        <v>1744</v>
      </c>
    </row>
    <row r="51" spans="1:3">
      <c r="A51" s="4" t="s">
        <v>869</v>
      </c>
      <c r="B51" s="5" t="n">
        <v>63359</v>
      </c>
      <c r="C51" s="5" t="n">
        <v>13365</v>
      </c>
    </row>
    <row r="52" spans="1:3">
      <c r="A52" s="4" t="s">
        <v>1607</v>
      </c>
      <c r="B52" s="5" t="n">
        <v>10617</v>
      </c>
      <c r="C52" s="5" t="n">
        <v>6095</v>
      </c>
    </row>
    <row r="53" spans="1:3">
      <c r="A53" s="4" t="s">
        <v>1727</v>
      </c>
    </row>
    <row r="54" spans="1:3">
      <c r="A54" s="3" t="s">
        <v>1744</v>
      </c>
    </row>
    <row r="55" spans="1:3">
      <c r="A55" s="4" t="s">
        <v>869</v>
      </c>
      <c r="B55" s="5" t="n">
        <v>226956</v>
      </c>
      <c r="C55" s="5" t="n">
        <v>77301</v>
      </c>
    </row>
    <row r="56" spans="1:3">
      <c r="A56" s="4" t="s">
        <v>1607</v>
      </c>
      <c r="B56" s="5" t="n">
        <v>45005</v>
      </c>
      <c r="C56" s="5" t="n">
        <v>269363</v>
      </c>
    </row>
    <row r="57" spans="1:3">
      <c r="A57" s="4" t="s">
        <v>1728</v>
      </c>
    </row>
    <row r="58" spans="1:3">
      <c r="A58" s="3" t="s">
        <v>1744</v>
      </c>
    </row>
    <row r="59" spans="1:3">
      <c r="A59" s="4" t="s">
        <v>869</v>
      </c>
      <c r="B59" s="5" t="n">
        <v>203322</v>
      </c>
      <c r="C59" s="5" t="n">
        <v>63534</v>
      </c>
    </row>
    <row r="60" spans="1:3">
      <c r="A60" s="4" t="s">
        <v>1607</v>
      </c>
      <c r="B60" s="5" t="n">
        <v>25679</v>
      </c>
      <c r="C60" s="5" t="n">
        <v>257091</v>
      </c>
    </row>
    <row r="61" spans="1:3">
      <c r="A61" s="4" t="s">
        <v>1729</v>
      </c>
    </row>
    <row r="62" spans="1:3">
      <c r="A62" s="3" t="s">
        <v>1744</v>
      </c>
    </row>
    <row r="63" spans="1:3">
      <c r="A63" s="4" t="s">
        <v>869</v>
      </c>
      <c r="B63" s="5" t="n">
        <v>112282</v>
      </c>
      <c r="C63" s="5" t="n">
        <v>25378</v>
      </c>
    </row>
    <row r="64" spans="1:3">
      <c r="A64" s="4" t="s">
        <v>1607</v>
      </c>
      <c r="B64" s="5" t="n">
        <v>13502</v>
      </c>
      <c r="C64" s="5" t="n">
        <v>250879</v>
      </c>
    </row>
    <row r="65" spans="1:3">
      <c r="A65" s="4" t="s">
        <v>1730</v>
      </c>
    </row>
    <row r="66" spans="1:3">
      <c r="A66" s="3" t="s">
        <v>1744</v>
      </c>
    </row>
    <row r="67" spans="1:3">
      <c r="A67" s="4" t="s">
        <v>869</v>
      </c>
      <c r="B67" s="5" t="n">
        <v>91040</v>
      </c>
      <c r="C67" s="5" t="n">
        <v>38156</v>
      </c>
    </row>
    <row r="68" spans="1:3">
      <c r="A68" s="4" t="s">
        <v>1607</v>
      </c>
      <c r="B68" s="5" t="n">
        <v>12177</v>
      </c>
      <c r="C68" s="5" t="n">
        <v>6212</v>
      </c>
    </row>
    <row r="69" spans="1:3">
      <c r="A69" s="4" t="s">
        <v>1731</v>
      </c>
    </row>
    <row r="70" spans="1:3">
      <c r="A70" s="3" t="s">
        <v>1744</v>
      </c>
    </row>
    <row r="71" spans="1:3">
      <c r="A71" s="4" t="s">
        <v>869</v>
      </c>
      <c r="B71" s="5" t="n">
        <v>23634</v>
      </c>
      <c r="C71" s="5" t="n">
        <v>13767</v>
      </c>
    </row>
    <row r="72" spans="1:3">
      <c r="A72" s="4" t="s">
        <v>1607</v>
      </c>
      <c r="B72" s="5" t="n">
        <v>19326</v>
      </c>
      <c r="C72" s="5" t="n">
        <v>12272</v>
      </c>
    </row>
    <row r="73" spans="1:3">
      <c r="A73" s="4" t="s">
        <v>1732</v>
      </c>
    </row>
    <row r="74" spans="1:3">
      <c r="A74" s="3" t="s">
        <v>1744</v>
      </c>
    </row>
    <row r="75" spans="1:3">
      <c r="A75" s="4" t="s">
        <v>869</v>
      </c>
      <c r="B75" s="5" t="n">
        <v>72</v>
      </c>
      <c r="C75" s="5" t="n">
        <v>683</v>
      </c>
    </row>
    <row r="76" spans="1:3">
      <c r="A76" s="4" t="s">
        <v>1607</v>
      </c>
      <c r="B76" s="5" t="n">
        <v>805</v>
      </c>
      <c r="C76" s="5" t="n">
        <v>57</v>
      </c>
    </row>
    <row r="77" spans="1:3">
      <c r="A77" s="4" t="s">
        <v>1733</v>
      </c>
    </row>
    <row r="78" spans="1:3">
      <c r="A78" s="3" t="s">
        <v>1744</v>
      </c>
    </row>
    <row r="79" spans="1:3">
      <c r="A79" s="4" t="s">
        <v>869</v>
      </c>
      <c r="B79" s="5" t="n">
        <v>23562</v>
      </c>
      <c r="C79" s="5" t="n">
        <v>13084</v>
      </c>
    </row>
    <row r="80" spans="1:3">
      <c r="A80" s="4" t="s">
        <v>1607</v>
      </c>
      <c r="B80" s="5" t="n">
        <v>18521</v>
      </c>
      <c r="C80" s="5" t="n">
        <v>12215</v>
      </c>
    </row>
    <row r="81" spans="1:3">
      <c r="A81" s="4" t="s">
        <v>1734</v>
      </c>
    </row>
    <row r="82" spans="1:3">
      <c r="A82" s="3" t="s">
        <v>1744</v>
      </c>
    </row>
    <row r="83" spans="1:3">
      <c r="A83" s="4" t="s">
        <v>869</v>
      </c>
      <c r="B83" s="5" t="n">
        <v>21685</v>
      </c>
      <c r="C83" s="5" t="n">
        <v>3993</v>
      </c>
    </row>
    <row r="84" spans="1:3">
      <c r="A84" s="4" t="s">
        <v>1607</v>
      </c>
      <c r="B84" s="5" t="n">
        <v>22985</v>
      </c>
      <c r="C84" s="5" t="n">
        <v>51365</v>
      </c>
    </row>
    <row r="85" spans="1:3">
      <c r="A85" s="4" t="s">
        <v>1735</v>
      </c>
    </row>
    <row r="86" spans="1:3">
      <c r="A86" s="3" t="s">
        <v>1744</v>
      </c>
    </row>
    <row r="87" spans="1:3">
      <c r="A87" s="4" t="s">
        <v>869</v>
      </c>
      <c r="B87" s="5" t="n">
        <v>15648</v>
      </c>
      <c r="C87" s="5" t="n">
        <v>1883</v>
      </c>
    </row>
    <row r="88" spans="1:3">
      <c r="A88" s="4" t="s">
        <v>1607</v>
      </c>
      <c r="B88" s="5" t="n">
        <v>22670</v>
      </c>
      <c r="C88" s="5" t="n">
        <v>49724</v>
      </c>
    </row>
    <row r="89" spans="1:3">
      <c r="A89" s="4" t="s">
        <v>1736</v>
      </c>
    </row>
    <row r="90" spans="1:3">
      <c r="A90" s="3" t="s">
        <v>1744</v>
      </c>
    </row>
    <row r="91" spans="1:3">
      <c r="A91" s="4" t="s">
        <v>869</v>
      </c>
      <c r="B91" s="5" t="n">
        <v>15576</v>
      </c>
      <c r="C91" s="5" t="n">
        <v>1778</v>
      </c>
    </row>
    <row r="92" spans="1:3">
      <c r="A92" s="4" t="s">
        <v>1607</v>
      </c>
      <c r="B92" s="5" t="n">
        <v>22593</v>
      </c>
      <c r="C92" s="5" t="n">
        <v>49702</v>
      </c>
    </row>
    <row r="93" spans="1:3">
      <c r="A93" s="4" t="s">
        <v>1737</v>
      </c>
    </row>
    <row r="94" spans="1:3">
      <c r="A94" s="3" t="s">
        <v>1744</v>
      </c>
    </row>
    <row r="95" spans="1:3">
      <c r="A95" s="4" t="s">
        <v>869</v>
      </c>
      <c r="B95" s="5" t="n">
        <v>72</v>
      </c>
      <c r="C95" s="5" t="n">
        <v>105</v>
      </c>
    </row>
    <row r="96" spans="1:3">
      <c r="A96" s="4" t="s">
        <v>1607</v>
      </c>
      <c r="B96" s="5" t="n">
        <v>77</v>
      </c>
      <c r="C96" s="5" t="n">
        <v>22</v>
      </c>
    </row>
    <row r="97" spans="1:3">
      <c r="A97" s="4" t="s">
        <v>1738</v>
      </c>
    </row>
    <row r="98" spans="1:3">
      <c r="A98" s="3" t="s">
        <v>1744</v>
      </c>
    </row>
    <row r="99" spans="1:3">
      <c r="A99" s="4" t="s">
        <v>869</v>
      </c>
      <c r="B99" s="5" t="n">
        <v>6037</v>
      </c>
      <c r="C99" s="5" t="n">
        <v>2110</v>
      </c>
    </row>
    <row r="100" spans="1:3">
      <c r="A100" s="4" t="s">
        <v>1607</v>
      </c>
      <c r="B100" s="5" t="n">
        <v>315</v>
      </c>
      <c r="C100" s="5" t="n">
        <v>1641</v>
      </c>
    </row>
    <row r="101" spans="1:3">
      <c r="A101" s="4" t="s">
        <v>1739</v>
      </c>
    </row>
    <row r="102" spans="1:3">
      <c r="A102" s="3" t="s">
        <v>1744</v>
      </c>
    </row>
    <row r="103" spans="1:3">
      <c r="A103" s="4" t="s">
        <v>869</v>
      </c>
      <c r="B103" s="5" t="n">
        <v>119403</v>
      </c>
      <c r="C103" s="5" t="n">
        <v>176217</v>
      </c>
    </row>
    <row r="104" spans="1:3">
      <c r="A104" s="4" t="s">
        <v>1607</v>
      </c>
      <c r="B104" s="5" t="n">
        <v>682827</v>
      </c>
      <c r="C104" s="5" t="n">
        <v>453430</v>
      </c>
    </row>
    <row r="105" spans="1:3">
      <c r="A105" s="4" t="s">
        <v>1740</v>
      </c>
    </row>
    <row r="106" spans="1:3">
      <c r="A106" s="3" t="s">
        <v>1744</v>
      </c>
    </row>
    <row r="107" spans="1:3">
      <c r="A107" s="4" t="s">
        <v>869</v>
      </c>
      <c r="B107" s="5" t="n">
        <v>50492</v>
      </c>
      <c r="C107" s="5" t="n">
        <v>5646</v>
      </c>
    </row>
    <row r="108" spans="1:3">
      <c r="A108" s="4" t="s">
        <v>1607</v>
      </c>
      <c r="B108" s="5" t="n">
        <v>1567</v>
      </c>
      <c r="C108" s="5" t="n">
        <v>81829</v>
      </c>
    </row>
    <row r="109" spans="1:3">
      <c r="A109" s="4" t="s">
        <v>1741</v>
      </c>
    </row>
    <row r="110" spans="1:3">
      <c r="A110" s="3" t="s">
        <v>1744</v>
      </c>
    </row>
    <row r="111" spans="1:3">
      <c r="A111" s="4" t="s">
        <v>869</v>
      </c>
      <c r="B111" s="5" t="n">
        <v>59399</v>
      </c>
      <c r="C111" s="5" t="n">
        <v>155386</v>
      </c>
    </row>
    <row r="112" spans="1:3">
      <c r="A112" s="4" t="s">
        <v>1607</v>
      </c>
      <c r="B112" s="5" t="n">
        <v>161896</v>
      </c>
      <c r="C112" s="5" t="n">
        <v>36077</v>
      </c>
    </row>
    <row r="113" spans="1:3">
      <c r="A113" s="4" t="s">
        <v>1742</v>
      </c>
    </row>
    <row r="114" spans="1:3">
      <c r="A114" s="3" t="s">
        <v>1744</v>
      </c>
    </row>
    <row r="115" spans="1:3">
      <c r="A115" s="4" t="s">
        <v>869</v>
      </c>
      <c r="B115" s="5" t="n">
        <v>9512</v>
      </c>
      <c r="C115" s="5" t="n">
        <v>15185</v>
      </c>
    </row>
    <row r="116" spans="1:3">
      <c r="A116" s="4" t="s">
        <v>1607</v>
      </c>
      <c r="B116" s="6" t="n">
        <v>519364</v>
      </c>
      <c r="C116" s="6" t="n">
        <v>335524</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5</v>
      </c>
      <c r="B1" s="2" t="s">
        <v>1</v>
      </c>
    </row>
    <row r="2" spans="1:4">
      <c r="B2" s="2" t="s">
        <v>27</v>
      </c>
      <c r="C2" s="2" t="s">
        <v>28</v>
      </c>
      <c r="D2" s="2" t="s">
        <v>76</v>
      </c>
    </row>
    <row r="3" spans="1:4">
      <c r="A3" s="3" t="s">
        <v>1746</v>
      </c>
    </row>
    <row r="4" spans="1:4">
      <c r="A4" s="4" t="s">
        <v>540</v>
      </c>
      <c r="B4" s="6" t="n">
        <v>82305</v>
      </c>
      <c r="C4" s="6" t="n">
        <v>-299521</v>
      </c>
      <c r="D4" s="6" t="n">
        <v>-854149</v>
      </c>
    </row>
    <row r="5" spans="1:4">
      <c r="A5" s="4" t="s">
        <v>1713</v>
      </c>
    </row>
    <row r="6" spans="1:4">
      <c r="A6" s="3" t="s">
        <v>1746</v>
      </c>
    </row>
    <row r="7" spans="1:4">
      <c r="A7" s="4" t="s">
        <v>540</v>
      </c>
      <c r="B7" s="5" t="n">
        <v>182193</v>
      </c>
      <c r="C7" s="5" t="n">
        <v>-64043</v>
      </c>
      <c r="D7" s="5" t="n">
        <v>20128</v>
      </c>
    </row>
    <row r="8" spans="1:4">
      <c r="A8" s="4" t="s">
        <v>1714</v>
      </c>
    </row>
    <row r="9" spans="1:4">
      <c r="A9" s="3" t="s">
        <v>1746</v>
      </c>
    </row>
    <row r="10" spans="1:4">
      <c r="A10" s="4" t="s">
        <v>540</v>
      </c>
      <c r="B10" s="5" t="n">
        <v>182330</v>
      </c>
      <c r="C10" s="5" t="n">
        <v>-64010</v>
      </c>
      <c r="D10" s="5" t="n">
        <v>20400</v>
      </c>
    </row>
    <row r="11" spans="1:4">
      <c r="A11" s="4" t="s">
        <v>1715</v>
      </c>
    </row>
    <row r="12" spans="1:4">
      <c r="A12" s="3" t="s">
        <v>1746</v>
      </c>
    </row>
    <row r="13" spans="1:4">
      <c r="A13" s="4" t="s">
        <v>540</v>
      </c>
      <c r="B13" s="5" t="n">
        <v>85498</v>
      </c>
      <c r="C13" s="5" t="n">
        <v>-80907</v>
      </c>
      <c r="D13" s="5" t="n">
        <v>142086</v>
      </c>
    </row>
    <row r="14" spans="1:4">
      <c r="A14" s="4" t="s">
        <v>1716</v>
      </c>
    </row>
    <row r="15" spans="1:4">
      <c r="A15" s="3" t="s">
        <v>1746</v>
      </c>
    </row>
    <row r="16" spans="1:4">
      <c r="A16" s="4" t="s">
        <v>540</v>
      </c>
      <c r="B16" s="5" t="n">
        <v>91410</v>
      </c>
      <c r="C16" s="5" t="n">
        <v>7193</v>
      </c>
      <c r="D16" s="5" t="n">
        <v>-132226</v>
      </c>
    </row>
    <row r="17" spans="1:4">
      <c r="A17" s="4" t="s">
        <v>1717</v>
      </c>
    </row>
    <row r="18" spans="1:4">
      <c r="A18" s="3" t="s">
        <v>1746</v>
      </c>
    </row>
    <row r="19" spans="1:4">
      <c r="A19" s="4" t="s">
        <v>540</v>
      </c>
      <c r="B19" s="5" t="n">
        <v>5422</v>
      </c>
      <c r="C19" s="5" t="n">
        <v>9704</v>
      </c>
      <c r="D19" s="5" t="n">
        <v>10540</v>
      </c>
    </row>
    <row r="20" spans="1:4">
      <c r="A20" s="4" t="s">
        <v>1718</v>
      </c>
    </row>
    <row r="21" spans="1:4">
      <c r="A21" s="3" t="s">
        <v>1746</v>
      </c>
    </row>
    <row r="22" spans="1:4">
      <c r="A22" s="4" t="s">
        <v>540</v>
      </c>
      <c r="B22" s="5" t="n">
        <v>-137</v>
      </c>
      <c r="C22" s="5" t="n">
        <v>-33</v>
      </c>
      <c r="D22" s="5" t="n">
        <v>-272</v>
      </c>
    </row>
    <row r="23" spans="1:4">
      <c r="A23" s="4" t="s">
        <v>1719</v>
      </c>
    </row>
    <row r="24" spans="1:4">
      <c r="A24" s="3" t="s">
        <v>1746</v>
      </c>
    </row>
    <row r="25" spans="1:4">
      <c r="A25" s="4" t="s">
        <v>540</v>
      </c>
      <c r="B25" s="5" t="n">
        <v>-10442</v>
      </c>
      <c r="C25" s="5" t="n">
        <v>-63525</v>
      </c>
      <c r="D25" s="5" t="n">
        <v>-65485</v>
      </c>
    </row>
    <row r="26" spans="1:4">
      <c r="A26" s="4" t="s">
        <v>1720</v>
      </c>
    </row>
    <row r="27" spans="1:4">
      <c r="A27" s="3" t="s">
        <v>1746</v>
      </c>
    </row>
    <row r="28" spans="1:4">
      <c r="A28" s="4" t="s">
        <v>540</v>
      </c>
      <c r="B28" s="5" t="n">
        <v>-17392</v>
      </c>
      <c r="C28" s="5" t="n">
        <v>-67374</v>
      </c>
      <c r="D28" s="5" t="n">
        <v>-65629</v>
      </c>
    </row>
    <row r="29" spans="1:4">
      <c r="A29" s="4" t="s">
        <v>1721</v>
      </c>
    </row>
    <row r="30" spans="1:4">
      <c r="A30" s="3" t="s">
        <v>1746</v>
      </c>
    </row>
    <row r="31" spans="1:4">
      <c r="A31" s="4" t="s">
        <v>540</v>
      </c>
      <c r="B31" s="5" t="n">
        <v>-17805</v>
      </c>
      <c r="C31" s="5" t="n">
        <v>-68490</v>
      </c>
      <c r="D31" s="5" t="n">
        <v>-65444</v>
      </c>
    </row>
    <row r="32" spans="1:4">
      <c r="A32" s="4" t="s">
        <v>1722</v>
      </c>
    </row>
    <row r="33" spans="1:4">
      <c r="A33" s="3" t="s">
        <v>1746</v>
      </c>
    </row>
    <row r="34" spans="1:4">
      <c r="A34" s="4" t="s">
        <v>540</v>
      </c>
      <c r="B34" s="5" t="n">
        <v>413</v>
      </c>
      <c r="C34" s="5" t="n">
        <v>1116</v>
      </c>
      <c r="D34" s="5" t="n">
        <v>-185</v>
      </c>
    </row>
    <row r="35" spans="1:4">
      <c r="A35" s="4" t="s">
        <v>1724</v>
      </c>
    </row>
    <row r="36" spans="1:4">
      <c r="A36" s="3" t="s">
        <v>1746</v>
      </c>
    </row>
    <row r="37" spans="1:4">
      <c r="A37" s="4" t="s">
        <v>540</v>
      </c>
      <c r="B37" s="5" t="n">
        <v>6950</v>
      </c>
      <c r="C37" s="5" t="n">
        <v>3849</v>
      </c>
      <c r="D37" s="5" t="n">
        <v>144</v>
      </c>
    </row>
    <row r="38" spans="1:4">
      <c r="A38" s="4" t="s">
        <v>1726</v>
      </c>
    </row>
    <row r="39" spans="1:4">
      <c r="A39" s="3" t="s">
        <v>1746</v>
      </c>
    </row>
    <row r="40" spans="1:4">
      <c r="A40" s="4" t="s">
        <v>540</v>
      </c>
      <c r="B40" s="5" t="n">
        <v>46593</v>
      </c>
      <c r="C40" s="5" t="n">
        <v>10761</v>
      </c>
      <c r="D40" s="5" t="n">
        <v>748</v>
      </c>
    </row>
    <row r="41" spans="1:4">
      <c r="A41" s="4" t="s">
        <v>1727</v>
      </c>
    </row>
    <row r="42" spans="1:4">
      <c r="A42" s="3" t="s">
        <v>1746</v>
      </c>
    </row>
    <row r="43" spans="1:4">
      <c r="A43" s="4" t="s">
        <v>540</v>
      </c>
      <c r="B43" s="5" t="n">
        <v>131734</v>
      </c>
      <c r="C43" s="5" t="n">
        <v>127408</v>
      </c>
      <c r="D43" s="5" t="n">
        <v>-649366</v>
      </c>
    </row>
    <row r="44" spans="1:4">
      <c r="A44" s="4" t="s">
        <v>1728</v>
      </c>
    </row>
    <row r="45" spans="1:4">
      <c r="A45" s="3" t="s">
        <v>1746</v>
      </c>
    </row>
    <row r="46" spans="1:4">
      <c r="A46" s="4" t="s">
        <v>540</v>
      </c>
      <c r="B46" s="5" t="n">
        <v>110152</v>
      </c>
      <c r="C46" s="5" t="n">
        <v>123362</v>
      </c>
      <c r="D46" s="5" t="n">
        <v>-647761</v>
      </c>
    </row>
    <row r="47" spans="1:4">
      <c r="A47" s="4" t="s">
        <v>1729</v>
      </c>
    </row>
    <row r="48" spans="1:4">
      <c r="A48" s="3" t="s">
        <v>1746</v>
      </c>
    </row>
    <row r="49" spans="1:4">
      <c r="A49" s="4" t="s">
        <v>540</v>
      </c>
      <c r="B49" s="5" t="n">
        <v>73490</v>
      </c>
      <c r="C49" s="5" t="n">
        <v>111723</v>
      </c>
      <c r="D49" s="5" t="n">
        <v>-653231</v>
      </c>
    </row>
    <row r="50" spans="1:4">
      <c r="A50" s="4" t="s">
        <v>1730</v>
      </c>
    </row>
    <row r="51" spans="1:4">
      <c r="A51" s="3" t="s">
        <v>1746</v>
      </c>
    </row>
    <row r="52" spans="1:4">
      <c r="A52" s="4" t="s">
        <v>540</v>
      </c>
      <c r="B52" s="5" t="n">
        <v>36662</v>
      </c>
      <c r="C52" s="5" t="n">
        <v>11639</v>
      </c>
      <c r="D52" s="5" t="n">
        <v>5470</v>
      </c>
    </row>
    <row r="53" spans="1:4">
      <c r="A53" s="4" t="s">
        <v>1731</v>
      </c>
    </row>
    <row r="54" spans="1:4">
      <c r="A54" s="3" t="s">
        <v>1746</v>
      </c>
    </row>
    <row r="55" spans="1:4">
      <c r="A55" s="4" t="s">
        <v>540</v>
      </c>
      <c r="B55" s="5" t="n">
        <v>21582</v>
      </c>
      <c r="C55" s="5" t="n">
        <v>4046</v>
      </c>
      <c r="D55" s="5" t="n">
        <v>-1605</v>
      </c>
    </row>
    <row r="56" spans="1:4">
      <c r="A56" s="4" t="s">
        <v>1732</v>
      </c>
    </row>
    <row r="57" spans="1:4">
      <c r="A57" s="3" t="s">
        <v>1746</v>
      </c>
    </row>
    <row r="58" spans="1:4">
      <c r="A58" s="4" t="s">
        <v>540</v>
      </c>
      <c r="B58" s="5" t="n">
        <v>-733</v>
      </c>
      <c r="C58" s="5" t="n">
        <v>626</v>
      </c>
      <c r="D58" s="5" t="n">
        <v>613</v>
      </c>
    </row>
    <row r="59" spans="1:4">
      <c r="A59" s="4" t="s">
        <v>1733</v>
      </c>
    </row>
    <row r="60" spans="1:4">
      <c r="A60" s="3" t="s">
        <v>1746</v>
      </c>
    </row>
    <row r="61" spans="1:4">
      <c r="A61" s="4" t="s">
        <v>540</v>
      </c>
      <c r="B61" s="5" t="n">
        <v>22315</v>
      </c>
      <c r="C61" s="5" t="n">
        <v>3420</v>
      </c>
      <c r="D61" s="5" t="n">
        <v>-2218</v>
      </c>
    </row>
    <row r="62" spans="1:4">
      <c r="A62" s="4" t="s">
        <v>1734</v>
      </c>
    </row>
    <row r="63" spans="1:4">
      <c r="A63" s="3" t="s">
        <v>1746</v>
      </c>
    </row>
    <row r="64" spans="1:4">
      <c r="A64" s="4" t="s">
        <v>540</v>
      </c>
      <c r="B64" s="5" t="n">
        <v>19147</v>
      </c>
      <c r="C64" s="5" t="n">
        <v>-8934</v>
      </c>
      <c r="D64" s="5" t="n">
        <v>-110015</v>
      </c>
    </row>
    <row r="65" spans="1:4">
      <c r="A65" s="4" t="s">
        <v>1735</v>
      </c>
    </row>
    <row r="66" spans="1:4">
      <c r="A66" s="3" t="s">
        <v>1746</v>
      </c>
    </row>
    <row r="67" spans="1:4">
      <c r="A67" s="4" t="s">
        <v>540</v>
      </c>
      <c r="B67" s="5" t="n">
        <v>13425</v>
      </c>
      <c r="C67" s="5" t="n">
        <v>-9032</v>
      </c>
      <c r="D67" s="5" t="n">
        <v>-107433</v>
      </c>
    </row>
    <row r="68" spans="1:4">
      <c r="A68" s="4" t="s">
        <v>1736</v>
      </c>
    </row>
    <row r="69" spans="1:4">
      <c r="A69" s="3" t="s">
        <v>1746</v>
      </c>
    </row>
    <row r="70" spans="1:4">
      <c r="A70" s="4" t="s">
        <v>540</v>
      </c>
      <c r="B70" s="5" t="n">
        <v>13435</v>
      </c>
      <c r="C70" s="5" t="n">
        <v>-8988</v>
      </c>
      <c r="D70" s="5" t="n">
        <v>-106976</v>
      </c>
    </row>
    <row r="71" spans="1:4">
      <c r="A71" s="4" t="s">
        <v>1737</v>
      </c>
    </row>
    <row r="72" spans="1:4">
      <c r="A72" s="3" t="s">
        <v>1746</v>
      </c>
    </row>
    <row r="73" spans="1:4">
      <c r="A73" s="4" t="s">
        <v>540</v>
      </c>
      <c r="B73" s="5" t="n">
        <v>-10</v>
      </c>
      <c r="C73" s="5" t="n">
        <v>-44</v>
      </c>
      <c r="D73" s="5" t="n">
        <v>-457</v>
      </c>
    </row>
    <row r="74" spans="1:4">
      <c r="A74" s="4" t="s">
        <v>1738</v>
      </c>
    </row>
    <row r="75" spans="1:4">
      <c r="A75" s="3" t="s">
        <v>1746</v>
      </c>
    </row>
    <row r="76" spans="1:4">
      <c r="A76" s="4" t="s">
        <v>540</v>
      </c>
      <c r="B76" s="5" t="n">
        <v>5722</v>
      </c>
      <c r="C76" s="5" t="n">
        <v>98</v>
      </c>
      <c r="D76" s="5" t="n">
        <v>-2582</v>
      </c>
    </row>
    <row r="77" spans="1:4">
      <c r="A77" s="4" t="s">
        <v>1739</v>
      </c>
    </row>
    <row r="78" spans="1:4">
      <c r="A78" s="3" t="s">
        <v>1746</v>
      </c>
    </row>
    <row r="79" spans="1:4">
      <c r="A79" s="4" t="s">
        <v>540</v>
      </c>
      <c r="B79" s="5" t="n">
        <v>-286920</v>
      </c>
      <c r="C79" s="5" t="n">
        <v>-301188</v>
      </c>
      <c r="D79" s="5" t="n">
        <v>-50159</v>
      </c>
    </row>
    <row r="80" spans="1:4">
      <c r="A80" s="4" t="s">
        <v>1740</v>
      </c>
    </row>
    <row r="81" spans="1:4">
      <c r="A81" s="3" t="s">
        <v>1746</v>
      </c>
    </row>
    <row r="82" spans="1:4">
      <c r="A82" s="4" t="s">
        <v>540</v>
      </c>
      <c r="B82" s="5" t="n">
        <v>48050</v>
      </c>
      <c r="C82" s="5" t="n">
        <v>-80958</v>
      </c>
      <c r="D82" s="5" t="n">
        <v>-27339</v>
      </c>
    </row>
    <row r="83" spans="1:4">
      <c r="A83" s="4" t="s">
        <v>1741</v>
      </c>
    </row>
    <row r="84" spans="1:4">
      <c r="A84" s="3" t="s">
        <v>1746</v>
      </c>
    </row>
    <row r="85" spans="1:4">
      <c r="A85" s="4" t="s">
        <v>540</v>
      </c>
      <c r="B85" s="5" t="n">
        <v>-143737</v>
      </c>
      <c r="C85" s="5" t="n">
        <v>19366</v>
      </c>
      <c r="D85" s="5" t="n">
        <v>97576</v>
      </c>
    </row>
    <row r="86" spans="1:4">
      <c r="A86" s="4" t="s">
        <v>1742</v>
      </c>
    </row>
    <row r="87" spans="1:4">
      <c r="A87" s="3" t="s">
        <v>1746</v>
      </c>
    </row>
    <row r="88" spans="1:4">
      <c r="A88" s="4" t="s">
        <v>540</v>
      </c>
      <c r="B88" s="6" t="n">
        <v>-191233</v>
      </c>
      <c r="C88" s="6" t="n">
        <v>-239596</v>
      </c>
      <c r="D88" s="6" t="n">
        <v>-12039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7</v>
      </c>
      <c r="B1" s="2" t="s">
        <v>1</v>
      </c>
    </row>
    <row r="2" spans="1:4">
      <c r="B2" s="2" t="s">
        <v>27</v>
      </c>
      <c r="C2" s="2" t="s">
        <v>28</v>
      </c>
      <c r="D2" s="2" t="s">
        <v>76</v>
      </c>
    </row>
    <row r="3" spans="1:4">
      <c r="A3" s="3" t="s">
        <v>1748</v>
      </c>
    </row>
    <row r="4" spans="1:4">
      <c r="A4" s="4" t="s">
        <v>1749</v>
      </c>
      <c r="B4" s="6" t="n">
        <v>-87292</v>
      </c>
      <c r="C4" s="6" t="n">
        <v>332197</v>
      </c>
      <c r="D4" s="6" t="n">
        <v>211951</v>
      </c>
    </row>
    <row r="5" spans="1:4">
      <c r="A5" s="4" t="s">
        <v>1750</v>
      </c>
      <c r="B5" s="5" t="n">
        <v>66620</v>
      </c>
      <c r="C5" s="5" t="n">
        <v>-340041</v>
      </c>
      <c r="D5" s="5" t="n">
        <v>-206925</v>
      </c>
    </row>
    <row r="6" spans="1:4">
      <c r="A6" s="4" t="s">
        <v>1751</v>
      </c>
      <c r="B6" s="6" t="n">
        <v>-20672</v>
      </c>
      <c r="C6" s="6" t="n">
        <v>-7844</v>
      </c>
      <c r="D6" s="6" t="n">
        <v>502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2</v>
      </c>
      <c r="B1" s="2" t="s">
        <v>1</v>
      </c>
    </row>
    <row r="2" spans="1:3">
      <c r="B2" s="2" t="s">
        <v>27</v>
      </c>
      <c r="C2" s="2" t="s">
        <v>28</v>
      </c>
    </row>
    <row r="3" spans="1:3">
      <c r="A3" s="3" t="s">
        <v>1753</v>
      </c>
    </row>
    <row r="4" spans="1:3">
      <c r="A4" s="4" t="s">
        <v>1754</v>
      </c>
      <c r="B4" s="6" t="n">
        <v>97353</v>
      </c>
      <c r="C4" s="6" t="n">
        <v>-54393</v>
      </c>
    </row>
    <row r="5" spans="1:3">
      <c r="A5" s="4" t="s">
        <v>285</v>
      </c>
    </row>
    <row r="6" spans="1:3">
      <c r="A6" s="3" t="s">
        <v>1753</v>
      </c>
    </row>
    <row r="7" spans="1:3">
      <c r="A7" s="4" t="s">
        <v>1754</v>
      </c>
      <c r="B7" s="5" t="n">
        <v>82565</v>
      </c>
      <c r="C7" s="5" t="n">
        <v>-23441</v>
      </c>
    </row>
    <row r="8" spans="1:3">
      <c r="A8" s="4" t="s">
        <v>1755</v>
      </c>
    </row>
    <row r="9" spans="1:3">
      <c r="A9" s="3" t="s">
        <v>1753</v>
      </c>
    </row>
    <row r="10" spans="1:3">
      <c r="A10" s="4" t="s">
        <v>1754</v>
      </c>
      <c r="B10" s="5" t="n">
        <v>8162</v>
      </c>
      <c r="C10" s="5" t="n">
        <v>-35727</v>
      </c>
    </row>
    <row r="11" spans="1:3">
      <c r="A11" s="4" t="s">
        <v>1756</v>
      </c>
    </row>
    <row r="12" spans="1:3">
      <c r="A12" s="3" t="s">
        <v>1753</v>
      </c>
    </row>
    <row r="13" spans="1:3">
      <c r="A13" s="4" t="s">
        <v>1754</v>
      </c>
      <c r="B13" s="6" t="n">
        <v>6626</v>
      </c>
      <c r="C13" s="6" t="n">
        <v>477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757</v>
      </c>
      <c r="B1" s="2" t="s">
        <v>27</v>
      </c>
      <c r="C1" s="2" t="s">
        <v>28</v>
      </c>
      <c r="D1" s="2" t="s">
        <v>76</v>
      </c>
    </row>
    <row r="2" spans="1:4">
      <c r="A2" s="3" t="s">
        <v>251</v>
      </c>
    </row>
    <row r="3" spans="1:4">
      <c r="A3" s="4" t="s">
        <v>1758</v>
      </c>
      <c r="B3" s="6" t="n">
        <v>111590777</v>
      </c>
      <c r="C3" s="6" t="n">
        <v>104184270</v>
      </c>
    </row>
    <row r="4" spans="1:4">
      <c r="A4" s="4" t="s">
        <v>1759</v>
      </c>
      <c r="B4" s="5" t="n">
        <v>139989642</v>
      </c>
      <c r="C4" s="5" t="n">
        <v>130485094</v>
      </c>
    </row>
    <row r="5" spans="1:4">
      <c r="A5" s="4" t="s">
        <v>1760</v>
      </c>
      <c r="B5" s="5" t="n">
        <v>2297631</v>
      </c>
      <c r="C5" s="5" t="n">
        <v>2153888</v>
      </c>
    </row>
    <row r="6" spans="1:4">
      <c r="A6" s="4" t="s">
        <v>1761</v>
      </c>
      <c r="B6" s="5" t="n">
        <v>2969784</v>
      </c>
      <c r="C6" s="5" t="n">
        <v>4729836</v>
      </c>
    </row>
    <row r="7" spans="1:4">
      <c r="A7" s="4" t="s">
        <v>1762</v>
      </c>
      <c r="B7" s="5" t="n">
        <v>20640857</v>
      </c>
      <c r="C7" s="5" t="n">
        <v>19450421</v>
      </c>
    </row>
    <row r="8" spans="1:4">
      <c r="A8" s="4" t="s">
        <v>1763</v>
      </c>
      <c r="B8" s="5" t="n">
        <v>277488691</v>
      </c>
      <c r="C8" s="5" t="n">
        <v>261003509</v>
      </c>
    </row>
    <row r="9" spans="1:4">
      <c r="A9" s="4" t="s">
        <v>1764</v>
      </c>
      <c r="B9" s="5" t="n">
        <v>-44936</v>
      </c>
      <c r="C9" s="5" t="n">
        <v>-27533</v>
      </c>
    </row>
    <row r="10" spans="1:4">
      <c r="A10" s="4" t="s">
        <v>1765</v>
      </c>
      <c r="B10" s="5" t="n">
        <v>432615</v>
      </c>
      <c r="C10" s="5" t="n">
        <v>395394</v>
      </c>
      <c r="D10" s="6" t="n">
        <v>357617</v>
      </c>
    </row>
    <row r="11" spans="1:4">
      <c r="A11" s="4" t="s">
        <v>1766</v>
      </c>
      <c r="B11" s="5" t="n">
        <v>277876370</v>
      </c>
      <c r="C11" s="5" t="n">
        <v>261371370</v>
      </c>
    </row>
    <row r="12" spans="1:4">
      <c r="A12" s="4" t="s">
        <v>1693</v>
      </c>
      <c r="B12" s="5" t="n">
        <v>-2310604</v>
      </c>
      <c r="C12" s="5" t="n">
        <v>-2360795</v>
      </c>
    </row>
    <row r="13" spans="1:4">
      <c r="A13" s="4" t="s">
        <v>1767</v>
      </c>
      <c r="B13" s="6" t="n">
        <v>275565766</v>
      </c>
      <c r="C13" s="6" t="n">
        <v>25901057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1768</v>
      </c>
      <c r="C1" s="2" t="s">
        <v>1</v>
      </c>
    </row>
    <row r="2" spans="1:4">
      <c r="C2" s="2" t="s">
        <v>27</v>
      </c>
      <c r="D2" s="2" t="s">
        <v>28</v>
      </c>
    </row>
    <row r="3" spans="1:4">
      <c r="A3" s="4" t="s">
        <v>1769</v>
      </c>
    </row>
    <row r="4" spans="1:4">
      <c r="A4" s="3" t="s">
        <v>1770</v>
      </c>
    </row>
    <row r="5" spans="1:4">
      <c r="A5" s="4" t="s">
        <v>1484</v>
      </c>
      <c r="C5" s="6" t="n">
        <v>2427691</v>
      </c>
      <c r="D5" s="6" t="n">
        <v>2398255</v>
      </c>
    </row>
    <row r="6" spans="1:4">
      <c r="A6" s="4" t="s">
        <v>1771</v>
      </c>
      <c r="C6" s="5" t="n">
        <v>816600</v>
      </c>
      <c r="D6" s="5" t="n">
        <v>1107632</v>
      </c>
    </row>
    <row r="7" spans="1:4">
      <c r="A7" s="4" t="s">
        <v>1772</v>
      </c>
      <c r="C7" s="5" t="n">
        <v>-994006</v>
      </c>
      <c r="D7" s="5" t="n">
        <v>-1307035</v>
      </c>
    </row>
    <row r="8" spans="1:4">
      <c r="A8" s="4" t="s">
        <v>1773</v>
      </c>
      <c r="B8" s="4" t="s">
        <v>67</v>
      </c>
      <c r="C8" s="5" t="n">
        <v>-23316</v>
      </c>
      <c r="D8" s="5" t="n">
        <v>-37038</v>
      </c>
    </row>
    <row r="9" spans="1:4">
      <c r="A9" s="4" t="s">
        <v>1774</v>
      </c>
      <c r="C9" s="5" t="n">
        <v>-63091</v>
      </c>
      <c r="D9" s="5" t="n">
        <v>-78268</v>
      </c>
    </row>
    <row r="10" spans="1:4">
      <c r="A10" s="4" t="s">
        <v>1775</v>
      </c>
      <c r="C10" s="5" t="n">
        <v>16</v>
      </c>
      <c r="D10" s="5" t="n">
        <v>0</v>
      </c>
    </row>
    <row r="11" spans="1:4">
      <c r="A11" s="4" t="s">
        <v>1776</v>
      </c>
      <c r="C11" s="5" t="n">
        <v>312633</v>
      </c>
      <c r="D11" s="5" t="n">
        <v>351780</v>
      </c>
    </row>
    <row r="12" spans="1:4">
      <c r="A12" s="4" t="s">
        <v>1289</v>
      </c>
      <c r="B12" s="4" t="s">
        <v>70</v>
      </c>
      <c r="C12" s="5" t="n">
        <v>-102190</v>
      </c>
      <c r="D12" s="5" t="n">
        <v>-7635</v>
      </c>
    </row>
    <row r="13" spans="1:4">
      <c r="A13" s="4" t="s">
        <v>1491</v>
      </c>
      <c r="C13" s="5" t="n">
        <v>2374337</v>
      </c>
      <c r="D13" s="5" t="n">
        <v>2427691</v>
      </c>
    </row>
    <row r="14" spans="1:4">
      <c r="A14" s="4" t="s">
        <v>175</v>
      </c>
    </row>
    <row r="15" spans="1:4">
      <c r="A15" s="3" t="s">
        <v>1770</v>
      </c>
    </row>
    <row r="16" spans="1:4">
      <c r="A16" s="4" t="s">
        <v>1484</v>
      </c>
      <c r="C16" s="5" t="n">
        <v>2360795</v>
      </c>
      <c r="D16" s="5" t="n">
        <v>2318416</v>
      </c>
    </row>
    <row r="17" spans="1:4">
      <c r="A17" s="4" t="s">
        <v>1771</v>
      </c>
      <c r="C17" s="5" t="n">
        <v>800928</v>
      </c>
      <c r="D17" s="5" t="n">
        <v>1102781</v>
      </c>
    </row>
    <row r="18" spans="1:4">
      <c r="A18" s="4" t="s">
        <v>1772</v>
      </c>
      <c r="C18" s="5" t="n">
        <v>-973943</v>
      </c>
      <c r="D18" s="5" t="n">
        <v>-1290831</v>
      </c>
    </row>
    <row r="19" spans="1:4">
      <c r="A19" s="4" t="s">
        <v>1773</v>
      </c>
      <c r="B19" s="4" t="s">
        <v>67</v>
      </c>
      <c r="C19" s="5" t="n">
        <v>-23316</v>
      </c>
      <c r="D19" s="5" t="n">
        <v>-37038</v>
      </c>
    </row>
    <row r="20" spans="1:4">
      <c r="A20" s="4" t="s">
        <v>1774</v>
      </c>
      <c r="C20" s="5" t="n">
        <v>-63091</v>
      </c>
      <c r="D20" s="5" t="n">
        <v>-78268</v>
      </c>
    </row>
    <row r="21" spans="1:4">
      <c r="A21" s="4" t="s">
        <v>1776</v>
      </c>
      <c r="C21" s="5" t="n">
        <v>311042</v>
      </c>
      <c r="D21" s="5" t="n">
        <v>349553</v>
      </c>
    </row>
    <row r="22" spans="1:4">
      <c r="A22" s="4" t="s">
        <v>1289</v>
      </c>
      <c r="B22" s="4" t="s">
        <v>70</v>
      </c>
      <c r="C22" s="5" t="n">
        <v>-101811</v>
      </c>
      <c r="D22" s="5" t="n">
        <v>-3818</v>
      </c>
    </row>
    <row r="23" spans="1:4">
      <c r="A23" s="4" t="s">
        <v>1491</v>
      </c>
      <c r="C23" s="5" t="n">
        <v>2310604</v>
      </c>
      <c r="D23" s="5" t="n">
        <v>2360795</v>
      </c>
    </row>
    <row r="24" spans="1:4">
      <c r="A24" s="4" t="s">
        <v>1777</v>
      </c>
    </row>
    <row r="25" spans="1:4">
      <c r="A25" s="3" t="s">
        <v>1770</v>
      </c>
    </row>
    <row r="26" spans="1:4">
      <c r="A26" s="4" t="s">
        <v>1484</v>
      </c>
      <c r="C26" s="5" t="n">
        <v>306345</v>
      </c>
      <c r="D26" s="5" t="n">
        <v>266764</v>
      </c>
    </row>
    <row r="27" spans="1:4">
      <c r="A27" s="4" t="s">
        <v>1771</v>
      </c>
      <c r="C27" s="5" t="n">
        <v>146757</v>
      </c>
      <c r="D27" s="5" t="n">
        <v>135416</v>
      </c>
    </row>
    <row r="28" spans="1:4">
      <c r="A28" s="4" t="s">
        <v>1772</v>
      </c>
      <c r="C28" s="5" t="n">
        <v>-136976</v>
      </c>
      <c r="D28" s="5" t="n">
        <v>-126776</v>
      </c>
    </row>
    <row r="29" spans="1:4">
      <c r="A29" s="4" t="s">
        <v>1773</v>
      </c>
      <c r="B29" s="4" t="s">
        <v>67</v>
      </c>
      <c r="C29" s="5" t="n">
        <v>-269</v>
      </c>
      <c r="D29" s="5" t="n">
        <v>-238</v>
      </c>
    </row>
    <row r="30" spans="1:4">
      <c r="A30" s="4" t="s">
        <v>1774</v>
      </c>
      <c r="C30" s="5" t="n">
        <v>-2042</v>
      </c>
      <c r="D30" s="5" t="n">
        <v>-2731</v>
      </c>
    </row>
    <row r="31" spans="1:4">
      <c r="A31" s="4" t="s">
        <v>1776</v>
      </c>
      <c r="C31" s="5" t="n">
        <v>43756</v>
      </c>
      <c r="D31" s="5" t="n">
        <v>34705</v>
      </c>
    </row>
    <row r="32" spans="1:4">
      <c r="A32" s="4" t="s">
        <v>1289</v>
      </c>
      <c r="B32" s="4" t="s">
        <v>70</v>
      </c>
      <c r="C32" s="5" t="n">
        <v>455</v>
      </c>
      <c r="D32" s="5" t="n">
        <v>-795</v>
      </c>
    </row>
    <row r="33" spans="1:4">
      <c r="A33" s="4" t="s">
        <v>1491</v>
      </c>
      <c r="C33" s="5" t="n">
        <v>358026</v>
      </c>
      <c r="D33" s="5" t="n">
        <v>306345</v>
      </c>
    </row>
    <row r="34" spans="1:4">
      <c r="A34" s="4" t="s">
        <v>1778</v>
      </c>
    </row>
    <row r="35" spans="1:4">
      <c r="A35" s="3" t="s">
        <v>1770</v>
      </c>
    </row>
    <row r="36" spans="1:4">
      <c r="A36" s="4" t="s">
        <v>1484</v>
      </c>
      <c r="C36" s="5" t="n">
        <v>1335391</v>
      </c>
      <c r="D36" s="5" t="n">
        <v>1358489</v>
      </c>
    </row>
    <row r="37" spans="1:4">
      <c r="A37" s="4" t="s">
        <v>1771</v>
      </c>
      <c r="C37" s="5" t="n">
        <v>402528</v>
      </c>
      <c r="D37" s="5" t="n">
        <v>656449</v>
      </c>
    </row>
    <row r="38" spans="1:4">
      <c r="A38" s="4" t="s">
        <v>1772</v>
      </c>
      <c r="C38" s="5" t="n">
        <v>-300183</v>
      </c>
      <c r="D38" s="5" t="n">
        <v>-730027</v>
      </c>
    </row>
    <row r="39" spans="1:4">
      <c r="A39" s="4" t="s">
        <v>1773</v>
      </c>
      <c r="B39" s="4" t="s">
        <v>67</v>
      </c>
      <c r="C39" s="5" t="n">
        <v>-21390</v>
      </c>
      <c r="D39" s="5" t="n">
        <v>-28372</v>
      </c>
    </row>
    <row r="40" spans="1:4">
      <c r="A40" s="4" t="s">
        <v>1774</v>
      </c>
      <c r="C40" s="5" t="n">
        <v>-58719</v>
      </c>
      <c r="D40" s="5" t="n">
        <v>-42472</v>
      </c>
    </row>
    <row r="41" spans="1:4">
      <c r="A41" s="4" t="s">
        <v>1776</v>
      </c>
      <c r="C41" s="5" t="n">
        <v>82378</v>
      </c>
      <c r="D41" s="5" t="n">
        <v>126102</v>
      </c>
    </row>
    <row r="42" spans="1:4">
      <c r="A42" s="4" t="s">
        <v>1289</v>
      </c>
      <c r="B42" s="4" t="s">
        <v>70</v>
      </c>
      <c r="C42" s="5" t="n">
        <v>-105697</v>
      </c>
      <c r="D42" s="5" t="n">
        <v>-4778</v>
      </c>
    </row>
    <row r="43" spans="1:4">
      <c r="A43" s="4" t="s">
        <v>1491</v>
      </c>
      <c r="C43" s="5" t="n">
        <v>1334308</v>
      </c>
      <c r="D43" s="5" t="n">
        <v>1335391</v>
      </c>
    </row>
    <row r="44" spans="1:4">
      <c r="A44" s="4" t="s">
        <v>914</v>
      </c>
    </row>
    <row r="45" spans="1:4">
      <c r="A45" s="3" t="s">
        <v>1770</v>
      </c>
    </row>
    <row r="46" spans="1:4">
      <c r="A46" s="4" t="s">
        <v>1484</v>
      </c>
      <c r="C46" s="5" t="n">
        <v>703866</v>
      </c>
      <c r="D46" s="5" t="n">
        <v>675239</v>
      </c>
    </row>
    <row r="47" spans="1:4">
      <c r="A47" s="4" t="s">
        <v>1771</v>
      </c>
      <c r="C47" s="5" t="n">
        <v>251870</v>
      </c>
      <c r="D47" s="5" t="n">
        <v>313037</v>
      </c>
    </row>
    <row r="48" spans="1:4">
      <c r="A48" s="4" t="s">
        <v>1772</v>
      </c>
      <c r="C48" s="5" t="n">
        <v>-536219</v>
      </c>
      <c r="D48" s="5" t="n">
        <v>-433470</v>
      </c>
    </row>
    <row r="49" spans="1:4">
      <c r="A49" s="4" t="s">
        <v>1773</v>
      </c>
      <c r="B49" s="4" t="s">
        <v>67</v>
      </c>
      <c r="C49" s="5" t="n">
        <v>-1657</v>
      </c>
      <c r="D49" s="5" t="n">
        <v>-8428</v>
      </c>
    </row>
    <row r="50" spans="1:4">
      <c r="A50" s="4" t="s">
        <v>1774</v>
      </c>
      <c r="C50" s="5" t="n">
        <v>-1928</v>
      </c>
      <c r="D50" s="5" t="n">
        <v>-32970</v>
      </c>
    </row>
    <row r="51" spans="1:4">
      <c r="A51" s="4" t="s">
        <v>1776</v>
      </c>
      <c r="C51" s="5" t="n">
        <v>184873</v>
      </c>
      <c r="D51" s="5" t="n">
        <v>188703</v>
      </c>
    </row>
    <row r="52" spans="1:4">
      <c r="A52" s="4" t="s">
        <v>1289</v>
      </c>
      <c r="B52" s="4" t="s">
        <v>70</v>
      </c>
      <c r="C52" s="5" t="n">
        <v>3431</v>
      </c>
      <c r="D52" s="5" t="n">
        <v>1755</v>
      </c>
    </row>
    <row r="53" spans="1:4">
      <c r="A53" s="4" t="s">
        <v>1491</v>
      </c>
      <c r="C53" s="5" t="n">
        <v>604236</v>
      </c>
      <c r="D53" s="5" t="n">
        <v>703866</v>
      </c>
    </row>
    <row r="54" spans="1:4">
      <c r="A54" s="4" t="s">
        <v>1601</v>
      </c>
    </row>
    <row r="55" spans="1:4">
      <c r="A55" s="3" t="s">
        <v>1770</v>
      </c>
    </row>
    <row r="56" spans="1:4">
      <c r="A56" s="4" t="s">
        <v>1484</v>
      </c>
      <c r="C56" s="5" t="n">
        <v>15193</v>
      </c>
      <c r="D56" s="5" t="n">
        <v>17924</v>
      </c>
    </row>
    <row r="57" spans="1:4">
      <c r="A57" s="4" t="s">
        <v>1771</v>
      </c>
      <c r="C57" s="5" t="n">
        <v>-227</v>
      </c>
      <c r="D57" s="5" t="n">
        <v>-2121</v>
      </c>
    </row>
    <row r="58" spans="1:4">
      <c r="A58" s="4" t="s">
        <v>1772</v>
      </c>
      <c r="C58" s="5" t="n">
        <v>-565</v>
      </c>
      <c r="D58" s="5" t="n">
        <v>-558</v>
      </c>
    </row>
    <row r="59" spans="1:4">
      <c r="A59" s="4" t="s">
        <v>1773</v>
      </c>
      <c r="B59" s="4" t="s">
        <v>67</v>
      </c>
      <c r="C59" s="5" t="n">
        <v>0</v>
      </c>
      <c r="D59" s="5" t="n">
        <v>0</v>
      </c>
    </row>
    <row r="60" spans="1:4">
      <c r="A60" s="4" t="s">
        <v>1774</v>
      </c>
      <c r="C60" s="5" t="n">
        <v>-402</v>
      </c>
      <c r="D60" s="5" t="n">
        <v>-95</v>
      </c>
    </row>
    <row r="61" spans="1:4">
      <c r="A61" s="4" t="s">
        <v>1776</v>
      </c>
      <c r="C61" s="5" t="n">
        <v>35</v>
      </c>
      <c r="D61" s="5" t="n">
        <v>43</v>
      </c>
    </row>
    <row r="62" spans="1:4">
      <c r="A62" s="4" t="s">
        <v>1289</v>
      </c>
      <c r="B62" s="4" t="s">
        <v>70</v>
      </c>
      <c r="C62" s="5" t="n">
        <v>0</v>
      </c>
      <c r="D62" s="5" t="n">
        <v>0</v>
      </c>
    </row>
    <row r="63" spans="1:4">
      <c r="A63" s="4" t="s">
        <v>1491</v>
      </c>
      <c r="C63" s="5" t="n">
        <v>14034</v>
      </c>
      <c r="D63" s="5" t="n">
        <v>15193</v>
      </c>
    </row>
    <row r="64" spans="1:4">
      <c r="A64" s="4" t="s">
        <v>1601</v>
      </c>
    </row>
    <row r="65" spans="1:4">
      <c r="A65" s="3" t="s">
        <v>1770</v>
      </c>
    </row>
    <row r="66" spans="1:4">
      <c r="A66" s="4" t="s">
        <v>1484</v>
      </c>
      <c r="C66" s="5" t="n">
        <v>66896</v>
      </c>
      <c r="D66" s="5" t="n">
        <v>79839</v>
      </c>
    </row>
    <row r="67" spans="1:4">
      <c r="A67" s="4" t="s">
        <v>1771</v>
      </c>
      <c r="C67" s="5" t="n">
        <v>15672</v>
      </c>
      <c r="D67" s="5" t="n">
        <v>4851</v>
      </c>
    </row>
    <row r="68" spans="1:4">
      <c r="A68" s="4" t="s">
        <v>1772</v>
      </c>
      <c r="C68" s="5" t="n">
        <v>-20063</v>
      </c>
      <c r="D68" s="5" t="n">
        <v>-16204</v>
      </c>
    </row>
    <row r="69" spans="1:4">
      <c r="A69" s="4" t="s">
        <v>1773</v>
      </c>
      <c r="B69" s="4" t="s">
        <v>67</v>
      </c>
      <c r="C69" s="5" t="n">
        <v>0</v>
      </c>
      <c r="D69" s="5" t="n">
        <v>0</v>
      </c>
    </row>
    <row r="70" spans="1:4">
      <c r="A70" s="4" t="s">
        <v>1775</v>
      </c>
      <c r="C70" s="5" t="n">
        <v>16</v>
      </c>
      <c r="D70" s="5" t="n">
        <v>0</v>
      </c>
    </row>
    <row r="71" spans="1:4">
      <c r="A71" s="4" t="s">
        <v>1776</v>
      </c>
      <c r="C71" s="5" t="n">
        <v>1591</v>
      </c>
      <c r="D71" s="5" t="n">
        <v>2227</v>
      </c>
    </row>
    <row r="72" spans="1:4">
      <c r="A72" s="4" t="s">
        <v>1289</v>
      </c>
      <c r="B72" s="4" t="s">
        <v>70</v>
      </c>
      <c r="C72" s="5" t="n">
        <v>-379</v>
      </c>
      <c r="D72" s="5" t="n">
        <v>-3817</v>
      </c>
    </row>
    <row r="73" spans="1:4">
      <c r="A73" s="4" t="s">
        <v>1491</v>
      </c>
      <c r="C73" s="6" t="n">
        <v>63733</v>
      </c>
      <c r="D73" s="6" t="n">
        <v>66896</v>
      </c>
    </row>
    <row r="74" spans="1:4"/>
    <row r="75" spans="1:4">
      <c r="A75" s="4" t="s">
        <v>67</v>
      </c>
      <c r="B75" s="4" t="s">
        <v>1779</v>
      </c>
    </row>
    <row r="76" spans="1:4">
      <c r="A76" s="4" t="s">
        <v>70</v>
      </c>
      <c r="B76" s="4" t="s">
        <v>1780</v>
      </c>
    </row>
  </sheetData>
  <mergeCells count="5">
    <mergeCell ref="A1:B2"/>
    <mergeCell ref="C1:D1"/>
    <mergeCell ref="A74:C74"/>
    <mergeCell ref="B75:C75"/>
    <mergeCell ref="B76:C76"/>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1</v>
      </c>
      <c r="B1" s="2" t="s">
        <v>1</v>
      </c>
    </row>
    <row r="2" spans="1:3">
      <c r="B2" s="2" t="s">
        <v>27</v>
      </c>
      <c r="C2" s="2" t="s">
        <v>28</v>
      </c>
    </row>
    <row r="3" spans="1:3">
      <c r="A3" s="3" t="s">
        <v>1782</v>
      </c>
    </row>
    <row r="4" spans="1:3">
      <c r="A4" s="4" t="s">
        <v>1484</v>
      </c>
      <c r="B4" s="6" t="n">
        <v>395394</v>
      </c>
      <c r="C4" s="6" t="n">
        <v>357617</v>
      </c>
    </row>
    <row r="5" spans="1:3">
      <c r="A5" s="4" t="s">
        <v>1783</v>
      </c>
      <c r="B5" s="5" t="n">
        <v>178890</v>
      </c>
      <c r="C5" s="5" t="n">
        <v>192116</v>
      </c>
    </row>
    <row r="6" spans="1:3">
      <c r="A6" s="4" t="s">
        <v>1784</v>
      </c>
      <c r="B6" s="5" t="n">
        <v>-141669</v>
      </c>
      <c r="C6" s="5" t="n">
        <v>-154339</v>
      </c>
    </row>
    <row r="7" spans="1:3">
      <c r="A7" s="4" t="s">
        <v>1491</v>
      </c>
      <c r="B7" s="6" t="n">
        <v>432615</v>
      </c>
      <c r="C7" s="6" t="n">
        <v>39539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5</v>
      </c>
      <c r="B1" s="2" t="s">
        <v>27</v>
      </c>
      <c r="C1" s="2" t="s">
        <v>28</v>
      </c>
    </row>
    <row r="2" spans="1:3">
      <c r="A2" s="3" t="s">
        <v>1786</v>
      </c>
    </row>
    <row r="3" spans="1:3">
      <c r="A3" s="4" t="s">
        <v>927</v>
      </c>
      <c r="B3" s="6" t="n">
        <v>42116937</v>
      </c>
      <c r="C3" s="6" t="n">
        <v>37662691</v>
      </c>
    </row>
    <row r="4" spans="1:3">
      <c r="A4" s="4" t="s">
        <v>928</v>
      </c>
      <c r="B4" s="5" t="n">
        <v>24990680</v>
      </c>
      <c r="C4" s="5" t="n">
        <v>19805084</v>
      </c>
    </row>
    <row r="5" spans="1:3">
      <c r="A5" s="4" t="s">
        <v>938</v>
      </c>
    </row>
    <row r="6" spans="1:3">
      <c r="A6" s="3" t="s">
        <v>1786</v>
      </c>
    </row>
    <row r="7" spans="1:3">
      <c r="A7" s="4" t="s">
        <v>927</v>
      </c>
      <c r="B7" s="5" t="n">
        <v>37186552</v>
      </c>
      <c r="C7" s="5" t="n">
        <v>32822071</v>
      </c>
    </row>
    <row r="8" spans="1:3">
      <c r="A8" s="4" t="s">
        <v>928</v>
      </c>
      <c r="B8" s="5" t="n">
        <v>24990680</v>
      </c>
      <c r="C8" s="5" t="n">
        <v>19805084</v>
      </c>
    </row>
    <row r="9" spans="1:3">
      <c r="A9" s="4" t="s">
        <v>863</v>
      </c>
    </row>
    <row r="10" spans="1:3">
      <c r="A10" s="3" t="s">
        <v>1786</v>
      </c>
    </row>
    <row r="11" spans="1:3">
      <c r="A11" s="4" t="s">
        <v>927</v>
      </c>
      <c r="B11" s="5" t="n">
        <v>7570104</v>
      </c>
      <c r="C11" s="5" t="n">
        <v>5308247</v>
      </c>
    </row>
    <row r="12" spans="1:3">
      <c r="A12" s="4" t="s">
        <v>928</v>
      </c>
      <c r="B12" s="5" t="n">
        <v>15164133</v>
      </c>
      <c r="C12" s="5" t="n">
        <v>11514671</v>
      </c>
    </row>
    <row r="13" spans="1:3">
      <c r="A13" s="4" t="s">
        <v>1615</v>
      </c>
    </row>
    <row r="14" spans="1:3">
      <c r="A14" s="3" t="s">
        <v>1786</v>
      </c>
    </row>
    <row r="15" spans="1:3">
      <c r="A15" s="4" t="s">
        <v>927</v>
      </c>
      <c r="B15" s="5" t="n">
        <v>17649694</v>
      </c>
      <c r="C15" s="5" t="n">
        <v>17224603</v>
      </c>
    </row>
    <row r="16" spans="1:3">
      <c r="A16" s="4" t="s">
        <v>928</v>
      </c>
      <c r="B16" s="5" t="n">
        <v>2708148</v>
      </c>
      <c r="C16" s="5" t="n">
        <v>2092476</v>
      </c>
    </row>
    <row r="17" spans="1:3">
      <c r="A17" s="4" t="s">
        <v>1787</v>
      </c>
    </row>
    <row r="18" spans="1:3">
      <c r="A18" s="3" t="s">
        <v>1786</v>
      </c>
    </row>
    <row r="19" spans="1:3">
      <c r="A19" s="4" t="s">
        <v>927</v>
      </c>
      <c r="B19" s="5" t="n">
        <v>11966754</v>
      </c>
      <c r="C19" s="5" t="n">
        <v>10289221</v>
      </c>
    </row>
    <row r="20" spans="1:3">
      <c r="A20" s="4" t="s">
        <v>928</v>
      </c>
      <c r="B20" s="5" t="n">
        <v>7118399</v>
      </c>
      <c r="C20" s="5" t="n">
        <v>6197937</v>
      </c>
    </row>
    <row r="21" spans="1:3">
      <c r="A21" s="4" t="s">
        <v>1616</v>
      </c>
    </row>
    <row r="22" spans="1:3">
      <c r="A22" s="3" t="s">
        <v>1786</v>
      </c>
    </row>
    <row r="23" spans="1:3">
      <c r="A23" s="4" t="s">
        <v>927</v>
      </c>
      <c r="B23" s="5" t="n">
        <v>4930385</v>
      </c>
      <c r="C23" s="5" t="n">
        <v>4840620</v>
      </c>
    </row>
    <row r="24" spans="1:3">
      <c r="A24" s="4" t="s">
        <v>928</v>
      </c>
      <c r="B24" s="5" t="n">
        <v>0</v>
      </c>
      <c r="C24" s="5" t="n">
        <v>0</v>
      </c>
    </row>
    <row r="25" spans="1:3">
      <c r="A25" s="4" t="s">
        <v>1705</v>
      </c>
    </row>
    <row r="26" spans="1:3">
      <c r="A26" s="3" t="s">
        <v>1786</v>
      </c>
    </row>
    <row r="27" spans="1:3">
      <c r="A27" s="4" t="s">
        <v>927</v>
      </c>
      <c r="B27" s="5" t="n">
        <v>1026666</v>
      </c>
      <c r="C27" s="5" t="n">
        <v>1663951</v>
      </c>
    </row>
    <row r="28" spans="1:3">
      <c r="A28" s="4" t="s">
        <v>928</v>
      </c>
      <c r="B28" s="5" t="n">
        <v>0</v>
      </c>
      <c r="C28" s="5" t="n">
        <v>0</v>
      </c>
    </row>
    <row r="29" spans="1:3">
      <c r="A29" s="4" t="s">
        <v>1788</v>
      </c>
    </row>
    <row r="30" spans="1:3">
      <c r="A30" s="3" t="s">
        <v>1786</v>
      </c>
    </row>
    <row r="31" spans="1:3">
      <c r="A31" s="4" t="s">
        <v>927</v>
      </c>
      <c r="B31" s="5" t="n">
        <v>749818</v>
      </c>
      <c r="C31" s="5" t="n">
        <v>625632</v>
      </c>
    </row>
    <row r="32" spans="1:3">
      <c r="A32" s="4" t="s">
        <v>928</v>
      </c>
      <c r="B32" s="5" t="n">
        <v>0</v>
      </c>
      <c r="C32" s="5" t="n">
        <v>0</v>
      </c>
    </row>
    <row r="33" spans="1:3">
      <c r="A33" s="4" t="s">
        <v>1706</v>
      </c>
    </row>
    <row r="34" spans="1:3">
      <c r="A34" s="3" t="s">
        <v>1786</v>
      </c>
    </row>
    <row r="35" spans="1:3">
      <c r="A35" s="4" t="s">
        <v>927</v>
      </c>
      <c r="B35" s="5" t="n">
        <v>3126851</v>
      </c>
      <c r="C35" s="5" t="n">
        <v>2470555</v>
      </c>
    </row>
    <row r="36" spans="1:3">
      <c r="A36" s="4" t="s">
        <v>928</v>
      </c>
      <c r="B36" s="5" t="n">
        <v>0</v>
      </c>
      <c r="C36" s="5" t="n">
        <v>0</v>
      </c>
    </row>
    <row r="37" spans="1:3">
      <c r="A37" s="4" t="s">
        <v>1289</v>
      </c>
    </row>
    <row r="38" spans="1:3">
      <c r="A38" s="3" t="s">
        <v>1786</v>
      </c>
    </row>
    <row r="39" spans="1:3">
      <c r="A39" s="4" t="s">
        <v>927</v>
      </c>
      <c r="B39" s="5" t="n">
        <v>27050</v>
      </c>
      <c r="C39" s="5" t="n">
        <v>80482</v>
      </c>
    </row>
    <row r="40" spans="1:3">
      <c r="A40" s="4" t="s">
        <v>928</v>
      </c>
      <c r="B40" s="6" t="n">
        <v>0</v>
      </c>
      <c r="C40" s="6" t="n">
        <v>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27</v>
      </c>
      <c r="C2" s="2" t="s">
        <v>28</v>
      </c>
      <c r="D2" s="2" t="s">
        <v>76</v>
      </c>
    </row>
    <row r="3" spans="1:4">
      <c r="A3" s="3" t="s">
        <v>1790</v>
      </c>
    </row>
    <row r="4" spans="1:4">
      <c r="A4" s="4" t="s">
        <v>1791</v>
      </c>
      <c r="B4" s="6" t="n">
        <v>529411</v>
      </c>
      <c r="C4" s="6" t="n">
        <v>707134</v>
      </c>
      <c r="D4" s="6" t="n">
        <v>827968</v>
      </c>
    </row>
    <row r="5" spans="1:4">
      <c r="A5" s="4" t="s">
        <v>1792</v>
      </c>
      <c r="B5" s="5" t="n">
        <v>-30224</v>
      </c>
      <c r="C5" s="5" t="n">
        <v>-59593</v>
      </c>
      <c r="D5" s="5" t="n">
        <v>-55494</v>
      </c>
    </row>
    <row r="6" spans="1:4">
      <c r="A6" s="4" t="s">
        <v>123</v>
      </c>
      <c r="B6" s="6" t="n">
        <v>499187</v>
      </c>
      <c r="C6" s="6" t="n">
        <v>647541</v>
      </c>
      <c r="D6" s="6" t="n">
        <v>77247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93</v>
      </c>
      <c r="B1" s="2" t="s">
        <v>27</v>
      </c>
      <c r="C1" s="2" t="s">
        <v>28</v>
      </c>
    </row>
    <row r="2" spans="1:3">
      <c r="A2" s="3" t="s">
        <v>1794</v>
      </c>
    </row>
    <row r="3" spans="1:3">
      <c r="A3" s="4" t="s">
        <v>1795</v>
      </c>
      <c r="B3" s="6" t="n">
        <v>1819912</v>
      </c>
      <c r="C3" s="6" t="n">
        <v>1885233</v>
      </c>
    </row>
    <row r="4" spans="1:3">
      <c r="A4" s="4" t="s">
        <v>1796</v>
      </c>
      <c r="B4" s="5" t="n">
        <v>883421</v>
      </c>
      <c r="C4" s="5" t="n">
        <v>941043</v>
      </c>
    </row>
    <row r="5" spans="1:3">
      <c r="A5" s="4" t="s">
        <v>1601</v>
      </c>
      <c r="B5" s="5" t="n">
        <v>318439</v>
      </c>
      <c r="C5" s="5" t="n">
        <v>319337</v>
      </c>
    </row>
    <row r="6" spans="1:3">
      <c r="A6" s="4" t="s">
        <v>1797</v>
      </c>
    </row>
    <row r="7" spans="1:3">
      <c r="A7" s="3" t="s">
        <v>1794</v>
      </c>
    </row>
    <row r="8" spans="1:3">
      <c r="A8" s="4" t="s">
        <v>1795</v>
      </c>
      <c r="B8" s="5" t="n">
        <v>1819912</v>
      </c>
      <c r="C8" s="5" t="n">
        <v>1885233</v>
      </c>
    </row>
    <row r="9" spans="1:3">
      <c r="A9" s="4" t="s">
        <v>1796</v>
      </c>
      <c r="B9" s="5" t="n">
        <v>1158661</v>
      </c>
      <c r="C9" s="5" t="n">
        <v>1164668</v>
      </c>
    </row>
    <row r="10" spans="1:3">
      <c r="A10" s="4" t="s">
        <v>1601</v>
      </c>
      <c r="B10" s="5" t="n">
        <v>1958787</v>
      </c>
      <c r="C10" s="5" t="n">
        <v>1976152</v>
      </c>
    </row>
    <row r="11" spans="1:3">
      <c r="A11" s="4" t="s">
        <v>1798</v>
      </c>
    </row>
    <row r="12" spans="1:3">
      <c r="A12" s="3" t="s">
        <v>1794</v>
      </c>
    </row>
    <row r="13" spans="1:3">
      <c r="A13" s="4" t="s">
        <v>1795</v>
      </c>
      <c r="B13" s="5" t="n">
        <v>0</v>
      </c>
      <c r="C13" s="5" t="n">
        <v>0</v>
      </c>
    </row>
    <row r="14" spans="1:3">
      <c r="A14" s="4" t="s">
        <v>1796</v>
      </c>
      <c r="B14" s="5" t="n">
        <v>-275240</v>
      </c>
      <c r="C14" s="5" t="n">
        <v>-223625</v>
      </c>
    </row>
    <row r="15" spans="1:3">
      <c r="A15" s="4" t="s">
        <v>1601</v>
      </c>
      <c r="B15" s="5" t="n">
        <v>-1640348</v>
      </c>
      <c r="C15" s="5" t="n">
        <v>-1656815</v>
      </c>
    </row>
    <row r="16" spans="1:3">
      <c r="A16" s="4" t="s">
        <v>1799</v>
      </c>
    </row>
    <row r="17" spans="1:3">
      <c r="A17" s="3" t="s">
        <v>1794</v>
      </c>
    </row>
    <row r="18" spans="1:3">
      <c r="A18" s="4" t="s">
        <v>1795</v>
      </c>
      <c r="B18" s="5" t="n">
        <v>0</v>
      </c>
      <c r="C18" s="5" t="n">
        <v>0</v>
      </c>
    </row>
    <row r="19" spans="1:3">
      <c r="A19" s="4" t="s">
        <v>1796</v>
      </c>
      <c r="B19" s="5" t="n">
        <v>0</v>
      </c>
      <c r="C19" s="5" t="n">
        <v>0</v>
      </c>
    </row>
    <row r="20" spans="1:3">
      <c r="A20" s="4" t="s">
        <v>1601</v>
      </c>
      <c r="B20" s="6" t="n">
        <v>0</v>
      </c>
      <c r="C20" s="6" t="n">
        <v>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800</v>
      </c>
      <c r="C1" s="2" t="s">
        <v>1</v>
      </c>
    </row>
    <row r="2" spans="1:5">
      <c r="C2" s="2" t="s">
        <v>27</v>
      </c>
      <c r="D2" s="2" t="s">
        <v>28</v>
      </c>
      <c r="E2" s="2" t="s">
        <v>76</v>
      </c>
    </row>
    <row r="3" spans="1:5">
      <c r="A3" s="3" t="s">
        <v>1801</v>
      </c>
    </row>
    <row r="4" spans="1:5">
      <c r="A4" s="4" t="s">
        <v>1484</v>
      </c>
      <c r="C4" s="6" t="n">
        <v>3145613</v>
      </c>
      <c r="D4" s="6" t="n">
        <v>3055415</v>
      </c>
    </row>
    <row r="5" spans="1:5">
      <c r="A5" s="4" t="s">
        <v>1802</v>
      </c>
      <c r="B5" s="4" t="s">
        <v>67</v>
      </c>
      <c r="C5" s="5" t="n">
        <v>155249</v>
      </c>
      <c r="D5" s="5" t="n">
        <v>275457</v>
      </c>
    </row>
    <row r="6" spans="1:5">
      <c r="A6" s="4" t="s">
        <v>1803</v>
      </c>
      <c r="B6" s="4" t="s">
        <v>67</v>
      </c>
      <c r="C6" s="5" t="n">
        <v>-9007</v>
      </c>
      <c r="D6" s="5" t="n">
        <v>-6098</v>
      </c>
    </row>
    <row r="7" spans="1:5">
      <c r="A7" s="4" t="s">
        <v>1804</v>
      </c>
      <c r="C7" s="5" t="n">
        <v>-173541</v>
      </c>
      <c r="D7" s="5" t="n">
        <v>-177405</v>
      </c>
    </row>
    <row r="8" spans="1:5">
      <c r="A8" s="4" t="s">
        <v>1805</v>
      </c>
      <c r="C8" s="5" t="n">
        <v>-16</v>
      </c>
      <c r="D8" s="5" t="n">
        <v>-2204</v>
      </c>
      <c r="E8" s="6" t="n">
        <v>0</v>
      </c>
    </row>
    <row r="9" spans="1:5">
      <c r="A9" s="4" t="s">
        <v>1806</v>
      </c>
      <c r="C9" s="5" t="n">
        <v>-91782</v>
      </c>
      <c r="D9" s="5" t="n">
        <v>-10898</v>
      </c>
    </row>
    <row r="10" spans="1:5">
      <c r="A10" s="4" t="s">
        <v>1807</v>
      </c>
      <c r="C10" s="5" t="n">
        <v>0</v>
      </c>
      <c r="D10" s="5" t="n">
        <v>79</v>
      </c>
    </row>
    <row r="11" spans="1:5">
      <c r="A11" s="4" t="s">
        <v>1808</v>
      </c>
      <c r="C11" s="5" t="n">
        <v>-5336</v>
      </c>
      <c r="D11" s="5" t="n">
        <v>411</v>
      </c>
    </row>
    <row r="12" spans="1:5">
      <c r="A12" s="4" t="s">
        <v>1809</v>
      </c>
      <c r="C12" s="5" t="n">
        <v>592</v>
      </c>
      <c r="D12" s="5" t="n">
        <v>10856</v>
      </c>
    </row>
    <row r="13" spans="1:5">
      <c r="A13" s="4" t="s">
        <v>1491</v>
      </c>
      <c r="C13" s="5" t="n">
        <v>3021772</v>
      </c>
      <c r="D13" s="5" t="n">
        <v>3145613</v>
      </c>
      <c r="E13" s="5" t="n">
        <v>3055415</v>
      </c>
    </row>
    <row r="14" spans="1:5">
      <c r="A14" s="4" t="s">
        <v>1795</v>
      </c>
    </row>
    <row r="15" spans="1:5">
      <c r="A15" s="3" t="s">
        <v>1801</v>
      </c>
    </row>
    <row r="16" spans="1:5">
      <c r="A16" s="4" t="s">
        <v>1484</v>
      </c>
      <c r="C16" s="5" t="n">
        <v>1885233</v>
      </c>
      <c r="D16" s="5" t="n">
        <v>1795960</v>
      </c>
    </row>
    <row r="17" spans="1:5">
      <c r="A17" s="4" t="s">
        <v>1802</v>
      </c>
      <c r="B17" s="4" t="s">
        <v>67</v>
      </c>
      <c r="C17" s="5" t="n">
        <v>1460</v>
      </c>
      <c r="D17" s="5" t="n">
        <v>84616</v>
      </c>
    </row>
    <row r="18" spans="1:5">
      <c r="A18" s="4" t="s">
        <v>1803</v>
      </c>
      <c r="B18" s="4" t="s">
        <v>67</v>
      </c>
      <c r="C18" s="5" t="n">
        <v>-5487</v>
      </c>
      <c r="D18" s="5" t="n">
        <v>-1107</v>
      </c>
    </row>
    <row r="19" spans="1:5">
      <c r="A19" s="4" t="s">
        <v>1804</v>
      </c>
      <c r="C19" s="5" t="n">
        <v>0</v>
      </c>
      <c r="D19" s="5" t="n">
        <v>0</v>
      </c>
    </row>
    <row r="20" spans="1:5">
      <c r="A20" s="4" t="s">
        <v>1805</v>
      </c>
      <c r="C20" s="5" t="n">
        <v>0</v>
      </c>
      <c r="D20" s="5" t="n">
        <v>-946</v>
      </c>
    </row>
    <row r="21" spans="1:5">
      <c r="A21" s="4" t="s">
        <v>1806</v>
      </c>
      <c r="C21" s="5" t="n">
        <v>-59263</v>
      </c>
      <c r="D21" s="5" t="n">
        <v>6125</v>
      </c>
    </row>
    <row r="22" spans="1:5">
      <c r="A22" s="4" t="s">
        <v>1807</v>
      </c>
      <c r="C22" s="5" t="n">
        <v>0</v>
      </c>
      <c r="D22" s="5" t="n">
        <v>3</v>
      </c>
    </row>
    <row r="23" spans="1:5">
      <c r="A23" s="4" t="s">
        <v>1808</v>
      </c>
      <c r="C23" s="5" t="n">
        <v>-1815</v>
      </c>
      <c r="D23" s="5" t="n">
        <v>410</v>
      </c>
    </row>
    <row r="24" spans="1:5">
      <c r="A24" s="4" t="s">
        <v>1809</v>
      </c>
      <c r="C24" s="5" t="n">
        <v>-216</v>
      </c>
      <c r="D24" s="5" t="n">
        <v>172</v>
      </c>
    </row>
    <row r="25" spans="1:5">
      <c r="A25" s="4" t="s">
        <v>1491</v>
      </c>
      <c r="C25" s="5" t="n">
        <v>1819912</v>
      </c>
      <c r="D25" s="5" t="n">
        <v>1885233</v>
      </c>
      <c r="E25" s="5" t="n">
        <v>1795960</v>
      </c>
    </row>
    <row r="26" spans="1:5">
      <c r="A26" s="4" t="s">
        <v>1796</v>
      </c>
    </row>
    <row r="27" spans="1:5">
      <c r="A27" s="3" t="s">
        <v>1801</v>
      </c>
    </row>
    <row r="28" spans="1:5">
      <c r="A28" s="4" t="s">
        <v>1484</v>
      </c>
      <c r="C28" s="5" t="n">
        <v>941043</v>
      </c>
      <c r="D28" s="5" t="n">
        <v>926249</v>
      </c>
    </row>
    <row r="29" spans="1:5">
      <c r="A29" s="4" t="s">
        <v>1802</v>
      </c>
      <c r="B29" s="4" t="s">
        <v>67</v>
      </c>
      <c r="C29" s="5" t="n">
        <v>24354</v>
      </c>
      <c r="D29" s="5" t="n">
        <v>67423</v>
      </c>
    </row>
    <row r="30" spans="1:5">
      <c r="A30" s="4" t="s">
        <v>1803</v>
      </c>
      <c r="B30" s="4" t="s">
        <v>67</v>
      </c>
      <c r="C30" s="5" t="n">
        <v>-357</v>
      </c>
      <c r="D30" s="5" t="n">
        <v>-921</v>
      </c>
    </row>
    <row r="31" spans="1:5">
      <c r="A31" s="4" t="s">
        <v>1804</v>
      </c>
      <c r="C31" s="5" t="n">
        <v>-44285</v>
      </c>
      <c r="D31" s="5" t="n">
        <v>-34785</v>
      </c>
    </row>
    <row r="32" spans="1:5">
      <c r="A32" s="4" t="s">
        <v>1805</v>
      </c>
      <c r="C32" s="5" t="n">
        <v>0</v>
      </c>
      <c r="D32" s="5" t="n">
        <v>-1258</v>
      </c>
    </row>
    <row r="33" spans="1:5">
      <c r="A33" s="4" t="s">
        <v>1806</v>
      </c>
      <c r="C33" s="5" t="n">
        <v>-32519</v>
      </c>
      <c r="D33" s="5" t="n">
        <v>-17023</v>
      </c>
    </row>
    <row r="34" spans="1:5">
      <c r="A34" s="4" t="s">
        <v>1807</v>
      </c>
      <c r="C34" s="5" t="n">
        <v>0</v>
      </c>
      <c r="D34" s="5" t="n">
        <v>76</v>
      </c>
    </row>
    <row r="35" spans="1:5">
      <c r="A35" s="4" t="s">
        <v>1808</v>
      </c>
      <c r="C35" s="5" t="n">
        <v>-3521</v>
      </c>
      <c r="D35" s="5" t="n">
        <v>1</v>
      </c>
    </row>
    <row r="36" spans="1:5">
      <c r="A36" s="4" t="s">
        <v>1809</v>
      </c>
      <c r="C36" s="5" t="n">
        <v>-1294</v>
      </c>
      <c r="D36" s="5" t="n">
        <v>1281</v>
      </c>
    </row>
    <row r="37" spans="1:5">
      <c r="A37" s="4" t="s">
        <v>1491</v>
      </c>
      <c r="C37" s="5" t="n">
        <v>883421</v>
      </c>
      <c r="D37" s="5" t="n">
        <v>941043</v>
      </c>
      <c r="E37" s="5" t="n">
        <v>926249</v>
      </c>
    </row>
    <row r="38" spans="1:5">
      <c r="A38" s="4" t="s">
        <v>1289</v>
      </c>
    </row>
    <row r="39" spans="1:5">
      <c r="A39" s="3" t="s">
        <v>1801</v>
      </c>
    </row>
    <row r="40" spans="1:5">
      <c r="A40" s="4" t="s">
        <v>1484</v>
      </c>
      <c r="C40" s="5" t="n">
        <v>319337</v>
      </c>
      <c r="D40" s="5" t="n">
        <v>333206</v>
      </c>
    </row>
    <row r="41" spans="1:5">
      <c r="A41" s="4" t="s">
        <v>1802</v>
      </c>
      <c r="B41" s="4" t="s">
        <v>67</v>
      </c>
      <c r="C41" s="5" t="n">
        <v>129435</v>
      </c>
      <c r="D41" s="5" t="n">
        <v>123418</v>
      </c>
    </row>
    <row r="42" spans="1:5">
      <c r="A42" s="4" t="s">
        <v>1803</v>
      </c>
      <c r="B42" s="4" t="s">
        <v>67</v>
      </c>
      <c r="C42" s="5" t="n">
        <v>-3163</v>
      </c>
      <c r="D42" s="5" t="n">
        <v>-4070</v>
      </c>
    </row>
    <row r="43" spans="1:5">
      <c r="A43" s="4" t="s">
        <v>1804</v>
      </c>
      <c r="C43" s="5" t="n">
        <v>-129256</v>
      </c>
      <c r="D43" s="5" t="n">
        <v>-142620</v>
      </c>
    </row>
    <row r="44" spans="1:5">
      <c r="A44" s="4" t="s">
        <v>1805</v>
      </c>
      <c r="C44" s="5" t="n">
        <v>-16</v>
      </c>
      <c r="D44" s="5" t="n">
        <v>0</v>
      </c>
    </row>
    <row r="45" spans="1:5">
      <c r="A45" s="4" t="s">
        <v>1806</v>
      </c>
      <c r="C45" s="5" t="n">
        <v>0</v>
      </c>
      <c r="D45" s="5" t="n">
        <v>0</v>
      </c>
    </row>
    <row r="46" spans="1:5">
      <c r="A46" s="4" t="s">
        <v>1807</v>
      </c>
      <c r="C46" s="5" t="n">
        <v>0</v>
      </c>
      <c r="D46" s="5" t="n">
        <v>0</v>
      </c>
    </row>
    <row r="47" spans="1:5">
      <c r="A47" s="4" t="s">
        <v>1808</v>
      </c>
      <c r="C47" s="5" t="n">
        <v>0</v>
      </c>
      <c r="D47" s="5" t="n">
        <v>0</v>
      </c>
    </row>
    <row r="48" spans="1:5">
      <c r="A48" s="4" t="s">
        <v>1809</v>
      </c>
      <c r="C48" s="5" t="n">
        <v>2102</v>
      </c>
      <c r="D48" s="5" t="n">
        <v>9403</v>
      </c>
    </row>
    <row r="49" spans="1:5">
      <c r="A49" s="4" t="s">
        <v>1491</v>
      </c>
      <c r="C49" s="6" t="n">
        <v>318439</v>
      </c>
      <c r="D49" s="6" t="n">
        <v>319337</v>
      </c>
      <c r="E49" s="6" t="n">
        <v>333206</v>
      </c>
    </row>
    <row r="50" spans="1:5"/>
    <row r="51" spans="1:5">
      <c r="A51" s="4" t="s">
        <v>67</v>
      </c>
      <c r="B51" s="4" t="s">
        <v>1810</v>
      </c>
    </row>
  </sheetData>
  <mergeCells count="4">
    <mergeCell ref="A1:B2"/>
    <mergeCell ref="C1:E1"/>
    <mergeCell ref="A50:D50"/>
    <mergeCell ref="B51:D5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6"/>
    <col customWidth="1" max="2" min="2" width="52"/>
  </cols>
  <sheetData>
    <row r="1" spans="1:2">
      <c r="A1" s="1" t="s">
        <v>1811</v>
      </c>
      <c r="B1" s="2" t="s">
        <v>1</v>
      </c>
    </row>
    <row r="2" spans="1:2">
      <c r="B2" s="2" t="s">
        <v>832</v>
      </c>
    </row>
    <row r="3" spans="1:2">
      <c r="A3" s="3" t="s">
        <v>1812</v>
      </c>
    </row>
    <row r="4" spans="1:2">
      <c r="A4" s="4" t="s">
        <v>1813</v>
      </c>
      <c r="B4" s="6" t="n">
        <v>1851213</v>
      </c>
    </row>
    <row r="5" spans="1:2">
      <c r="A5" s="4" t="s">
        <v>1814</v>
      </c>
    </row>
    <row r="6" spans="1:2">
      <c r="A6" s="3" t="s">
        <v>1812</v>
      </c>
    </row>
    <row r="7" spans="1:2">
      <c r="A7" s="4" t="s">
        <v>1813</v>
      </c>
      <c r="B7" s="6" t="n">
        <v>22700</v>
      </c>
    </row>
    <row r="8" spans="1:2">
      <c r="A8" s="4" t="s">
        <v>1815</v>
      </c>
      <c r="B8" s="4" t="s">
        <v>1816</v>
      </c>
    </row>
    <row r="9" spans="1:2">
      <c r="A9" s="4" t="s">
        <v>1817</v>
      </c>
      <c r="B9" s="4" t="s">
        <v>1818</v>
      </c>
    </row>
    <row r="10" spans="1:2">
      <c r="A10" s="4" t="s">
        <v>1819</v>
      </c>
    </row>
    <row r="11" spans="1:2">
      <c r="A11" s="3" t="s">
        <v>1812</v>
      </c>
    </row>
    <row r="12" spans="1:2">
      <c r="A12" s="4" t="s">
        <v>1813</v>
      </c>
      <c r="B12" s="6" t="n">
        <v>1473918</v>
      </c>
    </row>
    <row r="13" spans="1:2">
      <c r="A13" s="4" t="s">
        <v>1815</v>
      </c>
      <c r="B13" s="4" t="s">
        <v>1820</v>
      </c>
    </row>
    <row r="14" spans="1:2">
      <c r="A14" s="4" t="s">
        <v>1817</v>
      </c>
      <c r="B14" s="4" t="s">
        <v>1821</v>
      </c>
    </row>
    <row r="15" spans="1:2">
      <c r="A15" s="4" t="s">
        <v>1822</v>
      </c>
    </row>
    <row r="16" spans="1:2">
      <c r="A16" s="3" t="s">
        <v>1812</v>
      </c>
    </row>
    <row r="17" spans="1:2">
      <c r="A17" s="4" t="s">
        <v>1813</v>
      </c>
      <c r="B17" s="6" t="n">
        <v>19285</v>
      </c>
    </row>
    <row r="18" spans="1:2">
      <c r="A18" s="4" t="s">
        <v>1815</v>
      </c>
      <c r="B18" s="4" t="s">
        <v>1823</v>
      </c>
    </row>
    <row r="19" spans="1:2">
      <c r="A19" s="4" t="s">
        <v>1817</v>
      </c>
      <c r="B19" s="4" t="s">
        <v>1824</v>
      </c>
    </row>
    <row r="20" spans="1:2">
      <c r="A20" s="4" t="s">
        <v>1825</v>
      </c>
    </row>
    <row r="21" spans="1:2">
      <c r="A21" s="3" t="s">
        <v>1812</v>
      </c>
    </row>
    <row r="22" spans="1:2">
      <c r="A22" s="4" t="s">
        <v>1813</v>
      </c>
      <c r="B22" s="6" t="n">
        <v>213470</v>
      </c>
    </row>
    <row r="23" spans="1:2">
      <c r="A23" s="4" t="s">
        <v>1815</v>
      </c>
      <c r="B23" s="4" t="s">
        <v>1826</v>
      </c>
    </row>
    <row r="24" spans="1:2">
      <c r="A24" s="4" t="s">
        <v>1817</v>
      </c>
      <c r="B24" s="4" t="s">
        <v>1827</v>
      </c>
    </row>
    <row r="25" spans="1:2">
      <c r="A25" s="4" t="s">
        <v>1828</v>
      </c>
    </row>
    <row r="26" spans="1:2">
      <c r="A26" s="3" t="s">
        <v>1812</v>
      </c>
    </row>
    <row r="27" spans="1:2">
      <c r="A27" s="4" t="s">
        <v>1813</v>
      </c>
      <c r="B27" s="6" t="n">
        <v>17700</v>
      </c>
    </row>
    <row r="28" spans="1:2">
      <c r="A28" s="4" t="s">
        <v>1815</v>
      </c>
      <c r="B28" s="4" t="s">
        <v>1829</v>
      </c>
    </row>
    <row r="29" spans="1:2">
      <c r="A29" s="4" t="s">
        <v>1817</v>
      </c>
      <c r="B29" s="4" t="s">
        <v>1830</v>
      </c>
    </row>
    <row r="30" spans="1:2">
      <c r="A30" s="4" t="s">
        <v>1831</v>
      </c>
    </row>
    <row r="31" spans="1:2">
      <c r="A31" s="3" t="s">
        <v>1812</v>
      </c>
    </row>
    <row r="32" spans="1:2">
      <c r="A32" s="4" t="s">
        <v>1813</v>
      </c>
      <c r="B32" s="6" t="n">
        <v>77785</v>
      </c>
    </row>
    <row r="33" spans="1:2">
      <c r="A33" s="4" t="s">
        <v>1815</v>
      </c>
      <c r="B33" s="4" t="s">
        <v>1832</v>
      </c>
    </row>
    <row r="34" spans="1:2">
      <c r="A34" s="4" t="s">
        <v>1817</v>
      </c>
      <c r="B34" s="4" t="s">
        <v>1833</v>
      </c>
    </row>
    <row r="35" spans="1:2">
      <c r="A35" s="4" t="s">
        <v>1834</v>
      </c>
    </row>
    <row r="36" spans="1:2">
      <c r="A36" s="3" t="s">
        <v>1812</v>
      </c>
    </row>
    <row r="37" spans="1:2">
      <c r="A37" s="4" t="s">
        <v>1813</v>
      </c>
      <c r="B37" s="6" t="n">
        <v>26355</v>
      </c>
    </row>
    <row r="38" spans="1:2">
      <c r="A38" s="4" t="s">
        <v>1815</v>
      </c>
      <c r="B38" s="4" t="s">
        <v>1835</v>
      </c>
    </row>
    <row r="39" spans="1:2">
      <c r="A39" s="4" t="s">
        <v>1817</v>
      </c>
      <c r="B39" s="4" t="s">
        <v>1836</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837</v>
      </c>
      <c r="B1" s="2" t="s">
        <v>27</v>
      </c>
      <c r="C1" s="2" t="s">
        <v>28</v>
      </c>
      <c r="D1" s="2" t="s">
        <v>76</v>
      </c>
    </row>
    <row r="2" spans="1:4">
      <c r="A2" s="3" t="s">
        <v>260</v>
      </c>
    </row>
    <row r="3" spans="1:4">
      <c r="A3" s="4" t="s">
        <v>414</v>
      </c>
      <c r="B3" s="6" t="n">
        <v>3915163</v>
      </c>
      <c r="C3" s="6" t="n">
        <v>3873060</v>
      </c>
      <c r="D3" s="6" t="n">
        <v>3871482</v>
      </c>
    </row>
    <row r="4" spans="1:4">
      <c r="A4" s="4" t="s">
        <v>1838</v>
      </c>
      <c r="B4" s="5" t="n">
        <v>83829</v>
      </c>
      <c r="C4" s="5" t="n">
        <v>94261</v>
      </c>
    </row>
    <row r="5" spans="1:4">
      <c r="A5" s="4" t="s">
        <v>1839</v>
      </c>
      <c r="B5" s="5" t="n">
        <v>75322</v>
      </c>
      <c r="C5" s="5" t="n">
        <v>56563</v>
      </c>
    </row>
    <row r="6" spans="1:4">
      <c r="A6" s="4" t="s">
        <v>1601</v>
      </c>
      <c r="B6" s="5" t="n">
        <v>197655</v>
      </c>
      <c r="C6" s="5" t="n">
        <v>202628</v>
      </c>
    </row>
    <row r="7" spans="1:4">
      <c r="A7" s="4" t="s">
        <v>259</v>
      </c>
      <c r="B7" s="6" t="n">
        <v>4271969</v>
      </c>
      <c r="C7" s="6" t="n">
        <v>4226512</v>
      </c>
      <c r="D7" s="6" t="n">
        <v>426633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40</v>
      </c>
      <c r="B1" s="2" t="s">
        <v>1</v>
      </c>
    </row>
    <row r="2" spans="1:3">
      <c r="B2" s="2" t="s">
        <v>27</v>
      </c>
      <c r="C2" s="2" t="s">
        <v>28</v>
      </c>
    </row>
    <row r="3" spans="1:3">
      <c r="A3" s="3" t="s">
        <v>1841</v>
      </c>
    </row>
    <row r="4" spans="1:3">
      <c r="A4" s="4" t="s">
        <v>1484</v>
      </c>
      <c r="B4" s="6" t="n">
        <v>4226512</v>
      </c>
      <c r="C4" s="6" t="n">
        <v>4266339</v>
      </c>
    </row>
    <row r="5" spans="1:3">
      <c r="A5" s="4" t="s">
        <v>1802</v>
      </c>
      <c r="B5" s="5" t="n">
        <v>124714</v>
      </c>
      <c r="C5" s="5" t="n">
        <v>88565</v>
      </c>
    </row>
    <row r="6" spans="1:3">
      <c r="A6" s="4" t="s">
        <v>1842</v>
      </c>
      <c r="B6" s="5" t="n">
        <v>42103</v>
      </c>
      <c r="C6" s="5" t="n">
        <v>4427</v>
      </c>
    </row>
    <row r="7" spans="1:3">
      <c r="A7" s="4" t="s">
        <v>1803</v>
      </c>
      <c r="B7" s="5" t="n">
        <v>-12922</v>
      </c>
      <c r="C7" s="5" t="n">
        <v>-10762</v>
      </c>
    </row>
    <row r="8" spans="1:3">
      <c r="A8" s="4" t="s">
        <v>1843</v>
      </c>
      <c r="B8" s="5" t="n">
        <v>-180</v>
      </c>
      <c r="C8" s="5" t="n">
        <v>-3110</v>
      </c>
    </row>
    <row r="9" spans="1:3">
      <c r="A9" s="4" t="s">
        <v>1784</v>
      </c>
      <c r="B9" s="5" t="n">
        <v>-108449</v>
      </c>
      <c r="C9" s="5" t="n">
        <v>-119339</v>
      </c>
    </row>
    <row r="10" spans="1:3">
      <c r="A10" s="4" t="s">
        <v>1809</v>
      </c>
      <c r="B10" s="5" t="n">
        <v>191</v>
      </c>
      <c r="C10" s="5" t="n">
        <v>471</v>
      </c>
    </row>
    <row r="11" spans="1:3">
      <c r="A11" s="4" t="s">
        <v>1601</v>
      </c>
      <c r="B11" s="5" t="n">
        <v>0</v>
      </c>
      <c r="C11" s="5" t="n">
        <v>-79</v>
      </c>
    </row>
    <row r="12" spans="1:3">
      <c r="A12" s="4" t="s">
        <v>1491</v>
      </c>
      <c r="B12" s="5" t="n">
        <v>4271969</v>
      </c>
      <c r="C12" s="5" t="n">
        <v>4226512</v>
      </c>
    </row>
    <row r="13" spans="1:3">
      <c r="A13" s="4" t="s">
        <v>414</v>
      </c>
    </row>
    <row r="14" spans="1:3">
      <c r="A14" s="3" t="s">
        <v>1841</v>
      </c>
    </row>
    <row r="15" spans="1:3">
      <c r="A15" s="4" t="s">
        <v>1484</v>
      </c>
      <c r="B15" s="5" t="n">
        <v>3873060</v>
      </c>
      <c r="C15" s="5" t="n">
        <v>3871482</v>
      </c>
    </row>
    <row r="16" spans="1:3">
      <c r="A16" s="4" t="s">
        <v>1802</v>
      </c>
      <c r="B16" s="5" t="n">
        <v>0</v>
      </c>
      <c r="C16" s="5" t="n">
        <v>0</v>
      </c>
    </row>
    <row r="17" spans="1:3">
      <c r="A17" s="4" t="s">
        <v>1842</v>
      </c>
      <c r="B17" s="5" t="n">
        <v>42103</v>
      </c>
      <c r="C17" s="5" t="n">
        <v>4427</v>
      </c>
    </row>
    <row r="18" spans="1:3">
      <c r="A18" s="4" t="s">
        <v>1803</v>
      </c>
      <c r="B18" s="5" t="n">
        <v>0</v>
      </c>
      <c r="C18" s="5" t="n">
        <v>0</v>
      </c>
    </row>
    <row r="19" spans="1:3">
      <c r="A19" s="4" t="s">
        <v>1843</v>
      </c>
      <c r="B19" s="5" t="n">
        <v>0</v>
      </c>
      <c r="C19" s="5" t="n">
        <v>-2849</v>
      </c>
    </row>
    <row r="20" spans="1:3">
      <c r="A20" s="4" t="s">
        <v>1784</v>
      </c>
      <c r="B20" s="5" t="n">
        <v>0</v>
      </c>
      <c r="C20" s="5" t="n">
        <v>0</v>
      </c>
    </row>
    <row r="21" spans="1:3">
      <c r="A21" s="4" t="s">
        <v>1809</v>
      </c>
      <c r="B21" s="5" t="n">
        <v>0</v>
      </c>
      <c r="C21" s="5" t="n">
        <v>0</v>
      </c>
    </row>
    <row r="22" spans="1:3">
      <c r="A22" s="4" t="s">
        <v>1601</v>
      </c>
      <c r="B22" s="5" t="n">
        <v>0</v>
      </c>
      <c r="C22" s="5" t="n">
        <v>0</v>
      </c>
    </row>
    <row r="23" spans="1:3">
      <c r="A23" s="4" t="s">
        <v>1491</v>
      </c>
      <c r="B23" s="5" t="n">
        <v>3915163</v>
      </c>
      <c r="C23" s="5" t="n">
        <v>3873060</v>
      </c>
    </row>
    <row r="24" spans="1:3">
      <c r="A24" s="4" t="s">
        <v>1838</v>
      </c>
    </row>
    <row r="25" spans="1:3">
      <c r="A25" s="3" t="s">
        <v>1841</v>
      </c>
    </row>
    <row r="26" spans="1:3">
      <c r="A26" s="4" t="s">
        <v>1484</v>
      </c>
      <c r="B26" s="5" t="n">
        <v>94261</v>
      </c>
      <c r="C26" s="5" t="n">
        <v>93914</v>
      </c>
    </row>
    <row r="27" spans="1:3">
      <c r="A27" s="4" t="s">
        <v>1802</v>
      </c>
      <c r="B27" s="5" t="n">
        <v>27354</v>
      </c>
      <c r="C27" s="5" t="n">
        <v>37682</v>
      </c>
    </row>
    <row r="28" spans="1:3">
      <c r="A28" s="4" t="s">
        <v>1842</v>
      </c>
      <c r="B28" s="5" t="n">
        <v>0</v>
      </c>
      <c r="C28" s="5" t="n">
        <v>0</v>
      </c>
    </row>
    <row r="29" spans="1:3">
      <c r="A29" s="4" t="s">
        <v>1803</v>
      </c>
      <c r="B29" s="5" t="n">
        <v>-21</v>
      </c>
      <c r="C29" s="5" t="n">
        <v>-37</v>
      </c>
    </row>
    <row r="30" spans="1:3">
      <c r="A30" s="4" t="s">
        <v>1843</v>
      </c>
      <c r="B30" s="5" t="n">
        <v>0</v>
      </c>
      <c r="C30" s="5" t="n">
        <v>0</v>
      </c>
    </row>
    <row r="31" spans="1:3">
      <c r="A31" s="4" t="s">
        <v>1784</v>
      </c>
      <c r="B31" s="5" t="n">
        <v>-38095</v>
      </c>
      <c r="C31" s="5" t="n">
        <v>-37636</v>
      </c>
    </row>
    <row r="32" spans="1:3">
      <c r="A32" s="4" t="s">
        <v>1809</v>
      </c>
      <c r="B32" s="5" t="n">
        <v>330</v>
      </c>
      <c r="C32" s="5" t="n">
        <v>338</v>
      </c>
    </row>
    <row r="33" spans="1:3">
      <c r="A33" s="4" t="s">
        <v>1601</v>
      </c>
      <c r="B33" s="5" t="n">
        <v>0</v>
      </c>
      <c r="C33" s="5" t="n">
        <v>0</v>
      </c>
    </row>
    <row r="34" spans="1:3">
      <c r="A34" s="4" t="s">
        <v>1491</v>
      </c>
      <c r="B34" s="5" t="n">
        <v>83829</v>
      </c>
      <c r="C34" s="5" t="n">
        <v>94261</v>
      </c>
    </row>
    <row r="35" spans="1:3">
      <c r="A35" s="4" t="s">
        <v>1839</v>
      </c>
    </row>
    <row r="36" spans="1:3">
      <c r="A36" s="3" t="s">
        <v>1841</v>
      </c>
    </row>
    <row r="37" spans="1:3">
      <c r="A37" s="4" t="s">
        <v>1484</v>
      </c>
      <c r="B37" s="5" t="n">
        <v>56563</v>
      </c>
      <c r="C37" s="5" t="n">
        <v>66843</v>
      </c>
    </row>
    <row r="38" spans="1:3">
      <c r="A38" s="4" t="s">
        <v>1802</v>
      </c>
      <c r="B38" s="5" t="n">
        <v>40378</v>
      </c>
      <c r="C38" s="5" t="n">
        <v>21001</v>
      </c>
    </row>
    <row r="39" spans="1:3">
      <c r="A39" s="4" t="s">
        <v>1842</v>
      </c>
      <c r="B39" s="5" t="n">
        <v>0</v>
      </c>
      <c r="C39" s="5" t="n">
        <v>0</v>
      </c>
    </row>
    <row r="40" spans="1:3">
      <c r="A40" s="4" t="s">
        <v>1803</v>
      </c>
      <c r="B40" s="5" t="n">
        <v>0</v>
      </c>
      <c r="C40" s="5" t="n">
        <v>0</v>
      </c>
    </row>
    <row r="41" spans="1:3">
      <c r="A41" s="4" t="s">
        <v>1843</v>
      </c>
      <c r="B41" s="5" t="n">
        <v>-206</v>
      </c>
      <c r="C41" s="5" t="n">
        <v>0</v>
      </c>
    </row>
    <row r="42" spans="1:3">
      <c r="A42" s="4" t="s">
        <v>1784</v>
      </c>
      <c r="B42" s="5" t="n">
        <v>-21413</v>
      </c>
      <c r="C42" s="5" t="n">
        <v>-31281</v>
      </c>
    </row>
    <row r="43" spans="1:3">
      <c r="A43" s="4" t="s">
        <v>1809</v>
      </c>
      <c r="B43" s="5" t="n">
        <v>0</v>
      </c>
      <c r="C43" s="5" t="n">
        <v>0</v>
      </c>
    </row>
    <row r="44" spans="1:3">
      <c r="A44" s="4" t="s">
        <v>1601</v>
      </c>
      <c r="B44" s="5" t="n">
        <v>0</v>
      </c>
      <c r="C44" s="5" t="n">
        <v>0</v>
      </c>
    </row>
    <row r="45" spans="1:3">
      <c r="A45" s="4" t="s">
        <v>1491</v>
      </c>
      <c r="B45" s="5" t="n">
        <v>75322</v>
      </c>
      <c r="C45" s="5" t="n">
        <v>56563</v>
      </c>
    </row>
    <row r="46" spans="1:3">
      <c r="A46" s="4" t="s">
        <v>1601</v>
      </c>
    </row>
    <row r="47" spans="1:3">
      <c r="A47" s="3" t="s">
        <v>1841</v>
      </c>
    </row>
    <row r="48" spans="1:3">
      <c r="A48" s="4" t="s">
        <v>1484</v>
      </c>
      <c r="B48" s="5" t="n">
        <v>202628</v>
      </c>
      <c r="C48" s="5" t="n">
        <v>234100</v>
      </c>
    </row>
    <row r="49" spans="1:3">
      <c r="A49" s="4" t="s">
        <v>1802</v>
      </c>
      <c r="B49" s="5" t="n">
        <v>56982</v>
      </c>
      <c r="C49" s="5" t="n">
        <v>29882</v>
      </c>
    </row>
    <row r="50" spans="1:3">
      <c r="A50" s="4" t="s">
        <v>1842</v>
      </c>
      <c r="B50" s="5" t="n">
        <v>0</v>
      </c>
      <c r="C50" s="5" t="n">
        <v>0</v>
      </c>
    </row>
    <row r="51" spans="1:3">
      <c r="A51" s="4" t="s">
        <v>1803</v>
      </c>
      <c r="B51" s="5" t="n">
        <v>-12901</v>
      </c>
      <c r="C51" s="5" t="n">
        <v>-10725</v>
      </c>
    </row>
    <row r="52" spans="1:3">
      <c r="A52" s="4" t="s">
        <v>1843</v>
      </c>
      <c r="B52" s="5" t="n">
        <v>26</v>
      </c>
      <c r="C52" s="5" t="n">
        <v>-261</v>
      </c>
    </row>
    <row r="53" spans="1:3">
      <c r="A53" s="4" t="s">
        <v>1784</v>
      </c>
      <c r="B53" s="5" t="n">
        <v>-48941</v>
      </c>
      <c r="C53" s="5" t="n">
        <v>-50422</v>
      </c>
    </row>
    <row r="54" spans="1:3">
      <c r="A54" s="4" t="s">
        <v>1809</v>
      </c>
      <c r="B54" s="5" t="n">
        <v>-139</v>
      </c>
      <c r="C54" s="5" t="n">
        <v>133</v>
      </c>
    </row>
    <row r="55" spans="1:3">
      <c r="A55" s="4" t="s">
        <v>1601</v>
      </c>
      <c r="B55" s="5" t="n">
        <v>0</v>
      </c>
      <c r="C55" s="5" t="n">
        <v>-79</v>
      </c>
    </row>
    <row r="56" spans="1:3">
      <c r="A56" s="4" t="s">
        <v>1491</v>
      </c>
      <c r="B56" s="6" t="n">
        <v>197655</v>
      </c>
      <c r="C56" s="6" t="n">
        <v>20262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44</v>
      </c>
      <c r="B1" s="2" t="s">
        <v>27</v>
      </c>
      <c r="C1" s="2" t="s">
        <v>28</v>
      </c>
    </row>
    <row r="2" spans="1:3">
      <c r="A2" s="4" t="s">
        <v>414</v>
      </c>
    </row>
    <row r="3" spans="1:3">
      <c r="A3" s="3" t="s">
        <v>1845</v>
      </c>
    </row>
    <row r="4" spans="1:3">
      <c r="A4" s="4" t="s">
        <v>566</v>
      </c>
      <c r="B4" s="6" t="n">
        <v>3915163</v>
      </c>
      <c r="C4" s="6" t="n">
        <v>3873060</v>
      </c>
    </row>
    <row r="5" spans="1:3">
      <c r="A5" s="4" t="s">
        <v>1180</v>
      </c>
    </row>
    <row r="6" spans="1:3">
      <c r="A6" s="3" t="s">
        <v>1845</v>
      </c>
    </row>
    <row r="7" spans="1:3">
      <c r="A7" s="4" t="s">
        <v>566</v>
      </c>
      <c r="B7" s="5" t="n">
        <v>823962</v>
      </c>
      <c r="C7" s="5" t="n">
        <v>781859</v>
      </c>
    </row>
    <row r="8" spans="1:3">
      <c r="A8" s="4" t="s">
        <v>1183</v>
      </c>
    </row>
    <row r="9" spans="1:3">
      <c r="A9" s="3" t="s">
        <v>1845</v>
      </c>
    </row>
    <row r="10" spans="1:3">
      <c r="A10" s="4" t="s">
        <v>566</v>
      </c>
      <c r="B10" s="5" t="n">
        <v>2773231</v>
      </c>
      <c r="C10" s="5" t="n">
        <v>2773231</v>
      </c>
    </row>
    <row r="11" spans="1:3">
      <c r="A11" s="4" t="s">
        <v>1184</v>
      </c>
    </row>
    <row r="12" spans="1:3">
      <c r="A12" s="3" t="s">
        <v>1845</v>
      </c>
    </row>
    <row r="13" spans="1:3">
      <c r="A13" s="4" t="s">
        <v>566</v>
      </c>
      <c r="B13" s="5" t="n">
        <v>5645</v>
      </c>
      <c r="C13" s="5" t="n">
        <v>5645</v>
      </c>
    </row>
    <row r="14" spans="1:3">
      <c r="A14" s="4" t="s">
        <v>1185</v>
      </c>
    </row>
    <row r="15" spans="1:3">
      <c r="A15" s="3" t="s">
        <v>1845</v>
      </c>
    </row>
    <row r="16" spans="1:3">
      <c r="A16" s="4" t="s">
        <v>566</v>
      </c>
      <c r="B16" s="5" t="n">
        <v>275371</v>
      </c>
      <c r="C16" s="5" t="n">
        <v>275371</v>
      </c>
    </row>
    <row r="17" spans="1:3">
      <c r="A17" s="4" t="s">
        <v>1289</v>
      </c>
    </row>
    <row r="18" spans="1:3">
      <c r="A18" s="3" t="s">
        <v>1845</v>
      </c>
    </row>
    <row r="19" spans="1:3">
      <c r="A19" s="4" t="s">
        <v>566</v>
      </c>
      <c r="B19" s="6" t="n">
        <v>36954</v>
      </c>
      <c r="C19" s="6" t="n">
        <v>36954</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846</v>
      </c>
      <c r="B1" s="2" t="s">
        <v>1</v>
      </c>
    </row>
    <row r="2" spans="1:3">
      <c r="B2" s="2" t="s">
        <v>27</v>
      </c>
      <c r="C2" s="2" t="s">
        <v>28</v>
      </c>
    </row>
    <row r="3" spans="1:3">
      <c r="A3" s="3" t="s">
        <v>1847</v>
      </c>
    </row>
    <row r="4" spans="1:3">
      <c r="A4" s="4" t="s">
        <v>1484</v>
      </c>
      <c r="B4" s="6" t="n">
        <v>3873060</v>
      </c>
      <c r="C4" s="6" t="n">
        <v>3871482</v>
      </c>
    </row>
    <row r="5" spans="1:3">
      <c r="A5" s="4" t="s">
        <v>1848</v>
      </c>
      <c r="B5" s="5" t="n">
        <v>42103</v>
      </c>
      <c r="C5" s="5" t="n">
        <v>4427</v>
      </c>
    </row>
    <row r="6" spans="1:3">
      <c r="A6" s="4" t="s">
        <v>1849</v>
      </c>
      <c r="B6" s="5" t="n">
        <v>0</v>
      </c>
      <c r="C6" s="5" t="n">
        <v>0</v>
      </c>
    </row>
    <row r="7" spans="1:3">
      <c r="A7" s="4" t="s">
        <v>1850</v>
      </c>
      <c r="B7" s="5" t="n">
        <v>0</v>
      </c>
      <c r="C7" s="5" t="n">
        <v>-2849</v>
      </c>
    </row>
    <row r="8" spans="1:3">
      <c r="A8" s="4" t="s">
        <v>1601</v>
      </c>
      <c r="B8" s="5" t="n">
        <v>0</v>
      </c>
      <c r="C8" s="5" t="n">
        <v>0</v>
      </c>
    </row>
    <row r="9" spans="1:3">
      <c r="A9" s="4" t="s">
        <v>1491</v>
      </c>
      <c r="B9" s="6" t="n">
        <v>3915163</v>
      </c>
      <c r="C9" s="6" t="n">
        <v>387306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282"/>
  <sheetViews>
    <sheetView workbookViewId="0">
      <selection activeCell="A1" sqref="A1"/>
    </sheetView>
  </sheetViews>
  <sheetFormatPr baseColWidth="8" defaultRowHeight="15" outlineLevelCol="0"/>
  <cols>
    <col customWidth="1" max="1" min="1" width="74"/>
    <col customWidth="1" max="2" min="2" width="17"/>
  </cols>
  <sheetData>
    <row r="1" spans="1:2">
      <c r="A1" s="1" t="s">
        <v>1851</v>
      </c>
      <c r="B1" s="2" t="s">
        <v>1</v>
      </c>
    </row>
    <row r="2" spans="1:2">
      <c r="B2" s="2" t="s">
        <v>27</v>
      </c>
    </row>
    <row r="3" spans="1:2">
      <c r="A3" s="4" t="s">
        <v>1852</v>
      </c>
    </row>
    <row r="4" spans="1:2">
      <c r="A4" s="3" t="s">
        <v>1853</v>
      </c>
    </row>
    <row r="5" spans="1:2">
      <c r="A5" s="4" t="s">
        <v>1854</v>
      </c>
      <c r="B5" s="4" t="s">
        <v>773</v>
      </c>
    </row>
    <row r="6" spans="1:2">
      <c r="A6" s="4" t="s">
        <v>1855</v>
      </c>
      <c r="B6" s="4" t="s">
        <v>1856</v>
      </c>
    </row>
    <row r="7" spans="1:2">
      <c r="A7" s="4" t="s">
        <v>1857</v>
      </c>
      <c r="B7" s="4" t="s">
        <v>1858</v>
      </c>
    </row>
    <row r="8" spans="1:2">
      <c r="A8" s="4" t="s">
        <v>1859</v>
      </c>
      <c r="B8" s="4" t="s">
        <v>1858</v>
      </c>
    </row>
    <row r="9" spans="1:2">
      <c r="A9" s="4" t="s">
        <v>1860</v>
      </c>
    </row>
    <row r="10" spans="1:2">
      <c r="A10" s="3" t="s">
        <v>1853</v>
      </c>
    </row>
    <row r="11" spans="1:2">
      <c r="A11" s="4" t="s">
        <v>1854</v>
      </c>
      <c r="B11" s="4" t="s">
        <v>773</v>
      </c>
    </row>
    <row r="12" spans="1:2">
      <c r="A12" s="4" t="s">
        <v>1857</v>
      </c>
      <c r="B12" s="4" t="s">
        <v>1861</v>
      </c>
    </row>
    <row r="13" spans="1:2">
      <c r="A13" s="4" t="s">
        <v>1859</v>
      </c>
      <c r="B13" s="4" t="s">
        <v>792</v>
      </c>
    </row>
    <row r="14" spans="1:2">
      <c r="A14" s="4" t="s">
        <v>1862</v>
      </c>
    </row>
    <row r="15" spans="1:2">
      <c r="A15" s="3" t="s">
        <v>1853</v>
      </c>
    </row>
    <row r="16" spans="1:2">
      <c r="A16" s="4" t="s">
        <v>1854</v>
      </c>
      <c r="B16" s="4" t="s">
        <v>773</v>
      </c>
    </row>
    <row r="17" spans="1:2">
      <c r="A17" s="4" t="s">
        <v>1855</v>
      </c>
      <c r="B17" s="4" t="s">
        <v>9</v>
      </c>
    </row>
    <row r="18" spans="1:2">
      <c r="A18" s="4" t="s">
        <v>1857</v>
      </c>
      <c r="B18" s="4" t="s">
        <v>1863</v>
      </c>
    </row>
    <row r="19" spans="1:2">
      <c r="A19" s="4" t="s">
        <v>1859</v>
      </c>
      <c r="B19" s="4" t="s">
        <v>1863</v>
      </c>
    </row>
    <row r="20" spans="1:2">
      <c r="A20" s="4" t="s">
        <v>1864</v>
      </c>
    </row>
    <row r="21" spans="1:2">
      <c r="A21" s="3" t="s">
        <v>1853</v>
      </c>
    </row>
    <row r="22" spans="1:2">
      <c r="A22" s="4" t="s">
        <v>1854</v>
      </c>
      <c r="B22" s="4" t="s">
        <v>773</v>
      </c>
    </row>
    <row r="23" spans="1:2">
      <c r="A23" s="4" t="s">
        <v>1855</v>
      </c>
      <c r="B23" s="4" t="s">
        <v>1856</v>
      </c>
    </row>
    <row r="24" spans="1:2">
      <c r="A24" s="4" t="s">
        <v>1857</v>
      </c>
      <c r="B24" s="4" t="s">
        <v>1865</v>
      </c>
    </row>
    <row r="25" spans="1:2">
      <c r="A25" s="4" t="s">
        <v>1859</v>
      </c>
      <c r="B25" s="4" t="s">
        <v>1865</v>
      </c>
    </row>
    <row r="26" spans="1:2">
      <c r="A26" s="4" t="s">
        <v>1866</v>
      </c>
    </row>
    <row r="27" spans="1:2">
      <c r="A27" s="3" t="s">
        <v>1853</v>
      </c>
    </row>
    <row r="28" spans="1:2">
      <c r="A28" s="4" t="s">
        <v>1854</v>
      </c>
      <c r="B28" s="4" t="s">
        <v>773</v>
      </c>
    </row>
    <row r="29" spans="1:2">
      <c r="A29" s="4" t="s">
        <v>1855</v>
      </c>
      <c r="B29" s="4" t="s">
        <v>1856</v>
      </c>
    </row>
    <row r="30" spans="1:2">
      <c r="A30" s="4" t="s">
        <v>1857</v>
      </c>
      <c r="B30" s="4" t="s">
        <v>1867</v>
      </c>
    </row>
    <row r="31" spans="1:2">
      <c r="A31" s="4" t="s">
        <v>1859</v>
      </c>
      <c r="B31" s="4" t="s">
        <v>1868</v>
      </c>
    </row>
    <row r="32" spans="1:2">
      <c r="A32" s="4" t="s">
        <v>1869</v>
      </c>
    </row>
    <row r="33" spans="1:2">
      <c r="A33" s="3" t="s">
        <v>1853</v>
      </c>
    </row>
    <row r="34" spans="1:2">
      <c r="A34" s="4" t="s">
        <v>1854</v>
      </c>
      <c r="B34" s="4" t="s">
        <v>773</v>
      </c>
    </row>
    <row r="35" spans="1:2">
      <c r="A35" s="4" t="s">
        <v>1855</v>
      </c>
      <c r="B35" s="4" t="s">
        <v>1856</v>
      </c>
    </row>
    <row r="36" spans="1:2">
      <c r="A36" s="4" t="s">
        <v>1857</v>
      </c>
      <c r="B36" s="4" t="s">
        <v>1870</v>
      </c>
    </row>
    <row r="37" spans="1:2">
      <c r="A37" s="4" t="s">
        <v>1859</v>
      </c>
      <c r="B37" s="4" t="s">
        <v>1870</v>
      </c>
    </row>
    <row r="38" spans="1:2">
      <c r="A38" s="4" t="s">
        <v>1871</v>
      </c>
    </row>
    <row r="39" spans="1:2">
      <c r="A39" s="3" t="s">
        <v>1853</v>
      </c>
    </row>
    <row r="40" spans="1:2">
      <c r="A40" s="4" t="s">
        <v>1854</v>
      </c>
      <c r="B40" s="4" t="s">
        <v>773</v>
      </c>
    </row>
    <row r="41" spans="1:2">
      <c r="A41" s="4" t="s">
        <v>1855</v>
      </c>
      <c r="B41" s="4" t="s">
        <v>1872</v>
      </c>
    </row>
    <row r="42" spans="1:2">
      <c r="A42" s="4" t="s">
        <v>1857</v>
      </c>
      <c r="B42" s="4" t="s">
        <v>1873</v>
      </c>
    </row>
    <row r="43" spans="1:2">
      <c r="A43" s="4" t="s">
        <v>1859</v>
      </c>
      <c r="B43" s="4" t="s">
        <v>1873</v>
      </c>
    </row>
    <row r="44" spans="1:2">
      <c r="A44" s="4" t="s">
        <v>1874</v>
      </c>
    </row>
    <row r="45" spans="1:2">
      <c r="A45" s="3" t="s">
        <v>1853</v>
      </c>
    </row>
    <row r="46" spans="1:2">
      <c r="A46" s="4" t="s">
        <v>1854</v>
      </c>
      <c r="B46" s="4" t="s">
        <v>773</v>
      </c>
    </row>
    <row r="47" spans="1:2">
      <c r="A47" s="4" t="s">
        <v>1855</v>
      </c>
      <c r="B47" s="4" t="s">
        <v>1875</v>
      </c>
    </row>
    <row r="48" spans="1:2">
      <c r="A48" s="4" t="s">
        <v>1857</v>
      </c>
      <c r="B48" s="4" t="s">
        <v>1876</v>
      </c>
    </row>
    <row r="49" spans="1:2">
      <c r="A49" s="4" t="s">
        <v>1859</v>
      </c>
      <c r="B49" s="4" t="s">
        <v>1876</v>
      </c>
    </row>
    <row r="50" spans="1:2">
      <c r="A50" s="4" t="s">
        <v>1877</v>
      </c>
    </row>
    <row r="51" spans="1:2">
      <c r="A51" s="3" t="s">
        <v>1853</v>
      </c>
    </row>
    <row r="52" spans="1:2">
      <c r="A52" s="4" t="s">
        <v>1854</v>
      </c>
      <c r="B52" s="4" t="s">
        <v>773</v>
      </c>
    </row>
    <row r="53" spans="1:2">
      <c r="A53" s="4" t="s">
        <v>1855</v>
      </c>
      <c r="B53" s="4" t="s">
        <v>1875</v>
      </c>
    </row>
    <row r="54" spans="1:2">
      <c r="A54" s="4" t="s">
        <v>1857</v>
      </c>
      <c r="B54" s="4" t="s">
        <v>1878</v>
      </c>
    </row>
    <row r="55" spans="1:2">
      <c r="A55" s="4" t="s">
        <v>1859</v>
      </c>
      <c r="B55" s="4" t="s">
        <v>1878</v>
      </c>
    </row>
    <row r="56" spans="1:2">
      <c r="A56" s="4" t="s">
        <v>1879</v>
      </c>
    </row>
    <row r="57" spans="1:2">
      <c r="A57" s="3" t="s">
        <v>1853</v>
      </c>
    </row>
    <row r="58" spans="1:2">
      <c r="A58" s="4" t="s">
        <v>1854</v>
      </c>
      <c r="B58" s="4" t="s">
        <v>773</v>
      </c>
    </row>
    <row r="59" spans="1:2">
      <c r="A59" s="4" t="s">
        <v>1855</v>
      </c>
      <c r="B59" s="4" t="s">
        <v>9</v>
      </c>
    </row>
    <row r="60" spans="1:2">
      <c r="A60" s="4" t="s">
        <v>1857</v>
      </c>
      <c r="B60" s="4" t="s">
        <v>1880</v>
      </c>
    </row>
    <row r="61" spans="1:2">
      <c r="A61" s="4" t="s">
        <v>1859</v>
      </c>
      <c r="B61" s="4" t="s">
        <v>1880</v>
      </c>
    </row>
    <row r="62" spans="1:2">
      <c r="A62" s="4" t="s">
        <v>1881</v>
      </c>
    </row>
    <row r="63" spans="1:2">
      <c r="A63" s="3" t="s">
        <v>1853</v>
      </c>
    </row>
    <row r="64" spans="1:2">
      <c r="A64" s="4" t="s">
        <v>1854</v>
      </c>
      <c r="B64" s="4" t="s">
        <v>773</v>
      </c>
    </row>
    <row r="65" spans="1:2">
      <c r="A65" s="4" t="s">
        <v>1855</v>
      </c>
      <c r="B65" s="4" t="s">
        <v>9</v>
      </c>
    </row>
    <row r="66" spans="1:2">
      <c r="A66" s="4" t="s">
        <v>1857</v>
      </c>
      <c r="B66" s="4" t="s">
        <v>822</v>
      </c>
    </row>
    <row r="67" spans="1:2">
      <c r="A67" s="4" t="s">
        <v>1859</v>
      </c>
      <c r="B67" s="4" t="s">
        <v>822</v>
      </c>
    </row>
    <row r="68" spans="1:2">
      <c r="A68" s="4" t="s">
        <v>1882</v>
      </c>
    </row>
    <row r="69" spans="1:2">
      <c r="A69" s="3" t="s">
        <v>1853</v>
      </c>
    </row>
    <row r="70" spans="1:2">
      <c r="A70" s="4" t="s">
        <v>1854</v>
      </c>
      <c r="B70" s="4" t="s">
        <v>773</v>
      </c>
    </row>
    <row r="71" spans="1:2">
      <c r="A71" s="4" t="s">
        <v>1855</v>
      </c>
      <c r="B71" s="4" t="s">
        <v>9</v>
      </c>
    </row>
    <row r="72" spans="1:2">
      <c r="A72" s="4" t="s">
        <v>1857</v>
      </c>
      <c r="B72" s="4" t="s">
        <v>1883</v>
      </c>
    </row>
    <row r="73" spans="1:2">
      <c r="A73" s="4" t="s">
        <v>1859</v>
      </c>
      <c r="B73" s="4" t="s">
        <v>1883</v>
      </c>
    </row>
    <row r="74" spans="1:2">
      <c r="A74" s="4" t="s">
        <v>1884</v>
      </c>
    </row>
    <row r="75" spans="1:2">
      <c r="A75" s="3" t="s">
        <v>1853</v>
      </c>
    </row>
    <row r="76" spans="1:2">
      <c r="A76" s="4" t="s">
        <v>1854</v>
      </c>
      <c r="B76" s="4" t="s">
        <v>773</v>
      </c>
    </row>
    <row r="77" spans="1:2">
      <c r="A77" s="4" t="s">
        <v>1855</v>
      </c>
      <c r="B77" s="4" t="s">
        <v>9</v>
      </c>
    </row>
    <row r="78" spans="1:2">
      <c r="A78" s="4" t="s">
        <v>1857</v>
      </c>
      <c r="B78" s="4" t="s">
        <v>1885</v>
      </c>
    </row>
    <row r="79" spans="1:2">
      <c r="A79" s="4" t="s">
        <v>1859</v>
      </c>
      <c r="B79" s="4" t="s">
        <v>1885</v>
      </c>
    </row>
    <row r="80" spans="1:2">
      <c r="A80" s="4" t="s">
        <v>1886</v>
      </c>
    </row>
    <row r="81" spans="1:2">
      <c r="A81" s="3" t="s">
        <v>1853</v>
      </c>
    </row>
    <row r="82" spans="1:2">
      <c r="A82" s="4" t="s">
        <v>1854</v>
      </c>
      <c r="B82" s="4" t="s">
        <v>773</v>
      </c>
    </row>
    <row r="83" spans="1:2">
      <c r="A83" s="4" t="s">
        <v>1855</v>
      </c>
      <c r="B83" s="4" t="s">
        <v>9</v>
      </c>
    </row>
    <row r="84" spans="1:2">
      <c r="A84" s="4" t="s">
        <v>1857</v>
      </c>
      <c r="B84" s="4" t="s">
        <v>1887</v>
      </c>
    </row>
    <row r="85" spans="1:2">
      <c r="A85" s="4" t="s">
        <v>1859</v>
      </c>
      <c r="B85" s="4" t="s">
        <v>1887</v>
      </c>
    </row>
    <row r="86" spans="1:2">
      <c r="A86" s="4" t="s">
        <v>1888</v>
      </c>
    </row>
    <row r="87" spans="1:2">
      <c r="A87" s="3" t="s">
        <v>1853</v>
      </c>
    </row>
    <row r="88" spans="1:2">
      <c r="A88" s="4" t="s">
        <v>1854</v>
      </c>
      <c r="B88" s="4" t="s">
        <v>773</v>
      </c>
    </row>
    <row r="89" spans="1:2">
      <c r="A89" s="4" t="s">
        <v>1855</v>
      </c>
      <c r="B89" s="4" t="s">
        <v>9</v>
      </c>
    </row>
    <row r="90" spans="1:2">
      <c r="A90" s="4" t="s">
        <v>1857</v>
      </c>
      <c r="B90" s="4" t="s">
        <v>1889</v>
      </c>
    </row>
    <row r="91" spans="1:2">
      <c r="A91" s="4" t="s">
        <v>1859</v>
      </c>
      <c r="B91" s="4" t="s">
        <v>1889</v>
      </c>
    </row>
    <row r="92" spans="1:2">
      <c r="A92" s="4" t="s">
        <v>1890</v>
      </c>
    </row>
    <row r="93" spans="1:2">
      <c r="A93" s="3" t="s">
        <v>1853</v>
      </c>
    </row>
    <row r="94" spans="1:2">
      <c r="A94" s="4" t="s">
        <v>1854</v>
      </c>
      <c r="B94" s="4" t="s">
        <v>773</v>
      </c>
    </row>
    <row r="95" spans="1:2">
      <c r="A95" s="4" t="s">
        <v>1855</v>
      </c>
      <c r="B95" s="4" t="s">
        <v>9</v>
      </c>
    </row>
    <row r="96" spans="1:2">
      <c r="A96" s="4" t="s">
        <v>1857</v>
      </c>
      <c r="B96" s="4" t="s">
        <v>1891</v>
      </c>
    </row>
    <row r="97" spans="1:2">
      <c r="A97" s="4" t="s">
        <v>1859</v>
      </c>
      <c r="B97" s="4" t="s">
        <v>1891</v>
      </c>
    </row>
    <row r="98" spans="1:2">
      <c r="A98" s="4" t="s">
        <v>1892</v>
      </c>
    </row>
    <row r="99" spans="1:2">
      <c r="A99" s="3" t="s">
        <v>1853</v>
      </c>
    </row>
    <row r="100" spans="1:2">
      <c r="A100" s="4" t="s">
        <v>1854</v>
      </c>
      <c r="B100" s="4" t="s">
        <v>773</v>
      </c>
    </row>
    <row r="101" spans="1:2">
      <c r="A101" s="4" t="s">
        <v>1855</v>
      </c>
      <c r="B101" s="4" t="s">
        <v>9</v>
      </c>
    </row>
    <row r="102" spans="1:2">
      <c r="A102" s="4" t="s">
        <v>1857</v>
      </c>
      <c r="B102" s="4" t="s">
        <v>1893</v>
      </c>
    </row>
    <row r="103" spans="1:2">
      <c r="A103" s="4" t="s">
        <v>1859</v>
      </c>
      <c r="B103" s="4" t="s">
        <v>1893</v>
      </c>
    </row>
    <row r="104" spans="1:2">
      <c r="A104" s="4" t="s">
        <v>1894</v>
      </c>
    </row>
    <row r="105" spans="1:2">
      <c r="A105" s="3" t="s">
        <v>1853</v>
      </c>
    </row>
    <row r="106" spans="1:2">
      <c r="A106" s="4" t="s">
        <v>1854</v>
      </c>
      <c r="B106" s="4" t="s">
        <v>773</v>
      </c>
    </row>
    <row r="107" spans="1:2">
      <c r="A107" s="4" t="s">
        <v>1855</v>
      </c>
      <c r="B107" s="4" t="s">
        <v>9</v>
      </c>
    </row>
    <row r="108" spans="1:2">
      <c r="A108" s="4" t="s">
        <v>1857</v>
      </c>
      <c r="B108" s="4" t="s">
        <v>792</v>
      </c>
    </row>
    <row r="109" spans="1:2">
      <c r="A109" s="4" t="s">
        <v>1859</v>
      </c>
      <c r="B109" s="4" t="s">
        <v>1895</v>
      </c>
    </row>
    <row r="110" spans="1:2">
      <c r="A110" s="4" t="s">
        <v>1896</v>
      </c>
    </row>
    <row r="111" spans="1:2">
      <c r="A111" s="3" t="s">
        <v>1853</v>
      </c>
    </row>
    <row r="112" spans="1:2">
      <c r="A112" s="4" t="s">
        <v>1854</v>
      </c>
      <c r="B112" s="4" t="s">
        <v>773</v>
      </c>
    </row>
    <row r="113" spans="1:2">
      <c r="A113" s="4" t="s">
        <v>1855</v>
      </c>
      <c r="B113" s="4" t="s">
        <v>9</v>
      </c>
    </row>
    <row r="114" spans="1:2">
      <c r="A114" s="4" t="s">
        <v>1857</v>
      </c>
      <c r="B114" s="4" t="s">
        <v>792</v>
      </c>
    </row>
    <row r="115" spans="1:2">
      <c r="A115" s="4" t="s">
        <v>1859</v>
      </c>
      <c r="B115" s="4" t="s">
        <v>1897</v>
      </c>
    </row>
    <row r="116" spans="1:2">
      <c r="A116" s="4" t="s">
        <v>1898</v>
      </c>
    </row>
    <row r="117" spans="1:2">
      <c r="A117" s="3" t="s">
        <v>1853</v>
      </c>
    </row>
    <row r="118" spans="1:2">
      <c r="A118" s="4" t="s">
        <v>1854</v>
      </c>
      <c r="B118" s="4" t="s">
        <v>773</v>
      </c>
    </row>
    <row r="119" spans="1:2">
      <c r="A119" s="4" t="s">
        <v>1855</v>
      </c>
      <c r="B119" s="4" t="s">
        <v>9</v>
      </c>
    </row>
    <row r="120" spans="1:2">
      <c r="A120" s="4" t="s">
        <v>1857</v>
      </c>
      <c r="B120" s="4" t="s">
        <v>792</v>
      </c>
    </row>
    <row r="121" spans="1:2">
      <c r="A121" s="4" t="s">
        <v>1859</v>
      </c>
      <c r="B121" s="4" t="s">
        <v>1899</v>
      </c>
    </row>
    <row r="122" spans="1:2">
      <c r="A122" s="4" t="s">
        <v>1900</v>
      </c>
    </row>
    <row r="123" spans="1:2">
      <c r="A123" s="3" t="s">
        <v>1853</v>
      </c>
    </row>
    <row r="124" spans="1:2">
      <c r="A124" s="4" t="s">
        <v>1854</v>
      </c>
      <c r="B124" s="4" t="s">
        <v>773</v>
      </c>
    </row>
    <row r="125" spans="1:2">
      <c r="A125" s="4" t="s">
        <v>1855</v>
      </c>
      <c r="B125" s="4" t="s">
        <v>9</v>
      </c>
    </row>
    <row r="126" spans="1:2">
      <c r="A126" s="4" t="s">
        <v>1857</v>
      </c>
      <c r="B126" s="4" t="s">
        <v>792</v>
      </c>
    </row>
    <row r="127" spans="1:2">
      <c r="A127" s="4" t="s">
        <v>1859</v>
      </c>
      <c r="B127" s="4" t="s">
        <v>1901</v>
      </c>
    </row>
    <row r="128" spans="1:2">
      <c r="A128" s="4" t="s">
        <v>1902</v>
      </c>
    </row>
    <row r="129" spans="1:2">
      <c r="A129" s="3" t="s">
        <v>1853</v>
      </c>
    </row>
    <row r="130" spans="1:2">
      <c r="A130" s="4" t="s">
        <v>1854</v>
      </c>
      <c r="B130" s="4" t="s">
        <v>773</v>
      </c>
    </row>
    <row r="131" spans="1:2">
      <c r="A131" s="4" t="s">
        <v>1855</v>
      </c>
      <c r="B131" s="4" t="s">
        <v>9</v>
      </c>
    </row>
    <row r="132" spans="1:2">
      <c r="A132" s="4" t="s">
        <v>1857</v>
      </c>
      <c r="B132" s="4" t="s">
        <v>792</v>
      </c>
    </row>
    <row r="133" spans="1:2">
      <c r="A133" s="4" t="s">
        <v>1859</v>
      </c>
      <c r="B133" s="4" t="s">
        <v>1903</v>
      </c>
    </row>
    <row r="134" spans="1:2">
      <c r="A134" s="4" t="s">
        <v>1904</v>
      </c>
    </row>
    <row r="135" spans="1:2">
      <c r="A135" s="3" t="s">
        <v>1853</v>
      </c>
    </row>
    <row r="136" spans="1:2">
      <c r="A136" s="4" t="s">
        <v>1854</v>
      </c>
      <c r="B136" s="4" t="s">
        <v>773</v>
      </c>
    </row>
    <row r="137" spans="1:2">
      <c r="A137" s="4" t="s">
        <v>1855</v>
      </c>
      <c r="B137" s="4" t="s">
        <v>9</v>
      </c>
    </row>
    <row r="138" spans="1:2">
      <c r="A138" s="4" t="s">
        <v>1857</v>
      </c>
      <c r="B138" s="4" t="s">
        <v>792</v>
      </c>
    </row>
    <row r="139" spans="1:2">
      <c r="A139" s="4" t="s">
        <v>1859</v>
      </c>
      <c r="B139" s="4" t="s">
        <v>1905</v>
      </c>
    </row>
    <row r="140" spans="1:2">
      <c r="A140" s="4" t="s">
        <v>1906</v>
      </c>
    </row>
    <row r="141" spans="1:2">
      <c r="A141" s="3" t="s">
        <v>1853</v>
      </c>
    </row>
    <row r="142" spans="1:2">
      <c r="A142" s="4" t="s">
        <v>1854</v>
      </c>
      <c r="B142" s="4" t="s">
        <v>773</v>
      </c>
    </row>
    <row r="143" spans="1:2">
      <c r="A143" s="4" t="s">
        <v>1855</v>
      </c>
      <c r="B143" s="4" t="s">
        <v>9</v>
      </c>
    </row>
    <row r="144" spans="1:2">
      <c r="A144" s="4" t="s">
        <v>1857</v>
      </c>
      <c r="B144" s="4" t="s">
        <v>792</v>
      </c>
    </row>
    <row r="145" spans="1:2">
      <c r="A145" s="4" t="s">
        <v>1859</v>
      </c>
      <c r="B145" s="4" t="s">
        <v>1907</v>
      </c>
    </row>
    <row r="146" spans="1:2">
      <c r="A146" s="4" t="s">
        <v>1908</v>
      </c>
    </row>
    <row r="147" spans="1:2">
      <c r="A147" s="3" t="s">
        <v>1853</v>
      </c>
    </row>
    <row r="148" spans="1:2">
      <c r="A148" s="4" t="s">
        <v>1854</v>
      </c>
      <c r="B148" s="4" t="s">
        <v>1909</v>
      </c>
    </row>
    <row r="149" spans="1:2">
      <c r="A149" s="4" t="s">
        <v>1855</v>
      </c>
      <c r="B149" s="4" t="s">
        <v>9</v>
      </c>
    </row>
    <row r="150" spans="1:2">
      <c r="A150" s="4" t="s">
        <v>1857</v>
      </c>
      <c r="B150" s="4" t="s">
        <v>1910</v>
      </c>
    </row>
    <row r="151" spans="1:2">
      <c r="A151" s="4" t="s">
        <v>1859</v>
      </c>
      <c r="B151" s="4" t="s">
        <v>1910</v>
      </c>
    </row>
    <row r="152" spans="1:2">
      <c r="A152" s="4" t="s">
        <v>1911</v>
      </c>
    </row>
    <row r="153" spans="1:2">
      <c r="A153" s="3" t="s">
        <v>1853</v>
      </c>
    </row>
    <row r="154" spans="1:2">
      <c r="A154" s="4" t="s">
        <v>1854</v>
      </c>
      <c r="B154" s="4" t="s">
        <v>773</v>
      </c>
    </row>
    <row r="155" spans="1:2">
      <c r="A155" s="4" t="s">
        <v>1855</v>
      </c>
      <c r="B155" s="4" t="s">
        <v>9</v>
      </c>
    </row>
    <row r="156" spans="1:2">
      <c r="A156" s="4" t="s">
        <v>1857</v>
      </c>
      <c r="B156" s="4" t="s">
        <v>1912</v>
      </c>
    </row>
    <row r="157" spans="1:2">
      <c r="A157" s="4" t="s">
        <v>1859</v>
      </c>
      <c r="B157" s="4" t="s">
        <v>1912</v>
      </c>
    </row>
    <row r="158" spans="1:2">
      <c r="A158" s="4" t="s">
        <v>1913</v>
      </c>
    </row>
    <row r="159" spans="1:2">
      <c r="A159" s="3" t="s">
        <v>1853</v>
      </c>
    </row>
    <row r="160" spans="1:2">
      <c r="A160" s="4" t="s">
        <v>1854</v>
      </c>
      <c r="B160" s="4" t="s">
        <v>773</v>
      </c>
    </row>
    <row r="161" spans="1:2">
      <c r="A161" s="4" t="s">
        <v>1855</v>
      </c>
      <c r="B161" s="4" t="s">
        <v>9</v>
      </c>
    </row>
    <row r="162" spans="1:2">
      <c r="A162" s="4" t="s">
        <v>1857</v>
      </c>
      <c r="B162" s="4" t="s">
        <v>1914</v>
      </c>
    </row>
    <row r="163" spans="1:2">
      <c r="A163" s="4" t="s">
        <v>1859</v>
      </c>
      <c r="B163" s="4" t="s">
        <v>1914</v>
      </c>
    </row>
    <row r="164" spans="1:2">
      <c r="A164" s="4" t="s">
        <v>1915</v>
      </c>
    </row>
    <row r="165" spans="1:2">
      <c r="A165" s="3" t="s">
        <v>1853</v>
      </c>
    </row>
    <row r="166" spans="1:2">
      <c r="A166" s="4" t="s">
        <v>1854</v>
      </c>
      <c r="B166" s="4" t="s">
        <v>773</v>
      </c>
    </row>
    <row r="167" spans="1:2">
      <c r="A167" s="4" t="s">
        <v>1855</v>
      </c>
      <c r="B167" s="4" t="s">
        <v>9</v>
      </c>
    </row>
    <row r="168" spans="1:2">
      <c r="A168" s="4" t="s">
        <v>1857</v>
      </c>
      <c r="B168" s="4" t="s">
        <v>822</v>
      </c>
    </row>
    <row r="169" spans="1:2">
      <c r="A169" s="4" t="s">
        <v>1859</v>
      </c>
      <c r="B169" s="4" t="s">
        <v>822</v>
      </c>
    </row>
    <row r="170" spans="1:2">
      <c r="A170" s="4" t="s">
        <v>1916</v>
      </c>
    </row>
    <row r="171" spans="1:2">
      <c r="A171" s="3" t="s">
        <v>1853</v>
      </c>
    </row>
    <row r="172" spans="1:2">
      <c r="A172" s="4" t="s">
        <v>1854</v>
      </c>
      <c r="B172" s="4" t="s">
        <v>773</v>
      </c>
    </row>
    <row r="173" spans="1:2">
      <c r="A173" s="4" t="s">
        <v>1855</v>
      </c>
      <c r="B173" s="4" t="s">
        <v>9</v>
      </c>
    </row>
    <row r="174" spans="1:2">
      <c r="A174" s="4" t="s">
        <v>1857</v>
      </c>
      <c r="B174" s="4" t="s">
        <v>1917</v>
      </c>
    </row>
    <row r="175" spans="1:2">
      <c r="A175" s="4" t="s">
        <v>1859</v>
      </c>
      <c r="B175" s="4" t="s">
        <v>1917</v>
      </c>
    </row>
    <row r="176" spans="1:2">
      <c r="A176" s="4" t="s">
        <v>1918</v>
      </c>
    </row>
    <row r="177" spans="1:2">
      <c r="A177" s="3" t="s">
        <v>1853</v>
      </c>
    </row>
    <row r="178" spans="1:2">
      <c r="A178" s="4" t="s">
        <v>1854</v>
      </c>
      <c r="B178" s="4" t="s">
        <v>773</v>
      </c>
    </row>
    <row r="179" spans="1:2">
      <c r="A179" s="4" t="s">
        <v>1855</v>
      </c>
      <c r="B179" s="4" t="s">
        <v>9</v>
      </c>
    </row>
    <row r="180" spans="1:2">
      <c r="A180" s="4" t="s">
        <v>1857</v>
      </c>
      <c r="B180" s="4" t="s">
        <v>1919</v>
      </c>
    </row>
    <row r="181" spans="1:2">
      <c r="A181" s="4" t="s">
        <v>1859</v>
      </c>
      <c r="B181" s="4" t="s">
        <v>1919</v>
      </c>
    </row>
    <row r="182" spans="1:2">
      <c r="A182" s="4" t="s">
        <v>1920</v>
      </c>
    </row>
    <row r="183" spans="1:2">
      <c r="A183" s="3" t="s">
        <v>1853</v>
      </c>
    </row>
    <row r="184" spans="1:2">
      <c r="A184" s="4" t="s">
        <v>1854</v>
      </c>
      <c r="B184" s="4" t="s">
        <v>773</v>
      </c>
    </row>
    <row r="185" spans="1:2">
      <c r="A185" s="4" t="s">
        <v>1855</v>
      </c>
      <c r="B185" s="4" t="s">
        <v>9</v>
      </c>
    </row>
    <row r="186" spans="1:2">
      <c r="A186" s="4" t="s">
        <v>1857</v>
      </c>
      <c r="B186" s="4" t="s">
        <v>1921</v>
      </c>
    </row>
    <row r="187" spans="1:2">
      <c r="A187" s="4" t="s">
        <v>1859</v>
      </c>
      <c r="B187" s="4" t="s">
        <v>1921</v>
      </c>
    </row>
    <row r="188" spans="1:2">
      <c r="A188" s="4" t="s">
        <v>1922</v>
      </c>
    </row>
    <row r="189" spans="1:2">
      <c r="A189" s="3" t="s">
        <v>1853</v>
      </c>
    </row>
    <row r="190" spans="1:2">
      <c r="A190" s="4" t="s">
        <v>1854</v>
      </c>
      <c r="B190" s="4" t="s">
        <v>773</v>
      </c>
    </row>
    <row r="191" spans="1:2">
      <c r="A191" s="4" t="s">
        <v>1855</v>
      </c>
      <c r="B191" s="4" t="s">
        <v>9</v>
      </c>
    </row>
    <row r="192" spans="1:2">
      <c r="A192" s="4" t="s">
        <v>1857</v>
      </c>
      <c r="B192" s="4" t="s">
        <v>822</v>
      </c>
    </row>
    <row r="193" spans="1:2">
      <c r="A193" s="4" t="s">
        <v>1859</v>
      </c>
      <c r="B193" s="4" t="s">
        <v>822</v>
      </c>
    </row>
    <row r="194" spans="1:2">
      <c r="A194" s="4" t="s">
        <v>1923</v>
      </c>
    </row>
    <row r="195" spans="1:2">
      <c r="A195" s="3" t="s">
        <v>1853</v>
      </c>
    </row>
    <row r="196" spans="1:2">
      <c r="A196" s="4" t="s">
        <v>1854</v>
      </c>
      <c r="B196" s="4" t="s">
        <v>797</v>
      </c>
    </row>
    <row r="197" spans="1:2">
      <c r="A197" s="4" t="s">
        <v>1855</v>
      </c>
      <c r="B197" s="4" t="s">
        <v>9</v>
      </c>
    </row>
    <row r="198" spans="1:2">
      <c r="A198" s="4" t="s">
        <v>1857</v>
      </c>
      <c r="B198" s="4" t="s">
        <v>1924</v>
      </c>
    </row>
    <row r="199" spans="1:2">
      <c r="A199" s="4" t="s">
        <v>1859</v>
      </c>
      <c r="B199" s="4" t="s">
        <v>1925</v>
      </c>
    </row>
    <row r="200" spans="1:2">
      <c r="A200" s="4" t="s">
        <v>1926</v>
      </c>
    </row>
    <row r="201" spans="1:2">
      <c r="A201" s="3" t="s">
        <v>1853</v>
      </c>
    </row>
    <row r="202" spans="1:2">
      <c r="A202" s="4" t="s">
        <v>1854</v>
      </c>
      <c r="B202" s="4" t="s">
        <v>773</v>
      </c>
    </row>
    <row r="203" spans="1:2">
      <c r="A203" s="4" t="s">
        <v>1855</v>
      </c>
      <c r="B203" s="4" t="s">
        <v>9</v>
      </c>
    </row>
    <row r="204" spans="1:2">
      <c r="A204" s="4" t="s">
        <v>1857</v>
      </c>
      <c r="B204" s="4" t="s">
        <v>792</v>
      </c>
    </row>
    <row r="205" spans="1:2">
      <c r="A205" s="4" t="s">
        <v>1859</v>
      </c>
      <c r="B205" s="4" t="s">
        <v>1927</v>
      </c>
    </row>
    <row r="206" spans="1:2">
      <c r="A206" s="4" t="s">
        <v>1928</v>
      </c>
    </row>
    <row r="207" spans="1:2">
      <c r="A207" s="3" t="s">
        <v>1853</v>
      </c>
    </row>
    <row r="208" spans="1:2">
      <c r="A208" s="4" t="s">
        <v>1854</v>
      </c>
      <c r="B208" s="4" t="s">
        <v>773</v>
      </c>
    </row>
    <row r="209" spans="1:2">
      <c r="A209" s="4" t="s">
        <v>1855</v>
      </c>
      <c r="B209" s="4" t="s">
        <v>9</v>
      </c>
    </row>
    <row r="210" spans="1:2">
      <c r="A210" s="4" t="s">
        <v>1857</v>
      </c>
      <c r="B210" s="4" t="s">
        <v>792</v>
      </c>
    </row>
    <row r="211" spans="1:2">
      <c r="A211" s="4" t="s">
        <v>1859</v>
      </c>
      <c r="B211" s="4" t="s">
        <v>1865</v>
      </c>
    </row>
    <row r="212" spans="1:2">
      <c r="A212" s="4" t="s">
        <v>1929</v>
      </c>
    </row>
    <row r="213" spans="1:2">
      <c r="A213" s="3" t="s">
        <v>1853</v>
      </c>
    </row>
    <row r="214" spans="1:2">
      <c r="A214" s="4" t="s">
        <v>1854</v>
      </c>
      <c r="B214" s="4" t="s">
        <v>773</v>
      </c>
    </row>
    <row r="215" spans="1:2">
      <c r="A215" s="4" t="s">
        <v>1855</v>
      </c>
      <c r="B215" s="4" t="s">
        <v>9</v>
      </c>
    </row>
    <row r="216" spans="1:2">
      <c r="A216" s="4" t="s">
        <v>1857</v>
      </c>
      <c r="B216" s="4" t="s">
        <v>792</v>
      </c>
    </row>
    <row r="217" spans="1:2">
      <c r="A217" s="4" t="s">
        <v>1859</v>
      </c>
      <c r="B217" s="4" t="s">
        <v>1930</v>
      </c>
    </row>
    <row r="218" spans="1:2">
      <c r="A218" s="4" t="s">
        <v>1931</v>
      </c>
    </row>
    <row r="219" spans="1:2">
      <c r="A219" s="3" t="s">
        <v>1853</v>
      </c>
    </row>
    <row r="220" spans="1:2">
      <c r="A220" s="4" t="s">
        <v>1854</v>
      </c>
      <c r="B220" s="4" t="s">
        <v>773</v>
      </c>
    </row>
    <row r="221" spans="1:2">
      <c r="A221" s="4" t="s">
        <v>1855</v>
      </c>
      <c r="B221" s="4" t="s">
        <v>9</v>
      </c>
    </row>
    <row r="222" spans="1:2">
      <c r="A222" s="4" t="s">
        <v>1857</v>
      </c>
      <c r="B222" s="4" t="s">
        <v>792</v>
      </c>
    </row>
    <row r="223" spans="1:2">
      <c r="A223" s="4" t="s">
        <v>1859</v>
      </c>
      <c r="B223" s="4" t="s">
        <v>822</v>
      </c>
    </row>
    <row r="224" spans="1:2">
      <c r="A224" s="4" t="s">
        <v>1932</v>
      </c>
    </row>
    <row r="225" spans="1:2">
      <c r="A225" s="3" t="s">
        <v>1853</v>
      </c>
    </row>
    <row r="226" spans="1:2">
      <c r="A226" s="4" t="s">
        <v>1854</v>
      </c>
      <c r="B226" s="4" t="s">
        <v>773</v>
      </c>
    </row>
    <row r="227" spans="1:2">
      <c r="A227" s="4" t="s">
        <v>1855</v>
      </c>
      <c r="B227" s="4" t="s">
        <v>9</v>
      </c>
    </row>
    <row r="228" spans="1:2">
      <c r="A228" s="4" t="s">
        <v>1857</v>
      </c>
      <c r="B228" s="4" t="s">
        <v>792</v>
      </c>
    </row>
    <row r="229" spans="1:2">
      <c r="A229" s="4" t="s">
        <v>1859</v>
      </c>
      <c r="B229" s="4" t="s">
        <v>1933</v>
      </c>
    </row>
    <row r="230" spans="1:2">
      <c r="A230" s="4" t="s">
        <v>1934</v>
      </c>
    </row>
    <row r="231" spans="1:2">
      <c r="A231" s="3" t="s">
        <v>1853</v>
      </c>
    </row>
    <row r="232" spans="1:2">
      <c r="A232" s="4" t="s">
        <v>1854</v>
      </c>
      <c r="B232" s="4" t="s">
        <v>773</v>
      </c>
    </row>
    <row r="233" spans="1:2">
      <c r="A233" s="4" t="s">
        <v>1855</v>
      </c>
      <c r="B233" s="4" t="s">
        <v>9</v>
      </c>
    </row>
    <row r="234" spans="1:2">
      <c r="A234" s="4" t="s">
        <v>1857</v>
      </c>
      <c r="B234" s="4" t="s">
        <v>792</v>
      </c>
    </row>
    <row r="235" spans="1:2">
      <c r="A235" s="4" t="s">
        <v>1859</v>
      </c>
      <c r="B235" s="4" t="s">
        <v>1935</v>
      </c>
    </row>
    <row r="236" spans="1:2">
      <c r="A236" s="4" t="s">
        <v>1936</v>
      </c>
    </row>
    <row r="237" spans="1:2">
      <c r="A237" s="3" t="s">
        <v>1853</v>
      </c>
    </row>
    <row r="238" spans="1:2">
      <c r="A238" s="4" t="s">
        <v>1854</v>
      </c>
      <c r="B238" s="4" t="s">
        <v>773</v>
      </c>
    </row>
    <row r="239" spans="1:2">
      <c r="A239" s="4" t="s">
        <v>1855</v>
      </c>
      <c r="B239" s="4" t="s">
        <v>9</v>
      </c>
    </row>
    <row r="240" spans="1:2">
      <c r="A240" s="4" t="s">
        <v>1857</v>
      </c>
      <c r="B240" s="4" t="s">
        <v>792</v>
      </c>
    </row>
    <row r="241" spans="1:2">
      <c r="A241" s="4" t="s">
        <v>1859</v>
      </c>
      <c r="B241" s="4" t="s">
        <v>1937</v>
      </c>
    </row>
    <row r="242" spans="1:2">
      <c r="A242" s="4" t="s">
        <v>1938</v>
      </c>
    </row>
    <row r="243" spans="1:2">
      <c r="A243" s="3" t="s">
        <v>1853</v>
      </c>
    </row>
    <row r="244" spans="1:2">
      <c r="A244" s="4" t="s">
        <v>1854</v>
      </c>
      <c r="B244" s="4" t="s">
        <v>773</v>
      </c>
    </row>
    <row r="245" spans="1:2">
      <c r="A245" s="4" t="s">
        <v>1855</v>
      </c>
      <c r="B245" s="4" t="s">
        <v>9</v>
      </c>
    </row>
    <row r="246" spans="1:2">
      <c r="A246" s="4" t="s">
        <v>1857</v>
      </c>
      <c r="B246" s="4" t="s">
        <v>1939</v>
      </c>
    </row>
    <row r="247" spans="1:2">
      <c r="A247" s="4" t="s">
        <v>1859</v>
      </c>
      <c r="B247" s="4" t="s">
        <v>1940</v>
      </c>
    </row>
    <row r="248" spans="1:2">
      <c r="A248" s="4" t="s">
        <v>1941</v>
      </c>
    </row>
    <row r="249" spans="1:2">
      <c r="A249" s="3" t="s">
        <v>1853</v>
      </c>
    </row>
    <row r="250" spans="1:2">
      <c r="A250" s="4" t="s">
        <v>1854</v>
      </c>
      <c r="B250" s="4" t="s">
        <v>773</v>
      </c>
    </row>
    <row r="251" spans="1:2">
      <c r="A251" s="4" t="s">
        <v>1857</v>
      </c>
      <c r="B251" s="4" t="s">
        <v>1942</v>
      </c>
    </row>
    <row r="252" spans="1:2">
      <c r="A252" s="4" t="s">
        <v>1859</v>
      </c>
      <c r="B252" s="4" t="s">
        <v>792</v>
      </c>
    </row>
    <row r="253" spans="1:2">
      <c r="A253" s="4" t="s">
        <v>1943</v>
      </c>
    </row>
    <row r="254" spans="1:2">
      <c r="A254" s="3" t="s">
        <v>1853</v>
      </c>
    </row>
    <row r="255" spans="1:2">
      <c r="A255" s="4" t="s">
        <v>1854</v>
      </c>
      <c r="B255" s="4" t="s">
        <v>773</v>
      </c>
    </row>
    <row r="256" spans="1:2">
      <c r="A256" s="4" t="s">
        <v>1855</v>
      </c>
      <c r="B256" s="4" t="s">
        <v>9</v>
      </c>
    </row>
    <row r="257" spans="1:2">
      <c r="A257" s="4" t="s">
        <v>1857</v>
      </c>
      <c r="B257" s="4" t="s">
        <v>1944</v>
      </c>
    </row>
    <row r="258" spans="1:2">
      <c r="A258" s="4" t="s">
        <v>1859</v>
      </c>
      <c r="B258" s="4" t="s">
        <v>1944</v>
      </c>
    </row>
    <row r="259" spans="1:2">
      <c r="A259" s="4" t="s">
        <v>1945</v>
      </c>
    </row>
    <row r="260" spans="1:2">
      <c r="A260" s="3" t="s">
        <v>1853</v>
      </c>
    </row>
    <row r="261" spans="1:2">
      <c r="A261" s="4" t="s">
        <v>1854</v>
      </c>
      <c r="B261" s="4" t="s">
        <v>773</v>
      </c>
    </row>
    <row r="262" spans="1:2">
      <c r="A262" s="4" t="s">
        <v>1855</v>
      </c>
      <c r="B262" s="4" t="s">
        <v>1856</v>
      </c>
    </row>
    <row r="263" spans="1:2">
      <c r="A263" s="4" t="s">
        <v>1857</v>
      </c>
      <c r="B263" s="4" t="s">
        <v>1946</v>
      </c>
    </row>
    <row r="264" spans="1:2">
      <c r="A264" s="4" t="s">
        <v>1859</v>
      </c>
      <c r="B264" s="4" t="s">
        <v>1946</v>
      </c>
    </row>
    <row r="265" spans="1:2">
      <c r="A265" s="4" t="s">
        <v>1947</v>
      </c>
    </row>
    <row r="266" spans="1:2">
      <c r="A266" s="3" t="s">
        <v>1853</v>
      </c>
    </row>
    <row r="267" spans="1:2">
      <c r="A267" s="4" t="s">
        <v>1854</v>
      </c>
      <c r="B267" s="4" t="s">
        <v>773</v>
      </c>
    </row>
    <row r="268" spans="1:2">
      <c r="A268" s="4" t="s">
        <v>1855</v>
      </c>
      <c r="B268" s="4" t="s">
        <v>9</v>
      </c>
    </row>
    <row r="269" spans="1:2">
      <c r="A269" s="4" t="s">
        <v>1857</v>
      </c>
      <c r="B269" s="4" t="s">
        <v>792</v>
      </c>
    </row>
    <row r="270" spans="1:2">
      <c r="A270" s="4" t="s">
        <v>1859</v>
      </c>
      <c r="B270" s="4" t="s">
        <v>1948</v>
      </c>
    </row>
    <row r="271" spans="1:2">
      <c r="A271" s="4" t="s">
        <v>1949</v>
      </c>
    </row>
    <row r="272" spans="1:2">
      <c r="A272" s="3" t="s">
        <v>1853</v>
      </c>
    </row>
    <row r="273" spans="1:2">
      <c r="A273" s="4" t="s">
        <v>1854</v>
      </c>
      <c r="B273" s="4" t="s">
        <v>773</v>
      </c>
    </row>
    <row r="274" spans="1:2">
      <c r="A274" s="4" t="s">
        <v>1855</v>
      </c>
      <c r="B274" s="4" t="s">
        <v>9</v>
      </c>
    </row>
    <row r="275" spans="1:2">
      <c r="A275" s="4" t="s">
        <v>1857</v>
      </c>
      <c r="B275" s="4" t="s">
        <v>792</v>
      </c>
    </row>
    <row r="276" spans="1:2">
      <c r="A276" s="4" t="s">
        <v>1859</v>
      </c>
      <c r="B276" s="4" t="s">
        <v>1950</v>
      </c>
    </row>
    <row r="277" spans="1:2">
      <c r="A277" s="4" t="s">
        <v>1951</v>
      </c>
    </row>
    <row r="278" spans="1:2">
      <c r="A278" s="3" t="s">
        <v>1853</v>
      </c>
    </row>
    <row r="279" spans="1:2">
      <c r="A279" s="4" t="s">
        <v>1854</v>
      </c>
      <c r="B279" s="4" t="s">
        <v>773</v>
      </c>
    </row>
    <row r="280" spans="1:2">
      <c r="A280" s="4" t="s">
        <v>1855</v>
      </c>
      <c r="B280" s="4" t="s">
        <v>9</v>
      </c>
    </row>
    <row r="281" spans="1:2">
      <c r="A281" s="4" t="s">
        <v>1857</v>
      </c>
      <c r="B281" s="4" t="s">
        <v>792</v>
      </c>
    </row>
    <row r="282" spans="1:2">
      <c r="A282" s="4" t="s">
        <v>1859</v>
      </c>
      <c r="B282" s="4" t="s">
        <v>1952</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45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53</v>
      </c>
      <c r="B1" s="2" t="s">
        <v>1</v>
      </c>
    </row>
    <row r="2" spans="1:4">
      <c r="B2" s="2" t="s">
        <v>27</v>
      </c>
      <c r="C2" s="2" t="s">
        <v>28</v>
      </c>
      <c r="D2" s="2" t="s">
        <v>76</v>
      </c>
    </row>
    <row r="3" spans="1:4">
      <c r="A3" s="3" t="s">
        <v>1954</v>
      </c>
    </row>
    <row r="4" spans="1:4">
      <c r="A4" s="4" t="s">
        <v>1665</v>
      </c>
      <c r="B4" s="6" t="n">
        <v>20393</v>
      </c>
      <c r="C4" s="6" t="n">
        <v>9995</v>
      </c>
      <c r="D4" s="6" t="n">
        <v>20971</v>
      </c>
    </row>
    <row r="5" spans="1:4">
      <c r="A5" s="4" t="s">
        <v>1850</v>
      </c>
      <c r="B5" s="5" t="n">
        <v>-144</v>
      </c>
      <c r="C5" s="5" t="n">
        <v>-7339</v>
      </c>
      <c r="D5" s="6" t="n">
        <v>-9024</v>
      </c>
    </row>
    <row r="6" spans="1:4">
      <c r="A6" s="4" t="s">
        <v>262</v>
      </c>
      <c r="B6" s="5" t="n">
        <v>631294</v>
      </c>
      <c r="C6" s="5" t="n">
        <v>353600</v>
      </c>
    </row>
    <row r="7" spans="1:4">
      <c r="A7" s="4" t="s">
        <v>1955</v>
      </c>
    </row>
    <row r="8" spans="1:4">
      <c r="A8" s="3" t="s">
        <v>1954</v>
      </c>
    </row>
    <row r="9" spans="1:4">
      <c r="A9" s="4" t="s">
        <v>1956</v>
      </c>
      <c r="B9" s="5" t="n">
        <v>353600</v>
      </c>
      <c r="C9" s="5" t="n">
        <v>393006</v>
      </c>
    </row>
    <row r="10" spans="1:4">
      <c r="A10" s="4" t="s">
        <v>1957</v>
      </c>
      <c r="B10" s="5" t="n">
        <v>282744</v>
      </c>
      <c r="C10" s="5" t="n">
        <v>-43875</v>
      </c>
    </row>
    <row r="11" spans="1:4">
      <c r="A11" s="4" t="s">
        <v>1665</v>
      </c>
      <c r="B11" s="5" t="n">
        <v>20393</v>
      </c>
      <c r="C11" s="5" t="n">
        <v>9995</v>
      </c>
    </row>
    <row r="12" spans="1:4">
      <c r="A12" s="4" t="s">
        <v>1958</v>
      </c>
      <c r="B12" s="5" t="n">
        <v>-25299</v>
      </c>
      <c r="C12" s="5" t="n">
        <v>1813</v>
      </c>
    </row>
    <row r="13" spans="1:4">
      <c r="A13" s="4" t="s">
        <v>1850</v>
      </c>
      <c r="B13" s="5" t="n">
        <v>-144</v>
      </c>
      <c r="C13" s="5" t="n">
        <v>-7339</v>
      </c>
    </row>
    <row r="14" spans="1:4">
      <c r="A14" s="4" t="s">
        <v>262</v>
      </c>
      <c r="B14" s="5" t="n">
        <v>631294</v>
      </c>
      <c r="C14" s="5" t="n">
        <v>353600</v>
      </c>
    </row>
    <row r="15" spans="1:4">
      <c r="A15" s="4" t="s">
        <v>1852</v>
      </c>
    </row>
    <row r="16" spans="1:4">
      <c r="A16" s="3" t="s">
        <v>1954</v>
      </c>
    </row>
    <row r="17" spans="1:4">
      <c r="A17" s="4" t="s">
        <v>1956</v>
      </c>
      <c r="B17" s="5" t="n">
        <v>60213</v>
      </c>
      <c r="C17" s="5" t="n">
        <v>57280</v>
      </c>
    </row>
    <row r="18" spans="1:4">
      <c r="A18" s="4" t="s">
        <v>1957</v>
      </c>
      <c r="B18" s="5" t="n">
        <v>-255</v>
      </c>
      <c r="C18" s="5" t="n">
        <v>0</v>
      </c>
    </row>
    <row r="19" spans="1:4">
      <c r="A19" s="4" t="s">
        <v>1665</v>
      </c>
      <c r="B19" s="5" t="n">
        <v>3682</v>
      </c>
      <c r="C19" s="5" t="n">
        <v>-2495</v>
      </c>
    </row>
    <row r="20" spans="1:4">
      <c r="A20" s="4" t="s">
        <v>1958</v>
      </c>
      <c r="B20" s="5" t="n">
        <v>-11024</v>
      </c>
      <c r="C20" s="5" t="n">
        <v>5428</v>
      </c>
    </row>
    <row r="21" spans="1:4">
      <c r="A21" s="4" t="s">
        <v>1850</v>
      </c>
      <c r="B21" s="5" t="n">
        <v>0</v>
      </c>
      <c r="C21" s="5" t="n">
        <v>0</v>
      </c>
    </row>
    <row r="22" spans="1:4">
      <c r="A22" s="4" t="s">
        <v>262</v>
      </c>
      <c r="B22" s="5" t="n">
        <v>52616</v>
      </c>
      <c r="C22" s="5" t="n">
        <v>60213</v>
      </c>
    </row>
    <row r="23" spans="1:4">
      <c r="A23" s="4" t="s">
        <v>1860</v>
      </c>
    </row>
    <row r="24" spans="1:4">
      <c r="A24" s="3" t="s">
        <v>1954</v>
      </c>
    </row>
    <row r="25" spans="1:4">
      <c r="A25" s="4" t="s">
        <v>1956</v>
      </c>
      <c r="B25" s="5" t="n">
        <v>40836</v>
      </c>
      <c r="C25" s="5" t="n">
        <v>34444</v>
      </c>
    </row>
    <row r="26" spans="1:4">
      <c r="A26" s="4" t="s">
        <v>1957</v>
      </c>
      <c r="B26" s="5" t="n">
        <v>-42022</v>
      </c>
      <c r="C26" s="5" t="n">
        <v>-2588</v>
      </c>
    </row>
    <row r="27" spans="1:4">
      <c r="A27" s="4" t="s">
        <v>1665</v>
      </c>
      <c r="B27" s="5" t="n">
        <v>438</v>
      </c>
      <c r="C27" s="5" t="n">
        <v>9038</v>
      </c>
    </row>
    <row r="28" spans="1:4">
      <c r="A28" s="4" t="s">
        <v>1958</v>
      </c>
      <c r="B28" s="5" t="n">
        <v>748</v>
      </c>
      <c r="C28" s="5" t="n">
        <v>-58</v>
      </c>
    </row>
    <row r="29" spans="1:4">
      <c r="A29" s="4" t="s">
        <v>1850</v>
      </c>
      <c r="B29" s="5" t="n">
        <v>0</v>
      </c>
      <c r="C29" s="5" t="n">
        <v>0</v>
      </c>
    </row>
    <row r="30" spans="1:4">
      <c r="A30" s="4" t="s">
        <v>262</v>
      </c>
      <c r="B30" s="5" t="n">
        <v>0</v>
      </c>
      <c r="C30" s="5" t="n">
        <v>40836</v>
      </c>
    </row>
    <row r="31" spans="1:4">
      <c r="A31" s="4" t="s">
        <v>1862</v>
      </c>
    </row>
    <row r="32" spans="1:4">
      <c r="A32" s="3" t="s">
        <v>1954</v>
      </c>
    </row>
    <row r="33" spans="1:4">
      <c r="A33" s="4" t="s">
        <v>1956</v>
      </c>
      <c r="B33" s="5" t="n">
        <v>0</v>
      </c>
      <c r="C33" s="5" t="n">
        <v>0</v>
      </c>
    </row>
    <row r="34" spans="1:4">
      <c r="A34" s="4" t="s">
        <v>1957</v>
      </c>
      <c r="B34" s="5" t="n">
        <v>0</v>
      </c>
      <c r="C34" s="5" t="n">
        <v>0</v>
      </c>
    </row>
    <row r="35" spans="1:4">
      <c r="A35" s="4" t="s">
        <v>1665</v>
      </c>
      <c r="B35" s="5" t="n">
        <v>0</v>
      </c>
      <c r="C35" s="5" t="n">
        <v>0</v>
      </c>
    </row>
    <row r="36" spans="1:4">
      <c r="A36" s="4" t="s">
        <v>1958</v>
      </c>
      <c r="B36" s="5" t="n">
        <v>0</v>
      </c>
      <c r="C36" s="5" t="n">
        <v>0</v>
      </c>
    </row>
    <row r="37" spans="1:4">
      <c r="A37" s="4" t="s">
        <v>1850</v>
      </c>
      <c r="B37" s="5" t="n">
        <v>0</v>
      </c>
      <c r="C37" s="5" t="n">
        <v>0</v>
      </c>
    </row>
    <row r="38" spans="1:4">
      <c r="A38" s="4" t="s">
        <v>262</v>
      </c>
      <c r="B38" s="5" t="n">
        <v>0</v>
      </c>
      <c r="C38" s="5" t="n">
        <v>0</v>
      </c>
    </row>
    <row r="39" spans="1:4">
      <c r="A39" s="4" t="s">
        <v>1864</v>
      </c>
    </row>
    <row r="40" spans="1:4">
      <c r="A40" s="3" t="s">
        <v>1954</v>
      </c>
    </row>
    <row r="41" spans="1:4">
      <c r="A41" s="4" t="s">
        <v>1956</v>
      </c>
      <c r="B41" s="5" t="n">
        <v>7526</v>
      </c>
      <c r="C41" s="5" t="n">
        <v>1993</v>
      </c>
    </row>
    <row r="42" spans="1:4">
      <c r="A42" s="4" t="s">
        <v>1957</v>
      </c>
      <c r="B42" s="5" t="n">
        <v>3890</v>
      </c>
      <c r="C42" s="5" t="n">
        <v>4768</v>
      </c>
    </row>
    <row r="43" spans="1:4">
      <c r="A43" s="4" t="s">
        <v>1665</v>
      </c>
      <c r="B43" s="5" t="n">
        <v>1564</v>
      </c>
      <c r="C43" s="5" t="n">
        <v>765</v>
      </c>
    </row>
    <row r="44" spans="1:4">
      <c r="A44" s="4" t="s">
        <v>1958</v>
      </c>
      <c r="B44" s="5" t="n">
        <v>490</v>
      </c>
      <c r="C44" s="5" t="n">
        <v>0</v>
      </c>
    </row>
    <row r="45" spans="1:4">
      <c r="A45" s="4" t="s">
        <v>1850</v>
      </c>
      <c r="B45" s="5" t="n">
        <v>0</v>
      </c>
      <c r="C45" s="5" t="n">
        <v>0</v>
      </c>
    </row>
    <row r="46" spans="1:4">
      <c r="A46" s="4" t="s">
        <v>262</v>
      </c>
      <c r="B46" s="5" t="n">
        <v>13470</v>
      </c>
      <c r="C46" s="5" t="n">
        <v>7526</v>
      </c>
    </row>
    <row r="47" spans="1:4">
      <c r="A47" s="4" t="s">
        <v>1866</v>
      </c>
    </row>
    <row r="48" spans="1:4">
      <c r="A48" s="3" t="s">
        <v>1954</v>
      </c>
    </row>
    <row r="49" spans="1:4">
      <c r="A49" s="4" t="s">
        <v>1956</v>
      </c>
      <c r="B49" s="5" t="n">
        <v>5736</v>
      </c>
      <c r="C49" s="5" t="n">
        <v>6238</v>
      </c>
    </row>
    <row r="50" spans="1:4">
      <c r="A50" s="4" t="s">
        <v>1957</v>
      </c>
      <c r="B50" s="5" t="n">
        <v>0</v>
      </c>
      <c r="C50" s="5" t="n">
        <v>0</v>
      </c>
    </row>
    <row r="51" spans="1:4">
      <c r="A51" s="4" t="s">
        <v>1665</v>
      </c>
      <c r="B51" s="5" t="n">
        <v>-2009</v>
      </c>
      <c r="C51" s="5" t="n">
        <v>-504</v>
      </c>
    </row>
    <row r="52" spans="1:4">
      <c r="A52" s="4" t="s">
        <v>1958</v>
      </c>
      <c r="B52" s="5" t="n">
        <v>122</v>
      </c>
      <c r="C52" s="5" t="n">
        <v>2</v>
      </c>
    </row>
    <row r="53" spans="1:4">
      <c r="A53" s="4" t="s">
        <v>1850</v>
      </c>
      <c r="B53" s="5" t="n">
        <v>0</v>
      </c>
      <c r="C53" s="5" t="n">
        <v>0</v>
      </c>
    </row>
    <row r="54" spans="1:4">
      <c r="A54" s="4" t="s">
        <v>262</v>
      </c>
      <c r="B54" s="5" t="n">
        <v>3849</v>
      </c>
      <c r="C54" s="5" t="n">
        <v>5736</v>
      </c>
    </row>
    <row r="55" spans="1:4">
      <c r="A55" s="4" t="s">
        <v>1869</v>
      </c>
    </row>
    <row r="56" spans="1:4">
      <c r="A56" s="3" t="s">
        <v>1954</v>
      </c>
    </row>
    <row r="57" spans="1:4">
      <c r="A57" s="4" t="s">
        <v>1956</v>
      </c>
      <c r="B57" s="5" t="n">
        <v>4555</v>
      </c>
      <c r="C57" s="5" t="n">
        <v>1800</v>
      </c>
    </row>
    <row r="58" spans="1:4">
      <c r="A58" s="4" t="s">
        <v>1957</v>
      </c>
      <c r="B58" s="5" t="n">
        <v>9220</v>
      </c>
      <c r="C58" s="5" t="n">
        <v>3080</v>
      </c>
    </row>
    <row r="59" spans="1:4">
      <c r="A59" s="4" t="s">
        <v>1665</v>
      </c>
      <c r="B59" s="5" t="n">
        <v>-385</v>
      </c>
      <c r="C59" s="5" t="n">
        <v>-325</v>
      </c>
    </row>
    <row r="60" spans="1:4">
      <c r="A60" s="4" t="s">
        <v>1958</v>
      </c>
      <c r="B60" s="5" t="n">
        <v>0</v>
      </c>
      <c r="C60" s="5" t="n">
        <v>0</v>
      </c>
    </row>
    <row r="61" spans="1:4">
      <c r="A61" s="4" t="s">
        <v>1850</v>
      </c>
      <c r="B61" s="5" t="n">
        <v>0</v>
      </c>
      <c r="C61" s="5" t="n">
        <v>0</v>
      </c>
    </row>
    <row r="62" spans="1:4">
      <c r="A62" s="4" t="s">
        <v>262</v>
      </c>
      <c r="B62" s="5" t="n">
        <v>13390</v>
      </c>
      <c r="C62" s="5" t="n">
        <v>4555</v>
      </c>
    </row>
    <row r="63" spans="1:4">
      <c r="A63" s="4" t="s">
        <v>1871</v>
      </c>
    </row>
    <row r="64" spans="1:4">
      <c r="A64" s="3" t="s">
        <v>1954</v>
      </c>
    </row>
    <row r="65" spans="1:4">
      <c r="A65" s="4" t="s">
        <v>1956</v>
      </c>
      <c r="B65" s="5" t="n">
        <v>0</v>
      </c>
      <c r="C65" s="5" t="n">
        <v>0</v>
      </c>
    </row>
    <row r="66" spans="1:4">
      <c r="A66" s="4" t="s">
        <v>1957</v>
      </c>
      <c r="B66" s="5" t="n">
        <v>0</v>
      </c>
      <c r="C66" s="5" t="n">
        <v>0</v>
      </c>
    </row>
    <row r="67" spans="1:4">
      <c r="A67" s="4" t="s">
        <v>1665</v>
      </c>
      <c r="B67" s="5" t="n">
        <v>0</v>
      </c>
      <c r="C67" s="5" t="n">
        <v>0</v>
      </c>
    </row>
    <row r="68" spans="1:4">
      <c r="A68" s="4" t="s">
        <v>1958</v>
      </c>
      <c r="B68" s="5" t="n">
        <v>0</v>
      </c>
      <c r="C68" s="5" t="n">
        <v>0</v>
      </c>
    </row>
    <row r="69" spans="1:4">
      <c r="A69" s="4" t="s">
        <v>1850</v>
      </c>
      <c r="B69" s="5" t="n">
        <v>0</v>
      </c>
      <c r="C69" s="5" t="n">
        <v>0</v>
      </c>
    </row>
    <row r="70" spans="1:4">
      <c r="A70" s="4" t="s">
        <v>262</v>
      </c>
      <c r="B70" s="5" t="n">
        <v>0</v>
      </c>
      <c r="C70" s="5" t="n">
        <v>0</v>
      </c>
    </row>
    <row r="71" spans="1:4">
      <c r="A71" s="4" t="s">
        <v>1874</v>
      </c>
    </row>
    <row r="72" spans="1:4">
      <c r="A72" s="3" t="s">
        <v>1954</v>
      </c>
    </row>
    <row r="73" spans="1:4">
      <c r="A73" s="4" t="s">
        <v>1956</v>
      </c>
      <c r="B73" s="5" t="n">
        <v>0</v>
      </c>
      <c r="C73" s="5" t="n">
        <v>0</v>
      </c>
    </row>
    <row r="74" spans="1:4">
      <c r="A74" s="4" t="s">
        <v>1957</v>
      </c>
      <c r="B74" s="5" t="n">
        <v>0</v>
      </c>
      <c r="C74" s="5" t="n">
        <v>0</v>
      </c>
    </row>
    <row r="75" spans="1:4">
      <c r="A75" s="4" t="s">
        <v>1665</v>
      </c>
      <c r="B75" s="5" t="n">
        <v>0</v>
      </c>
      <c r="C75" s="5" t="n">
        <v>0</v>
      </c>
    </row>
    <row r="76" spans="1:4">
      <c r="A76" s="4" t="s">
        <v>1958</v>
      </c>
      <c r="B76" s="5" t="n">
        <v>0</v>
      </c>
      <c r="C76" s="5" t="n">
        <v>0</v>
      </c>
    </row>
    <row r="77" spans="1:4">
      <c r="A77" s="4" t="s">
        <v>1850</v>
      </c>
      <c r="B77" s="5" t="n">
        <v>0</v>
      </c>
      <c r="C77" s="5" t="n">
        <v>0</v>
      </c>
    </row>
    <row r="78" spans="1:4">
      <c r="A78" s="4" t="s">
        <v>262</v>
      </c>
      <c r="B78" s="5" t="n">
        <v>0</v>
      </c>
      <c r="C78" s="5" t="n">
        <v>0</v>
      </c>
    </row>
    <row r="79" spans="1:4">
      <c r="A79" s="4" t="s">
        <v>1877</v>
      </c>
    </row>
    <row r="80" spans="1:4">
      <c r="A80" s="3" t="s">
        <v>1954</v>
      </c>
    </row>
    <row r="81" spans="1:4">
      <c r="A81" s="4" t="s">
        <v>1956</v>
      </c>
      <c r="B81" s="5" t="n">
        <v>4776</v>
      </c>
      <c r="C81" s="5" t="n">
        <v>0</v>
      </c>
    </row>
    <row r="82" spans="1:4">
      <c r="A82" s="4" t="s">
        <v>1957</v>
      </c>
      <c r="B82" s="5" t="n">
        <v>0</v>
      </c>
      <c r="C82" s="5" t="n">
        <v>4776</v>
      </c>
    </row>
    <row r="83" spans="1:4">
      <c r="A83" s="4" t="s">
        <v>1665</v>
      </c>
      <c r="B83" s="5" t="n">
        <v>-952</v>
      </c>
      <c r="C83" s="5" t="n">
        <v>0</v>
      </c>
    </row>
    <row r="84" spans="1:4">
      <c r="A84" s="4" t="s">
        <v>1958</v>
      </c>
      <c r="B84" s="5" t="n">
        <v>0</v>
      </c>
      <c r="C84" s="5" t="n">
        <v>0</v>
      </c>
    </row>
    <row r="85" spans="1:4">
      <c r="A85" s="4" t="s">
        <v>1850</v>
      </c>
      <c r="B85" s="5" t="n">
        <v>0</v>
      </c>
      <c r="C85" s="5" t="n">
        <v>0</v>
      </c>
    </row>
    <row r="86" spans="1:4">
      <c r="A86" s="4" t="s">
        <v>262</v>
      </c>
      <c r="B86" s="5" t="n">
        <v>3824</v>
      </c>
      <c r="C86" s="5" t="n">
        <v>4776</v>
      </c>
    </row>
    <row r="87" spans="1:4">
      <c r="A87" s="4" t="s">
        <v>1879</v>
      </c>
    </row>
    <row r="88" spans="1:4">
      <c r="A88" s="3" t="s">
        <v>1954</v>
      </c>
    </row>
    <row r="89" spans="1:4">
      <c r="A89" s="4" t="s">
        <v>1956</v>
      </c>
      <c r="B89" s="5" t="n">
        <v>3144</v>
      </c>
      <c r="C89" s="5" t="n">
        <v>1556</v>
      </c>
    </row>
    <row r="90" spans="1:4">
      <c r="A90" s="4" t="s">
        <v>1957</v>
      </c>
      <c r="B90" s="5" t="n">
        <v>0</v>
      </c>
      <c r="C90" s="5" t="n">
        <v>0</v>
      </c>
    </row>
    <row r="91" spans="1:4">
      <c r="A91" s="4" t="s">
        <v>1665</v>
      </c>
      <c r="B91" s="5" t="n">
        <v>-109</v>
      </c>
      <c r="C91" s="5" t="n">
        <v>171</v>
      </c>
    </row>
    <row r="92" spans="1:4">
      <c r="A92" s="4" t="s">
        <v>1958</v>
      </c>
      <c r="B92" s="5" t="n">
        <v>-830</v>
      </c>
      <c r="C92" s="5" t="n">
        <v>1417</v>
      </c>
    </row>
    <row r="93" spans="1:4">
      <c r="A93" s="4" t="s">
        <v>1850</v>
      </c>
      <c r="B93" s="5" t="n">
        <v>0</v>
      </c>
      <c r="C93" s="5" t="n">
        <v>0</v>
      </c>
    </row>
    <row r="94" spans="1:4">
      <c r="A94" s="4" t="s">
        <v>262</v>
      </c>
      <c r="B94" s="5" t="n">
        <v>2205</v>
      </c>
      <c r="C94" s="5" t="n">
        <v>3144</v>
      </c>
    </row>
    <row r="95" spans="1:4">
      <c r="A95" s="4" t="s">
        <v>1881</v>
      </c>
    </row>
    <row r="96" spans="1:4">
      <c r="A96" s="3" t="s">
        <v>1954</v>
      </c>
    </row>
    <row r="97" spans="1:4">
      <c r="A97" s="4" t="s">
        <v>1956</v>
      </c>
      <c r="B97" s="5" t="n">
        <v>5176</v>
      </c>
      <c r="C97" s="5" t="n">
        <v>5085</v>
      </c>
    </row>
    <row r="98" spans="1:4">
      <c r="A98" s="4" t="s">
        <v>1957</v>
      </c>
      <c r="B98" s="5" t="n">
        <v>-802</v>
      </c>
      <c r="C98" s="5" t="n">
        <v>-837</v>
      </c>
    </row>
    <row r="99" spans="1:4">
      <c r="A99" s="4" t="s">
        <v>1665</v>
      </c>
      <c r="B99" s="5" t="n">
        <v>300</v>
      </c>
      <c r="C99" s="5" t="n">
        <v>342</v>
      </c>
    </row>
    <row r="100" spans="1:4">
      <c r="A100" s="4" t="s">
        <v>1958</v>
      </c>
      <c r="B100" s="5" t="n">
        <v>8</v>
      </c>
      <c r="C100" s="5" t="n">
        <v>586</v>
      </c>
    </row>
    <row r="101" spans="1:4">
      <c r="A101" s="4" t="s">
        <v>1850</v>
      </c>
      <c r="B101" s="5" t="n">
        <v>0</v>
      </c>
      <c r="C101" s="5" t="n">
        <v>0</v>
      </c>
    </row>
    <row r="102" spans="1:4">
      <c r="A102" s="4" t="s">
        <v>262</v>
      </c>
      <c r="B102" s="5" t="n">
        <v>4682</v>
      </c>
      <c r="C102" s="5" t="n">
        <v>5176</v>
      </c>
    </row>
    <row r="103" spans="1:4">
      <c r="A103" s="4" t="s">
        <v>1882</v>
      </c>
    </row>
    <row r="104" spans="1:4">
      <c r="A104" s="3" t="s">
        <v>1954</v>
      </c>
    </row>
    <row r="105" spans="1:4">
      <c r="A105" s="4" t="s">
        <v>1956</v>
      </c>
      <c r="B105" s="5" t="n">
        <v>2989</v>
      </c>
      <c r="C105" s="5" t="n">
        <v>0</v>
      </c>
    </row>
    <row r="106" spans="1:4">
      <c r="A106" s="4" t="s">
        <v>1957</v>
      </c>
      <c r="B106" s="5" t="n">
        <v>0</v>
      </c>
      <c r="C106" s="5" t="n">
        <v>0</v>
      </c>
    </row>
    <row r="107" spans="1:4">
      <c r="A107" s="4" t="s">
        <v>1665</v>
      </c>
      <c r="B107" s="5" t="n">
        <v>50</v>
      </c>
      <c r="C107" s="5" t="n">
        <v>0</v>
      </c>
    </row>
    <row r="108" spans="1:4">
      <c r="A108" s="4" t="s">
        <v>1958</v>
      </c>
      <c r="B108" s="5" t="n">
        <v>0</v>
      </c>
      <c r="C108" s="5" t="n">
        <v>0</v>
      </c>
    </row>
    <row r="109" spans="1:4">
      <c r="A109" s="4" t="s">
        <v>1850</v>
      </c>
      <c r="B109" s="5" t="n">
        <v>0</v>
      </c>
      <c r="C109" s="5" t="n">
        <v>0</v>
      </c>
    </row>
    <row r="110" spans="1:4">
      <c r="A110" s="4" t="s">
        <v>262</v>
      </c>
      <c r="B110" s="5" t="n">
        <v>3039</v>
      </c>
      <c r="C110" s="5" t="n">
        <v>0</v>
      </c>
    </row>
    <row r="111" spans="1:4">
      <c r="A111" s="4" t="s">
        <v>1884</v>
      </c>
    </row>
    <row r="112" spans="1:4">
      <c r="A112" s="3" t="s">
        <v>1954</v>
      </c>
    </row>
    <row r="113" spans="1:4">
      <c r="A113" s="4" t="s">
        <v>1956</v>
      </c>
      <c r="B113" s="5" t="n">
        <v>3982</v>
      </c>
      <c r="C113" s="5" t="n">
        <v>0</v>
      </c>
    </row>
    <row r="114" spans="1:4">
      <c r="A114" s="4" t="s">
        <v>1957</v>
      </c>
      <c r="B114" s="5" t="n">
        <v>-192</v>
      </c>
      <c r="C114" s="5" t="n">
        <v>3886</v>
      </c>
    </row>
    <row r="115" spans="1:4">
      <c r="A115" s="4" t="s">
        <v>1665</v>
      </c>
      <c r="B115" s="5" t="n">
        <v>173</v>
      </c>
      <c r="C115" s="5" t="n">
        <v>96</v>
      </c>
    </row>
    <row r="116" spans="1:4">
      <c r="A116" s="4" t="s">
        <v>1958</v>
      </c>
      <c r="B116" s="5" t="n">
        <v>0</v>
      </c>
      <c r="C116" s="5" t="n">
        <v>0</v>
      </c>
    </row>
    <row r="117" spans="1:4">
      <c r="A117" s="4" t="s">
        <v>1850</v>
      </c>
      <c r="B117" s="5" t="n">
        <v>0</v>
      </c>
      <c r="C117" s="5" t="n">
        <v>0</v>
      </c>
    </row>
    <row r="118" spans="1:4">
      <c r="A118" s="4" t="s">
        <v>262</v>
      </c>
      <c r="B118" s="5" t="n">
        <v>3963</v>
      </c>
      <c r="C118" s="5" t="n">
        <v>3982</v>
      </c>
    </row>
    <row r="119" spans="1:4">
      <c r="A119" s="4" t="s">
        <v>1886</v>
      </c>
    </row>
    <row r="120" spans="1:4">
      <c r="A120" s="3" t="s">
        <v>1954</v>
      </c>
    </row>
    <row r="121" spans="1:4">
      <c r="A121" s="4" t="s">
        <v>1956</v>
      </c>
      <c r="B121" s="5" t="n">
        <v>4299</v>
      </c>
      <c r="C121" s="5" t="n">
        <v>0</v>
      </c>
    </row>
    <row r="122" spans="1:4">
      <c r="A122" s="4" t="s">
        <v>1957</v>
      </c>
      <c r="B122" s="5" t="n">
        <v>-132</v>
      </c>
      <c r="C122" s="5" t="n">
        <v>4338</v>
      </c>
    </row>
    <row r="123" spans="1:4">
      <c r="A123" s="4" t="s">
        <v>1665</v>
      </c>
      <c r="B123" s="5" t="n">
        <v>84</v>
      </c>
      <c r="C123" s="5" t="n">
        <v>-39</v>
      </c>
    </row>
    <row r="124" spans="1:4">
      <c r="A124" s="4" t="s">
        <v>1958</v>
      </c>
      <c r="B124" s="5" t="n">
        <v>0</v>
      </c>
      <c r="C124" s="5" t="n">
        <v>0</v>
      </c>
    </row>
    <row r="125" spans="1:4">
      <c r="A125" s="4" t="s">
        <v>1850</v>
      </c>
      <c r="B125" s="5" t="n">
        <v>0</v>
      </c>
      <c r="C125" s="5" t="n">
        <v>0</v>
      </c>
    </row>
    <row r="126" spans="1:4">
      <c r="A126" s="4" t="s">
        <v>262</v>
      </c>
      <c r="B126" s="5" t="n">
        <v>4251</v>
      </c>
      <c r="C126" s="5" t="n">
        <v>4299</v>
      </c>
    </row>
    <row r="127" spans="1:4">
      <c r="A127" s="4" t="s">
        <v>1888</v>
      </c>
    </row>
    <row r="128" spans="1:4">
      <c r="A128" s="3" t="s">
        <v>1954</v>
      </c>
    </row>
    <row r="129" spans="1:4">
      <c r="A129" s="4" t="s">
        <v>1956</v>
      </c>
      <c r="B129" s="5" t="n">
        <v>8976</v>
      </c>
      <c r="C129" s="5" t="n">
        <v>0</v>
      </c>
    </row>
    <row r="130" spans="1:4">
      <c r="A130" s="4" t="s">
        <v>1957</v>
      </c>
      <c r="B130" s="5" t="n">
        <v>-2754</v>
      </c>
      <c r="C130" s="5" t="n">
        <v>8955</v>
      </c>
    </row>
    <row r="131" spans="1:4">
      <c r="A131" s="4" t="s">
        <v>1665</v>
      </c>
      <c r="B131" s="5" t="n">
        <v>200</v>
      </c>
      <c r="C131" s="5" t="n">
        <v>21</v>
      </c>
    </row>
    <row r="132" spans="1:4">
      <c r="A132" s="4" t="s">
        <v>1958</v>
      </c>
      <c r="B132" s="5" t="n">
        <v>0</v>
      </c>
      <c r="C132" s="5" t="n">
        <v>0</v>
      </c>
    </row>
    <row r="133" spans="1:4">
      <c r="A133" s="4" t="s">
        <v>1850</v>
      </c>
      <c r="B133" s="5" t="n">
        <v>0</v>
      </c>
      <c r="C133" s="5" t="n">
        <v>0</v>
      </c>
    </row>
    <row r="134" spans="1:4">
      <c r="A134" s="4" t="s">
        <v>262</v>
      </c>
      <c r="B134" s="5" t="n">
        <v>6422</v>
      </c>
      <c r="C134" s="5" t="n">
        <v>8976</v>
      </c>
    </row>
    <row r="135" spans="1:4">
      <c r="A135" s="4" t="s">
        <v>1890</v>
      </c>
    </row>
    <row r="136" spans="1:4">
      <c r="A136" s="3" t="s">
        <v>1954</v>
      </c>
    </row>
    <row r="137" spans="1:4">
      <c r="A137" s="4" t="s">
        <v>1956</v>
      </c>
      <c r="B137" s="5" t="n">
        <v>1460</v>
      </c>
      <c r="C137" s="5" t="n">
        <v>0</v>
      </c>
    </row>
    <row r="138" spans="1:4">
      <c r="A138" s="4" t="s">
        <v>1957</v>
      </c>
      <c r="B138" s="5" t="n">
        <v>3500</v>
      </c>
      <c r="C138" s="5" t="n">
        <v>0</v>
      </c>
    </row>
    <row r="139" spans="1:4">
      <c r="A139" s="4" t="s">
        <v>1665</v>
      </c>
      <c r="B139" s="5" t="n">
        <v>-65</v>
      </c>
      <c r="C139" s="5" t="n">
        <v>0</v>
      </c>
    </row>
    <row r="140" spans="1:4">
      <c r="A140" s="4" t="s">
        <v>1958</v>
      </c>
      <c r="B140" s="5" t="n">
        <v>0</v>
      </c>
      <c r="C140" s="5" t="n">
        <v>0</v>
      </c>
    </row>
    <row r="141" spans="1:4">
      <c r="A141" s="4" t="s">
        <v>1850</v>
      </c>
      <c r="B141" s="5" t="n">
        <v>0</v>
      </c>
      <c r="C141" s="5" t="n">
        <v>0</v>
      </c>
    </row>
    <row r="142" spans="1:4">
      <c r="A142" s="4" t="s">
        <v>262</v>
      </c>
      <c r="B142" s="5" t="n">
        <v>4895</v>
      </c>
      <c r="C142" s="5" t="n">
        <v>0</v>
      </c>
    </row>
    <row r="143" spans="1:4">
      <c r="A143" s="4" t="s">
        <v>1892</v>
      </c>
    </row>
    <row r="144" spans="1:4">
      <c r="A144" s="3" t="s">
        <v>1954</v>
      </c>
    </row>
    <row r="145" spans="1:4">
      <c r="A145" s="4" t="s">
        <v>1956</v>
      </c>
      <c r="B145" s="5" t="n">
        <v>5933</v>
      </c>
      <c r="C145" s="5" t="n">
        <v>0</v>
      </c>
    </row>
    <row r="146" spans="1:4">
      <c r="A146" s="4" t="s">
        <v>1957</v>
      </c>
      <c r="B146" s="5" t="n">
        <v>-1362</v>
      </c>
      <c r="C146" s="5" t="n">
        <v>5982</v>
      </c>
    </row>
    <row r="147" spans="1:4">
      <c r="A147" s="4" t="s">
        <v>1665</v>
      </c>
      <c r="B147" s="5" t="n">
        <v>354</v>
      </c>
      <c r="C147" s="5" t="n">
        <v>-49</v>
      </c>
    </row>
    <row r="148" spans="1:4">
      <c r="A148" s="4" t="s">
        <v>1958</v>
      </c>
      <c r="B148" s="5" t="n">
        <v>0</v>
      </c>
      <c r="C148" s="5" t="n">
        <v>0</v>
      </c>
    </row>
    <row r="149" spans="1:4">
      <c r="A149" s="4" t="s">
        <v>1850</v>
      </c>
      <c r="B149" s="5" t="n">
        <v>0</v>
      </c>
      <c r="C149" s="5" t="n">
        <v>0</v>
      </c>
    </row>
    <row r="150" spans="1:4">
      <c r="A150" s="4" t="s">
        <v>262</v>
      </c>
      <c r="B150" s="5" t="n">
        <v>4925</v>
      </c>
      <c r="C150" s="5" t="n">
        <v>5933</v>
      </c>
    </row>
    <row r="151" spans="1:4">
      <c r="A151" s="4" t="s">
        <v>1894</v>
      </c>
    </row>
    <row r="152" spans="1:4">
      <c r="A152" s="3" t="s">
        <v>1954</v>
      </c>
    </row>
    <row r="153" spans="1:4">
      <c r="A153" s="4" t="s">
        <v>1956</v>
      </c>
      <c r="B153" s="5" t="n">
        <v>0</v>
      </c>
      <c r="C153" s="5" t="n">
        <v>0</v>
      </c>
    </row>
    <row r="154" spans="1:4">
      <c r="A154" s="4" t="s">
        <v>1957</v>
      </c>
      <c r="B154" s="5" t="n">
        <v>7223</v>
      </c>
      <c r="C154" s="5" t="n">
        <v>0</v>
      </c>
    </row>
    <row r="155" spans="1:4">
      <c r="A155" s="4" t="s">
        <v>1665</v>
      </c>
      <c r="B155" s="5" t="n">
        <v>878</v>
      </c>
      <c r="C155" s="5" t="n">
        <v>0</v>
      </c>
    </row>
    <row r="156" spans="1:4">
      <c r="A156" s="4" t="s">
        <v>1958</v>
      </c>
      <c r="B156" s="5" t="n">
        <v>0</v>
      </c>
      <c r="C156" s="5" t="n">
        <v>0</v>
      </c>
    </row>
    <row r="157" spans="1:4">
      <c r="A157" s="4" t="s">
        <v>1850</v>
      </c>
      <c r="B157" s="5" t="n">
        <v>0</v>
      </c>
      <c r="C157" s="5" t="n">
        <v>0</v>
      </c>
    </row>
    <row r="158" spans="1:4">
      <c r="A158" s="4" t="s">
        <v>262</v>
      </c>
      <c r="B158" s="5" t="n">
        <v>8101</v>
      </c>
      <c r="C158" s="5" t="n">
        <v>0</v>
      </c>
    </row>
    <row r="159" spans="1:4">
      <c r="A159" s="4" t="s">
        <v>1896</v>
      </c>
    </row>
    <row r="160" spans="1:4">
      <c r="A160" s="3" t="s">
        <v>1954</v>
      </c>
    </row>
    <row r="161" spans="1:4">
      <c r="A161" s="4" t="s">
        <v>1956</v>
      </c>
      <c r="B161" s="5" t="n">
        <v>0</v>
      </c>
      <c r="C161" s="5" t="n">
        <v>0</v>
      </c>
    </row>
    <row r="162" spans="1:4">
      <c r="A162" s="4" t="s">
        <v>1957</v>
      </c>
      <c r="B162" s="5" t="n">
        <v>4927</v>
      </c>
      <c r="C162" s="5" t="n">
        <v>0</v>
      </c>
    </row>
    <row r="163" spans="1:4">
      <c r="A163" s="4" t="s">
        <v>1665</v>
      </c>
      <c r="B163" s="5" t="n">
        <v>377</v>
      </c>
      <c r="C163" s="5" t="n">
        <v>0</v>
      </c>
    </row>
    <row r="164" spans="1:4">
      <c r="A164" s="4" t="s">
        <v>1958</v>
      </c>
      <c r="B164" s="5" t="n">
        <v>1099</v>
      </c>
      <c r="C164" s="5" t="n">
        <v>0</v>
      </c>
    </row>
    <row r="165" spans="1:4">
      <c r="A165" s="4" t="s">
        <v>1850</v>
      </c>
      <c r="B165" s="5" t="n">
        <v>0</v>
      </c>
      <c r="C165" s="5" t="n">
        <v>0</v>
      </c>
    </row>
    <row r="166" spans="1:4">
      <c r="A166" s="4" t="s">
        <v>262</v>
      </c>
      <c r="B166" s="5" t="n">
        <v>6403</v>
      </c>
      <c r="C166" s="5" t="n">
        <v>0</v>
      </c>
    </row>
    <row r="167" spans="1:4">
      <c r="A167" s="4" t="s">
        <v>1898</v>
      </c>
    </row>
    <row r="168" spans="1:4">
      <c r="A168" s="3" t="s">
        <v>1954</v>
      </c>
    </row>
    <row r="169" spans="1:4">
      <c r="A169" s="4" t="s">
        <v>1956</v>
      </c>
      <c r="B169" s="5" t="n">
        <v>0</v>
      </c>
      <c r="C169" s="5" t="n">
        <v>0</v>
      </c>
    </row>
    <row r="170" spans="1:4">
      <c r="A170" s="4" t="s">
        <v>1957</v>
      </c>
      <c r="B170" s="5" t="n">
        <v>6504</v>
      </c>
      <c r="C170" s="5" t="n">
        <v>0</v>
      </c>
    </row>
    <row r="171" spans="1:4">
      <c r="A171" s="4" t="s">
        <v>1665</v>
      </c>
      <c r="B171" s="5" t="n">
        <v>457</v>
      </c>
      <c r="C171" s="5" t="n">
        <v>0</v>
      </c>
    </row>
    <row r="172" spans="1:4">
      <c r="A172" s="4" t="s">
        <v>1958</v>
      </c>
      <c r="B172" s="5" t="n">
        <v>-204</v>
      </c>
      <c r="C172" s="5" t="n">
        <v>0</v>
      </c>
    </row>
    <row r="173" spans="1:4">
      <c r="A173" s="4" t="s">
        <v>1850</v>
      </c>
      <c r="B173" s="5" t="n">
        <v>0</v>
      </c>
      <c r="C173" s="5" t="n">
        <v>0</v>
      </c>
    </row>
    <row r="174" spans="1:4">
      <c r="A174" s="4" t="s">
        <v>262</v>
      </c>
      <c r="B174" s="5" t="n">
        <v>6757</v>
      </c>
      <c r="C174" s="5" t="n">
        <v>0</v>
      </c>
    </row>
    <row r="175" spans="1:4">
      <c r="A175" s="4" t="s">
        <v>1900</v>
      </c>
    </row>
    <row r="176" spans="1:4">
      <c r="A176" s="3" t="s">
        <v>1954</v>
      </c>
    </row>
    <row r="177" spans="1:4">
      <c r="A177" s="4" t="s">
        <v>1956</v>
      </c>
      <c r="B177" s="5" t="n">
        <v>0</v>
      </c>
      <c r="C177" s="5" t="n">
        <v>0</v>
      </c>
    </row>
    <row r="178" spans="1:4">
      <c r="A178" s="4" t="s">
        <v>1957</v>
      </c>
      <c r="B178" s="5" t="n">
        <v>8012</v>
      </c>
      <c r="C178" s="5" t="n">
        <v>0</v>
      </c>
    </row>
    <row r="179" spans="1:4">
      <c r="A179" s="4" t="s">
        <v>1665</v>
      </c>
      <c r="B179" s="5" t="n">
        <v>628</v>
      </c>
      <c r="C179" s="5" t="n">
        <v>0</v>
      </c>
    </row>
    <row r="180" spans="1:4">
      <c r="A180" s="4" t="s">
        <v>1958</v>
      </c>
      <c r="B180" s="5" t="n">
        <v>-253</v>
      </c>
      <c r="C180" s="5" t="n">
        <v>0</v>
      </c>
    </row>
    <row r="181" spans="1:4">
      <c r="A181" s="4" t="s">
        <v>1850</v>
      </c>
      <c r="B181" s="5" t="n">
        <v>0</v>
      </c>
      <c r="C181" s="5" t="n">
        <v>0</v>
      </c>
    </row>
    <row r="182" spans="1:4">
      <c r="A182" s="4" t="s">
        <v>262</v>
      </c>
      <c r="B182" s="5" t="n">
        <v>8387</v>
      </c>
      <c r="C182" s="5" t="n">
        <v>0</v>
      </c>
    </row>
    <row r="183" spans="1:4">
      <c r="A183" s="4" t="s">
        <v>1902</v>
      </c>
    </row>
    <row r="184" spans="1:4">
      <c r="A184" s="3" t="s">
        <v>1954</v>
      </c>
    </row>
    <row r="185" spans="1:4">
      <c r="A185" s="4" t="s">
        <v>1956</v>
      </c>
      <c r="B185" s="5" t="n">
        <v>0</v>
      </c>
      <c r="C185" s="5" t="n">
        <v>0</v>
      </c>
    </row>
    <row r="186" spans="1:4">
      <c r="A186" s="4" t="s">
        <v>1957</v>
      </c>
      <c r="B186" s="5" t="n">
        <v>5867</v>
      </c>
      <c r="C186" s="5" t="n">
        <v>0</v>
      </c>
    </row>
    <row r="187" spans="1:4">
      <c r="A187" s="4" t="s">
        <v>1665</v>
      </c>
      <c r="B187" s="5" t="n">
        <v>145</v>
      </c>
      <c r="C187" s="5" t="n">
        <v>0</v>
      </c>
    </row>
    <row r="188" spans="1:4">
      <c r="A188" s="4" t="s">
        <v>1958</v>
      </c>
      <c r="B188" s="5" t="n">
        <v>0</v>
      </c>
      <c r="C188" s="5" t="n">
        <v>0</v>
      </c>
    </row>
    <row r="189" spans="1:4">
      <c r="A189" s="4" t="s">
        <v>1850</v>
      </c>
      <c r="B189" s="5" t="n">
        <v>0</v>
      </c>
      <c r="C189" s="5" t="n">
        <v>0</v>
      </c>
    </row>
    <row r="190" spans="1:4">
      <c r="A190" s="4" t="s">
        <v>262</v>
      </c>
      <c r="B190" s="5" t="n">
        <v>6012</v>
      </c>
      <c r="C190" s="5" t="n">
        <v>0</v>
      </c>
    </row>
    <row r="191" spans="1:4">
      <c r="A191" s="4" t="s">
        <v>1904</v>
      </c>
    </row>
    <row r="192" spans="1:4">
      <c r="A192" s="3" t="s">
        <v>1954</v>
      </c>
    </row>
    <row r="193" spans="1:4">
      <c r="A193" s="4" t="s">
        <v>1956</v>
      </c>
      <c r="B193" s="5" t="n">
        <v>0</v>
      </c>
      <c r="C193" s="5" t="n">
        <v>0</v>
      </c>
    </row>
    <row r="194" spans="1:4">
      <c r="A194" s="4" t="s">
        <v>1957</v>
      </c>
      <c r="B194" s="5" t="n">
        <v>7877</v>
      </c>
      <c r="C194" s="5" t="n">
        <v>0</v>
      </c>
    </row>
    <row r="195" spans="1:4">
      <c r="A195" s="4" t="s">
        <v>1665</v>
      </c>
      <c r="B195" s="5" t="n">
        <v>192</v>
      </c>
      <c r="C195" s="5" t="n">
        <v>0</v>
      </c>
    </row>
    <row r="196" spans="1:4">
      <c r="A196" s="4" t="s">
        <v>1958</v>
      </c>
      <c r="B196" s="5" t="n">
        <v>0</v>
      </c>
      <c r="C196" s="5" t="n">
        <v>0</v>
      </c>
    </row>
    <row r="197" spans="1:4">
      <c r="A197" s="4" t="s">
        <v>1850</v>
      </c>
      <c r="B197" s="5" t="n">
        <v>0</v>
      </c>
      <c r="C197" s="5" t="n">
        <v>0</v>
      </c>
    </row>
    <row r="198" spans="1:4">
      <c r="A198" s="4" t="s">
        <v>262</v>
      </c>
      <c r="B198" s="5" t="n">
        <v>8069</v>
      </c>
      <c r="C198" s="5" t="n">
        <v>0</v>
      </c>
    </row>
    <row r="199" spans="1:4">
      <c r="A199" s="4" t="s">
        <v>1906</v>
      </c>
    </row>
    <row r="200" spans="1:4">
      <c r="A200" s="3" t="s">
        <v>1954</v>
      </c>
    </row>
    <row r="201" spans="1:4">
      <c r="A201" s="4" t="s">
        <v>1956</v>
      </c>
      <c r="B201" s="5" t="n">
        <v>0</v>
      </c>
      <c r="C201" s="5" t="n">
        <v>0</v>
      </c>
    </row>
    <row r="202" spans="1:4">
      <c r="A202" s="4" t="s">
        <v>1957</v>
      </c>
      <c r="B202" s="5" t="n">
        <v>5000</v>
      </c>
      <c r="C202" s="5" t="n">
        <v>0</v>
      </c>
    </row>
    <row r="203" spans="1:4">
      <c r="A203" s="4" t="s">
        <v>1665</v>
      </c>
      <c r="B203" s="5" t="n">
        <v>-1</v>
      </c>
      <c r="C203" s="5" t="n">
        <v>0</v>
      </c>
    </row>
    <row r="204" spans="1:4">
      <c r="A204" s="4" t="s">
        <v>1958</v>
      </c>
      <c r="B204" s="5" t="n">
        <v>0</v>
      </c>
      <c r="C204" s="5" t="n">
        <v>0</v>
      </c>
    </row>
    <row r="205" spans="1:4">
      <c r="A205" s="4" t="s">
        <v>1850</v>
      </c>
      <c r="B205" s="5" t="n">
        <v>0</v>
      </c>
      <c r="C205" s="5" t="n">
        <v>0</v>
      </c>
    </row>
    <row r="206" spans="1:4">
      <c r="A206" s="4" t="s">
        <v>262</v>
      </c>
      <c r="B206" s="5" t="n">
        <v>4999</v>
      </c>
      <c r="C206" s="5" t="n">
        <v>0</v>
      </c>
    </row>
    <row r="207" spans="1:4">
      <c r="A207" s="4" t="s">
        <v>1908</v>
      </c>
    </row>
    <row r="208" spans="1:4">
      <c r="A208" s="3" t="s">
        <v>1954</v>
      </c>
    </row>
    <row r="209" spans="1:4">
      <c r="A209" s="4" t="s">
        <v>1956</v>
      </c>
      <c r="B209" s="5" t="n">
        <v>11579</v>
      </c>
      <c r="C209" s="5" t="n">
        <v>33715</v>
      </c>
    </row>
    <row r="210" spans="1:4">
      <c r="A210" s="4" t="s">
        <v>1957</v>
      </c>
      <c r="B210" s="5" t="n">
        <v>454</v>
      </c>
      <c r="C210" s="5" t="n">
        <v>-4419</v>
      </c>
    </row>
    <row r="211" spans="1:4">
      <c r="A211" s="4" t="s">
        <v>1665</v>
      </c>
      <c r="B211" s="5" t="n">
        <v>-901</v>
      </c>
      <c r="C211" s="5" t="n">
        <v>-7506</v>
      </c>
    </row>
    <row r="212" spans="1:4">
      <c r="A212" s="4" t="s">
        <v>1958</v>
      </c>
      <c r="B212" s="5" t="n">
        <v>-3825</v>
      </c>
      <c r="C212" s="5" t="n">
        <v>-2872</v>
      </c>
    </row>
    <row r="213" spans="1:4">
      <c r="A213" s="4" t="s">
        <v>1850</v>
      </c>
      <c r="B213" s="5" t="n">
        <v>0</v>
      </c>
      <c r="C213" s="5" t="n">
        <v>-7339</v>
      </c>
    </row>
    <row r="214" spans="1:4">
      <c r="A214" s="4" t="s">
        <v>262</v>
      </c>
      <c r="B214" s="5" t="n">
        <v>7307</v>
      </c>
      <c r="C214" s="5" t="n">
        <v>11579</v>
      </c>
    </row>
    <row r="215" spans="1:4">
      <c r="A215" s="4" t="s">
        <v>1911</v>
      </c>
    </row>
    <row r="216" spans="1:4">
      <c r="A216" s="3" t="s">
        <v>1954</v>
      </c>
    </row>
    <row r="217" spans="1:4">
      <c r="A217" s="4" t="s">
        <v>1956</v>
      </c>
      <c r="B217" s="5" t="n">
        <v>13533</v>
      </c>
      <c r="C217" s="5" t="n">
        <v>8614</v>
      </c>
    </row>
    <row r="218" spans="1:4">
      <c r="A218" s="4" t="s">
        <v>1957</v>
      </c>
      <c r="B218" s="5" t="n">
        <v>6415</v>
      </c>
      <c r="C218" s="5" t="n">
        <v>4624</v>
      </c>
    </row>
    <row r="219" spans="1:4">
      <c r="A219" s="4" t="s">
        <v>1665</v>
      </c>
      <c r="B219" s="5" t="n">
        <v>-1590</v>
      </c>
      <c r="C219" s="5" t="n">
        <v>-205</v>
      </c>
    </row>
    <row r="220" spans="1:4">
      <c r="A220" s="4" t="s">
        <v>1958</v>
      </c>
      <c r="B220" s="5" t="n">
        <v>596</v>
      </c>
      <c r="C220" s="5" t="n">
        <v>500</v>
      </c>
    </row>
    <row r="221" spans="1:4">
      <c r="A221" s="4" t="s">
        <v>1850</v>
      </c>
      <c r="B221" s="5" t="n">
        <v>0</v>
      </c>
      <c r="C221" s="5" t="n">
        <v>0</v>
      </c>
    </row>
    <row r="222" spans="1:4">
      <c r="A222" s="4" t="s">
        <v>262</v>
      </c>
      <c r="B222" s="5" t="n">
        <v>18954</v>
      </c>
      <c r="C222" s="5" t="n">
        <v>13533</v>
      </c>
    </row>
    <row r="223" spans="1:4">
      <c r="A223" s="4" t="s">
        <v>1913</v>
      </c>
    </row>
    <row r="224" spans="1:4">
      <c r="A224" s="3" t="s">
        <v>1954</v>
      </c>
    </row>
    <row r="225" spans="1:4">
      <c r="A225" s="4" t="s">
        <v>1956</v>
      </c>
      <c r="B225" s="5" t="n">
        <v>4087</v>
      </c>
      <c r="C225" s="5" t="n">
        <v>0</v>
      </c>
    </row>
    <row r="226" spans="1:4">
      <c r="A226" s="4" t="s">
        <v>1957</v>
      </c>
      <c r="B226" s="5" t="n">
        <v>0</v>
      </c>
      <c r="C226" s="5" t="n">
        <v>4148</v>
      </c>
    </row>
    <row r="227" spans="1:4">
      <c r="A227" s="4" t="s">
        <v>1665</v>
      </c>
      <c r="B227" s="5" t="n">
        <v>7</v>
      </c>
      <c r="C227" s="5" t="n">
        <v>-61</v>
      </c>
    </row>
    <row r="228" spans="1:4">
      <c r="A228" s="4" t="s">
        <v>1958</v>
      </c>
      <c r="B228" s="5" t="n">
        <v>-281</v>
      </c>
      <c r="C228" s="5" t="n">
        <v>0</v>
      </c>
    </row>
    <row r="229" spans="1:4">
      <c r="A229" s="4" t="s">
        <v>1850</v>
      </c>
      <c r="B229" s="5" t="n">
        <v>0</v>
      </c>
      <c r="C229" s="5" t="n">
        <v>0</v>
      </c>
    </row>
    <row r="230" spans="1:4">
      <c r="A230" s="4" t="s">
        <v>262</v>
      </c>
      <c r="B230" s="5" t="n">
        <v>3813</v>
      </c>
      <c r="C230" s="5" t="n">
        <v>4087</v>
      </c>
    </row>
    <row r="231" spans="1:4">
      <c r="A231" s="4" t="s">
        <v>1915</v>
      </c>
    </row>
    <row r="232" spans="1:4">
      <c r="A232" s="3" t="s">
        <v>1954</v>
      </c>
    </row>
    <row r="233" spans="1:4">
      <c r="A233" s="4" t="s">
        <v>1956</v>
      </c>
      <c r="B233" s="5" t="n">
        <v>10761</v>
      </c>
      <c r="C233" s="5" t="n">
        <v>0</v>
      </c>
    </row>
    <row r="234" spans="1:4">
      <c r="A234" s="4" t="s">
        <v>1957</v>
      </c>
      <c r="B234" s="5" t="n">
        <v>-222</v>
      </c>
      <c r="C234" s="5" t="n">
        <v>10944</v>
      </c>
    </row>
    <row r="235" spans="1:4">
      <c r="A235" s="4" t="s">
        <v>1665</v>
      </c>
      <c r="B235" s="5" t="n">
        <v>-131</v>
      </c>
      <c r="C235" s="5" t="n">
        <v>-183</v>
      </c>
    </row>
    <row r="236" spans="1:4">
      <c r="A236" s="4" t="s">
        <v>1958</v>
      </c>
      <c r="B236" s="5" t="n">
        <v>0</v>
      </c>
      <c r="C236" s="5" t="n">
        <v>0</v>
      </c>
    </row>
    <row r="237" spans="1:4">
      <c r="A237" s="4" t="s">
        <v>1850</v>
      </c>
      <c r="B237" s="5" t="n">
        <v>0</v>
      </c>
      <c r="C237" s="5" t="n">
        <v>0</v>
      </c>
    </row>
    <row r="238" spans="1:4">
      <c r="A238" s="4" t="s">
        <v>262</v>
      </c>
      <c r="B238" s="5" t="n">
        <v>10408</v>
      </c>
      <c r="C238" s="5" t="n">
        <v>10761</v>
      </c>
    </row>
    <row r="239" spans="1:4">
      <c r="A239" s="4" t="s">
        <v>1916</v>
      </c>
    </row>
    <row r="240" spans="1:4">
      <c r="A240" s="3" t="s">
        <v>1954</v>
      </c>
    </row>
    <row r="241" spans="1:4">
      <c r="A241" s="4" t="s">
        <v>1956</v>
      </c>
      <c r="B241" s="5" t="n">
        <v>21237</v>
      </c>
      <c r="C241" s="5" t="n">
        <v>0</v>
      </c>
    </row>
    <row r="242" spans="1:4">
      <c r="A242" s="4" t="s">
        <v>1957</v>
      </c>
      <c r="B242" s="5" t="n">
        <v>-841</v>
      </c>
      <c r="C242" s="5" t="n">
        <v>19144</v>
      </c>
    </row>
    <row r="243" spans="1:4">
      <c r="A243" s="4" t="s">
        <v>1665</v>
      </c>
      <c r="B243" s="5" t="n">
        <v>641</v>
      </c>
      <c r="C243" s="5" t="n">
        <v>461</v>
      </c>
    </row>
    <row r="244" spans="1:4">
      <c r="A244" s="4" t="s">
        <v>1958</v>
      </c>
      <c r="B244" s="5" t="n">
        <v>-577</v>
      </c>
      <c r="C244" s="5" t="n">
        <v>1632</v>
      </c>
    </row>
    <row r="245" spans="1:4">
      <c r="A245" s="4" t="s">
        <v>1850</v>
      </c>
      <c r="B245" s="5" t="n">
        <v>0</v>
      </c>
      <c r="C245" s="5" t="n">
        <v>0</v>
      </c>
    </row>
    <row r="246" spans="1:4">
      <c r="A246" s="4" t="s">
        <v>262</v>
      </c>
      <c r="B246" s="5" t="n">
        <v>20460</v>
      </c>
      <c r="C246" s="5" t="n">
        <v>21237</v>
      </c>
    </row>
    <row r="247" spans="1:4">
      <c r="A247" s="4" t="s">
        <v>1918</v>
      </c>
    </row>
    <row r="248" spans="1:4">
      <c r="A248" s="3" t="s">
        <v>1954</v>
      </c>
    </row>
    <row r="249" spans="1:4">
      <c r="A249" s="4" t="s">
        <v>1956</v>
      </c>
      <c r="B249" s="5" t="n">
        <v>5316</v>
      </c>
      <c r="C249" s="5" t="n">
        <v>0</v>
      </c>
    </row>
    <row r="250" spans="1:4">
      <c r="A250" s="4" t="s">
        <v>1957</v>
      </c>
      <c r="B250" s="5" t="n">
        <v>0</v>
      </c>
      <c r="C250" s="5" t="n">
        <v>5000</v>
      </c>
    </row>
    <row r="251" spans="1:4">
      <c r="A251" s="4" t="s">
        <v>1665</v>
      </c>
      <c r="B251" s="5" t="n">
        <v>529</v>
      </c>
      <c r="C251" s="5" t="n">
        <v>316</v>
      </c>
    </row>
    <row r="252" spans="1:4">
      <c r="A252" s="4" t="s">
        <v>1958</v>
      </c>
      <c r="B252" s="5" t="n">
        <v>2</v>
      </c>
      <c r="C252" s="5" t="n">
        <v>0</v>
      </c>
    </row>
    <row r="253" spans="1:4">
      <c r="A253" s="4" t="s">
        <v>1850</v>
      </c>
      <c r="B253" s="5" t="n">
        <v>0</v>
      </c>
      <c r="C253" s="5" t="n">
        <v>0</v>
      </c>
    </row>
    <row r="254" spans="1:4">
      <c r="A254" s="4" t="s">
        <v>262</v>
      </c>
      <c r="B254" s="5" t="n">
        <v>5847</v>
      </c>
      <c r="C254" s="5" t="n">
        <v>5316</v>
      </c>
    </row>
    <row r="255" spans="1:4">
      <c r="A255" s="4" t="s">
        <v>1920</v>
      </c>
    </row>
    <row r="256" spans="1:4">
      <c r="A256" s="3" t="s">
        <v>1954</v>
      </c>
    </row>
    <row r="257" spans="1:4">
      <c r="A257" s="4" t="s">
        <v>1956</v>
      </c>
      <c r="B257" s="5" t="n">
        <v>25764</v>
      </c>
      <c r="C257" s="5" t="n">
        <v>0</v>
      </c>
    </row>
    <row r="258" spans="1:4">
      <c r="A258" s="4" t="s">
        <v>1957</v>
      </c>
      <c r="B258" s="5" t="n">
        <v>-1859</v>
      </c>
      <c r="C258" s="5" t="n">
        <v>25000</v>
      </c>
    </row>
    <row r="259" spans="1:4">
      <c r="A259" s="4" t="s">
        <v>1665</v>
      </c>
      <c r="B259" s="5" t="n">
        <v>1591</v>
      </c>
      <c r="C259" s="5" t="n">
        <v>747</v>
      </c>
    </row>
    <row r="260" spans="1:4">
      <c r="A260" s="4" t="s">
        <v>1958</v>
      </c>
      <c r="B260" s="5" t="n">
        <v>-17</v>
      </c>
      <c r="C260" s="5" t="n">
        <v>17</v>
      </c>
    </row>
    <row r="261" spans="1:4">
      <c r="A261" s="4" t="s">
        <v>1850</v>
      </c>
      <c r="B261" s="5" t="n">
        <v>0</v>
      </c>
      <c r="C261" s="5" t="n">
        <v>0</v>
      </c>
    </row>
    <row r="262" spans="1:4">
      <c r="A262" s="4" t="s">
        <v>262</v>
      </c>
      <c r="B262" s="5" t="n">
        <v>25479</v>
      </c>
      <c r="C262" s="5" t="n">
        <v>25764</v>
      </c>
    </row>
    <row r="263" spans="1:4">
      <c r="A263" s="4" t="s">
        <v>1922</v>
      </c>
    </row>
    <row r="264" spans="1:4">
      <c r="A264" s="3" t="s">
        <v>1954</v>
      </c>
    </row>
    <row r="265" spans="1:4">
      <c r="A265" s="4" t="s">
        <v>1956</v>
      </c>
      <c r="B265" s="5" t="n">
        <v>4896</v>
      </c>
      <c r="C265" s="5" t="n">
        <v>0</v>
      </c>
    </row>
    <row r="266" spans="1:4">
      <c r="A266" s="4" t="s">
        <v>1957</v>
      </c>
      <c r="B266" s="5" t="n">
        <v>0</v>
      </c>
      <c r="C266" s="5" t="n">
        <v>5001</v>
      </c>
    </row>
    <row r="267" spans="1:4">
      <c r="A267" s="4" t="s">
        <v>1665</v>
      </c>
      <c r="B267" s="5" t="n">
        <v>-78</v>
      </c>
      <c r="C267" s="5" t="n">
        <v>-13</v>
      </c>
    </row>
    <row r="268" spans="1:4">
      <c r="A268" s="4" t="s">
        <v>1958</v>
      </c>
      <c r="B268" s="5" t="n">
        <v>-13</v>
      </c>
      <c r="C268" s="5" t="n">
        <v>-92</v>
      </c>
    </row>
    <row r="269" spans="1:4">
      <c r="A269" s="4" t="s">
        <v>1850</v>
      </c>
      <c r="B269" s="5" t="n">
        <v>0</v>
      </c>
      <c r="C269" s="5" t="n">
        <v>0</v>
      </c>
    </row>
    <row r="270" spans="1:4">
      <c r="A270" s="4" t="s">
        <v>262</v>
      </c>
      <c r="B270" s="5" t="n">
        <v>4805</v>
      </c>
      <c r="C270" s="5" t="n">
        <v>4896</v>
      </c>
    </row>
    <row r="271" spans="1:4">
      <c r="A271" s="4" t="s">
        <v>1923</v>
      </c>
    </row>
    <row r="272" spans="1:4">
      <c r="A272" s="3" t="s">
        <v>1954</v>
      </c>
    </row>
    <row r="273" spans="1:4">
      <c r="A273" s="4" t="s">
        <v>1956</v>
      </c>
      <c r="B273" s="5" t="n">
        <v>23167</v>
      </c>
      <c r="C273" s="5" t="n">
        <v>0</v>
      </c>
    </row>
    <row r="274" spans="1:4">
      <c r="A274" s="4" t="s">
        <v>1957</v>
      </c>
      <c r="B274" s="5" t="n">
        <v>132768</v>
      </c>
      <c r="C274" s="5" t="n">
        <v>22992</v>
      </c>
    </row>
    <row r="275" spans="1:4">
      <c r="A275" s="4" t="s">
        <v>1665</v>
      </c>
      <c r="B275" s="5" t="n">
        <v>9270</v>
      </c>
      <c r="C275" s="5" t="n">
        <v>0</v>
      </c>
    </row>
    <row r="276" spans="1:4">
      <c r="A276" s="4" t="s">
        <v>1958</v>
      </c>
      <c r="B276" s="5" t="n">
        <v>-11300</v>
      </c>
      <c r="C276" s="5" t="n">
        <v>175</v>
      </c>
    </row>
    <row r="277" spans="1:4">
      <c r="A277" s="4" t="s">
        <v>1850</v>
      </c>
      <c r="B277" s="5" t="n">
        <v>0</v>
      </c>
      <c r="C277" s="5" t="n">
        <v>0</v>
      </c>
    </row>
    <row r="278" spans="1:4">
      <c r="A278" s="4" t="s">
        <v>262</v>
      </c>
      <c r="B278" s="5" t="n">
        <v>153905</v>
      </c>
      <c r="C278" s="5" t="n">
        <v>23167</v>
      </c>
    </row>
    <row r="279" spans="1:4">
      <c r="A279" s="4" t="s">
        <v>1926</v>
      </c>
    </row>
    <row r="280" spans="1:4">
      <c r="A280" s="3" t="s">
        <v>1954</v>
      </c>
    </row>
    <row r="281" spans="1:4">
      <c r="A281" s="4" t="s">
        <v>1956</v>
      </c>
      <c r="B281" s="5" t="n">
        <v>0</v>
      </c>
      <c r="C281" s="5" t="n">
        <v>0</v>
      </c>
    </row>
    <row r="282" spans="1:4">
      <c r="A282" s="4" t="s">
        <v>1957</v>
      </c>
      <c r="B282" s="5" t="n">
        <v>3440</v>
      </c>
      <c r="C282" s="5" t="n">
        <v>0</v>
      </c>
    </row>
    <row r="283" spans="1:4">
      <c r="A283" s="4" t="s">
        <v>1665</v>
      </c>
      <c r="B283" s="5" t="n">
        <v>-33</v>
      </c>
      <c r="C283" s="5" t="n">
        <v>0</v>
      </c>
    </row>
    <row r="284" spans="1:4">
      <c r="A284" s="4" t="s">
        <v>1958</v>
      </c>
      <c r="B284" s="5" t="n">
        <v>0</v>
      </c>
      <c r="C284" s="5" t="n">
        <v>0</v>
      </c>
    </row>
    <row r="285" spans="1:4">
      <c r="A285" s="4" t="s">
        <v>1850</v>
      </c>
      <c r="B285" s="5" t="n">
        <v>0</v>
      </c>
      <c r="C285" s="5" t="n">
        <v>0</v>
      </c>
    </row>
    <row r="286" spans="1:4">
      <c r="A286" s="4" t="s">
        <v>262</v>
      </c>
      <c r="B286" s="5" t="n">
        <v>3407</v>
      </c>
      <c r="C286" s="5" t="n">
        <v>0</v>
      </c>
    </row>
    <row r="287" spans="1:4">
      <c r="A287" s="4" t="s">
        <v>1928</v>
      </c>
    </row>
    <row r="288" spans="1:4">
      <c r="A288" s="3" t="s">
        <v>1954</v>
      </c>
    </row>
    <row r="289" spans="1:4">
      <c r="A289" s="4" t="s">
        <v>1956</v>
      </c>
      <c r="B289" s="5" t="n">
        <v>0</v>
      </c>
      <c r="C289" s="5" t="n">
        <v>0</v>
      </c>
    </row>
    <row r="290" spans="1:4">
      <c r="A290" s="4" t="s">
        <v>1957</v>
      </c>
      <c r="B290" s="5" t="n">
        <v>18268</v>
      </c>
      <c r="C290" s="5" t="n">
        <v>0</v>
      </c>
    </row>
    <row r="291" spans="1:4">
      <c r="A291" s="4" t="s">
        <v>1665</v>
      </c>
      <c r="B291" s="5" t="n">
        <v>422</v>
      </c>
      <c r="C291" s="5" t="n">
        <v>0</v>
      </c>
    </row>
    <row r="292" spans="1:4">
      <c r="A292" s="4" t="s">
        <v>1958</v>
      </c>
      <c r="B292" s="5" t="n">
        <v>0</v>
      </c>
      <c r="C292" s="5" t="n">
        <v>0</v>
      </c>
    </row>
    <row r="293" spans="1:4">
      <c r="A293" s="4" t="s">
        <v>1850</v>
      </c>
      <c r="B293" s="5" t="n">
        <v>0</v>
      </c>
      <c r="C293" s="5" t="n">
        <v>0</v>
      </c>
    </row>
    <row r="294" spans="1:4">
      <c r="A294" s="4" t="s">
        <v>262</v>
      </c>
      <c r="B294" s="5" t="n">
        <v>18690</v>
      </c>
      <c r="C294" s="5" t="n">
        <v>0</v>
      </c>
    </row>
    <row r="295" spans="1:4">
      <c r="A295" s="4" t="s">
        <v>1929</v>
      </c>
    </row>
    <row r="296" spans="1:4">
      <c r="A296" s="3" t="s">
        <v>1954</v>
      </c>
    </row>
    <row r="297" spans="1:4">
      <c r="A297" s="4" t="s">
        <v>1956</v>
      </c>
      <c r="B297" s="5" t="n">
        <v>0</v>
      </c>
      <c r="C297" s="5" t="n">
        <v>0</v>
      </c>
    </row>
    <row r="298" spans="1:4">
      <c r="A298" s="4" t="s">
        <v>1957</v>
      </c>
      <c r="B298" s="5" t="n">
        <v>5000</v>
      </c>
      <c r="C298" s="5" t="n">
        <v>0</v>
      </c>
    </row>
    <row r="299" spans="1:4">
      <c r="A299" s="4" t="s">
        <v>1665</v>
      </c>
      <c r="B299" s="5" t="n">
        <v>122</v>
      </c>
      <c r="C299" s="5" t="n">
        <v>0</v>
      </c>
    </row>
    <row r="300" spans="1:4">
      <c r="A300" s="4" t="s">
        <v>1958</v>
      </c>
      <c r="B300" s="5" t="n">
        <v>0</v>
      </c>
      <c r="C300" s="5" t="n">
        <v>0</v>
      </c>
    </row>
    <row r="301" spans="1:4">
      <c r="A301" s="4" t="s">
        <v>1850</v>
      </c>
      <c r="B301" s="5" t="n">
        <v>0</v>
      </c>
      <c r="C301" s="5" t="n">
        <v>0</v>
      </c>
    </row>
    <row r="302" spans="1:4">
      <c r="A302" s="4" t="s">
        <v>262</v>
      </c>
      <c r="B302" s="5" t="n">
        <v>5122</v>
      </c>
      <c r="C302" s="5" t="n">
        <v>0</v>
      </c>
    </row>
    <row r="303" spans="1:4">
      <c r="A303" s="4" t="s">
        <v>1931</v>
      </c>
    </row>
    <row r="304" spans="1:4">
      <c r="A304" s="3" t="s">
        <v>1954</v>
      </c>
    </row>
    <row r="305" spans="1:4">
      <c r="A305" s="4" t="s">
        <v>1956</v>
      </c>
      <c r="B305" s="5" t="n">
        <v>0</v>
      </c>
      <c r="C305" s="5" t="n">
        <v>0</v>
      </c>
    </row>
    <row r="306" spans="1:4">
      <c r="A306" s="4" t="s">
        <v>1957</v>
      </c>
      <c r="B306" s="5" t="n">
        <v>5001</v>
      </c>
      <c r="C306" s="5" t="n">
        <v>0</v>
      </c>
    </row>
    <row r="307" spans="1:4">
      <c r="A307" s="4" t="s">
        <v>1665</v>
      </c>
      <c r="B307" s="5" t="n">
        <v>25</v>
      </c>
      <c r="C307" s="5" t="n">
        <v>0</v>
      </c>
    </row>
    <row r="308" spans="1:4">
      <c r="A308" s="4" t="s">
        <v>1958</v>
      </c>
      <c r="B308" s="5" t="n">
        <v>0</v>
      </c>
      <c r="C308" s="5" t="n">
        <v>0</v>
      </c>
    </row>
    <row r="309" spans="1:4">
      <c r="A309" s="4" t="s">
        <v>1850</v>
      </c>
      <c r="B309" s="5" t="n">
        <v>0</v>
      </c>
      <c r="C309" s="5" t="n">
        <v>0</v>
      </c>
    </row>
    <row r="310" spans="1:4">
      <c r="A310" s="4" t="s">
        <v>262</v>
      </c>
      <c r="B310" s="5" t="n">
        <v>5026</v>
      </c>
      <c r="C310" s="5" t="n">
        <v>0</v>
      </c>
    </row>
    <row r="311" spans="1:4">
      <c r="A311" s="4" t="s">
        <v>1932</v>
      </c>
    </row>
    <row r="312" spans="1:4">
      <c r="A312" s="3" t="s">
        <v>1954</v>
      </c>
    </row>
    <row r="313" spans="1:4">
      <c r="A313" s="4" t="s">
        <v>1956</v>
      </c>
      <c r="B313" s="5" t="n">
        <v>0</v>
      </c>
      <c r="C313" s="5" t="n">
        <v>0</v>
      </c>
    </row>
    <row r="314" spans="1:4">
      <c r="A314" s="4" t="s">
        <v>1957</v>
      </c>
      <c r="B314" s="5" t="n">
        <v>33362</v>
      </c>
      <c r="C314" s="5" t="n">
        <v>0</v>
      </c>
    </row>
    <row r="315" spans="1:4">
      <c r="A315" s="4" t="s">
        <v>1665</v>
      </c>
      <c r="B315" s="5" t="n">
        <v>729</v>
      </c>
      <c r="C315" s="5" t="n">
        <v>0</v>
      </c>
    </row>
    <row r="316" spans="1:4">
      <c r="A316" s="4" t="s">
        <v>1958</v>
      </c>
      <c r="B316" s="5" t="n">
        <v>0</v>
      </c>
      <c r="C316" s="5" t="n">
        <v>0</v>
      </c>
    </row>
    <row r="317" spans="1:4">
      <c r="A317" s="4" t="s">
        <v>1850</v>
      </c>
      <c r="B317" s="5" t="n">
        <v>0</v>
      </c>
      <c r="C317" s="5" t="n">
        <v>0</v>
      </c>
    </row>
    <row r="318" spans="1:4">
      <c r="A318" s="4" t="s">
        <v>262</v>
      </c>
      <c r="B318" s="5" t="n">
        <v>34091</v>
      </c>
      <c r="C318" s="5" t="n">
        <v>0</v>
      </c>
    </row>
    <row r="319" spans="1:4">
      <c r="A319" s="4" t="s">
        <v>1934</v>
      </c>
    </row>
    <row r="320" spans="1:4">
      <c r="A320" s="3" t="s">
        <v>1954</v>
      </c>
    </row>
    <row r="321" spans="1:4">
      <c r="A321" s="4" t="s">
        <v>1956</v>
      </c>
      <c r="B321" s="5" t="n">
        <v>0</v>
      </c>
      <c r="C321" s="5" t="n">
        <v>0</v>
      </c>
    </row>
    <row r="322" spans="1:4">
      <c r="A322" s="4" t="s">
        <v>1957</v>
      </c>
      <c r="B322" s="5" t="n">
        <v>8600</v>
      </c>
      <c r="C322" s="5" t="n">
        <v>0</v>
      </c>
    </row>
    <row r="323" spans="1:4">
      <c r="A323" s="4" t="s">
        <v>1665</v>
      </c>
      <c r="B323" s="5" t="n">
        <v>0</v>
      </c>
      <c r="C323" s="5" t="n">
        <v>0</v>
      </c>
    </row>
    <row r="324" spans="1:4">
      <c r="A324" s="4" t="s">
        <v>1958</v>
      </c>
      <c r="B324" s="5" t="n">
        <v>0</v>
      </c>
      <c r="C324" s="5" t="n">
        <v>0</v>
      </c>
    </row>
    <row r="325" spans="1:4">
      <c r="A325" s="4" t="s">
        <v>1850</v>
      </c>
      <c r="B325" s="5" t="n">
        <v>0</v>
      </c>
      <c r="C325" s="5" t="n">
        <v>0</v>
      </c>
    </row>
    <row r="326" spans="1:4">
      <c r="A326" s="4" t="s">
        <v>262</v>
      </c>
      <c r="B326" s="5" t="n">
        <v>8600</v>
      </c>
      <c r="C326" s="5" t="n">
        <v>0</v>
      </c>
    </row>
    <row r="327" spans="1:4">
      <c r="A327" s="4" t="s">
        <v>1936</v>
      </c>
    </row>
    <row r="328" spans="1:4">
      <c r="A328" s="3" t="s">
        <v>1954</v>
      </c>
    </row>
    <row r="329" spans="1:4">
      <c r="A329" s="4" t="s">
        <v>1956</v>
      </c>
      <c r="B329" s="5" t="n">
        <v>0</v>
      </c>
      <c r="C329" s="5" t="n">
        <v>0</v>
      </c>
    </row>
    <row r="330" spans="1:4">
      <c r="A330" s="4" t="s">
        <v>1957</v>
      </c>
      <c r="B330" s="5" t="n">
        <v>21408</v>
      </c>
      <c r="C330" s="5" t="n">
        <v>0</v>
      </c>
    </row>
    <row r="331" spans="1:4">
      <c r="A331" s="4" t="s">
        <v>1665</v>
      </c>
      <c r="B331" s="5" t="n">
        <v>-648</v>
      </c>
      <c r="C331" s="5" t="n">
        <v>0</v>
      </c>
    </row>
    <row r="332" spans="1:4">
      <c r="A332" s="4" t="s">
        <v>1958</v>
      </c>
      <c r="B332" s="5" t="n">
        <v>0</v>
      </c>
      <c r="C332" s="5" t="n">
        <v>0</v>
      </c>
    </row>
    <row r="333" spans="1:4">
      <c r="A333" s="4" t="s">
        <v>1850</v>
      </c>
      <c r="B333" s="5" t="n">
        <v>0</v>
      </c>
      <c r="C333" s="5" t="n">
        <v>0</v>
      </c>
    </row>
    <row r="334" spans="1:4">
      <c r="A334" s="4" t="s">
        <v>262</v>
      </c>
      <c r="B334" s="5" t="n">
        <v>20760</v>
      </c>
      <c r="C334" s="5" t="n">
        <v>0</v>
      </c>
    </row>
    <row r="335" spans="1:4">
      <c r="A335" s="4" t="s">
        <v>1938</v>
      </c>
    </row>
    <row r="336" spans="1:4">
      <c r="A336" s="3" t="s">
        <v>1954</v>
      </c>
    </row>
    <row r="337" spans="1:4">
      <c r="A337" s="4" t="s">
        <v>1956</v>
      </c>
      <c r="B337" s="5" t="n">
        <v>14180</v>
      </c>
      <c r="C337" s="5" t="n">
        <v>28076</v>
      </c>
    </row>
    <row r="338" spans="1:4">
      <c r="A338" s="4" t="s">
        <v>1957</v>
      </c>
      <c r="B338" s="5" t="n">
        <v>-9972</v>
      </c>
      <c r="C338" s="5" t="n">
        <v>-13467</v>
      </c>
    </row>
    <row r="339" spans="1:4">
      <c r="A339" s="4" t="s">
        <v>1665</v>
      </c>
      <c r="B339" s="5" t="n">
        <v>653</v>
      </c>
      <c r="C339" s="5" t="n">
        <v>-429</v>
      </c>
    </row>
    <row r="340" spans="1:4">
      <c r="A340" s="4" t="s">
        <v>1958</v>
      </c>
      <c r="B340" s="5" t="n">
        <v>0</v>
      </c>
      <c r="C340" s="5" t="n">
        <v>0</v>
      </c>
    </row>
    <row r="341" spans="1:4">
      <c r="A341" s="4" t="s">
        <v>1850</v>
      </c>
      <c r="B341" s="5" t="n">
        <v>0</v>
      </c>
      <c r="C341" s="5" t="n">
        <v>0</v>
      </c>
    </row>
    <row r="342" spans="1:4">
      <c r="A342" s="4" t="s">
        <v>262</v>
      </c>
      <c r="B342" s="5" t="n">
        <v>4861</v>
      </c>
      <c r="C342" s="5" t="n">
        <v>14180</v>
      </c>
    </row>
    <row r="343" spans="1:4">
      <c r="A343" s="4" t="s">
        <v>1941</v>
      </c>
    </row>
    <row r="344" spans="1:4">
      <c r="A344" s="3" t="s">
        <v>1954</v>
      </c>
    </row>
    <row r="345" spans="1:4">
      <c r="A345" s="4" t="s">
        <v>1956</v>
      </c>
      <c r="B345" s="5" t="n">
        <v>5014</v>
      </c>
      <c r="C345" s="5" t="n">
        <v>0</v>
      </c>
    </row>
    <row r="346" spans="1:4">
      <c r="A346" s="4" t="s">
        <v>1957</v>
      </c>
      <c r="B346" s="5" t="n">
        <v>-5049</v>
      </c>
      <c r="C346" s="5" t="n">
        <v>5000</v>
      </c>
    </row>
    <row r="347" spans="1:4">
      <c r="A347" s="4" t="s">
        <v>1665</v>
      </c>
      <c r="B347" s="5" t="n">
        <v>35</v>
      </c>
      <c r="C347" s="5" t="n">
        <v>14</v>
      </c>
    </row>
    <row r="348" spans="1:4">
      <c r="A348" s="4" t="s">
        <v>1958</v>
      </c>
      <c r="B348" s="5" t="n">
        <v>0</v>
      </c>
      <c r="C348" s="5" t="n">
        <v>0</v>
      </c>
    </row>
    <row r="349" spans="1:4">
      <c r="A349" s="4" t="s">
        <v>1850</v>
      </c>
      <c r="B349" s="5" t="n">
        <v>0</v>
      </c>
      <c r="C349" s="5" t="n">
        <v>0</v>
      </c>
    </row>
    <row r="350" spans="1:4">
      <c r="A350" s="4" t="s">
        <v>262</v>
      </c>
      <c r="B350" s="5" t="n">
        <v>0</v>
      </c>
      <c r="C350" s="5" t="n">
        <v>5014</v>
      </c>
    </row>
    <row r="351" spans="1:4">
      <c r="A351" s="4" t="s">
        <v>1943</v>
      </c>
    </row>
    <row r="352" spans="1:4">
      <c r="A352" s="3" t="s">
        <v>1954</v>
      </c>
    </row>
    <row r="353" spans="1:4">
      <c r="A353" s="4" t="s">
        <v>1956</v>
      </c>
      <c r="B353" s="5" t="n">
        <v>18487</v>
      </c>
      <c r="C353" s="5" t="n">
        <v>17841</v>
      </c>
    </row>
    <row r="354" spans="1:4">
      <c r="A354" s="4" t="s">
        <v>1957</v>
      </c>
      <c r="B354" s="5" t="n">
        <v>0</v>
      </c>
      <c r="C354" s="5" t="n">
        <v>-2</v>
      </c>
    </row>
    <row r="355" spans="1:4">
      <c r="A355" s="4" t="s">
        <v>1665</v>
      </c>
      <c r="B355" s="5" t="n">
        <v>714</v>
      </c>
      <c r="C355" s="5" t="n">
        <v>648</v>
      </c>
    </row>
    <row r="356" spans="1:4">
      <c r="A356" s="4" t="s">
        <v>1958</v>
      </c>
      <c r="B356" s="5" t="n">
        <v>0</v>
      </c>
      <c r="C356" s="5" t="n">
        <v>0</v>
      </c>
    </row>
    <row r="357" spans="1:4">
      <c r="A357" s="4" t="s">
        <v>1850</v>
      </c>
      <c r="B357" s="5" t="n">
        <v>0</v>
      </c>
      <c r="C357" s="5" t="n">
        <v>0</v>
      </c>
    </row>
    <row r="358" spans="1:4">
      <c r="A358" s="4" t="s">
        <v>262</v>
      </c>
      <c r="B358" s="5" t="n">
        <v>19201</v>
      </c>
      <c r="C358" s="5" t="n">
        <v>18487</v>
      </c>
    </row>
    <row r="359" spans="1:4">
      <c r="A359" s="4" t="s">
        <v>1945</v>
      </c>
    </row>
    <row r="360" spans="1:4">
      <c r="A360" s="3" t="s">
        <v>1954</v>
      </c>
    </row>
    <row r="361" spans="1:4">
      <c r="A361" s="4" t="s">
        <v>1956</v>
      </c>
      <c r="B361" s="5" t="n">
        <v>2584</v>
      </c>
      <c r="C361" s="5" t="n">
        <v>0</v>
      </c>
    </row>
    <row r="362" spans="1:4">
      <c r="A362" s="4" t="s">
        <v>1957</v>
      </c>
      <c r="B362" s="5" t="n">
        <v>2750</v>
      </c>
      <c r="C362" s="5" t="n">
        <v>0</v>
      </c>
    </row>
    <row r="363" spans="1:4">
      <c r="A363" s="4" t="s">
        <v>1665</v>
      </c>
      <c r="B363" s="5" t="n">
        <v>-910</v>
      </c>
      <c r="C363" s="5" t="n">
        <v>0</v>
      </c>
    </row>
    <row r="364" spans="1:4">
      <c r="A364" s="4" t="s">
        <v>1958</v>
      </c>
      <c r="B364" s="5" t="n">
        <v>5</v>
      </c>
      <c r="C364" s="5" t="n">
        <v>0</v>
      </c>
    </row>
    <row r="365" spans="1:4">
      <c r="A365" s="4" t="s">
        <v>1850</v>
      </c>
      <c r="B365" s="5" t="n">
        <v>0</v>
      </c>
      <c r="C365" s="5" t="n">
        <v>0</v>
      </c>
    </row>
    <row r="366" spans="1:4">
      <c r="A366" s="4" t="s">
        <v>262</v>
      </c>
      <c r="B366" s="5" t="n">
        <v>4429</v>
      </c>
      <c r="C366" s="5" t="n">
        <v>0</v>
      </c>
    </row>
    <row r="367" spans="1:4">
      <c r="A367" s="4" t="s">
        <v>1947</v>
      </c>
    </row>
    <row r="368" spans="1:4">
      <c r="A368" s="3" t="s">
        <v>1954</v>
      </c>
    </row>
    <row r="369" spans="1:4">
      <c r="A369" s="4" t="s">
        <v>1956</v>
      </c>
      <c r="B369" s="5" t="n">
        <v>0</v>
      </c>
      <c r="C369" s="5" t="n">
        <v>0</v>
      </c>
    </row>
    <row r="370" spans="1:4">
      <c r="A370" s="4" t="s">
        <v>1957</v>
      </c>
      <c r="B370" s="5" t="n">
        <v>5000</v>
      </c>
      <c r="C370" s="5" t="n">
        <v>0</v>
      </c>
    </row>
    <row r="371" spans="1:4">
      <c r="A371" s="4" t="s">
        <v>1665</v>
      </c>
      <c r="B371" s="5" t="n">
        <v>-47</v>
      </c>
      <c r="C371" s="5" t="n">
        <v>0</v>
      </c>
    </row>
    <row r="372" spans="1:4">
      <c r="A372" s="4" t="s">
        <v>1958</v>
      </c>
      <c r="B372" s="5" t="n">
        <v>0</v>
      </c>
      <c r="C372" s="5" t="n">
        <v>0</v>
      </c>
    </row>
    <row r="373" spans="1:4">
      <c r="A373" s="4" t="s">
        <v>1850</v>
      </c>
      <c r="B373" s="5" t="n">
        <v>0</v>
      </c>
      <c r="C373" s="5" t="n">
        <v>0</v>
      </c>
    </row>
    <row r="374" spans="1:4">
      <c r="A374" s="4" t="s">
        <v>262</v>
      </c>
      <c r="B374" s="5" t="n">
        <v>4953</v>
      </c>
      <c r="C374" s="5" t="n">
        <v>0</v>
      </c>
    </row>
    <row r="375" spans="1:4">
      <c r="A375" s="4" t="s">
        <v>1949</v>
      </c>
    </row>
    <row r="376" spans="1:4">
      <c r="A376" s="3" t="s">
        <v>1954</v>
      </c>
    </row>
    <row r="377" spans="1:4">
      <c r="A377" s="4" t="s">
        <v>1956</v>
      </c>
      <c r="B377" s="5" t="n">
        <v>0</v>
      </c>
      <c r="C377" s="5" t="n">
        <v>0</v>
      </c>
    </row>
    <row r="378" spans="1:4">
      <c r="A378" s="4" t="s">
        <v>1957</v>
      </c>
      <c r="B378" s="5" t="n">
        <v>4400</v>
      </c>
      <c r="C378" s="5" t="n">
        <v>0</v>
      </c>
    </row>
    <row r="379" spans="1:4">
      <c r="A379" s="4" t="s">
        <v>1665</v>
      </c>
      <c r="B379" s="5" t="n">
        <v>-41</v>
      </c>
      <c r="C379" s="5" t="n">
        <v>0</v>
      </c>
    </row>
    <row r="380" spans="1:4">
      <c r="A380" s="4" t="s">
        <v>1958</v>
      </c>
      <c r="B380" s="5" t="n">
        <v>0</v>
      </c>
      <c r="C380" s="5" t="n">
        <v>0</v>
      </c>
    </row>
    <row r="381" spans="1:4">
      <c r="A381" s="4" t="s">
        <v>1850</v>
      </c>
      <c r="B381" s="5" t="n">
        <v>0</v>
      </c>
      <c r="C381" s="5" t="n">
        <v>0</v>
      </c>
    </row>
    <row r="382" spans="1:4">
      <c r="A382" s="4" t="s">
        <v>262</v>
      </c>
      <c r="B382" s="5" t="n">
        <v>4359</v>
      </c>
      <c r="C382" s="5" t="n">
        <v>0</v>
      </c>
    </row>
    <row r="383" spans="1:4">
      <c r="A383" s="4" t="s">
        <v>1951</v>
      </c>
    </row>
    <row r="384" spans="1:4">
      <c r="A384" s="3" t="s">
        <v>1954</v>
      </c>
    </row>
    <row r="385" spans="1:4">
      <c r="A385" s="4" t="s">
        <v>1956</v>
      </c>
      <c r="B385" s="5" t="n">
        <v>0</v>
      </c>
      <c r="C385" s="5" t="n">
        <v>0</v>
      </c>
    </row>
    <row r="386" spans="1:4">
      <c r="A386" s="4" t="s">
        <v>1957</v>
      </c>
      <c r="B386" s="5" t="n">
        <v>17500</v>
      </c>
      <c r="C386" s="5" t="n">
        <v>0</v>
      </c>
    </row>
    <row r="387" spans="1:4">
      <c r="A387" s="4" t="s">
        <v>1665</v>
      </c>
      <c r="B387" s="5" t="n">
        <v>-3</v>
      </c>
      <c r="C387" s="5" t="n">
        <v>0</v>
      </c>
    </row>
    <row r="388" spans="1:4">
      <c r="A388" s="4" t="s">
        <v>1958</v>
      </c>
      <c r="B388" s="5" t="n">
        <v>0</v>
      </c>
      <c r="C388" s="5" t="n">
        <v>0</v>
      </c>
    </row>
    <row r="389" spans="1:4">
      <c r="A389" s="4" t="s">
        <v>1850</v>
      </c>
      <c r="B389" s="5" t="n">
        <v>0</v>
      </c>
      <c r="C389" s="5" t="n">
        <v>0</v>
      </c>
    </row>
    <row r="390" spans="1:4">
      <c r="A390" s="4" t="s">
        <v>262</v>
      </c>
      <c r="B390" s="5" t="n">
        <v>17497</v>
      </c>
      <c r="C390" s="5" t="n">
        <v>0</v>
      </c>
    </row>
    <row r="391" spans="1:4">
      <c r="A391" s="4" t="s">
        <v>1959</v>
      </c>
    </row>
    <row r="392" spans="1:4">
      <c r="A392" s="3" t="s">
        <v>1954</v>
      </c>
    </row>
    <row r="393" spans="1:4">
      <c r="A393" s="4" t="s">
        <v>1956</v>
      </c>
      <c r="B393" s="5" t="n">
        <v>0</v>
      </c>
      <c r="C393" s="5" t="n">
        <v>125822</v>
      </c>
    </row>
    <row r="394" spans="1:4">
      <c r="A394" s="4" t="s">
        <v>1957</v>
      </c>
      <c r="B394" s="5" t="n">
        <v>0</v>
      </c>
      <c r="C394" s="5" t="n">
        <v>-128827</v>
      </c>
    </row>
    <row r="395" spans="1:4">
      <c r="A395" s="4" t="s">
        <v>1665</v>
      </c>
      <c r="B395" s="5" t="n">
        <v>0</v>
      </c>
      <c r="C395" s="5" t="n">
        <v>2882</v>
      </c>
    </row>
    <row r="396" spans="1:4">
      <c r="A396" s="4" t="s">
        <v>1958</v>
      </c>
      <c r="B396" s="5" t="n">
        <v>0</v>
      </c>
      <c r="C396" s="5" t="n">
        <v>123</v>
      </c>
    </row>
    <row r="397" spans="1:4">
      <c r="A397" s="4" t="s">
        <v>1850</v>
      </c>
      <c r="B397" s="5" t="n">
        <v>0</v>
      </c>
      <c r="C397" s="5" t="n">
        <v>0</v>
      </c>
    </row>
    <row r="398" spans="1:4">
      <c r="A398" s="4" t="s">
        <v>262</v>
      </c>
      <c r="B398" s="5" t="n">
        <v>0</v>
      </c>
      <c r="C398" s="5" t="n">
        <v>0</v>
      </c>
    </row>
    <row r="399" spans="1:4">
      <c r="A399" s="4" t="s">
        <v>1960</v>
      </c>
    </row>
    <row r="400" spans="1:4">
      <c r="A400" s="3" t="s">
        <v>1954</v>
      </c>
    </row>
    <row r="401" spans="1:4">
      <c r="A401" s="4" t="s">
        <v>1956</v>
      </c>
      <c r="B401" s="5" t="n">
        <v>0</v>
      </c>
      <c r="C401" s="5" t="n">
        <v>3175</v>
      </c>
    </row>
    <row r="402" spans="1:4">
      <c r="A402" s="4" t="s">
        <v>1957</v>
      </c>
      <c r="B402" s="5" t="n">
        <v>0</v>
      </c>
      <c r="C402" s="5" t="n">
        <v>-1189</v>
      </c>
    </row>
    <row r="403" spans="1:4">
      <c r="A403" s="4" t="s">
        <v>1665</v>
      </c>
      <c r="B403" s="5" t="n">
        <v>0</v>
      </c>
      <c r="C403" s="5" t="n">
        <v>309</v>
      </c>
    </row>
    <row r="404" spans="1:4">
      <c r="A404" s="4" t="s">
        <v>1958</v>
      </c>
      <c r="B404" s="5" t="n">
        <v>0</v>
      </c>
      <c r="C404" s="5" t="n">
        <v>0</v>
      </c>
    </row>
    <row r="405" spans="1:4">
      <c r="A405" s="4" t="s">
        <v>1850</v>
      </c>
      <c r="B405" s="5" t="n">
        <v>0</v>
      </c>
      <c r="C405" s="5" t="n">
        <v>0</v>
      </c>
    </row>
    <row r="406" spans="1:4">
      <c r="A406" s="4" t="s">
        <v>262</v>
      </c>
      <c r="B406" s="5" t="n">
        <v>0</v>
      </c>
      <c r="C406" s="5" t="n">
        <v>2295</v>
      </c>
    </row>
    <row r="407" spans="1:4">
      <c r="A407" s="4" t="s">
        <v>1961</v>
      </c>
    </row>
    <row r="408" spans="1:4">
      <c r="A408" s="3" t="s">
        <v>1954</v>
      </c>
    </row>
    <row r="409" spans="1:4">
      <c r="A409" s="4" t="s">
        <v>1956</v>
      </c>
      <c r="B409" s="5" t="n">
        <v>0</v>
      </c>
      <c r="C409" s="5" t="n">
        <v>4312</v>
      </c>
    </row>
    <row r="410" spans="1:4">
      <c r="A410" s="4" t="s">
        <v>1957</v>
      </c>
      <c r="B410" s="5" t="n">
        <v>0</v>
      </c>
      <c r="C410" s="5" t="n">
        <v>-4942</v>
      </c>
    </row>
    <row r="411" spans="1:4">
      <c r="A411" s="4" t="s">
        <v>1665</v>
      </c>
      <c r="B411" s="5" t="n">
        <v>0</v>
      </c>
      <c r="C411" s="5" t="n">
        <v>630</v>
      </c>
    </row>
    <row r="412" spans="1:4">
      <c r="A412" s="4" t="s">
        <v>1958</v>
      </c>
      <c r="B412" s="5" t="n">
        <v>0</v>
      </c>
      <c r="C412" s="5" t="n">
        <v>0</v>
      </c>
    </row>
    <row r="413" spans="1:4">
      <c r="A413" s="4" t="s">
        <v>1850</v>
      </c>
      <c r="B413" s="5" t="n">
        <v>0</v>
      </c>
      <c r="C413" s="5" t="n">
        <v>0</v>
      </c>
    </row>
    <row r="414" spans="1:4">
      <c r="A414" s="4" t="s">
        <v>262</v>
      </c>
      <c r="B414" s="5" t="n">
        <v>0</v>
      </c>
      <c r="C414" s="5" t="n">
        <v>0</v>
      </c>
    </row>
    <row r="415" spans="1:4">
      <c r="A415" s="4" t="s">
        <v>1962</v>
      </c>
    </row>
    <row r="416" spans="1:4">
      <c r="A416" s="3" t="s">
        <v>1954</v>
      </c>
    </row>
    <row r="417" spans="1:4">
      <c r="A417" s="4" t="s">
        <v>1956</v>
      </c>
      <c r="B417" s="5" t="n">
        <v>0</v>
      </c>
      <c r="C417" s="5" t="n">
        <v>3341</v>
      </c>
    </row>
    <row r="418" spans="1:4">
      <c r="A418" s="4" t="s">
        <v>1957</v>
      </c>
      <c r="B418" s="5" t="n">
        <v>0</v>
      </c>
      <c r="C418" s="5" t="n">
        <v>-727</v>
      </c>
    </row>
    <row r="419" spans="1:4">
      <c r="A419" s="4" t="s">
        <v>1665</v>
      </c>
      <c r="B419" s="5" t="n">
        <v>0</v>
      </c>
      <c r="C419" s="5" t="n">
        <v>347</v>
      </c>
    </row>
    <row r="420" spans="1:4">
      <c r="A420" s="4" t="s">
        <v>1958</v>
      </c>
      <c r="B420" s="5" t="n">
        <v>0</v>
      </c>
      <c r="C420" s="5" t="n">
        <v>-1389</v>
      </c>
    </row>
    <row r="421" spans="1:4">
      <c r="A421" s="4" t="s">
        <v>1850</v>
      </c>
      <c r="B421" s="5" t="n">
        <v>0</v>
      </c>
      <c r="C421" s="5" t="n">
        <v>0</v>
      </c>
    </row>
    <row r="422" spans="1:4">
      <c r="A422" s="4" t="s">
        <v>262</v>
      </c>
      <c r="B422" s="5" t="n">
        <v>0</v>
      </c>
      <c r="C422" s="5" t="n">
        <v>1572</v>
      </c>
    </row>
    <row r="423" spans="1:4">
      <c r="A423" s="4" t="s">
        <v>1963</v>
      </c>
    </row>
    <row r="424" spans="1:4">
      <c r="A424" s="3" t="s">
        <v>1954</v>
      </c>
    </row>
    <row r="425" spans="1:4">
      <c r="A425" s="4" t="s">
        <v>1956</v>
      </c>
      <c r="B425" s="5" t="n">
        <v>0</v>
      </c>
      <c r="C425" s="5" t="n">
        <v>9095</v>
      </c>
    </row>
    <row r="426" spans="1:4">
      <c r="A426" s="4" t="s">
        <v>1957</v>
      </c>
      <c r="B426" s="5" t="n">
        <v>0</v>
      </c>
      <c r="C426" s="5" t="n">
        <v>-12892</v>
      </c>
    </row>
    <row r="427" spans="1:4">
      <c r="A427" s="4" t="s">
        <v>1665</v>
      </c>
      <c r="B427" s="5" t="n">
        <v>0</v>
      </c>
      <c r="C427" s="5" t="n">
        <v>3797</v>
      </c>
    </row>
    <row r="428" spans="1:4">
      <c r="A428" s="4" t="s">
        <v>1958</v>
      </c>
      <c r="B428" s="5" t="n">
        <v>0</v>
      </c>
      <c r="C428" s="5" t="n">
        <v>0</v>
      </c>
    </row>
    <row r="429" spans="1:4">
      <c r="A429" s="4" t="s">
        <v>1850</v>
      </c>
      <c r="B429" s="5" t="n">
        <v>0</v>
      </c>
      <c r="C429" s="5" t="n">
        <v>0</v>
      </c>
    </row>
    <row r="430" spans="1:4">
      <c r="A430" s="4" t="s">
        <v>262</v>
      </c>
      <c r="B430" s="5" t="n">
        <v>0</v>
      </c>
      <c r="C430" s="5" t="n">
        <v>0</v>
      </c>
    </row>
    <row r="431" spans="1:4">
      <c r="A431" s="4" t="s">
        <v>1964</v>
      </c>
    </row>
    <row r="432" spans="1:4">
      <c r="A432" s="3" t="s">
        <v>1954</v>
      </c>
    </row>
    <row r="433" spans="1:4">
      <c r="A433" s="4" t="s">
        <v>1956</v>
      </c>
      <c r="B433" s="5" t="n">
        <v>0</v>
      </c>
      <c r="C433" s="5" t="n">
        <v>28010</v>
      </c>
    </row>
    <row r="434" spans="1:4">
      <c r="A434" s="4" t="s">
        <v>1957</v>
      </c>
      <c r="B434" s="5" t="n">
        <v>0</v>
      </c>
      <c r="C434" s="5" t="n">
        <v>-28631</v>
      </c>
    </row>
    <row r="435" spans="1:4">
      <c r="A435" s="4" t="s">
        <v>1665</v>
      </c>
      <c r="B435" s="5" t="n">
        <v>0</v>
      </c>
      <c r="C435" s="5" t="n">
        <v>1085</v>
      </c>
    </row>
    <row r="436" spans="1:4">
      <c r="A436" s="4" t="s">
        <v>1958</v>
      </c>
      <c r="B436" s="5" t="n">
        <v>0</v>
      </c>
      <c r="C436" s="5" t="n">
        <v>0</v>
      </c>
    </row>
    <row r="437" spans="1:4">
      <c r="A437" s="4" t="s">
        <v>1850</v>
      </c>
      <c r="B437" s="5" t="n">
        <v>0</v>
      </c>
      <c r="C437" s="5" t="n">
        <v>0</v>
      </c>
    </row>
    <row r="438" spans="1:4">
      <c r="A438" s="4" t="s">
        <v>262</v>
      </c>
      <c r="B438" s="5" t="n">
        <v>0</v>
      </c>
      <c r="C438" s="5" t="n">
        <v>464</v>
      </c>
    </row>
    <row r="439" spans="1:4">
      <c r="A439" s="4" t="s">
        <v>1289</v>
      </c>
    </row>
    <row r="440" spans="1:4">
      <c r="A440" s="3" t="s">
        <v>1954</v>
      </c>
    </row>
    <row r="441" spans="1:4">
      <c r="A441" s="4" t="s">
        <v>1956</v>
      </c>
      <c r="C441" s="5" t="n">
        <v>22609</v>
      </c>
    </row>
    <row r="442" spans="1:4">
      <c r="A442" s="4" t="s">
        <v>1957</v>
      </c>
      <c r="C442" s="5" t="n">
        <v>17008</v>
      </c>
    </row>
    <row r="443" spans="1:4">
      <c r="A443" s="4" t="s">
        <v>1665</v>
      </c>
      <c r="C443" s="5" t="n">
        <v>135</v>
      </c>
    </row>
    <row r="444" spans="1:4">
      <c r="A444" s="4" t="s">
        <v>1958</v>
      </c>
      <c r="C444" s="5" t="n">
        <v>-3656</v>
      </c>
    </row>
    <row r="445" spans="1:4">
      <c r="A445" s="4" t="s">
        <v>1850</v>
      </c>
      <c r="C445" s="5" t="n">
        <v>0</v>
      </c>
    </row>
    <row r="446" spans="1:4">
      <c r="A446" s="4" t="s">
        <v>262</v>
      </c>
      <c r="C446" s="6" t="n">
        <v>36096</v>
      </c>
    </row>
    <row r="447" spans="1:4">
      <c r="A447" s="4" t="s">
        <v>1289</v>
      </c>
    </row>
    <row r="448" spans="1:4">
      <c r="A448" s="3" t="s">
        <v>1954</v>
      </c>
    </row>
    <row r="449" spans="1:4">
      <c r="A449" s="4" t="s">
        <v>1956</v>
      </c>
      <c r="B449" s="5" t="n">
        <v>33394</v>
      </c>
    </row>
    <row r="450" spans="1:4">
      <c r="A450" s="4" t="s">
        <v>1957</v>
      </c>
      <c r="B450" s="5" t="n">
        <v>21820</v>
      </c>
    </row>
    <row r="451" spans="1:4">
      <c r="A451" s="4" t="s">
        <v>1665</v>
      </c>
      <c r="B451" s="5" t="n">
        <v>4036</v>
      </c>
    </row>
    <row r="452" spans="1:4">
      <c r="A452" s="4" t="s">
        <v>1958</v>
      </c>
      <c r="B452" s="5" t="n">
        <v>-45</v>
      </c>
    </row>
    <row r="453" spans="1:4">
      <c r="A453" s="4" t="s">
        <v>1850</v>
      </c>
      <c r="B453" s="5" t="n">
        <v>-144</v>
      </c>
    </row>
    <row r="454" spans="1:4">
      <c r="A454" s="4" t="s">
        <v>262</v>
      </c>
      <c r="B454" s="6" t="n">
        <v>5906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5</v>
      </c>
      <c r="B1" s="2" t="s">
        <v>1</v>
      </c>
    </row>
    <row r="2" spans="1:3">
      <c r="B2" s="2" t="s">
        <v>27</v>
      </c>
      <c r="C2" s="2" t="s">
        <v>28</v>
      </c>
    </row>
    <row r="3" spans="1:3">
      <c r="A3" s="4" t="s">
        <v>1955</v>
      </c>
    </row>
    <row r="4" spans="1:3">
      <c r="A4" s="3" t="s">
        <v>1966</v>
      </c>
    </row>
    <row r="5" spans="1:3">
      <c r="A5" s="4" t="s">
        <v>29</v>
      </c>
      <c r="B5" s="6" t="n">
        <v>6959834</v>
      </c>
      <c r="C5" s="6" t="n">
        <v>12663938</v>
      </c>
    </row>
    <row r="6" spans="1:3">
      <c r="A6" s="4" t="s">
        <v>46</v>
      </c>
      <c r="B6" s="5" t="n">
        <v>4060572</v>
      </c>
      <c r="C6" s="5" t="n">
        <v>9737567</v>
      </c>
    </row>
    <row r="7" spans="1:3">
      <c r="A7" s="4" t="s">
        <v>1967</v>
      </c>
      <c r="B7" s="5" t="n">
        <v>387704</v>
      </c>
      <c r="C7" s="5" t="n">
        <v>1137985</v>
      </c>
    </row>
    <row r="8" spans="1:3">
      <c r="A8" s="4" t="s">
        <v>1968</v>
      </c>
      <c r="B8" s="5" t="n">
        <v>63065</v>
      </c>
      <c r="C8" s="5" t="n">
        <v>60664</v>
      </c>
    </row>
    <row r="9" spans="1:3">
      <c r="A9" s="4" t="s">
        <v>1969</v>
      </c>
      <c r="B9" s="5" t="n">
        <v>-79898</v>
      </c>
      <c r="C9" s="5" t="n">
        <v>31838</v>
      </c>
    </row>
    <row r="10" spans="1:3">
      <c r="A10" s="4" t="s">
        <v>1970</v>
      </c>
      <c r="B10" s="5" t="n">
        <v>-16833</v>
      </c>
      <c r="C10" s="5" t="n">
        <v>92502</v>
      </c>
    </row>
    <row r="11" spans="1:3">
      <c r="A11" s="4" t="s">
        <v>1852</v>
      </c>
    </row>
    <row r="12" spans="1:3">
      <c r="A12" s="3" t="s">
        <v>1966</v>
      </c>
    </row>
    <row r="13" spans="1:3">
      <c r="A13" s="4" t="s">
        <v>29</v>
      </c>
      <c r="B13" s="5" t="n">
        <v>4133674</v>
      </c>
      <c r="C13" s="5" t="n">
        <v>4182208</v>
      </c>
    </row>
    <row r="14" spans="1:3">
      <c r="A14" s="4" t="s">
        <v>46</v>
      </c>
      <c r="B14" s="5" t="n">
        <v>3781688</v>
      </c>
      <c r="C14" s="5" t="n">
        <v>3779257</v>
      </c>
    </row>
    <row r="15" spans="1:3">
      <c r="A15" s="4" t="s">
        <v>1967</v>
      </c>
      <c r="B15" s="5" t="n">
        <v>78010</v>
      </c>
      <c r="C15" s="5" t="n">
        <v>144583</v>
      </c>
    </row>
    <row r="16" spans="1:3">
      <c r="A16" s="4" t="s">
        <v>1968</v>
      </c>
      <c r="B16" s="5" t="n">
        <v>24230</v>
      </c>
      <c r="C16" s="5" t="n">
        <v>-16706</v>
      </c>
    </row>
    <row r="17" spans="1:3">
      <c r="A17" s="4" t="s">
        <v>1969</v>
      </c>
      <c r="B17" s="5" t="n">
        <v>-73495</v>
      </c>
      <c r="C17" s="5" t="n">
        <v>36189</v>
      </c>
    </row>
    <row r="18" spans="1:3">
      <c r="A18" s="4" t="s">
        <v>1970</v>
      </c>
      <c r="B18" s="5" t="n">
        <v>-49265</v>
      </c>
      <c r="C18" s="5" t="n">
        <v>19483</v>
      </c>
    </row>
    <row r="19" spans="1:3">
      <c r="A19" s="4" t="s">
        <v>1860</v>
      </c>
    </row>
    <row r="20" spans="1:3">
      <c r="A20" s="3" t="s">
        <v>1966</v>
      </c>
    </row>
    <row r="21" spans="1:3">
      <c r="A21" s="4" t="s">
        <v>29</v>
      </c>
      <c r="B21" s="5" t="n">
        <v>0</v>
      </c>
      <c r="C21" s="5" t="n">
        <v>6543737</v>
      </c>
    </row>
    <row r="22" spans="1:3">
      <c r="A22" s="4" t="s">
        <v>46</v>
      </c>
      <c r="B22" s="5" t="n">
        <v>0</v>
      </c>
      <c r="C22" s="5" t="n">
        <v>5744415</v>
      </c>
    </row>
    <row r="23" spans="1:3">
      <c r="A23" s="4" t="s">
        <v>1967</v>
      </c>
      <c r="B23" s="5" t="n">
        <v>0</v>
      </c>
      <c r="C23" s="5" t="n">
        <v>757345</v>
      </c>
    </row>
    <row r="24" spans="1:3">
      <c r="A24" s="4" t="s">
        <v>1968</v>
      </c>
      <c r="B24" s="5" t="n">
        <v>0</v>
      </c>
      <c r="C24" s="5" t="n">
        <v>70598</v>
      </c>
    </row>
    <row r="25" spans="1:3">
      <c r="A25" s="4" t="s">
        <v>1969</v>
      </c>
      <c r="B25" s="5" t="n">
        <v>0</v>
      </c>
      <c r="C25" s="5" t="n">
        <v>-458</v>
      </c>
    </row>
    <row r="26" spans="1:3">
      <c r="A26" s="4" t="s">
        <v>1970</v>
      </c>
      <c r="B26" s="5" t="n">
        <v>0</v>
      </c>
      <c r="C26" s="5" t="n">
        <v>70140</v>
      </c>
    </row>
    <row r="27" spans="1:3">
      <c r="A27" s="4" t="s">
        <v>1862</v>
      </c>
    </row>
    <row r="28" spans="1:3">
      <c r="A28" s="3" t="s">
        <v>1966</v>
      </c>
    </row>
    <row r="29" spans="1:3">
      <c r="A29" s="4" t="s">
        <v>29</v>
      </c>
      <c r="B29" s="5" t="n">
        <v>400</v>
      </c>
      <c r="C29" s="5" t="n">
        <v>399</v>
      </c>
    </row>
    <row r="30" spans="1:3">
      <c r="A30" s="4" t="s">
        <v>46</v>
      </c>
      <c r="B30" s="5" t="n">
        <v>2492</v>
      </c>
      <c r="C30" s="5" t="n">
        <v>2492</v>
      </c>
    </row>
    <row r="31" spans="1:3">
      <c r="A31" s="4" t="s">
        <v>1967</v>
      </c>
      <c r="B31" s="5" t="n">
        <v>0</v>
      </c>
      <c r="C31" s="5" t="n">
        <v>517</v>
      </c>
    </row>
    <row r="32" spans="1:3">
      <c r="A32" s="4" t="s">
        <v>1968</v>
      </c>
      <c r="B32" s="5" t="n">
        <v>0</v>
      </c>
      <c r="C32" s="5" t="n">
        <v>-624</v>
      </c>
    </row>
    <row r="33" spans="1:3">
      <c r="A33" s="4" t="s">
        <v>1969</v>
      </c>
      <c r="B33" s="5" t="n">
        <v>0</v>
      </c>
      <c r="C33" s="5" t="n">
        <v>0</v>
      </c>
    </row>
    <row r="34" spans="1:3">
      <c r="A34" s="4" t="s">
        <v>1970</v>
      </c>
      <c r="B34" s="5" t="n">
        <v>0</v>
      </c>
      <c r="C34" s="5" t="n">
        <v>-624</v>
      </c>
    </row>
    <row r="35" spans="1:3">
      <c r="A35" s="4" t="s">
        <v>1864</v>
      </c>
    </row>
    <row r="36" spans="1:3">
      <c r="A36" s="3" t="s">
        <v>1966</v>
      </c>
    </row>
    <row r="37" spans="1:3">
      <c r="A37" s="4" t="s">
        <v>29</v>
      </c>
      <c r="B37" s="5" t="n">
        <v>40692</v>
      </c>
      <c r="C37" s="5" t="n">
        <v>22577</v>
      </c>
    </row>
    <row r="38" spans="1:3">
      <c r="A38" s="4" t="s">
        <v>46</v>
      </c>
      <c r="B38" s="5" t="n">
        <v>283</v>
      </c>
      <c r="C38" s="5" t="n">
        <v>0</v>
      </c>
    </row>
    <row r="39" spans="1:3">
      <c r="A39" s="4" t="s">
        <v>1967</v>
      </c>
      <c r="B39" s="5" t="n">
        <v>5895</v>
      </c>
      <c r="C39" s="5" t="n">
        <v>3441</v>
      </c>
    </row>
    <row r="40" spans="1:3">
      <c r="A40" s="4" t="s">
        <v>1968</v>
      </c>
      <c r="B40" s="5" t="n">
        <v>4691</v>
      </c>
      <c r="C40" s="5" t="n">
        <v>2295</v>
      </c>
    </row>
    <row r="41" spans="1:3">
      <c r="A41" s="4" t="s">
        <v>1969</v>
      </c>
      <c r="B41" s="5" t="n">
        <v>1471</v>
      </c>
      <c r="C41" s="5" t="n">
        <v>0</v>
      </c>
    </row>
    <row r="42" spans="1:3">
      <c r="A42" s="4" t="s">
        <v>1970</v>
      </c>
      <c r="B42" s="5" t="n">
        <v>6162</v>
      </c>
      <c r="C42" s="5" t="n">
        <v>2295</v>
      </c>
    </row>
    <row r="43" spans="1:3">
      <c r="A43" s="4" t="s">
        <v>1866</v>
      </c>
    </row>
    <row r="44" spans="1:3">
      <c r="A44" s="3" t="s">
        <v>1966</v>
      </c>
    </row>
    <row r="45" spans="1:3">
      <c r="A45" s="4" t="s">
        <v>29</v>
      </c>
      <c r="B45" s="5" t="n">
        <v>157009</v>
      </c>
      <c r="C45" s="5" t="n">
        <v>155368</v>
      </c>
    </row>
    <row r="46" spans="1:3">
      <c r="A46" s="4" t="s">
        <v>46</v>
      </c>
      <c r="B46" s="5" t="n">
        <v>137916</v>
      </c>
      <c r="C46" s="5" t="n">
        <v>120184</v>
      </c>
    </row>
    <row r="47" spans="1:3">
      <c r="A47" s="4" t="s">
        <v>1967</v>
      </c>
      <c r="B47" s="5" t="n">
        <v>142228</v>
      </c>
      <c r="C47" s="5" t="n">
        <v>137920</v>
      </c>
    </row>
    <row r="48" spans="1:3">
      <c r="A48" s="4" t="s">
        <v>1968</v>
      </c>
      <c r="B48" s="5" t="n">
        <v>-22756</v>
      </c>
      <c r="C48" s="5" t="n">
        <v>-7095</v>
      </c>
    </row>
    <row r="49" spans="1:3">
      <c r="A49" s="4" t="s">
        <v>1969</v>
      </c>
      <c r="B49" s="5" t="n">
        <v>2764</v>
      </c>
      <c r="C49" s="5" t="n">
        <v>-614</v>
      </c>
    </row>
    <row r="50" spans="1:3">
      <c r="A50" s="4" t="s">
        <v>1970</v>
      </c>
      <c r="B50" s="5" t="n">
        <v>-19992</v>
      </c>
      <c r="C50" s="5" t="n">
        <v>-7709</v>
      </c>
    </row>
    <row r="51" spans="1:3">
      <c r="A51" s="4" t="s">
        <v>1869</v>
      </c>
    </row>
    <row r="52" spans="1:3">
      <c r="A52" s="3" t="s">
        <v>1966</v>
      </c>
    </row>
    <row r="53" spans="1:3">
      <c r="A53" s="4" t="s">
        <v>29</v>
      </c>
      <c r="B53" s="5" t="n">
        <v>53944</v>
      </c>
      <c r="C53" s="5" t="n">
        <v>18478</v>
      </c>
    </row>
    <row r="54" spans="1:3">
      <c r="A54" s="4" t="s">
        <v>46</v>
      </c>
      <c r="B54" s="5" t="n">
        <v>383</v>
      </c>
      <c r="C54" s="5" t="n">
        <v>257</v>
      </c>
    </row>
    <row r="55" spans="1:3">
      <c r="A55" s="4" t="s">
        <v>1967</v>
      </c>
      <c r="B55" s="5" t="n">
        <v>137</v>
      </c>
      <c r="C55" s="5" t="n">
        <v>113</v>
      </c>
    </row>
    <row r="56" spans="1:3">
      <c r="A56" s="4" t="s">
        <v>1968</v>
      </c>
      <c r="B56" s="5" t="n">
        <v>-1540</v>
      </c>
      <c r="C56" s="5" t="n">
        <v>-1300</v>
      </c>
    </row>
    <row r="57" spans="1:3">
      <c r="A57" s="4" t="s">
        <v>1969</v>
      </c>
      <c r="B57" s="5" t="n">
        <v>0</v>
      </c>
      <c r="C57" s="5" t="n">
        <v>0</v>
      </c>
    </row>
    <row r="58" spans="1:3">
      <c r="A58" s="4" t="s">
        <v>1970</v>
      </c>
      <c r="B58" s="5" t="n">
        <v>-1540</v>
      </c>
      <c r="C58" s="5" t="n">
        <v>-1300</v>
      </c>
    </row>
    <row r="59" spans="1:3">
      <c r="A59" s="4" t="s">
        <v>1871</v>
      </c>
    </row>
    <row r="60" spans="1:3">
      <c r="A60" s="3" t="s">
        <v>1966</v>
      </c>
    </row>
    <row r="61" spans="1:3">
      <c r="A61" s="4" t="s">
        <v>29</v>
      </c>
      <c r="B61" s="5" t="n">
        <v>2146</v>
      </c>
      <c r="C61" s="5" t="n">
        <v>2146</v>
      </c>
    </row>
    <row r="62" spans="1:3">
      <c r="A62" s="4" t="s">
        <v>46</v>
      </c>
      <c r="B62" s="5" t="n">
        <v>4717</v>
      </c>
      <c r="C62" s="5" t="n">
        <v>4717</v>
      </c>
    </row>
    <row r="63" spans="1:3">
      <c r="A63" s="4" t="s">
        <v>1967</v>
      </c>
      <c r="B63" s="5" t="n">
        <v>0</v>
      </c>
      <c r="C63" s="5" t="n">
        <v>212</v>
      </c>
    </row>
    <row r="64" spans="1:3">
      <c r="A64" s="4" t="s">
        <v>1968</v>
      </c>
      <c r="B64" s="5" t="n">
        <v>0</v>
      </c>
      <c r="C64" s="5" t="n">
        <v>-69</v>
      </c>
    </row>
    <row r="65" spans="1:3">
      <c r="A65" s="4" t="s">
        <v>1969</v>
      </c>
      <c r="B65" s="5" t="n">
        <v>0</v>
      </c>
      <c r="C65" s="5" t="n">
        <v>0</v>
      </c>
    </row>
    <row r="66" spans="1:3">
      <c r="A66" s="4" t="s">
        <v>1970</v>
      </c>
      <c r="B66" s="5" t="n">
        <v>0</v>
      </c>
      <c r="C66" s="5" t="n">
        <v>-69</v>
      </c>
    </row>
    <row r="67" spans="1:3">
      <c r="A67" s="4" t="s">
        <v>1874</v>
      </c>
    </row>
    <row r="68" spans="1:3">
      <c r="A68" s="3" t="s">
        <v>1966</v>
      </c>
    </row>
    <row r="69" spans="1:3">
      <c r="A69" s="4" t="s">
        <v>29</v>
      </c>
      <c r="B69" s="5" t="n">
        <v>3292</v>
      </c>
      <c r="C69" s="5" t="n">
        <v>2341</v>
      </c>
    </row>
    <row r="70" spans="1:3">
      <c r="A70" s="4" t="s">
        <v>46</v>
      </c>
      <c r="B70" s="5" t="n">
        <v>8392</v>
      </c>
      <c r="C70" s="5" t="n">
        <v>6753</v>
      </c>
    </row>
    <row r="71" spans="1:3">
      <c r="A71" s="4" t="s">
        <v>1967</v>
      </c>
      <c r="B71" s="5" t="n">
        <v>5568</v>
      </c>
      <c r="C71" s="5" t="n">
        <v>0</v>
      </c>
    </row>
    <row r="72" spans="1:3">
      <c r="A72" s="4" t="s">
        <v>1968</v>
      </c>
      <c r="B72" s="5" t="n">
        <v>-693</v>
      </c>
      <c r="C72" s="5" t="n">
        <v>0</v>
      </c>
    </row>
    <row r="73" spans="1:3">
      <c r="A73" s="4" t="s">
        <v>1969</v>
      </c>
      <c r="B73" s="5" t="n">
        <v>0</v>
      </c>
      <c r="C73" s="5" t="n">
        <v>0</v>
      </c>
    </row>
    <row r="74" spans="1:3">
      <c r="A74" s="4" t="s">
        <v>1970</v>
      </c>
      <c r="B74" s="5" t="n">
        <v>-693</v>
      </c>
      <c r="C74" s="5" t="n">
        <v>0</v>
      </c>
    </row>
    <row r="75" spans="1:3">
      <c r="A75" s="4" t="s">
        <v>1877</v>
      </c>
    </row>
    <row r="76" spans="1:3">
      <c r="A76" s="3" t="s">
        <v>1966</v>
      </c>
    </row>
    <row r="77" spans="1:3">
      <c r="A77" s="4" t="s">
        <v>29</v>
      </c>
      <c r="B77" s="5" t="n">
        <v>29069</v>
      </c>
      <c r="C77" s="5" t="n">
        <v>35204</v>
      </c>
    </row>
    <row r="78" spans="1:3">
      <c r="A78" s="4" t="s">
        <v>46</v>
      </c>
      <c r="B78" s="5" t="n">
        <v>10806</v>
      </c>
      <c r="C78" s="5" t="n">
        <v>12392</v>
      </c>
    </row>
    <row r="79" spans="1:3">
      <c r="A79" s="4" t="s">
        <v>1967</v>
      </c>
      <c r="B79" s="5" t="n">
        <v>13929</v>
      </c>
      <c r="C79" s="5" t="n">
        <v>0</v>
      </c>
    </row>
    <row r="80" spans="1:3">
      <c r="A80" s="4" t="s">
        <v>1968</v>
      </c>
      <c r="B80" s="5" t="n">
        <v>-4549</v>
      </c>
      <c r="C80" s="5" t="n">
        <v>0</v>
      </c>
    </row>
    <row r="81" spans="1:3">
      <c r="A81" s="4" t="s">
        <v>1969</v>
      </c>
      <c r="B81" s="5" t="n">
        <v>0</v>
      </c>
      <c r="C81" s="5" t="n">
        <v>0</v>
      </c>
    </row>
    <row r="82" spans="1:3">
      <c r="A82" s="4" t="s">
        <v>1970</v>
      </c>
      <c r="B82" s="5" t="n">
        <v>-4549</v>
      </c>
      <c r="C82" s="5" t="n">
        <v>0</v>
      </c>
    </row>
    <row r="83" spans="1:3">
      <c r="A83" s="4" t="s">
        <v>1879</v>
      </c>
    </row>
    <row r="84" spans="1:3">
      <c r="A84" s="3" t="s">
        <v>1966</v>
      </c>
    </row>
    <row r="85" spans="1:3">
      <c r="A85" s="4" t="s">
        <v>29</v>
      </c>
      <c r="B85" s="5" t="n">
        <v>4076</v>
      </c>
      <c r="C85" s="5" t="n">
        <v>5765</v>
      </c>
    </row>
    <row r="86" spans="1:3">
      <c r="A86" s="4" t="s">
        <v>46</v>
      </c>
      <c r="B86" s="5" t="n">
        <v>34</v>
      </c>
      <c r="C86" s="5" t="n">
        <v>0</v>
      </c>
    </row>
    <row r="87" spans="1:3">
      <c r="A87" s="4" t="s">
        <v>1967</v>
      </c>
      <c r="B87" s="5" t="n">
        <v>27</v>
      </c>
      <c r="C87" s="5" t="n">
        <v>535</v>
      </c>
    </row>
    <row r="88" spans="1:3">
      <c r="A88" s="4" t="s">
        <v>1968</v>
      </c>
      <c r="B88" s="5" t="n">
        <v>-200</v>
      </c>
      <c r="C88" s="5" t="n">
        <v>313</v>
      </c>
    </row>
    <row r="89" spans="1:3">
      <c r="A89" s="4" t="s">
        <v>1969</v>
      </c>
      <c r="B89" s="5" t="n">
        <v>-1522</v>
      </c>
      <c r="C89" s="5" t="n">
        <v>2597</v>
      </c>
    </row>
    <row r="90" spans="1:3">
      <c r="A90" s="4" t="s">
        <v>1970</v>
      </c>
      <c r="B90" s="5" t="n">
        <v>-1722</v>
      </c>
      <c r="C90" s="5" t="n">
        <v>2910</v>
      </c>
    </row>
    <row r="91" spans="1:3">
      <c r="A91" s="4" t="s">
        <v>1881</v>
      </c>
    </row>
    <row r="92" spans="1:3">
      <c r="A92" s="3" t="s">
        <v>1966</v>
      </c>
    </row>
    <row r="93" spans="1:3">
      <c r="A93" s="4" t="s">
        <v>29</v>
      </c>
      <c r="B93" s="5" t="n">
        <v>9389</v>
      </c>
      <c r="C93" s="5" t="n">
        <v>10379</v>
      </c>
    </row>
    <row r="94" spans="1:3">
      <c r="A94" s="4" t="s">
        <v>46</v>
      </c>
      <c r="B94" s="5" t="n">
        <v>27</v>
      </c>
      <c r="C94" s="5" t="n">
        <v>28</v>
      </c>
    </row>
    <row r="95" spans="1:3">
      <c r="A95" s="4" t="s">
        <v>1967</v>
      </c>
      <c r="B95" s="5" t="n">
        <v>666</v>
      </c>
      <c r="C95" s="5" t="n">
        <v>730</v>
      </c>
    </row>
    <row r="96" spans="1:3">
      <c r="A96" s="4" t="s">
        <v>1968</v>
      </c>
      <c r="B96" s="5" t="n">
        <v>616</v>
      </c>
      <c r="C96" s="5" t="n">
        <v>681</v>
      </c>
    </row>
    <row r="97" spans="1:3">
      <c r="A97" s="4" t="s">
        <v>1969</v>
      </c>
      <c r="B97" s="5" t="n">
        <v>32</v>
      </c>
      <c r="C97" s="5" t="n">
        <v>1172</v>
      </c>
    </row>
    <row r="98" spans="1:3">
      <c r="A98" s="4" t="s">
        <v>1970</v>
      </c>
      <c r="B98" s="5" t="n">
        <v>648</v>
      </c>
      <c r="C98" s="5" t="n">
        <v>1853</v>
      </c>
    </row>
    <row r="99" spans="1:3">
      <c r="A99" s="4" t="s">
        <v>1882</v>
      </c>
    </row>
    <row r="100" spans="1:3">
      <c r="A100" s="3" t="s">
        <v>1966</v>
      </c>
    </row>
    <row r="101" spans="1:3">
      <c r="A101" s="4" t="s">
        <v>29</v>
      </c>
      <c r="B101" s="5" t="n">
        <v>11694</v>
      </c>
      <c r="C101" s="5" t="n">
        <v>0</v>
      </c>
    </row>
    <row r="102" spans="1:3">
      <c r="A102" s="4" t="s">
        <v>46</v>
      </c>
      <c r="B102" s="5" t="n">
        <v>42</v>
      </c>
      <c r="C102" s="5" t="n">
        <v>0</v>
      </c>
    </row>
    <row r="103" spans="1:3">
      <c r="A103" s="4" t="s">
        <v>1967</v>
      </c>
      <c r="B103" s="5" t="n">
        <v>425</v>
      </c>
      <c r="C103" s="5" t="n">
        <v>0</v>
      </c>
    </row>
    <row r="104" spans="1:3">
      <c r="A104" s="4" t="s">
        <v>1968</v>
      </c>
      <c r="B104" s="5" t="n">
        <v>194</v>
      </c>
      <c r="C104" s="5" t="n">
        <v>0</v>
      </c>
    </row>
    <row r="105" spans="1:3">
      <c r="A105" s="4" t="s">
        <v>1969</v>
      </c>
      <c r="B105" s="5" t="n">
        <v>0</v>
      </c>
      <c r="C105" s="5" t="n">
        <v>0</v>
      </c>
    </row>
    <row r="106" spans="1:3">
      <c r="A106" s="4" t="s">
        <v>1970</v>
      </c>
      <c r="B106" s="5" t="n">
        <v>194</v>
      </c>
      <c r="C106" s="5" t="n">
        <v>0</v>
      </c>
    </row>
    <row r="107" spans="1:3">
      <c r="A107" s="4" t="s">
        <v>1884</v>
      </c>
    </row>
    <row r="108" spans="1:3">
      <c r="A108" s="3" t="s">
        <v>1966</v>
      </c>
    </row>
    <row r="109" spans="1:3">
      <c r="A109" s="4" t="s">
        <v>29</v>
      </c>
      <c r="B109" s="5" t="n">
        <v>15035</v>
      </c>
      <c r="C109" s="5" t="n">
        <v>15069</v>
      </c>
    </row>
    <row r="110" spans="1:3">
      <c r="A110" s="4" t="s">
        <v>46</v>
      </c>
      <c r="B110" s="5" t="n">
        <v>76</v>
      </c>
      <c r="C110" s="5" t="n">
        <v>38</v>
      </c>
    </row>
    <row r="111" spans="1:3">
      <c r="A111" s="4" t="s">
        <v>1967</v>
      </c>
      <c r="B111" s="5" t="n">
        <v>-157</v>
      </c>
      <c r="C111" s="5" t="n">
        <v>0</v>
      </c>
    </row>
    <row r="112" spans="1:3">
      <c r="A112" s="4" t="s">
        <v>1968</v>
      </c>
      <c r="B112" s="5" t="n">
        <v>652</v>
      </c>
      <c r="C112" s="5" t="n">
        <v>428</v>
      </c>
    </row>
    <row r="113" spans="1:3">
      <c r="A113" s="4" t="s">
        <v>1969</v>
      </c>
      <c r="B113" s="5" t="n">
        <v>0</v>
      </c>
      <c r="C113" s="5" t="n">
        <v>0</v>
      </c>
    </row>
    <row r="114" spans="1:3">
      <c r="A114" s="4" t="s">
        <v>1970</v>
      </c>
      <c r="B114" s="5" t="n">
        <v>652</v>
      </c>
      <c r="C114" s="5" t="n">
        <v>428</v>
      </c>
    </row>
    <row r="115" spans="1:3">
      <c r="A115" s="4" t="s">
        <v>1886</v>
      </c>
    </row>
    <row r="116" spans="1:3">
      <c r="A116" s="3" t="s">
        <v>1966</v>
      </c>
    </row>
    <row r="117" spans="1:3">
      <c r="A117" s="4" t="s">
        <v>29</v>
      </c>
      <c r="B117" s="5" t="n">
        <v>16009</v>
      </c>
      <c r="C117" s="5" t="n">
        <v>16188</v>
      </c>
    </row>
    <row r="118" spans="1:3">
      <c r="A118" s="4" t="s">
        <v>46</v>
      </c>
      <c r="B118" s="5" t="n">
        <v>69</v>
      </c>
      <c r="C118" s="5" t="n">
        <v>68</v>
      </c>
    </row>
    <row r="119" spans="1:3">
      <c r="A119" s="4" t="s">
        <v>1967</v>
      </c>
      <c r="B119" s="5" t="n">
        <v>317</v>
      </c>
      <c r="C119" s="5" t="n">
        <v>5</v>
      </c>
    </row>
    <row r="120" spans="1:3">
      <c r="A120" s="4" t="s">
        <v>1968</v>
      </c>
      <c r="B120" s="5" t="n">
        <v>316</v>
      </c>
      <c r="C120" s="5" t="n">
        <v>-148</v>
      </c>
    </row>
    <row r="121" spans="1:3">
      <c r="A121" s="4" t="s">
        <v>1969</v>
      </c>
      <c r="B121" s="5" t="n">
        <v>0</v>
      </c>
      <c r="C121" s="5" t="n">
        <v>0</v>
      </c>
    </row>
    <row r="122" spans="1:3">
      <c r="A122" s="4" t="s">
        <v>1970</v>
      </c>
      <c r="B122" s="5" t="n">
        <v>316</v>
      </c>
      <c r="C122" s="5" t="n">
        <v>-148</v>
      </c>
    </row>
    <row r="123" spans="1:3">
      <c r="A123" s="4" t="s">
        <v>1888</v>
      </c>
    </row>
    <row r="124" spans="1:3">
      <c r="A124" s="3" t="s">
        <v>1966</v>
      </c>
    </row>
    <row r="125" spans="1:3">
      <c r="A125" s="4" t="s">
        <v>29</v>
      </c>
      <c r="B125" s="5" t="n">
        <v>26758</v>
      </c>
      <c r="C125" s="5" t="n">
        <v>37392</v>
      </c>
    </row>
    <row r="126" spans="1:3">
      <c r="A126" s="4" t="s">
        <v>46</v>
      </c>
      <c r="B126" s="5" t="n">
        <v>69</v>
      </c>
      <c r="C126" s="5" t="n">
        <v>91</v>
      </c>
    </row>
    <row r="127" spans="1:3">
      <c r="A127" s="4" t="s">
        <v>1967</v>
      </c>
      <c r="B127" s="5" t="n">
        <v>-351</v>
      </c>
      <c r="C127" s="5" t="n">
        <v>0</v>
      </c>
    </row>
    <row r="128" spans="1:3">
      <c r="A128" s="4" t="s">
        <v>1968</v>
      </c>
      <c r="B128" s="5" t="n">
        <v>832</v>
      </c>
      <c r="C128" s="5" t="n">
        <v>87</v>
      </c>
    </row>
    <row r="129" spans="1:3">
      <c r="A129" s="4" t="s">
        <v>1969</v>
      </c>
      <c r="B129" s="5" t="n">
        <v>0</v>
      </c>
      <c r="C129" s="5" t="n">
        <v>0</v>
      </c>
    </row>
    <row r="130" spans="1:3">
      <c r="A130" s="4" t="s">
        <v>1970</v>
      </c>
      <c r="B130" s="5" t="n">
        <v>832</v>
      </c>
      <c r="C130" s="5" t="n">
        <v>87</v>
      </c>
    </row>
    <row r="131" spans="1:3">
      <c r="A131" s="4" t="s">
        <v>1890</v>
      </c>
    </row>
    <row r="132" spans="1:3">
      <c r="A132" s="3" t="s">
        <v>1966</v>
      </c>
    </row>
    <row r="133" spans="1:3">
      <c r="A133" s="4" t="s">
        <v>29</v>
      </c>
      <c r="B133" s="5" t="n">
        <v>17829</v>
      </c>
      <c r="C133" s="5" t="n">
        <v>0</v>
      </c>
    </row>
    <row r="134" spans="1:3">
      <c r="A134" s="4" t="s">
        <v>46</v>
      </c>
      <c r="B134" s="5" t="n">
        <v>107</v>
      </c>
      <c r="C134" s="5" t="n">
        <v>0</v>
      </c>
    </row>
    <row r="135" spans="1:3">
      <c r="A135" s="4" t="s">
        <v>1967</v>
      </c>
      <c r="B135" s="5" t="n">
        <v>-234</v>
      </c>
      <c r="C135" s="5" t="n">
        <v>0</v>
      </c>
    </row>
    <row r="136" spans="1:3">
      <c r="A136" s="4" t="s">
        <v>1968</v>
      </c>
      <c r="B136" s="5" t="n">
        <v>-234</v>
      </c>
      <c r="C136" s="5" t="n">
        <v>0</v>
      </c>
    </row>
    <row r="137" spans="1:3">
      <c r="A137" s="4" t="s">
        <v>1969</v>
      </c>
      <c r="B137" s="5" t="n">
        <v>0</v>
      </c>
      <c r="C137" s="5" t="n">
        <v>0</v>
      </c>
    </row>
    <row r="138" spans="1:3">
      <c r="A138" s="4" t="s">
        <v>1970</v>
      </c>
      <c r="B138" s="5" t="n">
        <v>-234</v>
      </c>
      <c r="C138" s="5" t="n">
        <v>0</v>
      </c>
    </row>
    <row r="139" spans="1:3">
      <c r="A139" s="4" t="s">
        <v>1892</v>
      </c>
    </row>
    <row r="140" spans="1:3">
      <c r="A140" s="3" t="s">
        <v>1966</v>
      </c>
    </row>
    <row r="141" spans="1:3">
      <c r="A141" s="4" t="s">
        <v>29</v>
      </c>
      <c r="B141" s="5" t="n">
        <v>23725</v>
      </c>
      <c r="C141" s="5" t="n">
        <v>28584</v>
      </c>
    </row>
    <row r="142" spans="1:3">
      <c r="A142" s="4" t="s">
        <v>46</v>
      </c>
      <c r="B142" s="5" t="n">
        <v>5</v>
      </c>
      <c r="C142" s="5" t="n">
        <v>4</v>
      </c>
    </row>
    <row r="143" spans="1:3">
      <c r="A143" s="4" t="s">
        <v>1967</v>
      </c>
      <c r="B143" s="5" t="n">
        <v>1614</v>
      </c>
      <c r="C143" s="5" t="n">
        <v>85</v>
      </c>
    </row>
    <row r="144" spans="1:3">
      <c r="A144" s="4" t="s">
        <v>1968</v>
      </c>
      <c r="B144" s="5" t="n">
        <v>1649</v>
      </c>
      <c r="C144" s="5" t="n">
        <v>-235</v>
      </c>
    </row>
    <row r="145" spans="1:3">
      <c r="A145" s="4" t="s">
        <v>1969</v>
      </c>
      <c r="B145" s="5" t="n">
        <v>0</v>
      </c>
      <c r="C145" s="5" t="n">
        <v>0</v>
      </c>
    </row>
    <row r="146" spans="1:3">
      <c r="A146" s="4" t="s">
        <v>1970</v>
      </c>
      <c r="B146" s="5" t="n">
        <v>1649</v>
      </c>
      <c r="C146" s="5" t="n">
        <v>-235</v>
      </c>
    </row>
    <row r="147" spans="1:3">
      <c r="A147" s="4" t="s">
        <v>1894</v>
      </c>
    </row>
    <row r="148" spans="1:3">
      <c r="A148" s="3" t="s">
        <v>1966</v>
      </c>
    </row>
    <row r="149" spans="1:3">
      <c r="A149" s="4" t="s">
        <v>29</v>
      </c>
      <c r="B149" s="5" t="n">
        <v>48006</v>
      </c>
      <c r="C149" s="5" t="n">
        <v>0</v>
      </c>
    </row>
    <row r="150" spans="1:3">
      <c r="A150" s="4" t="s">
        <v>46</v>
      </c>
      <c r="B150" s="5" t="n">
        <v>28624</v>
      </c>
      <c r="C150" s="5" t="n">
        <v>0</v>
      </c>
    </row>
    <row r="151" spans="1:3">
      <c r="A151" s="4" t="s">
        <v>1967</v>
      </c>
      <c r="B151" s="5" t="n">
        <v>2265</v>
      </c>
      <c r="C151" s="5" t="n">
        <v>0</v>
      </c>
    </row>
    <row r="152" spans="1:3">
      <c r="A152" s="4" t="s">
        <v>1968</v>
      </c>
      <c r="B152" s="5" t="n">
        <v>2100</v>
      </c>
      <c r="C152" s="5" t="n">
        <v>0</v>
      </c>
    </row>
    <row r="153" spans="1:3">
      <c r="A153" s="4" t="s">
        <v>1969</v>
      </c>
      <c r="B153" s="5" t="n">
        <v>0</v>
      </c>
      <c r="C153" s="5" t="n">
        <v>0</v>
      </c>
    </row>
    <row r="154" spans="1:3">
      <c r="A154" s="4" t="s">
        <v>1970</v>
      </c>
      <c r="B154" s="5" t="n">
        <v>2100</v>
      </c>
      <c r="C154" s="5" t="n">
        <v>0</v>
      </c>
    </row>
    <row r="155" spans="1:3">
      <c r="A155" s="4" t="s">
        <v>1896</v>
      </c>
    </row>
    <row r="156" spans="1:3">
      <c r="A156" s="3" t="s">
        <v>1966</v>
      </c>
    </row>
    <row r="157" spans="1:3">
      <c r="A157" s="4" t="s">
        <v>29</v>
      </c>
      <c r="B157" s="5" t="n">
        <v>42230</v>
      </c>
      <c r="C157" s="5" t="n">
        <v>0</v>
      </c>
    </row>
    <row r="158" spans="1:3">
      <c r="A158" s="4" t="s">
        <v>46</v>
      </c>
      <c r="B158" s="5" t="n">
        <v>21090</v>
      </c>
      <c r="C158" s="5" t="n">
        <v>0</v>
      </c>
    </row>
    <row r="159" spans="1:3">
      <c r="A159" s="4" t="s">
        <v>1967</v>
      </c>
      <c r="B159" s="5" t="n">
        <v>1604</v>
      </c>
      <c r="C159" s="5" t="n">
        <v>0</v>
      </c>
    </row>
    <row r="160" spans="1:3">
      <c r="A160" s="4" t="s">
        <v>1968</v>
      </c>
      <c r="B160" s="5" t="n">
        <v>1242</v>
      </c>
      <c r="C160" s="5" t="n">
        <v>0</v>
      </c>
    </row>
    <row r="161" spans="1:3">
      <c r="A161" s="4" t="s">
        <v>1969</v>
      </c>
      <c r="B161" s="5" t="n">
        <v>3629</v>
      </c>
      <c r="C161" s="5" t="n">
        <v>0</v>
      </c>
    </row>
    <row r="162" spans="1:3">
      <c r="A162" s="4" t="s">
        <v>1970</v>
      </c>
      <c r="B162" s="5" t="n">
        <v>4871</v>
      </c>
      <c r="C162" s="5" t="n">
        <v>0</v>
      </c>
    </row>
    <row r="163" spans="1:3">
      <c r="A163" s="4" t="s">
        <v>1898</v>
      </c>
    </row>
    <row r="164" spans="1:3">
      <c r="A164" s="3" t="s">
        <v>1966</v>
      </c>
    </row>
    <row r="165" spans="1:3">
      <c r="A165" s="4" t="s">
        <v>29</v>
      </c>
      <c r="B165" s="5" t="n">
        <v>28286</v>
      </c>
      <c r="C165" s="5" t="n">
        <v>0</v>
      </c>
    </row>
    <row r="166" spans="1:3">
      <c r="A166" s="4" t="s">
        <v>46</v>
      </c>
      <c r="B166" s="5" t="n">
        <v>1</v>
      </c>
      <c r="C166" s="5" t="n">
        <v>0</v>
      </c>
    </row>
    <row r="167" spans="1:3">
      <c r="A167" s="4" t="s">
        <v>1967</v>
      </c>
      <c r="B167" s="5" t="n">
        <v>1914</v>
      </c>
      <c r="C167" s="5" t="n">
        <v>0</v>
      </c>
    </row>
    <row r="168" spans="1:3">
      <c r="A168" s="4" t="s">
        <v>1968</v>
      </c>
      <c r="B168" s="5" t="n">
        <v>1913</v>
      </c>
      <c r="C168" s="5" t="n">
        <v>0</v>
      </c>
    </row>
    <row r="169" spans="1:3">
      <c r="A169" s="4" t="s">
        <v>1969</v>
      </c>
      <c r="B169" s="5" t="n">
        <v>-856</v>
      </c>
      <c r="C169" s="5" t="n">
        <v>0</v>
      </c>
    </row>
    <row r="170" spans="1:3">
      <c r="A170" s="4" t="s">
        <v>1970</v>
      </c>
      <c r="B170" s="5" t="n">
        <v>1057</v>
      </c>
      <c r="C170" s="5" t="n">
        <v>0</v>
      </c>
    </row>
    <row r="171" spans="1:3">
      <c r="A171" s="4" t="s">
        <v>1900</v>
      </c>
    </row>
    <row r="172" spans="1:3">
      <c r="A172" s="3" t="s">
        <v>1966</v>
      </c>
    </row>
    <row r="173" spans="1:3">
      <c r="A173" s="4" t="s">
        <v>29</v>
      </c>
      <c r="B173" s="5" t="n">
        <v>41599</v>
      </c>
      <c r="C173" s="5" t="n">
        <v>0</v>
      </c>
    </row>
    <row r="174" spans="1:3">
      <c r="A174" s="4" t="s">
        <v>46</v>
      </c>
      <c r="B174" s="5" t="n">
        <v>1</v>
      </c>
      <c r="C174" s="5" t="n">
        <v>0</v>
      </c>
    </row>
    <row r="175" spans="1:3">
      <c r="A175" s="4" t="s">
        <v>1967</v>
      </c>
      <c r="B175" s="5" t="n">
        <v>3117</v>
      </c>
      <c r="C175" s="5" t="n">
        <v>0</v>
      </c>
    </row>
    <row r="176" spans="1:3">
      <c r="A176" s="4" t="s">
        <v>1968</v>
      </c>
      <c r="B176" s="5" t="n">
        <v>3116</v>
      </c>
      <c r="C176" s="5" t="n">
        <v>0</v>
      </c>
    </row>
    <row r="177" spans="1:3">
      <c r="A177" s="4" t="s">
        <v>1969</v>
      </c>
      <c r="B177" s="5" t="n">
        <v>-1257</v>
      </c>
      <c r="C177" s="5" t="n">
        <v>0</v>
      </c>
    </row>
    <row r="178" spans="1:3">
      <c r="A178" s="4" t="s">
        <v>1970</v>
      </c>
      <c r="B178" s="5" t="n">
        <v>1859</v>
      </c>
      <c r="C178" s="5" t="n">
        <v>0</v>
      </c>
    </row>
    <row r="179" spans="1:3">
      <c r="A179" s="4" t="s">
        <v>1902</v>
      </c>
    </row>
    <row r="180" spans="1:3">
      <c r="A180" s="3" t="s">
        <v>1966</v>
      </c>
    </row>
    <row r="181" spans="1:3">
      <c r="A181" s="4" t="s">
        <v>29</v>
      </c>
      <c r="B181" s="5" t="n">
        <v>26316</v>
      </c>
      <c r="C181" s="5" t="n">
        <v>0</v>
      </c>
    </row>
    <row r="182" spans="1:3">
      <c r="A182" s="4" t="s">
        <v>46</v>
      </c>
      <c r="B182" s="5" t="n">
        <v>14</v>
      </c>
      <c r="C182" s="5" t="n">
        <v>0</v>
      </c>
    </row>
    <row r="183" spans="1:3">
      <c r="A183" s="4" t="s">
        <v>1967</v>
      </c>
      <c r="B183" s="5" t="n">
        <v>648</v>
      </c>
      <c r="C183" s="5" t="n">
        <v>0</v>
      </c>
    </row>
    <row r="184" spans="1:3">
      <c r="A184" s="4" t="s">
        <v>1968</v>
      </c>
      <c r="B184" s="5" t="n">
        <v>634</v>
      </c>
      <c r="C184" s="5" t="n">
        <v>0</v>
      </c>
    </row>
    <row r="185" spans="1:3">
      <c r="A185" s="4" t="s">
        <v>1969</v>
      </c>
      <c r="B185" s="5" t="n">
        <v>0</v>
      </c>
      <c r="C185" s="5" t="n">
        <v>0</v>
      </c>
    </row>
    <row r="186" spans="1:3">
      <c r="A186" s="4" t="s">
        <v>1970</v>
      </c>
      <c r="B186" s="5" t="n">
        <v>634</v>
      </c>
      <c r="C186" s="5" t="n">
        <v>0</v>
      </c>
    </row>
    <row r="187" spans="1:3">
      <c r="A187" s="4" t="s">
        <v>1904</v>
      </c>
    </row>
    <row r="188" spans="1:3">
      <c r="A188" s="3" t="s">
        <v>1966</v>
      </c>
    </row>
    <row r="189" spans="1:3">
      <c r="A189" s="4" t="s">
        <v>29</v>
      </c>
      <c r="B189" s="5" t="n">
        <v>8441</v>
      </c>
      <c r="C189" s="5" t="n">
        <v>0</v>
      </c>
    </row>
    <row r="190" spans="1:3">
      <c r="A190" s="4" t="s">
        <v>46</v>
      </c>
      <c r="B190" s="5" t="n">
        <v>271</v>
      </c>
      <c r="C190" s="5" t="n">
        <v>0</v>
      </c>
    </row>
    <row r="191" spans="1:3">
      <c r="A191" s="4" t="s">
        <v>1967</v>
      </c>
      <c r="B191" s="5" t="n">
        <v>207</v>
      </c>
      <c r="C191" s="5" t="n">
        <v>0</v>
      </c>
    </row>
    <row r="192" spans="1:3">
      <c r="A192" s="4" t="s">
        <v>1968</v>
      </c>
      <c r="B192" s="5" t="n">
        <v>194</v>
      </c>
      <c r="C192" s="5" t="n">
        <v>0</v>
      </c>
    </row>
    <row r="193" spans="1:3">
      <c r="A193" s="4" t="s">
        <v>1969</v>
      </c>
      <c r="B193" s="5" t="n">
        <v>0</v>
      </c>
      <c r="C193" s="5" t="n">
        <v>0</v>
      </c>
    </row>
    <row r="194" spans="1:3">
      <c r="A194" s="4" t="s">
        <v>1970</v>
      </c>
      <c r="B194" s="5" t="n">
        <v>194</v>
      </c>
      <c r="C194" s="5" t="n">
        <v>0</v>
      </c>
    </row>
    <row r="195" spans="1:3">
      <c r="A195" s="4" t="s">
        <v>1906</v>
      </c>
    </row>
    <row r="196" spans="1:3">
      <c r="A196" s="3" t="s">
        <v>1966</v>
      </c>
    </row>
    <row r="197" spans="1:3">
      <c r="A197" s="4" t="s">
        <v>29</v>
      </c>
      <c r="B197" s="5" t="n">
        <v>10500</v>
      </c>
      <c r="C197" s="5" t="n">
        <v>0</v>
      </c>
    </row>
    <row r="198" spans="1:3">
      <c r="A198" s="4" t="s">
        <v>46</v>
      </c>
      <c r="B198" s="5" t="n">
        <v>3</v>
      </c>
      <c r="C198" s="5" t="n">
        <v>0</v>
      </c>
    </row>
    <row r="199" spans="1:3">
      <c r="A199" s="4" t="s">
        <v>1967</v>
      </c>
      <c r="B199" s="5" t="n">
        <v>0</v>
      </c>
      <c r="C199" s="5" t="n">
        <v>0</v>
      </c>
    </row>
    <row r="200" spans="1:3">
      <c r="A200" s="4" t="s">
        <v>1968</v>
      </c>
      <c r="B200" s="5" t="n">
        <v>-3</v>
      </c>
      <c r="C200" s="5" t="n">
        <v>0</v>
      </c>
    </row>
    <row r="201" spans="1:3">
      <c r="A201" s="4" t="s">
        <v>1969</v>
      </c>
      <c r="B201" s="5" t="n">
        <v>0</v>
      </c>
      <c r="C201" s="5" t="n">
        <v>0</v>
      </c>
    </row>
    <row r="202" spans="1:3">
      <c r="A202" s="4" t="s">
        <v>1970</v>
      </c>
      <c r="B202" s="5" t="n">
        <v>-3</v>
      </c>
      <c r="C202" s="5" t="n">
        <v>0</v>
      </c>
    </row>
    <row r="203" spans="1:3">
      <c r="A203" s="4" t="s">
        <v>1908</v>
      </c>
    </row>
    <row r="204" spans="1:3">
      <c r="A204" s="3" t="s">
        <v>1966</v>
      </c>
    </row>
    <row r="205" spans="1:3">
      <c r="A205" s="4" t="s">
        <v>29</v>
      </c>
      <c r="B205" s="5" t="n">
        <v>29103</v>
      </c>
      <c r="C205" s="5" t="n">
        <v>46043</v>
      </c>
    </row>
    <row r="206" spans="1:3">
      <c r="A206" s="4" t="s">
        <v>46</v>
      </c>
      <c r="B206" s="5" t="n">
        <v>88</v>
      </c>
      <c r="C206" s="5" t="n">
        <v>65</v>
      </c>
    </row>
    <row r="207" spans="1:3">
      <c r="A207" s="4" t="s">
        <v>1967</v>
      </c>
      <c r="B207" s="5" t="n">
        <v>0</v>
      </c>
      <c r="C207" s="5" t="n">
        <v>0</v>
      </c>
    </row>
    <row r="208" spans="1:3">
      <c r="A208" s="4" t="s">
        <v>1968</v>
      </c>
      <c r="B208" s="5" t="n">
        <v>-3582</v>
      </c>
      <c r="C208" s="5" t="n">
        <v>-29768</v>
      </c>
    </row>
    <row r="209" spans="1:3">
      <c r="A209" s="4" t="s">
        <v>1969</v>
      </c>
      <c r="B209" s="5" t="n">
        <v>-10269</v>
      </c>
      <c r="C209" s="5" t="n">
        <v>-13407</v>
      </c>
    </row>
    <row r="210" spans="1:3">
      <c r="A210" s="4" t="s">
        <v>1970</v>
      </c>
      <c r="B210" s="5" t="n">
        <v>-13851</v>
      </c>
      <c r="C210" s="5" t="n">
        <v>-43175</v>
      </c>
    </row>
    <row r="211" spans="1:3">
      <c r="A211" s="4" t="s">
        <v>1911</v>
      </c>
    </row>
    <row r="212" spans="1:3">
      <c r="A212" s="3" t="s">
        <v>1966</v>
      </c>
    </row>
    <row r="213" spans="1:3">
      <c r="A213" s="4" t="s">
        <v>29</v>
      </c>
      <c r="B213" s="5" t="n">
        <v>100805</v>
      </c>
      <c r="C213" s="5" t="n">
        <v>72075</v>
      </c>
    </row>
    <row r="214" spans="1:3">
      <c r="A214" s="4" t="s">
        <v>46</v>
      </c>
      <c r="B214" s="5" t="n">
        <v>353</v>
      </c>
      <c r="C214" s="5" t="n">
        <v>350</v>
      </c>
    </row>
    <row r="215" spans="1:3">
      <c r="A215" s="4" t="s">
        <v>1967</v>
      </c>
      <c r="B215" s="5" t="n">
        <v>7273</v>
      </c>
      <c r="C215" s="5" t="n">
        <v>513</v>
      </c>
    </row>
    <row r="216" spans="1:3">
      <c r="A216" s="4" t="s">
        <v>1968</v>
      </c>
      <c r="B216" s="5" t="n">
        <v>-8428</v>
      </c>
      <c r="C216" s="5" t="n">
        <v>-1084</v>
      </c>
    </row>
    <row r="217" spans="1:3">
      <c r="A217" s="4" t="s">
        <v>1969</v>
      </c>
      <c r="B217" s="5" t="n">
        <v>3156</v>
      </c>
      <c r="C217" s="5" t="n">
        <v>2656</v>
      </c>
    </row>
    <row r="218" spans="1:3">
      <c r="A218" s="4" t="s">
        <v>1970</v>
      </c>
      <c r="B218" s="5" t="n">
        <v>-5272</v>
      </c>
      <c r="C218" s="5" t="n">
        <v>1572</v>
      </c>
    </row>
    <row r="219" spans="1:3">
      <c r="A219" s="4" t="s">
        <v>1913</v>
      </c>
    </row>
    <row r="220" spans="1:3">
      <c r="A220" s="3" t="s">
        <v>1966</v>
      </c>
    </row>
    <row r="221" spans="1:3">
      <c r="A221" s="4" t="s">
        <v>29</v>
      </c>
      <c r="B221" s="5" t="n">
        <v>11236</v>
      </c>
      <c r="C221" s="5" t="n">
        <v>12040</v>
      </c>
    </row>
    <row r="222" spans="1:3">
      <c r="A222" s="4" t="s">
        <v>46</v>
      </c>
      <c r="B222" s="5" t="n">
        <v>47</v>
      </c>
      <c r="C222" s="5" t="n">
        <v>47</v>
      </c>
    </row>
    <row r="223" spans="1:3">
      <c r="A223" s="4" t="s">
        <v>1967</v>
      </c>
      <c r="B223" s="5" t="n">
        <v>211</v>
      </c>
      <c r="C223" s="5" t="n">
        <v>190</v>
      </c>
    </row>
    <row r="224" spans="1:3">
      <c r="A224" s="4" t="s">
        <v>1968</v>
      </c>
      <c r="B224" s="5" t="n">
        <v>19</v>
      </c>
      <c r="C224" s="5" t="n">
        <v>-180</v>
      </c>
    </row>
    <row r="225" spans="1:3">
      <c r="A225" s="4" t="s">
        <v>1969</v>
      </c>
      <c r="B225" s="5" t="n">
        <v>-823</v>
      </c>
      <c r="C225" s="5" t="n">
        <v>0</v>
      </c>
    </row>
    <row r="226" spans="1:3">
      <c r="A226" s="4" t="s">
        <v>1970</v>
      </c>
      <c r="B226" s="5" t="n">
        <v>-804</v>
      </c>
      <c r="C226" s="5" t="n">
        <v>-180</v>
      </c>
    </row>
    <row r="227" spans="1:3">
      <c r="A227" s="4" t="s">
        <v>1915</v>
      </c>
    </row>
    <row r="228" spans="1:3">
      <c r="A228" s="3" t="s">
        <v>1966</v>
      </c>
    </row>
    <row r="229" spans="1:3">
      <c r="A229" s="4" t="s">
        <v>29</v>
      </c>
      <c r="B229" s="5" t="n">
        <v>57405</v>
      </c>
      <c r="C229" s="5" t="n">
        <v>57692</v>
      </c>
    </row>
    <row r="230" spans="1:3">
      <c r="A230" s="4" t="s">
        <v>46</v>
      </c>
      <c r="B230" s="5" t="n">
        <v>36589</v>
      </c>
      <c r="C230" s="5" t="n">
        <v>36169</v>
      </c>
    </row>
    <row r="231" spans="1:3">
      <c r="A231" s="4" t="s">
        <v>1967</v>
      </c>
      <c r="B231" s="5" t="n">
        <v>2742</v>
      </c>
      <c r="C231" s="5" t="n">
        <v>924</v>
      </c>
    </row>
    <row r="232" spans="1:3">
      <c r="A232" s="4" t="s">
        <v>1968</v>
      </c>
      <c r="B232" s="5" t="n">
        <v>-262</v>
      </c>
      <c r="C232" s="5" t="n">
        <v>-367</v>
      </c>
    </row>
    <row r="233" spans="1:3">
      <c r="A233" s="4" t="s">
        <v>1969</v>
      </c>
      <c r="B233" s="5" t="n">
        <v>0</v>
      </c>
      <c r="C233" s="5" t="n">
        <v>0</v>
      </c>
    </row>
    <row r="234" spans="1:3">
      <c r="A234" s="4" t="s">
        <v>1970</v>
      </c>
      <c r="B234" s="5" t="n">
        <v>-262</v>
      </c>
      <c r="C234" s="5" t="n">
        <v>-367</v>
      </c>
    </row>
    <row r="235" spans="1:3">
      <c r="A235" s="4" t="s">
        <v>1916</v>
      </c>
    </row>
    <row r="236" spans="1:3">
      <c r="A236" s="3" t="s">
        <v>1966</v>
      </c>
    </row>
    <row r="237" spans="1:3">
      <c r="A237" s="4" t="s">
        <v>29</v>
      </c>
      <c r="B237" s="5" t="n">
        <v>97203</v>
      </c>
      <c r="C237" s="5" t="n">
        <v>99794</v>
      </c>
    </row>
    <row r="238" spans="1:3">
      <c r="A238" s="4" t="s">
        <v>46</v>
      </c>
      <c r="B238" s="5" t="n">
        <v>1066</v>
      </c>
      <c r="C238" s="5" t="n">
        <v>3</v>
      </c>
    </row>
    <row r="239" spans="1:3">
      <c r="A239" s="4" t="s">
        <v>1967</v>
      </c>
      <c r="B239" s="5" t="n">
        <v>5851</v>
      </c>
      <c r="C239" s="5" t="n">
        <v>10321</v>
      </c>
    </row>
    <row r="240" spans="1:3">
      <c r="A240" s="4" t="s">
        <v>1968</v>
      </c>
      <c r="B240" s="5" t="n">
        <v>3012</v>
      </c>
      <c r="C240" s="5" t="n">
        <v>2210</v>
      </c>
    </row>
    <row r="241" spans="1:3">
      <c r="A241" s="4" t="s">
        <v>1969</v>
      </c>
      <c r="B241" s="5" t="n">
        <v>-2713</v>
      </c>
      <c r="C241" s="5" t="n">
        <v>7669</v>
      </c>
    </row>
    <row r="242" spans="1:3">
      <c r="A242" s="4" t="s">
        <v>1970</v>
      </c>
      <c r="B242" s="5" t="n">
        <v>299</v>
      </c>
      <c r="C242" s="5" t="n">
        <v>9879</v>
      </c>
    </row>
    <row r="243" spans="1:3">
      <c r="A243" s="4" t="s">
        <v>1918</v>
      </c>
    </row>
    <row r="244" spans="1:3">
      <c r="A244" s="3" t="s">
        <v>1966</v>
      </c>
    </row>
    <row r="245" spans="1:3">
      <c r="A245" s="4" t="s">
        <v>29</v>
      </c>
      <c r="B245" s="5" t="n">
        <v>21369</v>
      </c>
      <c r="C245" s="5" t="n">
        <v>19384</v>
      </c>
    </row>
    <row r="246" spans="1:3">
      <c r="A246" s="4" t="s">
        <v>46</v>
      </c>
      <c r="B246" s="5" t="n">
        <v>105</v>
      </c>
      <c r="C246" s="5" t="n">
        <v>46</v>
      </c>
    </row>
    <row r="247" spans="1:3">
      <c r="A247" s="4" t="s">
        <v>1967</v>
      </c>
      <c r="B247" s="5" t="n">
        <v>2942</v>
      </c>
      <c r="C247" s="5" t="n">
        <v>2158</v>
      </c>
    </row>
    <row r="248" spans="1:3">
      <c r="A248" s="4" t="s">
        <v>1968</v>
      </c>
      <c r="B248" s="5" t="n">
        <v>1925</v>
      </c>
      <c r="C248" s="5" t="n">
        <v>1148</v>
      </c>
    </row>
    <row r="249" spans="1:3">
      <c r="A249" s="4" t="s">
        <v>1969</v>
      </c>
      <c r="B249" s="5" t="n">
        <v>0</v>
      </c>
      <c r="C249" s="5" t="n">
        <v>0</v>
      </c>
    </row>
    <row r="250" spans="1:3">
      <c r="A250" s="4" t="s">
        <v>1970</v>
      </c>
      <c r="B250" s="5" t="n">
        <v>1925</v>
      </c>
      <c r="C250" s="5" t="n">
        <v>1148</v>
      </c>
    </row>
    <row r="251" spans="1:3">
      <c r="A251" s="4" t="s">
        <v>1920</v>
      </c>
    </row>
    <row r="252" spans="1:3">
      <c r="A252" s="3" t="s">
        <v>1966</v>
      </c>
    </row>
    <row r="253" spans="1:3">
      <c r="A253" s="4" t="s">
        <v>29</v>
      </c>
      <c r="B253" s="5" t="n">
        <v>56898</v>
      </c>
      <c r="C253" s="5" t="n">
        <v>59781</v>
      </c>
    </row>
    <row r="254" spans="1:3">
      <c r="A254" s="4" t="s">
        <v>46</v>
      </c>
      <c r="B254" s="5" t="n">
        <v>78</v>
      </c>
      <c r="C254" s="5" t="n">
        <v>2327</v>
      </c>
    </row>
    <row r="255" spans="1:3">
      <c r="A255" s="4" t="s">
        <v>1967</v>
      </c>
      <c r="B255" s="5" t="n">
        <v>11562</v>
      </c>
      <c r="C255" s="5" t="n">
        <v>5199</v>
      </c>
    </row>
    <row r="256" spans="1:3">
      <c r="A256" s="4" t="s">
        <v>1968</v>
      </c>
      <c r="B256" s="5" t="n">
        <v>3549</v>
      </c>
      <c r="C256" s="5" t="n">
        <v>1667</v>
      </c>
    </row>
    <row r="257" spans="1:3">
      <c r="A257" s="4" t="s">
        <v>1969</v>
      </c>
      <c r="B257" s="5" t="n">
        <v>-37</v>
      </c>
      <c r="C257" s="5" t="n">
        <v>37</v>
      </c>
    </row>
    <row r="258" spans="1:3">
      <c r="A258" s="4" t="s">
        <v>1970</v>
      </c>
      <c r="B258" s="5" t="n">
        <v>3512</v>
      </c>
      <c r="C258" s="5" t="n">
        <v>1704</v>
      </c>
    </row>
    <row r="259" spans="1:3">
      <c r="A259" s="4" t="s">
        <v>1922</v>
      </c>
    </row>
    <row r="260" spans="1:3">
      <c r="A260" s="3" t="s">
        <v>1966</v>
      </c>
    </row>
    <row r="261" spans="1:3">
      <c r="A261" s="4" t="s">
        <v>29</v>
      </c>
      <c r="B261" s="5" t="n">
        <v>9639</v>
      </c>
      <c r="C261" s="5" t="n">
        <v>9794</v>
      </c>
    </row>
    <row r="262" spans="1:3">
      <c r="A262" s="4" t="s">
        <v>46</v>
      </c>
      <c r="B262" s="5" t="n">
        <v>28</v>
      </c>
      <c r="C262" s="5" t="n">
        <v>1</v>
      </c>
    </row>
    <row r="263" spans="1:3">
      <c r="A263" s="4" t="s">
        <v>1967</v>
      </c>
      <c r="B263" s="5" t="n">
        <v>3</v>
      </c>
      <c r="C263" s="5" t="n">
        <v>1</v>
      </c>
    </row>
    <row r="264" spans="1:3">
      <c r="A264" s="4" t="s">
        <v>1968</v>
      </c>
      <c r="B264" s="5" t="n">
        <v>-110</v>
      </c>
      <c r="C264" s="5" t="n">
        <v>-26</v>
      </c>
    </row>
    <row r="265" spans="1:3">
      <c r="A265" s="4" t="s">
        <v>1969</v>
      </c>
      <c r="B265" s="5" t="n">
        <v>-72</v>
      </c>
      <c r="C265" s="5" t="n">
        <v>-182</v>
      </c>
    </row>
    <row r="266" spans="1:3">
      <c r="A266" s="4" t="s">
        <v>1970</v>
      </c>
      <c r="B266" s="5" t="n">
        <v>-182</v>
      </c>
      <c r="C266" s="5" t="n">
        <v>-208</v>
      </c>
    </row>
    <row r="267" spans="1:3">
      <c r="A267" s="4" t="s">
        <v>1923</v>
      </c>
    </row>
    <row r="268" spans="1:3">
      <c r="A268" s="3" t="s">
        <v>1966</v>
      </c>
    </row>
    <row r="269" spans="1:3">
      <c r="A269" s="4" t="s">
        <v>29</v>
      </c>
      <c r="B269" s="5" t="n">
        <v>265945</v>
      </c>
      <c r="C269" s="5" t="n">
        <v>60261</v>
      </c>
    </row>
    <row r="270" spans="1:3">
      <c r="A270" s="4" t="s">
        <v>46</v>
      </c>
      <c r="B270" s="5" t="n">
        <v>0</v>
      </c>
      <c r="C270" s="5" t="n">
        <v>6167</v>
      </c>
    </row>
    <row r="271" spans="1:3">
      <c r="A271" s="4" t="s">
        <v>1967</v>
      </c>
      <c r="B271" s="5" t="n">
        <v>7</v>
      </c>
      <c r="C271" s="5" t="n">
        <v>0</v>
      </c>
    </row>
    <row r="272" spans="1:3">
      <c r="A272" s="4" t="s">
        <v>1968</v>
      </c>
      <c r="B272" s="5" t="n">
        <v>14179</v>
      </c>
      <c r="C272" s="5" t="n">
        <v>0</v>
      </c>
    </row>
    <row r="273" spans="1:3">
      <c r="A273" s="4" t="s">
        <v>1969</v>
      </c>
      <c r="B273" s="5" t="n">
        <v>0</v>
      </c>
      <c r="C273" s="5" t="n">
        <v>0</v>
      </c>
    </row>
    <row r="274" spans="1:3">
      <c r="A274" s="4" t="s">
        <v>1970</v>
      </c>
      <c r="B274" s="5" t="n">
        <v>14179</v>
      </c>
      <c r="C274" s="5" t="n">
        <v>0</v>
      </c>
    </row>
    <row r="275" spans="1:3">
      <c r="A275" s="4" t="s">
        <v>1926</v>
      </c>
    </row>
    <row r="276" spans="1:3">
      <c r="A276" s="3" t="s">
        <v>1966</v>
      </c>
    </row>
    <row r="277" spans="1:3">
      <c r="A277" s="4" t="s">
        <v>29</v>
      </c>
      <c r="B277" s="5" t="n">
        <v>77166</v>
      </c>
      <c r="C277" s="5" t="n">
        <v>0</v>
      </c>
    </row>
    <row r="278" spans="1:3">
      <c r="A278" s="4" t="s">
        <v>46</v>
      </c>
      <c r="B278" s="5" t="n">
        <v>0</v>
      </c>
      <c r="C278" s="5" t="n">
        <v>0</v>
      </c>
    </row>
    <row r="279" spans="1:3">
      <c r="A279" s="4" t="s">
        <v>1967</v>
      </c>
      <c r="B279" s="5" t="n">
        <v>3</v>
      </c>
      <c r="C279" s="5" t="n">
        <v>0</v>
      </c>
    </row>
    <row r="280" spans="1:3">
      <c r="A280" s="4" t="s">
        <v>1968</v>
      </c>
      <c r="B280" s="5" t="n">
        <v>-757</v>
      </c>
      <c r="C280" s="5" t="n">
        <v>0</v>
      </c>
    </row>
    <row r="281" spans="1:3">
      <c r="A281" s="4" t="s">
        <v>1969</v>
      </c>
      <c r="B281" s="5" t="n">
        <v>0</v>
      </c>
      <c r="C281" s="5" t="n">
        <v>0</v>
      </c>
    </row>
    <row r="282" spans="1:3">
      <c r="A282" s="4" t="s">
        <v>1970</v>
      </c>
      <c r="B282" s="5" t="n">
        <v>-757</v>
      </c>
      <c r="C282" s="5" t="n">
        <v>0</v>
      </c>
    </row>
    <row r="283" spans="1:3">
      <c r="A283" s="4" t="s">
        <v>1928</v>
      </c>
    </row>
    <row r="284" spans="1:3">
      <c r="A284" s="3" t="s">
        <v>1966</v>
      </c>
    </row>
    <row r="285" spans="1:3">
      <c r="A285" s="4" t="s">
        <v>29</v>
      </c>
      <c r="B285" s="5" t="n">
        <v>56125</v>
      </c>
      <c r="C285" s="5" t="n">
        <v>0</v>
      </c>
    </row>
    <row r="286" spans="1:3">
      <c r="A286" s="4" t="s">
        <v>46</v>
      </c>
      <c r="B286" s="5" t="n">
        <v>53</v>
      </c>
      <c r="C286" s="5" t="n">
        <v>0</v>
      </c>
    </row>
    <row r="287" spans="1:3">
      <c r="A287" s="4" t="s">
        <v>1967</v>
      </c>
      <c r="B287" s="5" t="n">
        <v>7115</v>
      </c>
      <c r="C287" s="5" t="n">
        <v>0</v>
      </c>
    </row>
    <row r="288" spans="1:3">
      <c r="A288" s="4" t="s">
        <v>1968</v>
      </c>
      <c r="B288" s="5" t="n">
        <v>1267</v>
      </c>
      <c r="C288" s="5" t="n">
        <v>0</v>
      </c>
    </row>
    <row r="289" spans="1:3">
      <c r="A289" s="4" t="s">
        <v>1969</v>
      </c>
      <c r="B289" s="5" t="n">
        <v>0</v>
      </c>
      <c r="C289" s="5" t="n">
        <v>0</v>
      </c>
    </row>
    <row r="290" spans="1:3">
      <c r="A290" s="4" t="s">
        <v>1970</v>
      </c>
      <c r="B290" s="5" t="n">
        <v>1267</v>
      </c>
      <c r="C290" s="5" t="n">
        <v>0</v>
      </c>
    </row>
    <row r="291" spans="1:3">
      <c r="A291" s="4" t="s">
        <v>1929</v>
      </c>
    </row>
    <row r="292" spans="1:3">
      <c r="A292" s="3" t="s">
        <v>1966</v>
      </c>
    </row>
    <row r="293" spans="1:3">
      <c r="A293" s="4" t="s">
        <v>29</v>
      </c>
      <c r="B293" s="5" t="n">
        <v>10840</v>
      </c>
      <c r="C293" s="5" t="n">
        <v>0</v>
      </c>
    </row>
    <row r="294" spans="1:3">
      <c r="A294" s="4" t="s">
        <v>46</v>
      </c>
      <c r="B294" s="5" t="n">
        <v>0</v>
      </c>
      <c r="C294" s="5" t="n">
        <v>0</v>
      </c>
    </row>
    <row r="295" spans="1:3">
      <c r="A295" s="4" t="s">
        <v>1967</v>
      </c>
      <c r="B295" s="5" t="n">
        <v>279</v>
      </c>
      <c r="C295" s="5" t="n">
        <v>0</v>
      </c>
    </row>
    <row r="296" spans="1:3">
      <c r="A296" s="4" t="s">
        <v>1968</v>
      </c>
      <c r="B296" s="5" t="n">
        <v>258</v>
      </c>
      <c r="C296" s="5" t="n">
        <v>0</v>
      </c>
    </row>
    <row r="297" spans="1:3">
      <c r="A297" s="4" t="s">
        <v>1969</v>
      </c>
      <c r="B297" s="5" t="n">
        <v>0</v>
      </c>
      <c r="C297" s="5" t="n">
        <v>0</v>
      </c>
    </row>
    <row r="298" spans="1:3">
      <c r="A298" s="4" t="s">
        <v>1970</v>
      </c>
      <c r="B298" s="5" t="n">
        <v>258</v>
      </c>
      <c r="C298" s="5" t="n">
        <v>0</v>
      </c>
    </row>
    <row r="299" spans="1:3">
      <c r="A299" s="4" t="s">
        <v>1931</v>
      </c>
    </row>
    <row r="300" spans="1:3">
      <c r="A300" s="3" t="s">
        <v>1966</v>
      </c>
    </row>
    <row r="301" spans="1:3">
      <c r="A301" s="4" t="s">
        <v>29</v>
      </c>
      <c r="B301" s="5" t="n">
        <v>10054</v>
      </c>
      <c r="C301" s="5" t="n">
        <v>0</v>
      </c>
    </row>
    <row r="302" spans="1:3">
      <c r="A302" s="4" t="s">
        <v>46</v>
      </c>
      <c r="B302" s="5" t="n">
        <v>3</v>
      </c>
      <c r="C302" s="5" t="n">
        <v>0</v>
      </c>
    </row>
    <row r="303" spans="1:3">
      <c r="A303" s="4" t="s">
        <v>1967</v>
      </c>
      <c r="B303" s="5" t="n">
        <v>371</v>
      </c>
      <c r="C303" s="5" t="n">
        <v>0</v>
      </c>
    </row>
    <row r="304" spans="1:3">
      <c r="A304" s="4" t="s">
        <v>1968</v>
      </c>
      <c r="B304" s="5" t="n">
        <v>50</v>
      </c>
      <c r="C304" s="5" t="n">
        <v>0</v>
      </c>
    </row>
    <row r="305" spans="1:3">
      <c r="A305" s="4" t="s">
        <v>1969</v>
      </c>
      <c r="B305" s="5" t="n">
        <v>0</v>
      </c>
      <c r="C305" s="5" t="n">
        <v>0</v>
      </c>
    </row>
    <row r="306" spans="1:3">
      <c r="A306" s="4" t="s">
        <v>1970</v>
      </c>
      <c r="B306" s="5" t="n">
        <v>50</v>
      </c>
      <c r="C306" s="5" t="n">
        <v>0</v>
      </c>
    </row>
    <row r="307" spans="1:3">
      <c r="A307" s="4" t="s">
        <v>1932</v>
      </c>
    </row>
    <row r="308" spans="1:3">
      <c r="A308" s="3" t="s">
        <v>1966</v>
      </c>
    </row>
    <row r="309" spans="1:3">
      <c r="A309" s="4" t="s">
        <v>29</v>
      </c>
      <c r="B309" s="5" t="n">
        <v>90978</v>
      </c>
      <c r="C309" s="5" t="n">
        <v>0</v>
      </c>
    </row>
    <row r="310" spans="1:3">
      <c r="A310" s="4" t="s">
        <v>46</v>
      </c>
      <c r="B310" s="5" t="n">
        <v>67</v>
      </c>
      <c r="C310" s="5" t="n">
        <v>0</v>
      </c>
    </row>
    <row r="311" spans="1:3">
      <c r="A311" s="4" t="s">
        <v>1967</v>
      </c>
      <c r="B311" s="5" t="n">
        <v>11092</v>
      </c>
      <c r="C311" s="5" t="n">
        <v>0</v>
      </c>
    </row>
    <row r="312" spans="1:3">
      <c r="A312" s="4" t="s">
        <v>1968</v>
      </c>
      <c r="B312" s="5" t="n">
        <v>1945</v>
      </c>
      <c r="C312" s="5" t="n">
        <v>0</v>
      </c>
    </row>
    <row r="313" spans="1:3">
      <c r="A313" s="4" t="s">
        <v>1969</v>
      </c>
      <c r="B313" s="5" t="n">
        <v>0</v>
      </c>
      <c r="C313" s="5" t="n">
        <v>0</v>
      </c>
    </row>
    <row r="314" spans="1:3">
      <c r="A314" s="4" t="s">
        <v>1970</v>
      </c>
      <c r="B314" s="5" t="n">
        <v>1945</v>
      </c>
      <c r="C314" s="5" t="n">
        <v>0</v>
      </c>
    </row>
    <row r="315" spans="1:3">
      <c r="A315" s="4" t="s">
        <v>1934</v>
      </c>
    </row>
    <row r="316" spans="1:3">
      <c r="A316" s="3" t="s">
        <v>1966</v>
      </c>
    </row>
    <row r="317" spans="1:3">
      <c r="A317" s="4" t="s">
        <v>29</v>
      </c>
      <c r="B317" s="5" t="n">
        <v>9101</v>
      </c>
      <c r="C317" s="5" t="n">
        <v>0</v>
      </c>
    </row>
    <row r="318" spans="1:3">
      <c r="A318" s="4" t="s">
        <v>46</v>
      </c>
      <c r="B318" s="5" t="n">
        <v>1</v>
      </c>
      <c r="C318" s="5" t="n">
        <v>0</v>
      </c>
    </row>
    <row r="319" spans="1:3">
      <c r="A319" s="4" t="s">
        <v>1967</v>
      </c>
      <c r="B319" s="5" t="n">
        <v>1</v>
      </c>
      <c r="C319" s="5" t="n">
        <v>0</v>
      </c>
    </row>
    <row r="320" spans="1:3">
      <c r="A320" s="4" t="s">
        <v>1968</v>
      </c>
      <c r="B320" s="5" t="n">
        <v>0</v>
      </c>
      <c r="C320" s="5" t="n">
        <v>0</v>
      </c>
    </row>
    <row r="321" spans="1:3">
      <c r="A321" s="4" t="s">
        <v>1969</v>
      </c>
      <c r="B321" s="5" t="n">
        <v>0</v>
      </c>
      <c r="C321" s="5" t="n">
        <v>0</v>
      </c>
    </row>
    <row r="322" spans="1:3">
      <c r="A322" s="4" t="s">
        <v>1970</v>
      </c>
      <c r="B322" s="5" t="n">
        <v>0</v>
      </c>
      <c r="C322" s="5" t="n">
        <v>0</v>
      </c>
    </row>
    <row r="323" spans="1:3">
      <c r="A323" s="4" t="s">
        <v>1936</v>
      </c>
    </row>
    <row r="324" spans="1:3">
      <c r="A324" s="3" t="s">
        <v>1966</v>
      </c>
    </row>
    <row r="325" spans="1:3">
      <c r="A325" s="4" t="s">
        <v>29</v>
      </c>
      <c r="B325" s="5" t="n">
        <v>44886</v>
      </c>
      <c r="C325" s="5" t="n">
        <v>0</v>
      </c>
    </row>
    <row r="326" spans="1:3">
      <c r="A326" s="4" t="s">
        <v>46</v>
      </c>
      <c r="B326" s="5" t="n">
        <v>2074</v>
      </c>
      <c r="C326" s="5" t="n">
        <v>0</v>
      </c>
    </row>
    <row r="327" spans="1:3">
      <c r="A327" s="4" t="s">
        <v>1967</v>
      </c>
      <c r="B327" s="5" t="n">
        <v>2503</v>
      </c>
      <c r="C327" s="5" t="n">
        <v>0</v>
      </c>
    </row>
    <row r="328" spans="1:3">
      <c r="A328" s="4" t="s">
        <v>1968</v>
      </c>
      <c r="B328" s="5" t="n">
        <v>-1337</v>
      </c>
      <c r="C328" s="5" t="n">
        <v>0</v>
      </c>
    </row>
    <row r="329" spans="1:3">
      <c r="A329" s="4" t="s">
        <v>1969</v>
      </c>
      <c r="B329" s="5" t="n">
        <v>0</v>
      </c>
      <c r="C329" s="5" t="n">
        <v>0</v>
      </c>
    </row>
    <row r="330" spans="1:3">
      <c r="A330" s="4" t="s">
        <v>1970</v>
      </c>
      <c r="B330" s="5" t="n">
        <v>-1337</v>
      </c>
      <c r="C330" s="5" t="n">
        <v>0</v>
      </c>
    </row>
    <row r="331" spans="1:3">
      <c r="A331" s="4" t="s">
        <v>1938</v>
      </c>
    </row>
    <row r="332" spans="1:3">
      <c r="A332" s="3" t="s">
        <v>1966</v>
      </c>
    </row>
    <row r="333" spans="1:3">
      <c r="A333" s="4" t="s">
        <v>29</v>
      </c>
      <c r="B333" s="5" t="n">
        <v>54029</v>
      </c>
      <c r="C333" s="5" t="n">
        <v>105775</v>
      </c>
    </row>
    <row r="334" spans="1:3">
      <c r="A334" s="4" t="s">
        <v>46</v>
      </c>
      <c r="B334" s="5" t="n">
        <v>4733</v>
      </c>
      <c r="C334" s="5" t="n">
        <v>16519</v>
      </c>
    </row>
    <row r="335" spans="1:3">
      <c r="A335" s="4" t="s">
        <v>1967</v>
      </c>
      <c r="B335" s="5" t="n">
        <v>28956</v>
      </c>
      <c r="C335" s="5" t="n">
        <v>25736</v>
      </c>
    </row>
    <row r="336" spans="1:3">
      <c r="A336" s="4" t="s">
        <v>1968</v>
      </c>
      <c r="B336" s="5" t="n">
        <v>9356</v>
      </c>
      <c r="C336" s="5" t="n">
        <v>-396</v>
      </c>
    </row>
    <row r="337" spans="1:3">
      <c r="A337" s="4" t="s">
        <v>1969</v>
      </c>
      <c r="B337" s="5" t="n">
        <v>0</v>
      </c>
      <c r="C337" s="5" t="n">
        <v>0</v>
      </c>
    </row>
    <row r="338" spans="1:3">
      <c r="A338" s="4" t="s">
        <v>1970</v>
      </c>
      <c r="B338" s="5" t="n">
        <v>9356</v>
      </c>
      <c r="C338" s="5" t="n">
        <v>-396</v>
      </c>
    </row>
    <row r="339" spans="1:3">
      <c r="A339" s="4" t="s">
        <v>1941</v>
      </c>
    </row>
    <row r="340" spans="1:3">
      <c r="A340" s="3" t="s">
        <v>1966</v>
      </c>
    </row>
    <row r="341" spans="1:3">
      <c r="A341" s="4" t="s">
        <v>29</v>
      </c>
      <c r="B341" s="5" t="n">
        <v>0</v>
      </c>
      <c r="C341" s="5" t="n">
        <v>20325</v>
      </c>
    </row>
    <row r="342" spans="1:3">
      <c r="A342" s="4" t="s">
        <v>46</v>
      </c>
      <c r="B342" s="5" t="n">
        <v>0</v>
      </c>
      <c r="C342" s="5" t="n">
        <v>3340</v>
      </c>
    </row>
    <row r="343" spans="1:3">
      <c r="A343" s="4" t="s">
        <v>1967</v>
      </c>
      <c r="B343" s="5" t="n">
        <v>0</v>
      </c>
      <c r="C343" s="5" t="n">
        <v>4510</v>
      </c>
    </row>
    <row r="344" spans="1:3">
      <c r="A344" s="4" t="s">
        <v>1968</v>
      </c>
      <c r="B344" s="5" t="n">
        <v>0</v>
      </c>
      <c r="C344" s="5" t="n">
        <v>70</v>
      </c>
    </row>
    <row r="345" spans="1:3">
      <c r="A345" s="4" t="s">
        <v>1969</v>
      </c>
      <c r="B345" s="5" t="n">
        <v>0</v>
      </c>
      <c r="C345" s="5" t="n">
        <v>0</v>
      </c>
    </row>
    <row r="346" spans="1:3">
      <c r="A346" s="4" t="s">
        <v>1970</v>
      </c>
      <c r="B346" s="5" t="n">
        <v>0</v>
      </c>
      <c r="C346" s="5" t="n">
        <v>70</v>
      </c>
    </row>
    <row r="347" spans="1:3">
      <c r="A347" s="4" t="s">
        <v>1943</v>
      </c>
    </row>
    <row r="348" spans="1:3">
      <c r="A348" s="3" t="s">
        <v>1966</v>
      </c>
    </row>
    <row r="349" spans="1:3">
      <c r="A349" s="4" t="s">
        <v>29</v>
      </c>
      <c r="B349" s="5" t="n">
        <v>1056401</v>
      </c>
      <c r="C349" s="5" t="n">
        <v>1015299</v>
      </c>
    </row>
    <row r="350" spans="1:3">
      <c r="A350" s="4" t="s">
        <v>46</v>
      </c>
      <c r="B350" s="5" t="n">
        <v>2740</v>
      </c>
      <c r="C350" s="5" t="n">
        <v>804</v>
      </c>
    </row>
    <row r="351" spans="1:3">
      <c r="A351" s="4" t="s">
        <v>1967</v>
      </c>
      <c r="B351" s="5" t="n">
        <v>39170</v>
      </c>
      <c r="C351" s="5" t="n">
        <v>38898</v>
      </c>
    </row>
    <row r="352" spans="1:3">
      <c r="A352" s="4" t="s">
        <v>1968</v>
      </c>
      <c r="B352" s="5" t="n">
        <v>39170</v>
      </c>
      <c r="C352" s="5" t="n">
        <v>35559</v>
      </c>
    </row>
    <row r="353" spans="1:3">
      <c r="A353" s="4" t="s">
        <v>1969</v>
      </c>
      <c r="B353" s="5" t="n">
        <v>0</v>
      </c>
      <c r="C353" s="5" t="n">
        <v>0</v>
      </c>
    </row>
    <row r="354" spans="1:3">
      <c r="A354" s="4" t="s">
        <v>1970</v>
      </c>
      <c r="B354" s="5" t="n">
        <v>39170</v>
      </c>
      <c r="C354" s="5" t="n">
        <v>35559</v>
      </c>
    </row>
    <row r="355" spans="1:3">
      <c r="A355" s="4" t="s">
        <v>1945</v>
      </c>
    </row>
    <row r="356" spans="1:3">
      <c r="A356" s="3" t="s">
        <v>1966</v>
      </c>
    </row>
    <row r="357" spans="1:3">
      <c r="A357" s="4" t="s">
        <v>29</v>
      </c>
      <c r="B357" s="5" t="n">
        <v>59699</v>
      </c>
      <c r="C357" s="5" t="n">
        <v>0</v>
      </c>
    </row>
    <row r="358" spans="1:3">
      <c r="A358" s="4" t="s">
        <v>46</v>
      </c>
      <c r="B358" s="5" t="n">
        <v>15405</v>
      </c>
      <c r="C358" s="5" t="n">
        <v>0</v>
      </c>
    </row>
    <row r="359" spans="1:3">
      <c r="A359" s="4" t="s">
        <v>1967</v>
      </c>
      <c r="B359" s="5" t="n">
        <v>10093</v>
      </c>
      <c r="C359" s="5" t="n">
        <v>0</v>
      </c>
    </row>
    <row r="360" spans="1:3">
      <c r="A360" s="4" t="s">
        <v>1968</v>
      </c>
      <c r="B360" s="5" t="n">
        <v>-9294</v>
      </c>
      <c r="C360" s="5" t="n">
        <v>0</v>
      </c>
    </row>
    <row r="361" spans="1:3">
      <c r="A361" s="4" t="s">
        <v>1969</v>
      </c>
      <c r="B361" s="5" t="n">
        <v>94</v>
      </c>
      <c r="C361" s="5" t="n">
        <v>0</v>
      </c>
    </row>
    <row r="362" spans="1:3">
      <c r="A362" s="4" t="s">
        <v>1970</v>
      </c>
      <c r="B362" s="5" t="n">
        <v>-9200</v>
      </c>
      <c r="C362" s="5" t="n">
        <v>0</v>
      </c>
    </row>
    <row r="363" spans="1:3">
      <c r="A363" s="4" t="s">
        <v>1947</v>
      </c>
    </row>
    <row r="364" spans="1:3">
      <c r="A364" s="3" t="s">
        <v>1966</v>
      </c>
    </row>
    <row r="365" spans="1:3">
      <c r="A365" s="4" t="s">
        <v>29</v>
      </c>
      <c r="B365" s="5" t="n">
        <v>15553</v>
      </c>
      <c r="C365" s="5" t="n">
        <v>0</v>
      </c>
    </row>
    <row r="366" spans="1:3">
      <c r="A366" s="4" t="s">
        <v>46</v>
      </c>
      <c r="B366" s="5" t="n">
        <v>0</v>
      </c>
      <c r="C366" s="5" t="n">
        <v>0</v>
      </c>
    </row>
    <row r="367" spans="1:3">
      <c r="A367" s="4" t="s">
        <v>1967</v>
      </c>
      <c r="B367" s="5" t="n">
        <v>-147</v>
      </c>
      <c r="C367" s="5" t="n">
        <v>0</v>
      </c>
    </row>
    <row r="368" spans="1:3">
      <c r="A368" s="4" t="s">
        <v>1968</v>
      </c>
      <c r="B368" s="5" t="n">
        <v>-147</v>
      </c>
      <c r="C368" s="5" t="n">
        <v>0</v>
      </c>
    </row>
    <row r="369" spans="1:3">
      <c r="A369" s="4" t="s">
        <v>1969</v>
      </c>
      <c r="B369" s="5" t="n">
        <v>0</v>
      </c>
      <c r="C369" s="5" t="n">
        <v>0</v>
      </c>
    </row>
    <row r="370" spans="1:3">
      <c r="A370" s="4" t="s">
        <v>1970</v>
      </c>
      <c r="B370" s="5" t="n">
        <v>-147</v>
      </c>
      <c r="C370" s="5" t="n">
        <v>0</v>
      </c>
    </row>
    <row r="371" spans="1:3">
      <c r="A371" s="4" t="s">
        <v>1949</v>
      </c>
    </row>
    <row r="372" spans="1:3">
      <c r="A372" s="3" t="s">
        <v>1966</v>
      </c>
    </row>
    <row r="373" spans="1:3">
      <c r="A373" s="4" t="s">
        <v>29</v>
      </c>
      <c r="B373" s="5" t="n">
        <v>15280</v>
      </c>
      <c r="C373" s="5" t="n">
        <v>0</v>
      </c>
    </row>
    <row r="374" spans="1:3">
      <c r="A374" s="4" t="s">
        <v>46</v>
      </c>
      <c r="B374" s="5" t="n">
        <v>22</v>
      </c>
      <c r="C374" s="5" t="n">
        <v>0</v>
      </c>
    </row>
    <row r="375" spans="1:3">
      <c r="A375" s="4" t="s">
        <v>1967</v>
      </c>
      <c r="B375" s="5" t="n">
        <v>-142</v>
      </c>
      <c r="C375" s="5" t="n">
        <v>0</v>
      </c>
    </row>
    <row r="376" spans="1:3">
      <c r="A376" s="4" t="s">
        <v>1968</v>
      </c>
      <c r="B376" s="5" t="n">
        <v>-142</v>
      </c>
      <c r="C376" s="5" t="n">
        <v>0</v>
      </c>
    </row>
    <row r="377" spans="1:3">
      <c r="A377" s="4" t="s">
        <v>1969</v>
      </c>
      <c r="B377" s="5" t="n">
        <v>0</v>
      </c>
      <c r="C377" s="5" t="n">
        <v>0</v>
      </c>
    </row>
    <row r="378" spans="1:3">
      <c r="A378" s="4" t="s">
        <v>1970</v>
      </c>
      <c r="B378" s="5" t="n">
        <v>-142</v>
      </c>
      <c r="C378" s="5" t="n">
        <v>0</v>
      </c>
    </row>
    <row r="379" spans="1:3">
      <c r="A379" s="4" t="s">
        <v>1951</v>
      </c>
    </row>
    <row r="380" spans="1:3">
      <c r="A380" s="3" t="s">
        <v>1966</v>
      </c>
    </row>
    <row r="381" spans="1:3">
      <c r="A381" s="4" t="s">
        <v>29</v>
      </c>
      <c r="B381" s="5" t="n">
        <v>60000</v>
      </c>
      <c r="C381" s="5" t="n">
        <v>0</v>
      </c>
    </row>
    <row r="382" spans="1:3">
      <c r="A382" s="4" t="s">
        <v>46</v>
      </c>
      <c r="B382" s="5" t="n">
        <v>10</v>
      </c>
      <c r="C382" s="5" t="n">
        <v>0</v>
      </c>
    </row>
    <row r="383" spans="1:3">
      <c r="A383" s="4" t="s">
        <v>1967</v>
      </c>
      <c r="B383" s="5" t="n">
        <v>-10</v>
      </c>
      <c r="C383" s="5" t="n">
        <v>0</v>
      </c>
    </row>
    <row r="384" spans="1:3">
      <c r="A384" s="4" t="s">
        <v>1968</v>
      </c>
      <c r="B384" s="5" t="n">
        <v>-10</v>
      </c>
      <c r="C384" s="5" t="n">
        <v>0</v>
      </c>
    </row>
    <row r="385" spans="1:3">
      <c r="A385" s="4" t="s">
        <v>1969</v>
      </c>
      <c r="B385" s="5" t="n">
        <v>0</v>
      </c>
      <c r="C385" s="5" t="n">
        <v>0</v>
      </c>
    </row>
    <row r="386" spans="1:3">
      <c r="A386" s="4" t="s">
        <v>1970</v>
      </c>
      <c r="B386" s="5" t="n">
        <v>-10</v>
      </c>
      <c r="C386" s="5" t="n">
        <v>0</v>
      </c>
    </row>
    <row r="387" spans="1:3">
      <c r="A387" s="4" t="s">
        <v>1960</v>
      </c>
    </row>
    <row r="388" spans="1:3">
      <c r="A388" s="3" t="s">
        <v>1966</v>
      </c>
    </row>
    <row r="389" spans="1:3">
      <c r="A389" s="4" t="s">
        <v>29</v>
      </c>
      <c r="B389" s="5" t="n">
        <v>0</v>
      </c>
      <c r="C389" s="5" t="n">
        <v>3675</v>
      </c>
    </row>
    <row r="390" spans="1:3">
      <c r="A390" s="4" t="s">
        <v>46</v>
      </c>
      <c r="B390" s="5" t="n">
        <v>0</v>
      </c>
      <c r="C390" s="5" t="n">
        <v>117</v>
      </c>
    </row>
    <row r="391" spans="1:3">
      <c r="A391" s="4" t="s">
        <v>1967</v>
      </c>
      <c r="B391" s="5" t="n">
        <v>0</v>
      </c>
      <c r="C391" s="5" t="n">
        <v>855</v>
      </c>
    </row>
    <row r="392" spans="1:3">
      <c r="A392" s="4" t="s">
        <v>1968</v>
      </c>
      <c r="B392" s="5" t="n">
        <v>0</v>
      </c>
      <c r="C392" s="5" t="n">
        <v>479</v>
      </c>
    </row>
    <row r="393" spans="1:3">
      <c r="A393" s="4" t="s">
        <v>1969</v>
      </c>
      <c r="B393" s="5" t="n">
        <v>0</v>
      </c>
      <c r="C393" s="5" t="n">
        <v>0</v>
      </c>
    </row>
    <row r="394" spans="1:3">
      <c r="A394" s="4" t="s">
        <v>1970</v>
      </c>
      <c r="B394" s="5" t="n">
        <v>0</v>
      </c>
      <c r="C394" s="5" t="n">
        <v>479</v>
      </c>
    </row>
    <row r="395" spans="1:3">
      <c r="A395" s="4" t="s">
        <v>1962</v>
      </c>
    </row>
    <row r="396" spans="1:3">
      <c r="A396" s="3" t="s">
        <v>1966</v>
      </c>
    </row>
    <row r="397" spans="1:3">
      <c r="A397" s="4" t="s">
        <v>29</v>
      </c>
      <c r="B397" s="5" t="n">
        <v>0</v>
      </c>
      <c r="C397" s="5" t="n">
        <v>5237</v>
      </c>
    </row>
    <row r="398" spans="1:3">
      <c r="A398" s="4" t="s">
        <v>46</v>
      </c>
      <c r="B398" s="5" t="n">
        <v>0</v>
      </c>
      <c r="C398" s="5" t="n">
        <v>915</v>
      </c>
    </row>
    <row r="399" spans="1:3">
      <c r="A399" s="4" t="s">
        <v>1967</v>
      </c>
      <c r="B399" s="5" t="n">
        <v>0</v>
      </c>
      <c r="C399" s="5" t="n">
        <v>1024</v>
      </c>
    </row>
    <row r="400" spans="1:3">
      <c r="A400" s="4" t="s">
        <v>1968</v>
      </c>
      <c r="B400" s="5" t="n">
        <v>0</v>
      </c>
      <c r="C400" s="5" t="n">
        <v>957</v>
      </c>
    </row>
    <row r="401" spans="1:3">
      <c r="A401" s="4" t="s">
        <v>1969</v>
      </c>
      <c r="B401" s="5" t="n">
        <v>0</v>
      </c>
      <c r="C401" s="5" t="n">
        <v>-3821</v>
      </c>
    </row>
    <row r="402" spans="1:3">
      <c r="A402" s="4" t="s">
        <v>1970</v>
      </c>
      <c r="B402" s="5" t="n">
        <v>0</v>
      </c>
      <c r="C402" s="5" t="n">
        <v>-2864</v>
      </c>
    </row>
    <row r="403" spans="1:3">
      <c r="A403" s="4" t="s">
        <v>1964</v>
      </c>
    </row>
    <row r="404" spans="1:3">
      <c r="A404" s="3" t="s">
        <v>1966</v>
      </c>
    </row>
    <row r="405" spans="1:3">
      <c r="A405" s="4" t="s">
        <v>29</v>
      </c>
      <c r="B405" s="5" t="n">
        <v>0</v>
      </c>
      <c r="C405" s="5" t="n">
        <v>928</v>
      </c>
    </row>
    <row r="406" spans="1:3">
      <c r="A406" s="4" t="s">
        <v>46</v>
      </c>
      <c r="B406" s="5" t="n">
        <v>0</v>
      </c>
      <c r="C406" s="5" t="n">
        <v>1</v>
      </c>
    </row>
    <row r="407" spans="1:3">
      <c r="A407" s="4" t="s">
        <v>1967</v>
      </c>
      <c r="B407" s="5" t="n">
        <v>0</v>
      </c>
      <c r="C407" s="5" t="n">
        <v>2170</v>
      </c>
    </row>
    <row r="408" spans="1:3">
      <c r="A408" s="4" t="s">
        <v>1968</v>
      </c>
      <c r="B408" s="5" t="n">
        <v>0</v>
      </c>
      <c r="C408" s="5" t="n">
        <v>2170</v>
      </c>
    </row>
    <row r="409" spans="1:3">
      <c r="A409" s="4" t="s">
        <v>1969</v>
      </c>
      <c r="B409" s="5" t="n">
        <v>0</v>
      </c>
      <c r="C409" s="5" t="n">
        <v>0</v>
      </c>
    </row>
    <row r="410" spans="1:3">
      <c r="A410" s="4" t="s">
        <v>1970</v>
      </c>
      <c r="B410" s="6" t="n">
        <v>0</v>
      </c>
      <c r="C410" s="6" t="n">
        <v>2170</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4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1</v>
      </c>
      <c r="B1" s="2" t="s">
        <v>1</v>
      </c>
    </row>
    <row r="2" spans="1:3">
      <c r="B2" s="2" t="s">
        <v>27</v>
      </c>
      <c r="C2" s="2" t="s">
        <v>28</v>
      </c>
    </row>
    <row r="3" spans="1:3">
      <c r="A3" s="3" t="s">
        <v>1972</v>
      </c>
    </row>
    <row r="4" spans="1:3">
      <c r="A4" s="4" t="s">
        <v>262</v>
      </c>
      <c r="B4" s="6" t="n">
        <v>631294</v>
      </c>
      <c r="C4" s="6" t="n">
        <v>353600</v>
      </c>
    </row>
    <row r="5" spans="1:3">
      <c r="A5" s="4" t="s">
        <v>1955</v>
      </c>
    </row>
    <row r="6" spans="1:3">
      <c r="A6" s="3" t="s">
        <v>1972</v>
      </c>
    </row>
    <row r="7" spans="1:3">
      <c r="A7" s="4" t="s">
        <v>1973</v>
      </c>
      <c r="B7" s="5" t="n">
        <v>3116300</v>
      </c>
      <c r="C7" s="5" t="n">
        <v>3034251</v>
      </c>
    </row>
    <row r="8" spans="1:3">
      <c r="A8" s="4" t="s">
        <v>1974</v>
      </c>
      <c r="B8" s="5" t="n">
        <v>626181</v>
      </c>
      <c r="C8" s="5" t="n">
        <v>404339</v>
      </c>
    </row>
    <row r="9" spans="1:3">
      <c r="A9" s="4" t="s">
        <v>1975</v>
      </c>
      <c r="B9" s="5" t="n">
        <v>-147</v>
      </c>
      <c r="C9" s="5" t="n">
        <v>-230</v>
      </c>
    </row>
    <row r="10" spans="1:3">
      <c r="A10" s="4" t="s">
        <v>1976</v>
      </c>
      <c r="B10" s="5" t="n">
        <v>5260</v>
      </c>
      <c r="C10" s="5" t="n">
        <v>-50509</v>
      </c>
    </row>
    <row r="11" spans="1:3">
      <c r="A11" s="4" t="s">
        <v>262</v>
      </c>
      <c r="B11" s="5" t="n">
        <v>631294</v>
      </c>
      <c r="C11" s="5" t="n">
        <v>353600</v>
      </c>
    </row>
    <row r="12" spans="1:3">
      <c r="A12" s="4" t="s">
        <v>1852</v>
      </c>
    </row>
    <row r="13" spans="1:3">
      <c r="A13" s="3" t="s">
        <v>1972</v>
      </c>
    </row>
    <row r="14" spans="1:3">
      <c r="A14" s="4" t="s">
        <v>1973</v>
      </c>
      <c r="B14" s="6" t="n">
        <v>351986</v>
      </c>
      <c r="C14" s="6" t="n">
        <v>402951</v>
      </c>
    </row>
    <row r="15" spans="1:3">
      <c r="A15" s="4" t="s">
        <v>1977</v>
      </c>
      <c r="B15" s="4" t="s">
        <v>1858</v>
      </c>
      <c r="C15" s="4" t="s">
        <v>1858</v>
      </c>
    </row>
    <row r="16" spans="1:3">
      <c r="A16" s="4" t="s">
        <v>1974</v>
      </c>
      <c r="B16" s="6" t="n">
        <v>52763</v>
      </c>
      <c r="C16" s="6" t="n">
        <v>60443</v>
      </c>
    </row>
    <row r="17" spans="1:3">
      <c r="A17" s="4" t="s">
        <v>1975</v>
      </c>
      <c r="B17" s="5" t="n">
        <v>-147</v>
      </c>
      <c r="C17" s="5" t="n">
        <v>-230</v>
      </c>
    </row>
    <row r="18" spans="1:3">
      <c r="A18" s="4" t="s">
        <v>1976</v>
      </c>
      <c r="B18" s="5" t="n">
        <v>0</v>
      </c>
      <c r="C18" s="5" t="n">
        <v>0</v>
      </c>
    </row>
    <row r="19" spans="1:3">
      <c r="A19" s="4" t="s">
        <v>262</v>
      </c>
      <c r="B19" s="5" t="n">
        <v>52616</v>
      </c>
      <c r="C19" s="5" t="n">
        <v>60213</v>
      </c>
    </row>
    <row r="20" spans="1:3">
      <c r="A20" s="4" t="s">
        <v>1860</v>
      </c>
    </row>
    <row r="21" spans="1:3">
      <c r="A21" s="3" t="s">
        <v>1972</v>
      </c>
    </row>
    <row r="22" spans="1:3">
      <c r="A22" s="4" t="s">
        <v>1973</v>
      </c>
      <c r="B22" s="6" t="n">
        <v>0</v>
      </c>
      <c r="C22" s="6" t="n">
        <v>749882</v>
      </c>
    </row>
    <row r="23" spans="1:3">
      <c r="A23" s="4" t="s">
        <v>1977</v>
      </c>
      <c r="B23" s="4" t="s">
        <v>792</v>
      </c>
      <c r="C23" s="4" t="s">
        <v>1861</v>
      </c>
    </row>
    <row r="24" spans="1:3">
      <c r="A24" s="4" t="s">
        <v>1974</v>
      </c>
      <c r="B24" s="6" t="n">
        <v>0</v>
      </c>
      <c r="C24" s="6" t="n">
        <v>96365</v>
      </c>
    </row>
    <row r="25" spans="1:3">
      <c r="A25" s="4" t="s">
        <v>1975</v>
      </c>
      <c r="B25" s="5" t="n">
        <v>0</v>
      </c>
      <c r="C25" s="5" t="n">
        <v>0</v>
      </c>
    </row>
    <row r="26" spans="1:3">
      <c r="A26" s="4" t="s">
        <v>1976</v>
      </c>
      <c r="B26" s="5" t="n">
        <v>0</v>
      </c>
      <c r="C26" s="5" t="n">
        <v>-55529</v>
      </c>
    </row>
    <row r="27" spans="1:3">
      <c r="A27" s="4" t="s">
        <v>262</v>
      </c>
      <c r="B27" s="5" t="n">
        <v>0</v>
      </c>
      <c r="C27" s="5" t="n">
        <v>40836</v>
      </c>
    </row>
    <row r="28" spans="1:3">
      <c r="A28" s="4" t="s">
        <v>1862</v>
      </c>
    </row>
    <row r="29" spans="1:3">
      <c r="A29" s="3" t="s">
        <v>1972</v>
      </c>
    </row>
    <row r="30" spans="1:3">
      <c r="A30" s="4" t="s">
        <v>1973</v>
      </c>
      <c r="B30" s="6" t="n">
        <v>-2092</v>
      </c>
      <c r="C30" s="6" t="n">
        <v>-2093</v>
      </c>
    </row>
    <row r="31" spans="1:3">
      <c r="A31" s="4" t="s">
        <v>1977</v>
      </c>
      <c r="B31" s="4" t="s">
        <v>1863</v>
      </c>
      <c r="C31" s="4" t="s">
        <v>1863</v>
      </c>
    </row>
    <row r="32" spans="1:3">
      <c r="A32" s="4" t="s">
        <v>1974</v>
      </c>
      <c r="B32" s="6" t="n">
        <v>-760</v>
      </c>
      <c r="C32" s="6" t="n">
        <v>-760</v>
      </c>
    </row>
    <row r="33" spans="1:3">
      <c r="A33" s="4" t="s">
        <v>1975</v>
      </c>
      <c r="B33" s="5" t="n">
        <v>0</v>
      </c>
      <c r="C33" s="5" t="n">
        <v>0</v>
      </c>
    </row>
    <row r="34" spans="1:3">
      <c r="A34" s="4" t="s">
        <v>1976</v>
      </c>
      <c r="B34" s="5" t="n">
        <v>760</v>
      </c>
      <c r="C34" s="5" t="n">
        <v>760</v>
      </c>
    </row>
    <row r="35" spans="1:3">
      <c r="A35" s="4" t="s">
        <v>262</v>
      </c>
      <c r="B35" s="5" t="n">
        <v>0</v>
      </c>
      <c r="C35" s="5" t="n">
        <v>0</v>
      </c>
    </row>
    <row r="36" spans="1:3">
      <c r="A36" s="4" t="s">
        <v>1864</v>
      </c>
    </row>
    <row r="37" spans="1:3">
      <c r="A37" s="3" t="s">
        <v>1972</v>
      </c>
    </row>
    <row r="38" spans="1:3">
      <c r="A38" s="4" t="s">
        <v>1973</v>
      </c>
      <c r="B38" s="6" t="n">
        <v>40409</v>
      </c>
      <c r="C38" s="6" t="n">
        <v>22577</v>
      </c>
    </row>
    <row r="39" spans="1:3">
      <c r="A39" s="4" t="s">
        <v>1977</v>
      </c>
      <c r="B39" s="4" t="s">
        <v>1865</v>
      </c>
      <c r="C39" s="4" t="s">
        <v>1865</v>
      </c>
    </row>
    <row r="40" spans="1:3">
      <c r="A40" s="4" t="s">
        <v>1974</v>
      </c>
      <c r="B40" s="6" t="n">
        <v>13470</v>
      </c>
      <c r="C40" s="6" t="n">
        <v>7526</v>
      </c>
    </row>
    <row r="41" spans="1:3">
      <c r="A41" s="4" t="s">
        <v>1975</v>
      </c>
      <c r="B41" s="5" t="n">
        <v>0</v>
      </c>
      <c r="C41" s="5" t="n">
        <v>0</v>
      </c>
    </row>
    <row r="42" spans="1:3">
      <c r="A42" s="4" t="s">
        <v>1976</v>
      </c>
      <c r="B42" s="5" t="n">
        <v>0</v>
      </c>
      <c r="C42" s="5" t="n">
        <v>0</v>
      </c>
    </row>
    <row r="43" spans="1:3">
      <c r="A43" s="4" t="s">
        <v>262</v>
      </c>
      <c r="B43" s="5" t="n">
        <v>13470</v>
      </c>
      <c r="C43" s="5" t="n">
        <v>7526</v>
      </c>
    </row>
    <row r="44" spans="1:3">
      <c r="A44" s="4" t="s">
        <v>1866</v>
      </c>
    </row>
    <row r="45" spans="1:3">
      <c r="A45" s="3" t="s">
        <v>1972</v>
      </c>
    </row>
    <row r="46" spans="1:3">
      <c r="A46" s="4" t="s">
        <v>1973</v>
      </c>
      <c r="B46" s="6" t="n">
        <v>17484</v>
      </c>
      <c r="C46" s="6" t="n">
        <v>34147</v>
      </c>
    </row>
    <row r="47" spans="1:3">
      <c r="A47" s="4" t="s">
        <v>1977</v>
      </c>
      <c r="B47" s="4" t="s">
        <v>1868</v>
      </c>
      <c r="C47" s="4" t="s">
        <v>1867</v>
      </c>
    </row>
    <row r="48" spans="1:3">
      <c r="A48" s="4" t="s">
        <v>1974</v>
      </c>
      <c r="B48" s="6" t="n">
        <v>1680</v>
      </c>
      <c r="C48" s="6" t="n">
        <v>3567</v>
      </c>
    </row>
    <row r="49" spans="1:3">
      <c r="A49" s="4" t="s">
        <v>1975</v>
      </c>
      <c r="B49" s="5" t="n">
        <v>0</v>
      </c>
      <c r="C49" s="5" t="n">
        <v>0</v>
      </c>
    </row>
    <row r="50" spans="1:3">
      <c r="A50" s="4" t="s">
        <v>1976</v>
      </c>
      <c r="B50" s="5" t="n">
        <v>2169</v>
      </c>
      <c r="C50" s="5" t="n">
        <v>2169</v>
      </c>
    </row>
    <row r="51" spans="1:3">
      <c r="A51" s="4" t="s">
        <v>262</v>
      </c>
      <c r="B51" s="5" t="n">
        <v>3849</v>
      </c>
      <c r="C51" s="5" t="n">
        <v>5736</v>
      </c>
    </row>
    <row r="52" spans="1:3">
      <c r="A52" s="4" t="s">
        <v>1869</v>
      </c>
    </row>
    <row r="53" spans="1:3">
      <c r="A53" s="3" t="s">
        <v>1972</v>
      </c>
    </row>
    <row r="54" spans="1:3">
      <c r="A54" s="4" t="s">
        <v>1973</v>
      </c>
      <c r="B54" s="6" t="n">
        <v>53561</v>
      </c>
      <c r="C54" s="6" t="n">
        <v>18221</v>
      </c>
    </row>
    <row r="55" spans="1:3">
      <c r="A55" s="4" t="s">
        <v>1977</v>
      </c>
      <c r="B55" s="4" t="s">
        <v>1870</v>
      </c>
      <c r="C55" s="4" t="s">
        <v>1870</v>
      </c>
    </row>
    <row r="56" spans="1:3">
      <c r="A56" s="4" t="s">
        <v>1974</v>
      </c>
      <c r="B56" s="6" t="n">
        <v>13390</v>
      </c>
      <c r="C56" s="6" t="n">
        <v>4555</v>
      </c>
    </row>
    <row r="57" spans="1:3">
      <c r="A57" s="4" t="s">
        <v>1975</v>
      </c>
      <c r="B57" s="5" t="n">
        <v>0</v>
      </c>
      <c r="C57" s="5" t="n">
        <v>0</v>
      </c>
    </row>
    <row r="58" spans="1:3">
      <c r="A58" s="4" t="s">
        <v>1976</v>
      </c>
      <c r="B58" s="5" t="n">
        <v>0</v>
      </c>
      <c r="C58" s="5" t="n">
        <v>0</v>
      </c>
    </row>
    <row r="59" spans="1:3">
      <c r="A59" s="4" t="s">
        <v>262</v>
      </c>
      <c r="B59" s="5" t="n">
        <v>13390</v>
      </c>
      <c r="C59" s="5" t="n">
        <v>4555</v>
      </c>
    </row>
    <row r="60" spans="1:3">
      <c r="A60" s="4" t="s">
        <v>1871</v>
      </c>
    </row>
    <row r="61" spans="1:3">
      <c r="A61" s="3" t="s">
        <v>1972</v>
      </c>
    </row>
    <row r="62" spans="1:3">
      <c r="A62" s="4" t="s">
        <v>1973</v>
      </c>
      <c r="B62" s="6" t="n">
        <v>-2571</v>
      </c>
      <c r="C62" s="6" t="n">
        <v>-2571</v>
      </c>
    </row>
    <row r="63" spans="1:3">
      <c r="A63" s="4" t="s">
        <v>1977</v>
      </c>
      <c r="B63" s="4" t="s">
        <v>1873</v>
      </c>
      <c r="C63" s="4" t="s">
        <v>1873</v>
      </c>
    </row>
    <row r="64" spans="1:3">
      <c r="A64" s="4" t="s">
        <v>1974</v>
      </c>
      <c r="B64" s="6" t="n">
        <v>-666</v>
      </c>
      <c r="C64" s="6" t="n">
        <v>-666</v>
      </c>
    </row>
    <row r="65" spans="1:3">
      <c r="A65" s="4" t="s">
        <v>1975</v>
      </c>
      <c r="B65" s="5" t="n">
        <v>0</v>
      </c>
      <c r="C65" s="5" t="n">
        <v>0</v>
      </c>
    </row>
    <row r="66" spans="1:3">
      <c r="A66" s="4" t="s">
        <v>1976</v>
      </c>
      <c r="B66" s="5" t="n">
        <v>666</v>
      </c>
      <c r="C66" s="5" t="n">
        <v>666</v>
      </c>
    </row>
    <row r="67" spans="1:3">
      <c r="A67" s="4" t="s">
        <v>262</v>
      </c>
      <c r="B67" s="5" t="n">
        <v>0</v>
      </c>
      <c r="C67" s="5" t="n">
        <v>0</v>
      </c>
    </row>
    <row r="68" spans="1:3">
      <c r="A68" s="4" t="s">
        <v>1874</v>
      </c>
    </row>
    <row r="69" spans="1:3">
      <c r="A69" s="3" t="s">
        <v>1972</v>
      </c>
    </row>
    <row r="70" spans="1:3">
      <c r="A70" s="4" t="s">
        <v>1973</v>
      </c>
      <c r="B70" s="6" t="n">
        <v>-5100</v>
      </c>
      <c r="C70" s="6" t="n">
        <v>-4412</v>
      </c>
    </row>
    <row r="71" spans="1:3">
      <c r="A71" s="4" t="s">
        <v>1977</v>
      </c>
      <c r="B71" s="4" t="s">
        <v>1876</v>
      </c>
      <c r="C71" s="4" t="s">
        <v>1876</v>
      </c>
    </row>
    <row r="72" spans="1:3">
      <c r="A72" s="4" t="s">
        <v>1974</v>
      </c>
      <c r="B72" s="6" t="n">
        <v>-966</v>
      </c>
      <c r="C72" s="6" t="n">
        <v>-836</v>
      </c>
    </row>
    <row r="73" spans="1:3">
      <c r="A73" s="4" t="s">
        <v>1975</v>
      </c>
      <c r="B73" s="5" t="n">
        <v>0</v>
      </c>
      <c r="C73" s="5" t="n">
        <v>0</v>
      </c>
    </row>
    <row r="74" spans="1:3">
      <c r="A74" s="4" t="s">
        <v>1976</v>
      </c>
      <c r="B74" s="5" t="n">
        <v>966</v>
      </c>
      <c r="C74" s="5" t="n">
        <v>836</v>
      </c>
    </row>
    <row r="75" spans="1:3">
      <c r="A75" s="4" t="s">
        <v>262</v>
      </c>
      <c r="B75" s="5" t="n">
        <v>0</v>
      </c>
      <c r="C75" s="5" t="n">
        <v>0</v>
      </c>
    </row>
    <row r="76" spans="1:3">
      <c r="A76" s="4" t="s">
        <v>1877</v>
      </c>
    </row>
    <row r="77" spans="1:3">
      <c r="A77" s="3" t="s">
        <v>1972</v>
      </c>
    </row>
    <row r="78" spans="1:3">
      <c r="A78" s="4" t="s">
        <v>1973</v>
      </c>
      <c r="B78" s="6" t="n">
        <v>18263</v>
      </c>
      <c r="C78" s="6" t="n">
        <v>22812</v>
      </c>
    </row>
    <row r="79" spans="1:3">
      <c r="A79" s="4" t="s">
        <v>1977</v>
      </c>
      <c r="B79" s="4" t="s">
        <v>1878</v>
      </c>
      <c r="C79" s="4" t="s">
        <v>1878</v>
      </c>
    </row>
    <row r="80" spans="1:3">
      <c r="A80" s="4" t="s">
        <v>1974</v>
      </c>
      <c r="B80" s="6" t="n">
        <v>3824</v>
      </c>
      <c r="C80" s="6" t="n">
        <v>4776</v>
      </c>
    </row>
    <row r="81" spans="1:3">
      <c r="A81" s="4" t="s">
        <v>1975</v>
      </c>
      <c r="B81" s="5" t="n">
        <v>0</v>
      </c>
      <c r="C81" s="5" t="n">
        <v>0</v>
      </c>
    </row>
    <row r="82" spans="1:3">
      <c r="A82" s="4" t="s">
        <v>1976</v>
      </c>
      <c r="B82" s="5" t="n">
        <v>0</v>
      </c>
      <c r="C82" s="5" t="n">
        <v>0</v>
      </c>
    </row>
    <row r="83" spans="1:3">
      <c r="A83" s="4" t="s">
        <v>262</v>
      </c>
      <c r="B83" s="5" t="n">
        <v>3824</v>
      </c>
      <c r="C83" s="5" t="n">
        <v>4776</v>
      </c>
    </row>
    <row r="84" spans="1:3">
      <c r="A84" s="4" t="s">
        <v>1879</v>
      </c>
    </row>
    <row r="85" spans="1:3">
      <c r="A85" s="3" t="s">
        <v>1972</v>
      </c>
    </row>
    <row r="86" spans="1:3">
      <c r="A86" s="4" t="s">
        <v>1973</v>
      </c>
      <c r="B86" s="6" t="n">
        <v>4042</v>
      </c>
      <c r="C86" s="6" t="n">
        <v>5765</v>
      </c>
    </row>
    <row r="87" spans="1:3">
      <c r="A87" s="4" t="s">
        <v>1977</v>
      </c>
      <c r="B87" s="4" t="s">
        <v>1880</v>
      </c>
      <c r="C87" s="4" t="s">
        <v>1880</v>
      </c>
    </row>
    <row r="88" spans="1:3">
      <c r="A88" s="4" t="s">
        <v>1974</v>
      </c>
      <c r="B88" s="6" t="n">
        <v>2205</v>
      </c>
      <c r="C88" s="6" t="n">
        <v>3144</v>
      </c>
    </row>
    <row r="89" spans="1:3">
      <c r="A89" s="4" t="s">
        <v>1975</v>
      </c>
      <c r="B89" s="5" t="n">
        <v>0</v>
      </c>
      <c r="C89" s="5" t="n">
        <v>0</v>
      </c>
    </row>
    <row r="90" spans="1:3">
      <c r="A90" s="4" t="s">
        <v>1976</v>
      </c>
      <c r="B90" s="5" t="n">
        <v>0</v>
      </c>
      <c r="C90" s="5" t="n">
        <v>0</v>
      </c>
    </row>
    <row r="91" spans="1:3">
      <c r="A91" s="4" t="s">
        <v>262</v>
      </c>
      <c r="B91" s="5" t="n">
        <v>2205</v>
      </c>
      <c r="C91" s="5" t="n">
        <v>3144</v>
      </c>
    </row>
    <row r="92" spans="1:3">
      <c r="A92" s="4" t="s">
        <v>1881</v>
      </c>
    </row>
    <row r="93" spans="1:3">
      <c r="A93" s="3" t="s">
        <v>1972</v>
      </c>
    </row>
    <row r="94" spans="1:3">
      <c r="A94" s="4" t="s">
        <v>1973</v>
      </c>
      <c r="B94" s="6" t="n">
        <v>9362</v>
      </c>
      <c r="C94" s="6" t="n">
        <v>10351</v>
      </c>
    </row>
    <row r="95" spans="1:3">
      <c r="A95" s="4" t="s">
        <v>1977</v>
      </c>
      <c r="B95" s="4" t="s">
        <v>822</v>
      </c>
      <c r="C95" s="4" t="s">
        <v>822</v>
      </c>
    </row>
    <row r="96" spans="1:3">
      <c r="A96" s="4" t="s">
        <v>1974</v>
      </c>
      <c r="B96" s="6" t="n">
        <v>4682</v>
      </c>
      <c r="C96" s="6" t="n">
        <v>5176</v>
      </c>
    </row>
    <row r="97" spans="1:3">
      <c r="A97" s="4" t="s">
        <v>1975</v>
      </c>
      <c r="B97" s="5" t="n">
        <v>0</v>
      </c>
      <c r="C97" s="5" t="n">
        <v>0</v>
      </c>
    </row>
    <row r="98" spans="1:3">
      <c r="A98" s="4" t="s">
        <v>1976</v>
      </c>
      <c r="B98" s="5" t="n">
        <v>0</v>
      </c>
      <c r="C98" s="5" t="n">
        <v>0</v>
      </c>
    </row>
    <row r="99" spans="1:3">
      <c r="A99" s="4" t="s">
        <v>262</v>
      </c>
      <c r="B99" s="5" t="n">
        <v>4682</v>
      </c>
      <c r="C99" s="5" t="n">
        <v>5176</v>
      </c>
    </row>
    <row r="100" spans="1:3">
      <c r="A100" s="4" t="s">
        <v>1882</v>
      </c>
    </row>
    <row r="101" spans="1:3">
      <c r="A101" s="3" t="s">
        <v>1972</v>
      </c>
    </row>
    <row r="102" spans="1:3">
      <c r="A102" s="4" t="s">
        <v>1973</v>
      </c>
      <c r="B102" s="6" t="n">
        <v>11652</v>
      </c>
      <c r="C102" s="6" t="n">
        <v>0</v>
      </c>
    </row>
    <row r="103" spans="1:3">
      <c r="A103" s="4" t="s">
        <v>1977</v>
      </c>
      <c r="B103" s="4" t="s">
        <v>1883</v>
      </c>
      <c r="C103" s="4" t="s">
        <v>1883</v>
      </c>
    </row>
    <row r="104" spans="1:3">
      <c r="A104" s="4" t="s">
        <v>1974</v>
      </c>
      <c r="B104" s="6" t="n">
        <v>3039</v>
      </c>
      <c r="C104" s="6" t="n">
        <v>0</v>
      </c>
    </row>
    <row r="105" spans="1:3">
      <c r="A105" s="4" t="s">
        <v>1975</v>
      </c>
      <c r="B105" s="5" t="n">
        <v>0</v>
      </c>
      <c r="C105" s="5" t="n">
        <v>0</v>
      </c>
    </row>
    <row r="106" spans="1:3">
      <c r="A106" s="4" t="s">
        <v>1976</v>
      </c>
      <c r="B106" s="5" t="n">
        <v>0</v>
      </c>
      <c r="C106" s="5" t="n">
        <v>0</v>
      </c>
    </row>
    <row r="107" spans="1:3">
      <c r="A107" s="4" t="s">
        <v>262</v>
      </c>
      <c r="B107" s="5" t="n">
        <v>3039</v>
      </c>
      <c r="C107" s="5" t="n">
        <v>0</v>
      </c>
    </row>
    <row r="108" spans="1:3">
      <c r="A108" s="4" t="s">
        <v>1884</v>
      </c>
    </row>
    <row r="109" spans="1:3">
      <c r="A109" s="3" t="s">
        <v>1972</v>
      </c>
    </row>
    <row r="110" spans="1:3">
      <c r="A110" s="4" t="s">
        <v>1973</v>
      </c>
      <c r="B110" s="6" t="n">
        <v>14959</v>
      </c>
      <c r="C110" s="6" t="n">
        <v>15031</v>
      </c>
    </row>
    <row r="111" spans="1:3">
      <c r="A111" s="4" t="s">
        <v>1977</v>
      </c>
      <c r="B111" s="4" t="s">
        <v>1885</v>
      </c>
      <c r="C111" s="4" t="s">
        <v>1885</v>
      </c>
    </row>
    <row r="112" spans="1:3">
      <c r="A112" s="4" t="s">
        <v>1974</v>
      </c>
      <c r="B112" s="6" t="n">
        <v>3963</v>
      </c>
      <c r="C112" s="6" t="n">
        <v>3982</v>
      </c>
    </row>
    <row r="113" spans="1:3">
      <c r="A113" s="4" t="s">
        <v>1975</v>
      </c>
      <c r="B113" s="5" t="n">
        <v>0</v>
      </c>
      <c r="C113" s="5" t="n">
        <v>0</v>
      </c>
    </row>
    <row r="114" spans="1:3">
      <c r="A114" s="4" t="s">
        <v>1976</v>
      </c>
      <c r="B114" s="5" t="n">
        <v>0</v>
      </c>
      <c r="C114" s="5" t="n">
        <v>0</v>
      </c>
    </row>
    <row r="115" spans="1:3">
      <c r="A115" s="4" t="s">
        <v>262</v>
      </c>
      <c r="B115" s="5" t="n">
        <v>3963</v>
      </c>
      <c r="C115" s="5" t="n">
        <v>3982</v>
      </c>
    </row>
    <row r="116" spans="1:3">
      <c r="A116" s="4" t="s">
        <v>1886</v>
      </c>
    </row>
    <row r="117" spans="1:3">
      <c r="A117" s="3" t="s">
        <v>1972</v>
      </c>
    </row>
    <row r="118" spans="1:3">
      <c r="A118" s="4" t="s">
        <v>1973</v>
      </c>
      <c r="B118" s="6" t="n">
        <v>15940</v>
      </c>
      <c r="C118" s="6" t="n">
        <v>16120</v>
      </c>
    </row>
    <row r="119" spans="1:3">
      <c r="A119" s="4" t="s">
        <v>1977</v>
      </c>
      <c r="B119" s="4" t="s">
        <v>1887</v>
      </c>
      <c r="C119" s="4" t="s">
        <v>1887</v>
      </c>
    </row>
    <row r="120" spans="1:3">
      <c r="A120" s="4" t="s">
        <v>1974</v>
      </c>
      <c r="B120" s="6" t="n">
        <v>4251</v>
      </c>
      <c r="C120" s="6" t="n">
        <v>4299</v>
      </c>
    </row>
    <row r="121" spans="1:3">
      <c r="A121" s="4" t="s">
        <v>1975</v>
      </c>
      <c r="B121" s="5" t="n">
        <v>0</v>
      </c>
      <c r="C121" s="5" t="n">
        <v>0</v>
      </c>
    </row>
    <row r="122" spans="1:3">
      <c r="A122" s="4" t="s">
        <v>1976</v>
      </c>
      <c r="B122" s="5" t="n">
        <v>0</v>
      </c>
      <c r="C122" s="5" t="n">
        <v>0</v>
      </c>
    </row>
    <row r="123" spans="1:3">
      <c r="A123" s="4" t="s">
        <v>262</v>
      </c>
      <c r="B123" s="5" t="n">
        <v>4251</v>
      </c>
      <c r="C123" s="5" t="n">
        <v>4299</v>
      </c>
    </row>
    <row r="124" spans="1:3">
      <c r="A124" s="4" t="s">
        <v>1888</v>
      </c>
    </row>
    <row r="125" spans="1:3">
      <c r="A125" s="3" t="s">
        <v>1972</v>
      </c>
    </row>
    <row r="126" spans="1:3">
      <c r="A126" s="4" t="s">
        <v>1973</v>
      </c>
      <c r="B126" s="6" t="n">
        <v>26689</v>
      </c>
      <c r="C126" s="6" t="n">
        <v>37301</v>
      </c>
    </row>
    <row r="127" spans="1:3">
      <c r="A127" s="4" t="s">
        <v>1977</v>
      </c>
      <c r="B127" s="4" t="s">
        <v>1889</v>
      </c>
      <c r="C127" s="4" t="s">
        <v>1889</v>
      </c>
    </row>
    <row r="128" spans="1:3">
      <c r="A128" s="4" t="s">
        <v>1974</v>
      </c>
      <c r="B128" s="6" t="n">
        <v>6422</v>
      </c>
      <c r="C128" s="6" t="n">
        <v>8976</v>
      </c>
    </row>
    <row r="129" spans="1:3">
      <c r="A129" s="4" t="s">
        <v>1975</v>
      </c>
      <c r="B129" s="5" t="n">
        <v>0</v>
      </c>
      <c r="C129" s="5" t="n">
        <v>0</v>
      </c>
    </row>
    <row r="130" spans="1:3">
      <c r="A130" s="4" t="s">
        <v>1976</v>
      </c>
      <c r="B130" s="5" t="n">
        <v>0</v>
      </c>
      <c r="C130" s="5" t="n">
        <v>0</v>
      </c>
    </row>
    <row r="131" spans="1:3">
      <c r="A131" s="4" t="s">
        <v>262</v>
      </c>
      <c r="B131" s="5" t="n">
        <v>6422</v>
      </c>
      <c r="C131" s="5" t="n">
        <v>8976</v>
      </c>
    </row>
    <row r="132" spans="1:3">
      <c r="A132" s="4" t="s">
        <v>1890</v>
      </c>
    </row>
    <row r="133" spans="1:3">
      <c r="A133" s="3" t="s">
        <v>1972</v>
      </c>
    </row>
    <row r="134" spans="1:3">
      <c r="A134" s="4" t="s">
        <v>1973</v>
      </c>
      <c r="B134" s="6" t="n">
        <v>17722</v>
      </c>
      <c r="C134" s="6" t="n">
        <v>0</v>
      </c>
    </row>
    <row r="135" spans="1:3">
      <c r="A135" s="4" t="s">
        <v>1977</v>
      </c>
      <c r="B135" s="4" t="s">
        <v>1891</v>
      </c>
      <c r="C135" s="4" t="s">
        <v>1891</v>
      </c>
    </row>
    <row r="136" spans="1:3">
      <c r="A136" s="4" t="s">
        <v>1974</v>
      </c>
      <c r="B136" s="6" t="n">
        <v>4895</v>
      </c>
      <c r="C136" s="6" t="n">
        <v>0</v>
      </c>
    </row>
    <row r="137" spans="1:3">
      <c r="A137" s="4" t="s">
        <v>1975</v>
      </c>
      <c r="B137" s="5" t="n">
        <v>0</v>
      </c>
      <c r="C137" s="5" t="n">
        <v>0</v>
      </c>
    </row>
    <row r="138" spans="1:3">
      <c r="A138" s="4" t="s">
        <v>1976</v>
      </c>
      <c r="B138" s="5" t="n">
        <v>0</v>
      </c>
      <c r="C138" s="5" t="n">
        <v>0</v>
      </c>
    </row>
    <row r="139" spans="1:3">
      <c r="A139" s="4" t="s">
        <v>262</v>
      </c>
      <c r="B139" s="5" t="n">
        <v>4895</v>
      </c>
      <c r="C139" s="5" t="n">
        <v>0</v>
      </c>
    </row>
    <row r="140" spans="1:3">
      <c r="A140" s="4" t="s">
        <v>1892</v>
      </c>
    </row>
    <row r="141" spans="1:3">
      <c r="A141" s="3" t="s">
        <v>1972</v>
      </c>
    </row>
    <row r="142" spans="1:3">
      <c r="A142" s="4" t="s">
        <v>1973</v>
      </c>
      <c r="B142" s="6" t="n">
        <v>23720</v>
      </c>
      <c r="C142" s="6" t="n">
        <v>28580</v>
      </c>
    </row>
    <row r="143" spans="1:3">
      <c r="A143" s="4" t="s">
        <v>1977</v>
      </c>
      <c r="B143" s="4" t="s">
        <v>1893</v>
      </c>
      <c r="C143" s="4" t="s">
        <v>1893</v>
      </c>
    </row>
    <row r="144" spans="1:3">
      <c r="A144" s="4" t="s">
        <v>1974</v>
      </c>
      <c r="B144" s="6" t="n">
        <v>4925</v>
      </c>
      <c r="C144" s="6" t="n">
        <v>5933</v>
      </c>
    </row>
    <row r="145" spans="1:3">
      <c r="A145" s="4" t="s">
        <v>1975</v>
      </c>
      <c r="B145" s="5" t="n">
        <v>0</v>
      </c>
      <c r="C145" s="5" t="n">
        <v>0</v>
      </c>
    </row>
    <row r="146" spans="1:3">
      <c r="A146" s="4" t="s">
        <v>1976</v>
      </c>
      <c r="B146" s="5" t="n">
        <v>0</v>
      </c>
      <c r="C146" s="5" t="n">
        <v>0</v>
      </c>
    </row>
    <row r="147" spans="1:3">
      <c r="A147" s="4" t="s">
        <v>262</v>
      </c>
      <c r="B147" s="5" t="n">
        <v>4925</v>
      </c>
      <c r="C147" s="5" t="n">
        <v>5933</v>
      </c>
    </row>
    <row r="148" spans="1:3">
      <c r="A148" s="4" t="s">
        <v>1894</v>
      </c>
    </row>
    <row r="149" spans="1:3">
      <c r="A149" s="3" t="s">
        <v>1972</v>
      </c>
    </row>
    <row r="150" spans="1:3">
      <c r="A150" s="4" t="s">
        <v>1973</v>
      </c>
      <c r="B150" s="6" t="n">
        <v>19382</v>
      </c>
      <c r="C150" s="6" t="n">
        <v>0</v>
      </c>
    </row>
    <row r="151" spans="1:3">
      <c r="A151" s="4" t="s">
        <v>1977</v>
      </c>
      <c r="B151" s="4" t="s">
        <v>1895</v>
      </c>
      <c r="C151" s="4" t="s">
        <v>792</v>
      </c>
    </row>
    <row r="152" spans="1:3">
      <c r="A152" s="4" t="s">
        <v>1974</v>
      </c>
      <c r="B152" s="6" t="n">
        <v>8101</v>
      </c>
      <c r="C152" s="6" t="n">
        <v>0</v>
      </c>
    </row>
    <row r="153" spans="1:3">
      <c r="A153" s="4" t="s">
        <v>1975</v>
      </c>
      <c r="B153" s="5" t="n">
        <v>0</v>
      </c>
      <c r="C153" s="5" t="n">
        <v>0</v>
      </c>
    </row>
    <row r="154" spans="1:3">
      <c r="A154" s="4" t="s">
        <v>1976</v>
      </c>
      <c r="B154" s="5" t="n">
        <v>0</v>
      </c>
      <c r="C154" s="5" t="n">
        <v>0</v>
      </c>
    </row>
    <row r="155" spans="1:3">
      <c r="A155" s="4" t="s">
        <v>262</v>
      </c>
      <c r="B155" s="5" t="n">
        <v>8101</v>
      </c>
      <c r="C155" s="5" t="n">
        <v>0</v>
      </c>
    </row>
    <row r="156" spans="1:3">
      <c r="A156" s="4" t="s">
        <v>1896</v>
      </c>
    </row>
    <row r="157" spans="1:3">
      <c r="A157" s="3" t="s">
        <v>1972</v>
      </c>
    </row>
    <row r="158" spans="1:3">
      <c r="A158" s="4" t="s">
        <v>1973</v>
      </c>
      <c r="B158" s="6" t="n">
        <v>21140</v>
      </c>
      <c r="C158" s="6" t="n">
        <v>0</v>
      </c>
    </row>
    <row r="159" spans="1:3">
      <c r="A159" s="4" t="s">
        <v>1977</v>
      </c>
      <c r="B159" s="4" t="s">
        <v>1897</v>
      </c>
      <c r="C159" s="4" t="s">
        <v>792</v>
      </c>
    </row>
    <row r="160" spans="1:3">
      <c r="A160" s="4" t="s">
        <v>1974</v>
      </c>
      <c r="B160" s="6" t="n">
        <v>6403</v>
      </c>
      <c r="C160" s="6" t="n">
        <v>0</v>
      </c>
    </row>
    <row r="161" spans="1:3">
      <c r="A161" s="4" t="s">
        <v>1975</v>
      </c>
      <c r="B161" s="5" t="n">
        <v>0</v>
      </c>
      <c r="C161" s="5" t="n">
        <v>0</v>
      </c>
    </row>
    <row r="162" spans="1:3">
      <c r="A162" s="4" t="s">
        <v>1976</v>
      </c>
      <c r="B162" s="5" t="n">
        <v>0</v>
      </c>
      <c r="C162" s="5" t="n">
        <v>0</v>
      </c>
    </row>
    <row r="163" spans="1:3">
      <c r="A163" s="4" t="s">
        <v>262</v>
      </c>
      <c r="B163" s="5" t="n">
        <v>6403</v>
      </c>
      <c r="C163" s="5" t="n">
        <v>0</v>
      </c>
    </row>
    <row r="164" spans="1:3">
      <c r="A164" s="4" t="s">
        <v>1898</v>
      </c>
    </row>
    <row r="165" spans="1:3">
      <c r="A165" s="3" t="s">
        <v>1972</v>
      </c>
    </row>
    <row r="166" spans="1:3">
      <c r="A166" s="4" t="s">
        <v>1973</v>
      </c>
      <c r="B166" s="6" t="n">
        <v>28285</v>
      </c>
      <c r="C166" s="6" t="n">
        <v>0</v>
      </c>
    </row>
    <row r="167" spans="1:3">
      <c r="A167" s="4" t="s">
        <v>1977</v>
      </c>
      <c r="B167" s="4" t="s">
        <v>1899</v>
      </c>
      <c r="C167" s="4" t="s">
        <v>792</v>
      </c>
    </row>
    <row r="168" spans="1:3">
      <c r="A168" s="4" t="s">
        <v>1974</v>
      </c>
      <c r="B168" s="6" t="n">
        <v>6757</v>
      </c>
      <c r="C168" s="6" t="n">
        <v>0</v>
      </c>
    </row>
    <row r="169" spans="1:3">
      <c r="A169" s="4" t="s">
        <v>1975</v>
      </c>
      <c r="B169" s="5" t="n">
        <v>0</v>
      </c>
      <c r="C169" s="5" t="n">
        <v>0</v>
      </c>
    </row>
    <row r="170" spans="1:3">
      <c r="A170" s="4" t="s">
        <v>1976</v>
      </c>
      <c r="B170" s="5" t="n">
        <v>0</v>
      </c>
      <c r="C170" s="5" t="n">
        <v>0</v>
      </c>
    </row>
    <row r="171" spans="1:3">
      <c r="A171" s="4" t="s">
        <v>262</v>
      </c>
      <c r="B171" s="5" t="n">
        <v>6757</v>
      </c>
      <c r="C171" s="5" t="n">
        <v>0</v>
      </c>
    </row>
    <row r="172" spans="1:3">
      <c r="A172" s="4" t="s">
        <v>1900</v>
      </c>
    </row>
    <row r="173" spans="1:3">
      <c r="A173" s="3" t="s">
        <v>1972</v>
      </c>
    </row>
    <row r="174" spans="1:3">
      <c r="A174" s="4" t="s">
        <v>1973</v>
      </c>
      <c r="B174" s="6" t="n">
        <v>41598</v>
      </c>
      <c r="C174" s="6" t="n">
        <v>0</v>
      </c>
    </row>
    <row r="175" spans="1:3">
      <c r="A175" s="4" t="s">
        <v>1977</v>
      </c>
      <c r="B175" s="4" t="s">
        <v>1901</v>
      </c>
      <c r="C175" s="4" t="s">
        <v>792</v>
      </c>
    </row>
    <row r="176" spans="1:3">
      <c r="A176" s="4" t="s">
        <v>1974</v>
      </c>
      <c r="B176" s="6" t="n">
        <v>8387</v>
      </c>
      <c r="C176" s="6" t="n">
        <v>0</v>
      </c>
    </row>
    <row r="177" spans="1:3">
      <c r="A177" s="4" t="s">
        <v>1975</v>
      </c>
      <c r="B177" s="5" t="n">
        <v>0</v>
      </c>
      <c r="C177" s="5" t="n">
        <v>0</v>
      </c>
    </row>
    <row r="178" spans="1:3">
      <c r="A178" s="4" t="s">
        <v>1976</v>
      </c>
      <c r="B178" s="5" t="n">
        <v>0</v>
      </c>
      <c r="C178" s="5" t="n">
        <v>0</v>
      </c>
    </row>
    <row r="179" spans="1:3">
      <c r="A179" s="4" t="s">
        <v>262</v>
      </c>
      <c r="B179" s="5" t="n">
        <v>8387</v>
      </c>
      <c r="C179" s="5" t="n">
        <v>0</v>
      </c>
    </row>
    <row r="180" spans="1:3">
      <c r="A180" s="4" t="s">
        <v>1902</v>
      </c>
    </row>
    <row r="181" spans="1:3">
      <c r="A181" s="3" t="s">
        <v>1972</v>
      </c>
    </row>
    <row r="182" spans="1:3">
      <c r="A182" s="4" t="s">
        <v>1973</v>
      </c>
      <c r="B182" s="6" t="n">
        <v>26302</v>
      </c>
      <c r="C182" s="6" t="n">
        <v>0</v>
      </c>
    </row>
    <row r="183" spans="1:3">
      <c r="A183" s="4" t="s">
        <v>1977</v>
      </c>
      <c r="B183" s="4" t="s">
        <v>1903</v>
      </c>
      <c r="C183" s="4" t="s">
        <v>792</v>
      </c>
    </row>
    <row r="184" spans="1:3">
      <c r="A184" s="4" t="s">
        <v>1974</v>
      </c>
      <c r="B184" s="6" t="n">
        <v>6012</v>
      </c>
      <c r="C184" s="6" t="n">
        <v>0</v>
      </c>
    </row>
    <row r="185" spans="1:3">
      <c r="A185" s="4" t="s">
        <v>1975</v>
      </c>
      <c r="B185" s="5" t="n">
        <v>0</v>
      </c>
      <c r="C185" s="5" t="n">
        <v>0</v>
      </c>
    </row>
    <row r="186" spans="1:3">
      <c r="A186" s="4" t="s">
        <v>1976</v>
      </c>
      <c r="B186" s="5" t="n">
        <v>0</v>
      </c>
      <c r="C186" s="5" t="n">
        <v>0</v>
      </c>
    </row>
    <row r="187" spans="1:3">
      <c r="A187" s="4" t="s">
        <v>262</v>
      </c>
      <c r="B187" s="5" t="n">
        <v>6012</v>
      </c>
      <c r="C187" s="5" t="n">
        <v>0</v>
      </c>
    </row>
    <row r="188" spans="1:3">
      <c r="A188" s="4" t="s">
        <v>1904</v>
      </c>
    </row>
    <row r="189" spans="1:3">
      <c r="A189" s="3" t="s">
        <v>1972</v>
      </c>
    </row>
    <row r="190" spans="1:3">
      <c r="A190" s="4" t="s">
        <v>1973</v>
      </c>
      <c r="B190" s="6" t="n">
        <v>8170</v>
      </c>
      <c r="C190" s="6" t="n">
        <v>0</v>
      </c>
    </row>
    <row r="191" spans="1:3">
      <c r="A191" s="4" t="s">
        <v>1977</v>
      </c>
      <c r="B191" s="4" t="s">
        <v>1905</v>
      </c>
      <c r="C191" s="4" t="s">
        <v>792</v>
      </c>
    </row>
    <row r="192" spans="1:3">
      <c r="A192" s="4" t="s">
        <v>1974</v>
      </c>
      <c r="B192" s="6" t="n">
        <v>8069</v>
      </c>
      <c r="C192" s="6" t="n">
        <v>0</v>
      </c>
    </row>
    <row r="193" spans="1:3">
      <c r="A193" s="4" t="s">
        <v>1975</v>
      </c>
      <c r="B193" s="5" t="n">
        <v>0</v>
      </c>
      <c r="C193" s="5" t="n">
        <v>0</v>
      </c>
    </row>
    <row r="194" spans="1:3">
      <c r="A194" s="4" t="s">
        <v>1976</v>
      </c>
      <c r="B194" s="5" t="n">
        <v>0</v>
      </c>
      <c r="C194" s="5" t="n">
        <v>0</v>
      </c>
    </row>
    <row r="195" spans="1:3">
      <c r="A195" s="4" t="s">
        <v>262</v>
      </c>
      <c r="B195" s="5" t="n">
        <v>8069</v>
      </c>
      <c r="C195" s="5" t="n">
        <v>0</v>
      </c>
    </row>
    <row r="196" spans="1:3">
      <c r="A196" s="4" t="s">
        <v>1906</v>
      </c>
    </row>
    <row r="197" spans="1:3">
      <c r="A197" s="3" t="s">
        <v>1972</v>
      </c>
    </row>
    <row r="198" spans="1:3">
      <c r="A198" s="4" t="s">
        <v>1973</v>
      </c>
      <c r="B198" s="6" t="n">
        <v>10497</v>
      </c>
      <c r="C198" s="6" t="n">
        <v>0</v>
      </c>
    </row>
    <row r="199" spans="1:3">
      <c r="A199" s="4" t="s">
        <v>1977</v>
      </c>
      <c r="B199" s="4" t="s">
        <v>1907</v>
      </c>
      <c r="C199" s="4" t="s">
        <v>792</v>
      </c>
    </row>
    <row r="200" spans="1:3">
      <c r="A200" s="4" t="s">
        <v>1974</v>
      </c>
      <c r="B200" s="6" t="n">
        <v>4999</v>
      </c>
      <c r="C200" s="6" t="n">
        <v>0</v>
      </c>
    </row>
    <row r="201" spans="1:3">
      <c r="A201" s="4" t="s">
        <v>1975</v>
      </c>
      <c r="B201" s="5" t="n">
        <v>0</v>
      </c>
      <c r="C201" s="5" t="n">
        <v>0</v>
      </c>
    </row>
    <row r="202" spans="1:3">
      <c r="A202" s="4" t="s">
        <v>1976</v>
      </c>
      <c r="B202" s="5" t="n">
        <v>0</v>
      </c>
      <c r="C202" s="5" t="n">
        <v>0</v>
      </c>
    </row>
    <row r="203" spans="1:3">
      <c r="A203" s="4" t="s">
        <v>262</v>
      </c>
      <c r="B203" s="5" t="n">
        <v>4999</v>
      </c>
      <c r="C203" s="5" t="n">
        <v>0</v>
      </c>
    </row>
    <row r="204" spans="1:3">
      <c r="A204" s="4" t="s">
        <v>1908</v>
      </c>
    </row>
    <row r="205" spans="1:3">
      <c r="A205" s="3" t="s">
        <v>1972</v>
      </c>
    </row>
    <row r="206" spans="1:3">
      <c r="A206" s="4" t="s">
        <v>1973</v>
      </c>
      <c r="B206" s="6" t="n">
        <v>29015</v>
      </c>
      <c r="C206" s="6" t="n">
        <v>45978</v>
      </c>
    </row>
    <row r="207" spans="1:3">
      <c r="A207" s="4" t="s">
        <v>1977</v>
      </c>
      <c r="B207" s="4" t="s">
        <v>1910</v>
      </c>
      <c r="C207" s="4" t="s">
        <v>1910</v>
      </c>
    </row>
    <row r="208" spans="1:3">
      <c r="A208" s="4" t="s">
        <v>1974</v>
      </c>
      <c r="B208" s="6" t="n">
        <v>7307</v>
      </c>
      <c r="C208" s="6" t="n">
        <v>11579</v>
      </c>
    </row>
    <row r="209" spans="1:3">
      <c r="A209" s="4" t="s">
        <v>1975</v>
      </c>
      <c r="B209" s="5" t="n">
        <v>0</v>
      </c>
      <c r="C209" s="5" t="n">
        <v>0</v>
      </c>
    </row>
    <row r="210" spans="1:3">
      <c r="A210" s="4" t="s">
        <v>1976</v>
      </c>
      <c r="B210" s="5" t="n">
        <v>0</v>
      </c>
      <c r="C210" s="5" t="n">
        <v>0</v>
      </c>
    </row>
    <row r="211" spans="1:3">
      <c r="A211" s="4" t="s">
        <v>262</v>
      </c>
      <c r="B211" s="5" t="n">
        <v>7307</v>
      </c>
      <c r="C211" s="5" t="n">
        <v>11579</v>
      </c>
    </row>
    <row r="212" spans="1:3">
      <c r="A212" s="4" t="s">
        <v>1911</v>
      </c>
    </row>
    <row r="213" spans="1:3">
      <c r="A213" s="3" t="s">
        <v>1972</v>
      </c>
    </row>
    <row r="214" spans="1:3">
      <c r="A214" s="4" t="s">
        <v>1973</v>
      </c>
      <c r="B214" s="6" t="n">
        <v>100452</v>
      </c>
      <c r="C214" s="6" t="n">
        <v>71725</v>
      </c>
    </row>
    <row r="215" spans="1:3">
      <c r="A215" s="4" t="s">
        <v>1977</v>
      </c>
      <c r="B215" s="4" t="s">
        <v>1912</v>
      </c>
      <c r="C215" s="4" t="s">
        <v>1912</v>
      </c>
    </row>
    <row r="216" spans="1:3">
      <c r="A216" s="4" t="s">
        <v>1974</v>
      </c>
      <c r="B216" s="6" t="n">
        <v>18954</v>
      </c>
      <c r="C216" s="6" t="n">
        <v>13533</v>
      </c>
    </row>
    <row r="217" spans="1:3">
      <c r="A217" s="4" t="s">
        <v>1975</v>
      </c>
      <c r="B217" s="5" t="n">
        <v>0</v>
      </c>
      <c r="C217" s="5" t="n">
        <v>0</v>
      </c>
    </row>
    <row r="218" spans="1:3">
      <c r="A218" s="4" t="s">
        <v>1976</v>
      </c>
      <c r="B218" s="5" t="n">
        <v>0</v>
      </c>
      <c r="C218" s="5" t="n">
        <v>0</v>
      </c>
    </row>
    <row r="219" spans="1:3">
      <c r="A219" s="4" t="s">
        <v>262</v>
      </c>
      <c r="B219" s="5" t="n">
        <v>18954</v>
      </c>
      <c r="C219" s="5" t="n">
        <v>13533</v>
      </c>
    </row>
    <row r="220" spans="1:3">
      <c r="A220" s="4" t="s">
        <v>1913</v>
      </c>
    </row>
    <row r="221" spans="1:3">
      <c r="A221" s="3" t="s">
        <v>1972</v>
      </c>
    </row>
    <row r="222" spans="1:3">
      <c r="A222" s="4" t="s">
        <v>1973</v>
      </c>
      <c r="B222" s="6" t="n">
        <v>11189</v>
      </c>
      <c r="C222" s="6" t="n">
        <v>11993</v>
      </c>
    </row>
    <row r="223" spans="1:3">
      <c r="A223" s="4" t="s">
        <v>1977</v>
      </c>
      <c r="B223" s="4" t="s">
        <v>1914</v>
      </c>
      <c r="C223" s="4" t="s">
        <v>1914</v>
      </c>
    </row>
    <row r="224" spans="1:3">
      <c r="A224" s="4" t="s">
        <v>1974</v>
      </c>
      <c r="B224" s="6" t="n">
        <v>3813</v>
      </c>
      <c r="C224" s="6" t="n">
        <v>4087</v>
      </c>
    </row>
    <row r="225" spans="1:3">
      <c r="A225" s="4" t="s">
        <v>1975</v>
      </c>
      <c r="B225" s="5" t="n">
        <v>0</v>
      </c>
      <c r="C225" s="5" t="n">
        <v>0</v>
      </c>
    </row>
    <row r="226" spans="1:3">
      <c r="A226" s="4" t="s">
        <v>1976</v>
      </c>
      <c r="B226" s="5" t="n">
        <v>0</v>
      </c>
      <c r="C226" s="5" t="n">
        <v>0</v>
      </c>
    </row>
    <row r="227" spans="1:3">
      <c r="A227" s="4" t="s">
        <v>262</v>
      </c>
      <c r="B227" s="5" t="n">
        <v>3813</v>
      </c>
      <c r="C227" s="5" t="n">
        <v>4087</v>
      </c>
    </row>
    <row r="228" spans="1:3">
      <c r="A228" s="4" t="s">
        <v>1915</v>
      </c>
    </row>
    <row r="229" spans="1:3">
      <c r="A229" s="3" t="s">
        <v>1972</v>
      </c>
    </row>
    <row r="230" spans="1:3">
      <c r="A230" s="4" t="s">
        <v>1973</v>
      </c>
      <c r="B230" s="6" t="n">
        <v>20816</v>
      </c>
      <c r="C230" s="6" t="n">
        <v>21523</v>
      </c>
    </row>
    <row r="231" spans="1:3">
      <c r="A231" s="4" t="s">
        <v>1977</v>
      </c>
      <c r="B231" s="4" t="s">
        <v>822</v>
      </c>
      <c r="C231" s="4" t="s">
        <v>822</v>
      </c>
    </row>
    <row r="232" spans="1:3">
      <c r="A232" s="4" t="s">
        <v>1974</v>
      </c>
      <c r="B232" s="6" t="n">
        <v>10408</v>
      </c>
      <c r="C232" s="6" t="n">
        <v>10761</v>
      </c>
    </row>
    <row r="233" spans="1:3">
      <c r="A233" s="4" t="s">
        <v>1975</v>
      </c>
      <c r="B233" s="5" t="n">
        <v>0</v>
      </c>
      <c r="C233" s="5" t="n">
        <v>0</v>
      </c>
    </row>
    <row r="234" spans="1:3">
      <c r="A234" s="4" t="s">
        <v>1976</v>
      </c>
      <c r="B234" s="5" t="n">
        <v>0</v>
      </c>
      <c r="C234" s="5" t="n">
        <v>0</v>
      </c>
    </row>
    <row r="235" spans="1:3">
      <c r="A235" s="4" t="s">
        <v>262</v>
      </c>
      <c r="B235" s="5" t="n">
        <v>10408</v>
      </c>
      <c r="C235" s="5" t="n">
        <v>10761</v>
      </c>
    </row>
    <row r="236" spans="1:3">
      <c r="A236" s="4" t="s">
        <v>1916</v>
      </c>
    </row>
    <row r="237" spans="1:3">
      <c r="A237" s="3" t="s">
        <v>1972</v>
      </c>
    </row>
    <row r="238" spans="1:3">
      <c r="A238" s="4" t="s">
        <v>1973</v>
      </c>
      <c r="B238" s="6" t="n">
        <v>96137</v>
      </c>
      <c r="C238" s="6" t="n">
        <v>99791</v>
      </c>
    </row>
    <row r="239" spans="1:3">
      <c r="A239" s="4" t="s">
        <v>1977</v>
      </c>
      <c r="B239" s="4" t="s">
        <v>1917</v>
      </c>
      <c r="C239" s="4" t="s">
        <v>1917</v>
      </c>
    </row>
    <row r="240" spans="1:3">
      <c r="A240" s="4" t="s">
        <v>1974</v>
      </c>
      <c r="B240" s="6" t="n">
        <v>20460</v>
      </c>
      <c r="C240" s="6" t="n">
        <v>21237</v>
      </c>
    </row>
    <row r="241" spans="1:3">
      <c r="A241" s="4" t="s">
        <v>1975</v>
      </c>
      <c r="B241" s="5" t="n">
        <v>0</v>
      </c>
      <c r="C241" s="5" t="n">
        <v>0</v>
      </c>
    </row>
    <row r="242" spans="1:3">
      <c r="A242" s="4" t="s">
        <v>1976</v>
      </c>
      <c r="B242" s="5" t="n">
        <v>0</v>
      </c>
      <c r="C242" s="5" t="n">
        <v>0</v>
      </c>
    </row>
    <row r="243" spans="1:3">
      <c r="A243" s="4" t="s">
        <v>262</v>
      </c>
      <c r="B243" s="5" t="n">
        <v>20460</v>
      </c>
      <c r="C243" s="5" t="n">
        <v>21237</v>
      </c>
    </row>
    <row r="244" spans="1:3">
      <c r="A244" s="4" t="s">
        <v>1918</v>
      </c>
    </row>
    <row r="245" spans="1:3">
      <c r="A245" s="3" t="s">
        <v>1972</v>
      </c>
    </row>
    <row r="246" spans="1:3">
      <c r="A246" s="4" t="s">
        <v>1973</v>
      </c>
      <c r="B246" s="6" t="n">
        <v>21264</v>
      </c>
      <c r="C246" s="6" t="n">
        <v>19338</v>
      </c>
    </row>
    <row r="247" spans="1:3">
      <c r="A247" s="4" t="s">
        <v>1977</v>
      </c>
      <c r="B247" s="4" t="s">
        <v>1919</v>
      </c>
      <c r="C247" s="4" t="s">
        <v>1919</v>
      </c>
    </row>
    <row r="248" spans="1:3">
      <c r="A248" s="4" t="s">
        <v>1974</v>
      </c>
      <c r="B248" s="6" t="n">
        <v>5847</v>
      </c>
      <c r="C248" s="6" t="n">
        <v>5316</v>
      </c>
    </row>
    <row r="249" spans="1:3">
      <c r="A249" s="4" t="s">
        <v>1975</v>
      </c>
      <c r="B249" s="5" t="n">
        <v>0</v>
      </c>
      <c r="C249" s="5" t="n">
        <v>0</v>
      </c>
    </row>
    <row r="250" spans="1:3">
      <c r="A250" s="4" t="s">
        <v>1976</v>
      </c>
      <c r="B250" s="5" t="n">
        <v>0</v>
      </c>
      <c r="C250" s="5" t="n">
        <v>0</v>
      </c>
    </row>
    <row r="251" spans="1:3">
      <c r="A251" s="4" t="s">
        <v>262</v>
      </c>
      <c r="B251" s="5" t="n">
        <v>5847</v>
      </c>
      <c r="C251" s="5" t="n">
        <v>5316</v>
      </c>
    </row>
    <row r="252" spans="1:3">
      <c r="A252" s="4" t="s">
        <v>1920</v>
      </c>
    </row>
    <row r="253" spans="1:3">
      <c r="A253" s="3" t="s">
        <v>1972</v>
      </c>
    </row>
    <row r="254" spans="1:3">
      <c r="A254" s="4" t="s">
        <v>1973</v>
      </c>
      <c r="B254" s="6" t="n">
        <v>56820</v>
      </c>
      <c r="C254" s="6" t="n">
        <v>57454</v>
      </c>
    </row>
    <row r="255" spans="1:3">
      <c r="A255" s="4" t="s">
        <v>1977</v>
      </c>
      <c r="B255" s="4" t="s">
        <v>1921</v>
      </c>
      <c r="C255" s="4" t="s">
        <v>1921</v>
      </c>
    </row>
    <row r="256" spans="1:3">
      <c r="A256" s="4" t="s">
        <v>1974</v>
      </c>
      <c r="B256" s="6" t="n">
        <v>25479</v>
      </c>
      <c r="C256" s="6" t="n">
        <v>25764</v>
      </c>
    </row>
    <row r="257" spans="1:3">
      <c r="A257" s="4" t="s">
        <v>1975</v>
      </c>
      <c r="B257" s="5" t="n">
        <v>0</v>
      </c>
      <c r="C257" s="5" t="n">
        <v>0</v>
      </c>
    </row>
    <row r="258" spans="1:3">
      <c r="A258" s="4" t="s">
        <v>1976</v>
      </c>
      <c r="B258" s="5" t="n">
        <v>0</v>
      </c>
      <c r="C258" s="5" t="n">
        <v>0</v>
      </c>
    </row>
    <row r="259" spans="1:3">
      <c r="A259" s="4" t="s">
        <v>262</v>
      </c>
      <c r="B259" s="5" t="n">
        <v>25479</v>
      </c>
      <c r="C259" s="5" t="n">
        <v>25764</v>
      </c>
    </row>
    <row r="260" spans="1:3">
      <c r="A260" s="4" t="s">
        <v>1922</v>
      </c>
    </row>
    <row r="261" spans="1:3">
      <c r="A261" s="3" t="s">
        <v>1972</v>
      </c>
    </row>
    <row r="262" spans="1:3">
      <c r="A262" s="4" t="s">
        <v>1973</v>
      </c>
      <c r="B262" s="6" t="n">
        <v>9611</v>
      </c>
      <c r="C262" s="6" t="n">
        <v>9793</v>
      </c>
    </row>
    <row r="263" spans="1:3">
      <c r="A263" s="4" t="s">
        <v>1977</v>
      </c>
      <c r="B263" s="4" t="s">
        <v>822</v>
      </c>
      <c r="C263" s="4" t="s">
        <v>822</v>
      </c>
    </row>
    <row r="264" spans="1:3">
      <c r="A264" s="4" t="s">
        <v>1974</v>
      </c>
      <c r="B264" s="6" t="n">
        <v>4805</v>
      </c>
      <c r="C264" s="6" t="n">
        <v>4896</v>
      </c>
    </row>
    <row r="265" spans="1:3">
      <c r="A265" s="4" t="s">
        <v>1975</v>
      </c>
      <c r="B265" s="5" t="n">
        <v>0</v>
      </c>
      <c r="C265" s="5" t="n">
        <v>0</v>
      </c>
    </row>
    <row r="266" spans="1:3">
      <c r="A266" s="4" t="s">
        <v>1976</v>
      </c>
      <c r="B266" s="5" t="n">
        <v>0</v>
      </c>
      <c r="C266" s="5" t="n">
        <v>0</v>
      </c>
    </row>
    <row r="267" spans="1:3">
      <c r="A267" s="4" t="s">
        <v>262</v>
      </c>
      <c r="B267" s="5" t="n">
        <v>4805</v>
      </c>
      <c r="C267" s="5" t="n">
        <v>4896</v>
      </c>
    </row>
    <row r="268" spans="1:3">
      <c r="A268" s="4" t="s">
        <v>1923</v>
      </c>
    </row>
    <row r="269" spans="1:3">
      <c r="A269" s="3" t="s">
        <v>1972</v>
      </c>
    </row>
    <row r="270" spans="1:3">
      <c r="A270" s="4" t="s">
        <v>1973</v>
      </c>
      <c r="B270" s="6" t="n">
        <v>265945</v>
      </c>
      <c r="C270" s="6" t="n">
        <v>54094</v>
      </c>
    </row>
    <row r="271" spans="1:3">
      <c r="A271" s="4" t="s">
        <v>1977</v>
      </c>
      <c r="B271" s="4" t="s">
        <v>1925</v>
      </c>
      <c r="C271" s="4" t="s">
        <v>1924</v>
      </c>
    </row>
    <row r="272" spans="1:3">
      <c r="A272" s="4" t="s">
        <v>1974</v>
      </c>
      <c r="B272" s="6" t="n">
        <v>153905</v>
      </c>
      <c r="C272" s="6" t="n">
        <v>23167</v>
      </c>
    </row>
    <row r="273" spans="1:3">
      <c r="A273" s="4" t="s">
        <v>1975</v>
      </c>
      <c r="B273" s="5" t="n">
        <v>0</v>
      </c>
      <c r="C273" s="5" t="n">
        <v>0</v>
      </c>
    </row>
    <row r="274" spans="1:3">
      <c r="A274" s="4" t="s">
        <v>1976</v>
      </c>
      <c r="B274" s="5" t="n">
        <v>0</v>
      </c>
      <c r="C274" s="5" t="n">
        <v>0</v>
      </c>
    </row>
    <row r="275" spans="1:3">
      <c r="A275" s="4" t="s">
        <v>262</v>
      </c>
      <c r="B275" s="5" t="n">
        <v>153905</v>
      </c>
      <c r="C275" s="5" t="n">
        <v>23167</v>
      </c>
    </row>
    <row r="276" spans="1:3">
      <c r="A276" s="4" t="s">
        <v>1926</v>
      </c>
    </row>
    <row r="277" spans="1:3">
      <c r="A277" s="3" t="s">
        <v>1972</v>
      </c>
    </row>
    <row r="278" spans="1:3">
      <c r="A278" s="4" t="s">
        <v>1973</v>
      </c>
      <c r="B278" s="6" t="n">
        <v>77166</v>
      </c>
      <c r="C278" s="6" t="n">
        <v>0</v>
      </c>
    </row>
    <row r="279" spans="1:3">
      <c r="A279" s="4" t="s">
        <v>1977</v>
      </c>
      <c r="B279" s="4" t="s">
        <v>1927</v>
      </c>
      <c r="C279" s="4" t="s">
        <v>792</v>
      </c>
    </row>
    <row r="280" spans="1:3">
      <c r="A280" s="4" t="s">
        <v>1974</v>
      </c>
      <c r="B280" s="6" t="n">
        <v>3407</v>
      </c>
      <c r="C280" s="6" t="n">
        <v>0</v>
      </c>
    </row>
    <row r="281" spans="1:3">
      <c r="A281" s="4" t="s">
        <v>1975</v>
      </c>
      <c r="B281" s="5" t="n">
        <v>0</v>
      </c>
      <c r="C281" s="5" t="n">
        <v>0</v>
      </c>
    </row>
    <row r="282" spans="1:3">
      <c r="A282" s="4" t="s">
        <v>1976</v>
      </c>
      <c r="B282" s="5" t="n">
        <v>0</v>
      </c>
      <c r="C282" s="5" t="n">
        <v>0</v>
      </c>
    </row>
    <row r="283" spans="1:3">
      <c r="A283" s="4" t="s">
        <v>262</v>
      </c>
      <c r="B283" s="5" t="n">
        <v>3407</v>
      </c>
      <c r="C283" s="5" t="n">
        <v>0</v>
      </c>
    </row>
    <row r="284" spans="1:3">
      <c r="A284" s="4" t="s">
        <v>1928</v>
      </c>
    </row>
    <row r="285" spans="1:3">
      <c r="A285" s="3" t="s">
        <v>1972</v>
      </c>
    </row>
    <row r="286" spans="1:3">
      <c r="A286" s="4" t="s">
        <v>1973</v>
      </c>
      <c r="B286" s="6" t="n">
        <v>56072</v>
      </c>
      <c r="C286" s="6" t="n">
        <v>0</v>
      </c>
    </row>
    <row r="287" spans="1:3">
      <c r="A287" s="4" t="s">
        <v>1977</v>
      </c>
      <c r="B287" s="4" t="s">
        <v>1865</v>
      </c>
      <c r="C287" s="4" t="s">
        <v>792</v>
      </c>
    </row>
    <row r="288" spans="1:3">
      <c r="A288" s="4" t="s">
        <v>1974</v>
      </c>
      <c r="B288" s="6" t="n">
        <v>18690</v>
      </c>
      <c r="C288" s="6" t="n">
        <v>0</v>
      </c>
    </row>
    <row r="289" spans="1:3">
      <c r="A289" s="4" t="s">
        <v>1975</v>
      </c>
      <c r="B289" s="5" t="n">
        <v>0</v>
      </c>
      <c r="C289" s="5" t="n">
        <v>0</v>
      </c>
    </row>
    <row r="290" spans="1:3">
      <c r="A290" s="4" t="s">
        <v>1976</v>
      </c>
      <c r="B290" s="5" t="n">
        <v>0</v>
      </c>
      <c r="C290" s="5" t="n">
        <v>0</v>
      </c>
    </row>
    <row r="291" spans="1:3">
      <c r="A291" s="4" t="s">
        <v>262</v>
      </c>
      <c r="B291" s="5" t="n">
        <v>18690</v>
      </c>
      <c r="C291" s="5" t="n">
        <v>0</v>
      </c>
    </row>
    <row r="292" spans="1:3">
      <c r="A292" s="4" t="s">
        <v>1929</v>
      </c>
    </row>
    <row r="293" spans="1:3">
      <c r="A293" s="3" t="s">
        <v>1972</v>
      </c>
    </row>
    <row r="294" spans="1:3">
      <c r="A294" s="4" t="s">
        <v>1973</v>
      </c>
      <c r="B294" s="6" t="n">
        <v>10840</v>
      </c>
      <c r="C294" s="6" t="n">
        <v>0</v>
      </c>
    </row>
    <row r="295" spans="1:3">
      <c r="A295" s="4" t="s">
        <v>1977</v>
      </c>
      <c r="B295" s="4" t="s">
        <v>1930</v>
      </c>
      <c r="C295" s="4" t="s">
        <v>792</v>
      </c>
    </row>
    <row r="296" spans="1:3">
      <c r="A296" s="4" t="s">
        <v>1974</v>
      </c>
      <c r="B296" s="6" t="n">
        <v>5122</v>
      </c>
      <c r="C296" s="6" t="n">
        <v>0</v>
      </c>
    </row>
    <row r="297" spans="1:3">
      <c r="A297" s="4" t="s">
        <v>1975</v>
      </c>
      <c r="B297" s="5" t="n">
        <v>0</v>
      </c>
      <c r="C297" s="5" t="n">
        <v>0</v>
      </c>
    </row>
    <row r="298" spans="1:3">
      <c r="A298" s="4" t="s">
        <v>1976</v>
      </c>
      <c r="B298" s="5" t="n">
        <v>0</v>
      </c>
      <c r="C298" s="5" t="n">
        <v>0</v>
      </c>
    </row>
    <row r="299" spans="1:3">
      <c r="A299" s="4" t="s">
        <v>262</v>
      </c>
      <c r="B299" s="5" t="n">
        <v>5122</v>
      </c>
      <c r="C299" s="5" t="n">
        <v>0</v>
      </c>
    </row>
    <row r="300" spans="1:3">
      <c r="A300" s="4" t="s">
        <v>1931</v>
      </c>
    </row>
    <row r="301" spans="1:3">
      <c r="A301" s="3" t="s">
        <v>1972</v>
      </c>
    </row>
    <row r="302" spans="1:3">
      <c r="A302" s="4" t="s">
        <v>1973</v>
      </c>
      <c r="B302" s="6" t="n">
        <v>10051</v>
      </c>
      <c r="C302" s="6" t="n">
        <v>0</v>
      </c>
    </row>
    <row r="303" spans="1:3">
      <c r="A303" s="4" t="s">
        <v>1977</v>
      </c>
      <c r="B303" s="4" t="s">
        <v>822</v>
      </c>
      <c r="C303" s="4" t="s">
        <v>792</v>
      </c>
    </row>
    <row r="304" spans="1:3">
      <c r="A304" s="4" t="s">
        <v>1974</v>
      </c>
      <c r="B304" s="6" t="n">
        <v>5026</v>
      </c>
      <c r="C304" s="6" t="n">
        <v>0</v>
      </c>
    </row>
    <row r="305" spans="1:3">
      <c r="A305" s="4" t="s">
        <v>1975</v>
      </c>
      <c r="B305" s="5" t="n">
        <v>0</v>
      </c>
      <c r="C305" s="5" t="n">
        <v>0</v>
      </c>
    </row>
    <row r="306" spans="1:3">
      <c r="A306" s="4" t="s">
        <v>1976</v>
      </c>
      <c r="B306" s="5" t="n">
        <v>0</v>
      </c>
      <c r="C306" s="5" t="n">
        <v>0</v>
      </c>
    </row>
    <row r="307" spans="1:3">
      <c r="A307" s="4" t="s">
        <v>262</v>
      </c>
      <c r="B307" s="5" t="n">
        <v>5026</v>
      </c>
      <c r="C307" s="5" t="n">
        <v>0</v>
      </c>
    </row>
    <row r="308" spans="1:3">
      <c r="A308" s="4" t="s">
        <v>1932</v>
      </c>
    </row>
    <row r="309" spans="1:3">
      <c r="A309" s="3" t="s">
        <v>1972</v>
      </c>
    </row>
    <row r="310" spans="1:3">
      <c r="A310" s="4" t="s">
        <v>1973</v>
      </c>
      <c r="B310" s="6" t="n">
        <v>90911</v>
      </c>
      <c r="C310" s="6" t="n">
        <v>0</v>
      </c>
    </row>
    <row r="311" spans="1:3">
      <c r="A311" s="4" t="s">
        <v>1977</v>
      </c>
      <c r="B311" s="4" t="s">
        <v>1933</v>
      </c>
      <c r="C311" s="4" t="s">
        <v>792</v>
      </c>
    </row>
    <row r="312" spans="1:3">
      <c r="A312" s="4" t="s">
        <v>1974</v>
      </c>
      <c r="B312" s="6" t="n">
        <v>34091</v>
      </c>
      <c r="C312" s="6" t="n">
        <v>0</v>
      </c>
    </row>
    <row r="313" spans="1:3">
      <c r="A313" s="4" t="s">
        <v>1975</v>
      </c>
      <c r="B313" s="5" t="n">
        <v>0</v>
      </c>
      <c r="C313" s="5" t="n">
        <v>0</v>
      </c>
    </row>
    <row r="314" spans="1:3">
      <c r="A314" s="4" t="s">
        <v>1976</v>
      </c>
      <c r="B314" s="5" t="n">
        <v>0</v>
      </c>
      <c r="C314" s="5" t="n">
        <v>0</v>
      </c>
    </row>
    <row r="315" spans="1:3">
      <c r="A315" s="4" t="s">
        <v>262</v>
      </c>
      <c r="B315" s="5" t="n">
        <v>34091</v>
      </c>
      <c r="C315" s="5" t="n">
        <v>0</v>
      </c>
    </row>
    <row r="316" spans="1:3">
      <c r="A316" s="4" t="s">
        <v>1934</v>
      </c>
    </row>
    <row r="317" spans="1:3">
      <c r="A317" s="3" t="s">
        <v>1972</v>
      </c>
    </row>
    <row r="318" spans="1:3">
      <c r="A318" s="4" t="s">
        <v>1973</v>
      </c>
      <c r="B318" s="6" t="n">
        <v>9100</v>
      </c>
      <c r="C318" s="6" t="n">
        <v>0</v>
      </c>
    </row>
    <row r="319" spans="1:3">
      <c r="A319" s="4" t="s">
        <v>1977</v>
      </c>
      <c r="B319" s="4" t="s">
        <v>1935</v>
      </c>
      <c r="C319" s="4" t="s">
        <v>792</v>
      </c>
    </row>
    <row r="320" spans="1:3">
      <c r="A320" s="4" t="s">
        <v>1974</v>
      </c>
      <c r="B320" s="6" t="n">
        <v>8600</v>
      </c>
      <c r="C320" s="6" t="n">
        <v>0</v>
      </c>
    </row>
    <row r="321" spans="1:3">
      <c r="A321" s="4" t="s">
        <v>1975</v>
      </c>
      <c r="B321" s="5" t="n">
        <v>0</v>
      </c>
      <c r="C321" s="5" t="n">
        <v>0</v>
      </c>
    </row>
    <row r="322" spans="1:3">
      <c r="A322" s="4" t="s">
        <v>1976</v>
      </c>
      <c r="B322" s="5" t="n">
        <v>0</v>
      </c>
      <c r="C322" s="5" t="n">
        <v>0</v>
      </c>
    </row>
    <row r="323" spans="1:3">
      <c r="A323" s="4" t="s">
        <v>262</v>
      </c>
      <c r="B323" s="5" t="n">
        <v>8600</v>
      </c>
      <c r="C323" s="5" t="n">
        <v>0</v>
      </c>
    </row>
    <row r="324" spans="1:3">
      <c r="A324" s="4" t="s">
        <v>1936</v>
      </c>
    </row>
    <row r="325" spans="1:3">
      <c r="A325" s="3" t="s">
        <v>1972</v>
      </c>
    </row>
    <row r="326" spans="1:3">
      <c r="A326" s="4" t="s">
        <v>1973</v>
      </c>
      <c r="B326" s="6" t="n">
        <v>42812</v>
      </c>
      <c r="C326" s="6" t="n">
        <v>0</v>
      </c>
    </row>
    <row r="327" spans="1:3">
      <c r="A327" s="4" t="s">
        <v>1977</v>
      </c>
      <c r="B327" s="4" t="s">
        <v>1937</v>
      </c>
      <c r="C327" s="4" t="s">
        <v>792</v>
      </c>
    </row>
    <row r="328" spans="1:3">
      <c r="A328" s="4" t="s">
        <v>1974</v>
      </c>
      <c r="B328" s="6" t="n">
        <v>20760</v>
      </c>
      <c r="C328" s="6" t="n">
        <v>0</v>
      </c>
    </row>
    <row r="329" spans="1:3">
      <c r="A329" s="4" t="s">
        <v>1975</v>
      </c>
      <c r="B329" s="5" t="n">
        <v>0</v>
      </c>
      <c r="C329" s="5" t="n">
        <v>0</v>
      </c>
    </row>
    <row r="330" spans="1:3">
      <c r="A330" s="4" t="s">
        <v>1976</v>
      </c>
      <c r="B330" s="5" t="n">
        <v>0</v>
      </c>
      <c r="C330" s="5" t="n">
        <v>0</v>
      </c>
    </row>
    <row r="331" spans="1:3">
      <c r="A331" s="4" t="s">
        <v>262</v>
      </c>
      <c r="B331" s="5" t="n">
        <v>20760</v>
      </c>
      <c r="C331" s="5" t="n">
        <v>0</v>
      </c>
    </row>
    <row r="332" spans="1:3">
      <c r="A332" s="4" t="s">
        <v>1938</v>
      </c>
    </row>
    <row r="333" spans="1:3">
      <c r="A333" s="3" t="s">
        <v>1972</v>
      </c>
    </row>
    <row r="334" spans="1:3">
      <c r="A334" s="4" t="s">
        <v>1973</v>
      </c>
      <c r="B334" s="6" t="n">
        <v>49296</v>
      </c>
      <c r="C334" s="6" t="n">
        <v>89256</v>
      </c>
    </row>
    <row r="335" spans="1:3">
      <c r="A335" s="4" t="s">
        <v>1977</v>
      </c>
      <c r="B335" s="4" t="s">
        <v>1940</v>
      </c>
      <c r="C335" s="4" t="s">
        <v>1939</v>
      </c>
    </row>
    <row r="336" spans="1:3">
      <c r="A336" s="4" t="s">
        <v>1974</v>
      </c>
      <c r="B336" s="6" t="n">
        <v>4861</v>
      </c>
      <c r="C336" s="6" t="n">
        <v>14180</v>
      </c>
    </row>
    <row r="337" spans="1:3">
      <c r="A337" s="4" t="s">
        <v>1975</v>
      </c>
      <c r="B337" s="5" t="n">
        <v>0</v>
      </c>
      <c r="C337" s="5" t="n">
        <v>0</v>
      </c>
    </row>
    <row r="338" spans="1:3">
      <c r="A338" s="4" t="s">
        <v>1976</v>
      </c>
      <c r="B338" s="5" t="n">
        <v>0</v>
      </c>
      <c r="C338" s="5" t="n">
        <v>0</v>
      </c>
    </row>
    <row r="339" spans="1:3">
      <c r="A339" s="4" t="s">
        <v>262</v>
      </c>
      <c r="B339" s="5" t="n">
        <v>4861</v>
      </c>
      <c r="C339" s="5" t="n">
        <v>14180</v>
      </c>
    </row>
    <row r="340" spans="1:3">
      <c r="A340" s="4" t="s">
        <v>1941</v>
      </c>
    </row>
    <row r="341" spans="1:3">
      <c r="A341" s="3" t="s">
        <v>1972</v>
      </c>
    </row>
    <row r="342" spans="1:3">
      <c r="A342" s="4" t="s">
        <v>1973</v>
      </c>
      <c r="B342" s="6" t="n">
        <v>0</v>
      </c>
      <c r="C342" s="6" t="n">
        <v>16985</v>
      </c>
    </row>
    <row r="343" spans="1:3">
      <c r="A343" s="4" t="s">
        <v>1977</v>
      </c>
      <c r="B343" s="4" t="s">
        <v>792</v>
      </c>
      <c r="C343" s="4" t="s">
        <v>1942</v>
      </c>
    </row>
    <row r="344" spans="1:3">
      <c r="A344" s="4" t="s">
        <v>1974</v>
      </c>
      <c r="B344" s="6" t="n">
        <v>0</v>
      </c>
      <c r="C344" s="6" t="n">
        <v>5014</v>
      </c>
    </row>
    <row r="345" spans="1:3">
      <c r="A345" s="4" t="s">
        <v>1975</v>
      </c>
      <c r="B345" s="5" t="n">
        <v>0</v>
      </c>
      <c r="C345" s="5" t="n">
        <v>0</v>
      </c>
    </row>
    <row r="346" spans="1:3">
      <c r="A346" s="4" t="s">
        <v>1976</v>
      </c>
      <c r="B346" s="5" t="n">
        <v>0</v>
      </c>
      <c r="C346" s="5" t="n">
        <v>0</v>
      </c>
    </row>
    <row r="347" spans="1:3">
      <c r="A347" s="4" t="s">
        <v>262</v>
      </c>
      <c r="B347" s="5" t="n">
        <v>0</v>
      </c>
      <c r="C347" s="5" t="n">
        <v>5014</v>
      </c>
    </row>
    <row r="348" spans="1:3">
      <c r="A348" s="4" t="s">
        <v>1943</v>
      </c>
    </row>
    <row r="349" spans="1:3">
      <c r="A349" s="3" t="s">
        <v>1972</v>
      </c>
    </row>
    <row r="350" spans="1:3">
      <c r="A350" s="4" t="s">
        <v>1973</v>
      </c>
      <c r="B350" s="6" t="n">
        <v>1053661</v>
      </c>
      <c r="C350" s="6" t="n">
        <v>1014495</v>
      </c>
    </row>
    <row r="351" spans="1:3">
      <c r="A351" s="4" t="s">
        <v>1977</v>
      </c>
      <c r="B351" s="4" t="s">
        <v>1944</v>
      </c>
      <c r="C351" s="4" t="s">
        <v>1944</v>
      </c>
    </row>
    <row r="352" spans="1:3">
      <c r="A352" s="4" t="s">
        <v>1974</v>
      </c>
      <c r="B352" s="6" t="n">
        <v>19201</v>
      </c>
      <c r="C352" s="6" t="n">
        <v>18487</v>
      </c>
    </row>
    <row r="353" spans="1:3">
      <c r="A353" s="4" t="s">
        <v>1975</v>
      </c>
      <c r="B353" s="5" t="n">
        <v>0</v>
      </c>
      <c r="C353" s="5" t="n">
        <v>0</v>
      </c>
    </row>
    <row r="354" spans="1:3">
      <c r="A354" s="4" t="s">
        <v>1976</v>
      </c>
      <c r="B354" s="5" t="n">
        <v>0</v>
      </c>
      <c r="C354" s="5" t="n">
        <v>0</v>
      </c>
    </row>
    <row r="355" spans="1:3">
      <c r="A355" s="4" t="s">
        <v>262</v>
      </c>
      <c r="B355" s="5" t="n">
        <v>19201</v>
      </c>
      <c r="C355" s="5" t="n">
        <v>18487</v>
      </c>
    </row>
    <row r="356" spans="1:3">
      <c r="A356" s="4" t="s">
        <v>1945</v>
      </c>
    </row>
    <row r="357" spans="1:3">
      <c r="A357" s="3" t="s">
        <v>1972</v>
      </c>
    </row>
    <row r="358" spans="1:3">
      <c r="A358" s="4" t="s">
        <v>1973</v>
      </c>
      <c r="B358" s="6" t="n">
        <v>44294</v>
      </c>
      <c r="C358" s="6" t="n">
        <v>0</v>
      </c>
    </row>
    <row r="359" spans="1:3">
      <c r="A359" s="4" t="s">
        <v>1977</v>
      </c>
      <c r="B359" s="4" t="s">
        <v>1946</v>
      </c>
      <c r="C359" s="4" t="s">
        <v>1946</v>
      </c>
    </row>
    <row r="360" spans="1:3">
      <c r="A360" s="4" t="s">
        <v>1974</v>
      </c>
      <c r="B360" s="6" t="n">
        <v>4429</v>
      </c>
      <c r="C360" s="6" t="n">
        <v>0</v>
      </c>
    </row>
    <row r="361" spans="1:3">
      <c r="A361" s="4" t="s">
        <v>1975</v>
      </c>
      <c r="B361" s="5" t="n">
        <v>0</v>
      </c>
      <c r="C361" s="5" t="n">
        <v>0</v>
      </c>
    </row>
    <row r="362" spans="1:3">
      <c r="A362" s="4" t="s">
        <v>1976</v>
      </c>
      <c r="B362" s="5" t="n">
        <v>0</v>
      </c>
      <c r="C362" s="5" t="n">
        <v>0</v>
      </c>
    </row>
    <row r="363" spans="1:3">
      <c r="A363" s="4" t="s">
        <v>262</v>
      </c>
      <c r="B363" s="5" t="n">
        <v>4429</v>
      </c>
      <c r="C363" s="5" t="n">
        <v>0</v>
      </c>
    </row>
    <row r="364" spans="1:3">
      <c r="A364" s="4" t="s">
        <v>1947</v>
      </c>
    </row>
    <row r="365" spans="1:3">
      <c r="A365" s="3" t="s">
        <v>1972</v>
      </c>
    </row>
    <row r="366" spans="1:3">
      <c r="A366" s="4" t="s">
        <v>1973</v>
      </c>
      <c r="B366" s="6" t="n">
        <v>15553</v>
      </c>
      <c r="C366" s="6" t="n">
        <v>0</v>
      </c>
    </row>
    <row r="367" spans="1:3">
      <c r="A367" s="4" t="s">
        <v>1977</v>
      </c>
      <c r="B367" s="4" t="s">
        <v>1948</v>
      </c>
      <c r="C367" s="4" t="s">
        <v>792</v>
      </c>
    </row>
    <row r="368" spans="1:3">
      <c r="A368" s="4" t="s">
        <v>1974</v>
      </c>
      <c r="B368" s="6" t="n">
        <v>4953</v>
      </c>
      <c r="C368" s="6" t="n">
        <v>0</v>
      </c>
    </row>
    <row r="369" spans="1:3">
      <c r="A369" s="4" t="s">
        <v>1975</v>
      </c>
      <c r="B369" s="5" t="n">
        <v>0</v>
      </c>
      <c r="C369" s="5" t="n">
        <v>0</v>
      </c>
    </row>
    <row r="370" spans="1:3">
      <c r="A370" s="4" t="s">
        <v>1976</v>
      </c>
      <c r="B370" s="5" t="n">
        <v>0</v>
      </c>
      <c r="C370" s="5" t="n">
        <v>0</v>
      </c>
    </row>
    <row r="371" spans="1:3">
      <c r="A371" s="4" t="s">
        <v>262</v>
      </c>
      <c r="B371" s="5" t="n">
        <v>4953</v>
      </c>
      <c r="C371" s="5" t="n">
        <v>0</v>
      </c>
    </row>
    <row r="372" spans="1:3">
      <c r="A372" s="4" t="s">
        <v>1949</v>
      </c>
    </row>
    <row r="373" spans="1:3">
      <c r="A373" s="3" t="s">
        <v>1972</v>
      </c>
    </row>
    <row r="374" spans="1:3">
      <c r="A374" s="4" t="s">
        <v>1973</v>
      </c>
      <c r="B374" s="6" t="n">
        <v>15258</v>
      </c>
      <c r="C374" s="6" t="n">
        <v>0</v>
      </c>
    </row>
    <row r="375" spans="1:3">
      <c r="A375" s="4" t="s">
        <v>1977</v>
      </c>
      <c r="B375" s="4" t="s">
        <v>1950</v>
      </c>
      <c r="C375" s="4" t="s">
        <v>792</v>
      </c>
    </row>
    <row r="376" spans="1:3">
      <c r="A376" s="4" t="s">
        <v>1974</v>
      </c>
      <c r="B376" s="6" t="n">
        <v>4359</v>
      </c>
      <c r="C376" s="6" t="n">
        <v>0</v>
      </c>
    </row>
    <row r="377" spans="1:3">
      <c r="A377" s="4" t="s">
        <v>1975</v>
      </c>
      <c r="B377" s="5" t="n">
        <v>0</v>
      </c>
      <c r="C377" s="5" t="n">
        <v>0</v>
      </c>
    </row>
    <row r="378" spans="1:3">
      <c r="A378" s="4" t="s">
        <v>1976</v>
      </c>
      <c r="B378" s="5" t="n">
        <v>0</v>
      </c>
      <c r="C378" s="5" t="n">
        <v>0</v>
      </c>
    </row>
    <row r="379" spans="1:3">
      <c r="A379" s="4" t="s">
        <v>262</v>
      </c>
      <c r="B379" s="5" t="n">
        <v>4359</v>
      </c>
      <c r="C379" s="5" t="n">
        <v>0</v>
      </c>
    </row>
    <row r="380" spans="1:3">
      <c r="A380" s="4" t="s">
        <v>1951</v>
      </c>
    </row>
    <row r="381" spans="1:3">
      <c r="A381" s="3" t="s">
        <v>1972</v>
      </c>
    </row>
    <row r="382" spans="1:3">
      <c r="A382" s="4" t="s">
        <v>1973</v>
      </c>
      <c r="B382" s="6" t="n">
        <v>59990</v>
      </c>
      <c r="C382" s="6" t="n">
        <v>0</v>
      </c>
    </row>
    <row r="383" spans="1:3">
      <c r="A383" s="4" t="s">
        <v>1977</v>
      </c>
      <c r="B383" s="4" t="s">
        <v>1952</v>
      </c>
      <c r="C383" s="4" t="s">
        <v>792</v>
      </c>
    </row>
    <row r="384" spans="1:3">
      <c r="A384" s="4" t="s">
        <v>1974</v>
      </c>
      <c r="B384" s="6" t="n">
        <v>17497</v>
      </c>
      <c r="C384" s="6" t="n">
        <v>0</v>
      </c>
    </row>
    <row r="385" spans="1:3">
      <c r="A385" s="4" t="s">
        <v>1975</v>
      </c>
      <c r="B385" s="5" t="n">
        <v>0</v>
      </c>
      <c r="C385" s="5" t="n">
        <v>0</v>
      </c>
    </row>
    <row r="386" spans="1:3">
      <c r="A386" s="4" t="s">
        <v>1976</v>
      </c>
      <c r="B386" s="5" t="n">
        <v>0</v>
      </c>
      <c r="C386" s="5" t="n">
        <v>0</v>
      </c>
    </row>
    <row r="387" spans="1:3">
      <c r="A387" s="4" t="s">
        <v>262</v>
      </c>
      <c r="B387" s="5" t="n">
        <v>17497</v>
      </c>
      <c r="C387" s="5" t="n">
        <v>0</v>
      </c>
    </row>
    <row r="388" spans="1:3">
      <c r="A388" s="4" t="s">
        <v>1960</v>
      </c>
    </row>
    <row r="389" spans="1:3">
      <c r="A389" s="3" t="s">
        <v>1972</v>
      </c>
    </row>
    <row r="390" spans="1:3">
      <c r="A390" s="4" t="s">
        <v>1973</v>
      </c>
      <c r="B390" s="6" t="n">
        <v>0</v>
      </c>
      <c r="C390" s="6" t="n">
        <v>3559</v>
      </c>
    </row>
    <row r="391" spans="1:3">
      <c r="A391" s="4" t="s">
        <v>1977</v>
      </c>
      <c r="B391" s="4" t="s">
        <v>792</v>
      </c>
      <c r="C391" s="4" t="s">
        <v>1978</v>
      </c>
    </row>
    <row r="392" spans="1:3">
      <c r="A392" s="4" t="s">
        <v>1974</v>
      </c>
      <c r="B392" s="6" t="n">
        <v>0</v>
      </c>
      <c r="C392" s="6" t="n">
        <v>2295</v>
      </c>
    </row>
    <row r="393" spans="1:3">
      <c r="A393" s="4" t="s">
        <v>1975</v>
      </c>
      <c r="B393" s="5" t="n">
        <v>0</v>
      </c>
      <c r="C393" s="5" t="n">
        <v>0</v>
      </c>
    </row>
    <row r="394" spans="1:3">
      <c r="A394" s="4" t="s">
        <v>1976</v>
      </c>
      <c r="B394" s="5" t="n">
        <v>0</v>
      </c>
      <c r="C394" s="5" t="n">
        <v>0</v>
      </c>
    </row>
    <row r="395" spans="1:3">
      <c r="A395" s="4" t="s">
        <v>262</v>
      </c>
      <c r="B395" s="5" t="n">
        <v>0</v>
      </c>
      <c r="C395" s="5" t="n">
        <v>2295</v>
      </c>
    </row>
    <row r="396" spans="1:3">
      <c r="A396" s="4" t="s">
        <v>1962</v>
      </c>
    </row>
    <row r="397" spans="1:3">
      <c r="A397" s="3" t="s">
        <v>1972</v>
      </c>
    </row>
    <row r="398" spans="1:3">
      <c r="A398" s="4" t="s">
        <v>1973</v>
      </c>
      <c r="B398" s="6" t="n">
        <v>0</v>
      </c>
      <c r="C398" s="6" t="n">
        <v>4322</v>
      </c>
    </row>
    <row r="399" spans="1:3">
      <c r="A399" s="4" t="s">
        <v>1977</v>
      </c>
      <c r="B399" s="4" t="s">
        <v>792</v>
      </c>
      <c r="C399" s="4" t="s">
        <v>1979</v>
      </c>
    </row>
    <row r="400" spans="1:3">
      <c r="A400" s="4" t="s">
        <v>1974</v>
      </c>
      <c r="B400" s="6" t="n">
        <v>0</v>
      </c>
      <c r="C400" s="6" t="n">
        <v>1572</v>
      </c>
    </row>
    <row r="401" spans="1:3">
      <c r="A401" s="4" t="s">
        <v>1975</v>
      </c>
      <c r="B401" s="5" t="n">
        <v>0</v>
      </c>
      <c r="C401" s="5" t="n">
        <v>0</v>
      </c>
    </row>
    <row r="402" spans="1:3">
      <c r="A402" s="4" t="s">
        <v>1976</v>
      </c>
      <c r="B402" s="5" t="n">
        <v>0</v>
      </c>
      <c r="C402" s="5" t="n">
        <v>0</v>
      </c>
    </row>
    <row r="403" spans="1:3">
      <c r="A403" s="4" t="s">
        <v>262</v>
      </c>
      <c r="B403" s="5" t="n">
        <v>0</v>
      </c>
      <c r="C403" s="5" t="n">
        <v>1572</v>
      </c>
    </row>
    <row r="404" spans="1:3">
      <c r="A404" s="4" t="s">
        <v>1964</v>
      </c>
    </row>
    <row r="405" spans="1:3">
      <c r="A405" s="3" t="s">
        <v>1972</v>
      </c>
    </row>
    <row r="406" spans="1:3">
      <c r="A406" s="4" t="s">
        <v>1973</v>
      </c>
      <c r="B406" s="6" t="n">
        <v>0</v>
      </c>
      <c r="C406" s="6" t="n">
        <v>927</v>
      </c>
    </row>
    <row r="407" spans="1:3">
      <c r="A407" s="4" t="s">
        <v>1977</v>
      </c>
      <c r="B407" s="4" t="s">
        <v>792</v>
      </c>
      <c r="C407" s="4" t="s">
        <v>822</v>
      </c>
    </row>
    <row r="408" spans="1:3">
      <c r="A408" s="4" t="s">
        <v>1974</v>
      </c>
      <c r="B408" s="6" t="n">
        <v>0</v>
      </c>
      <c r="C408" s="6" t="n">
        <v>464</v>
      </c>
    </row>
    <row r="409" spans="1:3">
      <c r="A409" s="4" t="s">
        <v>1975</v>
      </c>
      <c r="B409" s="5" t="n">
        <v>0</v>
      </c>
      <c r="C409" s="5" t="n">
        <v>0</v>
      </c>
    </row>
    <row r="410" spans="1:3">
      <c r="A410" s="4" t="s">
        <v>1976</v>
      </c>
      <c r="B410" s="5" t="n">
        <v>0</v>
      </c>
      <c r="C410" s="5" t="n">
        <v>0</v>
      </c>
    </row>
    <row r="411" spans="1:3">
      <c r="A411" s="4" t="s">
        <v>262</v>
      </c>
      <c r="B411" s="5" t="n">
        <v>0</v>
      </c>
      <c r="C411" s="5" t="n">
        <v>464</v>
      </c>
    </row>
    <row r="412" spans="1:3">
      <c r="A412" s="4" t="s">
        <v>1289</v>
      </c>
    </row>
    <row r="413" spans="1:3">
      <c r="A413" s="3" t="s">
        <v>1972</v>
      </c>
    </row>
    <row r="414" spans="1:3">
      <c r="A414" s="4" t="s">
        <v>1973</v>
      </c>
      <c r="C414" s="5" t="n">
        <v>158356</v>
      </c>
    </row>
    <row r="415" spans="1:3">
      <c r="A415" s="4" t="s">
        <v>1974</v>
      </c>
      <c r="C415" s="5" t="n">
        <v>35507</v>
      </c>
    </row>
    <row r="416" spans="1:3">
      <c r="A416" s="4" t="s">
        <v>1975</v>
      </c>
      <c r="C416" s="5" t="n">
        <v>0</v>
      </c>
    </row>
    <row r="417" spans="1:3">
      <c r="A417" s="4" t="s">
        <v>1976</v>
      </c>
      <c r="C417" s="5" t="n">
        <v>589</v>
      </c>
    </row>
    <row r="418" spans="1:3">
      <c r="A418" s="4" t="s">
        <v>262</v>
      </c>
      <c r="C418" s="6" t="n">
        <v>36096</v>
      </c>
    </row>
    <row r="419" spans="1:3">
      <c r="A419" s="4" t="s">
        <v>1289</v>
      </c>
    </row>
    <row r="420" spans="1:3">
      <c r="A420" s="3" t="s">
        <v>1972</v>
      </c>
    </row>
    <row r="421" spans="1:3">
      <c r="A421" s="4" t="s">
        <v>1973</v>
      </c>
      <c r="B421" s="5" t="n">
        <v>218647</v>
      </c>
    </row>
    <row r="422" spans="1:3">
      <c r="A422" s="4" t="s">
        <v>1974</v>
      </c>
      <c r="B422" s="5" t="n">
        <v>58362</v>
      </c>
    </row>
    <row r="423" spans="1:3">
      <c r="A423" s="4" t="s">
        <v>1975</v>
      </c>
      <c r="B423" s="5" t="n">
        <v>0</v>
      </c>
    </row>
    <row r="424" spans="1:3">
      <c r="A424" s="4" t="s">
        <v>1976</v>
      </c>
      <c r="B424" s="5" t="n">
        <v>699</v>
      </c>
    </row>
    <row r="425" spans="1:3">
      <c r="A425" s="4" t="s">
        <v>262</v>
      </c>
      <c r="B425" s="6" t="n">
        <v>59061</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980</v>
      </c>
      <c r="B1" s="2" t="s">
        <v>1</v>
      </c>
    </row>
    <row r="2" spans="1:2">
      <c r="B2" s="2" t="s">
        <v>832</v>
      </c>
    </row>
    <row r="3" spans="1:2">
      <c r="A3" s="4" t="s">
        <v>1955</v>
      </c>
    </row>
    <row r="4" spans="1:2">
      <c r="A4" s="3" t="s">
        <v>1981</v>
      </c>
    </row>
    <row r="5" spans="1:2">
      <c r="A5" s="4" t="s">
        <v>1982</v>
      </c>
      <c r="B5" s="6" t="n">
        <v>-130</v>
      </c>
    </row>
    <row r="6" spans="1:2">
      <c r="A6" s="4" t="s">
        <v>1983</v>
      </c>
      <c r="B6" s="5" t="n">
        <v>-908</v>
      </c>
    </row>
    <row r="7" spans="1:2">
      <c r="A7" s="4" t="s">
        <v>1862</v>
      </c>
    </row>
    <row r="8" spans="1:2">
      <c r="A8" s="3" t="s">
        <v>1981</v>
      </c>
    </row>
    <row r="9" spans="1:2">
      <c r="A9" s="4" t="s">
        <v>1982</v>
      </c>
      <c r="B9" s="5" t="n">
        <v>0</v>
      </c>
    </row>
    <row r="10" spans="1:2">
      <c r="A10" s="4" t="s">
        <v>1983</v>
      </c>
      <c r="B10" s="5" t="n">
        <v>-760</v>
      </c>
    </row>
    <row r="11" spans="1:2">
      <c r="A11" s="4" t="s">
        <v>1871</v>
      </c>
    </row>
    <row r="12" spans="1:2">
      <c r="A12" s="3" t="s">
        <v>1981</v>
      </c>
    </row>
    <row r="13" spans="1:2">
      <c r="A13" s="4" t="s">
        <v>1982</v>
      </c>
      <c r="B13" s="5" t="n">
        <v>0</v>
      </c>
    </row>
    <row r="14" spans="1:2">
      <c r="A14" s="4" t="s">
        <v>1983</v>
      </c>
      <c r="B14" s="5" t="n">
        <v>-18</v>
      </c>
    </row>
    <row r="15" spans="1:2">
      <c r="A15" s="4" t="s">
        <v>1874</v>
      </c>
    </row>
    <row r="16" spans="1:2">
      <c r="A16" s="3" t="s">
        <v>1981</v>
      </c>
    </row>
    <row r="17" spans="1:2">
      <c r="A17" s="4" t="s">
        <v>1982</v>
      </c>
      <c r="B17" s="5" t="n">
        <v>-130</v>
      </c>
    </row>
    <row r="18" spans="1:2">
      <c r="A18" s="4" t="s">
        <v>1983</v>
      </c>
      <c r="B18" s="6" t="n">
        <v>-13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984</v>
      </c>
      <c r="B1" s="2" t="s">
        <v>27</v>
      </c>
      <c r="C1" s="2" t="s">
        <v>28</v>
      </c>
      <c r="D1" s="2" t="s">
        <v>76</v>
      </c>
    </row>
    <row r="2" spans="1:4">
      <c r="A2" s="3" t="s">
        <v>1985</v>
      </c>
    </row>
    <row r="3" spans="1:4">
      <c r="A3" s="4" t="s">
        <v>265</v>
      </c>
      <c r="B3" s="6" t="n">
        <v>418303</v>
      </c>
      <c r="C3" s="6" t="n">
        <v>353175</v>
      </c>
      <c r="D3" s="6" t="n">
        <v>208717</v>
      </c>
    </row>
    <row r="4" spans="1:4">
      <c r="A4" s="4" t="s">
        <v>1797</v>
      </c>
    </row>
    <row r="5" spans="1:4">
      <c r="A5" s="3" t="s">
        <v>1985</v>
      </c>
    </row>
    <row r="6" spans="1:4">
      <c r="A6" s="4" t="s">
        <v>265</v>
      </c>
      <c r="B6" s="5" t="n">
        <v>508784</v>
      </c>
      <c r="C6" s="5" t="n">
        <v>438004</v>
      </c>
    </row>
    <row r="7" spans="1:4">
      <c r="A7" s="4" t="s">
        <v>1798</v>
      </c>
    </row>
    <row r="8" spans="1:4">
      <c r="A8" s="3" t="s">
        <v>1985</v>
      </c>
    </row>
    <row r="9" spans="1:4">
      <c r="A9" s="4" t="s">
        <v>265</v>
      </c>
      <c r="B9" s="6" t="n">
        <v>-90481</v>
      </c>
      <c r="C9" s="6" t="n">
        <v>-84829</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986</v>
      </c>
      <c r="B1" s="2" t="s">
        <v>1</v>
      </c>
    </row>
    <row r="2" spans="1:4">
      <c r="B2" s="2" t="s">
        <v>27</v>
      </c>
      <c r="C2" s="2" t="s">
        <v>28</v>
      </c>
      <c r="D2" s="2" t="s">
        <v>76</v>
      </c>
    </row>
    <row r="3" spans="1:4">
      <c r="A3" s="3" t="s">
        <v>1987</v>
      </c>
    </row>
    <row r="4" spans="1:4">
      <c r="A4" s="4" t="s">
        <v>1484</v>
      </c>
      <c r="B4" s="6" t="n">
        <v>353175</v>
      </c>
      <c r="C4" s="6" t="n">
        <v>208717</v>
      </c>
    </row>
    <row r="5" spans="1:4">
      <c r="A5" s="4" t="s">
        <v>1802</v>
      </c>
      <c r="B5" s="5" t="n">
        <v>2125</v>
      </c>
      <c r="C5" s="5" t="n">
        <v>175835</v>
      </c>
    </row>
    <row r="6" spans="1:4">
      <c r="A6" s="4" t="s">
        <v>1803</v>
      </c>
      <c r="B6" s="5" t="n">
        <v>-6277</v>
      </c>
      <c r="C6" s="5" t="n">
        <v>-20479</v>
      </c>
    </row>
    <row r="7" spans="1:4">
      <c r="A7" s="4" t="s">
        <v>1804</v>
      </c>
      <c r="B7" s="5" t="n">
        <v>-16095</v>
      </c>
      <c r="C7" s="5" t="n">
        <v>-19588</v>
      </c>
      <c r="D7" s="6" t="n">
        <v>-13117</v>
      </c>
    </row>
    <row r="8" spans="1:4">
      <c r="A8" s="4" t="s">
        <v>1988</v>
      </c>
      <c r="B8" s="5" t="n">
        <v>91782</v>
      </c>
      <c r="C8" s="5" t="n">
        <v>10898</v>
      </c>
    </row>
    <row r="9" spans="1:4">
      <c r="A9" s="4" t="s">
        <v>1989</v>
      </c>
      <c r="B9" s="5" t="n">
        <v>-6306</v>
      </c>
      <c r="C9" s="5" t="n">
        <v>-2200</v>
      </c>
    </row>
    <row r="10" spans="1:4">
      <c r="A10" s="4" t="s">
        <v>1990</v>
      </c>
      <c r="B10" s="5" t="n">
        <v>-101</v>
      </c>
      <c r="C10" s="5" t="n">
        <v>-8</v>
      </c>
    </row>
    <row r="11" spans="1:4">
      <c r="A11" s="4" t="s">
        <v>1491</v>
      </c>
      <c r="B11" s="6" t="n">
        <v>418303</v>
      </c>
      <c r="C11" s="6" t="n">
        <v>353175</v>
      </c>
      <c r="D11" s="6" t="n">
        <v>20871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1</v>
      </c>
      <c r="B1" s="2" t="s">
        <v>1</v>
      </c>
    </row>
    <row r="2" spans="1:4">
      <c r="B2" s="2" t="s">
        <v>27</v>
      </c>
      <c r="C2" s="2" t="s">
        <v>28</v>
      </c>
      <c r="D2" s="2" t="s">
        <v>76</v>
      </c>
    </row>
    <row r="3" spans="1:4">
      <c r="A3" s="3" t="s">
        <v>1992</v>
      </c>
    </row>
    <row r="4" spans="1:4">
      <c r="A4" s="4" t="s">
        <v>1993</v>
      </c>
      <c r="B4" s="6" t="n">
        <v>33023</v>
      </c>
      <c r="C4" s="6" t="n">
        <v>27852</v>
      </c>
      <c r="D4" s="6" t="n">
        <v>30876</v>
      </c>
    </row>
    <row r="5" spans="1:4">
      <c r="A5" s="4" t="s">
        <v>1994</v>
      </c>
      <c r="B5" s="6" t="n">
        <v>10998</v>
      </c>
      <c r="C5" s="6" t="n">
        <v>9384</v>
      </c>
      <c r="D5" s="6" t="n">
        <v>943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7</v>
      </c>
    </row>
    <row r="3" spans="1:2">
      <c r="A3" s="3" t="s">
        <v>251</v>
      </c>
    </row>
    <row r="4" spans="1:2">
      <c r="A4" s="4" t="s">
        <v>175</v>
      </c>
      <c r="B4" s="4" t="s">
        <v>25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995</v>
      </c>
      <c r="B1" s="2" t="s">
        <v>27</v>
      </c>
      <c r="C1" s="2" t="s">
        <v>28</v>
      </c>
    </row>
    <row r="2" spans="1:3">
      <c r="A2" s="3" t="s">
        <v>1996</v>
      </c>
    </row>
    <row r="3" spans="1:3">
      <c r="A3" s="4" t="s">
        <v>1997</v>
      </c>
      <c r="B3" s="6" t="n">
        <v>1027830</v>
      </c>
      <c r="C3" s="6" t="n">
        <v>112726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98</v>
      </c>
      <c r="B1" s="2" t="s">
        <v>27</v>
      </c>
      <c r="C1" s="2" t="s">
        <v>28</v>
      </c>
    </row>
    <row r="2" spans="1:3">
      <c r="A2" s="3" t="s">
        <v>269</v>
      </c>
    </row>
    <row r="3" spans="1:3">
      <c r="A3" s="4" t="s">
        <v>1999</v>
      </c>
      <c r="B3" s="6" t="n">
        <v>6295129</v>
      </c>
      <c r="C3" s="6" t="n">
        <v>5333459</v>
      </c>
    </row>
    <row r="4" spans="1:3">
      <c r="A4" s="4" t="s">
        <v>1627</v>
      </c>
      <c r="B4" s="5" t="n">
        <v>2973751</v>
      </c>
      <c r="C4" s="5" t="n">
        <v>6123196</v>
      </c>
    </row>
    <row r="5" spans="1:3">
      <c r="A5" s="4" t="s">
        <v>2000</v>
      </c>
      <c r="B5" s="5" t="n">
        <v>1158693</v>
      </c>
      <c r="C5" s="5" t="n">
        <v>1167045</v>
      </c>
    </row>
    <row r="6" spans="1:3">
      <c r="A6" s="4" t="s">
        <v>2001</v>
      </c>
      <c r="B6" s="5" t="n">
        <v>-50170</v>
      </c>
      <c r="C6" s="5" t="n">
        <v>-37863</v>
      </c>
    </row>
    <row r="7" spans="1:3">
      <c r="A7" s="4" t="s">
        <v>2002</v>
      </c>
      <c r="B7" s="5" t="n">
        <v>1624992</v>
      </c>
      <c r="C7" s="5" t="n">
        <v>1342009</v>
      </c>
    </row>
    <row r="8" spans="1:3">
      <c r="A8" s="4" t="s">
        <v>2003</v>
      </c>
      <c r="B8" s="5" t="n">
        <v>163727</v>
      </c>
      <c r="C8" s="5" t="n">
        <v>115583</v>
      </c>
    </row>
    <row r="9" spans="1:3">
      <c r="A9" s="4" t="s">
        <v>2004</v>
      </c>
      <c r="B9" s="5" t="n">
        <v>63486</v>
      </c>
      <c r="C9" s="5" t="n">
        <v>57691</v>
      </c>
    </row>
    <row r="10" spans="1:3">
      <c r="A10" s="4" t="s">
        <v>2005</v>
      </c>
      <c r="B10" s="5" t="n">
        <v>53034</v>
      </c>
      <c r="C10" s="5" t="n">
        <v>58347</v>
      </c>
    </row>
    <row r="11" spans="1:3">
      <c r="A11" s="4" t="s">
        <v>2006</v>
      </c>
      <c r="B11" s="5" t="n">
        <v>3040534</v>
      </c>
      <c r="C11" s="5" t="n">
        <v>2737869</v>
      </c>
    </row>
    <row r="12" spans="1:3">
      <c r="A12" s="4" t="s">
        <v>2007</v>
      </c>
      <c r="B12" s="5" t="n">
        <v>219861</v>
      </c>
      <c r="C12" s="5" t="n">
        <v>280301</v>
      </c>
    </row>
    <row r="13" spans="1:3">
      <c r="A13" s="4" t="s">
        <v>2008</v>
      </c>
      <c r="B13" s="5" t="n">
        <v>888262</v>
      </c>
      <c r="C13" s="5" t="n">
        <v>975365</v>
      </c>
    </row>
    <row r="14" spans="1:3">
      <c r="A14" s="4" t="s">
        <v>1601</v>
      </c>
      <c r="B14" s="5" t="n">
        <v>170338</v>
      </c>
      <c r="C14" s="5" t="n">
        <v>66592</v>
      </c>
    </row>
    <row r="15" spans="1:3">
      <c r="A15" s="4" t="s">
        <v>2009</v>
      </c>
      <c r="B15" s="5" t="n">
        <v>-49679</v>
      </c>
      <c r="C15" s="5" t="n">
        <v>-51186</v>
      </c>
    </row>
    <row r="16" spans="1:3">
      <c r="A16" s="4" t="s">
        <v>2010</v>
      </c>
      <c r="B16" s="6" t="n">
        <v>16551958</v>
      </c>
      <c r="C16" s="6" t="n">
        <v>1816840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1</v>
      </c>
      <c r="B1" s="2" t="s">
        <v>27</v>
      </c>
      <c r="C1" s="2" t="s">
        <v>28</v>
      </c>
    </row>
    <row r="2" spans="1:3">
      <c r="A2" s="3" t="s">
        <v>2012</v>
      </c>
    </row>
    <row r="3" spans="1:3">
      <c r="A3" s="4" t="s">
        <v>2013</v>
      </c>
      <c r="B3" s="6" t="n">
        <v>1880918</v>
      </c>
      <c r="C3" s="6" t="n">
        <v>1962706</v>
      </c>
    </row>
    <row r="4" spans="1:3">
      <c r="A4" s="4" t="s">
        <v>2014</v>
      </c>
      <c r="B4" s="5" t="n">
        <v>163542</v>
      </c>
      <c r="C4" s="5" t="n">
        <v>145958</v>
      </c>
    </row>
    <row r="5" spans="1:3">
      <c r="A5" s="4" t="s">
        <v>2015</v>
      </c>
      <c r="B5" s="5" t="n">
        <v>1717376</v>
      </c>
      <c r="C5" s="5" t="n">
        <v>1816748</v>
      </c>
    </row>
    <row r="6" spans="1:3">
      <c r="A6" s="4" t="s">
        <v>2016</v>
      </c>
    </row>
    <row r="7" spans="1:3">
      <c r="A7" s="3" t="s">
        <v>2012</v>
      </c>
    </row>
    <row r="8" spans="1:3">
      <c r="A8" s="4" t="s">
        <v>2013</v>
      </c>
      <c r="B8" s="5" t="n">
        <v>688358</v>
      </c>
      <c r="C8" s="5" t="n">
        <v>760468</v>
      </c>
    </row>
    <row r="9" spans="1:3">
      <c r="A9" s="4" t="s">
        <v>2014</v>
      </c>
      <c r="B9" s="5" t="n">
        <v>76677</v>
      </c>
      <c r="C9" s="5" t="n">
        <v>73129</v>
      </c>
    </row>
    <row r="10" spans="1:3">
      <c r="A10" s="4" t="s">
        <v>2015</v>
      </c>
      <c r="B10" s="5" t="n">
        <v>611681</v>
      </c>
      <c r="C10" s="5" t="n">
        <v>687339</v>
      </c>
    </row>
    <row r="11" spans="1:3">
      <c r="A11" s="4" t="s">
        <v>2017</v>
      </c>
    </row>
    <row r="12" spans="1:3">
      <c r="A12" s="3" t="s">
        <v>2012</v>
      </c>
    </row>
    <row r="13" spans="1:3">
      <c r="A13" s="4" t="s">
        <v>2013</v>
      </c>
      <c r="B13" s="5" t="n">
        <v>1176334</v>
      </c>
      <c r="C13" s="5" t="n">
        <v>1182066</v>
      </c>
    </row>
    <row r="14" spans="1:3">
      <c r="A14" s="4" t="s">
        <v>2014</v>
      </c>
      <c r="B14" s="5" t="n">
        <v>86280</v>
      </c>
      <c r="C14" s="5" t="n">
        <v>72813</v>
      </c>
    </row>
    <row r="15" spans="1:3">
      <c r="A15" s="4" t="s">
        <v>2015</v>
      </c>
      <c r="B15" s="5" t="n">
        <v>1090054</v>
      </c>
      <c r="C15" s="5" t="n">
        <v>1109253</v>
      </c>
    </row>
    <row r="16" spans="1:3">
      <c r="A16" s="4" t="s">
        <v>2018</v>
      </c>
    </row>
    <row r="17" spans="1:3">
      <c r="A17" s="3" t="s">
        <v>2012</v>
      </c>
    </row>
    <row r="18" spans="1:3">
      <c r="A18" s="4" t="s">
        <v>2013</v>
      </c>
      <c r="B18" s="5" t="n">
        <v>16226</v>
      </c>
      <c r="C18" s="5" t="n">
        <v>20172</v>
      </c>
    </row>
    <row r="19" spans="1:3">
      <c r="A19" s="4" t="s">
        <v>2014</v>
      </c>
      <c r="B19" s="5" t="n">
        <v>585</v>
      </c>
      <c r="C19" s="5" t="n">
        <v>16</v>
      </c>
    </row>
    <row r="20" spans="1:3">
      <c r="A20" s="4" t="s">
        <v>2015</v>
      </c>
      <c r="B20" s="6" t="n">
        <v>15641</v>
      </c>
      <c r="C20" s="6" t="n">
        <v>20156</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9</v>
      </c>
      <c r="B1" s="2" t="s">
        <v>27</v>
      </c>
      <c r="C1" s="2" t="s">
        <v>28</v>
      </c>
    </row>
    <row r="2" spans="1:3">
      <c r="A2" s="3" t="s">
        <v>2020</v>
      </c>
    </row>
    <row r="3" spans="1:3">
      <c r="A3" s="4" t="s">
        <v>2021</v>
      </c>
      <c r="B3" s="6" t="n">
        <v>108231</v>
      </c>
      <c r="C3" s="6" t="n">
        <v>26054</v>
      </c>
    </row>
    <row r="4" spans="1:3">
      <c r="A4" s="4" t="s">
        <v>2016</v>
      </c>
    </row>
    <row r="5" spans="1:3">
      <c r="A5" s="3" t="s">
        <v>2020</v>
      </c>
    </row>
    <row r="6" spans="1:3">
      <c r="A6" s="4" t="s">
        <v>2021</v>
      </c>
      <c r="B6" s="5" t="n">
        <v>37455</v>
      </c>
      <c r="C6" s="5" t="n">
        <v>14992</v>
      </c>
    </row>
    <row r="7" spans="1:3">
      <c r="A7" s="4" t="s">
        <v>2017</v>
      </c>
    </row>
    <row r="8" spans="1:3">
      <c r="A8" s="3" t="s">
        <v>2020</v>
      </c>
    </row>
    <row r="9" spans="1:3">
      <c r="A9" s="4" t="s">
        <v>2021</v>
      </c>
      <c r="B9" s="5" t="n">
        <v>70764</v>
      </c>
      <c r="C9" s="5" t="n">
        <v>11062</v>
      </c>
    </row>
    <row r="10" spans="1:3">
      <c r="A10" s="4" t="s">
        <v>2018</v>
      </c>
    </row>
    <row r="11" spans="1:3">
      <c r="A11" s="3" t="s">
        <v>2020</v>
      </c>
    </row>
    <row r="12" spans="1:3">
      <c r="A12" s="4" t="s">
        <v>2021</v>
      </c>
      <c r="B12" s="6" t="n">
        <v>12</v>
      </c>
      <c r="C12" s="6" t="n">
        <v>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2</v>
      </c>
      <c r="B1" s="2" t="s">
        <v>27</v>
      </c>
      <c r="C1" s="2" t="s">
        <v>28</v>
      </c>
    </row>
    <row r="2" spans="1:3">
      <c r="A2" s="3" t="s">
        <v>2023</v>
      </c>
    </row>
    <row r="3" spans="1:3">
      <c r="A3" s="4" t="s">
        <v>2021</v>
      </c>
      <c r="B3" s="6" t="n">
        <v>609037</v>
      </c>
      <c r="C3" s="6" t="n">
        <v>342980</v>
      </c>
    </row>
    <row r="4" spans="1:3">
      <c r="A4" s="4" t="s">
        <v>2016</v>
      </c>
    </row>
    <row r="5" spans="1:3">
      <c r="A5" s="3" t="s">
        <v>2023</v>
      </c>
    </row>
    <row r="6" spans="1:3">
      <c r="A6" s="4" t="s">
        <v>2021</v>
      </c>
      <c r="B6" s="5" t="n">
        <v>247815</v>
      </c>
      <c r="C6" s="5" t="n">
        <v>178272</v>
      </c>
    </row>
    <row r="7" spans="1:3">
      <c r="A7" s="4" t="s">
        <v>2017</v>
      </c>
    </row>
    <row r="8" spans="1:3">
      <c r="A8" s="3" t="s">
        <v>2023</v>
      </c>
    </row>
    <row r="9" spans="1:3">
      <c r="A9" s="4" t="s">
        <v>2021</v>
      </c>
      <c r="B9" s="5" t="n">
        <v>328482</v>
      </c>
      <c r="C9" s="5" t="n">
        <v>160988</v>
      </c>
    </row>
    <row r="10" spans="1:3">
      <c r="A10" s="4" t="s">
        <v>2018</v>
      </c>
    </row>
    <row r="11" spans="1:3">
      <c r="A11" s="3" t="s">
        <v>2023</v>
      </c>
    </row>
    <row r="12" spans="1:3">
      <c r="A12" s="4" t="s">
        <v>2021</v>
      </c>
      <c r="B12" s="6" t="n">
        <v>32740</v>
      </c>
      <c r="C12" s="6" t="n">
        <v>3720</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24</v>
      </c>
      <c r="B1" s="2" t="s">
        <v>27</v>
      </c>
      <c r="C1" s="2" t="s">
        <v>28</v>
      </c>
    </row>
    <row r="2" spans="1:3">
      <c r="A2" s="4" t="s">
        <v>2025</v>
      </c>
    </row>
    <row r="3" spans="1:3">
      <c r="A3" s="3" t="s">
        <v>2026</v>
      </c>
    </row>
    <row r="4" spans="1:3">
      <c r="A4" s="4" t="s">
        <v>607</v>
      </c>
      <c r="B4" s="6" t="n">
        <v>27483376</v>
      </c>
      <c r="C4" s="6" t="n">
        <v>22483644</v>
      </c>
    </row>
    <row r="5" spans="1:3">
      <c r="A5" s="4" t="s">
        <v>175</v>
      </c>
    </row>
    <row r="6" spans="1:3">
      <c r="A6" s="3" t="s">
        <v>2026</v>
      </c>
    </row>
    <row r="7" spans="1:3">
      <c r="A7" s="4" t="s">
        <v>607</v>
      </c>
      <c r="B7" s="5" t="n">
        <v>99158</v>
      </c>
      <c r="C7" s="5" t="n">
        <v>76432</v>
      </c>
    </row>
    <row r="8" spans="1:3">
      <c r="A8" s="4" t="s">
        <v>1184</v>
      </c>
    </row>
    <row r="9" spans="1:3">
      <c r="A9" s="3" t="s">
        <v>2026</v>
      </c>
    </row>
    <row r="10" spans="1:3">
      <c r="A10" s="4" t="s">
        <v>607</v>
      </c>
      <c r="B10" s="5" t="n">
        <v>25725072</v>
      </c>
      <c r="C10" s="5" t="n">
        <v>21644135</v>
      </c>
    </row>
    <row r="11" spans="1:3">
      <c r="A11" s="4" t="s">
        <v>242</v>
      </c>
    </row>
    <row r="12" spans="1:3">
      <c r="A12" s="3" t="s">
        <v>2026</v>
      </c>
    </row>
    <row r="13" spans="1:3">
      <c r="A13" s="4" t="s">
        <v>607</v>
      </c>
      <c r="B13" s="5" t="n">
        <v>12660710</v>
      </c>
      <c r="C13" s="5" t="n">
        <v>10761284</v>
      </c>
    </row>
    <row r="14" spans="1:3">
      <c r="A14" s="4" t="s">
        <v>1492</v>
      </c>
    </row>
    <row r="15" spans="1:3">
      <c r="A15" s="3" t="s">
        <v>2026</v>
      </c>
    </row>
    <row r="16" spans="1:3">
      <c r="A16" s="4" t="s">
        <v>607</v>
      </c>
      <c r="B16" s="5" t="n">
        <v>587380</v>
      </c>
      <c r="C16" s="5" t="n">
        <v>580837</v>
      </c>
    </row>
    <row r="17" spans="1:3">
      <c r="A17" s="4" t="s">
        <v>927</v>
      </c>
    </row>
    <row r="18" spans="1:3">
      <c r="A18" s="3" t="s">
        <v>2026</v>
      </c>
    </row>
    <row r="19" spans="1:3">
      <c r="A19" s="4" t="s">
        <v>607</v>
      </c>
      <c r="B19" s="5" t="n">
        <v>1968870</v>
      </c>
      <c r="C19" s="5" t="n">
        <v>2290029</v>
      </c>
    </row>
    <row r="20" spans="1:3">
      <c r="A20" s="4" t="s">
        <v>928</v>
      </c>
    </row>
    <row r="21" spans="1:3">
      <c r="A21" s="3" t="s">
        <v>2026</v>
      </c>
    </row>
    <row r="22" spans="1:3">
      <c r="A22" s="4" t="s">
        <v>607</v>
      </c>
      <c r="B22" s="5" t="n">
        <v>10508112</v>
      </c>
      <c r="C22" s="5" t="n">
        <v>8011985</v>
      </c>
    </row>
    <row r="23" spans="1:3">
      <c r="A23" s="4" t="s">
        <v>177</v>
      </c>
    </row>
    <row r="24" spans="1:3">
      <c r="A24" s="3" t="s">
        <v>2026</v>
      </c>
    </row>
    <row r="25" spans="1:3">
      <c r="A25" s="4" t="s">
        <v>607</v>
      </c>
      <c r="B25" s="5" t="n">
        <v>1501661</v>
      </c>
      <c r="C25" s="5" t="n">
        <v>701366</v>
      </c>
    </row>
    <row r="26" spans="1:3">
      <c r="A26" s="4" t="s">
        <v>2027</v>
      </c>
    </row>
    <row r="27" spans="1:3">
      <c r="A27" s="3" t="s">
        <v>2026</v>
      </c>
    </row>
    <row r="28" spans="1:3">
      <c r="A28" s="4" t="s">
        <v>607</v>
      </c>
      <c r="B28" s="6" t="n">
        <v>157485</v>
      </c>
      <c r="C28" s="6" t="n">
        <v>61711</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8</v>
      </c>
      <c r="B1" s="2" t="s">
        <v>27</v>
      </c>
      <c r="C1" s="2" t="s">
        <v>28</v>
      </c>
    </row>
    <row r="2" spans="1:3">
      <c r="A2" s="3" t="s">
        <v>2029</v>
      </c>
    </row>
    <row r="3" spans="1:3">
      <c r="A3" s="4" t="s">
        <v>2030</v>
      </c>
      <c r="B3" s="6" t="n">
        <v>8779621</v>
      </c>
      <c r="C3" s="6" t="n">
        <v>7667417</v>
      </c>
    </row>
    <row r="4" spans="1:3">
      <c r="A4" s="4" t="s">
        <v>2031</v>
      </c>
      <c r="B4" s="5" t="n">
        <v>0</v>
      </c>
      <c r="C4" s="5" t="n">
        <v>200</v>
      </c>
    </row>
    <row r="5" spans="1:3">
      <c r="A5" s="4" t="s">
        <v>2032</v>
      </c>
      <c r="B5" s="6" t="n">
        <v>3749516</v>
      </c>
      <c r="C5" s="6" t="n">
        <v>374979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33</v>
      </c>
      <c r="B1" s="2" t="s">
        <v>27</v>
      </c>
      <c r="C1" s="2" t="s">
        <v>28</v>
      </c>
    </row>
    <row r="2" spans="1:3">
      <c r="A2" s="3" t="s">
        <v>277</v>
      </c>
    </row>
    <row r="3" spans="1:3">
      <c r="A3" s="4" t="s">
        <v>2034</v>
      </c>
      <c r="B3" s="6" t="n">
        <v>102928642</v>
      </c>
      <c r="C3" s="6" t="n">
        <v>93632192</v>
      </c>
    </row>
    <row r="4" spans="1:3">
      <c r="A4" s="4" t="s">
        <v>1690</v>
      </c>
      <c r="B4" s="5" t="n">
        <v>129483260</v>
      </c>
      <c r="C4" s="5" t="n">
        <v>126325628</v>
      </c>
    </row>
    <row r="5" spans="1:3">
      <c r="A5" s="4" t="s">
        <v>2035</v>
      </c>
      <c r="B5" s="5" t="n">
        <v>7583365</v>
      </c>
      <c r="C5" s="5" t="n">
        <v>6478626</v>
      </c>
    </row>
    <row r="6" spans="1:3">
      <c r="A6" s="4" t="s">
        <v>2036</v>
      </c>
      <c r="B6" s="5" t="n">
        <v>3423459</v>
      </c>
      <c r="C6" s="5" t="n">
        <v>4581276</v>
      </c>
    </row>
    <row r="7" spans="1:3">
      <c r="A7" s="4" t="s">
        <v>2037</v>
      </c>
      <c r="B7" s="5" t="n">
        <v>4197146</v>
      </c>
      <c r="C7" s="5" t="n">
        <v>2473048</v>
      </c>
    </row>
    <row r="8" spans="1:3">
      <c r="A8" s="4" t="s">
        <v>2038</v>
      </c>
      <c r="B8" s="5" t="n">
        <v>1803352</v>
      </c>
      <c r="C8" s="5" t="n">
        <v>1647188</v>
      </c>
    </row>
    <row r="9" spans="1:3">
      <c r="A9" s="4" t="s">
        <v>2039</v>
      </c>
      <c r="B9" s="6" t="n">
        <v>249419224</v>
      </c>
      <c r="C9" s="6" t="n">
        <v>235137958</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40</v>
      </c>
      <c r="B1" s="2" t="s">
        <v>27</v>
      </c>
      <c r="C1" s="2" t="s">
        <v>28</v>
      </c>
    </row>
    <row r="2" spans="1:3">
      <c r="A2" s="3" t="s">
        <v>2041</v>
      </c>
    </row>
    <row r="3" spans="1:3">
      <c r="A3" s="4" t="s">
        <v>279</v>
      </c>
      <c r="B3" s="6" t="n">
        <v>1848490</v>
      </c>
      <c r="C3" s="6" t="n">
        <v>1976760</v>
      </c>
    </row>
    <row r="4" spans="1:3">
      <c r="A4" s="4" t="s">
        <v>279</v>
      </c>
    </row>
    <row r="5" spans="1:3">
      <c r="A5" s="3" t="s">
        <v>2041</v>
      </c>
    </row>
    <row r="6" spans="1:3">
      <c r="A6" s="4" t="s">
        <v>279</v>
      </c>
      <c r="B6" s="5" t="n">
        <v>1848490</v>
      </c>
      <c r="C6" s="5" t="n">
        <v>1976760</v>
      </c>
    </row>
    <row r="7" spans="1:3">
      <c r="A7" s="4" t="s">
        <v>2042</v>
      </c>
    </row>
    <row r="8" spans="1:3">
      <c r="A8" s="3" t="s">
        <v>2041</v>
      </c>
    </row>
    <row r="9" spans="1:3">
      <c r="A9" s="4" t="s">
        <v>279</v>
      </c>
      <c r="B9" s="5" t="n">
        <v>1413904</v>
      </c>
      <c r="C9" s="5" t="n">
        <v>1490765</v>
      </c>
    </row>
    <row r="10" spans="1:3">
      <c r="A10" s="4" t="s">
        <v>1705</v>
      </c>
    </row>
    <row r="11" spans="1:3">
      <c r="A11" s="3" t="s">
        <v>2041</v>
      </c>
    </row>
    <row r="12" spans="1:3">
      <c r="A12" s="4" t="s">
        <v>279</v>
      </c>
      <c r="B12" s="5" t="n">
        <v>495019</v>
      </c>
      <c r="C12" s="5" t="n">
        <v>581625</v>
      </c>
    </row>
    <row r="13" spans="1:3">
      <c r="A13" s="4" t="s">
        <v>2043</v>
      </c>
    </row>
    <row r="14" spans="1:3">
      <c r="A14" s="3" t="s">
        <v>2041</v>
      </c>
    </row>
    <row r="15" spans="1:3">
      <c r="A15" s="4" t="s">
        <v>279</v>
      </c>
      <c r="B15" s="5" t="n">
        <v>871884</v>
      </c>
      <c r="C15" s="5" t="n">
        <v>815383</v>
      </c>
    </row>
    <row r="16" spans="1:3">
      <c r="A16" s="4" t="s">
        <v>2044</v>
      </c>
    </row>
    <row r="17" spans="1:3">
      <c r="A17" s="3" t="s">
        <v>2041</v>
      </c>
    </row>
    <row r="18" spans="1:3">
      <c r="A18" s="4" t="s">
        <v>279</v>
      </c>
      <c r="B18" s="5" t="n">
        <v>47001</v>
      </c>
      <c r="C18" s="5" t="n">
        <v>93757</v>
      </c>
    </row>
    <row r="19" spans="1:3">
      <c r="A19" s="4" t="s">
        <v>1707</v>
      </c>
    </row>
    <row r="20" spans="1:3">
      <c r="A20" s="3" t="s">
        <v>2041</v>
      </c>
    </row>
    <row r="21" spans="1:3">
      <c r="A21" s="4" t="s">
        <v>279</v>
      </c>
      <c r="B21" s="6" t="n">
        <v>434586</v>
      </c>
      <c r="C21" s="6" t="n">
        <v>48599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5</v>
      </c>
      <c r="B1" s="2" t="s">
        <v>27</v>
      </c>
      <c r="C1" s="2" t="s">
        <v>28</v>
      </c>
    </row>
    <row r="2" spans="1:3">
      <c r="A2" s="3" t="s">
        <v>2046</v>
      </c>
    </row>
    <row r="3" spans="1:3">
      <c r="A3" s="4" t="s">
        <v>282</v>
      </c>
      <c r="B3" s="6" t="n">
        <v>8297609</v>
      </c>
      <c r="C3" s="6" t="n">
        <v>9233642</v>
      </c>
    </row>
    <row r="4" spans="1:3">
      <c r="A4" s="4" t="s">
        <v>282</v>
      </c>
    </row>
    <row r="5" spans="1:3">
      <c r="A5" s="3" t="s">
        <v>2046</v>
      </c>
    </row>
    <row r="6" spans="1:3">
      <c r="A6" s="4" t="s">
        <v>282</v>
      </c>
      <c r="B6" s="5" t="n">
        <v>8297609</v>
      </c>
      <c r="C6" s="5" t="n">
        <v>9233642</v>
      </c>
    </row>
    <row r="7" spans="1:3">
      <c r="A7" s="4" t="s">
        <v>177</v>
      </c>
    </row>
    <row r="8" spans="1:3">
      <c r="A8" s="3" t="s">
        <v>2046</v>
      </c>
    </row>
    <row r="9" spans="1:3">
      <c r="A9" s="4" t="s">
        <v>282</v>
      </c>
      <c r="B9" s="5" t="n">
        <v>0</v>
      </c>
      <c r="C9" s="5" t="n">
        <v>6282</v>
      </c>
    </row>
    <row r="10" spans="1:3">
      <c r="A10" s="4" t="s">
        <v>2047</v>
      </c>
    </row>
    <row r="11" spans="1:3">
      <c r="A11" s="3" t="s">
        <v>2046</v>
      </c>
    </row>
    <row r="12" spans="1:3">
      <c r="A12" s="4" t="s">
        <v>282</v>
      </c>
      <c r="B12" s="5" t="n">
        <v>5865990</v>
      </c>
      <c r="C12" s="5" t="n">
        <v>7024194</v>
      </c>
    </row>
    <row r="13" spans="1:3">
      <c r="A13" s="4" t="s">
        <v>2048</v>
      </c>
    </row>
    <row r="14" spans="1:3">
      <c r="A14" s="3" t="s">
        <v>2046</v>
      </c>
    </row>
    <row r="15" spans="1:3">
      <c r="A15" s="4" t="s">
        <v>282</v>
      </c>
      <c r="B15" s="5" t="n">
        <v>2394646</v>
      </c>
      <c r="C15" s="5" t="n">
        <v>2193032</v>
      </c>
    </row>
    <row r="16" spans="1:3">
      <c r="A16" s="4" t="s">
        <v>2042</v>
      </c>
    </row>
    <row r="17" spans="1:3">
      <c r="A17" s="3" t="s">
        <v>2046</v>
      </c>
    </row>
    <row r="18" spans="1:3">
      <c r="A18" s="4" t="s">
        <v>282</v>
      </c>
      <c r="B18" s="6" t="n">
        <v>36973</v>
      </c>
      <c r="C18" s="6" t="n">
        <v>1013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049</v>
      </c>
      <c r="B1" s="2" t="s">
        <v>1</v>
      </c>
    </row>
    <row r="2" spans="1:3">
      <c r="B2" s="2" t="s">
        <v>27</v>
      </c>
      <c r="C2" s="2" t="s">
        <v>28</v>
      </c>
    </row>
    <row r="3" spans="1:3">
      <c r="A3" s="3" t="s">
        <v>2050</v>
      </c>
    </row>
    <row r="4" spans="1:3">
      <c r="A4" s="4" t="s">
        <v>285</v>
      </c>
      <c r="B4" s="6" t="n">
        <v>27586610</v>
      </c>
      <c r="C4" s="6" t="n">
        <v>25294241</v>
      </c>
    </row>
    <row r="5" spans="1:3">
      <c r="A5" s="4" t="s">
        <v>285</v>
      </c>
    </row>
    <row r="6" spans="1:3">
      <c r="A6" s="3" t="s">
        <v>2050</v>
      </c>
    </row>
    <row r="7" spans="1:3">
      <c r="A7" s="4" t="s">
        <v>285</v>
      </c>
      <c r="B7" s="5" t="n">
        <v>27586610</v>
      </c>
      <c r="C7" s="5" t="n">
        <v>25294241</v>
      </c>
    </row>
    <row r="8" spans="1:3">
      <c r="A8" s="4" t="s">
        <v>2051</v>
      </c>
    </row>
    <row r="9" spans="1:3">
      <c r="A9" s="3" t="s">
        <v>2050</v>
      </c>
    </row>
    <row r="10" spans="1:3">
      <c r="A10" s="4" t="s">
        <v>285</v>
      </c>
      <c r="B10" s="6" t="n">
        <v>12498556</v>
      </c>
      <c r="C10" s="6" t="n">
        <v>10251805</v>
      </c>
    </row>
    <row r="11" spans="1:3">
      <c r="A11" s="4" t="s">
        <v>2052</v>
      </c>
    </row>
    <row r="12" spans="1:3">
      <c r="A12" s="3" t="s">
        <v>2050</v>
      </c>
    </row>
    <row r="13" spans="1:3">
      <c r="A13" s="4" t="s">
        <v>2053</v>
      </c>
      <c r="B13" s="4" t="s">
        <v>2054</v>
      </c>
      <c r="C13" s="4" t="s">
        <v>2054</v>
      </c>
    </row>
    <row r="14" spans="1:3">
      <c r="A14" s="4" t="s">
        <v>2055</v>
      </c>
      <c r="B14" s="4" t="s">
        <v>2056</v>
      </c>
      <c r="C14" s="4" t="s">
        <v>2056</v>
      </c>
    </row>
    <row r="15" spans="1:3">
      <c r="A15" s="4" t="s">
        <v>285</v>
      </c>
      <c r="B15" s="6" t="n">
        <v>2913045</v>
      </c>
      <c r="C15" s="6" t="n">
        <v>2669027</v>
      </c>
    </row>
    <row r="16" spans="1:3">
      <c r="A16" s="4" t="s">
        <v>1289</v>
      </c>
    </row>
    <row r="17" spans="1:3">
      <c r="A17" s="3" t="s">
        <v>2050</v>
      </c>
    </row>
    <row r="18" spans="1:3">
      <c r="A18" s="4" t="s">
        <v>2053</v>
      </c>
      <c r="B18" s="4" t="s">
        <v>2057</v>
      </c>
      <c r="C18" s="4" t="s">
        <v>2057</v>
      </c>
    </row>
    <row r="19" spans="1:3">
      <c r="A19" s="4" t="s">
        <v>2055</v>
      </c>
      <c r="B19" s="4" t="s">
        <v>792</v>
      </c>
      <c r="C19" s="4" t="s">
        <v>792</v>
      </c>
    </row>
    <row r="20" spans="1:3">
      <c r="A20" s="4" t="s">
        <v>285</v>
      </c>
      <c r="B20" s="6" t="n">
        <v>9585511</v>
      </c>
      <c r="C20" s="6" t="n">
        <v>7582778</v>
      </c>
    </row>
    <row r="21" spans="1:3">
      <c r="A21" s="4" t="s">
        <v>2058</v>
      </c>
    </row>
    <row r="22" spans="1:3">
      <c r="A22" s="3" t="s">
        <v>2050</v>
      </c>
    </row>
    <row r="23" spans="1:3">
      <c r="A23" s="4" t="s">
        <v>285</v>
      </c>
      <c r="B23" s="6" t="n">
        <v>5161572</v>
      </c>
      <c r="C23" s="6" t="n">
        <v>5817630</v>
      </c>
    </row>
    <row r="24" spans="1:3">
      <c r="A24" s="4" t="s">
        <v>2059</v>
      </c>
    </row>
    <row r="25" spans="1:3">
      <c r="A25" s="3" t="s">
        <v>2050</v>
      </c>
    </row>
    <row r="26" spans="1:3">
      <c r="A26" s="4" t="s">
        <v>2053</v>
      </c>
      <c r="B26" s="4" t="s">
        <v>792</v>
      </c>
      <c r="C26" s="4" t="s">
        <v>792</v>
      </c>
    </row>
    <row r="27" spans="1:3">
      <c r="A27" s="4" t="s">
        <v>2055</v>
      </c>
      <c r="B27" s="4" t="s">
        <v>792</v>
      </c>
      <c r="C27" s="4" t="s">
        <v>792</v>
      </c>
    </row>
    <row r="28" spans="1:3">
      <c r="A28" s="4" t="s">
        <v>285</v>
      </c>
      <c r="B28" s="6" t="n">
        <v>128634</v>
      </c>
      <c r="C28" s="6" t="n">
        <v>152589</v>
      </c>
    </row>
    <row r="29" spans="1:3">
      <c r="A29" s="4" t="s">
        <v>2060</v>
      </c>
    </row>
    <row r="30" spans="1:3">
      <c r="A30" s="3" t="s">
        <v>2050</v>
      </c>
    </row>
    <row r="31" spans="1:3">
      <c r="A31" s="4" t="s">
        <v>2053</v>
      </c>
      <c r="B31" s="4" t="s">
        <v>2061</v>
      </c>
      <c r="C31" s="4" t="s">
        <v>2062</v>
      </c>
    </row>
    <row r="32" spans="1:3">
      <c r="A32" s="4" t="s">
        <v>2055</v>
      </c>
      <c r="B32" s="4" t="s">
        <v>2063</v>
      </c>
      <c r="C32" s="4" t="s">
        <v>2064</v>
      </c>
    </row>
    <row r="33" spans="1:3">
      <c r="A33" s="4" t="s">
        <v>285</v>
      </c>
      <c r="B33" s="6" t="n">
        <v>3737366</v>
      </c>
      <c r="C33" s="6" t="n">
        <v>3717391</v>
      </c>
    </row>
    <row r="34" spans="1:3">
      <c r="A34" s="4" t="s">
        <v>1289</v>
      </c>
    </row>
    <row r="35" spans="1:3">
      <c r="A35" s="3" t="s">
        <v>2050</v>
      </c>
    </row>
    <row r="36" spans="1:3">
      <c r="A36" s="4" t="s">
        <v>2053</v>
      </c>
      <c r="B36" s="4" t="s">
        <v>2065</v>
      </c>
      <c r="C36" s="4" t="s">
        <v>2066</v>
      </c>
    </row>
    <row r="37" spans="1:3">
      <c r="A37" s="4" t="s">
        <v>2055</v>
      </c>
      <c r="B37" s="4" t="s">
        <v>792</v>
      </c>
      <c r="C37" s="4" t="s">
        <v>2067</v>
      </c>
    </row>
    <row r="38" spans="1:3">
      <c r="A38" s="4" t="s">
        <v>285</v>
      </c>
      <c r="B38" s="6" t="n">
        <v>1295572</v>
      </c>
      <c r="C38" s="6" t="n">
        <v>1947650</v>
      </c>
    </row>
    <row r="39" spans="1:3">
      <c r="A39" s="4" t="s">
        <v>2068</v>
      </c>
    </row>
    <row r="40" spans="1:3">
      <c r="A40" s="3" t="s">
        <v>2050</v>
      </c>
    </row>
    <row r="41" spans="1:3">
      <c r="A41" s="4" t="s">
        <v>2053</v>
      </c>
      <c r="B41" s="4" t="s">
        <v>2069</v>
      </c>
      <c r="C41" s="4" t="s">
        <v>1946</v>
      </c>
    </row>
    <row r="42" spans="1:3">
      <c r="A42" s="4" t="s">
        <v>2055</v>
      </c>
      <c r="B42" s="4" t="s">
        <v>792</v>
      </c>
      <c r="C42" s="4" t="s">
        <v>2063</v>
      </c>
    </row>
    <row r="43" spans="1:3">
      <c r="A43" s="4" t="s">
        <v>285</v>
      </c>
      <c r="B43" s="6" t="n">
        <v>856813</v>
      </c>
      <c r="C43" s="6" t="n">
        <v>1130476</v>
      </c>
    </row>
    <row r="44" spans="1:3">
      <c r="A44" s="4" t="s">
        <v>2070</v>
      </c>
    </row>
    <row r="45" spans="1:3">
      <c r="A45" s="3" t="s">
        <v>2050</v>
      </c>
    </row>
    <row r="46" spans="1:3">
      <c r="A46" s="4" t="s">
        <v>2053</v>
      </c>
      <c r="B46" s="4" t="s">
        <v>2071</v>
      </c>
      <c r="C46" s="4" t="s">
        <v>2072</v>
      </c>
    </row>
    <row r="47" spans="1:3">
      <c r="A47" s="4" t="s">
        <v>2055</v>
      </c>
      <c r="B47" s="4" t="s">
        <v>2073</v>
      </c>
      <c r="C47" s="4" t="s">
        <v>2073</v>
      </c>
    </row>
    <row r="48" spans="1:3">
      <c r="A48" s="4" t="s">
        <v>285</v>
      </c>
      <c r="B48" s="6" t="n">
        <v>13605</v>
      </c>
      <c r="C48" s="6" t="n">
        <v>12427</v>
      </c>
    </row>
    <row r="49" spans="1:3">
      <c r="A49" s="4" t="s">
        <v>499</v>
      </c>
    </row>
    <row r="50" spans="1:3">
      <c r="A50" s="3" t="s">
        <v>2050</v>
      </c>
    </row>
    <row r="51" spans="1:3">
      <c r="A51" s="4" t="s">
        <v>2053</v>
      </c>
      <c r="B51" s="4" t="s">
        <v>2074</v>
      </c>
      <c r="C51" s="4" t="s">
        <v>2075</v>
      </c>
    </row>
    <row r="52" spans="1:3">
      <c r="A52" s="4" t="s">
        <v>2055</v>
      </c>
      <c r="B52" s="4" t="s">
        <v>792</v>
      </c>
      <c r="C52" s="4" t="s">
        <v>2076</v>
      </c>
    </row>
    <row r="53" spans="1:3">
      <c r="A53" s="4" t="s">
        <v>285</v>
      </c>
      <c r="B53" s="6" t="n">
        <v>9056232</v>
      </c>
      <c r="C53" s="6" t="n">
        <v>8082626</v>
      </c>
    </row>
    <row r="54" spans="1:3">
      <c r="A54" s="4" t="s">
        <v>2077</v>
      </c>
    </row>
    <row r="55" spans="1:3">
      <c r="A55" s="3" t="s">
        <v>2050</v>
      </c>
    </row>
    <row r="56" spans="1:3">
      <c r="A56" s="4" t="s">
        <v>285</v>
      </c>
      <c r="B56" s="5" t="n">
        <v>0</v>
      </c>
      <c r="C56" s="5" t="n">
        <v>0</v>
      </c>
    </row>
    <row r="57" spans="1:3">
      <c r="A57" s="4" t="s">
        <v>2078</v>
      </c>
    </row>
    <row r="58" spans="1:3">
      <c r="A58" s="3" t="s">
        <v>2050</v>
      </c>
    </row>
    <row r="59" spans="1:3">
      <c r="A59" s="4" t="s">
        <v>285</v>
      </c>
      <c r="B59" s="6" t="n">
        <v>-168</v>
      </c>
      <c r="C59" s="6" t="n">
        <v>-723</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079</v>
      </c>
      <c r="B1" s="2" t="s">
        <v>1</v>
      </c>
    </row>
    <row r="2" spans="1:3">
      <c r="B2" s="2" t="s">
        <v>27</v>
      </c>
      <c r="C2" s="2" t="s">
        <v>28</v>
      </c>
    </row>
    <row r="3" spans="1:3">
      <c r="A3" s="3" t="s">
        <v>2080</v>
      </c>
    </row>
    <row r="4" spans="1:3">
      <c r="A4" s="4" t="s">
        <v>288</v>
      </c>
      <c r="B4" s="6" t="n">
        <v>51340821</v>
      </c>
      <c r="C4" s="6" t="n">
        <v>44326785</v>
      </c>
    </row>
    <row r="5" spans="1:3">
      <c r="A5" s="4" t="s">
        <v>2051</v>
      </c>
    </row>
    <row r="6" spans="1:3">
      <c r="A6" s="3" t="s">
        <v>2080</v>
      </c>
    </row>
    <row r="7" spans="1:3">
      <c r="A7" s="4" t="s">
        <v>288</v>
      </c>
      <c r="B7" s="6" t="n">
        <v>44961871</v>
      </c>
      <c r="C7" s="6" t="n">
        <v>37644165</v>
      </c>
    </row>
    <row r="8" spans="1:3">
      <c r="A8" s="4" t="s">
        <v>2081</v>
      </c>
    </row>
    <row r="9" spans="1:3">
      <c r="A9" s="3" t="s">
        <v>2080</v>
      </c>
    </row>
    <row r="10" spans="1:3">
      <c r="A10" s="4" t="s">
        <v>2082</v>
      </c>
      <c r="B10" s="4" t="s">
        <v>2083</v>
      </c>
      <c r="C10" s="4" t="s">
        <v>2083</v>
      </c>
    </row>
    <row r="11" spans="1:3">
      <c r="A11" s="4" t="s">
        <v>2084</v>
      </c>
      <c r="B11" s="4" t="s">
        <v>792</v>
      </c>
      <c r="C11" s="4" t="s">
        <v>792</v>
      </c>
    </row>
    <row r="12" spans="1:3">
      <c r="A12" s="4" t="s">
        <v>288</v>
      </c>
      <c r="B12" s="6" t="n">
        <v>41781486</v>
      </c>
      <c r="C12" s="6" t="n">
        <v>33838495</v>
      </c>
    </row>
    <row r="13" spans="1:3">
      <c r="A13" s="4" t="s">
        <v>2085</v>
      </c>
    </row>
    <row r="14" spans="1:3">
      <c r="A14" s="3" t="s">
        <v>2080</v>
      </c>
    </row>
    <row r="15" spans="1:3">
      <c r="A15" s="4" t="s">
        <v>2082</v>
      </c>
      <c r="B15" s="4" t="s">
        <v>2086</v>
      </c>
      <c r="C15" s="4" t="s">
        <v>2087</v>
      </c>
    </row>
    <row r="16" spans="1:3">
      <c r="A16" s="4" t="s">
        <v>2084</v>
      </c>
      <c r="B16" s="4" t="s">
        <v>2088</v>
      </c>
      <c r="C16" s="4" t="s">
        <v>2088</v>
      </c>
    </row>
    <row r="17" spans="1:3">
      <c r="A17" s="4" t="s">
        <v>288</v>
      </c>
      <c r="B17" s="6" t="n">
        <v>3500401</v>
      </c>
      <c r="C17" s="6" t="n">
        <v>3991056</v>
      </c>
    </row>
    <row r="18" spans="1:3">
      <c r="A18" s="4" t="s">
        <v>2089</v>
      </c>
    </row>
    <row r="19" spans="1:3">
      <c r="A19" s="3" t="s">
        <v>2080</v>
      </c>
    </row>
    <row r="20" spans="1:3">
      <c r="A20" s="4" t="s">
        <v>288</v>
      </c>
      <c r="B20" s="5" t="n">
        <v>-274047</v>
      </c>
      <c r="C20" s="5" t="n">
        <v>-147208</v>
      </c>
    </row>
    <row r="21" spans="1:3">
      <c r="A21" s="4" t="s">
        <v>2090</v>
      </c>
    </row>
    <row r="22" spans="1:3">
      <c r="A22" s="3" t="s">
        <v>2080</v>
      </c>
    </row>
    <row r="23" spans="1:3">
      <c r="A23" s="4" t="s">
        <v>288</v>
      </c>
      <c r="B23" s="5" t="n">
        <v>-45969</v>
      </c>
      <c r="C23" s="5" t="n">
        <v>-38178</v>
      </c>
    </row>
    <row r="24" spans="1:3">
      <c r="A24" s="4" t="s">
        <v>2058</v>
      </c>
    </row>
    <row r="25" spans="1:3">
      <c r="A25" s="3" t="s">
        <v>2080</v>
      </c>
    </row>
    <row r="26" spans="1:3">
      <c r="A26" s="4" t="s">
        <v>288</v>
      </c>
      <c r="B26" s="6" t="n">
        <v>6378950</v>
      </c>
      <c r="C26" s="6" t="n">
        <v>6682620</v>
      </c>
    </row>
    <row r="27" spans="1:3">
      <c r="A27" s="4" t="s">
        <v>2091</v>
      </c>
    </row>
    <row r="28" spans="1:3">
      <c r="A28" s="3" t="s">
        <v>2080</v>
      </c>
    </row>
    <row r="29" spans="1:3">
      <c r="A29" s="4" t="s">
        <v>2082</v>
      </c>
      <c r="B29" s="4" t="s">
        <v>2092</v>
      </c>
      <c r="C29" s="4" t="s">
        <v>2093</v>
      </c>
    </row>
    <row r="30" spans="1:3">
      <c r="A30" s="4" t="s">
        <v>2084</v>
      </c>
      <c r="B30" s="4" t="s">
        <v>792</v>
      </c>
      <c r="C30" s="4" t="s">
        <v>2094</v>
      </c>
    </row>
    <row r="31" spans="1:3">
      <c r="A31" s="4" t="s">
        <v>288</v>
      </c>
      <c r="B31" s="6" t="n">
        <v>4989904</v>
      </c>
      <c r="C31" s="6" t="n">
        <v>5526809</v>
      </c>
    </row>
    <row r="32" spans="1:3">
      <c r="A32" s="4" t="s">
        <v>2095</v>
      </c>
    </row>
    <row r="33" spans="1:3">
      <c r="A33" s="3" t="s">
        <v>2080</v>
      </c>
    </row>
    <row r="34" spans="1:3">
      <c r="A34" s="4" t="s">
        <v>2082</v>
      </c>
      <c r="B34" s="4" t="s">
        <v>2096</v>
      </c>
      <c r="C34" s="4" t="s">
        <v>792</v>
      </c>
    </row>
    <row r="35" spans="1:3">
      <c r="A35" s="4" t="s">
        <v>2084</v>
      </c>
      <c r="B35" s="4" t="s">
        <v>2097</v>
      </c>
      <c r="C35" s="4" t="s">
        <v>792</v>
      </c>
    </row>
    <row r="36" spans="1:3">
      <c r="A36" s="4" t="s">
        <v>288</v>
      </c>
      <c r="B36" s="6" t="n">
        <v>1446390</v>
      </c>
      <c r="C36" s="6" t="n">
        <v>1189067</v>
      </c>
    </row>
    <row r="37" spans="1:3">
      <c r="A37" s="4" t="s">
        <v>2098</v>
      </c>
    </row>
    <row r="38" spans="1:3">
      <c r="A38" s="3" t="s">
        <v>2080</v>
      </c>
    </row>
    <row r="39" spans="1:3">
      <c r="A39" s="4" t="s">
        <v>288</v>
      </c>
      <c r="B39" s="5" t="n">
        <v>-25794</v>
      </c>
      <c r="C39" s="5" t="n">
        <v>-9977</v>
      </c>
    </row>
    <row r="40" spans="1:3">
      <c r="A40" s="4" t="s">
        <v>2099</v>
      </c>
    </row>
    <row r="41" spans="1:3">
      <c r="A41" s="3" t="s">
        <v>2080</v>
      </c>
    </row>
    <row r="42" spans="1:3">
      <c r="A42" s="4" t="s">
        <v>288</v>
      </c>
      <c r="B42" s="6" t="n">
        <v>-31550</v>
      </c>
      <c r="C42" s="6" t="n">
        <v>-23279</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100</v>
      </c>
      <c r="B1" s="2" t="s">
        <v>27</v>
      </c>
      <c r="C1" s="2" t="s">
        <v>28</v>
      </c>
      <c r="D1" s="2" t="s">
        <v>76</v>
      </c>
    </row>
    <row r="2" spans="1:4">
      <c r="A2" s="3" t="s">
        <v>292</v>
      </c>
    </row>
    <row r="3" spans="1:4">
      <c r="A3" s="4" t="s">
        <v>2101</v>
      </c>
      <c r="B3" s="6" t="n">
        <v>1695191</v>
      </c>
      <c r="C3" s="6" t="n">
        <v>1689980</v>
      </c>
    </row>
    <row r="4" spans="1:4">
      <c r="A4" s="4" t="s">
        <v>2102</v>
      </c>
      <c r="B4" s="5" t="n">
        <v>-1688047</v>
      </c>
      <c r="C4" s="5" t="n">
        <v>-1559101</v>
      </c>
    </row>
    <row r="5" spans="1:4">
      <c r="A5" s="4" t="s">
        <v>2103</v>
      </c>
      <c r="B5" s="6" t="n">
        <v>7144</v>
      </c>
      <c r="C5" s="6" t="n">
        <v>130879</v>
      </c>
      <c r="D5" s="6" t="n">
        <v>226130</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4</v>
      </c>
      <c r="B1" s="2" t="s">
        <v>1</v>
      </c>
    </row>
    <row r="2" spans="1:3">
      <c r="B2" s="2" t="s">
        <v>27</v>
      </c>
      <c r="C2" s="2" t="s">
        <v>28</v>
      </c>
    </row>
    <row r="3" spans="1:3">
      <c r="A3" s="3" t="s">
        <v>2105</v>
      </c>
    </row>
    <row r="4" spans="1:3">
      <c r="A4" s="4" t="s">
        <v>1484</v>
      </c>
      <c r="B4" s="6" t="n">
        <v>130879</v>
      </c>
      <c r="C4" s="6" t="n">
        <v>226130</v>
      </c>
    </row>
    <row r="5" spans="1:3">
      <c r="A5" s="3" t="s">
        <v>2106</v>
      </c>
    </row>
    <row r="6" spans="1:3">
      <c r="A6" s="4" t="s">
        <v>2107</v>
      </c>
      <c r="B6" s="5" t="n">
        <v>172152</v>
      </c>
      <c r="C6" s="5" t="n">
        <v>179811</v>
      </c>
    </row>
    <row r="7" spans="1:3">
      <c r="A7" s="4" t="s">
        <v>2108</v>
      </c>
      <c r="B7" s="5" t="n">
        <v>2810</v>
      </c>
      <c r="C7" s="5" t="n">
        <v>0</v>
      </c>
    </row>
    <row r="8" spans="1:3">
      <c r="A8" s="4" t="s">
        <v>2109</v>
      </c>
      <c r="B8" s="5" t="n">
        <v>2349</v>
      </c>
      <c r="C8" s="5" t="n">
        <v>6119</v>
      </c>
    </row>
    <row r="9" spans="1:3">
      <c r="A9" s="4" t="s">
        <v>2110</v>
      </c>
      <c r="B9" s="5" t="n">
        <v>177311</v>
      </c>
      <c r="C9" s="5" t="n">
        <v>185930</v>
      </c>
    </row>
    <row r="10" spans="1:3">
      <c r="A10" s="3" t="s">
        <v>2111</v>
      </c>
    </row>
    <row r="11" spans="1:3">
      <c r="A11" s="4" t="s">
        <v>2112</v>
      </c>
      <c r="B11" s="5" t="n">
        <v>4471</v>
      </c>
      <c r="C11" s="5" t="n">
        <v>2344</v>
      </c>
    </row>
    <row r="12" spans="1:3">
      <c r="A12" s="4" t="s">
        <v>2113</v>
      </c>
      <c r="B12" s="5" t="n">
        <v>-96957</v>
      </c>
      <c r="C12" s="5" t="n">
        <v>-297</v>
      </c>
    </row>
    <row r="13" spans="1:3">
      <c r="A13" s="4" t="s">
        <v>2114</v>
      </c>
      <c r="B13" s="5" t="n">
        <v>-56709</v>
      </c>
      <c r="C13" s="5" t="n">
        <v>-41538</v>
      </c>
    </row>
    <row r="14" spans="1:3">
      <c r="A14" s="4" t="s">
        <v>2115</v>
      </c>
      <c r="B14" s="5" t="n">
        <v>27460</v>
      </c>
      <c r="C14" s="5" t="n">
        <v>19448</v>
      </c>
    </row>
    <row r="15" spans="1:3">
      <c r="A15" s="4" t="s">
        <v>2110</v>
      </c>
      <c r="B15" s="5" t="n">
        <v>-121735</v>
      </c>
      <c r="C15" s="5" t="n">
        <v>-20043</v>
      </c>
    </row>
    <row r="16" spans="1:3">
      <c r="A16" s="3" t="s">
        <v>2116</v>
      </c>
    </row>
    <row r="17" spans="1:3">
      <c r="A17" s="4" t="s">
        <v>2117</v>
      </c>
      <c r="B17" s="5" t="n">
        <v>-4984</v>
      </c>
      <c r="C17" s="5" t="n">
        <v>-7034</v>
      </c>
    </row>
    <row r="18" spans="1:3">
      <c r="A18" s="4" t="s">
        <v>2118</v>
      </c>
      <c r="B18" s="5" t="n">
        <v>-174127</v>
      </c>
      <c r="C18" s="5" t="n">
        <v>-254413</v>
      </c>
    </row>
    <row r="19" spans="1:3">
      <c r="A19" s="4" t="s">
        <v>512</v>
      </c>
      <c r="B19" s="5" t="n">
        <v>0</v>
      </c>
      <c r="C19" s="5" t="n">
        <v>250</v>
      </c>
    </row>
    <row r="20" spans="1:3">
      <c r="A20" s="4" t="s">
        <v>2119</v>
      </c>
      <c r="B20" s="5" t="n">
        <v>-200</v>
      </c>
      <c r="C20" s="5" t="n">
        <v>59</v>
      </c>
    </row>
    <row r="21" spans="1:3">
      <c r="A21" s="4" t="s">
        <v>2110</v>
      </c>
      <c r="B21" s="5" t="n">
        <v>-179311</v>
      </c>
      <c r="C21" s="5" t="n">
        <v>-261138</v>
      </c>
    </row>
    <row r="22" spans="1:3">
      <c r="A22" s="4" t="s">
        <v>1491</v>
      </c>
      <c r="B22" s="5" t="n">
        <v>7144</v>
      </c>
      <c r="C22" s="5" t="n">
        <v>130879</v>
      </c>
    </row>
    <row r="23" spans="1:3">
      <c r="A23" s="4" t="s">
        <v>2120</v>
      </c>
    </row>
    <row r="24" spans="1:3">
      <c r="A24" s="3" t="s">
        <v>2105</v>
      </c>
    </row>
    <row r="25" spans="1:3">
      <c r="A25" s="4" t="s">
        <v>1484</v>
      </c>
      <c r="B25" s="5" t="n">
        <v>1689980</v>
      </c>
      <c r="C25" s="5" t="n">
        <v>1567898</v>
      </c>
    </row>
    <row r="26" spans="1:3">
      <c r="A26" s="3" t="s">
        <v>2106</v>
      </c>
    </row>
    <row r="27" spans="1:3">
      <c r="A27" s="4" t="s">
        <v>2107</v>
      </c>
      <c r="B27" s="5" t="n">
        <v>172152</v>
      </c>
      <c r="C27" s="5" t="n">
        <v>179811</v>
      </c>
    </row>
    <row r="28" spans="1:3">
      <c r="A28" s="4" t="s">
        <v>2108</v>
      </c>
      <c r="B28" s="5" t="n">
        <v>2810</v>
      </c>
      <c r="C28" s="5" t="n">
        <v>0</v>
      </c>
    </row>
    <row r="29" spans="1:3">
      <c r="A29" s="4" t="s">
        <v>2109</v>
      </c>
      <c r="B29" s="5" t="n">
        <v>54485</v>
      </c>
      <c r="C29" s="5" t="n">
        <v>50892</v>
      </c>
    </row>
    <row r="30" spans="1:3">
      <c r="A30" s="4" t="s">
        <v>2110</v>
      </c>
      <c r="B30" s="5" t="n">
        <v>229447</v>
      </c>
      <c r="C30" s="5" t="n">
        <v>230703</v>
      </c>
    </row>
    <row r="31" spans="1:3">
      <c r="A31" s="3" t="s">
        <v>2111</v>
      </c>
    </row>
    <row r="32" spans="1:3">
      <c r="A32" s="4" t="s">
        <v>2112</v>
      </c>
      <c r="B32" s="5" t="n">
        <v>4471</v>
      </c>
      <c r="C32" s="5" t="n">
        <v>2344</v>
      </c>
    </row>
    <row r="33" spans="1:3">
      <c r="A33" s="4" t="s">
        <v>2113</v>
      </c>
      <c r="B33" s="5" t="n">
        <v>-96957</v>
      </c>
      <c r="C33" s="5" t="n">
        <v>-297</v>
      </c>
    </row>
    <row r="34" spans="1:3">
      <c r="A34" s="4" t="s">
        <v>2114</v>
      </c>
      <c r="B34" s="5" t="n">
        <v>-56709</v>
      </c>
      <c r="C34" s="5" t="n">
        <v>-41538</v>
      </c>
    </row>
    <row r="35" spans="1:3">
      <c r="A35" s="4" t="s">
        <v>2115</v>
      </c>
      <c r="B35" s="5" t="n">
        <v>0</v>
      </c>
      <c r="C35" s="5" t="n">
        <v>0</v>
      </c>
    </row>
    <row r="36" spans="1:3">
      <c r="A36" s="4" t="s">
        <v>2110</v>
      </c>
      <c r="B36" s="5" t="n">
        <v>-149195</v>
      </c>
      <c r="C36" s="5" t="n">
        <v>-39491</v>
      </c>
    </row>
    <row r="37" spans="1:3">
      <c r="A37" s="3" t="s">
        <v>2116</v>
      </c>
    </row>
    <row r="38" spans="1:3">
      <c r="A38" s="4" t="s">
        <v>2117</v>
      </c>
      <c r="B38" s="5" t="n">
        <v>-74841</v>
      </c>
      <c r="C38" s="5" t="n">
        <v>-69439</v>
      </c>
    </row>
    <row r="39" spans="1:3">
      <c r="A39" s="4" t="s">
        <v>2118</v>
      </c>
      <c r="B39" s="5" t="n">
        <v>0</v>
      </c>
      <c r="C39" s="5" t="n">
        <v>0</v>
      </c>
    </row>
    <row r="40" spans="1:3">
      <c r="A40" s="4" t="s">
        <v>512</v>
      </c>
      <c r="B40" s="5" t="n">
        <v>0</v>
      </c>
      <c r="C40" s="5" t="n">
        <v>250</v>
      </c>
    </row>
    <row r="41" spans="1:3">
      <c r="A41" s="4" t="s">
        <v>2119</v>
      </c>
      <c r="B41" s="5" t="n">
        <v>-200</v>
      </c>
      <c r="C41" s="5" t="n">
        <v>59</v>
      </c>
    </row>
    <row r="42" spans="1:3">
      <c r="A42" s="4" t="s">
        <v>2110</v>
      </c>
      <c r="B42" s="5" t="n">
        <v>-75041</v>
      </c>
      <c r="C42" s="5" t="n">
        <v>-69130</v>
      </c>
    </row>
    <row r="43" spans="1:3">
      <c r="A43" s="4" t="s">
        <v>1491</v>
      </c>
      <c r="B43" s="5" t="n">
        <v>1695191</v>
      </c>
      <c r="C43" s="5" t="n">
        <v>1689980</v>
      </c>
    </row>
    <row r="44" spans="1:3">
      <c r="A44" s="4" t="s">
        <v>2121</v>
      </c>
    </row>
    <row r="45" spans="1:3">
      <c r="A45" s="3" t="s">
        <v>2105</v>
      </c>
    </row>
    <row r="46" spans="1:3">
      <c r="A46" s="4" t="s">
        <v>1484</v>
      </c>
      <c r="B46" s="5" t="n">
        <v>-1559101</v>
      </c>
      <c r="C46" s="5" t="n">
        <v>-1341768</v>
      </c>
    </row>
    <row r="47" spans="1:3">
      <c r="A47" s="3" t="s">
        <v>2106</v>
      </c>
    </row>
    <row r="48" spans="1:3">
      <c r="A48" s="4" t="s">
        <v>2107</v>
      </c>
      <c r="B48" s="5" t="n">
        <v>0</v>
      </c>
      <c r="C48" s="5" t="n">
        <v>0</v>
      </c>
    </row>
    <row r="49" spans="1:3">
      <c r="A49" s="4" t="s">
        <v>2108</v>
      </c>
      <c r="B49" s="5" t="n">
        <v>0</v>
      </c>
      <c r="C49" s="5" t="n">
        <v>0</v>
      </c>
    </row>
    <row r="50" spans="1:3">
      <c r="A50" s="4" t="s">
        <v>2109</v>
      </c>
      <c r="B50" s="5" t="n">
        <v>-52136</v>
      </c>
      <c r="C50" s="5" t="n">
        <v>-44773</v>
      </c>
    </row>
    <row r="51" spans="1:3">
      <c r="A51" s="4" t="s">
        <v>2110</v>
      </c>
      <c r="B51" s="5" t="n">
        <v>-52136</v>
      </c>
      <c r="C51" s="5" t="n">
        <v>-44773</v>
      </c>
    </row>
    <row r="52" spans="1:3">
      <c r="A52" s="3" t="s">
        <v>2111</v>
      </c>
    </row>
    <row r="53" spans="1:3">
      <c r="A53" s="4" t="s">
        <v>2112</v>
      </c>
      <c r="B53" s="5" t="n">
        <v>0</v>
      </c>
      <c r="C53" s="5" t="n">
        <v>0</v>
      </c>
    </row>
    <row r="54" spans="1:3">
      <c r="A54" s="4" t="s">
        <v>2113</v>
      </c>
      <c r="B54" s="5" t="n">
        <v>0</v>
      </c>
      <c r="C54" s="5" t="n">
        <v>0</v>
      </c>
    </row>
    <row r="55" spans="1:3">
      <c r="A55" s="4" t="s">
        <v>2114</v>
      </c>
      <c r="B55" s="5" t="n">
        <v>0</v>
      </c>
      <c r="C55" s="5" t="n">
        <v>0</v>
      </c>
    </row>
    <row r="56" spans="1:3">
      <c r="A56" s="4" t="s">
        <v>2115</v>
      </c>
      <c r="B56" s="5" t="n">
        <v>27460</v>
      </c>
      <c r="C56" s="5" t="n">
        <v>19448</v>
      </c>
    </row>
    <row r="57" spans="1:3">
      <c r="A57" s="4" t="s">
        <v>2110</v>
      </c>
      <c r="B57" s="5" t="n">
        <v>27460</v>
      </c>
      <c r="C57" s="5" t="n">
        <v>19448</v>
      </c>
    </row>
    <row r="58" spans="1:3">
      <c r="A58" s="3" t="s">
        <v>2116</v>
      </c>
    </row>
    <row r="59" spans="1:3">
      <c r="A59" s="4" t="s">
        <v>2117</v>
      </c>
      <c r="B59" s="5" t="n">
        <v>69857</v>
      </c>
      <c r="C59" s="5" t="n">
        <v>62405</v>
      </c>
    </row>
    <row r="60" spans="1:3">
      <c r="A60" s="4" t="s">
        <v>2118</v>
      </c>
      <c r="B60" s="5" t="n">
        <v>-174127</v>
      </c>
      <c r="C60" s="5" t="n">
        <v>-254413</v>
      </c>
    </row>
    <row r="61" spans="1:3">
      <c r="A61" s="4" t="s">
        <v>512</v>
      </c>
      <c r="B61" s="5" t="n">
        <v>0</v>
      </c>
      <c r="C61" s="5" t="n">
        <v>0</v>
      </c>
    </row>
    <row r="62" spans="1:3">
      <c r="A62" s="4" t="s">
        <v>2119</v>
      </c>
      <c r="B62" s="5" t="n">
        <v>0</v>
      </c>
      <c r="C62" s="5" t="n">
        <v>0</v>
      </c>
    </row>
    <row r="63" spans="1:3">
      <c r="A63" s="4" t="s">
        <v>2110</v>
      </c>
      <c r="B63" s="5" t="n">
        <v>-104270</v>
      </c>
      <c r="C63" s="5" t="n">
        <v>-192008</v>
      </c>
    </row>
    <row r="64" spans="1:3">
      <c r="A64" s="4" t="s">
        <v>1491</v>
      </c>
      <c r="B64" s="6" t="n">
        <v>-1688047</v>
      </c>
      <c r="C64" s="6" t="n">
        <v>-1559101</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22</v>
      </c>
      <c r="B1" s="2" t="s">
        <v>27</v>
      </c>
      <c r="C1" s="2" t="s">
        <v>28</v>
      </c>
    </row>
    <row r="2" spans="1:3">
      <c r="A2" s="3" t="s">
        <v>2123</v>
      </c>
    </row>
    <row r="3" spans="1:3">
      <c r="A3" s="4" t="s">
        <v>1616</v>
      </c>
      <c r="B3" s="6" t="n">
        <v>231620</v>
      </c>
      <c r="C3" s="6" t="n">
        <v>126348</v>
      </c>
    </row>
    <row r="4" spans="1:3">
      <c r="A4" s="4" t="s">
        <v>938</v>
      </c>
      <c r="B4" s="5" t="n">
        <v>43990</v>
      </c>
      <c r="C4" s="5" t="n">
        <v>32838</v>
      </c>
    </row>
    <row r="5" spans="1:3">
      <c r="A5" s="4" t="s">
        <v>171</v>
      </c>
      <c r="B5" s="5" t="n">
        <v>1380656</v>
      </c>
      <c r="C5" s="5" t="n">
        <v>1363942</v>
      </c>
    </row>
    <row r="6" spans="1:3">
      <c r="A6" s="4" t="s">
        <v>1601</v>
      </c>
      <c r="B6" s="5" t="n">
        <v>31781</v>
      </c>
      <c r="C6" s="5" t="n">
        <v>35973</v>
      </c>
    </row>
    <row r="7" spans="1:3">
      <c r="A7" s="4" t="s">
        <v>2121</v>
      </c>
      <c r="B7" s="6" t="n">
        <v>1688047</v>
      </c>
      <c r="C7" s="6" t="n">
        <v>155910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5"/>
    <col customWidth="1" max="2" min="2" width="26"/>
    <col customWidth="1" max="3" min="3" width="17"/>
    <col customWidth="1" max="4" min="4" width="18"/>
  </cols>
  <sheetData>
    <row r="1" spans="1:4">
      <c r="A1" s="1" t="s">
        <v>2124</v>
      </c>
      <c r="C1" s="2" t="s">
        <v>1</v>
      </c>
    </row>
    <row r="2" spans="1:4">
      <c r="C2" s="2" t="s">
        <v>27</v>
      </c>
      <c r="D2" s="2" t="s">
        <v>28</v>
      </c>
    </row>
    <row r="3" spans="1:4">
      <c r="A3" s="4" t="s">
        <v>2125</v>
      </c>
    </row>
    <row r="4" spans="1:4">
      <c r="A4" s="3" t="s">
        <v>2126</v>
      </c>
    </row>
    <row r="5" spans="1:4">
      <c r="A5" s="4" t="s">
        <v>2127</v>
      </c>
      <c r="B5" s="4" t="s">
        <v>67</v>
      </c>
      <c r="C5" s="4" t="s">
        <v>2128</v>
      </c>
      <c r="D5" s="4" t="s">
        <v>2129</v>
      </c>
    </row>
    <row r="6" spans="1:4">
      <c r="A6" s="4" t="s">
        <v>2130</v>
      </c>
      <c r="B6" s="4" t="s">
        <v>70</v>
      </c>
      <c r="C6" s="4" t="s">
        <v>2131</v>
      </c>
      <c r="D6" s="4" t="s">
        <v>2132</v>
      </c>
    </row>
    <row r="7" spans="1:4">
      <c r="A7" s="4" t="s">
        <v>2133</v>
      </c>
      <c r="C7" s="4" t="s">
        <v>2134</v>
      </c>
      <c r="D7" s="4" t="s">
        <v>2134</v>
      </c>
    </row>
    <row r="8" spans="1:4">
      <c r="A8" s="4" t="s">
        <v>2135</v>
      </c>
    </row>
    <row r="9" spans="1:4">
      <c r="A9" s="3" t="s">
        <v>2126</v>
      </c>
    </row>
    <row r="10" spans="1:4">
      <c r="A10" s="4" t="s">
        <v>2127</v>
      </c>
      <c r="B10" s="4" t="s">
        <v>67</v>
      </c>
      <c r="C10" s="4" t="s">
        <v>2136</v>
      </c>
      <c r="D10" s="4" t="s">
        <v>2137</v>
      </c>
    </row>
    <row r="11" spans="1:4">
      <c r="A11" s="4" t="s">
        <v>2130</v>
      </c>
      <c r="B11" s="4" t="s">
        <v>70</v>
      </c>
      <c r="C11" s="4" t="s">
        <v>2138</v>
      </c>
      <c r="D11" s="4" t="s">
        <v>2139</v>
      </c>
    </row>
    <row r="12" spans="1:4">
      <c r="A12" s="4" t="s">
        <v>2133</v>
      </c>
      <c r="C12" s="4" t="s">
        <v>2140</v>
      </c>
      <c r="D12" s="4" t="s">
        <v>2141</v>
      </c>
    </row>
    <row r="13" spans="1:4"/>
    <row r="14" spans="1:4">
      <c r="A14" s="4" t="s">
        <v>67</v>
      </c>
      <c r="B14" s="4" t="s">
        <v>2142</v>
      </c>
    </row>
    <row r="15" spans="1:4">
      <c r="A15" s="4" t="s">
        <v>70</v>
      </c>
      <c r="B15" s="4" t="s">
        <v>2143</v>
      </c>
    </row>
  </sheetData>
  <mergeCells count="5">
    <mergeCell ref="A1:B2"/>
    <mergeCell ref="C1:D1"/>
    <mergeCell ref="A13:C13"/>
    <mergeCell ref="B14:C14"/>
    <mergeCell ref="B15:C15"/>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2144</v>
      </c>
      <c r="B1" s="2" t="s">
        <v>832</v>
      </c>
    </row>
    <row r="2" spans="1:2">
      <c r="A2" s="4" t="s">
        <v>2127</v>
      </c>
    </row>
    <row r="3" spans="1:2">
      <c r="A3" s="3" t="s">
        <v>2145</v>
      </c>
    </row>
    <row r="4" spans="1:2">
      <c r="A4" s="4" t="s">
        <v>2146</v>
      </c>
      <c r="B4" s="6" t="n">
        <v>-147071</v>
      </c>
    </row>
    <row r="5" spans="1:2">
      <c r="A5" s="4" t="s">
        <v>2147</v>
      </c>
      <c r="B5" s="5" t="n">
        <v>164735</v>
      </c>
    </row>
    <row r="6" spans="1:2">
      <c r="A6" s="4" t="s">
        <v>2130</v>
      </c>
    </row>
    <row r="7" spans="1:2">
      <c r="A7" s="3" t="s">
        <v>2145</v>
      </c>
    </row>
    <row r="8" spans="1:2">
      <c r="A8" s="4" t="s">
        <v>2146</v>
      </c>
      <c r="B8" s="5" t="n">
        <v>164977</v>
      </c>
    </row>
    <row r="9" spans="1:2">
      <c r="A9" s="4" t="s">
        <v>2147</v>
      </c>
      <c r="B9" s="6" t="n">
        <v>-149641</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148</v>
      </c>
      <c r="B1" s="2" t="s">
        <v>27</v>
      </c>
      <c r="C1" s="2" t="s">
        <v>28</v>
      </c>
      <c r="D1" s="2" t="s">
        <v>76</v>
      </c>
    </row>
    <row r="2" spans="1:4">
      <c r="A2" s="3" t="s">
        <v>2149</v>
      </c>
    </row>
    <row r="3" spans="1:4">
      <c r="A3" s="4" t="s">
        <v>2150</v>
      </c>
      <c r="B3" s="6" t="n">
        <v>428958</v>
      </c>
      <c r="C3" s="6" t="n">
        <v>728888</v>
      </c>
      <c r="D3" s="6" t="n">
        <v>698788</v>
      </c>
    </row>
    <row r="4" spans="1:4">
      <c r="A4" s="4" t="s">
        <v>2151</v>
      </c>
    </row>
    <row r="5" spans="1:4">
      <c r="A5" s="3" t="s">
        <v>2149</v>
      </c>
    </row>
    <row r="6" spans="1:4">
      <c r="A6" s="4" t="s">
        <v>2150</v>
      </c>
      <c r="B6" s="5" t="n">
        <v>45495</v>
      </c>
      <c r="C6" s="5" t="n">
        <v>50738</v>
      </c>
      <c r="D6" s="5" t="n">
        <v>48434</v>
      </c>
    </row>
    <row r="7" spans="1:4">
      <c r="A7" s="4" t="s">
        <v>2152</v>
      </c>
    </row>
    <row r="8" spans="1:4">
      <c r="A8" s="3" t="s">
        <v>2149</v>
      </c>
    </row>
    <row r="9" spans="1:4">
      <c r="A9" s="4" t="s">
        <v>2150</v>
      </c>
      <c r="B9" s="5" t="n">
        <v>32650</v>
      </c>
      <c r="C9" s="5" t="n">
        <v>34471</v>
      </c>
      <c r="D9" s="5" t="n">
        <v>25945</v>
      </c>
    </row>
    <row r="10" spans="1:4">
      <c r="A10" s="4" t="s">
        <v>2153</v>
      </c>
    </row>
    <row r="11" spans="1:4">
      <c r="A11" s="3" t="s">
        <v>2149</v>
      </c>
    </row>
    <row r="12" spans="1:4">
      <c r="A12" s="4" t="s">
        <v>2150</v>
      </c>
      <c r="B12" s="5" t="n">
        <v>168006</v>
      </c>
      <c r="C12" s="5" t="n">
        <v>450997</v>
      </c>
      <c r="D12" s="5" t="n">
        <v>434941</v>
      </c>
    </row>
    <row r="13" spans="1:4">
      <c r="A13" s="4" t="s">
        <v>2154</v>
      </c>
    </row>
    <row r="14" spans="1:4">
      <c r="A14" s="3" t="s">
        <v>2149</v>
      </c>
    </row>
    <row r="15" spans="1:4">
      <c r="A15" s="4" t="s">
        <v>2150</v>
      </c>
      <c r="B15" s="5" t="n">
        <v>26434</v>
      </c>
      <c r="C15" s="5" t="n">
        <v>25425</v>
      </c>
      <c r="D15" s="5" t="n">
        <v>27649</v>
      </c>
    </row>
    <row r="16" spans="1:4">
      <c r="A16" s="4" t="s">
        <v>2155</v>
      </c>
    </row>
    <row r="17" spans="1:4">
      <c r="A17" s="3" t="s">
        <v>2149</v>
      </c>
    </row>
    <row r="18" spans="1:4">
      <c r="A18" s="4" t="s">
        <v>2150</v>
      </c>
      <c r="B18" s="5" t="n">
        <v>80861</v>
      </c>
      <c r="C18" s="5" t="n">
        <v>79238</v>
      </c>
      <c r="D18" s="5" t="n">
        <v>81374</v>
      </c>
    </row>
    <row r="19" spans="1:4">
      <c r="A19" s="4" t="s">
        <v>1601</v>
      </c>
    </row>
    <row r="20" spans="1:4">
      <c r="A20" s="3" t="s">
        <v>2149</v>
      </c>
    </row>
    <row r="21" spans="1:4">
      <c r="A21" s="4" t="s">
        <v>2150</v>
      </c>
      <c r="B21" s="6" t="n">
        <v>75512</v>
      </c>
      <c r="C21" s="6" t="n">
        <v>88019</v>
      </c>
      <c r="D21" s="6" t="n">
        <v>80445</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156</v>
      </c>
      <c r="B1" s="2" t="s">
        <v>1</v>
      </c>
    </row>
    <row r="2" spans="1:3">
      <c r="B2" s="2" t="s">
        <v>27</v>
      </c>
      <c r="C2" s="2" t="s">
        <v>28</v>
      </c>
    </row>
    <row r="3" spans="1:3">
      <c r="A3" s="3" t="s">
        <v>2157</v>
      </c>
    </row>
    <row r="4" spans="1:3">
      <c r="A4" s="4" t="s">
        <v>1484</v>
      </c>
      <c r="B4" s="6" t="n">
        <v>728888</v>
      </c>
      <c r="C4" s="6" t="n">
        <v>698788</v>
      </c>
    </row>
    <row r="5" spans="1:3">
      <c r="A5" s="4" t="s">
        <v>2158</v>
      </c>
      <c r="B5" s="5" t="n">
        <v>-217727</v>
      </c>
      <c r="C5" s="5" t="n">
        <v>110326</v>
      </c>
    </row>
    <row r="6" spans="1:3">
      <c r="A6" s="4" t="s">
        <v>2159</v>
      </c>
      <c r="B6" s="5" t="n">
        <v>-77657</v>
      </c>
      <c r="C6" s="5" t="n">
        <v>-77822</v>
      </c>
    </row>
    <row r="7" spans="1:3">
      <c r="A7" s="4" t="s">
        <v>2160</v>
      </c>
      <c r="B7" s="5" t="n">
        <v>-8610</v>
      </c>
      <c r="C7" s="5" t="n">
        <v>2055</v>
      </c>
    </row>
    <row r="8" spans="1:3">
      <c r="A8" s="4" t="s">
        <v>1289</v>
      </c>
      <c r="B8" s="5" t="n">
        <v>4064</v>
      </c>
      <c r="C8" s="5" t="n">
        <v>-4459</v>
      </c>
    </row>
    <row r="9" spans="1:3">
      <c r="A9" s="4" t="s">
        <v>1491</v>
      </c>
      <c r="B9" s="5" t="n">
        <v>428958</v>
      </c>
      <c r="C9" s="5" t="n">
        <v>728888</v>
      </c>
    </row>
    <row r="10" spans="1:3">
      <c r="A10" s="4" t="s">
        <v>2151</v>
      </c>
    </row>
    <row r="11" spans="1:3">
      <c r="A11" s="3" t="s">
        <v>2157</v>
      </c>
    </row>
    <row r="12" spans="1:3">
      <c r="A12" s="4" t="s">
        <v>1484</v>
      </c>
      <c r="B12" s="5" t="n">
        <v>50738</v>
      </c>
      <c r="C12" s="5" t="n">
        <v>48434</v>
      </c>
    </row>
    <row r="13" spans="1:3">
      <c r="A13" s="4" t="s">
        <v>2158</v>
      </c>
      <c r="B13" s="5" t="n">
        <v>-4562</v>
      </c>
      <c r="C13" s="5" t="n">
        <v>2714</v>
      </c>
    </row>
    <row r="14" spans="1:3">
      <c r="A14" s="4" t="s">
        <v>2159</v>
      </c>
      <c r="B14" s="5" t="n">
        <v>-2695</v>
      </c>
      <c r="C14" s="5" t="n">
        <v>-2647</v>
      </c>
    </row>
    <row r="15" spans="1:3">
      <c r="A15" s="4" t="s">
        <v>2160</v>
      </c>
      <c r="B15" s="5" t="n">
        <v>0</v>
      </c>
      <c r="C15" s="5" t="n">
        <v>0</v>
      </c>
    </row>
    <row r="16" spans="1:3">
      <c r="A16" s="4" t="s">
        <v>1289</v>
      </c>
      <c r="B16" s="5" t="n">
        <v>2014</v>
      </c>
      <c r="C16" s="5" t="n">
        <v>2237</v>
      </c>
    </row>
    <row r="17" spans="1:3">
      <c r="A17" s="4" t="s">
        <v>1491</v>
      </c>
      <c r="B17" s="5" t="n">
        <v>45495</v>
      </c>
      <c r="C17" s="5" t="n">
        <v>50738</v>
      </c>
    </row>
    <row r="18" spans="1:3">
      <c r="A18" s="4" t="s">
        <v>2152</v>
      </c>
    </row>
    <row r="19" spans="1:3">
      <c r="A19" s="3" t="s">
        <v>2157</v>
      </c>
    </row>
    <row r="20" spans="1:3">
      <c r="A20" s="4" t="s">
        <v>1484</v>
      </c>
      <c r="B20" s="5" t="n">
        <v>34471</v>
      </c>
      <c r="C20" s="5" t="n">
        <v>25945</v>
      </c>
    </row>
    <row r="21" spans="1:3">
      <c r="A21" s="4" t="s">
        <v>2158</v>
      </c>
      <c r="B21" s="5" t="n">
        <v>704</v>
      </c>
      <c r="C21" s="5" t="n">
        <v>11387</v>
      </c>
    </row>
    <row r="22" spans="1:3">
      <c r="A22" s="4" t="s">
        <v>2159</v>
      </c>
      <c r="B22" s="5" t="n">
        <v>-1908</v>
      </c>
      <c r="C22" s="5" t="n">
        <v>-3226</v>
      </c>
    </row>
    <row r="23" spans="1:3">
      <c r="A23" s="4" t="s">
        <v>2160</v>
      </c>
      <c r="B23" s="5" t="n">
        <v>-617</v>
      </c>
      <c r="C23" s="5" t="n">
        <v>365</v>
      </c>
    </row>
    <row r="24" spans="1:3">
      <c r="A24" s="4" t="s">
        <v>1289</v>
      </c>
      <c r="B24" s="5" t="n">
        <v>0</v>
      </c>
      <c r="C24" s="5" t="n">
        <v>0</v>
      </c>
    </row>
    <row r="25" spans="1:3">
      <c r="A25" s="4" t="s">
        <v>1491</v>
      </c>
      <c r="B25" s="5" t="n">
        <v>32650</v>
      </c>
      <c r="C25" s="5" t="n">
        <v>34471</v>
      </c>
    </row>
    <row r="26" spans="1:3">
      <c r="A26" s="4" t="s">
        <v>2153</v>
      </c>
    </row>
    <row r="27" spans="1:3">
      <c r="A27" s="3" t="s">
        <v>2157</v>
      </c>
    </row>
    <row r="28" spans="1:3">
      <c r="A28" s="4" t="s">
        <v>1484</v>
      </c>
      <c r="B28" s="5" t="n">
        <v>450997</v>
      </c>
      <c r="C28" s="5" t="n">
        <v>434941</v>
      </c>
    </row>
    <row r="29" spans="1:3">
      <c r="A29" s="4" t="s">
        <v>2158</v>
      </c>
      <c r="B29" s="5" t="n">
        <v>-279508</v>
      </c>
      <c r="C29" s="5" t="n">
        <v>15419</v>
      </c>
    </row>
    <row r="30" spans="1:3">
      <c r="A30" s="4" t="s">
        <v>2159</v>
      </c>
      <c r="B30" s="5" t="n">
        <v>0</v>
      </c>
      <c r="C30" s="5" t="n">
        <v>0</v>
      </c>
    </row>
    <row r="31" spans="1:3">
      <c r="A31" s="4" t="s">
        <v>2160</v>
      </c>
      <c r="B31" s="5" t="n">
        <v>-3483</v>
      </c>
      <c r="C31" s="5" t="n">
        <v>637</v>
      </c>
    </row>
    <row r="32" spans="1:3">
      <c r="A32" s="4" t="s">
        <v>1289</v>
      </c>
      <c r="B32" s="5" t="n">
        <v>0</v>
      </c>
      <c r="C32" s="5" t="n">
        <v>0</v>
      </c>
    </row>
    <row r="33" spans="1:3">
      <c r="A33" s="4" t="s">
        <v>1491</v>
      </c>
      <c r="B33" s="5" t="n">
        <v>168006</v>
      </c>
      <c r="C33" s="5" t="n">
        <v>450997</v>
      </c>
    </row>
    <row r="34" spans="1:3">
      <c r="A34" s="4" t="s">
        <v>2154</v>
      </c>
    </row>
    <row r="35" spans="1:3">
      <c r="A35" s="3" t="s">
        <v>2157</v>
      </c>
    </row>
    <row r="36" spans="1:3">
      <c r="A36" s="4" t="s">
        <v>1484</v>
      </c>
      <c r="B36" s="5" t="n">
        <v>25425</v>
      </c>
      <c r="C36" s="5" t="n">
        <v>27649</v>
      </c>
    </row>
    <row r="37" spans="1:3">
      <c r="A37" s="4" t="s">
        <v>2158</v>
      </c>
      <c r="B37" s="5" t="n">
        <v>51294</v>
      </c>
      <c r="C37" s="5" t="n">
        <v>51745</v>
      </c>
    </row>
    <row r="38" spans="1:3">
      <c r="A38" s="4" t="s">
        <v>2159</v>
      </c>
      <c r="B38" s="5" t="n">
        <v>-50285</v>
      </c>
      <c r="C38" s="5" t="n">
        <v>-54300</v>
      </c>
    </row>
    <row r="39" spans="1:3">
      <c r="A39" s="4" t="s">
        <v>2160</v>
      </c>
      <c r="B39" s="5" t="n">
        <v>0</v>
      </c>
      <c r="C39" s="5" t="n">
        <v>0</v>
      </c>
    </row>
    <row r="40" spans="1:3">
      <c r="A40" s="4" t="s">
        <v>1289</v>
      </c>
      <c r="B40" s="5" t="n">
        <v>0</v>
      </c>
      <c r="C40" s="5" t="n">
        <v>331</v>
      </c>
    </row>
    <row r="41" spans="1:3">
      <c r="A41" s="4" t="s">
        <v>1491</v>
      </c>
      <c r="B41" s="5" t="n">
        <v>26434</v>
      </c>
      <c r="C41" s="5" t="n">
        <v>25425</v>
      </c>
    </row>
    <row r="42" spans="1:3">
      <c r="A42" s="4" t="s">
        <v>2155</v>
      </c>
    </row>
    <row r="43" spans="1:3">
      <c r="A43" s="3" t="s">
        <v>2157</v>
      </c>
    </row>
    <row r="44" spans="1:3">
      <c r="A44" s="4" t="s">
        <v>1484</v>
      </c>
      <c r="B44" s="5" t="n">
        <v>79238</v>
      </c>
      <c r="C44" s="5" t="n">
        <v>81374</v>
      </c>
    </row>
    <row r="45" spans="1:3">
      <c r="A45" s="4" t="s">
        <v>2158</v>
      </c>
      <c r="B45" s="5" t="n">
        <v>2548</v>
      </c>
      <c r="C45" s="5" t="n">
        <v>3887</v>
      </c>
    </row>
    <row r="46" spans="1:3">
      <c r="A46" s="4" t="s">
        <v>2159</v>
      </c>
      <c r="B46" s="5" t="n">
        <v>-132</v>
      </c>
      <c r="C46" s="5" t="n">
        <v>0</v>
      </c>
    </row>
    <row r="47" spans="1:3">
      <c r="A47" s="4" t="s">
        <v>2160</v>
      </c>
      <c r="B47" s="5" t="n">
        <v>-4458</v>
      </c>
      <c r="C47" s="5" t="n">
        <v>993</v>
      </c>
    </row>
    <row r="48" spans="1:3">
      <c r="A48" s="4" t="s">
        <v>1289</v>
      </c>
      <c r="B48" s="5" t="n">
        <v>3665</v>
      </c>
      <c r="C48" s="5" t="n">
        <v>-7016</v>
      </c>
    </row>
    <row r="49" spans="1:3">
      <c r="A49" s="4" t="s">
        <v>1491</v>
      </c>
      <c r="B49" s="5" t="n">
        <v>80861</v>
      </c>
      <c r="C49" s="5" t="n">
        <v>79238</v>
      </c>
    </row>
    <row r="50" spans="1:3">
      <c r="A50" s="4" t="s">
        <v>1601</v>
      </c>
    </row>
    <row r="51" spans="1:3">
      <c r="A51" s="3" t="s">
        <v>2157</v>
      </c>
    </row>
    <row r="52" spans="1:3">
      <c r="A52" s="4" t="s">
        <v>1484</v>
      </c>
      <c r="B52" s="5" t="n">
        <v>88019</v>
      </c>
      <c r="C52" s="5" t="n">
        <v>80445</v>
      </c>
    </row>
    <row r="53" spans="1:3">
      <c r="A53" s="4" t="s">
        <v>2158</v>
      </c>
      <c r="B53" s="5" t="n">
        <v>11797</v>
      </c>
      <c r="C53" s="5" t="n">
        <v>25174</v>
      </c>
    </row>
    <row r="54" spans="1:3">
      <c r="A54" s="4" t="s">
        <v>2159</v>
      </c>
      <c r="B54" s="5" t="n">
        <v>-22637</v>
      </c>
      <c r="C54" s="5" t="n">
        <v>-17649</v>
      </c>
    </row>
    <row r="55" spans="1:3">
      <c r="A55" s="4" t="s">
        <v>2160</v>
      </c>
      <c r="B55" s="5" t="n">
        <v>-52</v>
      </c>
      <c r="C55" s="5" t="n">
        <v>60</v>
      </c>
    </row>
    <row r="56" spans="1:3">
      <c r="A56" s="4" t="s">
        <v>1289</v>
      </c>
      <c r="B56" s="5" t="n">
        <v>-1615</v>
      </c>
      <c r="C56" s="5" t="n">
        <v>-11</v>
      </c>
    </row>
    <row r="57" spans="1:3">
      <c r="A57" s="4" t="s">
        <v>1491</v>
      </c>
      <c r="B57" s="6" t="n">
        <v>75512</v>
      </c>
      <c r="C57" s="6" t="n">
        <v>88019</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61</v>
      </c>
      <c r="B1" s="2" t="s">
        <v>27</v>
      </c>
      <c r="C1" s="2" t="s">
        <v>28</v>
      </c>
    </row>
    <row r="2" spans="1:3">
      <c r="A2" s="3" t="s">
        <v>2162</v>
      </c>
    </row>
    <row r="3" spans="1:3">
      <c r="A3" s="4" t="s">
        <v>2163</v>
      </c>
      <c r="B3" s="6" t="n">
        <v>7611211</v>
      </c>
      <c r="C3" s="6" t="n">
        <v>9324734</v>
      </c>
    </row>
    <row r="4" spans="1:3">
      <c r="A4" s="4" t="s">
        <v>2164</v>
      </c>
      <c r="B4" s="5" t="n">
        <v>3259613</v>
      </c>
      <c r="C4" s="5" t="n">
        <v>2997553</v>
      </c>
    </row>
    <row r="5" spans="1:3">
      <c r="A5" s="4" t="s">
        <v>2165</v>
      </c>
      <c r="B5" s="5" t="n">
        <v>2035543</v>
      </c>
      <c r="C5" s="5" t="n">
        <v>2060089</v>
      </c>
    </row>
    <row r="6" spans="1:3">
      <c r="A6" s="4" t="s">
        <v>2166</v>
      </c>
      <c r="B6" s="5" t="n">
        <v>85456</v>
      </c>
      <c r="C6" s="5" t="n">
        <v>32187</v>
      </c>
    </row>
    <row r="7" spans="1:3">
      <c r="A7" s="4" t="s">
        <v>2167</v>
      </c>
      <c r="B7" s="5" t="n">
        <v>12991823</v>
      </c>
      <c r="C7" s="5" t="n">
        <v>14414563</v>
      </c>
    </row>
    <row r="8" spans="1:3">
      <c r="A8" s="4" t="s">
        <v>2168</v>
      </c>
      <c r="B8" s="6" t="n">
        <v>80861</v>
      </c>
      <c r="C8" s="6" t="n">
        <v>79238</v>
      </c>
    </row>
    <row r="9" spans="1:3">
      <c r="A9" s="4" t="s">
        <v>2169</v>
      </c>
      <c r="B9" s="4" t="s">
        <v>2170</v>
      </c>
      <c r="C9" s="4" t="s">
        <v>21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72</v>
      </c>
      <c r="B1" s="2" t="s">
        <v>27</v>
      </c>
      <c r="C1" s="2" t="s">
        <v>28</v>
      </c>
    </row>
    <row r="2" spans="1:3">
      <c r="A2" s="3" t="s">
        <v>297</v>
      </c>
    </row>
    <row r="3" spans="1:3">
      <c r="A3" s="4" t="s">
        <v>641</v>
      </c>
      <c r="B3" s="6" t="n">
        <v>24515364</v>
      </c>
      <c r="C3" s="6" t="n">
        <v>22366865</v>
      </c>
    </row>
    <row r="4" spans="1:3">
      <c r="A4" s="4" t="s">
        <v>2173</v>
      </c>
      <c r="B4" s="5" t="n">
        <v>-76</v>
      </c>
      <c r="C4" s="5" t="n">
        <v>10569</v>
      </c>
    </row>
    <row r="5" spans="1:3">
      <c r="A5" s="4" t="s">
        <v>2174</v>
      </c>
      <c r="B5" s="6" t="n">
        <v>24515288</v>
      </c>
      <c r="C5" s="6" t="n">
        <v>22377434</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75</v>
      </c>
      <c r="B1" s="2" t="s">
        <v>27</v>
      </c>
      <c r="C1" s="2" t="s">
        <v>28</v>
      </c>
    </row>
    <row r="2" spans="1:3">
      <c r="A2" s="3" t="s">
        <v>2176</v>
      </c>
    </row>
    <row r="3" spans="1:3">
      <c r="A3" s="4" t="s">
        <v>2177</v>
      </c>
      <c r="B3" s="6" t="n">
        <v>16464193</v>
      </c>
      <c r="C3" s="6" t="n">
        <v>15177891</v>
      </c>
    </row>
    <row r="4" spans="1:3">
      <c r="A4" s="4" t="s">
        <v>2178</v>
      </c>
      <c r="B4" s="5" t="n">
        <v>8051171</v>
      </c>
      <c r="C4" s="5" t="n">
        <v>7188974</v>
      </c>
    </row>
    <row r="5" spans="1:3">
      <c r="A5" s="4" t="s">
        <v>2179</v>
      </c>
      <c r="B5" s="6" t="n">
        <v>24515364</v>
      </c>
      <c r="C5" s="6" t="n">
        <v>2236686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80</v>
      </c>
      <c r="B1" s="2" t="s">
        <v>27</v>
      </c>
      <c r="C1" s="2" t="s">
        <v>28</v>
      </c>
    </row>
    <row r="2" spans="1:3">
      <c r="A2" s="3" t="s">
        <v>2181</v>
      </c>
    </row>
    <row r="3" spans="1:3">
      <c r="A3" s="4" t="s">
        <v>2182</v>
      </c>
      <c r="B3" s="6" t="n">
        <v>23328109</v>
      </c>
      <c r="C3" s="6" t="n">
        <v>21295963</v>
      </c>
    </row>
    <row r="4" spans="1:3">
      <c r="A4" s="4" t="s">
        <v>2183</v>
      </c>
      <c r="B4" s="5" t="n">
        <v>62444</v>
      </c>
      <c r="C4" s="5" t="n">
        <v>55709</v>
      </c>
    </row>
    <row r="5" spans="1:3">
      <c r="A5" s="4" t="s">
        <v>2184</v>
      </c>
      <c r="B5" s="5" t="n">
        <v>1019</v>
      </c>
      <c r="C5" s="5" t="n">
        <v>844</v>
      </c>
    </row>
    <row r="6" spans="1:3">
      <c r="A6" s="4" t="s">
        <v>2185</v>
      </c>
      <c r="B6" s="5" t="n">
        <v>1085765</v>
      </c>
      <c r="C6" s="5" t="n">
        <v>978669</v>
      </c>
    </row>
    <row r="7" spans="1:3">
      <c r="A7" s="4" t="s">
        <v>2186</v>
      </c>
      <c r="B7" s="5" t="n">
        <v>2451</v>
      </c>
      <c r="C7" s="5" t="n">
        <v>2058</v>
      </c>
    </row>
    <row r="8" spans="1:3">
      <c r="A8" s="4" t="s">
        <v>2187</v>
      </c>
      <c r="B8" s="5" t="n">
        <v>13136</v>
      </c>
      <c r="C8" s="5" t="n">
        <v>11713</v>
      </c>
    </row>
    <row r="9" spans="1:3">
      <c r="A9" s="4" t="s">
        <v>2188</v>
      </c>
      <c r="B9" s="5" t="n">
        <v>18751</v>
      </c>
      <c r="C9" s="5" t="n">
        <v>17645</v>
      </c>
    </row>
    <row r="10" spans="1:3">
      <c r="A10" s="4" t="s">
        <v>2189</v>
      </c>
      <c r="B10" s="5" t="n">
        <v>70</v>
      </c>
      <c r="C10" s="5" t="n">
        <v>68</v>
      </c>
    </row>
    <row r="11" spans="1:3">
      <c r="A11" s="4" t="s">
        <v>2190</v>
      </c>
      <c r="B11" s="5" t="n">
        <v>2374</v>
      </c>
      <c r="C11" s="5" t="n">
        <v>2862</v>
      </c>
    </row>
    <row r="12" spans="1:3">
      <c r="A12" s="4" t="s">
        <v>2191</v>
      </c>
      <c r="B12" s="5" t="n">
        <v>1245</v>
      </c>
      <c r="C12" s="5" t="n">
        <v>1334</v>
      </c>
    </row>
    <row r="13" spans="1:3">
      <c r="A13" s="4" t="s">
        <v>2179</v>
      </c>
      <c r="B13" s="5" t="n">
        <v>24515364</v>
      </c>
      <c r="C13" s="5" t="n">
        <v>22366865</v>
      </c>
    </row>
    <row r="14" spans="1:3">
      <c r="A14" s="4" t="s">
        <v>2192</v>
      </c>
    </row>
    <row r="15" spans="1:3">
      <c r="A15" s="3" t="s">
        <v>2181</v>
      </c>
    </row>
    <row r="16" spans="1:3">
      <c r="A16" s="4" t="s">
        <v>2182</v>
      </c>
      <c r="B16" s="5" t="n">
        <v>23295514</v>
      </c>
      <c r="C16" s="5" t="n">
        <v>21257889</v>
      </c>
    </row>
    <row r="17" spans="1:3">
      <c r="A17" s="4" t="s">
        <v>2183</v>
      </c>
      <c r="B17" s="5" t="n">
        <v>62444</v>
      </c>
      <c r="C17" s="5" t="n">
        <v>55709</v>
      </c>
    </row>
    <row r="18" spans="1:3">
      <c r="A18" s="4" t="s">
        <v>2184</v>
      </c>
      <c r="B18" s="5" t="n">
        <v>367</v>
      </c>
      <c r="C18" s="5" t="n">
        <v>379</v>
      </c>
    </row>
    <row r="19" spans="1:3">
      <c r="A19" s="4" t="s">
        <v>2185</v>
      </c>
      <c r="B19" s="5" t="n">
        <v>1059697</v>
      </c>
      <c r="C19" s="5" t="n">
        <v>948881</v>
      </c>
    </row>
    <row r="20" spans="1:3">
      <c r="A20" s="4" t="s">
        <v>2186</v>
      </c>
      <c r="B20" s="5" t="n">
        <v>2451</v>
      </c>
      <c r="C20" s="5" t="n">
        <v>2058</v>
      </c>
    </row>
    <row r="21" spans="1:3">
      <c r="A21" s="4" t="s">
        <v>2187</v>
      </c>
      <c r="B21" s="5" t="n">
        <v>13131</v>
      </c>
      <c r="C21" s="5" t="n">
        <v>11709</v>
      </c>
    </row>
    <row r="22" spans="1:3">
      <c r="A22" s="4" t="s">
        <v>2188</v>
      </c>
      <c r="B22" s="5" t="n">
        <v>18751</v>
      </c>
      <c r="C22" s="5" t="n">
        <v>17645</v>
      </c>
    </row>
    <row r="23" spans="1:3">
      <c r="A23" s="4" t="s">
        <v>2189</v>
      </c>
      <c r="B23" s="5" t="n">
        <v>70</v>
      </c>
      <c r="C23" s="5" t="n">
        <v>68</v>
      </c>
    </row>
    <row r="24" spans="1:3">
      <c r="A24" s="4" t="s">
        <v>2190</v>
      </c>
      <c r="B24" s="5" t="n">
        <v>2374</v>
      </c>
      <c r="C24" s="5" t="n">
        <v>2862</v>
      </c>
    </row>
    <row r="25" spans="1:3">
      <c r="A25" s="4" t="s">
        <v>2191</v>
      </c>
      <c r="B25" s="5" t="n">
        <v>1245</v>
      </c>
      <c r="C25" s="5" t="n">
        <v>1334</v>
      </c>
    </row>
    <row r="26" spans="1:3">
      <c r="A26" s="4" t="s">
        <v>2179</v>
      </c>
      <c r="B26" s="5" t="n">
        <v>24456044</v>
      </c>
      <c r="C26" s="5" t="n">
        <v>22298534</v>
      </c>
    </row>
    <row r="27" spans="1:3">
      <c r="A27" s="4" t="s">
        <v>2193</v>
      </c>
    </row>
    <row r="28" spans="1:3">
      <c r="A28" s="3" t="s">
        <v>2181</v>
      </c>
    </row>
    <row r="29" spans="1:3">
      <c r="A29" s="4" t="s">
        <v>2182</v>
      </c>
      <c r="B29" s="5" t="n">
        <v>5343670</v>
      </c>
      <c r="C29" s="5" t="n">
        <v>4848027</v>
      </c>
    </row>
    <row r="30" spans="1:3">
      <c r="A30" s="4" t="s">
        <v>2183</v>
      </c>
      <c r="B30" s="5" t="n">
        <v>11678</v>
      </c>
      <c r="C30" s="5" t="n">
        <v>11265</v>
      </c>
    </row>
    <row r="31" spans="1:3">
      <c r="A31" s="4" t="s">
        <v>2184</v>
      </c>
      <c r="B31" s="5" t="n">
        <v>3</v>
      </c>
      <c r="C31" s="5" t="n">
        <v>3</v>
      </c>
    </row>
    <row r="32" spans="1:3">
      <c r="A32" s="4" t="s">
        <v>2185</v>
      </c>
      <c r="B32" s="5" t="n">
        <v>98596</v>
      </c>
      <c r="C32" s="5" t="n">
        <v>79017</v>
      </c>
    </row>
    <row r="33" spans="1:3">
      <c r="A33" s="4" t="s">
        <v>2186</v>
      </c>
      <c r="B33" s="5" t="n">
        <v>2280</v>
      </c>
      <c r="C33" s="5" t="n">
        <v>1882</v>
      </c>
    </row>
    <row r="34" spans="1:3">
      <c r="A34" s="4" t="s">
        <v>2187</v>
      </c>
      <c r="B34" s="5" t="n">
        <v>7736</v>
      </c>
      <c r="C34" s="5" t="n">
        <v>6212</v>
      </c>
    </row>
    <row r="35" spans="1:3">
      <c r="A35" s="4" t="s">
        <v>2188</v>
      </c>
      <c r="B35" s="5" t="n">
        <v>18463</v>
      </c>
      <c r="C35" s="5" t="n">
        <v>17356</v>
      </c>
    </row>
    <row r="36" spans="1:3">
      <c r="A36" s="4" t="s">
        <v>2189</v>
      </c>
      <c r="B36" s="5" t="n">
        <v>59</v>
      </c>
      <c r="C36" s="5" t="n">
        <v>56</v>
      </c>
    </row>
    <row r="37" spans="1:3">
      <c r="A37" s="4" t="s">
        <v>2190</v>
      </c>
      <c r="B37" s="5" t="n">
        <v>2374</v>
      </c>
      <c r="C37" s="5" t="n">
        <v>2862</v>
      </c>
    </row>
    <row r="38" spans="1:3">
      <c r="A38" s="4" t="s">
        <v>2191</v>
      </c>
      <c r="B38" s="5" t="n">
        <v>1245</v>
      </c>
      <c r="C38" s="5" t="n">
        <v>1334</v>
      </c>
    </row>
    <row r="39" spans="1:3">
      <c r="A39" s="4" t="s">
        <v>2179</v>
      </c>
      <c r="B39" s="5" t="n">
        <v>5486104</v>
      </c>
      <c r="C39" s="5" t="n">
        <v>4968014</v>
      </c>
    </row>
    <row r="40" spans="1:3">
      <c r="A40" s="4" t="s">
        <v>2194</v>
      </c>
    </row>
    <row r="41" spans="1:3">
      <c r="A41" s="3" t="s">
        <v>2181</v>
      </c>
    </row>
    <row r="42" spans="1:3">
      <c r="A42" s="4" t="s">
        <v>2182</v>
      </c>
      <c r="B42" s="5" t="n">
        <v>10628661</v>
      </c>
      <c r="C42" s="5" t="n">
        <v>9451671</v>
      </c>
    </row>
    <row r="43" spans="1:3">
      <c r="A43" s="4" t="s">
        <v>2183</v>
      </c>
      <c r="B43" s="5" t="n">
        <v>50615</v>
      </c>
      <c r="C43" s="5" t="n">
        <v>44288</v>
      </c>
    </row>
    <row r="44" spans="1:3">
      <c r="A44" s="4" t="s">
        <v>2184</v>
      </c>
      <c r="B44" s="5" t="n">
        <v>364</v>
      </c>
      <c r="C44" s="5" t="n">
        <v>376</v>
      </c>
    </row>
    <row r="45" spans="1:3">
      <c r="A45" s="4" t="s">
        <v>2185</v>
      </c>
      <c r="B45" s="5" t="n">
        <v>784535</v>
      </c>
      <c r="C45" s="5" t="n">
        <v>714129</v>
      </c>
    </row>
    <row r="46" spans="1:3">
      <c r="A46" s="4" t="s">
        <v>2186</v>
      </c>
      <c r="B46" s="5" t="n">
        <v>159</v>
      </c>
      <c r="C46" s="5" t="n">
        <v>163</v>
      </c>
    </row>
    <row r="47" spans="1:3">
      <c r="A47" s="4" t="s">
        <v>2187</v>
      </c>
      <c r="B47" s="5" t="n">
        <v>5195</v>
      </c>
      <c r="C47" s="5" t="n">
        <v>5275</v>
      </c>
    </row>
    <row r="48" spans="1:3">
      <c r="A48" s="4" t="s">
        <v>2188</v>
      </c>
      <c r="B48" s="5" t="n">
        <v>268</v>
      </c>
      <c r="C48" s="5" t="n">
        <v>268</v>
      </c>
    </row>
    <row r="49" spans="1:3">
      <c r="A49" s="4" t="s">
        <v>2189</v>
      </c>
      <c r="B49" s="5" t="n">
        <v>10</v>
      </c>
      <c r="C49" s="5" t="n">
        <v>10</v>
      </c>
    </row>
    <row r="50" spans="1:3">
      <c r="A50" s="4" t="s">
        <v>2190</v>
      </c>
      <c r="B50" s="5" t="n">
        <v>0</v>
      </c>
      <c r="C50" s="5" t="n">
        <v>0</v>
      </c>
    </row>
    <row r="51" spans="1:3">
      <c r="A51" s="4" t="s">
        <v>2191</v>
      </c>
      <c r="B51" s="5" t="n">
        <v>0</v>
      </c>
      <c r="C51" s="5" t="n">
        <v>0</v>
      </c>
    </row>
    <row r="52" spans="1:3">
      <c r="A52" s="4" t="s">
        <v>2179</v>
      </c>
      <c r="B52" s="5" t="n">
        <v>11469807</v>
      </c>
      <c r="C52" s="5" t="n">
        <v>10216180</v>
      </c>
    </row>
    <row r="53" spans="1:3">
      <c r="A53" s="4" t="s">
        <v>2195</v>
      </c>
    </row>
    <row r="54" spans="1:3">
      <c r="A54" s="3" t="s">
        <v>2181</v>
      </c>
    </row>
    <row r="55" spans="1:3">
      <c r="A55" s="4" t="s">
        <v>2182</v>
      </c>
      <c r="B55" s="5" t="n">
        <v>7323183</v>
      </c>
      <c r="C55" s="5" t="n">
        <v>6958191</v>
      </c>
    </row>
    <row r="56" spans="1:3">
      <c r="A56" s="4" t="s">
        <v>2183</v>
      </c>
      <c r="B56" s="5" t="n">
        <v>151</v>
      </c>
      <c r="C56" s="5" t="n">
        <v>156</v>
      </c>
    </row>
    <row r="57" spans="1:3">
      <c r="A57" s="4" t="s">
        <v>2184</v>
      </c>
      <c r="B57" s="5" t="n">
        <v>0</v>
      </c>
      <c r="C57" s="5" t="n">
        <v>0</v>
      </c>
    </row>
    <row r="58" spans="1:3">
      <c r="A58" s="4" t="s">
        <v>2185</v>
      </c>
      <c r="B58" s="5" t="n">
        <v>176566</v>
      </c>
      <c r="C58" s="5" t="n">
        <v>155735</v>
      </c>
    </row>
    <row r="59" spans="1:3">
      <c r="A59" s="4" t="s">
        <v>2186</v>
      </c>
      <c r="B59" s="5" t="n">
        <v>12</v>
      </c>
      <c r="C59" s="5" t="n">
        <v>13</v>
      </c>
    </row>
    <row r="60" spans="1:3">
      <c r="A60" s="4" t="s">
        <v>2187</v>
      </c>
      <c r="B60" s="5" t="n">
        <v>200</v>
      </c>
      <c r="C60" s="5" t="n">
        <v>222</v>
      </c>
    </row>
    <row r="61" spans="1:3">
      <c r="A61" s="4" t="s">
        <v>2188</v>
      </c>
      <c r="B61" s="5" t="n">
        <v>20</v>
      </c>
      <c r="C61" s="5" t="n">
        <v>21</v>
      </c>
    </row>
    <row r="62" spans="1:3">
      <c r="A62" s="4" t="s">
        <v>2189</v>
      </c>
      <c r="B62" s="5" t="n">
        <v>1</v>
      </c>
      <c r="C62" s="5" t="n">
        <v>2</v>
      </c>
    </row>
    <row r="63" spans="1:3">
      <c r="A63" s="4" t="s">
        <v>2190</v>
      </c>
      <c r="B63" s="5" t="n">
        <v>0</v>
      </c>
      <c r="C63" s="5" t="n">
        <v>0</v>
      </c>
    </row>
    <row r="64" spans="1:3">
      <c r="A64" s="4" t="s">
        <v>2191</v>
      </c>
      <c r="B64" s="5" t="n">
        <v>0</v>
      </c>
      <c r="C64" s="5" t="n">
        <v>0</v>
      </c>
    </row>
    <row r="65" spans="1:3">
      <c r="A65" s="4" t="s">
        <v>2179</v>
      </c>
      <c r="B65" s="5" t="n">
        <v>7500133</v>
      </c>
      <c r="C65" s="5" t="n">
        <v>7114340</v>
      </c>
    </row>
    <row r="66" spans="1:3">
      <c r="A66" s="4" t="s">
        <v>2196</v>
      </c>
    </row>
    <row r="67" spans="1:3">
      <c r="A67" s="3" t="s">
        <v>2181</v>
      </c>
    </row>
    <row r="68" spans="1:3">
      <c r="A68" s="4" t="s">
        <v>2182</v>
      </c>
      <c r="B68" s="5" t="n">
        <v>32595</v>
      </c>
      <c r="C68" s="5" t="n">
        <v>38074</v>
      </c>
    </row>
    <row r="69" spans="1:3">
      <c r="A69" s="4" t="s">
        <v>2183</v>
      </c>
      <c r="B69" s="5" t="n">
        <v>0</v>
      </c>
      <c r="C69" s="5" t="n">
        <v>0</v>
      </c>
    </row>
    <row r="70" spans="1:3">
      <c r="A70" s="4" t="s">
        <v>2184</v>
      </c>
      <c r="B70" s="5" t="n">
        <v>652</v>
      </c>
      <c r="C70" s="5" t="n">
        <v>465</v>
      </c>
    </row>
    <row r="71" spans="1:3">
      <c r="A71" s="4" t="s">
        <v>2185</v>
      </c>
      <c r="B71" s="5" t="n">
        <v>26068</v>
      </c>
      <c r="C71" s="5" t="n">
        <v>29788</v>
      </c>
    </row>
    <row r="72" spans="1:3">
      <c r="A72" s="4" t="s">
        <v>2186</v>
      </c>
      <c r="B72" s="5" t="n">
        <v>0</v>
      </c>
      <c r="C72" s="5" t="n">
        <v>0</v>
      </c>
    </row>
    <row r="73" spans="1:3">
      <c r="A73" s="4" t="s">
        <v>2187</v>
      </c>
      <c r="B73" s="5" t="n">
        <v>5</v>
      </c>
      <c r="C73" s="5" t="n">
        <v>4</v>
      </c>
    </row>
    <row r="74" spans="1:3">
      <c r="A74" s="4" t="s">
        <v>2188</v>
      </c>
      <c r="B74" s="5" t="n">
        <v>0</v>
      </c>
      <c r="C74" s="5" t="n">
        <v>0</v>
      </c>
    </row>
    <row r="75" spans="1:3">
      <c r="A75" s="4" t="s">
        <v>2189</v>
      </c>
      <c r="B75" s="5" t="n">
        <v>0</v>
      </c>
      <c r="C75" s="5" t="n">
        <v>0</v>
      </c>
    </row>
    <row r="76" spans="1:3">
      <c r="A76" s="4" t="s">
        <v>2190</v>
      </c>
      <c r="B76" s="5" t="n">
        <v>0</v>
      </c>
      <c r="C76" s="5" t="n">
        <v>0</v>
      </c>
    </row>
    <row r="77" spans="1:3">
      <c r="A77" s="4" t="s">
        <v>2191</v>
      </c>
      <c r="B77" s="5" t="n">
        <v>0</v>
      </c>
      <c r="C77" s="5" t="n">
        <v>0</v>
      </c>
    </row>
    <row r="78" spans="1:3">
      <c r="A78" s="4" t="s">
        <v>2179</v>
      </c>
      <c r="B78" s="5" t="n">
        <v>59320</v>
      </c>
      <c r="C78" s="5" t="n">
        <v>68331</v>
      </c>
    </row>
    <row r="79" spans="1:3">
      <c r="A79" s="4" t="s">
        <v>2197</v>
      </c>
    </row>
    <row r="80" spans="1:3">
      <c r="A80" s="3" t="s">
        <v>2181</v>
      </c>
    </row>
    <row r="81" spans="1:3">
      <c r="A81" s="4" t="s">
        <v>2182</v>
      </c>
      <c r="B81" s="5" t="n">
        <v>32538</v>
      </c>
      <c r="C81" s="5" t="n">
        <v>37777</v>
      </c>
    </row>
    <row r="82" spans="1:3">
      <c r="A82" s="4" t="s">
        <v>2183</v>
      </c>
      <c r="B82" s="5" t="n">
        <v>0</v>
      </c>
      <c r="C82" s="5" t="n">
        <v>0</v>
      </c>
    </row>
    <row r="83" spans="1:3">
      <c r="A83" s="4" t="s">
        <v>2184</v>
      </c>
      <c r="B83" s="5" t="n">
        <v>652</v>
      </c>
      <c r="C83" s="5" t="n">
        <v>465</v>
      </c>
    </row>
    <row r="84" spans="1:3">
      <c r="A84" s="4" t="s">
        <v>2185</v>
      </c>
      <c r="B84" s="5" t="n">
        <v>26068</v>
      </c>
      <c r="C84" s="5" t="n">
        <v>29788</v>
      </c>
    </row>
    <row r="85" spans="1:3">
      <c r="A85" s="4" t="s">
        <v>2186</v>
      </c>
      <c r="B85" s="5" t="n">
        <v>0</v>
      </c>
      <c r="C85" s="5" t="n">
        <v>0</v>
      </c>
    </row>
    <row r="86" spans="1:3">
      <c r="A86" s="4" t="s">
        <v>2187</v>
      </c>
      <c r="B86" s="5" t="n">
        <v>5</v>
      </c>
      <c r="C86" s="5" t="n">
        <v>4</v>
      </c>
    </row>
    <row r="87" spans="1:3">
      <c r="A87" s="4" t="s">
        <v>2188</v>
      </c>
      <c r="B87" s="5" t="n">
        <v>0</v>
      </c>
      <c r="C87" s="5" t="n">
        <v>0</v>
      </c>
    </row>
    <row r="88" spans="1:3">
      <c r="A88" s="4" t="s">
        <v>2189</v>
      </c>
      <c r="B88" s="5" t="n">
        <v>0</v>
      </c>
      <c r="C88" s="5" t="n">
        <v>0</v>
      </c>
    </row>
    <row r="89" spans="1:3">
      <c r="A89" s="4" t="s">
        <v>2190</v>
      </c>
      <c r="B89" s="5" t="n">
        <v>0</v>
      </c>
      <c r="C89" s="5" t="n">
        <v>0</v>
      </c>
    </row>
    <row r="90" spans="1:3">
      <c r="A90" s="4" t="s">
        <v>2191</v>
      </c>
      <c r="B90" s="5" t="n">
        <v>0</v>
      </c>
      <c r="C90" s="5" t="n">
        <v>0</v>
      </c>
    </row>
    <row r="91" spans="1:3">
      <c r="A91" s="4" t="s">
        <v>2179</v>
      </c>
      <c r="B91" s="5" t="n">
        <v>59263</v>
      </c>
      <c r="C91" s="5" t="n">
        <v>68034</v>
      </c>
    </row>
    <row r="92" spans="1:3">
      <c r="A92" s="4" t="s">
        <v>2198</v>
      </c>
    </row>
    <row r="93" spans="1:3">
      <c r="A93" s="3" t="s">
        <v>2181</v>
      </c>
    </row>
    <row r="94" spans="1:3">
      <c r="A94" s="4" t="s">
        <v>2182</v>
      </c>
      <c r="B94" s="5" t="n">
        <v>57</v>
      </c>
      <c r="C94" s="5" t="n">
        <v>297</v>
      </c>
    </row>
    <row r="95" spans="1:3">
      <c r="A95" s="4" t="s">
        <v>2183</v>
      </c>
      <c r="B95" s="5" t="n">
        <v>0</v>
      </c>
      <c r="C95" s="5" t="n">
        <v>0</v>
      </c>
    </row>
    <row r="96" spans="1:3">
      <c r="A96" s="4" t="s">
        <v>2184</v>
      </c>
      <c r="B96" s="5" t="n">
        <v>0</v>
      </c>
      <c r="C96" s="5" t="n">
        <v>0</v>
      </c>
    </row>
    <row r="97" spans="1:3">
      <c r="A97" s="4" t="s">
        <v>2185</v>
      </c>
      <c r="B97" s="5" t="n">
        <v>0</v>
      </c>
      <c r="C97" s="5" t="n">
        <v>0</v>
      </c>
    </row>
    <row r="98" spans="1:3">
      <c r="A98" s="4" t="s">
        <v>2186</v>
      </c>
      <c r="B98" s="5" t="n">
        <v>0</v>
      </c>
      <c r="C98" s="5" t="n">
        <v>0</v>
      </c>
    </row>
    <row r="99" spans="1:3">
      <c r="A99" s="4" t="s">
        <v>2187</v>
      </c>
      <c r="B99" s="5" t="n">
        <v>0</v>
      </c>
      <c r="C99" s="5" t="n">
        <v>0</v>
      </c>
    </row>
    <row r="100" spans="1:3">
      <c r="A100" s="4" t="s">
        <v>2188</v>
      </c>
      <c r="B100" s="5" t="n">
        <v>0</v>
      </c>
      <c r="C100" s="5" t="n">
        <v>0</v>
      </c>
    </row>
    <row r="101" spans="1:3">
      <c r="A101" s="4" t="s">
        <v>2189</v>
      </c>
      <c r="B101" s="5" t="n">
        <v>0</v>
      </c>
      <c r="C101" s="5" t="n">
        <v>0</v>
      </c>
    </row>
    <row r="102" spans="1:3">
      <c r="A102" s="4" t="s">
        <v>2190</v>
      </c>
      <c r="B102" s="5" t="n">
        <v>0</v>
      </c>
      <c r="C102" s="5" t="n">
        <v>0</v>
      </c>
    </row>
    <row r="103" spans="1:3">
      <c r="A103" s="4" t="s">
        <v>2191</v>
      </c>
      <c r="B103" s="5" t="n">
        <v>0</v>
      </c>
      <c r="C103" s="5" t="n">
        <v>0</v>
      </c>
    </row>
    <row r="104" spans="1:3">
      <c r="A104" s="4" t="s">
        <v>2179</v>
      </c>
      <c r="B104" s="6" t="n">
        <v>57</v>
      </c>
      <c r="C104" s="6" t="n">
        <v>29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99</v>
      </c>
      <c r="B1" s="2" t="s">
        <v>27</v>
      </c>
      <c r="C1" s="2" t="s">
        <v>28</v>
      </c>
    </row>
    <row r="2" spans="1:3">
      <c r="A2" s="4" t="s">
        <v>645</v>
      </c>
    </row>
    <row r="3" spans="1:3">
      <c r="A3" s="3" t="s">
        <v>2200</v>
      </c>
    </row>
    <row r="4" spans="1:3">
      <c r="A4" s="4" t="s">
        <v>2201</v>
      </c>
      <c r="B4" s="6" t="n">
        <v>3110</v>
      </c>
      <c r="C4" s="6" t="n">
        <v>1750</v>
      </c>
    </row>
    <row r="5" spans="1:3">
      <c r="A5" s="4" t="s">
        <v>2202</v>
      </c>
      <c r="B5" s="5" t="n">
        <v>6807</v>
      </c>
      <c r="C5" s="5" t="n">
        <v>4069</v>
      </c>
    </row>
    <row r="6" spans="1:3">
      <c r="A6" s="4" t="s">
        <v>931</v>
      </c>
    </row>
    <row r="7" spans="1:3">
      <c r="A7" s="3" t="s">
        <v>2200</v>
      </c>
    </row>
    <row r="8" spans="1:3">
      <c r="A8" s="4" t="s">
        <v>2201</v>
      </c>
      <c r="B8" s="5" t="n">
        <v>1893</v>
      </c>
      <c r="C8" s="5" t="n">
        <v>930</v>
      </c>
    </row>
    <row r="9" spans="1:3">
      <c r="A9" s="4" t="s">
        <v>2202</v>
      </c>
      <c r="B9" s="5" t="n">
        <v>3420</v>
      </c>
      <c r="C9" s="5" t="n">
        <v>2377</v>
      </c>
    </row>
    <row r="10" spans="1:3">
      <c r="A10" s="4" t="s">
        <v>932</v>
      </c>
    </row>
    <row r="11" spans="1:3">
      <c r="A11" s="3" t="s">
        <v>2200</v>
      </c>
    </row>
    <row r="12" spans="1:3">
      <c r="A12" s="4" t="s">
        <v>2201</v>
      </c>
      <c r="B12" s="5" t="n">
        <v>1217</v>
      </c>
      <c r="C12" s="5" t="n">
        <v>820</v>
      </c>
    </row>
    <row r="13" spans="1:3">
      <c r="A13" s="4" t="s">
        <v>2202</v>
      </c>
      <c r="B13" s="6" t="n">
        <v>3387</v>
      </c>
      <c r="C13" s="6" t="n">
        <v>1692</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203</v>
      </c>
      <c r="B1" s="2" t="s">
        <v>1</v>
      </c>
    </row>
    <row r="2" spans="1:4">
      <c r="B2" s="2" t="s">
        <v>27</v>
      </c>
      <c r="C2" s="2" t="s">
        <v>28</v>
      </c>
      <c r="D2" s="2" t="s">
        <v>76</v>
      </c>
    </row>
    <row r="3" spans="1:4">
      <c r="A3" s="3" t="s">
        <v>86</v>
      </c>
    </row>
    <row r="4" spans="1:4">
      <c r="A4" s="4" t="s">
        <v>2204</v>
      </c>
      <c r="B4" s="6" t="n">
        <v>4550277</v>
      </c>
      <c r="C4" s="6" t="n">
        <v>4558453</v>
      </c>
      <c r="D4" s="6" t="n">
        <v>4421381</v>
      </c>
    </row>
    <row r="5" spans="1:4">
      <c r="A5" s="4" t="s">
        <v>2205</v>
      </c>
      <c r="B5" s="5" t="n">
        <v>10532</v>
      </c>
      <c r="C5" s="5" t="n">
        <v>6840</v>
      </c>
      <c r="D5" s="5" t="n">
        <v>4239</v>
      </c>
    </row>
    <row r="6" spans="1:4">
      <c r="A6" s="4" t="s">
        <v>2206</v>
      </c>
      <c r="B6" s="5" t="n">
        <v>38999</v>
      </c>
      <c r="C6" s="5" t="n">
        <v>20805</v>
      </c>
      <c r="D6" s="5" t="n">
        <v>22208</v>
      </c>
    </row>
    <row r="7" spans="1:4">
      <c r="A7" s="4" t="s">
        <v>2207</v>
      </c>
      <c r="B7" s="5" t="n">
        <v>4599808</v>
      </c>
      <c r="C7" s="5" t="n">
        <v>4586098</v>
      </c>
      <c r="D7" s="5" t="n">
        <v>4447828</v>
      </c>
    </row>
    <row r="8" spans="1:4">
      <c r="A8" s="3" t="s">
        <v>87</v>
      </c>
    </row>
    <row r="9" spans="1:4">
      <c r="A9" s="4" t="s">
        <v>2208</v>
      </c>
      <c r="B9" s="5" t="n">
        <v>-2213285</v>
      </c>
      <c r="C9" s="5" t="n">
        <v>-2007831</v>
      </c>
      <c r="D9" s="5" t="n">
        <v>-1946669</v>
      </c>
    </row>
    <row r="10" spans="1:4">
      <c r="A10" s="4" t="s">
        <v>2209</v>
      </c>
      <c r="B10" s="5" t="n">
        <v>-13220</v>
      </c>
      <c r="C10" s="5" t="n">
        <v>-8405</v>
      </c>
      <c r="D10" s="5" t="n">
        <v>-5306</v>
      </c>
    </row>
    <row r="11" spans="1:4">
      <c r="A11" s="4" t="s">
        <v>2210</v>
      </c>
      <c r="B11" s="5" t="n">
        <v>-2147139</v>
      </c>
      <c r="C11" s="5" t="n">
        <v>-2325010</v>
      </c>
      <c r="D11" s="5" t="n">
        <v>-2277549</v>
      </c>
    </row>
    <row r="12" spans="1:4">
      <c r="A12" s="4" t="s">
        <v>2211</v>
      </c>
      <c r="B12" s="5" t="n">
        <v>-38999</v>
      </c>
      <c r="C12" s="5" t="n">
        <v>-20805</v>
      </c>
      <c r="D12" s="5" t="n">
        <v>-22207</v>
      </c>
    </row>
    <row r="13" spans="1:4">
      <c r="A13" s="4" t="s">
        <v>2212</v>
      </c>
      <c r="B13" s="5" t="n">
        <v>-632</v>
      </c>
      <c r="C13" s="5" t="n">
        <v>-548</v>
      </c>
      <c r="D13" s="5" t="n">
        <v>-458</v>
      </c>
    </row>
    <row r="14" spans="1:4">
      <c r="A14" s="4" t="s">
        <v>2213</v>
      </c>
      <c r="B14" s="5" t="n">
        <v>-543752</v>
      </c>
      <c r="C14" s="5" t="n">
        <v>-559213</v>
      </c>
      <c r="D14" s="5" t="n">
        <v>-596124</v>
      </c>
    </row>
    <row r="15" spans="1:4">
      <c r="A15" s="4" t="s">
        <v>2214</v>
      </c>
      <c r="B15" s="5" t="n">
        <v>-15716</v>
      </c>
      <c r="C15" s="5" t="n">
        <v>-15367</v>
      </c>
      <c r="D15" s="5" t="n">
        <v>-14139</v>
      </c>
    </row>
    <row r="16" spans="1:4">
      <c r="A16" s="4" t="s">
        <v>2215</v>
      </c>
      <c r="B16" s="5" t="n">
        <v>336851</v>
      </c>
      <c r="C16" s="5" t="n">
        <v>373490</v>
      </c>
      <c r="D16" s="5" t="n">
        <v>418975</v>
      </c>
    </row>
    <row r="17" spans="1:4">
      <c r="A17" s="4" t="s">
        <v>2216</v>
      </c>
      <c r="B17" s="5" t="n">
        <v>-423955</v>
      </c>
      <c r="C17" s="5" t="n">
        <v>-440913</v>
      </c>
      <c r="D17" s="5" t="n">
        <v>-436512</v>
      </c>
    </row>
    <row r="18" spans="1:4">
      <c r="A18" s="4" t="s">
        <v>2217</v>
      </c>
      <c r="B18" s="5" t="n">
        <v>-5059847</v>
      </c>
      <c r="C18" s="5" t="n">
        <v>-5004602</v>
      </c>
      <c r="D18" s="5" t="n">
        <v>-4879989</v>
      </c>
    </row>
    <row r="19" spans="1:4">
      <c r="A19" s="4" t="s">
        <v>2218</v>
      </c>
      <c r="B19" s="6" t="n">
        <v>-460039</v>
      </c>
      <c r="C19" s="6" t="n">
        <v>-418504</v>
      </c>
      <c r="D19" s="6" t="n">
        <v>-43216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19</v>
      </c>
      <c r="B1" s="2" t="s">
        <v>27</v>
      </c>
      <c r="C1" s="2" t="s">
        <v>28</v>
      </c>
    </row>
    <row r="2" spans="1:3">
      <c r="A2" s="3" t="s">
        <v>2220</v>
      </c>
    </row>
    <row r="3" spans="1:3">
      <c r="A3" s="4" t="s">
        <v>2178</v>
      </c>
      <c r="B3" s="6" t="n">
        <v>7373629</v>
      </c>
      <c r="C3" s="6" t="n">
        <v>6560791</v>
      </c>
    </row>
    <row r="4" spans="1:3">
      <c r="A4" s="4" t="s">
        <v>2177</v>
      </c>
      <c r="B4" s="5" t="n">
        <v>15954480</v>
      </c>
      <c r="C4" s="5" t="n">
        <v>14735172</v>
      </c>
    </row>
    <row r="5" spans="1:3">
      <c r="A5" s="4" t="s">
        <v>1491</v>
      </c>
      <c r="B5" s="5" t="n">
        <v>23328109</v>
      </c>
      <c r="C5" s="5" t="n">
        <v>21295963</v>
      </c>
    </row>
    <row r="6" spans="1:3">
      <c r="A6" s="4" t="s">
        <v>2221</v>
      </c>
    </row>
    <row r="7" spans="1:3">
      <c r="A7" s="3" t="s">
        <v>2220</v>
      </c>
    </row>
    <row r="8" spans="1:3">
      <c r="A8" s="4" t="s">
        <v>2178</v>
      </c>
      <c r="B8" s="5" t="n">
        <v>62611</v>
      </c>
      <c r="C8" s="5" t="n">
        <v>25096</v>
      </c>
    </row>
    <row r="9" spans="1:3">
      <c r="A9" s="4" t="s">
        <v>2177</v>
      </c>
      <c r="B9" s="5" t="n">
        <v>32364</v>
      </c>
      <c r="C9" s="5" t="n">
        <v>38828</v>
      </c>
    </row>
    <row r="10" spans="1:3">
      <c r="A10" s="4" t="s">
        <v>1491</v>
      </c>
      <c r="B10" s="5" t="n">
        <v>94975</v>
      </c>
      <c r="C10" s="5" t="n">
        <v>63924</v>
      </c>
    </row>
    <row r="11" spans="1:3">
      <c r="A11" s="4" t="s">
        <v>2222</v>
      </c>
    </row>
    <row r="12" spans="1:3">
      <c r="A12" s="3" t="s">
        <v>2220</v>
      </c>
    </row>
    <row r="13" spans="1:3">
      <c r="A13" s="4" t="s">
        <v>2178</v>
      </c>
      <c r="B13" s="5" t="n">
        <v>256126</v>
      </c>
      <c r="C13" s="5" t="n">
        <v>175097</v>
      </c>
    </row>
    <row r="14" spans="1:3">
      <c r="A14" s="4" t="s">
        <v>2177</v>
      </c>
      <c r="B14" s="5" t="n">
        <v>660966</v>
      </c>
      <c r="C14" s="5" t="n">
        <v>220839</v>
      </c>
    </row>
    <row r="15" spans="1:3">
      <c r="A15" s="4" t="s">
        <v>1491</v>
      </c>
      <c r="B15" s="5" t="n">
        <v>917092</v>
      </c>
      <c r="C15" s="5" t="n">
        <v>395936</v>
      </c>
    </row>
    <row r="16" spans="1:3">
      <c r="A16" s="4" t="s">
        <v>2223</v>
      </c>
    </row>
    <row r="17" spans="1:3">
      <c r="A17" s="3" t="s">
        <v>2220</v>
      </c>
    </row>
    <row r="18" spans="1:3">
      <c r="A18" s="4" t="s">
        <v>2178</v>
      </c>
      <c r="B18" s="5" t="n">
        <v>646634</v>
      </c>
      <c r="C18" s="5" t="n">
        <v>549783</v>
      </c>
    </row>
    <row r="19" spans="1:3">
      <c r="A19" s="4" t="s">
        <v>2177</v>
      </c>
      <c r="B19" s="5" t="n">
        <v>1549321</v>
      </c>
      <c r="C19" s="5" t="n">
        <v>1711187</v>
      </c>
    </row>
    <row r="20" spans="1:3">
      <c r="A20" s="4" t="s">
        <v>1491</v>
      </c>
      <c r="B20" s="5" t="n">
        <v>2195955</v>
      </c>
      <c r="C20" s="5" t="n">
        <v>2260970</v>
      </c>
    </row>
    <row r="21" spans="1:3">
      <c r="A21" s="4" t="s">
        <v>2224</v>
      </c>
    </row>
    <row r="22" spans="1:3">
      <c r="A22" s="3" t="s">
        <v>2220</v>
      </c>
    </row>
    <row r="23" spans="1:3">
      <c r="A23" s="4" t="s">
        <v>2178</v>
      </c>
      <c r="B23" s="5" t="n">
        <v>550935</v>
      </c>
      <c r="C23" s="5" t="n">
        <v>598030</v>
      </c>
    </row>
    <row r="24" spans="1:3">
      <c r="A24" s="4" t="s">
        <v>2177</v>
      </c>
      <c r="B24" s="5" t="n">
        <v>384276</v>
      </c>
      <c r="C24" s="5" t="n">
        <v>469287</v>
      </c>
    </row>
    <row r="25" spans="1:3">
      <c r="A25" s="4" t="s">
        <v>1491</v>
      </c>
      <c r="B25" s="5" t="n">
        <v>935211</v>
      </c>
      <c r="C25" s="5" t="n">
        <v>1067317</v>
      </c>
    </row>
    <row r="26" spans="1:3">
      <c r="A26" s="4" t="s">
        <v>2225</v>
      </c>
    </row>
    <row r="27" spans="1:3">
      <c r="A27" s="3" t="s">
        <v>2220</v>
      </c>
    </row>
    <row r="28" spans="1:3">
      <c r="A28" s="4" t="s">
        <v>2178</v>
      </c>
      <c r="B28" s="5" t="n">
        <v>1227656</v>
      </c>
      <c r="C28" s="5" t="n">
        <v>1186510</v>
      </c>
    </row>
    <row r="29" spans="1:3">
      <c r="A29" s="4" t="s">
        <v>2177</v>
      </c>
      <c r="B29" s="5" t="n">
        <v>1359071</v>
      </c>
      <c r="C29" s="5" t="n">
        <v>1227833</v>
      </c>
    </row>
    <row r="30" spans="1:3">
      <c r="A30" s="4" t="s">
        <v>1491</v>
      </c>
      <c r="B30" s="5" t="n">
        <v>2586727</v>
      </c>
      <c r="C30" s="5" t="n">
        <v>2414343</v>
      </c>
    </row>
    <row r="31" spans="1:3">
      <c r="A31" s="4" t="s">
        <v>2226</v>
      </c>
    </row>
    <row r="32" spans="1:3">
      <c r="A32" s="3" t="s">
        <v>2220</v>
      </c>
    </row>
    <row r="33" spans="1:3">
      <c r="A33" s="4" t="s">
        <v>2178</v>
      </c>
      <c r="B33" s="5" t="n">
        <v>4629667</v>
      </c>
      <c r="C33" s="5" t="n">
        <v>4026275</v>
      </c>
    </row>
    <row r="34" spans="1:3">
      <c r="A34" s="4" t="s">
        <v>2177</v>
      </c>
      <c r="B34" s="5" t="n">
        <v>11968482</v>
      </c>
      <c r="C34" s="5" t="n">
        <v>11067198</v>
      </c>
    </row>
    <row r="35" spans="1:3">
      <c r="A35" s="4" t="s">
        <v>1491</v>
      </c>
      <c r="B35" s="6" t="n">
        <v>16598149</v>
      </c>
      <c r="C35" s="6" t="n">
        <v>15093473</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27</v>
      </c>
      <c r="B1" s="2" t="s">
        <v>27</v>
      </c>
      <c r="C1" s="2" t="s">
        <v>28</v>
      </c>
    </row>
    <row r="2" spans="1:3">
      <c r="A2" s="3" t="s">
        <v>2228</v>
      </c>
    </row>
    <row r="3" spans="1:3">
      <c r="A3" s="4" t="s">
        <v>2229</v>
      </c>
      <c r="B3" s="6" t="n">
        <v>20143046</v>
      </c>
      <c r="C3" s="6" t="n">
        <v>18248836</v>
      </c>
    </row>
    <row r="4" spans="1:3">
      <c r="A4" s="4" t="s">
        <v>2230</v>
      </c>
      <c r="B4" s="5" t="n">
        <v>14109232</v>
      </c>
      <c r="C4" s="5" t="n">
        <v>13613820</v>
      </c>
    </row>
    <row r="5" spans="1:3">
      <c r="A5" s="4" t="s">
        <v>2231</v>
      </c>
      <c r="B5" s="5" t="n">
        <v>-6033814</v>
      </c>
      <c r="C5" s="5" t="n">
        <v>-4635016</v>
      </c>
    </row>
    <row r="6" spans="1:3">
      <c r="A6" s="4" t="s">
        <v>2232</v>
      </c>
    </row>
    <row r="7" spans="1:3">
      <c r="A7" s="3" t="s">
        <v>2228</v>
      </c>
    </row>
    <row r="8" spans="1:3">
      <c r="A8" s="4" t="s">
        <v>2229</v>
      </c>
      <c r="B8" s="5" t="n">
        <v>1393920</v>
      </c>
      <c r="C8" s="5" t="n">
        <v>1323607</v>
      </c>
    </row>
    <row r="9" spans="1:3">
      <c r="A9" s="4" t="s">
        <v>2230</v>
      </c>
      <c r="B9" s="5" t="n">
        <v>2205583</v>
      </c>
      <c r="C9" s="5" t="n">
        <v>2072365</v>
      </c>
    </row>
    <row r="10" spans="1:3">
      <c r="A10" s="4" t="s">
        <v>2231</v>
      </c>
      <c r="B10" s="5" t="n">
        <v>811663</v>
      </c>
      <c r="C10" s="5" t="n">
        <v>748758</v>
      </c>
    </row>
    <row r="11" spans="1:3">
      <c r="A11" s="4" t="s">
        <v>2233</v>
      </c>
    </row>
    <row r="12" spans="1:3">
      <c r="A12" s="3" t="s">
        <v>2228</v>
      </c>
    </row>
    <row r="13" spans="1:3">
      <c r="A13" s="4" t="s">
        <v>2229</v>
      </c>
      <c r="B13" s="5" t="n">
        <v>582842</v>
      </c>
      <c r="C13" s="5" t="n">
        <v>571759</v>
      </c>
    </row>
    <row r="14" spans="1:3">
      <c r="A14" s="4" t="s">
        <v>2230</v>
      </c>
      <c r="B14" s="5" t="n">
        <v>1351510</v>
      </c>
      <c r="C14" s="5" t="n">
        <v>1375004</v>
      </c>
    </row>
    <row r="15" spans="1:3">
      <c r="A15" s="4" t="s">
        <v>2231</v>
      </c>
      <c r="B15" s="5" t="n">
        <v>768668</v>
      </c>
      <c r="C15" s="5" t="n">
        <v>803245</v>
      </c>
    </row>
    <row r="16" spans="1:3">
      <c r="A16" s="4" t="s">
        <v>2234</v>
      </c>
    </row>
    <row r="17" spans="1:3">
      <c r="A17" s="3" t="s">
        <v>2228</v>
      </c>
    </row>
    <row r="18" spans="1:3">
      <c r="A18" s="4" t="s">
        <v>2229</v>
      </c>
      <c r="B18" s="5" t="n">
        <v>811078</v>
      </c>
      <c r="C18" s="5" t="n">
        <v>751848</v>
      </c>
    </row>
    <row r="19" spans="1:3">
      <c r="A19" s="4" t="s">
        <v>2230</v>
      </c>
      <c r="B19" s="5" t="n">
        <v>854073</v>
      </c>
      <c r="C19" s="5" t="n">
        <v>697361</v>
      </c>
    </row>
    <row r="20" spans="1:3">
      <c r="A20" s="4" t="s">
        <v>2231</v>
      </c>
      <c r="B20" s="5" t="n">
        <v>42995</v>
      </c>
      <c r="C20" s="5" t="n">
        <v>-54487</v>
      </c>
    </row>
    <row r="21" spans="1:3">
      <c r="A21" s="4" t="s">
        <v>2235</v>
      </c>
    </row>
    <row r="22" spans="1:3">
      <c r="A22" s="3" t="s">
        <v>2228</v>
      </c>
    </row>
    <row r="23" spans="1:3">
      <c r="A23" s="4" t="s">
        <v>2229</v>
      </c>
      <c r="B23" s="5" t="n">
        <v>18749126</v>
      </c>
      <c r="C23" s="5" t="n">
        <v>16925229</v>
      </c>
    </row>
    <row r="24" spans="1:3">
      <c r="A24" s="4" t="s">
        <v>2230</v>
      </c>
      <c r="B24" s="5" t="n">
        <v>11903649</v>
      </c>
      <c r="C24" s="5" t="n">
        <v>11541455</v>
      </c>
    </row>
    <row r="25" spans="1:3">
      <c r="A25" s="4" t="s">
        <v>2231</v>
      </c>
      <c r="B25" s="5" t="n">
        <v>-6845477</v>
      </c>
      <c r="C25" s="5" t="n">
        <v>-5383774</v>
      </c>
    </row>
    <row r="26" spans="1:3">
      <c r="A26" s="4" t="s">
        <v>2236</v>
      </c>
    </row>
    <row r="27" spans="1:3">
      <c r="A27" s="3" t="s">
        <v>2228</v>
      </c>
    </row>
    <row r="28" spans="1:3">
      <c r="A28" s="4" t="s">
        <v>2229</v>
      </c>
      <c r="B28" s="5" t="n">
        <v>5374209</v>
      </c>
      <c r="C28" s="5" t="n">
        <v>4767752</v>
      </c>
    </row>
    <row r="29" spans="1:3">
      <c r="A29" s="4" t="s">
        <v>2230</v>
      </c>
      <c r="B29" s="5" t="n">
        <v>2083833</v>
      </c>
      <c r="C29" s="5" t="n">
        <v>3010507</v>
      </c>
    </row>
    <row r="30" spans="1:3">
      <c r="A30" s="4" t="s">
        <v>2231</v>
      </c>
      <c r="B30" s="5" t="n">
        <v>-3290376</v>
      </c>
      <c r="C30" s="5" t="n">
        <v>-1757245</v>
      </c>
    </row>
    <row r="31" spans="1:3">
      <c r="A31" s="4" t="s">
        <v>2237</v>
      </c>
    </row>
    <row r="32" spans="1:3">
      <c r="A32" s="3" t="s">
        <v>2228</v>
      </c>
    </row>
    <row r="33" spans="1:3">
      <c r="A33" s="4" t="s">
        <v>2229</v>
      </c>
      <c r="B33" s="5" t="n">
        <v>13374917</v>
      </c>
      <c r="C33" s="5" t="n">
        <v>12157477</v>
      </c>
    </row>
    <row r="34" spans="1:3">
      <c r="A34" s="4" t="s">
        <v>2230</v>
      </c>
      <c r="B34" s="5" t="n">
        <v>9819816</v>
      </c>
      <c r="C34" s="5" t="n">
        <v>8530948</v>
      </c>
    </row>
    <row r="35" spans="1:3">
      <c r="A35" s="4" t="s">
        <v>2231</v>
      </c>
      <c r="B35" s="6" t="n">
        <v>-3555101</v>
      </c>
      <c r="C35" s="6" t="n">
        <v>-3626529</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38</v>
      </c>
      <c r="B1" s="2" t="s">
        <v>1</v>
      </c>
    </row>
    <row r="2" spans="1:3">
      <c r="B2" s="2" t="s">
        <v>27</v>
      </c>
      <c r="C2" s="2" t="s">
        <v>28</v>
      </c>
    </row>
    <row r="3" spans="1:3">
      <c r="A3" s="3" t="s">
        <v>2239</v>
      </c>
    </row>
    <row r="4" spans="1:3">
      <c r="A4" s="4" t="s">
        <v>2240</v>
      </c>
      <c r="B4" s="6" t="n">
        <v>-1492528</v>
      </c>
      <c r="C4" s="6" t="n">
        <v>-1643171</v>
      </c>
    </row>
    <row r="5" spans="1:3">
      <c r="A5" s="4" t="s">
        <v>2241</v>
      </c>
      <c r="B5" s="5" t="n">
        <v>1635133</v>
      </c>
      <c r="C5" s="5" t="n">
        <v>1874896</v>
      </c>
    </row>
    <row r="6" spans="1:3">
      <c r="A6" s="4" t="s">
        <v>2242</v>
      </c>
      <c r="B6" s="5" t="n">
        <v>138689</v>
      </c>
      <c r="C6" s="5" t="n">
        <v>176568</v>
      </c>
    </row>
    <row r="7" spans="1:3">
      <c r="A7" s="4" t="s">
        <v>2243</v>
      </c>
      <c r="B7" s="5" t="n">
        <v>700324</v>
      </c>
      <c r="C7" s="5" t="n">
        <v>723132</v>
      </c>
    </row>
    <row r="8" spans="1:3">
      <c r="A8" s="4" t="s">
        <v>2244</v>
      </c>
      <c r="B8" s="5" t="n">
        <v>318270</v>
      </c>
      <c r="C8" s="5" t="n">
        <v>354587</v>
      </c>
    </row>
    <row r="9" spans="1:3">
      <c r="A9" s="4" t="s">
        <v>2245</v>
      </c>
      <c r="B9" s="6" t="n">
        <v>326184</v>
      </c>
      <c r="C9" s="6" t="n">
        <v>365768</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46</v>
      </c>
      <c r="B1" s="2" t="s">
        <v>27</v>
      </c>
      <c r="C1" s="2" t="s">
        <v>28</v>
      </c>
    </row>
    <row r="2" spans="1:3">
      <c r="A2" s="3" t="s">
        <v>299</v>
      </c>
    </row>
    <row r="3" spans="1:3">
      <c r="A3" s="4" t="s">
        <v>2247</v>
      </c>
      <c r="B3" s="6" t="n">
        <v>8524295</v>
      </c>
      <c r="C3" s="6" t="n">
        <v>7258267</v>
      </c>
    </row>
    <row r="4" spans="1:3">
      <c r="A4" s="4" t="s">
        <v>2248</v>
      </c>
      <c r="B4" s="5" t="n">
        <v>3022127</v>
      </c>
      <c r="C4" s="5" t="n">
        <v>2835472</v>
      </c>
    </row>
    <row r="5" spans="1:3">
      <c r="A5" s="4" t="s">
        <v>2249</v>
      </c>
      <c r="B5" s="5" t="n">
        <v>8345</v>
      </c>
      <c r="C5" s="5" t="n">
        <v>9553</v>
      </c>
    </row>
    <row r="6" spans="1:3">
      <c r="A6" s="4" t="s">
        <v>2250</v>
      </c>
      <c r="B6" s="5" t="n">
        <v>120724</v>
      </c>
      <c r="C6" s="5" t="n">
        <v>180626</v>
      </c>
    </row>
    <row r="7" spans="1:3">
      <c r="A7" s="4" t="s">
        <v>2251</v>
      </c>
      <c r="B7" s="5" t="n">
        <v>402541</v>
      </c>
      <c r="C7" s="5" t="n">
        <v>373895</v>
      </c>
    </row>
    <row r="8" spans="1:3">
      <c r="A8" s="4" t="s">
        <v>2252</v>
      </c>
      <c r="B8" s="5" t="n">
        <v>343938</v>
      </c>
      <c r="C8" s="5" t="n">
        <v>338771</v>
      </c>
    </row>
    <row r="9" spans="1:3">
      <c r="A9" s="4" t="s">
        <v>2253</v>
      </c>
      <c r="B9" s="5" t="n">
        <v>911304</v>
      </c>
      <c r="C9" s="5" t="n">
        <v>713417</v>
      </c>
    </row>
    <row r="10" spans="1:3">
      <c r="A10" s="4" t="s">
        <v>2254</v>
      </c>
      <c r="B10" s="5" t="n">
        <v>223465</v>
      </c>
      <c r="C10" s="5" t="n">
        <v>226927</v>
      </c>
    </row>
    <row r="11" spans="1:3">
      <c r="A11" s="4" t="s">
        <v>2255</v>
      </c>
      <c r="B11" s="5" t="n">
        <v>1808652</v>
      </c>
      <c r="C11" s="5" t="n">
        <v>980663</v>
      </c>
    </row>
    <row r="12" spans="1:3">
      <c r="A12" s="4" t="s">
        <v>2256</v>
      </c>
      <c r="B12" s="5" t="n">
        <v>4057649</v>
      </c>
      <c r="C12" s="5" t="n">
        <v>3447078</v>
      </c>
    </row>
    <row r="13" spans="1:3">
      <c r="A13" s="4" t="s">
        <v>2257</v>
      </c>
      <c r="B13" s="5" t="n">
        <v>607743</v>
      </c>
      <c r="C13" s="5" t="n">
        <v>498943</v>
      </c>
    </row>
    <row r="14" spans="1:3">
      <c r="A14" s="4" t="s">
        <v>2258</v>
      </c>
      <c r="B14" s="5" t="n">
        <v>79154</v>
      </c>
      <c r="C14" s="5" t="n">
        <v>46983</v>
      </c>
    </row>
    <row r="15" spans="1:3">
      <c r="A15" s="4" t="s">
        <v>2259</v>
      </c>
      <c r="B15" s="5" t="n">
        <v>3213389</v>
      </c>
      <c r="C15" s="5" t="n">
        <v>2999109</v>
      </c>
    </row>
    <row r="16" spans="1:3">
      <c r="A16" s="4" t="s">
        <v>2260</v>
      </c>
      <c r="B16" s="5" t="n">
        <v>1930410</v>
      </c>
      <c r="C16" s="5" t="n">
        <v>969010</v>
      </c>
    </row>
    <row r="17" spans="1:3">
      <c r="A17" s="4" t="s">
        <v>1601</v>
      </c>
      <c r="B17" s="5" t="n">
        <v>76966</v>
      </c>
      <c r="C17" s="5" t="n">
        <v>55896</v>
      </c>
    </row>
    <row r="18" spans="1:3">
      <c r="A18" s="4" t="s">
        <v>2261</v>
      </c>
      <c r="B18" s="5" t="n">
        <v>-17929</v>
      </c>
      <c r="C18" s="5" t="n">
        <v>-17463</v>
      </c>
    </row>
    <row r="19" spans="1:3">
      <c r="A19" s="4" t="s">
        <v>180</v>
      </c>
      <c r="B19" s="6" t="n">
        <v>25312773</v>
      </c>
      <c r="C19" s="6" t="n">
        <v>20917147</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2262</v>
      </c>
      <c r="C1" s="2" t="s">
        <v>27</v>
      </c>
      <c r="D1" s="2" t="s">
        <v>28</v>
      </c>
      <c r="E1" s="2" t="s">
        <v>76</v>
      </c>
    </row>
    <row r="2" spans="1:5">
      <c r="A2" s="3" t="s">
        <v>2263</v>
      </c>
    </row>
    <row r="3" spans="1:5">
      <c r="A3" s="4" t="s">
        <v>2264</v>
      </c>
      <c r="C3" s="6" t="n">
        <v>2370998</v>
      </c>
      <c r="D3" s="6" t="n">
        <v>2370998</v>
      </c>
    </row>
    <row r="4" spans="1:5">
      <c r="A4" s="4" t="s">
        <v>2265</v>
      </c>
      <c r="C4" s="5" t="n">
        <v>274055</v>
      </c>
      <c r="D4" s="5" t="n">
        <v>274055</v>
      </c>
    </row>
    <row r="5" spans="1:5">
      <c r="A5" s="4" t="s">
        <v>61</v>
      </c>
      <c r="C5" s="5" t="n">
        <v>2645053</v>
      </c>
      <c r="D5" s="5" t="n">
        <v>2645053</v>
      </c>
    </row>
    <row r="6" spans="1:5">
      <c r="A6" s="4" t="s">
        <v>62</v>
      </c>
      <c r="C6" s="5" t="n">
        <v>423921</v>
      </c>
      <c r="D6" s="5" t="n">
        <v>498316</v>
      </c>
    </row>
    <row r="7" spans="1:5">
      <c r="A7" s="3" t="s">
        <v>2266</v>
      </c>
    </row>
    <row r="8" spans="1:5">
      <c r="A8" s="4" t="s">
        <v>2267</v>
      </c>
      <c r="C8" s="5" t="n">
        <v>9494769</v>
      </c>
      <c r="D8" s="5" t="n">
        <v>9494769</v>
      </c>
    </row>
    <row r="9" spans="1:5">
      <c r="A9" s="4" t="s">
        <v>1289</v>
      </c>
      <c r="C9" s="5" t="n">
        <v>392566</v>
      </c>
      <c r="D9" s="5" t="n">
        <v>392566</v>
      </c>
    </row>
    <row r="10" spans="1:5">
      <c r="A10" s="4" t="s">
        <v>63</v>
      </c>
      <c r="C10" s="5" t="n">
        <v>9887335</v>
      </c>
      <c r="D10" s="5" t="n">
        <v>9887335</v>
      </c>
    </row>
    <row r="11" spans="1:5">
      <c r="A11" s="4" t="s">
        <v>64</v>
      </c>
      <c r="C11" s="5" t="n">
        <v>-398035</v>
      </c>
      <c r="D11" s="5" t="n">
        <v>-458461</v>
      </c>
      <c r="E11" s="6" t="n">
        <v>-423536</v>
      </c>
    </row>
    <row r="12" spans="1:5">
      <c r="A12" s="3" t="s">
        <v>2268</v>
      </c>
    </row>
    <row r="13" spans="1:5">
      <c r="A13" s="4" t="s">
        <v>2269</v>
      </c>
      <c r="C13" s="5" t="n">
        <v>72126</v>
      </c>
      <c r="D13" s="5" t="n">
        <v>394183</v>
      </c>
    </row>
    <row r="14" spans="1:5">
      <c r="A14" s="4" t="s">
        <v>106</v>
      </c>
      <c r="C14" s="5" t="n">
        <v>-294</v>
      </c>
      <c r="D14" s="5" t="n">
        <v>21258</v>
      </c>
    </row>
    <row r="15" spans="1:5">
      <c r="A15" s="4" t="s">
        <v>104</v>
      </c>
      <c r="C15" s="5" t="n">
        <v>-345199</v>
      </c>
      <c r="D15" s="5" t="n">
        <v>-151726</v>
      </c>
    </row>
    <row r="16" spans="1:5">
      <c r="A16" s="4" t="s">
        <v>2270</v>
      </c>
      <c r="C16" s="5" t="n">
        <v>2440</v>
      </c>
      <c r="D16" s="5" t="n">
        <v>-13464</v>
      </c>
    </row>
    <row r="17" spans="1:5">
      <c r="A17" s="4" t="s">
        <v>136</v>
      </c>
      <c r="C17" s="5" t="n">
        <v>-4812</v>
      </c>
      <c r="D17" s="5" t="n">
        <v>4466</v>
      </c>
    </row>
    <row r="18" spans="1:5">
      <c r="A18" s="4" t="s">
        <v>2271</v>
      </c>
      <c r="C18" s="5" t="n">
        <v>-253995</v>
      </c>
      <c r="D18" s="5" t="n">
        <v>-357300</v>
      </c>
    </row>
    <row r="19" spans="1:5">
      <c r="A19" s="4" t="s">
        <v>2272</v>
      </c>
      <c r="C19" s="5" t="n">
        <v>-529734</v>
      </c>
      <c r="D19" s="5" t="n">
        <v>-102583</v>
      </c>
      <c r="E19" s="6" t="n">
        <v>304771</v>
      </c>
    </row>
    <row r="20" spans="1:5">
      <c r="A20" s="4" t="s">
        <v>66</v>
      </c>
      <c r="B20" s="4" t="s">
        <v>67</v>
      </c>
      <c r="C20" s="5" t="n">
        <v>20790599</v>
      </c>
      <c r="D20" s="5" t="n">
        <v>18640038</v>
      </c>
    </row>
    <row r="21" spans="1:5">
      <c r="A21" s="4" t="s">
        <v>69</v>
      </c>
      <c r="B21" s="4" t="s">
        <v>70</v>
      </c>
      <c r="C21" s="5" t="n">
        <v>883397</v>
      </c>
      <c r="D21" s="5" t="n">
        <v>635282</v>
      </c>
    </row>
    <row r="22" spans="1:5">
      <c r="A22" s="4" t="s">
        <v>71</v>
      </c>
      <c r="C22" s="6" t="n">
        <v>33702536</v>
      </c>
      <c r="D22" s="6" t="n">
        <v>31744980</v>
      </c>
    </row>
    <row r="23" spans="1:5"/>
    <row r="24" spans="1:5">
      <c r="A24" s="4" t="s">
        <v>67</v>
      </c>
      <c r="B24" s="4" t="s">
        <v>73</v>
      </c>
    </row>
    <row r="25" spans="1:5">
      <c r="A25" s="4" t="s">
        <v>70</v>
      </c>
      <c r="B25" s="4" t="s">
        <v>74</v>
      </c>
    </row>
  </sheetData>
  <mergeCells count="4">
    <mergeCell ref="A1:B1"/>
    <mergeCell ref="A23:D23"/>
    <mergeCell ref="B24:D24"/>
    <mergeCell ref="B25:D2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6" t="n">
        <v>22668598</v>
      </c>
      <c r="D3" s="6" t="n">
        <v>19181165</v>
      </c>
    </row>
    <row r="4" spans="1:4">
      <c r="A4" s="4" t="s">
        <v>31</v>
      </c>
      <c r="C4" s="5" t="n">
        <v>28464296</v>
      </c>
      <c r="D4" s="5" t="n">
        <v>26695953</v>
      </c>
    </row>
    <row r="5" spans="1:4">
      <c r="A5" s="4" t="s">
        <v>32</v>
      </c>
      <c r="C5" s="5" t="n">
        <v>3579057</v>
      </c>
      <c r="D5" s="5" t="n">
        <v>3416102</v>
      </c>
    </row>
    <row r="6" spans="1:4">
      <c r="A6" s="4" t="s">
        <v>33</v>
      </c>
      <c r="C6" s="5" t="n">
        <v>3400178</v>
      </c>
      <c r="D6" s="5" t="n">
        <v>3002859</v>
      </c>
    </row>
    <row r="7" spans="1:4">
      <c r="A7" s="4" t="s">
        <v>34</v>
      </c>
      <c r="C7" s="5" t="n">
        <v>275565766</v>
      </c>
      <c r="D7" s="5" t="n">
        <v>259010575</v>
      </c>
    </row>
    <row r="8" spans="1:4">
      <c r="A8" s="4" t="s">
        <v>35</v>
      </c>
      <c r="C8" s="5" t="n">
        <v>42116937</v>
      </c>
      <c r="D8" s="5" t="n">
        <v>37662691</v>
      </c>
    </row>
    <row r="9" spans="1:4">
      <c r="A9" s="4" t="s">
        <v>36</v>
      </c>
      <c r="C9" s="5" t="n">
        <v>24990680</v>
      </c>
      <c r="D9" s="5" t="n">
        <v>19805084</v>
      </c>
    </row>
    <row r="10" spans="1:4">
      <c r="A10" s="4" t="s">
        <v>37</v>
      </c>
      <c r="C10" s="5" t="n">
        <v>3021772</v>
      </c>
      <c r="D10" s="5" t="n">
        <v>3145613</v>
      </c>
    </row>
    <row r="11" spans="1:4">
      <c r="A11" s="4" t="s">
        <v>38</v>
      </c>
      <c r="C11" s="5" t="n">
        <v>4271969</v>
      </c>
      <c r="D11" s="5" t="n">
        <v>4226512</v>
      </c>
    </row>
    <row r="12" spans="1:4">
      <c r="A12" s="4" t="s">
        <v>39</v>
      </c>
      <c r="C12" s="5" t="n">
        <v>631294</v>
      </c>
      <c r="D12" s="5" t="n">
        <v>353600</v>
      </c>
    </row>
    <row r="13" spans="1:4">
      <c r="A13" s="4" t="s">
        <v>40</v>
      </c>
      <c r="C13" s="5" t="n">
        <v>25015</v>
      </c>
      <c r="D13" s="5" t="n">
        <v>12587</v>
      </c>
    </row>
    <row r="14" spans="1:4">
      <c r="A14" s="4" t="s">
        <v>41</v>
      </c>
      <c r="C14" s="5" t="n">
        <v>592283</v>
      </c>
      <c r="D14" s="5" t="n">
        <v>641061</v>
      </c>
    </row>
    <row r="15" spans="1:4">
      <c r="A15" s="4" t="s">
        <v>42</v>
      </c>
      <c r="C15" s="5" t="n">
        <v>418303</v>
      </c>
      <c r="D15" s="5" t="n">
        <v>353175</v>
      </c>
    </row>
    <row r="16" spans="1:4">
      <c r="A16" s="4" t="s">
        <v>43</v>
      </c>
      <c r="C16" s="5" t="n">
        <v>16551958</v>
      </c>
      <c r="D16" s="5" t="n">
        <v>18168408</v>
      </c>
    </row>
    <row r="17" spans="1:4">
      <c r="A17" s="4" t="s">
        <v>44</v>
      </c>
      <c r="C17" s="5" t="n">
        <v>7550</v>
      </c>
      <c r="D17" s="5" t="n">
        <v>4939</v>
      </c>
    </row>
    <row r="18" spans="1:4">
      <c r="A18" s="4" t="s">
        <v>45</v>
      </c>
      <c r="C18" s="5" t="n">
        <v>426305656</v>
      </c>
      <c r="D18" s="5" t="n">
        <v>395680324</v>
      </c>
    </row>
    <row r="19" spans="1:4">
      <c r="A19" s="3" t="s">
        <v>46</v>
      </c>
    </row>
    <row r="20" spans="1:4">
      <c r="A20" s="4" t="s">
        <v>47</v>
      </c>
      <c r="C20" s="5" t="n">
        <v>249419224</v>
      </c>
      <c r="D20" s="5" t="n">
        <v>235137958</v>
      </c>
    </row>
    <row r="21" spans="1:4">
      <c r="A21" s="4" t="s">
        <v>48</v>
      </c>
      <c r="C21" s="5" t="n">
        <v>1848490</v>
      </c>
      <c r="D21" s="5" t="n">
        <v>1976760</v>
      </c>
    </row>
    <row r="22" spans="1:4">
      <c r="A22" s="4" t="s">
        <v>49</v>
      </c>
      <c r="C22" s="5" t="n">
        <v>8297609</v>
      </c>
      <c r="D22" s="5" t="n">
        <v>9233642</v>
      </c>
    </row>
    <row r="23" spans="1:4">
      <c r="A23" s="4" t="s">
        <v>50</v>
      </c>
      <c r="C23" s="5" t="n">
        <v>3487661</v>
      </c>
      <c r="D23" s="5" t="n">
        <v>3528244</v>
      </c>
    </row>
    <row r="24" spans="1:4">
      <c r="A24" s="4" t="s">
        <v>51</v>
      </c>
      <c r="C24" s="5" t="n">
        <v>27586610</v>
      </c>
      <c r="D24" s="5" t="n">
        <v>25294241</v>
      </c>
    </row>
    <row r="25" spans="1:4">
      <c r="A25" s="4" t="s">
        <v>52</v>
      </c>
      <c r="C25" s="5" t="n">
        <v>51340821</v>
      </c>
      <c r="D25" s="5" t="n">
        <v>44326785</v>
      </c>
    </row>
    <row r="26" spans="1:4">
      <c r="A26" s="4" t="s">
        <v>53</v>
      </c>
      <c r="C26" s="5" t="n">
        <v>7144</v>
      </c>
      <c r="D26" s="5" t="n">
        <v>130879</v>
      </c>
    </row>
    <row r="27" spans="1:4">
      <c r="A27" s="4" t="s">
        <v>54</v>
      </c>
      <c r="C27" s="5" t="n">
        <v>428958</v>
      </c>
      <c r="D27" s="5" t="n">
        <v>728888</v>
      </c>
    </row>
    <row r="28" spans="1:4">
      <c r="A28" s="4" t="s">
        <v>55</v>
      </c>
      <c r="C28" s="5" t="n">
        <v>348830</v>
      </c>
      <c r="D28" s="5" t="n">
        <v>272728</v>
      </c>
    </row>
    <row r="29" spans="1:4">
      <c r="A29" s="4" t="s">
        <v>56</v>
      </c>
      <c r="C29" s="5" t="n">
        <v>9712</v>
      </c>
      <c r="D29" s="5" t="n">
        <v>10638</v>
      </c>
    </row>
    <row r="30" spans="1:4">
      <c r="A30" s="4" t="s">
        <v>57</v>
      </c>
      <c r="C30" s="5" t="n">
        <v>24515288</v>
      </c>
      <c r="D30" s="5" t="n">
        <v>22377434</v>
      </c>
    </row>
    <row r="31" spans="1:4">
      <c r="A31" s="4" t="s">
        <v>58</v>
      </c>
      <c r="C31" s="5" t="n">
        <v>25312773</v>
      </c>
      <c r="D31" s="5" t="n">
        <v>20917147</v>
      </c>
    </row>
    <row r="32" spans="1:4">
      <c r="A32" s="4" t="s">
        <v>59</v>
      </c>
      <c r="C32" s="5" t="n">
        <v>392603120</v>
      </c>
      <c r="D32" s="5" t="n">
        <v>363935344</v>
      </c>
    </row>
    <row r="33" spans="1:4">
      <c r="A33" s="3" t="s">
        <v>60</v>
      </c>
    </row>
    <row r="34" spans="1:4">
      <c r="A34" s="4" t="s">
        <v>61</v>
      </c>
      <c r="C34" s="5" t="n">
        <v>2645053</v>
      </c>
      <c r="D34" s="5" t="n">
        <v>2645053</v>
      </c>
    </row>
    <row r="35" spans="1:4">
      <c r="A35" s="4" t="s">
        <v>62</v>
      </c>
      <c r="C35" s="5" t="n">
        <v>423921</v>
      </c>
      <c r="D35" s="5" t="n">
        <v>498316</v>
      </c>
    </row>
    <row r="36" spans="1:4">
      <c r="A36" s="4" t="s">
        <v>63</v>
      </c>
      <c r="C36" s="5" t="n">
        <v>9887335</v>
      </c>
      <c r="D36" s="5" t="n">
        <v>9887335</v>
      </c>
    </row>
    <row r="37" spans="1:4">
      <c r="A37" s="4" t="s">
        <v>64</v>
      </c>
      <c r="C37" s="5" t="n">
        <v>-398035</v>
      </c>
      <c r="D37" s="5" t="n">
        <v>-458461</v>
      </c>
    </row>
    <row r="38" spans="1:4">
      <c r="A38" s="4" t="s">
        <v>65</v>
      </c>
      <c r="C38" s="5" t="n">
        <v>-529734</v>
      </c>
      <c r="D38" s="5" t="n">
        <v>-102583</v>
      </c>
    </row>
    <row r="39" spans="1:4">
      <c r="A39" s="4" t="s">
        <v>66</v>
      </c>
      <c r="B39" s="4" t="s">
        <v>67</v>
      </c>
      <c r="C39" s="5" t="n">
        <v>20790599</v>
      </c>
      <c r="D39" s="5" t="n">
        <v>18640038</v>
      </c>
    </row>
    <row r="40" spans="1:4">
      <c r="A40" s="4" t="s">
        <v>68</v>
      </c>
      <c r="C40" s="5" t="n">
        <v>32819139</v>
      </c>
      <c r="D40" s="5" t="n">
        <v>31109698</v>
      </c>
    </row>
    <row r="41" spans="1:4">
      <c r="A41" s="4" t="s">
        <v>69</v>
      </c>
      <c r="B41" s="4" t="s">
        <v>70</v>
      </c>
      <c r="C41" s="5" t="n">
        <v>883397</v>
      </c>
      <c r="D41" s="5" t="n">
        <v>635282</v>
      </c>
    </row>
    <row r="42" spans="1:4">
      <c r="A42" s="4" t="s">
        <v>71</v>
      </c>
      <c r="C42" s="5" t="n">
        <v>33702536</v>
      </c>
      <c r="D42" s="5" t="n">
        <v>31744980</v>
      </c>
    </row>
    <row r="43" spans="1:4">
      <c r="A43" s="4" t="s">
        <v>72</v>
      </c>
      <c r="C43" s="6" t="n">
        <v>426305656</v>
      </c>
      <c r="D43" s="6" t="n">
        <v>395680324</v>
      </c>
    </row>
    <row r="44" spans="1:4"/>
    <row r="45" spans="1:4">
      <c r="A45" s="4" t="s">
        <v>67</v>
      </c>
      <c r="B45" s="4" t="s">
        <v>73</v>
      </c>
    </row>
    <row r="46" spans="1:4">
      <c r="A46" s="4" t="s">
        <v>70</v>
      </c>
      <c r="B46" s="4" t="s">
        <v>74</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73</v>
      </c>
      <c r="B1" s="2" t="s">
        <v>27</v>
      </c>
      <c r="C1" s="2" t="s">
        <v>28</v>
      </c>
    </row>
    <row r="2" spans="1:3">
      <c r="A2" s="3" t="s">
        <v>2274</v>
      </c>
    </row>
    <row r="3" spans="1:3">
      <c r="A3" s="4" t="s">
        <v>2275</v>
      </c>
      <c r="B3" s="5" t="n">
        <v>1000000000</v>
      </c>
      <c r="C3" s="5" t="n">
        <v>1000000000</v>
      </c>
    </row>
    <row r="4" spans="1:3">
      <c r="A4" s="4" t="s">
        <v>2276</v>
      </c>
      <c r="B4" s="6" t="n">
        <v>5000</v>
      </c>
      <c r="C4" s="6" t="n">
        <v>5000</v>
      </c>
    </row>
    <row r="5" spans="1:3">
      <c r="A5" s="4" t="s">
        <v>2277</v>
      </c>
      <c r="B5" s="5" t="n">
        <v>474199587</v>
      </c>
      <c r="C5" s="5" t="n">
        <v>474199587</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6"/>
    <col customWidth="1" max="3" min="3" width="16"/>
  </cols>
  <sheetData>
    <row r="1" spans="1:3">
      <c r="A1" s="1" t="s">
        <v>2278</v>
      </c>
      <c r="B1" s="2" t="s">
        <v>1</v>
      </c>
    </row>
    <row r="2" spans="1:3">
      <c r="B2" s="2" t="s">
        <v>27</v>
      </c>
      <c r="C2" s="2" t="s">
        <v>28</v>
      </c>
    </row>
    <row r="3" spans="1:3">
      <c r="A3" s="3" t="s">
        <v>2279</v>
      </c>
    </row>
    <row r="4" spans="1:3">
      <c r="A4" s="4" t="s">
        <v>2280</v>
      </c>
      <c r="B4" s="6" t="n">
        <v>423921</v>
      </c>
      <c r="C4" s="6" t="n">
        <v>498316</v>
      </c>
    </row>
    <row r="5" spans="1:3">
      <c r="A5" s="4" t="s">
        <v>2281</v>
      </c>
    </row>
    <row r="6" spans="1:3">
      <c r="A6" s="3" t="s">
        <v>2279</v>
      </c>
    </row>
    <row r="7" spans="1:3">
      <c r="A7" s="4" t="s">
        <v>2280</v>
      </c>
      <c r="C7" s="6" t="n">
        <v>298861</v>
      </c>
    </row>
    <row r="8" spans="1:3">
      <c r="A8" s="4" t="s">
        <v>2282</v>
      </c>
      <c r="C8" s="4" t="s">
        <v>2283</v>
      </c>
    </row>
    <row r="9" spans="1:3">
      <c r="A9" s="4" t="s">
        <v>2284</v>
      </c>
      <c r="C9" s="4" t="s">
        <v>2285</v>
      </c>
    </row>
    <row r="10" spans="1:3">
      <c r="A10" s="4" t="s">
        <v>2286</v>
      </c>
      <c r="C10" s="4" t="s">
        <v>2287</v>
      </c>
    </row>
    <row r="11" spans="1:3">
      <c r="A11" s="4" t="s">
        <v>2288</v>
      </c>
    </row>
    <row r="12" spans="1:3">
      <c r="A12" s="3" t="s">
        <v>2279</v>
      </c>
    </row>
    <row r="13" spans="1:3">
      <c r="A13" s="4" t="s">
        <v>2280</v>
      </c>
      <c r="B13" s="6" t="n">
        <v>199455</v>
      </c>
      <c r="C13" s="6" t="n">
        <v>199455</v>
      </c>
    </row>
    <row r="14" spans="1:3">
      <c r="A14" s="4" t="s">
        <v>2282</v>
      </c>
      <c r="B14" s="4" t="s">
        <v>2289</v>
      </c>
      <c r="C14" s="4" t="s">
        <v>2289</v>
      </c>
    </row>
    <row r="15" spans="1:3">
      <c r="A15" s="4" t="s">
        <v>2284</v>
      </c>
      <c r="B15" s="4" t="s">
        <v>2290</v>
      </c>
      <c r="C15" s="4" t="s">
        <v>2290</v>
      </c>
    </row>
    <row r="16" spans="1:3">
      <c r="A16" s="4" t="s">
        <v>2286</v>
      </c>
      <c r="B16" s="4" t="s">
        <v>2093</v>
      </c>
      <c r="C16" s="4" t="s">
        <v>2093</v>
      </c>
    </row>
    <row r="17" spans="1:3">
      <c r="A17" s="4" t="s">
        <v>2291</v>
      </c>
    </row>
    <row r="18" spans="1:3">
      <c r="A18" s="3" t="s">
        <v>2279</v>
      </c>
    </row>
    <row r="19" spans="1:3">
      <c r="A19" s="4" t="s">
        <v>2280</v>
      </c>
      <c r="B19" s="6" t="n">
        <v>134683</v>
      </c>
    </row>
    <row r="20" spans="1:3">
      <c r="A20" s="4" t="s">
        <v>2282</v>
      </c>
      <c r="B20" s="4" t="s">
        <v>2292</v>
      </c>
    </row>
    <row r="21" spans="1:3">
      <c r="A21" s="4" t="s">
        <v>2286</v>
      </c>
      <c r="B21" s="4" t="s">
        <v>2293</v>
      </c>
    </row>
    <row r="22" spans="1:3">
      <c r="A22" s="4" t="s">
        <v>2294</v>
      </c>
    </row>
    <row r="23" spans="1:3">
      <c r="A23" s="3" t="s">
        <v>2279</v>
      </c>
    </row>
    <row r="24" spans="1:3">
      <c r="A24" s="4" t="s">
        <v>2280</v>
      </c>
      <c r="B24" s="6" t="n">
        <v>89783</v>
      </c>
    </row>
    <row r="25" spans="1:3">
      <c r="A25" s="4" t="s">
        <v>2282</v>
      </c>
      <c r="B25" s="4" t="s">
        <v>2292</v>
      </c>
    </row>
    <row r="26" spans="1:3">
      <c r="A26" s="4" t="s">
        <v>2286</v>
      </c>
      <c r="B26" s="4" t="s">
        <v>2295</v>
      </c>
    </row>
  </sheetData>
  <mergeCells count="2">
    <mergeCell ref="A1:A2"/>
    <mergeCell ref="B1:C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296</v>
      </c>
      <c r="B1" s="2" t="s">
        <v>1</v>
      </c>
    </row>
    <row r="2" spans="1:3">
      <c r="B2" s="2" t="s">
        <v>27</v>
      </c>
      <c r="C2" s="2" t="s">
        <v>28</v>
      </c>
    </row>
    <row r="3" spans="1:3">
      <c r="A3" s="3" t="s">
        <v>2297</v>
      </c>
    </row>
    <row r="4" spans="1:3">
      <c r="A4" s="4" t="s">
        <v>1484</v>
      </c>
      <c r="B4" s="6" t="n">
        <v>-458461</v>
      </c>
      <c r="C4" s="6" t="n">
        <v>-423536</v>
      </c>
    </row>
    <row r="5" spans="1:3">
      <c r="A5" s="4" t="s">
        <v>2298</v>
      </c>
      <c r="B5" s="5" t="n">
        <v>-1139</v>
      </c>
      <c r="C5" s="5" t="n">
        <v>-1418</v>
      </c>
    </row>
    <row r="6" spans="1:3">
      <c r="A6" s="4" t="s">
        <v>2299</v>
      </c>
      <c r="B6" s="5" t="n">
        <v>61565</v>
      </c>
      <c r="C6" s="5" t="n">
        <v>-33507</v>
      </c>
    </row>
    <row r="7" spans="1:3">
      <c r="A7" s="4" t="s">
        <v>1491</v>
      </c>
      <c r="B7" s="6" t="n">
        <v>-398035</v>
      </c>
      <c r="C7" s="6" t="n">
        <v>-458461</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00</v>
      </c>
      <c r="B1" s="2" t="s">
        <v>1</v>
      </c>
    </row>
    <row r="2" spans="1:3">
      <c r="B2" s="2" t="s">
        <v>27</v>
      </c>
      <c r="C2" s="2" t="s">
        <v>28</v>
      </c>
    </row>
    <row r="3" spans="1:3">
      <c r="A3" s="3" t="s">
        <v>2301</v>
      </c>
    </row>
    <row r="4" spans="1:3">
      <c r="A4" s="4" t="s">
        <v>1484</v>
      </c>
      <c r="B4" s="6" t="n">
        <v>-102583</v>
      </c>
      <c r="C4" s="6" t="n">
        <v>304771</v>
      </c>
    </row>
    <row r="5" spans="1:3">
      <c r="A5" s="4" t="s">
        <v>2302</v>
      </c>
      <c r="B5" s="5" t="n">
        <v>-97812</v>
      </c>
      <c r="C5" s="5" t="n">
        <v>-127314</v>
      </c>
    </row>
    <row r="6" spans="1:3">
      <c r="A6" s="4" t="s">
        <v>2303</v>
      </c>
      <c r="B6" s="5" t="n">
        <v>-346126</v>
      </c>
      <c r="C6" s="5" t="n">
        <v>-445040</v>
      </c>
    </row>
    <row r="7" spans="1:3">
      <c r="A7" s="4" t="s">
        <v>2304</v>
      </c>
      <c r="B7" s="5" t="n">
        <v>250875</v>
      </c>
      <c r="C7" s="5" t="n">
        <v>-44348</v>
      </c>
    </row>
    <row r="8" spans="1:3">
      <c r="A8" s="4" t="s">
        <v>2305</v>
      </c>
      <c r="B8" s="5" t="n">
        <v>-131153</v>
      </c>
      <c r="C8" s="5" t="n">
        <v>-9421</v>
      </c>
    </row>
    <row r="9" spans="1:3">
      <c r="A9" s="4" t="s">
        <v>2306</v>
      </c>
      <c r="B9" s="5" t="n">
        <v>-304838</v>
      </c>
      <c r="C9" s="5" t="n">
        <v>51541</v>
      </c>
    </row>
    <row r="10" spans="1:3">
      <c r="A10" s="4" t="s">
        <v>2307</v>
      </c>
      <c r="B10" s="5" t="n">
        <v>121735</v>
      </c>
      <c r="C10" s="5" t="n">
        <v>20513</v>
      </c>
    </row>
    <row r="11" spans="1:3">
      <c r="A11" s="4" t="s">
        <v>2308</v>
      </c>
      <c r="B11" s="5" t="n">
        <v>79033</v>
      </c>
      <c r="C11" s="5" t="n">
        <v>145281</v>
      </c>
    </row>
    <row r="12" spans="1:3">
      <c r="A12" s="4" t="s">
        <v>69</v>
      </c>
      <c r="B12" s="5" t="n">
        <v>1549</v>
      </c>
      <c r="C12" s="5" t="n">
        <v>1434</v>
      </c>
    </row>
    <row r="13" spans="1:3">
      <c r="A13" s="4" t="s">
        <v>1491</v>
      </c>
      <c r="B13" s="5" t="n">
        <v>-529734</v>
      </c>
      <c r="C13" s="5" t="n">
        <v>-102583</v>
      </c>
    </row>
    <row r="14" spans="1:3">
      <c r="A14" s="4" t="s">
        <v>2309</v>
      </c>
    </row>
    <row r="15" spans="1:3">
      <c r="A15" s="3" t="s">
        <v>2301</v>
      </c>
    </row>
    <row r="16" spans="1:3">
      <c r="A16" s="4" t="s">
        <v>1484</v>
      </c>
      <c r="B16" s="5" t="n">
        <v>394182</v>
      </c>
      <c r="C16" s="5" t="n">
        <v>826712</v>
      </c>
    </row>
    <row r="17" spans="1:3">
      <c r="A17" s="4" t="s">
        <v>2302</v>
      </c>
      <c r="B17" s="5" t="n">
        <v>-60397</v>
      </c>
      <c r="C17" s="5" t="n">
        <v>-123415</v>
      </c>
    </row>
    <row r="18" spans="1:3">
      <c r="A18" s="4" t="s">
        <v>2303</v>
      </c>
      <c r="B18" s="5" t="n">
        <v>-346126</v>
      </c>
      <c r="C18" s="5" t="n">
        <v>-445040</v>
      </c>
    </row>
    <row r="19" spans="1:3">
      <c r="A19" s="4" t="s">
        <v>2304</v>
      </c>
      <c r="B19" s="5" t="n">
        <v>0</v>
      </c>
      <c r="C19" s="5" t="n">
        <v>0</v>
      </c>
    </row>
    <row r="20" spans="1:3">
      <c r="A20" s="4" t="s">
        <v>2305</v>
      </c>
      <c r="B20" s="5" t="n">
        <v>1241</v>
      </c>
      <c r="C20" s="5" t="n">
        <v>2289</v>
      </c>
    </row>
    <row r="21" spans="1:3">
      <c r="A21" s="4" t="s">
        <v>2306</v>
      </c>
      <c r="B21" s="5" t="n">
        <v>-28553</v>
      </c>
      <c r="C21" s="5" t="n">
        <v>-1395</v>
      </c>
    </row>
    <row r="22" spans="1:3">
      <c r="A22" s="4" t="s">
        <v>2307</v>
      </c>
      <c r="B22" s="5" t="n">
        <v>0</v>
      </c>
      <c r="C22" s="5" t="n">
        <v>0</v>
      </c>
    </row>
    <row r="23" spans="1:3">
      <c r="A23" s="4" t="s">
        <v>2308</v>
      </c>
      <c r="B23" s="5" t="n">
        <v>110708</v>
      </c>
      <c r="C23" s="5" t="n">
        <v>133904</v>
      </c>
    </row>
    <row r="24" spans="1:3">
      <c r="A24" s="4" t="s">
        <v>69</v>
      </c>
      <c r="B24" s="5" t="n">
        <v>1071</v>
      </c>
      <c r="C24" s="5" t="n">
        <v>1127</v>
      </c>
    </row>
    <row r="25" spans="1:3">
      <c r="A25" s="4" t="s">
        <v>1491</v>
      </c>
      <c r="B25" s="5" t="n">
        <v>72126</v>
      </c>
      <c r="C25" s="5" t="n">
        <v>394182</v>
      </c>
    </row>
    <row r="26" spans="1:3">
      <c r="A26" s="4" t="s">
        <v>106</v>
      </c>
    </row>
    <row r="27" spans="1:3">
      <c r="A27" s="3" t="s">
        <v>2301</v>
      </c>
    </row>
    <row r="28" spans="1:3">
      <c r="A28" s="4" t="s">
        <v>1484</v>
      </c>
      <c r="B28" s="5" t="n">
        <v>21258</v>
      </c>
      <c r="C28" s="5" t="n">
        <v>18569</v>
      </c>
    </row>
    <row r="29" spans="1:3">
      <c r="A29" s="4" t="s">
        <v>2302</v>
      </c>
      <c r="B29" s="5" t="n">
        <v>-24886</v>
      </c>
      <c r="C29" s="5" t="n">
        <v>1813</v>
      </c>
    </row>
    <row r="30" spans="1:3">
      <c r="A30" s="4" t="s">
        <v>2303</v>
      </c>
      <c r="B30" s="5" t="n">
        <v>0</v>
      </c>
      <c r="C30" s="5" t="n">
        <v>0</v>
      </c>
    </row>
    <row r="31" spans="1:3">
      <c r="A31" s="4" t="s">
        <v>2304</v>
      </c>
      <c r="B31" s="5" t="n">
        <v>0</v>
      </c>
      <c r="C31" s="5" t="n">
        <v>0</v>
      </c>
    </row>
    <row r="32" spans="1:3">
      <c r="A32" s="4" t="s">
        <v>2305</v>
      </c>
      <c r="B32" s="5" t="n">
        <v>0</v>
      </c>
      <c r="C32" s="5" t="n">
        <v>0</v>
      </c>
    </row>
    <row r="33" spans="1:3">
      <c r="A33" s="4" t="s">
        <v>2306</v>
      </c>
      <c r="B33" s="5" t="n">
        <v>0</v>
      </c>
      <c r="C33" s="5" t="n">
        <v>0</v>
      </c>
    </row>
    <row r="34" spans="1:3">
      <c r="A34" s="4" t="s">
        <v>2307</v>
      </c>
      <c r="B34" s="5" t="n">
        <v>0</v>
      </c>
      <c r="C34" s="5" t="n">
        <v>0</v>
      </c>
    </row>
    <row r="35" spans="1:3">
      <c r="A35" s="4" t="s">
        <v>2308</v>
      </c>
      <c r="B35" s="5" t="n">
        <v>3748</v>
      </c>
      <c r="C35" s="5" t="n">
        <v>876</v>
      </c>
    </row>
    <row r="36" spans="1:3">
      <c r="A36" s="4" t="s">
        <v>69</v>
      </c>
      <c r="B36" s="5" t="n">
        <v>0</v>
      </c>
      <c r="C36" s="5" t="n">
        <v>0</v>
      </c>
    </row>
    <row r="37" spans="1:3">
      <c r="A37" s="4" t="s">
        <v>1491</v>
      </c>
      <c r="B37" s="5" t="n">
        <v>-294</v>
      </c>
      <c r="C37" s="5" t="n">
        <v>21258</v>
      </c>
    </row>
    <row r="38" spans="1:3">
      <c r="A38" s="4" t="s">
        <v>104</v>
      </c>
    </row>
    <row r="39" spans="1:3">
      <c r="A39" s="3" t="s">
        <v>2301</v>
      </c>
    </row>
    <row r="40" spans="1:3">
      <c r="A40" s="4" t="s">
        <v>1484</v>
      </c>
      <c r="B40" s="5" t="n">
        <v>-151725</v>
      </c>
      <c r="C40" s="5" t="n">
        <v>-163737</v>
      </c>
    </row>
    <row r="41" spans="1:3">
      <c r="A41" s="4" t="s">
        <v>2302</v>
      </c>
      <c r="B41" s="5" t="n">
        <v>0</v>
      </c>
      <c r="C41" s="5" t="n">
        <v>0</v>
      </c>
    </row>
    <row r="42" spans="1:3">
      <c r="A42" s="4" t="s">
        <v>2303</v>
      </c>
      <c r="B42" s="5" t="n">
        <v>0</v>
      </c>
      <c r="C42" s="5" t="n">
        <v>0</v>
      </c>
    </row>
    <row r="43" spans="1:3">
      <c r="A43" s="4" t="s">
        <v>2304</v>
      </c>
      <c r="B43" s="5" t="n">
        <v>0</v>
      </c>
      <c r="C43" s="5" t="n">
        <v>0</v>
      </c>
    </row>
    <row r="44" spans="1:3">
      <c r="A44" s="4" t="s">
        <v>2305</v>
      </c>
      <c r="B44" s="5" t="n">
        <v>97353</v>
      </c>
      <c r="C44" s="5" t="n">
        <v>-54393</v>
      </c>
    </row>
    <row r="45" spans="1:3">
      <c r="A45" s="4" t="s">
        <v>2306</v>
      </c>
      <c r="B45" s="5" t="n">
        <v>-276285</v>
      </c>
      <c r="C45" s="5" t="n">
        <v>52936</v>
      </c>
    </row>
    <row r="46" spans="1:3">
      <c r="A46" s="4" t="s">
        <v>2307</v>
      </c>
      <c r="B46" s="5" t="n">
        <v>0</v>
      </c>
      <c r="C46" s="5" t="n">
        <v>0</v>
      </c>
    </row>
    <row r="47" spans="1:3">
      <c r="A47" s="4" t="s">
        <v>2308</v>
      </c>
      <c r="B47" s="5" t="n">
        <v>-15240</v>
      </c>
      <c r="C47" s="5" t="n">
        <v>13560</v>
      </c>
    </row>
    <row r="48" spans="1:3">
      <c r="A48" s="4" t="s">
        <v>69</v>
      </c>
      <c r="B48" s="5" t="n">
        <v>698</v>
      </c>
      <c r="C48" s="5" t="n">
        <v>-91</v>
      </c>
    </row>
    <row r="49" spans="1:3">
      <c r="A49" s="4" t="s">
        <v>1491</v>
      </c>
      <c r="B49" s="5" t="n">
        <v>-345199</v>
      </c>
      <c r="C49" s="5" t="n">
        <v>-151725</v>
      </c>
    </row>
    <row r="50" spans="1:3">
      <c r="A50" s="4" t="s">
        <v>2270</v>
      </c>
    </row>
    <row r="51" spans="1:3">
      <c r="A51" s="3" t="s">
        <v>2301</v>
      </c>
    </row>
    <row r="52" spans="1:3">
      <c r="A52" s="4" t="s">
        <v>1484</v>
      </c>
      <c r="B52" s="5" t="n">
        <v>-13464</v>
      </c>
      <c r="C52" s="5" t="n">
        <v>-12202</v>
      </c>
    </row>
    <row r="53" spans="1:3">
      <c r="A53" s="4" t="s">
        <v>2302</v>
      </c>
      <c r="B53" s="5" t="n">
        <v>0</v>
      </c>
      <c r="C53" s="5" t="n">
        <v>0</v>
      </c>
    </row>
    <row r="54" spans="1:3">
      <c r="A54" s="4" t="s">
        <v>2303</v>
      </c>
      <c r="B54" s="5" t="n">
        <v>0</v>
      </c>
      <c r="C54" s="5" t="n">
        <v>0</v>
      </c>
    </row>
    <row r="55" spans="1:3">
      <c r="A55" s="4" t="s">
        <v>2304</v>
      </c>
      <c r="B55" s="5" t="n">
        <v>250875</v>
      </c>
      <c r="C55" s="5" t="n">
        <v>-44348</v>
      </c>
    </row>
    <row r="56" spans="1:3">
      <c r="A56" s="4" t="s">
        <v>2305</v>
      </c>
      <c r="B56" s="5" t="n">
        <v>-229747</v>
      </c>
      <c r="C56" s="5" t="n">
        <v>42683</v>
      </c>
    </row>
    <row r="57" spans="1:3">
      <c r="A57" s="4" t="s">
        <v>2306</v>
      </c>
      <c r="B57" s="5" t="n">
        <v>0</v>
      </c>
      <c r="C57" s="5" t="n">
        <v>0</v>
      </c>
    </row>
    <row r="58" spans="1:3">
      <c r="A58" s="4" t="s">
        <v>2307</v>
      </c>
      <c r="B58" s="5" t="n">
        <v>0</v>
      </c>
      <c r="C58" s="5" t="n">
        <v>0</v>
      </c>
    </row>
    <row r="59" spans="1:3">
      <c r="A59" s="4" t="s">
        <v>2308</v>
      </c>
      <c r="B59" s="5" t="n">
        <v>-5224</v>
      </c>
      <c r="C59" s="5" t="n">
        <v>403</v>
      </c>
    </row>
    <row r="60" spans="1:3">
      <c r="A60" s="4" t="s">
        <v>69</v>
      </c>
      <c r="B60" s="5" t="n">
        <v>0</v>
      </c>
      <c r="C60" s="5" t="n">
        <v>0</v>
      </c>
    </row>
    <row r="61" spans="1:3">
      <c r="A61" s="4" t="s">
        <v>1491</v>
      </c>
      <c r="B61" s="5" t="n">
        <v>2440</v>
      </c>
      <c r="C61" s="5" t="n">
        <v>-13464</v>
      </c>
    </row>
    <row r="62" spans="1:3">
      <c r="A62" s="4" t="s">
        <v>136</v>
      </c>
    </row>
    <row r="63" spans="1:3">
      <c r="A63" s="3" t="s">
        <v>2301</v>
      </c>
    </row>
    <row r="64" spans="1:3">
      <c r="A64" s="4" t="s">
        <v>1484</v>
      </c>
      <c r="B64" s="5" t="n">
        <v>4466</v>
      </c>
      <c r="C64" s="5" t="n">
        <v>8795</v>
      </c>
    </row>
    <row r="65" spans="1:3">
      <c r="A65" s="4" t="s">
        <v>2302</v>
      </c>
      <c r="B65" s="5" t="n">
        <v>-12529</v>
      </c>
      <c r="C65" s="5" t="n">
        <v>-5712</v>
      </c>
    </row>
    <row r="66" spans="1:3">
      <c r="A66" s="4" t="s">
        <v>2303</v>
      </c>
      <c r="B66" s="5" t="n">
        <v>0</v>
      </c>
      <c r="C66" s="5" t="n">
        <v>0</v>
      </c>
    </row>
    <row r="67" spans="1:3">
      <c r="A67" s="4" t="s">
        <v>2304</v>
      </c>
      <c r="B67" s="5" t="n">
        <v>0</v>
      </c>
      <c r="C67" s="5" t="n">
        <v>0</v>
      </c>
    </row>
    <row r="68" spans="1:3">
      <c r="A68" s="4" t="s">
        <v>2305</v>
      </c>
      <c r="B68" s="5" t="n">
        <v>0</v>
      </c>
      <c r="C68" s="5" t="n">
        <v>0</v>
      </c>
    </row>
    <row r="69" spans="1:3">
      <c r="A69" s="4" t="s">
        <v>2306</v>
      </c>
      <c r="B69" s="5" t="n">
        <v>0</v>
      </c>
      <c r="C69" s="5" t="n">
        <v>0</v>
      </c>
    </row>
    <row r="70" spans="1:3">
      <c r="A70" s="4" t="s">
        <v>2307</v>
      </c>
      <c r="B70" s="5" t="n">
        <v>0</v>
      </c>
      <c r="C70" s="5" t="n">
        <v>0</v>
      </c>
    </row>
    <row r="71" spans="1:3">
      <c r="A71" s="4" t="s">
        <v>2308</v>
      </c>
      <c r="B71" s="5" t="n">
        <v>3251</v>
      </c>
      <c r="C71" s="5" t="n">
        <v>1383</v>
      </c>
    </row>
    <row r="72" spans="1:3">
      <c r="A72" s="4" t="s">
        <v>69</v>
      </c>
      <c r="B72" s="5" t="n">
        <v>0</v>
      </c>
      <c r="C72" s="5" t="n">
        <v>0</v>
      </c>
    </row>
    <row r="73" spans="1:3">
      <c r="A73" s="4" t="s">
        <v>1491</v>
      </c>
      <c r="B73" s="5" t="n">
        <v>-4812</v>
      </c>
      <c r="C73" s="5" t="n">
        <v>4466</v>
      </c>
    </row>
    <row r="74" spans="1:3">
      <c r="A74" s="4" t="s">
        <v>2307</v>
      </c>
    </row>
    <row r="75" spans="1:3">
      <c r="A75" s="3" t="s">
        <v>2301</v>
      </c>
    </row>
    <row r="76" spans="1:3">
      <c r="A76" s="4" t="s">
        <v>1484</v>
      </c>
      <c r="B76" s="5" t="n">
        <v>-357300</v>
      </c>
      <c r="C76" s="5" t="n">
        <v>-373366</v>
      </c>
    </row>
    <row r="77" spans="1:3">
      <c r="A77" s="4" t="s">
        <v>2302</v>
      </c>
      <c r="B77" s="5" t="n">
        <v>0</v>
      </c>
      <c r="C77" s="5" t="n">
        <v>0</v>
      </c>
    </row>
    <row r="78" spans="1:3">
      <c r="A78" s="4" t="s">
        <v>2303</v>
      </c>
      <c r="B78" s="5" t="n">
        <v>0</v>
      </c>
      <c r="C78" s="5" t="n">
        <v>0</v>
      </c>
    </row>
    <row r="79" spans="1:3">
      <c r="A79" s="4" t="s">
        <v>2304</v>
      </c>
      <c r="B79" s="5" t="n">
        <v>0</v>
      </c>
      <c r="C79" s="5" t="n">
        <v>0</v>
      </c>
    </row>
    <row r="80" spans="1:3">
      <c r="A80" s="4" t="s">
        <v>2305</v>
      </c>
      <c r="B80" s="5" t="n">
        <v>0</v>
      </c>
      <c r="C80" s="5" t="n">
        <v>0</v>
      </c>
    </row>
    <row r="81" spans="1:3">
      <c r="A81" s="4" t="s">
        <v>2306</v>
      </c>
      <c r="B81" s="5" t="n">
        <v>0</v>
      </c>
      <c r="C81" s="5" t="n">
        <v>0</v>
      </c>
    </row>
    <row r="82" spans="1:3">
      <c r="A82" s="4" t="s">
        <v>2307</v>
      </c>
      <c r="B82" s="5" t="n">
        <v>121735</v>
      </c>
      <c r="C82" s="5" t="n">
        <v>20513</v>
      </c>
    </row>
    <row r="83" spans="1:3">
      <c r="A83" s="4" t="s">
        <v>2308</v>
      </c>
      <c r="B83" s="5" t="n">
        <v>-18210</v>
      </c>
      <c r="C83" s="5" t="n">
        <v>-4845</v>
      </c>
    </row>
    <row r="84" spans="1:3">
      <c r="A84" s="4" t="s">
        <v>69</v>
      </c>
      <c r="B84" s="5" t="n">
        <v>-220</v>
      </c>
      <c r="C84" s="5" t="n">
        <v>398</v>
      </c>
    </row>
    <row r="85" spans="1:3">
      <c r="A85" s="4" t="s">
        <v>1491</v>
      </c>
      <c r="B85" s="6" t="n">
        <v>-253995</v>
      </c>
      <c r="C85" s="6" t="n">
        <v>-357300</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6"/>
    <col customWidth="1" max="5" min="5" width="14"/>
  </cols>
  <sheetData>
    <row r="1" spans="1:5">
      <c r="A1" s="1" t="s">
        <v>2310</v>
      </c>
      <c r="C1" s="2" t="s">
        <v>1</v>
      </c>
    </row>
    <row r="2" spans="1:5">
      <c r="C2" s="2" t="s">
        <v>27</v>
      </c>
      <c r="D2" s="2" t="s">
        <v>28</v>
      </c>
      <c r="E2" s="2" t="s">
        <v>76</v>
      </c>
    </row>
    <row r="3" spans="1:5">
      <c r="A3" s="3" t="s">
        <v>2311</v>
      </c>
    </row>
    <row r="4" spans="1:5">
      <c r="A4" s="4" t="s">
        <v>2312</v>
      </c>
      <c r="B4" s="4" t="s">
        <v>67</v>
      </c>
      <c r="C4" s="6" t="n">
        <v>18640038</v>
      </c>
    </row>
    <row r="5" spans="1:5">
      <c r="A5" s="4" t="s">
        <v>144</v>
      </c>
      <c r="C5" s="5" t="n">
        <v>0</v>
      </c>
      <c r="D5" s="6" t="n">
        <v>-1125906</v>
      </c>
      <c r="E5" s="6" t="n">
        <v>0</v>
      </c>
    </row>
    <row r="6" spans="1:5">
      <c r="A6" s="4" t="s">
        <v>141</v>
      </c>
      <c r="B6" s="4" t="s">
        <v>70</v>
      </c>
      <c r="C6" s="5" t="n">
        <v>-17678</v>
      </c>
      <c r="D6" s="5" t="n">
        <v>-36091</v>
      </c>
      <c r="E6" s="5" t="n">
        <v>-34488</v>
      </c>
    </row>
    <row r="7" spans="1:5">
      <c r="A7" s="4" t="s">
        <v>1660</v>
      </c>
      <c r="C7" s="5" t="n">
        <v>2948124</v>
      </c>
      <c r="D7" s="5" t="n">
        <v>2824919</v>
      </c>
      <c r="E7" s="5" t="n">
        <v>2445958</v>
      </c>
    </row>
    <row r="8" spans="1:5">
      <c r="A8" s="4" t="s">
        <v>2313</v>
      </c>
      <c r="C8" s="5" t="n">
        <v>687589</v>
      </c>
      <c r="D8" s="5" t="n">
        <v>687589</v>
      </c>
    </row>
    <row r="9" spans="1:5">
      <c r="A9" s="4" t="s">
        <v>2314</v>
      </c>
      <c r="C9" s="5" t="n">
        <v>1139</v>
      </c>
      <c r="D9" s="5" t="n">
        <v>1418</v>
      </c>
    </row>
    <row r="10" spans="1:5">
      <c r="A10" s="4" t="s">
        <v>2315</v>
      </c>
      <c r="B10" s="4" t="s">
        <v>67</v>
      </c>
      <c r="C10" s="5" t="n">
        <v>20790599</v>
      </c>
      <c r="D10" s="5" t="n">
        <v>18640038</v>
      </c>
    </row>
    <row r="11" spans="1:5">
      <c r="A11" s="4" t="s">
        <v>2316</v>
      </c>
    </row>
    <row r="12" spans="1:5">
      <c r="A12" s="3" t="s">
        <v>2311</v>
      </c>
    </row>
    <row r="13" spans="1:5">
      <c r="A13" s="4" t="s">
        <v>2312</v>
      </c>
      <c r="C13" s="5" t="n">
        <v>4896292</v>
      </c>
      <c r="D13" s="5" t="n">
        <v>5422880</v>
      </c>
    </row>
    <row r="14" spans="1:5">
      <c r="A14" s="4" t="s">
        <v>144</v>
      </c>
      <c r="C14" s="5" t="n">
        <v>0</v>
      </c>
      <c r="D14" s="5" t="n">
        <v>-1125906</v>
      </c>
    </row>
    <row r="15" spans="1:5">
      <c r="A15" s="4" t="s">
        <v>141</v>
      </c>
      <c r="C15" s="5" t="n">
        <v>-17678</v>
      </c>
      <c r="D15" s="5" t="n">
        <v>-36091</v>
      </c>
    </row>
    <row r="16" spans="1:5">
      <c r="A16" s="4" t="s">
        <v>1660</v>
      </c>
      <c r="C16" s="5" t="n">
        <v>754727</v>
      </c>
      <c r="D16" s="5" t="n">
        <v>1470250</v>
      </c>
      <c r="E16" s="5" t="n">
        <v>893041</v>
      </c>
    </row>
    <row r="17" spans="1:5">
      <c r="A17" s="4" t="s">
        <v>2317</v>
      </c>
      <c r="C17" s="5" t="n">
        <v>5633341</v>
      </c>
      <c r="D17" s="5" t="n">
        <v>5731133</v>
      </c>
    </row>
    <row r="18" spans="1:5">
      <c r="A18" s="4" t="s">
        <v>2318</v>
      </c>
      <c r="C18" s="5" t="n">
        <v>0</v>
      </c>
      <c r="D18" s="5" t="n">
        <v>3191</v>
      </c>
    </row>
    <row r="19" spans="1:5">
      <c r="A19" s="4" t="s">
        <v>2319</v>
      </c>
      <c r="C19" s="5" t="n">
        <v>5633341</v>
      </c>
      <c r="D19" s="5" t="n">
        <v>5734324</v>
      </c>
    </row>
    <row r="20" spans="1:5">
      <c r="A20" s="4" t="s">
        <v>2320</v>
      </c>
      <c r="C20" s="5" t="n">
        <v>75473</v>
      </c>
      <c r="D20" s="5" t="n">
        <v>147025</v>
      </c>
    </row>
    <row r="21" spans="1:5">
      <c r="A21" s="4" t="s">
        <v>2313</v>
      </c>
      <c r="C21" s="5" t="n">
        <v>687589</v>
      </c>
      <c r="D21" s="5" t="n">
        <v>687589</v>
      </c>
    </row>
    <row r="22" spans="1:5">
      <c r="A22" s="4" t="s">
        <v>2321</v>
      </c>
      <c r="C22" s="5" t="n">
        <v>0</v>
      </c>
      <c r="D22" s="5" t="n">
        <v>0</v>
      </c>
    </row>
    <row r="23" spans="1:5">
      <c r="A23" s="4" t="s">
        <v>2322</v>
      </c>
      <c r="C23" s="5" t="n">
        <v>1619</v>
      </c>
      <c r="D23" s="5" t="n">
        <v>0</v>
      </c>
    </row>
    <row r="24" spans="1:5">
      <c r="A24" s="4" t="s">
        <v>2323</v>
      </c>
      <c r="C24" s="5" t="n">
        <v>0</v>
      </c>
      <c r="D24" s="5" t="n">
        <v>2000</v>
      </c>
    </row>
    <row r="25" spans="1:5">
      <c r="A25" s="4" t="s">
        <v>2314</v>
      </c>
      <c r="C25" s="5" t="n">
        <v>1139</v>
      </c>
      <c r="D25" s="5" t="n">
        <v>1418</v>
      </c>
    </row>
    <row r="26" spans="1:5">
      <c r="A26" s="4" t="s">
        <v>668</v>
      </c>
      <c r="C26" s="5" t="n">
        <v>765820</v>
      </c>
      <c r="D26" s="5" t="n">
        <v>838032</v>
      </c>
    </row>
    <row r="27" spans="1:5">
      <c r="A27" s="4" t="s">
        <v>2315</v>
      </c>
      <c r="C27" s="6" t="n">
        <v>4867521</v>
      </c>
      <c r="D27" s="6" t="n">
        <v>4896292</v>
      </c>
      <c r="E27" s="6" t="n">
        <v>5422880</v>
      </c>
    </row>
    <row r="28" spans="1:5">
      <c r="A28" s="4" t="s">
        <v>2324</v>
      </c>
      <c r="C28" s="4" t="s">
        <v>2325</v>
      </c>
      <c r="D28" s="4" t="s">
        <v>2326</v>
      </c>
    </row>
    <row r="29" spans="1:5"/>
    <row r="30" spans="1:5">
      <c r="A30" s="4" t="s">
        <v>67</v>
      </c>
      <c r="B30" s="4" t="s">
        <v>73</v>
      </c>
    </row>
    <row r="31" spans="1:5">
      <c r="A31" s="4" t="s">
        <v>70</v>
      </c>
      <c r="B31" s="4" t="s">
        <v>152</v>
      </c>
    </row>
  </sheetData>
  <mergeCells count="5">
    <mergeCell ref="A1:B2"/>
    <mergeCell ref="C1:E1"/>
    <mergeCell ref="A29:D29"/>
    <mergeCell ref="B30:D30"/>
    <mergeCell ref="B31:D3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27</v>
      </c>
      <c r="B1" s="2" t="s">
        <v>1</v>
      </c>
    </row>
    <row r="2" spans="1:3">
      <c r="B2" s="2" t="s">
        <v>27</v>
      </c>
      <c r="C2" s="2" t="s">
        <v>28</v>
      </c>
    </row>
    <row r="3" spans="1:3">
      <c r="A3" s="3" t="s">
        <v>2328</v>
      </c>
    </row>
    <row r="4" spans="1:3">
      <c r="A4" s="4" t="s">
        <v>1484</v>
      </c>
      <c r="B4" s="6" t="n">
        <v>2252771</v>
      </c>
      <c r="C4" s="6" t="n">
        <v>2192635</v>
      </c>
    </row>
    <row r="5" spans="1:3">
      <c r="A5" s="4" t="s">
        <v>2329</v>
      </c>
      <c r="B5" s="5" t="n">
        <v>632247</v>
      </c>
      <c r="C5" s="5" t="n">
        <v>60136</v>
      </c>
    </row>
    <row r="6" spans="1:3">
      <c r="A6" s="4" t="s">
        <v>1491</v>
      </c>
      <c r="B6" s="6" t="n">
        <v>2885018</v>
      </c>
      <c r="C6" s="6" t="n">
        <v>2252771</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0</v>
      </c>
      <c r="B1" s="2" t="s">
        <v>1</v>
      </c>
    </row>
    <row r="2" spans="1:4">
      <c r="B2" s="2" t="s">
        <v>27</v>
      </c>
      <c r="C2" s="2" t="s">
        <v>28</v>
      </c>
      <c r="D2" s="2" t="s">
        <v>76</v>
      </c>
    </row>
    <row r="3" spans="1:4">
      <c r="A3" s="3" t="s">
        <v>2331</v>
      </c>
    </row>
    <row r="4" spans="1:4">
      <c r="A4" s="4" t="s">
        <v>2332</v>
      </c>
      <c r="B4" s="6" t="n">
        <v>2917735</v>
      </c>
      <c r="C4" s="6" t="n">
        <v>2774778</v>
      </c>
      <c r="D4" s="6" t="n">
        <v>2367171</v>
      </c>
    </row>
    <row r="5" spans="1:4">
      <c r="A5" s="4" t="s">
        <v>2333</v>
      </c>
      <c r="B5" s="5" t="n">
        <v>-631578</v>
      </c>
      <c r="C5" s="5" t="n">
        <v>-58537</v>
      </c>
    </row>
    <row r="6" spans="1:4">
      <c r="A6" s="4" t="s">
        <v>2334</v>
      </c>
      <c r="B6" s="6" t="n">
        <v>2286157</v>
      </c>
      <c r="C6" s="6" t="n">
        <v>2716241</v>
      </c>
    </row>
    <row r="7" spans="1:4">
      <c r="A7" s="4" t="s">
        <v>2335</v>
      </c>
      <c r="B7" s="6" t="n">
        <v>4784</v>
      </c>
      <c r="C7" s="6" t="n">
        <v>5612</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6</v>
      </c>
      <c r="B1" s="2" t="s">
        <v>1</v>
      </c>
    </row>
    <row r="2" spans="1:3">
      <c r="B2" s="2" t="s">
        <v>27</v>
      </c>
      <c r="C2" s="2" t="s">
        <v>28</v>
      </c>
    </row>
    <row r="3" spans="1:3">
      <c r="A3" s="3" t="s">
        <v>2337</v>
      </c>
    </row>
    <row r="4" spans="1:3">
      <c r="A4" s="4" t="s">
        <v>2338</v>
      </c>
      <c r="B4" s="5" t="n">
        <v>474199587</v>
      </c>
      <c r="C4" s="5" t="n">
        <v>474199587</v>
      </c>
    </row>
    <row r="5" spans="1:3">
      <c r="A5" s="4" t="s">
        <v>2339</v>
      </c>
      <c r="B5" s="6" t="n">
        <v>5000</v>
      </c>
      <c r="C5" s="6" t="n">
        <v>5000</v>
      </c>
    </row>
    <row r="6" spans="1:3">
      <c r="A6" s="4" t="s">
        <v>2340</v>
      </c>
      <c r="B6" s="6" t="n">
        <v>1450</v>
      </c>
      <c r="C6" s="6" t="n">
        <v>1450</v>
      </c>
    </row>
    <row r="7" spans="1:3">
      <c r="A7" s="4" t="s">
        <v>140</v>
      </c>
      <c r="B7" s="6" t="n">
        <v>687589</v>
      </c>
      <c r="C7" s="6" t="n">
        <v>687589</v>
      </c>
    </row>
    <row r="8" spans="1:3">
      <c r="A8" s="4" t="s">
        <v>2341</v>
      </c>
      <c r="B8" s="4" t="s">
        <v>2342</v>
      </c>
      <c r="C8" s="4" t="s">
        <v>2342</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2343</v>
      </c>
      <c r="C1" s="2" t="s">
        <v>1</v>
      </c>
    </row>
    <row r="2" spans="1:5">
      <c r="C2" s="2" t="s">
        <v>27</v>
      </c>
      <c r="D2" s="2" t="s">
        <v>28</v>
      </c>
      <c r="E2" s="2" t="s">
        <v>76</v>
      </c>
    </row>
    <row r="3" spans="1:5">
      <c r="A3" s="3" t="s">
        <v>2344</v>
      </c>
    </row>
    <row r="4" spans="1:5">
      <c r="A4" s="4" t="s">
        <v>2345</v>
      </c>
      <c r="C4" s="6" t="n">
        <v>425000</v>
      </c>
      <c r="D4" s="6" t="n">
        <v>500000</v>
      </c>
    </row>
    <row r="5" spans="1:5">
      <c r="A5" s="4" t="s">
        <v>2053</v>
      </c>
      <c r="C5" s="4" t="s">
        <v>2093</v>
      </c>
      <c r="D5" s="4" t="s">
        <v>2346</v>
      </c>
    </row>
    <row r="6" spans="1:5">
      <c r="A6" s="4" t="s">
        <v>2055</v>
      </c>
      <c r="C6" s="4" t="s">
        <v>2293</v>
      </c>
      <c r="D6" s="4" t="s">
        <v>2093</v>
      </c>
    </row>
    <row r="7" spans="1:5">
      <c r="A7" s="4" t="s">
        <v>140</v>
      </c>
      <c r="B7" s="4" t="s">
        <v>67</v>
      </c>
      <c r="C7" s="6" t="n">
        <v>17678</v>
      </c>
      <c r="D7" s="6" t="n">
        <v>36091</v>
      </c>
      <c r="E7" s="6" t="n">
        <v>34488</v>
      </c>
    </row>
    <row r="8" spans="1:5"/>
    <row r="9" spans="1:5">
      <c r="A9" s="4" t="s">
        <v>67</v>
      </c>
      <c r="B9" s="4" t="s">
        <v>152</v>
      </c>
    </row>
  </sheetData>
  <mergeCells count="4">
    <mergeCell ref="A1:B2"/>
    <mergeCell ref="C1:E1"/>
    <mergeCell ref="A8:D8"/>
    <mergeCell ref="B9:D9"/>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347</v>
      </c>
      <c r="B1" s="2" t="s">
        <v>1</v>
      </c>
    </row>
    <row r="2" spans="1:4">
      <c r="B2" s="2" t="s">
        <v>27</v>
      </c>
      <c r="C2" s="2" t="s">
        <v>28</v>
      </c>
      <c r="D2" s="2" t="s">
        <v>76</v>
      </c>
    </row>
    <row r="3" spans="1:4">
      <c r="A3" s="3" t="s">
        <v>2348</v>
      </c>
    </row>
    <row r="4" spans="1:4">
      <c r="A4" s="4" t="s">
        <v>239</v>
      </c>
      <c r="B4" s="6" t="n">
        <v>167793</v>
      </c>
      <c r="C4" s="6" t="n">
        <v>185534</v>
      </c>
      <c r="D4" s="6" t="n">
        <v>225554</v>
      </c>
    </row>
    <row r="5" spans="1:4">
      <c r="A5" s="4" t="s">
        <v>242</v>
      </c>
      <c r="B5" s="5" t="n">
        <v>489836</v>
      </c>
      <c r="C5" s="5" t="n">
        <v>454274</v>
      </c>
      <c r="D5" s="5" t="n">
        <v>510764</v>
      </c>
    </row>
    <row r="6" spans="1:4">
      <c r="A6" s="4" t="s">
        <v>1492</v>
      </c>
      <c r="B6" s="5" t="n">
        <v>57899</v>
      </c>
      <c r="C6" s="5" t="n">
        <v>43398</v>
      </c>
      <c r="D6" s="5" t="n">
        <v>48264</v>
      </c>
    </row>
    <row r="7" spans="1:4">
      <c r="A7" s="4" t="s">
        <v>927</v>
      </c>
      <c r="B7" s="5" t="n">
        <v>671912</v>
      </c>
      <c r="C7" s="5" t="n">
        <v>632829</v>
      </c>
      <c r="D7" s="5" t="n">
        <v>665561</v>
      </c>
    </row>
    <row r="8" spans="1:4">
      <c r="A8" s="4" t="s">
        <v>928</v>
      </c>
      <c r="B8" s="5" t="n">
        <v>651107</v>
      </c>
      <c r="C8" s="5" t="n">
        <v>561823</v>
      </c>
      <c r="D8" s="5" t="n">
        <v>539190</v>
      </c>
    </row>
    <row r="9" spans="1:4">
      <c r="A9" s="4" t="s">
        <v>175</v>
      </c>
      <c r="B9" s="5" t="n">
        <v>9673635</v>
      </c>
      <c r="C9" s="5" t="n">
        <v>9230303</v>
      </c>
      <c r="D9" s="5" t="n">
        <v>9024682</v>
      </c>
    </row>
    <row r="10" spans="1:4">
      <c r="A10" s="4" t="s">
        <v>1289</v>
      </c>
      <c r="B10" s="5" t="n">
        <v>86472</v>
      </c>
      <c r="C10" s="5" t="n">
        <v>128141</v>
      </c>
      <c r="D10" s="5" t="n">
        <v>115689</v>
      </c>
    </row>
    <row r="11" spans="1:4">
      <c r="A11" s="4" t="s">
        <v>78</v>
      </c>
      <c r="B11" s="5" t="n">
        <v>11798654</v>
      </c>
      <c r="C11" s="5" t="n">
        <v>11236302</v>
      </c>
      <c r="D11" s="5" t="n">
        <v>11129704</v>
      </c>
    </row>
    <row r="12" spans="1:4">
      <c r="A12" s="3" t="s">
        <v>2349</v>
      </c>
    </row>
    <row r="13" spans="1:4">
      <c r="A13" s="4" t="s">
        <v>177</v>
      </c>
      <c r="B13" s="5" t="n">
        <v>-2482415</v>
      </c>
      <c r="C13" s="5" t="n">
        <v>-2586742</v>
      </c>
      <c r="D13" s="5" t="n">
        <v>-2861027</v>
      </c>
    </row>
    <row r="14" spans="1:4">
      <c r="A14" s="4" t="s">
        <v>285</v>
      </c>
      <c r="B14" s="5" t="n">
        <v>-352069</v>
      </c>
      <c r="C14" s="5" t="n">
        <v>-300759</v>
      </c>
      <c r="D14" s="5" t="n">
        <v>-325564</v>
      </c>
    </row>
    <row r="15" spans="1:4">
      <c r="A15" s="4" t="s">
        <v>288</v>
      </c>
      <c r="B15" s="5" t="n">
        <v>-1085366</v>
      </c>
      <c r="C15" s="5" t="n">
        <v>-1085830</v>
      </c>
      <c r="D15" s="5" t="n">
        <v>-1183758</v>
      </c>
    </row>
    <row r="16" spans="1:4">
      <c r="A16" s="4" t="s">
        <v>1289</v>
      </c>
      <c r="B16" s="5" t="n">
        <v>-35851</v>
      </c>
      <c r="C16" s="5" t="n">
        <v>-57605</v>
      </c>
      <c r="D16" s="5" t="n">
        <v>-66422</v>
      </c>
    </row>
    <row r="17" spans="1:4">
      <c r="A17" s="4" t="s">
        <v>79</v>
      </c>
      <c r="B17" s="5" t="n">
        <v>-3955701</v>
      </c>
      <c r="C17" s="5" t="n">
        <v>-4030936</v>
      </c>
      <c r="D17" s="5" t="n">
        <v>-4436771</v>
      </c>
    </row>
    <row r="18" spans="1:4">
      <c r="A18" s="4" t="s">
        <v>77</v>
      </c>
      <c r="B18" s="6" t="n">
        <v>7842953</v>
      </c>
      <c r="C18" s="6" t="n">
        <v>7205366</v>
      </c>
      <c r="D18" s="6" t="n">
        <v>669293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350</v>
      </c>
      <c r="B1" s="2" t="s">
        <v>1</v>
      </c>
    </row>
    <row r="2" spans="1:4">
      <c r="B2" s="2" t="s">
        <v>27</v>
      </c>
      <c r="C2" s="2" t="s">
        <v>28</v>
      </c>
      <c r="D2" s="2" t="s">
        <v>76</v>
      </c>
    </row>
    <row r="3" spans="1:4">
      <c r="A3" s="3" t="s">
        <v>2351</v>
      </c>
    </row>
    <row r="4" spans="1:4">
      <c r="A4" s="4" t="s">
        <v>2352</v>
      </c>
      <c r="B4" s="6" t="n">
        <v>59133</v>
      </c>
      <c r="C4" s="6" t="n">
        <v>74352</v>
      </c>
      <c r="D4" s="6" t="n">
        <v>74769</v>
      </c>
    </row>
    <row r="5" spans="1:4">
      <c r="A5" s="4" t="s">
        <v>2353</v>
      </c>
      <c r="B5" s="5" t="n">
        <v>142755</v>
      </c>
      <c r="C5" s="5" t="n">
        <v>137213</v>
      </c>
      <c r="D5" s="5" t="n">
        <v>136991</v>
      </c>
    </row>
    <row r="6" spans="1:4">
      <c r="A6" s="4" t="s">
        <v>2354</v>
      </c>
      <c r="B6" s="5" t="n">
        <v>373108</v>
      </c>
      <c r="C6" s="5" t="n">
        <v>333722</v>
      </c>
      <c r="D6" s="5" t="n">
        <v>410682</v>
      </c>
    </row>
    <row r="7" spans="1:4">
      <c r="A7" s="4" t="s">
        <v>2355</v>
      </c>
      <c r="B7" s="5" t="n">
        <v>129460</v>
      </c>
      <c r="C7" s="5" t="n">
        <v>131026</v>
      </c>
      <c r="D7" s="5" t="n">
        <v>167137</v>
      </c>
    </row>
    <row r="8" spans="1:4">
      <c r="A8" s="4" t="s">
        <v>2356</v>
      </c>
      <c r="B8" s="5" t="n">
        <v>66191</v>
      </c>
      <c r="C8" s="5" t="n">
        <v>66150</v>
      </c>
      <c r="D8" s="5" t="n">
        <v>79840</v>
      </c>
    </row>
    <row r="9" spans="1:4">
      <c r="A9" s="4" t="s">
        <v>2357</v>
      </c>
      <c r="B9" s="5" t="n">
        <v>197705</v>
      </c>
      <c r="C9" s="5" t="n">
        <v>182975</v>
      </c>
      <c r="D9" s="5" t="n">
        <v>162989</v>
      </c>
    </row>
    <row r="10" spans="1:4">
      <c r="A10" s="4" t="s">
        <v>2358</v>
      </c>
      <c r="B10" s="5" t="n">
        <v>190802</v>
      </c>
      <c r="C10" s="5" t="n">
        <v>115574</v>
      </c>
      <c r="D10" s="5" t="n">
        <v>86144</v>
      </c>
    </row>
    <row r="11" spans="1:4">
      <c r="A11" s="4" t="s">
        <v>2359</v>
      </c>
      <c r="B11" s="5" t="n">
        <v>2369745</v>
      </c>
      <c r="C11" s="5" t="n">
        <v>2343255</v>
      </c>
      <c r="D11" s="5" t="n">
        <v>2351140</v>
      </c>
    </row>
    <row r="12" spans="1:4">
      <c r="A12" s="4" t="s">
        <v>1289</v>
      </c>
      <c r="B12" s="5" t="n">
        <v>516056</v>
      </c>
      <c r="C12" s="5" t="n">
        <v>419329</v>
      </c>
      <c r="D12" s="5" t="n">
        <v>426837</v>
      </c>
    </row>
    <row r="13" spans="1:4">
      <c r="A13" s="4" t="s">
        <v>82</v>
      </c>
      <c r="B13" s="5" t="n">
        <v>4044955</v>
      </c>
      <c r="C13" s="5" t="n">
        <v>3803596</v>
      </c>
      <c r="D13" s="5" t="n">
        <v>3896529</v>
      </c>
    </row>
    <row r="14" spans="1:4">
      <c r="A14" s="3" t="s">
        <v>2360</v>
      </c>
    </row>
    <row r="15" spans="1:4">
      <c r="A15" s="4" t="s">
        <v>2361</v>
      </c>
      <c r="B15" s="5" t="n">
        <v>-35665</v>
      </c>
      <c r="C15" s="5" t="n">
        <v>-32401</v>
      </c>
      <c r="D15" s="5" t="n">
        <v>-43337</v>
      </c>
    </row>
    <row r="16" spans="1:4">
      <c r="A16" s="4" t="s">
        <v>2359</v>
      </c>
      <c r="B16" s="5" t="n">
        <v>-1988826</v>
      </c>
      <c r="C16" s="5" t="n">
        <v>-1899339</v>
      </c>
      <c r="D16" s="5" t="n">
        <v>-1848510</v>
      </c>
    </row>
    <row r="17" spans="1:4">
      <c r="A17" s="4" t="s">
        <v>1289</v>
      </c>
      <c r="B17" s="5" t="n">
        <v>-309510</v>
      </c>
      <c r="C17" s="5" t="n">
        <v>-306317</v>
      </c>
      <c r="D17" s="5" t="n">
        <v>-383703</v>
      </c>
    </row>
    <row r="18" spans="1:4">
      <c r="A18" s="4" t="s">
        <v>83</v>
      </c>
      <c r="B18" s="5" t="n">
        <v>-2334001</v>
      </c>
      <c r="C18" s="5" t="n">
        <v>-2238057</v>
      </c>
      <c r="D18" s="5" t="n">
        <v>-2275550</v>
      </c>
    </row>
    <row r="19" spans="1:4">
      <c r="A19" s="4" t="s">
        <v>81</v>
      </c>
      <c r="B19" s="6" t="n">
        <v>1710954</v>
      </c>
      <c r="C19" s="6" t="n">
        <v>1565539</v>
      </c>
      <c r="D19" s="6" t="n">
        <v>1620979</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362</v>
      </c>
      <c r="B1" s="2" t="s">
        <v>1</v>
      </c>
    </row>
    <row r="2" spans="1:4">
      <c r="B2" s="2" t="s">
        <v>27</v>
      </c>
      <c r="C2" s="2" t="s">
        <v>28</v>
      </c>
      <c r="D2" s="2" t="s">
        <v>76</v>
      </c>
    </row>
    <row r="3" spans="1:4">
      <c r="A3" s="3" t="s">
        <v>2363</v>
      </c>
    </row>
    <row r="4" spans="1:4">
      <c r="A4" s="4" t="s">
        <v>310</v>
      </c>
      <c r="B4" s="6" t="n">
        <v>257306</v>
      </c>
      <c r="C4" s="6" t="n">
        <v>281623</v>
      </c>
      <c r="D4" s="6" t="n">
        <v>308277</v>
      </c>
    </row>
    <row r="5" spans="1:4">
      <c r="A5" s="4" t="s">
        <v>242</v>
      </c>
    </row>
    <row r="6" spans="1:4">
      <c r="A6" s="3" t="s">
        <v>2363</v>
      </c>
    </row>
    <row r="7" spans="1:4">
      <c r="A7" s="4" t="s">
        <v>310</v>
      </c>
      <c r="B7" s="5" t="n">
        <v>57615</v>
      </c>
      <c r="C7" s="5" t="n">
        <v>50805</v>
      </c>
      <c r="D7" s="5" t="n">
        <v>68607</v>
      </c>
    </row>
    <row r="8" spans="1:4">
      <c r="A8" s="4" t="s">
        <v>927</v>
      </c>
    </row>
    <row r="9" spans="1:4">
      <c r="A9" s="3" t="s">
        <v>2363</v>
      </c>
    </row>
    <row r="10" spans="1:4">
      <c r="A10" s="4" t="s">
        <v>310</v>
      </c>
      <c r="B10" s="6" t="n">
        <v>199691</v>
      </c>
      <c r="C10" s="6" t="n">
        <v>230818</v>
      </c>
      <c r="D10" s="6" t="n">
        <v>239670</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364</v>
      </c>
      <c r="B1" s="2" t="s">
        <v>1</v>
      </c>
    </row>
    <row r="2" spans="1:4">
      <c r="B2" s="2" t="s">
        <v>27</v>
      </c>
      <c r="C2" s="2" t="s">
        <v>28</v>
      </c>
      <c r="D2" s="2" t="s">
        <v>76</v>
      </c>
    </row>
    <row r="3" spans="1:4">
      <c r="A3" s="3" t="s">
        <v>2365</v>
      </c>
    </row>
    <row r="4" spans="1:4">
      <c r="A4" s="4" t="s">
        <v>313</v>
      </c>
      <c r="B4" s="6" t="n">
        <v>963223</v>
      </c>
      <c r="C4" s="6" t="n">
        <v>369510</v>
      </c>
      <c r="D4" s="6" t="n">
        <v>-344098</v>
      </c>
    </row>
    <row r="5" spans="1:4">
      <c r="A5" s="4" t="s">
        <v>242</v>
      </c>
    </row>
    <row r="6" spans="1:4">
      <c r="A6" s="3" t="s">
        <v>2365</v>
      </c>
    </row>
    <row r="7" spans="1:4">
      <c r="A7" s="4" t="s">
        <v>2366</v>
      </c>
      <c r="B7" s="5" t="n">
        <v>-90442</v>
      </c>
      <c r="C7" s="5" t="n">
        <v>-47017</v>
      </c>
      <c r="D7" s="5" t="n">
        <v>-6451</v>
      </c>
    </row>
    <row r="8" spans="1:4">
      <c r="A8" s="4" t="s">
        <v>2367</v>
      </c>
      <c r="B8" s="5" t="n">
        <v>187442</v>
      </c>
      <c r="C8" s="5" t="n">
        <v>161234</v>
      </c>
      <c r="D8" s="5" t="n">
        <v>19355</v>
      </c>
    </row>
    <row r="9" spans="1:4">
      <c r="A9" s="4" t="s">
        <v>2368</v>
      </c>
      <c r="B9" s="5" t="n">
        <v>5782</v>
      </c>
      <c r="C9" s="5" t="n">
        <v>18336</v>
      </c>
      <c r="D9" s="5" t="n">
        <v>-5238</v>
      </c>
    </row>
    <row r="10" spans="1:4">
      <c r="A10" s="4" t="s">
        <v>2369</v>
      </c>
      <c r="B10" s="5" t="n">
        <v>-93528</v>
      </c>
      <c r="C10" s="5" t="n">
        <v>-1933</v>
      </c>
      <c r="D10" s="5" t="n">
        <v>55810</v>
      </c>
    </row>
    <row r="11" spans="1:4">
      <c r="A11" s="4" t="s">
        <v>2370</v>
      </c>
      <c r="B11" s="5" t="n">
        <v>128118</v>
      </c>
      <c r="C11" s="5" t="n">
        <v>70603</v>
      </c>
      <c r="D11" s="5" t="n">
        <v>125552</v>
      </c>
    </row>
    <row r="12" spans="1:4">
      <c r="A12" s="4" t="s">
        <v>2371</v>
      </c>
      <c r="B12" s="5" t="n">
        <v>0</v>
      </c>
      <c r="C12" s="5" t="n">
        <v>0</v>
      </c>
      <c r="D12" s="5" t="n">
        <v>0</v>
      </c>
    </row>
    <row r="13" spans="1:4">
      <c r="A13" s="4" t="s">
        <v>2372</v>
      </c>
      <c r="B13" s="5" t="n">
        <v>0</v>
      </c>
      <c r="C13" s="5" t="n">
        <v>0</v>
      </c>
      <c r="D13" s="5" t="n">
        <v>0</v>
      </c>
    </row>
    <row r="14" spans="1:4">
      <c r="A14" s="4" t="s">
        <v>2373</v>
      </c>
      <c r="B14" s="5" t="n">
        <v>0</v>
      </c>
      <c r="C14" s="5" t="n">
        <v>0</v>
      </c>
      <c r="D14" s="5" t="n">
        <v>0</v>
      </c>
    </row>
    <row r="15" spans="1:4">
      <c r="A15" s="4" t="s">
        <v>313</v>
      </c>
      <c r="B15" s="5" t="n">
        <v>137372</v>
      </c>
      <c r="C15" s="5" t="n">
        <v>201223</v>
      </c>
      <c r="D15" s="5" t="n">
        <v>189028</v>
      </c>
    </row>
    <row r="16" spans="1:4">
      <c r="A16" s="4" t="s">
        <v>279</v>
      </c>
    </row>
    <row r="17" spans="1:4">
      <c r="A17" s="3" t="s">
        <v>2365</v>
      </c>
    </row>
    <row r="18" spans="1:4">
      <c r="A18" s="4" t="s">
        <v>2366</v>
      </c>
      <c r="B18" s="5" t="n">
        <v>-138134</v>
      </c>
      <c r="C18" s="5" t="n">
        <v>-121262</v>
      </c>
      <c r="D18" s="5" t="n">
        <v>20146</v>
      </c>
    </row>
    <row r="19" spans="1:4">
      <c r="A19" s="4" t="s">
        <v>2367</v>
      </c>
      <c r="B19" s="5" t="n">
        <v>0</v>
      </c>
      <c r="C19" s="5" t="n">
        <v>0</v>
      </c>
      <c r="D19" s="5" t="n">
        <v>0</v>
      </c>
    </row>
    <row r="20" spans="1:4">
      <c r="A20" s="4" t="s">
        <v>2368</v>
      </c>
      <c r="B20" s="5" t="n">
        <v>260</v>
      </c>
      <c r="C20" s="5" t="n">
        <v>-61321</v>
      </c>
      <c r="D20" s="5" t="n">
        <v>24366</v>
      </c>
    </row>
    <row r="21" spans="1:4">
      <c r="A21" s="4" t="s">
        <v>2369</v>
      </c>
      <c r="B21" s="5" t="n">
        <v>-20610</v>
      </c>
      <c r="C21" s="5" t="n">
        <v>5174</v>
      </c>
      <c r="D21" s="5" t="n">
        <v>-84642</v>
      </c>
    </row>
    <row r="22" spans="1:4">
      <c r="A22" s="4" t="s">
        <v>2370</v>
      </c>
      <c r="B22" s="5" t="n">
        <v>0</v>
      </c>
      <c r="C22" s="5" t="n">
        <v>0</v>
      </c>
      <c r="D22" s="5" t="n">
        <v>0</v>
      </c>
    </row>
    <row r="23" spans="1:4">
      <c r="A23" s="4" t="s">
        <v>2371</v>
      </c>
      <c r="B23" s="5" t="n">
        <v>2440</v>
      </c>
      <c r="C23" s="5" t="n">
        <v>2589</v>
      </c>
      <c r="D23" s="5" t="n">
        <v>1805</v>
      </c>
    </row>
    <row r="24" spans="1:4">
      <c r="A24" s="4" t="s">
        <v>2372</v>
      </c>
      <c r="B24" s="5" t="n">
        <v>0</v>
      </c>
      <c r="C24" s="5" t="n">
        <v>0</v>
      </c>
      <c r="D24" s="5" t="n">
        <v>0</v>
      </c>
    </row>
    <row r="25" spans="1:4">
      <c r="A25" s="4" t="s">
        <v>2373</v>
      </c>
      <c r="B25" s="5" t="n">
        <v>0</v>
      </c>
      <c r="C25" s="5" t="n">
        <v>0</v>
      </c>
      <c r="D25" s="5" t="n">
        <v>0</v>
      </c>
    </row>
    <row r="26" spans="1:4">
      <c r="A26" s="4" t="s">
        <v>313</v>
      </c>
      <c r="B26" s="5" t="n">
        <v>-156044</v>
      </c>
      <c r="C26" s="5" t="n">
        <v>-174820</v>
      </c>
      <c r="D26" s="5" t="n">
        <v>-38325</v>
      </c>
    </row>
    <row r="27" spans="1:4">
      <c r="A27" s="4" t="s">
        <v>248</v>
      </c>
    </row>
    <row r="28" spans="1:4">
      <c r="A28" s="3" t="s">
        <v>2365</v>
      </c>
    </row>
    <row r="29" spans="1:4">
      <c r="A29" s="4" t="s">
        <v>2366</v>
      </c>
      <c r="B29" s="5" t="n">
        <v>0</v>
      </c>
      <c r="C29" s="5" t="n">
        <v>0</v>
      </c>
      <c r="D29" s="5" t="n">
        <v>0</v>
      </c>
    </row>
    <row r="30" spans="1:4">
      <c r="A30" s="4" t="s">
        <v>2367</v>
      </c>
      <c r="B30" s="5" t="n">
        <v>0</v>
      </c>
      <c r="C30" s="5" t="n">
        <v>0</v>
      </c>
      <c r="D30" s="5" t="n">
        <v>0</v>
      </c>
    </row>
    <row r="31" spans="1:4">
      <c r="A31" s="4" t="s">
        <v>2368</v>
      </c>
      <c r="B31" s="5" t="n">
        <v>0</v>
      </c>
      <c r="C31" s="5" t="n">
        <v>0</v>
      </c>
      <c r="D31" s="5" t="n">
        <v>0</v>
      </c>
    </row>
    <row r="32" spans="1:4">
      <c r="A32" s="4" t="s">
        <v>2369</v>
      </c>
      <c r="B32" s="5" t="n">
        <v>0</v>
      </c>
      <c r="C32" s="5" t="n">
        <v>0</v>
      </c>
      <c r="D32" s="5" t="n">
        <v>0</v>
      </c>
    </row>
    <row r="33" spans="1:4">
      <c r="A33" s="4" t="s">
        <v>2370</v>
      </c>
      <c r="B33" s="5" t="n">
        <v>0</v>
      </c>
      <c r="C33" s="5" t="n">
        <v>0</v>
      </c>
      <c r="D33" s="5" t="n">
        <v>0</v>
      </c>
    </row>
    <row r="34" spans="1:4">
      <c r="A34" s="4" t="s">
        <v>2371</v>
      </c>
      <c r="B34" s="5" t="n">
        <v>0</v>
      </c>
      <c r="C34" s="5" t="n">
        <v>0</v>
      </c>
      <c r="D34" s="5" t="n">
        <v>0</v>
      </c>
    </row>
    <row r="35" spans="1:4">
      <c r="A35" s="4" t="s">
        <v>2372</v>
      </c>
      <c r="B35" s="5" t="n">
        <v>612670</v>
      </c>
      <c r="C35" s="5" t="n">
        <v>341440</v>
      </c>
      <c r="D35" s="5" t="n">
        <v>309189</v>
      </c>
    </row>
    <row r="36" spans="1:4">
      <c r="A36" s="4" t="s">
        <v>2373</v>
      </c>
      <c r="B36" s="5" t="n">
        <v>369225</v>
      </c>
      <c r="C36" s="5" t="n">
        <v>1667</v>
      </c>
      <c r="D36" s="5" t="n">
        <v>-803990</v>
      </c>
    </row>
    <row r="37" spans="1:4">
      <c r="A37" s="4" t="s">
        <v>313</v>
      </c>
      <c r="B37" s="6" t="n">
        <v>981895</v>
      </c>
      <c r="C37" s="6" t="n">
        <v>343107</v>
      </c>
      <c r="D37" s="6" t="n">
        <v>-494801</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4</v>
      </c>
      <c r="B1" s="2" t="s">
        <v>1</v>
      </c>
    </row>
    <row r="2" spans="1:4">
      <c r="B2" s="2" t="s">
        <v>27</v>
      </c>
      <c r="C2" s="2" t="s">
        <v>28</v>
      </c>
      <c r="D2" s="2" t="s">
        <v>76</v>
      </c>
    </row>
    <row r="3" spans="1:4">
      <c r="A3" s="3" t="s">
        <v>2375</v>
      </c>
    </row>
    <row r="4" spans="1:4">
      <c r="A4" s="4" t="s">
        <v>316</v>
      </c>
      <c r="B4" s="6" t="n">
        <v>-1059826</v>
      </c>
      <c r="C4" s="6" t="n">
        <v>-501955</v>
      </c>
      <c r="D4" s="6" t="n">
        <v>459765</v>
      </c>
    </row>
    <row r="5" spans="1:4">
      <c r="A5" s="4" t="s">
        <v>1492</v>
      </c>
    </row>
    <row r="6" spans="1:4">
      <c r="A6" s="3" t="s">
        <v>2375</v>
      </c>
    </row>
    <row r="7" spans="1:4">
      <c r="A7" s="4" t="s">
        <v>2366</v>
      </c>
      <c r="B7" s="5" t="n">
        <v>-65475</v>
      </c>
      <c r="C7" s="5" t="n">
        <v>20498</v>
      </c>
      <c r="D7" s="5" t="n">
        <v>-19786</v>
      </c>
    </row>
    <row r="8" spans="1:4">
      <c r="A8" s="4" t="s">
        <v>2367</v>
      </c>
      <c r="B8" s="5" t="n">
        <v>-78633</v>
      </c>
      <c r="C8" s="5" t="n">
        <v>-5664</v>
      </c>
      <c r="D8" s="5" t="n">
        <v>-24509</v>
      </c>
    </row>
    <row r="9" spans="1:4">
      <c r="A9" s="4" t="s">
        <v>2368</v>
      </c>
      <c r="B9" s="5" t="n">
        <v>13020</v>
      </c>
      <c r="C9" s="5" t="n">
        <v>11798</v>
      </c>
      <c r="D9" s="5" t="n">
        <v>14707</v>
      </c>
    </row>
    <row r="10" spans="1:4">
      <c r="A10" s="4" t="s">
        <v>2369</v>
      </c>
      <c r="B10" s="5" t="n">
        <v>11673</v>
      </c>
      <c r="C10" s="5" t="n">
        <v>16625</v>
      </c>
      <c r="D10" s="5" t="n">
        <v>14651</v>
      </c>
    </row>
    <row r="11" spans="1:4">
      <c r="A11" s="4" t="s">
        <v>2370</v>
      </c>
      <c r="B11" s="5" t="n">
        <v>5622</v>
      </c>
      <c r="C11" s="5" t="n">
        <v>5747</v>
      </c>
      <c r="D11" s="5" t="n">
        <v>46200</v>
      </c>
    </row>
    <row r="12" spans="1:4">
      <c r="A12" s="4" t="s">
        <v>2371</v>
      </c>
      <c r="B12" s="5" t="n">
        <v>0</v>
      </c>
      <c r="C12" s="5" t="n">
        <v>0</v>
      </c>
      <c r="D12" s="5" t="n">
        <v>0</v>
      </c>
    </row>
    <row r="13" spans="1:4">
      <c r="A13" s="4" t="s">
        <v>2376</v>
      </c>
      <c r="B13" s="5" t="n">
        <v>51</v>
      </c>
      <c r="C13" s="5" t="n">
        <v>185</v>
      </c>
      <c r="D13" s="5" t="n">
        <v>112</v>
      </c>
    </row>
    <row r="14" spans="1:4">
      <c r="A14" s="4" t="s">
        <v>2377</v>
      </c>
      <c r="B14" s="5" t="n">
        <v>0</v>
      </c>
      <c r="C14" s="5" t="n">
        <v>0</v>
      </c>
      <c r="D14" s="5" t="n">
        <v>0</v>
      </c>
    </row>
    <row r="15" spans="1:4">
      <c r="A15" s="4" t="s">
        <v>2378</v>
      </c>
      <c r="B15" s="5" t="n">
        <v>0</v>
      </c>
      <c r="C15" s="5" t="n">
        <v>0</v>
      </c>
      <c r="D15" s="5" t="n">
        <v>0</v>
      </c>
    </row>
    <row r="16" spans="1:4">
      <c r="A16" s="4" t="s">
        <v>316</v>
      </c>
      <c r="B16" s="5" t="n">
        <v>-113742</v>
      </c>
      <c r="C16" s="5" t="n">
        <v>49189</v>
      </c>
      <c r="D16" s="5" t="n">
        <v>31375</v>
      </c>
    </row>
    <row r="17" spans="1:4">
      <c r="A17" s="4" t="s">
        <v>282</v>
      </c>
    </row>
    <row r="18" spans="1:4">
      <c r="A18" s="3" t="s">
        <v>2375</v>
      </c>
    </row>
    <row r="19" spans="1:4">
      <c r="A19" s="4" t="s">
        <v>2366</v>
      </c>
      <c r="B19" s="5" t="n">
        <v>0</v>
      </c>
      <c r="C19" s="5" t="n">
        <v>0</v>
      </c>
      <c r="D19" s="5" t="n">
        <v>0</v>
      </c>
    </row>
    <row r="20" spans="1:4">
      <c r="A20" s="4" t="s">
        <v>2367</v>
      </c>
      <c r="B20" s="5" t="n">
        <v>0</v>
      </c>
      <c r="C20" s="5" t="n">
        <v>0</v>
      </c>
      <c r="D20" s="5" t="n">
        <v>0</v>
      </c>
    </row>
    <row r="21" spans="1:4">
      <c r="A21" s="4" t="s">
        <v>2368</v>
      </c>
      <c r="B21" s="5" t="n">
        <v>0</v>
      </c>
      <c r="C21" s="5" t="n">
        <v>-97</v>
      </c>
      <c r="D21" s="5" t="n">
        <v>95</v>
      </c>
    </row>
    <row r="22" spans="1:4">
      <c r="A22" s="4" t="s">
        <v>2369</v>
      </c>
      <c r="B22" s="5" t="n">
        <v>0</v>
      </c>
      <c r="C22" s="5" t="n">
        <v>0</v>
      </c>
      <c r="D22" s="5" t="n">
        <v>0</v>
      </c>
    </row>
    <row r="23" spans="1:4">
      <c r="A23" s="4" t="s">
        <v>2370</v>
      </c>
      <c r="B23" s="5" t="n">
        <v>0</v>
      </c>
      <c r="C23" s="5" t="n">
        <v>0</v>
      </c>
      <c r="D23" s="5" t="n">
        <v>0</v>
      </c>
    </row>
    <row r="24" spans="1:4">
      <c r="A24" s="4" t="s">
        <v>2371</v>
      </c>
      <c r="B24" s="5" t="n">
        <v>-43</v>
      </c>
      <c r="C24" s="5" t="n">
        <v>-109</v>
      </c>
      <c r="D24" s="5" t="n">
        <v>-111</v>
      </c>
    </row>
    <row r="25" spans="1:4">
      <c r="A25" s="4" t="s">
        <v>2376</v>
      </c>
      <c r="B25" s="5" t="n">
        <v>0</v>
      </c>
      <c r="C25" s="5" t="n">
        <v>0</v>
      </c>
      <c r="D25" s="5" t="n">
        <v>0</v>
      </c>
    </row>
    <row r="26" spans="1:4">
      <c r="A26" s="4" t="s">
        <v>2377</v>
      </c>
      <c r="B26" s="5" t="n">
        <v>-100685</v>
      </c>
      <c r="C26" s="5" t="n">
        <v>-174348</v>
      </c>
      <c r="D26" s="5" t="n">
        <v>778451</v>
      </c>
    </row>
    <row r="27" spans="1:4">
      <c r="A27" s="4" t="s">
        <v>2378</v>
      </c>
      <c r="B27" s="5" t="n">
        <v>-845356</v>
      </c>
      <c r="C27" s="5" t="n">
        <v>-376590</v>
      </c>
      <c r="D27" s="5" t="n">
        <v>-350045</v>
      </c>
    </row>
    <row r="28" spans="1:4">
      <c r="A28" s="4" t="s">
        <v>316</v>
      </c>
      <c r="B28" s="6" t="n">
        <v>-946084</v>
      </c>
      <c r="C28" s="6" t="n">
        <v>-551144</v>
      </c>
      <c r="D28" s="6" t="n">
        <v>428390</v>
      </c>
    </row>
  </sheetData>
  <mergeCells count="2">
    <mergeCell ref="A1:A2"/>
    <mergeCell ref="B1:D1"/>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79</v>
      </c>
      <c r="B1" s="2" t="s">
        <v>1</v>
      </c>
    </row>
    <row r="2" spans="1:4">
      <c r="B2" s="2" t="s">
        <v>27</v>
      </c>
      <c r="C2" s="2" t="s">
        <v>28</v>
      </c>
      <c r="D2" s="2" t="s">
        <v>76</v>
      </c>
    </row>
    <row r="3" spans="1:4">
      <c r="A3" s="3" t="s">
        <v>2380</v>
      </c>
    </row>
    <row r="4" spans="1:4">
      <c r="A4" s="4" t="s">
        <v>2381</v>
      </c>
      <c r="B4" s="6" t="n">
        <v>-1018960</v>
      </c>
      <c r="C4" s="6" t="n">
        <v>-1204013</v>
      </c>
      <c r="D4" s="6" t="n">
        <v>-1276594</v>
      </c>
    </row>
    <row r="5" spans="1:4">
      <c r="A5" s="4" t="s">
        <v>2382</v>
      </c>
      <c r="B5" s="5" t="n">
        <v>4061</v>
      </c>
      <c r="C5" s="5" t="n">
        <v>8350</v>
      </c>
      <c r="D5" s="5" t="n">
        <v>12541</v>
      </c>
    </row>
    <row r="6" spans="1:4">
      <c r="A6" s="4" t="s">
        <v>319</v>
      </c>
      <c r="B6" s="5" t="n">
        <v>-1014899</v>
      </c>
      <c r="C6" s="5" t="n">
        <v>-1195663</v>
      </c>
      <c r="D6" s="5" t="n">
        <v>-1264053</v>
      </c>
    </row>
    <row r="7" spans="1:4">
      <c r="A7" s="4" t="s">
        <v>175</v>
      </c>
    </row>
    <row r="8" spans="1:4">
      <c r="A8" s="3" t="s">
        <v>2380</v>
      </c>
    </row>
    <row r="9" spans="1:4">
      <c r="A9" s="4" t="s">
        <v>2381</v>
      </c>
      <c r="B9" s="5" t="n">
        <v>-800928</v>
      </c>
      <c r="C9" s="5" t="n">
        <v>-1102781</v>
      </c>
      <c r="D9" s="5" t="n">
        <v>-1021711</v>
      </c>
    </row>
    <row r="10" spans="1:4">
      <c r="A10" s="4" t="s">
        <v>2382</v>
      </c>
      <c r="B10" s="5" t="n">
        <v>0</v>
      </c>
      <c r="C10" s="5" t="n">
        <v>0</v>
      </c>
      <c r="D10" s="5" t="n">
        <v>0</v>
      </c>
    </row>
    <row r="11" spans="1:4">
      <c r="A11" s="4" t="s">
        <v>319</v>
      </c>
      <c r="B11" s="5" t="n">
        <v>-800928</v>
      </c>
      <c r="C11" s="5" t="n">
        <v>-1102781</v>
      </c>
      <c r="D11" s="5" t="n">
        <v>-1021711</v>
      </c>
    </row>
    <row r="12" spans="1:4">
      <c r="A12" s="4" t="s">
        <v>927</v>
      </c>
    </row>
    <row r="13" spans="1:4">
      <c r="A13" s="3" t="s">
        <v>2380</v>
      </c>
    </row>
    <row r="14" spans="1:4">
      <c r="A14" s="4" t="s">
        <v>2381</v>
      </c>
      <c r="B14" s="5" t="n">
        <v>-202360</v>
      </c>
      <c r="C14" s="5" t="n">
        <v>-96381</v>
      </c>
      <c r="D14" s="5" t="n">
        <v>-254883</v>
      </c>
    </row>
    <row r="15" spans="1:4">
      <c r="A15" s="4" t="s">
        <v>2382</v>
      </c>
      <c r="B15" s="5" t="n">
        <v>4061</v>
      </c>
      <c r="C15" s="5" t="n">
        <v>8350</v>
      </c>
      <c r="D15" s="5" t="n">
        <v>12541</v>
      </c>
    </row>
    <row r="16" spans="1:4">
      <c r="A16" s="4" t="s">
        <v>319</v>
      </c>
      <c r="B16" s="5" t="n">
        <v>-198299</v>
      </c>
      <c r="C16" s="5" t="n">
        <v>-88031</v>
      </c>
      <c r="D16" s="5" t="n">
        <v>-242342</v>
      </c>
    </row>
    <row r="17" spans="1:4">
      <c r="A17" s="4" t="s">
        <v>843</v>
      </c>
    </row>
    <row r="18" spans="1:4">
      <c r="A18" s="3" t="s">
        <v>2380</v>
      </c>
    </row>
    <row r="19" spans="1:4">
      <c r="A19" s="4" t="s">
        <v>2381</v>
      </c>
      <c r="B19" s="5" t="n">
        <v>-15672</v>
      </c>
      <c r="C19" s="5" t="n">
        <v>-4851</v>
      </c>
      <c r="D19" s="5" t="n">
        <v>0</v>
      </c>
    </row>
    <row r="20" spans="1:4">
      <c r="A20" s="4" t="s">
        <v>2382</v>
      </c>
      <c r="B20" s="5" t="n">
        <v>0</v>
      </c>
      <c r="C20" s="5" t="n">
        <v>0</v>
      </c>
      <c r="D20" s="5" t="n">
        <v>0</v>
      </c>
    </row>
    <row r="21" spans="1:4">
      <c r="A21" s="4" t="s">
        <v>319</v>
      </c>
      <c r="B21" s="6" t="n">
        <v>-15672</v>
      </c>
      <c r="C21" s="6" t="n">
        <v>-4851</v>
      </c>
      <c r="D21" s="6" t="n">
        <v>0</v>
      </c>
    </row>
  </sheetData>
  <mergeCells count="2">
    <mergeCell ref="A1:A2"/>
    <mergeCell ref="B1:D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383</v>
      </c>
      <c r="B1" s="2" t="s">
        <v>1</v>
      </c>
    </row>
    <row r="2" spans="1:4">
      <c r="B2" s="2" t="s">
        <v>27</v>
      </c>
      <c r="C2" s="2" t="s">
        <v>28</v>
      </c>
      <c r="D2" s="2" t="s">
        <v>76</v>
      </c>
    </row>
    <row r="3" spans="1:4">
      <c r="A3" s="3" t="s">
        <v>2384</v>
      </c>
    </row>
    <row r="4" spans="1:4">
      <c r="A4" s="4" t="s">
        <v>2385</v>
      </c>
      <c r="B4" s="6" t="n">
        <v>2668224</v>
      </c>
      <c r="C4" s="6" t="n">
        <v>2515492</v>
      </c>
      <c r="D4" s="6" t="n">
        <v>2478136</v>
      </c>
    </row>
    <row r="5" spans="1:4">
      <c r="A5" s="4" t="s">
        <v>2386</v>
      </c>
      <c r="B5" s="5" t="n">
        <v>21040</v>
      </c>
      <c r="C5" s="5" t="n">
        <v>22007</v>
      </c>
      <c r="D5" s="5" t="n">
        <v>20203</v>
      </c>
    </row>
    <row r="6" spans="1:4">
      <c r="A6" s="4" t="s">
        <v>2387</v>
      </c>
      <c r="B6" s="5" t="n">
        <v>173080</v>
      </c>
      <c r="C6" s="5" t="n">
        <v>181703</v>
      </c>
      <c r="D6" s="5" t="n">
        <v>165706</v>
      </c>
    </row>
    <row r="7" spans="1:4">
      <c r="A7" s="4" t="s">
        <v>2388</v>
      </c>
      <c r="B7" s="5" t="n">
        <v>285158</v>
      </c>
      <c r="C7" s="5" t="n">
        <v>106833</v>
      </c>
      <c r="D7" s="5" t="n">
        <v>105031</v>
      </c>
    </row>
    <row r="8" spans="1:4">
      <c r="A8" s="4" t="s">
        <v>2110</v>
      </c>
      <c r="B8" s="5" t="n">
        <v>3147502</v>
      </c>
      <c r="C8" s="5" t="n">
        <v>2826035</v>
      </c>
      <c r="D8" s="5" t="n">
        <v>2769076</v>
      </c>
    </row>
    <row r="9" spans="1:4">
      <c r="A9" s="4" t="s">
        <v>2389</v>
      </c>
      <c r="B9" s="5" t="n">
        <v>336124</v>
      </c>
      <c r="C9" s="5" t="n">
        <v>340504</v>
      </c>
      <c r="D9" s="5" t="n">
        <v>350718</v>
      </c>
    </row>
    <row r="10" spans="1:4">
      <c r="A10" s="4" t="s">
        <v>2390</v>
      </c>
      <c r="B10" s="5" t="n">
        <v>29039</v>
      </c>
      <c r="C10" s="5" t="n">
        <v>31409</v>
      </c>
      <c r="D10" s="5" t="n">
        <v>33339</v>
      </c>
    </row>
    <row r="11" spans="1:4">
      <c r="A11" s="4" t="s">
        <v>1804</v>
      </c>
      <c r="B11" s="5" t="n">
        <v>173541</v>
      </c>
      <c r="C11" s="5" t="n">
        <v>177405</v>
      </c>
      <c r="D11" s="5" t="n">
        <v>193927</v>
      </c>
    </row>
    <row r="12" spans="1:4">
      <c r="A12" s="4" t="s">
        <v>1784</v>
      </c>
      <c r="B12" s="5" t="n">
        <v>66860</v>
      </c>
      <c r="C12" s="5" t="n">
        <v>74222</v>
      </c>
      <c r="D12" s="5" t="n">
        <v>75060</v>
      </c>
    </row>
    <row r="13" spans="1:4">
      <c r="A13" s="4" t="s">
        <v>2391</v>
      </c>
      <c r="B13" s="5" t="n">
        <v>165689</v>
      </c>
      <c r="C13" s="5" t="n">
        <v>164177</v>
      </c>
      <c r="D13" s="5" t="n">
        <v>195729</v>
      </c>
    </row>
    <row r="14" spans="1:4">
      <c r="A14" s="4" t="s">
        <v>2392</v>
      </c>
      <c r="B14" s="5" t="n">
        <v>271819</v>
      </c>
      <c r="C14" s="5" t="n">
        <v>292552</v>
      </c>
      <c r="D14" s="5" t="n">
        <v>255656</v>
      </c>
    </row>
    <row r="15" spans="1:4">
      <c r="A15" s="4" t="s">
        <v>2393</v>
      </c>
      <c r="B15" s="5" t="n">
        <v>14093</v>
      </c>
      <c r="C15" s="5" t="n">
        <v>14070</v>
      </c>
      <c r="D15" s="5" t="n">
        <v>13442</v>
      </c>
    </row>
    <row r="16" spans="1:4">
      <c r="A16" s="4" t="s">
        <v>1289</v>
      </c>
      <c r="B16" s="5" t="n">
        <v>606531</v>
      </c>
      <c r="C16" s="5" t="n">
        <v>588201</v>
      </c>
      <c r="D16" s="5" t="n">
        <v>588121</v>
      </c>
    </row>
    <row r="17" spans="1:4">
      <c r="A17" s="4" t="s">
        <v>322</v>
      </c>
      <c r="B17" s="6" t="n">
        <v>4811198</v>
      </c>
      <c r="C17" s="6" t="n">
        <v>4508575</v>
      </c>
      <c r="D17" s="6" t="n">
        <v>4475068</v>
      </c>
    </row>
  </sheetData>
  <mergeCells count="2">
    <mergeCell ref="A1:A2"/>
    <mergeCell ref="B1:D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37"/>
    <col customWidth="1" max="2" min="2" width="80"/>
    <col customWidth="1" max="3" min="3" width="4"/>
  </cols>
  <sheetData>
    <row r="1" spans="1:3">
      <c r="A1" s="1" t="s">
        <v>2394</v>
      </c>
      <c r="B1" s="2" t="s">
        <v>1</v>
      </c>
    </row>
    <row r="2" spans="1:3">
      <c r="B2" s="2" t="s">
        <v>2395</v>
      </c>
    </row>
    <row r="3" spans="1:3">
      <c r="A3" s="4" t="s">
        <v>2396</v>
      </c>
    </row>
    <row r="4" spans="1:3">
      <c r="A4" s="3" t="s">
        <v>2397</v>
      </c>
    </row>
    <row r="5" spans="1:3">
      <c r="A5" s="4" t="s">
        <v>2398</v>
      </c>
      <c r="B5" s="4" t="s">
        <v>2399</v>
      </c>
    </row>
    <row r="6" spans="1:3">
      <c r="A6" s="4" t="s">
        <v>2400</v>
      </c>
      <c r="B6" s="6" t="n">
        <v>28006</v>
      </c>
      <c r="C6" s="4" t="s">
        <v>67</v>
      </c>
    </row>
    <row r="7" spans="1:3">
      <c r="A7" s="4" t="s">
        <v>2401</v>
      </c>
      <c r="B7" s="5" t="n">
        <v>2695200</v>
      </c>
    </row>
    <row r="8" spans="1:3">
      <c r="A8" s="4" t="s">
        <v>2402</v>
      </c>
      <c r="B8" s="4" t="s">
        <v>2403</v>
      </c>
    </row>
    <row r="9" spans="1:3">
      <c r="A9" s="3" t="s">
        <v>2404</v>
      </c>
    </row>
    <row r="10" spans="1:3">
      <c r="A10" s="4" t="s">
        <v>2405</v>
      </c>
      <c r="B10" s="5" t="n">
        <v>102389</v>
      </c>
    </row>
    <row r="11" spans="1:3">
      <c r="A11" s="4" t="s">
        <v>2406</v>
      </c>
      <c r="B11" s="5" t="n">
        <v>-99889</v>
      </c>
    </row>
    <row r="12" spans="1:3">
      <c r="A12" s="4" t="s">
        <v>2407</v>
      </c>
      <c r="B12" s="5" t="n">
        <v>2500</v>
      </c>
    </row>
    <row r="13" spans="1:3">
      <c r="A13" s="4" t="s">
        <v>2408</v>
      </c>
      <c r="B13" s="9" t="s">
        <v>2409</v>
      </c>
    </row>
    <row r="14" spans="1:3">
      <c r="A14" s="4" t="s">
        <v>2410</v>
      </c>
    </row>
    <row r="15" spans="1:3">
      <c r="A15" s="3" t="s">
        <v>2397</v>
      </c>
    </row>
    <row r="16" spans="1:3">
      <c r="A16" s="4" t="s">
        <v>2398</v>
      </c>
      <c r="B16" s="4" t="s">
        <v>2411</v>
      </c>
    </row>
    <row r="17" spans="1:3">
      <c r="A17" s="4" t="s">
        <v>2400</v>
      </c>
      <c r="B17" s="6" t="n">
        <v>38829</v>
      </c>
      <c r="C17" s="4" t="s">
        <v>67</v>
      </c>
    </row>
    <row r="18" spans="1:3">
      <c r="A18" s="4" t="s">
        <v>2401</v>
      </c>
      <c r="B18" s="5" t="n">
        <v>3296200</v>
      </c>
    </row>
    <row r="19" spans="1:3">
      <c r="A19" s="4" t="s">
        <v>2402</v>
      </c>
      <c r="B19" s="4" t="s">
        <v>2412</v>
      </c>
    </row>
    <row r="20" spans="1:3">
      <c r="A20" s="3" t="s">
        <v>2404</v>
      </c>
    </row>
    <row r="21" spans="1:3">
      <c r="A21" s="4" t="s">
        <v>2405</v>
      </c>
      <c r="B21" s="5" t="n">
        <v>108356</v>
      </c>
    </row>
    <row r="22" spans="1:3">
      <c r="A22" s="4" t="s">
        <v>2406</v>
      </c>
      <c r="B22" s="5" t="n">
        <v>-105856</v>
      </c>
    </row>
    <row r="23" spans="1:3">
      <c r="A23" s="4" t="s">
        <v>2407</v>
      </c>
      <c r="B23" s="5" t="n">
        <v>2500</v>
      </c>
    </row>
    <row r="24" spans="1:3">
      <c r="A24" s="4" t="s">
        <v>2408</v>
      </c>
      <c r="B24" s="9" t="s">
        <v>2413</v>
      </c>
    </row>
    <row r="25" spans="1:3">
      <c r="A25" s="4" t="s">
        <v>2414</v>
      </c>
    </row>
    <row r="26" spans="1:3">
      <c r="A26" s="3" t="s">
        <v>2397</v>
      </c>
    </row>
    <row r="27" spans="1:3">
      <c r="A27" s="4" t="s">
        <v>2398</v>
      </c>
      <c r="B27" s="4" t="s">
        <v>2415</v>
      </c>
    </row>
    <row r="28" spans="1:3">
      <c r="A28" s="4" t="s">
        <v>2400</v>
      </c>
      <c r="B28" s="6" t="n">
        <v>54560</v>
      </c>
      <c r="C28" s="4" t="s">
        <v>67</v>
      </c>
    </row>
    <row r="29" spans="1:3">
      <c r="A29" s="4" t="s">
        <v>2401</v>
      </c>
      <c r="B29" s="5" t="n">
        <v>1301050</v>
      </c>
    </row>
    <row r="30" spans="1:3">
      <c r="A30" s="4" t="s">
        <v>2402</v>
      </c>
      <c r="B30" s="4" t="s">
        <v>2416</v>
      </c>
    </row>
    <row r="31" spans="1:3">
      <c r="A31" s="3" t="s">
        <v>2404</v>
      </c>
    </row>
    <row r="32" spans="1:3">
      <c r="A32" s="4" t="s">
        <v>2405</v>
      </c>
      <c r="B32" s="5" t="n">
        <v>58764</v>
      </c>
    </row>
    <row r="33" spans="1:3">
      <c r="A33" s="4" t="s">
        <v>2406</v>
      </c>
      <c r="B33" s="5" t="n">
        <v>0</v>
      </c>
    </row>
    <row r="34" spans="1:3">
      <c r="A34" s="4" t="s">
        <v>2407</v>
      </c>
      <c r="B34" s="5" t="n">
        <v>58764</v>
      </c>
    </row>
    <row r="35" spans="1:3">
      <c r="A35" s="4" t="s">
        <v>2408</v>
      </c>
      <c r="B35" s="9" t="s">
        <v>2417</v>
      </c>
    </row>
    <row r="36" spans="1:3">
      <c r="A36" s="4" t="s">
        <v>2418</v>
      </c>
    </row>
    <row r="37" spans="1:3">
      <c r="A37" s="3" t="s">
        <v>2397</v>
      </c>
    </row>
    <row r="38" spans="1:3">
      <c r="A38" s="4" t="s">
        <v>2398</v>
      </c>
      <c r="B38" s="4" t="s">
        <v>2419</v>
      </c>
    </row>
    <row r="39" spans="1:3">
      <c r="A39" s="4" t="s">
        <v>2400</v>
      </c>
      <c r="B39" s="6" t="n">
        <v>49053</v>
      </c>
      <c r="C39" s="4" t="s">
        <v>67</v>
      </c>
    </row>
    <row r="40" spans="1:3">
      <c r="A40" s="4" t="s">
        <v>2401</v>
      </c>
      <c r="B40" s="5" t="n">
        <v>808700</v>
      </c>
    </row>
    <row r="41" spans="1:3">
      <c r="A41" s="4" t="s">
        <v>2402</v>
      </c>
      <c r="B41" s="4" t="s">
        <v>2420</v>
      </c>
    </row>
    <row r="42" spans="1:3">
      <c r="A42" s="3" t="s">
        <v>2404</v>
      </c>
    </row>
    <row r="43" spans="1:3">
      <c r="A43" s="4" t="s">
        <v>2405</v>
      </c>
      <c r="B43" s="5" t="n">
        <v>45628</v>
      </c>
    </row>
    <row r="44" spans="1:3">
      <c r="A44" s="4" t="s">
        <v>2406</v>
      </c>
      <c r="B44" s="5" t="n">
        <v>0</v>
      </c>
    </row>
    <row r="45" spans="1:3">
      <c r="A45" s="4" t="s">
        <v>2407</v>
      </c>
      <c r="B45" s="5" t="n">
        <v>45628</v>
      </c>
    </row>
    <row r="46" spans="1:3">
      <c r="A46" s="4" t="s">
        <v>2408</v>
      </c>
      <c r="B46" s="4" t="s">
        <v>2421</v>
      </c>
    </row>
    <row r="47" spans="1:3"/>
    <row r="48" spans="1:3">
      <c r="A48" s="4" t="s">
        <v>67</v>
      </c>
      <c r="B48" s="4" t="s">
        <v>2422</v>
      </c>
    </row>
  </sheetData>
  <mergeCells count="5">
    <mergeCell ref="A1:A2"/>
    <mergeCell ref="B1:C1"/>
    <mergeCell ref="B2:C2"/>
    <mergeCell ref="A47:C47"/>
    <mergeCell ref="B48:C48"/>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63"/>
  </cols>
  <sheetData>
    <row r="1" spans="1:2">
      <c r="A1" s="1" t="s">
        <v>2423</v>
      </c>
      <c r="B1" s="2" t="s">
        <v>1</v>
      </c>
    </row>
    <row r="2" spans="1:2">
      <c r="B2" s="2" t="s">
        <v>2</v>
      </c>
    </row>
    <row r="3" spans="1:2">
      <c r="A3" s="4" t="s">
        <v>2424</v>
      </c>
    </row>
    <row r="4" spans="1:2">
      <c r="A4" s="3" t="s">
        <v>2425</v>
      </c>
    </row>
    <row r="5" spans="1:2">
      <c r="A5" s="4" t="s">
        <v>2426</v>
      </c>
      <c r="B5" s="4" t="s">
        <v>2427</v>
      </c>
    </row>
    <row r="6" spans="1:2">
      <c r="A6" s="4" t="s">
        <v>2428</v>
      </c>
      <c r="B6" s="4" t="s">
        <v>2429</v>
      </c>
    </row>
    <row r="7" spans="1:2">
      <c r="A7" s="4" t="s">
        <v>2430</v>
      </c>
      <c r="B7" s="4" t="s">
        <v>2431</v>
      </c>
    </row>
    <row r="8" spans="1:2">
      <c r="A8" s="4" t="s">
        <v>2432</v>
      </c>
      <c r="B8" s="5" t="n">
        <v>273541</v>
      </c>
    </row>
    <row r="9" spans="1:2">
      <c r="A9" s="4" t="s">
        <v>2433</v>
      </c>
    </row>
    <row r="10" spans="1:2">
      <c r="A10" s="3" t="s">
        <v>2425</v>
      </c>
    </row>
    <row r="11" spans="1:2">
      <c r="A11" s="4" t="s">
        <v>2426</v>
      </c>
      <c r="B11" s="4" t="s">
        <v>2427</v>
      </c>
    </row>
    <row r="12" spans="1:2">
      <c r="A12" s="4" t="s">
        <v>2428</v>
      </c>
      <c r="B12" s="4" t="s">
        <v>2429</v>
      </c>
    </row>
    <row r="13" spans="1:2">
      <c r="A13" s="4" t="s">
        <v>2430</v>
      </c>
      <c r="B13" s="4" t="s">
        <v>2431</v>
      </c>
    </row>
    <row r="14" spans="1:2">
      <c r="A14" s="4" t="s">
        <v>2432</v>
      </c>
      <c r="B14" s="5" t="n">
        <v>1165525</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1"/>
  </cols>
  <sheetData>
    <row r="1" spans="1:2">
      <c r="A1" s="1" t="s">
        <v>2434</v>
      </c>
      <c r="B1" s="2" t="s">
        <v>832</v>
      </c>
    </row>
    <row r="2" spans="1:2">
      <c r="A2" s="4" t="s">
        <v>2435</v>
      </c>
    </row>
    <row r="3" spans="1:2">
      <c r="A3" s="3" t="s">
        <v>2436</v>
      </c>
    </row>
    <row r="4" spans="1:2">
      <c r="A4" s="4" t="s">
        <v>2437</v>
      </c>
      <c r="B4" s="6" t="n">
        <v>45926</v>
      </c>
    </row>
    <row r="5" spans="1:2">
      <c r="A5" s="4" t="s">
        <v>2438</v>
      </c>
    </row>
    <row r="6" spans="1:2">
      <c r="A6" s="3" t="s">
        <v>2436</v>
      </c>
    </row>
    <row r="7" spans="1:2">
      <c r="A7" s="4" t="s">
        <v>2437</v>
      </c>
      <c r="B7" s="5" t="n">
        <v>47376</v>
      </c>
    </row>
    <row r="8" spans="1:2">
      <c r="A8" s="4" t="s">
        <v>2439</v>
      </c>
    </row>
    <row r="9" spans="1:2">
      <c r="A9" s="3" t="s">
        <v>2436</v>
      </c>
    </row>
    <row r="10" spans="1:2">
      <c r="A10" s="4" t="s">
        <v>2437</v>
      </c>
      <c r="B10" s="5" t="n">
        <v>40889</v>
      </c>
    </row>
    <row r="11" spans="1:2">
      <c r="A11" s="4" t="s">
        <v>2440</v>
      </c>
    </row>
    <row r="12" spans="1:2">
      <c r="A12" s="3" t="s">
        <v>2436</v>
      </c>
    </row>
    <row r="13" spans="1:2">
      <c r="A13" s="4" t="s">
        <v>2437</v>
      </c>
      <c r="B13" s="5" t="n">
        <v>45766</v>
      </c>
    </row>
    <row r="14" spans="1:2">
      <c r="A14" s="4" t="s">
        <v>2441</v>
      </c>
    </row>
    <row r="15" spans="1:2">
      <c r="A15" s="3" t="s">
        <v>2436</v>
      </c>
    </row>
    <row r="16" spans="1:2">
      <c r="A16" s="4" t="s">
        <v>2437</v>
      </c>
      <c r="B16" s="5" t="n">
        <v>49405</v>
      </c>
    </row>
    <row r="17" spans="1:2">
      <c r="A17" s="4" t="s">
        <v>2433</v>
      </c>
    </row>
    <row r="18" spans="1:2">
      <c r="A18" s="3" t="s">
        <v>2436</v>
      </c>
    </row>
    <row r="19" spans="1:2">
      <c r="A19" s="4" t="s">
        <v>2437</v>
      </c>
      <c r="B19" s="6" t="n">
        <v>49400</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442</v>
      </c>
      <c r="B1" s="2" t="s">
        <v>1</v>
      </c>
    </row>
    <row r="2" spans="1:4">
      <c r="B2" s="2" t="s">
        <v>27</v>
      </c>
      <c r="C2" s="2" t="s">
        <v>28</v>
      </c>
      <c r="D2" s="2" t="s">
        <v>76</v>
      </c>
    </row>
    <row r="3" spans="1:4">
      <c r="A3" s="3" t="s">
        <v>2443</v>
      </c>
    </row>
    <row r="4" spans="1:4">
      <c r="A4" s="4" t="s">
        <v>2444</v>
      </c>
      <c r="B4" s="6" t="n">
        <v>2006</v>
      </c>
      <c r="C4" s="6" t="n">
        <v>2977</v>
      </c>
      <c r="D4" s="6" t="n">
        <v>1520</v>
      </c>
    </row>
    <row r="5" spans="1:4">
      <c r="A5" s="4" t="s">
        <v>2445</v>
      </c>
      <c r="B5" s="5" t="n">
        <v>17166</v>
      </c>
      <c r="C5" s="5" t="n">
        <v>24960</v>
      </c>
      <c r="D5" s="5" t="n">
        <v>12905</v>
      </c>
    </row>
    <row r="6" spans="1:4">
      <c r="A6" s="4" t="s">
        <v>123</v>
      </c>
      <c r="B6" s="5" t="n">
        <v>19172</v>
      </c>
      <c r="C6" s="5" t="n">
        <v>27937</v>
      </c>
      <c r="D6" s="5" t="n">
        <v>14425</v>
      </c>
    </row>
    <row r="7" spans="1:4">
      <c r="A7" s="4" t="s">
        <v>2446</v>
      </c>
    </row>
    <row r="8" spans="1:4">
      <c r="A8" s="3" t="s">
        <v>2443</v>
      </c>
    </row>
    <row r="9" spans="1:4">
      <c r="A9" s="4" t="s">
        <v>2444</v>
      </c>
      <c r="B9" s="5" t="n">
        <v>67</v>
      </c>
      <c r="C9" s="5" t="n">
        <v>51</v>
      </c>
      <c r="D9" s="5" t="n">
        <v>-44</v>
      </c>
    </row>
    <row r="10" spans="1:4">
      <c r="A10" s="4" t="s">
        <v>2445</v>
      </c>
      <c r="B10" s="5" t="n">
        <v>413</v>
      </c>
      <c r="C10" s="5" t="n">
        <v>533</v>
      </c>
      <c r="D10" s="5" t="n">
        <v>-458</v>
      </c>
    </row>
    <row r="11" spans="1:4">
      <c r="A11" s="4" t="s">
        <v>123</v>
      </c>
      <c r="B11" s="5" t="n">
        <v>480</v>
      </c>
      <c r="C11" s="5" t="n">
        <v>584</v>
      </c>
      <c r="D11" s="5" t="n">
        <v>-502</v>
      </c>
    </row>
    <row r="12" spans="1:4">
      <c r="A12" s="4" t="s">
        <v>2447</v>
      </c>
    </row>
    <row r="13" spans="1:4">
      <c r="A13" s="3" t="s">
        <v>2443</v>
      </c>
    </row>
    <row r="14" spans="1:4">
      <c r="A14" s="4" t="s">
        <v>2444</v>
      </c>
      <c r="B14" s="5" t="n">
        <v>48</v>
      </c>
      <c r="C14" s="5" t="n">
        <v>36</v>
      </c>
      <c r="D14" s="5" t="n">
        <v>-31</v>
      </c>
    </row>
    <row r="15" spans="1:4">
      <c r="A15" s="4" t="s">
        <v>2445</v>
      </c>
      <c r="B15" s="5" t="n">
        <v>757</v>
      </c>
      <c r="C15" s="5" t="n">
        <v>582</v>
      </c>
      <c r="D15" s="5" t="n">
        <v>-500</v>
      </c>
    </row>
    <row r="16" spans="1:4">
      <c r="A16" s="4" t="s">
        <v>123</v>
      </c>
      <c r="B16" s="5" t="n">
        <v>805</v>
      </c>
      <c r="C16" s="5" t="n">
        <v>618</v>
      </c>
      <c r="D16" s="5" t="n">
        <v>-531</v>
      </c>
    </row>
    <row r="17" spans="1:4">
      <c r="A17" s="4" t="s">
        <v>2448</v>
      </c>
    </row>
    <row r="18" spans="1:4">
      <c r="A18" s="3" t="s">
        <v>2443</v>
      </c>
    </row>
    <row r="19" spans="1:4">
      <c r="A19" s="4" t="s">
        <v>2444</v>
      </c>
      <c r="B19" s="5" t="n">
        <v>26</v>
      </c>
      <c r="C19" s="5" t="n">
        <v>0</v>
      </c>
      <c r="D19" s="5" t="n">
        <v>0</v>
      </c>
    </row>
    <row r="20" spans="1:4">
      <c r="A20" s="4" t="s">
        <v>2445</v>
      </c>
      <c r="B20" s="5" t="n">
        <v>159</v>
      </c>
      <c r="C20" s="5" t="n">
        <v>0</v>
      </c>
      <c r="D20" s="5" t="n">
        <v>0</v>
      </c>
    </row>
    <row r="21" spans="1:4">
      <c r="A21" s="4" t="s">
        <v>123</v>
      </c>
      <c r="B21" s="5" t="n">
        <v>185</v>
      </c>
      <c r="C21" s="5" t="n">
        <v>0</v>
      </c>
      <c r="D21" s="5" t="n">
        <v>0</v>
      </c>
    </row>
    <row r="22" spans="1:4">
      <c r="A22" s="4" t="s">
        <v>2449</v>
      </c>
    </row>
    <row r="23" spans="1:4">
      <c r="A23" s="3" t="s">
        <v>2443</v>
      </c>
    </row>
    <row r="24" spans="1:4">
      <c r="A24" s="4" t="s">
        <v>2444</v>
      </c>
      <c r="B24" s="5" t="n">
        <v>83</v>
      </c>
      <c r="C24" s="5" t="n">
        <v>0</v>
      </c>
      <c r="D24" s="5" t="n">
        <v>-4</v>
      </c>
    </row>
    <row r="25" spans="1:4">
      <c r="A25" s="4" t="s">
        <v>2445</v>
      </c>
      <c r="B25" s="5" t="n">
        <v>120</v>
      </c>
      <c r="C25" s="5" t="n">
        <v>0</v>
      </c>
      <c r="D25" s="5" t="n">
        <v>-15</v>
      </c>
    </row>
    <row r="26" spans="1:4">
      <c r="A26" s="4" t="s">
        <v>123</v>
      </c>
      <c r="B26" s="5" t="n">
        <v>203</v>
      </c>
      <c r="C26" s="5" t="n">
        <v>0</v>
      </c>
      <c r="D26" s="5" t="n">
        <v>-19</v>
      </c>
    </row>
    <row r="27" spans="1:4">
      <c r="A27" s="4" t="s">
        <v>2450</v>
      </c>
    </row>
    <row r="28" spans="1:4">
      <c r="A28" s="3" t="s">
        <v>2443</v>
      </c>
    </row>
    <row r="29" spans="1:4">
      <c r="A29" s="4" t="s">
        <v>2444</v>
      </c>
      <c r="B29" s="5" t="n">
        <v>1782</v>
      </c>
      <c r="C29" s="5" t="n">
        <v>2890</v>
      </c>
      <c r="D29" s="5" t="n">
        <v>1599</v>
      </c>
    </row>
    <row r="30" spans="1:4">
      <c r="A30" s="4" t="s">
        <v>2445</v>
      </c>
      <c r="B30" s="5" t="n">
        <v>15717</v>
      </c>
      <c r="C30" s="5" t="n">
        <v>23845</v>
      </c>
      <c r="D30" s="5" t="n">
        <v>13878</v>
      </c>
    </row>
    <row r="31" spans="1:4">
      <c r="A31" s="4" t="s">
        <v>123</v>
      </c>
      <c r="B31" s="6" t="n">
        <v>17499</v>
      </c>
      <c r="C31" s="6" t="n">
        <v>26735</v>
      </c>
      <c r="D31" s="6" t="n">
        <v>15477</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1</v>
      </c>
      <c r="B1" s="2" t="s">
        <v>27</v>
      </c>
      <c r="C1" s="2" t="s">
        <v>28</v>
      </c>
    </row>
    <row r="2" spans="1:3">
      <c r="A2" s="4" t="s">
        <v>2446</v>
      </c>
    </row>
    <row r="3" spans="1:3">
      <c r="A3" s="3" t="s">
        <v>2452</v>
      </c>
    </row>
    <row r="4" spans="1:3">
      <c r="A4" s="4" t="s">
        <v>2444</v>
      </c>
      <c r="B4" s="6" t="n">
        <v>0</v>
      </c>
      <c r="C4" s="6" t="n">
        <v>155</v>
      </c>
    </row>
    <row r="5" spans="1:3">
      <c r="A5" s="4" t="s">
        <v>2445</v>
      </c>
      <c r="B5" s="5" t="n">
        <v>54</v>
      </c>
      <c r="C5" s="5" t="n">
        <v>1611</v>
      </c>
    </row>
    <row r="6" spans="1:3">
      <c r="A6" s="4" t="s">
        <v>123</v>
      </c>
      <c r="B6" s="5" t="n">
        <v>54</v>
      </c>
      <c r="C6" s="5" t="n">
        <v>1766</v>
      </c>
    </row>
    <row r="7" spans="1:3">
      <c r="A7" s="4" t="s">
        <v>2447</v>
      </c>
    </row>
    <row r="8" spans="1:3">
      <c r="A8" s="3" t="s">
        <v>2452</v>
      </c>
    </row>
    <row r="9" spans="1:3">
      <c r="A9" s="4" t="s">
        <v>2444</v>
      </c>
      <c r="B9" s="5" t="n">
        <v>0</v>
      </c>
      <c r="C9" s="5" t="n">
        <v>41</v>
      </c>
    </row>
    <row r="10" spans="1:3">
      <c r="A10" s="4" t="s">
        <v>2445</v>
      </c>
      <c r="B10" s="5" t="n">
        <v>26</v>
      </c>
      <c r="C10" s="5" t="n">
        <v>655</v>
      </c>
    </row>
    <row r="11" spans="1:3">
      <c r="A11" s="4" t="s">
        <v>123</v>
      </c>
      <c r="B11" s="5" t="n">
        <v>26</v>
      </c>
      <c r="C11" s="5" t="n">
        <v>696</v>
      </c>
    </row>
    <row r="12" spans="1:3">
      <c r="A12" s="4" t="s">
        <v>2448</v>
      </c>
    </row>
    <row r="13" spans="1:3">
      <c r="A13" s="3" t="s">
        <v>2452</v>
      </c>
    </row>
    <row r="14" spans="1:3">
      <c r="A14" s="4" t="s">
        <v>2444</v>
      </c>
      <c r="B14" s="5" t="n">
        <v>26</v>
      </c>
      <c r="C14" s="5" t="n">
        <v>0</v>
      </c>
    </row>
    <row r="15" spans="1:3">
      <c r="A15" s="4" t="s">
        <v>2445</v>
      </c>
      <c r="B15" s="5" t="n">
        <v>159</v>
      </c>
      <c r="C15" s="5" t="n">
        <v>0</v>
      </c>
    </row>
    <row r="16" spans="1:3">
      <c r="A16" s="4" t="s">
        <v>123</v>
      </c>
      <c r="B16" s="5" t="n">
        <v>185</v>
      </c>
      <c r="C16" s="5" t="n">
        <v>0</v>
      </c>
    </row>
    <row r="17" spans="1:3">
      <c r="A17" s="4" t="s">
        <v>2449</v>
      </c>
    </row>
    <row r="18" spans="1:3">
      <c r="A18" s="3" t="s">
        <v>2452</v>
      </c>
    </row>
    <row r="19" spans="1:3">
      <c r="A19" s="4" t="s">
        <v>2444</v>
      </c>
      <c r="B19" s="5" t="n">
        <v>83</v>
      </c>
      <c r="C19" s="5" t="n">
        <v>0</v>
      </c>
    </row>
    <row r="20" spans="1:3">
      <c r="A20" s="4" t="s">
        <v>2445</v>
      </c>
      <c r="B20" s="5" t="n">
        <v>120</v>
      </c>
      <c r="C20" s="5" t="n">
        <v>0</v>
      </c>
    </row>
    <row r="21" spans="1:3">
      <c r="A21" s="4" t="s">
        <v>123</v>
      </c>
      <c r="B21" s="5" t="n">
        <v>203</v>
      </c>
      <c r="C21" s="5" t="n">
        <v>0</v>
      </c>
    </row>
    <row r="22" spans="1:3">
      <c r="A22" s="4" t="s">
        <v>2450</v>
      </c>
    </row>
    <row r="23" spans="1:3">
      <c r="A23" s="3" t="s">
        <v>2452</v>
      </c>
    </row>
    <row r="24" spans="1:3">
      <c r="A24" s="4" t="s">
        <v>2444</v>
      </c>
      <c r="B24" s="5" t="n">
        <v>8286</v>
      </c>
      <c r="C24" s="5" t="n">
        <v>7433</v>
      </c>
    </row>
    <row r="25" spans="1:3">
      <c r="A25" s="4" t="s">
        <v>2445</v>
      </c>
      <c r="B25" s="5" t="n">
        <v>62769</v>
      </c>
      <c r="C25" s="5" t="n">
        <v>57638</v>
      </c>
    </row>
    <row r="26" spans="1:3">
      <c r="A26" s="4" t="s">
        <v>123</v>
      </c>
      <c r="B26" s="6" t="n">
        <v>71055</v>
      </c>
      <c r="C26" s="6" t="n">
        <v>65071</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453</v>
      </c>
      <c r="B1" s="2" t="s">
        <v>1</v>
      </c>
    </row>
    <row r="2" spans="1:4">
      <c r="B2" s="2" t="s">
        <v>27</v>
      </c>
      <c r="C2" s="2" t="s">
        <v>28</v>
      </c>
      <c r="D2" s="2" t="s">
        <v>76</v>
      </c>
    </row>
    <row r="3" spans="1:4">
      <c r="A3" s="3" t="s">
        <v>2454</v>
      </c>
    </row>
    <row r="4" spans="1:4">
      <c r="A4" s="4" t="s">
        <v>2455</v>
      </c>
      <c r="B4" s="6" t="n">
        <v>50707</v>
      </c>
      <c r="C4" s="6" t="n">
        <v>69002</v>
      </c>
      <c r="D4" s="6" t="n">
        <v>180306</v>
      </c>
    </row>
    <row r="5" spans="1:4">
      <c r="A5" s="3" t="s">
        <v>2456</v>
      </c>
    </row>
    <row r="6" spans="1:4">
      <c r="A6" s="4" t="s">
        <v>2457</v>
      </c>
      <c r="B6" s="5" t="n">
        <v>634695</v>
      </c>
      <c r="C6" s="5" t="n">
        <v>392913</v>
      </c>
      <c r="D6" s="5" t="n">
        <v>356090</v>
      </c>
    </row>
    <row r="7" spans="1:4">
      <c r="A7" s="4" t="s">
        <v>2458</v>
      </c>
      <c r="B7" s="5" t="n">
        <v>0</v>
      </c>
      <c r="C7" s="5" t="n">
        <v>4046</v>
      </c>
      <c r="D7" s="5" t="n">
        <v>33526</v>
      </c>
    </row>
    <row r="8" spans="1:4">
      <c r="A8" s="4" t="s">
        <v>2459</v>
      </c>
      <c r="B8" s="5" t="n">
        <v>14</v>
      </c>
      <c r="C8" s="5" t="n">
        <v>3379</v>
      </c>
      <c r="D8" s="5" t="n">
        <v>5027</v>
      </c>
    </row>
    <row r="9" spans="1:4">
      <c r="A9" s="4" t="s">
        <v>2460</v>
      </c>
      <c r="B9" s="5" t="n">
        <v>306730</v>
      </c>
      <c r="C9" s="5" t="n">
        <v>30419</v>
      </c>
      <c r="D9" s="5" t="n">
        <v>6988</v>
      </c>
    </row>
    <row r="10" spans="1:4">
      <c r="A10" s="4" t="s">
        <v>1289</v>
      </c>
      <c r="B10" s="5" t="n">
        <v>82375</v>
      </c>
      <c r="C10" s="5" t="n">
        <v>47556</v>
      </c>
      <c r="D10" s="5" t="n">
        <v>392548</v>
      </c>
    </row>
    <row r="11" spans="1:4">
      <c r="A11" s="4" t="s">
        <v>2461</v>
      </c>
      <c r="B11" s="5" t="n">
        <v>1023814</v>
      </c>
      <c r="C11" s="5" t="n">
        <v>478313</v>
      </c>
      <c r="D11" s="5" t="n">
        <v>794179</v>
      </c>
    </row>
    <row r="12" spans="1:4">
      <c r="A12" s="4" t="s">
        <v>2462</v>
      </c>
      <c r="B12" s="5" t="n">
        <v>1074521</v>
      </c>
      <c r="C12" s="5" t="n">
        <v>547315</v>
      </c>
      <c r="D12" s="5" t="n">
        <v>974485</v>
      </c>
    </row>
    <row r="13" spans="1:4">
      <c r="A13" s="3" t="s">
        <v>2463</v>
      </c>
    </row>
    <row r="14" spans="1:4">
      <c r="A14" s="4" t="s">
        <v>2464</v>
      </c>
      <c r="B14" s="5" t="n">
        <v>-8394</v>
      </c>
      <c r="C14" s="5" t="n">
        <v>-11021</v>
      </c>
      <c r="D14" s="5" t="n">
        <v>-10759</v>
      </c>
    </row>
    <row r="15" spans="1:4">
      <c r="A15" s="3" t="s">
        <v>2465</v>
      </c>
    </row>
    <row r="16" spans="1:4">
      <c r="A16" s="4" t="s">
        <v>2466</v>
      </c>
      <c r="B16" s="5" t="n">
        <v>-629754</v>
      </c>
      <c r="C16" s="5" t="n">
        <v>-451728</v>
      </c>
      <c r="D16" s="5" t="n">
        <v>-297066</v>
      </c>
    </row>
    <row r="17" spans="1:4">
      <c r="A17" s="4" t="s">
        <v>2467</v>
      </c>
      <c r="B17" s="5" t="n">
        <v>-252419</v>
      </c>
      <c r="C17" s="5" t="n">
        <v>-252178</v>
      </c>
      <c r="D17" s="5" t="n">
        <v>-274685</v>
      </c>
    </row>
    <row r="18" spans="1:4">
      <c r="A18" s="4" t="s">
        <v>2468</v>
      </c>
      <c r="B18" s="5" t="n">
        <v>-2548</v>
      </c>
      <c r="C18" s="5" t="n">
        <v>-7933</v>
      </c>
      <c r="D18" s="5" t="n">
        <v>-825</v>
      </c>
    </row>
    <row r="19" spans="1:4">
      <c r="A19" s="4" t="s">
        <v>2469</v>
      </c>
      <c r="B19" s="5" t="n">
        <v>-31931</v>
      </c>
      <c r="C19" s="5" t="n">
        <v>-84048</v>
      </c>
      <c r="D19" s="5" t="n">
        <v>-55425</v>
      </c>
    </row>
    <row r="20" spans="1:4">
      <c r="A20" s="4" t="s">
        <v>2470</v>
      </c>
      <c r="B20" s="5" t="n">
        <v>-12943</v>
      </c>
      <c r="C20" s="5" t="n">
        <v>-8315</v>
      </c>
      <c r="D20" s="5" t="n">
        <v>-9895</v>
      </c>
    </row>
    <row r="21" spans="1:4">
      <c r="A21" s="4" t="s">
        <v>1289</v>
      </c>
      <c r="B21" s="5" t="n">
        <v>-599524</v>
      </c>
      <c r="C21" s="5" t="n">
        <v>-530003</v>
      </c>
      <c r="D21" s="5" t="n">
        <v>-769973</v>
      </c>
    </row>
    <row r="22" spans="1:4">
      <c r="A22" s="4" t="s">
        <v>2471</v>
      </c>
      <c r="B22" s="5" t="n">
        <v>-1529119</v>
      </c>
      <c r="C22" s="5" t="n">
        <v>-1334205</v>
      </c>
      <c r="D22" s="5" t="n">
        <v>-1407869</v>
      </c>
    </row>
    <row r="23" spans="1:4">
      <c r="A23" s="4" t="s">
        <v>2472</v>
      </c>
      <c r="B23" s="5" t="n">
        <v>-1537513</v>
      </c>
      <c r="C23" s="5" t="n">
        <v>-1345226</v>
      </c>
      <c r="D23" s="5" t="n">
        <v>-1418628</v>
      </c>
    </row>
    <row r="24" spans="1:4">
      <c r="A24" s="4" t="s">
        <v>2473</v>
      </c>
      <c r="B24" s="6" t="n">
        <v>-462992</v>
      </c>
      <c r="C24" s="6" t="n">
        <v>-797911</v>
      </c>
      <c r="D24" s="6" t="n">
        <v>-444143</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474</v>
      </c>
      <c r="B1" s="2" t="s">
        <v>1</v>
      </c>
    </row>
    <row r="2" spans="1:4">
      <c r="B2" s="2" t="s">
        <v>27</v>
      </c>
      <c r="C2" s="2" t="s">
        <v>28</v>
      </c>
      <c r="D2" s="2" t="s">
        <v>76</v>
      </c>
    </row>
    <row r="3" spans="1:4">
      <c r="A3" s="3" t="s">
        <v>2475</v>
      </c>
    </row>
    <row r="4" spans="1:4">
      <c r="A4" s="4" t="s">
        <v>2476</v>
      </c>
      <c r="B4" s="6" t="n">
        <v>5278</v>
      </c>
      <c r="C4" s="6" t="n">
        <v>3343</v>
      </c>
      <c r="D4" s="6" t="n">
        <v>2379</v>
      </c>
    </row>
    <row r="5" spans="1:4">
      <c r="A5" s="4" t="s">
        <v>2477</v>
      </c>
      <c r="B5" s="5" t="n">
        <v>22748</v>
      </c>
      <c r="C5" s="5" t="n">
        <v>0</v>
      </c>
      <c r="D5" s="5" t="n">
        <v>0</v>
      </c>
    </row>
    <row r="6" spans="1:4">
      <c r="A6" s="4" t="s">
        <v>2478</v>
      </c>
      <c r="B6" s="5" t="n">
        <v>219</v>
      </c>
      <c r="C6" s="5" t="n">
        <v>2668</v>
      </c>
      <c r="D6" s="5" t="n">
        <v>5586</v>
      </c>
    </row>
    <row r="7" spans="1:4">
      <c r="A7" s="4" t="s">
        <v>2479</v>
      </c>
      <c r="B7" s="5" t="n">
        <v>605</v>
      </c>
      <c r="C7" s="5" t="n">
        <v>272</v>
      </c>
      <c r="D7" s="5" t="n">
        <v>328</v>
      </c>
    </row>
    <row r="8" spans="1:4">
      <c r="A8" s="4" t="s">
        <v>2480</v>
      </c>
      <c r="B8" s="5" t="n">
        <v>125</v>
      </c>
      <c r="C8" s="5" t="n">
        <v>95</v>
      </c>
      <c r="D8" s="5" t="n">
        <v>433</v>
      </c>
    </row>
    <row r="9" spans="1:4">
      <c r="A9" s="4" t="s">
        <v>2481</v>
      </c>
      <c r="B9" s="5" t="n">
        <v>28975</v>
      </c>
      <c r="C9" s="5" t="n">
        <v>6378</v>
      </c>
      <c r="D9" s="5" t="n">
        <v>8726</v>
      </c>
    </row>
    <row r="10" spans="1:4">
      <c r="A10" s="4" t="s">
        <v>2482</v>
      </c>
      <c r="B10" s="5" t="n">
        <v>8891</v>
      </c>
      <c r="C10" s="5" t="n">
        <v>5218</v>
      </c>
      <c r="D10" s="5" t="n">
        <v>95485</v>
      </c>
    </row>
    <row r="11" spans="1:4">
      <c r="A11" s="3" t="s">
        <v>2483</v>
      </c>
    </row>
    <row r="12" spans="1:4">
      <c r="A12" s="4" t="s">
        <v>2484</v>
      </c>
      <c r="B12" s="5" t="n">
        <v>33023</v>
      </c>
      <c r="C12" s="5" t="n">
        <v>27852</v>
      </c>
      <c r="D12" s="5" t="n">
        <v>30876</v>
      </c>
    </row>
    <row r="13" spans="1:4">
      <c r="A13" s="4" t="s">
        <v>2485</v>
      </c>
      <c r="B13" s="5" t="n">
        <v>91</v>
      </c>
      <c r="C13" s="5" t="n">
        <v>301</v>
      </c>
      <c r="D13" s="5" t="n">
        <v>982</v>
      </c>
    </row>
    <row r="14" spans="1:4">
      <c r="A14" s="4" t="s">
        <v>2486</v>
      </c>
      <c r="B14" s="5" t="n">
        <v>1067</v>
      </c>
      <c r="C14" s="5" t="n">
        <v>53</v>
      </c>
      <c r="D14" s="5" t="n">
        <v>714</v>
      </c>
    </row>
    <row r="15" spans="1:4">
      <c r="A15" s="4" t="s">
        <v>1289</v>
      </c>
      <c r="B15" s="5" t="n">
        <v>67535</v>
      </c>
      <c r="C15" s="5" t="n">
        <v>104563</v>
      </c>
      <c r="D15" s="5" t="n">
        <v>100877</v>
      </c>
    </row>
    <row r="16" spans="1:4">
      <c r="A16" s="4" t="s">
        <v>2487</v>
      </c>
      <c r="B16" s="5" t="n">
        <v>101716</v>
      </c>
      <c r="C16" s="5" t="n">
        <v>132769</v>
      </c>
      <c r="D16" s="5" t="n">
        <v>133449</v>
      </c>
    </row>
    <row r="17" spans="1:4">
      <c r="A17" s="4" t="s">
        <v>2488</v>
      </c>
      <c r="B17" s="5" t="n">
        <v>139582</v>
      </c>
      <c r="C17" s="5" t="n">
        <v>144365</v>
      </c>
      <c r="D17" s="5" t="n">
        <v>237660</v>
      </c>
    </row>
    <row r="18" spans="1:4">
      <c r="A18" s="3" t="s">
        <v>2489</v>
      </c>
    </row>
    <row r="19" spans="1:4">
      <c r="A19" s="4" t="s">
        <v>2490</v>
      </c>
      <c r="B19" s="5" t="n">
        <v>-2642</v>
      </c>
      <c r="C19" s="5" t="n">
        <v>-2811</v>
      </c>
      <c r="D19" s="5" t="n">
        <v>-1496</v>
      </c>
    </row>
    <row r="20" spans="1:4">
      <c r="A20" s="4" t="s">
        <v>2491</v>
      </c>
      <c r="B20" s="5" t="n">
        <v>-1627</v>
      </c>
      <c r="C20" s="5" t="n">
        <v>-248</v>
      </c>
      <c r="D20" s="5" t="n">
        <v>-55</v>
      </c>
    </row>
    <row r="21" spans="1:4">
      <c r="A21" s="4" t="s">
        <v>2492</v>
      </c>
      <c r="B21" s="5" t="n">
        <v>-1282</v>
      </c>
      <c r="C21" s="5" t="n">
        <v>-2429</v>
      </c>
      <c r="D21" s="5" t="n">
        <v>-2714</v>
      </c>
    </row>
    <row r="22" spans="1:4">
      <c r="A22" s="4" t="s">
        <v>2493</v>
      </c>
      <c r="B22" s="5" t="n">
        <v>-149</v>
      </c>
      <c r="C22" s="5" t="n">
        <v>-118</v>
      </c>
      <c r="D22" s="5" t="n">
        <v>-69</v>
      </c>
    </row>
    <row r="23" spans="1:4">
      <c r="A23" s="4" t="s">
        <v>2494</v>
      </c>
      <c r="B23" s="5" t="n">
        <v>-5700</v>
      </c>
      <c r="C23" s="5" t="n">
        <v>-5606</v>
      </c>
      <c r="D23" s="5" t="n">
        <v>-4334</v>
      </c>
    </row>
    <row r="24" spans="1:4">
      <c r="A24" s="3" t="s">
        <v>2495</v>
      </c>
    </row>
    <row r="25" spans="1:4">
      <c r="A25" s="4" t="s">
        <v>2496</v>
      </c>
      <c r="B25" s="5" t="n">
        <v>-1332</v>
      </c>
      <c r="C25" s="5" t="n">
        <v>-3315</v>
      </c>
      <c r="D25" s="5" t="n">
        <v>-2012</v>
      </c>
    </row>
    <row r="26" spans="1:4">
      <c r="A26" s="4" t="s">
        <v>2497</v>
      </c>
      <c r="B26" s="5" t="n">
        <v>-144</v>
      </c>
      <c r="C26" s="5" t="n">
        <v>-7339</v>
      </c>
      <c r="D26" s="5" t="n">
        <v>-9024</v>
      </c>
    </row>
    <row r="27" spans="1:4">
      <c r="A27" s="4" t="s">
        <v>2498</v>
      </c>
      <c r="B27" s="5" t="n">
        <v>-1476</v>
      </c>
      <c r="C27" s="5" t="n">
        <v>-10654</v>
      </c>
      <c r="D27" s="5" t="n">
        <v>-11036</v>
      </c>
    </row>
    <row r="28" spans="1:4">
      <c r="A28" s="3" t="s">
        <v>2499</v>
      </c>
    </row>
    <row r="29" spans="1:4">
      <c r="A29" s="4" t="s">
        <v>2500</v>
      </c>
      <c r="B29" s="5" t="n">
        <v>-140243</v>
      </c>
      <c r="C29" s="5" t="n">
        <v>-19367</v>
      </c>
      <c r="D29" s="5" t="n">
        <v>-24830</v>
      </c>
    </row>
    <row r="30" spans="1:4">
      <c r="A30" s="4" t="s">
        <v>2501</v>
      </c>
      <c r="B30" s="5" t="n">
        <v>-16095</v>
      </c>
      <c r="C30" s="5" t="n">
        <v>-19588</v>
      </c>
      <c r="D30" s="5" t="n">
        <v>-13117</v>
      </c>
    </row>
    <row r="31" spans="1:4">
      <c r="A31" s="4" t="s">
        <v>2502</v>
      </c>
      <c r="B31" s="5" t="n">
        <v>-16</v>
      </c>
      <c r="C31" s="5" t="n">
        <v>-2204</v>
      </c>
      <c r="D31" s="5" t="n">
        <v>0</v>
      </c>
    </row>
    <row r="32" spans="1:4">
      <c r="A32" s="4" t="s">
        <v>2503</v>
      </c>
      <c r="B32" s="5" t="n">
        <v>-271</v>
      </c>
      <c r="C32" s="5" t="n">
        <v>-3411</v>
      </c>
      <c r="D32" s="5" t="n">
        <v>-3125</v>
      </c>
    </row>
    <row r="33" spans="1:4">
      <c r="A33" s="4" t="s">
        <v>2504</v>
      </c>
      <c r="B33" s="5" t="n">
        <v>-1210</v>
      </c>
      <c r="C33" s="5" t="n">
        <v>-966</v>
      </c>
      <c r="D33" s="5" t="n">
        <v>-960</v>
      </c>
    </row>
    <row r="34" spans="1:4">
      <c r="A34" s="4" t="s">
        <v>2505</v>
      </c>
      <c r="B34" s="5" t="n">
        <v>-7162</v>
      </c>
      <c r="C34" s="5" t="n">
        <v>-4379</v>
      </c>
      <c r="D34" s="5" t="n">
        <v>-8088</v>
      </c>
    </row>
    <row r="35" spans="1:4">
      <c r="A35" s="4" t="s">
        <v>1289</v>
      </c>
      <c r="B35" s="5" t="n">
        <v>-20220</v>
      </c>
      <c r="C35" s="5" t="n">
        <v>-26355</v>
      </c>
      <c r="D35" s="5" t="n">
        <v>-25705</v>
      </c>
    </row>
    <row r="36" spans="1:4">
      <c r="A36" s="4" t="s">
        <v>2506</v>
      </c>
      <c r="B36" s="5" t="n">
        <v>-185217</v>
      </c>
      <c r="C36" s="5" t="n">
        <v>-76270</v>
      </c>
      <c r="D36" s="5" t="n">
        <v>-75825</v>
      </c>
    </row>
    <row r="37" spans="1:4">
      <c r="A37" s="4" t="s">
        <v>2507</v>
      </c>
      <c r="B37" s="5" t="n">
        <v>-192393</v>
      </c>
      <c r="C37" s="5" t="n">
        <v>-92530</v>
      </c>
      <c r="D37" s="5" t="n">
        <v>-91195</v>
      </c>
    </row>
    <row r="38" spans="1:4">
      <c r="A38" s="4" t="s">
        <v>331</v>
      </c>
      <c r="B38" s="6" t="n">
        <v>-52811</v>
      </c>
      <c r="C38" s="6" t="n">
        <v>51835</v>
      </c>
      <c r="D38" s="6" t="n">
        <v>146465</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508</v>
      </c>
      <c r="B1" s="2" t="s">
        <v>1</v>
      </c>
    </row>
    <row r="2" spans="1:4">
      <c r="B2" s="2" t="s">
        <v>27</v>
      </c>
      <c r="C2" s="2" t="s">
        <v>28</v>
      </c>
      <c r="D2" s="2" t="s">
        <v>76</v>
      </c>
    </row>
    <row r="3" spans="1:4">
      <c r="A3" s="3" t="s">
        <v>335</v>
      </c>
    </row>
    <row r="4" spans="1:4">
      <c r="A4" s="4" t="s">
        <v>2509</v>
      </c>
      <c r="B4" s="6" t="n">
        <v>749649</v>
      </c>
      <c r="C4" s="6" t="n">
        <v>718757</v>
      </c>
      <c r="D4" s="6" t="n">
        <v>556558</v>
      </c>
    </row>
    <row r="5" spans="1:4">
      <c r="A5" s="4" t="s">
        <v>2510</v>
      </c>
      <c r="B5" s="5" t="n">
        <v>-23265</v>
      </c>
      <c r="C5" s="5" t="n">
        <v>-36372</v>
      </c>
      <c r="D5" s="5" t="n">
        <v>-31101</v>
      </c>
    </row>
    <row r="6" spans="1:4">
      <c r="A6" s="4" t="s">
        <v>2511</v>
      </c>
      <c r="B6" s="5" t="n">
        <v>46198</v>
      </c>
      <c r="C6" s="5" t="n">
        <v>-480280</v>
      </c>
      <c r="D6" s="5" t="n">
        <v>67928</v>
      </c>
    </row>
    <row r="7" spans="1:4">
      <c r="A7" s="4" t="s">
        <v>2512</v>
      </c>
      <c r="B7" s="5" t="n">
        <v>75551</v>
      </c>
      <c r="C7" s="5" t="n">
        <v>143448</v>
      </c>
      <c r="D7" s="5" t="n">
        <v>101234</v>
      </c>
    </row>
    <row r="8" spans="1:4">
      <c r="A8" s="4" t="s">
        <v>2513</v>
      </c>
      <c r="B8" s="6" t="n">
        <v>848133</v>
      </c>
      <c r="C8" s="6" t="n">
        <v>345553</v>
      </c>
      <c r="D8" s="6" t="n">
        <v>694619</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4</v>
      </c>
      <c r="B1" s="2" t="s">
        <v>1</v>
      </c>
    </row>
    <row r="2" spans="1:4">
      <c r="B2" s="2" t="s">
        <v>27</v>
      </c>
      <c r="C2" s="2" t="s">
        <v>28</v>
      </c>
      <c r="D2" s="2" t="s">
        <v>76</v>
      </c>
    </row>
    <row r="3" spans="1:4">
      <c r="A3" s="3" t="s">
        <v>2515</v>
      </c>
    </row>
    <row r="4" spans="1:4">
      <c r="A4" s="4" t="s">
        <v>100</v>
      </c>
      <c r="B4" s="6" t="n">
        <v>3796257</v>
      </c>
      <c r="C4" s="6" t="n">
        <v>3170472</v>
      </c>
      <c r="D4" s="6" t="n">
        <v>3140577</v>
      </c>
    </row>
    <row r="5" spans="1:4">
      <c r="A5" s="4" t="s">
        <v>2516</v>
      </c>
      <c r="B5" s="5" t="n">
        <v>917476</v>
      </c>
      <c r="C5" s="5" t="n">
        <v>765395</v>
      </c>
      <c r="D5" s="5" t="n">
        <v>758345</v>
      </c>
    </row>
    <row r="6" spans="1:4">
      <c r="A6" s="4" t="s">
        <v>2517</v>
      </c>
      <c r="B6" s="5" t="n">
        <v>-10614</v>
      </c>
      <c r="C6" s="5" t="n">
        <v>-30839</v>
      </c>
      <c r="D6" s="5" t="n">
        <v>-16421</v>
      </c>
    </row>
    <row r="7" spans="1:4">
      <c r="A7" s="4" t="s">
        <v>2518</v>
      </c>
      <c r="B7" s="5" t="n">
        <v>12772</v>
      </c>
      <c r="C7" s="5" t="n">
        <v>18786</v>
      </c>
      <c r="D7" s="5" t="n">
        <v>7862</v>
      </c>
    </row>
    <row r="8" spans="1:4">
      <c r="A8" s="4" t="s">
        <v>2519</v>
      </c>
      <c r="B8" s="5" t="n">
        <v>-195</v>
      </c>
      <c r="C8" s="5" t="n">
        <v>-401</v>
      </c>
      <c r="D8" s="5" t="n">
        <v>-557</v>
      </c>
    </row>
    <row r="9" spans="1:4">
      <c r="A9" s="4" t="s">
        <v>2520</v>
      </c>
      <c r="B9" s="5" t="n">
        <v>0</v>
      </c>
      <c r="C9" s="5" t="n">
        <v>-357307</v>
      </c>
      <c r="D9" s="5" t="n">
        <v>0</v>
      </c>
    </row>
    <row r="10" spans="1:4">
      <c r="A10" s="4" t="s">
        <v>2521</v>
      </c>
      <c r="B10" s="5" t="n">
        <v>-72985</v>
      </c>
      <c r="C10" s="5" t="n">
        <v>0</v>
      </c>
      <c r="D10" s="5" t="n">
        <v>0</v>
      </c>
    </row>
    <row r="11" spans="1:4">
      <c r="A11" s="4" t="s">
        <v>1601</v>
      </c>
      <c r="B11" s="5" t="n">
        <v>24944</v>
      </c>
      <c r="C11" s="5" t="n">
        <v>-13709</v>
      </c>
      <c r="D11" s="5" t="n">
        <v>-42869</v>
      </c>
    </row>
    <row r="12" spans="1:4">
      <c r="A12" s="4" t="s">
        <v>2522</v>
      </c>
      <c r="B12" s="5" t="n">
        <v>-23265</v>
      </c>
      <c r="C12" s="5" t="n">
        <v>-36372</v>
      </c>
      <c r="D12" s="5" t="n">
        <v>-11741</v>
      </c>
    </row>
    <row r="13" spans="1:4">
      <c r="A13" s="4" t="s">
        <v>2513</v>
      </c>
      <c r="B13" s="6" t="n">
        <v>848133</v>
      </c>
      <c r="C13" s="6" t="n">
        <v>345553</v>
      </c>
      <c r="D13" s="6" t="n">
        <v>694619</v>
      </c>
    </row>
    <row r="14" spans="1:4">
      <c r="A14" s="4" t="s">
        <v>2523</v>
      </c>
      <c r="B14" s="4" t="s">
        <v>2524</v>
      </c>
      <c r="C14" s="4" t="s">
        <v>2525</v>
      </c>
      <c r="D14" s="4" t="s">
        <v>2526</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0"/>
    <col customWidth="1" max="2" min="2" width="16"/>
  </cols>
  <sheetData>
    <row r="1" spans="1:2">
      <c r="A1" s="1" t="s">
        <v>2527</v>
      </c>
      <c r="B1" s="2" t="s">
        <v>1</v>
      </c>
    </row>
    <row r="2" spans="1:2">
      <c r="B2" s="2" t="s">
        <v>27</v>
      </c>
    </row>
    <row r="3" spans="1:2">
      <c r="A3" s="4" t="s">
        <v>2528</v>
      </c>
    </row>
    <row r="4" spans="1:2">
      <c r="A4" s="3" t="s">
        <v>2529</v>
      </c>
    </row>
    <row r="5" spans="1:2">
      <c r="A5" s="4" t="s">
        <v>2530</v>
      </c>
      <c r="B5" s="4" t="s">
        <v>2531</v>
      </c>
    </row>
    <row r="6" spans="1:2">
      <c r="A6" s="4" t="s">
        <v>2532</v>
      </c>
      <c r="B6" s="4" t="s">
        <v>2531</v>
      </c>
    </row>
    <row r="7" spans="1:2">
      <c r="A7" s="4" t="s">
        <v>2533</v>
      </c>
    </row>
    <row r="8" spans="1:2">
      <c r="A8" s="3" t="s">
        <v>2529</v>
      </c>
    </row>
    <row r="9" spans="1:2">
      <c r="A9" s="4" t="s">
        <v>2530</v>
      </c>
      <c r="B9" s="4" t="s">
        <v>2534</v>
      </c>
    </row>
    <row r="10" spans="1:2">
      <c r="A10" s="4" t="s">
        <v>2532</v>
      </c>
      <c r="B10" s="4" t="s">
        <v>2534</v>
      </c>
    </row>
    <row r="11" spans="1:2">
      <c r="A11" s="4" t="s">
        <v>2535</v>
      </c>
    </row>
    <row r="12" spans="1:2">
      <c r="A12" s="3" t="s">
        <v>2529</v>
      </c>
    </row>
    <row r="13" spans="1:2">
      <c r="A13" s="4" t="s">
        <v>2530</v>
      </c>
      <c r="B13" s="4" t="s">
        <v>2536</v>
      </c>
    </row>
    <row r="14" spans="1:2">
      <c r="A14" s="4" t="s">
        <v>2532</v>
      </c>
      <c r="B14" s="4" t="s">
        <v>2536</v>
      </c>
    </row>
    <row r="15" spans="1:2">
      <c r="A15" s="4" t="s">
        <v>2537</v>
      </c>
    </row>
    <row r="16" spans="1:2">
      <c r="A16" s="3" t="s">
        <v>2529</v>
      </c>
    </row>
    <row r="17" spans="1:2">
      <c r="A17" s="4" t="s">
        <v>2530</v>
      </c>
      <c r="B17" s="4" t="s">
        <v>2536</v>
      </c>
    </row>
    <row r="18" spans="1:2">
      <c r="A18" s="4" t="s">
        <v>2532</v>
      </c>
      <c r="B18" s="4" t="s">
        <v>2538</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539</v>
      </c>
      <c r="B1" s="2" t="s">
        <v>1</v>
      </c>
    </row>
    <row r="2" spans="1:6">
      <c r="B2" s="2" t="s">
        <v>27</v>
      </c>
      <c r="D2" s="2" t="s">
        <v>28</v>
      </c>
      <c r="F2" s="2" t="s">
        <v>76</v>
      </c>
    </row>
    <row r="3" spans="1:6">
      <c r="A3" s="3" t="s">
        <v>2540</v>
      </c>
    </row>
    <row r="4" spans="1:6">
      <c r="A4" s="4" t="s">
        <v>1484</v>
      </c>
      <c r="B4" s="6" t="n">
        <v>630423</v>
      </c>
      <c r="C4" s="4" t="s">
        <v>67</v>
      </c>
      <c r="D4" s="6" t="n">
        <v>147789</v>
      </c>
    </row>
    <row r="5" spans="1:6">
      <c r="A5" s="4" t="s">
        <v>2541</v>
      </c>
      <c r="B5" s="5" t="n">
        <v>-123403</v>
      </c>
      <c r="D5" s="5" t="n">
        <v>339186</v>
      </c>
    </row>
    <row r="6" spans="1:6">
      <c r="A6" s="4" t="s">
        <v>2512</v>
      </c>
      <c r="B6" s="5" t="n">
        <v>75551</v>
      </c>
      <c r="D6" s="5" t="n">
        <v>143448</v>
      </c>
      <c r="F6" s="6" t="n">
        <v>101234</v>
      </c>
    </row>
    <row r="7" spans="1:6">
      <c r="A7" s="4" t="s">
        <v>1601</v>
      </c>
      <c r="B7" s="5" t="n">
        <v>0</v>
      </c>
      <c r="D7" s="5" t="n">
        <v>0</v>
      </c>
    </row>
    <row r="8" spans="1:6">
      <c r="A8" s="4" t="s">
        <v>1491</v>
      </c>
      <c r="B8" s="5" t="n">
        <v>582571</v>
      </c>
      <c r="C8" s="4" t="s">
        <v>67</v>
      </c>
      <c r="D8" s="5" t="n">
        <v>630423</v>
      </c>
      <c r="E8" s="4" t="s">
        <v>67</v>
      </c>
      <c r="F8" s="5" t="n">
        <v>147789</v>
      </c>
    </row>
    <row r="9" spans="1:6">
      <c r="A9" s="4" t="s">
        <v>2542</v>
      </c>
    </row>
    <row r="10" spans="1:6">
      <c r="A10" s="3" t="s">
        <v>2540</v>
      </c>
    </row>
    <row r="11" spans="1:6">
      <c r="A11" s="4" t="s">
        <v>1484</v>
      </c>
      <c r="B11" s="5" t="n">
        <v>273116</v>
      </c>
      <c r="C11" s="4" t="s">
        <v>67</v>
      </c>
      <c r="D11" s="5" t="n">
        <v>147789</v>
      </c>
    </row>
    <row r="12" spans="1:6">
      <c r="A12" s="4" t="s">
        <v>2541</v>
      </c>
      <c r="B12" s="5" t="n">
        <v>-141903</v>
      </c>
      <c r="D12" s="5" t="n">
        <v>-18121</v>
      </c>
    </row>
    <row r="13" spans="1:6">
      <c r="A13" s="4" t="s">
        <v>2512</v>
      </c>
      <c r="B13" s="5" t="n">
        <v>75551</v>
      </c>
      <c r="D13" s="5" t="n">
        <v>143448</v>
      </c>
    </row>
    <row r="14" spans="1:6">
      <c r="A14" s="4" t="s">
        <v>1601</v>
      </c>
      <c r="B14" s="5" t="n">
        <v>0</v>
      </c>
      <c r="D14" s="5" t="n">
        <v>0</v>
      </c>
    </row>
    <row r="15" spans="1:6">
      <c r="A15" s="4" t="s">
        <v>1491</v>
      </c>
      <c r="B15" s="5" t="n">
        <v>206764</v>
      </c>
      <c r="C15" s="4" t="s">
        <v>67</v>
      </c>
      <c r="D15" s="5" t="n">
        <v>273116</v>
      </c>
      <c r="E15" s="4" t="s">
        <v>67</v>
      </c>
      <c r="F15" s="5" t="n">
        <v>147789</v>
      </c>
    </row>
    <row r="16" spans="1:6">
      <c r="A16" s="4" t="s">
        <v>2251</v>
      </c>
    </row>
    <row r="17" spans="1:6">
      <c r="A17" s="3" t="s">
        <v>2540</v>
      </c>
    </row>
    <row r="18" spans="1:6">
      <c r="A18" s="4" t="s">
        <v>1484</v>
      </c>
      <c r="B18" s="5" t="n">
        <v>-139234</v>
      </c>
      <c r="C18" s="4" t="s">
        <v>67</v>
      </c>
      <c r="D18" s="5" t="n">
        <v>-138541</v>
      </c>
    </row>
    <row r="19" spans="1:6">
      <c r="A19" s="4" t="s">
        <v>2541</v>
      </c>
      <c r="B19" s="5" t="n">
        <v>-62835</v>
      </c>
      <c r="D19" s="5" t="n">
        <v>-693</v>
      </c>
    </row>
    <row r="20" spans="1:6">
      <c r="A20" s="4" t="s">
        <v>2512</v>
      </c>
      <c r="B20" s="5" t="n">
        <v>0</v>
      </c>
      <c r="D20" s="5" t="n">
        <v>0</v>
      </c>
    </row>
    <row r="21" spans="1:6">
      <c r="A21" s="4" t="s">
        <v>1601</v>
      </c>
      <c r="B21" s="5" t="n">
        <v>0</v>
      </c>
      <c r="D21" s="5" t="n">
        <v>0</v>
      </c>
    </row>
    <row r="22" spans="1:6">
      <c r="A22" s="4" t="s">
        <v>1491</v>
      </c>
      <c r="B22" s="5" t="n">
        <v>-202069</v>
      </c>
      <c r="C22" s="4" t="s">
        <v>67</v>
      </c>
      <c r="D22" s="5" t="n">
        <v>-139234</v>
      </c>
      <c r="E22" s="4" t="s">
        <v>67</v>
      </c>
      <c r="F22" s="5" t="n">
        <v>-138541</v>
      </c>
    </row>
    <row r="23" spans="1:6">
      <c r="A23" s="4" t="s">
        <v>2543</v>
      </c>
    </row>
    <row r="24" spans="1:6">
      <c r="A24" s="3" t="s">
        <v>2540</v>
      </c>
    </row>
    <row r="25" spans="1:6">
      <c r="A25" s="4" t="s">
        <v>1484</v>
      </c>
      <c r="B25" s="5" t="n">
        <v>-11493</v>
      </c>
      <c r="C25" s="4" t="s">
        <v>67</v>
      </c>
      <c r="D25" s="5" t="n">
        <v>-13203</v>
      </c>
    </row>
    <row r="26" spans="1:6">
      <c r="A26" s="4" t="s">
        <v>2541</v>
      </c>
      <c r="B26" s="5" t="n">
        <v>-7774</v>
      </c>
      <c r="D26" s="5" t="n">
        <v>1710</v>
      </c>
    </row>
    <row r="27" spans="1:6">
      <c r="A27" s="4" t="s">
        <v>2512</v>
      </c>
      <c r="B27" s="5" t="n">
        <v>0</v>
      </c>
      <c r="D27" s="5" t="n">
        <v>0</v>
      </c>
    </row>
    <row r="28" spans="1:6">
      <c r="A28" s="4" t="s">
        <v>1601</v>
      </c>
      <c r="B28" s="5" t="n">
        <v>0</v>
      </c>
      <c r="D28" s="5" t="n">
        <v>0</v>
      </c>
    </row>
    <row r="29" spans="1:6">
      <c r="A29" s="4" t="s">
        <v>1491</v>
      </c>
      <c r="B29" s="5" t="n">
        <v>-19267</v>
      </c>
      <c r="C29" s="4" t="s">
        <v>67</v>
      </c>
      <c r="D29" s="5" t="n">
        <v>-11493</v>
      </c>
      <c r="E29" s="4" t="s">
        <v>67</v>
      </c>
      <c r="F29" s="5" t="n">
        <v>-13203</v>
      </c>
    </row>
    <row r="30" spans="1:6">
      <c r="A30" s="4" t="s">
        <v>242</v>
      </c>
    </row>
    <row r="31" spans="1:6">
      <c r="A31" s="3" t="s">
        <v>2540</v>
      </c>
    </row>
    <row r="32" spans="1:6">
      <c r="A32" s="4" t="s">
        <v>1484</v>
      </c>
      <c r="B32" s="5" t="n">
        <v>-33424</v>
      </c>
      <c r="C32" s="4" t="s">
        <v>67</v>
      </c>
      <c r="D32" s="5" t="n">
        <v>-59232</v>
      </c>
    </row>
    <row r="33" spans="1:6">
      <c r="A33" s="4" t="s">
        <v>2541</v>
      </c>
      <c r="B33" s="5" t="n">
        <v>44841</v>
      </c>
      <c r="D33" s="5" t="n">
        <v>25808</v>
      </c>
    </row>
    <row r="34" spans="1:6">
      <c r="A34" s="4" t="s">
        <v>2512</v>
      </c>
      <c r="B34" s="5" t="n">
        <v>0</v>
      </c>
      <c r="D34" s="5" t="n">
        <v>0</v>
      </c>
    </row>
    <row r="35" spans="1:6">
      <c r="A35" s="4" t="s">
        <v>1601</v>
      </c>
      <c r="B35" s="5" t="n">
        <v>0</v>
      </c>
      <c r="D35" s="5" t="n">
        <v>0</v>
      </c>
    </row>
    <row r="36" spans="1:6">
      <c r="A36" s="4" t="s">
        <v>1491</v>
      </c>
      <c r="B36" s="5" t="n">
        <v>11417</v>
      </c>
      <c r="C36" s="4" t="s">
        <v>67</v>
      </c>
      <c r="D36" s="5" t="n">
        <v>-33424</v>
      </c>
      <c r="E36" s="4" t="s">
        <v>67</v>
      </c>
      <c r="F36" s="5" t="n">
        <v>-59232</v>
      </c>
    </row>
    <row r="37" spans="1:6">
      <c r="A37" s="4" t="s">
        <v>927</v>
      </c>
    </row>
    <row r="38" spans="1:6">
      <c r="A38" s="3" t="s">
        <v>2540</v>
      </c>
    </row>
    <row r="39" spans="1:6">
      <c r="A39" s="4" t="s">
        <v>1484</v>
      </c>
      <c r="B39" s="5" t="n">
        <v>86897</v>
      </c>
      <c r="C39" s="4" t="s">
        <v>67</v>
      </c>
      <c r="D39" s="5" t="n">
        <v>90904</v>
      </c>
    </row>
    <row r="40" spans="1:6">
      <c r="A40" s="4" t="s">
        <v>2541</v>
      </c>
      <c r="B40" s="5" t="n">
        <v>77198</v>
      </c>
      <c r="D40" s="5" t="n">
        <v>-137598</v>
      </c>
    </row>
    <row r="41" spans="1:6">
      <c r="A41" s="4" t="s">
        <v>2512</v>
      </c>
      <c r="B41" s="5" t="n">
        <v>110405</v>
      </c>
      <c r="D41" s="5" t="n">
        <v>133591</v>
      </c>
    </row>
    <row r="42" spans="1:6">
      <c r="A42" s="4" t="s">
        <v>1601</v>
      </c>
      <c r="B42" s="5" t="n">
        <v>0</v>
      </c>
      <c r="D42" s="5" t="n">
        <v>0</v>
      </c>
    </row>
    <row r="43" spans="1:6">
      <c r="A43" s="4" t="s">
        <v>1491</v>
      </c>
      <c r="B43" s="5" t="n">
        <v>274500</v>
      </c>
      <c r="C43" s="4" t="s">
        <v>67</v>
      </c>
      <c r="D43" s="5" t="n">
        <v>86897</v>
      </c>
      <c r="E43" s="4" t="s">
        <v>67</v>
      </c>
      <c r="F43" s="5" t="n">
        <v>90904</v>
      </c>
    </row>
    <row r="44" spans="1:6">
      <c r="A44" s="4" t="s">
        <v>2544</v>
      </c>
    </row>
    <row r="45" spans="1:6">
      <c r="A45" s="3" t="s">
        <v>2540</v>
      </c>
    </row>
    <row r="46" spans="1:6">
      <c r="A46" s="4" t="s">
        <v>1484</v>
      </c>
      <c r="B46" s="5" t="n">
        <v>20112</v>
      </c>
      <c r="C46" s="4" t="s">
        <v>67</v>
      </c>
      <c r="D46" s="5" t="n">
        <v>3021</v>
      </c>
    </row>
    <row r="47" spans="1:6">
      <c r="A47" s="4" t="s">
        <v>2541</v>
      </c>
      <c r="B47" s="5" t="n">
        <v>1062</v>
      </c>
      <c r="D47" s="5" t="n">
        <v>16215</v>
      </c>
    </row>
    <row r="48" spans="1:6">
      <c r="A48" s="4" t="s">
        <v>2512</v>
      </c>
      <c r="B48" s="5" t="n">
        <v>3748</v>
      </c>
      <c r="D48" s="5" t="n">
        <v>876</v>
      </c>
    </row>
    <row r="49" spans="1:6">
      <c r="A49" s="4" t="s">
        <v>1601</v>
      </c>
      <c r="B49" s="5" t="n">
        <v>0</v>
      </c>
      <c r="D49" s="5" t="n">
        <v>0</v>
      </c>
    </row>
    <row r="50" spans="1:6">
      <c r="A50" s="4" t="s">
        <v>1491</v>
      </c>
      <c r="B50" s="5" t="n">
        <v>24922</v>
      </c>
      <c r="C50" s="4" t="s">
        <v>67</v>
      </c>
      <c r="D50" s="5" t="n">
        <v>20112</v>
      </c>
      <c r="E50" s="4" t="s">
        <v>67</v>
      </c>
      <c r="F50" s="5" t="n">
        <v>3021</v>
      </c>
    </row>
    <row r="51" spans="1:6">
      <c r="A51" s="4" t="s">
        <v>2545</v>
      </c>
    </row>
    <row r="52" spans="1:6">
      <c r="A52" s="3" t="s">
        <v>2540</v>
      </c>
    </row>
    <row r="53" spans="1:6">
      <c r="A53" s="4" t="s">
        <v>1484</v>
      </c>
      <c r="B53" s="5" t="n">
        <v>-146860</v>
      </c>
      <c r="C53" s="4" t="s">
        <v>67</v>
      </c>
      <c r="D53" s="5" t="n">
        <v>-154151</v>
      </c>
    </row>
    <row r="54" spans="1:6">
      <c r="A54" s="4" t="s">
        <v>2541</v>
      </c>
      <c r="B54" s="5" t="n">
        <v>-16452</v>
      </c>
      <c r="D54" s="5" t="n">
        <v>7291</v>
      </c>
    </row>
    <row r="55" spans="1:6">
      <c r="A55" s="4" t="s">
        <v>2512</v>
      </c>
      <c r="B55" s="5" t="n">
        <v>0</v>
      </c>
      <c r="D55" s="5" t="n">
        <v>0</v>
      </c>
    </row>
    <row r="56" spans="1:6">
      <c r="A56" s="4" t="s">
        <v>1601</v>
      </c>
      <c r="B56" s="5" t="n">
        <v>0</v>
      </c>
      <c r="D56" s="5" t="n">
        <v>0</v>
      </c>
    </row>
    <row r="57" spans="1:6">
      <c r="A57" s="4" t="s">
        <v>1491</v>
      </c>
      <c r="B57" s="5" t="n">
        <v>-163312</v>
      </c>
      <c r="C57" s="4" t="s">
        <v>67</v>
      </c>
      <c r="D57" s="5" t="n">
        <v>-146860</v>
      </c>
      <c r="E57" s="4" t="s">
        <v>67</v>
      </c>
      <c r="F57" s="5" t="n">
        <v>-154151</v>
      </c>
    </row>
    <row r="58" spans="1:6">
      <c r="A58" s="4" t="s">
        <v>248</v>
      </c>
    </row>
    <row r="59" spans="1:6">
      <c r="A59" s="3" t="s">
        <v>2540</v>
      </c>
    </row>
    <row r="60" spans="1:6">
      <c r="A60" s="4" t="s">
        <v>1484</v>
      </c>
      <c r="B60" s="5" t="n">
        <v>125233</v>
      </c>
      <c r="C60" s="4" t="s">
        <v>67</v>
      </c>
      <c r="D60" s="5" t="n">
        <v>190834</v>
      </c>
    </row>
    <row r="61" spans="1:6">
      <c r="A61" s="4" t="s">
        <v>2541</v>
      </c>
      <c r="B61" s="5" t="n">
        <v>-197253</v>
      </c>
      <c r="D61" s="5" t="n">
        <v>-66004</v>
      </c>
    </row>
    <row r="62" spans="1:6">
      <c r="A62" s="4" t="s">
        <v>2512</v>
      </c>
      <c r="B62" s="5" t="n">
        <v>-5224</v>
      </c>
      <c r="D62" s="5" t="n">
        <v>403</v>
      </c>
    </row>
    <row r="63" spans="1:6">
      <c r="A63" s="4" t="s">
        <v>1601</v>
      </c>
      <c r="B63" s="5" t="n">
        <v>0</v>
      </c>
      <c r="D63" s="5" t="n">
        <v>0</v>
      </c>
    </row>
    <row r="64" spans="1:6">
      <c r="A64" s="4" t="s">
        <v>1491</v>
      </c>
      <c r="B64" s="5" t="n">
        <v>-77244</v>
      </c>
      <c r="C64" s="4" t="s">
        <v>67</v>
      </c>
      <c r="D64" s="5" t="n">
        <v>125233</v>
      </c>
      <c r="E64" s="4" t="s">
        <v>67</v>
      </c>
      <c r="F64" s="5" t="n">
        <v>190834</v>
      </c>
    </row>
    <row r="65" spans="1:6">
      <c r="A65" s="4" t="s">
        <v>177</v>
      </c>
    </row>
    <row r="66" spans="1:6">
      <c r="A66" s="3" t="s">
        <v>2540</v>
      </c>
    </row>
    <row r="67" spans="1:6">
      <c r="A67" s="4" t="s">
        <v>1484</v>
      </c>
      <c r="B67" s="5" t="n">
        <v>18162</v>
      </c>
      <c r="C67" s="4" t="s">
        <v>67</v>
      </c>
      <c r="D67" s="5" t="n">
        <v>15412</v>
      </c>
    </row>
    <row r="68" spans="1:6">
      <c r="A68" s="4" t="s">
        <v>2541</v>
      </c>
      <c r="B68" s="5" t="n">
        <v>9742</v>
      </c>
      <c r="D68" s="5" t="n">
        <v>2750</v>
      </c>
    </row>
    <row r="69" spans="1:6">
      <c r="A69" s="4" t="s">
        <v>2512</v>
      </c>
      <c r="B69" s="5" t="n">
        <v>0</v>
      </c>
      <c r="D69" s="5" t="n">
        <v>0</v>
      </c>
    </row>
    <row r="70" spans="1:6">
      <c r="A70" s="4" t="s">
        <v>1601</v>
      </c>
      <c r="B70" s="5" t="n">
        <v>0</v>
      </c>
      <c r="D70" s="5" t="n">
        <v>0</v>
      </c>
    </row>
    <row r="71" spans="1:6">
      <c r="A71" s="4" t="s">
        <v>1491</v>
      </c>
      <c r="B71" s="5" t="n">
        <v>27904</v>
      </c>
      <c r="C71" s="4" t="s">
        <v>67</v>
      </c>
      <c r="D71" s="5" t="n">
        <v>18162</v>
      </c>
      <c r="E71" s="4" t="s">
        <v>67</v>
      </c>
      <c r="F71" s="5" t="n">
        <v>15412</v>
      </c>
    </row>
    <row r="72" spans="1:6">
      <c r="A72" s="4" t="s">
        <v>2248</v>
      </c>
    </row>
    <row r="73" spans="1:6">
      <c r="A73" s="3" t="s">
        <v>2540</v>
      </c>
    </row>
    <row r="74" spans="1:6">
      <c r="A74" s="4" t="s">
        <v>1484</v>
      </c>
      <c r="B74" s="5" t="n">
        <v>108700</v>
      </c>
      <c r="C74" s="4" t="s">
        <v>67</v>
      </c>
      <c r="D74" s="5" t="n">
        <v>95278</v>
      </c>
    </row>
    <row r="75" spans="1:6">
      <c r="A75" s="4" t="s">
        <v>2541</v>
      </c>
      <c r="B75" s="5" t="n">
        <v>62610</v>
      </c>
      <c r="D75" s="5" t="n">
        <v>13422</v>
      </c>
    </row>
    <row r="76" spans="1:6">
      <c r="A76" s="4" t="s">
        <v>2512</v>
      </c>
      <c r="B76" s="5" t="n">
        <v>0</v>
      </c>
      <c r="D76" s="5" t="n">
        <v>0</v>
      </c>
    </row>
    <row r="77" spans="1:6">
      <c r="A77" s="4" t="s">
        <v>1601</v>
      </c>
      <c r="B77" s="5" t="n">
        <v>0</v>
      </c>
      <c r="D77" s="5" t="n">
        <v>0</v>
      </c>
    </row>
    <row r="78" spans="1:6">
      <c r="A78" s="4" t="s">
        <v>1491</v>
      </c>
      <c r="B78" s="5" t="n">
        <v>171310</v>
      </c>
      <c r="C78" s="4" t="s">
        <v>67</v>
      </c>
      <c r="D78" s="5" t="n">
        <v>108700</v>
      </c>
      <c r="E78" s="4" t="s">
        <v>67</v>
      </c>
      <c r="F78" s="5" t="n">
        <v>95278</v>
      </c>
    </row>
    <row r="79" spans="1:6">
      <c r="A79" s="4" t="s">
        <v>2120</v>
      </c>
    </row>
    <row r="80" spans="1:6">
      <c r="A80" s="3" t="s">
        <v>2540</v>
      </c>
    </row>
    <row r="81" spans="1:6">
      <c r="A81" s="4" t="s">
        <v>1484</v>
      </c>
      <c r="B81" s="5" t="n">
        <v>378400</v>
      </c>
      <c r="C81" s="4" t="s">
        <v>67</v>
      </c>
      <c r="D81" s="5" t="n">
        <v>350047</v>
      </c>
    </row>
    <row r="82" spans="1:6">
      <c r="A82" s="4" t="s">
        <v>2541</v>
      </c>
      <c r="B82" s="5" t="n">
        <v>50410</v>
      </c>
      <c r="D82" s="5" t="n">
        <v>34510</v>
      </c>
    </row>
    <row r="83" spans="1:6">
      <c r="A83" s="4" t="s">
        <v>2512</v>
      </c>
      <c r="B83" s="5" t="n">
        <v>-20544</v>
      </c>
      <c r="D83" s="5" t="n">
        <v>-6157</v>
      </c>
    </row>
    <row r="84" spans="1:6">
      <c r="A84" s="4" t="s">
        <v>1601</v>
      </c>
      <c r="B84" s="5" t="n">
        <v>0</v>
      </c>
      <c r="D84" s="5" t="n">
        <v>0</v>
      </c>
    </row>
    <row r="85" spans="1:6">
      <c r="A85" s="4" t="s">
        <v>1491</v>
      </c>
      <c r="B85" s="5" t="n">
        <v>408266</v>
      </c>
      <c r="C85" s="4" t="s">
        <v>67</v>
      </c>
      <c r="D85" s="5" t="n">
        <v>378400</v>
      </c>
      <c r="E85" s="4" t="s">
        <v>67</v>
      </c>
      <c r="F85" s="5" t="n">
        <v>350047</v>
      </c>
    </row>
    <row r="86" spans="1:6">
      <c r="A86" s="4" t="s">
        <v>2121</v>
      </c>
    </row>
    <row r="87" spans="1:6">
      <c r="A87" s="3" t="s">
        <v>2540</v>
      </c>
    </row>
    <row r="88" spans="1:6">
      <c r="A88" s="4" t="s">
        <v>1484</v>
      </c>
      <c r="B88" s="5" t="n">
        <v>-313708</v>
      </c>
      <c r="C88" s="4" t="s">
        <v>67</v>
      </c>
      <c r="D88" s="5" t="n">
        <v>-308455</v>
      </c>
    </row>
    <row r="89" spans="1:6">
      <c r="A89" s="4" t="s">
        <v>2541</v>
      </c>
      <c r="B89" s="5" t="n">
        <v>-100624</v>
      </c>
      <c r="D89" s="5" t="n">
        <v>-6426</v>
      </c>
    </row>
    <row r="90" spans="1:6">
      <c r="A90" s="4" t="s">
        <v>2512</v>
      </c>
      <c r="B90" s="5" t="n">
        <v>2396</v>
      </c>
      <c r="D90" s="5" t="n">
        <v>1173</v>
      </c>
    </row>
    <row r="91" spans="1:6">
      <c r="A91" s="4" t="s">
        <v>1601</v>
      </c>
      <c r="B91" s="5" t="n">
        <v>0</v>
      </c>
      <c r="D91" s="5" t="n">
        <v>0</v>
      </c>
    </row>
    <row r="92" spans="1:6">
      <c r="A92" s="4" t="s">
        <v>1491</v>
      </c>
      <c r="B92" s="5" t="n">
        <v>-411936</v>
      </c>
      <c r="C92" s="4" t="s">
        <v>67</v>
      </c>
      <c r="D92" s="5" t="n">
        <v>-313708</v>
      </c>
      <c r="E92" s="4" t="s">
        <v>67</v>
      </c>
      <c r="F92" s="5" t="n">
        <v>-308455</v>
      </c>
    </row>
    <row r="93" spans="1:6">
      <c r="A93" s="4" t="s">
        <v>2546</v>
      </c>
    </row>
    <row r="94" spans="1:6">
      <c r="A94" s="3" t="s">
        <v>2540</v>
      </c>
    </row>
    <row r="95" spans="1:6">
      <c r="A95" s="4" t="s">
        <v>1484</v>
      </c>
      <c r="B95" s="5" t="n">
        <v>221749</v>
      </c>
      <c r="C95" s="4" t="s">
        <v>67</v>
      </c>
      <c r="D95" s="5" t="n">
        <v>203360</v>
      </c>
    </row>
    <row r="96" spans="1:6">
      <c r="A96" s="4" t="s">
        <v>2541</v>
      </c>
      <c r="B96" s="5" t="n">
        <v>-46132</v>
      </c>
      <c r="D96" s="5" t="n">
        <v>18389</v>
      </c>
    </row>
    <row r="97" spans="1:6">
      <c r="A97" s="4" t="s">
        <v>2512</v>
      </c>
      <c r="B97" s="5" t="n">
        <v>0</v>
      </c>
      <c r="D97" s="5" t="n">
        <v>0</v>
      </c>
    </row>
    <row r="98" spans="1:6">
      <c r="A98" s="4" t="s">
        <v>1601</v>
      </c>
      <c r="B98" s="5" t="n">
        <v>0</v>
      </c>
      <c r="D98" s="5" t="n">
        <v>0</v>
      </c>
    </row>
    <row r="99" spans="1:6">
      <c r="A99" s="4" t="s">
        <v>1491</v>
      </c>
      <c r="B99" s="5" t="n">
        <v>175617</v>
      </c>
      <c r="C99" s="4" t="s">
        <v>67</v>
      </c>
      <c r="D99" s="5" t="n">
        <v>221749</v>
      </c>
      <c r="E99" s="4" t="s">
        <v>67</v>
      </c>
      <c r="F99" s="5" t="n">
        <v>203360</v>
      </c>
    </row>
    <row r="100" spans="1:6">
      <c r="A100" s="4" t="s">
        <v>2547</v>
      </c>
    </row>
    <row r="101" spans="1:6">
      <c r="A101" s="3" t="s">
        <v>2540</v>
      </c>
    </row>
    <row r="102" spans="1:6">
      <c r="A102" s="4" t="s">
        <v>1484</v>
      </c>
      <c r="B102" s="5" t="n">
        <v>19530</v>
      </c>
      <c r="C102" s="4" t="s">
        <v>67</v>
      </c>
      <c r="D102" s="5" t="n">
        <v>20074</v>
      </c>
    </row>
    <row r="103" spans="1:6">
      <c r="A103" s="4" t="s">
        <v>2541</v>
      </c>
      <c r="B103" s="5" t="n">
        <v>3608</v>
      </c>
      <c r="D103" s="5" t="n">
        <v>-544</v>
      </c>
    </row>
    <row r="104" spans="1:6">
      <c r="A104" s="4" t="s">
        <v>2512</v>
      </c>
      <c r="B104" s="5" t="n">
        <v>0</v>
      </c>
      <c r="D104" s="5" t="n">
        <v>0</v>
      </c>
    </row>
    <row r="105" spans="1:6">
      <c r="A105" s="4" t="s">
        <v>1601</v>
      </c>
      <c r="B105" s="5" t="n">
        <v>0</v>
      </c>
      <c r="D105" s="5" t="n">
        <v>0</v>
      </c>
    </row>
    <row r="106" spans="1:6">
      <c r="A106" s="4" t="s">
        <v>1491</v>
      </c>
      <c r="B106" s="5" t="n">
        <v>23138</v>
      </c>
      <c r="C106" s="4" t="s">
        <v>67</v>
      </c>
      <c r="D106" s="5" t="n">
        <v>19530</v>
      </c>
      <c r="E106" s="4" t="s">
        <v>67</v>
      </c>
      <c r="F106" s="5" t="n">
        <v>20074</v>
      </c>
    </row>
    <row r="107" spans="1:6">
      <c r="A107" s="4" t="s">
        <v>2548</v>
      </c>
    </row>
    <row r="108" spans="1:6">
      <c r="A108" s="3" t="s">
        <v>2540</v>
      </c>
    </row>
    <row r="109" spans="1:6">
      <c r="A109" s="4" t="s">
        <v>1484</v>
      </c>
      <c r="B109" s="5" t="n">
        <v>-46977</v>
      </c>
      <c r="C109" s="4" t="s">
        <v>67</v>
      </c>
      <c r="D109" s="5" t="n">
        <v>-46988</v>
      </c>
    </row>
    <row r="110" spans="1:6">
      <c r="A110" s="4" t="s">
        <v>2541</v>
      </c>
      <c r="B110" s="5" t="n">
        <v>-5909</v>
      </c>
      <c r="D110" s="5" t="n">
        <v>11</v>
      </c>
    </row>
    <row r="111" spans="1:6">
      <c r="A111" s="4" t="s">
        <v>2512</v>
      </c>
      <c r="B111" s="5" t="n">
        <v>0</v>
      </c>
      <c r="D111" s="5" t="n">
        <v>0</v>
      </c>
    </row>
    <row r="112" spans="1:6">
      <c r="A112" s="4" t="s">
        <v>1601</v>
      </c>
      <c r="B112" s="5" t="n">
        <v>0</v>
      </c>
      <c r="D112" s="5" t="n">
        <v>0</v>
      </c>
    </row>
    <row r="113" spans="1:6">
      <c r="A113" s="4" t="s">
        <v>1491</v>
      </c>
      <c r="B113" s="5" t="n">
        <v>-52886</v>
      </c>
      <c r="C113" s="4" t="s">
        <v>67</v>
      </c>
      <c r="D113" s="5" t="n">
        <v>-46977</v>
      </c>
      <c r="E113" s="4" t="s">
        <v>67</v>
      </c>
      <c r="F113" s="5" t="n">
        <v>-46988</v>
      </c>
    </row>
    <row r="114" spans="1:6">
      <c r="A114" s="4" t="s">
        <v>2549</v>
      </c>
    </row>
    <row r="115" spans="1:6">
      <c r="A115" s="3" t="s">
        <v>2540</v>
      </c>
    </row>
    <row r="116" spans="1:6">
      <c r="A116" s="4" t="s">
        <v>1484</v>
      </c>
      <c r="B116" s="5" t="n">
        <v>-521</v>
      </c>
      <c r="C116" s="4" t="s">
        <v>67</v>
      </c>
      <c r="D116" s="5" t="n">
        <v>-578</v>
      </c>
    </row>
    <row r="117" spans="1:6">
      <c r="A117" s="4" t="s">
        <v>2541</v>
      </c>
      <c r="B117" s="5" t="n">
        <v>-8</v>
      </c>
      <c r="D117" s="5" t="n">
        <v>57</v>
      </c>
    </row>
    <row r="118" spans="1:6">
      <c r="A118" s="4" t="s">
        <v>2512</v>
      </c>
      <c r="B118" s="5" t="n">
        <v>0</v>
      </c>
      <c r="D118" s="5" t="n">
        <v>0</v>
      </c>
    </row>
    <row r="119" spans="1:6">
      <c r="A119" s="4" t="s">
        <v>1601</v>
      </c>
      <c r="B119" s="5" t="n">
        <v>0</v>
      </c>
      <c r="D119" s="5" t="n">
        <v>0</v>
      </c>
    </row>
    <row r="120" spans="1:6">
      <c r="A120" s="4" t="s">
        <v>1491</v>
      </c>
      <c r="B120" s="5" t="n">
        <v>-529</v>
      </c>
      <c r="C120" s="4" t="s">
        <v>67</v>
      </c>
      <c r="D120" s="5" t="n">
        <v>-521</v>
      </c>
      <c r="E120" s="4" t="s">
        <v>67</v>
      </c>
      <c r="F120" s="5" t="n">
        <v>-578</v>
      </c>
    </row>
    <row r="121" spans="1:6">
      <c r="A121" s="4" t="s">
        <v>2550</v>
      </c>
    </row>
    <row r="122" spans="1:6">
      <c r="A122" s="3" t="s">
        <v>2540</v>
      </c>
    </row>
    <row r="123" spans="1:6">
      <c r="A123" s="4" t="s">
        <v>1484</v>
      </c>
      <c r="B123" s="5" t="n">
        <v>1378</v>
      </c>
      <c r="C123" s="4" t="s">
        <v>67</v>
      </c>
      <c r="D123" s="5" t="n">
        <v>1582</v>
      </c>
    </row>
    <row r="124" spans="1:6">
      <c r="A124" s="4" t="s">
        <v>2541</v>
      </c>
      <c r="B124" s="5" t="n">
        <v>3939</v>
      </c>
      <c r="D124" s="5" t="n">
        <v>-204</v>
      </c>
    </row>
    <row r="125" spans="1:6">
      <c r="A125" s="4" t="s">
        <v>2512</v>
      </c>
      <c r="B125" s="5" t="n">
        <v>0</v>
      </c>
      <c r="D125" s="5" t="n">
        <v>0</v>
      </c>
    </row>
    <row r="126" spans="1:6">
      <c r="A126" s="4" t="s">
        <v>1601</v>
      </c>
      <c r="B126" s="5" t="n">
        <v>0</v>
      </c>
      <c r="D126" s="5" t="n">
        <v>0</v>
      </c>
    </row>
    <row r="127" spans="1:6">
      <c r="A127" s="4" t="s">
        <v>1491</v>
      </c>
      <c r="B127" s="5" t="n">
        <v>5317</v>
      </c>
      <c r="C127" s="4" t="s">
        <v>67</v>
      </c>
      <c r="D127" s="5" t="n">
        <v>1378</v>
      </c>
      <c r="E127" s="4" t="s">
        <v>67</v>
      </c>
      <c r="F127" s="5" t="n">
        <v>1582</v>
      </c>
    </row>
    <row r="128" spans="1:6">
      <c r="A128" s="4" t="s">
        <v>2551</v>
      </c>
    </row>
    <row r="129" spans="1:6">
      <c r="A129" s="3" t="s">
        <v>2540</v>
      </c>
    </row>
    <row r="130" spans="1:6">
      <c r="A130" s="4" t="s">
        <v>1484</v>
      </c>
      <c r="B130" s="5" t="n">
        <v>8764</v>
      </c>
      <c r="C130" s="4" t="s">
        <v>67</v>
      </c>
      <c r="D130" s="5" t="n">
        <v>11261</v>
      </c>
    </row>
    <row r="131" spans="1:6">
      <c r="A131" s="4" t="s">
        <v>2541</v>
      </c>
      <c r="B131" s="5" t="n">
        <v>3140</v>
      </c>
      <c r="D131" s="5" t="n">
        <v>-2497</v>
      </c>
    </row>
    <row r="132" spans="1:6">
      <c r="A132" s="4" t="s">
        <v>2512</v>
      </c>
      <c r="B132" s="5" t="n">
        <v>0</v>
      </c>
      <c r="D132" s="5" t="n">
        <v>0</v>
      </c>
    </row>
    <row r="133" spans="1:6">
      <c r="A133" s="4" t="s">
        <v>1601</v>
      </c>
      <c r="B133" s="5" t="n">
        <v>0</v>
      </c>
      <c r="D133" s="5" t="n">
        <v>0</v>
      </c>
    </row>
    <row r="134" spans="1:6">
      <c r="A134" s="4" t="s">
        <v>1491</v>
      </c>
      <c r="B134" s="5" t="n">
        <v>11904</v>
      </c>
      <c r="C134" s="4" t="s">
        <v>67</v>
      </c>
      <c r="D134" s="5" t="n">
        <v>8764</v>
      </c>
      <c r="E134" s="4" t="s">
        <v>67</v>
      </c>
      <c r="F134" s="5" t="n">
        <v>11261</v>
      </c>
    </row>
    <row r="135" spans="1:6">
      <c r="A135" s="4" t="s">
        <v>2552</v>
      </c>
    </row>
    <row r="136" spans="1:6">
      <c r="A136" s="3" t="s">
        <v>2540</v>
      </c>
    </row>
    <row r="137" spans="1:6">
      <c r="A137" s="4" t="s">
        <v>1484</v>
      </c>
      <c r="B137" s="5" t="n">
        <v>-58885</v>
      </c>
      <c r="C137" s="4" t="s">
        <v>67</v>
      </c>
      <c r="D137" s="5" t="n">
        <v>-159839</v>
      </c>
    </row>
    <row r="138" spans="1:6">
      <c r="A138" s="4" t="s">
        <v>2541</v>
      </c>
      <c r="B138" s="5" t="n">
        <v>52397</v>
      </c>
      <c r="D138" s="5" t="n">
        <v>100954</v>
      </c>
    </row>
    <row r="139" spans="1:6">
      <c r="A139" s="4" t="s">
        <v>2512</v>
      </c>
      <c r="B139" s="5" t="n">
        <v>0</v>
      </c>
      <c r="D139" s="5" t="n">
        <v>0</v>
      </c>
    </row>
    <row r="140" spans="1:6">
      <c r="A140" s="4" t="s">
        <v>1601</v>
      </c>
      <c r="B140" s="5" t="n">
        <v>0</v>
      </c>
      <c r="D140" s="5" t="n">
        <v>0</v>
      </c>
    </row>
    <row r="141" spans="1:6">
      <c r="A141" s="4" t="s">
        <v>1491</v>
      </c>
      <c r="B141" s="5" t="n">
        <v>-6488</v>
      </c>
      <c r="C141" s="4" t="s">
        <v>67</v>
      </c>
      <c r="D141" s="5" t="n">
        <v>-58885</v>
      </c>
      <c r="E141" s="4" t="s">
        <v>67</v>
      </c>
      <c r="F141" s="5" t="n">
        <v>-159839</v>
      </c>
    </row>
    <row r="142" spans="1:6">
      <c r="A142" s="4" t="s">
        <v>2553</v>
      </c>
    </row>
    <row r="143" spans="1:6">
      <c r="A143" s="3" t="s">
        <v>2540</v>
      </c>
    </row>
    <row r="144" spans="1:6">
      <c r="A144" s="4" t="s">
        <v>1484</v>
      </c>
      <c r="B144" s="5" t="n">
        <v>94554</v>
      </c>
      <c r="C144" s="4" t="s">
        <v>67</v>
      </c>
      <c r="D144" s="5" t="n">
        <v>75515</v>
      </c>
    </row>
    <row r="145" spans="1:6">
      <c r="A145" s="4" t="s">
        <v>2541</v>
      </c>
      <c r="B145" s="5" t="n">
        <v>-70201</v>
      </c>
      <c r="D145" s="5" t="n">
        <v>19039</v>
      </c>
    </row>
    <row r="146" spans="1:6">
      <c r="A146" s="4" t="s">
        <v>2512</v>
      </c>
      <c r="B146" s="5" t="n">
        <v>0</v>
      </c>
      <c r="D146" s="5" t="n">
        <v>0</v>
      </c>
    </row>
    <row r="147" spans="1:6">
      <c r="A147" s="4" t="s">
        <v>1601</v>
      </c>
      <c r="B147" s="5" t="n">
        <v>0</v>
      </c>
      <c r="D147" s="5" t="n">
        <v>0</v>
      </c>
    </row>
    <row r="148" spans="1:6">
      <c r="A148" s="4" t="s">
        <v>1491</v>
      </c>
      <c r="B148" s="5" t="n">
        <v>24353</v>
      </c>
      <c r="C148" s="4" t="s">
        <v>67</v>
      </c>
      <c r="D148" s="5" t="n">
        <v>94554</v>
      </c>
      <c r="E148" s="4" t="s">
        <v>67</v>
      </c>
      <c r="F148" s="5" t="n">
        <v>75515</v>
      </c>
    </row>
    <row r="149" spans="1:6">
      <c r="A149" s="4" t="s">
        <v>2554</v>
      </c>
    </row>
    <row r="150" spans="1:6">
      <c r="A150" s="3" t="s">
        <v>2540</v>
      </c>
    </row>
    <row r="151" spans="1:6">
      <c r="A151" s="4" t="s">
        <v>1484</v>
      </c>
      <c r="B151" s="5" t="n">
        <v>4833</v>
      </c>
      <c r="C151" s="4" t="s">
        <v>67</v>
      </c>
      <c r="D151" s="5" t="n">
        <v>5101</v>
      </c>
    </row>
    <row r="152" spans="1:6">
      <c r="A152" s="4" t="s">
        <v>2541</v>
      </c>
      <c r="B152" s="5" t="n">
        <v>157</v>
      </c>
      <c r="D152" s="5" t="n">
        <v>-268</v>
      </c>
    </row>
    <row r="153" spans="1:6">
      <c r="A153" s="4" t="s">
        <v>2512</v>
      </c>
      <c r="B153" s="5" t="n">
        <v>0</v>
      </c>
      <c r="D153" s="5" t="n">
        <v>0</v>
      </c>
    </row>
    <row r="154" spans="1:6">
      <c r="A154" s="4" t="s">
        <v>1601</v>
      </c>
      <c r="B154" s="5" t="n">
        <v>0</v>
      </c>
      <c r="D154" s="5" t="n">
        <v>0</v>
      </c>
    </row>
    <row r="155" spans="1:6">
      <c r="A155" s="4" t="s">
        <v>1491</v>
      </c>
      <c r="B155" s="5" t="n">
        <v>4990</v>
      </c>
      <c r="C155" s="4" t="s">
        <v>67</v>
      </c>
      <c r="D155" s="5" t="n">
        <v>4833</v>
      </c>
      <c r="E155" s="4" t="s">
        <v>67</v>
      </c>
      <c r="F155" s="5" t="n">
        <v>5101</v>
      </c>
    </row>
    <row r="156" spans="1:6">
      <c r="A156" s="4" t="s">
        <v>296</v>
      </c>
    </row>
    <row r="157" spans="1:6">
      <c r="A157" s="3" t="s">
        <v>2540</v>
      </c>
    </row>
    <row r="158" spans="1:6">
      <c r="A158" s="4" t="s">
        <v>1484</v>
      </c>
      <c r="B158" s="5" t="n">
        <v>13104</v>
      </c>
      <c r="C158" s="4" t="s">
        <v>67</v>
      </c>
      <c r="D158" s="5" t="n">
        <v>10238</v>
      </c>
    </row>
    <row r="159" spans="1:6">
      <c r="A159" s="4" t="s">
        <v>2541</v>
      </c>
      <c r="B159" s="5" t="n">
        <v>5001</v>
      </c>
      <c r="D159" s="5" t="n">
        <v>2866</v>
      </c>
    </row>
    <row r="160" spans="1:6">
      <c r="A160" s="4" t="s">
        <v>2512</v>
      </c>
      <c r="B160" s="5" t="n">
        <v>0</v>
      </c>
      <c r="D160" s="5" t="n">
        <v>0</v>
      </c>
    </row>
    <row r="161" spans="1:6">
      <c r="A161" s="4" t="s">
        <v>1601</v>
      </c>
      <c r="B161" s="5" t="n">
        <v>0</v>
      </c>
      <c r="D161" s="5" t="n">
        <v>0</v>
      </c>
    </row>
    <row r="162" spans="1:6">
      <c r="A162" s="4" t="s">
        <v>1491</v>
      </c>
      <c r="B162" s="5" t="n">
        <v>18105</v>
      </c>
      <c r="C162" s="4" t="s">
        <v>67</v>
      </c>
      <c r="D162" s="5" t="n">
        <v>13104</v>
      </c>
      <c r="E162" s="4" t="s">
        <v>67</v>
      </c>
      <c r="F162" s="5" t="n">
        <v>10238</v>
      </c>
    </row>
    <row r="163" spans="1:6">
      <c r="A163" s="4" t="s">
        <v>2555</v>
      </c>
    </row>
    <row r="164" spans="1:6">
      <c r="A164" s="3" t="s">
        <v>2540</v>
      </c>
    </row>
    <row r="165" spans="1:6">
      <c r="A165" s="4" t="s">
        <v>1484</v>
      </c>
      <c r="B165" s="5" t="n">
        <v>0</v>
      </c>
      <c r="C165" s="4" t="s">
        <v>67</v>
      </c>
      <c r="D165" s="5" t="n">
        <v>0</v>
      </c>
    </row>
    <row r="166" spans="1:6">
      <c r="A166" s="4" t="s">
        <v>2541</v>
      </c>
      <c r="B166" s="5" t="n">
        <v>1505</v>
      </c>
      <c r="D166" s="5" t="n">
        <v>0</v>
      </c>
    </row>
    <row r="167" spans="1:6">
      <c r="A167" s="4" t="s">
        <v>2512</v>
      </c>
      <c r="B167" s="5" t="n">
        <v>0</v>
      </c>
      <c r="D167" s="5" t="n">
        <v>0</v>
      </c>
    </row>
    <row r="168" spans="1:6">
      <c r="A168" s="4" t="s">
        <v>1601</v>
      </c>
      <c r="B168" s="5" t="n">
        <v>0</v>
      </c>
      <c r="D168" s="5" t="n">
        <v>0</v>
      </c>
    </row>
    <row r="169" spans="1:6">
      <c r="A169" s="4" t="s">
        <v>1491</v>
      </c>
      <c r="B169" s="5" t="n">
        <v>1505</v>
      </c>
      <c r="C169" s="4" t="s">
        <v>67</v>
      </c>
      <c r="D169" s="5" t="n">
        <v>0</v>
      </c>
      <c r="E169" s="4" t="s">
        <v>67</v>
      </c>
      <c r="F169" s="5" t="n">
        <v>0</v>
      </c>
    </row>
    <row r="170" spans="1:6">
      <c r="A170" s="4" t="s">
        <v>1601</v>
      </c>
    </row>
    <row r="171" spans="1:6">
      <c r="A171" s="3" t="s">
        <v>2540</v>
      </c>
    </row>
    <row r="172" spans="1:6">
      <c r="A172" s="4" t="s">
        <v>1484</v>
      </c>
      <c r="B172" s="5" t="n">
        <v>-77198</v>
      </c>
      <c r="C172" s="4" t="s">
        <v>67</v>
      </c>
      <c r="D172" s="5" t="n">
        <v>-43851</v>
      </c>
    </row>
    <row r="173" spans="1:6">
      <c r="A173" s="4" t="s">
        <v>2541</v>
      </c>
      <c r="B173" s="5" t="n">
        <v>49675</v>
      </c>
      <c r="D173" s="5" t="n">
        <v>-46909</v>
      </c>
    </row>
    <row r="174" spans="1:6">
      <c r="A174" s="4" t="s">
        <v>2512</v>
      </c>
      <c r="B174" s="5" t="n">
        <v>-15230</v>
      </c>
      <c r="D174" s="5" t="n">
        <v>13562</v>
      </c>
    </row>
    <row r="175" spans="1:6">
      <c r="A175" s="4" t="s">
        <v>1601</v>
      </c>
      <c r="B175" s="5" t="n">
        <v>0</v>
      </c>
      <c r="D175" s="5" t="n">
        <v>0</v>
      </c>
    </row>
    <row r="176" spans="1:6">
      <c r="A176" s="4" t="s">
        <v>1491</v>
      </c>
      <c r="B176" s="5" t="n">
        <v>-42753</v>
      </c>
      <c r="C176" s="4" t="s">
        <v>67</v>
      </c>
      <c r="D176" s="5" t="n">
        <v>-77198</v>
      </c>
      <c r="E176" s="4" t="s">
        <v>67</v>
      </c>
      <c r="F176" s="5" t="n">
        <v>-43851</v>
      </c>
    </row>
    <row r="177" spans="1:6">
      <c r="A177" s="4" t="s">
        <v>2556</v>
      </c>
    </row>
    <row r="178" spans="1:6">
      <c r="A178" s="3" t="s">
        <v>2540</v>
      </c>
    </row>
    <row r="179" spans="1:6">
      <c r="A179" s="4" t="s">
        <v>1484</v>
      </c>
      <c r="B179" s="5" t="n">
        <v>357307</v>
      </c>
      <c r="C179" s="4" t="s">
        <v>67</v>
      </c>
      <c r="D179" s="5" t="n">
        <v>0</v>
      </c>
    </row>
    <row r="180" spans="1:6">
      <c r="A180" s="4" t="s">
        <v>2541</v>
      </c>
      <c r="B180" s="5" t="n">
        <v>18500</v>
      </c>
      <c r="D180" s="5" t="n">
        <v>357307</v>
      </c>
    </row>
    <row r="181" spans="1:6">
      <c r="A181" s="4" t="s">
        <v>2512</v>
      </c>
      <c r="B181" s="5" t="n">
        <v>0</v>
      </c>
      <c r="D181" s="5" t="n">
        <v>0</v>
      </c>
    </row>
    <row r="182" spans="1:6">
      <c r="A182" s="4" t="s">
        <v>1601</v>
      </c>
      <c r="B182" s="5" t="n">
        <v>0</v>
      </c>
      <c r="D182" s="5" t="n">
        <v>0</v>
      </c>
    </row>
    <row r="183" spans="1:6">
      <c r="A183" s="4" t="s">
        <v>1491</v>
      </c>
      <c r="B183" s="6" t="n">
        <v>375807</v>
      </c>
      <c r="C183" s="4" t="s">
        <v>67</v>
      </c>
      <c r="D183" s="6" t="n">
        <v>357307</v>
      </c>
      <c r="E183" s="4" t="s">
        <v>67</v>
      </c>
      <c r="F183" s="6" t="n">
        <v>0</v>
      </c>
    </row>
    <row r="184" spans="1:6"/>
    <row r="185" spans="1:6">
      <c r="A185" s="4" t="s">
        <v>67</v>
      </c>
      <c r="B185" s="4" t="s">
        <v>2557</v>
      </c>
    </row>
  </sheetData>
  <mergeCells count="6">
    <mergeCell ref="A1:A2"/>
    <mergeCell ref="B1:F1"/>
    <mergeCell ref="B2:C2"/>
    <mergeCell ref="D2:E2"/>
    <mergeCell ref="A184:F184"/>
    <mergeCell ref="B185:F185"/>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8</v>
      </c>
      <c r="B1" s="2" t="s">
        <v>1</v>
      </c>
    </row>
    <row r="2" spans="1:3">
      <c r="B2" s="2" t="s">
        <v>27</v>
      </c>
      <c r="C2" s="2" t="s">
        <v>28</v>
      </c>
    </row>
    <row r="3" spans="1:3">
      <c r="A3" s="3" t="s">
        <v>2559</v>
      </c>
    </row>
    <row r="4" spans="1:3">
      <c r="A4" s="4" t="s">
        <v>1484</v>
      </c>
      <c r="B4" s="6" t="n">
        <v>-77934</v>
      </c>
      <c r="C4" s="6" t="n">
        <v>474251</v>
      </c>
    </row>
    <row r="5" spans="1:3">
      <c r="A5" s="4" t="s">
        <v>2560</v>
      </c>
      <c r="B5" s="5" t="n">
        <v>-505955</v>
      </c>
      <c r="C5" s="5" t="n">
        <v>-552185</v>
      </c>
    </row>
    <row r="6" spans="1:3">
      <c r="A6" s="4" t="s">
        <v>1491</v>
      </c>
      <c r="B6" s="5" t="n">
        <v>-583889</v>
      </c>
      <c r="C6" s="5" t="n">
        <v>-77934</v>
      </c>
    </row>
    <row r="7" spans="1:3">
      <c r="A7" s="3" t="s">
        <v>2561</v>
      </c>
    </row>
    <row r="8" spans="1:3">
      <c r="A8" s="4" t="s">
        <v>1484</v>
      </c>
      <c r="B8" s="5" t="n">
        <v>-24649</v>
      </c>
      <c r="C8" s="5" t="n">
        <v>-169480</v>
      </c>
    </row>
    <row r="9" spans="1:3">
      <c r="A9" s="4" t="s">
        <v>2560</v>
      </c>
      <c r="B9" s="5" t="n">
        <v>75553</v>
      </c>
      <c r="C9" s="5" t="n">
        <v>143448</v>
      </c>
    </row>
    <row r="10" spans="1:3">
      <c r="A10" s="4" t="s">
        <v>2562</v>
      </c>
      <c r="B10" s="5" t="n">
        <v>3251</v>
      </c>
      <c r="C10" s="5" t="n">
        <v>1383</v>
      </c>
    </row>
    <row r="11" spans="1:3">
      <c r="A11" s="4" t="s">
        <v>1491</v>
      </c>
      <c r="B11" s="5" t="n">
        <v>54155</v>
      </c>
      <c r="C11" s="5" t="n">
        <v>-24649</v>
      </c>
    </row>
    <row r="12" spans="1:3">
      <c r="A12" s="4" t="s">
        <v>2563</v>
      </c>
    </row>
    <row r="13" spans="1:3">
      <c r="A13" s="3" t="s">
        <v>2559</v>
      </c>
    </row>
    <row r="14" spans="1:3">
      <c r="A14" s="4" t="s">
        <v>1484</v>
      </c>
      <c r="B14" s="5" t="n">
        <v>524335</v>
      </c>
      <c r="C14" s="5" t="n">
        <v>1090456</v>
      </c>
    </row>
    <row r="15" spans="1:3">
      <c r="A15" s="4" t="s">
        <v>2560</v>
      </c>
      <c r="B15" s="5" t="n">
        <v>-432461</v>
      </c>
      <c r="C15" s="5" t="n">
        <v>-566121</v>
      </c>
    </row>
    <row r="16" spans="1:3">
      <c r="A16" s="4" t="s">
        <v>1491</v>
      </c>
      <c r="B16" s="5" t="n">
        <v>91874</v>
      </c>
      <c r="C16" s="5" t="n">
        <v>524335</v>
      </c>
    </row>
    <row r="17" spans="1:3">
      <c r="A17" s="3" t="s">
        <v>2561</v>
      </c>
    </row>
    <row r="18" spans="1:3">
      <c r="A18" s="4" t="s">
        <v>1484</v>
      </c>
      <c r="B18" s="5" t="n">
        <v>-130153</v>
      </c>
      <c r="C18" s="5" t="n">
        <v>-263744</v>
      </c>
    </row>
    <row r="19" spans="1:3">
      <c r="A19" s="4" t="s">
        <v>2560</v>
      </c>
      <c r="B19" s="5" t="n">
        <v>110405</v>
      </c>
      <c r="C19" s="5" t="n">
        <v>133591</v>
      </c>
    </row>
    <row r="20" spans="1:3">
      <c r="A20" s="4" t="s">
        <v>2562</v>
      </c>
      <c r="B20" s="5" t="n">
        <v>0</v>
      </c>
      <c r="C20" s="5" t="n">
        <v>0</v>
      </c>
    </row>
    <row r="21" spans="1:3">
      <c r="A21" s="4" t="s">
        <v>1491</v>
      </c>
      <c r="B21" s="5" t="n">
        <v>-19748</v>
      </c>
      <c r="C21" s="5" t="n">
        <v>-130153</v>
      </c>
    </row>
    <row r="22" spans="1:3">
      <c r="A22" s="4" t="s">
        <v>104</v>
      </c>
    </row>
    <row r="23" spans="1:3">
      <c r="A23" s="3" t="s">
        <v>2559</v>
      </c>
    </row>
    <row r="24" spans="1:3">
      <c r="A24" s="4" t="s">
        <v>1484</v>
      </c>
      <c r="B24" s="5" t="n">
        <v>-141815</v>
      </c>
      <c r="C24" s="5" t="n">
        <v>-140265</v>
      </c>
    </row>
    <row r="25" spans="1:3">
      <c r="A25" s="4" t="s">
        <v>2560</v>
      </c>
      <c r="B25" s="5" t="n">
        <v>-178244</v>
      </c>
      <c r="C25" s="5" t="n">
        <v>-1550</v>
      </c>
    </row>
    <row r="26" spans="1:3">
      <c r="A26" s="4" t="s">
        <v>1491</v>
      </c>
      <c r="B26" s="5" t="n">
        <v>-320059</v>
      </c>
      <c r="C26" s="5" t="n">
        <v>-141815</v>
      </c>
    </row>
    <row r="27" spans="1:3">
      <c r="A27" s="3" t="s">
        <v>2561</v>
      </c>
    </row>
    <row r="28" spans="1:3">
      <c r="A28" s="4" t="s">
        <v>1484</v>
      </c>
      <c r="B28" s="5" t="n">
        <v>-9910</v>
      </c>
      <c r="C28" s="5" t="n">
        <v>-23472</v>
      </c>
    </row>
    <row r="29" spans="1:3">
      <c r="A29" s="4" t="s">
        <v>2560</v>
      </c>
      <c r="B29" s="5" t="n">
        <v>-15230</v>
      </c>
      <c r="C29" s="5" t="n">
        <v>13562</v>
      </c>
    </row>
    <row r="30" spans="1:3">
      <c r="A30" s="4" t="s">
        <v>2562</v>
      </c>
      <c r="B30" s="5" t="n">
        <v>0</v>
      </c>
      <c r="C30" s="5" t="n">
        <v>0</v>
      </c>
    </row>
    <row r="31" spans="1:3">
      <c r="A31" s="4" t="s">
        <v>1491</v>
      </c>
      <c r="B31" s="5" t="n">
        <v>-25140</v>
      </c>
      <c r="C31" s="5" t="n">
        <v>-9910</v>
      </c>
    </row>
    <row r="32" spans="1:3">
      <c r="A32" s="4" t="s">
        <v>2564</v>
      </c>
    </row>
    <row r="33" spans="1:3">
      <c r="A33" s="3" t="s">
        <v>2559</v>
      </c>
    </row>
    <row r="34" spans="1:3">
      <c r="A34" s="4" t="s">
        <v>1484</v>
      </c>
      <c r="B34" s="5" t="n">
        <v>-17763</v>
      </c>
      <c r="C34" s="5" t="n">
        <v>-16098</v>
      </c>
    </row>
    <row r="35" spans="1:3">
      <c r="A35" s="4" t="s">
        <v>2560</v>
      </c>
      <c r="B35" s="5" t="n">
        <v>21128</v>
      </c>
      <c r="C35" s="5" t="n">
        <v>-1665</v>
      </c>
    </row>
    <row r="36" spans="1:3">
      <c r="A36" s="4" t="s">
        <v>1491</v>
      </c>
      <c r="B36" s="5" t="n">
        <v>3365</v>
      </c>
      <c r="C36" s="5" t="n">
        <v>-17763</v>
      </c>
    </row>
    <row r="37" spans="1:3">
      <c r="A37" s="3" t="s">
        <v>2561</v>
      </c>
    </row>
    <row r="38" spans="1:3">
      <c r="A38" s="4" t="s">
        <v>1484</v>
      </c>
      <c r="B38" s="5" t="n">
        <v>4299</v>
      </c>
      <c r="C38" s="5" t="n">
        <v>3896</v>
      </c>
    </row>
    <row r="39" spans="1:3">
      <c r="A39" s="4" t="s">
        <v>2560</v>
      </c>
      <c r="B39" s="5" t="n">
        <v>-5224</v>
      </c>
      <c r="C39" s="5" t="n">
        <v>403</v>
      </c>
    </row>
    <row r="40" spans="1:3">
      <c r="A40" s="4" t="s">
        <v>2562</v>
      </c>
      <c r="B40" s="5" t="n">
        <v>0</v>
      </c>
      <c r="C40" s="5" t="n">
        <v>0</v>
      </c>
    </row>
    <row r="41" spans="1:3">
      <c r="A41" s="4" t="s">
        <v>1491</v>
      </c>
      <c r="B41" s="5" t="n">
        <v>-925</v>
      </c>
      <c r="C41" s="5" t="n">
        <v>4299</v>
      </c>
    </row>
    <row r="42" spans="1:3">
      <c r="A42" s="4" t="s">
        <v>106</v>
      </c>
    </row>
    <row r="43" spans="1:3">
      <c r="A43" s="3" t="s">
        <v>2559</v>
      </c>
    </row>
    <row r="44" spans="1:3">
      <c r="A44" s="4" t="s">
        <v>1484</v>
      </c>
      <c r="B44" s="5" t="n">
        <v>22559</v>
      </c>
      <c r="C44" s="5" t="n">
        <v>20746</v>
      </c>
    </row>
    <row r="45" spans="1:3">
      <c r="A45" s="4" t="s">
        <v>2560</v>
      </c>
      <c r="B45" s="5" t="n">
        <v>-25300</v>
      </c>
      <c r="C45" s="5" t="n">
        <v>1813</v>
      </c>
    </row>
    <row r="46" spans="1:3">
      <c r="A46" s="4" t="s">
        <v>1491</v>
      </c>
      <c r="B46" s="5" t="n">
        <v>-2741</v>
      </c>
      <c r="C46" s="5" t="n">
        <v>22559</v>
      </c>
    </row>
    <row r="47" spans="1:3">
      <c r="A47" s="3" t="s">
        <v>2561</v>
      </c>
    </row>
    <row r="48" spans="1:3">
      <c r="A48" s="4" t="s">
        <v>1484</v>
      </c>
      <c r="B48" s="5" t="n">
        <v>-1301</v>
      </c>
      <c r="C48" s="5" t="n">
        <v>-2177</v>
      </c>
    </row>
    <row r="49" spans="1:3">
      <c r="A49" s="4" t="s">
        <v>2560</v>
      </c>
      <c r="B49" s="5" t="n">
        <v>3748</v>
      </c>
      <c r="C49" s="5" t="n">
        <v>876</v>
      </c>
    </row>
    <row r="50" spans="1:3">
      <c r="A50" s="4" t="s">
        <v>2562</v>
      </c>
      <c r="B50" s="5" t="n">
        <v>0</v>
      </c>
      <c r="C50" s="5" t="n">
        <v>0</v>
      </c>
    </row>
    <row r="51" spans="1:3">
      <c r="A51" s="4" t="s">
        <v>1491</v>
      </c>
      <c r="B51" s="5" t="n">
        <v>2447</v>
      </c>
      <c r="C51" s="5" t="n">
        <v>-1301</v>
      </c>
    </row>
    <row r="52" spans="1:3">
      <c r="A52" s="4" t="s">
        <v>2565</v>
      </c>
    </row>
    <row r="53" spans="1:3">
      <c r="A53" s="3" t="s">
        <v>2559</v>
      </c>
    </row>
    <row r="54" spans="1:3">
      <c r="A54" s="4" t="s">
        <v>1484</v>
      </c>
      <c r="B54" s="5" t="n">
        <v>5891</v>
      </c>
      <c r="C54" s="5" t="n">
        <v>11603</v>
      </c>
    </row>
    <row r="55" spans="1:3">
      <c r="A55" s="4" t="s">
        <v>2560</v>
      </c>
      <c r="B55" s="5" t="n">
        <v>-12529</v>
      </c>
      <c r="C55" s="5" t="n">
        <v>-5712</v>
      </c>
    </row>
    <row r="56" spans="1:3">
      <c r="A56" s="4" t="s">
        <v>1491</v>
      </c>
      <c r="B56" s="5" t="n">
        <v>-6638</v>
      </c>
      <c r="C56" s="5" t="n">
        <v>5891</v>
      </c>
    </row>
    <row r="57" spans="1:3">
      <c r="A57" s="3" t="s">
        <v>2561</v>
      </c>
    </row>
    <row r="58" spans="1:3">
      <c r="A58" s="4" t="s">
        <v>1484</v>
      </c>
      <c r="B58" s="5" t="n">
        <v>-1425</v>
      </c>
      <c r="C58" s="5" t="n">
        <v>-2808</v>
      </c>
    </row>
    <row r="59" spans="1:3">
      <c r="A59" s="4" t="s">
        <v>2560</v>
      </c>
      <c r="B59" s="5" t="n">
        <v>0</v>
      </c>
      <c r="C59" s="5" t="n">
        <v>0</v>
      </c>
    </row>
    <row r="60" spans="1:3">
      <c r="A60" s="4" t="s">
        <v>2562</v>
      </c>
      <c r="B60" s="5" t="n">
        <v>3251</v>
      </c>
      <c r="C60" s="5" t="n">
        <v>1383</v>
      </c>
    </row>
    <row r="61" spans="1:3">
      <c r="A61" s="4" t="s">
        <v>1491</v>
      </c>
      <c r="B61" s="5" t="n">
        <v>1826</v>
      </c>
      <c r="C61" s="5" t="n">
        <v>-1425</v>
      </c>
    </row>
    <row r="62" spans="1:3">
      <c r="A62" s="4" t="s">
        <v>111</v>
      </c>
    </row>
    <row r="63" spans="1:3">
      <c r="A63" s="3" t="s">
        <v>2559</v>
      </c>
    </row>
    <row r="64" spans="1:3">
      <c r="A64" s="4" t="s">
        <v>1484</v>
      </c>
      <c r="B64" s="5" t="n">
        <v>-471141</v>
      </c>
      <c r="C64" s="5" t="n">
        <v>-492191</v>
      </c>
    </row>
    <row r="65" spans="1:3">
      <c r="A65" s="4" t="s">
        <v>2560</v>
      </c>
      <c r="B65" s="5" t="n">
        <v>121451</v>
      </c>
      <c r="C65" s="5" t="n">
        <v>21050</v>
      </c>
    </row>
    <row r="66" spans="1:3">
      <c r="A66" s="4" t="s">
        <v>1491</v>
      </c>
      <c r="B66" s="5" t="n">
        <v>-349690</v>
      </c>
      <c r="C66" s="5" t="n">
        <v>-471141</v>
      </c>
    </row>
    <row r="67" spans="1:3">
      <c r="A67" s="3" t="s">
        <v>2561</v>
      </c>
    </row>
    <row r="68" spans="1:3">
      <c r="A68" s="4" t="s">
        <v>1484</v>
      </c>
      <c r="B68" s="5" t="n">
        <v>113841</v>
      </c>
      <c r="C68" s="5" t="n">
        <v>118825</v>
      </c>
    </row>
    <row r="69" spans="1:3">
      <c r="A69" s="4" t="s">
        <v>2560</v>
      </c>
      <c r="B69" s="5" t="n">
        <v>-18146</v>
      </c>
      <c r="C69" s="5" t="n">
        <v>-4984</v>
      </c>
    </row>
    <row r="70" spans="1:3">
      <c r="A70" s="4" t="s">
        <v>2562</v>
      </c>
      <c r="B70" s="5" t="n">
        <v>0</v>
      </c>
      <c r="C70" s="5" t="n">
        <v>0</v>
      </c>
    </row>
    <row r="71" spans="1:3">
      <c r="A71" s="4" t="s">
        <v>1491</v>
      </c>
      <c r="B71" s="6" t="n">
        <v>95695</v>
      </c>
      <c r="C71" s="6" t="n">
        <v>113841</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6</v>
      </c>
      <c r="B1" s="2" t="s">
        <v>27</v>
      </c>
      <c r="C1" s="2" t="s">
        <v>28</v>
      </c>
    </row>
    <row r="2" spans="1:3">
      <c r="A2" s="3" t="s">
        <v>2567</v>
      </c>
    </row>
    <row r="3" spans="1:3">
      <c r="A3" s="4" t="s">
        <v>2568</v>
      </c>
      <c r="B3" s="6" t="n">
        <v>99449</v>
      </c>
      <c r="C3" s="6" t="n">
        <v>99449</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9</v>
      </c>
      <c r="B1" s="2" t="s">
        <v>27</v>
      </c>
      <c r="C1" s="2" t="s">
        <v>28</v>
      </c>
    </row>
    <row r="2" spans="1:3">
      <c r="A2" s="3" t="s">
        <v>2570</v>
      </c>
    </row>
    <row r="3" spans="1:3">
      <c r="A3" s="4" t="s">
        <v>2568</v>
      </c>
      <c r="B3" s="6" t="n">
        <v>99449</v>
      </c>
      <c r="C3" s="6" t="n">
        <v>99449</v>
      </c>
    </row>
    <row r="4" spans="1:3">
      <c r="A4" s="4" t="s">
        <v>2016</v>
      </c>
    </row>
    <row r="5" spans="1:3">
      <c r="A5" s="3" t="s">
        <v>2570</v>
      </c>
    </row>
    <row r="6" spans="1:3">
      <c r="A6" s="4" t="s">
        <v>2568</v>
      </c>
      <c r="B6" s="5" t="n">
        <v>0</v>
      </c>
    </row>
    <row r="7" spans="1:3">
      <c r="A7" s="4" t="s">
        <v>2571</v>
      </c>
    </row>
    <row r="8" spans="1:3">
      <c r="A8" s="3" t="s">
        <v>2570</v>
      </c>
    </row>
    <row r="9" spans="1:3">
      <c r="A9" s="4" t="s">
        <v>2568</v>
      </c>
      <c r="B9" s="5" t="n">
        <v>99449</v>
      </c>
    </row>
    <row r="10" spans="1:3">
      <c r="A10" s="4" t="s">
        <v>2572</v>
      </c>
    </row>
    <row r="11" spans="1:3">
      <c r="A11" s="3" t="s">
        <v>2570</v>
      </c>
    </row>
    <row r="12" spans="1:3">
      <c r="A12" s="4" t="s">
        <v>2568</v>
      </c>
      <c r="B12" s="5" t="n">
        <v>0</v>
      </c>
    </row>
    <row r="13" spans="1:3">
      <c r="A13" s="4" t="s">
        <v>2573</v>
      </c>
    </row>
    <row r="14" spans="1:3">
      <c r="A14" s="3" t="s">
        <v>2570</v>
      </c>
    </row>
    <row r="15" spans="1:3">
      <c r="A15" s="4" t="s">
        <v>2568</v>
      </c>
      <c r="B1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4</v>
      </c>
      <c r="B1" s="2" t="s">
        <v>27</v>
      </c>
      <c r="C1" s="2" t="s">
        <v>28</v>
      </c>
    </row>
    <row r="2" spans="1:3">
      <c r="A2" s="3" t="s">
        <v>2575</v>
      </c>
    </row>
    <row r="3" spans="1:3">
      <c r="A3" s="4" t="s">
        <v>233</v>
      </c>
      <c r="B3" s="6" t="n">
        <v>-480184</v>
      </c>
      <c r="C3" s="6" t="n">
        <v>-283161</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6</v>
      </c>
      <c r="B1" s="2" t="s">
        <v>27</v>
      </c>
      <c r="C1" s="2" t="s">
        <v>28</v>
      </c>
    </row>
    <row r="2" spans="1:3">
      <c r="A2" s="3" t="s">
        <v>2577</v>
      </c>
    </row>
    <row r="3" spans="1:3">
      <c r="A3" s="4" t="s">
        <v>2578</v>
      </c>
      <c r="B3" s="6" t="n">
        <v>659594</v>
      </c>
      <c r="C3" s="6" t="n">
        <v>701482</v>
      </c>
    </row>
    <row r="4" spans="1:3">
      <c r="A4" s="4" t="s">
        <v>2579</v>
      </c>
      <c r="B4" s="6" t="n">
        <v>-77023</v>
      </c>
      <c r="C4" s="6" t="n">
        <v>-71059</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580</v>
      </c>
      <c r="B1" s="2" t="s">
        <v>1</v>
      </c>
    </row>
    <row r="2" spans="1:4">
      <c r="B2" s="2" t="s">
        <v>27</v>
      </c>
      <c r="C2" s="2" t="s">
        <v>28</v>
      </c>
      <c r="D2" s="2" t="s">
        <v>76</v>
      </c>
    </row>
    <row r="3" spans="1:4">
      <c r="A3" s="3" t="s">
        <v>338</v>
      </c>
    </row>
    <row r="4" spans="1:4">
      <c r="A4" s="4" t="s">
        <v>2332</v>
      </c>
      <c r="B4" s="6" t="n">
        <v>2917735</v>
      </c>
      <c r="C4" s="6" t="n">
        <v>2774778</v>
      </c>
      <c r="D4" s="6" t="n">
        <v>2367171</v>
      </c>
    </row>
    <row r="5" spans="1:4">
      <c r="A5" s="4" t="s">
        <v>2581</v>
      </c>
      <c r="B5" s="5" t="n">
        <v>0</v>
      </c>
      <c r="C5" s="5" t="n">
        <v>18836</v>
      </c>
      <c r="D5" s="5" t="n">
        <v>61938</v>
      </c>
    </row>
    <row r="6" spans="1:4">
      <c r="A6" s="4" t="s">
        <v>2582</v>
      </c>
      <c r="B6" s="5" t="n">
        <v>17678</v>
      </c>
      <c r="C6" s="5" t="n">
        <v>36091</v>
      </c>
      <c r="D6" s="5" t="n">
        <v>34488</v>
      </c>
    </row>
    <row r="7" spans="1:4">
      <c r="A7" s="4" t="s">
        <v>123</v>
      </c>
      <c r="B7" s="5" t="n">
        <v>17678</v>
      </c>
      <c r="C7" s="5" t="n">
        <v>54927</v>
      </c>
      <c r="D7" s="5" t="n">
        <v>96426</v>
      </c>
    </row>
    <row r="8" spans="1:4">
      <c r="A8" s="4" t="s">
        <v>2583</v>
      </c>
      <c r="B8" s="6" t="n">
        <v>2900057</v>
      </c>
      <c r="C8" s="6" t="n">
        <v>2719851</v>
      </c>
      <c r="D8" s="6" t="n">
        <v>2270745</v>
      </c>
    </row>
    <row r="9" spans="1:4">
      <c r="A9" s="4" t="s">
        <v>2584</v>
      </c>
      <c r="B9" s="5" t="n">
        <v>474199587</v>
      </c>
      <c r="C9" s="5" t="n">
        <v>474199587</v>
      </c>
      <c r="D9" s="5" t="n">
        <v>474199587</v>
      </c>
    </row>
    <row r="10" spans="1:4">
      <c r="A10" s="4" t="s">
        <v>2585</v>
      </c>
      <c r="B10" s="6" t="n">
        <v>6116</v>
      </c>
      <c r="C10" s="6" t="n">
        <v>5736</v>
      </c>
      <c r="D10" s="6" t="n">
        <v>4789</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6</v>
      </c>
      <c r="B1" s="2" t="s">
        <v>1</v>
      </c>
    </row>
    <row r="2" spans="1:3">
      <c r="B2" s="2" t="s">
        <v>27</v>
      </c>
      <c r="C2" s="2" t="s">
        <v>28</v>
      </c>
    </row>
    <row r="3" spans="1:3">
      <c r="A3" s="3" t="s">
        <v>2587</v>
      </c>
    </row>
    <row r="4" spans="1:3">
      <c r="A4" s="4" t="s">
        <v>2588</v>
      </c>
      <c r="B4" s="6" t="n">
        <v>7611211</v>
      </c>
      <c r="C4" s="6" t="n">
        <v>9324734</v>
      </c>
    </row>
    <row r="5" spans="1:3">
      <c r="A5" s="4" t="s">
        <v>2589</v>
      </c>
      <c r="B5" s="5" t="n">
        <v>3259613</v>
      </c>
      <c r="C5" s="5" t="n">
        <v>2997553</v>
      </c>
    </row>
    <row r="6" spans="1:3">
      <c r="A6" s="4" t="s">
        <v>2110</v>
      </c>
      <c r="B6" s="5" t="n">
        <v>10870824</v>
      </c>
      <c r="C6" s="5" t="n">
        <v>12322287</v>
      </c>
    </row>
    <row r="7" spans="1:3">
      <c r="A7" s="3" t="s">
        <v>2590</v>
      </c>
    </row>
    <row r="8" spans="1:3">
      <c r="A8" s="4" t="s">
        <v>2591</v>
      </c>
      <c r="B8" s="5" t="n">
        <v>54827918</v>
      </c>
      <c r="C8" s="5" t="n">
        <v>54077528</v>
      </c>
    </row>
    <row r="9" spans="1:3">
      <c r="A9" s="4" t="s">
        <v>2592</v>
      </c>
      <c r="B9" s="5" t="n">
        <v>18992984</v>
      </c>
      <c r="C9" s="5" t="n">
        <v>20464242</v>
      </c>
    </row>
    <row r="10" spans="1:3">
      <c r="A10" s="4" t="s">
        <v>2593</v>
      </c>
      <c r="B10" s="5" t="n">
        <v>2035543</v>
      </c>
      <c r="C10" s="5" t="n">
        <v>2060089</v>
      </c>
    </row>
    <row r="11" spans="1:3">
      <c r="A11" s="4" t="s">
        <v>1289</v>
      </c>
      <c r="B11" s="5" t="n">
        <v>3021513</v>
      </c>
      <c r="C11" s="5" t="n">
        <v>1362433</v>
      </c>
    </row>
    <row r="12" spans="1:3">
      <c r="A12" s="4" t="s">
        <v>2110</v>
      </c>
      <c r="B12" s="5" t="n">
        <v>78877958</v>
      </c>
      <c r="C12" s="5" t="n">
        <v>77964292</v>
      </c>
    </row>
    <row r="13" spans="1:3">
      <c r="A13" s="3" t="s">
        <v>2594</v>
      </c>
    </row>
    <row r="14" spans="1:3">
      <c r="A14" s="4" t="s">
        <v>2595</v>
      </c>
      <c r="B14" s="5" t="n">
        <v>85456</v>
      </c>
      <c r="C14" s="5" t="n">
        <v>32187</v>
      </c>
    </row>
    <row r="15" spans="1:3">
      <c r="A15" s="4" t="s">
        <v>2596</v>
      </c>
      <c r="B15" s="5" t="n">
        <v>7810788</v>
      </c>
      <c r="C15" s="5" t="n">
        <v>8822654</v>
      </c>
    </row>
    <row r="16" spans="1:3">
      <c r="A16" s="4" t="s">
        <v>2110</v>
      </c>
      <c r="B16" s="5" t="n">
        <v>7896244</v>
      </c>
      <c r="C16" s="5" t="n">
        <v>8854841</v>
      </c>
    </row>
    <row r="17" spans="1:3">
      <c r="A17" s="4" t="s">
        <v>2597</v>
      </c>
      <c r="B17" s="5" t="n">
        <v>2099</v>
      </c>
      <c r="C17" s="5" t="n">
        <v>2099</v>
      </c>
    </row>
    <row r="18" spans="1:3">
      <c r="A18" s="4" t="s">
        <v>123</v>
      </c>
      <c r="B18" s="6" t="n">
        <v>97647125</v>
      </c>
      <c r="C18" s="6" t="n">
        <v>99143519</v>
      </c>
    </row>
  </sheetData>
  <mergeCells count="2">
    <mergeCell ref="A1:A2"/>
    <mergeCell ref="B1:C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2598</v>
      </c>
      <c r="B1" s="2" t="s">
        <v>832</v>
      </c>
    </row>
    <row r="2" spans="1:3">
      <c r="A2" s="4" t="s">
        <v>2599</v>
      </c>
    </row>
    <row r="3" spans="1:3">
      <c r="A3" s="3" t="s">
        <v>2600</v>
      </c>
    </row>
    <row r="4" spans="1:3">
      <c r="A4" s="4" t="s">
        <v>2601</v>
      </c>
      <c r="B4" s="5" t="n">
        <v>175</v>
      </c>
    </row>
    <row r="5" spans="1:3">
      <c r="A5" s="4" t="s">
        <v>2602</v>
      </c>
      <c r="B5" s="6" t="n">
        <v>124368</v>
      </c>
      <c r="C5" s="4" t="s">
        <v>67</v>
      </c>
    </row>
    <row r="6" spans="1:3">
      <c r="A6" s="4" t="s">
        <v>2603</v>
      </c>
    </row>
    <row r="7" spans="1:3">
      <c r="A7" s="3" t="s">
        <v>2600</v>
      </c>
    </row>
    <row r="8" spans="1:3">
      <c r="A8" s="4" t="s">
        <v>2601</v>
      </c>
      <c r="B8" s="5" t="n">
        <v>1</v>
      </c>
    </row>
    <row r="9" spans="1:3">
      <c r="A9" s="4" t="s">
        <v>2602</v>
      </c>
      <c r="B9" s="6" t="n">
        <v>7500</v>
      </c>
      <c r="C9" s="4" t="s">
        <v>67</v>
      </c>
    </row>
    <row r="10" spans="1:3">
      <c r="A10" s="4" t="s">
        <v>2604</v>
      </c>
    </row>
    <row r="11" spans="1:3">
      <c r="A11" s="3" t="s">
        <v>2600</v>
      </c>
    </row>
    <row r="12" spans="1:3">
      <c r="A12" s="4" t="s">
        <v>2601</v>
      </c>
      <c r="B12" s="5" t="n">
        <v>1</v>
      </c>
    </row>
    <row r="13" spans="1:3">
      <c r="A13" s="4" t="s">
        <v>2602</v>
      </c>
      <c r="B13" s="6" t="n">
        <v>12857</v>
      </c>
      <c r="C13" s="4" t="s">
        <v>67</v>
      </c>
    </row>
    <row r="14" spans="1:3">
      <c r="A14" s="4" t="s">
        <v>2605</v>
      </c>
    </row>
    <row r="15" spans="1:3">
      <c r="A15" s="3" t="s">
        <v>2600</v>
      </c>
    </row>
    <row r="16" spans="1:3">
      <c r="A16" s="4" t="s">
        <v>2601</v>
      </c>
      <c r="B16" s="5" t="n">
        <v>1</v>
      </c>
    </row>
    <row r="17" spans="1:3">
      <c r="A17" s="4" t="s">
        <v>2602</v>
      </c>
      <c r="B17" s="6" t="n">
        <v>12866</v>
      </c>
      <c r="C17" s="4" t="s">
        <v>67</v>
      </c>
    </row>
    <row r="18" spans="1:3">
      <c r="A18" s="4" t="s">
        <v>1289</v>
      </c>
    </row>
    <row r="19" spans="1:3">
      <c r="A19" s="3" t="s">
        <v>2600</v>
      </c>
    </row>
    <row r="20" spans="1:3">
      <c r="A20" s="4" t="s">
        <v>2601</v>
      </c>
      <c r="B20" s="5" t="n">
        <v>172</v>
      </c>
    </row>
    <row r="21" spans="1:3">
      <c r="A21" s="4" t="s">
        <v>2602</v>
      </c>
      <c r="B21" s="6" t="n">
        <v>91145</v>
      </c>
      <c r="C21" s="4" t="s">
        <v>67</v>
      </c>
    </row>
    <row r="22" spans="1:3"/>
    <row r="23" spans="1:3">
      <c r="A23" s="4" t="s">
        <v>67</v>
      </c>
      <c r="B23" s="4" t="s">
        <v>2606</v>
      </c>
    </row>
  </sheetData>
  <mergeCells count="3">
    <mergeCell ref="B1:C1"/>
    <mergeCell ref="A22:C22"/>
    <mergeCell ref="B23:C23"/>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7</v>
      </c>
      <c r="B1" s="2" t="s">
        <v>27</v>
      </c>
      <c r="C1" s="2" t="s">
        <v>28</v>
      </c>
      <c r="D1" s="2" t="s">
        <v>76</v>
      </c>
      <c r="E1" s="2" t="s">
        <v>2608</v>
      </c>
    </row>
    <row r="2" spans="1:5">
      <c r="A2" s="3" t="s">
        <v>2609</v>
      </c>
    </row>
    <row r="3" spans="1:5">
      <c r="A3" s="4" t="s">
        <v>239</v>
      </c>
      <c r="B3" s="6" t="n">
        <v>22682652</v>
      </c>
      <c r="C3" s="6" t="n">
        <v>19196875</v>
      </c>
      <c r="D3" s="6" t="n">
        <v>22037236</v>
      </c>
    </row>
    <row r="4" spans="1:5">
      <c r="A4" s="4" t="s">
        <v>2610</v>
      </c>
      <c r="B4" s="5" t="n">
        <v>-3010471</v>
      </c>
      <c r="C4" s="5" t="n">
        <v>-4458286</v>
      </c>
      <c r="D4" s="5" t="n">
        <v>-4590643</v>
      </c>
    </row>
    <row r="5" spans="1:5">
      <c r="A5" s="4" t="s">
        <v>529</v>
      </c>
      <c r="B5" s="5" t="n">
        <v>-13435531</v>
      </c>
      <c r="C5" s="5" t="n">
        <v>-9106053</v>
      </c>
      <c r="D5" s="5" t="n">
        <v>-12839342</v>
      </c>
    </row>
    <row r="6" spans="1:5">
      <c r="A6" s="4" t="s">
        <v>123</v>
      </c>
      <c r="B6" s="6" t="n">
        <v>6236650</v>
      </c>
      <c r="C6" s="6" t="n">
        <v>5632536</v>
      </c>
      <c r="D6" s="6" t="n">
        <v>4607251</v>
      </c>
      <c r="E6" s="6" t="n">
        <v>5604411</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611</v>
      </c>
      <c r="B1" s="2" t="s">
        <v>1</v>
      </c>
    </row>
    <row r="2" spans="1:4">
      <c r="B2" s="2" t="s">
        <v>27</v>
      </c>
      <c r="C2" s="2" t="s">
        <v>28</v>
      </c>
      <c r="D2" s="2" t="s">
        <v>76</v>
      </c>
    </row>
    <row r="3" spans="1:4">
      <c r="A3" s="3" t="s">
        <v>2612</v>
      </c>
    </row>
    <row r="4" spans="1:4">
      <c r="A4" s="4" t="s">
        <v>2613</v>
      </c>
      <c r="B4" s="6" t="n">
        <v>32530</v>
      </c>
      <c r="C4" s="6" t="n">
        <v>32229</v>
      </c>
      <c r="D4" s="6" t="n">
        <v>34218</v>
      </c>
    </row>
    <row r="5" spans="1:4">
      <c r="A5" s="4" t="s">
        <v>2614</v>
      </c>
      <c r="B5" s="5" t="n">
        <v>14285</v>
      </c>
      <c r="C5" s="5" t="n">
        <v>15405</v>
      </c>
      <c r="D5" s="5" t="n">
        <v>3255</v>
      </c>
    </row>
    <row r="6" spans="1:4">
      <c r="A6" s="4" t="s">
        <v>2615</v>
      </c>
      <c r="B6" s="5" t="n">
        <v>91782</v>
      </c>
      <c r="C6" s="5" t="n">
        <v>10898</v>
      </c>
      <c r="D6" s="5" t="n">
        <v>3122</v>
      </c>
    </row>
    <row r="7" spans="1:4">
      <c r="A7" s="4" t="s">
        <v>2616</v>
      </c>
      <c r="B7" s="5" t="n">
        <v>5336</v>
      </c>
      <c r="C7" s="5" t="n">
        <v>411</v>
      </c>
      <c r="D7" s="5" t="n">
        <v>0</v>
      </c>
    </row>
    <row r="8" spans="1:4">
      <c r="A8" s="4" t="s">
        <v>2617</v>
      </c>
      <c r="B8" s="6" t="n">
        <v>6306</v>
      </c>
      <c r="C8" s="6" t="n">
        <v>2200</v>
      </c>
      <c r="D8" s="6" t="n">
        <v>0</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618</v>
      </c>
      <c r="B1" s="2" t="s">
        <v>1</v>
      </c>
    </row>
    <row r="2" spans="1:2">
      <c r="B2" s="2" t="s">
        <v>832</v>
      </c>
    </row>
    <row r="3" spans="1:2">
      <c r="A3" s="4" t="s">
        <v>2619</v>
      </c>
    </row>
    <row r="4" spans="1:2">
      <c r="A4" s="3" t="s">
        <v>2620</v>
      </c>
    </row>
    <row r="5" spans="1:2">
      <c r="A5" s="4" t="s">
        <v>2621</v>
      </c>
      <c r="B5" s="6" t="n">
        <v>153343</v>
      </c>
    </row>
    <row r="6" spans="1:2">
      <c r="A6" s="4" t="s">
        <v>2622</v>
      </c>
      <c r="B6" s="5" t="n">
        <v>48500</v>
      </c>
    </row>
    <row r="7" spans="1:2">
      <c r="A7" s="4" t="s">
        <v>2623</v>
      </c>
      <c r="B7" s="5" t="n">
        <v>0</v>
      </c>
    </row>
    <row r="8" spans="1:2">
      <c r="A8" s="4" t="s">
        <v>2624</v>
      </c>
      <c r="B8" s="5" t="n">
        <v>0</v>
      </c>
    </row>
    <row r="9" spans="1:2">
      <c r="A9" s="4" t="s">
        <v>1289</v>
      </c>
      <c r="B9" s="5" t="n">
        <v>-197875</v>
      </c>
    </row>
    <row r="10" spans="1:2">
      <c r="A10" s="4" t="s">
        <v>2625</v>
      </c>
      <c r="B10" s="5" t="n">
        <v>3968</v>
      </c>
    </row>
    <row r="11" spans="1:2">
      <c r="A11" s="4" t="s">
        <v>2626</v>
      </c>
    </row>
    <row r="12" spans="1:2">
      <c r="A12" s="3" t="s">
        <v>2620</v>
      </c>
    </row>
    <row r="13" spans="1:2">
      <c r="A13" s="4" t="s">
        <v>2621</v>
      </c>
      <c r="B13" s="5" t="n">
        <v>69633302</v>
      </c>
    </row>
    <row r="14" spans="1:2">
      <c r="A14" s="4" t="s">
        <v>2622</v>
      </c>
      <c r="B14" s="5" t="n">
        <v>10842197</v>
      </c>
    </row>
    <row r="15" spans="1:2">
      <c r="A15" s="4" t="s">
        <v>2623</v>
      </c>
      <c r="B15" s="5" t="n">
        <v>17606</v>
      </c>
    </row>
    <row r="16" spans="1:2">
      <c r="A16" s="4" t="s">
        <v>2624</v>
      </c>
      <c r="B16" s="5" t="n">
        <v>-658686</v>
      </c>
    </row>
    <row r="17" spans="1:2">
      <c r="A17" s="4" t="s">
        <v>1289</v>
      </c>
      <c r="B17" s="5" t="n">
        <v>-755682</v>
      </c>
    </row>
    <row r="18" spans="1:2">
      <c r="A18" s="4" t="s">
        <v>2625</v>
      </c>
      <c r="B18" s="5" t="n">
        <v>79078737</v>
      </c>
    </row>
    <row r="19" spans="1:2">
      <c r="A19" s="4" t="s">
        <v>2627</v>
      </c>
    </row>
    <row r="20" spans="1:2">
      <c r="A20" s="3" t="s">
        <v>2620</v>
      </c>
    </row>
    <row r="21" spans="1:2">
      <c r="A21" s="4" t="s">
        <v>2621</v>
      </c>
      <c r="B21" s="5" t="n">
        <v>12276</v>
      </c>
    </row>
    <row r="22" spans="1:2">
      <c r="A22" s="4" t="s">
        <v>2622</v>
      </c>
      <c r="B22" s="5" t="n">
        <v>10211</v>
      </c>
    </row>
    <row r="23" spans="1:2">
      <c r="A23" s="4" t="s">
        <v>2623</v>
      </c>
      <c r="B23" s="5" t="n">
        <v>0</v>
      </c>
    </row>
    <row r="24" spans="1:2">
      <c r="A24" s="4" t="s">
        <v>2624</v>
      </c>
      <c r="B24" s="5" t="n">
        <v>0</v>
      </c>
    </row>
    <row r="25" spans="1:2">
      <c r="A25" s="4" t="s">
        <v>1289</v>
      </c>
      <c r="B25" s="5" t="n">
        <v>128819</v>
      </c>
    </row>
    <row r="26" spans="1:2">
      <c r="A26" s="4" t="s">
        <v>2625</v>
      </c>
      <c r="B26" s="5" t="n">
        <v>151306</v>
      </c>
    </row>
    <row r="27" spans="1:2">
      <c r="A27" s="4" t="s">
        <v>2628</v>
      </c>
    </row>
    <row r="28" spans="1:2">
      <c r="A28" s="3" t="s">
        <v>2620</v>
      </c>
    </row>
    <row r="29" spans="1:2">
      <c r="A29" s="4" t="s">
        <v>2621</v>
      </c>
      <c r="B29" s="5" t="n">
        <v>25294241</v>
      </c>
    </row>
    <row r="30" spans="1:2">
      <c r="A30" s="4" t="s">
        <v>2622</v>
      </c>
      <c r="B30" s="5" t="n">
        <v>3047844</v>
      </c>
    </row>
    <row r="31" spans="1:2">
      <c r="A31" s="4" t="s">
        <v>2623</v>
      </c>
      <c r="B31" s="5" t="n">
        <v>1480</v>
      </c>
    </row>
    <row r="32" spans="1:2">
      <c r="A32" s="4" t="s">
        <v>2624</v>
      </c>
      <c r="B32" s="5" t="n">
        <v>-22850</v>
      </c>
    </row>
    <row r="33" spans="1:2">
      <c r="A33" s="4" t="s">
        <v>1289</v>
      </c>
      <c r="B33" s="5" t="n">
        <v>-734105</v>
      </c>
    </row>
    <row r="34" spans="1:2">
      <c r="A34" s="4" t="s">
        <v>2625</v>
      </c>
      <c r="B34" s="5" t="n">
        <v>27586610</v>
      </c>
    </row>
    <row r="35" spans="1:2">
      <c r="A35" s="4" t="s">
        <v>2629</v>
      </c>
    </row>
    <row r="36" spans="1:2">
      <c r="A36" s="3" t="s">
        <v>2620</v>
      </c>
    </row>
    <row r="37" spans="1:2">
      <c r="A37" s="4" t="s">
        <v>2621</v>
      </c>
      <c r="B37" s="5" t="n">
        <v>44326785</v>
      </c>
    </row>
    <row r="38" spans="1:2">
      <c r="A38" s="4" t="s">
        <v>2622</v>
      </c>
      <c r="B38" s="5" t="n">
        <v>7784142</v>
      </c>
    </row>
    <row r="39" spans="1:2">
      <c r="A39" s="4" t="s">
        <v>2623</v>
      </c>
      <c r="B39" s="5" t="n">
        <v>16126</v>
      </c>
    </row>
    <row r="40" spans="1:2">
      <c r="A40" s="4" t="s">
        <v>2624</v>
      </c>
      <c r="B40" s="5" t="n">
        <v>-635836</v>
      </c>
    </row>
    <row r="41" spans="1:2">
      <c r="A41" s="4" t="s">
        <v>1289</v>
      </c>
      <c r="B41" s="5" t="n">
        <v>-150396</v>
      </c>
    </row>
    <row r="42" spans="1:2">
      <c r="A42" s="4" t="s">
        <v>2625</v>
      </c>
      <c r="B42" s="6" t="n">
        <v>51340821</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0</v>
      </c>
      <c r="B1" s="2" t="s">
        <v>27</v>
      </c>
      <c r="C1" s="2" t="s">
        <v>28</v>
      </c>
    </row>
    <row r="2" spans="1:3">
      <c r="A2" s="4" t="s">
        <v>1860</v>
      </c>
    </row>
    <row r="3" spans="1:3">
      <c r="A3" s="3" t="s">
        <v>1569</v>
      </c>
    </row>
    <row r="4" spans="1:3">
      <c r="A4" s="4" t="s">
        <v>1999</v>
      </c>
      <c r="B4" s="6" t="n">
        <v>0</v>
      </c>
      <c r="C4" s="6" t="n">
        <v>0</v>
      </c>
    </row>
    <row r="5" spans="1:3">
      <c r="A5" s="4" t="s">
        <v>242</v>
      </c>
      <c r="B5" s="5" t="n">
        <v>0</v>
      </c>
      <c r="C5" s="5" t="n">
        <v>49990</v>
      </c>
    </row>
    <row r="6" spans="1:3">
      <c r="A6" s="4" t="s">
        <v>175</v>
      </c>
      <c r="B6" s="5" t="n">
        <v>0</v>
      </c>
      <c r="C6" s="5" t="n">
        <v>210000</v>
      </c>
    </row>
    <row r="7" spans="1:3">
      <c r="A7" s="4" t="s">
        <v>2631</v>
      </c>
      <c r="B7" s="5" t="n">
        <v>0</v>
      </c>
      <c r="C7" s="5" t="n">
        <v>1922</v>
      </c>
    </row>
    <row r="8" spans="1:3">
      <c r="A8" s="4" t="s">
        <v>2553</v>
      </c>
      <c r="B8" s="5" t="n">
        <v>0</v>
      </c>
      <c r="C8" s="5" t="n">
        <v>-627</v>
      </c>
    </row>
    <row r="9" spans="1:3">
      <c r="A9" s="4" t="s">
        <v>176</v>
      </c>
      <c r="B9" s="5" t="n">
        <v>0</v>
      </c>
      <c r="C9" s="5" t="n">
        <v>0</v>
      </c>
    </row>
    <row r="10" spans="1:3">
      <c r="A10" s="3" t="s">
        <v>1570</v>
      </c>
    </row>
    <row r="11" spans="1:3">
      <c r="A11" s="4" t="s">
        <v>2248</v>
      </c>
      <c r="B11" s="5" t="n">
        <v>0</v>
      </c>
      <c r="C11" s="5" t="n">
        <v>0</v>
      </c>
    </row>
    <row r="12" spans="1:3">
      <c r="A12" s="4" t="s">
        <v>177</v>
      </c>
      <c r="B12" s="5" t="n">
        <v>0</v>
      </c>
      <c r="C12" s="5" t="n">
        <v>692</v>
      </c>
    </row>
    <row r="13" spans="1:3">
      <c r="A13" s="4" t="s">
        <v>179</v>
      </c>
      <c r="B13" s="5" t="n">
        <v>0</v>
      </c>
      <c r="C13" s="5" t="n">
        <v>73</v>
      </c>
    </row>
    <row r="14" spans="1:3">
      <c r="A14" s="4" t="s">
        <v>2632</v>
      </c>
      <c r="B14" s="5" t="n">
        <v>0</v>
      </c>
      <c r="C14" s="5" t="n">
        <v>0</v>
      </c>
    </row>
    <row r="15" spans="1:3">
      <c r="A15" s="4" t="s">
        <v>180</v>
      </c>
      <c r="B15" s="5" t="n">
        <v>0</v>
      </c>
      <c r="C15" s="5" t="n">
        <v>0</v>
      </c>
    </row>
    <row r="16" spans="1:3">
      <c r="A16" s="4" t="s">
        <v>2633</v>
      </c>
    </row>
    <row r="17" spans="1:3">
      <c r="A17" s="3" t="s">
        <v>1569</v>
      </c>
    </row>
    <row r="18" spans="1:3">
      <c r="A18" s="4" t="s">
        <v>1999</v>
      </c>
      <c r="B18" s="5" t="n">
        <v>0</v>
      </c>
      <c r="C18" s="5" t="n">
        <v>0</v>
      </c>
    </row>
    <row r="19" spans="1:3">
      <c r="A19" s="4" t="s">
        <v>242</v>
      </c>
      <c r="B19" s="5" t="n">
        <v>0</v>
      </c>
      <c r="C19" s="5" t="n">
        <v>0</v>
      </c>
    </row>
    <row r="20" spans="1:3">
      <c r="A20" s="4" t="s">
        <v>175</v>
      </c>
      <c r="B20" s="5" t="n">
        <v>0</v>
      </c>
      <c r="C20" s="5" t="n">
        <v>0</v>
      </c>
    </row>
    <row r="21" spans="1:3">
      <c r="A21" s="4" t="s">
        <v>2631</v>
      </c>
      <c r="B21" s="5" t="n">
        <v>0</v>
      </c>
      <c r="C21" s="5" t="n">
        <v>0</v>
      </c>
    </row>
    <row r="22" spans="1:3">
      <c r="A22" s="4" t="s">
        <v>2553</v>
      </c>
      <c r="B22" s="5" t="n">
        <v>0</v>
      </c>
      <c r="C22" s="5" t="n">
        <v>0</v>
      </c>
    </row>
    <row r="23" spans="1:3">
      <c r="A23" s="4" t="s">
        <v>176</v>
      </c>
      <c r="B23" s="5" t="n">
        <v>0</v>
      </c>
      <c r="C23" s="5" t="n">
        <v>0</v>
      </c>
    </row>
    <row r="24" spans="1:3">
      <c r="A24" s="3" t="s">
        <v>1570</v>
      </c>
    </row>
    <row r="25" spans="1:3">
      <c r="A25" s="4" t="s">
        <v>2248</v>
      </c>
      <c r="B25" s="5" t="n">
        <v>0</v>
      </c>
      <c r="C25" s="5" t="n">
        <v>0</v>
      </c>
    </row>
    <row r="26" spans="1:3">
      <c r="A26" s="4" t="s">
        <v>177</v>
      </c>
      <c r="B26" s="5" t="n">
        <v>0</v>
      </c>
      <c r="C26" s="5" t="n">
        <v>14658</v>
      </c>
    </row>
    <row r="27" spans="1:3">
      <c r="A27" s="4" t="s">
        <v>179</v>
      </c>
      <c r="B27" s="5" t="n">
        <v>0</v>
      </c>
      <c r="C27" s="5" t="n">
        <v>0</v>
      </c>
    </row>
    <row r="28" spans="1:3">
      <c r="A28" s="4" t="s">
        <v>2632</v>
      </c>
      <c r="B28" s="5" t="n">
        <v>0</v>
      </c>
      <c r="C28" s="5" t="n">
        <v>0</v>
      </c>
    </row>
    <row r="29" spans="1:3">
      <c r="A29" s="4" t="s">
        <v>180</v>
      </c>
      <c r="B29" s="5" t="n">
        <v>0</v>
      </c>
      <c r="C29" s="5" t="n">
        <v>0</v>
      </c>
    </row>
    <row r="30" spans="1:3">
      <c r="A30" s="4" t="s">
        <v>1852</v>
      </c>
    </row>
    <row r="31" spans="1:3">
      <c r="A31" s="3" t="s">
        <v>1569</v>
      </c>
    </row>
    <row r="32" spans="1:3">
      <c r="A32" s="4" t="s">
        <v>1999</v>
      </c>
      <c r="B32" s="5" t="n">
        <v>0</v>
      </c>
      <c r="C32" s="5" t="n">
        <v>0</v>
      </c>
    </row>
    <row r="33" spans="1:3">
      <c r="A33" s="4" t="s">
        <v>242</v>
      </c>
      <c r="B33" s="5" t="n">
        <v>0</v>
      </c>
      <c r="C33" s="5" t="n">
        <v>0</v>
      </c>
    </row>
    <row r="34" spans="1:3">
      <c r="A34" s="4" t="s">
        <v>175</v>
      </c>
      <c r="B34" s="5" t="n">
        <v>0</v>
      </c>
      <c r="C34" s="5" t="n">
        <v>0</v>
      </c>
    </row>
    <row r="35" spans="1:3">
      <c r="A35" s="4" t="s">
        <v>2631</v>
      </c>
      <c r="B35" s="5" t="n">
        <v>191</v>
      </c>
      <c r="C35" s="5" t="n">
        <v>127</v>
      </c>
    </row>
    <row r="36" spans="1:3">
      <c r="A36" s="4" t="s">
        <v>2553</v>
      </c>
      <c r="B36" s="5" t="n">
        <v>-4</v>
      </c>
      <c r="C36" s="5" t="n">
        <v>-1</v>
      </c>
    </row>
    <row r="37" spans="1:3">
      <c r="A37" s="4" t="s">
        <v>176</v>
      </c>
      <c r="B37" s="5" t="n">
        <v>9868</v>
      </c>
      <c r="C37" s="5" t="n">
        <v>112</v>
      </c>
    </row>
    <row r="38" spans="1:3">
      <c r="A38" s="3" t="s">
        <v>1570</v>
      </c>
    </row>
    <row r="39" spans="1:3">
      <c r="A39" s="4" t="s">
        <v>2248</v>
      </c>
      <c r="B39" s="5" t="n">
        <v>0</v>
      </c>
      <c r="C39" s="5" t="n">
        <v>29</v>
      </c>
    </row>
    <row r="40" spans="1:3">
      <c r="A40" s="4" t="s">
        <v>177</v>
      </c>
      <c r="B40" s="5" t="n">
        <v>446</v>
      </c>
      <c r="C40" s="5" t="n">
        <v>353</v>
      </c>
    </row>
    <row r="41" spans="1:3">
      <c r="A41" s="4" t="s">
        <v>179</v>
      </c>
      <c r="B41" s="5" t="n">
        <v>2</v>
      </c>
      <c r="C41" s="5" t="n">
        <v>1</v>
      </c>
    </row>
    <row r="42" spans="1:3">
      <c r="A42" s="4" t="s">
        <v>2632</v>
      </c>
      <c r="B42" s="5" t="n">
        <v>0</v>
      </c>
      <c r="C42" s="5" t="n">
        <v>0</v>
      </c>
    </row>
    <row r="43" spans="1:3">
      <c r="A43" s="4" t="s">
        <v>180</v>
      </c>
      <c r="B43" s="5" t="n">
        <v>0</v>
      </c>
      <c r="C43" s="5" t="n">
        <v>0</v>
      </c>
    </row>
    <row r="44" spans="1:3">
      <c r="A44" s="4" t="s">
        <v>1945</v>
      </c>
    </row>
    <row r="45" spans="1:3">
      <c r="A45" s="3" t="s">
        <v>1569</v>
      </c>
    </row>
    <row r="46" spans="1:3">
      <c r="A46" s="4" t="s">
        <v>1999</v>
      </c>
      <c r="B46" s="5" t="n">
        <v>0</v>
      </c>
      <c r="C46" s="5" t="n">
        <v>0</v>
      </c>
    </row>
    <row r="47" spans="1:3">
      <c r="A47" s="4" t="s">
        <v>242</v>
      </c>
      <c r="B47" s="5" t="n">
        <v>0</v>
      </c>
      <c r="C47" s="5" t="n">
        <v>0</v>
      </c>
    </row>
    <row r="48" spans="1:3">
      <c r="A48" s="4" t="s">
        <v>175</v>
      </c>
      <c r="B48" s="5" t="n">
        <v>0</v>
      </c>
      <c r="C48" s="5" t="n">
        <v>0</v>
      </c>
    </row>
    <row r="49" spans="1:3">
      <c r="A49" s="4" t="s">
        <v>2631</v>
      </c>
      <c r="B49" s="5" t="n">
        <v>29</v>
      </c>
      <c r="C49" s="5" t="n">
        <v>44</v>
      </c>
    </row>
    <row r="50" spans="1:3">
      <c r="A50" s="4" t="s">
        <v>2553</v>
      </c>
      <c r="B50" s="5" t="n">
        <v>-1</v>
      </c>
      <c r="C50" s="5" t="n">
        <v>-1</v>
      </c>
    </row>
    <row r="51" spans="1:3">
      <c r="A51" s="4" t="s">
        <v>176</v>
      </c>
      <c r="B51" s="5" t="n">
        <v>0</v>
      </c>
      <c r="C51" s="5" t="n">
        <v>0</v>
      </c>
    </row>
    <row r="52" spans="1:3">
      <c r="A52" s="3" t="s">
        <v>1570</v>
      </c>
    </row>
    <row r="53" spans="1:3">
      <c r="A53" s="4" t="s">
        <v>2248</v>
      </c>
      <c r="B53" s="5" t="n">
        <v>0</v>
      </c>
      <c r="C53" s="5" t="n">
        <v>0</v>
      </c>
    </row>
    <row r="54" spans="1:3">
      <c r="A54" s="4" t="s">
        <v>177</v>
      </c>
      <c r="B54" s="5" t="n">
        <v>221</v>
      </c>
      <c r="C54" s="5" t="n">
        <v>13</v>
      </c>
    </row>
    <row r="55" spans="1:3">
      <c r="A55" s="4" t="s">
        <v>179</v>
      </c>
      <c r="B55" s="5" t="n">
        <v>0</v>
      </c>
      <c r="C55" s="5" t="n">
        <v>0</v>
      </c>
    </row>
    <row r="56" spans="1:3">
      <c r="A56" s="4" t="s">
        <v>2632</v>
      </c>
      <c r="B56" s="5" t="n">
        <v>0</v>
      </c>
      <c r="C56" s="5" t="n">
        <v>0</v>
      </c>
    </row>
    <row r="57" spans="1:3">
      <c r="A57" s="4" t="s">
        <v>180</v>
      </c>
      <c r="B57" s="5" t="n">
        <v>0</v>
      </c>
      <c r="C57" s="5" t="n">
        <v>0</v>
      </c>
    </row>
    <row r="58" spans="1:3">
      <c r="A58" s="4" t="s">
        <v>1879</v>
      </c>
    </row>
    <row r="59" spans="1:3">
      <c r="A59" s="3" t="s">
        <v>1569</v>
      </c>
    </row>
    <row r="60" spans="1:3">
      <c r="A60" s="4" t="s">
        <v>1999</v>
      </c>
      <c r="B60" s="5" t="n">
        <v>0</v>
      </c>
      <c r="C60" s="5" t="n">
        <v>0</v>
      </c>
    </row>
    <row r="61" spans="1:3">
      <c r="A61" s="4" t="s">
        <v>242</v>
      </c>
      <c r="B61" s="5" t="n">
        <v>0</v>
      </c>
      <c r="C61" s="5" t="n">
        <v>0</v>
      </c>
    </row>
    <row r="62" spans="1:3">
      <c r="A62" s="4" t="s">
        <v>175</v>
      </c>
      <c r="B62" s="5" t="n">
        <v>0</v>
      </c>
      <c r="C62" s="5" t="n">
        <v>0</v>
      </c>
    </row>
    <row r="63" spans="1:3">
      <c r="A63" s="4" t="s">
        <v>2631</v>
      </c>
      <c r="B63" s="5" t="n">
        <v>0</v>
      </c>
      <c r="C63" s="5" t="n">
        <v>0</v>
      </c>
    </row>
    <row r="64" spans="1:3">
      <c r="A64" s="4" t="s">
        <v>2553</v>
      </c>
      <c r="B64" s="5" t="n">
        <v>0</v>
      </c>
      <c r="C64" s="5" t="n">
        <v>0</v>
      </c>
    </row>
    <row r="65" spans="1:3">
      <c r="A65" s="4" t="s">
        <v>176</v>
      </c>
      <c r="B65" s="5" t="n">
        <v>0</v>
      </c>
      <c r="C65" s="5" t="n">
        <v>0</v>
      </c>
    </row>
    <row r="66" spans="1:3">
      <c r="A66" s="3" t="s">
        <v>1570</v>
      </c>
    </row>
    <row r="67" spans="1:3">
      <c r="A67" s="4" t="s">
        <v>2248</v>
      </c>
      <c r="B67" s="5" t="n">
        <v>0</v>
      </c>
      <c r="C67" s="5" t="n">
        <v>0</v>
      </c>
    </row>
    <row r="68" spans="1:3">
      <c r="A68" s="4" t="s">
        <v>177</v>
      </c>
      <c r="B68" s="5" t="n">
        <v>3</v>
      </c>
      <c r="C68" s="5" t="n">
        <v>1</v>
      </c>
    </row>
    <row r="69" spans="1:3">
      <c r="A69" s="4" t="s">
        <v>179</v>
      </c>
      <c r="B69" s="5" t="n">
        <v>0</v>
      </c>
      <c r="C69" s="5" t="n">
        <v>0</v>
      </c>
    </row>
    <row r="70" spans="1:3">
      <c r="A70" s="4" t="s">
        <v>2632</v>
      </c>
      <c r="B70" s="5" t="n">
        <v>0</v>
      </c>
      <c r="C70" s="5" t="n">
        <v>0</v>
      </c>
    </row>
    <row r="71" spans="1:3">
      <c r="A71" s="4" t="s">
        <v>180</v>
      </c>
      <c r="B71" s="5" t="n">
        <v>0</v>
      </c>
      <c r="C71" s="5" t="n">
        <v>0</v>
      </c>
    </row>
    <row r="72" spans="1:3">
      <c r="A72" s="4" t="s">
        <v>2634</v>
      </c>
    </row>
    <row r="73" spans="1:3">
      <c r="A73" s="3" t="s">
        <v>1569</v>
      </c>
    </row>
    <row r="74" spans="1:3">
      <c r="A74" s="4" t="s">
        <v>1999</v>
      </c>
      <c r="B74" s="5" t="n">
        <v>0</v>
      </c>
      <c r="C74" s="5" t="n">
        <v>0</v>
      </c>
    </row>
    <row r="75" spans="1:3">
      <c r="A75" s="4" t="s">
        <v>242</v>
      </c>
      <c r="B75" s="5" t="n">
        <v>0</v>
      </c>
      <c r="C75" s="5" t="n">
        <v>0</v>
      </c>
    </row>
    <row r="76" spans="1:3">
      <c r="A76" s="4" t="s">
        <v>175</v>
      </c>
      <c r="B76" s="5" t="n">
        <v>0</v>
      </c>
      <c r="C76" s="5" t="n">
        <v>0</v>
      </c>
    </row>
    <row r="77" spans="1:3">
      <c r="A77" s="4" t="s">
        <v>2631</v>
      </c>
      <c r="B77" s="5" t="n">
        <v>0</v>
      </c>
      <c r="C77" s="5" t="n">
        <v>0</v>
      </c>
    </row>
    <row r="78" spans="1:3">
      <c r="A78" s="4" t="s">
        <v>2553</v>
      </c>
      <c r="B78" s="5" t="n">
        <v>0</v>
      </c>
      <c r="C78" s="5" t="n">
        <v>0</v>
      </c>
    </row>
    <row r="79" spans="1:3">
      <c r="A79" s="4" t="s">
        <v>176</v>
      </c>
      <c r="B79" s="5" t="n">
        <v>0</v>
      </c>
      <c r="C79" s="5" t="n">
        <v>0</v>
      </c>
    </row>
    <row r="80" spans="1:3">
      <c r="A80" s="3" t="s">
        <v>1570</v>
      </c>
    </row>
    <row r="81" spans="1:3">
      <c r="A81" s="4" t="s">
        <v>2248</v>
      </c>
      <c r="B81" s="5" t="n">
        <v>0</v>
      </c>
      <c r="C81" s="5" t="n">
        <v>0</v>
      </c>
    </row>
    <row r="82" spans="1:3">
      <c r="A82" s="4" t="s">
        <v>177</v>
      </c>
      <c r="B82" s="5" t="n">
        <v>220</v>
      </c>
      <c r="C82" s="5" t="n">
        <v>427</v>
      </c>
    </row>
    <row r="83" spans="1:3">
      <c r="A83" s="4" t="s">
        <v>179</v>
      </c>
      <c r="B83" s="5" t="n">
        <v>0</v>
      </c>
      <c r="C83" s="5" t="n">
        <v>0</v>
      </c>
    </row>
    <row r="84" spans="1:3">
      <c r="A84" s="4" t="s">
        <v>2632</v>
      </c>
      <c r="B84" s="5" t="n">
        <v>0</v>
      </c>
      <c r="C84" s="5" t="n">
        <v>0</v>
      </c>
    </row>
    <row r="85" spans="1:3">
      <c r="A85" s="4" t="s">
        <v>180</v>
      </c>
      <c r="B85" s="5" t="n">
        <v>0</v>
      </c>
      <c r="C85" s="5" t="n">
        <v>0</v>
      </c>
    </row>
    <row r="86" spans="1:3">
      <c r="A86" s="4" t="s">
        <v>2635</v>
      </c>
    </row>
    <row r="87" spans="1:3">
      <c r="A87" s="3" t="s">
        <v>1569</v>
      </c>
    </row>
    <row r="88" spans="1:3">
      <c r="A88" s="4" t="s">
        <v>1999</v>
      </c>
      <c r="B88" s="5" t="n">
        <v>0</v>
      </c>
      <c r="C88" s="5" t="n">
        <v>12</v>
      </c>
    </row>
    <row r="89" spans="1:3">
      <c r="A89" s="4" t="s">
        <v>242</v>
      </c>
      <c r="B89" s="5" t="n">
        <v>0</v>
      </c>
      <c r="C89" s="5" t="n">
        <v>0</v>
      </c>
    </row>
    <row r="90" spans="1:3">
      <c r="A90" s="4" t="s">
        <v>175</v>
      </c>
      <c r="B90" s="5" t="n">
        <v>0</v>
      </c>
      <c r="C90" s="5" t="n">
        <v>0</v>
      </c>
    </row>
    <row r="91" spans="1:3">
      <c r="A91" s="4" t="s">
        <v>2631</v>
      </c>
      <c r="B91" s="5" t="n">
        <v>0</v>
      </c>
      <c r="C91" s="5" t="n">
        <v>0</v>
      </c>
    </row>
    <row r="92" spans="1:3">
      <c r="A92" s="4" t="s">
        <v>2553</v>
      </c>
      <c r="B92" s="5" t="n">
        <v>0</v>
      </c>
      <c r="C92" s="5" t="n">
        <v>0</v>
      </c>
    </row>
    <row r="93" spans="1:3">
      <c r="A93" s="4" t="s">
        <v>176</v>
      </c>
      <c r="B93" s="5" t="n">
        <v>0</v>
      </c>
      <c r="C93" s="5" t="n">
        <v>0</v>
      </c>
    </row>
    <row r="94" spans="1:3">
      <c r="A94" s="3" t="s">
        <v>1570</v>
      </c>
    </row>
    <row r="95" spans="1:3">
      <c r="A95" s="4" t="s">
        <v>2248</v>
      </c>
      <c r="B95" s="5" t="n">
        <v>0</v>
      </c>
      <c r="C95" s="5" t="n">
        <v>0</v>
      </c>
    </row>
    <row r="96" spans="1:3">
      <c r="A96" s="4" t="s">
        <v>177</v>
      </c>
      <c r="B96" s="5" t="n">
        <v>78</v>
      </c>
      <c r="C96" s="5" t="n">
        <v>1751</v>
      </c>
    </row>
    <row r="97" spans="1:3">
      <c r="A97" s="4" t="s">
        <v>179</v>
      </c>
      <c r="B97" s="5" t="n">
        <v>0</v>
      </c>
      <c r="C97" s="5" t="n">
        <v>0</v>
      </c>
    </row>
    <row r="98" spans="1:3">
      <c r="A98" s="4" t="s">
        <v>2632</v>
      </c>
      <c r="B98" s="5" t="n">
        <v>0</v>
      </c>
      <c r="C98" s="5" t="n">
        <v>0</v>
      </c>
    </row>
    <row r="99" spans="1:3">
      <c r="A99" s="4" t="s">
        <v>180</v>
      </c>
      <c r="B99" s="5" t="n">
        <v>0</v>
      </c>
      <c r="C99" s="5" t="n">
        <v>0</v>
      </c>
    </row>
    <row r="100" spans="1:3">
      <c r="A100" s="4" t="s">
        <v>2636</v>
      </c>
    </row>
    <row r="101" spans="1:3">
      <c r="A101" s="3" t="s">
        <v>1569</v>
      </c>
    </row>
    <row r="102" spans="1:3">
      <c r="A102" s="4" t="s">
        <v>1999</v>
      </c>
      <c r="B102" s="5" t="n">
        <v>0</v>
      </c>
      <c r="C102" s="5" t="n">
        <v>0</v>
      </c>
    </row>
    <row r="103" spans="1:3">
      <c r="A103" s="4" t="s">
        <v>242</v>
      </c>
      <c r="B103" s="5" t="n">
        <v>0</v>
      </c>
      <c r="C103" s="5" t="n">
        <v>0</v>
      </c>
    </row>
    <row r="104" spans="1:3">
      <c r="A104" s="4" t="s">
        <v>175</v>
      </c>
      <c r="B104" s="5" t="n">
        <v>0</v>
      </c>
      <c r="C104" s="5" t="n">
        <v>0</v>
      </c>
    </row>
    <row r="105" spans="1:3">
      <c r="A105" s="4" t="s">
        <v>2631</v>
      </c>
      <c r="B105" s="5" t="n">
        <v>0</v>
      </c>
      <c r="C105" s="5" t="n">
        <v>0</v>
      </c>
    </row>
    <row r="106" spans="1:3">
      <c r="A106" s="4" t="s">
        <v>2553</v>
      </c>
      <c r="B106" s="5" t="n">
        <v>0</v>
      </c>
      <c r="C106" s="5" t="n">
        <v>0</v>
      </c>
    </row>
    <row r="107" spans="1:3">
      <c r="A107" s="4" t="s">
        <v>176</v>
      </c>
      <c r="B107" s="5" t="n">
        <v>0</v>
      </c>
      <c r="C107" s="5" t="n">
        <v>0</v>
      </c>
    </row>
    <row r="108" spans="1:3">
      <c r="A108" s="3" t="s">
        <v>1570</v>
      </c>
    </row>
    <row r="109" spans="1:3">
      <c r="A109" s="4" t="s">
        <v>2248</v>
      </c>
      <c r="B109" s="5" t="n">
        <v>0</v>
      </c>
      <c r="C109" s="5" t="n">
        <v>0</v>
      </c>
    </row>
    <row r="110" spans="1:3">
      <c r="A110" s="4" t="s">
        <v>177</v>
      </c>
      <c r="B110" s="5" t="n">
        <v>0</v>
      </c>
      <c r="C110" s="5" t="n">
        <v>1</v>
      </c>
    </row>
    <row r="111" spans="1:3">
      <c r="A111" s="4" t="s">
        <v>179</v>
      </c>
      <c r="B111" s="5" t="n">
        <v>0</v>
      </c>
      <c r="C111" s="5" t="n">
        <v>0</v>
      </c>
    </row>
    <row r="112" spans="1:3">
      <c r="A112" s="4" t="s">
        <v>2632</v>
      </c>
      <c r="B112" s="5" t="n">
        <v>0</v>
      </c>
      <c r="C112" s="5" t="n">
        <v>0</v>
      </c>
    </row>
    <row r="113" spans="1:3">
      <c r="A113" s="4" t="s">
        <v>180</v>
      </c>
      <c r="B113" s="5" t="n">
        <v>0</v>
      </c>
      <c r="C113" s="5" t="n">
        <v>0</v>
      </c>
    </row>
    <row r="114" spans="1:3">
      <c r="A114" s="4" t="s">
        <v>1911</v>
      </c>
    </row>
    <row r="115" spans="1:3">
      <c r="A115" s="3" t="s">
        <v>1569</v>
      </c>
    </row>
    <row r="116" spans="1:3">
      <c r="A116" s="4" t="s">
        <v>1999</v>
      </c>
      <c r="B116" s="5" t="n">
        <v>0</v>
      </c>
      <c r="C116" s="5" t="n">
        <v>0</v>
      </c>
    </row>
    <row r="117" spans="1:3">
      <c r="A117" s="4" t="s">
        <v>242</v>
      </c>
      <c r="B117" s="5" t="n">
        <v>0</v>
      </c>
      <c r="C117" s="5" t="n">
        <v>0</v>
      </c>
    </row>
    <row r="118" spans="1:3">
      <c r="A118" s="4" t="s">
        <v>175</v>
      </c>
      <c r="B118" s="5" t="n">
        <v>0</v>
      </c>
      <c r="C118" s="5" t="n">
        <v>0</v>
      </c>
    </row>
    <row r="119" spans="1:3">
      <c r="A119" s="4" t="s">
        <v>2631</v>
      </c>
      <c r="B119" s="5" t="n">
        <v>0</v>
      </c>
      <c r="C119" s="5" t="n">
        <v>0</v>
      </c>
    </row>
    <row r="120" spans="1:3">
      <c r="A120" s="4" t="s">
        <v>2553</v>
      </c>
      <c r="B120" s="5" t="n">
        <v>0</v>
      </c>
      <c r="C120" s="5" t="n">
        <v>0</v>
      </c>
    </row>
    <row r="121" spans="1:3">
      <c r="A121" s="4" t="s">
        <v>176</v>
      </c>
      <c r="B121" s="5" t="n">
        <v>174</v>
      </c>
      <c r="C121" s="5" t="n">
        <v>175</v>
      </c>
    </row>
    <row r="122" spans="1:3">
      <c r="A122" s="3" t="s">
        <v>1570</v>
      </c>
    </row>
    <row r="123" spans="1:3">
      <c r="A123" s="4" t="s">
        <v>2248</v>
      </c>
      <c r="B123" s="5" t="n">
        <v>0</v>
      </c>
      <c r="C123" s="5" t="n">
        <v>0</v>
      </c>
    </row>
    <row r="124" spans="1:3">
      <c r="A124" s="4" t="s">
        <v>177</v>
      </c>
      <c r="B124" s="5" t="n">
        <v>0</v>
      </c>
      <c r="C124" s="5" t="n">
        <v>0</v>
      </c>
    </row>
    <row r="125" spans="1:3">
      <c r="A125" s="4" t="s">
        <v>179</v>
      </c>
      <c r="B125" s="5" t="n">
        <v>0</v>
      </c>
      <c r="C125" s="5" t="n">
        <v>0</v>
      </c>
    </row>
    <row r="126" spans="1:3">
      <c r="A126" s="4" t="s">
        <v>2632</v>
      </c>
      <c r="B126" s="5" t="n">
        <v>0</v>
      </c>
      <c r="C126" s="5" t="n">
        <v>0</v>
      </c>
    </row>
    <row r="127" spans="1:3">
      <c r="A127" s="4" t="s">
        <v>180</v>
      </c>
      <c r="B127" s="5" t="n">
        <v>0</v>
      </c>
      <c r="C127" s="5" t="n">
        <v>0</v>
      </c>
    </row>
    <row r="128" spans="1:3">
      <c r="A128" s="4" t="s">
        <v>1866</v>
      </c>
    </row>
    <row r="129" spans="1:3">
      <c r="A129" s="3" t="s">
        <v>1569</v>
      </c>
    </row>
    <row r="130" spans="1:3">
      <c r="A130" s="4" t="s">
        <v>1999</v>
      </c>
      <c r="B130" s="5" t="n">
        <v>0</v>
      </c>
      <c r="C130" s="5" t="n">
        <v>0</v>
      </c>
    </row>
    <row r="131" spans="1:3">
      <c r="A131" s="4" t="s">
        <v>242</v>
      </c>
      <c r="B131" s="5" t="n">
        <v>0</v>
      </c>
      <c r="C131" s="5" t="n">
        <v>0</v>
      </c>
    </row>
    <row r="132" spans="1:3">
      <c r="A132" s="4" t="s">
        <v>175</v>
      </c>
      <c r="B132" s="5" t="n">
        <v>14847</v>
      </c>
      <c r="C132" s="5" t="n">
        <v>14356</v>
      </c>
    </row>
    <row r="133" spans="1:3">
      <c r="A133" s="4" t="s">
        <v>2631</v>
      </c>
      <c r="B133" s="5" t="n">
        <v>33</v>
      </c>
      <c r="C133" s="5" t="n">
        <v>42</v>
      </c>
    </row>
    <row r="134" spans="1:3">
      <c r="A134" s="4" t="s">
        <v>2553</v>
      </c>
      <c r="B134" s="5" t="n">
        <v>-124</v>
      </c>
      <c r="C134" s="5" t="n">
        <v>-70</v>
      </c>
    </row>
    <row r="135" spans="1:3">
      <c r="A135" s="4" t="s">
        <v>176</v>
      </c>
      <c r="B135" s="5" t="n">
        <v>0</v>
      </c>
      <c r="C135" s="5" t="n">
        <v>0</v>
      </c>
    </row>
    <row r="136" spans="1:3">
      <c r="A136" s="3" t="s">
        <v>1570</v>
      </c>
    </row>
    <row r="137" spans="1:3">
      <c r="A137" s="4" t="s">
        <v>2248</v>
      </c>
      <c r="B137" s="5" t="n">
        <v>0</v>
      </c>
      <c r="C137" s="5" t="n">
        <v>0</v>
      </c>
    </row>
    <row r="138" spans="1:3">
      <c r="A138" s="4" t="s">
        <v>177</v>
      </c>
      <c r="B138" s="5" t="n">
        <v>2659</v>
      </c>
      <c r="C138" s="5" t="n">
        <v>7638</v>
      </c>
    </row>
    <row r="139" spans="1:3">
      <c r="A139" s="4" t="s">
        <v>179</v>
      </c>
      <c r="B139" s="5" t="n">
        <v>4</v>
      </c>
      <c r="C139" s="5" t="n">
        <v>7</v>
      </c>
    </row>
    <row r="140" spans="1:3">
      <c r="A140" s="4" t="s">
        <v>2632</v>
      </c>
      <c r="B140" s="5" t="n">
        <v>0</v>
      </c>
      <c r="C140" s="5" t="n">
        <v>0</v>
      </c>
    </row>
    <row r="141" spans="1:3">
      <c r="A141" s="4" t="s">
        <v>180</v>
      </c>
      <c r="B141" s="5" t="n">
        <v>0</v>
      </c>
      <c r="C141" s="5" t="n">
        <v>0</v>
      </c>
    </row>
    <row r="142" spans="1:3">
      <c r="A142" s="4" t="s">
        <v>1869</v>
      </c>
    </row>
    <row r="143" spans="1:3">
      <c r="A143" s="3" t="s">
        <v>1569</v>
      </c>
    </row>
    <row r="144" spans="1:3">
      <c r="A144" s="4" t="s">
        <v>1999</v>
      </c>
      <c r="B144" s="5" t="n">
        <v>0</v>
      </c>
      <c r="C144" s="5" t="n">
        <v>0</v>
      </c>
    </row>
    <row r="145" spans="1:3">
      <c r="A145" s="4" t="s">
        <v>242</v>
      </c>
      <c r="B145" s="5" t="n">
        <v>0</v>
      </c>
      <c r="C145" s="5" t="n">
        <v>0</v>
      </c>
    </row>
    <row r="146" spans="1:3">
      <c r="A146" s="4" t="s">
        <v>175</v>
      </c>
      <c r="B146" s="5" t="n">
        <v>0</v>
      </c>
      <c r="C146" s="5" t="n">
        <v>0</v>
      </c>
    </row>
    <row r="147" spans="1:3">
      <c r="A147" s="4" t="s">
        <v>2631</v>
      </c>
      <c r="B147" s="5" t="n">
        <v>0</v>
      </c>
      <c r="C147" s="5" t="n">
        <v>0</v>
      </c>
    </row>
    <row r="148" spans="1:3">
      <c r="A148" s="4" t="s">
        <v>2553</v>
      </c>
      <c r="B148" s="5" t="n">
        <v>0</v>
      </c>
      <c r="C148" s="5" t="n">
        <v>0</v>
      </c>
    </row>
    <row r="149" spans="1:3">
      <c r="A149" s="4" t="s">
        <v>176</v>
      </c>
      <c r="B149" s="5" t="n">
        <v>0</v>
      </c>
      <c r="C149" s="5" t="n">
        <v>0</v>
      </c>
    </row>
    <row r="150" spans="1:3">
      <c r="A150" s="3" t="s">
        <v>1570</v>
      </c>
    </row>
    <row r="151" spans="1:3">
      <c r="A151" s="4" t="s">
        <v>2248</v>
      </c>
      <c r="B151" s="5" t="n">
        <v>0</v>
      </c>
      <c r="C151" s="5" t="n">
        <v>0</v>
      </c>
    </row>
    <row r="152" spans="1:3">
      <c r="A152" s="4" t="s">
        <v>177</v>
      </c>
      <c r="B152" s="5" t="n">
        <v>2076</v>
      </c>
      <c r="C152" s="5" t="n">
        <v>2160</v>
      </c>
    </row>
    <row r="153" spans="1:3">
      <c r="A153" s="4" t="s">
        <v>179</v>
      </c>
      <c r="B153" s="5" t="n">
        <v>0</v>
      </c>
      <c r="C153" s="5" t="n">
        <v>0</v>
      </c>
    </row>
    <row r="154" spans="1:3">
      <c r="A154" s="4" t="s">
        <v>2632</v>
      </c>
      <c r="B154" s="5" t="n">
        <v>0</v>
      </c>
      <c r="C154" s="5" t="n">
        <v>0</v>
      </c>
    </row>
    <row r="155" spans="1:3">
      <c r="A155" s="4" t="s">
        <v>180</v>
      </c>
      <c r="B155" s="5" t="n">
        <v>0</v>
      </c>
      <c r="C155" s="5" t="n">
        <v>0</v>
      </c>
    </row>
    <row r="156" spans="1:3">
      <c r="A156" s="4" t="s">
        <v>1938</v>
      </c>
    </row>
    <row r="157" spans="1:3">
      <c r="A157" s="3" t="s">
        <v>1569</v>
      </c>
    </row>
    <row r="158" spans="1:3">
      <c r="A158" s="4" t="s">
        <v>1999</v>
      </c>
      <c r="B158" s="5" t="n">
        <v>0</v>
      </c>
      <c r="C158" s="5" t="n">
        <v>0</v>
      </c>
    </row>
    <row r="159" spans="1:3">
      <c r="A159" s="4" t="s">
        <v>242</v>
      </c>
      <c r="B159" s="5" t="n">
        <v>0</v>
      </c>
      <c r="C159" s="5" t="n">
        <v>0</v>
      </c>
    </row>
    <row r="160" spans="1:3">
      <c r="A160" s="4" t="s">
        <v>175</v>
      </c>
      <c r="B160" s="5" t="n">
        <v>0</v>
      </c>
      <c r="C160" s="5" t="n">
        <v>0</v>
      </c>
    </row>
    <row r="161" spans="1:3">
      <c r="A161" s="4" t="s">
        <v>2631</v>
      </c>
      <c r="B161" s="5" t="n">
        <v>0</v>
      </c>
      <c r="C161" s="5" t="n">
        <v>0</v>
      </c>
    </row>
    <row r="162" spans="1:3">
      <c r="A162" s="4" t="s">
        <v>2553</v>
      </c>
      <c r="B162" s="5" t="n">
        <v>0</v>
      </c>
      <c r="C162" s="5" t="n">
        <v>0</v>
      </c>
    </row>
    <row r="163" spans="1:3">
      <c r="A163" s="4" t="s">
        <v>176</v>
      </c>
      <c r="B163" s="5" t="n">
        <v>97</v>
      </c>
      <c r="C163" s="5" t="n">
        <v>175</v>
      </c>
    </row>
    <row r="164" spans="1:3">
      <c r="A164" s="3" t="s">
        <v>1570</v>
      </c>
    </row>
    <row r="165" spans="1:3">
      <c r="A165" s="4" t="s">
        <v>2248</v>
      </c>
      <c r="B165" s="5" t="n">
        <v>0</v>
      </c>
      <c r="C165" s="5" t="n">
        <v>0</v>
      </c>
    </row>
    <row r="166" spans="1:3">
      <c r="A166" s="4" t="s">
        <v>177</v>
      </c>
      <c r="B166" s="5" t="n">
        <v>0</v>
      </c>
      <c r="C166" s="5" t="n">
        <v>0</v>
      </c>
    </row>
    <row r="167" spans="1:3">
      <c r="A167" s="4" t="s">
        <v>179</v>
      </c>
      <c r="B167" s="5" t="n">
        <v>0</v>
      </c>
      <c r="C167" s="5" t="n">
        <v>0</v>
      </c>
    </row>
    <row r="168" spans="1:3">
      <c r="A168" s="4" t="s">
        <v>2632</v>
      </c>
      <c r="B168" s="5" t="n">
        <v>0</v>
      </c>
      <c r="C168" s="5" t="n">
        <v>0</v>
      </c>
    </row>
    <row r="169" spans="1:3">
      <c r="A169" s="4" t="s">
        <v>180</v>
      </c>
      <c r="B169" s="5" t="n">
        <v>0</v>
      </c>
      <c r="C169" s="5" t="n">
        <v>0</v>
      </c>
    </row>
    <row r="170" spans="1:3">
      <c r="A170" s="4" t="s">
        <v>1913</v>
      </c>
    </row>
    <row r="171" spans="1:3">
      <c r="A171" s="3" t="s">
        <v>1569</v>
      </c>
    </row>
    <row r="172" spans="1:3">
      <c r="A172" s="4" t="s">
        <v>1999</v>
      </c>
      <c r="B172" s="5" t="n">
        <v>0</v>
      </c>
      <c r="C172" s="5" t="n">
        <v>0</v>
      </c>
    </row>
    <row r="173" spans="1:3">
      <c r="A173" s="4" t="s">
        <v>242</v>
      </c>
      <c r="B173" s="5" t="n">
        <v>0</v>
      </c>
      <c r="C173" s="5" t="n">
        <v>0</v>
      </c>
    </row>
    <row r="174" spans="1:3">
      <c r="A174" s="4" t="s">
        <v>175</v>
      </c>
      <c r="B174" s="5" t="n">
        <v>0</v>
      </c>
      <c r="C174" s="5" t="n">
        <v>0</v>
      </c>
    </row>
    <row r="175" spans="1:3">
      <c r="A175" s="4" t="s">
        <v>2631</v>
      </c>
      <c r="B175" s="5" t="n">
        <v>0</v>
      </c>
      <c r="C175" s="5" t="n">
        <v>0</v>
      </c>
    </row>
    <row r="176" spans="1:3">
      <c r="A176" s="4" t="s">
        <v>2553</v>
      </c>
      <c r="B176" s="5" t="n">
        <v>0</v>
      </c>
      <c r="C176" s="5" t="n">
        <v>0</v>
      </c>
    </row>
    <row r="177" spans="1:3">
      <c r="A177" s="4" t="s">
        <v>176</v>
      </c>
      <c r="B177" s="5" t="n">
        <v>0</v>
      </c>
      <c r="C177" s="5" t="n">
        <v>0</v>
      </c>
    </row>
    <row r="178" spans="1:3">
      <c r="A178" s="3" t="s">
        <v>1570</v>
      </c>
    </row>
    <row r="179" spans="1:3">
      <c r="A179" s="4" t="s">
        <v>2248</v>
      </c>
      <c r="B179" s="5" t="n">
        <v>0</v>
      </c>
      <c r="C179" s="5" t="n">
        <v>0</v>
      </c>
    </row>
    <row r="180" spans="1:3">
      <c r="A180" s="4" t="s">
        <v>177</v>
      </c>
      <c r="B180" s="5" t="n">
        <v>26</v>
      </c>
      <c r="C180" s="5" t="n">
        <v>7</v>
      </c>
    </row>
    <row r="181" spans="1:3">
      <c r="A181" s="4" t="s">
        <v>179</v>
      </c>
      <c r="B181" s="5" t="n">
        <v>0</v>
      </c>
      <c r="C181" s="5" t="n">
        <v>0</v>
      </c>
    </row>
    <row r="182" spans="1:3">
      <c r="A182" s="4" t="s">
        <v>2632</v>
      </c>
      <c r="B182" s="5" t="n">
        <v>0</v>
      </c>
      <c r="C182" s="5" t="n">
        <v>0</v>
      </c>
    </row>
    <row r="183" spans="1:3">
      <c r="A183" s="4" t="s">
        <v>180</v>
      </c>
      <c r="B183" s="5" t="n">
        <v>0</v>
      </c>
      <c r="C183" s="5" t="n">
        <v>0</v>
      </c>
    </row>
    <row r="184" spans="1:3">
      <c r="A184" s="4" t="s">
        <v>2637</v>
      </c>
    </row>
    <row r="185" spans="1:3">
      <c r="A185" s="3" t="s">
        <v>1569</v>
      </c>
    </row>
    <row r="186" spans="1:3">
      <c r="A186" s="4" t="s">
        <v>1999</v>
      </c>
      <c r="B186" s="5" t="n">
        <v>0</v>
      </c>
      <c r="C186" s="5" t="n">
        <v>0</v>
      </c>
    </row>
    <row r="187" spans="1:3">
      <c r="A187" s="4" t="s">
        <v>242</v>
      </c>
      <c r="B187" s="5" t="n">
        <v>0</v>
      </c>
      <c r="C187" s="5" t="n">
        <v>0</v>
      </c>
    </row>
    <row r="188" spans="1:3">
      <c r="A188" s="4" t="s">
        <v>175</v>
      </c>
      <c r="B188" s="5" t="n">
        <v>0</v>
      </c>
      <c r="C188" s="5" t="n">
        <v>0</v>
      </c>
    </row>
    <row r="189" spans="1:3">
      <c r="A189" s="4" t="s">
        <v>2631</v>
      </c>
      <c r="B189" s="5" t="n">
        <v>0</v>
      </c>
      <c r="C189" s="5" t="n">
        <v>0</v>
      </c>
    </row>
    <row r="190" spans="1:3">
      <c r="A190" s="4" t="s">
        <v>2553</v>
      </c>
      <c r="B190" s="5" t="n">
        <v>0</v>
      </c>
      <c r="C190" s="5" t="n">
        <v>0</v>
      </c>
    </row>
    <row r="191" spans="1:3">
      <c r="A191" s="4" t="s">
        <v>176</v>
      </c>
      <c r="B191" s="5" t="n">
        <v>0</v>
      </c>
      <c r="C191" s="5" t="n">
        <v>0</v>
      </c>
    </row>
    <row r="192" spans="1:3">
      <c r="A192" s="3" t="s">
        <v>1570</v>
      </c>
    </row>
    <row r="193" spans="1:3">
      <c r="A193" s="4" t="s">
        <v>2248</v>
      </c>
      <c r="B193" s="5" t="n">
        <v>0</v>
      </c>
      <c r="C193" s="5" t="n">
        <v>0</v>
      </c>
    </row>
    <row r="194" spans="1:3">
      <c r="A194" s="4" t="s">
        <v>177</v>
      </c>
      <c r="B194" s="5" t="n">
        <v>239</v>
      </c>
      <c r="C194" s="5" t="n">
        <v>242</v>
      </c>
    </row>
    <row r="195" spans="1:3">
      <c r="A195" s="4" t="s">
        <v>179</v>
      </c>
      <c r="B195" s="5" t="n">
        <v>0</v>
      </c>
      <c r="C195" s="5" t="n">
        <v>0</v>
      </c>
    </row>
    <row r="196" spans="1:3">
      <c r="A196" s="4" t="s">
        <v>2632</v>
      </c>
      <c r="B196" s="5" t="n">
        <v>0</v>
      </c>
      <c r="C196" s="5" t="n">
        <v>0</v>
      </c>
    </row>
    <row r="197" spans="1:3">
      <c r="A197" s="4" t="s">
        <v>180</v>
      </c>
      <c r="B197" s="5" t="n">
        <v>0</v>
      </c>
      <c r="C197" s="5" t="n">
        <v>0</v>
      </c>
    </row>
    <row r="198" spans="1:3">
      <c r="A198" s="4" t="s">
        <v>2638</v>
      </c>
    </row>
    <row r="199" spans="1:3">
      <c r="A199" s="3" t="s">
        <v>1569</v>
      </c>
    </row>
    <row r="200" spans="1:3">
      <c r="A200" s="4" t="s">
        <v>1999</v>
      </c>
      <c r="B200" s="5" t="n">
        <v>0</v>
      </c>
      <c r="C200" s="5" t="n">
        <v>8</v>
      </c>
    </row>
    <row r="201" spans="1:3">
      <c r="A201" s="4" t="s">
        <v>242</v>
      </c>
      <c r="B201" s="5" t="n">
        <v>0</v>
      </c>
      <c r="C201" s="5" t="n">
        <v>0</v>
      </c>
    </row>
    <row r="202" spans="1:3">
      <c r="A202" s="4" t="s">
        <v>175</v>
      </c>
      <c r="B202" s="5" t="n">
        <v>0</v>
      </c>
      <c r="C202" s="5" t="n">
        <v>0</v>
      </c>
    </row>
    <row r="203" spans="1:3">
      <c r="A203" s="4" t="s">
        <v>2631</v>
      </c>
      <c r="B203" s="5" t="n">
        <v>0</v>
      </c>
      <c r="C203" s="5" t="n">
        <v>0</v>
      </c>
    </row>
    <row r="204" spans="1:3">
      <c r="A204" s="4" t="s">
        <v>2553</v>
      </c>
      <c r="B204" s="5" t="n">
        <v>0</v>
      </c>
      <c r="C204" s="5" t="n">
        <v>0</v>
      </c>
    </row>
    <row r="205" spans="1:3">
      <c r="A205" s="4" t="s">
        <v>176</v>
      </c>
      <c r="B205" s="5" t="n">
        <v>0</v>
      </c>
      <c r="C205" s="5" t="n">
        <v>0</v>
      </c>
    </row>
    <row r="206" spans="1:3">
      <c r="A206" s="3" t="s">
        <v>1570</v>
      </c>
    </row>
    <row r="207" spans="1:3">
      <c r="A207" s="4" t="s">
        <v>2248</v>
      </c>
      <c r="B207" s="5" t="n">
        <v>0</v>
      </c>
      <c r="C207" s="5" t="n">
        <v>0</v>
      </c>
    </row>
    <row r="208" spans="1:3">
      <c r="A208" s="4" t="s">
        <v>177</v>
      </c>
      <c r="B208" s="5" t="n">
        <v>76</v>
      </c>
      <c r="C208" s="5" t="n">
        <v>179</v>
      </c>
    </row>
    <row r="209" spans="1:3">
      <c r="A209" s="4" t="s">
        <v>179</v>
      </c>
      <c r="B209" s="5" t="n">
        <v>0</v>
      </c>
      <c r="C209" s="5" t="n">
        <v>0</v>
      </c>
    </row>
    <row r="210" spans="1:3">
      <c r="A210" s="4" t="s">
        <v>2632</v>
      </c>
      <c r="B210" s="5" t="n">
        <v>0</v>
      </c>
      <c r="C210" s="5" t="n">
        <v>0</v>
      </c>
    </row>
    <row r="211" spans="1:3">
      <c r="A211" s="4" t="s">
        <v>180</v>
      </c>
      <c r="B211" s="5" t="n">
        <v>0</v>
      </c>
      <c r="C211" s="5" t="n">
        <v>0</v>
      </c>
    </row>
    <row r="212" spans="1:3">
      <c r="A212" s="4" t="s">
        <v>2639</v>
      </c>
    </row>
    <row r="213" spans="1:3">
      <c r="A213" s="3" t="s">
        <v>1569</v>
      </c>
    </row>
    <row r="214" spans="1:3">
      <c r="A214" s="4" t="s">
        <v>1999</v>
      </c>
      <c r="B214" s="5" t="n">
        <v>0</v>
      </c>
      <c r="C214" s="5" t="n">
        <v>0</v>
      </c>
    </row>
    <row r="215" spans="1:3">
      <c r="A215" s="4" t="s">
        <v>242</v>
      </c>
      <c r="B215" s="5" t="n">
        <v>0</v>
      </c>
      <c r="C215" s="5" t="n">
        <v>0</v>
      </c>
    </row>
    <row r="216" spans="1:3">
      <c r="A216" s="4" t="s">
        <v>175</v>
      </c>
      <c r="B216" s="5" t="n">
        <v>0</v>
      </c>
      <c r="C216" s="5" t="n">
        <v>0</v>
      </c>
    </row>
    <row r="217" spans="1:3">
      <c r="A217" s="4" t="s">
        <v>2631</v>
      </c>
      <c r="B217" s="5" t="n">
        <v>0</v>
      </c>
      <c r="C217" s="5" t="n">
        <v>0</v>
      </c>
    </row>
    <row r="218" spans="1:3">
      <c r="A218" s="4" t="s">
        <v>2553</v>
      </c>
      <c r="B218" s="5" t="n">
        <v>0</v>
      </c>
      <c r="C218" s="5" t="n">
        <v>0</v>
      </c>
    </row>
    <row r="219" spans="1:3">
      <c r="A219" s="4" t="s">
        <v>176</v>
      </c>
      <c r="B219" s="5" t="n">
        <v>0</v>
      </c>
      <c r="C219" s="5" t="n">
        <v>0</v>
      </c>
    </row>
    <row r="220" spans="1:3">
      <c r="A220" s="3" t="s">
        <v>1570</v>
      </c>
    </row>
    <row r="221" spans="1:3">
      <c r="A221" s="4" t="s">
        <v>2248</v>
      </c>
      <c r="B221" s="5" t="n">
        <v>0</v>
      </c>
      <c r="C221" s="5" t="n">
        <v>0</v>
      </c>
    </row>
    <row r="222" spans="1:3">
      <c r="A222" s="4" t="s">
        <v>177</v>
      </c>
      <c r="B222" s="5" t="n">
        <v>0</v>
      </c>
      <c r="C222" s="5" t="n">
        <v>525</v>
      </c>
    </row>
    <row r="223" spans="1:3">
      <c r="A223" s="4" t="s">
        <v>179</v>
      </c>
      <c r="B223" s="5" t="n">
        <v>0</v>
      </c>
      <c r="C223" s="5" t="n">
        <v>0</v>
      </c>
    </row>
    <row r="224" spans="1:3">
      <c r="A224" s="4" t="s">
        <v>2632</v>
      </c>
      <c r="B224" s="5" t="n">
        <v>0</v>
      </c>
      <c r="C224" s="5" t="n">
        <v>0</v>
      </c>
    </row>
    <row r="225" spans="1:3">
      <c r="A225" s="4" t="s">
        <v>180</v>
      </c>
      <c r="B225" s="5" t="n">
        <v>0</v>
      </c>
      <c r="C225" s="5" t="n">
        <v>0</v>
      </c>
    </row>
    <row r="226" spans="1:3">
      <c r="A226" s="4" t="s">
        <v>1941</v>
      </c>
    </row>
    <row r="227" spans="1:3">
      <c r="A227" s="3" t="s">
        <v>1569</v>
      </c>
    </row>
    <row r="228" spans="1:3">
      <c r="A228" s="4" t="s">
        <v>1999</v>
      </c>
      <c r="B228" s="5" t="n">
        <v>0</v>
      </c>
      <c r="C228" s="5" t="n">
        <v>0</v>
      </c>
    </row>
    <row r="229" spans="1:3">
      <c r="A229" s="4" t="s">
        <v>242</v>
      </c>
      <c r="B229" s="5" t="n">
        <v>0</v>
      </c>
      <c r="C229" s="5" t="n">
        <v>0</v>
      </c>
    </row>
    <row r="230" spans="1:3">
      <c r="A230" s="4" t="s">
        <v>175</v>
      </c>
      <c r="B230" s="5" t="n">
        <v>0</v>
      </c>
      <c r="C230" s="5" t="n">
        <v>0</v>
      </c>
    </row>
    <row r="231" spans="1:3">
      <c r="A231" s="4" t="s">
        <v>2631</v>
      </c>
      <c r="B231" s="5" t="n">
        <v>0</v>
      </c>
      <c r="C231" s="5" t="n">
        <v>0</v>
      </c>
    </row>
    <row r="232" spans="1:3">
      <c r="A232" s="4" t="s">
        <v>2553</v>
      </c>
      <c r="B232" s="5" t="n">
        <v>0</v>
      </c>
      <c r="C232" s="5" t="n">
        <v>0</v>
      </c>
    </row>
    <row r="233" spans="1:3">
      <c r="A233" s="4" t="s">
        <v>176</v>
      </c>
      <c r="B233" s="5" t="n">
        <v>0</v>
      </c>
      <c r="C233" s="5" t="n">
        <v>43</v>
      </c>
    </row>
    <row r="234" spans="1:3">
      <c r="A234" s="3" t="s">
        <v>1570</v>
      </c>
    </row>
    <row r="235" spans="1:3">
      <c r="A235" s="4" t="s">
        <v>2248</v>
      </c>
      <c r="B235" s="5" t="n">
        <v>0</v>
      </c>
      <c r="C235" s="5" t="n">
        <v>0</v>
      </c>
    </row>
    <row r="236" spans="1:3">
      <c r="A236" s="4" t="s">
        <v>177</v>
      </c>
      <c r="B236" s="5" t="n">
        <v>0</v>
      </c>
      <c r="C236" s="5" t="n">
        <v>0</v>
      </c>
    </row>
    <row r="237" spans="1:3">
      <c r="A237" s="4" t="s">
        <v>179</v>
      </c>
      <c r="B237" s="5" t="n">
        <v>0</v>
      </c>
      <c r="C237" s="5" t="n">
        <v>0</v>
      </c>
    </row>
    <row r="238" spans="1:3">
      <c r="A238" s="4" t="s">
        <v>2632</v>
      </c>
      <c r="B238" s="5" t="n">
        <v>0</v>
      </c>
      <c r="C238" s="5" t="n">
        <v>0</v>
      </c>
    </row>
    <row r="239" spans="1:3">
      <c r="A239" s="4" t="s">
        <v>180</v>
      </c>
      <c r="B239" s="5" t="n">
        <v>0</v>
      </c>
      <c r="C239" s="5" t="n">
        <v>0</v>
      </c>
    </row>
    <row r="240" spans="1:3">
      <c r="A240" s="4" t="s">
        <v>1892</v>
      </c>
    </row>
    <row r="241" spans="1:3">
      <c r="A241" s="3" t="s">
        <v>1569</v>
      </c>
    </row>
    <row r="242" spans="1:3">
      <c r="A242" s="4" t="s">
        <v>1999</v>
      </c>
      <c r="B242" s="5" t="n">
        <v>0</v>
      </c>
      <c r="C242" s="5" t="n">
        <v>0</v>
      </c>
    </row>
    <row r="243" spans="1:3">
      <c r="A243" s="4" t="s">
        <v>242</v>
      </c>
      <c r="B243" s="5" t="n">
        <v>0</v>
      </c>
      <c r="C243" s="5" t="n">
        <v>0</v>
      </c>
    </row>
    <row r="244" spans="1:3">
      <c r="A244" s="4" t="s">
        <v>175</v>
      </c>
      <c r="B244" s="5" t="n">
        <v>0</v>
      </c>
      <c r="C244" s="5" t="n">
        <v>0</v>
      </c>
    </row>
    <row r="245" spans="1:3">
      <c r="A245" s="4" t="s">
        <v>2631</v>
      </c>
      <c r="B245" s="5" t="n">
        <v>0</v>
      </c>
      <c r="C245" s="5" t="n">
        <v>0</v>
      </c>
    </row>
    <row r="246" spans="1:3">
      <c r="A246" s="4" t="s">
        <v>2553</v>
      </c>
      <c r="B246" s="5" t="n">
        <v>0</v>
      </c>
      <c r="C246" s="5" t="n">
        <v>0</v>
      </c>
    </row>
    <row r="247" spans="1:3">
      <c r="A247" s="4" t="s">
        <v>176</v>
      </c>
      <c r="B247" s="5" t="n">
        <v>0</v>
      </c>
      <c r="C247" s="5" t="n">
        <v>0</v>
      </c>
    </row>
    <row r="248" spans="1:3">
      <c r="A248" s="3" t="s">
        <v>1570</v>
      </c>
    </row>
    <row r="249" spans="1:3">
      <c r="A249" s="4" t="s">
        <v>2248</v>
      </c>
      <c r="B249" s="5" t="n">
        <v>0</v>
      </c>
      <c r="C249" s="5" t="n">
        <v>0</v>
      </c>
    </row>
    <row r="250" spans="1:3">
      <c r="A250" s="4" t="s">
        <v>177</v>
      </c>
      <c r="B250" s="5" t="n">
        <v>65</v>
      </c>
      <c r="C250" s="5" t="n">
        <v>80</v>
      </c>
    </row>
    <row r="251" spans="1:3">
      <c r="A251" s="4" t="s">
        <v>179</v>
      </c>
      <c r="B251" s="5" t="n">
        <v>0</v>
      </c>
      <c r="C251" s="5" t="n">
        <v>0</v>
      </c>
    </row>
    <row r="252" spans="1:3">
      <c r="A252" s="4" t="s">
        <v>2632</v>
      </c>
      <c r="B252" s="5" t="n">
        <v>0</v>
      </c>
      <c r="C252" s="5" t="n">
        <v>0</v>
      </c>
    </row>
    <row r="253" spans="1:3">
      <c r="A253" s="4" t="s">
        <v>180</v>
      </c>
      <c r="B253" s="5" t="n">
        <v>0</v>
      </c>
      <c r="C253" s="5" t="n">
        <v>0</v>
      </c>
    </row>
    <row r="254" spans="1:3">
      <c r="A254" s="4" t="s">
        <v>2640</v>
      </c>
    </row>
    <row r="255" spans="1:3">
      <c r="A255" s="3" t="s">
        <v>1569</v>
      </c>
    </row>
    <row r="256" spans="1:3">
      <c r="A256" s="4" t="s">
        <v>1999</v>
      </c>
      <c r="B256" s="5" t="n">
        <v>0</v>
      </c>
      <c r="C256" s="5" t="n">
        <v>0</v>
      </c>
    </row>
    <row r="257" spans="1:3">
      <c r="A257" s="4" t="s">
        <v>242</v>
      </c>
      <c r="B257" s="5" t="n">
        <v>0</v>
      </c>
      <c r="C257" s="5" t="n">
        <v>0</v>
      </c>
    </row>
    <row r="258" spans="1:3">
      <c r="A258" s="4" t="s">
        <v>175</v>
      </c>
      <c r="B258" s="5" t="n">
        <v>0</v>
      </c>
      <c r="C258" s="5" t="n">
        <v>15</v>
      </c>
    </row>
    <row r="259" spans="1:3">
      <c r="A259" s="4" t="s">
        <v>2631</v>
      </c>
      <c r="B259" s="5" t="n">
        <v>0</v>
      </c>
      <c r="C259" s="5" t="n">
        <v>3</v>
      </c>
    </row>
    <row r="260" spans="1:3">
      <c r="A260" s="4" t="s">
        <v>2553</v>
      </c>
      <c r="B260" s="5" t="n">
        <v>0</v>
      </c>
      <c r="C260" s="5" t="n">
        <v>-1</v>
      </c>
    </row>
    <row r="261" spans="1:3">
      <c r="A261" s="4" t="s">
        <v>176</v>
      </c>
      <c r="B261" s="5" t="n">
        <v>0</v>
      </c>
      <c r="C261" s="5" t="n">
        <v>0</v>
      </c>
    </row>
    <row r="262" spans="1:3">
      <c r="A262" s="3" t="s">
        <v>1570</v>
      </c>
    </row>
    <row r="263" spans="1:3">
      <c r="A263" s="4" t="s">
        <v>2248</v>
      </c>
      <c r="B263" s="5" t="n">
        <v>0</v>
      </c>
      <c r="C263" s="5" t="n">
        <v>0</v>
      </c>
    </row>
    <row r="264" spans="1:3">
      <c r="A264" s="4" t="s">
        <v>177</v>
      </c>
      <c r="B264" s="5" t="n">
        <v>55</v>
      </c>
      <c r="C264" s="5" t="n">
        <v>28</v>
      </c>
    </row>
    <row r="265" spans="1:3">
      <c r="A265" s="4" t="s">
        <v>179</v>
      </c>
      <c r="B265" s="5" t="n">
        <v>0</v>
      </c>
      <c r="C265" s="5" t="n">
        <v>0</v>
      </c>
    </row>
    <row r="266" spans="1:3">
      <c r="A266" s="4" t="s">
        <v>2632</v>
      </c>
      <c r="B266" s="5" t="n">
        <v>0</v>
      </c>
      <c r="C266" s="5" t="n">
        <v>0</v>
      </c>
    </row>
    <row r="267" spans="1:3">
      <c r="A267" s="4" t="s">
        <v>180</v>
      </c>
      <c r="B267" s="5" t="n">
        <v>0</v>
      </c>
      <c r="C267" s="5" t="n">
        <v>0</v>
      </c>
    </row>
    <row r="268" spans="1:3">
      <c r="A268" s="4" t="s">
        <v>2641</v>
      </c>
    </row>
    <row r="269" spans="1:3">
      <c r="A269" s="3" t="s">
        <v>1569</v>
      </c>
    </row>
    <row r="270" spans="1:3">
      <c r="A270" s="4" t="s">
        <v>1999</v>
      </c>
      <c r="B270" s="5" t="n">
        <v>0</v>
      </c>
      <c r="C270" s="5" t="n">
        <v>0</v>
      </c>
    </row>
    <row r="271" spans="1:3">
      <c r="A271" s="4" t="s">
        <v>242</v>
      </c>
      <c r="B271" s="5" t="n">
        <v>0</v>
      </c>
      <c r="C271" s="5" t="n">
        <v>0</v>
      </c>
    </row>
    <row r="272" spans="1:3">
      <c r="A272" s="4" t="s">
        <v>175</v>
      </c>
      <c r="B272" s="5" t="n">
        <v>0</v>
      </c>
      <c r="C272" s="5" t="n">
        <v>0</v>
      </c>
    </row>
    <row r="273" spans="1:3">
      <c r="A273" s="4" t="s">
        <v>2631</v>
      </c>
      <c r="B273" s="5" t="n">
        <v>0</v>
      </c>
      <c r="C273" s="5" t="n">
        <v>1</v>
      </c>
    </row>
    <row r="274" spans="1:3">
      <c r="A274" s="4" t="s">
        <v>2553</v>
      </c>
      <c r="B274" s="5" t="n">
        <v>0</v>
      </c>
      <c r="C274" s="5" t="n">
        <v>-1</v>
      </c>
    </row>
    <row r="275" spans="1:3">
      <c r="A275" s="4" t="s">
        <v>176</v>
      </c>
      <c r="B275" s="5" t="n">
        <v>0</v>
      </c>
      <c r="C275" s="5" t="n">
        <v>0</v>
      </c>
    </row>
    <row r="276" spans="1:3">
      <c r="A276" s="3" t="s">
        <v>1570</v>
      </c>
    </row>
    <row r="277" spans="1:3">
      <c r="A277" s="4" t="s">
        <v>2248</v>
      </c>
      <c r="B277" s="5" t="n">
        <v>0</v>
      </c>
      <c r="C277" s="5" t="n">
        <v>0</v>
      </c>
    </row>
    <row r="278" spans="1:3">
      <c r="A278" s="4" t="s">
        <v>177</v>
      </c>
      <c r="B278" s="5" t="n">
        <v>0</v>
      </c>
      <c r="C278" s="5" t="n">
        <v>0</v>
      </c>
    </row>
    <row r="279" spans="1:3">
      <c r="A279" s="4" t="s">
        <v>179</v>
      </c>
      <c r="B279" s="5" t="n">
        <v>0</v>
      </c>
      <c r="C279" s="5" t="n">
        <v>0</v>
      </c>
    </row>
    <row r="280" spans="1:3">
      <c r="A280" s="4" t="s">
        <v>2632</v>
      </c>
      <c r="B280" s="5" t="n">
        <v>0</v>
      </c>
      <c r="C280" s="5" t="n">
        <v>0</v>
      </c>
    </row>
    <row r="281" spans="1:3">
      <c r="A281" s="4" t="s">
        <v>180</v>
      </c>
      <c r="B281" s="5" t="n">
        <v>0</v>
      </c>
      <c r="C281" s="5" t="n">
        <v>0</v>
      </c>
    </row>
    <row r="282" spans="1:3">
      <c r="A282" s="4" t="s">
        <v>1962</v>
      </c>
    </row>
    <row r="283" spans="1:3">
      <c r="A283" s="3" t="s">
        <v>1569</v>
      </c>
    </row>
    <row r="284" spans="1:3">
      <c r="A284" s="4" t="s">
        <v>1999</v>
      </c>
      <c r="B284" s="5" t="n">
        <v>0</v>
      </c>
      <c r="C284" s="5" t="n">
        <v>326</v>
      </c>
    </row>
    <row r="285" spans="1:3">
      <c r="A285" s="4" t="s">
        <v>242</v>
      </c>
      <c r="B285" s="5" t="n">
        <v>0</v>
      </c>
      <c r="C285" s="5" t="n">
        <v>0</v>
      </c>
    </row>
    <row r="286" spans="1:3">
      <c r="A286" s="4" t="s">
        <v>175</v>
      </c>
      <c r="B286" s="5" t="n">
        <v>0</v>
      </c>
      <c r="C286" s="5" t="n">
        <v>0</v>
      </c>
    </row>
    <row r="287" spans="1:3">
      <c r="A287" s="4" t="s">
        <v>2631</v>
      </c>
      <c r="B287" s="5" t="n">
        <v>0</v>
      </c>
      <c r="C287" s="5" t="n">
        <v>0</v>
      </c>
    </row>
    <row r="288" spans="1:3">
      <c r="A288" s="4" t="s">
        <v>2553</v>
      </c>
      <c r="B288" s="5" t="n">
        <v>0</v>
      </c>
      <c r="C288" s="5" t="n">
        <v>0</v>
      </c>
    </row>
    <row r="289" spans="1:3">
      <c r="A289" s="4" t="s">
        <v>176</v>
      </c>
      <c r="B289" s="5" t="n">
        <v>0</v>
      </c>
      <c r="C289" s="5" t="n">
        <v>0</v>
      </c>
    </row>
    <row r="290" spans="1:3">
      <c r="A290" s="3" t="s">
        <v>1570</v>
      </c>
    </row>
    <row r="291" spans="1:3">
      <c r="A291" s="4" t="s">
        <v>2248</v>
      </c>
      <c r="B291" s="5" t="n">
        <v>0</v>
      </c>
      <c r="C291" s="5" t="n">
        <v>0</v>
      </c>
    </row>
    <row r="292" spans="1:3">
      <c r="A292" s="4" t="s">
        <v>177</v>
      </c>
      <c r="B292" s="5" t="n">
        <v>0</v>
      </c>
      <c r="C292" s="5" t="n">
        <v>0</v>
      </c>
    </row>
    <row r="293" spans="1:3">
      <c r="A293" s="4" t="s">
        <v>179</v>
      </c>
      <c r="B293" s="5" t="n">
        <v>0</v>
      </c>
      <c r="C293" s="5" t="n">
        <v>0</v>
      </c>
    </row>
    <row r="294" spans="1:3">
      <c r="A294" s="4" t="s">
        <v>2632</v>
      </c>
      <c r="B294" s="5" t="n">
        <v>0</v>
      </c>
      <c r="C294" s="5" t="n">
        <v>0</v>
      </c>
    </row>
    <row r="295" spans="1:3">
      <c r="A295" s="4" t="s">
        <v>180</v>
      </c>
      <c r="B295" s="5" t="n">
        <v>0</v>
      </c>
      <c r="C295" s="5" t="n">
        <v>0</v>
      </c>
    </row>
    <row r="296" spans="1:3">
      <c r="A296" s="4" t="s">
        <v>1926</v>
      </c>
    </row>
    <row r="297" spans="1:3">
      <c r="A297" s="3" t="s">
        <v>1569</v>
      </c>
    </row>
    <row r="298" spans="1:3">
      <c r="A298" s="4" t="s">
        <v>1999</v>
      </c>
      <c r="B298" s="5" t="n">
        <v>0</v>
      </c>
      <c r="C298" s="5" t="n">
        <v>0</v>
      </c>
    </row>
    <row r="299" spans="1:3">
      <c r="A299" s="4" t="s">
        <v>242</v>
      </c>
      <c r="B299" s="5" t="n">
        <v>0</v>
      </c>
      <c r="C299" s="5" t="n">
        <v>0</v>
      </c>
    </row>
    <row r="300" spans="1:3">
      <c r="A300" s="4" t="s">
        <v>175</v>
      </c>
      <c r="B300" s="5" t="n">
        <v>0</v>
      </c>
      <c r="C300" s="5" t="n">
        <v>0</v>
      </c>
    </row>
    <row r="301" spans="1:3">
      <c r="A301" s="4" t="s">
        <v>2631</v>
      </c>
      <c r="B301" s="5" t="n">
        <v>0</v>
      </c>
      <c r="C301" s="5" t="n">
        <v>0</v>
      </c>
    </row>
    <row r="302" spans="1:3">
      <c r="A302" s="4" t="s">
        <v>2553</v>
      </c>
      <c r="B302" s="5" t="n">
        <v>0</v>
      </c>
      <c r="C302" s="5" t="n">
        <v>0</v>
      </c>
    </row>
    <row r="303" spans="1:3">
      <c r="A303" s="4" t="s">
        <v>176</v>
      </c>
      <c r="B303" s="5" t="n">
        <v>0</v>
      </c>
      <c r="C303" s="5" t="n">
        <v>0</v>
      </c>
    </row>
    <row r="304" spans="1:3">
      <c r="A304" s="3" t="s">
        <v>1570</v>
      </c>
    </row>
    <row r="305" spans="1:3">
      <c r="A305" s="4" t="s">
        <v>2248</v>
      </c>
      <c r="B305" s="5" t="n">
        <v>0</v>
      </c>
      <c r="C305" s="5" t="n">
        <v>0</v>
      </c>
    </row>
    <row r="306" spans="1:3">
      <c r="A306" s="4" t="s">
        <v>177</v>
      </c>
      <c r="B306" s="5" t="n">
        <v>0</v>
      </c>
      <c r="C306" s="5" t="n">
        <v>0</v>
      </c>
    </row>
    <row r="307" spans="1:3">
      <c r="A307" s="4" t="s">
        <v>179</v>
      </c>
      <c r="B307" s="5" t="n">
        <v>0</v>
      </c>
      <c r="C307" s="5" t="n">
        <v>0</v>
      </c>
    </row>
    <row r="308" spans="1:3">
      <c r="A308" s="4" t="s">
        <v>2632</v>
      </c>
      <c r="B308" s="5" t="n">
        <v>409</v>
      </c>
      <c r="C308" s="5" t="n">
        <v>0</v>
      </c>
    </row>
    <row r="309" spans="1:3">
      <c r="A309" s="4" t="s">
        <v>180</v>
      </c>
      <c r="B309" s="5" t="n">
        <v>0</v>
      </c>
      <c r="C309" s="5" t="n">
        <v>0</v>
      </c>
    </row>
    <row r="310" spans="1:3">
      <c r="A310" s="4" t="s">
        <v>2642</v>
      </c>
    </row>
    <row r="311" spans="1:3">
      <c r="A311" s="3" t="s">
        <v>1569</v>
      </c>
    </row>
    <row r="312" spans="1:3">
      <c r="A312" s="4" t="s">
        <v>1999</v>
      </c>
      <c r="B312" s="5" t="n">
        <v>0</v>
      </c>
      <c r="C312" s="5" t="n">
        <v>0</v>
      </c>
    </row>
    <row r="313" spans="1:3">
      <c r="A313" s="4" t="s">
        <v>242</v>
      </c>
      <c r="B313" s="5" t="n">
        <v>0</v>
      </c>
      <c r="C313" s="5" t="n">
        <v>0</v>
      </c>
    </row>
    <row r="314" spans="1:3">
      <c r="A314" s="4" t="s">
        <v>175</v>
      </c>
      <c r="B314" s="5" t="n">
        <v>0</v>
      </c>
      <c r="C314" s="5" t="n">
        <v>0</v>
      </c>
    </row>
    <row r="315" spans="1:3">
      <c r="A315" s="4" t="s">
        <v>2631</v>
      </c>
      <c r="B315" s="5" t="n">
        <v>0</v>
      </c>
      <c r="C315" s="5" t="n">
        <v>0</v>
      </c>
    </row>
    <row r="316" spans="1:3">
      <c r="A316" s="4" t="s">
        <v>2553</v>
      </c>
      <c r="B316" s="5" t="n">
        <v>0</v>
      </c>
      <c r="C316" s="5" t="n">
        <v>0</v>
      </c>
    </row>
    <row r="317" spans="1:3">
      <c r="A317" s="4" t="s">
        <v>176</v>
      </c>
      <c r="B317" s="5" t="n">
        <v>0</v>
      </c>
      <c r="C317" s="5" t="n">
        <v>0</v>
      </c>
    </row>
    <row r="318" spans="1:3">
      <c r="A318" s="3" t="s">
        <v>1570</v>
      </c>
    </row>
    <row r="319" spans="1:3">
      <c r="A319" s="4" t="s">
        <v>2248</v>
      </c>
      <c r="B319" s="5" t="n">
        <v>0</v>
      </c>
      <c r="C319" s="5" t="n">
        <v>0</v>
      </c>
    </row>
    <row r="320" spans="1:3">
      <c r="A320" s="4" t="s">
        <v>177</v>
      </c>
      <c r="B320" s="5" t="n">
        <v>465</v>
      </c>
      <c r="C320" s="5" t="n">
        <v>0</v>
      </c>
    </row>
    <row r="321" spans="1:3">
      <c r="A321" s="4" t="s">
        <v>179</v>
      </c>
      <c r="B321" s="5" t="n">
        <v>13</v>
      </c>
      <c r="C321" s="5" t="n">
        <v>0</v>
      </c>
    </row>
    <row r="322" spans="1:3">
      <c r="A322" s="4" t="s">
        <v>2632</v>
      </c>
      <c r="B322" s="5" t="n">
        <v>0</v>
      </c>
      <c r="C322" s="5" t="n">
        <v>0</v>
      </c>
    </row>
    <row r="323" spans="1:3">
      <c r="A323" s="4" t="s">
        <v>180</v>
      </c>
      <c r="B323" s="5" t="n">
        <v>0</v>
      </c>
      <c r="C323" s="5" t="n">
        <v>0</v>
      </c>
    </row>
    <row r="324" spans="1:3">
      <c r="A324" s="4" t="s">
        <v>2643</v>
      </c>
    </row>
    <row r="325" spans="1:3">
      <c r="A325" s="3" t="s">
        <v>1569</v>
      </c>
    </row>
    <row r="326" spans="1:3">
      <c r="A326" s="4" t="s">
        <v>1999</v>
      </c>
      <c r="B326" s="5" t="n">
        <v>0</v>
      </c>
      <c r="C326" s="5" t="n">
        <v>0</v>
      </c>
    </row>
    <row r="327" spans="1:3">
      <c r="A327" s="4" t="s">
        <v>242</v>
      </c>
      <c r="B327" s="5" t="n">
        <v>0</v>
      </c>
      <c r="C327" s="5" t="n">
        <v>0</v>
      </c>
    </row>
    <row r="328" spans="1:3">
      <c r="A328" s="4" t="s">
        <v>175</v>
      </c>
      <c r="B328" s="5" t="n">
        <v>0</v>
      </c>
      <c r="C328" s="5" t="n">
        <v>0</v>
      </c>
    </row>
    <row r="329" spans="1:3">
      <c r="A329" s="4" t="s">
        <v>2631</v>
      </c>
      <c r="B329" s="5" t="n">
        <v>0</v>
      </c>
      <c r="C329" s="5" t="n">
        <v>0</v>
      </c>
    </row>
    <row r="330" spans="1:3">
      <c r="A330" s="4" t="s">
        <v>2553</v>
      </c>
      <c r="B330" s="5" t="n">
        <v>0</v>
      </c>
      <c r="C330" s="5" t="n">
        <v>0</v>
      </c>
    </row>
    <row r="331" spans="1:3">
      <c r="A331" s="4" t="s">
        <v>176</v>
      </c>
      <c r="B331" s="5" t="n">
        <v>0</v>
      </c>
      <c r="C331" s="5" t="n">
        <v>0</v>
      </c>
    </row>
    <row r="332" spans="1:3">
      <c r="A332" s="3" t="s">
        <v>1570</v>
      </c>
    </row>
    <row r="333" spans="1:3">
      <c r="A333" s="4" t="s">
        <v>2248</v>
      </c>
      <c r="B333" s="5" t="n">
        <v>0</v>
      </c>
      <c r="C333" s="5" t="n">
        <v>0</v>
      </c>
    </row>
    <row r="334" spans="1:3">
      <c r="A334" s="4" t="s">
        <v>177</v>
      </c>
      <c r="B334" s="5" t="n">
        <v>0</v>
      </c>
      <c r="C334" s="5" t="n">
        <v>0</v>
      </c>
    </row>
    <row r="335" spans="1:3">
      <c r="A335" s="4" t="s">
        <v>179</v>
      </c>
      <c r="B335" s="5" t="n">
        <v>0</v>
      </c>
      <c r="C335" s="5" t="n">
        <v>0</v>
      </c>
    </row>
    <row r="336" spans="1:3">
      <c r="A336" s="4" t="s">
        <v>2632</v>
      </c>
      <c r="B336" s="5" t="n">
        <v>123</v>
      </c>
      <c r="C336" s="5" t="n">
        <v>0</v>
      </c>
    </row>
    <row r="337" spans="1:3">
      <c r="A337" s="4" t="s">
        <v>180</v>
      </c>
      <c r="B337" s="5" t="n">
        <v>0</v>
      </c>
      <c r="C337" s="5" t="n">
        <v>0</v>
      </c>
    </row>
    <row r="338" spans="1:3">
      <c r="A338" s="4" t="s">
        <v>2644</v>
      </c>
    </row>
    <row r="339" spans="1:3">
      <c r="A339" s="3" t="s">
        <v>1569</v>
      </c>
    </row>
    <row r="340" spans="1:3">
      <c r="A340" s="4" t="s">
        <v>1999</v>
      </c>
      <c r="B340" s="5" t="n">
        <v>0</v>
      </c>
      <c r="C340" s="5" t="n">
        <v>0</v>
      </c>
    </row>
    <row r="341" spans="1:3">
      <c r="A341" s="4" t="s">
        <v>242</v>
      </c>
      <c r="B341" s="5" t="n">
        <v>0</v>
      </c>
      <c r="C341" s="5" t="n">
        <v>0</v>
      </c>
    </row>
    <row r="342" spans="1:3">
      <c r="A342" s="4" t="s">
        <v>175</v>
      </c>
      <c r="B342" s="5" t="n">
        <v>0</v>
      </c>
      <c r="C342" s="5" t="n">
        <v>0</v>
      </c>
    </row>
    <row r="343" spans="1:3">
      <c r="A343" s="4" t="s">
        <v>2631</v>
      </c>
      <c r="B343" s="5" t="n">
        <v>0</v>
      </c>
      <c r="C343" s="5" t="n">
        <v>0</v>
      </c>
    </row>
    <row r="344" spans="1:3">
      <c r="A344" s="4" t="s">
        <v>2553</v>
      </c>
      <c r="B344" s="5" t="n">
        <v>0</v>
      </c>
      <c r="C344" s="5" t="n">
        <v>0</v>
      </c>
    </row>
    <row r="345" spans="1:3">
      <c r="A345" s="4" t="s">
        <v>176</v>
      </c>
      <c r="B345" s="5" t="n">
        <v>0</v>
      </c>
      <c r="C345" s="5" t="n">
        <v>0</v>
      </c>
    </row>
    <row r="346" spans="1:3">
      <c r="A346" s="3" t="s">
        <v>1570</v>
      </c>
    </row>
    <row r="347" spans="1:3">
      <c r="A347" s="4" t="s">
        <v>2248</v>
      </c>
      <c r="B347" s="5" t="n">
        <v>0</v>
      </c>
      <c r="C347" s="5" t="n">
        <v>0</v>
      </c>
    </row>
    <row r="348" spans="1:3">
      <c r="A348" s="4" t="s">
        <v>177</v>
      </c>
      <c r="B348" s="5" t="n">
        <v>100</v>
      </c>
      <c r="C348" s="5" t="n">
        <v>0</v>
      </c>
    </row>
    <row r="349" spans="1:3">
      <c r="A349" s="4" t="s">
        <v>179</v>
      </c>
      <c r="B349" s="5" t="n">
        <v>0</v>
      </c>
      <c r="C349" s="5" t="n">
        <v>0</v>
      </c>
    </row>
    <row r="350" spans="1:3">
      <c r="A350" s="4" t="s">
        <v>2632</v>
      </c>
      <c r="B350" s="5" t="n">
        <v>0</v>
      </c>
      <c r="C350" s="5" t="n">
        <v>0</v>
      </c>
    </row>
    <row r="351" spans="1:3">
      <c r="A351" s="4" t="s">
        <v>180</v>
      </c>
      <c r="B351" s="5" t="n">
        <v>0</v>
      </c>
      <c r="C351" s="5" t="n">
        <v>0</v>
      </c>
    </row>
    <row r="352" spans="1:3">
      <c r="A352" s="4" t="s">
        <v>2645</v>
      </c>
    </row>
    <row r="353" spans="1:3">
      <c r="A353" s="3" t="s">
        <v>1569</v>
      </c>
    </row>
    <row r="354" spans="1:3">
      <c r="A354" s="4" t="s">
        <v>1999</v>
      </c>
      <c r="B354" s="5" t="n">
        <v>0</v>
      </c>
      <c r="C354" s="5" t="n">
        <v>0</v>
      </c>
    </row>
    <row r="355" spans="1:3">
      <c r="A355" s="4" t="s">
        <v>242</v>
      </c>
      <c r="B355" s="5" t="n">
        <v>0</v>
      </c>
      <c r="C355" s="5" t="n">
        <v>0</v>
      </c>
    </row>
    <row r="356" spans="1:3">
      <c r="A356" s="4" t="s">
        <v>175</v>
      </c>
      <c r="B356" s="5" t="n">
        <v>0</v>
      </c>
      <c r="C356" s="5" t="n">
        <v>0</v>
      </c>
    </row>
    <row r="357" spans="1:3">
      <c r="A357" s="4" t="s">
        <v>2631</v>
      </c>
      <c r="B357" s="5" t="n">
        <v>0</v>
      </c>
      <c r="C357" s="5" t="n">
        <v>0</v>
      </c>
    </row>
    <row r="358" spans="1:3">
      <c r="A358" s="4" t="s">
        <v>2553</v>
      </c>
      <c r="B358" s="5" t="n">
        <v>0</v>
      </c>
      <c r="C358" s="5" t="n">
        <v>0</v>
      </c>
    </row>
    <row r="359" spans="1:3">
      <c r="A359" s="4" t="s">
        <v>176</v>
      </c>
      <c r="B359" s="5" t="n">
        <v>0</v>
      </c>
      <c r="C359" s="5" t="n">
        <v>0</v>
      </c>
    </row>
    <row r="360" spans="1:3">
      <c r="A360" s="3" t="s">
        <v>1570</v>
      </c>
    </row>
    <row r="361" spans="1:3">
      <c r="A361" s="4" t="s">
        <v>2248</v>
      </c>
      <c r="B361" s="5" t="n">
        <v>0</v>
      </c>
      <c r="C361" s="5" t="n">
        <v>0</v>
      </c>
    </row>
    <row r="362" spans="1:3">
      <c r="A362" s="4" t="s">
        <v>177</v>
      </c>
      <c r="B362" s="5" t="n">
        <v>4</v>
      </c>
      <c r="C362" s="5" t="n">
        <v>0</v>
      </c>
    </row>
    <row r="363" spans="1:3">
      <c r="A363" s="4" t="s">
        <v>179</v>
      </c>
      <c r="B363" s="5" t="n">
        <v>0</v>
      </c>
      <c r="C363" s="5" t="n">
        <v>0</v>
      </c>
    </row>
    <row r="364" spans="1:3">
      <c r="A364" s="4" t="s">
        <v>2632</v>
      </c>
      <c r="B364" s="5" t="n">
        <v>0</v>
      </c>
      <c r="C364" s="5" t="n">
        <v>0</v>
      </c>
    </row>
    <row r="365" spans="1:3">
      <c r="A365" s="4" t="s">
        <v>180</v>
      </c>
      <c r="B365" s="5" t="n">
        <v>0</v>
      </c>
      <c r="C365" s="5" t="n">
        <v>0</v>
      </c>
    </row>
    <row r="366" spans="1:3">
      <c r="A366" s="4" t="s">
        <v>2646</v>
      </c>
    </row>
    <row r="367" spans="1:3">
      <c r="A367" s="3" t="s">
        <v>1569</v>
      </c>
    </row>
    <row r="368" spans="1:3">
      <c r="A368" s="4" t="s">
        <v>1999</v>
      </c>
      <c r="B368" s="5" t="n">
        <v>0</v>
      </c>
      <c r="C368" s="5" t="n">
        <v>0</v>
      </c>
    </row>
    <row r="369" spans="1:3">
      <c r="A369" s="4" t="s">
        <v>242</v>
      </c>
      <c r="B369" s="5" t="n">
        <v>0</v>
      </c>
      <c r="C369" s="5" t="n">
        <v>0</v>
      </c>
    </row>
    <row r="370" spans="1:3">
      <c r="A370" s="4" t="s">
        <v>175</v>
      </c>
      <c r="B370" s="5" t="n">
        <v>3247</v>
      </c>
      <c r="C370" s="5" t="n">
        <v>1877</v>
      </c>
    </row>
    <row r="371" spans="1:3">
      <c r="A371" s="4" t="s">
        <v>2631</v>
      </c>
      <c r="B371" s="5" t="n">
        <v>0</v>
      </c>
      <c r="C371" s="5" t="n">
        <v>0</v>
      </c>
    </row>
    <row r="372" spans="1:3">
      <c r="A372" s="4" t="s">
        <v>2553</v>
      </c>
      <c r="B372" s="5" t="n">
        <v>0</v>
      </c>
      <c r="C372" s="5" t="n">
        <v>0</v>
      </c>
    </row>
    <row r="373" spans="1:3">
      <c r="A373" s="4" t="s">
        <v>176</v>
      </c>
      <c r="B373" s="5" t="n">
        <v>0</v>
      </c>
      <c r="C373" s="5" t="n">
        <v>0</v>
      </c>
    </row>
    <row r="374" spans="1:3">
      <c r="A374" s="3" t="s">
        <v>1570</v>
      </c>
    </row>
    <row r="375" spans="1:3">
      <c r="A375" s="4" t="s">
        <v>2248</v>
      </c>
      <c r="B375" s="5" t="n">
        <v>0</v>
      </c>
      <c r="C375" s="5" t="n">
        <v>0</v>
      </c>
    </row>
    <row r="376" spans="1:3">
      <c r="A376" s="4" t="s">
        <v>177</v>
      </c>
      <c r="B376" s="5" t="n">
        <v>0</v>
      </c>
      <c r="C376" s="5" t="n">
        <v>0</v>
      </c>
    </row>
    <row r="377" spans="1:3">
      <c r="A377" s="4" t="s">
        <v>179</v>
      </c>
      <c r="B377" s="5" t="n">
        <v>0</v>
      </c>
      <c r="C377" s="5" t="n">
        <v>0</v>
      </c>
    </row>
    <row r="378" spans="1:3">
      <c r="A378" s="4" t="s">
        <v>2632</v>
      </c>
      <c r="B378" s="5" t="n">
        <v>0</v>
      </c>
      <c r="C378" s="5" t="n">
        <v>0</v>
      </c>
    </row>
    <row r="379" spans="1:3">
      <c r="A379" s="4" t="s">
        <v>180</v>
      </c>
      <c r="B379" s="6" t="n">
        <v>0</v>
      </c>
      <c r="C379" s="6" t="n">
        <v>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7</v>
      </c>
      <c r="B1" s="2" t="s">
        <v>1</v>
      </c>
    </row>
    <row r="2" spans="1:4">
      <c r="B2" s="2" t="s">
        <v>27</v>
      </c>
      <c r="C2" s="2" t="s">
        <v>28</v>
      </c>
      <c r="D2" s="2" t="s">
        <v>76</v>
      </c>
    </row>
    <row r="3" spans="1:4">
      <c r="A3" s="4" t="s">
        <v>1860</v>
      </c>
    </row>
    <row r="4" spans="1:4">
      <c r="A4" s="3" t="s">
        <v>2648</v>
      </c>
    </row>
    <row r="5" spans="1:4">
      <c r="A5" s="4" t="s">
        <v>78</v>
      </c>
      <c r="B5" s="6" t="n">
        <v>0</v>
      </c>
      <c r="C5" s="6" t="n">
        <v>7332</v>
      </c>
      <c r="D5" s="6" t="n">
        <v>6440</v>
      </c>
    </row>
    <row r="6" spans="1:4">
      <c r="A6" s="4" t="s">
        <v>82</v>
      </c>
      <c r="B6" s="5" t="n">
        <v>0</v>
      </c>
      <c r="C6" s="5" t="n">
        <v>257</v>
      </c>
      <c r="D6" s="5" t="n">
        <v>291</v>
      </c>
    </row>
    <row r="7" spans="1:4">
      <c r="A7" s="4" t="s">
        <v>2462</v>
      </c>
      <c r="B7" s="5" t="n">
        <v>0</v>
      </c>
      <c r="C7" s="5" t="n">
        <v>0</v>
      </c>
      <c r="D7" s="5" t="n">
        <v>23</v>
      </c>
    </row>
    <row r="8" spans="1:4">
      <c r="A8" s="4" t="s">
        <v>2649</v>
      </c>
      <c r="B8" s="5" t="n">
        <v>0</v>
      </c>
      <c r="C8" s="5" t="n">
        <v>0</v>
      </c>
      <c r="D8" s="5" t="n">
        <v>146</v>
      </c>
    </row>
    <row r="9" spans="1:4">
      <c r="A9" s="4" t="s">
        <v>79</v>
      </c>
      <c r="B9" s="5" t="n">
        <v>0</v>
      </c>
      <c r="C9" s="5" t="n">
        <v>-2</v>
      </c>
      <c r="D9" s="5" t="n">
        <v>-1</v>
      </c>
    </row>
    <row r="10" spans="1:4">
      <c r="A10" s="4" t="s">
        <v>83</v>
      </c>
      <c r="B10" s="5" t="n">
        <v>0</v>
      </c>
      <c r="C10" s="5" t="n">
        <v>-302</v>
      </c>
      <c r="D10" s="5" t="n">
        <v>-694</v>
      </c>
    </row>
    <row r="11" spans="1:4">
      <c r="A11" s="4" t="s">
        <v>322</v>
      </c>
      <c r="B11" s="5" t="n">
        <v>0</v>
      </c>
      <c r="C11" s="5" t="n">
        <v>0</v>
      </c>
      <c r="D11" s="5" t="n">
        <v>0</v>
      </c>
    </row>
    <row r="12" spans="1:4">
      <c r="A12" s="4" t="s">
        <v>2472</v>
      </c>
      <c r="B12" s="5" t="n">
        <v>0</v>
      </c>
      <c r="C12" s="5" t="n">
        <v>-18</v>
      </c>
      <c r="D12" s="5" t="n">
        <v>0</v>
      </c>
    </row>
    <row r="13" spans="1:4">
      <c r="A13" s="4" t="s">
        <v>2650</v>
      </c>
      <c r="B13" s="5" t="n">
        <v>0</v>
      </c>
      <c r="C13" s="5" t="n">
        <v>0</v>
      </c>
      <c r="D13" s="5" t="n">
        <v>0</v>
      </c>
    </row>
    <row r="14" spans="1:4">
      <c r="A14" s="4" t="s">
        <v>2651</v>
      </c>
      <c r="B14" s="5" t="n">
        <v>0</v>
      </c>
      <c r="C14" s="5" t="n">
        <v>-149</v>
      </c>
      <c r="D14" s="5" t="n">
        <v>0</v>
      </c>
    </row>
    <row r="15" spans="1:4">
      <c r="A15" s="4" t="s">
        <v>1959</v>
      </c>
    </row>
    <row r="16" spans="1:4">
      <c r="A16" s="3" t="s">
        <v>2648</v>
      </c>
    </row>
    <row r="17" spans="1:4">
      <c r="A17" s="4" t="s">
        <v>78</v>
      </c>
      <c r="B17" s="5" t="n">
        <v>0</v>
      </c>
      <c r="C17" s="5" t="n">
        <v>0</v>
      </c>
      <c r="D17" s="5" t="n">
        <v>4</v>
      </c>
    </row>
    <row r="18" spans="1:4">
      <c r="A18" s="4" t="s">
        <v>82</v>
      </c>
      <c r="B18" s="5" t="n">
        <v>0</v>
      </c>
      <c r="C18" s="5" t="n">
        <v>0</v>
      </c>
      <c r="D18" s="5" t="n">
        <v>9</v>
      </c>
    </row>
    <row r="19" spans="1:4">
      <c r="A19" s="4" t="s">
        <v>2462</v>
      </c>
      <c r="B19" s="5" t="n">
        <v>0</v>
      </c>
      <c r="C19" s="5" t="n">
        <v>0</v>
      </c>
      <c r="D19" s="5" t="n">
        <v>4</v>
      </c>
    </row>
    <row r="20" spans="1:4">
      <c r="A20" s="4" t="s">
        <v>2649</v>
      </c>
      <c r="B20" s="5" t="n">
        <v>0</v>
      </c>
      <c r="C20" s="5" t="n">
        <v>0</v>
      </c>
      <c r="D20" s="5" t="n">
        <v>0</v>
      </c>
    </row>
    <row r="21" spans="1:4">
      <c r="A21" s="4" t="s">
        <v>79</v>
      </c>
      <c r="B21" s="5" t="n">
        <v>0</v>
      </c>
      <c r="C21" s="5" t="n">
        <v>0</v>
      </c>
      <c r="D21" s="5" t="n">
        <v>0</v>
      </c>
    </row>
    <row r="22" spans="1:4">
      <c r="A22" s="4" t="s">
        <v>83</v>
      </c>
      <c r="B22" s="5" t="n">
        <v>0</v>
      </c>
      <c r="C22" s="5" t="n">
        <v>0</v>
      </c>
      <c r="D22" s="5" t="n">
        <v>0</v>
      </c>
    </row>
    <row r="23" spans="1:4">
      <c r="A23" s="4" t="s">
        <v>322</v>
      </c>
      <c r="B23" s="5" t="n">
        <v>0</v>
      </c>
      <c r="C23" s="5" t="n">
        <v>0</v>
      </c>
      <c r="D23" s="5" t="n">
        <v>0</v>
      </c>
    </row>
    <row r="24" spans="1:4">
      <c r="A24" s="4" t="s">
        <v>2472</v>
      </c>
      <c r="B24" s="5" t="n">
        <v>0</v>
      </c>
      <c r="C24" s="5" t="n">
        <v>0</v>
      </c>
      <c r="D24" s="5" t="n">
        <v>0</v>
      </c>
    </row>
    <row r="25" spans="1:4">
      <c r="A25" s="4" t="s">
        <v>2650</v>
      </c>
      <c r="B25" s="5" t="n">
        <v>0</v>
      </c>
      <c r="C25" s="5" t="n">
        <v>0</v>
      </c>
      <c r="D25" s="5" t="n">
        <v>0</v>
      </c>
    </row>
    <row r="26" spans="1:4">
      <c r="A26" s="4" t="s">
        <v>2651</v>
      </c>
      <c r="B26" s="5" t="n">
        <v>0</v>
      </c>
      <c r="C26" s="5" t="n">
        <v>0</v>
      </c>
      <c r="D26" s="5" t="n">
        <v>-32</v>
      </c>
    </row>
    <row r="27" spans="1:4">
      <c r="A27" s="4" t="s">
        <v>2633</v>
      </c>
    </row>
    <row r="28" spans="1:4">
      <c r="A28" s="3" t="s">
        <v>2648</v>
      </c>
    </row>
    <row r="29" spans="1:4">
      <c r="A29" s="4" t="s">
        <v>78</v>
      </c>
      <c r="B29" s="5" t="n">
        <v>0</v>
      </c>
      <c r="C29" s="5" t="n">
        <v>0</v>
      </c>
      <c r="D29" s="5" t="n">
        <v>0</v>
      </c>
    </row>
    <row r="30" spans="1:4">
      <c r="A30" s="4" t="s">
        <v>82</v>
      </c>
      <c r="B30" s="5" t="n">
        <v>0</v>
      </c>
      <c r="C30" s="5" t="n">
        <v>0</v>
      </c>
      <c r="D30" s="5" t="n">
        <v>0</v>
      </c>
    </row>
    <row r="31" spans="1:4">
      <c r="A31" s="4" t="s">
        <v>2462</v>
      </c>
      <c r="B31" s="5" t="n">
        <v>0</v>
      </c>
      <c r="C31" s="5" t="n">
        <v>0</v>
      </c>
      <c r="D31" s="5" t="n">
        <v>0</v>
      </c>
    </row>
    <row r="32" spans="1:4">
      <c r="A32" s="4" t="s">
        <v>2649</v>
      </c>
      <c r="B32" s="5" t="n">
        <v>0</v>
      </c>
      <c r="C32" s="5" t="n">
        <v>0</v>
      </c>
      <c r="D32" s="5" t="n">
        <v>0</v>
      </c>
    </row>
    <row r="33" spans="1:4">
      <c r="A33" s="4" t="s">
        <v>79</v>
      </c>
      <c r="B33" s="5" t="n">
        <v>0</v>
      </c>
      <c r="C33" s="5" t="n">
        <v>-15</v>
      </c>
      <c r="D33" s="5" t="n">
        <v>-15</v>
      </c>
    </row>
    <row r="34" spans="1:4">
      <c r="A34" s="4" t="s">
        <v>83</v>
      </c>
      <c r="B34" s="5" t="n">
        <v>0</v>
      </c>
      <c r="C34" s="5" t="n">
        <v>0</v>
      </c>
      <c r="D34" s="5" t="n">
        <v>0</v>
      </c>
    </row>
    <row r="35" spans="1:4">
      <c r="A35" s="4" t="s">
        <v>322</v>
      </c>
      <c r="B35" s="5" t="n">
        <v>0</v>
      </c>
      <c r="C35" s="5" t="n">
        <v>0</v>
      </c>
      <c r="D35" s="5" t="n">
        <v>0</v>
      </c>
    </row>
    <row r="36" spans="1:4">
      <c r="A36" s="4" t="s">
        <v>2472</v>
      </c>
      <c r="B36" s="5" t="n">
        <v>0</v>
      </c>
      <c r="C36" s="5" t="n">
        <v>0</v>
      </c>
      <c r="D36" s="5" t="n">
        <v>0</v>
      </c>
    </row>
    <row r="37" spans="1:4">
      <c r="A37" s="4" t="s">
        <v>2650</v>
      </c>
      <c r="B37" s="5" t="n">
        <v>0</v>
      </c>
      <c r="C37" s="5" t="n">
        <v>0</v>
      </c>
      <c r="D37" s="5" t="n">
        <v>0</v>
      </c>
    </row>
    <row r="38" spans="1:4">
      <c r="A38" s="4" t="s">
        <v>2651</v>
      </c>
      <c r="B38" s="5" t="n">
        <v>0</v>
      </c>
      <c r="C38" s="5" t="n">
        <v>0</v>
      </c>
      <c r="D38" s="5" t="n">
        <v>0</v>
      </c>
    </row>
    <row r="39" spans="1:4">
      <c r="A39" s="4" t="s">
        <v>1852</v>
      </c>
    </row>
    <row r="40" spans="1:4">
      <c r="A40" s="3" t="s">
        <v>2648</v>
      </c>
    </row>
    <row r="41" spans="1:4">
      <c r="A41" s="4" t="s">
        <v>78</v>
      </c>
      <c r="B41" s="5" t="n">
        <v>0</v>
      </c>
      <c r="C41" s="5" t="n">
        <v>0</v>
      </c>
      <c r="D41" s="5" t="n">
        <v>0</v>
      </c>
    </row>
    <row r="42" spans="1:4">
      <c r="A42" s="4" t="s">
        <v>82</v>
      </c>
      <c r="B42" s="5" t="n">
        <v>4631</v>
      </c>
      <c r="C42" s="5" t="n">
        <v>4265</v>
      </c>
      <c r="D42" s="5" t="n">
        <v>1994</v>
      </c>
    </row>
    <row r="43" spans="1:4">
      <c r="A43" s="4" t="s">
        <v>2462</v>
      </c>
      <c r="B43" s="5" t="n">
        <v>0</v>
      </c>
      <c r="C43" s="5" t="n">
        <v>0</v>
      </c>
      <c r="D43" s="5" t="n">
        <v>0</v>
      </c>
    </row>
    <row r="44" spans="1:4">
      <c r="A44" s="4" t="s">
        <v>2649</v>
      </c>
      <c r="B44" s="5" t="n">
        <v>0</v>
      </c>
      <c r="C44" s="5" t="n">
        <v>0</v>
      </c>
      <c r="D44" s="5" t="n">
        <v>0</v>
      </c>
    </row>
    <row r="45" spans="1:4">
      <c r="A45" s="4" t="s">
        <v>79</v>
      </c>
      <c r="B45" s="5" t="n">
        <v>0</v>
      </c>
      <c r="C45" s="5" t="n">
        <v>0</v>
      </c>
      <c r="D45" s="5" t="n">
        <v>0</v>
      </c>
    </row>
    <row r="46" spans="1:4">
      <c r="A46" s="4" t="s">
        <v>83</v>
      </c>
      <c r="B46" s="5" t="n">
        <v>0</v>
      </c>
      <c r="C46" s="5" t="n">
        <v>0</v>
      </c>
      <c r="D46" s="5" t="n">
        <v>0</v>
      </c>
    </row>
    <row r="47" spans="1:4">
      <c r="A47" s="4" t="s">
        <v>322</v>
      </c>
      <c r="B47" s="5" t="n">
        <v>-10</v>
      </c>
      <c r="C47" s="5" t="n">
        <v>-9</v>
      </c>
      <c r="D47" s="5" t="n">
        <v>-7</v>
      </c>
    </row>
    <row r="48" spans="1:4">
      <c r="A48" s="4" t="s">
        <v>2472</v>
      </c>
      <c r="B48" s="5" t="n">
        <v>0</v>
      </c>
      <c r="C48" s="5" t="n">
        <v>0</v>
      </c>
      <c r="D48" s="5" t="n">
        <v>0</v>
      </c>
    </row>
    <row r="49" spans="1:4">
      <c r="A49" s="4" t="s">
        <v>2650</v>
      </c>
      <c r="B49" s="5" t="n">
        <v>0</v>
      </c>
      <c r="C49" s="5" t="n">
        <v>0</v>
      </c>
      <c r="D49" s="5" t="n">
        <v>-847</v>
      </c>
    </row>
    <row r="50" spans="1:4">
      <c r="A50" s="4" t="s">
        <v>2651</v>
      </c>
      <c r="B50" s="5" t="n">
        <v>-3</v>
      </c>
      <c r="C50" s="5" t="n">
        <v>-1</v>
      </c>
      <c r="D50" s="5" t="n">
        <v>-1</v>
      </c>
    </row>
    <row r="51" spans="1:4">
      <c r="A51" s="4" t="s">
        <v>2652</v>
      </c>
    </row>
    <row r="52" spans="1:4">
      <c r="A52" s="3" t="s">
        <v>2648</v>
      </c>
    </row>
    <row r="53" spans="1:4">
      <c r="A53" s="4" t="s">
        <v>78</v>
      </c>
      <c r="B53" s="5" t="n">
        <v>0</v>
      </c>
      <c r="C53" s="5" t="n">
        <v>0</v>
      </c>
      <c r="D53" s="5" t="n">
        <v>26</v>
      </c>
    </row>
    <row r="54" spans="1:4">
      <c r="A54" s="4" t="s">
        <v>82</v>
      </c>
      <c r="B54" s="5" t="n">
        <v>0</v>
      </c>
      <c r="C54" s="5" t="n">
        <v>0</v>
      </c>
      <c r="D54" s="5" t="n">
        <v>16</v>
      </c>
    </row>
    <row r="55" spans="1:4">
      <c r="A55" s="4" t="s">
        <v>2462</v>
      </c>
      <c r="B55" s="5" t="n">
        <v>0</v>
      </c>
      <c r="C55" s="5" t="n">
        <v>0</v>
      </c>
      <c r="D55" s="5" t="n">
        <v>0</v>
      </c>
    </row>
    <row r="56" spans="1:4">
      <c r="A56" s="4" t="s">
        <v>2649</v>
      </c>
      <c r="B56" s="5" t="n">
        <v>0</v>
      </c>
      <c r="C56" s="5" t="n">
        <v>0</v>
      </c>
      <c r="D56" s="5" t="n">
        <v>1</v>
      </c>
    </row>
    <row r="57" spans="1:4">
      <c r="A57" s="4" t="s">
        <v>79</v>
      </c>
      <c r="B57" s="5" t="n">
        <v>0</v>
      </c>
      <c r="C57" s="5" t="n">
        <v>0</v>
      </c>
      <c r="D57" s="5" t="n">
        <v>-35</v>
      </c>
    </row>
    <row r="58" spans="1:4">
      <c r="A58" s="4" t="s">
        <v>83</v>
      </c>
      <c r="B58" s="5" t="n">
        <v>0</v>
      </c>
      <c r="C58" s="5" t="n">
        <v>0</v>
      </c>
      <c r="D58" s="5" t="n">
        <v>-3</v>
      </c>
    </row>
    <row r="59" spans="1:4">
      <c r="A59" s="4" t="s">
        <v>322</v>
      </c>
      <c r="B59" s="5" t="n">
        <v>0</v>
      </c>
      <c r="C59" s="5" t="n">
        <v>0</v>
      </c>
      <c r="D59" s="5" t="n">
        <v>0</v>
      </c>
    </row>
    <row r="60" spans="1:4">
      <c r="A60" s="4" t="s">
        <v>2472</v>
      </c>
      <c r="B60" s="5" t="n">
        <v>0</v>
      </c>
      <c r="C60" s="5" t="n">
        <v>0</v>
      </c>
      <c r="D60" s="5" t="n">
        <v>-15</v>
      </c>
    </row>
    <row r="61" spans="1:4">
      <c r="A61" s="4" t="s">
        <v>2650</v>
      </c>
      <c r="B61" s="5" t="n">
        <v>0</v>
      </c>
      <c r="C61" s="5" t="n">
        <v>0</v>
      </c>
      <c r="D61" s="5" t="n">
        <v>0</v>
      </c>
    </row>
    <row r="62" spans="1:4">
      <c r="A62" s="4" t="s">
        <v>2651</v>
      </c>
      <c r="B62" s="5" t="n">
        <v>0</v>
      </c>
      <c r="C62" s="5" t="n">
        <v>0</v>
      </c>
      <c r="D62" s="5" t="n">
        <v>0</v>
      </c>
    </row>
    <row r="63" spans="1:4">
      <c r="A63" s="4" t="s">
        <v>1945</v>
      </c>
    </row>
    <row r="64" spans="1:4">
      <c r="A64" s="3" t="s">
        <v>2648</v>
      </c>
    </row>
    <row r="65" spans="1:4">
      <c r="A65" s="4" t="s">
        <v>78</v>
      </c>
      <c r="B65" s="5" t="n">
        <v>0</v>
      </c>
      <c r="C65" s="5" t="n">
        <v>0</v>
      </c>
      <c r="D65" s="5" t="n">
        <v>0</v>
      </c>
    </row>
    <row r="66" spans="1:4">
      <c r="A66" s="4" t="s">
        <v>82</v>
      </c>
      <c r="B66" s="5" t="n">
        <v>4</v>
      </c>
      <c r="C66" s="5" t="n">
        <v>4</v>
      </c>
      <c r="D66" s="5" t="n">
        <v>10</v>
      </c>
    </row>
    <row r="67" spans="1:4">
      <c r="A67" s="4" t="s">
        <v>2462</v>
      </c>
      <c r="B67" s="5" t="n">
        <v>0</v>
      </c>
      <c r="C67" s="5" t="n">
        <v>0</v>
      </c>
      <c r="D67" s="5" t="n">
        <v>0</v>
      </c>
    </row>
    <row r="68" spans="1:4">
      <c r="A68" s="4" t="s">
        <v>2649</v>
      </c>
      <c r="B68" s="5" t="n">
        <v>1</v>
      </c>
      <c r="C68" s="5" t="n">
        <v>0</v>
      </c>
      <c r="D68" s="5" t="n">
        <v>0</v>
      </c>
    </row>
    <row r="69" spans="1:4">
      <c r="A69" s="4" t="s">
        <v>79</v>
      </c>
      <c r="B69" s="5" t="n">
        <v>0</v>
      </c>
      <c r="C69" s="5" t="n">
        <v>0</v>
      </c>
      <c r="D69" s="5" t="n">
        <v>0</v>
      </c>
    </row>
    <row r="70" spans="1:4">
      <c r="A70" s="4" t="s">
        <v>83</v>
      </c>
      <c r="B70" s="5" t="n">
        <v>0</v>
      </c>
      <c r="C70" s="5" t="n">
        <v>0</v>
      </c>
      <c r="D70" s="5" t="n">
        <v>0</v>
      </c>
    </row>
    <row r="71" spans="1:4">
      <c r="A71" s="4" t="s">
        <v>322</v>
      </c>
      <c r="B71" s="5" t="n">
        <v>0</v>
      </c>
      <c r="C71" s="5" t="n">
        <v>0</v>
      </c>
      <c r="D71" s="5" t="n">
        <v>0</v>
      </c>
    </row>
    <row r="72" spans="1:4">
      <c r="A72" s="4" t="s">
        <v>2472</v>
      </c>
      <c r="B72" s="5" t="n">
        <v>0</v>
      </c>
      <c r="C72" s="5" t="n">
        <v>0</v>
      </c>
      <c r="D72" s="5" t="n">
        <v>0</v>
      </c>
    </row>
    <row r="73" spans="1:4">
      <c r="A73" s="4" t="s">
        <v>2650</v>
      </c>
      <c r="B73" s="5" t="n">
        <v>0</v>
      </c>
      <c r="C73" s="5" t="n">
        <v>0</v>
      </c>
      <c r="D73" s="5" t="n">
        <v>0</v>
      </c>
    </row>
    <row r="74" spans="1:4">
      <c r="A74" s="4" t="s">
        <v>2651</v>
      </c>
      <c r="B74" s="5" t="n">
        <v>0</v>
      </c>
      <c r="C74" s="5" t="n">
        <v>-1</v>
      </c>
      <c r="D74" s="5" t="n">
        <v>-1</v>
      </c>
    </row>
    <row r="75" spans="1:4">
      <c r="A75" s="4" t="s">
        <v>2653</v>
      </c>
    </row>
    <row r="76" spans="1:4">
      <c r="A76" s="3" t="s">
        <v>2648</v>
      </c>
    </row>
    <row r="77" spans="1:4">
      <c r="A77" s="4" t="s">
        <v>78</v>
      </c>
      <c r="B77" s="5" t="n">
        <v>0</v>
      </c>
      <c r="C77" s="5" t="n">
        <v>0</v>
      </c>
      <c r="D77" s="5" t="n">
        <v>0</v>
      </c>
    </row>
    <row r="78" spans="1:4">
      <c r="A78" s="4" t="s">
        <v>82</v>
      </c>
      <c r="B78" s="5" t="n">
        <v>0</v>
      </c>
      <c r="C78" s="5" t="n">
        <v>665</v>
      </c>
      <c r="D78" s="5" t="n">
        <v>116</v>
      </c>
    </row>
    <row r="79" spans="1:4">
      <c r="A79" s="4" t="s">
        <v>2462</v>
      </c>
      <c r="B79" s="5" t="n">
        <v>0</v>
      </c>
      <c r="C79" s="5" t="n">
        <v>0</v>
      </c>
      <c r="D79" s="5" t="n">
        <v>0</v>
      </c>
    </row>
    <row r="80" spans="1:4">
      <c r="A80" s="4" t="s">
        <v>2649</v>
      </c>
      <c r="B80" s="5" t="n">
        <v>0</v>
      </c>
      <c r="C80" s="5" t="n">
        <v>0</v>
      </c>
      <c r="D80" s="5" t="n">
        <v>0</v>
      </c>
    </row>
    <row r="81" spans="1:4">
      <c r="A81" s="4" t="s">
        <v>79</v>
      </c>
      <c r="B81" s="5" t="n">
        <v>0</v>
      </c>
      <c r="C81" s="5" t="n">
        <v>0</v>
      </c>
      <c r="D81" s="5" t="n">
        <v>0</v>
      </c>
    </row>
    <row r="82" spans="1:4">
      <c r="A82" s="4" t="s">
        <v>83</v>
      </c>
      <c r="B82" s="5" t="n">
        <v>0</v>
      </c>
      <c r="C82" s="5" t="n">
        <v>0</v>
      </c>
      <c r="D82" s="5" t="n">
        <v>0</v>
      </c>
    </row>
    <row r="83" spans="1:4">
      <c r="A83" s="4" t="s">
        <v>322</v>
      </c>
      <c r="B83" s="5" t="n">
        <v>0</v>
      </c>
      <c r="C83" s="5" t="n">
        <v>0</v>
      </c>
      <c r="D83" s="5" t="n">
        <v>0</v>
      </c>
    </row>
    <row r="84" spans="1:4">
      <c r="A84" s="4" t="s">
        <v>2472</v>
      </c>
      <c r="B84" s="5" t="n">
        <v>0</v>
      </c>
      <c r="C84" s="5" t="n">
        <v>0</v>
      </c>
      <c r="D84" s="5" t="n">
        <v>0</v>
      </c>
    </row>
    <row r="85" spans="1:4">
      <c r="A85" s="4" t="s">
        <v>2650</v>
      </c>
      <c r="B85" s="5" t="n">
        <v>0</v>
      </c>
      <c r="C85" s="5" t="n">
        <v>0</v>
      </c>
      <c r="D85" s="5" t="n">
        <v>0</v>
      </c>
    </row>
    <row r="86" spans="1:4">
      <c r="A86" s="4" t="s">
        <v>2651</v>
      </c>
      <c r="B86" s="5" t="n">
        <v>0</v>
      </c>
      <c r="C86" s="5" t="n">
        <v>0</v>
      </c>
      <c r="D86" s="5" t="n">
        <v>0</v>
      </c>
    </row>
    <row r="87" spans="1:4">
      <c r="A87" s="4" t="s">
        <v>1879</v>
      </c>
    </row>
    <row r="88" spans="1:4">
      <c r="A88" s="3" t="s">
        <v>2648</v>
      </c>
    </row>
    <row r="89" spans="1:4">
      <c r="A89" s="4" t="s">
        <v>78</v>
      </c>
      <c r="B89" s="5" t="n">
        <v>0</v>
      </c>
      <c r="C89" s="5" t="n">
        <v>0</v>
      </c>
      <c r="D89" s="5" t="n">
        <v>0</v>
      </c>
    </row>
    <row r="90" spans="1:4">
      <c r="A90" s="4" t="s">
        <v>82</v>
      </c>
      <c r="B90" s="5" t="n">
        <v>0</v>
      </c>
      <c r="C90" s="5" t="n">
        <v>0</v>
      </c>
      <c r="D90" s="5" t="n">
        <v>0</v>
      </c>
    </row>
    <row r="91" spans="1:4">
      <c r="A91" s="4" t="s">
        <v>2462</v>
      </c>
      <c r="B91" s="5" t="n">
        <v>0</v>
      </c>
      <c r="C91" s="5" t="n">
        <v>0</v>
      </c>
      <c r="D91" s="5" t="n">
        <v>0</v>
      </c>
    </row>
    <row r="92" spans="1:4">
      <c r="A92" s="4" t="s">
        <v>2649</v>
      </c>
      <c r="B92" s="5" t="n">
        <v>0</v>
      </c>
      <c r="C92" s="5" t="n">
        <v>0</v>
      </c>
      <c r="D92" s="5" t="n">
        <v>0</v>
      </c>
    </row>
    <row r="93" spans="1:4">
      <c r="A93" s="4" t="s">
        <v>79</v>
      </c>
      <c r="B93" s="5" t="n">
        <v>0</v>
      </c>
      <c r="C93" s="5" t="n">
        <v>0</v>
      </c>
      <c r="D93" s="5" t="n">
        <v>-5</v>
      </c>
    </row>
    <row r="94" spans="1:4">
      <c r="A94" s="4" t="s">
        <v>83</v>
      </c>
      <c r="B94" s="5" t="n">
        <v>0</v>
      </c>
      <c r="C94" s="5" t="n">
        <v>0</v>
      </c>
      <c r="D94" s="5" t="n">
        <v>0</v>
      </c>
    </row>
    <row r="95" spans="1:4">
      <c r="A95" s="4" t="s">
        <v>322</v>
      </c>
      <c r="B95" s="5" t="n">
        <v>0</v>
      </c>
      <c r="C95" s="5" t="n">
        <v>0</v>
      </c>
      <c r="D95" s="5" t="n">
        <v>0</v>
      </c>
    </row>
    <row r="96" spans="1:4">
      <c r="A96" s="4" t="s">
        <v>2472</v>
      </c>
      <c r="B96" s="5" t="n">
        <v>0</v>
      </c>
      <c r="C96" s="5" t="n">
        <v>0</v>
      </c>
      <c r="D96" s="5" t="n">
        <v>0</v>
      </c>
    </row>
    <row r="97" spans="1:4">
      <c r="A97" s="4" t="s">
        <v>2650</v>
      </c>
      <c r="B97" s="5" t="n">
        <v>0</v>
      </c>
      <c r="C97" s="5" t="n">
        <v>0</v>
      </c>
      <c r="D97" s="5" t="n">
        <v>0</v>
      </c>
    </row>
    <row r="98" spans="1:4">
      <c r="A98" s="4" t="s">
        <v>2651</v>
      </c>
      <c r="B98" s="5" t="n">
        <v>0</v>
      </c>
      <c r="C98" s="5" t="n">
        <v>0</v>
      </c>
      <c r="D98" s="5" t="n">
        <v>0</v>
      </c>
    </row>
    <row r="99" spans="1:4">
      <c r="A99" s="4" t="s">
        <v>2634</v>
      </c>
    </row>
    <row r="100" spans="1:4">
      <c r="A100" s="3" t="s">
        <v>2648</v>
      </c>
    </row>
    <row r="101" spans="1:4">
      <c r="A101" s="4" t="s">
        <v>78</v>
      </c>
      <c r="B101" s="5" t="n">
        <v>0</v>
      </c>
      <c r="C101" s="5" t="n">
        <v>0</v>
      </c>
      <c r="D101" s="5" t="n">
        <v>0</v>
      </c>
    </row>
    <row r="102" spans="1:4">
      <c r="A102" s="4" t="s">
        <v>82</v>
      </c>
      <c r="B102" s="5" t="n">
        <v>38</v>
      </c>
      <c r="C102" s="5" t="n">
        <v>28</v>
      </c>
      <c r="D102" s="5" t="n">
        <v>30</v>
      </c>
    </row>
    <row r="103" spans="1:4">
      <c r="A103" s="4" t="s">
        <v>2462</v>
      </c>
      <c r="B103" s="5" t="n">
        <v>0</v>
      </c>
      <c r="C103" s="5" t="n">
        <v>0</v>
      </c>
      <c r="D103" s="5" t="n">
        <v>0</v>
      </c>
    </row>
    <row r="104" spans="1:4">
      <c r="A104" s="4" t="s">
        <v>2649</v>
      </c>
      <c r="B104" s="5" t="n">
        <v>0</v>
      </c>
      <c r="C104" s="5" t="n">
        <v>0</v>
      </c>
      <c r="D104" s="5" t="n">
        <v>0</v>
      </c>
    </row>
    <row r="105" spans="1:4">
      <c r="A105" s="4" t="s">
        <v>79</v>
      </c>
      <c r="B105" s="5" t="n">
        <v>-3</v>
      </c>
      <c r="C105" s="5" t="n">
        <v>-4</v>
      </c>
      <c r="D105" s="5" t="n">
        <v>-3</v>
      </c>
    </row>
    <row r="106" spans="1:4">
      <c r="A106" s="4" t="s">
        <v>83</v>
      </c>
      <c r="B106" s="5" t="n">
        <v>0</v>
      </c>
      <c r="C106" s="5" t="n">
        <v>0</v>
      </c>
      <c r="D106" s="5" t="n">
        <v>0</v>
      </c>
    </row>
    <row r="107" spans="1:4">
      <c r="A107" s="4" t="s">
        <v>322</v>
      </c>
      <c r="B107" s="5" t="n">
        <v>0</v>
      </c>
      <c r="C107" s="5" t="n">
        <v>0</v>
      </c>
      <c r="D107" s="5" t="n">
        <v>0</v>
      </c>
    </row>
    <row r="108" spans="1:4">
      <c r="A108" s="4" t="s">
        <v>2472</v>
      </c>
      <c r="B108" s="5" t="n">
        <v>0</v>
      </c>
      <c r="C108" s="5" t="n">
        <v>0</v>
      </c>
      <c r="D108" s="5" t="n">
        <v>0</v>
      </c>
    </row>
    <row r="109" spans="1:4">
      <c r="A109" s="4" t="s">
        <v>2650</v>
      </c>
      <c r="B109" s="5" t="n">
        <v>0</v>
      </c>
      <c r="C109" s="5" t="n">
        <v>0</v>
      </c>
      <c r="D109" s="5" t="n">
        <v>0</v>
      </c>
    </row>
    <row r="110" spans="1:4">
      <c r="A110" s="4" t="s">
        <v>2651</v>
      </c>
      <c r="B110" s="5" t="n">
        <v>0</v>
      </c>
      <c r="C110" s="5" t="n">
        <v>0</v>
      </c>
      <c r="D110" s="5" t="n">
        <v>0</v>
      </c>
    </row>
    <row r="111" spans="1:4">
      <c r="A111" s="4" t="s">
        <v>1961</v>
      </c>
    </row>
    <row r="112" spans="1:4">
      <c r="A112" s="3" t="s">
        <v>2648</v>
      </c>
    </row>
    <row r="113" spans="1:4">
      <c r="A113" s="4" t="s">
        <v>78</v>
      </c>
      <c r="B113" s="5" t="n">
        <v>0</v>
      </c>
      <c r="C113" s="5" t="n">
        <v>0</v>
      </c>
      <c r="D113" s="5" t="n">
        <v>0</v>
      </c>
    </row>
    <row r="114" spans="1:4">
      <c r="A114" s="4" t="s">
        <v>82</v>
      </c>
      <c r="B114" s="5" t="n">
        <v>0</v>
      </c>
      <c r="C114" s="5" t="n">
        <v>149</v>
      </c>
      <c r="D114" s="5" t="n">
        <v>54</v>
      </c>
    </row>
    <row r="115" spans="1:4">
      <c r="A115" s="4" t="s">
        <v>2462</v>
      </c>
      <c r="B115" s="5" t="n">
        <v>0</v>
      </c>
      <c r="C115" s="5" t="n">
        <v>0</v>
      </c>
      <c r="D115" s="5" t="n">
        <v>0</v>
      </c>
    </row>
    <row r="116" spans="1:4">
      <c r="A116" s="4" t="s">
        <v>2649</v>
      </c>
      <c r="B116" s="5" t="n">
        <v>0</v>
      </c>
      <c r="C116" s="5" t="n">
        <v>0</v>
      </c>
      <c r="D116" s="5" t="n">
        <v>0</v>
      </c>
    </row>
    <row r="117" spans="1:4">
      <c r="A117" s="4" t="s">
        <v>79</v>
      </c>
      <c r="B117" s="5" t="n">
        <v>0</v>
      </c>
      <c r="C117" s="5" t="n">
        <v>0</v>
      </c>
      <c r="D117" s="5" t="n">
        <v>0</v>
      </c>
    </row>
    <row r="118" spans="1:4">
      <c r="A118" s="4" t="s">
        <v>83</v>
      </c>
      <c r="B118" s="5" t="n">
        <v>0</v>
      </c>
      <c r="C118" s="5" t="n">
        <v>0</v>
      </c>
      <c r="D118" s="5" t="n">
        <v>0</v>
      </c>
    </row>
    <row r="119" spans="1:4">
      <c r="A119" s="4" t="s">
        <v>322</v>
      </c>
      <c r="B119" s="5" t="n">
        <v>0</v>
      </c>
      <c r="C119" s="5" t="n">
        <v>0</v>
      </c>
      <c r="D119" s="5" t="n">
        <v>0</v>
      </c>
    </row>
    <row r="120" spans="1:4">
      <c r="A120" s="4" t="s">
        <v>2472</v>
      </c>
      <c r="B120" s="5" t="n">
        <v>0</v>
      </c>
      <c r="C120" s="5" t="n">
        <v>0</v>
      </c>
      <c r="D120" s="5" t="n">
        <v>0</v>
      </c>
    </row>
    <row r="121" spans="1:4">
      <c r="A121" s="4" t="s">
        <v>2650</v>
      </c>
      <c r="B121" s="5" t="n">
        <v>0</v>
      </c>
      <c r="C121" s="5" t="n">
        <v>0</v>
      </c>
      <c r="D121" s="5" t="n">
        <v>0</v>
      </c>
    </row>
    <row r="122" spans="1:4">
      <c r="A122" s="4" t="s">
        <v>2651</v>
      </c>
      <c r="B122" s="5" t="n">
        <v>0</v>
      </c>
      <c r="C122" s="5" t="n">
        <v>0</v>
      </c>
      <c r="D122" s="5" t="n">
        <v>0</v>
      </c>
    </row>
    <row r="123" spans="1:4">
      <c r="A123" s="4" t="s">
        <v>2654</v>
      </c>
    </row>
    <row r="124" spans="1:4">
      <c r="A124" s="3" t="s">
        <v>2648</v>
      </c>
    </row>
    <row r="125" spans="1:4">
      <c r="A125" s="4" t="s">
        <v>78</v>
      </c>
      <c r="B125" s="5" t="n">
        <v>0</v>
      </c>
      <c r="C125" s="5" t="n">
        <v>0</v>
      </c>
      <c r="D125" s="5" t="n">
        <v>0</v>
      </c>
    </row>
    <row r="126" spans="1:4">
      <c r="A126" s="4" t="s">
        <v>82</v>
      </c>
      <c r="B126" s="5" t="n">
        <v>41</v>
      </c>
      <c r="C126" s="5" t="n">
        <v>30</v>
      </c>
      <c r="D126" s="5" t="n">
        <v>79</v>
      </c>
    </row>
    <row r="127" spans="1:4">
      <c r="A127" s="4" t="s">
        <v>2462</v>
      </c>
      <c r="B127" s="5" t="n">
        <v>0</v>
      </c>
      <c r="C127" s="5" t="n">
        <v>0</v>
      </c>
      <c r="D127" s="5" t="n">
        <v>0</v>
      </c>
    </row>
    <row r="128" spans="1:4">
      <c r="A128" s="4" t="s">
        <v>2649</v>
      </c>
      <c r="B128" s="5" t="n">
        <v>0</v>
      </c>
      <c r="C128" s="5" t="n">
        <v>0</v>
      </c>
      <c r="D128" s="5" t="n">
        <v>0</v>
      </c>
    </row>
    <row r="129" spans="1:4">
      <c r="A129" s="4" t="s">
        <v>79</v>
      </c>
      <c r="B129" s="5" t="n">
        <v>0</v>
      </c>
      <c r="C129" s="5" t="n">
        <v>0</v>
      </c>
      <c r="D129" s="5" t="n">
        <v>0</v>
      </c>
    </row>
    <row r="130" spans="1:4">
      <c r="A130" s="4" t="s">
        <v>83</v>
      </c>
      <c r="B130" s="5" t="n">
        <v>0</v>
      </c>
      <c r="C130" s="5" t="n">
        <v>0</v>
      </c>
      <c r="D130" s="5" t="n">
        <v>0</v>
      </c>
    </row>
    <row r="131" spans="1:4">
      <c r="A131" s="4" t="s">
        <v>322</v>
      </c>
      <c r="B131" s="5" t="n">
        <v>0</v>
      </c>
      <c r="C131" s="5" t="n">
        <v>0</v>
      </c>
      <c r="D131" s="5" t="n">
        <v>0</v>
      </c>
    </row>
    <row r="132" spans="1:4">
      <c r="A132" s="4" t="s">
        <v>2472</v>
      </c>
      <c r="B132" s="5" t="n">
        <v>0</v>
      </c>
      <c r="C132" s="5" t="n">
        <v>0</v>
      </c>
      <c r="D132" s="5" t="n">
        <v>0</v>
      </c>
    </row>
    <row r="133" spans="1:4">
      <c r="A133" s="4" t="s">
        <v>2650</v>
      </c>
      <c r="B133" s="5" t="n">
        <v>0</v>
      </c>
      <c r="C133" s="5" t="n">
        <v>0</v>
      </c>
      <c r="D133" s="5" t="n">
        <v>0</v>
      </c>
    </row>
    <row r="134" spans="1:4">
      <c r="A134" s="4" t="s">
        <v>2651</v>
      </c>
      <c r="B134" s="5" t="n">
        <v>0</v>
      </c>
      <c r="C134" s="5" t="n">
        <v>0</v>
      </c>
      <c r="D134" s="5" t="n">
        <v>0</v>
      </c>
    </row>
    <row r="135" spans="1:4">
      <c r="A135" s="4" t="s">
        <v>2635</v>
      </c>
    </row>
    <row r="136" spans="1:4">
      <c r="A136" s="3" t="s">
        <v>2648</v>
      </c>
    </row>
    <row r="137" spans="1:4">
      <c r="A137" s="4" t="s">
        <v>78</v>
      </c>
      <c r="B137" s="5" t="n">
        <v>0</v>
      </c>
      <c r="C137" s="5" t="n">
        <v>0</v>
      </c>
      <c r="D137" s="5" t="n">
        <v>0</v>
      </c>
    </row>
    <row r="138" spans="1:4">
      <c r="A138" s="4" t="s">
        <v>82</v>
      </c>
      <c r="B138" s="5" t="n">
        <v>37</v>
      </c>
      <c r="C138" s="5" t="n">
        <v>50</v>
      </c>
      <c r="D138" s="5" t="n">
        <v>39</v>
      </c>
    </row>
    <row r="139" spans="1:4">
      <c r="A139" s="4" t="s">
        <v>2462</v>
      </c>
      <c r="B139" s="5" t="n">
        <v>0</v>
      </c>
      <c r="C139" s="5" t="n">
        <v>0</v>
      </c>
      <c r="D139" s="5" t="n">
        <v>0</v>
      </c>
    </row>
    <row r="140" spans="1:4">
      <c r="A140" s="4" t="s">
        <v>2649</v>
      </c>
      <c r="B140" s="5" t="n">
        <v>0</v>
      </c>
      <c r="C140" s="5" t="n">
        <v>0</v>
      </c>
      <c r="D140" s="5" t="n">
        <v>0</v>
      </c>
    </row>
    <row r="141" spans="1:4">
      <c r="A141" s="4" t="s">
        <v>79</v>
      </c>
      <c r="B141" s="5" t="n">
        <v>-2</v>
      </c>
      <c r="C141" s="5" t="n">
        <v>-1</v>
      </c>
      <c r="D141" s="5" t="n">
        <v>-2</v>
      </c>
    </row>
    <row r="142" spans="1:4">
      <c r="A142" s="4" t="s">
        <v>83</v>
      </c>
      <c r="B142" s="5" t="n">
        <v>0</v>
      </c>
      <c r="C142" s="5" t="n">
        <v>0</v>
      </c>
      <c r="D142" s="5" t="n">
        <v>0</v>
      </c>
    </row>
    <row r="143" spans="1:4">
      <c r="A143" s="4" t="s">
        <v>322</v>
      </c>
      <c r="B143" s="5" t="n">
        <v>0</v>
      </c>
      <c r="C143" s="5" t="n">
        <v>0</v>
      </c>
      <c r="D143" s="5" t="n">
        <v>0</v>
      </c>
    </row>
    <row r="144" spans="1:4">
      <c r="A144" s="4" t="s">
        <v>2472</v>
      </c>
      <c r="B144" s="5" t="n">
        <v>0</v>
      </c>
      <c r="C144" s="5" t="n">
        <v>0</v>
      </c>
      <c r="D144" s="5" t="n">
        <v>0</v>
      </c>
    </row>
    <row r="145" spans="1:4">
      <c r="A145" s="4" t="s">
        <v>2650</v>
      </c>
      <c r="B145" s="5" t="n">
        <v>0</v>
      </c>
      <c r="C145" s="5" t="n">
        <v>0</v>
      </c>
      <c r="D145" s="5" t="n">
        <v>0</v>
      </c>
    </row>
    <row r="146" spans="1:4">
      <c r="A146" s="4" t="s">
        <v>2651</v>
      </c>
      <c r="B146" s="5" t="n">
        <v>0</v>
      </c>
      <c r="C146" s="5" t="n">
        <v>0</v>
      </c>
      <c r="D146" s="5" t="n">
        <v>0</v>
      </c>
    </row>
    <row r="147" spans="1:4">
      <c r="A147" s="4" t="s">
        <v>2655</v>
      </c>
    </row>
    <row r="148" spans="1:4">
      <c r="A148" s="3" t="s">
        <v>2648</v>
      </c>
    </row>
    <row r="149" spans="1:4">
      <c r="A149" s="4" t="s">
        <v>78</v>
      </c>
      <c r="B149" s="5" t="n">
        <v>0</v>
      </c>
      <c r="C149" s="5" t="n">
        <v>0</v>
      </c>
      <c r="D149" s="5" t="n">
        <v>0</v>
      </c>
    </row>
    <row r="150" spans="1:4">
      <c r="A150" s="4" t="s">
        <v>82</v>
      </c>
      <c r="B150" s="5" t="n">
        <v>0</v>
      </c>
      <c r="C150" s="5" t="n">
        <v>0</v>
      </c>
      <c r="D150" s="5" t="n">
        <v>0</v>
      </c>
    </row>
    <row r="151" spans="1:4">
      <c r="A151" s="4" t="s">
        <v>2462</v>
      </c>
      <c r="B151" s="5" t="n">
        <v>0</v>
      </c>
      <c r="C151" s="5" t="n">
        <v>0</v>
      </c>
      <c r="D151" s="5" t="n">
        <v>0</v>
      </c>
    </row>
    <row r="152" spans="1:4">
      <c r="A152" s="4" t="s">
        <v>2649</v>
      </c>
      <c r="B152" s="5" t="n">
        <v>0</v>
      </c>
      <c r="C152" s="5" t="n">
        <v>0</v>
      </c>
      <c r="D152" s="5" t="n">
        <v>0</v>
      </c>
    </row>
    <row r="153" spans="1:4">
      <c r="A153" s="4" t="s">
        <v>79</v>
      </c>
      <c r="B153" s="5" t="n">
        <v>0</v>
      </c>
      <c r="C153" s="5" t="n">
        <v>0</v>
      </c>
      <c r="D153" s="5" t="n">
        <v>-1</v>
      </c>
    </row>
    <row r="154" spans="1:4">
      <c r="A154" s="4" t="s">
        <v>83</v>
      </c>
      <c r="B154" s="5" t="n">
        <v>0</v>
      </c>
      <c r="C154" s="5" t="n">
        <v>0</v>
      </c>
      <c r="D154" s="5" t="n">
        <v>0</v>
      </c>
    </row>
    <row r="155" spans="1:4">
      <c r="A155" s="4" t="s">
        <v>322</v>
      </c>
      <c r="B155" s="5" t="n">
        <v>0</v>
      </c>
      <c r="C155" s="5" t="n">
        <v>0</v>
      </c>
      <c r="D155" s="5" t="n">
        <v>0</v>
      </c>
    </row>
    <row r="156" spans="1:4">
      <c r="A156" s="4" t="s">
        <v>2472</v>
      </c>
      <c r="B156" s="5" t="n">
        <v>0</v>
      </c>
      <c r="C156" s="5" t="n">
        <v>0</v>
      </c>
      <c r="D156" s="5" t="n">
        <v>0</v>
      </c>
    </row>
    <row r="157" spans="1:4">
      <c r="A157" s="4" t="s">
        <v>2650</v>
      </c>
      <c r="B157" s="5" t="n">
        <v>0</v>
      </c>
      <c r="C157" s="5" t="n">
        <v>0</v>
      </c>
      <c r="D157" s="5" t="n">
        <v>0</v>
      </c>
    </row>
    <row r="158" spans="1:4">
      <c r="A158" s="4" t="s">
        <v>2651</v>
      </c>
      <c r="B158" s="5" t="n">
        <v>0</v>
      </c>
      <c r="C158" s="5" t="n">
        <v>0</v>
      </c>
      <c r="D158" s="5" t="n">
        <v>0</v>
      </c>
    </row>
    <row r="159" spans="1:4">
      <c r="A159" s="4" t="s">
        <v>2656</v>
      </c>
    </row>
    <row r="160" spans="1:4">
      <c r="A160" s="3" t="s">
        <v>2648</v>
      </c>
    </row>
    <row r="161" spans="1:4">
      <c r="A161" s="4" t="s">
        <v>78</v>
      </c>
      <c r="B161" s="5" t="n">
        <v>0</v>
      </c>
      <c r="C161" s="5" t="n">
        <v>0</v>
      </c>
      <c r="D161" s="5" t="n">
        <v>0</v>
      </c>
    </row>
    <row r="162" spans="1:4">
      <c r="A162" s="4" t="s">
        <v>82</v>
      </c>
      <c r="B162" s="5" t="n">
        <v>55</v>
      </c>
      <c r="C162" s="5" t="n">
        <v>0</v>
      </c>
      <c r="D162" s="5" t="n">
        <v>96</v>
      </c>
    </row>
    <row r="163" spans="1:4">
      <c r="A163" s="4" t="s">
        <v>2462</v>
      </c>
      <c r="B163" s="5" t="n">
        <v>0</v>
      </c>
      <c r="C163" s="5" t="n">
        <v>0</v>
      </c>
      <c r="D163" s="5" t="n">
        <v>0</v>
      </c>
    </row>
    <row r="164" spans="1:4">
      <c r="A164" s="4" t="s">
        <v>2649</v>
      </c>
      <c r="B164" s="5" t="n">
        <v>0</v>
      </c>
      <c r="C164" s="5" t="n">
        <v>0</v>
      </c>
      <c r="D164" s="5" t="n">
        <v>0</v>
      </c>
    </row>
    <row r="165" spans="1:4">
      <c r="A165" s="4" t="s">
        <v>79</v>
      </c>
      <c r="B165" s="5" t="n">
        <v>0</v>
      </c>
      <c r="C165" s="5" t="n">
        <v>0</v>
      </c>
      <c r="D165" s="5" t="n">
        <v>0</v>
      </c>
    </row>
    <row r="166" spans="1:4">
      <c r="A166" s="4" t="s">
        <v>83</v>
      </c>
      <c r="B166" s="5" t="n">
        <v>0</v>
      </c>
      <c r="C166" s="5" t="n">
        <v>0</v>
      </c>
      <c r="D166" s="5" t="n">
        <v>0</v>
      </c>
    </row>
    <row r="167" spans="1:4">
      <c r="A167" s="4" t="s">
        <v>322</v>
      </c>
      <c r="B167" s="5" t="n">
        <v>0</v>
      </c>
      <c r="C167" s="5" t="n">
        <v>0</v>
      </c>
      <c r="D167" s="5" t="n">
        <v>0</v>
      </c>
    </row>
    <row r="168" spans="1:4">
      <c r="A168" s="4" t="s">
        <v>2472</v>
      </c>
      <c r="B168" s="5" t="n">
        <v>0</v>
      </c>
      <c r="C168" s="5" t="n">
        <v>0</v>
      </c>
      <c r="D168" s="5" t="n">
        <v>0</v>
      </c>
    </row>
    <row r="169" spans="1:4">
      <c r="A169" s="4" t="s">
        <v>2650</v>
      </c>
      <c r="B169" s="5" t="n">
        <v>0</v>
      </c>
      <c r="C169" s="5" t="n">
        <v>0</v>
      </c>
      <c r="D169" s="5" t="n">
        <v>0</v>
      </c>
    </row>
    <row r="170" spans="1:4">
      <c r="A170" s="4" t="s">
        <v>2651</v>
      </c>
      <c r="B170" s="5" t="n">
        <v>0</v>
      </c>
      <c r="C170" s="5" t="n">
        <v>0</v>
      </c>
      <c r="D170" s="5" t="n">
        <v>0</v>
      </c>
    </row>
    <row r="171" spans="1:4">
      <c r="A171" s="4" t="s">
        <v>1866</v>
      </c>
    </row>
    <row r="172" spans="1:4">
      <c r="A172" s="3" t="s">
        <v>2648</v>
      </c>
    </row>
    <row r="173" spans="1:4">
      <c r="A173" s="4" t="s">
        <v>78</v>
      </c>
      <c r="B173" s="5" t="n">
        <v>654</v>
      </c>
      <c r="C173" s="5" t="n">
        <v>671</v>
      </c>
      <c r="D173" s="5" t="n">
        <v>616</v>
      </c>
    </row>
    <row r="174" spans="1:4">
      <c r="A174" s="4" t="s">
        <v>82</v>
      </c>
      <c r="B174" s="5" t="n">
        <v>1</v>
      </c>
      <c r="C174" s="5" t="n">
        <v>1</v>
      </c>
      <c r="D174" s="5" t="n">
        <v>1</v>
      </c>
    </row>
    <row r="175" spans="1:4">
      <c r="A175" s="4" t="s">
        <v>2462</v>
      </c>
      <c r="B175" s="5" t="n">
        <v>3</v>
      </c>
      <c r="C175" s="5" t="n">
        <v>7</v>
      </c>
      <c r="D175" s="5" t="n">
        <v>0</v>
      </c>
    </row>
    <row r="176" spans="1:4">
      <c r="A176" s="4" t="s">
        <v>2649</v>
      </c>
      <c r="B176" s="5" t="n">
        <v>1</v>
      </c>
      <c r="C176" s="5" t="n">
        <v>89</v>
      </c>
      <c r="D176" s="5" t="n">
        <v>0</v>
      </c>
    </row>
    <row r="177" spans="1:4">
      <c r="A177" s="4" t="s">
        <v>79</v>
      </c>
      <c r="B177" s="5" t="n">
        <v>-4</v>
      </c>
      <c r="C177" s="5" t="n">
        <v>-21</v>
      </c>
      <c r="D177" s="5" t="n">
        <v>-47</v>
      </c>
    </row>
    <row r="178" spans="1:4">
      <c r="A178" s="4" t="s">
        <v>83</v>
      </c>
      <c r="B178" s="5" t="n">
        <v>0</v>
      </c>
      <c r="C178" s="5" t="n">
        <v>0</v>
      </c>
      <c r="D178" s="5" t="n">
        <v>0</v>
      </c>
    </row>
    <row r="179" spans="1:4">
      <c r="A179" s="4" t="s">
        <v>322</v>
      </c>
      <c r="B179" s="5" t="n">
        <v>0</v>
      </c>
      <c r="C179" s="5" t="n">
        <v>0</v>
      </c>
      <c r="D179" s="5" t="n">
        <v>0</v>
      </c>
    </row>
    <row r="180" spans="1:4">
      <c r="A180" s="4" t="s">
        <v>2472</v>
      </c>
      <c r="B180" s="5" t="n">
        <v>0</v>
      </c>
      <c r="C180" s="5" t="n">
        <v>0</v>
      </c>
      <c r="D180" s="5" t="n">
        <v>-15</v>
      </c>
    </row>
    <row r="181" spans="1:4">
      <c r="A181" s="4" t="s">
        <v>2650</v>
      </c>
      <c r="B181" s="5" t="n">
        <v>0</v>
      </c>
      <c r="C181" s="5" t="n">
        <v>0</v>
      </c>
      <c r="D181" s="5" t="n">
        <v>0</v>
      </c>
    </row>
    <row r="182" spans="1:4">
      <c r="A182" s="4" t="s">
        <v>2651</v>
      </c>
      <c r="B182" s="5" t="n">
        <v>-55</v>
      </c>
      <c r="C182" s="5" t="n">
        <v>0</v>
      </c>
      <c r="D182" s="5" t="n">
        <v>-160</v>
      </c>
    </row>
    <row r="183" spans="1:4">
      <c r="A183" s="4" t="s">
        <v>1964</v>
      </c>
    </row>
    <row r="184" spans="1:4">
      <c r="A184" s="3" t="s">
        <v>2648</v>
      </c>
    </row>
    <row r="185" spans="1:4">
      <c r="A185" s="4" t="s">
        <v>78</v>
      </c>
      <c r="B185" s="5" t="n">
        <v>0</v>
      </c>
      <c r="C185" s="5" t="n">
        <v>0</v>
      </c>
      <c r="D185" s="5" t="n">
        <v>0</v>
      </c>
    </row>
    <row r="186" spans="1:4">
      <c r="A186" s="4" t="s">
        <v>82</v>
      </c>
      <c r="B186" s="5" t="n">
        <v>0</v>
      </c>
      <c r="C186" s="5" t="n">
        <v>55</v>
      </c>
      <c r="D186" s="5" t="n">
        <v>21</v>
      </c>
    </row>
    <row r="187" spans="1:4">
      <c r="A187" s="4" t="s">
        <v>2462</v>
      </c>
      <c r="B187" s="5" t="n">
        <v>0</v>
      </c>
      <c r="C187" s="5" t="n">
        <v>0</v>
      </c>
      <c r="D187" s="5" t="n">
        <v>0</v>
      </c>
    </row>
    <row r="188" spans="1:4">
      <c r="A188" s="4" t="s">
        <v>2649</v>
      </c>
      <c r="B188" s="5" t="n">
        <v>0</v>
      </c>
      <c r="C188" s="5" t="n">
        <v>0</v>
      </c>
      <c r="D188" s="5" t="n">
        <v>0</v>
      </c>
    </row>
    <row r="189" spans="1:4">
      <c r="A189" s="4" t="s">
        <v>79</v>
      </c>
      <c r="B189" s="5" t="n">
        <v>0</v>
      </c>
      <c r="C189" s="5" t="n">
        <v>0</v>
      </c>
      <c r="D189" s="5" t="n">
        <v>0</v>
      </c>
    </row>
    <row r="190" spans="1:4">
      <c r="A190" s="4" t="s">
        <v>83</v>
      </c>
      <c r="B190" s="5" t="n">
        <v>0</v>
      </c>
      <c r="C190" s="5" t="n">
        <v>0</v>
      </c>
      <c r="D190" s="5" t="n">
        <v>0</v>
      </c>
    </row>
    <row r="191" spans="1:4">
      <c r="A191" s="4" t="s">
        <v>322</v>
      </c>
      <c r="B191" s="5" t="n">
        <v>0</v>
      </c>
      <c r="C191" s="5" t="n">
        <v>0</v>
      </c>
      <c r="D191" s="5" t="n">
        <v>0</v>
      </c>
    </row>
    <row r="192" spans="1:4">
      <c r="A192" s="4" t="s">
        <v>2472</v>
      </c>
      <c r="B192" s="5" t="n">
        <v>0</v>
      </c>
      <c r="C192" s="5" t="n">
        <v>0</v>
      </c>
      <c r="D192" s="5" t="n">
        <v>0</v>
      </c>
    </row>
    <row r="193" spans="1:4">
      <c r="A193" s="4" t="s">
        <v>2650</v>
      </c>
      <c r="B193" s="5" t="n">
        <v>0</v>
      </c>
      <c r="C193" s="5" t="n">
        <v>0</v>
      </c>
      <c r="D193" s="5" t="n">
        <v>0</v>
      </c>
    </row>
    <row r="194" spans="1:4">
      <c r="A194" s="4" t="s">
        <v>2651</v>
      </c>
      <c r="B194" s="5" t="n">
        <v>0</v>
      </c>
      <c r="C194" s="5" t="n">
        <v>0</v>
      </c>
      <c r="D194" s="5" t="n">
        <v>0</v>
      </c>
    </row>
    <row r="195" spans="1:4">
      <c r="A195" s="4" t="s">
        <v>1908</v>
      </c>
    </row>
    <row r="196" spans="1:4">
      <c r="A196" s="3" t="s">
        <v>2648</v>
      </c>
    </row>
    <row r="197" spans="1:4">
      <c r="A197" s="4" t="s">
        <v>78</v>
      </c>
      <c r="B197" s="5" t="n">
        <v>0</v>
      </c>
      <c r="C197" s="5" t="n">
        <v>0</v>
      </c>
      <c r="D197" s="5" t="n">
        <v>0</v>
      </c>
    </row>
    <row r="198" spans="1:4">
      <c r="A198" s="4" t="s">
        <v>82</v>
      </c>
      <c r="B198" s="5" t="n">
        <v>85</v>
      </c>
      <c r="C198" s="5" t="n">
        <v>175</v>
      </c>
      <c r="D198" s="5" t="n">
        <v>0</v>
      </c>
    </row>
    <row r="199" spans="1:4">
      <c r="A199" s="4" t="s">
        <v>2462</v>
      </c>
      <c r="B199" s="5" t="n">
        <v>0</v>
      </c>
      <c r="C199" s="5" t="n">
        <v>0</v>
      </c>
      <c r="D199" s="5" t="n">
        <v>0</v>
      </c>
    </row>
    <row r="200" spans="1:4">
      <c r="A200" s="4" t="s">
        <v>2649</v>
      </c>
      <c r="B200" s="5" t="n">
        <v>0</v>
      </c>
      <c r="C200" s="5" t="n">
        <v>0</v>
      </c>
      <c r="D200" s="5" t="n">
        <v>0</v>
      </c>
    </row>
    <row r="201" spans="1:4">
      <c r="A201" s="4" t="s">
        <v>79</v>
      </c>
      <c r="B201" s="5" t="n">
        <v>0</v>
      </c>
      <c r="C201" s="5" t="n">
        <v>0</v>
      </c>
      <c r="D201" s="5" t="n">
        <v>0</v>
      </c>
    </row>
    <row r="202" spans="1:4">
      <c r="A202" s="4" t="s">
        <v>83</v>
      </c>
      <c r="B202" s="5" t="n">
        <v>0</v>
      </c>
      <c r="C202" s="5" t="n">
        <v>0</v>
      </c>
      <c r="D202" s="5" t="n">
        <v>0</v>
      </c>
    </row>
    <row r="203" spans="1:4">
      <c r="A203" s="4" t="s">
        <v>322</v>
      </c>
      <c r="B203" s="5" t="n">
        <v>0</v>
      </c>
      <c r="C203" s="5" t="n">
        <v>0</v>
      </c>
      <c r="D203" s="5" t="n">
        <v>0</v>
      </c>
    </row>
    <row r="204" spans="1:4">
      <c r="A204" s="4" t="s">
        <v>2472</v>
      </c>
      <c r="B204" s="5" t="n">
        <v>0</v>
      </c>
      <c r="C204" s="5" t="n">
        <v>0</v>
      </c>
      <c r="D204" s="5" t="n">
        <v>0</v>
      </c>
    </row>
    <row r="205" spans="1:4">
      <c r="A205" s="4" t="s">
        <v>2650</v>
      </c>
      <c r="B205" s="5" t="n">
        <v>0</v>
      </c>
      <c r="C205" s="5" t="n">
        <v>0</v>
      </c>
      <c r="D205" s="5" t="n">
        <v>0</v>
      </c>
    </row>
    <row r="206" spans="1:4">
      <c r="A206" s="4" t="s">
        <v>2651</v>
      </c>
      <c r="B206" s="5" t="n">
        <v>0</v>
      </c>
      <c r="C206" s="5" t="n">
        <v>0</v>
      </c>
      <c r="D206" s="5" t="n">
        <v>0</v>
      </c>
    </row>
    <row r="207" spans="1:4">
      <c r="A207" s="4" t="s">
        <v>1911</v>
      </c>
    </row>
    <row r="208" spans="1:4">
      <c r="A208" s="3" t="s">
        <v>2648</v>
      </c>
    </row>
    <row r="209" spans="1:4">
      <c r="A209" s="4" t="s">
        <v>78</v>
      </c>
      <c r="B209" s="5" t="n">
        <v>0</v>
      </c>
      <c r="C209" s="5" t="n">
        <v>0</v>
      </c>
      <c r="D209" s="5" t="n">
        <v>0</v>
      </c>
    </row>
    <row r="210" spans="1:4">
      <c r="A210" s="4" t="s">
        <v>82</v>
      </c>
      <c r="B210" s="5" t="n">
        <v>689</v>
      </c>
      <c r="C210" s="5" t="n">
        <v>691</v>
      </c>
      <c r="D210" s="5" t="n">
        <v>391</v>
      </c>
    </row>
    <row r="211" spans="1:4">
      <c r="A211" s="4" t="s">
        <v>2462</v>
      </c>
      <c r="B211" s="5" t="n">
        <v>0</v>
      </c>
      <c r="C211" s="5" t="n">
        <v>0</v>
      </c>
      <c r="D211" s="5" t="n">
        <v>0</v>
      </c>
    </row>
    <row r="212" spans="1:4">
      <c r="A212" s="4" t="s">
        <v>2649</v>
      </c>
      <c r="B212" s="5" t="n">
        <v>0</v>
      </c>
      <c r="C212" s="5" t="n">
        <v>0</v>
      </c>
      <c r="D212" s="5" t="n">
        <v>0</v>
      </c>
    </row>
    <row r="213" spans="1:4">
      <c r="A213" s="4" t="s">
        <v>79</v>
      </c>
      <c r="B213" s="5" t="n">
        <v>0</v>
      </c>
      <c r="C213" s="5" t="n">
        <v>0</v>
      </c>
      <c r="D213" s="5" t="n">
        <v>0</v>
      </c>
    </row>
    <row r="214" spans="1:4">
      <c r="A214" s="4" t="s">
        <v>83</v>
      </c>
      <c r="B214" s="5" t="n">
        <v>0</v>
      </c>
      <c r="C214" s="5" t="n">
        <v>0</v>
      </c>
      <c r="D214" s="5" t="n">
        <v>0</v>
      </c>
    </row>
    <row r="215" spans="1:4">
      <c r="A215" s="4" t="s">
        <v>322</v>
      </c>
      <c r="B215" s="5" t="n">
        <v>0</v>
      </c>
      <c r="C215" s="5" t="n">
        <v>0</v>
      </c>
      <c r="D215" s="5" t="n">
        <v>0</v>
      </c>
    </row>
    <row r="216" spans="1:4">
      <c r="A216" s="4" t="s">
        <v>2472</v>
      </c>
      <c r="B216" s="5" t="n">
        <v>0</v>
      </c>
      <c r="C216" s="5" t="n">
        <v>0</v>
      </c>
      <c r="D216" s="5" t="n">
        <v>0</v>
      </c>
    </row>
    <row r="217" spans="1:4">
      <c r="A217" s="4" t="s">
        <v>2650</v>
      </c>
      <c r="B217" s="5" t="n">
        <v>0</v>
      </c>
      <c r="C217" s="5" t="n">
        <v>0</v>
      </c>
      <c r="D217" s="5" t="n">
        <v>0</v>
      </c>
    </row>
    <row r="218" spans="1:4">
      <c r="A218" s="4" t="s">
        <v>2651</v>
      </c>
      <c r="B218" s="5" t="n">
        <v>0</v>
      </c>
      <c r="C218" s="5" t="n">
        <v>0</v>
      </c>
      <c r="D218" s="5" t="n">
        <v>0</v>
      </c>
    </row>
    <row r="219" spans="1:4">
      <c r="A219" s="4" t="s">
        <v>1869</v>
      </c>
    </row>
    <row r="220" spans="1:4">
      <c r="A220" s="3" t="s">
        <v>2648</v>
      </c>
    </row>
    <row r="221" spans="1:4">
      <c r="A221" s="4" t="s">
        <v>78</v>
      </c>
      <c r="B221" s="5" t="n">
        <v>0</v>
      </c>
      <c r="C221" s="5" t="n">
        <v>0</v>
      </c>
      <c r="D221" s="5" t="n">
        <v>0</v>
      </c>
    </row>
    <row r="222" spans="1:4">
      <c r="A222" s="4" t="s">
        <v>82</v>
      </c>
      <c r="B222" s="5" t="n">
        <v>0</v>
      </c>
      <c r="C222" s="5" t="n">
        <v>0</v>
      </c>
      <c r="D222" s="5" t="n">
        <v>0</v>
      </c>
    </row>
    <row r="223" spans="1:4">
      <c r="A223" s="4" t="s">
        <v>2462</v>
      </c>
      <c r="B223" s="5" t="n">
        <v>0</v>
      </c>
      <c r="C223" s="5" t="n">
        <v>0</v>
      </c>
      <c r="D223" s="5" t="n">
        <v>0</v>
      </c>
    </row>
    <row r="224" spans="1:4">
      <c r="A224" s="4" t="s">
        <v>2649</v>
      </c>
      <c r="B224" s="5" t="n">
        <v>0</v>
      </c>
      <c r="C224" s="5" t="n">
        <v>0</v>
      </c>
      <c r="D224" s="5" t="n">
        <v>0</v>
      </c>
    </row>
    <row r="225" spans="1:4">
      <c r="A225" s="4" t="s">
        <v>79</v>
      </c>
      <c r="B225" s="5" t="n">
        <v>-16</v>
      </c>
      <c r="C225" s="5" t="n">
        <v>-2</v>
      </c>
      <c r="D225" s="5" t="n">
        <v>-6</v>
      </c>
    </row>
    <row r="226" spans="1:4">
      <c r="A226" s="4" t="s">
        <v>83</v>
      </c>
      <c r="B226" s="5" t="n">
        <v>0</v>
      </c>
      <c r="C226" s="5" t="n">
        <v>0</v>
      </c>
      <c r="D226" s="5" t="n">
        <v>0</v>
      </c>
    </row>
    <row r="227" spans="1:4">
      <c r="A227" s="4" t="s">
        <v>322</v>
      </c>
      <c r="B227" s="5" t="n">
        <v>0</v>
      </c>
      <c r="C227" s="5" t="n">
        <v>0</v>
      </c>
      <c r="D227" s="5" t="n">
        <v>0</v>
      </c>
    </row>
    <row r="228" spans="1:4">
      <c r="A228" s="4" t="s">
        <v>2472</v>
      </c>
      <c r="B228" s="5" t="n">
        <v>0</v>
      </c>
      <c r="C228" s="5" t="n">
        <v>0</v>
      </c>
      <c r="D228" s="5" t="n">
        <v>0</v>
      </c>
    </row>
    <row r="229" spans="1:4">
      <c r="A229" s="4" t="s">
        <v>2650</v>
      </c>
      <c r="B229" s="5" t="n">
        <v>0</v>
      </c>
      <c r="C229" s="5" t="n">
        <v>0</v>
      </c>
      <c r="D229" s="5" t="n">
        <v>0</v>
      </c>
    </row>
    <row r="230" spans="1:4">
      <c r="A230" s="4" t="s">
        <v>2651</v>
      </c>
      <c r="B230" s="5" t="n">
        <v>0</v>
      </c>
      <c r="C230" s="5" t="n">
        <v>0</v>
      </c>
      <c r="D230" s="5" t="n">
        <v>0</v>
      </c>
    </row>
    <row r="231" spans="1:4">
      <c r="A231" s="4" t="s">
        <v>1962</v>
      </c>
    </row>
    <row r="232" spans="1:4">
      <c r="A232" s="3" t="s">
        <v>2648</v>
      </c>
    </row>
    <row r="233" spans="1:4">
      <c r="A233" s="4" t="s">
        <v>78</v>
      </c>
      <c r="B233" s="5" t="n">
        <v>0</v>
      </c>
      <c r="C233" s="5" t="n">
        <v>0</v>
      </c>
      <c r="D233" s="5" t="n">
        <v>0</v>
      </c>
    </row>
    <row r="234" spans="1:4">
      <c r="A234" s="4" t="s">
        <v>82</v>
      </c>
      <c r="B234" s="5" t="n">
        <v>0</v>
      </c>
      <c r="C234" s="5" t="n">
        <v>0</v>
      </c>
      <c r="D234" s="5" t="n">
        <v>0</v>
      </c>
    </row>
    <row r="235" spans="1:4">
      <c r="A235" s="4" t="s">
        <v>2462</v>
      </c>
      <c r="B235" s="5" t="n">
        <v>0</v>
      </c>
      <c r="C235" s="5" t="n">
        <v>0</v>
      </c>
      <c r="D235" s="5" t="n">
        <v>0</v>
      </c>
    </row>
    <row r="236" spans="1:4">
      <c r="A236" s="4" t="s">
        <v>2649</v>
      </c>
      <c r="B236" s="5" t="n">
        <v>0</v>
      </c>
      <c r="C236" s="5" t="n">
        <v>0</v>
      </c>
      <c r="D236" s="5" t="n">
        <v>0</v>
      </c>
    </row>
    <row r="237" spans="1:4">
      <c r="A237" s="4" t="s">
        <v>79</v>
      </c>
      <c r="B237" s="5" t="n">
        <v>0</v>
      </c>
      <c r="C237" s="5" t="n">
        <v>-6</v>
      </c>
      <c r="D237" s="5" t="n">
        <v>0</v>
      </c>
    </row>
    <row r="238" spans="1:4">
      <c r="A238" s="4" t="s">
        <v>83</v>
      </c>
      <c r="B238" s="5" t="n">
        <v>0</v>
      </c>
      <c r="C238" s="5" t="n">
        <v>0</v>
      </c>
      <c r="D238" s="5" t="n">
        <v>0</v>
      </c>
    </row>
    <row r="239" spans="1:4">
      <c r="A239" s="4" t="s">
        <v>322</v>
      </c>
      <c r="B239" s="5" t="n">
        <v>0</v>
      </c>
      <c r="C239" s="5" t="n">
        <v>0</v>
      </c>
      <c r="D239" s="5" t="n">
        <v>0</v>
      </c>
    </row>
    <row r="240" spans="1:4">
      <c r="A240" s="4" t="s">
        <v>2472</v>
      </c>
      <c r="B240" s="5" t="n">
        <v>0</v>
      </c>
      <c r="C240" s="5" t="n">
        <v>0</v>
      </c>
      <c r="D240" s="5" t="n">
        <v>0</v>
      </c>
    </row>
    <row r="241" spans="1:4">
      <c r="A241" s="4" t="s">
        <v>2650</v>
      </c>
      <c r="B241" s="5" t="n">
        <v>0</v>
      </c>
      <c r="C241" s="5" t="n">
        <v>0</v>
      </c>
      <c r="D241" s="5" t="n">
        <v>0</v>
      </c>
    </row>
    <row r="242" spans="1:4">
      <c r="A242" s="4" t="s">
        <v>2651</v>
      </c>
      <c r="B242" s="5" t="n">
        <v>0</v>
      </c>
      <c r="C242" s="5" t="n">
        <v>0</v>
      </c>
      <c r="D242" s="5" t="n">
        <v>0</v>
      </c>
    </row>
    <row r="243" spans="1:4">
      <c r="A243" s="4" t="s">
        <v>2657</v>
      </c>
    </row>
    <row r="244" spans="1:4">
      <c r="A244" s="3" t="s">
        <v>2648</v>
      </c>
    </row>
    <row r="245" spans="1:4">
      <c r="A245" s="4" t="s">
        <v>78</v>
      </c>
      <c r="B245" s="5" t="n">
        <v>0</v>
      </c>
      <c r="C245" s="5" t="n">
        <v>0</v>
      </c>
      <c r="D245" s="5" t="n">
        <v>0</v>
      </c>
    </row>
    <row r="246" spans="1:4">
      <c r="A246" s="4" t="s">
        <v>82</v>
      </c>
      <c r="B246" s="5" t="n">
        <v>152</v>
      </c>
      <c r="C246" s="5" t="n">
        <v>0</v>
      </c>
      <c r="D246" s="5" t="n">
        <v>0</v>
      </c>
    </row>
    <row r="247" spans="1:4">
      <c r="A247" s="4" t="s">
        <v>2462</v>
      </c>
      <c r="B247" s="5" t="n">
        <v>0</v>
      </c>
      <c r="C247" s="5" t="n">
        <v>0</v>
      </c>
      <c r="D247" s="5" t="n">
        <v>0</v>
      </c>
    </row>
    <row r="248" spans="1:4">
      <c r="A248" s="4" t="s">
        <v>2649</v>
      </c>
      <c r="B248" s="5" t="n">
        <v>0</v>
      </c>
      <c r="C248" s="5" t="n">
        <v>0</v>
      </c>
      <c r="D248" s="5" t="n">
        <v>0</v>
      </c>
    </row>
    <row r="249" spans="1:4">
      <c r="A249" s="4" t="s">
        <v>79</v>
      </c>
      <c r="B249" s="5" t="n">
        <v>-21</v>
      </c>
      <c r="C249" s="5" t="n">
        <v>0</v>
      </c>
      <c r="D249" s="5" t="n">
        <v>0</v>
      </c>
    </row>
    <row r="250" spans="1:4">
      <c r="A250" s="4" t="s">
        <v>83</v>
      </c>
      <c r="B250" s="5" t="n">
        <v>0</v>
      </c>
      <c r="C250" s="5" t="n">
        <v>0</v>
      </c>
      <c r="D250" s="5" t="n">
        <v>0</v>
      </c>
    </row>
    <row r="251" spans="1:4">
      <c r="A251" s="4" t="s">
        <v>322</v>
      </c>
      <c r="B251" s="5" t="n">
        <v>0</v>
      </c>
      <c r="C251" s="5" t="n">
        <v>0</v>
      </c>
      <c r="D251" s="5" t="n">
        <v>0</v>
      </c>
    </row>
    <row r="252" spans="1:4">
      <c r="A252" s="4" t="s">
        <v>2472</v>
      </c>
      <c r="B252" s="5" t="n">
        <v>0</v>
      </c>
      <c r="C252" s="5" t="n">
        <v>0</v>
      </c>
      <c r="D252" s="5" t="n">
        <v>0</v>
      </c>
    </row>
    <row r="253" spans="1:4">
      <c r="A253" s="4" t="s">
        <v>2650</v>
      </c>
      <c r="B253" s="5" t="n">
        <v>0</v>
      </c>
      <c r="C253" s="5" t="n">
        <v>0</v>
      </c>
      <c r="D253" s="5" t="n">
        <v>0</v>
      </c>
    </row>
    <row r="254" spans="1:4">
      <c r="A254" s="4" t="s">
        <v>2651</v>
      </c>
      <c r="B254" s="5" t="n">
        <v>0</v>
      </c>
      <c r="C254" s="5" t="n">
        <v>0</v>
      </c>
      <c r="D254" s="5" t="n">
        <v>0</v>
      </c>
    </row>
    <row r="255" spans="1:4">
      <c r="A255" s="4" t="s">
        <v>2639</v>
      </c>
    </row>
    <row r="256" spans="1:4">
      <c r="A256" s="3" t="s">
        <v>2648</v>
      </c>
    </row>
    <row r="257" spans="1:4">
      <c r="A257" s="4" t="s">
        <v>78</v>
      </c>
      <c r="B257" s="5" t="n">
        <v>0</v>
      </c>
      <c r="C257" s="5" t="n">
        <v>0</v>
      </c>
      <c r="D257" s="5" t="n">
        <v>0</v>
      </c>
    </row>
    <row r="258" spans="1:4">
      <c r="A258" s="4" t="s">
        <v>82</v>
      </c>
      <c r="B258" s="5" t="n">
        <v>0</v>
      </c>
      <c r="C258" s="5" t="n">
        <v>0</v>
      </c>
      <c r="D258" s="5" t="n">
        <v>0</v>
      </c>
    </row>
    <row r="259" spans="1:4">
      <c r="A259" s="4" t="s">
        <v>2462</v>
      </c>
      <c r="B259" s="5" t="n">
        <v>0</v>
      </c>
      <c r="C259" s="5" t="n">
        <v>0</v>
      </c>
      <c r="D259" s="5" t="n">
        <v>0</v>
      </c>
    </row>
    <row r="260" spans="1:4">
      <c r="A260" s="4" t="s">
        <v>2649</v>
      </c>
      <c r="B260" s="5" t="n">
        <v>0</v>
      </c>
      <c r="C260" s="5" t="n">
        <v>0</v>
      </c>
      <c r="D260" s="5" t="n">
        <v>0</v>
      </c>
    </row>
    <row r="261" spans="1:4">
      <c r="A261" s="4" t="s">
        <v>79</v>
      </c>
      <c r="B261" s="5" t="n">
        <v>0</v>
      </c>
      <c r="C261" s="5" t="n">
        <v>-5</v>
      </c>
      <c r="D261" s="5" t="n">
        <v>0</v>
      </c>
    </row>
    <row r="262" spans="1:4">
      <c r="A262" s="4" t="s">
        <v>83</v>
      </c>
      <c r="B262" s="5" t="n">
        <v>0</v>
      </c>
      <c r="C262" s="5" t="n">
        <v>0</v>
      </c>
      <c r="D262" s="5" t="n">
        <v>0</v>
      </c>
    </row>
    <row r="263" spans="1:4">
      <c r="A263" s="4" t="s">
        <v>322</v>
      </c>
      <c r="B263" s="5" t="n">
        <v>0</v>
      </c>
      <c r="C263" s="5" t="n">
        <v>0</v>
      </c>
      <c r="D263" s="5" t="n">
        <v>0</v>
      </c>
    </row>
    <row r="264" spans="1:4">
      <c r="A264" s="4" t="s">
        <v>2472</v>
      </c>
      <c r="B264" s="5" t="n">
        <v>0</v>
      </c>
      <c r="C264" s="5" t="n">
        <v>0</v>
      </c>
      <c r="D264" s="5" t="n">
        <v>0</v>
      </c>
    </row>
    <row r="265" spans="1:4">
      <c r="A265" s="4" t="s">
        <v>2650</v>
      </c>
      <c r="B265" s="5" t="n">
        <v>0</v>
      </c>
      <c r="C265" s="5" t="n">
        <v>0</v>
      </c>
      <c r="D265" s="5" t="n">
        <v>0</v>
      </c>
    </row>
    <row r="266" spans="1:4">
      <c r="A266" s="4" t="s">
        <v>2651</v>
      </c>
      <c r="B266" s="5" t="n">
        <v>0</v>
      </c>
      <c r="C266" s="5" t="n">
        <v>0</v>
      </c>
      <c r="D266" s="5" t="n">
        <v>0</v>
      </c>
    </row>
    <row r="267" spans="1:4">
      <c r="A267" s="4" t="s">
        <v>2638</v>
      </c>
    </row>
    <row r="268" spans="1:4">
      <c r="A268" s="3" t="s">
        <v>2648</v>
      </c>
    </row>
    <row r="269" spans="1:4">
      <c r="A269" s="4" t="s">
        <v>78</v>
      </c>
      <c r="B269" s="5" t="n">
        <v>0</v>
      </c>
      <c r="C269" s="5" t="n">
        <v>0</v>
      </c>
      <c r="D269" s="5" t="n">
        <v>0</v>
      </c>
    </row>
    <row r="270" spans="1:4">
      <c r="A270" s="4" t="s">
        <v>82</v>
      </c>
      <c r="B270" s="5" t="n">
        <v>25</v>
      </c>
      <c r="C270" s="5" t="n">
        <v>22</v>
      </c>
      <c r="D270" s="5" t="n">
        <v>0</v>
      </c>
    </row>
    <row r="271" spans="1:4">
      <c r="A271" s="4" t="s">
        <v>2462</v>
      </c>
      <c r="B271" s="5" t="n">
        <v>0</v>
      </c>
      <c r="C271" s="5" t="n">
        <v>0</v>
      </c>
      <c r="D271" s="5" t="n">
        <v>0</v>
      </c>
    </row>
    <row r="272" spans="1:4">
      <c r="A272" s="4" t="s">
        <v>2649</v>
      </c>
      <c r="B272" s="5" t="n">
        <v>0</v>
      </c>
      <c r="C272" s="5" t="n">
        <v>0</v>
      </c>
      <c r="D272" s="5" t="n">
        <v>0</v>
      </c>
    </row>
    <row r="273" spans="1:4">
      <c r="A273" s="4" t="s">
        <v>79</v>
      </c>
      <c r="B273" s="5" t="n">
        <v>0</v>
      </c>
      <c r="C273" s="5" t="n">
        <v>0</v>
      </c>
      <c r="D273" s="5" t="n">
        <v>0</v>
      </c>
    </row>
    <row r="274" spans="1:4">
      <c r="A274" s="4" t="s">
        <v>83</v>
      </c>
      <c r="B274" s="5" t="n">
        <v>0</v>
      </c>
      <c r="C274" s="5" t="n">
        <v>0</v>
      </c>
      <c r="D274" s="5" t="n">
        <v>0</v>
      </c>
    </row>
    <row r="275" spans="1:4">
      <c r="A275" s="4" t="s">
        <v>322</v>
      </c>
      <c r="B275" s="5" t="n">
        <v>0</v>
      </c>
      <c r="C275" s="5" t="n">
        <v>0</v>
      </c>
      <c r="D275" s="5" t="n">
        <v>0</v>
      </c>
    </row>
    <row r="276" spans="1:4">
      <c r="A276" s="4" t="s">
        <v>2472</v>
      </c>
      <c r="B276" s="5" t="n">
        <v>0</v>
      </c>
      <c r="C276" s="5" t="n">
        <v>0</v>
      </c>
      <c r="D276" s="5" t="n">
        <v>0</v>
      </c>
    </row>
    <row r="277" spans="1:4">
      <c r="A277" s="4" t="s">
        <v>2650</v>
      </c>
      <c r="B277" s="5" t="n">
        <v>0</v>
      </c>
      <c r="C277" s="5" t="n">
        <v>0</v>
      </c>
      <c r="D277" s="5" t="n">
        <v>0</v>
      </c>
    </row>
    <row r="278" spans="1:4">
      <c r="A278" s="4" t="s">
        <v>2651</v>
      </c>
      <c r="B278" s="5" t="n">
        <v>0</v>
      </c>
      <c r="C278" s="5" t="n">
        <v>0</v>
      </c>
      <c r="D278" s="5" t="n">
        <v>0</v>
      </c>
    </row>
    <row r="279" spans="1:4">
      <c r="A279" s="4" t="s">
        <v>2637</v>
      </c>
    </row>
    <row r="280" spans="1:4">
      <c r="A280" s="3" t="s">
        <v>2648</v>
      </c>
    </row>
    <row r="281" spans="1:4">
      <c r="A281" s="4" t="s">
        <v>78</v>
      </c>
      <c r="B281" s="5" t="n">
        <v>0</v>
      </c>
      <c r="C281" s="5" t="n">
        <v>0</v>
      </c>
      <c r="D281" s="5" t="n">
        <v>0</v>
      </c>
    </row>
    <row r="282" spans="1:4">
      <c r="A282" s="4" t="s">
        <v>82</v>
      </c>
      <c r="B282" s="5" t="n">
        <v>0</v>
      </c>
      <c r="C282" s="5" t="n">
        <v>0</v>
      </c>
      <c r="D282" s="5" t="n">
        <v>0</v>
      </c>
    </row>
    <row r="283" spans="1:4">
      <c r="A283" s="4" t="s">
        <v>2462</v>
      </c>
      <c r="B283" s="5" t="n">
        <v>0</v>
      </c>
      <c r="C283" s="5" t="n">
        <v>0</v>
      </c>
      <c r="D283" s="5" t="n">
        <v>0</v>
      </c>
    </row>
    <row r="284" spans="1:4">
      <c r="A284" s="4" t="s">
        <v>2649</v>
      </c>
      <c r="B284" s="5" t="n">
        <v>0</v>
      </c>
      <c r="C284" s="5" t="n">
        <v>0</v>
      </c>
      <c r="D284" s="5" t="n">
        <v>0</v>
      </c>
    </row>
    <row r="285" spans="1:4">
      <c r="A285" s="4" t="s">
        <v>79</v>
      </c>
      <c r="B285" s="5" t="n">
        <v>0</v>
      </c>
      <c r="C285" s="5" t="n">
        <v>-1</v>
      </c>
      <c r="D285" s="5" t="n">
        <v>0</v>
      </c>
    </row>
    <row r="286" spans="1:4">
      <c r="A286" s="4" t="s">
        <v>83</v>
      </c>
      <c r="B286" s="5" t="n">
        <v>0</v>
      </c>
      <c r="C286" s="5" t="n">
        <v>0</v>
      </c>
      <c r="D286" s="5" t="n">
        <v>0</v>
      </c>
    </row>
    <row r="287" spans="1:4">
      <c r="A287" s="4" t="s">
        <v>322</v>
      </c>
      <c r="B287" s="5" t="n">
        <v>0</v>
      </c>
      <c r="C287" s="5" t="n">
        <v>0</v>
      </c>
      <c r="D287" s="5" t="n">
        <v>0</v>
      </c>
    </row>
    <row r="288" spans="1:4">
      <c r="A288" s="4" t="s">
        <v>2472</v>
      </c>
      <c r="B288" s="5" t="n">
        <v>0</v>
      </c>
      <c r="C288" s="5" t="n">
        <v>0</v>
      </c>
      <c r="D288" s="5" t="n">
        <v>0</v>
      </c>
    </row>
    <row r="289" spans="1:4">
      <c r="A289" s="4" t="s">
        <v>2650</v>
      </c>
      <c r="B289" s="5" t="n">
        <v>0</v>
      </c>
      <c r="C289" s="5" t="n">
        <v>0</v>
      </c>
      <c r="D289" s="5" t="n">
        <v>0</v>
      </c>
    </row>
    <row r="290" spans="1:4">
      <c r="A290" s="4" t="s">
        <v>2651</v>
      </c>
      <c r="B290" s="5" t="n">
        <v>0</v>
      </c>
      <c r="C290" s="5" t="n">
        <v>0</v>
      </c>
      <c r="D290" s="5" t="n">
        <v>0</v>
      </c>
    </row>
    <row r="291" spans="1:4">
      <c r="A291" s="4" t="s">
        <v>1938</v>
      </c>
    </row>
    <row r="292" spans="1:4">
      <c r="A292" s="3" t="s">
        <v>2648</v>
      </c>
    </row>
    <row r="293" spans="1:4">
      <c r="A293" s="4" t="s">
        <v>78</v>
      </c>
      <c r="B293" s="5" t="n">
        <v>0</v>
      </c>
      <c r="C293" s="5" t="n">
        <v>0</v>
      </c>
      <c r="D293" s="5" t="n">
        <v>0</v>
      </c>
    </row>
    <row r="294" spans="1:4">
      <c r="A294" s="4" t="s">
        <v>82</v>
      </c>
      <c r="B294" s="5" t="n">
        <v>892</v>
      </c>
      <c r="C294" s="5" t="n">
        <v>785</v>
      </c>
      <c r="D294" s="5" t="n">
        <v>506</v>
      </c>
    </row>
    <row r="295" spans="1:4">
      <c r="A295" s="4" t="s">
        <v>2462</v>
      </c>
      <c r="B295" s="5" t="n">
        <v>0</v>
      </c>
      <c r="C295" s="5" t="n">
        <v>0</v>
      </c>
      <c r="D295" s="5" t="n">
        <v>0</v>
      </c>
    </row>
    <row r="296" spans="1:4">
      <c r="A296" s="4" t="s">
        <v>2649</v>
      </c>
      <c r="B296" s="5" t="n">
        <v>0</v>
      </c>
      <c r="C296" s="5" t="n">
        <v>0</v>
      </c>
      <c r="D296" s="5" t="n">
        <v>0</v>
      </c>
    </row>
    <row r="297" spans="1:4">
      <c r="A297" s="4" t="s">
        <v>79</v>
      </c>
      <c r="B297" s="5" t="n">
        <v>0</v>
      </c>
      <c r="C297" s="5" t="n">
        <v>0</v>
      </c>
      <c r="D297" s="5" t="n">
        <v>0</v>
      </c>
    </row>
    <row r="298" spans="1:4">
      <c r="A298" s="4" t="s">
        <v>83</v>
      </c>
      <c r="B298" s="5" t="n">
        <v>0</v>
      </c>
      <c r="C298" s="5" t="n">
        <v>0</v>
      </c>
      <c r="D298" s="5" t="n">
        <v>0</v>
      </c>
    </row>
    <row r="299" spans="1:4">
      <c r="A299" s="4" t="s">
        <v>322</v>
      </c>
      <c r="B299" s="5" t="n">
        <v>0</v>
      </c>
      <c r="C299" s="5" t="n">
        <v>0</v>
      </c>
      <c r="D299" s="5" t="n">
        <v>0</v>
      </c>
    </row>
    <row r="300" spans="1:4">
      <c r="A300" s="4" t="s">
        <v>2472</v>
      </c>
      <c r="B300" s="5" t="n">
        <v>0</v>
      </c>
      <c r="C300" s="5" t="n">
        <v>0</v>
      </c>
      <c r="D300" s="5" t="n">
        <v>0</v>
      </c>
    </row>
    <row r="301" spans="1:4">
      <c r="A301" s="4" t="s">
        <v>2650</v>
      </c>
      <c r="B301" s="5" t="n">
        <v>0</v>
      </c>
      <c r="C301" s="5" t="n">
        <v>0</v>
      </c>
      <c r="D301" s="5" t="n">
        <v>0</v>
      </c>
    </row>
    <row r="302" spans="1:4">
      <c r="A302" s="4" t="s">
        <v>2651</v>
      </c>
      <c r="B302" s="5" t="n">
        <v>0</v>
      </c>
      <c r="C302" s="5" t="n">
        <v>0</v>
      </c>
      <c r="D302" s="5" t="n">
        <v>0</v>
      </c>
    </row>
    <row r="303" spans="1:4">
      <c r="A303" s="4" t="s">
        <v>1941</v>
      </c>
    </row>
    <row r="304" spans="1:4">
      <c r="A304" s="3" t="s">
        <v>2648</v>
      </c>
    </row>
    <row r="305" spans="1:4">
      <c r="A305" s="4" t="s">
        <v>78</v>
      </c>
      <c r="B305" s="5" t="n">
        <v>0</v>
      </c>
      <c r="C305" s="5" t="n">
        <v>0</v>
      </c>
      <c r="D305" s="5" t="n">
        <v>0</v>
      </c>
    </row>
    <row r="306" spans="1:4">
      <c r="A306" s="4" t="s">
        <v>82</v>
      </c>
      <c r="B306" s="5" t="n">
        <v>0</v>
      </c>
      <c r="C306" s="5" t="n">
        <v>160</v>
      </c>
      <c r="D306" s="5" t="n">
        <v>0</v>
      </c>
    </row>
    <row r="307" spans="1:4">
      <c r="A307" s="4" t="s">
        <v>2462</v>
      </c>
      <c r="B307" s="5" t="n">
        <v>0</v>
      </c>
      <c r="C307" s="5" t="n">
        <v>0</v>
      </c>
      <c r="D307" s="5" t="n">
        <v>0</v>
      </c>
    </row>
    <row r="308" spans="1:4">
      <c r="A308" s="4" t="s">
        <v>2649</v>
      </c>
      <c r="B308" s="5" t="n">
        <v>0</v>
      </c>
      <c r="C308" s="5" t="n">
        <v>0</v>
      </c>
      <c r="D308" s="5" t="n">
        <v>0</v>
      </c>
    </row>
    <row r="309" spans="1:4">
      <c r="A309" s="4" t="s">
        <v>79</v>
      </c>
      <c r="B309" s="5" t="n">
        <v>0</v>
      </c>
      <c r="C309" s="5" t="n">
        <v>0</v>
      </c>
      <c r="D309" s="5" t="n">
        <v>0</v>
      </c>
    </row>
    <row r="310" spans="1:4">
      <c r="A310" s="4" t="s">
        <v>83</v>
      </c>
      <c r="B310" s="5" t="n">
        <v>0</v>
      </c>
      <c r="C310" s="5" t="n">
        <v>0</v>
      </c>
      <c r="D310" s="5" t="n">
        <v>0</v>
      </c>
    </row>
    <row r="311" spans="1:4">
      <c r="A311" s="4" t="s">
        <v>322</v>
      </c>
      <c r="B311" s="5" t="n">
        <v>0</v>
      </c>
      <c r="C311" s="5" t="n">
        <v>0</v>
      </c>
      <c r="D311" s="5" t="n">
        <v>0</v>
      </c>
    </row>
    <row r="312" spans="1:4">
      <c r="A312" s="4" t="s">
        <v>2472</v>
      </c>
      <c r="B312" s="5" t="n">
        <v>0</v>
      </c>
      <c r="C312" s="5" t="n">
        <v>0</v>
      </c>
      <c r="D312" s="5" t="n">
        <v>0</v>
      </c>
    </row>
    <row r="313" spans="1:4">
      <c r="A313" s="4" t="s">
        <v>2650</v>
      </c>
      <c r="B313" s="5" t="n">
        <v>0</v>
      </c>
      <c r="C313" s="5" t="n">
        <v>0</v>
      </c>
      <c r="D313" s="5" t="n">
        <v>0</v>
      </c>
    </row>
    <row r="314" spans="1:4">
      <c r="A314" s="4" t="s">
        <v>2651</v>
      </c>
      <c r="B314" s="5" t="n">
        <v>0</v>
      </c>
      <c r="C314" s="5" t="n">
        <v>0</v>
      </c>
      <c r="D314" s="5" t="n">
        <v>0</v>
      </c>
    </row>
    <row r="315" spans="1:4">
      <c r="A315" s="4" t="s">
        <v>2641</v>
      </c>
    </row>
    <row r="316" spans="1:4">
      <c r="A316" s="3" t="s">
        <v>2648</v>
      </c>
    </row>
    <row r="317" spans="1:4">
      <c r="A317" s="4" t="s">
        <v>78</v>
      </c>
      <c r="B317" s="5" t="n">
        <v>0</v>
      </c>
      <c r="C317" s="5" t="n">
        <v>15</v>
      </c>
      <c r="D317" s="5" t="n">
        <v>0</v>
      </c>
    </row>
    <row r="318" spans="1:4">
      <c r="A318" s="4" t="s">
        <v>82</v>
      </c>
      <c r="B318" s="5" t="n">
        <v>0</v>
      </c>
      <c r="C318" s="5" t="n">
        <v>0</v>
      </c>
      <c r="D318" s="5" t="n">
        <v>0</v>
      </c>
    </row>
    <row r="319" spans="1:4">
      <c r="A319" s="4" t="s">
        <v>2462</v>
      </c>
      <c r="B319" s="5" t="n">
        <v>0</v>
      </c>
      <c r="C319" s="5" t="n">
        <v>0</v>
      </c>
      <c r="D319" s="5" t="n">
        <v>0</v>
      </c>
    </row>
    <row r="320" spans="1:4">
      <c r="A320" s="4" t="s">
        <v>2649</v>
      </c>
      <c r="B320" s="5" t="n">
        <v>0</v>
      </c>
      <c r="C320" s="5" t="n">
        <v>0</v>
      </c>
      <c r="D320" s="5" t="n">
        <v>0</v>
      </c>
    </row>
    <row r="321" spans="1:4">
      <c r="A321" s="4" t="s">
        <v>79</v>
      </c>
      <c r="B321" s="5" t="n">
        <v>0</v>
      </c>
      <c r="C321" s="5" t="n">
        <v>0</v>
      </c>
      <c r="D321" s="5" t="n">
        <v>0</v>
      </c>
    </row>
    <row r="322" spans="1:4">
      <c r="A322" s="4" t="s">
        <v>83</v>
      </c>
      <c r="B322" s="5" t="n">
        <v>0</v>
      </c>
      <c r="C322" s="5" t="n">
        <v>0</v>
      </c>
      <c r="D322" s="5" t="n">
        <v>0</v>
      </c>
    </row>
    <row r="323" spans="1:4">
      <c r="A323" s="4" t="s">
        <v>322</v>
      </c>
      <c r="B323" s="5" t="n">
        <v>0</v>
      </c>
      <c r="C323" s="5" t="n">
        <v>0</v>
      </c>
      <c r="D323" s="5" t="n">
        <v>0</v>
      </c>
    </row>
    <row r="324" spans="1:4">
      <c r="A324" s="4" t="s">
        <v>2472</v>
      </c>
      <c r="B324" s="5" t="n">
        <v>0</v>
      </c>
      <c r="C324" s="5" t="n">
        <v>0</v>
      </c>
      <c r="D324" s="5" t="n">
        <v>0</v>
      </c>
    </row>
    <row r="325" spans="1:4">
      <c r="A325" s="4" t="s">
        <v>2650</v>
      </c>
      <c r="B325" s="5" t="n">
        <v>0</v>
      </c>
      <c r="C325" s="5" t="n">
        <v>0</v>
      </c>
      <c r="D325" s="5" t="n">
        <v>0</v>
      </c>
    </row>
    <row r="326" spans="1:4">
      <c r="A326" s="4" t="s">
        <v>2651</v>
      </c>
      <c r="B326" s="5" t="n">
        <v>0</v>
      </c>
      <c r="C326" s="5" t="n">
        <v>-1</v>
      </c>
      <c r="D326" s="5" t="n">
        <v>0</v>
      </c>
    </row>
    <row r="327" spans="1:4">
      <c r="A327" s="4" t="s">
        <v>2640</v>
      </c>
    </row>
    <row r="328" spans="1:4">
      <c r="A328" s="3" t="s">
        <v>2648</v>
      </c>
    </row>
    <row r="329" spans="1:4">
      <c r="A329" s="4" t="s">
        <v>78</v>
      </c>
      <c r="B329" s="5" t="n">
        <v>0</v>
      </c>
      <c r="C329" s="5" t="n">
        <v>0</v>
      </c>
      <c r="D329" s="5" t="n">
        <v>0</v>
      </c>
    </row>
    <row r="330" spans="1:4">
      <c r="A330" s="4" t="s">
        <v>82</v>
      </c>
      <c r="B330" s="5" t="n">
        <v>2</v>
      </c>
      <c r="C330" s="5" t="n">
        <v>1</v>
      </c>
      <c r="D330" s="5" t="n">
        <v>0</v>
      </c>
    </row>
    <row r="331" spans="1:4">
      <c r="A331" s="4" t="s">
        <v>2462</v>
      </c>
      <c r="B331" s="5" t="n">
        <v>0</v>
      </c>
      <c r="C331" s="5" t="n">
        <v>0</v>
      </c>
      <c r="D331" s="5" t="n">
        <v>0</v>
      </c>
    </row>
    <row r="332" spans="1:4">
      <c r="A332" s="4" t="s">
        <v>2649</v>
      </c>
      <c r="B332" s="5" t="n">
        <v>0</v>
      </c>
      <c r="C332" s="5" t="n">
        <v>0</v>
      </c>
      <c r="D332" s="5" t="n">
        <v>0</v>
      </c>
    </row>
    <row r="333" spans="1:4">
      <c r="A333" s="4" t="s">
        <v>79</v>
      </c>
      <c r="B333" s="5" t="n">
        <v>0</v>
      </c>
      <c r="C333" s="5" t="n">
        <v>0</v>
      </c>
      <c r="D333" s="5" t="n">
        <v>0</v>
      </c>
    </row>
    <row r="334" spans="1:4">
      <c r="A334" s="4" t="s">
        <v>83</v>
      </c>
      <c r="B334" s="5" t="n">
        <v>0</v>
      </c>
      <c r="C334" s="5" t="n">
        <v>0</v>
      </c>
      <c r="D334" s="5" t="n">
        <v>0</v>
      </c>
    </row>
    <row r="335" spans="1:4">
      <c r="A335" s="4" t="s">
        <v>322</v>
      </c>
      <c r="B335" s="5" t="n">
        <v>0</v>
      </c>
      <c r="C335" s="5" t="n">
        <v>0</v>
      </c>
      <c r="D335" s="5" t="n">
        <v>0</v>
      </c>
    </row>
    <row r="336" spans="1:4">
      <c r="A336" s="4" t="s">
        <v>2472</v>
      </c>
      <c r="B336" s="5" t="n">
        <v>0</v>
      </c>
      <c r="C336" s="5" t="n">
        <v>0</v>
      </c>
      <c r="D336" s="5" t="n">
        <v>0</v>
      </c>
    </row>
    <row r="337" spans="1:4">
      <c r="A337" s="4" t="s">
        <v>2650</v>
      </c>
      <c r="B337" s="5" t="n">
        <v>0</v>
      </c>
      <c r="C337" s="5" t="n">
        <v>0</v>
      </c>
      <c r="D337" s="5" t="n">
        <v>0</v>
      </c>
    </row>
    <row r="338" spans="1:4">
      <c r="A338" s="4" t="s">
        <v>2651</v>
      </c>
      <c r="B338" s="5" t="n">
        <v>0</v>
      </c>
      <c r="C338" s="5" t="n">
        <v>-1</v>
      </c>
      <c r="D338" s="5" t="n">
        <v>0</v>
      </c>
    </row>
    <row r="339" spans="1:4">
      <c r="A339" s="4" t="s">
        <v>2658</v>
      </c>
    </row>
    <row r="340" spans="1:4">
      <c r="A340" s="3" t="s">
        <v>2648</v>
      </c>
    </row>
    <row r="341" spans="1:4">
      <c r="A341" s="4" t="s">
        <v>78</v>
      </c>
      <c r="B341" s="5" t="n">
        <v>0</v>
      </c>
      <c r="C341" s="5" t="n">
        <v>3</v>
      </c>
      <c r="D341" s="5" t="n">
        <v>0</v>
      </c>
    </row>
    <row r="342" spans="1:4">
      <c r="A342" s="4" t="s">
        <v>82</v>
      </c>
      <c r="B342" s="5" t="n">
        <v>0</v>
      </c>
      <c r="C342" s="5" t="n">
        <v>0</v>
      </c>
      <c r="D342" s="5" t="n">
        <v>0</v>
      </c>
    </row>
    <row r="343" spans="1:4">
      <c r="A343" s="4" t="s">
        <v>2462</v>
      </c>
      <c r="B343" s="5" t="n">
        <v>0</v>
      </c>
      <c r="C343" s="5" t="n">
        <v>0</v>
      </c>
      <c r="D343" s="5" t="n">
        <v>0</v>
      </c>
    </row>
    <row r="344" spans="1:4">
      <c r="A344" s="4" t="s">
        <v>2649</v>
      </c>
      <c r="B344" s="5" t="n">
        <v>0</v>
      </c>
      <c r="C344" s="5" t="n">
        <v>0</v>
      </c>
      <c r="D344" s="5" t="n">
        <v>0</v>
      </c>
    </row>
    <row r="345" spans="1:4">
      <c r="A345" s="4" t="s">
        <v>79</v>
      </c>
      <c r="B345" s="5" t="n">
        <v>0</v>
      </c>
      <c r="C345" s="5" t="n">
        <v>0</v>
      </c>
      <c r="D345" s="5" t="n">
        <v>0</v>
      </c>
    </row>
    <row r="346" spans="1:4">
      <c r="A346" s="4" t="s">
        <v>83</v>
      </c>
      <c r="B346" s="5" t="n">
        <v>0</v>
      </c>
      <c r="C346" s="5" t="n">
        <v>0</v>
      </c>
      <c r="D346" s="5" t="n">
        <v>0</v>
      </c>
    </row>
    <row r="347" spans="1:4">
      <c r="A347" s="4" t="s">
        <v>322</v>
      </c>
      <c r="B347" s="5" t="n">
        <v>0</v>
      </c>
      <c r="C347" s="5" t="n">
        <v>0</v>
      </c>
      <c r="D347" s="5" t="n">
        <v>0</v>
      </c>
    </row>
    <row r="348" spans="1:4">
      <c r="A348" s="4" t="s">
        <v>2472</v>
      </c>
      <c r="B348" s="5" t="n">
        <v>0</v>
      </c>
      <c r="C348" s="5" t="n">
        <v>0</v>
      </c>
      <c r="D348" s="5" t="n">
        <v>0</v>
      </c>
    </row>
    <row r="349" spans="1:4">
      <c r="A349" s="4" t="s">
        <v>2650</v>
      </c>
      <c r="B349" s="5" t="n">
        <v>0</v>
      </c>
      <c r="C349" s="5" t="n">
        <v>0</v>
      </c>
      <c r="D349" s="5" t="n">
        <v>0</v>
      </c>
    </row>
    <row r="350" spans="1:4">
      <c r="A350" s="4" t="s">
        <v>2651</v>
      </c>
      <c r="B350" s="5" t="n">
        <v>0</v>
      </c>
      <c r="C350" s="5" t="n">
        <v>0</v>
      </c>
      <c r="D350" s="5" t="n">
        <v>0</v>
      </c>
    </row>
    <row r="351" spans="1:4">
      <c r="A351" s="4" t="s">
        <v>2659</v>
      </c>
    </row>
    <row r="352" spans="1:4">
      <c r="A352" s="3" t="s">
        <v>2648</v>
      </c>
    </row>
    <row r="353" spans="1:4">
      <c r="A353" s="4" t="s">
        <v>78</v>
      </c>
      <c r="B353" s="5" t="n">
        <v>0</v>
      </c>
      <c r="C353" s="5" t="n">
        <v>0</v>
      </c>
      <c r="D353" s="5" t="n">
        <v>0</v>
      </c>
    </row>
    <row r="354" spans="1:4">
      <c r="A354" s="4" t="s">
        <v>82</v>
      </c>
      <c r="B354" s="5" t="n">
        <v>30</v>
      </c>
      <c r="C354" s="5" t="n">
        <v>0</v>
      </c>
      <c r="D354" s="5" t="n">
        <v>0</v>
      </c>
    </row>
    <row r="355" spans="1:4">
      <c r="A355" s="4" t="s">
        <v>2462</v>
      </c>
      <c r="B355" s="5" t="n">
        <v>0</v>
      </c>
      <c r="C355" s="5" t="n">
        <v>0</v>
      </c>
      <c r="D355" s="5" t="n">
        <v>0</v>
      </c>
    </row>
    <row r="356" spans="1:4">
      <c r="A356" s="4" t="s">
        <v>2649</v>
      </c>
      <c r="B356" s="5" t="n">
        <v>0</v>
      </c>
      <c r="C356" s="5" t="n">
        <v>0</v>
      </c>
      <c r="D356" s="5" t="n">
        <v>0</v>
      </c>
    </row>
    <row r="357" spans="1:4">
      <c r="A357" s="4" t="s">
        <v>79</v>
      </c>
      <c r="B357" s="5" t="n">
        <v>0</v>
      </c>
      <c r="C357" s="5" t="n">
        <v>0</v>
      </c>
      <c r="D357" s="5" t="n">
        <v>0</v>
      </c>
    </row>
    <row r="358" spans="1:4">
      <c r="A358" s="4" t="s">
        <v>83</v>
      </c>
      <c r="B358" s="5" t="n">
        <v>0</v>
      </c>
      <c r="C358" s="5" t="n">
        <v>0</v>
      </c>
      <c r="D358" s="5" t="n">
        <v>0</v>
      </c>
    </row>
    <row r="359" spans="1:4">
      <c r="A359" s="4" t="s">
        <v>322</v>
      </c>
      <c r="B359" s="5" t="n">
        <v>0</v>
      </c>
      <c r="C359" s="5" t="n">
        <v>0</v>
      </c>
      <c r="D359" s="5" t="n">
        <v>0</v>
      </c>
    </row>
    <row r="360" spans="1:4">
      <c r="A360" s="4" t="s">
        <v>2472</v>
      </c>
      <c r="B360" s="5" t="n">
        <v>0</v>
      </c>
      <c r="C360" s="5" t="n">
        <v>0</v>
      </c>
      <c r="D360" s="5" t="n">
        <v>0</v>
      </c>
    </row>
    <row r="361" spans="1:4">
      <c r="A361" s="4" t="s">
        <v>2650</v>
      </c>
      <c r="B361" s="5" t="n">
        <v>0</v>
      </c>
      <c r="C361" s="5" t="n">
        <v>0</v>
      </c>
      <c r="D361" s="5" t="n">
        <v>0</v>
      </c>
    </row>
    <row r="362" spans="1:4">
      <c r="A362" s="4" t="s">
        <v>2651</v>
      </c>
      <c r="B362" s="5" t="n">
        <v>0</v>
      </c>
      <c r="C362" s="5" t="n">
        <v>0</v>
      </c>
      <c r="D362" s="5" t="n">
        <v>0</v>
      </c>
    </row>
    <row r="363" spans="1:4">
      <c r="A363" s="4" t="s">
        <v>2643</v>
      </c>
    </row>
    <row r="364" spans="1:4">
      <c r="A364" s="3" t="s">
        <v>2648</v>
      </c>
    </row>
    <row r="365" spans="1:4">
      <c r="A365" s="4" t="s">
        <v>78</v>
      </c>
      <c r="B365" s="5" t="n">
        <v>0</v>
      </c>
      <c r="C365" s="5" t="n">
        <v>0</v>
      </c>
      <c r="D365" s="5" t="n">
        <v>0</v>
      </c>
    </row>
    <row r="366" spans="1:4">
      <c r="A366" s="4" t="s">
        <v>82</v>
      </c>
      <c r="B366" s="5" t="n">
        <v>30</v>
      </c>
      <c r="C366" s="5" t="n">
        <v>0</v>
      </c>
      <c r="D366" s="5" t="n">
        <v>0</v>
      </c>
    </row>
    <row r="367" spans="1:4">
      <c r="A367" s="4" t="s">
        <v>2462</v>
      </c>
      <c r="B367" s="5" t="n">
        <v>0</v>
      </c>
      <c r="C367" s="5" t="n">
        <v>0</v>
      </c>
      <c r="D367" s="5" t="n">
        <v>0</v>
      </c>
    </row>
    <row r="368" spans="1:4">
      <c r="A368" s="4" t="s">
        <v>2649</v>
      </c>
      <c r="B368" s="5" t="n">
        <v>0</v>
      </c>
      <c r="C368" s="5" t="n">
        <v>0</v>
      </c>
      <c r="D368" s="5" t="n">
        <v>0</v>
      </c>
    </row>
    <row r="369" spans="1:4">
      <c r="A369" s="4" t="s">
        <v>79</v>
      </c>
      <c r="B369" s="5" t="n">
        <v>0</v>
      </c>
      <c r="C369" s="5" t="n">
        <v>0</v>
      </c>
      <c r="D369" s="5" t="n">
        <v>0</v>
      </c>
    </row>
    <row r="370" spans="1:4">
      <c r="A370" s="4" t="s">
        <v>83</v>
      </c>
      <c r="B370" s="5" t="n">
        <v>0</v>
      </c>
      <c r="C370" s="5" t="n">
        <v>0</v>
      </c>
      <c r="D370" s="5" t="n">
        <v>0</v>
      </c>
    </row>
    <row r="371" spans="1:4">
      <c r="A371" s="4" t="s">
        <v>322</v>
      </c>
      <c r="B371" s="5" t="n">
        <v>0</v>
      </c>
      <c r="C371" s="5" t="n">
        <v>0</v>
      </c>
      <c r="D371" s="5" t="n">
        <v>0</v>
      </c>
    </row>
    <row r="372" spans="1:4">
      <c r="A372" s="4" t="s">
        <v>2472</v>
      </c>
      <c r="B372" s="5" t="n">
        <v>0</v>
      </c>
      <c r="C372" s="5" t="n">
        <v>0</v>
      </c>
      <c r="D372" s="5" t="n">
        <v>0</v>
      </c>
    </row>
    <row r="373" spans="1:4">
      <c r="A373" s="4" t="s">
        <v>2650</v>
      </c>
      <c r="B373" s="5" t="n">
        <v>0</v>
      </c>
      <c r="C373" s="5" t="n">
        <v>0</v>
      </c>
      <c r="D373" s="5" t="n">
        <v>0</v>
      </c>
    </row>
    <row r="374" spans="1:4">
      <c r="A374" s="4" t="s">
        <v>2651</v>
      </c>
      <c r="B374" s="5" t="n">
        <v>0</v>
      </c>
      <c r="C374" s="5" t="n">
        <v>0</v>
      </c>
      <c r="D374" s="5" t="n">
        <v>0</v>
      </c>
    </row>
    <row r="375" spans="1:4">
      <c r="A375" s="4" t="s">
        <v>2660</v>
      </c>
    </row>
    <row r="376" spans="1:4">
      <c r="A376" s="3" t="s">
        <v>2648</v>
      </c>
    </row>
    <row r="377" spans="1:4">
      <c r="A377" s="4" t="s">
        <v>78</v>
      </c>
      <c r="B377" s="5" t="n">
        <v>10</v>
      </c>
      <c r="C377" s="5" t="n">
        <v>0</v>
      </c>
      <c r="D377" s="5" t="n">
        <v>0</v>
      </c>
    </row>
    <row r="378" spans="1:4">
      <c r="A378" s="4" t="s">
        <v>82</v>
      </c>
      <c r="B378" s="5" t="n">
        <v>0</v>
      </c>
      <c r="C378" s="5" t="n">
        <v>0</v>
      </c>
      <c r="D378" s="5" t="n">
        <v>0</v>
      </c>
    </row>
    <row r="379" spans="1:4">
      <c r="A379" s="4" t="s">
        <v>2462</v>
      </c>
      <c r="B379" s="5" t="n">
        <v>-13</v>
      </c>
      <c r="C379" s="5" t="n">
        <v>0</v>
      </c>
      <c r="D379" s="5" t="n">
        <v>0</v>
      </c>
    </row>
    <row r="380" spans="1:4">
      <c r="A380" s="4" t="s">
        <v>2649</v>
      </c>
      <c r="B380" s="5" t="n">
        <v>0</v>
      </c>
      <c r="C380" s="5" t="n">
        <v>0</v>
      </c>
      <c r="D380" s="5" t="n">
        <v>0</v>
      </c>
    </row>
    <row r="381" spans="1:4">
      <c r="A381" s="4" t="s">
        <v>79</v>
      </c>
      <c r="B381" s="5" t="n">
        <v>0</v>
      </c>
      <c r="C381" s="5" t="n">
        <v>0</v>
      </c>
      <c r="D381" s="5" t="n">
        <v>0</v>
      </c>
    </row>
    <row r="382" spans="1:4">
      <c r="A382" s="4" t="s">
        <v>83</v>
      </c>
      <c r="B382" s="5" t="n">
        <v>0</v>
      </c>
      <c r="C382" s="5" t="n">
        <v>0</v>
      </c>
      <c r="D382" s="5" t="n">
        <v>0</v>
      </c>
    </row>
    <row r="383" spans="1:4">
      <c r="A383" s="4" t="s">
        <v>322</v>
      </c>
      <c r="B383" s="5" t="n">
        <v>0</v>
      </c>
      <c r="C383" s="5" t="n">
        <v>0</v>
      </c>
      <c r="D383" s="5" t="n">
        <v>0</v>
      </c>
    </row>
    <row r="384" spans="1:4">
      <c r="A384" s="4" t="s">
        <v>2472</v>
      </c>
      <c r="B384" s="5" t="n">
        <v>0</v>
      </c>
      <c r="C384" s="5" t="n">
        <v>0</v>
      </c>
      <c r="D384" s="5" t="n">
        <v>0</v>
      </c>
    </row>
    <row r="385" spans="1:4">
      <c r="A385" s="4" t="s">
        <v>2650</v>
      </c>
      <c r="B385" s="5" t="n">
        <v>0</v>
      </c>
      <c r="C385" s="5" t="n">
        <v>0</v>
      </c>
      <c r="D385" s="5" t="n">
        <v>0</v>
      </c>
    </row>
    <row r="386" spans="1:4">
      <c r="A386" s="4" t="s">
        <v>2651</v>
      </c>
      <c r="B386" s="5" t="n">
        <v>0</v>
      </c>
      <c r="C386" s="5" t="n">
        <v>0</v>
      </c>
      <c r="D386" s="5" t="n">
        <v>0</v>
      </c>
    </row>
    <row r="387" spans="1:4">
      <c r="A387" s="4" t="s">
        <v>1926</v>
      </c>
    </row>
    <row r="388" spans="1:4">
      <c r="A388" s="3" t="s">
        <v>2648</v>
      </c>
    </row>
    <row r="389" spans="1:4">
      <c r="A389" s="4" t="s">
        <v>78</v>
      </c>
      <c r="B389" s="5" t="n">
        <v>0</v>
      </c>
      <c r="C389" s="5" t="n">
        <v>0</v>
      </c>
      <c r="D389" s="5" t="n">
        <v>0</v>
      </c>
    </row>
    <row r="390" spans="1:4">
      <c r="A390" s="4" t="s">
        <v>82</v>
      </c>
      <c r="B390" s="5" t="n">
        <v>282</v>
      </c>
      <c r="C390" s="5" t="n">
        <v>0</v>
      </c>
      <c r="D390" s="5" t="n">
        <v>0</v>
      </c>
    </row>
    <row r="391" spans="1:4">
      <c r="A391" s="4" t="s">
        <v>2462</v>
      </c>
      <c r="B391" s="5" t="n">
        <v>0</v>
      </c>
      <c r="C391" s="5" t="n">
        <v>0</v>
      </c>
      <c r="D391" s="5" t="n">
        <v>0</v>
      </c>
    </row>
    <row r="392" spans="1:4">
      <c r="A392" s="4" t="s">
        <v>2649</v>
      </c>
      <c r="B392" s="5" t="n">
        <v>0</v>
      </c>
      <c r="C392" s="5" t="n">
        <v>0</v>
      </c>
      <c r="D392" s="5" t="n">
        <v>0</v>
      </c>
    </row>
    <row r="393" spans="1:4">
      <c r="A393" s="4" t="s">
        <v>79</v>
      </c>
      <c r="B393" s="5" t="n">
        <v>0</v>
      </c>
      <c r="C393" s="5" t="n">
        <v>0</v>
      </c>
      <c r="D393" s="5" t="n">
        <v>0</v>
      </c>
    </row>
    <row r="394" spans="1:4">
      <c r="A394" s="4" t="s">
        <v>83</v>
      </c>
      <c r="B394" s="5" t="n">
        <v>0</v>
      </c>
      <c r="C394" s="5" t="n">
        <v>0</v>
      </c>
      <c r="D394" s="5" t="n">
        <v>0</v>
      </c>
    </row>
    <row r="395" spans="1:4">
      <c r="A395" s="4" t="s">
        <v>322</v>
      </c>
      <c r="B395" s="5" t="n">
        <v>0</v>
      </c>
      <c r="C395" s="5" t="n">
        <v>0</v>
      </c>
      <c r="D395" s="5" t="n">
        <v>0</v>
      </c>
    </row>
    <row r="396" spans="1:4">
      <c r="A396" s="4" t="s">
        <v>2472</v>
      </c>
      <c r="B396" s="5" t="n">
        <v>0</v>
      </c>
      <c r="C396" s="5" t="n">
        <v>0</v>
      </c>
      <c r="D396" s="5" t="n">
        <v>0</v>
      </c>
    </row>
    <row r="397" spans="1:4">
      <c r="A397" s="4" t="s">
        <v>2650</v>
      </c>
      <c r="B397" s="5" t="n">
        <v>0</v>
      </c>
      <c r="C397" s="5" t="n">
        <v>0</v>
      </c>
      <c r="D397" s="5" t="n">
        <v>0</v>
      </c>
    </row>
    <row r="398" spans="1:4">
      <c r="A398" s="4" t="s">
        <v>2651</v>
      </c>
      <c r="B398" s="5" t="n">
        <v>0</v>
      </c>
      <c r="C398" s="5" t="n">
        <v>0</v>
      </c>
      <c r="D398" s="5" t="n">
        <v>0</v>
      </c>
    </row>
    <row r="399" spans="1:4">
      <c r="A399" s="4" t="s">
        <v>2644</v>
      </c>
    </row>
    <row r="400" spans="1:4">
      <c r="A400" s="3" t="s">
        <v>2648</v>
      </c>
    </row>
    <row r="401" spans="1:4">
      <c r="A401" s="4" t="s">
        <v>78</v>
      </c>
      <c r="B401" s="5" t="n">
        <v>0</v>
      </c>
      <c r="C401" s="5" t="n">
        <v>0</v>
      </c>
      <c r="D401" s="5" t="n">
        <v>0</v>
      </c>
    </row>
    <row r="402" spans="1:4">
      <c r="A402" s="4" t="s">
        <v>82</v>
      </c>
      <c r="B402" s="5" t="n">
        <v>2</v>
      </c>
      <c r="C402" s="5" t="n">
        <v>0</v>
      </c>
      <c r="D402" s="5" t="n">
        <v>0</v>
      </c>
    </row>
    <row r="403" spans="1:4">
      <c r="A403" s="4" t="s">
        <v>2462</v>
      </c>
      <c r="B403" s="5" t="n">
        <v>0</v>
      </c>
      <c r="C403" s="5" t="n">
        <v>0</v>
      </c>
      <c r="D403" s="5" t="n">
        <v>0</v>
      </c>
    </row>
    <row r="404" spans="1:4">
      <c r="A404" s="4" t="s">
        <v>2649</v>
      </c>
      <c r="B404" s="5" t="n">
        <v>0</v>
      </c>
      <c r="C404" s="5" t="n">
        <v>0</v>
      </c>
      <c r="D404" s="5" t="n">
        <v>0</v>
      </c>
    </row>
    <row r="405" spans="1:4">
      <c r="A405" s="4" t="s">
        <v>79</v>
      </c>
      <c r="B405" s="5" t="n">
        <v>0</v>
      </c>
      <c r="C405" s="5" t="n">
        <v>0</v>
      </c>
      <c r="D405" s="5" t="n">
        <v>0</v>
      </c>
    </row>
    <row r="406" spans="1:4">
      <c r="A406" s="4" t="s">
        <v>83</v>
      </c>
      <c r="B406" s="5" t="n">
        <v>0</v>
      </c>
      <c r="C406" s="5" t="n">
        <v>0</v>
      </c>
      <c r="D406" s="5" t="n">
        <v>0</v>
      </c>
    </row>
    <row r="407" spans="1:4">
      <c r="A407" s="4" t="s">
        <v>322</v>
      </c>
      <c r="B407" s="5" t="n">
        <v>0</v>
      </c>
      <c r="C407" s="5" t="n">
        <v>0</v>
      </c>
      <c r="D407" s="5" t="n">
        <v>0</v>
      </c>
    </row>
    <row r="408" spans="1:4">
      <c r="A408" s="4" t="s">
        <v>2472</v>
      </c>
      <c r="B408" s="5" t="n">
        <v>0</v>
      </c>
      <c r="C408" s="5" t="n">
        <v>0</v>
      </c>
      <c r="D408" s="5" t="n">
        <v>0</v>
      </c>
    </row>
    <row r="409" spans="1:4">
      <c r="A409" s="4" t="s">
        <v>2650</v>
      </c>
      <c r="B409" s="5" t="n">
        <v>0</v>
      </c>
      <c r="C409" s="5" t="n">
        <v>0</v>
      </c>
      <c r="D409" s="5" t="n">
        <v>0</v>
      </c>
    </row>
    <row r="410" spans="1:4">
      <c r="A410" s="4" t="s">
        <v>2651</v>
      </c>
      <c r="B410" s="5" t="n">
        <v>0</v>
      </c>
      <c r="C410" s="5" t="n">
        <v>0</v>
      </c>
      <c r="D410" s="5" t="n">
        <v>0</v>
      </c>
    </row>
    <row r="411" spans="1:4">
      <c r="A411" s="4" t="s">
        <v>2646</v>
      </c>
    </row>
    <row r="412" spans="1:4">
      <c r="A412" s="3" t="s">
        <v>2648</v>
      </c>
    </row>
    <row r="413" spans="1:4">
      <c r="A413" s="4" t="s">
        <v>78</v>
      </c>
      <c r="B413" s="5" t="n">
        <v>101</v>
      </c>
      <c r="C413" s="5" t="n">
        <v>68</v>
      </c>
      <c r="D413" s="5" t="n">
        <v>119</v>
      </c>
    </row>
    <row r="414" spans="1:4">
      <c r="A414" s="4" t="s">
        <v>82</v>
      </c>
      <c r="B414" s="5" t="n">
        <v>0</v>
      </c>
      <c r="C414" s="5" t="n">
        <v>0</v>
      </c>
      <c r="D414" s="5" t="n">
        <v>0</v>
      </c>
    </row>
    <row r="415" spans="1:4">
      <c r="A415" s="4" t="s">
        <v>2462</v>
      </c>
      <c r="B415" s="5" t="n">
        <v>0</v>
      </c>
      <c r="C415" s="5" t="n">
        <v>0</v>
      </c>
      <c r="D415" s="5" t="n">
        <v>0</v>
      </c>
    </row>
    <row r="416" spans="1:4">
      <c r="A416" s="4" t="s">
        <v>2649</v>
      </c>
      <c r="B416" s="5" t="n">
        <v>0</v>
      </c>
      <c r="C416" s="5" t="n">
        <v>0</v>
      </c>
      <c r="D416" s="5" t="n">
        <v>0</v>
      </c>
    </row>
    <row r="417" spans="1:4">
      <c r="A417" s="4" t="s">
        <v>79</v>
      </c>
      <c r="B417" s="5" t="n">
        <v>0</v>
      </c>
      <c r="C417" s="5" t="n">
        <v>0</v>
      </c>
      <c r="D417" s="5" t="n">
        <v>0</v>
      </c>
    </row>
    <row r="418" spans="1:4">
      <c r="A418" s="4" t="s">
        <v>83</v>
      </c>
      <c r="B418" s="5" t="n">
        <v>0</v>
      </c>
      <c r="C418" s="5" t="n">
        <v>0</v>
      </c>
      <c r="D418" s="5" t="n">
        <v>0</v>
      </c>
    </row>
    <row r="419" spans="1:4">
      <c r="A419" s="4" t="s">
        <v>322</v>
      </c>
      <c r="B419" s="5" t="n">
        <v>0</v>
      </c>
      <c r="C419" s="5" t="n">
        <v>0</v>
      </c>
      <c r="D419" s="5" t="n">
        <v>0</v>
      </c>
    </row>
    <row r="420" spans="1:4">
      <c r="A420" s="4" t="s">
        <v>2472</v>
      </c>
      <c r="B420" s="5" t="n">
        <v>0</v>
      </c>
      <c r="C420" s="5" t="n">
        <v>0</v>
      </c>
      <c r="D420" s="5" t="n">
        <v>0</v>
      </c>
    </row>
    <row r="421" spans="1:4">
      <c r="A421" s="4" t="s">
        <v>2650</v>
      </c>
      <c r="B421" s="5" t="n">
        <v>0</v>
      </c>
      <c r="C421" s="5" t="n">
        <v>0</v>
      </c>
      <c r="D421" s="5" t="n">
        <v>0</v>
      </c>
    </row>
    <row r="422" spans="1:4">
      <c r="A422" s="4" t="s">
        <v>2651</v>
      </c>
      <c r="B422" s="6" t="n">
        <v>0</v>
      </c>
      <c r="C422" s="6" t="n">
        <v>0</v>
      </c>
      <c r="D422" s="6" t="n">
        <v>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1</v>
      </c>
      <c r="B1" s="2" t="s">
        <v>1</v>
      </c>
    </row>
    <row r="2" spans="1:4">
      <c r="B2" s="2" t="s">
        <v>27</v>
      </c>
      <c r="C2" s="2" t="s">
        <v>28</v>
      </c>
      <c r="D2" s="2" t="s">
        <v>76</v>
      </c>
    </row>
    <row r="3" spans="1:4">
      <c r="A3" s="3" t="s">
        <v>2662</v>
      </c>
    </row>
    <row r="4" spans="1:4">
      <c r="A4" s="4" t="s">
        <v>2663</v>
      </c>
      <c r="B4" s="6" t="n">
        <v>17112</v>
      </c>
      <c r="C4" s="6" t="n">
        <v>16428</v>
      </c>
      <c r="D4" s="6" t="n">
        <v>18462</v>
      </c>
    </row>
    <row r="5" spans="1:4">
      <c r="A5" s="4" t="s">
        <v>2664</v>
      </c>
      <c r="B5" s="5" t="n">
        <v>979</v>
      </c>
      <c r="C5" s="5" t="n">
        <v>418</v>
      </c>
      <c r="D5" s="5" t="n">
        <v>393</v>
      </c>
    </row>
    <row r="6" spans="1:4">
      <c r="A6" s="4" t="s">
        <v>395</v>
      </c>
      <c r="B6" s="5" t="n">
        <v>6787</v>
      </c>
      <c r="C6" s="5" t="n">
        <v>9162</v>
      </c>
      <c r="D6" s="5" t="n">
        <v>6318</v>
      </c>
    </row>
    <row r="7" spans="1:4">
      <c r="A7" s="4" t="s">
        <v>739</v>
      </c>
      <c r="B7" s="6" t="n">
        <v>24878</v>
      </c>
      <c r="C7" s="6" t="n">
        <v>26008</v>
      </c>
      <c r="D7" s="6" t="n">
        <v>25173</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5</v>
      </c>
      <c r="B1" s="2" t="s">
        <v>1</v>
      </c>
    </row>
    <row r="2" spans="1:3">
      <c r="B2" s="2" t="s">
        <v>27</v>
      </c>
      <c r="C2" s="2" t="s">
        <v>28</v>
      </c>
    </row>
    <row r="3" spans="1:3">
      <c r="A3" s="3" t="s">
        <v>2666</v>
      </c>
    </row>
    <row r="4" spans="1:3">
      <c r="A4" s="4" t="s">
        <v>2667</v>
      </c>
      <c r="B4" s="6" t="n">
        <v>17238</v>
      </c>
      <c r="C4" s="6" t="n">
        <v>73083</v>
      </c>
    </row>
    <row r="5" spans="1:3">
      <c r="A5" s="4" t="s">
        <v>2668</v>
      </c>
    </row>
    <row r="6" spans="1:3">
      <c r="A6" s="3" t="s">
        <v>2666</v>
      </c>
    </row>
    <row r="7" spans="1:3">
      <c r="A7" s="4" t="s">
        <v>2667</v>
      </c>
      <c r="B7" s="5" t="n">
        <v>0</v>
      </c>
      <c r="C7" s="5" t="n">
        <v>50000</v>
      </c>
    </row>
    <row r="8" spans="1:3">
      <c r="A8" s="4" t="s">
        <v>2669</v>
      </c>
    </row>
    <row r="9" spans="1:3">
      <c r="A9" s="3" t="s">
        <v>2666</v>
      </c>
    </row>
    <row r="10" spans="1:3">
      <c r="A10" s="4" t="s">
        <v>2667</v>
      </c>
      <c r="B10" s="5" t="n">
        <v>700</v>
      </c>
      <c r="C10" s="5" t="n">
        <v>0</v>
      </c>
    </row>
    <row r="11" spans="1:3">
      <c r="A11" s="4" t="s">
        <v>2670</v>
      </c>
    </row>
    <row r="12" spans="1:3">
      <c r="A12" s="3" t="s">
        <v>2666</v>
      </c>
    </row>
    <row r="13" spans="1:3">
      <c r="A13" s="4" t="s">
        <v>2667</v>
      </c>
      <c r="B13" s="5" t="n">
        <v>10000</v>
      </c>
      <c r="C13" s="5" t="n">
        <v>10000</v>
      </c>
    </row>
    <row r="14" spans="1:3">
      <c r="A14" s="4" t="s">
        <v>2671</v>
      </c>
    </row>
    <row r="15" spans="1:3">
      <c r="A15" s="3" t="s">
        <v>2666</v>
      </c>
    </row>
    <row r="16" spans="1:3">
      <c r="A16" s="4" t="s">
        <v>2667</v>
      </c>
      <c r="B16" s="5" t="n">
        <v>6000</v>
      </c>
      <c r="C16" s="5" t="n">
        <v>12000</v>
      </c>
    </row>
    <row r="17" spans="1:3">
      <c r="A17" s="4" t="s">
        <v>2672</v>
      </c>
    </row>
    <row r="18" spans="1:3">
      <c r="A18" s="3" t="s">
        <v>2666</v>
      </c>
    </row>
    <row r="19" spans="1:3">
      <c r="A19" s="4" t="s">
        <v>2667</v>
      </c>
      <c r="B19" s="5" t="n">
        <v>109</v>
      </c>
      <c r="C19" s="5" t="n">
        <v>600</v>
      </c>
    </row>
    <row r="20" spans="1:3">
      <c r="A20" s="4" t="s">
        <v>2673</v>
      </c>
    </row>
    <row r="21" spans="1:3">
      <c r="A21" s="3" t="s">
        <v>2666</v>
      </c>
    </row>
    <row r="22" spans="1:3">
      <c r="A22" s="4" t="s">
        <v>2667</v>
      </c>
      <c r="B22" s="6" t="n">
        <v>429</v>
      </c>
      <c r="C22" s="6" t="n">
        <v>483</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4</v>
      </c>
      <c r="B1" s="2" t="s">
        <v>1</v>
      </c>
    </row>
    <row r="2" spans="1:3">
      <c r="B2" s="2" t="s">
        <v>27</v>
      </c>
      <c r="C2" s="2" t="s">
        <v>28</v>
      </c>
    </row>
    <row r="3" spans="1:3">
      <c r="A3" s="3" t="s">
        <v>2675</v>
      </c>
    </row>
    <row r="4" spans="1:3">
      <c r="A4" s="4" t="s">
        <v>2676</v>
      </c>
      <c r="B4" s="6" t="n">
        <v>39517</v>
      </c>
      <c r="C4" s="6" t="n">
        <v>201750</v>
      </c>
    </row>
    <row r="5" spans="1:3">
      <c r="A5" s="4" t="s">
        <v>2677</v>
      </c>
    </row>
    <row r="6" spans="1:3">
      <c r="A6" s="3" t="s">
        <v>2675</v>
      </c>
    </row>
    <row r="7" spans="1:3">
      <c r="A7" s="4" t="s">
        <v>2676</v>
      </c>
      <c r="B7" s="5" t="n">
        <v>0</v>
      </c>
      <c r="C7" s="5" t="n">
        <v>160000</v>
      </c>
    </row>
    <row r="8" spans="1:3">
      <c r="A8" s="4" t="s">
        <v>2678</v>
      </c>
    </row>
    <row r="9" spans="1:3">
      <c r="A9" s="3" t="s">
        <v>2675</v>
      </c>
    </row>
    <row r="10" spans="1:3">
      <c r="A10" s="4" t="s">
        <v>2676</v>
      </c>
      <c r="B10" s="5" t="n">
        <v>11666</v>
      </c>
      <c r="C10" s="5" t="n">
        <v>13699</v>
      </c>
    </row>
    <row r="11" spans="1:3">
      <c r="A11" s="4" t="s">
        <v>2679</v>
      </c>
    </row>
    <row r="12" spans="1:3">
      <c r="A12" s="3" t="s">
        <v>2675</v>
      </c>
    </row>
    <row r="13" spans="1:3">
      <c r="A13" s="4" t="s">
        <v>2676</v>
      </c>
      <c r="B13" s="5" t="n">
        <v>20814</v>
      </c>
      <c r="C13" s="5" t="n">
        <v>20814</v>
      </c>
    </row>
    <row r="14" spans="1:3">
      <c r="A14" s="4" t="s">
        <v>2680</v>
      </c>
    </row>
    <row r="15" spans="1:3">
      <c r="A15" s="3" t="s">
        <v>2675</v>
      </c>
    </row>
    <row r="16" spans="1:3">
      <c r="A16" s="4" t="s">
        <v>2676</v>
      </c>
      <c r="B16" s="5" t="n">
        <v>7037</v>
      </c>
      <c r="C16" s="5" t="n">
        <v>7037</v>
      </c>
    </row>
    <row r="17" spans="1:3">
      <c r="A17" s="4" t="s">
        <v>2681</v>
      </c>
    </row>
    <row r="18" spans="1:3">
      <c r="A18" s="3" t="s">
        <v>2675</v>
      </c>
    </row>
    <row r="19" spans="1:3">
      <c r="A19" s="4" t="s">
        <v>2676</v>
      </c>
      <c r="B19" s="6" t="n">
        <v>0</v>
      </c>
      <c r="C19" s="6" t="n">
        <v>200</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82</v>
      </c>
      <c r="B1" s="2" t="s">
        <v>27</v>
      </c>
      <c r="C1" s="2" t="s">
        <v>28</v>
      </c>
    </row>
    <row r="2" spans="1:3">
      <c r="A2" s="3" t="s">
        <v>2683</v>
      </c>
    </row>
    <row r="3" spans="1:3">
      <c r="A3" s="4" t="s">
        <v>2684</v>
      </c>
      <c r="B3" s="6" t="n">
        <v>4057649</v>
      </c>
      <c r="C3" s="6" t="n">
        <v>3447078</v>
      </c>
    </row>
    <row r="4" spans="1:3">
      <c r="A4" s="4" t="s">
        <v>2685</v>
      </c>
      <c r="B4" s="5" t="n">
        <v>28795</v>
      </c>
      <c r="C4" s="5" t="n">
        <v>30485</v>
      </c>
    </row>
    <row r="5" spans="1:3">
      <c r="A5" s="4" t="s">
        <v>2686</v>
      </c>
      <c r="B5" s="6" t="n">
        <v>824</v>
      </c>
      <c r="C5" s="6" t="n">
        <v>782</v>
      </c>
    </row>
  </sheetData>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687</v>
      </c>
      <c r="B1" s="2" t="s">
        <v>1</v>
      </c>
    </row>
    <row r="2" spans="1:4">
      <c r="B2" s="2" t="s">
        <v>27</v>
      </c>
      <c r="C2" s="2" t="s">
        <v>28</v>
      </c>
      <c r="D2" s="2" t="s">
        <v>76</v>
      </c>
    </row>
    <row r="3" spans="1:4">
      <c r="A3" s="3" t="s">
        <v>2688</v>
      </c>
    </row>
    <row r="4" spans="1:4">
      <c r="A4" s="4" t="s">
        <v>2689</v>
      </c>
      <c r="B4" s="6" t="n">
        <v>166588</v>
      </c>
      <c r="C4" s="6" t="n">
        <v>98712</v>
      </c>
      <c r="D4" s="6" t="n">
        <v>71753</v>
      </c>
    </row>
    <row r="5" spans="1:4">
      <c r="A5" s="4" t="s">
        <v>2690</v>
      </c>
      <c r="B5" s="5" t="n">
        <v>3415</v>
      </c>
      <c r="C5" s="5" t="n">
        <v>87</v>
      </c>
      <c r="D5" s="5" t="n">
        <v>1</v>
      </c>
    </row>
    <row r="6" spans="1:4">
      <c r="A6" s="4" t="s">
        <v>2691</v>
      </c>
      <c r="B6" s="6" t="n">
        <v>37884</v>
      </c>
      <c r="C6" s="6" t="n">
        <v>35894</v>
      </c>
      <c r="D6" s="6" t="n">
        <v>44986</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2</v>
      </c>
      <c r="B1" s="2" t="s">
        <v>27</v>
      </c>
      <c r="C1" s="2" t="s">
        <v>28</v>
      </c>
    </row>
    <row r="2" spans="1:3">
      <c r="A2" s="4" t="s">
        <v>2693</v>
      </c>
    </row>
    <row r="3" spans="1:3">
      <c r="A3" s="3" t="s">
        <v>2694</v>
      </c>
    </row>
    <row r="4" spans="1:3">
      <c r="A4" s="4" t="s">
        <v>45</v>
      </c>
      <c r="B4" s="6" t="n">
        <v>330409117</v>
      </c>
      <c r="C4" s="6" t="n">
        <v>209299954</v>
      </c>
    </row>
    <row r="5" spans="1:3">
      <c r="A5" s="4" t="s">
        <v>2695</v>
      </c>
    </row>
    <row r="6" spans="1:3">
      <c r="A6" s="3" t="s">
        <v>2694</v>
      </c>
    </row>
    <row r="7" spans="1:3">
      <c r="A7" s="4" t="s">
        <v>45</v>
      </c>
      <c r="B7" s="5" t="n">
        <v>175953075</v>
      </c>
      <c r="C7" s="5" t="n">
        <v>108649039</v>
      </c>
    </row>
    <row r="8" spans="1:3">
      <c r="A8" s="4" t="s">
        <v>2696</v>
      </c>
    </row>
    <row r="9" spans="1:3">
      <c r="A9" s="3" t="s">
        <v>2694</v>
      </c>
    </row>
    <row r="10" spans="1:3">
      <c r="A10" s="4" t="s">
        <v>45</v>
      </c>
      <c r="B10" s="5" t="n">
        <v>84719599</v>
      </c>
      <c r="C10" s="5" t="n">
        <v>66759795</v>
      </c>
    </row>
    <row r="11" spans="1:3">
      <c r="A11" s="4" t="s">
        <v>2697</v>
      </c>
    </row>
    <row r="12" spans="1:3">
      <c r="A12" s="3" t="s">
        <v>2694</v>
      </c>
    </row>
    <row r="13" spans="1:3">
      <c r="A13" s="4" t="s">
        <v>45</v>
      </c>
      <c r="B13" s="6" t="n">
        <v>69736443</v>
      </c>
      <c r="C13" s="6" t="n">
        <v>33891120</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8</v>
      </c>
      <c r="B1" s="2" t="s">
        <v>27</v>
      </c>
      <c r="C1" s="2" t="s">
        <v>28</v>
      </c>
    </row>
    <row r="2" spans="1:3">
      <c r="A2" s="4" t="s">
        <v>2699</v>
      </c>
    </row>
    <row r="3" spans="1:3">
      <c r="A3" s="3" t="s">
        <v>2700</v>
      </c>
    </row>
    <row r="4" spans="1:3">
      <c r="A4" s="4" t="s">
        <v>2701</v>
      </c>
      <c r="B4" s="6" t="n">
        <v>19568463</v>
      </c>
      <c r="C4" s="6" t="n">
        <v>17010477</v>
      </c>
    </row>
    <row r="5" spans="1:3">
      <c r="A5" s="4" t="s">
        <v>2702</v>
      </c>
    </row>
    <row r="6" spans="1:3">
      <c r="A6" s="3" t="s">
        <v>2700</v>
      </c>
    </row>
    <row r="7" spans="1:3">
      <c r="A7" s="4" t="s">
        <v>2701</v>
      </c>
      <c r="B7" s="5" t="n">
        <v>6609896</v>
      </c>
      <c r="C7" s="5" t="n">
        <v>6278940</v>
      </c>
    </row>
    <row r="8" spans="1:3">
      <c r="A8" s="4" t="s">
        <v>2703</v>
      </c>
    </row>
    <row r="9" spans="1:3">
      <c r="A9" s="3" t="s">
        <v>2700</v>
      </c>
    </row>
    <row r="10" spans="1:3">
      <c r="A10" s="4" t="s">
        <v>2701</v>
      </c>
      <c r="B10" s="5" t="n">
        <v>3553648</v>
      </c>
      <c r="C10" s="5" t="n">
        <v>2144741</v>
      </c>
    </row>
    <row r="11" spans="1:3">
      <c r="A11" s="4" t="s">
        <v>2704</v>
      </c>
    </row>
    <row r="12" spans="1:3">
      <c r="A12" s="3" t="s">
        <v>2700</v>
      </c>
    </row>
    <row r="13" spans="1:3">
      <c r="A13" s="4" t="s">
        <v>2701</v>
      </c>
      <c r="B13" s="5" t="n">
        <v>14218</v>
      </c>
      <c r="C13" s="5" t="n">
        <v>19144</v>
      </c>
    </row>
    <row r="14" spans="1:3">
      <c r="A14" s="4" t="s">
        <v>2705</v>
      </c>
    </row>
    <row r="15" spans="1:3">
      <c r="A15" s="3" t="s">
        <v>2700</v>
      </c>
    </row>
    <row r="16" spans="1:3">
      <c r="A16" s="4" t="s">
        <v>2701</v>
      </c>
      <c r="B16" s="5" t="n">
        <v>6126795</v>
      </c>
      <c r="C16" s="5" t="n">
        <v>5919960</v>
      </c>
    </row>
    <row r="17" spans="1:3">
      <c r="A17" s="4" t="s">
        <v>2706</v>
      </c>
    </row>
    <row r="18" spans="1:3">
      <c r="A18" s="3" t="s">
        <v>2700</v>
      </c>
    </row>
    <row r="19" spans="1:3">
      <c r="A19" s="4" t="s">
        <v>2701</v>
      </c>
      <c r="B19" s="5" t="n">
        <v>3259451</v>
      </c>
      <c r="C19" s="5" t="n">
        <v>2612564</v>
      </c>
    </row>
    <row r="20" spans="1:3">
      <c r="A20" s="4" t="s">
        <v>2707</v>
      </c>
    </row>
    <row r="21" spans="1:3">
      <c r="A21" s="3" t="s">
        <v>2700</v>
      </c>
    </row>
    <row r="22" spans="1:3">
      <c r="A22" s="4" t="s">
        <v>2701</v>
      </c>
      <c r="B22" s="5" t="n">
        <v>4455</v>
      </c>
      <c r="C22" s="5" t="n">
        <v>35128</v>
      </c>
    </row>
    <row r="23" spans="1:3">
      <c r="A23" s="4" t="s">
        <v>2708</v>
      </c>
    </row>
    <row r="24" spans="1:3">
      <c r="A24" s="3" t="s">
        <v>2700</v>
      </c>
    </row>
    <row r="25" spans="1:3">
      <c r="A25" s="4" t="s">
        <v>2709</v>
      </c>
      <c r="B25" s="5" t="n">
        <v>6064</v>
      </c>
      <c r="C25" s="5" t="n">
        <v>2725</v>
      </c>
    </row>
    <row r="26" spans="1:3">
      <c r="A26" s="4" t="s">
        <v>2710</v>
      </c>
    </row>
    <row r="27" spans="1:3">
      <c r="A27" s="3" t="s">
        <v>2700</v>
      </c>
    </row>
    <row r="28" spans="1:3">
      <c r="A28" s="4" t="s">
        <v>2709</v>
      </c>
      <c r="B28" s="5" t="n">
        <v>4448</v>
      </c>
      <c r="C28" s="5" t="n">
        <v>137</v>
      </c>
    </row>
    <row r="29" spans="1:3">
      <c r="A29" s="4" t="s">
        <v>2711</v>
      </c>
    </row>
    <row r="30" spans="1:3">
      <c r="A30" s="3" t="s">
        <v>2700</v>
      </c>
    </row>
    <row r="31" spans="1:3">
      <c r="A31" s="4" t="s">
        <v>2709</v>
      </c>
      <c r="B31" s="5" t="n">
        <v>0</v>
      </c>
      <c r="C31" s="5" t="n">
        <v>1318</v>
      </c>
    </row>
    <row r="32" spans="1:3">
      <c r="A32" s="4" t="s">
        <v>2712</v>
      </c>
    </row>
    <row r="33" spans="1:3">
      <c r="A33" s="3" t="s">
        <v>2700</v>
      </c>
    </row>
    <row r="34" spans="1:3">
      <c r="A34" s="4" t="s">
        <v>2709</v>
      </c>
      <c r="B34" s="5" t="n">
        <v>1616</v>
      </c>
      <c r="C34" s="5" t="n">
        <v>1270</v>
      </c>
    </row>
    <row r="35" spans="1:3">
      <c r="A35" s="4" t="s">
        <v>2713</v>
      </c>
    </row>
    <row r="36" spans="1:3">
      <c r="A36" s="3" t="s">
        <v>2700</v>
      </c>
    </row>
    <row r="37" spans="1:3">
      <c r="A37" s="4" t="s">
        <v>2701</v>
      </c>
      <c r="B37" s="5" t="n">
        <v>9006548</v>
      </c>
      <c r="C37" s="5" t="n">
        <v>7756910</v>
      </c>
    </row>
    <row r="38" spans="1:3">
      <c r="A38" s="4" t="s">
        <v>2714</v>
      </c>
    </row>
    <row r="39" spans="1:3">
      <c r="A39" s="3" t="s">
        <v>2700</v>
      </c>
    </row>
    <row r="40" spans="1:3">
      <c r="A40" s="4" t="s">
        <v>2701</v>
      </c>
      <c r="B40" s="5" t="n">
        <v>329776</v>
      </c>
      <c r="C40" s="5" t="n">
        <v>380961</v>
      </c>
    </row>
    <row r="41" spans="1:3">
      <c r="A41" s="4" t="s">
        <v>2715</v>
      </c>
    </row>
    <row r="42" spans="1:3">
      <c r="A42" s="3" t="s">
        <v>2700</v>
      </c>
    </row>
    <row r="43" spans="1:3">
      <c r="A43" s="4" t="s">
        <v>2701</v>
      </c>
      <c r="B43" s="5" t="n">
        <v>3201400</v>
      </c>
      <c r="C43" s="5" t="n">
        <v>2082684</v>
      </c>
    </row>
    <row r="44" spans="1:3">
      <c r="A44" s="4" t="s">
        <v>2716</v>
      </c>
    </row>
    <row r="45" spans="1:3">
      <c r="A45" s="3" t="s">
        <v>2700</v>
      </c>
    </row>
    <row r="46" spans="1:3">
      <c r="A46" s="4" t="s">
        <v>2701</v>
      </c>
      <c r="B46" s="5" t="n">
        <v>14218</v>
      </c>
      <c r="C46" s="5" t="n">
        <v>19144</v>
      </c>
    </row>
    <row r="47" spans="1:3">
      <c r="A47" s="4" t="s">
        <v>2717</v>
      </c>
    </row>
    <row r="48" spans="1:3">
      <c r="A48" s="3" t="s">
        <v>2700</v>
      </c>
    </row>
    <row r="49" spans="1:3">
      <c r="A49" s="4" t="s">
        <v>2701</v>
      </c>
      <c r="B49" s="5" t="n">
        <v>2200974</v>
      </c>
      <c r="C49" s="5" t="n">
        <v>2648304</v>
      </c>
    </row>
    <row r="50" spans="1:3">
      <c r="A50" s="4" t="s">
        <v>2718</v>
      </c>
    </row>
    <row r="51" spans="1:3">
      <c r="A51" s="3" t="s">
        <v>2700</v>
      </c>
    </row>
    <row r="52" spans="1:3">
      <c r="A52" s="4" t="s">
        <v>2701</v>
      </c>
      <c r="B52" s="5" t="n">
        <v>3259451</v>
      </c>
      <c r="C52" s="5" t="n">
        <v>2612564</v>
      </c>
    </row>
    <row r="53" spans="1:3">
      <c r="A53" s="4" t="s">
        <v>2719</v>
      </c>
    </row>
    <row r="54" spans="1:3">
      <c r="A54" s="3" t="s">
        <v>2700</v>
      </c>
    </row>
    <row r="55" spans="1:3">
      <c r="A55" s="4" t="s">
        <v>2701</v>
      </c>
      <c r="B55" s="5" t="n">
        <v>729</v>
      </c>
      <c r="C55" s="5" t="n">
        <v>13253</v>
      </c>
    </row>
    <row r="56" spans="1:3">
      <c r="A56" s="4" t="s">
        <v>2720</v>
      </c>
    </row>
    <row r="57" spans="1:3">
      <c r="A57" s="3" t="s">
        <v>2700</v>
      </c>
    </row>
    <row r="58" spans="1:3">
      <c r="A58" s="4" t="s">
        <v>2709</v>
      </c>
      <c r="B58" s="5" t="n">
        <v>5005</v>
      </c>
      <c r="C58" s="5" t="n">
        <v>1143</v>
      </c>
    </row>
    <row r="59" spans="1:3">
      <c r="A59" s="4" t="s">
        <v>2721</v>
      </c>
    </row>
    <row r="60" spans="1:3">
      <c r="A60" s="3" t="s">
        <v>2700</v>
      </c>
    </row>
    <row r="61" spans="1:3">
      <c r="A61" s="4" t="s">
        <v>2709</v>
      </c>
      <c r="B61" s="5" t="n">
        <v>4448</v>
      </c>
      <c r="C61" s="5" t="n">
        <v>137</v>
      </c>
    </row>
    <row r="62" spans="1:3">
      <c r="A62" s="4" t="s">
        <v>2722</v>
      </c>
    </row>
    <row r="63" spans="1:3">
      <c r="A63" s="3" t="s">
        <v>2700</v>
      </c>
    </row>
    <row r="64" spans="1:3">
      <c r="A64" s="4" t="s">
        <v>2709</v>
      </c>
      <c r="B64" s="5" t="n">
        <v>0</v>
      </c>
      <c r="C64" s="5" t="n">
        <v>0</v>
      </c>
    </row>
    <row r="65" spans="1:3">
      <c r="A65" s="4" t="s">
        <v>2723</v>
      </c>
    </row>
    <row r="66" spans="1:3">
      <c r="A66" s="3" t="s">
        <v>2700</v>
      </c>
    </row>
    <row r="67" spans="1:3">
      <c r="A67" s="4" t="s">
        <v>2709</v>
      </c>
      <c r="B67" s="5" t="n">
        <v>557</v>
      </c>
      <c r="C67" s="5" t="n">
        <v>1006</v>
      </c>
    </row>
    <row r="68" spans="1:3">
      <c r="A68" s="4" t="s">
        <v>2724</v>
      </c>
    </row>
    <row r="69" spans="1:3">
      <c r="A69" s="3" t="s">
        <v>2700</v>
      </c>
    </row>
    <row r="70" spans="1:3">
      <c r="A70" s="4" t="s">
        <v>2701</v>
      </c>
      <c r="B70" s="5" t="n">
        <v>6592859</v>
      </c>
      <c r="C70" s="5" t="n">
        <v>6403706</v>
      </c>
    </row>
    <row r="71" spans="1:3">
      <c r="A71" s="4" t="s">
        <v>2725</v>
      </c>
    </row>
    <row r="72" spans="1:3">
      <c r="A72" s="3" t="s">
        <v>2700</v>
      </c>
    </row>
    <row r="73" spans="1:3">
      <c r="A73" s="4" t="s">
        <v>2701</v>
      </c>
      <c r="B73" s="5" t="n">
        <v>6189042</v>
      </c>
      <c r="C73" s="5" t="n">
        <v>5791745</v>
      </c>
    </row>
    <row r="74" spans="1:3">
      <c r="A74" s="4" t="s">
        <v>2726</v>
      </c>
    </row>
    <row r="75" spans="1:3">
      <c r="A75" s="3" t="s">
        <v>2700</v>
      </c>
    </row>
    <row r="76" spans="1:3">
      <c r="A76" s="4" t="s">
        <v>2701</v>
      </c>
      <c r="B76" s="5" t="n">
        <v>958</v>
      </c>
      <c r="C76" s="5" t="n">
        <v>30266</v>
      </c>
    </row>
    <row r="77" spans="1:3">
      <c r="A77" s="4" t="s">
        <v>2727</v>
      </c>
    </row>
    <row r="78" spans="1:3">
      <c r="A78" s="3" t="s">
        <v>2700</v>
      </c>
    </row>
    <row r="79" spans="1:3">
      <c r="A79" s="4" t="s">
        <v>2701</v>
      </c>
      <c r="B79" s="5" t="n">
        <v>0</v>
      </c>
      <c r="C79" s="5" t="n">
        <v>0</v>
      </c>
    </row>
    <row r="80" spans="1:3">
      <c r="A80" s="4" t="s">
        <v>2728</v>
      </c>
    </row>
    <row r="81" spans="1:3">
      <c r="A81" s="3" t="s">
        <v>2700</v>
      </c>
    </row>
    <row r="82" spans="1:3">
      <c r="A82" s="4" t="s">
        <v>2701</v>
      </c>
      <c r="B82" s="5" t="n">
        <v>400283</v>
      </c>
      <c r="C82" s="5" t="n">
        <v>559990</v>
      </c>
    </row>
    <row r="83" spans="1:3">
      <c r="A83" s="4" t="s">
        <v>2729</v>
      </c>
    </row>
    <row r="84" spans="1:3">
      <c r="A84" s="3" t="s">
        <v>2700</v>
      </c>
    </row>
    <row r="85" spans="1:3">
      <c r="A85" s="4" t="s">
        <v>2701</v>
      </c>
      <c r="B85" s="5" t="n">
        <v>0</v>
      </c>
      <c r="C85" s="5" t="n">
        <v>0</v>
      </c>
    </row>
    <row r="86" spans="1:3">
      <c r="A86" s="4" t="s">
        <v>2730</v>
      </c>
    </row>
    <row r="87" spans="1:3">
      <c r="A87" s="3" t="s">
        <v>2700</v>
      </c>
    </row>
    <row r="88" spans="1:3">
      <c r="A88" s="4" t="s">
        <v>2701</v>
      </c>
      <c r="B88" s="5" t="n">
        <v>2576</v>
      </c>
      <c r="C88" s="5" t="n">
        <v>21705</v>
      </c>
    </row>
    <row r="89" spans="1:3">
      <c r="A89" s="4" t="s">
        <v>2731</v>
      </c>
    </row>
    <row r="90" spans="1:3">
      <c r="A90" s="3" t="s">
        <v>2700</v>
      </c>
    </row>
    <row r="91" spans="1:3">
      <c r="A91" s="4" t="s">
        <v>2709</v>
      </c>
      <c r="B91" s="5" t="n">
        <v>1050</v>
      </c>
      <c r="C91" s="5" t="n">
        <v>1582</v>
      </c>
    </row>
    <row r="92" spans="1:3">
      <c r="A92" s="4" t="s">
        <v>2732</v>
      </c>
    </row>
    <row r="93" spans="1:3">
      <c r="A93" s="3" t="s">
        <v>2700</v>
      </c>
    </row>
    <row r="94" spans="1:3">
      <c r="A94" s="4" t="s">
        <v>2709</v>
      </c>
      <c r="B94" s="5" t="n">
        <v>0</v>
      </c>
      <c r="C94" s="5" t="n">
        <v>0</v>
      </c>
    </row>
    <row r="95" spans="1:3">
      <c r="A95" s="4" t="s">
        <v>2733</v>
      </c>
    </row>
    <row r="96" spans="1:3">
      <c r="A96" s="3" t="s">
        <v>2700</v>
      </c>
    </row>
    <row r="97" spans="1:3">
      <c r="A97" s="4" t="s">
        <v>2709</v>
      </c>
      <c r="B97" s="5" t="n">
        <v>0</v>
      </c>
      <c r="C97" s="5" t="n">
        <v>1318</v>
      </c>
    </row>
    <row r="98" spans="1:3">
      <c r="A98" s="4" t="s">
        <v>2734</v>
      </c>
    </row>
    <row r="99" spans="1:3">
      <c r="A99" s="3" t="s">
        <v>2700</v>
      </c>
    </row>
    <row r="100" spans="1:3">
      <c r="A100" s="4" t="s">
        <v>2709</v>
      </c>
      <c r="B100" s="5" t="n">
        <v>1050</v>
      </c>
      <c r="C100" s="5" t="n">
        <v>264</v>
      </c>
    </row>
    <row r="101" spans="1:3">
      <c r="A101" s="4" t="s">
        <v>2735</v>
      </c>
    </row>
    <row r="102" spans="1:3">
      <c r="A102" s="3" t="s">
        <v>2700</v>
      </c>
    </row>
    <row r="103" spans="1:3">
      <c r="A103" s="4" t="s">
        <v>2701</v>
      </c>
      <c r="B103" s="5" t="n">
        <v>3969056</v>
      </c>
      <c r="C103" s="5" t="n">
        <v>2849861</v>
      </c>
    </row>
    <row r="104" spans="1:3">
      <c r="A104" s="4" t="s">
        <v>2736</v>
      </c>
    </row>
    <row r="105" spans="1:3">
      <c r="A105" s="3" t="s">
        <v>2700</v>
      </c>
    </row>
    <row r="106" spans="1:3">
      <c r="A106" s="4" t="s">
        <v>2701</v>
      </c>
      <c r="B106" s="5" t="n">
        <v>91078</v>
      </c>
      <c r="C106" s="5" t="n">
        <v>106234</v>
      </c>
    </row>
    <row r="107" spans="1:3">
      <c r="A107" s="4" t="s">
        <v>2737</v>
      </c>
    </row>
    <row r="108" spans="1:3">
      <c r="A108" s="3" t="s">
        <v>2700</v>
      </c>
    </row>
    <row r="109" spans="1:3">
      <c r="A109" s="4" t="s">
        <v>2701</v>
      </c>
      <c r="B109" s="5" t="n">
        <v>351290</v>
      </c>
      <c r="C109" s="5" t="n">
        <v>31791</v>
      </c>
    </row>
    <row r="110" spans="1:3">
      <c r="A110" s="4" t="s">
        <v>2738</v>
      </c>
    </row>
    <row r="111" spans="1:3">
      <c r="A111" s="3" t="s">
        <v>2700</v>
      </c>
    </row>
    <row r="112" spans="1:3">
      <c r="A112" s="4" t="s">
        <v>2701</v>
      </c>
      <c r="B112" s="5" t="n">
        <v>0</v>
      </c>
      <c r="C112" s="5" t="n">
        <v>0</v>
      </c>
    </row>
    <row r="113" spans="1:3">
      <c r="A113" s="4" t="s">
        <v>2739</v>
      </c>
    </row>
    <row r="114" spans="1:3">
      <c r="A114" s="3" t="s">
        <v>2700</v>
      </c>
    </row>
    <row r="115" spans="1:3">
      <c r="A115" s="4" t="s">
        <v>2701</v>
      </c>
      <c r="B115" s="5" t="n">
        <v>3525538</v>
      </c>
      <c r="C115" s="5" t="n">
        <v>2711666</v>
      </c>
    </row>
    <row r="116" spans="1:3">
      <c r="A116" s="4" t="s">
        <v>2740</v>
      </c>
    </row>
    <row r="117" spans="1:3">
      <c r="A117" s="3" t="s">
        <v>2700</v>
      </c>
    </row>
    <row r="118" spans="1:3">
      <c r="A118" s="4" t="s">
        <v>2701</v>
      </c>
      <c r="B118" s="5" t="n">
        <v>0</v>
      </c>
      <c r="C118" s="5" t="n">
        <v>0</v>
      </c>
    </row>
    <row r="119" spans="1:3">
      <c r="A119" s="4" t="s">
        <v>2741</v>
      </c>
    </row>
    <row r="120" spans="1:3">
      <c r="A120" s="3" t="s">
        <v>2700</v>
      </c>
    </row>
    <row r="121" spans="1:3">
      <c r="A121" s="4" t="s">
        <v>2701</v>
      </c>
      <c r="B121" s="5" t="n">
        <v>1150</v>
      </c>
      <c r="C121" s="5" t="n">
        <v>170</v>
      </c>
    </row>
    <row r="122" spans="1:3">
      <c r="A122" s="4" t="s">
        <v>2742</v>
      </c>
    </row>
    <row r="123" spans="1:3">
      <c r="A123" s="3" t="s">
        <v>2700</v>
      </c>
    </row>
    <row r="124" spans="1:3">
      <c r="A124" s="4" t="s">
        <v>2709</v>
      </c>
      <c r="B124" s="5" t="n">
        <v>9</v>
      </c>
      <c r="C124" s="5" t="n">
        <v>0</v>
      </c>
    </row>
    <row r="125" spans="1:3">
      <c r="A125" s="4" t="s">
        <v>2743</v>
      </c>
    </row>
    <row r="126" spans="1:3">
      <c r="A126" s="3" t="s">
        <v>2700</v>
      </c>
    </row>
    <row r="127" spans="1:3">
      <c r="A127" s="4" t="s">
        <v>2709</v>
      </c>
      <c r="B127" s="5" t="n">
        <v>0</v>
      </c>
      <c r="C127" s="5" t="n">
        <v>0</v>
      </c>
    </row>
    <row r="128" spans="1:3">
      <c r="A128" s="4" t="s">
        <v>2744</v>
      </c>
    </row>
    <row r="129" spans="1:3">
      <c r="A129" s="3" t="s">
        <v>2700</v>
      </c>
    </row>
    <row r="130" spans="1:3">
      <c r="A130" s="4" t="s">
        <v>2709</v>
      </c>
      <c r="B130" s="5" t="n">
        <v>0</v>
      </c>
      <c r="C130" s="5" t="n">
        <v>0</v>
      </c>
    </row>
    <row r="131" spans="1:3">
      <c r="A131" s="4" t="s">
        <v>2745</v>
      </c>
    </row>
    <row r="132" spans="1:3">
      <c r="A132" s="3" t="s">
        <v>2700</v>
      </c>
    </row>
    <row r="133" spans="1:3">
      <c r="A133" s="4" t="s">
        <v>2709</v>
      </c>
      <c r="B133" s="6" t="n">
        <v>9</v>
      </c>
      <c r="C133" s="6" t="n">
        <v>0</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6</v>
      </c>
      <c r="B1" s="2" t="s">
        <v>27</v>
      </c>
      <c r="C1" s="2" t="s">
        <v>28</v>
      </c>
    </row>
    <row r="2" spans="1:3">
      <c r="A2" s="4" t="s">
        <v>2693</v>
      </c>
    </row>
    <row r="3" spans="1:3">
      <c r="A3" s="3" t="s">
        <v>2747</v>
      </c>
    </row>
    <row r="4" spans="1:3">
      <c r="A4" s="4" t="s">
        <v>2748</v>
      </c>
      <c r="B4" s="6" t="n">
        <v>22889646</v>
      </c>
      <c r="C4" s="6" t="n">
        <v>19674084</v>
      </c>
    </row>
    <row r="5" spans="1:3">
      <c r="A5" s="4" t="s">
        <v>2749</v>
      </c>
    </row>
    <row r="6" spans="1:3">
      <c r="A6" s="3" t="s">
        <v>2747</v>
      </c>
    </row>
    <row r="7" spans="1:3">
      <c r="A7" s="4" t="s">
        <v>2748</v>
      </c>
      <c r="B7" s="5" t="n">
        <v>19568463</v>
      </c>
      <c r="C7" s="5" t="n">
        <v>17010477</v>
      </c>
    </row>
    <row r="8" spans="1:3">
      <c r="A8" s="4" t="s">
        <v>2750</v>
      </c>
    </row>
    <row r="9" spans="1:3">
      <c r="A9" s="3" t="s">
        <v>2747</v>
      </c>
    </row>
    <row r="10" spans="1:3">
      <c r="A10" s="4" t="s">
        <v>2748</v>
      </c>
      <c r="B10" s="5" t="n">
        <v>1900646</v>
      </c>
      <c r="C10" s="5" t="n">
        <v>1138282</v>
      </c>
    </row>
    <row r="11" spans="1:3">
      <c r="A11" s="4" t="s">
        <v>2751</v>
      </c>
    </row>
    <row r="12" spans="1:3">
      <c r="A12" s="3" t="s">
        <v>2747</v>
      </c>
    </row>
    <row r="13" spans="1:3">
      <c r="A13" s="4" t="s">
        <v>2748</v>
      </c>
      <c r="B13" s="5" t="n">
        <v>1281203</v>
      </c>
      <c r="C13" s="5" t="n">
        <v>1352865</v>
      </c>
    </row>
    <row r="14" spans="1:3">
      <c r="A14" s="4" t="s">
        <v>2752</v>
      </c>
    </row>
    <row r="15" spans="1:3">
      <c r="A15" s="3" t="s">
        <v>2747</v>
      </c>
    </row>
    <row r="16" spans="1:3">
      <c r="A16" s="4" t="s">
        <v>2748</v>
      </c>
      <c r="B16" s="5" t="n">
        <v>89500</v>
      </c>
      <c r="C16" s="5" t="n">
        <v>111060</v>
      </c>
    </row>
    <row r="17" spans="1:3">
      <c r="A17" s="4" t="s">
        <v>2753</v>
      </c>
    </row>
    <row r="18" spans="1:3">
      <c r="A18" s="3" t="s">
        <v>2747</v>
      </c>
    </row>
    <row r="19" spans="1:3">
      <c r="A19" s="4" t="s">
        <v>2748</v>
      </c>
      <c r="B19" s="5" t="n">
        <v>49834</v>
      </c>
      <c r="C19" s="5" t="n">
        <v>61400</v>
      </c>
    </row>
    <row r="20" spans="1:3">
      <c r="A20" s="4" t="s">
        <v>2695</v>
      </c>
    </row>
    <row r="21" spans="1:3">
      <c r="A21" s="3" t="s">
        <v>2747</v>
      </c>
    </row>
    <row r="22" spans="1:3">
      <c r="A22" s="4" t="s">
        <v>2748</v>
      </c>
      <c r="B22" s="5" t="n">
        <v>11005649</v>
      </c>
      <c r="C22" s="5" t="n">
        <v>9986975</v>
      </c>
    </row>
    <row r="23" spans="1:3">
      <c r="A23" s="4" t="s">
        <v>2754</v>
      </c>
    </row>
    <row r="24" spans="1:3">
      <c r="A24" s="3" t="s">
        <v>2747</v>
      </c>
    </row>
    <row r="25" spans="1:3">
      <c r="A25" s="4" t="s">
        <v>2748</v>
      </c>
      <c r="B25" s="5" t="n">
        <v>9006548</v>
      </c>
      <c r="C25" s="5" t="n">
        <v>7756910</v>
      </c>
    </row>
    <row r="26" spans="1:3">
      <c r="A26" s="4" t="s">
        <v>2755</v>
      </c>
    </row>
    <row r="27" spans="1:3">
      <c r="A27" s="3" t="s">
        <v>2747</v>
      </c>
    </row>
    <row r="28" spans="1:3">
      <c r="A28" s="4" t="s">
        <v>2748</v>
      </c>
      <c r="B28" s="5" t="n">
        <v>1391035</v>
      </c>
      <c r="C28" s="5" t="n">
        <v>1108282</v>
      </c>
    </row>
    <row r="29" spans="1:3">
      <c r="A29" s="4" t="s">
        <v>2756</v>
      </c>
    </row>
    <row r="30" spans="1:3">
      <c r="A30" s="3" t="s">
        <v>2747</v>
      </c>
    </row>
    <row r="31" spans="1:3">
      <c r="A31" s="4" t="s">
        <v>2748</v>
      </c>
      <c r="B31" s="5" t="n">
        <v>529566</v>
      </c>
      <c r="C31" s="5" t="n">
        <v>977383</v>
      </c>
    </row>
    <row r="32" spans="1:3">
      <c r="A32" s="4" t="s">
        <v>2757</v>
      </c>
    </row>
    <row r="33" spans="1:3">
      <c r="A33" s="3" t="s">
        <v>2747</v>
      </c>
    </row>
    <row r="34" spans="1:3">
      <c r="A34" s="4" t="s">
        <v>2748</v>
      </c>
      <c r="B34" s="5" t="n">
        <v>74300</v>
      </c>
      <c r="C34" s="5" t="n">
        <v>83000</v>
      </c>
    </row>
    <row r="35" spans="1:3">
      <c r="A35" s="4" t="s">
        <v>2758</v>
      </c>
    </row>
    <row r="36" spans="1:3">
      <c r="A36" s="3" t="s">
        <v>2747</v>
      </c>
    </row>
    <row r="37" spans="1:3">
      <c r="A37" s="4" t="s">
        <v>2748</v>
      </c>
      <c r="B37" s="5" t="n">
        <v>4200</v>
      </c>
      <c r="C37" s="5" t="n">
        <v>61400</v>
      </c>
    </row>
    <row r="38" spans="1:3">
      <c r="A38" s="4" t="s">
        <v>2696</v>
      </c>
    </row>
    <row r="39" spans="1:3">
      <c r="A39" s="3" t="s">
        <v>2747</v>
      </c>
    </row>
    <row r="40" spans="1:3">
      <c r="A40" s="4" t="s">
        <v>2748</v>
      </c>
      <c r="B40" s="5" t="n">
        <v>7430643</v>
      </c>
      <c r="C40" s="5" t="n">
        <v>6790002</v>
      </c>
    </row>
    <row r="41" spans="1:3">
      <c r="A41" s="4" t="s">
        <v>2759</v>
      </c>
    </row>
    <row r="42" spans="1:3">
      <c r="A42" s="3" t="s">
        <v>2747</v>
      </c>
    </row>
    <row r="43" spans="1:3">
      <c r="A43" s="4" t="s">
        <v>2748</v>
      </c>
      <c r="B43" s="5" t="n">
        <v>6592859</v>
      </c>
      <c r="C43" s="5" t="n">
        <v>6403706</v>
      </c>
    </row>
    <row r="44" spans="1:3">
      <c r="A44" s="4" t="s">
        <v>2760</v>
      </c>
    </row>
    <row r="45" spans="1:3">
      <c r="A45" s="3" t="s">
        <v>2747</v>
      </c>
    </row>
    <row r="46" spans="1:3">
      <c r="A46" s="4" t="s">
        <v>2748</v>
      </c>
      <c r="B46" s="5" t="n">
        <v>57300</v>
      </c>
      <c r="C46" s="5" t="n">
        <v>30000</v>
      </c>
    </row>
    <row r="47" spans="1:3">
      <c r="A47" s="4" t="s">
        <v>2761</v>
      </c>
    </row>
    <row r="48" spans="1:3">
      <c r="A48" s="3" t="s">
        <v>2747</v>
      </c>
    </row>
    <row r="49" spans="1:3">
      <c r="A49" s="4" t="s">
        <v>2748</v>
      </c>
      <c r="B49" s="5" t="n">
        <v>719650</v>
      </c>
      <c r="C49" s="5" t="n">
        <v>328236</v>
      </c>
    </row>
    <row r="50" spans="1:3">
      <c r="A50" s="4" t="s">
        <v>2762</v>
      </c>
    </row>
    <row r="51" spans="1:3">
      <c r="A51" s="3" t="s">
        <v>2747</v>
      </c>
    </row>
    <row r="52" spans="1:3">
      <c r="A52" s="4" t="s">
        <v>2748</v>
      </c>
      <c r="B52" s="5" t="n">
        <v>15200</v>
      </c>
      <c r="C52" s="5" t="n">
        <v>28060</v>
      </c>
    </row>
    <row r="53" spans="1:3">
      <c r="A53" s="4" t="s">
        <v>2763</v>
      </c>
    </row>
    <row r="54" spans="1:3">
      <c r="A54" s="3" t="s">
        <v>2747</v>
      </c>
    </row>
    <row r="55" spans="1:3">
      <c r="A55" s="4" t="s">
        <v>2748</v>
      </c>
      <c r="B55" s="5" t="n">
        <v>45634</v>
      </c>
      <c r="C55" s="5" t="n">
        <v>0</v>
      </c>
    </row>
    <row r="56" spans="1:3">
      <c r="A56" s="4" t="s">
        <v>2697</v>
      </c>
    </row>
    <row r="57" spans="1:3">
      <c r="A57" s="3" t="s">
        <v>2747</v>
      </c>
    </row>
    <row r="58" spans="1:3">
      <c r="A58" s="4" t="s">
        <v>2748</v>
      </c>
      <c r="B58" s="5" t="n">
        <v>4453354</v>
      </c>
      <c r="C58" s="5" t="n">
        <v>2897107</v>
      </c>
    </row>
    <row r="59" spans="1:3">
      <c r="A59" s="4" t="s">
        <v>2764</v>
      </c>
    </row>
    <row r="60" spans="1:3">
      <c r="A60" s="3" t="s">
        <v>2747</v>
      </c>
    </row>
    <row r="61" spans="1:3">
      <c r="A61" s="4" t="s">
        <v>2748</v>
      </c>
      <c r="B61" s="5" t="n">
        <v>3969056</v>
      </c>
      <c r="C61" s="5" t="n">
        <v>2849861</v>
      </c>
    </row>
    <row r="62" spans="1:3">
      <c r="A62" s="4" t="s">
        <v>2765</v>
      </c>
    </row>
    <row r="63" spans="1:3">
      <c r="A63" s="3" t="s">
        <v>2747</v>
      </c>
    </row>
    <row r="64" spans="1:3">
      <c r="A64" s="4" t="s">
        <v>2748</v>
      </c>
      <c r="B64" s="5" t="n">
        <v>452311</v>
      </c>
      <c r="C64" s="5" t="n">
        <v>0</v>
      </c>
    </row>
    <row r="65" spans="1:3">
      <c r="A65" s="4" t="s">
        <v>2766</v>
      </c>
    </row>
    <row r="66" spans="1:3">
      <c r="A66" s="3" t="s">
        <v>2747</v>
      </c>
    </row>
    <row r="67" spans="1:3">
      <c r="A67" s="4" t="s">
        <v>2748</v>
      </c>
      <c r="B67" s="5" t="n">
        <v>31987</v>
      </c>
      <c r="C67" s="5" t="n">
        <v>47246</v>
      </c>
    </row>
    <row r="68" spans="1:3">
      <c r="A68" s="4" t="s">
        <v>2767</v>
      </c>
    </row>
    <row r="69" spans="1:3">
      <c r="A69" s="3" t="s">
        <v>2747</v>
      </c>
    </row>
    <row r="70" spans="1:3">
      <c r="A70" s="4" t="s">
        <v>2748</v>
      </c>
      <c r="B70" s="5" t="n">
        <v>0</v>
      </c>
      <c r="C70" s="5" t="n">
        <v>0</v>
      </c>
    </row>
    <row r="71" spans="1:3">
      <c r="A71" s="4" t="s">
        <v>2768</v>
      </c>
    </row>
    <row r="72" spans="1:3">
      <c r="A72" s="3" t="s">
        <v>2747</v>
      </c>
    </row>
    <row r="73" spans="1:3">
      <c r="A73" s="4" t="s">
        <v>2748</v>
      </c>
      <c r="B73" s="6" t="n">
        <v>0</v>
      </c>
      <c r="C73" s="6" t="n">
        <v>0</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769</v>
      </c>
      <c r="B1" s="2" t="s">
        <v>1</v>
      </c>
    </row>
    <row r="2" spans="1:2">
      <c r="B2" s="2" t="s">
        <v>832</v>
      </c>
    </row>
    <row r="3" spans="1:2">
      <c r="A3" s="3" t="s">
        <v>2770</v>
      </c>
    </row>
    <row r="4" spans="1:2">
      <c r="A4" s="4" t="s">
        <v>2771</v>
      </c>
      <c r="B4" s="4" t="s">
        <v>2772</v>
      </c>
    </row>
    <row r="5" spans="1:2">
      <c r="A5" s="4" t="s">
        <v>2773</v>
      </c>
      <c r="B5" s="6" t="n">
        <v>-117583</v>
      </c>
    </row>
    <row r="6" spans="1:2">
      <c r="A6" s="4" t="s">
        <v>29</v>
      </c>
    </row>
    <row r="7" spans="1:2">
      <c r="A7" s="3" t="s">
        <v>2770</v>
      </c>
    </row>
    <row r="8" spans="1:2">
      <c r="A8" s="4" t="s">
        <v>2773</v>
      </c>
      <c r="B8" s="5" t="n">
        <v>319724</v>
      </c>
    </row>
    <row r="9" spans="1:2">
      <c r="A9" s="4" t="s">
        <v>239</v>
      </c>
    </row>
    <row r="10" spans="1:2">
      <c r="A10" s="3" t="s">
        <v>2770</v>
      </c>
    </row>
    <row r="11" spans="1:2">
      <c r="A11" s="4" t="s">
        <v>2773</v>
      </c>
      <c r="B11" s="5" t="n">
        <v>8151</v>
      </c>
    </row>
    <row r="12" spans="1:2">
      <c r="A12" s="4" t="s">
        <v>2774</v>
      </c>
    </row>
    <row r="13" spans="1:2">
      <c r="A13" s="3" t="s">
        <v>2770</v>
      </c>
    </row>
    <row r="14" spans="1:2">
      <c r="A14" s="4" t="s">
        <v>2773</v>
      </c>
      <c r="B14" s="5" t="n">
        <v>538</v>
      </c>
    </row>
    <row r="15" spans="1:2">
      <c r="A15" s="4" t="s">
        <v>2775</v>
      </c>
    </row>
    <row r="16" spans="1:2">
      <c r="A16" s="3" t="s">
        <v>2770</v>
      </c>
    </row>
    <row r="17" spans="1:2">
      <c r="A17" s="4" t="s">
        <v>2773</v>
      </c>
      <c r="B17" s="5" t="n">
        <v>301766</v>
      </c>
    </row>
    <row r="18" spans="1:2">
      <c r="A18" s="4" t="s">
        <v>176</v>
      </c>
    </row>
    <row r="19" spans="1:2">
      <c r="A19" s="3" t="s">
        <v>2770</v>
      </c>
    </row>
    <row r="20" spans="1:2">
      <c r="A20" s="4" t="s">
        <v>2773</v>
      </c>
      <c r="B20" s="5" t="n">
        <v>9269</v>
      </c>
    </row>
    <row r="21" spans="1:2">
      <c r="A21" s="4" t="s">
        <v>46</v>
      </c>
    </row>
    <row r="22" spans="1:2">
      <c r="A22" s="3" t="s">
        <v>2770</v>
      </c>
    </row>
    <row r="23" spans="1:2">
      <c r="A23" s="4" t="s">
        <v>2773</v>
      </c>
      <c r="B23" s="5" t="n">
        <v>-437307</v>
      </c>
    </row>
    <row r="24" spans="1:2">
      <c r="A24" s="4" t="s">
        <v>2247</v>
      </c>
    </row>
    <row r="25" spans="1:2">
      <c r="A25" s="3" t="s">
        <v>2770</v>
      </c>
    </row>
    <row r="26" spans="1:2">
      <c r="A26" s="4" t="s">
        <v>2773</v>
      </c>
      <c r="B26" s="5" t="n">
        <v>-436285</v>
      </c>
    </row>
    <row r="27" spans="1:2">
      <c r="A27" s="4" t="s">
        <v>180</v>
      </c>
    </row>
    <row r="28" spans="1:2">
      <c r="A28" s="3" t="s">
        <v>2770</v>
      </c>
    </row>
    <row r="29" spans="1:2">
      <c r="A29" s="4" t="s">
        <v>2773</v>
      </c>
      <c r="B29" s="6" t="n">
        <v>-1022</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6</v>
      </c>
      <c r="B1" s="2" t="s">
        <v>1</v>
      </c>
    </row>
    <row r="2" spans="1:3">
      <c r="B2" s="2" t="s">
        <v>27</v>
      </c>
      <c r="C2" s="2" t="s">
        <v>28</v>
      </c>
    </row>
    <row r="3" spans="1:3">
      <c r="A3" s="3" t="s">
        <v>2777</v>
      </c>
    </row>
    <row r="4" spans="1:3">
      <c r="A4" s="4" t="s">
        <v>2778</v>
      </c>
      <c r="B4" s="6" t="n">
        <v>75480</v>
      </c>
    </row>
    <row r="5" spans="1:3">
      <c r="A5" s="4" t="s">
        <v>2779</v>
      </c>
      <c r="B5" s="5" t="n">
        <v>-117583</v>
      </c>
    </row>
    <row r="6" spans="1:3">
      <c r="A6" s="4" t="s">
        <v>414</v>
      </c>
      <c r="B6" s="6" t="n">
        <v>42103</v>
      </c>
      <c r="C6" s="6" t="n">
        <v>44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0</v>
      </c>
      <c r="B1" s="2" t="s">
        <v>27</v>
      </c>
      <c r="C1" s="2" t="s">
        <v>28</v>
      </c>
    </row>
    <row r="2" spans="1:3">
      <c r="A2" s="3" t="s">
        <v>29</v>
      </c>
    </row>
    <row r="3" spans="1:3">
      <c r="A3" s="4" t="s">
        <v>2781</v>
      </c>
      <c r="B3" s="6" t="n">
        <v>22668598</v>
      </c>
      <c r="C3" s="6" t="n">
        <v>19181165</v>
      </c>
    </row>
    <row r="4" spans="1:3">
      <c r="A4" s="3" t="s">
        <v>2782</v>
      </c>
    </row>
    <row r="5" spans="1:3">
      <c r="A5" s="4" t="s">
        <v>242</v>
      </c>
      <c r="B5" s="5" t="n">
        <v>28464296</v>
      </c>
      <c r="C5" s="5" t="n">
        <v>26695953</v>
      </c>
    </row>
    <row r="6" spans="1:3">
      <c r="A6" s="3" t="s">
        <v>2783</v>
      </c>
    </row>
    <row r="7" spans="1:3">
      <c r="A7" s="4" t="s">
        <v>1601</v>
      </c>
      <c r="B7" s="5" t="n">
        <v>16551958</v>
      </c>
      <c r="C7" s="5" t="n">
        <v>18168408</v>
      </c>
    </row>
    <row r="8" spans="1:3">
      <c r="A8" s="4" t="s">
        <v>45</v>
      </c>
      <c r="B8" s="5" t="n">
        <v>426305656</v>
      </c>
      <c r="C8" s="5" t="n">
        <v>395680324</v>
      </c>
    </row>
    <row r="9" spans="1:3">
      <c r="A9" s="3" t="s">
        <v>46</v>
      </c>
    </row>
    <row r="10" spans="1:3">
      <c r="A10" s="4" t="s">
        <v>285</v>
      </c>
      <c r="B10" s="5" t="n">
        <v>27586610</v>
      </c>
      <c r="C10" s="5" t="n">
        <v>25294241</v>
      </c>
    </row>
    <row r="11" spans="1:3">
      <c r="A11" s="4" t="s">
        <v>288</v>
      </c>
      <c r="B11" s="5" t="n">
        <v>51340821</v>
      </c>
      <c r="C11" s="5" t="n">
        <v>44326785</v>
      </c>
    </row>
    <row r="12" spans="1:3">
      <c r="A12" s="4" t="s">
        <v>2784</v>
      </c>
      <c r="B12" s="5" t="n">
        <v>25312773</v>
      </c>
      <c r="C12" s="5" t="n">
        <v>20917147</v>
      </c>
    </row>
    <row r="13" spans="1:3">
      <c r="A13" s="4" t="s">
        <v>59</v>
      </c>
      <c r="B13" s="5" t="n">
        <v>392603120</v>
      </c>
      <c r="C13" s="5" t="n">
        <v>363935344</v>
      </c>
    </row>
    <row r="14" spans="1:3">
      <c r="A14" s="3" t="s">
        <v>301</v>
      </c>
    </row>
    <row r="15" spans="1:3">
      <c r="A15" s="4" t="s">
        <v>71</v>
      </c>
      <c r="B15" s="5" t="n">
        <v>33702536</v>
      </c>
      <c r="C15" s="5" t="n">
        <v>31744980</v>
      </c>
    </row>
    <row r="16" spans="1:3">
      <c r="A16" s="4" t="s">
        <v>72</v>
      </c>
      <c r="B16" s="5" t="n">
        <v>426305656</v>
      </c>
      <c r="C16" s="5" t="n">
        <v>395680324</v>
      </c>
    </row>
    <row r="17" spans="1:3">
      <c r="A17" s="4" t="s">
        <v>2316</v>
      </c>
    </row>
    <row r="18" spans="1:3">
      <c r="A18" s="3" t="s">
        <v>29</v>
      </c>
    </row>
    <row r="19" spans="1:3">
      <c r="A19" s="4" t="s">
        <v>2781</v>
      </c>
      <c r="B19" s="5" t="n">
        <v>3</v>
      </c>
      <c r="C19" s="5" t="n">
        <v>42</v>
      </c>
    </row>
    <row r="20" spans="1:3">
      <c r="A20" s="3" t="s">
        <v>2785</v>
      </c>
    </row>
    <row r="21" spans="1:3">
      <c r="A21" s="4" t="s">
        <v>2786</v>
      </c>
      <c r="B21" s="5" t="n">
        <v>1234527</v>
      </c>
      <c r="C21" s="5" t="n">
        <v>934664</v>
      </c>
    </row>
    <row r="22" spans="1:3">
      <c r="A22" s="3" t="s">
        <v>2782</v>
      </c>
    </row>
    <row r="23" spans="1:3">
      <c r="A23" s="4" t="s">
        <v>2787</v>
      </c>
      <c r="B23" s="5" t="n">
        <v>13752799</v>
      </c>
      <c r="C23" s="5" t="n">
        <v>13752799</v>
      </c>
    </row>
    <row r="24" spans="1:3">
      <c r="A24" s="4" t="s">
        <v>2786</v>
      </c>
      <c r="B24" s="5" t="n">
        <v>11980360</v>
      </c>
      <c r="C24" s="5" t="n">
        <v>11950360</v>
      </c>
    </row>
    <row r="25" spans="1:3">
      <c r="A25" s="4" t="s">
        <v>242</v>
      </c>
      <c r="B25" s="5" t="n">
        <v>255086</v>
      </c>
      <c r="C25" s="5" t="n">
        <v>195026</v>
      </c>
    </row>
    <row r="26" spans="1:3">
      <c r="A26" s="4" t="s">
        <v>2788</v>
      </c>
      <c r="B26" s="5" t="n">
        <v>7180</v>
      </c>
      <c r="C26" s="5" t="n">
        <v>6536</v>
      </c>
    </row>
    <row r="27" spans="1:3">
      <c r="A27" s="3" t="s">
        <v>2783</v>
      </c>
    </row>
    <row r="28" spans="1:3">
      <c r="A28" s="4" t="s">
        <v>2787</v>
      </c>
      <c r="B28" s="5" t="n">
        <v>224688</v>
      </c>
      <c r="C28" s="5" t="n">
        <v>167781</v>
      </c>
    </row>
    <row r="29" spans="1:3">
      <c r="A29" s="4" t="s">
        <v>2786</v>
      </c>
      <c r="B29" s="5" t="n">
        <v>179258</v>
      </c>
      <c r="C29" s="5" t="n">
        <v>159851</v>
      </c>
    </row>
    <row r="30" spans="1:3">
      <c r="A30" s="4" t="s">
        <v>1601</v>
      </c>
      <c r="B30" s="5" t="n">
        <v>5882</v>
      </c>
      <c r="C30" s="5" t="n">
        <v>28548</v>
      </c>
    </row>
    <row r="31" spans="1:3">
      <c r="A31" s="4" t="s">
        <v>45</v>
      </c>
      <c r="B31" s="5" t="n">
        <v>27639783</v>
      </c>
      <c r="C31" s="5" t="n">
        <v>27195607</v>
      </c>
    </row>
    <row r="32" spans="1:3">
      <c r="A32" s="3" t="s">
        <v>46</v>
      </c>
    </row>
    <row r="33" spans="1:3">
      <c r="A33" s="4" t="s">
        <v>285</v>
      </c>
      <c r="B33" s="5" t="n">
        <v>5000</v>
      </c>
      <c r="C33" s="5" t="n">
        <v>5000</v>
      </c>
    </row>
    <row r="34" spans="1:3">
      <c r="A34" s="4" t="s">
        <v>288</v>
      </c>
      <c r="B34" s="5" t="n">
        <v>7003622</v>
      </c>
      <c r="C34" s="5" t="n">
        <v>6583308</v>
      </c>
    </row>
    <row r="35" spans="1:3">
      <c r="A35" s="4" t="s">
        <v>2784</v>
      </c>
      <c r="B35" s="5" t="n">
        <v>439083</v>
      </c>
      <c r="C35" s="5" t="n">
        <v>389438</v>
      </c>
    </row>
    <row r="36" spans="1:3">
      <c r="A36" s="4" t="s">
        <v>59</v>
      </c>
      <c r="B36" s="5" t="n">
        <v>7447705</v>
      </c>
      <c r="C36" s="5" t="n">
        <v>6977746</v>
      </c>
    </row>
    <row r="37" spans="1:3">
      <c r="A37" s="3" t="s">
        <v>301</v>
      </c>
    </row>
    <row r="38" spans="1:3">
      <c r="A38" s="4" t="s">
        <v>71</v>
      </c>
      <c r="B38" s="5" t="n">
        <v>20192078</v>
      </c>
      <c r="C38" s="5" t="n">
        <v>20217861</v>
      </c>
    </row>
    <row r="39" spans="1:3">
      <c r="A39" s="4" t="s">
        <v>72</v>
      </c>
      <c r="B39" s="6" t="n">
        <v>27639783</v>
      </c>
      <c r="C39" s="6" t="n">
        <v>27195607</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89</v>
      </c>
      <c r="B1" s="2" t="s">
        <v>1</v>
      </c>
    </row>
    <row r="2" spans="1:4">
      <c r="B2" s="2" t="s">
        <v>27</v>
      </c>
      <c r="C2" s="2" t="s">
        <v>28</v>
      </c>
      <c r="D2" s="2" t="s">
        <v>76</v>
      </c>
    </row>
    <row r="3" spans="1:4">
      <c r="A3" s="3" t="s">
        <v>2790</v>
      </c>
    </row>
    <row r="4" spans="1:4">
      <c r="A4" s="4" t="s">
        <v>79</v>
      </c>
      <c r="B4" s="6" t="n">
        <v>-3955701</v>
      </c>
      <c r="C4" s="6" t="n">
        <v>-4030936</v>
      </c>
      <c r="D4" s="6" t="n">
        <v>-4436771</v>
      </c>
    </row>
    <row r="5" spans="1:4">
      <c r="A5" s="4" t="s">
        <v>100</v>
      </c>
      <c r="B5" s="5" t="n">
        <v>3796257</v>
      </c>
      <c r="C5" s="5" t="n">
        <v>3170472</v>
      </c>
      <c r="D5" s="5" t="n">
        <v>3140577</v>
      </c>
    </row>
    <row r="6" spans="1:4">
      <c r="A6" s="4" t="s">
        <v>1666</v>
      </c>
      <c r="B6" s="5" t="n">
        <v>848133</v>
      </c>
      <c r="C6" s="5" t="n">
        <v>345553</v>
      </c>
      <c r="D6" s="5" t="n">
        <v>694619</v>
      </c>
    </row>
    <row r="7" spans="1:4">
      <c r="A7" s="4" t="s">
        <v>102</v>
      </c>
      <c r="B7" s="5" t="n">
        <v>2948124</v>
      </c>
      <c r="C7" s="5" t="n">
        <v>2824919</v>
      </c>
      <c r="D7" s="5" t="n">
        <v>2445958</v>
      </c>
    </row>
    <row r="8" spans="1:4">
      <c r="A8" s="4" t="s">
        <v>2316</v>
      </c>
    </row>
    <row r="9" spans="1:4">
      <c r="A9" s="3" t="s">
        <v>2791</v>
      </c>
    </row>
    <row r="10" spans="1:4">
      <c r="A10" s="4" t="s">
        <v>2792</v>
      </c>
      <c r="B10" s="5" t="n">
        <v>481524</v>
      </c>
      <c r="C10" s="5" t="n">
        <v>651524</v>
      </c>
      <c r="D10" s="5" t="n">
        <v>451524</v>
      </c>
    </row>
    <row r="11" spans="1:4">
      <c r="A11" s="4" t="s">
        <v>2793</v>
      </c>
      <c r="B11" s="5" t="n">
        <v>448588</v>
      </c>
      <c r="C11" s="5" t="n">
        <v>994615</v>
      </c>
      <c r="D11" s="5" t="n">
        <v>611823</v>
      </c>
    </row>
    <row r="12" spans="1:4">
      <c r="A12" s="4" t="s">
        <v>2794</v>
      </c>
      <c r="B12" s="5" t="n">
        <v>228</v>
      </c>
      <c r="C12" s="5" t="n">
        <v>2187</v>
      </c>
      <c r="D12" s="5" t="n">
        <v>2429</v>
      </c>
    </row>
    <row r="13" spans="1:4">
      <c r="A13" s="4" t="s">
        <v>2795</v>
      </c>
      <c r="B13" s="5" t="n">
        <v>27111</v>
      </c>
      <c r="C13" s="5" t="n">
        <v>35005</v>
      </c>
      <c r="D13" s="5" t="n">
        <v>56443</v>
      </c>
    </row>
    <row r="14" spans="1:4">
      <c r="A14" s="4" t="s">
        <v>2796</v>
      </c>
      <c r="B14" s="5" t="n">
        <v>51953</v>
      </c>
      <c r="C14" s="5" t="n">
        <v>57011</v>
      </c>
      <c r="D14" s="5" t="n">
        <v>80122</v>
      </c>
    </row>
    <row r="15" spans="1:4">
      <c r="A15" s="4" t="s">
        <v>2797</v>
      </c>
      <c r="B15" s="5" t="n">
        <v>1009404</v>
      </c>
      <c r="C15" s="5" t="n">
        <v>1740342</v>
      </c>
      <c r="D15" s="5" t="n">
        <v>1202341</v>
      </c>
    </row>
    <row r="16" spans="1:4">
      <c r="A16" s="3" t="s">
        <v>2790</v>
      </c>
    </row>
    <row r="17" spans="1:4">
      <c r="A17" s="4" t="s">
        <v>79</v>
      </c>
      <c r="B17" s="5" t="n">
        <v>-179330</v>
      </c>
      <c r="C17" s="5" t="n">
        <v>-197519</v>
      </c>
      <c r="D17" s="5" t="n">
        <v>-241312</v>
      </c>
    </row>
    <row r="18" spans="1:4">
      <c r="A18" s="4" t="s">
        <v>2798</v>
      </c>
      <c r="B18" s="5" t="n">
        <v>-74733</v>
      </c>
      <c r="C18" s="5" t="n">
        <v>-72157</v>
      </c>
      <c r="D18" s="5" t="n">
        <v>-69255</v>
      </c>
    </row>
    <row r="19" spans="1:4">
      <c r="A19" s="4" t="s">
        <v>2799</v>
      </c>
      <c r="B19" s="5" t="n">
        <v>-254063</v>
      </c>
      <c r="C19" s="5" t="n">
        <v>-269676</v>
      </c>
      <c r="D19" s="5" t="n">
        <v>-310567</v>
      </c>
    </row>
    <row r="20" spans="1:4">
      <c r="A20" s="4" t="s">
        <v>100</v>
      </c>
      <c r="B20" s="5" t="n">
        <v>755341</v>
      </c>
      <c r="C20" s="5" t="n">
        <v>1470666</v>
      </c>
      <c r="D20" s="5" t="n">
        <v>891774</v>
      </c>
    </row>
    <row r="21" spans="1:4">
      <c r="A21" s="4" t="s">
        <v>1666</v>
      </c>
      <c r="B21" s="5" t="n">
        <v>614</v>
      </c>
      <c r="C21" s="5" t="n">
        <v>416</v>
      </c>
      <c r="D21" s="5" t="n">
        <v>-1267</v>
      </c>
    </row>
    <row r="22" spans="1:4">
      <c r="A22" s="4" t="s">
        <v>102</v>
      </c>
      <c r="B22" s="6" t="n">
        <v>754727</v>
      </c>
      <c r="C22" s="6" t="n">
        <v>1470250</v>
      </c>
      <c r="D22" s="6" t="n">
        <v>893041</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0</v>
      </c>
      <c r="B1" s="2" t="s">
        <v>1</v>
      </c>
    </row>
    <row r="2" spans="1:4">
      <c r="B2" s="2" t="s">
        <v>27</v>
      </c>
      <c r="C2" s="2" t="s">
        <v>28</v>
      </c>
      <c r="D2" s="2" t="s">
        <v>76</v>
      </c>
    </row>
    <row r="3" spans="1:4">
      <c r="A3" s="3" t="s">
        <v>154</v>
      </c>
    </row>
    <row r="4" spans="1:4">
      <c r="A4" s="4" t="s">
        <v>100</v>
      </c>
      <c r="B4" s="6" t="n">
        <v>3796257</v>
      </c>
      <c r="C4" s="6" t="n">
        <v>3170472</v>
      </c>
      <c r="D4" s="6" t="n">
        <v>3140577</v>
      </c>
    </row>
    <row r="5" spans="1:4">
      <c r="A5" s="4" t="s">
        <v>2801</v>
      </c>
      <c r="B5" s="5" t="n">
        <v>-3994951</v>
      </c>
      <c r="C5" s="5" t="n">
        <v>-3521190</v>
      </c>
      <c r="D5" s="5" t="n">
        <v>-3659957</v>
      </c>
    </row>
    <row r="6" spans="1:4">
      <c r="A6" s="4" t="s">
        <v>2802</v>
      </c>
      <c r="B6" s="5" t="n">
        <v>-6097440</v>
      </c>
      <c r="C6" s="5" t="n">
        <v>-2629568</v>
      </c>
      <c r="D6" s="5" t="n">
        <v>-2401949</v>
      </c>
    </row>
    <row r="7" spans="1:4">
      <c r="A7" s="4" t="s">
        <v>2803</v>
      </c>
      <c r="B7" s="5" t="n">
        <v>-3710093</v>
      </c>
      <c r="C7" s="5" t="n">
        <v>-4080122</v>
      </c>
      <c r="D7" s="5" t="n">
        <v>-4700685</v>
      </c>
    </row>
    <row r="8" spans="1:4">
      <c r="A8" s="4" t="s">
        <v>2804</v>
      </c>
      <c r="B8" s="5" t="n">
        <v>265887</v>
      </c>
      <c r="C8" s="5" t="n">
        <v>309876</v>
      </c>
      <c r="D8" s="5" t="n">
        <v>310852</v>
      </c>
    </row>
    <row r="9" spans="1:4">
      <c r="A9" s="4" t="s">
        <v>2805</v>
      </c>
      <c r="B9" s="5" t="n">
        <v>-664286</v>
      </c>
      <c r="C9" s="5" t="n">
        <v>-561604</v>
      </c>
      <c r="D9" s="5" t="n">
        <v>-640393</v>
      </c>
    </row>
    <row r="10" spans="1:4">
      <c r="A10" s="4" t="s">
        <v>185</v>
      </c>
      <c r="B10" s="5" t="n">
        <v>1021334</v>
      </c>
      <c r="C10" s="5" t="n">
        <v>3797177</v>
      </c>
      <c r="D10" s="5" t="n">
        <v>2970314</v>
      </c>
    </row>
    <row r="11" spans="1:4">
      <c r="A11" s="3" t="s">
        <v>186</v>
      </c>
    </row>
    <row r="12" spans="1:4">
      <c r="A12" s="4" t="s">
        <v>203</v>
      </c>
      <c r="B12" s="5" t="n">
        <v>-10435</v>
      </c>
      <c r="C12" s="5" t="n">
        <v>48156</v>
      </c>
      <c r="D12" s="5" t="n">
        <v>-22173</v>
      </c>
    </row>
    <row r="13" spans="1:4">
      <c r="A13" s="4" t="s">
        <v>204</v>
      </c>
      <c r="B13" s="5" t="n">
        <v>-10703638</v>
      </c>
      <c r="C13" s="5" t="n">
        <v>-7593874</v>
      </c>
      <c r="D13" s="5" t="n">
        <v>-5288599</v>
      </c>
    </row>
    <row r="14" spans="1:4">
      <c r="A14" s="3" t="s">
        <v>205</v>
      </c>
    </row>
    <row r="15" spans="1:4">
      <c r="A15" s="4" t="s">
        <v>142</v>
      </c>
      <c r="B15" s="5" t="n">
        <v>224466</v>
      </c>
      <c r="C15" s="5" t="n">
        <v>0</v>
      </c>
      <c r="D15" s="5" t="n">
        <v>199455</v>
      </c>
    </row>
    <row r="16" spans="1:4">
      <c r="A16" s="4" t="s">
        <v>143</v>
      </c>
      <c r="B16" s="5" t="n">
        <v>-300000</v>
      </c>
      <c r="C16" s="5" t="n">
        <v>-240000</v>
      </c>
      <c r="D16" s="5" t="n">
        <v>0</v>
      </c>
    </row>
    <row r="17" spans="1:4">
      <c r="A17" s="4" t="s">
        <v>144</v>
      </c>
      <c r="B17" s="5" t="n">
        <v>0</v>
      </c>
      <c r="C17" s="5" t="n">
        <v>-1125906</v>
      </c>
      <c r="D17" s="5" t="n">
        <v>0</v>
      </c>
    </row>
    <row r="18" spans="1:4">
      <c r="A18" s="4" t="s">
        <v>206</v>
      </c>
      <c r="B18" s="5" t="n">
        <v>3047844</v>
      </c>
      <c r="C18" s="5" t="n">
        <v>3389832</v>
      </c>
      <c r="D18" s="5" t="n">
        <v>-1557883</v>
      </c>
    </row>
    <row r="19" spans="1:4">
      <c r="A19" s="4" t="s">
        <v>2806</v>
      </c>
      <c r="B19" s="5" t="n">
        <v>20006957</v>
      </c>
      <c r="C19" s="5" t="n">
        <v>15916866</v>
      </c>
      <c r="D19" s="5" t="n">
        <v>16512720</v>
      </c>
    </row>
    <row r="20" spans="1:4">
      <c r="A20" s="4" t="s">
        <v>2807</v>
      </c>
      <c r="B20" s="5" t="n">
        <v>-12222815</v>
      </c>
      <c r="C20" s="5" t="n">
        <v>-11988965</v>
      </c>
      <c r="D20" s="5" t="n">
        <v>-12867244</v>
      </c>
    </row>
    <row r="21" spans="1:4">
      <c r="A21" s="4" t="s">
        <v>209</v>
      </c>
      <c r="B21" s="5" t="n">
        <v>-706565</v>
      </c>
      <c r="C21" s="5" t="n">
        <v>-669103</v>
      </c>
      <c r="D21" s="5" t="n">
        <v>-546160</v>
      </c>
    </row>
    <row r="22" spans="1:4">
      <c r="A22" s="4" t="s">
        <v>213</v>
      </c>
      <c r="B22" s="5" t="n">
        <v>10332453</v>
      </c>
      <c r="C22" s="5" t="n">
        <v>4844620</v>
      </c>
      <c r="D22" s="5" t="n">
        <v>1312750</v>
      </c>
    </row>
    <row r="23" spans="1:4">
      <c r="A23" s="4" t="s">
        <v>215</v>
      </c>
      <c r="B23" s="5" t="n">
        <v>604114</v>
      </c>
      <c r="C23" s="5" t="n">
        <v>1025285</v>
      </c>
      <c r="D23" s="5" t="n">
        <v>-997160</v>
      </c>
    </row>
    <row r="24" spans="1:4">
      <c r="A24" s="4" t="s">
        <v>216</v>
      </c>
      <c r="B24" s="5" t="n">
        <v>5632536</v>
      </c>
      <c r="C24" s="5" t="n">
        <v>4607251</v>
      </c>
      <c r="D24" s="5" t="n">
        <v>5604411</v>
      </c>
    </row>
    <row r="25" spans="1:4">
      <c r="A25" s="4" t="s">
        <v>217</v>
      </c>
      <c r="B25" s="5" t="n">
        <v>6236650</v>
      </c>
      <c r="C25" s="5" t="n">
        <v>5632536</v>
      </c>
      <c r="D25" s="5" t="n">
        <v>4607251</v>
      </c>
    </row>
    <row r="26" spans="1:4">
      <c r="A26" s="4" t="s">
        <v>2316</v>
      </c>
    </row>
    <row r="27" spans="1:4">
      <c r="A27" s="3" t="s">
        <v>154</v>
      </c>
    </row>
    <row r="28" spans="1:4">
      <c r="A28" s="4" t="s">
        <v>100</v>
      </c>
      <c r="B28" s="5" t="n">
        <v>755341</v>
      </c>
      <c r="C28" s="5" t="n">
        <v>1470666</v>
      </c>
      <c r="D28" s="5" t="n">
        <v>891774</v>
      </c>
    </row>
    <row r="29" spans="1:4">
      <c r="A29" s="4" t="s">
        <v>2801</v>
      </c>
      <c r="B29" s="5" t="n">
        <v>-774385</v>
      </c>
      <c r="C29" s="5" t="n">
        <v>-1480864</v>
      </c>
      <c r="D29" s="5" t="n">
        <v>-876454</v>
      </c>
    </row>
    <row r="30" spans="1:4">
      <c r="A30" s="4" t="s">
        <v>2802</v>
      </c>
      <c r="B30" s="5" t="n">
        <v>-66339</v>
      </c>
      <c r="C30" s="5" t="n">
        <v>320716</v>
      </c>
      <c r="D30" s="5" t="n">
        <v>-456937</v>
      </c>
    </row>
    <row r="31" spans="1:4">
      <c r="A31" s="4" t="s">
        <v>2803</v>
      </c>
      <c r="B31" s="5" t="n">
        <v>-149642</v>
      </c>
      <c r="C31" s="5" t="n">
        <v>-158620</v>
      </c>
      <c r="D31" s="5" t="n">
        <v>-182277</v>
      </c>
    </row>
    <row r="32" spans="1:4">
      <c r="A32" s="4" t="s">
        <v>2804</v>
      </c>
      <c r="B32" s="5" t="n">
        <v>930112</v>
      </c>
      <c r="C32" s="5" t="n">
        <v>1646139</v>
      </c>
      <c r="D32" s="5" t="n">
        <v>1063347</v>
      </c>
    </row>
    <row r="33" spans="1:4">
      <c r="A33" s="4" t="s">
        <v>2805</v>
      </c>
      <c r="B33" s="5" t="n">
        <v>100</v>
      </c>
      <c r="C33" s="5" t="n">
        <v>0</v>
      </c>
      <c r="D33" s="5" t="n">
        <v>0</v>
      </c>
    </row>
    <row r="34" spans="1:4">
      <c r="A34" s="4" t="s">
        <v>185</v>
      </c>
      <c r="B34" s="5" t="n">
        <v>695187</v>
      </c>
      <c r="C34" s="5" t="n">
        <v>1798037</v>
      </c>
      <c r="D34" s="5" t="n">
        <v>439453</v>
      </c>
    </row>
    <row r="35" spans="1:4">
      <c r="A35" s="3" t="s">
        <v>186</v>
      </c>
    </row>
    <row r="36" spans="1:4">
      <c r="A36" s="4" t="s">
        <v>2808</v>
      </c>
      <c r="B36" s="5" t="n">
        <v>-300000</v>
      </c>
      <c r="C36" s="5" t="n">
        <v>300000</v>
      </c>
      <c r="D36" s="5" t="n">
        <v>102500</v>
      </c>
    </row>
    <row r="37" spans="1:4">
      <c r="A37" s="4" t="s">
        <v>2809</v>
      </c>
      <c r="B37" s="5" t="n">
        <v>-30000</v>
      </c>
      <c r="C37" s="5" t="n">
        <v>-500000</v>
      </c>
      <c r="D37" s="5" t="n">
        <v>0</v>
      </c>
    </row>
    <row r="38" spans="1:4">
      <c r="A38" s="4" t="s">
        <v>203</v>
      </c>
      <c r="B38" s="5" t="n">
        <v>-715</v>
      </c>
      <c r="C38" s="5" t="n">
        <v>-1308</v>
      </c>
      <c r="D38" s="5" t="n">
        <v>-205</v>
      </c>
    </row>
    <row r="39" spans="1:4">
      <c r="A39" s="4" t="s">
        <v>204</v>
      </c>
      <c r="B39" s="5" t="n">
        <v>-330715</v>
      </c>
      <c r="C39" s="5" t="n">
        <v>-201308</v>
      </c>
      <c r="D39" s="5" t="n">
        <v>102295</v>
      </c>
    </row>
    <row r="40" spans="1:4">
      <c r="A40" s="3" t="s">
        <v>205</v>
      </c>
    </row>
    <row r="41" spans="1:4">
      <c r="A41" s="4" t="s">
        <v>142</v>
      </c>
      <c r="B41" s="5" t="n">
        <v>224466</v>
      </c>
      <c r="C41" s="5" t="n">
        <v>0</v>
      </c>
      <c r="D41" s="5" t="n">
        <v>199455</v>
      </c>
    </row>
    <row r="42" spans="1:4">
      <c r="A42" s="4" t="s">
        <v>143</v>
      </c>
      <c r="B42" s="5" t="n">
        <v>-300000</v>
      </c>
      <c r="C42" s="5" t="n">
        <v>-240000</v>
      </c>
      <c r="D42" s="5" t="n">
        <v>0</v>
      </c>
    </row>
    <row r="43" spans="1:4">
      <c r="A43" s="4" t="s">
        <v>144</v>
      </c>
      <c r="B43" s="5" t="n">
        <v>0</v>
      </c>
      <c r="C43" s="5" t="n">
        <v>-1125906</v>
      </c>
      <c r="D43" s="5" t="n">
        <v>0</v>
      </c>
    </row>
    <row r="44" spans="1:4">
      <c r="A44" s="4" t="s">
        <v>206</v>
      </c>
      <c r="B44" s="5" t="n">
        <v>0</v>
      </c>
      <c r="C44" s="5" t="n">
        <v>0</v>
      </c>
      <c r="D44" s="5" t="n">
        <v>-2500</v>
      </c>
    </row>
    <row r="45" spans="1:4">
      <c r="A45" s="4" t="s">
        <v>2806</v>
      </c>
      <c r="B45" s="5" t="n">
        <v>1497588</v>
      </c>
      <c r="C45" s="5" t="n">
        <v>1597413</v>
      </c>
      <c r="D45" s="5" t="n">
        <v>1497553</v>
      </c>
    </row>
    <row r="46" spans="1:4">
      <c r="A46" s="4" t="s">
        <v>2807</v>
      </c>
      <c r="B46" s="5" t="n">
        <v>-1080000</v>
      </c>
      <c r="C46" s="5" t="n">
        <v>-1660000</v>
      </c>
      <c r="D46" s="5" t="n">
        <v>-1310000</v>
      </c>
    </row>
    <row r="47" spans="1:4">
      <c r="A47" s="4" t="s">
        <v>209</v>
      </c>
      <c r="B47" s="5" t="n">
        <v>-706565</v>
      </c>
      <c r="C47" s="5" t="n">
        <v>-669103</v>
      </c>
      <c r="D47" s="5" t="n">
        <v>-546160</v>
      </c>
    </row>
    <row r="48" spans="1:4">
      <c r="A48" s="4" t="s">
        <v>213</v>
      </c>
      <c r="B48" s="5" t="n">
        <v>-364511</v>
      </c>
      <c r="C48" s="5" t="n">
        <v>-2097596</v>
      </c>
      <c r="D48" s="5" t="n">
        <v>-161652</v>
      </c>
    </row>
    <row r="49" spans="1:4">
      <c r="A49" s="4" t="s">
        <v>215</v>
      </c>
      <c r="B49" s="5" t="n">
        <v>-39</v>
      </c>
      <c r="C49" s="5" t="n">
        <v>-500867</v>
      </c>
      <c r="D49" s="5" t="n">
        <v>380096</v>
      </c>
    </row>
    <row r="50" spans="1:4">
      <c r="A50" s="4" t="s">
        <v>216</v>
      </c>
      <c r="B50" s="5" t="n">
        <v>39</v>
      </c>
      <c r="C50" s="5" t="n">
        <v>500906</v>
      </c>
      <c r="D50" s="5" t="n">
        <v>120810</v>
      </c>
    </row>
    <row r="51" spans="1:4">
      <c r="A51" s="4" t="s">
        <v>217</v>
      </c>
      <c r="B51" s="6" t="n">
        <v>0</v>
      </c>
      <c r="C51" s="6" t="n">
        <v>39</v>
      </c>
      <c r="D51" s="6" t="n">
        <v>50090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7</v>
      </c>
    </row>
    <row r="3" spans="1:2">
      <c r="A3" s="3" t="s">
        <v>277</v>
      </c>
    </row>
    <row r="4" spans="1:2">
      <c r="A4" s="4" t="s">
        <v>1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7</v>
      </c>
      <c r="C2" s="2" t="s">
        <v>28</v>
      </c>
      <c r="D2" s="2" t="s">
        <v>76</v>
      </c>
    </row>
    <row r="3" spans="1:4">
      <c r="A3" s="3" t="s">
        <v>77</v>
      </c>
    </row>
    <row r="4" spans="1:4">
      <c r="A4" s="4" t="s">
        <v>78</v>
      </c>
      <c r="B4" s="6" t="n">
        <v>11798654</v>
      </c>
      <c r="C4" s="6" t="n">
        <v>11236302</v>
      </c>
      <c r="D4" s="6" t="n">
        <v>11129704</v>
      </c>
    </row>
    <row r="5" spans="1:4">
      <c r="A5" s="4" t="s">
        <v>79</v>
      </c>
      <c r="B5" s="5" t="n">
        <v>-3955701</v>
      </c>
      <c r="C5" s="5" t="n">
        <v>-4030936</v>
      </c>
      <c r="D5" s="5" t="n">
        <v>-4436771</v>
      </c>
    </row>
    <row r="6" spans="1:4">
      <c r="A6" s="4" t="s">
        <v>80</v>
      </c>
      <c r="B6" s="5" t="n">
        <v>7842953</v>
      </c>
      <c r="C6" s="5" t="n">
        <v>7205366</v>
      </c>
      <c r="D6" s="5" t="n">
        <v>6692933</v>
      </c>
    </row>
    <row r="7" spans="1:4">
      <c r="A7" s="3" t="s">
        <v>81</v>
      </c>
    </row>
    <row r="8" spans="1:4">
      <c r="A8" s="4" t="s">
        <v>82</v>
      </c>
      <c r="B8" s="5" t="n">
        <v>4044955</v>
      </c>
      <c r="C8" s="5" t="n">
        <v>3803596</v>
      </c>
      <c r="D8" s="5" t="n">
        <v>3896529</v>
      </c>
    </row>
    <row r="9" spans="1:4">
      <c r="A9" s="4" t="s">
        <v>83</v>
      </c>
      <c r="B9" s="5" t="n">
        <v>-2334001</v>
      </c>
      <c r="C9" s="5" t="n">
        <v>-2238057</v>
      </c>
      <c r="D9" s="5" t="n">
        <v>-2275550</v>
      </c>
    </row>
    <row r="10" spans="1:4">
      <c r="A10" s="4" t="s">
        <v>84</v>
      </c>
      <c r="B10" s="5" t="n">
        <v>1710954</v>
      </c>
      <c r="C10" s="5" t="n">
        <v>1565539</v>
      </c>
      <c r="D10" s="5" t="n">
        <v>1620979</v>
      </c>
    </row>
    <row r="11" spans="1:4">
      <c r="A11" s="3" t="s">
        <v>85</v>
      </c>
    </row>
    <row r="12" spans="1:4">
      <c r="A12" s="4" t="s">
        <v>86</v>
      </c>
      <c r="B12" s="5" t="n">
        <v>4599808</v>
      </c>
      <c r="C12" s="5" t="n">
        <v>4586098</v>
      </c>
      <c r="D12" s="5" t="n">
        <v>4447828</v>
      </c>
    </row>
    <row r="13" spans="1:4">
      <c r="A13" s="4" t="s">
        <v>87</v>
      </c>
      <c r="B13" s="5" t="n">
        <v>-5059847</v>
      </c>
      <c r="C13" s="5" t="n">
        <v>-5004602</v>
      </c>
      <c r="D13" s="5" t="n">
        <v>-4879989</v>
      </c>
    </row>
    <row r="14" spans="1:4">
      <c r="A14" s="4" t="s">
        <v>88</v>
      </c>
      <c r="B14" s="5" t="n">
        <v>-460039</v>
      </c>
      <c r="C14" s="5" t="n">
        <v>-418504</v>
      </c>
      <c r="D14" s="5" t="n">
        <v>-432161</v>
      </c>
    </row>
    <row r="15" spans="1:4">
      <c r="A15" s="4" t="s">
        <v>89</v>
      </c>
      <c r="B15" s="5" t="n">
        <v>257306</v>
      </c>
      <c r="C15" s="5" t="n">
        <v>281623</v>
      </c>
      <c r="D15" s="5" t="n">
        <v>308277</v>
      </c>
    </row>
    <row r="16" spans="1:4">
      <c r="A16" s="4" t="s">
        <v>90</v>
      </c>
      <c r="B16" s="5" t="n">
        <v>963223</v>
      </c>
      <c r="C16" s="5" t="n">
        <v>369510</v>
      </c>
      <c r="D16" s="5" t="n">
        <v>-344098</v>
      </c>
    </row>
    <row r="17" spans="1:4">
      <c r="A17" s="4" t="s">
        <v>91</v>
      </c>
      <c r="B17" s="5" t="n">
        <v>364006</v>
      </c>
      <c r="C17" s="5" t="n">
        <v>461671</v>
      </c>
      <c r="D17" s="5" t="n">
        <v>78236</v>
      </c>
    </row>
    <row r="18" spans="1:4">
      <c r="A18" s="4" t="s">
        <v>92</v>
      </c>
      <c r="B18" s="5" t="n">
        <v>-1059826</v>
      </c>
      <c r="C18" s="5" t="n">
        <v>-501955</v>
      </c>
      <c r="D18" s="5" t="n">
        <v>459765</v>
      </c>
    </row>
    <row r="19" spans="1:4">
      <c r="A19" s="4" t="s">
        <v>93</v>
      </c>
      <c r="B19" s="5" t="n">
        <v>499187</v>
      </c>
      <c r="C19" s="5" t="n">
        <v>647541</v>
      </c>
      <c r="D19" s="5" t="n">
        <v>772474</v>
      </c>
    </row>
    <row r="20" spans="1:4">
      <c r="A20" s="4" t="s">
        <v>94</v>
      </c>
      <c r="B20" s="5" t="n">
        <v>-1014899</v>
      </c>
      <c r="C20" s="5" t="n">
        <v>-1195663</v>
      </c>
      <c r="D20" s="5" t="n">
        <v>-1264053</v>
      </c>
    </row>
    <row r="21" spans="1:4">
      <c r="A21" s="4" t="s">
        <v>95</v>
      </c>
      <c r="B21" s="5" t="n">
        <v>-4811198</v>
      </c>
      <c r="C21" s="5" t="n">
        <v>-4508575</v>
      </c>
      <c r="D21" s="5" t="n">
        <v>-4475068</v>
      </c>
    </row>
    <row r="22" spans="1:4">
      <c r="A22" s="4" t="s">
        <v>96</v>
      </c>
      <c r="B22" s="5" t="n">
        <v>-462992</v>
      </c>
      <c r="C22" s="5" t="n">
        <v>-797911</v>
      </c>
      <c r="D22" s="5" t="n">
        <v>-444143</v>
      </c>
    </row>
    <row r="23" spans="1:4">
      <c r="A23" s="4" t="s">
        <v>97</v>
      </c>
      <c r="B23" s="5" t="n">
        <v>3828675</v>
      </c>
      <c r="C23" s="5" t="n">
        <v>3108642</v>
      </c>
      <c r="D23" s="5" t="n">
        <v>2973141</v>
      </c>
    </row>
    <row r="24" spans="1:4">
      <c r="A24" s="4" t="s">
        <v>98</v>
      </c>
      <c r="B24" s="5" t="n">
        <v>20393</v>
      </c>
      <c r="C24" s="5" t="n">
        <v>9995</v>
      </c>
      <c r="D24" s="5" t="n">
        <v>20971</v>
      </c>
    </row>
    <row r="25" spans="1:4">
      <c r="A25" s="4" t="s">
        <v>99</v>
      </c>
      <c r="B25" s="5" t="n">
        <v>-52811</v>
      </c>
      <c r="C25" s="5" t="n">
        <v>51835</v>
      </c>
      <c r="D25" s="5" t="n">
        <v>146465</v>
      </c>
    </row>
    <row r="26" spans="1:4">
      <c r="A26" s="4" t="s">
        <v>100</v>
      </c>
      <c r="B26" s="5" t="n">
        <v>3796257</v>
      </c>
      <c r="C26" s="5" t="n">
        <v>3170472</v>
      </c>
      <c r="D26" s="5" t="n">
        <v>3140577</v>
      </c>
    </row>
    <row r="27" spans="1:4">
      <c r="A27" s="4" t="s">
        <v>101</v>
      </c>
      <c r="B27" s="5" t="n">
        <v>-848133</v>
      </c>
      <c r="C27" s="5" t="n">
        <v>-345553</v>
      </c>
      <c r="D27" s="5" t="n">
        <v>-694619</v>
      </c>
    </row>
    <row r="28" spans="1:4">
      <c r="A28" s="4" t="s">
        <v>102</v>
      </c>
      <c r="B28" s="5" t="n">
        <v>2948124</v>
      </c>
      <c r="C28" s="5" t="n">
        <v>2824919</v>
      </c>
      <c r="D28" s="5" t="n">
        <v>2445958</v>
      </c>
    </row>
    <row r="29" spans="1:4">
      <c r="A29" s="3" t="s">
        <v>103</v>
      </c>
    </row>
    <row r="30" spans="1:4">
      <c r="A30" s="4" t="s">
        <v>104</v>
      </c>
      <c r="B30" s="5" t="n">
        <v>-194172</v>
      </c>
      <c r="C30" s="5" t="n">
        <v>12103</v>
      </c>
      <c r="D30" s="5" t="n">
        <v>-6469</v>
      </c>
    </row>
    <row r="31" spans="1:4">
      <c r="A31" s="4" t="s">
        <v>105</v>
      </c>
      <c r="B31" s="5" t="n">
        <v>-323127</v>
      </c>
      <c r="C31" s="5" t="n">
        <v>-433657</v>
      </c>
      <c r="D31" s="5" t="n">
        <v>-265990</v>
      </c>
    </row>
    <row r="32" spans="1:4">
      <c r="A32" s="4" t="s">
        <v>106</v>
      </c>
      <c r="B32" s="5" t="n">
        <v>-22813</v>
      </c>
      <c r="C32" s="5" t="n">
        <v>2691</v>
      </c>
      <c r="D32" s="5" t="n">
        <v>11854</v>
      </c>
    </row>
    <row r="33" spans="1:4">
      <c r="A33" s="4" t="s">
        <v>107</v>
      </c>
      <c r="B33" s="5" t="n">
        <v>15904</v>
      </c>
      <c r="C33" s="5" t="n">
        <v>-1262</v>
      </c>
      <c r="D33" s="5" t="n">
        <v>2932</v>
      </c>
    </row>
    <row r="34" spans="1:4">
      <c r="A34" s="4" t="s">
        <v>108</v>
      </c>
      <c r="B34" s="5" t="n">
        <v>-9278</v>
      </c>
      <c r="C34" s="5" t="n">
        <v>-4330</v>
      </c>
      <c r="D34" s="5" t="n">
        <v>3092</v>
      </c>
    </row>
    <row r="35" spans="1:4">
      <c r="A35" s="4" t="s">
        <v>109</v>
      </c>
      <c r="B35" s="5" t="n">
        <v>-533486</v>
      </c>
      <c r="C35" s="5" t="n">
        <v>-424455</v>
      </c>
      <c r="D35" s="5" t="n">
        <v>-254581</v>
      </c>
    </row>
    <row r="36" spans="1:4">
      <c r="A36" s="3" t="s">
        <v>110</v>
      </c>
    </row>
    <row r="37" spans="1:4">
      <c r="A37" s="4" t="s">
        <v>111</v>
      </c>
      <c r="B37" s="5" t="n">
        <v>103525</v>
      </c>
      <c r="C37" s="5" t="n">
        <v>15307</v>
      </c>
      <c r="D37" s="5" t="n">
        <v>-81813</v>
      </c>
    </row>
    <row r="38" spans="1:4">
      <c r="A38" s="4" t="s">
        <v>106</v>
      </c>
      <c r="B38" s="5" t="n">
        <v>847</v>
      </c>
      <c r="C38" s="5" t="n">
        <v>-2</v>
      </c>
      <c r="D38" s="5" t="n">
        <v>-230</v>
      </c>
    </row>
    <row r="39" spans="1:4">
      <c r="A39" s="4" t="s">
        <v>112</v>
      </c>
      <c r="B39" s="5" t="n">
        <v>104372</v>
      </c>
      <c r="C39" s="5" t="n">
        <v>15305</v>
      </c>
      <c r="D39" s="5" t="n">
        <v>-82043</v>
      </c>
    </row>
    <row r="40" spans="1:4">
      <c r="A40" s="4" t="s">
        <v>113</v>
      </c>
      <c r="B40" s="5" t="n">
        <v>-429114</v>
      </c>
      <c r="C40" s="5" t="n">
        <v>-409150</v>
      </c>
      <c r="D40" s="5" t="n">
        <v>-336624</v>
      </c>
    </row>
    <row r="41" spans="1:4">
      <c r="A41" s="4" t="s">
        <v>114</v>
      </c>
      <c r="B41" s="5" t="n">
        <v>2519010</v>
      </c>
      <c r="C41" s="5" t="n">
        <v>2415769</v>
      </c>
      <c r="D41" s="5" t="n">
        <v>2109334</v>
      </c>
    </row>
    <row r="42" spans="1:4">
      <c r="A42" s="3" t="s">
        <v>115</v>
      </c>
    </row>
    <row r="43" spans="1:4">
      <c r="A43" s="4" t="s">
        <v>116</v>
      </c>
      <c r="B43" s="5" t="n">
        <v>2917735</v>
      </c>
      <c r="C43" s="5" t="n">
        <v>2774778</v>
      </c>
      <c r="D43" s="5" t="n">
        <v>2367171</v>
      </c>
    </row>
    <row r="44" spans="1:4">
      <c r="A44" s="4" t="s">
        <v>117</v>
      </c>
      <c r="B44" s="5" t="n">
        <v>30389</v>
      </c>
      <c r="C44" s="5" t="n">
        <v>50141</v>
      </c>
      <c r="D44" s="5" t="n">
        <v>78787</v>
      </c>
    </row>
    <row r="45" spans="1:4">
      <c r="A45" s="3" t="s">
        <v>118</v>
      </c>
    </row>
    <row r="46" spans="1:4">
      <c r="A46" s="4" t="s">
        <v>119</v>
      </c>
      <c r="B46" s="5" t="n">
        <v>2490170</v>
      </c>
      <c r="C46" s="5" t="n">
        <v>2367062</v>
      </c>
      <c r="D46" s="5" t="n">
        <v>2034048</v>
      </c>
    </row>
    <row r="47" spans="1:4">
      <c r="A47" s="4" t="s">
        <v>117</v>
      </c>
      <c r="B47" s="6" t="n">
        <v>28840</v>
      </c>
      <c r="C47" s="6" t="n">
        <v>48707</v>
      </c>
      <c r="D47" s="6" t="n">
        <v>75286</v>
      </c>
    </row>
    <row r="48" spans="1:4">
      <c r="A48" s="3" t="s">
        <v>120</v>
      </c>
    </row>
    <row r="49" spans="1:4">
      <c r="A49" s="4" t="s">
        <v>121</v>
      </c>
      <c r="B49" s="6" t="n">
        <v>6116</v>
      </c>
      <c r="C49" s="6" t="n">
        <v>5736</v>
      </c>
      <c r="D49" s="6" t="n">
        <v>47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7</v>
      </c>
    </row>
    <row r="3" spans="1:2">
      <c r="A3" s="3" t="s">
        <v>294</v>
      </c>
    </row>
    <row r="4" spans="1:2">
      <c r="A4" s="4" t="s">
        <v>179</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7</v>
      </c>
    </row>
    <row r="3" spans="1:2">
      <c r="A3" s="3" t="s">
        <v>297</v>
      </c>
    </row>
    <row r="4" spans="1:2">
      <c r="A4" s="4" t="s">
        <v>296</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7</v>
      </c>
    </row>
    <row r="3" spans="1:2">
      <c r="A3" s="3" t="s">
        <v>299</v>
      </c>
    </row>
    <row r="4" spans="1:2">
      <c r="A4" s="4" t="s">
        <v>180</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7</v>
      </c>
    </row>
    <row r="3" spans="1:2">
      <c r="A3" s="3" t="s">
        <v>302</v>
      </c>
    </row>
    <row r="4" spans="1:2">
      <c r="A4" s="4" t="s">
        <v>301</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7</v>
      </c>
    </row>
    <row r="3" spans="1:2">
      <c r="A3" s="3" t="s">
        <v>304</v>
      </c>
    </row>
    <row r="4" spans="1:2">
      <c r="A4" s="4" t="s">
        <v>140</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7</v>
      </c>
      <c r="B1" s="2" t="s">
        <v>1</v>
      </c>
    </row>
    <row r="2" spans="1:2">
      <c r="B2" s="2" t="s">
        <v>27</v>
      </c>
    </row>
    <row r="3" spans="1:2">
      <c r="A3" s="3" t="s">
        <v>306</v>
      </c>
    </row>
    <row r="4" spans="1:2">
      <c r="A4" s="4" t="s">
        <v>77</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7</v>
      </c>
    </row>
    <row r="3" spans="1:2">
      <c r="A3" s="3" t="s">
        <v>308</v>
      </c>
    </row>
    <row r="4" spans="1:2">
      <c r="A4" s="4" t="s">
        <v>81</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7</v>
      </c>
    </row>
    <row r="3" spans="1:2">
      <c r="A3" s="3" t="s">
        <v>311</v>
      </c>
    </row>
    <row r="4" spans="1:2">
      <c r="A4" s="4" t="s">
        <v>310</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75"/>
    <col customWidth="1" max="5" min="5" width="13"/>
    <col customWidth="1" max="6" min="6" width="13"/>
    <col customWidth="1" max="7" min="7" width="16"/>
    <col customWidth="1" max="8" min="8" width="20"/>
    <col customWidth="1" max="9" min="9" width="39"/>
    <col customWidth="1" max="10" min="10" width="18"/>
    <col customWidth="1" max="11" min="11" width="25"/>
  </cols>
  <sheetData>
    <row r="1" spans="1:11">
      <c r="A1" s="1" t="s">
        <v>122</v>
      </c>
      <c r="B1" s="2" t="s">
        <v>123</v>
      </c>
      <c r="D1" s="2" t="s">
        <v>124</v>
      </c>
      <c r="E1" s="2" t="s">
        <v>125</v>
      </c>
      <c r="F1" s="2" t="s">
        <v>126</v>
      </c>
      <c r="G1" s="2" t="s">
        <v>127</v>
      </c>
      <c r="H1" s="2" t="s">
        <v>128</v>
      </c>
      <c r="I1" s="2" t="s">
        <v>129</v>
      </c>
      <c r="J1" s="2" t="s">
        <v>130</v>
      </c>
      <c r="K1" s="2" t="s">
        <v>131</v>
      </c>
    </row>
    <row r="2" spans="1:11">
      <c r="A2" s="4" t="s">
        <v>132</v>
      </c>
      <c r="B2" s="6" t="n">
        <v>30514908</v>
      </c>
      <c r="D2" s="6" t="n">
        <v>29184099</v>
      </c>
      <c r="E2" s="6" t="n">
        <v>2645053</v>
      </c>
      <c r="F2" s="6" t="n">
        <v>537443</v>
      </c>
      <c r="G2" s="6" t="n">
        <v>9887335</v>
      </c>
      <c r="H2" s="6" t="n">
        <v>-393405</v>
      </c>
      <c r="I2" s="6" t="n">
        <v>637894</v>
      </c>
      <c r="J2" s="6" t="n">
        <v>15869779</v>
      </c>
      <c r="K2" s="6" t="n">
        <v>1330809</v>
      </c>
    </row>
    <row r="3" spans="1:11">
      <c r="A3" s="3" t="s">
        <v>133</v>
      </c>
    </row>
    <row r="4" spans="1:11">
      <c r="A4" s="4" t="s">
        <v>102</v>
      </c>
      <c r="B4" s="5" t="n">
        <v>2445958</v>
      </c>
      <c r="D4" s="5" t="n">
        <v>2367171</v>
      </c>
      <c r="E4" s="5" t="n">
        <v>0</v>
      </c>
      <c r="F4" s="5" t="n">
        <v>0</v>
      </c>
      <c r="G4" s="5" t="n">
        <v>0</v>
      </c>
      <c r="H4" s="5" t="n">
        <v>0</v>
      </c>
      <c r="I4" s="5" t="n">
        <v>0</v>
      </c>
      <c r="J4" s="5" t="n">
        <v>2367171</v>
      </c>
      <c r="K4" s="5" t="n">
        <v>78787</v>
      </c>
    </row>
    <row r="5" spans="1:11">
      <c r="A5" s="3" t="s">
        <v>134</v>
      </c>
    </row>
    <row r="6" spans="1:11">
      <c r="A6" s="4" t="s">
        <v>135</v>
      </c>
      <c r="B6" s="5" t="n">
        <v>-6469</v>
      </c>
      <c r="D6" s="5" t="n">
        <v>-5630</v>
      </c>
      <c r="E6" s="5" t="n">
        <v>0</v>
      </c>
      <c r="F6" s="5" t="n">
        <v>0</v>
      </c>
      <c r="G6" s="5" t="n">
        <v>0</v>
      </c>
      <c r="H6" s="5" t="n">
        <v>0</v>
      </c>
      <c r="I6" s="5" t="n">
        <v>-5630</v>
      </c>
      <c r="J6" s="5" t="n">
        <v>0</v>
      </c>
      <c r="K6" s="5" t="n">
        <v>-839</v>
      </c>
    </row>
    <row r="7" spans="1:11">
      <c r="A7" s="4" t="s">
        <v>105</v>
      </c>
      <c r="B7" s="5" t="n">
        <v>-265990</v>
      </c>
      <c r="D7" s="5" t="n">
        <v>-265910</v>
      </c>
      <c r="E7" s="5" t="n">
        <v>0</v>
      </c>
      <c r="F7" s="5" t="n">
        <v>0</v>
      </c>
      <c r="G7" s="5" t="n">
        <v>0</v>
      </c>
      <c r="H7" s="5" t="n">
        <v>0</v>
      </c>
      <c r="I7" s="5" t="n">
        <v>-265910</v>
      </c>
      <c r="J7" s="5" t="n">
        <v>0</v>
      </c>
      <c r="K7" s="5" t="n">
        <v>-80</v>
      </c>
    </row>
    <row r="8" spans="1:11">
      <c r="A8" s="4" t="s">
        <v>106</v>
      </c>
      <c r="B8" s="5" t="n">
        <v>11624</v>
      </c>
      <c r="D8" s="5" t="n">
        <v>11624</v>
      </c>
      <c r="E8" s="5" t="n">
        <v>0</v>
      </c>
      <c r="F8" s="5" t="n">
        <v>0</v>
      </c>
      <c r="G8" s="5" t="n">
        <v>0</v>
      </c>
      <c r="H8" s="5" t="n">
        <v>0</v>
      </c>
      <c r="I8" s="5" t="n">
        <v>11624</v>
      </c>
      <c r="J8" s="5" t="n">
        <v>0</v>
      </c>
      <c r="K8" s="5" t="n">
        <v>0</v>
      </c>
    </row>
    <row r="9" spans="1:11">
      <c r="A9" s="4" t="s">
        <v>107</v>
      </c>
      <c r="B9" s="5" t="n">
        <v>2932</v>
      </c>
      <c r="D9" s="5" t="n">
        <v>2932</v>
      </c>
      <c r="E9" s="5" t="n">
        <v>0</v>
      </c>
      <c r="F9" s="5" t="n">
        <v>0</v>
      </c>
      <c r="G9" s="5" t="n">
        <v>0</v>
      </c>
      <c r="H9" s="5" t="n">
        <v>0</v>
      </c>
      <c r="I9" s="5" t="n">
        <v>2932</v>
      </c>
      <c r="J9" s="5" t="n">
        <v>0</v>
      </c>
      <c r="K9" s="5" t="n">
        <v>0</v>
      </c>
    </row>
    <row r="10" spans="1:11">
      <c r="A10" s="4" t="s">
        <v>136</v>
      </c>
      <c r="B10" s="5" t="n">
        <v>3092</v>
      </c>
      <c r="D10" s="5" t="n">
        <v>3092</v>
      </c>
      <c r="E10" s="5" t="n">
        <v>0</v>
      </c>
      <c r="F10" s="5" t="n">
        <v>0</v>
      </c>
      <c r="G10" s="5" t="n">
        <v>0</v>
      </c>
      <c r="H10" s="5" t="n">
        <v>0</v>
      </c>
      <c r="I10" s="5" t="n">
        <v>3092</v>
      </c>
      <c r="J10" s="5" t="n">
        <v>0</v>
      </c>
      <c r="K10" s="5" t="n">
        <v>0</v>
      </c>
    </row>
    <row r="11" spans="1:11">
      <c r="A11" s="4" t="s">
        <v>137</v>
      </c>
      <c r="B11" s="5" t="n">
        <v>-81813</v>
      </c>
      <c r="D11" s="5" t="n">
        <v>-79231</v>
      </c>
      <c r="E11" s="5" t="n">
        <v>0</v>
      </c>
      <c r="F11" s="5" t="n">
        <v>0</v>
      </c>
      <c r="G11" s="5" t="n">
        <v>0</v>
      </c>
      <c r="H11" s="5" t="n">
        <v>0</v>
      </c>
      <c r="I11" s="5" t="n">
        <v>-79231</v>
      </c>
      <c r="J11" s="5" t="n">
        <v>0</v>
      </c>
      <c r="K11" s="5" t="n">
        <v>-2582</v>
      </c>
    </row>
    <row r="12" spans="1:11">
      <c r="A12" s="4" t="s">
        <v>138</v>
      </c>
      <c r="B12" s="5" t="n">
        <v>-336624</v>
      </c>
      <c r="D12" s="5" t="n">
        <v>-333123</v>
      </c>
      <c r="E12" s="5" t="n">
        <v>0</v>
      </c>
      <c r="F12" s="5" t="n">
        <v>0</v>
      </c>
      <c r="G12" s="5" t="n">
        <v>0</v>
      </c>
      <c r="H12" s="5" t="n">
        <v>0</v>
      </c>
      <c r="I12" s="5" t="n">
        <v>-333123</v>
      </c>
      <c r="J12" s="5" t="n">
        <v>0</v>
      </c>
      <c r="K12" s="5" t="n">
        <v>-3501</v>
      </c>
    </row>
    <row r="13" spans="1:11">
      <c r="A13" s="4" t="s">
        <v>114</v>
      </c>
      <c r="B13" s="5" t="n">
        <v>2109334</v>
      </c>
      <c r="D13" s="5" t="n">
        <v>2034048</v>
      </c>
      <c r="E13" s="5" t="n">
        <v>0</v>
      </c>
      <c r="F13" s="5" t="n">
        <v>0</v>
      </c>
      <c r="G13" s="5" t="n">
        <v>0</v>
      </c>
      <c r="H13" s="5" t="n">
        <v>0</v>
      </c>
      <c r="I13" s="5" t="n">
        <v>-333123</v>
      </c>
      <c r="J13" s="5" t="n">
        <v>2367171</v>
      </c>
      <c r="K13" s="5" t="n">
        <v>75286</v>
      </c>
    </row>
    <row r="14" spans="1:11">
      <c r="A14" s="3" t="s">
        <v>139</v>
      </c>
    </row>
    <row r="15" spans="1:11">
      <c r="A15" s="4" t="s">
        <v>140</v>
      </c>
      <c r="B15" s="5" t="n">
        <v>-512428</v>
      </c>
      <c r="D15" s="5" t="n">
        <v>-512428</v>
      </c>
      <c r="E15" s="5" t="n">
        <v>0</v>
      </c>
      <c r="F15" s="5" t="n">
        <v>0</v>
      </c>
      <c r="G15" s="5" t="n">
        <v>0</v>
      </c>
      <c r="H15" s="5" t="n">
        <v>0</v>
      </c>
      <c r="I15" s="5" t="n">
        <v>0</v>
      </c>
      <c r="J15" s="5" t="n">
        <v>-512428</v>
      </c>
      <c r="K15" s="5" t="n">
        <v>0</v>
      </c>
    </row>
    <row r="16" spans="1:11">
      <c r="A16" s="4" t="s">
        <v>141</v>
      </c>
      <c r="B16" s="5" t="n">
        <v>-34488</v>
      </c>
      <c r="C16" s="4" t="s">
        <v>67</v>
      </c>
      <c r="D16" s="5" t="n">
        <v>-34488</v>
      </c>
      <c r="E16" s="5" t="n">
        <v>0</v>
      </c>
      <c r="F16" s="5" t="n">
        <v>0</v>
      </c>
      <c r="G16" s="5" t="n">
        <v>0</v>
      </c>
      <c r="H16" s="5" t="n">
        <v>0</v>
      </c>
      <c r="I16" s="5" t="n">
        <v>0</v>
      </c>
      <c r="J16" s="5" t="n">
        <v>-34488</v>
      </c>
      <c r="K16" s="5" t="n">
        <v>0</v>
      </c>
    </row>
    <row r="17" spans="1:11">
      <c r="A17" s="4" t="s">
        <v>142</v>
      </c>
      <c r="B17" s="5" t="n">
        <v>199455</v>
      </c>
      <c r="D17" s="5" t="n">
        <v>199455</v>
      </c>
      <c r="E17" s="5" t="n">
        <v>0</v>
      </c>
      <c r="F17" s="5" t="n">
        <v>199455</v>
      </c>
      <c r="G17" s="5" t="n">
        <v>0</v>
      </c>
      <c r="H17" s="5" t="n">
        <v>0</v>
      </c>
      <c r="I17" s="5" t="n">
        <v>0</v>
      </c>
      <c r="J17" s="5" t="n">
        <v>0</v>
      </c>
      <c r="K17" s="5" t="n">
        <v>0</v>
      </c>
    </row>
    <row r="18" spans="1:11">
      <c r="A18" s="4" t="s">
        <v>143</v>
      </c>
      <c r="B18" s="5" t="n">
        <v>0</v>
      </c>
      <c r="D18" s="5" t="n">
        <v>0</v>
      </c>
      <c r="E18" s="5" t="n">
        <v>0</v>
      </c>
      <c r="F18" s="5" t="n">
        <v>0</v>
      </c>
      <c r="G18" s="5" t="n">
        <v>0</v>
      </c>
      <c r="H18" s="5" t="n">
        <v>0</v>
      </c>
      <c r="I18" s="5" t="n">
        <v>0</v>
      </c>
      <c r="J18" s="5" t="n">
        <v>0</v>
      </c>
      <c r="K18" s="5" t="n">
        <v>0</v>
      </c>
    </row>
    <row r="19" spans="1:11">
      <c r="A19" s="4" t="s">
        <v>144</v>
      </c>
      <c r="B19" s="5" t="n">
        <v>0</v>
      </c>
      <c r="D19" s="5" t="n">
        <v>0</v>
      </c>
      <c r="E19" s="5" t="n">
        <v>0</v>
      </c>
      <c r="F19" s="5" t="n">
        <v>0</v>
      </c>
      <c r="G19" s="5" t="n">
        <v>0</v>
      </c>
      <c r="H19" s="5" t="n">
        <v>0</v>
      </c>
      <c r="I19" s="5" t="n">
        <v>0</v>
      </c>
      <c r="J19" s="5" t="n">
        <v>0</v>
      </c>
      <c r="K19" s="5" t="n">
        <v>0</v>
      </c>
    </row>
    <row r="20" spans="1:11">
      <c r="A20" s="4" t="s">
        <v>145</v>
      </c>
      <c r="B20" s="5" t="n">
        <v>-31031</v>
      </c>
      <c r="D20" s="5" t="n">
        <v>-31031</v>
      </c>
      <c r="E20" s="5" t="n">
        <v>0</v>
      </c>
      <c r="F20" s="5" t="n">
        <v>0</v>
      </c>
      <c r="G20" s="5" t="n">
        <v>0</v>
      </c>
      <c r="H20" s="5" t="n">
        <v>-30131</v>
      </c>
      <c r="I20" s="5" t="n">
        <v>0</v>
      </c>
      <c r="J20" s="5" t="n">
        <v>-900</v>
      </c>
      <c r="K20" s="5" t="n">
        <v>0</v>
      </c>
    </row>
    <row r="21" spans="1:11">
      <c r="A21" s="4" t="s">
        <v>146</v>
      </c>
      <c r="B21" s="5" t="n">
        <v>0</v>
      </c>
      <c r="D21" s="5" t="n">
        <v>0</v>
      </c>
      <c r="E21" s="5" t="n">
        <v>0</v>
      </c>
      <c r="F21" s="5" t="n">
        <v>0</v>
      </c>
      <c r="G21" s="5" t="n">
        <v>0</v>
      </c>
      <c r="H21" s="5" t="n">
        <v>0</v>
      </c>
      <c r="I21" s="5" t="n">
        <v>0</v>
      </c>
      <c r="J21" s="5" t="n">
        <v>0</v>
      </c>
      <c r="K21" s="5" t="n">
        <v>0</v>
      </c>
    </row>
    <row r="22" spans="1:11">
      <c r="A22" s="4" t="s">
        <v>147</v>
      </c>
      <c r="B22" s="5" t="n">
        <v>-432694</v>
      </c>
      <c r="D22" s="5" t="n">
        <v>0</v>
      </c>
      <c r="E22" s="5" t="n">
        <v>0</v>
      </c>
      <c r="F22" s="5" t="n">
        <v>0</v>
      </c>
      <c r="G22" s="5" t="n">
        <v>0</v>
      </c>
      <c r="H22" s="5" t="n">
        <v>0</v>
      </c>
      <c r="I22" s="5" t="n">
        <v>0</v>
      </c>
      <c r="J22" s="5" t="n">
        <v>0</v>
      </c>
      <c r="K22" s="5" t="n">
        <v>-432694</v>
      </c>
    </row>
    <row r="23" spans="1:11">
      <c r="A23" s="4" t="s">
        <v>148</v>
      </c>
      <c r="B23" s="5" t="n">
        <v>-811186</v>
      </c>
      <c r="D23" s="5" t="n">
        <v>-378492</v>
      </c>
      <c r="E23" s="5" t="n">
        <v>0</v>
      </c>
      <c r="F23" s="5" t="n">
        <v>199455</v>
      </c>
      <c r="G23" s="5" t="n">
        <v>0</v>
      </c>
      <c r="H23" s="5" t="n">
        <v>-30131</v>
      </c>
      <c r="I23" s="5" t="n">
        <v>0</v>
      </c>
      <c r="J23" s="5" t="n">
        <v>-547816</v>
      </c>
      <c r="K23" s="5" t="n">
        <v>-432694</v>
      </c>
    </row>
    <row r="24" spans="1:11">
      <c r="A24" s="4" t="s">
        <v>149</v>
      </c>
      <c r="B24" s="5" t="n">
        <v>31813056</v>
      </c>
      <c r="D24" s="5" t="n">
        <v>30839655</v>
      </c>
      <c r="E24" s="5" t="n">
        <v>2645053</v>
      </c>
      <c r="F24" s="5" t="n">
        <v>736898</v>
      </c>
      <c r="G24" s="5" t="n">
        <v>9887335</v>
      </c>
      <c r="H24" s="5" t="n">
        <v>-423536</v>
      </c>
      <c r="I24" s="5" t="n">
        <v>304771</v>
      </c>
      <c r="J24" s="5" t="n">
        <v>17689134</v>
      </c>
      <c r="K24" s="5" t="n">
        <v>973401</v>
      </c>
    </row>
    <row r="25" spans="1:11">
      <c r="A25" s="3" t="s">
        <v>133</v>
      </c>
    </row>
    <row r="26" spans="1:11">
      <c r="A26" s="4" t="s">
        <v>102</v>
      </c>
      <c r="B26" s="5" t="n">
        <v>2824919</v>
      </c>
      <c r="D26" s="5" t="n">
        <v>2774778</v>
      </c>
      <c r="E26" s="5" t="n">
        <v>0</v>
      </c>
      <c r="F26" s="5" t="n">
        <v>0</v>
      </c>
      <c r="G26" s="5" t="n">
        <v>0</v>
      </c>
      <c r="H26" s="5" t="n">
        <v>0</v>
      </c>
      <c r="I26" s="5" t="n">
        <v>0</v>
      </c>
      <c r="J26" s="5" t="n">
        <v>2774778</v>
      </c>
      <c r="K26" s="5" t="n">
        <v>50141</v>
      </c>
    </row>
    <row r="27" spans="1:11">
      <c r="A27" s="3" t="s">
        <v>134</v>
      </c>
    </row>
    <row r="28" spans="1:11">
      <c r="A28" s="4" t="s">
        <v>135</v>
      </c>
      <c r="B28" s="5" t="n">
        <v>12103</v>
      </c>
      <c r="D28" s="5" t="n">
        <v>12012</v>
      </c>
      <c r="E28" s="5" t="n">
        <v>0</v>
      </c>
      <c r="F28" s="5" t="n">
        <v>0</v>
      </c>
      <c r="G28" s="5" t="n">
        <v>0</v>
      </c>
      <c r="H28" s="5" t="n">
        <v>0</v>
      </c>
      <c r="I28" s="5" t="n">
        <v>12012</v>
      </c>
      <c r="J28" s="5" t="n">
        <v>0</v>
      </c>
      <c r="K28" s="5" t="n">
        <v>91</v>
      </c>
    </row>
    <row r="29" spans="1:11">
      <c r="A29" s="4" t="s">
        <v>105</v>
      </c>
      <c r="B29" s="5" t="n">
        <v>-433657</v>
      </c>
      <c r="D29" s="5" t="n">
        <v>-432530</v>
      </c>
      <c r="E29" s="5" t="n">
        <v>0</v>
      </c>
      <c r="F29" s="5" t="n">
        <v>0</v>
      </c>
      <c r="G29" s="5" t="n">
        <v>0</v>
      </c>
      <c r="H29" s="5" t="n">
        <v>0</v>
      </c>
      <c r="I29" s="5" t="n">
        <v>-432530</v>
      </c>
      <c r="J29" s="5" t="n">
        <v>0</v>
      </c>
      <c r="K29" s="5" t="n">
        <v>-1127</v>
      </c>
    </row>
    <row r="30" spans="1:11">
      <c r="A30" s="4" t="s">
        <v>106</v>
      </c>
      <c r="B30" s="5" t="n">
        <v>2689</v>
      </c>
      <c r="D30" s="5" t="n">
        <v>2689</v>
      </c>
      <c r="E30" s="5" t="n">
        <v>0</v>
      </c>
      <c r="F30" s="5" t="n">
        <v>0</v>
      </c>
      <c r="G30" s="5" t="n">
        <v>0</v>
      </c>
      <c r="H30" s="5" t="n">
        <v>0</v>
      </c>
      <c r="I30" s="5" t="n">
        <v>2689</v>
      </c>
      <c r="J30" s="5" t="n">
        <v>0</v>
      </c>
      <c r="K30" s="5" t="n">
        <v>0</v>
      </c>
    </row>
    <row r="31" spans="1:11">
      <c r="A31" s="4" t="s">
        <v>107</v>
      </c>
      <c r="B31" s="5" t="n">
        <v>-1262</v>
      </c>
      <c r="D31" s="5" t="n">
        <v>-1262</v>
      </c>
      <c r="E31" s="5" t="n">
        <v>0</v>
      </c>
      <c r="F31" s="5" t="n">
        <v>0</v>
      </c>
      <c r="G31" s="5" t="n">
        <v>0</v>
      </c>
      <c r="H31" s="5" t="n">
        <v>0</v>
      </c>
      <c r="I31" s="5" t="n">
        <v>-1262</v>
      </c>
      <c r="J31" s="5" t="n">
        <v>0</v>
      </c>
      <c r="K31" s="5" t="n">
        <v>0</v>
      </c>
    </row>
    <row r="32" spans="1:11">
      <c r="A32" s="4" t="s">
        <v>136</v>
      </c>
      <c r="B32" s="5" t="n">
        <v>-4330</v>
      </c>
      <c r="D32" s="5" t="n">
        <v>-4330</v>
      </c>
      <c r="E32" s="5" t="n">
        <v>0</v>
      </c>
      <c r="F32" s="5" t="n">
        <v>0</v>
      </c>
      <c r="G32" s="5" t="n">
        <v>0</v>
      </c>
      <c r="H32" s="5" t="n">
        <v>0</v>
      </c>
      <c r="I32" s="5" t="n">
        <v>-4330</v>
      </c>
      <c r="J32" s="5" t="n">
        <v>0</v>
      </c>
      <c r="K32" s="5" t="n">
        <v>0</v>
      </c>
    </row>
    <row r="33" spans="1:11">
      <c r="A33" s="4" t="s">
        <v>137</v>
      </c>
      <c r="B33" s="5" t="n">
        <v>15307</v>
      </c>
      <c r="D33" s="5" t="n">
        <v>15705</v>
      </c>
      <c r="E33" s="5" t="n">
        <v>0</v>
      </c>
      <c r="F33" s="5" t="n">
        <v>0</v>
      </c>
      <c r="G33" s="5" t="n">
        <v>0</v>
      </c>
      <c r="H33" s="5" t="n">
        <v>0</v>
      </c>
      <c r="I33" s="5" t="n">
        <v>15705</v>
      </c>
      <c r="J33" s="5" t="n">
        <v>0</v>
      </c>
      <c r="K33" s="5" t="n">
        <v>-398</v>
      </c>
    </row>
    <row r="34" spans="1:11">
      <c r="A34" s="4" t="s">
        <v>138</v>
      </c>
      <c r="B34" s="5" t="n">
        <v>-409150</v>
      </c>
      <c r="D34" s="5" t="n">
        <v>-407716</v>
      </c>
      <c r="E34" s="5" t="n">
        <v>0</v>
      </c>
      <c r="F34" s="5" t="n">
        <v>0</v>
      </c>
      <c r="G34" s="5" t="n">
        <v>0</v>
      </c>
      <c r="H34" s="5" t="n">
        <v>0</v>
      </c>
      <c r="I34" s="5" t="n">
        <v>-407716</v>
      </c>
      <c r="J34" s="5" t="n">
        <v>0</v>
      </c>
      <c r="K34" s="5" t="n">
        <v>-1434</v>
      </c>
    </row>
    <row r="35" spans="1:11">
      <c r="A35" s="4" t="s">
        <v>114</v>
      </c>
      <c r="B35" s="5" t="n">
        <v>2415769</v>
      </c>
      <c r="D35" s="5" t="n">
        <v>2367062</v>
      </c>
      <c r="E35" s="5" t="n">
        <v>0</v>
      </c>
      <c r="F35" s="5" t="n">
        <v>0</v>
      </c>
      <c r="G35" s="5" t="n">
        <v>0</v>
      </c>
      <c r="H35" s="5" t="n">
        <v>0</v>
      </c>
      <c r="I35" s="5" t="n">
        <v>-407716</v>
      </c>
      <c r="J35" s="5" t="n">
        <v>2774778</v>
      </c>
      <c r="K35" s="5" t="n">
        <v>48707</v>
      </c>
    </row>
    <row r="36" spans="1:11">
      <c r="A36" s="3" t="s">
        <v>139</v>
      </c>
    </row>
    <row r="37" spans="1:11">
      <c r="A37" s="4" t="s">
        <v>140</v>
      </c>
      <c r="B37" s="5" t="n">
        <v>-630978</v>
      </c>
      <c r="D37" s="5" t="n">
        <v>-630978</v>
      </c>
      <c r="E37" s="5" t="n">
        <v>0</v>
      </c>
      <c r="F37" s="5" t="n">
        <v>0</v>
      </c>
      <c r="G37" s="5" t="n">
        <v>0</v>
      </c>
      <c r="H37" s="5" t="n">
        <v>0</v>
      </c>
      <c r="I37" s="5" t="n">
        <v>0</v>
      </c>
      <c r="J37" s="5" t="n">
        <v>-630978</v>
      </c>
      <c r="K37" s="5" t="n">
        <v>0</v>
      </c>
    </row>
    <row r="38" spans="1:11">
      <c r="A38" s="4" t="s">
        <v>141</v>
      </c>
      <c r="B38" s="5" t="n">
        <v>-36091</v>
      </c>
      <c r="C38" s="4" t="s">
        <v>67</v>
      </c>
      <c r="D38" s="5" t="n">
        <v>-36091</v>
      </c>
      <c r="E38" s="5" t="n">
        <v>0</v>
      </c>
      <c r="F38" s="5" t="n">
        <v>0</v>
      </c>
      <c r="G38" s="5" t="n">
        <v>0</v>
      </c>
      <c r="H38" s="5" t="n">
        <v>0</v>
      </c>
      <c r="I38" s="5" t="n">
        <v>0</v>
      </c>
      <c r="J38" s="5" t="n">
        <v>-36091</v>
      </c>
      <c r="K38" s="5" t="n">
        <v>0</v>
      </c>
    </row>
    <row r="39" spans="1:11">
      <c r="A39" s="4" t="s">
        <v>142</v>
      </c>
      <c r="B39" s="5" t="n">
        <v>0</v>
      </c>
      <c r="D39" s="5" t="n">
        <v>0</v>
      </c>
      <c r="E39" s="5" t="n">
        <v>0</v>
      </c>
      <c r="F39" s="5" t="n">
        <v>0</v>
      </c>
      <c r="G39" s="5" t="n">
        <v>0</v>
      </c>
      <c r="H39" s="5" t="n">
        <v>0</v>
      </c>
      <c r="I39" s="5" t="n">
        <v>0</v>
      </c>
      <c r="J39" s="5" t="n">
        <v>0</v>
      </c>
      <c r="K39" s="5" t="n">
        <v>0</v>
      </c>
    </row>
    <row r="40" spans="1:11">
      <c r="A40" s="4" t="s">
        <v>143</v>
      </c>
      <c r="B40" s="5" t="n">
        <v>-240000</v>
      </c>
      <c r="D40" s="5" t="n">
        <v>-240000</v>
      </c>
      <c r="E40" s="5" t="n">
        <v>0</v>
      </c>
      <c r="F40" s="5" t="n">
        <v>-238582</v>
      </c>
      <c r="G40" s="5" t="n">
        <v>0</v>
      </c>
      <c r="H40" s="5" t="n">
        <v>-1418</v>
      </c>
      <c r="I40" s="5" t="n">
        <v>0</v>
      </c>
      <c r="J40" s="5" t="n">
        <v>0</v>
      </c>
      <c r="K40" s="5" t="n">
        <v>0</v>
      </c>
    </row>
    <row r="41" spans="1:11">
      <c r="A41" s="4" t="s">
        <v>144</v>
      </c>
      <c r="B41" s="5" t="n">
        <v>-1125906</v>
      </c>
      <c r="D41" s="5" t="n">
        <v>-1125906</v>
      </c>
      <c r="E41" s="5" t="n">
        <v>0</v>
      </c>
      <c r="F41" s="5" t="n">
        <v>0</v>
      </c>
      <c r="G41" s="5" t="n">
        <v>0</v>
      </c>
      <c r="H41" s="5" t="n">
        <v>0</v>
      </c>
      <c r="I41" s="5" t="n">
        <v>0</v>
      </c>
      <c r="J41" s="5" t="n">
        <v>-1125906</v>
      </c>
      <c r="K41" s="5" t="n">
        <v>0</v>
      </c>
    </row>
    <row r="42" spans="1:11">
      <c r="A42" s="4" t="s">
        <v>145</v>
      </c>
      <c r="B42" s="5" t="n">
        <v>-64044</v>
      </c>
      <c r="D42" s="5" t="n">
        <v>-64044</v>
      </c>
      <c r="E42" s="5" t="n">
        <v>0</v>
      </c>
      <c r="F42" s="5" t="n">
        <v>0</v>
      </c>
      <c r="G42" s="5" t="n">
        <v>0</v>
      </c>
      <c r="H42" s="5" t="n">
        <v>-33507</v>
      </c>
      <c r="I42" s="5" t="n">
        <v>362</v>
      </c>
      <c r="J42" s="5" t="n">
        <v>-30899</v>
      </c>
      <c r="K42" s="5" t="n">
        <v>0</v>
      </c>
    </row>
    <row r="43" spans="1:11">
      <c r="A43" s="4" t="s">
        <v>146</v>
      </c>
      <c r="B43" s="5" t="n">
        <v>0</v>
      </c>
      <c r="D43" s="5" t="n">
        <v>0</v>
      </c>
      <c r="E43" s="5" t="n">
        <v>0</v>
      </c>
      <c r="F43" s="5" t="n">
        <v>0</v>
      </c>
      <c r="G43" s="5" t="n">
        <v>0</v>
      </c>
      <c r="H43" s="5" t="n">
        <v>0</v>
      </c>
      <c r="I43" s="5" t="n">
        <v>0</v>
      </c>
      <c r="J43" s="5" t="n">
        <v>0</v>
      </c>
      <c r="K43" s="5" t="n">
        <v>0</v>
      </c>
    </row>
    <row r="44" spans="1:11">
      <c r="A44" s="4" t="s">
        <v>147</v>
      </c>
      <c r="B44" s="5" t="n">
        <v>-386826</v>
      </c>
      <c r="D44" s="5" t="n">
        <v>0</v>
      </c>
      <c r="E44" s="5" t="n">
        <v>0</v>
      </c>
      <c r="F44" s="5" t="n">
        <v>0</v>
      </c>
      <c r="G44" s="5" t="n">
        <v>0</v>
      </c>
      <c r="H44" s="5" t="n">
        <v>0</v>
      </c>
      <c r="I44" s="5" t="n">
        <v>0</v>
      </c>
      <c r="J44" s="5" t="n">
        <v>0</v>
      </c>
      <c r="K44" s="5" t="n">
        <v>-386826</v>
      </c>
    </row>
    <row r="45" spans="1:11">
      <c r="A45" s="4" t="s">
        <v>148</v>
      </c>
      <c r="B45" s="5" t="n">
        <v>-2483845</v>
      </c>
      <c r="D45" s="5" t="n">
        <v>-2097019</v>
      </c>
      <c r="E45" s="5" t="n">
        <v>0</v>
      </c>
      <c r="F45" s="5" t="n">
        <v>-238582</v>
      </c>
      <c r="G45" s="5" t="n">
        <v>0</v>
      </c>
      <c r="H45" s="5" t="n">
        <v>-34925</v>
      </c>
      <c r="I45" s="5" t="n">
        <v>362</v>
      </c>
      <c r="J45" s="5" t="n">
        <v>-1823874</v>
      </c>
      <c r="K45" s="5" t="n">
        <v>-386826</v>
      </c>
    </row>
    <row r="46" spans="1:11">
      <c r="A46" s="4" t="s">
        <v>150</v>
      </c>
      <c r="B46" s="5" t="n">
        <v>31744980</v>
      </c>
      <c r="D46" s="5" t="n">
        <v>31109698</v>
      </c>
      <c r="E46" s="5" t="n">
        <v>2645053</v>
      </c>
      <c r="F46" s="5" t="n">
        <v>498316</v>
      </c>
      <c r="G46" s="5" t="n">
        <v>9887335</v>
      </c>
      <c r="H46" s="5" t="n">
        <v>-458461</v>
      </c>
      <c r="I46" s="5" t="n">
        <v>-102583</v>
      </c>
      <c r="J46" s="5" t="n">
        <v>18640038</v>
      </c>
      <c r="K46" s="5" t="n">
        <v>635282</v>
      </c>
    </row>
    <row r="47" spans="1:11">
      <c r="A47" s="3" t="s">
        <v>133</v>
      </c>
    </row>
    <row r="48" spans="1:11">
      <c r="A48" s="4" t="s">
        <v>102</v>
      </c>
      <c r="B48" s="5" t="n">
        <v>2948124</v>
      </c>
      <c r="D48" s="5" t="n">
        <v>2917735</v>
      </c>
      <c r="E48" s="5" t="n">
        <v>0</v>
      </c>
      <c r="F48" s="5" t="n">
        <v>0</v>
      </c>
      <c r="G48" s="5" t="n">
        <v>0</v>
      </c>
      <c r="H48" s="5" t="n">
        <v>0</v>
      </c>
      <c r="I48" s="5" t="n">
        <v>0</v>
      </c>
      <c r="J48" s="5" t="n">
        <v>2917735</v>
      </c>
      <c r="K48" s="5" t="n">
        <v>30389</v>
      </c>
    </row>
    <row r="49" spans="1:11">
      <c r="A49" s="3" t="s">
        <v>134</v>
      </c>
    </row>
    <row r="50" spans="1:11">
      <c r="A50" s="4" t="s">
        <v>135</v>
      </c>
      <c r="B50" s="5" t="n">
        <v>-194172</v>
      </c>
      <c r="D50" s="5" t="n">
        <v>-193474</v>
      </c>
      <c r="E50" s="5" t="n">
        <v>0</v>
      </c>
      <c r="F50" s="5" t="n">
        <v>0</v>
      </c>
      <c r="G50" s="5" t="n">
        <v>0</v>
      </c>
      <c r="H50" s="5" t="n">
        <v>0</v>
      </c>
      <c r="I50" s="5" t="n">
        <v>-193474</v>
      </c>
      <c r="J50" s="5" t="n">
        <v>0</v>
      </c>
      <c r="K50" s="5" t="n">
        <v>-698</v>
      </c>
    </row>
    <row r="51" spans="1:11">
      <c r="A51" s="4" t="s">
        <v>105</v>
      </c>
      <c r="B51" s="5" t="n">
        <v>-323127</v>
      </c>
      <c r="D51" s="5" t="n">
        <v>-322056</v>
      </c>
      <c r="E51" s="5" t="n">
        <v>0</v>
      </c>
      <c r="F51" s="5" t="n">
        <v>0</v>
      </c>
      <c r="G51" s="5" t="n">
        <v>0</v>
      </c>
      <c r="H51" s="5" t="n">
        <v>0</v>
      </c>
      <c r="I51" s="5" t="n">
        <v>-322056</v>
      </c>
      <c r="J51" s="5" t="n">
        <v>0</v>
      </c>
      <c r="K51" s="5" t="n">
        <v>-1071</v>
      </c>
    </row>
    <row r="52" spans="1:11">
      <c r="A52" s="4" t="s">
        <v>106</v>
      </c>
      <c r="B52" s="5" t="n">
        <v>-21966</v>
      </c>
      <c r="D52" s="5" t="n">
        <v>-21966</v>
      </c>
      <c r="E52" s="5" t="n">
        <v>0</v>
      </c>
      <c r="F52" s="5" t="n">
        <v>0</v>
      </c>
      <c r="G52" s="5" t="n">
        <v>0</v>
      </c>
      <c r="H52" s="5" t="n">
        <v>0</v>
      </c>
      <c r="I52" s="5" t="n">
        <v>-21552</v>
      </c>
      <c r="J52" s="5" t="n">
        <v>-414</v>
      </c>
      <c r="K52" s="5" t="n">
        <v>0</v>
      </c>
    </row>
    <row r="53" spans="1:11">
      <c r="A53" s="4" t="s">
        <v>107</v>
      </c>
      <c r="B53" s="5" t="n">
        <v>15904</v>
      </c>
      <c r="D53" s="5" t="n">
        <v>15904</v>
      </c>
      <c r="E53" s="5" t="n">
        <v>0</v>
      </c>
      <c r="F53" s="5" t="n">
        <v>0</v>
      </c>
      <c r="G53" s="5" t="n">
        <v>0</v>
      </c>
      <c r="H53" s="5" t="n">
        <v>0</v>
      </c>
      <c r="I53" s="5" t="n">
        <v>15904</v>
      </c>
      <c r="J53" s="5" t="n">
        <v>0</v>
      </c>
      <c r="K53" s="5" t="n">
        <v>0</v>
      </c>
    </row>
    <row r="54" spans="1:11">
      <c r="A54" s="4" t="s">
        <v>136</v>
      </c>
      <c r="B54" s="5" t="n">
        <v>-9278</v>
      </c>
      <c r="D54" s="5" t="n">
        <v>-9278</v>
      </c>
      <c r="E54" s="5" t="n">
        <v>0</v>
      </c>
      <c r="F54" s="5" t="n">
        <v>0</v>
      </c>
      <c r="G54" s="5" t="n">
        <v>0</v>
      </c>
      <c r="H54" s="5" t="n">
        <v>0</v>
      </c>
      <c r="I54" s="5" t="n">
        <v>-9278</v>
      </c>
      <c r="J54" s="5" t="n">
        <v>0</v>
      </c>
      <c r="K54" s="5" t="n">
        <v>0</v>
      </c>
    </row>
    <row r="55" spans="1:11">
      <c r="A55" s="4" t="s">
        <v>137</v>
      </c>
      <c r="B55" s="5" t="n">
        <v>103525</v>
      </c>
      <c r="D55" s="5" t="n">
        <v>103305</v>
      </c>
      <c r="E55" s="5" t="n">
        <v>0</v>
      </c>
      <c r="F55" s="5" t="n">
        <v>0</v>
      </c>
      <c r="G55" s="5" t="n">
        <v>0</v>
      </c>
      <c r="H55" s="5" t="n">
        <v>0</v>
      </c>
      <c r="I55" s="5" t="n">
        <v>103305</v>
      </c>
      <c r="J55" s="5" t="n">
        <v>0</v>
      </c>
      <c r="K55" s="5" t="n">
        <v>220</v>
      </c>
    </row>
    <row r="56" spans="1:11">
      <c r="A56" s="4" t="s">
        <v>138</v>
      </c>
      <c r="B56" s="5" t="n">
        <v>-429114</v>
      </c>
      <c r="D56" s="5" t="n">
        <v>-427565</v>
      </c>
      <c r="E56" s="5" t="n">
        <v>0</v>
      </c>
      <c r="F56" s="5" t="n">
        <v>0</v>
      </c>
      <c r="G56" s="5" t="n">
        <v>0</v>
      </c>
      <c r="H56" s="5" t="n">
        <v>0</v>
      </c>
      <c r="I56" s="5" t="n">
        <v>-427151</v>
      </c>
      <c r="J56" s="5" t="n">
        <v>-414</v>
      </c>
      <c r="K56" s="5" t="n">
        <v>-1549</v>
      </c>
    </row>
    <row r="57" spans="1:11">
      <c r="A57" s="4" t="s">
        <v>114</v>
      </c>
      <c r="B57" s="5" t="n">
        <v>2519010</v>
      </c>
      <c r="D57" s="5" t="n">
        <v>2490170</v>
      </c>
      <c r="E57" s="5" t="n">
        <v>0</v>
      </c>
      <c r="F57" s="5" t="n">
        <v>0</v>
      </c>
      <c r="G57" s="5" t="n">
        <v>0</v>
      </c>
      <c r="H57" s="5" t="n">
        <v>0</v>
      </c>
      <c r="I57" s="5" t="n">
        <v>-427151</v>
      </c>
      <c r="J57" s="5" t="n">
        <v>2917321</v>
      </c>
      <c r="K57" s="5" t="n">
        <v>28840</v>
      </c>
    </row>
    <row r="58" spans="1:11">
      <c r="A58" s="3" t="s">
        <v>139</v>
      </c>
    </row>
    <row r="59" spans="1:11">
      <c r="A59" s="4" t="s">
        <v>140</v>
      </c>
      <c r="B59" s="5" t="n">
        <v>-687589</v>
      </c>
      <c r="D59" s="5" t="n">
        <v>-687589</v>
      </c>
      <c r="E59" s="5" t="n">
        <v>0</v>
      </c>
      <c r="F59" s="5" t="n">
        <v>0</v>
      </c>
      <c r="G59" s="5" t="n">
        <v>0</v>
      </c>
      <c r="H59" s="5" t="n">
        <v>0</v>
      </c>
      <c r="I59" s="5" t="n">
        <v>0</v>
      </c>
      <c r="J59" s="5" t="n">
        <v>-687589</v>
      </c>
      <c r="K59" s="5" t="n">
        <v>0</v>
      </c>
    </row>
    <row r="60" spans="1:11">
      <c r="A60" s="4" t="s">
        <v>141</v>
      </c>
      <c r="B60" s="5" t="n">
        <v>-17678</v>
      </c>
      <c r="C60" s="4" t="s">
        <v>67</v>
      </c>
      <c r="D60" s="5" t="n">
        <v>-17678</v>
      </c>
      <c r="E60" s="5" t="n">
        <v>0</v>
      </c>
      <c r="F60" s="5" t="n">
        <v>0</v>
      </c>
      <c r="G60" s="5" t="n">
        <v>0</v>
      </c>
      <c r="H60" s="5" t="n">
        <v>0</v>
      </c>
      <c r="I60" s="5" t="n">
        <v>0</v>
      </c>
      <c r="J60" s="5" t="n">
        <v>-17678</v>
      </c>
      <c r="K60" s="5" t="n">
        <v>0</v>
      </c>
    </row>
    <row r="61" spans="1:11">
      <c r="A61" s="4" t="s">
        <v>142</v>
      </c>
      <c r="B61" s="5" t="n">
        <v>224466</v>
      </c>
      <c r="D61" s="5" t="n">
        <v>224466</v>
      </c>
      <c r="E61" s="5" t="n">
        <v>0</v>
      </c>
      <c r="F61" s="5" t="n">
        <v>224466</v>
      </c>
      <c r="G61" s="5" t="n">
        <v>0</v>
      </c>
      <c r="H61" s="5" t="n">
        <v>0</v>
      </c>
      <c r="I61" s="5" t="n">
        <v>0</v>
      </c>
      <c r="J61" s="5" t="n">
        <v>0</v>
      </c>
      <c r="K61" s="5" t="n">
        <v>0</v>
      </c>
    </row>
    <row r="62" spans="1:11">
      <c r="A62" s="4" t="s">
        <v>143</v>
      </c>
      <c r="B62" s="5" t="n">
        <v>-300000</v>
      </c>
      <c r="D62" s="5" t="n">
        <v>-300000</v>
      </c>
      <c r="E62" s="5" t="n">
        <v>0</v>
      </c>
      <c r="F62" s="5" t="n">
        <v>-298861</v>
      </c>
      <c r="G62" s="5" t="n">
        <v>0</v>
      </c>
      <c r="H62" s="5" t="n">
        <v>-1139</v>
      </c>
      <c r="I62" s="5" t="n">
        <v>0</v>
      </c>
      <c r="J62" s="5" t="n">
        <v>0</v>
      </c>
      <c r="K62" s="5" t="n">
        <v>0</v>
      </c>
    </row>
    <row r="63" spans="1:11">
      <c r="A63" s="4" t="s">
        <v>144</v>
      </c>
      <c r="B63" s="5" t="n">
        <v>0</v>
      </c>
      <c r="D63" s="5" t="n">
        <v>0</v>
      </c>
      <c r="E63" s="5" t="n">
        <v>0</v>
      </c>
      <c r="F63" s="5" t="n">
        <v>0</v>
      </c>
      <c r="G63" s="5" t="n">
        <v>0</v>
      </c>
      <c r="H63" s="5" t="n">
        <v>0</v>
      </c>
      <c r="I63" s="5" t="n">
        <v>0</v>
      </c>
      <c r="J63" s="5" t="n">
        <v>0</v>
      </c>
      <c r="K63" s="5" t="n">
        <v>0</v>
      </c>
    </row>
    <row r="64" spans="1:11">
      <c r="A64" s="4" t="s">
        <v>145</v>
      </c>
      <c r="B64" s="5" t="n">
        <v>72</v>
      </c>
      <c r="D64" s="5" t="n">
        <v>72</v>
      </c>
      <c r="E64" s="5" t="n">
        <v>0</v>
      </c>
      <c r="F64" s="5" t="n">
        <v>0</v>
      </c>
      <c r="G64" s="5" t="n">
        <v>0</v>
      </c>
      <c r="H64" s="5" t="n">
        <v>61565</v>
      </c>
      <c r="I64" s="5" t="n">
        <v>0</v>
      </c>
      <c r="J64" s="5" t="n">
        <v>-61493</v>
      </c>
      <c r="K64" s="5" t="n">
        <v>0</v>
      </c>
    </row>
    <row r="65" spans="1:11">
      <c r="A65" s="4" t="s">
        <v>146</v>
      </c>
      <c r="B65" s="5" t="n">
        <v>0</v>
      </c>
      <c r="D65" s="5" t="n">
        <v>0</v>
      </c>
      <c r="E65" s="5" t="n">
        <v>0</v>
      </c>
      <c r="F65" s="5" t="n">
        <v>0</v>
      </c>
      <c r="G65" s="5" t="n">
        <v>0</v>
      </c>
      <c r="H65" s="5" t="n">
        <v>0</v>
      </c>
      <c r="I65" s="5" t="n">
        <v>0</v>
      </c>
      <c r="J65" s="5" t="n">
        <v>0</v>
      </c>
      <c r="K65" s="5" t="n">
        <v>0</v>
      </c>
    </row>
    <row r="66" spans="1:11">
      <c r="A66" s="4" t="s">
        <v>147</v>
      </c>
      <c r="B66" s="5" t="n">
        <v>219275</v>
      </c>
      <c r="D66" s="5" t="n">
        <v>0</v>
      </c>
      <c r="E66" s="5" t="n">
        <v>0</v>
      </c>
      <c r="F66" s="5" t="n">
        <v>0</v>
      </c>
      <c r="G66" s="5" t="n">
        <v>0</v>
      </c>
      <c r="H66" s="5" t="n">
        <v>0</v>
      </c>
      <c r="I66" s="5" t="n">
        <v>0</v>
      </c>
      <c r="J66" s="5" t="n">
        <v>0</v>
      </c>
      <c r="K66" s="5" t="n">
        <v>219275</v>
      </c>
    </row>
    <row r="67" spans="1:11">
      <c r="A67" s="4" t="s">
        <v>148</v>
      </c>
      <c r="B67" s="5" t="n">
        <v>-561454</v>
      </c>
      <c r="D67" s="5" t="n">
        <v>-780729</v>
      </c>
      <c r="E67" s="5" t="n">
        <v>0</v>
      </c>
      <c r="F67" s="5" t="n">
        <v>-74395</v>
      </c>
      <c r="G67" s="5" t="n">
        <v>0</v>
      </c>
      <c r="H67" s="5" t="n">
        <v>60426</v>
      </c>
      <c r="I67" s="5" t="n">
        <v>0</v>
      </c>
      <c r="J67" s="5" t="n">
        <v>-766760</v>
      </c>
      <c r="K67" s="5" t="n">
        <v>219275</v>
      </c>
    </row>
    <row r="68" spans="1:11">
      <c r="A68" s="4" t="s">
        <v>151</v>
      </c>
      <c r="B68" s="6" t="n">
        <v>33702536</v>
      </c>
      <c r="D68" s="6" t="n">
        <v>32819139</v>
      </c>
      <c r="E68" s="6" t="n">
        <v>2645053</v>
      </c>
      <c r="F68" s="6" t="n">
        <v>423921</v>
      </c>
      <c r="G68" s="6" t="n">
        <v>9887335</v>
      </c>
      <c r="H68" s="6" t="n">
        <v>-398035</v>
      </c>
      <c r="I68" s="6" t="n">
        <v>-529734</v>
      </c>
      <c r="J68" s="6" t="n">
        <v>20790599</v>
      </c>
      <c r="K68" s="6" t="n">
        <v>883397</v>
      </c>
    </row>
    <row r="69" spans="1:11"/>
    <row r="70" spans="1:11">
      <c r="A70" s="4" t="s">
        <v>67</v>
      </c>
      <c r="B70" s="4" t="s">
        <v>152</v>
      </c>
    </row>
  </sheetData>
  <mergeCells count="3">
    <mergeCell ref="B1:C1"/>
    <mergeCell ref="A69:K69"/>
    <mergeCell ref="B70:K7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7</v>
      </c>
    </row>
    <row r="3" spans="1:2">
      <c r="A3" s="3" t="s">
        <v>314</v>
      </c>
    </row>
    <row r="4" spans="1:2">
      <c r="A4" s="4" t="s">
        <v>313</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317</v>
      </c>
    </row>
    <row r="4" spans="1:2">
      <c r="A4" s="4" t="s">
        <v>316</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9</v>
      </c>
      <c r="B1" s="2" t="s">
        <v>1</v>
      </c>
    </row>
    <row r="2" spans="1:2">
      <c r="B2" s="2" t="s">
        <v>27</v>
      </c>
    </row>
    <row r="3" spans="1:2">
      <c r="A3" s="3" t="s">
        <v>320</v>
      </c>
    </row>
    <row r="4" spans="1:2">
      <c r="A4" s="4" t="s">
        <v>319</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7</v>
      </c>
    </row>
    <row r="3" spans="1:2">
      <c r="A3" s="3" t="s">
        <v>323</v>
      </c>
    </row>
    <row r="4" spans="1:2">
      <c r="A4" s="4" t="s">
        <v>322</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5</v>
      </c>
      <c r="B1" s="2" t="s">
        <v>1</v>
      </c>
    </row>
    <row r="2" spans="1:2">
      <c r="B2" s="2" t="s">
        <v>27</v>
      </c>
    </row>
    <row r="3" spans="1:2">
      <c r="A3" s="3" t="s">
        <v>326</v>
      </c>
    </row>
    <row r="4" spans="1:2">
      <c r="A4" s="4" t="s">
        <v>325</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7</v>
      </c>
    </row>
    <row r="3" spans="1:2">
      <c r="A3" s="3" t="s">
        <v>329</v>
      </c>
    </row>
    <row r="4" spans="1:2">
      <c r="A4" s="4" t="s">
        <v>328</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7</v>
      </c>
    </row>
    <row r="3" spans="1:2">
      <c r="A3" s="3" t="s">
        <v>332</v>
      </c>
    </row>
    <row r="4" spans="1:2">
      <c r="A4" s="4" t="s">
        <v>331</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7</v>
      </c>
    </row>
    <row r="3" spans="1:2">
      <c r="A3" s="3" t="s">
        <v>335</v>
      </c>
    </row>
    <row r="4" spans="1:2">
      <c r="A4" s="4" t="s">
        <v>334</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7</v>
      </c>
    </row>
    <row r="3" spans="1:2">
      <c r="A3" s="3" t="s">
        <v>338</v>
      </c>
    </row>
    <row r="4" spans="1:2">
      <c r="A4" s="4" t="s">
        <v>337</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7</v>
      </c>
    </row>
    <row r="3" spans="1:2">
      <c r="A3" s="3" t="s">
        <v>341</v>
      </c>
    </row>
    <row r="4" spans="1:2">
      <c r="A4" s="4" t="s">
        <v>340</v>
      </c>
      <c r="B4"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7</v>
      </c>
      <c r="C2" s="2" t="s">
        <v>28</v>
      </c>
      <c r="D2" s="2" t="s">
        <v>76</v>
      </c>
    </row>
    <row r="3" spans="1:4">
      <c r="A3" s="3" t="s">
        <v>154</v>
      </c>
    </row>
    <row r="4" spans="1:4">
      <c r="A4" s="4" t="s">
        <v>100</v>
      </c>
      <c r="B4" s="6" t="n">
        <v>3796257</v>
      </c>
      <c r="C4" s="6" t="n">
        <v>3170472</v>
      </c>
      <c r="D4" s="6" t="n">
        <v>3140577</v>
      </c>
    </row>
    <row r="5" spans="1:4">
      <c r="A5" s="3" t="s">
        <v>155</v>
      </c>
    </row>
    <row r="6" spans="1:4">
      <c r="A6" s="4" t="s">
        <v>156</v>
      </c>
      <c r="B6" s="5" t="n">
        <v>-11798654</v>
      </c>
      <c r="C6" s="5" t="n">
        <v>-11236302</v>
      </c>
      <c r="D6" s="5" t="n">
        <v>-11129704</v>
      </c>
    </row>
    <row r="7" spans="1:4">
      <c r="A7" s="4" t="s">
        <v>157</v>
      </c>
      <c r="B7" s="5" t="n">
        <v>3955701</v>
      </c>
      <c r="C7" s="5" t="n">
        <v>4030936</v>
      </c>
      <c r="D7" s="5" t="n">
        <v>4436771</v>
      </c>
    </row>
    <row r="8" spans="1:4">
      <c r="A8" s="4" t="s">
        <v>89</v>
      </c>
      <c r="B8" s="5" t="n">
        <v>-257306</v>
      </c>
      <c r="C8" s="5" t="n">
        <v>-281623</v>
      </c>
      <c r="D8" s="5" t="n">
        <v>-308277</v>
      </c>
    </row>
    <row r="9" spans="1:4">
      <c r="A9" s="4" t="s">
        <v>158</v>
      </c>
      <c r="B9" s="5" t="n">
        <v>169640</v>
      </c>
      <c r="C9" s="5" t="n">
        <v>166216</v>
      </c>
      <c r="D9" s="5" t="n">
        <v>168313</v>
      </c>
    </row>
    <row r="10" spans="1:4">
      <c r="A10" s="4" t="s">
        <v>85</v>
      </c>
      <c r="B10" s="5" t="n">
        <v>2571094</v>
      </c>
      <c r="C10" s="5" t="n">
        <v>2779710</v>
      </c>
      <c r="D10" s="5" t="n">
        <v>2714061</v>
      </c>
    </row>
    <row r="11" spans="1:4">
      <c r="A11" s="4" t="s">
        <v>159</v>
      </c>
      <c r="B11" s="5" t="n">
        <v>-334133</v>
      </c>
      <c r="C11" s="5" t="n">
        <v>48363</v>
      </c>
      <c r="D11" s="5" t="n">
        <v>751811</v>
      </c>
    </row>
    <row r="12" spans="1:4">
      <c r="A12" s="4" t="s">
        <v>160</v>
      </c>
      <c r="B12" s="5" t="n">
        <v>-87384</v>
      </c>
      <c r="C12" s="5" t="n">
        <v>-248844</v>
      </c>
      <c r="D12" s="5" t="n">
        <v>163417</v>
      </c>
    </row>
    <row r="13" spans="1:4">
      <c r="A13" s="4" t="s">
        <v>161</v>
      </c>
      <c r="B13" s="5" t="n">
        <v>231772</v>
      </c>
      <c r="C13" s="5" t="n">
        <v>147813</v>
      </c>
      <c r="D13" s="5" t="n">
        <v>-748959</v>
      </c>
    </row>
    <row r="14" spans="1:4">
      <c r="A14" s="4" t="s">
        <v>93</v>
      </c>
      <c r="B14" s="5" t="n">
        <v>-499187</v>
      </c>
      <c r="C14" s="5" t="n">
        <v>-647541</v>
      </c>
      <c r="D14" s="5" t="n">
        <v>-772474</v>
      </c>
    </row>
    <row r="15" spans="1:4">
      <c r="A15" s="4" t="s">
        <v>162</v>
      </c>
      <c r="B15" s="5" t="n">
        <v>816600</v>
      </c>
      <c r="C15" s="5" t="n">
        <v>1107633</v>
      </c>
      <c r="D15" s="5" t="n">
        <v>1021711</v>
      </c>
    </row>
    <row r="16" spans="1:4">
      <c r="A16" s="4" t="s">
        <v>163</v>
      </c>
      <c r="B16" s="5" t="n">
        <v>198299</v>
      </c>
      <c r="C16" s="5" t="n">
        <v>88030</v>
      </c>
      <c r="D16" s="5" t="n">
        <v>242342</v>
      </c>
    </row>
    <row r="17" spans="1:4">
      <c r="A17" s="4" t="s">
        <v>164</v>
      </c>
      <c r="B17" s="5" t="n">
        <v>232709</v>
      </c>
      <c r="C17" s="5" t="n">
        <v>203639</v>
      </c>
      <c r="D17" s="5" t="n">
        <v>185222</v>
      </c>
    </row>
    <row r="18" spans="1:4">
      <c r="A18" s="4" t="s">
        <v>165</v>
      </c>
      <c r="B18" s="5" t="n">
        <v>253344</v>
      </c>
      <c r="C18" s="5" t="n">
        <v>259941</v>
      </c>
      <c r="D18" s="5" t="n">
        <v>278882</v>
      </c>
    </row>
    <row r="19" spans="1:4">
      <c r="A19" s="4" t="s">
        <v>166</v>
      </c>
      <c r="B19" s="5" t="n">
        <v>602027</v>
      </c>
      <c r="C19" s="5" t="n">
        <v>70236</v>
      </c>
      <c r="D19" s="5" t="n">
        <v>-623639</v>
      </c>
    </row>
    <row r="20" spans="1:4">
      <c r="A20" s="4" t="s">
        <v>167</v>
      </c>
      <c r="B20" s="5" t="n">
        <v>-20393</v>
      </c>
      <c r="C20" s="5" t="n">
        <v>-9995</v>
      </c>
      <c r="D20" s="5" t="n">
        <v>-20971</v>
      </c>
    </row>
    <row r="21" spans="1:4">
      <c r="A21" s="4" t="s">
        <v>168</v>
      </c>
      <c r="B21" s="5" t="n">
        <v>-29080</v>
      </c>
      <c r="C21" s="5" t="n">
        <v>598</v>
      </c>
      <c r="D21" s="5" t="n">
        <v>-18463</v>
      </c>
    </row>
    <row r="22" spans="1:4">
      <c r="A22" s="4" t="s">
        <v>169</v>
      </c>
      <c r="B22" s="5" t="n">
        <v>-3994951</v>
      </c>
      <c r="C22" s="5" t="n">
        <v>-3521190</v>
      </c>
      <c r="D22" s="5" t="n">
        <v>-3659957</v>
      </c>
    </row>
    <row r="23" spans="1:4">
      <c r="A23" s="3" t="s">
        <v>170</v>
      </c>
    </row>
    <row r="24" spans="1:4">
      <c r="A24" s="4" t="s">
        <v>171</v>
      </c>
      <c r="B24" s="5" t="n">
        <v>-3347818</v>
      </c>
      <c r="C24" s="5" t="n">
        <v>3937005</v>
      </c>
      <c r="D24" s="5" t="n">
        <v>-1926814</v>
      </c>
    </row>
    <row r="25" spans="1:4">
      <c r="A25" s="4" t="s">
        <v>172</v>
      </c>
      <c r="B25" s="5" t="n">
        <v>-1706990</v>
      </c>
      <c r="C25" s="5" t="n">
        <v>-4343206</v>
      </c>
      <c r="D25" s="5" t="n">
        <v>1583631</v>
      </c>
    </row>
    <row r="26" spans="1:4">
      <c r="A26" s="4" t="s">
        <v>173</v>
      </c>
      <c r="B26" s="5" t="n">
        <v>-1300760</v>
      </c>
      <c r="C26" s="5" t="n">
        <v>-2439</v>
      </c>
      <c r="D26" s="5" t="n">
        <v>210582</v>
      </c>
    </row>
    <row r="27" spans="1:4">
      <c r="A27" s="4" t="s">
        <v>174</v>
      </c>
      <c r="B27" s="5" t="n">
        <v>-488706</v>
      </c>
      <c r="C27" s="5" t="n">
        <v>-340831</v>
      </c>
      <c r="D27" s="5" t="n">
        <v>-382276</v>
      </c>
    </row>
    <row r="28" spans="1:4">
      <c r="A28" s="4" t="s">
        <v>175</v>
      </c>
      <c r="B28" s="5" t="n">
        <v>-19232732</v>
      </c>
      <c r="C28" s="5" t="n">
        <v>-11351121</v>
      </c>
      <c r="D28" s="5" t="n">
        <v>-24731045</v>
      </c>
    </row>
    <row r="29" spans="1:4">
      <c r="A29" s="4" t="s">
        <v>176</v>
      </c>
      <c r="B29" s="5" t="n">
        <v>-250806</v>
      </c>
      <c r="C29" s="5" t="n">
        <v>-4627748</v>
      </c>
      <c r="D29" s="5" t="n">
        <v>-3562267</v>
      </c>
    </row>
    <row r="30" spans="1:4">
      <c r="A30" s="4" t="s">
        <v>177</v>
      </c>
      <c r="B30" s="5" t="n">
        <v>15632957</v>
      </c>
      <c r="C30" s="5" t="n">
        <v>16771470</v>
      </c>
      <c r="D30" s="5" t="n">
        <v>23246539</v>
      </c>
    </row>
    <row r="31" spans="1:4">
      <c r="A31" s="4" t="s">
        <v>178</v>
      </c>
      <c r="B31" s="5" t="n">
        <v>-178054</v>
      </c>
      <c r="C31" s="5" t="n">
        <v>-261550</v>
      </c>
      <c r="D31" s="5" t="n">
        <v>-347926</v>
      </c>
    </row>
    <row r="32" spans="1:4">
      <c r="A32" s="4" t="s">
        <v>179</v>
      </c>
      <c r="B32" s="5" t="n">
        <v>-69584</v>
      </c>
      <c r="C32" s="5" t="n">
        <v>-77514</v>
      </c>
      <c r="D32" s="5" t="n">
        <v>-71272</v>
      </c>
    </row>
    <row r="33" spans="1:4">
      <c r="A33" s="4" t="s">
        <v>180</v>
      </c>
      <c r="B33" s="5" t="n">
        <v>4845053</v>
      </c>
      <c r="C33" s="5" t="n">
        <v>-2333634</v>
      </c>
      <c r="D33" s="5" t="n">
        <v>3578899</v>
      </c>
    </row>
    <row r="34" spans="1:4">
      <c r="A34" s="4" t="s">
        <v>169</v>
      </c>
      <c r="B34" s="5" t="n">
        <v>-6097440</v>
      </c>
      <c r="C34" s="5" t="n">
        <v>-2629568</v>
      </c>
      <c r="D34" s="5" t="n">
        <v>-2401949</v>
      </c>
    </row>
    <row r="35" spans="1:4">
      <c r="A35" s="4" t="s">
        <v>181</v>
      </c>
      <c r="B35" s="5" t="n">
        <v>-664286</v>
      </c>
      <c r="C35" s="5" t="n">
        <v>-561604</v>
      </c>
      <c r="D35" s="5" t="n">
        <v>-640393</v>
      </c>
    </row>
    <row r="36" spans="1:4">
      <c r="A36" s="4" t="s">
        <v>182</v>
      </c>
      <c r="B36" s="5" t="n">
        <v>11425960</v>
      </c>
      <c r="C36" s="5" t="n">
        <v>11109313</v>
      </c>
      <c r="D36" s="5" t="n">
        <v>10921869</v>
      </c>
    </row>
    <row r="37" spans="1:4">
      <c r="A37" s="4" t="s">
        <v>183</v>
      </c>
      <c r="B37" s="5" t="n">
        <v>-3710093</v>
      </c>
      <c r="C37" s="5" t="n">
        <v>-4080122</v>
      </c>
      <c r="D37" s="5" t="n">
        <v>-4700685</v>
      </c>
    </row>
    <row r="38" spans="1:4">
      <c r="A38" s="4" t="s">
        <v>184</v>
      </c>
      <c r="B38" s="5" t="n">
        <v>265887</v>
      </c>
      <c r="C38" s="5" t="n">
        <v>309876</v>
      </c>
      <c r="D38" s="5" t="n">
        <v>310852</v>
      </c>
    </row>
    <row r="39" spans="1:4">
      <c r="A39" s="4" t="s">
        <v>185</v>
      </c>
      <c r="B39" s="5" t="n">
        <v>1021334</v>
      </c>
      <c r="C39" s="5" t="n">
        <v>3797177</v>
      </c>
      <c r="D39" s="5" t="n">
        <v>2970314</v>
      </c>
    </row>
    <row r="40" spans="1:4">
      <c r="A40" s="3" t="s">
        <v>186</v>
      </c>
    </row>
    <row r="41" spans="1:4">
      <c r="A41" s="4" t="s">
        <v>187</v>
      </c>
      <c r="B41" s="5" t="n">
        <v>29638281</v>
      </c>
      <c r="C41" s="5" t="n">
        <v>29242921</v>
      </c>
      <c r="D41" s="5" t="n">
        <v>31592380</v>
      </c>
    </row>
    <row r="42" spans="1:4">
      <c r="A42" s="4" t="s">
        <v>188</v>
      </c>
      <c r="B42" s="5" t="n">
        <v>-34703066</v>
      </c>
      <c r="C42" s="5" t="n">
        <v>-32844558</v>
      </c>
      <c r="D42" s="5" t="n">
        <v>-33755811</v>
      </c>
    </row>
    <row r="43" spans="1:4">
      <c r="A43" s="4" t="s">
        <v>189</v>
      </c>
      <c r="B43" s="5" t="n">
        <v>1712326</v>
      </c>
      <c r="C43" s="5" t="n">
        <v>1839275</v>
      </c>
      <c r="D43" s="5" t="n">
        <v>2414031</v>
      </c>
    </row>
    <row r="44" spans="1:4">
      <c r="A44" s="4" t="s">
        <v>190</v>
      </c>
      <c r="B44" s="5" t="n">
        <v>-7033310</v>
      </c>
      <c r="C44" s="5" t="n">
        <v>-5277451</v>
      </c>
      <c r="D44" s="5" t="n">
        <v>-5150329</v>
      </c>
    </row>
    <row r="45" spans="1:4">
      <c r="A45" s="4" t="s">
        <v>191</v>
      </c>
      <c r="B45" s="5" t="n">
        <v>11459</v>
      </c>
      <c r="C45" s="5" t="n">
        <v>5793</v>
      </c>
      <c r="D45" s="5" t="n">
        <v>8760</v>
      </c>
    </row>
    <row r="46" spans="1:4">
      <c r="A46" s="4" t="s">
        <v>192</v>
      </c>
      <c r="B46" s="5" t="n">
        <v>-155186</v>
      </c>
      <c r="C46" s="5" t="n">
        <v>-252084</v>
      </c>
      <c r="D46" s="5" t="n">
        <v>-124844</v>
      </c>
    </row>
    <row r="47" spans="1:4">
      <c r="A47" s="4" t="s">
        <v>193</v>
      </c>
      <c r="B47" s="5" t="n">
        <v>9286</v>
      </c>
      <c r="C47" s="5" t="n">
        <v>8268</v>
      </c>
      <c r="D47" s="5" t="n">
        <v>5463</v>
      </c>
    </row>
    <row r="48" spans="1:4">
      <c r="A48" s="4" t="s">
        <v>194</v>
      </c>
      <c r="B48" s="5" t="n">
        <v>-111257</v>
      </c>
      <c r="C48" s="5" t="n">
        <v>-88876</v>
      </c>
      <c r="D48" s="5" t="n">
        <v>-132636</v>
      </c>
    </row>
    <row r="49" spans="1:4">
      <c r="A49" s="4" t="s">
        <v>195</v>
      </c>
      <c r="B49" s="5" t="n">
        <v>163649</v>
      </c>
      <c r="C49" s="5" t="n">
        <v>67082</v>
      </c>
      <c r="D49" s="5" t="n">
        <v>35396</v>
      </c>
    </row>
    <row r="50" spans="1:4">
      <c r="A50" s="4" t="s">
        <v>196</v>
      </c>
      <c r="B50" s="5" t="n">
        <v>-380213</v>
      </c>
      <c r="C50" s="5" t="n">
        <v>-145119</v>
      </c>
      <c r="D50" s="5" t="n">
        <v>-30927</v>
      </c>
    </row>
    <row r="51" spans="1:4">
      <c r="A51" s="4" t="s">
        <v>197</v>
      </c>
      <c r="B51" s="5" t="n">
        <v>4869</v>
      </c>
      <c r="C51" s="5" t="n">
        <v>22900</v>
      </c>
      <c r="D51" s="5" t="n">
        <v>16171</v>
      </c>
    </row>
    <row r="52" spans="1:4">
      <c r="A52" s="4" t="s">
        <v>198</v>
      </c>
      <c r="B52" s="5" t="n">
        <v>-2125</v>
      </c>
      <c r="C52" s="5" t="n">
        <v>-176204</v>
      </c>
      <c r="D52" s="5" t="n">
        <v>-10296</v>
      </c>
    </row>
    <row r="53" spans="1:4">
      <c r="A53" s="4" t="s">
        <v>199</v>
      </c>
      <c r="B53" s="5" t="n">
        <v>10466</v>
      </c>
      <c r="C53" s="5" t="n">
        <v>2213</v>
      </c>
      <c r="D53" s="5" t="n">
        <v>88235</v>
      </c>
    </row>
    <row r="54" spans="1:4">
      <c r="A54" s="4" t="s">
        <v>200</v>
      </c>
      <c r="B54" s="5" t="n">
        <v>85616</v>
      </c>
      <c r="C54" s="5" t="n">
        <v>27265</v>
      </c>
      <c r="D54" s="5" t="n">
        <v>5000</v>
      </c>
    </row>
    <row r="55" spans="1:4">
      <c r="A55" s="4" t="s">
        <v>201</v>
      </c>
      <c r="B55" s="5" t="n">
        <v>-27629</v>
      </c>
      <c r="C55" s="5" t="n">
        <v>-69175</v>
      </c>
      <c r="D55" s="5" t="n">
        <v>-63847</v>
      </c>
    </row>
    <row r="56" spans="1:4">
      <c r="A56" s="4" t="s">
        <v>202</v>
      </c>
      <c r="B56" s="5" t="n">
        <v>83631</v>
      </c>
      <c r="C56" s="5" t="n">
        <v>-4280</v>
      </c>
      <c r="D56" s="5" t="n">
        <v>-163172</v>
      </c>
    </row>
    <row r="57" spans="1:4">
      <c r="A57" s="4" t="s">
        <v>203</v>
      </c>
      <c r="B57" s="5" t="n">
        <v>-10435</v>
      </c>
      <c r="C57" s="5" t="n">
        <v>48156</v>
      </c>
      <c r="D57" s="5" t="n">
        <v>-22173</v>
      </c>
    </row>
    <row r="58" spans="1:4">
      <c r="A58" s="4" t="s">
        <v>204</v>
      </c>
      <c r="B58" s="5" t="n">
        <v>-10703638</v>
      </c>
      <c r="C58" s="5" t="n">
        <v>-7593874</v>
      </c>
      <c r="D58" s="5" t="n">
        <v>-5288599</v>
      </c>
    </row>
    <row r="59" spans="1:4">
      <c r="A59" s="3" t="s">
        <v>205</v>
      </c>
    </row>
    <row r="60" spans="1:4">
      <c r="A60" s="4" t="s">
        <v>142</v>
      </c>
      <c r="B60" s="5" t="n">
        <v>224466</v>
      </c>
      <c r="C60" s="5" t="n">
        <v>0</v>
      </c>
      <c r="D60" s="5" t="n">
        <v>199455</v>
      </c>
    </row>
    <row r="61" spans="1:4">
      <c r="A61" s="4" t="s">
        <v>143</v>
      </c>
      <c r="B61" s="5" t="n">
        <v>-300000</v>
      </c>
      <c r="C61" s="5" t="n">
        <v>-240000</v>
      </c>
      <c r="D61" s="5" t="n">
        <v>0</v>
      </c>
    </row>
    <row r="62" spans="1:4">
      <c r="A62" s="4" t="s">
        <v>206</v>
      </c>
      <c r="B62" s="5" t="n">
        <v>3047844</v>
      </c>
      <c r="C62" s="5" t="n">
        <v>3389832</v>
      </c>
      <c r="D62" s="5" t="n">
        <v>-1557883</v>
      </c>
    </row>
    <row r="63" spans="1:4">
      <c r="A63" s="4" t="s">
        <v>207</v>
      </c>
      <c r="B63" s="5" t="n">
        <v>20006957</v>
      </c>
      <c r="C63" s="5" t="n">
        <v>15916866</v>
      </c>
      <c r="D63" s="5" t="n">
        <v>16512720</v>
      </c>
    </row>
    <row r="64" spans="1:4">
      <c r="A64" s="4" t="s">
        <v>208</v>
      </c>
      <c r="B64" s="5" t="n">
        <v>-12222815</v>
      </c>
      <c r="C64" s="5" t="n">
        <v>-11988965</v>
      </c>
      <c r="D64" s="5" t="n">
        <v>-12867244</v>
      </c>
    </row>
    <row r="65" spans="1:4">
      <c r="A65" s="4" t="s">
        <v>209</v>
      </c>
      <c r="B65" s="5" t="n">
        <v>-706565</v>
      </c>
      <c r="C65" s="5" t="n">
        <v>-669103</v>
      </c>
      <c r="D65" s="5" t="n">
        <v>-546160</v>
      </c>
    </row>
    <row r="66" spans="1:4">
      <c r="A66" s="4" t="s">
        <v>210</v>
      </c>
      <c r="B66" s="5" t="n">
        <v>65220</v>
      </c>
      <c r="C66" s="5" t="n">
        <v>15414</v>
      </c>
      <c r="D66" s="5" t="n">
        <v>23270</v>
      </c>
    </row>
    <row r="67" spans="1:4">
      <c r="A67" s="4" t="s">
        <v>211</v>
      </c>
      <c r="B67" s="5" t="n">
        <v>-6509</v>
      </c>
      <c r="C67" s="5" t="n">
        <v>-1486</v>
      </c>
      <c r="D67" s="5" t="n">
        <v>-17342</v>
      </c>
    </row>
    <row r="68" spans="1:4">
      <c r="A68" s="4" t="s">
        <v>144</v>
      </c>
      <c r="B68" s="5" t="n">
        <v>0</v>
      </c>
      <c r="C68" s="5" t="n">
        <v>-1125906</v>
      </c>
      <c r="D68" s="5" t="n">
        <v>0</v>
      </c>
    </row>
    <row r="69" spans="1:4">
      <c r="A69" s="4" t="s">
        <v>212</v>
      </c>
      <c r="B69" s="5" t="n">
        <v>215357</v>
      </c>
      <c r="C69" s="5" t="n">
        <v>-451208</v>
      </c>
      <c r="D69" s="5" t="n">
        <v>-426808</v>
      </c>
    </row>
    <row r="70" spans="1:4">
      <c r="A70" s="4" t="s">
        <v>203</v>
      </c>
      <c r="B70" s="5" t="n">
        <v>8498</v>
      </c>
      <c r="C70" s="5" t="n">
        <v>-824</v>
      </c>
      <c r="D70" s="5" t="n">
        <v>-7258</v>
      </c>
    </row>
    <row r="71" spans="1:4">
      <c r="A71" s="4" t="s">
        <v>213</v>
      </c>
      <c r="B71" s="5" t="n">
        <v>10332453</v>
      </c>
      <c r="C71" s="5" t="n">
        <v>4844620</v>
      </c>
      <c r="D71" s="5" t="n">
        <v>1312750</v>
      </c>
    </row>
    <row r="72" spans="1:4">
      <c r="A72" s="4" t="s">
        <v>214</v>
      </c>
      <c r="B72" s="5" t="n">
        <v>-46035</v>
      </c>
      <c r="C72" s="5" t="n">
        <v>-22638</v>
      </c>
      <c r="D72" s="5" t="n">
        <v>8375</v>
      </c>
    </row>
    <row r="73" spans="1:4">
      <c r="A73" s="4" t="s">
        <v>215</v>
      </c>
      <c r="B73" s="5" t="n">
        <v>604114</v>
      </c>
      <c r="C73" s="5" t="n">
        <v>1025285</v>
      </c>
      <c r="D73" s="5" t="n">
        <v>-997160</v>
      </c>
    </row>
    <row r="74" spans="1:4">
      <c r="A74" s="4" t="s">
        <v>216</v>
      </c>
      <c r="B74" s="5" t="n">
        <v>5632536</v>
      </c>
      <c r="C74" s="5" t="n">
        <v>4607251</v>
      </c>
      <c r="D74" s="5" t="n">
        <v>5604411</v>
      </c>
    </row>
    <row r="75" spans="1:4">
      <c r="A75" s="4" t="s">
        <v>217</v>
      </c>
      <c r="B75" s="6" t="n">
        <v>6236650</v>
      </c>
      <c r="C75" s="6" t="n">
        <v>5632536</v>
      </c>
      <c r="D75" s="6" t="n">
        <v>46072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3</v>
      </c>
      <c r="B1" s="2" t="s">
        <v>1</v>
      </c>
    </row>
    <row r="2" spans="1:2">
      <c r="B2" s="2" t="s">
        <v>27</v>
      </c>
    </row>
    <row r="3" spans="1:2">
      <c r="A3" s="3" t="s">
        <v>344</v>
      </c>
    </row>
    <row r="4" spans="1:2">
      <c r="A4" s="4" t="s">
        <v>343</v>
      </c>
      <c r="B4"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7</v>
      </c>
    </row>
    <row r="3" spans="1:2">
      <c r="A3" s="3" t="s">
        <v>347</v>
      </c>
    </row>
    <row r="4" spans="1:2">
      <c r="A4" s="4" t="s">
        <v>346</v>
      </c>
      <c r="B4" s="4" t="s">
        <v>3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7</v>
      </c>
    </row>
    <row r="3" spans="1:2">
      <c r="A3" s="3" t="s">
        <v>350</v>
      </c>
    </row>
    <row r="4" spans="1:2">
      <c r="A4" s="4" t="s">
        <v>349</v>
      </c>
      <c r="B4" s="4" t="s">
        <v>3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353</v>
      </c>
    </row>
    <row r="4" spans="1:2">
      <c r="A4" s="4" t="s">
        <v>352</v>
      </c>
      <c r="B4" s="4" t="s">
        <v>3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5</v>
      </c>
      <c r="B1" s="2" t="s">
        <v>1</v>
      </c>
    </row>
    <row r="2" spans="1:2">
      <c r="B2" s="2" t="s">
        <v>27</v>
      </c>
    </row>
    <row r="3" spans="1:2">
      <c r="A3" s="3" t="s">
        <v>356</v>
      </c>
    </row>
    <row r="4" spans="1:2">
      <c r="A4" s="4" t="s">
        <v>355</v>
      </c>
      <c r="B4" s="4" t="s">
        <v>3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7</v>
      </c>
    </row>
    <row r="3" spans="1:2">
      <c r="A3" s="3" t="s">
        <v>359</v>
      </c>
    </row>
    <row r="4" spans="1:2">
      <c r="A4" s="4" t="s">
        <v>358</v>
      </c>
      <c r="B4" s="4" t="s">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7</v>
      </c>
    </row>
    <row r="3" spans="1:2">
      <c r="A3" s="3" t="s">
        <v>225</v>
      </c>
    </row>
    <row r="4" spans="1:2">
      <c r="A4" s="4" t="s">
        <v>236</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44</v>
      </c>
      <c r="B16" s="4" t="s">
        <v>386</v>
      </c>
    </row>
    <row r="17" spans="1:2">
      <c r="A17" s="4" t="s">
        <v>387</v>
      </c>
      <c r="B17" s="4" t="s">
        <v>388</v>
      </c>
    </row>
    <row r="18" spans="1:2">
      <c r="A18" s="4" t="s">
        <v>389</v>
      </c>
      <c r="B18" s="4" t="s">
        <v>390</v>
      </c>
    </row>
    <row r="19" spans="1:2">
      <c r="A19" s="4" t="s">
        <v>391</v>
      </c>
      <c r="B19" s="4" t="s">
        <v>392</v>
      </c>
    </row>
    <row r="20" spans="1:2">
      <c r="A20" s="4" t="s">
        <v>301</v>
      </c>
      <c r="B20" s="4" t="s">
        <v>393</v>
      </c>
    </row>
    <row r="21" spans="1:2">
      <c r="A21" s="4" t="s">
        <v>291</v>
      </c>
      <c r="B21" s="4" t="s">
        <v>394</v>
      </c>
    </row>
    <row r="22" spans="1:2">
      <c r="A22" s="4" t="s">
        <v>395</v>
      </c>
      <c r="B22" s="4" t="s">
        <v>396</v>
      </c>
    </row>
    <row r="23" spans="1:2">
      <c r="A23" s="4" t="s">
        <v>179</v>
      </c>
      <c r="B23" s="4" t="s">
        <v>397</v>
      </c>
    </row>
    <row r="24" spans="1:2">
      <c r="A24" s="4" t="s">
        <v>398</v>
      </c>
      <c r="B24" s="4" t="s">
        <v>399</v>
      </c>
    </row>
    <row r="25" spans="1:2">
      <c r="A25" s="4" t="s">
        <v>400</v>
      </c>
      <c r="B25" s="4" t="s">
        <v>401</v>
      </c>
    </row>
    <row r="26" spans="1:2">
      <c r="A26" s="4" t="s">
        <v>402</v>
      </c>
      <c r="B26" s="4" t="s">
        <v>403</v>
      </c>
    </row>
    <row r="27" spans="1:2">
      <c r="A27" s="4" t="s">
        <v>404</v>
      </c>
      <c r="B27" s="4" t="s">
        <v>405</v>
      </c>
    </row>
    <row r="28" spans="1:2">
      <c r="A28" s="4" t="s">
        <v>406</v>
      </c>
      <c r="B28" s="4" t="s">
        <v>407</v>
      </c>
    </row>
    <row r="29" spans="1:2">
      <c r="A29" s="4" t="s">
        <v>408</v>
      </c>
      <c r="B29" s="4" t="s">
        <v>409</v>
      </c>
    </row>
    <row r="30" spans="1:2">
      <c r="A30" s="4" t="s">
        <v>337</v>
      </c>
      <c r="B30" s="4" t="s">
        <v>410</v>
      </c>
    </row>
    <row r="31" spans="1:2">
      <c r="A31" s="4" t="s">
        <v>411</v>
      </c>
      <c r="B31"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7</v>
      </c>
    </row>
    <row r="3" spans="1:2">
      <c r="A3" s="3" t="s">
        <v>231</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7</v>
      </c>
    </row>
    <row r="3" spans="1:2">
      <c r="A3" s="3" t="s">
        <v>219</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7</v>
      </c>
    </row>
    <row r="3" spans="1:2">
      <c r="A3" s="3" t="s">
        <v>225</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7</v>
      </c>
    </row>
    <row r="3" spans="1:2">
      <c r="A3" s="3" t="s">
        <v>22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row r="14" spans="1:2">
      <c r="A14" s="4" t="s">
        <v>469</v>
      </c>
      <c r="B14" s="4" t="s">
        <v>470</v>
      </c>
    </row>
    <row r="15" spans="1:2">
      <c r="A15" s="4" t="s">
        <v>471</v>
      </c>
      <c r="B15" s="4" t="s">
        <v>472</v>
      </c>
    </row>
    <row r="16" spans="1:2">
      <c r="A16" s="4" t="s">
        <v>473</v>
      </c>
      <c r="B16" s="4" t="s">
        <v>474</v>
      </c>
    </row>
    <row r="17" spans="1:2">
      <c r="A17" s="4" t="s">
        <v>475</v>
      </c>
      <c r="B17" s="4" t="s">
        <v>476</v>
      </c>
    </row>
    <row r="18" spans="1:2">
      <c r="A18" s="4" t="s">
        <v>477</v>
      </c>
      <c r="B18" s="4" t="s">
        <v>478</v>
      </c>
    </row>
    <row r="19" spans="1:2">
      <c r="A19" s="4" t="s">
        <v>479</v>
      </c>
      <c r="B19" s="4" t="s">
        <v>480</v>
      </c>
    </row>
    <row r="20" spans="1:2">
      <c r="A20" s="4" t="s">
        <v>481</v>
      </c>
      <c r="B20" s="4" t="s">
        <v>482</v>
      </c>
    </row>
    <row r="21" spans="1:2">
      <c r="A21" s="4" t="s">
        <v>483</v>
      </c>
      <c r="B21" s="4" t="s">
        <v>484</v>
      </c>
    </row>
    <row r="22" spans="1:2">
      <c r="A22" s="4" t="s">
        <v>485</v>
      </c>
      <c r="B22" s="4" t="s">
        <v>486</v>
      </c>
    </row>
    <row r="23" spans="1:2">
      <c r="A23" s="4" t="s">
        <v>487</v>
      </c>
      <c r="B23" s="4" t="s">
        <v>488</v>
      </c>
    </row>
    <row r="24" spans="1:2">
      <c r="A24" s="4" t="s">
        <v>489</v>
      </c>
      <c r="B24" s="4" t="s">
        <v>490</v>
      </c>
    </row>
    <row r="25" spans="1:2">
      <c r="A25" s="4" t="s">
        <v>491</v>
      </c>
      <c r="B25" s="4" t="s">
        <v>492</v>
      </c>
    </row>
    <row r="26" spans="1:2">
      <c r="A26" s="4" t="s">
        <v>493</v>
      </c>
      <c r="B26" s="4" t="s">
        <v>494</v>
      </c>
    </row>
    <row r="27" spans="1:2">
      <c r="A27" s="4" t="s">
        <v>495</v>
      </c>
      <c r="B27" s="4" t="s">
        <v>496</v>
      </c>
    </row>
    <row r="28" spans="1:2">
      <c r="A28" s="4" t="s">
        <v>497</v>
      </c>
      <c r="B28" s="4" t="s">
        <v>498</v>
      </c>
    </row>
    <row r="29" spans="1:2">
      <c r="A29" s="4" t="s">
        <v>499</v>
      </c>
      <c r="B29" s="4" t="s">
        <v>500</v>
      </c>
    </row>
    <row r="30" spans="1:2">
      <c r="A30" s="4" t="s">
        <v>501</v>
      </c>
      <c r="B30" s="4" t="s">
        <v>502</v>
      </c>
    </row>
    <row r="31" spans="1:2">
      <c r="A31" s="4" t="s">
        <v>503</v>
      </c>
      <c r="B31" s="4" t="s">
        <v>504</v>
      </c>
    </row>
    <row r="32" spans="1:2">
      <c r="A32" s="4" t="s">
        <v>505</v>
      </c>
      <c r="B32" s="4" t="s">
        <v>5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7</v>
      </c>
    </row>
    <row r="3" spans="1:2">
      <c r="A3" s="3" t="s">
        <v>234</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514</v>
      </c>
      <c r="B1" s="2" t="s">
        <v>1</v>
      </c>
    </row>
    <row r="2" spans="1:2">
      <c r="B2" s="2" t="s">
        <v>27</v>
      </c>
    </row>
    <row r="3" spans="1:2">
      <c r="A3" s="3" t="s">
        <v>237</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4</v>
      </c>
    </row>
    <row r="9" spans="1:2">
      <c r="A9" s="4" t="s">
        <v>525</v>
      </c>
      <c r="B9" s="4" t="s">
        <v>5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527</v>
      </c>
      <c r="B1" s="2" t="s">
        <v>1</v>
      </c>
    </row>
    <row r="2" spans="1:2">
      <c r="B2" s="2" t="s">
        <v>27</v>
      </c>
    </row>
    <row r="3" spans="1:2">
      <c r="A3" s="3" t="s">
        <v>240</v>
      </c>
    </row>
    <row r="4" spans="1:2">
      <c r="A4" s="4" t="s">
        <v>239</v>
      </c>
      <c r="B4" s="4" t="s">
        <v>528</v>
      </c>
    </row>
    <row r="5" spans="1:2">
      <c r="A5" s="4" t="s">
        <v>529</v>
      </c>
      <c r="B5" s="4" t="s">
        <v>5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1</v>
      </c>
      <c r="B1" s="2" t="s">
        <v>1</v>
      </c>
    </row>
    <row r="2" spans="1:2">
      <c r="B2" s="2" t="s">
        <v>27</v>
      </c>
    </row>
    <row r="3" spans="1:2">
      <c r="A3" s="3" t="s">
        <v>243</v>
      </c>
    </row>
    <row r="4" spans="1:2">
      <c r="A4" s="4" t="s">
        <v>242</v>
      </c>
      <c r="B4" s="4" t="s">
        <v>5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33</v>
      </c>
      <c r="B1" s="2" t="s">
        <v>1</v>
      </c>
    </row>
    <row r="2" spans="1:2">
      <c r="B2" s="2" t="s">
        <v>27</v>
      </c>
    </row>
    <row r="3" spans="1:2">
      <c r="A3" s="3" t="s">
        <v>246</v>
      </c>
    </row>
    <row r="4" spans="1:2">
      <c r="A4" s="4" t="s">
        <v>245</v>
      </c>
      <c r="B4" s="4" t="s">
        <v>5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535</v>
      </c>
      <c r="B1" s="2" t="s">
        <v>1</v>
      </c>
    </row>
    <row r="2" spans="1:2">
      <c r="B2" s="2" t="s">
        <v>27</v>
      </c>
    </row>
    <row r="3" spans="1:2">
      <c r="A3" s="3" t="s">
        <v>249</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46</v>
      </c>
      <c r="B1" s="2" t="s">
        <v>1</v>
      </c>
    </row>
    <row r="2" spans="1:2">
      <c r="B2" s="2" t="s">
        <v>27</v>
      </c>
    </row>
    <row r="3" spans="1:2">
      <c r="A3" s="3" t="s">
        <v>251</v>
      </c>
    </row>
    <row r="4" spans="1:2">
      <c r="A4" s="4" t="s">
        <v>175</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7</v>
      </c>
    </row>
    <row r="3" spans="1:2">
      <c r="A3" s="3" t="s">
        <v>254</v>
      </c>
    </row>
    <row r="4" spans="1:2">
      <c r="A4" s="4" t="s">
        <v>253</v>
      </c>
      <c r="B4" s="4" t="s">
        <v>553</v>
      </c>
    </row>
    <row r="5" spans="1:2">
      <c r="A5" s="4" t="s">
        <v>554</v>
      </c>
      <c r="B5" s="4" t="s">
        <v>5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556</v>
      </c>
      <c r="B1" s="2" t="s">
        <v>1</v>
      </c>
    </row>
    <row r="2" spans="1:2">
      <c r="B2" s="2" t="s">
        <v>27</v>
      </c>
    </row>
    <row r="3" spans="1:2">
      <c r="A3" s="3" t="s">
        <v>257</v>
      </c>
    </row>
    <row r="4" spans="1:2">
      <c r="A4" s="4" t="s">
        <v>378</v>
      </c>
      <c r="B4" s="4" t="s">
        <v>557</v>
      </c>
    </row>
    <row r="5" spans="1:2">
      <c r="A5" s="4" t="s">
        <v>558</v>
      </c>
      <c r="B5" s="4" t="s">
        <v>559</v>
      </c>
    </row>
    <row r="6" spans="1:2">
      <c r="A6" s="4" t="s">
        <v>560</v>
      </c>
      <c r="B6" s="4" t="s">
        <v>5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27</v>
      </c>
    </row>
    <row r="3" spans="1:2">
      <c r="A3" s="3" t="s">
        <v>260</v>
      </c>
    </row>
    <row r="4" spans="1:2">
      <c r="A4" s="4" t="s">
        <v>380</v>
      </c>
      <c r="B4" s="4" t="s">
        <v>563</v>
      </c>
    </row>
    <row r="5" spans="1:2">
      <c r="A5" s="4" t="s">
        <v>564</v>
      </c>
      <c r="B5" s="4" t="s">
        <v>565</v>
      </c>
    </row>
    <row r="6" spans="1:2">
      <c r="A6" s="4" t="s">
        <v>566</v>
      </c>
      <c r="B6" s="4" t="s">
        <v>567</v>
      </c>
    </row>
    <row r="7" spans="1:2">
      <c r="A7" s="4" t="s">
        <v>568</v>
      </c>
      <c r="B7" s="4" t="s">
        <v>569</v>
      </c>
    </row>
    <row r="8" spans="1:2">
      <c r="A8" s="4" t="s">
        <v>570</v>
      </c>
      <c r="B8" s="4" t="s">
        <v>571</v>
      </c>
    </row>
    <row r="9" spans="1:2">
      <c r="A9" s="4" t="s">
        <v>572</v>
      </c>
      <c r="B9" s="4" t="s">
        <v>573</v>
      </c>
    </row>
    <row r="10" spans="1:2">
      <c r="A10" s="4" t="s">
        <v>574</v>
      </c>
      <c r="B10" s="4" t="s">
        <v>5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7</v>
      </c>
    </row>
    <row r="3" spans="1:2">
      <c r="A3" s="3" t="s">
        <v>263</v>
      </c>
    </row>
    <row r="4" spans="1:2">
      <c r="A4" s="4" t="s">
        <v>262</v>
      </c>
      <c r="B4" s="4" t="s">
        <v>577</v>
      </c>
    </row>
    <row r="5" spans="1:2">
      <c r="A5" s="4" t="s">
        <v>578</v>
      </c>
      <c r="B5" s="4" t="s">
        <v>579</v>
      </c>
    </row>
    <row r="6" spans="1:2">
      <c r="A6" s="4" t="s">
        <v>580</v>
      </c>
      <c r="B6" s="4" t="s">
        <v>581</v>
      </c>
    </row>
    <row r="7" spans="1:2">
      <c r="A7" s="4" t="s">
        <v>582</v>
      </c>
      <c r="B7" s="4" t="s">
        <v>583</v>
      </c>
    </row>
    <row r="8" spans="1:2">
      <c r="A8" s="4" t="s">
        <v>584</v>
      </c>
      <c r="B8" s="4" t="s">
        <v>585</v>
      </c>
    </row>
    <row r="9" spans="1:2">
      <c r="A9" s="4" t="s">
        <v>586</v>
      </c>
      <c r="B9" s="4" t="s">
        <v>5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588</v>
      </c>
      <c r="B1" s="2" t="s">
        <v>1</v>
      </c>
    </row>
    <row r="2" spans="1:2">
      <c r="B2" s="2" t="s">
        <v>27</v>
      </c>
    </row>
    <row r="3" spans="1:2">
      <c r="A3" s="3" t="s">
        <v>266</v>
      </c>
    </row>
    <row r="4" spans="1:2">
      <c r="A4" s="4" t="s">
        <v>589</v>
      </c>
      <c r="B4" s="4" t="s">
        <v>590</v>
      </c>
    </row>
    <row r="5" spans="1:2">
      <c r="A5" s="4" t="s">
        <v>591</v>
      </c>
      <c r="B5" s="4" t="s">
        <v>592</v>
      </c>
    </row>
    <row r="6" spans="1:2">
      <c r="A6" s="4" t="s">
        <v>593</v>
      </c>
      <c r="B6" s="4" t="s">
        <v>594</v>
      </c>
    </row>
    <row r="7" spans="1:2">
      <c r="A7" s="4" t="s">
        <v>595</v>
      </c>
      <c r="B7" s="4" t="s">
        <v>5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97</v>
      </c>
      <c r="B1" s="2" t="s">
        <v>1</v>
      </c>
    </row>
    <row r="2" spans="1:2">
      <c r="B2" s="2" t="s">
        <v>27</v>
      </c>
    </row>
    <row r="3" spans="1:2">
      <c r="A3" s="3" t="s">
        <v>269</v>
      </c>
    </row>
    <row r="4" spans="1:2">
      <c r="A4" s="4" t="s">
        <v>176</v>
      </c>
      <c r="B4" s="4" t="s">
        <v>5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9</v>
      </c>
      <c r="B1" s="2" t="s">
        <v>1</v>
      </c>
    </row>
    <row r="2" spans="1:2">
      <c r="B2" s="2" t="s">
        <v>27</v>
      </c>
    </row>
    <row r="3" spans="1:2">
      <c r="A3" s="3" t="s">
        <v>272</v>
      </c>
    </row>
    <row r="4" spans="1:2">
      <c r="A4" s="4" t="s">
        <v>600</v>
      </c>
      <c r="B4" s="4" t="s">
        <v>601</v>
      </c>
    </row>
    <row r="5" spans="1:2">
      <c r="A5" s="4" t="s">
        <v>602</v>
      </c>
      <c r="B5" s="4" t="s">
        <v>603</v>
      </c>
    </row>
    <row r="6" spans="1:2">
      <c r="A6" s="4" t="s">
        <v>604</v>
      </c>
      <c r="B6" s="4" t="s">
        <v>6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27</v>
      </c>
    </row>
    <row r="3" spans="1:2">
      <c r="A3" s="3" t="s">
        <v>275</v>
      </c>
    </row>
    <row r="4" spans="1:2">
      <c r="A4" s="4" t="s">
        <v>607</v>
      </c>
      <c r="B4" s="4" t="s">
        <v>608</v>
      </c>
    </row>
    <row r="5" spans="1:2">
      <c r="A5" s="4" t="s">
        <v>609</v>
      </c>
      <c r="B5" s="4" t="s">
        <v>6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611</v>
      </c>
      <c r="B1" s="2" t="s">
        <v>1</v>
      </c>
    </row>
    <row r="2" spans="1:2">
      <c r="B2" s="2" t="s">
        <v>27</v>
      </c>
    </row>
    <row r="3" spans="1:2">
      <c r="A3" s="3" t="s">
        <v>277</v>
      </c>
    </row>
    <row r="4" spans="1:2">
      <c r="A4" s="4" t="s">
        <v>177</v>
      </c>
      <c r="B4" s="4" t="s">
        <v>6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13</v>
      </c>
      <c r="B1" s="2" t="s">
        <v>1</v>
      </c>
    </row>
    <row r="2" spans="1:2">
      <c r="B2" s="2" t="s">
        <v>27</v>
      </c>
    </row>
    <row r="3" spans="1:2">
      <c r="A3" s="3" t="s">
        <v>280</v>
      </c>
    </row>
    <row r="4" spans="1:2">
      <c r="A4" s="4" t="s">
        <v>279</v>
      </c>
      <c r="B4" s="4" t="s">
        <v>6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5</v>
      </c>
      <c r="B1" s="2" t="s">
        <v>1</v>
      </c>
    </row>
    <row r="2" spans="1:2">
      <c r="B2" s="2" t="s">
        <v>27</v>
      </c>
    </row>
    <row r="3" spans="1:2">
      <c r="A3" s="3" t="s">
        <v>283</v>
      </c>
    </row>
    <row r="4" spans="1:2">
      <c r="A4" s="4" t="s">
        <v>282</v>
      </c>
      <c r="B4" s="4" t="s">
        <v>6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7</v>
      </c>
      <c r="B1" s="2" t="s">
        <v>1</v>
      </c>
    </row>
    <row r="2" spans="1:2">
      <c r="B2" s="2" t="s">
        <v>27</v>
      </c>
    </row>
    <row r="3" spans="1:2">
      <c r="A3" s="3" t="s">
        <v>286</v>
      </c>
    </row>
    <row r="4" spans="1:2">
      <c r="A4" s="4" t="s">
        <v>285</v>
      </c>
      <c r="B4" s="4" t="s">
        <v>6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19</v>
      </c>
      <c r="B1" s="2" t="s">
        <v>1</v>
      </c>
    </row>
    <row r="2" spans="1:2">
      <c r="B2" s="2" t="s">
        <v>27</v>
      </c>
    </row>
    <row r="3" spans="1:2">
      <c r="A3" s="3" t="s">
        <v>289</v>
      </c>
    </row>
    <row r="4" spans="1:2">
      <c r="A4" s="4" t="s">
        <v>288</v>
      </c>
      <c r="B4" s="4" t="s">
        <v>6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621</v>
      </c>
      <c r="B1" s="2" t="s">
        <v>1</v>
      </c>
    </row>
    <row r="2" spans="1:2">
      <c r="B2" s="2" t="s">
        <v>27</v>
      </c>
    </row>
    <row r="3" spans="1:2">
      <c r="A3" s="3" t="s">
        <v>292</v>
      </c>
    </row>
    <row r="4" spans="1:2">
      <c r="A4" s="4" t="s">
        <v>622</v>
      </c>
      <c r="B4" s="4" t="s">
        <v>623</v>
      </c>
    </row>
    <row r="5" spans="1:2">
      <c r="A5" s="4" t="s">
        <v>624</v>
      </c>
      <c r="B5" s="4" t="s">
        <v>625</v>
      </c>
    </row>
    <row r="6" spans="1:2">
      <c r="A6" s="4" t="s">
        <v>626</v>
      </c>
      <c r="B6" s="4" t="s">
        <v>627</v>
      </c>
    </row>
    <row r="7" spans="1:2">
      <c r="A7" s="4" t="s">
        <v>628</v>
      </c>
      <c r="B7" s="4" t="s">
        <v>629</v>
      </c>
    </row>
    <row r="8" spans="1:2">
      <c r="A8" s="4" t="s">
        <v>630</v>
      </c>
      <c r="B8" s="4" t="s">
        <v>6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632</v>
      </c>
      <c r="B1" s="2" t="s">
        <v>1</v>
      </c>
    </row>
    <row r="2" spans="1:2">
      <c r="B2" s="2" t="s">
        <v>27</v>
      </c>
    </row>
    <row r="3" spans="1:2">
      <c r="A3" s="3" t="s">
        <v>294</v>
      </c>
    </row>
    <row r="4" spans="1:2">
      <c r="A4" s="4" t="s">
        <v>179</v>
      </c>
      <c r="B4" s="4" t="s">
        <v>633</v>
      </c>
    </row>
    <row r="5" spans="1:2">
      <c r="A5" s="4" t="s">
        <v>634</v>
      </c>
      <c r="B5" s="4" t="s">
        <v>635</v>
      </c>
    </row>
    <row r="6" spans="1:2">
      <c r="A6" s="4" t="s">
        <v>636</v>
      </c>
      <c r="B6" s="4" t="s">
        <v>6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38</v>
      </c>
      <c r="B1" s="2" t="s">
        <v>1</v>
      </c>
    </row>
    <row r="2" spans="1:2">
      <c r="B2" s="2" t="s">
        <v>27</v>
      </c>
    </row>
    <row r="3" spans="1:2">
      <c r="A3" s="3" t="s">
        <v>297</v>
      </c>
    </row>
    <row r="4" spans="1:2">
      <c r="A4" s="4" t="s">
        <v>639</v>
      </c>
      <c r="B4" s="4" t="s">
        <v>640</v>
      </c>
    </row>
    <row r="5" spans="1:2">
      <c r="A5" s="4" t="s">
        <v>641</v>
      </c>
      <c r="B5" s="4" t="s">
        <v>642</v>
      </c>
    </row>
    <row r="6" spans="1:2">
      <c r="A6" s="4" t="s">
        <v>643</v>
      </c>
      <c r="B6" s="4" t="s">
        <v>644</v>
      </c>
    </row>
    <row r="7" spans="1:2">
      <c r="A7" s="4" t="s">
        <v>645</v>
      </c>
      <c r="B7" s="4" t="s">
        <v>646</v>
      </c>
    </row>
    <row r="8" spans="1:2">
      <c r="A8" s="4" t="s">
        <v>647</v>
      </c>
      <c r="B8" s="4" t="s">
        <v>648</v>
      </c>
    </row>
    <row r="9" spans="1:2">
      <c r="A9" s="4" t="s">
        <v>649</v>
      </c>
      <c r="B9" s="4" t="s">
        <v>650</v>
      </c>
    </row>
    <row r="10" spans="1:2">
      <c r="A10" s="4" t="s">
        <v>651</v>
      </c>
      <c r="B10" s="4" t="s">
        <v>652</v>
      </c>
    </row>
    <row r="11" spans="1:2">
      <c r="A11" s="4" t="s">
        <v>653</v>
      </c>
      <c r="B11" s="4" t="s">
        <v>654</v>
      </c>
    </row>
    <row r="12" spans="1:2">
      <c r="A12" s="4" t="s">
        <v>655</v>
      </c>
      <c r="B12" s="4" t="s">
        <v>65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57</v>
      </c>
      <c r="B1" s="2" t="s">
        <v>1</v>
      </c>
    </row>
    <row r="2" spans="1:2">
      <c r="B2" s="2" t="s">
        <v>27</v>
      </c>
    </row>
    <row r="3" spans="1:2">
      <c r="A3" s="3" t="s">
        <v>299</v>
      </c>
    </row>
    <row r="4" spans="1:2">
      <c r="A4" s="4" t="s">
        <v>180</v>
      </c>
      <c r="B4" s="4" t="s">
        <v>65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59</v>
      </c>
      <c r="B1" s="2" t="s">
        <v>1</v>
      </c>
    </row>
    <row r="2" spans="1:2">
      <c r="B2" s="2" t="s">
        <v>27</v>
      </c>
    </row>
    <row r="3" spans="1:2">
      <c r="A3" s="3" t="s">
        <v>302</v>
      </c>
    </row>
    <row r="4" spans="1:2">
      <c r="A4" s="4" t="s">
        <v>301</v>
      </c>
      <c r="B4" s="4" t="s">
        <v>660</v>
      </c>
    </row>
    <row r="5" spans="1:2">
      <c r="A5" s="4" t="s">
        <v>661</v>
      </c>
      <c r="B5" s="4" t="s">
        <v>662</v>
      </c>
    </row>
    <row r="6" spans="1:2">
      <c r="A6" s="4" t="s">
        <v>663</v>
      </c>
      <c r="B6" s="4" t="s">
        <v>664</v>
      </c>
    </row>
    <row r="7" spans="1:2">
      <c r="A7" s="4" t="s">
        <v>64</v>
      </c>
      <c r="B7" s="4" t="s">
        <v>665</v>
      </c>
    </row>
    <row r="8" spans="1:2">
      <c r="A8" s="4" t="s">
        <v>666</v>
      </c>
      <c r="B8" s="4" t="s">
        <v>667</v>
      </c>
    </row>
    <row r="9" spans="1:2">
      <c r="A9" s="4" t="s">
        <v>668</v>
      </c>
      <c r="B9" s="4" t="s">
        <v>669</v>
      </c>
    </row>
    <row r="10" spans="1:2">
      <c r="A10" s="4" t="s">
        <v>670</v>
      </c>
      <c r="B10" s="4" t="s">
        <v>671</v>
      </c>
    </row>
    <row r="11" spans="1:2">
      <c r="A11" s="4" t="s">
        <v>672</v>
      </c>
      <c r="B11" s="4" t="s">
        <v>6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674</v>
      </c>
      <c r="B1" s="2" t="s">
        <v>1</v>
      </c>
    </row>
    <row r="2" spans="1:2">
      <c r="B2" s="2" t="s">
        <v>27</v>
      </c>
    </row>
    <row r="3" spans="1:2">
      <c r="A3" s="3" t="s">
        <v>304</v>
      </c>
    </row>
    <row r="4" spans="1:2">
      <c r="A4" s="4" t="s">
        <v>675</v>
      </c>
      <c r="B4" s="4" t="s">
        <v>676</v>
      </c>
    </row>
    <row r="5" spans="1:2">
      <c r="A5" s="4" t="s">
        <v>677</v>
      </c>
      <c r="B5" s="4" t="s">
        <v>67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79</v>
      </c>
      <c r="B1" s="2" t="s">
        <v>1</v>
      </c>
    </row>
    <row r="2" spans="1:2">
      <c r="B2" s="2" t="s">
        <v>27</v>
      </c>
    </row>
    <row r="3" spans="1:2">
      <c r="A3" s="3" t="s">
        <v>306</v>
      </c>
    </row>
    <row r="4" spans="1:2">
      <c r="A4" s="4" t="s">
        <v>77</v>
      </c>
      <c r="B4" s="4" t="s">
        <v>6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1</v>
      </c>
      <c r="B1" s="2" t="s">
        <v>1</v>
      </c>
    </row>
    <row r="2" spans="1:2">
      <c r="B2" s="2" t="s">
        <v>27</v>
      </c>
    </row>
    <row r="3" spans="1:2">
      <c r="A3" s="3" t="s">
        <v>308</v>
      </c>
    </row>
    <row r="4" spans="1:2">
      <c r="A4" s="4" t="s">
        <v>81</v>
      </c>
      <c r="B4" s="4" t="s">
        <v>6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83</v>
      </c>
      <c r="B1" s="2" t="s">
        <v>1</v>
      </c>
    </row>
    <row r="2" spans="1:2">
      <c r="B2" s="2" t="s">
        <v>27</v>
      </c>
    </row>
    <row r="3" spans="1:2">
      <c r="A3" s="3" t="s">
        <v>311</v>
      </c>
    </row>
    <row r="4" spans="1:2">
      <c r="A4" s="4" t="s">
        <v>310</v>
      </c>
      <c r="B4" s="4" t="s">
        <v>68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5</v>
      </c>
      <c r="B1" s="2" t="s">
        <v>1</v>
      </c>
    </row>
    <row r="2" spans="1:2">
      <c r="B2" s="2" t="s">
        <v>27</v>
      </c>
    </row>
    <row r="3" spans="1:2">
      <c r="A3" s="3" t="s">
        <v>314</v>
      </c>
    </row>
    <row r="4" spans="1:2">
      <c r="A4" s="4" t="s">
        <v>313</v>
      </c>
      <c r="B4" s="4" t="s">
        <v>68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7</v>
      </c>
      <c r="B1" s="2" t="s">
        <v>1</v>
      </c>
    </row>
    <row r="2" spans="1:2">
      <c r="B2" s="2" t="s">
        <v>27</v>
      </c>
    </row>
    <row r="3" spans="1:2">
      <c r="A3" s="3" t="s">
        <v>317</v>
      </c>
    </row>
    <row r="4" spans="1:2">
      <c r="A4" s="4" t="s">
        <v>316</v>
      </c>
      <c r="B4" s="4" t="s">
        <v>6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89</v>
      </c>
      <c r="B1" s="2" t="s">
        <v>1</v>
      </c>
    </row>
    <row r="2" spans="1:2">
      <c r="B2" s="2" t="s">
        <v>27</v>
      </c>
    </row>
    <row r="3" spans="1:2">
      <c r="A3" s="3" t="s">
        <v>320</v>
      </c>
    </row>
    <row r="4" spans="1:2">
      <c r="A4" s="4" t="s">
        <v>319</v>
      </c>
      <c r="B4" s="4" t="s">
        <v>6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91</v>
      </c>
      <c r="B1" s="2" t="s">
        <v>1</v>
      </c>
    </row>
    <row r="2" spans="1:2">
      <c r="B2" s="2" t="s">
        <v>27</v>
      </c>
    </row>
    <row r="3" spans="1:2">
      <c r="A3" s="3" t="s">
        <v>323</v>
      </c>
    </row>
    <row r="4" spans="1:2">
      <c r="A4" s="4" t="s">
        <v>322</v>
      </c>
      <c r="B4" s="4" t="s">
        <v>69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693</v>
      </c>
      <c r="B1" s="2" t="s">
        <v>1</v>
      </c>
    </row>
    <row r="2" spans="1:2">
      <c r="B2" s="2" t="s">
        <v>27</v>
      </c>
    </row>
    <row r="3" spans="1:2">
      <c r="A3" s="3" t="s">
        <v>326</v>
      </c>
    </row>
    <row r="4" spans="1:2">
      <c r="A4" s="4" t="s">
        <v>694</v>
      </c>
      <c r="B4" s="4" t="s">
        <v>695</v>
      </c>
    </row>
    <row r="5" spans="1:2">
      <c r="A5" s="4" t="s">
        <v>696</v>
      </c>
      <c r="B5" s="4" t="s">
        <v>697</v>
      </c>
    </row>
    <row r="6" spans="1:2">
      <c r="A6" s="4" t="s">
        <v>698</v>
      </c>
      <c r="B6" s="4" t="s">
        <v>699</v>
      </c>
    </row>
    <row r="7" spans="1:2">
      <c r="A7" s="4" t="s">
        <v>700</v>
      </c>
      <c r="B7" s="4" t="s">
        <v>7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02</v>
      </c>
      <c r="B1" s="2" t="s">
        <v>1</v>
      </c>
    </row>
    <row r="2" spans="1:2">
      <c r="B2" s="2" t="s">
        <v>27</v>
      </c>
    </row>
    <row r="3" spans="1:2">
      <c r="A3" s="3" t="s">
        <v>329</v>
      </c>
    </row>
    <row r="4" spans="1:2">
      <c r="A4" s="4" t="s">
        <v>328</v>
      </c>
      <c r="B4" s="4" t="s">
        <v>70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04</v>
      </c>
      <c r="B1" s="2" t="s">
        <v>1</v>
      </c>
    </row>
    <row r="2" spans="1:2">
      <c r="B2" s="2" t="s">
        <v>27</v>
      </c>
    </row>
    <row r="3" spans="1:2">
      <c r="A3" s="3" t="s">
        <v>332</v>
      </c>
    </row>
    <row r="4" spans="1:2">
      <c r="A4" s="4" t="s">
        <v>331</v>
      </c>
      <c r="B4" s="4" t="s">
        <v>70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06</v>
      </c>
      <c r="B1" s="2" t="s">
        <v>1</v>
      </c>
    </row>
    <row r="2" spans="1:2">
      <c r="B2" s="2" t="s">
        <v>27</v>
      </c>
    </row>
    <row r="3" spans="1:2">
      <c r="A3" s="3" t="s">
        <v>335</v>
      </c>
    </row>
    <row r="4" spans="1:2">
      <c r="A4" s="4" t="s">
        <v>334</v>
      </c>
      <c r="B4" s="4" t="s">
        <v>707</v>
      </c>
    </row>
    <row r="5" spans="1:2">
      <c r="A5" s="4" t="s">
        <v>708</v>
      </c>
      <c r="B5" s="4" t="s">
        <v>709</v>
      </c>
    </row>
    <row r="6" spans="1:2">
      <c r="A6" s="4" t="s">
        <v>710</v>
      </c>
      <c r="B6" s="4" t="s">
        <v>711</v>
      </c>
    </row>
    <row r="7" spans="1:2">
      <c r="A7" s="4" t="s">
        <v>712</v>
      </c>
      <c r="B7" s="4" t="s">
        <v>713</v>
      </c>
    </row>
    <row r="8" spans="1:2">
      <c r="A8" s="4" t="s">
        <v>714</v>
      </c>
      <c r="B8" s="4" t="s">
        <v>715</v>
      </c>
    </row>
    <row r="9" spans="1:2">
      <c r="A9" s="4" t="s">
        <v>716</v>
      </c>
      <c r="B9" s="4" t="s">
        <v>717</v>
      </c>
    </row>
    <row r="10" spans="1:2">
      <c r="A10" s="4" t="s">
        <v>718</v>
      </c>
      <c r="B10" s="4" t="s">
        <v>7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20</v>
      </c>
      <c r="B1" s="2" t="s">
        <v>1</v>
      </c>
    </row>
    <row r="2" spans="1:2">
      <c r="B2" s="2" t="s">
        <v>27</v>
      </c>
    </row>
    <row r="3" spans="1:2">
      <c r="A3" s="3" t="s">
        <v>338</v>
      </c>
    </row>
    <row r="4" spans="1:2">
      <c r="A4" s="4" t="s">
        <v>337</v>
      </c>
      <c r="B4" s="4" t="s">
        <v>7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9:25:42Z</dcterms:created>
  <dcterms:modified xmlns:dcterms="http://purl.org/dc/terms/" xmlns:xsi="http://www.w3.org/2001/XMLSchema-instance" xsi:type="dcterms:W3CDTF">2018-04-30T09:25:42Z</dcterms:modified>
</cp:coreProperties>
</file>